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Oth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Basis of Preparation and Other " sheetId="9" state="visible" r:id="rId9"/>
    <sheet xmlns:r="http://schemas.openxmlformats.org/officeDocument/2006/relationships" name="Basis for Consolidation" sheetId="10" state="visible" r:id="rId10"/>
    <sheet xmlns:r="http://schemas.openxmlformats.org/officeDocument/2006/relationships" name="Accounting Policies" sheetId="11" state="visible" r:id="rId11"/>
    <sheet xmlns:r="http://schemas.openxmlformats.org/officeDocument/2006/relationships" name="Regulatory Changes" sheetId="12" state="visible" r:id="rId12"/>
    <sheet xmlns:r="http://schemas.openxmlformats.org/officeDocument/2006/relationships" name="Relevant Facts" sheetId="13" state="visible" r:id="rId13"/>
    <sheet xmlns:r="http://schemas.openxmlformats.org/officeDocument/2006/relationships" name="Cash and Cash Equivalents" sheetId="14" state="visible" r:id="rId14"/>
    <sheet xmlns:r="http://schemas.openxmlformats.org/officeDocument/2006/relationships" name="Trade Receivables and Other Acc" sheetId="15" state="visible" r:id="rId15"/>
    <sheet xmlns:r="http://schemas.openxmlformats.org/officeDocument/2006/relationships" name="Prepayments" sheetId="16" state="visible" r:id="rId16"/>
    <sheet xmlns:r="http://schemas.openxmlformats.org/officeDocument/2006/relationships" name="Related Parties" sheetId="17" state="visible" r:id="rId17"/>
    <sheet xmlns:r="http://schemas.openxmlformats.org/officeDocument/2006/relationships" name="Inventories, Net and Cost of sa" sheetId="18" state="visible" r:id="rId18"/>
    <sheet xmlns:r="http://schemas.openxmlformats.org/officeDocument/2006/relationships" name="Financial Assets" sheetId="19" state="visible" r:id="rId19"/>
    <sheet xmlns:r="http://schemas.openxmlformats.org/officeDocument/2006/relationships" name="Property, Plant and Equipment, " sheetId="20" state="visible" r:id="rId20"/>
    <sheet xmlns:r="http://schemas.openxmlformats.org/officeDocument/2006/relationships" name="Investment Property, Net" sheetId="21" state="visible" r:id="rId21"/>
    <sheet xmlns:r="http://schemas.openxmlformats.org/officeDocument/2006/relationships" name="Leases" sheetId="22" state="visible" r:id="rId22"/>
    <sheet xmlns:r="http://schemas.openxmlformats.org/officeDocument/2006/relationships" name="Other Intangible Assets, Net" sheetId="23" state="visible" r:id="rId23"/>
    <sheet xmlns:r="http://schemas.openxmlformats.org/officeDocument/2006/relationships" name="Goodwill" sheetId="24" state="visible" r:id="rId24"/>
    <sheet xmlns:r="http://schemas.openxmlformats.org/officeDocument/2006/relationships" name="Investments Accounted for Using" sheetId="25" state="visible" r:id="rId25"/>
    <sheet xmlns:r="http://schemas.openxmlformats.org/officeDocument/2006/relationships" name="Non-Cash Transactions" sheetId="26" state="visible" r:id="rId26"/>
    <sheet xmlns:r="http://schemas.openxmlformats.org/officeDocument/2006/relationships" name="Loans, Borrowing and Other Fina"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Trade Payables and Other Payabl" sheetId="30" state="visible" r:id="rId30"/>
    <sheet xmlns:r="http://schemas.openxmlformats.org/officeDocument/2006/relationships" name="Income Tax" sheetId="31" state="visible" r:id="rId31"/>
    <sheet xmlns:r="http://schemas.openxmlformats.org/officeDocument/2006/relationships" name="Derivative Instruments and Coll" sheetId="32" state="visible" r:id="rId32"/>
    <sheet xmlns:r="http://schemas.openxmlformats.org/officeDocument/2006/relationships" name="Other Liabilities" sheetId="33" state="visible" r:id="rId33"/>
    <sheet xmlns:r="http://schemas.openxmlformats.org/officeDocument/2006/relationships" name="Shareholders' Equity" sheetId="34" state="visible" r:id="rId34"/>
    <sheet xmlns:r="http://schemas.openxmlformats.org/officeDocument/2006/relationships" name="Revenue from Contracts with Cus" sheetId="35" state="visible" r:id="rId35"/>
    <sheet xmlns:r="http://schemas.openxmlformats.org/officeDocument/2006/relationships" name="Distribution, Administrative an" sheetId="36" state="visible" r:id="rId36"/>
    <sheet xmlns:r="http://schemas.openxmlformats.org/officeDocument/2006/relationships" name="Employee Benefit Expenses" sheetId="37" state="visible" r:id="rId37"/>
    <sheet xmlns:r="http://schemas.openxmlformats.org/officeDocument/2006/relationships" name="Other Operating Revenue (Expens" sheetId="38" state="visible" r:id="rId38"/>
    <sheet xmlns:r="http://schemas.openxmlformats.org/officeDocument/2006/relationships" name="Financial Income and Cost" sheetId="39" state="visible" r:id="rId39"/>
    <sheet xmlns:r="http://schemas.openxmlformats.org/officeDocument/2006/relationships" name="Earnings Per Share" sheetId="40" state="visible" r:id="rId40"/>
    <sheet xmlns:r="http://schemas.openxmlformats.org/officeDocument/2006/relationships" name="Impairment of Assets" sheetId="41" state="visible" r:id="rId41"/>
    <sheet xmlns:r="http://schemas.openxmlformats.org/officeDocument/2006/relationships" name="Fair Value Measurement" sheetId="42" state="visible" r:id="rId42"/>
    <sheet xmlns:r="http://schemas.openxmlformats.org/officeDocument/2006/relationships" name="Contingencies" sheetId="43" state="visible" r:id="rId43"/>
    <sheet xmlns:r="http://schemas.openxmlformats.org/officeDocument/2006/relationships" name="Dividends Declared and Paid." sheetId="44" state="visible" r:id="rId44"/>
    <sheet xmlns:r="http://schemas.openxmlformats.org/officeDocument/2006/relationships" name="Seasonality of Transactions" sheetId="45" state="visible" r:id="rId45"/>
    <sheet xmlns:r="http://schemas.openxmlformats.org/officeDocument/2006/relationships" name="Financial Risk Management Polic" sheetId="46" state="visible" r:id="rId46"/>
    <sheet xmlns:r="http://schemas.openxmlformats.org/officeDocument/2006/relationships" name="Operating Segments" sheetId="47" state="visible" r:id="rId47"/>
    <sheet xmlns:r="http://schemas.openxmlformats.org/officeDocument/2006/relationships" name="Assets Held for Sale" sheetId="48" state="visible" r:id="rId48"/>
    <sheet xmlns:r="http://schemas.openxmlformats.org/officeDocument/2006/relationships" name="Subsequent Events" sheetId="49" state="visible" r:id="rId49"/>
    <sheet xmlns:r="http://schemas.openxmlformats.org/officeDocument/2006/relationships" name="Insider Trading Policies and Pr" sheetId="50" state="visible" r:id="rId50"/>
    <sheet xmlns:r="http://schemas.openxmlformats.org/officeDocument/2006/relationships" name="Cybersecurity Risk Management a" sheetId="51" state="visible" r:id="rId51"/>
    <sheet xmlns:r="http://schemas.openxmlformats.org/officeDocument/2006/relationships" name="Accounting Policies, by Policy " sheetId="52" state="visible" r:id="rId52"/>
    <sheet xmlns:r="http://schemas.openxmlformats.org/officeDocument/2006/relationships" name="General Information (Tables)" sheetId="53" state="visible" r:id="rId53"/>
    <sheet xmlns:r="http://schemas.openxmlformats.org/officeDocument/2006/relationships" name="Basis for Consolidation (Tables" sheetId="54" state="visible" r:id="rId54"/>
    <sheet xmlns:r="http://schemas.openxmlformats.org/officeDocument/2006/relationships" name="Accounting Policies (Tables)" sheetId="55" state="visible" r:id="rId55"/>
    <sheet xmlns:r="http://schemas.openxmlformats.org/officeDocument/2006/relationships" name="Regulatory Changes (Tables)" sheetId="56" state="visible" r:id="rId56"/>
    <sheet xmlns:r="http://schemas.openxmlformats.org/officeDocument/2006/relationships" name="Cash and Cash Equivalents (Tabl" sheetId="57" state="visible" r:id="rId57"/>
    <sheet xmlns:r="http://schemas.openxmlformats.org/officeDocument/2006/relationships" name="Trade Receivables and Other A_2" sheetId="58" state="visible" r:id="rId58"/>
    <sheet xmlns:r="http://schemas.openxmlformats.org/officeDocument/2006/relationships" name="Prepayments (Tables)" sheetId="59" state="visible" r:id="rId59"/>
    <sheet xmlns:r="http://schemas.openxmlformats.org/officeDocument/2006/relationships" name="Related Parties (Tables)" sheetId="60" state="visible" r:id="rId60"/>
    <sheet xmlns:r="http://schemas.openxmlformats.org/officeDocument/2006/relationships" name="Inventories, Net and Cost of _2" sheetId="61" state="visible" r:id="rId61"/>
    <sheet xmlns:r="http://schemas.openxmlformats.org/officeDocument/2006/relationships" name="Financial Assets (Tables)" sheetId="62" state="visible" r:id="rId62"/>
    <sheet xmlns:r="http://schemas.openxmlformats.org/officeDocument/2006/relationships" name="Property, Plant and Equipment_2" sheetId="63" state="visible" r:id="rId63"/>
    <sheet xmlns:r="http://schemas.openxmlformats.org/officeDocument/2006/relationships" name="Investment Property, Net (Table" sheetId="64" state="visible" r:id="rId64"/>
    <sheet xmlns:r="http://schemas.openxmlformats.org/officeDocument/2006/relationships" name="Leases (Tables)" sheetId="65" state="visible" r:id="rId65"/>
    <sheet xmlns:r="http://schemas.openxmlformats.org/officeDocument/2006/relationships" name="Other Intangible Assets, Net (T" sheetId="66" state="visible" r:id="rId66"/>
    <sheet xmlns:r="http://schemas.openxmlformats.org/officeDocument/2006/relationships" name="Goodwill (Tables)" sheetId="67" state="visible" r:id="rId67"/>
    <sheet xmlns:r="http://schemas.openxmlformats.org/officeDocument/2006/relationships" name="Investments Accounted for Usi_2" sheetId="68" state="visible" r:id="rId68"/>
    <sheet xmlns:r="http://schemas.openxmlformats.org/officeDocument/2006/relationships" name="Loans, Borrowing and Other Fi_2" sheetId="69" state="visible" r:id="rId69"/>
    <sheet xmlns:r="http://schemas.openxmlformats.org/officeDocument/2006/relationships" name="Employee Benefits (Tables)" sheetId="70" state="visible" r:id="rId70"/>
    <sheet xmlns:r="http://schemas.openxmlformats.org/officeDocument/2006/relationships" name="Provisions (Tables)" sheetId="71" state="visible" r:id="rId71"/>
    <sheet xmlns:r="http://schemas.openxmlformats.org/officeDocument/2006/relationships" name="Trade Payables and Other Paya_2" sheetId="72" state="visible" r:id="rId72"/>
    <sheet xmlns:r="http://schemas.openxmlformats.org/officeDocument/2006/relationships" name="Income Tax (Tables)" sheetId="73" state="visible" r:id="rId73"/>
    <sheet xmlns:r="http://schemas.openxmlformats.org/officeDocument/2006/relationships" name="Derivative Instruments and Co_2" sheetId="74" state="visible" r:id="rId74"/>
    <sheet xmlns:r="http://schemas.openxmlformats.org/officeDocument/2006/relationships" name="Other Liabilities (Tables)" sheetId="75" state="visible" r:id="rId75"/>
    <sheet xmlns:r="http://schemas.openxmlformats.org/officeDocument/2006/relationships" name="Shareholders' Equity (Tables)" sheetId="76" state="visible" r:id="rId76"/>
    <sheet xmlns:r="http://schemas.openxmlformats.org/officeDocument/2006/relationships" name="Revenue from Contracts with C_2" sheetId="77" state="visible" r:id="rId77"/>
    <sheet xmlns:r="http://schemas.openxmlformats.org/officeDocument/2006/relationships" name="Distribution, Administrative _2" sheetId="78" state="visible" r:id="rId78"/>
    <sheet xmlns:r="http://schemas.openxmlformats.org/officeDocument/2006/relationships" name="Employee Benefit Expenses (Tabl" sheetId="79" state="visible" r:id="rId79"/>
    <sheet xmlns:r="http://schemas.openxmlformats.org/officeDocument/2006/relationships" name="Other Operating Revenue (Expe_2" sheetId="80" state="visible" r:id="rId80"/>
    <sheet xmlns:r="http://schemas.openxmlformats.org/officeDocument/2006/relationships" name="Financial Income and Cost (Tabl" sheetId="81" state="visible" r:id="rId81"/>
    <sheet xmlns:r="http://schemas.openxmlformats.org/officeDocument/2006/relationships" name="Earnings Per Share (Tables)" sheetId="82" state="visible" r:id="rId82"/>
    <sheet xmlns:r="http://schemas.openxmlformats.org/officeDocument/2006/relationships" name="Impairment of Assets (Tables)" sheetId="83" state="visible" r:id="rId83"/>
    <sheet xmlns:r="http://schemas.openxmlformats.org/officeDocument/2006/relationships" name="Fair Value Measurement (Tables)" sheetId="84" state="visible" r:id="rId84"/>
    <sheet xmlns:r="http://schemas.openxmlformats.org/officeDocument/2006/relationships" name="Contingencies (Tables)" sheetId="85" state="visible" r:id="rId85"/>
    <sheet xmlns:r="http://schemas.openxmlformats.org/officeDocument/2006/relationships" name="Dividends Declared and Paid. (T" sheetId="86" state="visible" r:id="rId86"/>
    <sheet xmlns:r="http://schemas.openxmlformats.org/officeDocument/2006/relationships" name="Financial Risk Management Pol_2" sheetId="87" state="visible" r:id="rId87"/>
    <sheet xmlns:r="http://schemas.openxmlformats.org/officeDocument/2006/relationships" name="Operating Segments (Tables)" sheetId="88" state="visible" r:id="rId88"/>
    <sheet xmlns:r="http://schemas.openxmlformats.org/officeDocument/2006/relationships" name="Assets Held for Sale (Tables)" sheetId="89" state="visible" r:id="rId89"/>
    <sheet xmlns:r="http://schemas.openxmlformats.org/officeDocument/2006/relationships" name="General Information (Details)" sheetId="90" state="visible" r:id="rId90"/>
    <sheet xmlns:r="http://schemas.openxmlformats.org/officeDocument/2006/relationships" name="General Information - Schedule " sheetId="91" state="visible" r:id="rId91"/>
    <sheet xmlns:r="http://schemas.openxmlformats.org/officeDocument/2006/relationships" name="General Information - Schedul_2" sheetId="92" state="visible" r:id="rId92"/>
    <sheet xmlns:r="http://schemas.openxmlformats.org/officeDocument/2006/relationships" name="General Information - Schedul_3" sheetId="93" state="visible" r:id="rId93"/>
    <sheet xmlns:r="http://schemas.openxmlformats.org/officeDocument/2006/relationships" name="General Information - Schedul_4" sheetId="94" state="visible" r:id="rId94"/>
    <sheet xmlns:r="http://schemas.openxmlformats.org/officeDocument/2006/relationships" name="Basis for Consolidation - Sched" sheetId="95" state="visible" r:id="rId95"/>
    <sheet xmlns:r="http://schemas.openxmlformats.org/officeDocument/2006/relationships" name="Accounting Policies (Details)" sheetId="96" state="visible" r:id="rId96"/>
    <sheet xmlns:r="http://schemas.openxmlformats.org/officeDocument/2006/relationships" name="Accounting Policies - Schedule " sheetId="97" state="visible" r:id="rId97"/>
    <sheet xmlns:r="http://schemas.openxmlformats.org/officeDocument/2006/relationships" name="Accounting Policies - Schedul_2" sheetId="98" state="visible" r:id="rId98"/>
    <sheet xmlns:r="http://schemas.openxmlformats.org/officeDocument/2006/relationships" name="Regulatory Changes - Schedule o" sheetId="99" state="visible" r:id="rId99"/>
    <sheet xmlns:r="http://schemas.openxmlformats.org/officeDocument/2006/relationships" name="Regulatory Changes - Schedule_2" sheetId="100" state="visible" r:id="rId100"/>
    <sheet xmlns:r="http://schemas.openxmlformats.org/officeDocument/2006/relationships" name="Relevant Facts (Details)" sheetId="101" state="visible" r:id="rId101"/>
    <sheet xmlns:r="http://schemas.openxmlformats.org/officeDocument/2006/relationships" name="Cash and Cash Equivalents (Deta" sheetId="102" state="visible" r:id="rId102"/>
    <sheet xmlns:r="http://schemas.openxmlformats.org/officeDocument/2006/relationships" name="Cash and Cash Equivalents - Sch" sheetId="103" state="visible" r:id="rId103"/>
    <sheet xmlns:r="http://schemas.openxmlformats.org/officeDocument/2006/relationships" name="Cash and Cash Equivalents - S_2" sheetId="104" state="visible" r:id="rId104"/>
    <sheet xmlns:r="http://schemas.openxmlformats.org/officeDocument/2006/relationships" name="Trade Receivables and Other A_3" sheetId="105" state="visible" r:id="rId105"/>
    <sheet xmlns:r="http://schemas.openxmlformats.org/officeDocument/2006/relationships" name="Trade Receivables and Other A_4" sheetId="106" state="visible" r:id="rId106"/>
    <sheet xmlns:r="http://schemas.openxmlformats.org/officeDocument/2006/relationships" name="Trade Receivables and Other A_5" sheetId="107" state="visible" r:id="rId107"/>
    <sheet xmlns:r="http://schemas.openxmlformats.org/officeDocument/2006/relationships" name="Trade Receivables and Other A_6" sheetId="108" state="visible" r:id="rId108"/>
    <sheet xmlns:r="http://schemas.openxmlformats.org/officeDocument/2006/relationships" name="Trade Receivables and Other A_7" sheetId="109" state="visible" r:id="rId109"/>
    <sheet xmlns:r="http://schemas.openxmlformats.org/officeDocument/2006/relationships" name="Trade Receivables and Other A_8" sheetId="110" state="visible" r:id="rId110"/>
    <sheet xmlns:r="http://schemas.openxmlformats.org/officeDocument/2006/relationships" name="Prepayments - Schedule of Prepa" sheetId="111" state="visible" r:id="rId111"/>
    <sheet xmlns:r="http://schemas.openxmlformats.org/officeDocument/2006/relationships" name="Prepayments - Schedule of Corre" sheetId="112" state="visible" r:id="rId112"/>
    <sheet xmlns:r="http://schemas.openxmlformats.org/officeDocument/2006/relationships" name="Related Parties (Details)" sheetId="113" state="visible" r:id="rId113"/>
    <sheet xmlns:r="http://schemas.openxmlformats.org/officeDocument/2006/relationships" name="Related Parties - Schedule of T" sheetId="114" state="visible" r:id="rId114"/>
    <sheet xmlns:r="http://schemas.openxmlformats.org/officeDocument/2006/relationships" name="Related Parties - Schedule of A" sheetId="115" state="visible" r:id="rId115"/>
    <sheet xmlns:r="http://schemas.openxmlformats.org/officeDocument/2006/relationships" name="Related Parties - Schedule of R" sheetId="116" state="visible" r:id="rId116"/>
    <sheet xmlns:r="http://schemas.openxmlformats.org/officeDocument/2006/relationships" name="Related Parties - Schedule of C" sheetId="117" state="visible" r:id="rId117"/>
    <sheet xmlns:r="http://schemas.openxmlformats.org/officeDocument/2006/relationships" name="Inventories, Net and Cost of _3" sheetId="118" state="visible" r:id="rId118"/>
    <sheet xmlns:r="http://schemas.openxmlformats.org/officeDocument/2006/relationships" name="Inventories, Net and Cost of _4" sheetId="119" state="visible" r:id="rId119"/>
    <sheet xmlns:r="http://schemas.openxmlformats.org/officeDocument/2006/relationships" name="Inventories, Net and Cost of _5" sheetId="120" state="visible" r:id="rId120"/>
    <sheet xmlns:r="http://schemas.openxmlformats.org/officeDocument/2006/relationships" name="Inventories, Net and Cost of _6" sheetId="121" state="visible" r:id="rId121"/>
    <sheet xmlns:r="http://schemas.openxmlformats.org/officeDocument/2006/relationships" name="Inventories, Net and Cost of _7" sheetId="122" state="visible" r:id="rId122"/>
    <sheet xmlns:r="http://schemas.openxmlformats.org/officeDocument/2006/relationships" name="Financial Assets (Details)" sheetId="123" state="visible" r:id="rId123"/>
    <sheet xmlns:r="http://schemas.openxmlformats.org/officeDocument/2006/relationships" name="Financial Assets - Schedule of " sheetId="124" state="visible" r:id="rId124"/>
    <sheet xmlns:r="http://schemas.openxmlformats.org/officeDocument/2006/relationships" name="Financial Assets - Schedule o_2" sheetId="125" state="visible" r:id="rId125"/>
    <sheet xmlns:r="http://schemas.openxmlformats.org/officeDocument/2006/relationships" name="Financial Assets - Schedule o_3" sheetId="126" state="visible" r:id="rId126"/>
    <sheet xmlns:r="http://schemas.openxmlformats.org/officeDocument/2006/relationships" name="Financial Assets - Schedule o_4" sheetId="127" state="visible" r:id="rId127"/>
    <sheet xmlns:r="http://schemas.openxmlformats.org/officeDocument/2006/relationships" name="Financial Assets - Schedule o_5" sheetId="128" state="visible" r:id="rId128"/>
    <sheet xmlns:r="http://schemas.openxmlformats.org/officeDocument/2006/relationships" name="Property, Plant and Equipment_3" sheetId="129" state="visible" r:id="rId129"/>
    <sheet xmlns:r="http://schemas.openxmlformats.org/officeDocument/2006/relationships" name="Property, Plant and Equipment_4" sheetId="130" state="visible" r:id="rId130"/>
    <sheet xmlns:r="http://schemas.openxmlformats.org/officeDocument/2006/relationships" name="Property, Plant and Equipment_5" sheetId="131" state="visible" r:id="rId131"/>
    <sheet xmlns:r="http://schemas.openxmlformats.org/officeDocument/2006/relationships" name="Investment Property, Net - Sche" sheetId="132" state="visible" r:id="rId132"/>
    <sheet xmlns:r="http://schemas.openxmlformats.org/officeDocument/2006/relationships" name="Investment Property, Net - Sc_2" sheetId="133" state="visible" r:id="rId133"/>
    <sheet xmlns:r="http://schemas.openxmlformats.org/officeDocument/2006/relationships" name="Investment Property, Net - Sc_3" sheetId="134" state="visible" r:id="rId134"/>
    <sheet xmlns:r="http://schemas.openxmlformats.org/officeDocument/2006/relationships" name="Leases (Details)" sheetId="135" state="visible" r:id="rId135"/>
    <sheet xmlns:r="http://schemas.openxmlformats.org/officeDocument/2006/relationships" name="Leases - Schedule of Right of U" sheetId="136" state="visible" r:id="rId136"/>
    <sheet xmlns:r="http://schemas.openxmlformats.org/officeDocument/2006/relationships" name="Leases - Schedule of Movement o" sheetId="137" state="visible" r:id="rId137"/>
    <sheet xmlns:r="http://schemas.openxmlformats.org/officeDocument/2006/relationships" name="Leases - Schedule of Cost of Ri" sheetId="138" state="visible" r:id="rId138"/>
    <sheet xmlns:r="http://schemas.openxmlformats.org/officeDocument/2006/relationships" name="Leases - Schedule of Accumulate" sheetId="139" state="visible" r:id="rId139"/>
    <sheet xmlns:r="http://schemas.openxmlformats.org/officeDocument/2006/relationships" name="Leases - Schedule of Depreciati" sheetId="140" state="visible" r:id="rId140"/>
    <sheet xmlns:r="http://schemas.openxmlformats.org/officeDocument/2006/relationships" name="Leases - Schedule of Lease Liab" sheetId="141" state="visible" r:id="rId141"/>
    <sheet xmlns:r="http://schemas.openxmlformats.org/officeDocument/2006/relationships" name="Leases - Schedule of Movement i" sheetId="142" state="visible" r:id="rId142"/>
    <sheet xmlns:r="http://schemas.openxmlformats.org/officeDocument/2006/relationships" name="Leases - Schedule of Future Lea" sheetId="143" state="visible" r:id="rId143"/>
    <sheet xmlns:r="http://schemas.openxmlformats.org/officeDocument/2006/relationships" name="Leases - Schedule of Variable L" sheetId="144" state="visible" r:id="rId144"/>
    <sheet xmlns:r="http://schemas.openxmlformats.org/officeDocument/2006/relationships" name="Leases - Schedule of Future Min" sheetId="145" state="visible" r:id="rId145"/>
    <sheet xmlns:r="http://schemas.openxmlformats.org/officeDocument/2006/relationships" name="Other Intangible Assets, Net - " sheetId="146" state="visible" r:id="rId146"/>
    <sheet xmlns:r="http://schemas.openxmlformats.org/officeDocument/2006/relationships" name="Other Intangible Assets, Net _2" sheetId="147" state="visible" r:id="rId147"/>
    <sheet xmlns:r="http://schemas.openxmlformats.org/officeDocument/2006/relationships" name="Other Intangible Assets, Net _3" sheetId="148" state="visible" r:id="rId148"/>
    <sheet xmlns:r="http://schemas.openxmlformats.org/officeDocument/2006/relationships" name="Goodwill - Schedule of Balance " sheetId="149" state="visible" r:id="rId149"/>
    <sheet xmlns:r="http://schemas.openxmlformats.org/officeDocument/2006/relationships" name="Goodwill - Schedule of Movement" sheetId="150" state="visible" r:id="rId150"/>
    <sheet xmlns:r="http://schemas.openxmlformats.org/officeDocument/2006/relationships" name="Goodwill - Schedule of Assets a" sheetId="151" state="visible" r:id="rId151"/>
    <sheet xmlns:r="http://schemas.openxmlformats.org/officeDocument/2006/relationships" name="Goodwill - Schedule of Goodwill" sheetId="152" state="visible" r:id="rId152"/>
    <sheet xmlns:r="http://schemas.openxmlformats.org/officeDocument/2006/relationships" name="Goodwill - Schedule of Revenue " sheetId="153" state="visible" r:id="rId153"/>
    <sheet xmlns:r="http://schemas.openxmlformats.org/officeDocument/2006/relationships" name="Investments Accounted for Usi_3" sheetId="154" state="visible" r:id="rId154"/>
    <sheet xmlns:r="http://schemas.openxmlformats.org/officeDocument/2006/relationships" name="Investments Accounted for Usi_4" sheetId="155" state="visible" r:id="rId155"/>
    <sheet xmlns:r="http://schemas.openxmlformats.org/officeDocument/2006/relationships" name="Investments Accounted for Usi_5" sheetId="156" state="visible" r:id="rId156"/>
    <sheet xmlns:r="http://schemas.openxmlformats.org/officeDocument/2006/relationships" name="Investments Accounted for Usi_6" sheetId="157" state="visible" r:id="rId157"/>
    <sheet xmlns:r="http://schemas.openxmlformats.org/officeDocument/2006/relationships" name="Investments Accounted for Usi_7" sheetId="158" state="visible" r:id="rId158"/>
    <sheet xmlns:r="http://schemas.openxmlformats.org/officeDocument/2006/relationships" name="Investments Accounted for Usi_8" sheetId="159" state="visible" r:id="rId159"/>
    <sheet xmlns:r="http://schemas.openxmlformats.org/officeDocument/2006/relationships" name="Loans, Borrowing and Other Fi_3" sheetId="160" state="visible" r:id="rId160"/>
    <sheet xmlns:r="http://schemas.openxmlformats.org/officeDocument/2006/relationships" name="Loans, Borrowing and Other Fi_4" sheetId="161" state="visible" r:id="rId161"/>
    <sheet xmlns:r="http://schemas.openxmlformats.org/officeDocument/2006/relationships" name="Loans, Borrowing and Other Fi_5" sheetId="162" state="visible" r:id="rId162"/>
    <sheet xmlns:r="http://schemas.openxmlformats.org/officeDocument/2006/relationships" name="Loans, Borrowing and Other Fi_6" sheetId="163" state="visible" r:id="rId163"/>
    <sheet xmlns:r="http://schemas.openxmlformats.org/officeDocument/2006/relationships" name="Loans, Borrowing and Other Fi_7" sheetId="164" state="visible" r:id="rId164"/>
    <sheet xmlns:r="http://schemas.openxmlformats.org/officeDocument/2006/relationships" name="Employee Benefits (Details)" sheetId="165" state="visible" r:id="rId165"/>
    <sheet xmlns:r="http://schemas.openxmlformats.org/officeDocument/2006/relationships" name="Employee Benefits - Schedule of" sheetId="166" state="visible" r:id="rId166"/>
    <sheet xmlns:r="http://schemas.openxmlformats.org/officeDocument/2006/relationships" name="Employee Benefits - Schedule _2" sheetId="167" state="visible" r:id="rId167"/>
    <sheet xmlns:r="http://schemas.openxmlformats.org/officeDocument/2006/relationships" name="Employee Benefits - Schedule _3" sheetId="168" state="visible" r:id="rId168"/>
    <sheet xmlns:r="http://schemas.openxmlformats.org/officeDocument/2006/relationships" name="Employee Benefits - Schedule _4" sheetId="169" state="visible" r:id="rId169"/>
    <sheet xmlns:r="http://schemas.openxmlformats.org/officeDocument/2006/relationships" name="Employee Benefits - Schedule _5" sheetId="170" state="visible" r:id="rId170"/>
    <sheet xmlns:r="http://schemas.openxmlformats.org/officeDocument/2006/relationships" name="Employee Benefits - Schedule _6" sheetId="171" state="visible" r:id="rId171"/>
    <sheet xmlns:r="http://schemas.openxmlformats.org/officeDocument/2006/relationships" name="Employee Benefits - Schedule _7" sheetId="172" state="visible" r:id="rId172"/>
    <sheet xmlns:r="http://schemas.openxmlformats.org/officeDocument/2006/relationships" name="Employee Benefits - Schedule _8" sheetId="173" state="visible" r:id="rId173"/>
    <sheet xmlns:r="http://schemas.openxmlformats.org/officeDocument/2006/relationships" name="Employee Benefits - Schedule _9" sheetId="174" state="visible" r:id="rId174"/>
    <sheet xmlns:r="http://schemas.openxmlformats.org/officeDocument/2006/relationships" name="Provisions - Schedule of Balanc" sheetId="175" state="visible" r:id="rId175"/>
    <sheet xmlns:r="http://schemas.openxmlformats.org/officeDocument/2006/relationships" name="Provisions - Schedule of Legal " sheetId="176" state="visible" r:id="rId176"/>
    <sheet xmlns:r="http://schemas.openxmlformats.org/officeDocument/2006/relationships" name="Provisions - Schedule of Bala_2" sheetId="177" state="visible" r:id="rId177"/>
    <sheet xmlns:r="http://schemas.openxmlformats.org/officeDocument/2006/relationships" name="Provisions - Schedule of Bala_3" sheetId="178" state="visible" r:id="rId178"/>
    <sheet xmlns:r="http://schemas.openxmlformats.org/officeDocument/2006/relationships" name="Provisions - Schedule of Estima" sheetId="179" state="visible" r:id="rId179"/>
    <sheet xmlns:r="http://schemas.openxmlformats.org/officeDocument/2006/relationships" name="Trade Payables and Other Paya_3" sheetId="180" state="visible" r:id="rId180"/>
    <sheet xmlns:r="http://schemas.openxmlformats.org/officeDocument/2006/relationships" name="Trade Payables and Other Paya_4" sheetId="181" state="visible" r:id="rId181"/>
    <sheet xmlns:r="http://schemas.openxmlformats.org/officeDocument/2006/relationships" name="Trade Payables and Other Paya_5" sheetId="182" state="visible" r:id="rId182"/>
    <sheet xmlns:r="http://schemas.openxmlformats.org/officeDocument/2006/relationships" name="Income Tax (Details)" sheetId="183" state="visible" r:id="rId183"/>
    <sheet xmlns:r="http://schemas.openxmlformats.org/officeDocument/2006/relationships" name="Income Tax - Schedule of Excess" sheetId="184" state="visible" r:id="rId184"/>
    <sheet xmlns:r="http://schemas.openxmlformats.org/officeDocument/2006/relationships" name="Income Tax - Schedule of Tax Lo" sheetId="185" state="visible" r:id="rId185"/>
    <sheet xmlns:r="http://schemas.openxmlformats.org/officeDocument/2006/relationships" name="Income Tax - Schedule of Curren" sheetId="186" state="visible" r:id="rId186"/>
    <sheet xmlns:r="http://schemas.openxmlformats.org/officeDocument/2006/relationships" name="Income Tax - Schedule of Effect" sheetId="187" state="visible" r:id="rId187"/>
    <sheet xmlns:r="http://schemas.openxmlformats.org/officeDocument/2006/relationships" name="Income Tax - Schedule of Effe_2" sheetId="188" state="visible" r:id="rId188"/>
    <sheet xmlns:r="http://schemas.openxmlformats.org/officeDocument/2006/relationships" name="Income Tax - Schedule of Concep" sheetId="189" state="visible" r:id="rId189"/>
    <sheet xmlns:r="http://schemas.openxmlformats.org/officeDocument/2006/relationships" name="Income Tax - Schedule of Reconc" sheetId="190" state="visible" r:id="rId190"/>
    <sheet xmlns:r="http://schemas.openxmlformats.org/officeDocument/2006/relationships" name="Income Tax - Schedule of Income" sheetId="191" state="visible" r:id="rId191"/>
    <sheet xmlns:r="http://schemas.openxmlformats.org/officeDocument/2006/relationships" name="Income Tax - Schedule of Deferr" sheetId="192" state="visible" r:id="rId192"/>
    <sheet xmlns:r="http://schemas.openxmlformats.org/officeDocument/2006/relationships" name="Income Tax - Schedule of Defe_2" sheetId="193" state="visible" r:id="rId193"/>
    <sheet xmlns:r="http://schemas.openxmlformats.org/officeDocument/2006/relationships" name="Income Tax - Statement of Profi" sheetId="194" state="visible" r:id="rId194"/>
    <sheet xmlns:r="http://schemas.openxmlformats.org/officeDocument/2006/relationships" name="Derivative Instruments and Co_3" sheetId="195" state="visible" r:id="rId195"/>
    <sheet xmlns:r="http://schemas.openxmlformats.org/officeDocument/2006/relationships" name="Derivative Instruments and Co_4" sheetId="196" state="visible" r:id="rId196"/>
    <sheet xmlns:r="http://schemas.openxmlformats.org/officeDocument/2006/relationships" name="Derivative Instruments and Co_5" sheetId="197" state="visible" r:id="rId197"/>
    <sheet xmlns:r="http://schemas.openxmlformats.org/officeDocument/2006/relationships" name="Derivative Instruments and Co_6" sheetId="198" state="visible" r:id="rId198"/>
    <sheet xmlns:r="http://schemas.openxmlformats.org/officeDocument/2006/relationships" name="Derivative Instruments and Co_7" sheetId="199" state="visible" r:id="rId199"/>
    <sheet xmlns:r="http://schemas.openxmlformats.org/officeDocument/2006/relationships" name="Derivative Instruments and Co_8" sheetId="200" state="visible" r:id="rId200"/>
    <sheet xmlns:r="http://schemas.openxmlformats.org/officeDocument/2006/relationships" name="Other Liabilities (Details)" sheetId="201" state="visible" r:id="rId201"/>
    <sheet xmlns:r="http://schemas.openxmlformats.org/officeDocument/2006/relationships" name="Other Liabilities - Schedule of" sheetId="202" state="visible" r:id="rId202"/>
    <sheet xmlns:r="http://schemas.openxmlformats.org/officeDocument/2006/relationships" name="Other Liabilities - Schedule _2" sheetId="203" state="visible" r:id="rId203"/>
    <sheet xmlns:r="http://schemas.openxmlformats.org/officeDocument/2006/relationships" name="Shareholders' Equity (Details)" sheetId="204" state="visible" r:id="rId204"/>
    <sheet xmlns:r="http://schemas.openxmlformats.org/officeDocument/2006/relationships" name="Shareholders' Equity - Schedule" sheetId="205" state="visible" r:id="rId205"/>
    <sheet xmlns:r="http://schemas.openxmlformats.org/officeDocument/2006/relationships" name="Revenue from Contracts with C_3" sheetId="206" state="visible" r:id="rId206"/>
    <sheet xmlns:r="http://schemas.openxmlformats.org/officeDocument/2006/relationships" name="Revenue from Contracts with C_4" sheetId="207" state="visible" r:id="rId207"/>
    <sheet xmlns:r="http://schemas.openxmlformats.org/officeDocument/2006/relationships" name="Revenue from Contracts with C_5" sheetId="208" state="visible" r:id="rId208"/>
    <sheet xmlns:r="http://schemas.openxmlformats.org/officeDocument/2006/relationships" name="Revenue from Contracts with C_6" sheetId="209" state="visible" r:id="rId209"/>
    <sheet xmlns:r="http://schemas.openxmlformats.org/officeDocument/2006/relationships" name="Revenue from Contracts with C_7" sheetId="210" state="visible" r:id="rId210"/>
    <sheet xmlns:r="http://schemas.openxmlformats.org/officeDocument/2006/relationships" name="Revenue from Contracts with C_8" sheetId="211" state="visible" r:id="rId211"/>
    <sheet xmlns:r="http://schemas.openxmlformats.org/officeDocument/2006/relationships" name="Distribution, Administrative _3" sheetId="212" state="visible" r:id="rId212"/>
    <sheet xmlns:r="http://schemas.openxmlformats.org/officeDocument/2006/relationships" name="Distribution, Administrative _4" sheetId="213" state="visible" r:id="rId213"/>
    <sheet xmlns:r="http://schemas.openxmlformats.org/officeDocument/2006/relationships" name="Employee Benefit Expenses - Sch" sheetId="214" state="visible" r:id="rId214"/>
    <sheet xmlns:r="http://schemas.openxmlformats.org/officeDocument/2006/relationships" name="Other Operating Revenue (Expe_3" sheetId="215" state="visible" r:id="rId215"/>
    <sheet xmlns:r="http://schemas.openxmlformats.org/officeDocument/2006/relationships" name="Other Operating Revenue (Expe_4" sheetId="216" state="visible" r:id="rId216"/>
    <sheet xmlns:r="http://schemas.openxmlformats.org/officeDocument/2006/relationships" name="Other Operating Revenue (Expe_5" sheetId="217" state="visible" r:id="rId217"/>
    <sheet xmlns:r="http://schemas.openxmlformats.org/officeDocument/2006/relationships" name="Financial Income and Cost - Sch" sheetId="218" state="visible" r:id="rId218"/>
    <sheet xmlns:r="http://schemas.openxmlformats.org/officeDocument/2006/relationships" name="Financial Income and Cost - S_2" sheetId="219" state="visible" r:id="rId219"/>
    <sheet xmlns:r="http://schemas.openxmlformats.org/officeDocument/2006/relationships" name="Earnings Per Share - Schedule o" sheetId="220" state="visible" r:id="rId220"/>
    <sheet xmlns:r="http://schemas.openxmlformats.org/officeDocument/2006/relationships" name="Earnings Per Share - Schedule_2" sheetId="221" state="visible" r:id="rId221"/>
    <sheet xmlns:r="http://schemas.openxmlformats.org/officeDocument/2006/relationships" name="Impairment of Assets (Details)" sheetId="222" state="visible" r:id="rId222"/>
    <sheet xmlns:r="http://schemas.openxmlformats.org/officeDocument/2006/relationships" name="Impairment of Assets - Schedule" sheetId="223" state="visible" r:id="rId223"/>
    <sheet xmlns:r="http://schemas.openxmlformats.org/officeDocument/2006/relationships" name="Impairment of Assets - Schedu_2" sheetId="224" state="visible" r:id="rId224"/>
    <sheet xmlns:r="http://schemas.openxmlformats.org/officeDocument/2006/relationships" name="Impairment of Assets - Schedu_3" sheetId="225" state="visible" r:id="rId225"/>
    <sheet xmlns:r="http://schemas.openxmlformats.org/officeDocument/2006/relationships" name="Fair Value Measurement - Schedu" sheetId="226" state="visible" r:id="rId226"/>
    <sheet xmlns:r="http://schemas.openxmlformats.org/officeDocument/2006/relationships" name="Fair Value Measurement - Sche_2" sheetId="227" state="visible" r:id="rId227"/>
    <sheet xmlns:r="http://schemas.openxmlformats.org/officeDocument/2006/relationships" name="Fair Value Measurement - Sche_3" sheetId="228" state="visible" r:id="rId228"/>
    <sheet xmlns:r="http://schemas.openxmlformats.org/officeDocument/2006/relationships" name="Contingencies (Details)" sheetId="229" state="visible" r:id="rId229"/>
    <sheet xmlns:r="http://schemas.openxmlformats.org/officeDocument/2006/relationships" name="Contingencies - Schedule of Tra" sheetId="230" state="visible" r:id="rId230"/>
    <sheet xmlns:r="http://schemas.openxmlformats.org/officeDocument/2006/relationships" name="Contingencies - Schedule of Sub" sheetId="231" state="visible" r:id="rId231"/>
    <sheet xmlns:r="http://schemas.openxmlformats.org/officeDocument/2006/relationships" name="Dividends Declared and Paid. (D" sheetId="232" state="visible" r:id="rId232"/>
    <sheet xmlns:r="http://schemas.openxmlformats.org/officeDocument/2006/relationships" name="Dividends Declared and Paid. - " sheetId="233" state="visible" r:id="rId233"/>
    <sheet xmlns:r="http://schemas.openxmlformats.org/officeDocument/2006/relationships" name="Financial Risk Management Pol_3" sheetId="234" state="visible" r:id="rId234"/>
    <sheet xmlns:r="http://schemas.openxmlformats.org/officeDocument/2006/relationships" name="Financial Risk Management Pol_4" sheetId="235" state="visible" r:id="rId235"/>
    <sheet xmlns:r="http://schemas.openxmlformats.org/officeDocument/2006/relationships" name="Financial Risk Management Pol_5" sheetId="236" state="visible" r:id="rId236"/>
    <sheet xmlns:r="http://schemas.openxmlformats.org/officeDocument/2006/relationships" name="Financial Risk Management Pol_6" sheetId="237" state="visible" r:id="rId237"/>
    <sheet xmlns:r="http://schemas.openxmlformats.org/officeDocument/2006/relationships" name="Financial Risk Management Pol_7" sheetId="238" state="visible" r:id="rId238"/>
    <sheet xmlns:r="http://schemas.openxmlformats.org/officeDocument/2006/relationships" name="Financial Risk Management Pol_8" sheetId="239" state="visible" r:id="rId239"/>
    <sheet xmlns:r="http://schemas.openxmlformats.org/officeDocument/2006/relationships" name="Operating Segments - Schedule o" sheetId="240" state="visible" r:id="rId240"/>
    <sheet xmlns:r="http://schemas.openxmlformats.org/officeDocument/2006/relationships" name="Operating Segments - Schedule_2" sheetId="241" state="visible" r:id="rId241"/>
    <sheet xmlns:r="http://schemas.openxmlformats.org/officeDocument/2006/relationships" name="Assets Held for Sale (Details)" sheetId="242" state="visible" r:id="rId242"/>
    <sheet xmlns:r="http://schemas.openxmlformats.org/officeDocument/2006/relationships" name="Assets Held for Sale - Schedule" sheetId="243" state="visible" r:id="rId2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00%_);(#,##0.00000%)"/>
    <numFmt numFmtId="171" formatCode="_(&quot;$ &quot;#,##0.0_);_(&quot;$ &quot;(#,##0.0)"/>
    <numFmt numFmtId="172" formatCode="_(&quot;€ &quot;#,##0.00_);_(&quot;€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styles" Target="styles.xml" Id="rId244"/><Relationship Type="http://schemas.openxmlformats.org/officeDocument/2006/relationships/theme" Target="theme/theme1.xml" Id="rId2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5" customWidth="1" min="1" max="1"/>
    <col width="6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lmacenes
Éxito S.A.</t>
        </is>
      </c>
    </row>
    <row r="19">
      <c r="A19" s="4" t="inlineStr">
        <is>
          <t>Entity Central Index Key</t>
        </is>
      </c>
      <c r="B19" s="4" t="inlineStr">
        <is>
          <t>0001957146</t>
        </is>
      </c>
    </row>
    <row r="20">
      <c r="A20" s="4" t="inlineStr">
        <is>
          <t>Entity File Number</t>
        </is>
      </c>
      <c r="B20" s="4" t="inlineStr">
        <is>
          <t>001-41736</t>
        </is>
      </c>
    </row>
    <row r="21">
      <c r="A21" s="4" t="inlineStr">
        <is>
          <t>Entity Incorporation, State or Country Code</t>
        </is>
      </c>
      <c r="B21" s="4" t="inlineStr">
        <is>
          <t>F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Carrera 48 No. 32B Sur - 139</t>
        </is>
      </c>
    </row>
    <row r="31">
      <c r="A31" s="4" t="inlineStr">
        <is>
          <t>Entity Address, Address Line Two</t>
        </is>
      </c>
      <c r="B31" s="4" t="inlineStr">
        <is>
          <t>Avenida Las Vegas</t>
        </is>
      </c>
    </row>
    <row r="32">
      <c r="A32" s="4" t="inlineStr">
        <is>
          <t>Entity Address, City or Town</t>
        </is>
      </c>
      <c r="B32" s="4" t="inlineStr">
        <is>
          <t>Envigado</t>
        </is>
      </c>
    </row>
    <row r="33">
      <c r="A33" s="4" t="inlineStr">
        <is>
          <t>Entity Address, Country</t>
        </is>
      </c>
      <c r="B33" s="4" t="inlineStr">
        <is>
          <t>CO</t>
        </is>
      </c>
    </row>
    <row r="34">
      <c r="A34" s="4" t="inlineStr">
        <is>
          <t>Entity Address, Postal Zip Code</t>
        </is>
      </c>
      <c r="B34" s="4" t="inlineStr">
        <is>
          <t>000000</t>
        </is>
      </c>
    </row>
    <row r="35">
      <c r="A35" s="3" t="inlineStr">
        <is>
          <t>Entity Listings [Line Items]</t>
        </is>
      </c>
      <c r="B35" s="4" t="inlineStr">
        <is>
          <t xml:space="preserve"> </t>
        </is>
      </c>
    </row>
    <row r="36">
      <c r="A36" s="4" t="inlineStr">
        <is>
          <t>Entity Common Stock, Shares Outstanding</t>
        </is>
      </c>
      <c r="B36" s="5" t="n">
        <v>1297864359</v>
      </c>
    </row>
    <row r="37">
      <c r="A37" s="4" t="inlineStr">
        <is>
          <t>Common Shares, par value of COP 3.33 per common share</t>
        </is>
      </c>
      <c r="B37" s="4" t="inlineStr">
        <is>
          <t xml:space="preserve"> </t>
        </is>
      </c>
    </row>
    <row r="38">
      <c r="A38" s="3" t="inlineStr">
        <is>
          <t>Entity Listings [Line Items]</t>
        </is>
      </c>
      <c r="B38" s="4" t="inlineStr">
        <is>
          <t xml:space="preserve"> </t>
        </is>
      </c>
    </row>
    <row r="39">
      <c r="A39" s="4" t="inlineStr">
        <is>
          <t>Title of 12(b) Security</t>
        </is>
      </c>
      <c r="B39" s="4" t="inlineStr">
        <is>
          <t>Common Shares, par value of COP 3.33 per common share</t>
        </is>
      </c>
    </row>
    <row r="40">
      <c r="A40" s="4" t="inlineStr">
        <is>
          <t>No Trading Symbol Flag</t>
        </is>
      </c>
      <c r="B40" s="4" t="inlineStr">
        <is>
          <t>true</t>
        </is>
      </c>
    </row>
    <row r="41">
      <c r="A41" s="4" t="inlineStr">
        <is>
          <t>Security Exchange Name</t>
        </is>
      </c>
      <c r="B41" s="4" t="inlineStr">
        <is>
          <t>NYSE</t>
        </is>
      </c>
    </row>
    <row r="42">
      <c r="A42" s="4" t="inlineStr">
        <is>
          <t>American Depositary Share, each representing eight common shares</t>
        </is>
      </c>
      <c r="B42" s="4" t="inlineStr">
        <is>
          <t xml:space="preserve"> </t>
        </is>
      </c>
    </row>
    <row r="43">
      <c r="A43" s="3" t="inlineStr">
        <is>
          <t>Entity Listings [Line Items]</t>
        </is>
      </c>
      <c r="B43" s="4" t="inlineStr">
        <is>
          <t xml:space="preserve"> </t>
        </is>
      </c>
    </row>
    <row r="44">
      <c r="A44" s="4" t="inlineStr">
        <is>
          <t>Title of 12(b) Security</t>
        </is>
      </c>
      <c r="B44" s="4" t="inlineStr">
        <is>
          <t>American Depositary Share, each representing eight common shares</t>
        </is>
      </c>
    </row>
    <row r="45">
      <c r="A45" s="4" t="inlineStr">
        <is>
          <t>Trading Symbol</t>
        </is>
      </c>
      <c r="B45" s="4" t="inlineStr">
        <is>
          <t>EXTO</t>
        </is>
      </c>
    </row>
    <row r="46">
      <c r="A46" s="4" t="inlineStr">
        <is>
          <t>Security Exchange Name</t>
        </is>
      </c>
      <c r="B46" s="4" t="inlineStr">
        <is>
          <t>NYSE</t>
        </is>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Fernando Carbajal</t>
        </is>
      </c>
    </row>
    <row r="50">
      <c r="A50" s="4" t="inlineStr">
        <is>
          <t>Contact Personnel Email Address</t>
        </is>
      </c>
      <c r="B50" s="4" t="inlineStr">
        <is>
          <t>fcarbajal@superselectos.com.sv</t>
        </is>
      </c>
    </row>
    <row r="51">
      <c r="A51" s="4" t="inlineStr">
        <is>
          <t>Entity Address, Address Line One</t>
        </is>
      </c>
      <c r="B51" s="4" t="inlineStr">
        <is>
          <t>Carrera 48 No. 32B Sur - 139</t>
        </is>
      </c>
    </row>
    <row r="52">
      <c r="A52" s="4" t="inlineStr">
        <is>
          <t>Entity Address, Address Line Two</t>
        </is>
      </c>
      <c r="B52" s="4" t="inlineStr">
        <is>
          <t>Avenida Las Vegas</t>
        </is>
      </c>
    </row>
    <row r="53">
      <c r="A53" s="4" t="inlineStr">
        <is>
          <t>Entity Address, City or Town</t>
        </is>
      </c>
      <c r="B53" s="4" t="inlineStr">
        <is>
          <t>Envigado</t>
        </is>
      </c>
    </row>
    <row r="54">
      <c r="A54" s="4" t="inlineStr">
        <is>
          <t>Entity Address, Country</t>
        </is>
      </c>
      <c r="B54" s="4" t="inlineStr">
        <is>
          <t>CO</t>
        </is>
      </c>
    </row>
    <row r="55">
      <c r="A55" s="4" t="inlineStr">
        <is>
          <t>Entity Address, Postal Zip Code</t>
        </is>
      </c>
      <c r="B55" s="4" t="inlineStr">
        <is>
          <t>000000</t>
        </is>
      </c>
    </row>
    <row r="56">
      <c r="A56" s="3" t="inlineStr">
        <is>
          <t>Entity Phone Fax Numbers [Line Items]</t>
        </is>
      </c>
      <c r="B56" s="4" t="inlineStr">
        <is>
          <t xml:space="preserve"> </t>
        </is>
      </c>
    </row>
    <row r="57">
      <c r="A57" s="4" t="inlineStr">
        <is>
          <t>City Area Code</t>
        </is>
      </c>
      <c r="B57" s="4" t="inlineStr">
        <is>
          <t>+(57 604)</t>
        </is>
      </c>
    </row>
    <row r="58">
      <c r="A58" s="4" t="inlineStr">
        <is>
          <t>Local Phone Number</t>
        </is>
      </c>
      <c r="B58" s="4" t="inlineStr">
        <is>
          <t>604 96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for Consolidation</t>
        </is>
      </c>
      <c r="B1" s="2" t="inlineStr">
        <is>
          <t>12 Months Ended</t>
        </is>
      </c>
    </row>
    <row r="2">
      <c r="B2" s="2" t="inlineStr">
        <is>
          <t>Dec. 31, 2024</t>
        </is>
      </c>
    </row>
    <row r="3">
      <c r="A3" s="3" t="inlineStr">
        <is>
          <t>Basis for Consolidation [Abstract]</t>
        </is>
      </c>
      <c r="B3" s="4" t="inlineStr">
        <is>
          <t xml:space="preserve"> </t>
        </is>
      </c>
    </row>
    <row r="4">
      <c r="A4" s="4" t="inlineStr">
        <is>
          <t>Basis for consolidation</t>
        </is>
      </c>
      <c r="B4" s="4" t="inlineStr">
        <is>
          <t>Note 3. Basis for consolidation All significant transactions and material balances
among subsidiaries have been eliminated upon consolidation; non-controlling interests represented by third parties’ ownership interests
in subsidiaries have been recognized and separately included in the consolidated shareholders’ equity. These consolidated financial statements include
the financial statements of Almacenes Éxito S.A. and all of its subsidiaries. Subsidiaries (including special-purpose vehicles)
are entities over which Almacenes Éxito S.A. has direct or indirect control. Special-purpose vehicles are stand-alone trust funds
( Patrimonios Autónomos “Control” is the power to govern relevant
activities, such as the financial and operating policies of a controlled company (subsidiary). Control is when Almacenes Éxito
S.A. has power over an investee, is exposed to variable returns from its involvement and has the ability to use its power over the investee
to affect its returns. Generally, there is a presumption that a majority of voting rights results in control. To support this presumption
and when the Almacenes Éxito S.A. has less than a majority of the voting or similar rights of an investee, Almacenes Éxito
S.A. considers all relevant facts and circumstances in assessing whether it has power over an investee. At the time of assessing whether Almacenes Éxito
has control over a subsidiary, analysis is made of the existence and effect of currently exercisable potential voting rights. Subsidiaries
are consolidated as of the date on which control is gained until Éxito ceases to control the subsidiary. Transactions involving a change in ownership percentage
without loss of control are recognized in shareholders’ equity. Cash flows provided or paid to non-controlling interests which represent
a change in ownership interests not resulting in a loss of control are classified as financing activities in the statement of cash flows. In transactions involving a loss of control, the
entire ownership interest in the subsidiary is derecognized, including the relevant items of the other comprehensive income, and the retained
interest is recognized at fair value. Any gain or loss arising from the transaction is recognized in profit or loss. Cash flows from the
acquisition or loss of control over a subsidiary are classified as investing activities in the statement of cash flows. Income for the period and each component in other
comprehensive income are attributed to the owners of the parent and to non-controlling interests. In consolidating the financial statements, all
subsidiaries apply the same policies and accounting principles implemented by Almacenes Éxito S.A. Subsidiaries’ assets and liabilities, revenue
and expenses, as well as Almacenes Éxito S.A’s. revenue and expenses in foreign currency have been translated into Colombian pesos
at observable market exchange rates on each reporting date and at period average, as follows:
Closing rates (*) Average rates (*)
Year ended December 31,
2024 2023 2024 2023
US Dollar 4,409.15 3,822.05 4,071.35 4,325.05
Uruguayan peso 100.98 97.90 101.25 111.36
Argentine peso 4.28 4.73 4.46 16.82
Euro 4,565.71 4,222.05 4,403.73 4,675.64
(*) Expressed in Colombian peso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Regulatory Changes - Schedule of New and Revised Standards and Interpretations Issued and Not Yet Effective (Details)</t>
        </is>
      </c>
      <c r="B1" s="2" t="inlineStr">
        <is>
          <t>12 Months Ended</t>
        </is>
      </c>
    </row>
    <row r="2">
      <c r="B2" s="2" t="inlineStr">
        <is>
          <t>Dec. 31, 2024</t>
        </is>
      </c>
    </row>
    <row r="3">
      <c r="A3" s="4" t="inlineStr">
        <is>
          <t>IFRS 18 [Member]</t>
        </is>
      </c>
      <c r="B3" s="4" t="inlineStr">
        <is>
          <t xml:space="preserve"> </t>
        </is>
      </c>
    </row>
    <row r="4">
      <c r="A4" s="3" t="inlineStr">
        <is>
          <t>Regulatory Changes - Schedule of New and Revised Standards and Interpretations Issued and Not Yet Effective (Details) [Line Items]</t>
        </is>
      </c>
      <c r="B4" s="4" t="inlineStr">
        <is>
          <t xml:space="preserve"> </t>
        </is>
      </c>
    </row>
    <row r="5">
      <c r="A5" s="4" t="inlineStr">
        <is>
          <t>Description</t>
        </is>
      </c>
      <c r="B5" s="4" t="inlineStr">
        <is>
          <t>This standard replaces IAS 1 - Presentation of Financial Statements, transferring many of its requirements without any changes.   It aims to help investors analyze companies’ financial performance by providing more transparent and comparable information to make better investment decisions. It introduces three sets of new requirements:   a. Improving comparability of the income statement: There is currently no specific structure for the income statement. Companies choose the subtotals they want to include, reporting an operating result, but the way it is calculated varies from company to company, which reduces comparability. The standard introduces three defined categories of income and expenses (operating, investing and financing) to improve the structure of the income statement, and requires all companies to present new defined subtotals.   b. Increased transparency of management-defined performance measures: Most companies do not provide enough information for investors to understand how performance measures are calculated and how they relate to subtotals on the income statement. The standard requires companies to disclose explanations for specific measures related to the income statement, called management-defined performance measures.   c. More useful grouping of information in financial statements: Investors’ analysis of results is hampered if the information disclosed is too summarized or detailed. The standard provides more detailed guidance on how to organize the information and its inclusion in the main financial statements or in the notes.</t>
        </is>
      </c>
    </row>
    <row r="6">
      <c r="A6" s="4" t="inlineStr">
        <is>
          <t>Impact</t>
        </is>
      </c>
      <c r="B6" s="4" t="inlineStr">
        <is>
          <t>It is estimated that there will be no significant impact on the application of this IFRS.</t>
        </is>
      </c>
    </row>
    <row r="7">
      <c r="A7" s="4" t="inlineStr">
        <is>
          <t>IFRS 19 [Member]</t>
        </is>
      </c>
      <c r="B7" s="4" t="inlineStr">
        <is>
          <t xml:space="preserve"> </t>
        </is>
      </c>
    </row>
    <row r="8">
      <c r="A8" s="3" t="inlineStr">
        <is>
          <t>Regulatory Changes - Schedule of New and Revised Standards and Interpretations Issued and Not Yet Effective (Details) [Line Items]</t>
        </is>
      </c>
      <c r="B8" s="4" t="inlineStr">
        <is>
          <t xml:space="preserve"> </t>
        </is>
      </c>
    </row>
    <row r="9">
      <c r="A9" s="4" t="inlineStr">
        <is>
          <t>Description</t>
        </is>
      </c>
      <c r="B9" s="4" t="inlineStr">
        <is>
          <t>It simplifies reporting systems and processes for companies, reducing the costs of preparing financial statements for subsidiaries while maintaining the usefulness of those financial statements for their users.   Subsidiaries that apply IFRS for SMEs or national accounting standards when preparing their financial statements often have two sets of accounting records because the requirements of these Standards differ from those of IFRS Accounting Standards.   This standard will address these challenges by:   - Allowing subsidiaries to have a single set of accounting records to meet the needs of both their parent and users of their financial statements.   - Reducing disclosure requirements and tailoring them to the needs of users of their financial statements.   A subsidiary applies IFRS 19 if and only if:   a. It is not publicly accountable (generally speaking, it is not publicly traded and is not a financial institution); and   b. The subsidiary’s intermediate or ultimate parent produces consolidated financial statements that are available for public use and that comply with IFRS Accounting Standards.</t>
        </is>
      </c>
    </row>
    <row r="10">
      <c r="A10" s="4" t="inlineStr">
        <is>
          <t>Impact</t>
        </is>
      </c>
      <c r="B10" s="4" t="inlineStr">
        <is>
          <t>It is estimated that there will be no significant impact on the application of this IFRS.</t>
        </is>
      </c>
    </row>
    <row r="11">
      <c r="A11" s="4" t="inlineStr">
        <is>
          <t>IFRS 9 &amp; IFRS 7 [Member]</t>
        </is>
      </c>
      <c r="B11" s="4" t="inlineStr">
        <is>
          <t xml:space="preserve"> </t>
        </is>
      </c>
    </row>
    <row r="12">
      <c r="A12" s="3" t="inlineStr">
        <is>
          <t>Regulatory Changes - Schedule of New and Revised Standards and Interpretations Issued and Not Yet Effective (Details) [Line Items]</t>
        </is>
      </c>
      <c r="B12" s="4" t="inlineStr">
        <is>
          <t xml:space="preserve"> </t>
        </is>
      </c>
    </row>
    <row r="13">
      <c r="A13" s="4" t="inlineStr">
        <is>
          <t>Description</t>
        </is>
      </c>
      <c r="B13" s="4" t="inlineStr">
        <is>
          <t>This Amendment clarifies the classification of financial assets with environmental, social and corporate governance and similar characteristics. Based on the characteristics of contractual cash flows, there is confusion as to whether these assets are measured at amortized cost or fair value.   With these amendments, the IASB has introduced additional disclosure requirements to improve transparency for investors regarding investments in equity instruments designated at fair value through other financial instruments and comprehensive income with contingent characteristics; for example, aspects linked to environmental, social and corporate governance issues.   Additionally, these Amendments clarify the derecognition requirements for the settlement of financial assets or liabilities through electronic payment systems. The amendments clarify the date on which a financial asset or liability is derecognized.   The IASB also developed an accounting policy that allows a financial liability to be derecognized before cash is delivered on the settlement date if the following criteria are met: (a) the entity does not have the ability to withdraw, stop or cancel payment instructions; (b) the entity does not have the ability to access the cash to be used for the payment instruction; and (c) there is no significant risk with the electronic payment system.</t>
        </is>
      </c>
    </row>
    <row r="14">
      <c r="A14" s="4" t="inlineStr">
        <is>
          <t>Impact</t>
        </is>
      </c>
      <c r="B14" s="4" t="inlineStr">
        <is>
          <t>It is estimated that there will be no significant impacts from the application of these amendments.</t>
        </is>
      </c>
    </row>
    <row r="15">
      <c r="A15" s="4" t="inlineStr">
        <is>
          <t>IFRS S1 [Member]</t>
        </is>
      </c>
      <c r="B15" s="4" t="inlineStr">
        <is>
          <t xml:space="preserve"> </t>
        </is>
      </c>
    </row>
    <row r="16">
      <c r="A16" s="3" t="inlineStr">
        <is>
          <t>Regulatory Changes - Schedule of New and Revised Standards and Interpretations Issued and Not Yet Effective (Details) [Line Items]</t>
        </is>
      </c>
      <c r="B16" s="4" t="inlineStr">
        <is>
          <t xml:space="preserve"> </t>
        </is>
      </c>
    </row>
    <row r="17">
      <c r="A17" s="4" t="inlineStr">
        <is>
          <t>Description</t>
        </is>
      </c>
      <c r="B17" s="4" t="inlineStr">
        <is>
          <t>The objective of IFRS S1 – General requirements for sustainability-related financial reporting is to require an entity to disclose information about all sustainability-related risks and opportunities that could reasonably be expected to affect the entity’s cash flows, access to finance or cost of capital in the short, medium or long term. These risks and opportunities are collectively referred to as “sustainability-related risks and opportunities that could reasonably be expected to affect the entity’s prospects”. The information is expected to be useful to the primary users of general-purpose financial reporting when making decisions related to providing resources to the entity.</t>
        </is>
      </c>
    </row>
    <row r="18">
      <c r="A18" s="4" t="inlineStr">
        <is>
          <t>Impact</t>
        </is>
      </c>
      <c r="B18" s="4" t="inlineStr">
        <is>
          <t>Management is currently assessing the impacts of applying this IFRS.</t>
        </is>
      </c>
    </row>
    <row r="19">
      <c r="A19" s="4" t="inlineStr">
        <is>
          <t>IFRS S2 [Member]</t>
        </is>
      </c>
      <c r="B19" s="4" t="inlineStr">
        <is>
          <t xml:space="preserve"> </t>
        </is>
      </c>
    </row>
    <row r="20">
      <c r="A20" s="3" t="inlineStr">
        <is>
          <t>Regulatory Changes - Schedule of New and Revised Standards and Interpretations Issued and Not Yet Effective (Details) [Line Items]</t>
        </is>
      </c>
      <c r="B20" s="4" t="inlineStr">
        <is>
          <t xml:space="preserve"> </t>
        </is>
      </c>
    </row>
    <row r="21">
      <c r="A21" s="4" t="inlineStr">
        <is>
          <t>Description</t>
        </is>
      </c>
      <c r="B21" s="4" t="inlineStr">
        <is>
          <t>The objective of IFRS S2 – Climate-related Disclosures is to require an entity to disclose information about all climate-related risks and opportunities that could reasonably be expected to affect the entity’s cash flows, access to finance or cost of capital in the short, medium or long term (collectively referred to as “climate information”). The information is expected to be useful to primary users of general-purpose financial reports when making decisions related to the provision of resources to the entity.</t>
        </is>
      </c>
    </row>
    <row r="22">
      <c r="A22" s="4" t="inlineStr">
        <is>
          <t>Impact</t>
        </is>
      </c>
      <c r="B22" s="4" t="inlineStr">
        <is>
          <t>Management is currently assessing the impacts of applying this IFRS.</t>
        </is>
      </c>
    </row>
    <row r="23">
      <c r="A23" s="4" t="inlineStr">
        <is>
          <t>Lack of Exchangeability [member]</t>
        </is>
      </c>
      <c r="B23" s="4" t="inlineStr">
        <is>
          <t xml:space="preserve"> </t>
        </is>
      </c>
    </row>
    <row r="24">
      <c r="A24" s="3" t="inlineStr">
        <is>
          <t>Regulatory Changes - Schedule of New and Revised Standards and Interpretations Issued and Not Yet Effective (Details) [Line Items]</t>
        </is>
      </c>
      <c r="B24" s="4" t="inlineStr">
        <is>
          <t xml:space="preserve"> </t>
        </is>
      </c>
    </row>
    <row r="25">
      <c r="A25" s="4" t="inlineStr">
        <is>
          <t>Description</t>
        </is>
      </c>
      <c r="B25" s="4" t="inlineStr">
        <is>
          <t>This Amendment, which amends IAS 21 – Effects of Changes in Foreign Exchange Rates, aims to establish the accounting requirements for when one currency is not interchangeable with another currency, indicating the exchange rate to be used and the information to be disclosed in the financial statements.   The Amendment will allow companies to provide more useful information in their financial statements and will help investors by addressing an issue not previously covered in the accounting requirements for the effects of changes in foreign exchange rates.</t>
        </is>
      </c>
    </row>
    <row r="26">
      <c r="A26" s="4" t="inlineStr">
        <is>
          <t>Impact</t>
        </is>
      </c>
      <c r="B26" s="4" t="inlineStr">
        <is>
          <t>It is estimated that there will be no significant impacts from the application of this amendment.</t>
        </is>
      </c>
    </row>
    <row r="27">
      <c r="A27" s="4" t="inlineStr">
        <is>
          <t>IFRSs [member]</t>
        </is>
      </c>
      <c r="B27" s="4" t="inlineStr">
        <is>
          <t xml:space="preserve"> </t>
        </is>
      </c>
    </row>
    <row r="28">
      <c r="A28" s="3" t="inlineStr">
        <is>
          <t>Regulatory Changes - Schedule of New and Revised Standards and Interpretations Issued and Not Yet Effective (Details) [Line Items]</t>
        </is>
      </c>
      <c r="B28" s="4" t="inlineStr">
        <is>
          <t xml:space="preserve"> </t>
        </is>
      </c>
    </row>
    <row r="29">
      <c r="A29" s="4" t="inlineStr">
        <is>
          <t>Description</t>
        </is>
      </c>
      <c r="B29" s="4" t="inlineStr">
        <is>
          <t>This document issues several minor amendments to the following standards: IFRS 1 First-time Adoption, IFRS 7 Financial Instruments: Disclosures, IFRS 9 Financial Instruments, IFRS 10 Consolidated Financial Statements and IAS 7 Statement of Cash Flows.   The amendments issued include clarifications, precisions regarding cross-referencing of standards and obsolete referencing, changes in normative exemplifications and changes in certain wordings of some paragraphs; the above is intended to improve the comprehensibility of said standards and avoid ambiguities in their interpretation.</t>
        </is>
      </c>
    </row>
    <row r="30">
      <c r="A30" s="4" t="inlineStr">
        <is>
          <t>Impact</t>
        </is>
      </c>
      <c r="B30" s="4" t="inlineStr">
        <is>
          <t>It is estimated that there will be no significant impacts from the application of these improvements.</t>
        </is>
      </c>
    </row>
    <row r="31">
      <c r="A31" s="4" t="inlineStr">
        <is>
          <t>IFRS 9 &amp; IFRS 7 [Member]</t>
        </is>
      </c>
      <c r="B31" s="4" t="inlineStr">
        <is>
          <t xml:space="preserve"> </t>
        </is>
      </c>
    </row>
    <row r="32">
      <c r="A32" s="3" t="inlineStr">
        <is>
          <t>Regulatory Changes - Schedule of New and Revised Standards and Interpretations Issued and Not Yet Effective (Details) [Line Items]</t>
        </is>
      </c>
      <c r="B32" s="4" t="inlineStr">
        <is>
          <t xml:space="preserve"> </t>
        </is>
      </c>
    </row>
    <row r="33">
      <c r="A33" s="4" t="inlineStr">
        <is>
          <t>Description</t>
        </is>
      </c>
      <c r="B33" s="4" t="inlineStr">
        <is>
          <t>In this amendment, the IASB makes some changes to the disclosures that must be made by companies that use nature-dependent electricity contracts as hedging instruments.   Among the most relevant aspects of this amendment are:   - Clarifying the application of the own-use requirements.   - Allowing hedge accounting when these contracts are used as hedging instruments.   - Adding new disclosure requirements that allow investors to understand the effect of these contracts on a company’s financial performance and cash flows.</t>
        </is>
      </c>
    </row>
    <row r="34">
      <c r="A34" s="4" t="inlineStr">
        <is>
          <t>Impact</t>
        </is>
      </c>
      <c r="B34" s="4" t="inlineStr">
        <is>
          <t>It is estimated that there will be no significant impacts from the application of these amendment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Relevant Facts (Details)</t>
        </is>
      </c>
      <c r="B1" s="2" t="inlineStr">
        <is>
          <t>Jan. 22, 2024</t>
        </is>
      </c>
    </row>
    <row r="2">
      <c r="A2" s="4" t="inlineStr">
        <is>
          <t>Cama Commercial Group Corp. [Member]</t>
        </is>
      </c>
      <c r="B2" s="4" t="inlineStr">
        <is>
          <t xml:space="preserve"> </t>
        </is>
      </c>
    </row>
    <row r="3">
      <c r="A3" s="3" t="inlineStr">
        <is>
          <t>Relevant Facts [Line Items]</t>
        </is>
      </c>
      <c r="B3" s="4" t="inlineStr">
        <is>
          <t xml:space="preserve"> </t>
        </is>
      </c>
    </row>
    <row r="4">
      <c r="A4" s="4" t="inlineStr">
        <is>
          <t>Percentage of holding company</t>
        </is>
      </c>
      <c r="B4" s="8" t="n">
        <v>0.8683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and Cash Equivalents (Details) - COP ($) $ in Millions</t>
        </is>
      </c>
      <c r="B1" s="2" t="inlineStr">
        <is>
          <t>12 Months Ended</t>
        </is>
      </c>
    </row>
    <row r="2">
      <c r="B2" s="2" t="inlineStr">
        <is>
          <t>Dec. 31, 2024</t>
        </is>
      </c>
      <c r="C2" s="2" t="inlineStr">
        <is>
          <t>Dec. 31, 2023</t>
        </is>
      </c>
      <c r="E2" s="2" t="inlineStr">
        <is>
          <t>Dec. 31, 2022</t>
        </is>
      </c>
      <c r="F2" s="2" t="inlineStr">
        <is>
          <t>[1]</t>
        </is>
      </c>
    </row>
    <row r="3">
      <c r="A3" s="3" t="inlineStr">
        <is>
          <t>Cash and Cash Equivalents [Line Items]</t>
        </is>
      </c>
      <c r="B3" s="4" t="inlineStr">
        <is>
          <t xml:space="preserve"> </t>
        </is>
      </c>
      <c r="C3" s="4" t="inlineStr">
        <is>
          <t xml:space="preserve"> </t>
        </is>
      </c>
      <c r="E3" s="4" t="inlineStr">
        <is>
          <t xml:space="preserve"> </t>
        </is>
      </c>
    </row>
    <row r="4">
      <c r="A4" s="4" t="inlineStr">
        <is>
          <t>Bonds amounting</t>
        </is>
      </c>
      <c r="B4" s="6" t="n">
        <v>88721</v>
      </c>
      <c r="C4" s="4" t="inlineStr">
        <is>
          <t xml:space="preserve"> </t>
        </is>
      </c>
      <c r="E4" s="4" t="inlineStr">
        <is>
          <t xml:space="preserve"> </t>
        </is>
      </c>
    </row>
    <row r="5">
      <c r="A5" s="4" t="inlineStr">
        <is>
          <t>Fixed-term deposits</t>
        </is>
      </c>
      <c r="B5" s="5" t="n">
        <v>38627</v>
      </c>
      <c r="C5" s="4" t="inlineStr">
        <is>
          <t xml:space="preserve"> </t>
        </is>
      </c>
      <c r="E5" s="4" t="inlineStr">
        <is>
          <t xml:space="preserve"> </t>
        </is>
      </c>
    </row>
    <row r="6">
      <c r="A6" s="4" t="inlineStr">
        <is>
          <t>Treasury bonds</t>
        </is>
      </c>
      <c r="B6" s="5" t="n">
        <v>15480</v>
      </c>
      <c r="C6" s="4" t="inlineStr">
        <is>
          <t xml:space="preserve"> </t>
        </is>
      </c>
      <c r="E6" s="4" t="inlineStr">
        <is>
          <t xml:space="preserve"> </t>
        </is>
      </c>
    </row>
    <row r="7">
      <c r="A7" s="4" t="inlineStr">
        <is>
          <t>Investment in certificates of deposits</t>
        </is>
      </c>
      <c r="B7" s="5" t="n">
        <v>13641</v>
      </c>
      <c r="C7" s="4" t="inlineStr">
        <is>
          <t xml:space="preserve"> </t>
        </is>
      </c>
      <c r="E7" s="4" t="inlineStr">
        <is>
          <t xml:space="preserve"> </t>
        </is>
      </c>
    </row>
    <row r="8">
      <c r="A8" s="4" t="inlineStr">
        <is>
          <t>Interest income</t>
        </is>
      </c>
      <c r="B8" s="5" t="n">
        <v>30799</v>
      </c>
      <c r="C8" s="6" t="n">
        <v>45852</v>
      </c>
      <c r="D8" s="4" t="inlineStr">
        <is>
          <t>[1]</t>
        </is>
      </c>
      <c r="E8" s="6" t="n">
        <v>27040</v>
      </c>
    </row>
    <row r="9">
      <c r="A9" s="4" t="inlineStr">
        <is>
          <t>Exito Group [Member]</t>
        </is>
      </c>
      <c r="B9" s="4" t="inlineStr">
        <is>
          <t xml:space="preserve"> </t>
        </is>
      </c>
      <c r="C9" s="4" t="inlineStr">
        <is>
          <t xml:space="preserve"> </t>
        </is>
      </c>
      <c r="E9" s="4" t="inlineStr">
        <is>
          <t xml:space="preserve"> </t>
        </is>
      </c>
    </row>
    <row r="10">
      <c r="A10" s="3" t="inlineStr">
        <is>
          <t>Cash and Cash Equivalents [Line Items]</t>
        </is>
      </c>
      <c r="B10" s="4" t="inlineStr">
        <is>
          <t xml:space="preserve"> </t>
        </is>
      </c>
      <c r="C10" s="4" t="inlineStr">
        <is>
          <t xml:space="preserve"> </t>
        </is>
      </c>
      <c r="E10" s="4" t="inlineStr">
        <is>
          <t xml:space="preserve"> </t>
        </is>
      </c>
    </row>
    <row r="11">
      <c r="A11" s="4" t="inlineStr">
        <is>
          <t>Interest income</t>
        </is>
      </c>
      <c r="B11" s="6" t="n">
        <v>30799</v>
      </c>
      <c r="C11" s="6" t="n">
        <v>45852</v>
      </c>
      <c r="E11" s="4" t="inlineStr">
        <is>
          <t xml:space="preserve"> </t>
        </is>
      </c>
    </row>
    <row r="12"/>
    <row r="13">
      <c r="A13" s="4" t="inlineStr">
        <is>
          <t>[1]Some figures in the December 2023 and 2022 financial statements
were disaggregated for comparative purposes (see Note 2).</t>
        </is>
      </c>
    </row>
  </sheetData>
  <mergeCells count="14">
    <mergeCell ref="E4:F4"/>
    <mergeCell ref="E6:F6"/>
    <mergeCell ref="C2:D2"/>
    <mergeCell ref="A13:F13"/>
    <mergeCell ref="E7:F7"/>
    <mergeCell ref="E10:F10"/>
    <mergeCell ref="E11:F11"/>
    <mergeCell ref="E5:F5"/>
    <mergeCell ref="A12:F12"/>
    <mergeCell ref="B1:F1"/>
    <mergeCell ref="E9:F9"/>
    <mergeCell ref="E8:F8"/>
    <mergeCell ref="E3:F3"/>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ash and Cash Equivalents - Schedule of Cash and Cash Equivalents (Details) - COP ($) $ in Millions</t>
        </is>
      </c>
      <c r="C1" s="2" t="inlineStr">
        <is>
          <t>Dec. 31, 2024</t>
        </is>
      </c>
      <c r="D1" s="2" t="inlineStr">
        <is>
          <t>Dec. 31, 2023</t>
        </is>
      </c>
      <c r="F1" s="2" t="inlineStr">
        <is>
          <t>Dec. 31, 2022</t>
        </is>
      </c>
      <c r="G1" s="2" t="inlineStr">
        <is>
          <t>[1]</t>
        </is>
      </c>
      <c r="H1" s="2" t="inlineStr">
        <is>
          <t>Dec. 31, 2021</t>
        </is>
      </c>
      <c r="I1" s="2" t="inlineStr">
        <is>
          <t>[1]</t>
        </is>
      </c>
    </row>
    <row r="2">
      <c r="A2" s="3" t="inlineStr">
        <is>
          <t>Schedule of Cash and Cash Equivalents [Line Items]</t>
        </is>
      </c>
      <c r="C2" s="4" t="inlineStr">
        <is>
          <t xml:space="preserve"> </t>
        </is>
      </c>
      <c r="D2" s="4" t="inlineStr">
        <is>
          <t xml:space="preserve"> </t>
        </is>
      </c>
      <c r="F2" s="4" t="inlineStr">
        <is>
          <t xml:space="preserve"> </t>
        </is>
      </c>
      <c r="H2" s="4" t="inlineStr">
        <is>
          <t xml:space="preserve"> </t>
        </is>
      </c>
    </row>
    <row r="3">
      <c r="A3" s="4" t="inlineStr">
        <is>
          <t>Total cash and cash equivalents</t>
        </is>
      </c>
      <c r="C3" s="6" t="n">
        <v>1345710</v>
      </c>
      <c r="D3" s="6" t="n">
        <v>1508205</v>
      </c>
      <c r="E3" s="4" t="inlineStr">
        <is>
          <t>[1]</t>
        </is>
      </c>
      <c r="F3" s="6" t="n">
        <v>1733673</v>
      </c>
      <c r="H3" s="6" t="n">
        <v>2541579</v>
      </c>
    </row>
    <row r="4">
      <c r="A4" s="4" t="inlineStr">
        <is>
          <t>Cash at banks and on hand [Member]</t>
        </is>
      </c>
      <c r="C4" s="4" t="inlineStr">
        <is>
          <t xml:space="preserve"> </t>
        </is>
      </c>
      <c r="D4" s="4" t="inlineStr">
        <is>
          <t xml:space="preserve"> </t>
        </is>
      </c>
      <c r="F4" s="4" t="inlineStr">
        <is>
          <t xml:space="preserve"> </t>
        </is>
      </c>
      <c r="H4" s="4" t="inlineStr">
        <is>
          <t xml:space="preserve"> </t>
        </is>
      </c>
    </row>
    <row r="5">
      <c r="A5" s="3" t="inlineStr">
        <is>
          <t>Schedule of Cash and Cash Equivalents [Line Items]</t>
        </is>
      </c>
      <c r="C5" s="4" t="inlineStr">
        <is>
          <t xml:space="preserve"> </t>
        </is>
      </c>
      <c r="D5" s="4" t="inlineStr">
        <is>
          <t xml:space="preserve"> </t>
        </is>
      </c>
      <c r="F5" s="4" t="inlineStr">
        <is>
          <t xml:space="preserve"> </t>
        </is>
      </c>
      <c r="H5" s="4" t="inlineStr">
        <is>
          <t xml:space="preserve"> </t>
        </is>
      </c>
    </row>
    <row r="6">
      <c r="A6" s="4" t="inlineStr">
        <is>
          <t>Total cash and cash equivalents</t>
        </is>
      </c>
      <c r="C6" s="5" t="n">
        <v>1153057</v>
      </c>
      <c r="D6" s="5" t="n">
        <v>1477368</v>
      </c>
      <c r="F6" s="4" t="inlineStr">
        <is>
          <t xml:space="preserve"> </t>
        </is>
      </c>
      <c r="H6" s="4" t="inlineStr">
        <is>
          <t xml:space="preserve"> </t>
        </is>
      </c>
    </row>
    <row r="7">
      <c r="A7" s="4" t="inlineStr">
        <is>
          <t>Term deposit certificates [Member]</t>
        </is>
      </c>
      <c r="C7" s="4" t="inlineStr">
        <is>
          <t xml:space="preserve"> </t>
        </is>
      </c>
      <c r="D7" s="4" t="inlineStr">
        <is>
          <t xml:space="preserve"> </t>
        </is>
      </c>
      <c r="F7" s="4" t="inlineStr">
        <is>
          <t xml:space="preserve"> </t>
        </is>
      </c>
      <c r="H7" s="4" t="inlineStr">
        <is>
          <t xml:space="preserve"> </t>
        </is>
      </c>
    </row>
    <row r="8">
      <c r="A8" s="3" t="inlineStr">
        <is>
          <t>Schedule of Cash and Cash Equivalents [Line Items]</t>
        </is>
      </c>
      <c r="C8" s="4" t="inlineStr">
        <is>
          <t xml:space="preserve"> </t>
        </is>
      </c>
      <c r="D8" s="4" t="inlineStr">
        <is>
          <t xml:space="preserve"> </t>
        </is>
      </c>
      <c r="F8" s="4" t="inlineStr">
        <is>
          <t xml:space="preserve"> </t>
        </is>
      </c>
      <c r="H8" s="4" t="inlineStr">
        <is>
          <t xml:space="preserve"> </t>
        </is>
      </c>
    </row>
    <row r="9">
      <c r="A9" s="4" t="inlineStr">
        <is>
          <t>Total cash and cash equivalents</t>
        </is>
      </c>
      <c r="B9" s="4" t="inlineStr">
        <is>
          <t>[2]</t>
        </is>
      </c>
      <c r="C9" s="5" t="n">
        <v>156469</v>
      </c>
      <c r="D9" s="5" t="n">
        <v>7244</v>
      </c>
      <c r="F9" s="4" t="inlineStr">
        <is>
          <t xml:space="preserve"> </t>
        </is>
      </c>
      <c r="H9" s="4" t="inlineStr">
        <is>
          <t xml:space="preserve"> </t>
        </is>
      </c>
    </row>
    <row r="10">
      <c r="A10" s="4" t="inlineStr">
        <is>
          <t>Bonds [Member]</t>
        </is>
      </c>
      <c r="C10" s="4" t="inlineStr">
        <is>
          <t xml:space="preserve"> </t>
        </is>
      </c>
      <c r="D10" s="4" t="inlineStr">
        <is>
          <t xml:space="preserve"> </t>
        </is>
      </c>
      <c r="F10" s="4" t="inlineStr">
        <is>
          <t xml:space="preserve"> </t>
        </is>
      </c>
      <c r="H10" s="4" t="inlineStr">
        <is>
          <t xml:space="preserve"> </t>
        </is>
      </c>
    </row>
    <row r="11">
      <c r="A11" s="3" t="inlineStr">
        <is>
          <t>Schedule of Cash and Cash Equivalents [Line Items]</t>
        </is>
      </c>
      <c r="C11" s="4" t="inlineStr">
        <is>
          <t xml:space="preserve"> </t>
        </is>
      </c>
      <c r="D11" s="4" t="inlineStr">
        <is>
          <t xml:space="preserve"> </t>
        </is>
      </c>
      <c r="F11" s="4" t="inlineStr">
        <is>
          <t xml:space="preserve"> </t>
        </is>
      </c>
      <c r="H11" s="4" t="inlineStr">
        <is>
          <t xml:space="preserve"> </t>
        </is>
      </c>
    </row>
    <row r="12">
      <c r="A12" s="4" t="inlineStr">
        <is>
          <t>Total cash and cash equivalents</t>
        </is>
      </c>
      <c r="C12" s="5" t="n">
        <v>17784</v>
      </c>
      <c r="D12" s="4" t="inlineStr">
        <is>
          <t xml:space="preserve"> </t>
        </is>
      </c>
      <c r="F12" s="4" t="inlineStr">
        <is>
          <t xml:space="preserve"> </t>
        </is>
      </c>
      <c r="H12" s="4" t="inlineStr">
        <is>
          <t xml:space="preserve"> </t>
        </is>
      </c>
    </row>
    <row r="13">
      <c r="A13" s="4" t="inlineStr">
        <is>
          <t>High liquidity funds [Member]</t>
        </is>
      </c>
      <c r="C13" s="4" t="inlineStr">
        <is>
          <t xml:space="preserve"> </t>
        </is>
      </c>
      <c r="D13" s="4" t="inlineStr">
        <is>
          <t xml:space="preserve"> </t>
        </is>
      </c>
      <c r="F13" s="4" t="inlineStr">
        <is>
          <t xml:space="preserve"> </t>
        </is>
      </c>
      <c r="H13" s="4" t="inlineStr">
        <is>
          <t xml:space="preserve"> </t>
        </is>
      </c>
    </row>
    <row r="14">
      <c r="A14" s="3" t="inlineStr">
        <is>
          <t>Schedule of Cash and Cash Equivalents [Line Items]</t>
        </is>
      </c>
      <c r="C14" s="4" t="inlineStr">
        <is>
          <t xml:space="preserve"> </t>
        </is>
      </c>
      <c r="D14" s="4" t="inlineStr">
        <is>
          <t xml:space="preserve"> </t>
        </is>
      </c>
      <c r="F14" s="4" t="inlineStr">
        <is>
          <t xml:space="preserve"> </t>
        </is>
      </c>
      <c r="H14" s="4" t="inlineStr">
        <is>
          <t xml:space="preserve"> </t>
        </is>
      </c>
    </row>
    <row r="15">
      <c r="A15" s="4" t="inlineStr">
        <is>
          <t>Total cash and cash equivalents</t>
        </is>
      </c>
      <c r="B15" s="4" t="inlineStr">
        <is>
          <t>[3]</t>
        </is>
      </c>
      <c r="C15" s="5" t="n">
        <v>16954</v>
      </c>
      <c r="D15" s="5" t="n">
        <v>22266</v>
      </c>
      <c r="F15" s="4" t="inlineStr">
        <is>
          <t xml:space="preserve"> </t>
        </is>
      </c>
      <c r="H15" s="4" t="inlineStr">
        <is>
          <t xml:space="preserve"> </t>
        </is>
      </c>
    </row>
    <row r="16">
      <c r="A16" s="4" t="inlineStr">
        <is>
          <t>Funds [Member]</t>
        </is>
      </c>
      <c r="C16" s="4" t="inlineStr">
        <is>
          <t xml:space="preserve"> </t>
        </is>
      </c>
      <c r="D16" s="4" t="inlineStr">
        <is>
          <t xml:space="preserve"> </t>
        </is>
      </c>
      <c r="F16" s="4" t="inlineStr">
        <is>
          <t xml:space="preserve"> </t>
        </is>
      </c>
      <c r="H16" s="4" t="inlineStr">
        <is>
          <t xml:space="preserve"> </t>
        </is>
      </c>
    </row>
    <row r="17">
      <c r="A17" s="3" t="inlineStr">
        <is>
          <t>Schedule of Cash and Cash Equivalents [Line Items]</t>
        </is>
      </c>
      <c r="C17" s="4" t="inlineStr">
        <is>
          <t xml:space="preserve"> </t>
        </is>
      </c>
      <c r="D17" s="4" t="inlineStr">
        <is>
          <t xml:space="preserve"> </t>
        </is>
      </c>
      <c r="F17" s="4" t="inlineStr">
        <is>
          <t xml:space="preserve"> </t>
        </is>
      </c>
      <c r="H17" s="4" t="inlineStr">
        <is>
          <t xml:space="preserve"> </t>
        </is>
      </c>
    </row>
    <row r="18">
      <c r="A18" s="4" t="inlineStr">
        <is>
          <t>Total cash and cash equivalents</t>
        </is>
      </c>
      <c r="C18" s="5" t="n">
        <v>1434</v>
      </c>
      <c r="D18" s="5" t="n">
        <v>1318</v>
      </c>
      <c r="F18" s="4" t="inlineStr">
        <is>
          <t xml:space="preserve"> </t>
        </is>
      </c>
      <c r="H18" s="4" t="inlineStr">
        <is>
          <t xml:space="preserve"> </t>
        </is>
      </c>
    </row>
    <row r="19">
      <c r="A19" s="4" t="inlineStr">
        <is>
          <t>Other cash equivalents [Member]</t>
        </is>
      </c>
      <c r="C19" s="4" t="inlineStr">
        <is>
          <t xml:space="preserve"> </t>
        </is>
      </c>
      <c r="D19" s="4" t="inlineStr">
        <is>
          <t xml:space="preserve"> </t>
        </is>
      </c>
      <c r="F19" s="4" t="inlineStr">
        <is>
          <t xml:space="preserve"> </t>
        </is>
      </c>
      <c r="H19" s="4" t="inlineStr">
        <is>
          <t xml:space="preserve"> </t>
        </is>
      </c>
    </row>
    <row r="20">
      <c r="A20" s="3" t="inlineStr">
        <is>
          <t>Schedule of Cash and Cash Equivalents [Line Items]</t>
        </is>
      </c>
      <c r="C20" s="4" t="inlineStr">
        <is>
          <t xml:space="preserve"> </t>
        </is>
      </c>
      <c r="D20" s="4" t="inlineStr">
        <is>
          <t xml:space="preserve"> </t>
        </is>
      </c>
      <c r="F20" s="4" t="inlineStr">
        <is>
          <t xml:space="preserve"> </t>
        </is>
      </c>
      <c r="H20" s="4" t="inlineStr">
        <is>
          <t xml:space="preserve"> </t>
        </is>
      </c>
    </row>
    <row r="21">
      <c r="A21" s="4" t="inlineStr">
        <is>
          <t>Total cash and cash equivalents</t>
        </is>
      </c>
      <c r="C21" s="6" t="n">
        <v>12</v>
      </c>
      <c r="D21" s="6" t="n">
        <v>9</v>
      </c>
      <c r="F21" s="4" t="inlineStr">
        <is>
          <t xml:space="preserve"> </t>
        </is>
      </c>
      <c r="H21" s="4" t="inlineStr">
        <is>
          <t xml:space="preserve"> </t>
        </is>
      </c>
    </row>
    <row r="22"/>
    <row r="23">
      <c r="A23" s="4" t="inlineStr">
        <is>
          <t>[1]Some figures in the December 2023 and 2022 financial statements
were disaggregated for comparative purposes (see Note 2).[2]The balance corresponds to National Tax Refund bonds amounting $88,721, Fixed-term deposits $38,627, Treasury
bonds (TES) $15,480 and Investment in Certificates of Deposits (CDT) $13,641.[3]The balance is as follows:</t>
        </is>
      </c>
    </row>
  </sheetData>
  <mergeCells count="44">
    <mergeCell ref="F4:G4"/>
    <mergeCell ref="F11:G11"/>
    <mergeCell ref="H20:I20"/>
    <mergeCell ref="D1:E1"/>
    <mergeCell ref="F10:G10"/>
    <mergeCell ref="H10:I10"/>
    <mergeCell ref="F16:G16"/>
    <mergeCell ref="F19:G19"/>
    <mergeCell ref="F6:G6"/>
    <mergeCell ref="A1:B1"/>
    <mergeCell ref="H4:I4"/>
    <mergeCell ref="H9:I9"/>
    <mergeCell ref="F7:G7"/>
    <mergeCell ref="F3:G3"/>
    <mergeCell ref="F21:G21"/>
    <mergeCell ref="F12:G12"/>
    <mergeCell ref="H21:I21"/>
    <mergeCell ref="H6:I6"/>
    <mergeCell ref="F15:G15"/>
    <mergeCell ref="F5:G5"/>
    <mergeCell ref="F20:G20"/>
    <mergeCell ref="F18:G18"/>
    <mergeCell ref="F17:G17"/>
    <mergeCell ref="F8:G8"/>
    <mergeCell ref="H17:I17"/>
    <mergeCell ref="F2:G2"/>
    <mergeCell ref="H11:I11"/>
    <mergeCell ref="H2:I2"/>
    <mergeCell ref="H16:I16"/>
    <mergeCell ref="H7:I7"/>
    <mergeCell ref="H19:I19"/>
    <mergeCell ref="F13:G13"/>
    <mergeCell ref="A23:H23"/>
    <mergeCell ref="H13:I13"/>
    <mergeCell ref="H14:I14"/>
    <mergeCell ref="F9:G9"/>
    <mergeCell ref="A22:H22"/>
    <mergeCell ref="H3:I3"/>
    <mergeCell ref="H12:I12"/>
    <mergeCell ref="H15:I15"/>
    <mergeCell ref="H18:I18"/>
    <mergeCell ref="H5:I5"/>
    <mergeCell ref="F14:G14"/>
    <mergeCell ref="H8:I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the Balance (Details) - COP ($) $ in Millions</t>
        </is>
      </c>
      <c r="B1" s="2" t="inlineStr">
        <is>
          <t>Dec. 31, 2024</t>
        </is>
      </c>
      <c r="C1" s="2" t="inlineStr">
        <is>
          <t>Dec. 31, 2023</t>
        </is>
      </c>
    </row>
    <row r="2">
      <c r="A2" s="3" t="inlineStr">
        <is>
          <t>Schedule of the Balance [Line Items]</t>
        </is>
      </c>
      <c r="B2" s="4" t="inlineStr">
        <is>
          <t xml:space="preserve"> </t>
        </is>
      </c>
      <c r="C2" s="4" t="inlineStr">
        <is>
          <t xml:space="preserve"> </t>
        </is>
      </c>
    </row>
    <row r="3">
      <c r="A3" s="4" t="inlineStr">
        <is>
          <t>Total high liquidity funds</t>
        </is>
      </c>
      <c r="B3" s="6" t="n">
        <v>16954</v>
      </c>
      <c r="C3" s="6" t="n">
        <v>22266</v>
      </c>
    </row>
    <row r="4">
      <c r="A4" s="4" t="inlineStr">
        <is>
          <t>Fiducolombia S.A. [Member]</t>
        </is>
      </c>
      <c r="B4" s="4" t="inlineStr">
        <is>
          <t xml:space="preserve"> </t>
        </is>
      </c>
      <c r="C4" s="4" t="inlineStr">
        <is>
          <t xml:space="preserve"> </t>
        </is>
      </c>
    </row>
    <row r="5">
      <c r="A5" s="3" t="inlineStr">
        <is>
          <t>Schedule of the Balance [Line Items]</t>
        </is>
      </c>
      <c r="B5" s="4" t="inlineStr">
        <is>
          <t xml:space="preserve"> </t>
        </is>
      </c>
      <c r="C5" s="4" t="inlineStr">
        <is>
          <t xml:space="preserve"> </t>
        </is>
      </c>
    </row>
    <row r="6">
      <c r="A6" s="4" t="inlineStr">
        <is>
          <t>Total high liquidity funds</t>
        </is>
      </c>
      <c r="B6" s="5" t="n">
        <v>13820</v>
      </c>
      <c r="C6" s="5" t="n">
        <v>18549</v>
      </c>
    </row>
    <row r="7">
      <c r="A7" s="4" t="inlineStr">
        <is>
          <t>Corredores Davivienda S.A. [Member]</t>
        </is>
      </c>
      <c r="B7" s="4" t="inlineStr">
        <is>
          <t xml:space="preserve"> </t>
        </is>
      </c>
      <c r="C7" s="4" t="inlineStr">
        <is>
          <t xml:space="preserve"> </t>
        </is>
      </c>
    </row>
    <row r="8">
      <c r="A8" s="3" t="inlineStr">
        <is>
          <t>Schedule of the Balance [Line Items]</t>
        </is>
      </c>
      <c r="B8" s="4" t="inlineStr">
        <is>
          <t xml:space="preserve"> </t>
        </is>
      </c>
      <c r="C8" s="4" t="inlineStr">
        <is>
          <t xml:space="preserve"> </t>
        </is>
      </c>
    </row>
    <row r="9">
      <c r="A9" s="4" t="inlineStr">
        <is>
          <t>Total high liquidity funds</t>
        </is>
      </c>
      <c r="B9" s="5" t="n">
        <v>1984</v>
      </c>
      <c r="C9" s="5" t="n">
        <v>172</v>
      </c>
    </row>
    <row r="10">
      <c r="A10" s="4" t="inlineStr">
        <is>
          <t>Fondo de Inversión Colectiva Abierta Occirenta [Member]</t>
        </is>
      </c>
      <c r="B10" s="4" t="inlineStr">
        <is>
          <t xml:space="preserve"> </t>
        </is>
      </c>
      <c r="C10" s="4" t="inlineStr">
        <is>
          <t xml:space="preserve"> </t>
        </is>
      </c>
    </row>
    <row r="11">
      <c r="A11" s="3" t="inlineStr">
        <is>
          <t>Schedule of the Balance [Line Items]</t>
        </is>
      </c>
      <c r="B11" s="4" t="inlineStr">
        <is>
          <t xml:space="preserve"> </t>
        </is>
      </c>
      <c r="C11" s="4" t="inlineStr">
        <is>
          <t xml:space="preserve"> </t>
        </is>
      </c>
    </row>
    <row r="12">
      <c r="A12" s="4" t="inlineStr">
        <is>
          <t>Total high liquidity funds</t>
        </is>
      </c>
      <c r="B12" s="5" t="n">
        <v>604</v>
      </c>
      <c r="C12" s="5" t="n">
        <v>167</v>
      </c>
    </row>
    <row r="13">
      <c r="A13" s="4" t="inlineStr">
        <is>
          <t>BBVA Asset S.A. [Member]</t>
        </is>
      </c>
      <c r="B13" s="4" t="inlineStr">
        <is>
          <t xml:space="preserve"> </t>
        </is>
      </c>
      <c r="C13" s="4" t="inlineStr">
        <is>
          <t xml:space="preserve"> </t>
        </is>
      </c>
    </row>
    <row r="14">
      <c r="A14" s="3" t="inlineStr">
        <is>
          <t>Schedule of the Balance [Line Items]</t>
        </is>
      </c>
      <c r="B14" s="4" t="inlineStr">
        <is>
          <t xml:space="preserve"> </t>
        </is>
      </c>
      <c r="C14" s="4" t="inlineStr">
        <is>
          <t xml:space="preserve"> </t>
        </is>
      </c>
    </row>
    <row r="15">
      <c r="A15" s="4" t="inlineStr">
        <is>
          <t>Total high liquidity funds</t>
        </is>
      </c>
      <c r="B15" s="5" t="n">
        <v>233</v>
      </c>
      <c r="C15" s="5" t="n">
        <v>165</v>
      </c>
    </row>
    <row r="16">
      <c r="A16" s="4" t="inlineStr">
        <is>
          <t>Fiduciaria Bogota S.A. [Member]</t>
        </is>
      </c>
      <c r="B16" s="4" t="inlineStr">
        <is>
          <t xml:space="preserve"> </t>
        </is>
      </c>
      <c r="C16" s="4" t="inlineStr">
        <is>
          <t xml:space="preserve"> </t>
        </is>
      </c>
    </row>
    <row r="17">
      <c r="A17" s="3" t="inlineStr">
        <is>
          <t>Schedule of the Balance [Line Items]</t>
        </is>
      </c>
      <c r="B17" s="4" t="inlineStr">
        <is>
          <t xml:space="preserve"> </t>
        </is>
      </c>
      <c r="C17" s="4" t="inlineStr">
        <is>
          <t xml:space="preserve"> </t>
        </is>
      </c>
    </row>
    <row r="18">
      <c r="A18" s="4" t="inlineStr">
        <is>
          <t>Total high liquidity funds</t>
        </is>
      </c>
      <c r="B18" s="5" t="n">
        <v>188</v>
      </c>
      <c r="C18" s="5" t="n">
        <v>2600</v>
      </c>
    </row>
    <row r="19">
      <c r="A19" s="4" t="inlineStr">
        <is>
          <t>Credicorp Capital [Member]</t>
        </is>
      </c>
      <c r="B19" s="4" t="inlineStr">
        <is>
          <t xml:space="preserve"> </t>
        </is>
      </c>
      <c r="C19" s="4" t="inlineStr">
        <is>
          <t xml:space="preserve"> </t>
        </is>
      </c>
    </row>
    <row r="20">
      <c r="A20" s="3" t="inlineStr">
        <is>
          <t>Schedule of the Balance [Line Items]</t>
        </is>
      </c>
      <c r="B20" s="4" t="inlineStr">
        <is>
          <t xml:space="preserve"> </t>
        </is>
      </c>
      <c r="C20" s="4" t="inlineStr">
        <is>
          <t xml:space="preserve"> </t>
        </is>
      </c>
    </row>
    <row r="21">
      <c r="A21" s="4" t="inlineStr">
        <is>
          <t>Total high liquidity funds</t>
        </is>
      </c>
      <c r="B21" s="6" t="n">
        <v>125</v>
      </c>
      <c r="C21" s="6" t="n">
        <v>6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rade Receivables and Other Account Receivables (Details) - COP ($) $ in Millions</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Trade Receivables and Other Account Receivables [Line Items]</t>
        </is>
      </c>
      <c r="B3" s="4" t="inlineStr">
        <is>
          <t xml:space="preserve"> </t>
        </is>
      </c>
      <c r="C3" s="4" t="inlineStr">
        <is>
          <t xml:space="preserve"> </t>
        </is>
      </c>
      <c r="E3" s="4" t="inlineStr">
        <is>
          <t xml:space="preserve"> </t>
        </is>
      </c>
    </row>
    <row r="4">
      <c r="A4" s="4" t="inlineStr">
        <is>
          <t>Allowance for expected credit loss</t>
        </is>
      </c>
      <c r="B4" s="6" t="n">
        <v>10529</v>
      </c>
      <c r="C4" s="6" t="n">
        <v>5377</v>
      </c>
      <c r="E4" s="6" t="n">
        <v>4709</v>
      </c>
    </row>
    <row r="5">
      <c r="A5" s="4" t="inlineStr">
        <is>
          <t>Decrease in the account receivable</t>
        </is>
      </c>
      <c r="B5" s="5" t="n">
        <v>9663</v>
      </c>
      <c r="C5" s="4" t="inlineStr">
        <is>
          <t xml:space="preserve"> </t>
        </is>
      </c>
      <c r="E5" s="4" t="inlineStr">
        <is>
          <t xml:space="preserve"> </t>
        </is>
      </c>
    </row>
    <row r="6">
      <c r="A6" s="4" t="inlineStr">
        <is>
          <t>Caja de Compensación Familiar [Member]</t>
        </is>
      </c>
      <c r="B6" s="4" t="inlineStr">
        <is>
          <t xml:space="preserve"> </t>
        </is>
      </c>
      <c r="C6" s="4" t="inlineStr">
        <is>
          <t xml:space="preserve"> </t>
        </is>
      </c>
      <c r="E6" s="4" t="inlineStr">
        <is>
          <t xml:space="preserve"> </t>
        </is>
      </c>
    </row>
    <row r="7">
      <c r="A7" s="3" t="inlineStr">
        <is>
          <t>Trade Receivables and Other Account Receivables [Line Items]</t>
        </is>
      </c>
      <c r="B7" s="4" t="inlineStr">
        <is>
          <t xml:space="preserve"> </t>
        </is>
      </c>
      <c r="C7" s="4" t="inlineStr">
        <is>
          <t xml:space="preserve"> </t>
        </is>
      </c>
      <c r="E7" s="4" t="inlineStr">
        <is>
          <t xml:space="preserve"> </t>
        </is>
      </c>
    </row>
    <row r="8">
      <c r="A8" s="4" t="inlineStr">
        <is>
          <t>Decrease in the account receivable</t>
        </is>
      </c>
      <c r="B8" s="6" t="n">
        <v>19887</v>
      </c>
      <c r="C8" s="4" t="inlineStr">
        <is>
          <t xml:space="preserve"> </t>
        </is>
      </c>
      <c r="E8" s="4" t="inlineStr">
        <is>
          <t xml:space="preserve"> </t>
        </is>
      </c>
    </row>
    <row r="9"/>
    <row r="10">
      <c r="A10" s="4" t="inlineStr">
        <is>
          <t>[1]Some figures in the December 2023 and 2022 financial statements
were disaggregated for comparative purposes (see Note 2).</t>
        </is>
      </c>
    </row>
  </sheetData>
  <mergeCells count="16">
    <mergeCell ref="E4:F4"/>
    <mergeCell ref="E6:F6"/>
    <mergeCell ref="C6:D6"/>
    <mergeCell ref="C7:D7"/>
    <mergeCell ref="A10:F10"/>
    <mergeCell ref="C8:D8"/>
    <mergeCell ref="E7:F7"/>
    <mergeCell ref="C5:D5"/>
    <mergeCell ref="A9:F9"/>
    <mergeCell ref="E5:F5"/>
    <mergeCell ref="B1:F1"/>
    <mergeCell ref="C3:D3"/>
    <mergeCell ref="A1:A2"/>
    <mergeCell ref="E8:F8"/>
    <mergeCell ref="E3:F3"/>
    <mergeCell ref="C4:D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ccount Receivables - Schedule of Trade Receivables and Other Account Receivables (Details) - COP ($) $ in Millions</t>
        </is>
      </c>
      <c r="B1" s="2" t="inlineStr">
        <is>
          <t>Dec. 31, 2024</t>
        </is>
      </c>
      <c r="C1" s="2" t="inlineStr">
        <is>
          <t>Dec. 31, 2023</t>
        </is>
      </c>
    </row>
    <row r="2">
      <c r="A2" s="3" t="inlineStr">
        <is>
          <t>Schedule of Trade Receivables and Other Account Receivables [Abstract]</t>
        </is>
      </c>
      <c r="B2" s="4" t="inlineStr">
        <is>
          <t xml:space="preserve"> </t>
        </is>
      </c>
      <c r="C2" s="4" t="inlineStr">
        <is>
          <t xml:space="preserve"> </t>
        </is>
      </c>
    </row>
    <row r="3">
      <c r="A3" s="4" t="inlineStr">
        <is>
          <t>Trade receivables</t>
        </is>
      </c>
      <c r="B3" s="6" t="n">
        <v>467400</v>
      </c>
      <c r="C3" s="6" t="n">
        <v>466087</v>
      </c>
    </row>
    <row r="4">
      <c r="A4" s="4" t="inlineStr">
        <is>
          <t>Other account receivables</t>
        </is>
      </c>
      <c r="B4" s="5" t="n">
        <v>202758</v>
      </c>
      <c r="C4" s="5" t="n">
        <v>251182</v>
      </c>
    </row>
    <row r="5">
      <c r="A5" s="4" t="inlineStr">
        <is>
          <t>Total trade receivables and other account receivables</t>
        </is>
      </c>
      <c r="B5" s="5" t="n">
        <v>670158</v>
      </c>
      <c r="C5" s="5" t="n">
        <v>717269</v>
      </c>
    </row>
    <row r="6">
      <c r="A6" s="4" t="inlineStr">
        <is>
          <t>Current</t>
        </is>
      </c>
      <c r="B6" s="5" t="n">
        <v>659699</v>
      </c>
      <c r="C6" s="5" t="n">
        <v>704931</v>
      </c>
    </row>
    <row r="7">
      <c r="A7" s="4" t="inlineStr">
        <is>
          <t>Non-Current</t>
        </is>
      </c>
      <c r="B7" s="6" t="n">
        <v>10459</v>
      </c>
      <c r="C7" s="6" t="n">
        <v>123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and Other Account Receivables - Schedule of Trade Receivables (Details) - Trade Receivables [Member] - COP ($) $ in Millions</t>
        </is>
      </c>
      <c r="C1" s="2" t="inlineStr">
        <is>
          <t>Dec. 31, 2024</t>
        </is>
      </c>
      <c r="D1" s="2" t="inlineStr">
        <is>
          <t>Dec. 31, 2023</t>
        </is>
      </c>
    </row>
    <row r="2">
      <c r="A2" s="3" t="inlineStr">
        <is>
          <t>Schedule of Trade Receivables [Line Items]</t>
        </is>
      </c>
      <c r="C2" s="4" t="inlineStr">
        <is>
          <t xml:space="preserve"> </t>
        </is>
      </c>
      <c r="D2" s="4" t="inlineStr">
        <is>
          <t xml:space="preserve"> </t>
        </is>
      </c>
    </row>
    <row r="3">
      <c r="A3" s="4" t="inlineStr">
        <is>
          <t>Trade accounts</t>
        </is>
      </c>
      <c r="C3" s="6" t="n">
        <v>419384</v>
      </c>
      <c r="D3" s="6" t="n">
        <v>391552</v>
      </c>
    </row>
    <row r="4">
      <c r="A4" s="4" t="inlineStr">
        <is>
          <t>Rentals and dealers</t>
        </is>
      </c>
      <c r="C4" s="5" t="n">
        <v>42741</v>
      </c>
      <c r="D4" s="5" t="n">
        <v>41122</v>
      </c>
    </row>
    <row r="5">
      <c r="A5" s="4" t="inlineStr">
        <is>
          <t>Sale of real-estate project inventories</t>
        </is>
      </c>
      <c r="B5" s="4" t="inlineStr">
        <is>
          <t>[1]</t>
        </is>
      </c>
      <c r="C5" s="5" t="n">
        <v>10800</v>
      </c>
      <c r="D5" s="5" t="n">
        <v>39277</v>
      </c>
    </row>
    <row r="6">
      <c r="A6" s="4" t="inlineStr">
        <is>
          <t>Employee funds and lending</t>
        </is>
      </c>
      <c r="C6" s="5" t="n">
        <v>4626</v>
      </c>
      <c r="D6" s="5" t="n">
        <v>3799</v>
      </c>
    </row>
    <row r="7">
      <c r="A7" s="4" t="inlineStr">
        <is>
          <t>Allowance for expected credit loss</t>
        </is>
      </c>
      <c r="C7" s="5" t="n">
        <v>-10151</v>
      </c>
      <c r="D7" s="5" t="n">
        <v>-9663</v>
      </c>
    </row>
    <row r="8">
      <c r="A8" s="4" t="inlineStr">
        <is>
          <t>Trade receivables</t>
        </is>
      </c>
      <c r="C8" s="6" t="n">
        <v>467400</v>
      </c>
      <c r="D8" s="6" t="n">
        <v>466087</v>
      </c>
    </row>
    <row r="9"/>
    <row r="10">
      <c r="A10" s="4" t="inlineStr">
        <is>
          <t>[1]The decrease corresponds to the sale of the Montevideo real estate project, which was paid for in October
by Constructora Bolivar and Crusezar.</t>
        </is>
      </c>
    </row>
  </sheetData>
  <mergeCells count="3">
    <mergeCell ref="A10:C10"/>
    <mergeCell ref="A9:C9"/>
    <mergeCell ref="A1:B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Account Receivables - Schedule of Movement in the Allowance for Expected Credit Losses (Details) - COP ($) $ in Millions</t>
        </is>
      </c>
      <c r="B1" s="2" t="inlineStr">
        <is>
          <t>12 Months Ended</t>
        </is>
      </c>
    </row>
    <row r="2">
      <c r="B2" s="2" t="inlineStr">
        <is>
          <t>Dec. 31, 2024</t>
        </is>
      </c>
      <c r="C2" s="2" t="inlineStr">
        <is>
          <t>Dec. 31, 2023</t>
        </is>
      </c>
      <c r="D2" s="2" t="inlineStr">
        <is>
          <t>Dec. 31, 2022</t>
        </is>
      </c>
    </row>
    <row r="3">
      <c r="A3" s="3" t="inlineStr">
        <is>
          <t>Schedule of Movement in the Allowance for Expected Credit Losses [Abstract]</t>
        </is>
      </c>
      <c r="B3" s="4" t="inlineStr">
        <is>
          <t xml:space="preserve"> </t>
        </is>
      </c>
      <c r="C3" s="4" t="inlineStr">
        <is>
          <t xml:space="preserve"> </t>
        </is>
      </c>
      <c r="D3" s="4" t="inlineStr">
        <is>
          <t xml:space="preserve"> </t>
        </is>
      </c>
    </row>
    <row r="4">
      <c r="A4" s="4" t="inlineStr">
        <is>
          <t>Balance at beginning</t>
        </is>
      </c>
      <c r="B4" s="6" t="n">
        <v>9663</v>
      </c>
      <c r="C4" s="6" t="n">
        <v>22882</v>
      </c>
      <c r="D4" s="6" t="n">
        <v>25268</v>
      </c>
    </row>
    <row r="5">
      <c r="A5" s="4" t="inlineStr">
        <is>
          <t>Additions</t>
        </is>
      </c>
      <c r="B5" s="5" t="n">
        <v>39514</v>
      </c>
      <c r="C5" s="5" t="n">
        <v>23387</v>
      </c>
      <c r="D5" s="5" t="n">
        <v>30802</v>
      </c>
    </row>
    <row r="6">
      <c r="A6" s="4" t="inlineStr">
        <is>
          <t>Reversal of allowance for expected credit losses</t>
        </is>
      </c>
      <c r="B6" s="5" t="n">
        <v>-28985</v>
      </c>
      <c r="C6" s="5" t="n">
        <v>-18010</v>
      </c>
      <c r="D6" s="5" t="n">
        <v>-26093</v>
      </c>
    </row>
    <row r="7">
      <c r="A7" s="4" t="inlineStr">
        <is>
          <t>Write-off of receivables</t>
        </is>
      </c>
      <c r="B7" s="5" t="n">
        <v>-9862</v>
      </c>
      <c r="C7" s="5" t="n">
        <v>-12333</v>
      </c>
      <c r="D7" s="5" t="n">
        <v>-4976</v>
      </c>
    </row>
    <row r="8">
      <c r="A8" s="4" t="inlineStr">
        <is>
          <t>Effect of exchange difference from translation into presentation currency</t>
        </is>
      </c>
      <c r="B8" s="5" t="n">
        <v>-179</v>
      </c>
      <c r="C8" s="5" t="n">
        <v>-6263</v>
      </c>
      <c r="D8" s="5" t="n">
        <v>-2119</v>
      </c>
    </row>
    <row r="9">
      <c r="A9" s="4" t="inlineStr">
        <is>
          <t>Balance at ending</t>
        </is>
      </c>
      <c r="B9" s="6" t="n">
        <v>10151</v>
      </c>
      <c r="C9" s="6" t="n">
        <v>9663</v>
      </c>
      <c r="D9" s="6" t="n">
        <v>2288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and Other Account Receivables - Schedule of Other Receivables (Details) - COP ($) $ in Millions</t>
        </is>
      </c>
      <c r="C1" s="2" t="inlineStr">
        <is>
          <t>Dec. 31, 2024</t>
        </is>
      </c>
      <c r="D1" s="2" t="inlineStr">
        <is>
          <t>Dec. 31, 2023</t>
        </is>
      </c>
    </row>
    <row r="2">
      <c r="A2" s="3" t="inlineStr">
        <is>
          <t>Schedule of Other Receivables [Abstract]</t>
        </is>
      </c>
      <c r="C2" s="4" t="inlineStr">
        <is>
          <t xml:space="preserve"> </t>
        </is>
      </c>
      <c r="D2" s="4" t="inlineStr">
        <is>
          <t xml:space="preserve"> </t>
        </is>
      </c>
    </row>
    <row r="3">
      <c r="A3" s="4" t="inlineStr">
        <is>
          <t>Business agreements</t>
        </is>
      </c>
      <c r="B3" s="4" t="inlineStr">
        <is>
          <t>[1]</t>
        </is>
      </c>
      <c r="C3" s="6" t="n">
        <v>77190</v>
      </c>
      <c r="D3" s="6" t="n">
        <v>123932</v>
      </c>
    </row>
    <row r="4">
      <c r="A4" s="4" t="inlineStr">
        <is>
          <t>Loans or advances to employees</t>
        </is>
      </c>
      <c r="C4" s="5" t="n">
        <v>34894</v>
      </c>
      <c r="D4" s="5" t="n">
        <v>33142</v>
      </c>
    </row>
    <row r="5">
      <c r="A5" s="4" t="inlineStr">
        <is>
          <t>Recoverable taxes</t>
        </is>
      </c>
      <c r="B5" s="4" t="inlineStr">
        <is>
          <t>[2]</t>
        </is>
      </c>
      <c r="C5" s="5" t="n">
        <v>29294</v>
      </c>
      <c r="D5" s="5" t="n">
        <v>51340</v>
      </c>
    </row>
    <row r="6">
      <c r="A6" s="4" t="inlineStr">
        <is>
          <t>Money remittances</t>
        </is>
      </c>
      <c r="C6" s="5" t="n">
        <v>8857</v>
      </c>
      <c r="D6" s="5" t="n">
        <v>18892</v>
      </c>
    </row>
    <row r="7">
      <c r="A7" s="4" t="inlineStr">
        <is>
          <t>Long-term receivable</t>
        </is>
      </c>
      <c r="C7" s="5" t="n">
        <v>3405</v>
      </c>
      <c r="D7" s="5" t="n">
        <v>3598</v>
      </c>
    </row>
    <row r="8">
      <c r="A8" s="4" t="inlineStr">
        <is>
          <t>Maintenance fees</t>
        </is>
      </c>
      <c r="C8" s="5" t="n">
        <v>2711</v>
      </c>
      <c r="D8" s="5" t="n">
        <v>2649</v>
      </c>
    </row>
    <row r="9">
      <c r="A9" s="4" t="inlineStr">
        <is>
          <t>Money transfer services</t>
        </is>
      </c>
      <c r="C9" s="5" t="n">
        <v>1575</v>
      </c>
      <c r="D9" s="5" t="n">
        <v>653</v>
      </c>
    </row>
    <row r="10">
      <c r="A10" s="4" t="inlineStr">
        <is>
          <t>Sale of fixed assets, intangible assets and other assets</t>
        </is>
      </c>
      <c r="C10" s="5" t="n">
        <v>389</v>
      </c>
      <c r="D10" s="5" t="n">
        <v>141</v>
      </c>
    </row>
    <row r="11">
      <c r="A11" s="4" t="inlineStr">
        <is>
          <t>Other</t>
        </is>
      </c>
      <c r="B11" s="4" t="inlineStr">
        <is>
          <t>[3]</t>
        </is>
      </c>
      <c r="C11" s="5" t="n">
        <v>44443</v>
      </c>
      <c r="D11" s="5" t="n">
        <v>16835</v>
      </c>
    </row>
    <row r="12">
      <c r="A12" s="4" t="inlineStr">
        <is>
          <t>Total other account receivables</t>
        </is>
      </c>
      <c r="C12" s="6" t="n">
        <v>202758</v>
      </c>
      <c r="D12" s="6" t="n">
        <v>251182</v>
      </c>
    </row>
    <row r="13"/>
    <row r="14">
      <c r="A14" s="4" t="inlineStr">
        <is>
          <t>[1]The variation is mainly due to a decrease in the account receivable from Caja de Compensación Familiar
Cafam related to family subsidies amounting to $19,887. Additionally, there was a reduction in the account receivable for agreements with
companies providing benefits to their members amounting to $9,663.[2]The decrease corresponds mainly to compensation of a favorable balance in VAT.[3]It mainly corresponds to accounts receivable for embargoes and administration fees for shopping centers.</t>
        </is>
      </c>
    </row>
  </sheetData>
  <mergeCells count="3">
    <mergeCell ref="A14:C14"/>
    <mergeCell ref="A13:C13"/>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Accounting policies</t>
        </is>
      </c>
      <c r="B4" s="4" t="inlineStr">
        <is>
          <t>Note 4. Accounting policies The accompanying consolidated financial statements
at December 31, 2024 have been prepared using the same accounting policies, measurements and bases used to present the consolidated financial
statements for the year ended December 31, 2023, which are duly disclosed in the consolidated financial statements presented at the closing
of this year, except for new and modified standards and interpretations applied starting January 1, 2024 and for mentioned in Note 4.1. The adoption of the new standards in force as
of January 1, 2024 mentioned in Note 5.1., did not result in significant changes in these accounting policies as compared to those applied
in preparing the consolidated financial statements at December 31, 2023 and no significant effect resulted from adoption thereof. The significant accounting policies applied in
the preparation of the consolidated financial statements are the following: Accounting estimates, judgment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Estimates and relevant assumptions are reviewed
regularly, and their results are recorded in the period in which the estimate is reviewed and in subsequent periods. In the process of applying the Éxito Group’s
accounting policies, Management has made the following estimates, which have the most significant impact on the amounts recognized in
the consolidated financial statements:
- The assumptions used to estimate the fair value of financial instruments (Note 35),
- The estimation of expected credit losses on trade receivables (Note 8),
- The estimation of useful lives of property, plant and equipment, investment property and intangible assets
(Notes 13, 14 and 16),
- Assumptions used to assess the recoverable amount of financial and non-financial assets and define the
indicators of impairment of financial and non-financial assets (Note 34)
- Assumptions used to assess and determine inventory losses and obsolescence (Note 11),
- The estimation of the discount rate, fixed payments, lease terms, changes in indices or rates used to
measure lease liabilities (Note 15),
- Actuarial assumptions used to estimate retirement benefits and long-term employee benefit liabilities,
such as inflation rate, death rate, discount rate, and the possibility of future salary increases. (Note 21),
- The assumptions used to estimate customer loyalty programs, (Note 26),
- The estimation of the probability and amount of loss to recognize provisions related with lawsuits and
restructurings (Notes 22 and 36),
- The estimation of future taxable profits to recognize deferred tax assets (Note 24) and,
- Determination of control (Note 3) and joint control (Note 18) over investees (Note 17). These estimates have been made based on the best
available information regarding the facts analyzed as of the date of preparation of the consolidated financial statements. This information
may lead to future modifications due to possible situations that may occur and would require recognition on a prospective basis. This
would be treated as a change in an accounting estimate in the future financial statements. Classification between current or non-current
Éxito Group presents assets and liabilities
in the statement of financial position based on current and nom current classification. An asset is current when:
- It expects to realise the asset within twelve months after the reporting period,
- It expects to realise the asset, or intends to sell or consume it, in its normal operating cycle
- It holds the asset primarily for the purpose of trading,
- The asset is cash or a cash equivalent (as defined in IAS 7) unless the asset is restricted,
- All other assets are classified as non-current. A liability is current when:
- The liability is due to be settled within twelve months after the reporting period,
- It expects to settle the liability in its normal operating cycle,
- It holds the liability primarily for the purpose of trading,
- There is no unconditional right at the end of the reporting period to defer settlement of the liability
for at least twelve months after the reporting period,
- All other liabilities are classified as non-current. Deferred tax assets and
liabilities are classified as “non-current” and presented net when appropriate in accordance with the provisions of IAS 12
– Income Tax Presentation of statement of profit or loss Éxito Group’s consolidated financial
statements are disaggregated and classified expenses according to their function as part of cost of sales. The notes to the financial
statements disclose the nature of costs and expenses, as well as the details of depreciation and amortization expenses and employee benefits
expenses. Presentation and functional currency Éxito Group’s consolidated financial
statements are presented in millions of Colombian pesos, except otherwise stated, which is also Almacenes Éxito S.A.’s functional
currency. For each entity, Éxito Group determines the functional currency and items included in the financial statements of each
entity are measured using that functional currency. Hyperinflation Argentina’s accumulated inflation rate over
the past three years at December 31, 2024 calculated using different consumer price index combinations has exceeded 100%, and therefore
is considered to be hyperinflationary. Financial statements related to the subsidiary
in Argentina, have been adjusted for hyperinflation pursuant to IAS 29 - Financial Reporting in Hyperinflationary Economies. As such,
Libertad S.A.’s financial statements and the corresponding figures for previous periods have been restated for the changes in the
general purchasing power of the functional currency and, as a result, are stated in terms of the measuring unit current at the end of
the reporting periods. In applying the provisions of IAS 29, the Éxito Group has used the historical cost approach. The movement of the price index is reflected during
the current and previous period in a separate line within the variations of the main components of the statement of financial position.
Grupo Éxito considers the effects of restatement in equity in the variations due to hyperinflation and other components of equity. Foreign operations The financial statements of subsidiaries that
are carried in a functional currency other than the Colombian peso have been translated into Colombian pesos. Transactions and balances
are translated as follows, except for subsidiaries located in hyperinflationary economies in which case all balances and transactions
are translated at closing rates:
- Assets and liabilities are translated into Colombian pesos at the period closing exchange rate,
- Income-related items are translated into Colombian pesos using the period’s average exchange rate,
- Equity transactions in foreign currency are translated into Colombian pesos at the exchange rate on the
date of each transaction. Exchange differences arising from the translation
are directly recognized in a separate component of equity and are reclassified to the statement of profit or loss upon loss of control
in the subsidiary. Foreign currency transactions Transactions in foreign currency are defined as
those denominated in a currency other than the functional currency. Exchange differences arising from the settlement of such transactions,
between the historical exchange rate when recognized and the exchange rate in force on the date of collection or payment, are recorded
as exchange gains or losses and presented as part of the net financial results in the statement of profit or loss. Monetary balances at reporting date expressed
in a currency other than the functional currency are updated based on the exchange rate at the end of the reporting period, and the resulting
exchange differences are recognized as part of the net financial results in the statement of profit or loss. For this purpose, monetary
balances are translated into the functional currency using the market spot rate (*). Non-monetary items are not translated at period
closing exchange rate but are measured at historical cost (at the exchange rates on the date of each transaction), except for non-monetary
items measured at fair value such as forward and swap financial instruments, which are translated using the exchange rates on the date
of measurement of the fair value thereof.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 Market Representative
Exchange Rate means the average of all market rates negotiated during the closing day (closing exchange rate), equivalent to the international
“spot rate”, as also defined by IAS 21 - Effects of Changes in Foreign Exchange Rates, as the spot exchange rate in force at
the closing of the reporting period. Fair value measurement The fair value is the price to be received upon
the sale of an asset or paid out upon transferring a liability under an orderly transaction carried out by market participants on the
date of measuremen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Éxito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Éxito Group determines whether transfers have occurred between
levels in the hierarchy by re-assessing categorization (based on the lowest level input that is significant to the fair value measurement
as a whole) at the end of each reporting period. Investments in associates and joint arrangements A joint arrangement is an agreement by means of
which two or more parties maintain joint control. Joint arrangements can be joint operations or joint ventures. There is joint control
only when decisions on significant activities require the unanimous consent of the parties that share control. Acquisitions of such arrangements
are recorded using the principles applicable to business combinations set out by IFRS 3. A joint venture is a joint arrangement by which
the parties having joint control over the arrangement are entitled to the net assets of the arrangement. Such parties are known as participants
in a joint venture. A joint operation is a joint arrangement by means
of which the parties having joint control over the arrangement are entitled to the assets and liability-related obligations associated
with the arrangement. Such parties are known as joint operators. Investments in joint ventures are accounted for
using the equity method. Under the equity method, investment in joint ventures
is recorded at cost upon initial recognition and subsequently the carrying amount of the investment is adjusted to recognize changes in
Éxito Group’s share of net assets of the joint venture since the acquisition date. Such changes are recognized in profit
or loss or in other comprehensive income, as appropriate. Dividends received from an investee are deducted from the carrying value of
the investment. The financial statements of the joint venture
are prepared for the same reporting period as Éxito Group. When necessary, adjustments are made to bring the accounting policies
in line with those of Éxito Group. Unrealized gains or losses from transactions between
Éxito Group and joint ventures are eliminated in the proportion of Éxito Group’s interest in such entities upon application
of the equity method. After application of
the equity method, Éxito Group determines whether it is necessary to recognize an impairment loss on its investment in its joint
venture. At each reporting date, Éxito Group determines whether there is objective evidence that the investment in the joint venture
is impaired. If there is such evidence, Éxito Group calculates the amount of impairment as the difference between the recoverable
amount of the joint venture and its carrying value, and then recognizes the loss within “Share of profit of a joint ventures”
in the statement of profit or loss. Transactions involving a loss of significant influence
over a joint venture are booked recognizing any ownership interest retained at its fair value, and the gain or loss arising from the transaction
is recognized in profit or loss including the relevant items of other comprehensive income. Regarding transactions not involving a significant
loss of influence over joint ventures, the equity method continues being applied and the portion of the gain or loss recognized in other
comprehensive income relevant to the decrease in the ownership interest on the property. Wherever the share of the losses of a joint venture
equal to or exceeds its interest therein, ceases to recognize its share of additional losses. A provision is recognized once the interest
comes to zero, only in as much as have incurred legal or constructive liabilities. Dividends are recognized when the right to receive
payment for investments classified as financial instruments arise; dividends received from joint ventures, that were measure using the
equity method, are recognized as a financial income against a decrease in the carrying amount of the investment in this joint ventures. Goodwill Goodwill is recognized as the excess of the fair
value of the consideration transferred over the fair value of net assets acquired. After initial recognition, goodwill is carried at cost
less any accumulated impairment losses. For purposes of impairment testing, from the date of the acquisition, goodwill is allocated to
the cash-generating unit or group of cash-generating units that are expected to benefit from the business combination. Impairment test is described on impairment of
assets note. Put options on the holders of non-controlling
interests Under current IFRS, it is not clear how to account
for put options that are granted to holders of non-controlling interests (“NCI”) at the date of acquiring control of a subsidiary.
There is a lack of explicit guidance in IFRS and potential contradictions between the requirements of IFRS 10 (in respect of accounting
for NCI and changes in ownership without loss of control) and IAS 32. As such Éxito Group has developed an accounting
policy, which has been consistently applied. Under such accounting policy, since the Éxito
Group does not have a present ownership interest in the shares subject to the put, the requirements of IFRS 10 take precedence over those
of IAS 32. While the NCI put remains unexercised, the accounting
at the end of each reporting period is as follows:
- Éxito Group determines the amount that would have been recognized for NCI, including the allocations
of profit or loss, allocations of changes in other comprehensive income and dividends declared for the reporting period, as required by
IFRS 10 paragraph B94;
- The NCI is de-recognized as if it were acquired at that date; and,
- A financial liability is recognized at the present value of the amount payable on exercise of the NCI
put in accordance with IFRS 9. Any difference between the financial liability
and the carrying amount of the NCI is considered an equity transaction between controlling shareholders and non-controlling interests
with no change in control and accounted for in equity (see Note 20). IASB is considering the accounting for written
puts on NCI as part of its ongoing project on Financial Instruments with Characteristics of Equity. There may be changes in the accounting
going forward pending resolution of the standard setting project. Intangible assets Intangible assets acquired separately are initially
recognized at cost, subsequently they are measured at cost less accumulated depreciation and less accumulated impairment losses. Internally generated trademarks are not recognized
in the statement of financial position, the disbursements related to these brands are recognized directly in the results of the period. The cost of intangible assets includes acquisition
cost, import duties, indirect not-recoverable taxes and costs directly incurred to bring the asset to the place and use conditions foreseen
by Éxito Group’s management, after trade discounts and rebates, if any. Intangible assets having indefinite useful lives
are not amortized, but are subject to impairment testing, on an annual basis or whenever there is indication of impairment. Intangible assets having a defined useful life
are amortized using the straight-line method over their estimated useful lives. Estimated useful lives are:
Acquired software Between 3 and 5 years
ERP-like acquired software Between 5 and 8 years Amortization expense and impairment losses are
recognized in the statement of profit or loss. An intangible asset is derecognized upon disposal
or when no future economic benefit is expected from its use or disposal. The gain or loss from derecognition of an asset is calculated
as the difference between the net proceeds of sale and the carrying amount of the asset and is included in profit or loss. Useful lives and amortization methods are reviewed
at each reporting date and changes, if any, are applied prospectively. Property, plant and equipment Property, plant and equipment are initially measured
at cost; subsequently they are measured at cost less accumulated depreciation and less accumulated impairment losses. The cost of property, plant and equipment items
includes acquisition cost, import duties, non-recoverable indirect taxes, future dismantling costs, if any, borrowing costs directly attributable
to the acquisition of a qualifying asset and the costs directly attributable to place the asset in the site and usage conditions foreseen
by Éxito Group’s management, net of trade discounts and rebates. Costs incurred for expansion, modernization and
improvements that increase productivity, capacity or efficiency, or an increase in the useful lives thereof, are capitalized. Maintenance
and repair costs from which no future benefit is foreseen are expensed. Land and buildings are deemed to be individual
assets, whenever they are material and physical separation is feasible from a technical viewpoint, even if they have been jointly acquired. Assets under construction are transferred to operating
assets upon completion of the construction or commencement of operation and depreciated as of that moment. The useful life of land is unlimited and consequently
it is not depreciated. All other items of property, plant and equipment are depreciated using the straight-line method over their estimated
useful lives. The categories of property, plant and equipment
and relevant useful lives are as follows:
Computers 5 years
Machinery and equipment From 10 to 20 years
Furniture and office equipment From 10 to 12 years
Fleet and transportation equipment From 5 to 20 years
Other property, plant and equipment From 10 years
Buildings From 40 to 50 years
Improvements to third-party properties 40 years or the term of the lease agreement or the remaining of the lease term, whichever is less Residual values, useful lives and depreciation
methods are reviewed at the end of each year, and changes, if any, are applied prospectively. An item of property, plant and equipment is derecognized
(a) upon its sale or (b) whenever no future economic benefit is expected from use or it is disposed. The gain or loss from derecognition
of an asset is the difference between the net proceeds of sale and the carrying amount of the asset. Such effect is recognized in profit
or loss. Investment property This category includes the shopping malls and
other property owned by Éxito Group. Investment properties are initially measured at
cost, including transaction costs. Following initial recognition, they are stated at historical cost less accumulated depreciation and
accumulated impairment losses. Investment property is depreciated using the straight-line
method over the estimated useful life. The useful life estimated to depreciate buildings classified as investment property is from 40
to 50 years. Transfers are made from investment properties
to other assets and from other assets to investment properties only whenever there is a change in the use of the asset. For transfers
from investment property to property, plant and equipment or to inventories, the cost taken into consideration for subsequent accounting
is the carrying amount on the date the use is changed. If a property, plant and equipment item would become investment property, it will
be recorded at carrying amount on the date it changes. Investment property is derecognized upon its sale
or whenever no future economic benefit is expected from the use or disposition thereof. The gain or loss from derecognition of investment
properties is the difference between the net proceeds of sale and the carrying amount of the asset and recognized in profit or loss. The fair values of investment property are updated
on an annual basis for the purposes of disclosure in the financial statements. Leases Éxito Group assesses at contract inception
whether a contract is, or contains, a lease. That is, if the contract conveys the right to control the use of an identified asset for
a period of time in exchange for consideration. Group as a lessee Éxito Group applies a single recognition
and measurement approach for all leases, except for short-term leases and leases of low-value assets. Éxito Group recognizes lease
liabilities to make lease payments and right-of-use assets representing the right to use the underlying assets. Right of use asset Éxit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impairment. Lease liabilities At the commencement date
of the lease, Éxit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Éxito Group and payments of penalties
for terminating the lease, if the lease term reflects Éxito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Éxito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period for calculating
the lease liability is the one agreed in the lease contract. Éxito Group
as a lessor Leases in which Éxito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Short term leases and leases of low value assets Éxito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less than
604 current legal monthly minimum wages or 14,590 UVT (Tax Value Unit), such as furniture and office equipment, computers, machinery and
equipment and intangibles. Lease payments on short-term leases and leases of low-value assets are recognized as expense on a straight-line
basis over the lease term. Impairment of non-financial assets Éxito Group assesses at each reporting
date, whether there is an indication that an asset may be impaired. If any indication exists, or when annual impairment testing for an
asset is required, Éxit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For the purposes of assessing impairment losses,
assets are grouped at the cash-generating unit level and their recoverable value is estimated. The recoverable amount is the higher of the fair
value less the costs of selling the cash-generating unit or groups of cash-generating units and its value in use. This recoverable amount
is determined for an individual asset, unless the asset does not generate cash flows that are largely independent of the cash flows from
other assets or groups of assets. When the carrying amount of an asset or CGU exceeds
its recoverable amount, the asset is considered impaired and is written down to its recoverable amount. To determine the fair value less the costs of
disposal, a pricing model is used in accordance with the cash-generating unit or groups of cash-generating units. To assess the value in use:
- Estimation is made of future cash flows of the cash-generating unit over a period not to exceed five years.
Cash flows beyond a 3-year period are estimated by applying a steady or declining growth rate.
- The terminal value is estimated by applying a perpetual growth rate, according to the forecasted cash
flow at the end of the five-year period.
- The cash flows and terminal value are discounted to present value, using a post-tax discount rate that reflects current market assessments
of the time value of money and the risks specific to the asset. For assets excluding
goodwill, an assessment is made at each reporting date to determine whether there is an indication that previously recognized impairment
losses no longer exist or have decreased. If such indication exists, Éxito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Impairment losses are accounted in profit or loss
in the amount of the excess of the carrying amount of the asset over recoverable amount thereof; first, reducing the carrying amount of
the goodwill allocated to the cash-generating unit or group of cash-generating units; and second, if there would be a remaining balance,
by reducing all other assets of the cash-generating unit or group of units as a function of the carrying amount of each asset until such
carrying amount reaches zero. Goodwill is tested for
impairment annually as at 31 December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31 December at the CGU level,
as appropriate, and when circumstances indicate that the carrying value may be impaired. Inventories Inventories include goods acquired with the purpose
of being sold in the ordinary course of business, goods in process of manufacturing or construction with a view to such sale, and goods
to be consumed in the process of production or provision of services. Inventories in transit are recognized upon receipt
of all substantial risks and benefits attached to the asset, according to performance obligations satisfied by the seller, as appropriate
under procurement conditions. Inventories also include real estate property
where construction or development of a real estate project has been initiated with a view to future selling. Inventories purchased are recorded at cost, including
warehouse and handling costs, to the extent that these costs are necessary to bring inventories to their present location and condition,
that is to say, upon completion of the production process or receipt at the store. Inventories are measured using the weighted average
cost method. Logistics costs and supplier discounts are capitalized as part of the inventories and recognized in cost of goods sold upon
sale. Losses on inventory obsolescence and damages are presented as a reduction to inventories at each reporting date. Inventories are accounted
for at the lower of cost or net realizable value. Net realizable value is the selling price in the ordinary course of business, less the
estimated costs to sell. Rebates and discounts
received from suppliers are measured and recognized based upon executed contracts and agreements and recorded as cost of sales when the
corresponding inventories are sold. Inventories are adjusted
for obsolescence and damages, which are periodically reviewed and assessed. Financial instruments A financial instrument
is any contract that gives rise to a financial asset of one entity and a financial liability or equity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ccount Receivables - Schedule of Detail by Age of Trade Receivables and Other Receivables, Without Considering Allowance for Expected Credit Losses (Details) - Trade Receivables [Member] - COP ($) $ in Millions</t>
        </is>
      </c>
      <c r="B1" s="2" t="inlineStr">
        <is>
          <t>Dec. 31, 2024</t>
        </is>
      </c>
      <c r="C1" s="2" t="inlineStr">
        <is>
          <t>Dec. 31, 2023</t>
        </is>
      </c>
    </row>
    <row r="2">
      <c r="A2" s="3" t="inlineStr">
        <is>
          <t>Schedule of Detail by Age of Trade Receivables and Other Receivables, Without Considering Allowance for Expected Credit Losses [Line Items]</t>
        </is>
      </c>
      <c r="B2" s="4" t="inlineStr">
        <is>
          <t xml:space="preserve"> </t>
        </is>
      </c>
      <c r="C2" s="4" t="inlineStr">
        <is>
          <t xml:space="preserve"> </t>
        </is>
      </c>
    </row>
    <row r="3">
      <c r="A3" s="4" t="inlineStr">
        <is>
          <t>Trade receivables and other receivables</t>
        </is>
      </c>
      <c r="B3" s="6" t="n">
        <v>680309</v>
      </c>
      <c r="C3" s="6" t="n">
        <v>726932</v>
      </c>
    </row>
    <row r="4">
      <c r="A4" s="4" t="inlineStr">
        <is>
          <t>Less than 30 days [Member]</t>
        </is>
      </c>
      <c r="B4" s="4" t="inlineStr">
        <is>
          <t xml:space="preserve"> </t>
        </is>
      </c>
      <c r="C4" s="4" t="inlineStr">
        <is>
          <t xml:space="preserve"> </t>
        </is>
      </c>
    </row>
    <row r="5">
      <c r="A5" s="3" t="inlineStr">
        <is>
          <t>Schedule of Detail by Age of Trade Receivables and Other Receivables, Without Considering Allowance for Expected Credit Losses [Line Items]</t>
        </is>
      </c>
      <c r="B5" s="4" t="inlineStr">
        <is>
          <t xml:space="preserve"> </t>
        </is>
      </c>
      <c r="C5" s="4" t="inlineStr">
        <is>
          <t xml:space="preserve"> </t>
        </is>
      </c>
    </row>
    <row r="6">
      <c r="A6" s="4" t="inlineStr">
        <is>
          <t>Trade receivables and other receivables</t>
        </is>
      </c>
      <c r="B6" s="5" t="n">
        <v>630243</v>
      </c>
      <c r="C6" s="5" t="n">
        <v>686325</v>
      </c>
    </row>
    <row r="7">
      <c r="A7" s="4" t="inlineStr">
        <is>
          <t>From 31 to 60 days [Member]</t>
        </is>
      </c>
      <c r="B7" s="4" t="inlineStr">
        <is>
          <t xml:space="preserve"> </t>
        </is>
      </c>
      <c r="C7" s="4" t="inlineStr">
        <is>
          <t xml:space="preserve"> </t>
        </is>
      </c>
    </row>
    <row r="8">
      <c r="A8" s="3" t="inlineStr">
        <is>
          <t>Schedule of Detail by Age of Trade Receivables and Other Receivables, Without Considering Allowance for Expected Credit Losses [Line Items]</t>
        </is>
      </c>
      <c r="B8" s="4" t="inlineStr">
        <is>
          <t xml:space="preserve"> </t>
        </is>
      </c>
      <c r="C8" s="4" t="inlineStr">
        <is>
          <t xml:space="preserve"> </t>
        </is>
      </c>
    </row>
    <row r="9">
      <c r="A9" s="4" t="inlineStr">
        <is>
          <t>Trade receivables and other receivables</t>
        </is>
      </c>
      <c r="B9" s="5" t="n">
        <v>4105</v>
      </c>
      <c r="C9" s="5" t="n">
        <v>7665</v>
      </c>
    </row>
    <row r="10">
      <c r="A10" s="4" t="inlineStr">
        <is>
          <t>From 61 to 90 days [Member]</t>
        </is>
      </c>
      <c r="B10" s="4" t="inlineStr">
        <is>
          <t xml:space="preserve"> </t>
        </is>
      </c>
      <c r="C10" s="4" t="inlineStr">
        <is>
          <t xml:space="preserve"> </t>
        </is>
      </c>
    </row>
    <row r="11">
      <c r="A11" s="3" t="inlineStr">
        <is>
          <t>Schedule of Detail by Age of Trade Receivables and Other Receivables, Without Considering Allowance for Expected Credit Losses [Line Items]</t>
        </is>
      </c>
      <c r="B11" s="4" t="inlineStr">
        <is>
          <t xml:space="preserve"> </t>
        </is>
      </c>
      <c r="C11" s="4" t="inlineStr">
        <is>
          <t xml:space="preserve"> </t>
        </is>
      </c>
    </row>
    <row r="12">
      <c r="A12" s="4" t="inlineStr">
        <is>
          <t>Trade receivables and other receivables</t>
        </is>
      </c>
      <c r="B12" s="5" t="n">
        <v>2255</v>
      </c>
      <c r="C12" s="5" t="n">
        <v>2138</v>
      </c>
    </row>
    <row r="13">
      <c r="A13" s="4" t="inlineStr">
        <is>
          <t>More than 90 days [Member]</t>
        </is>
      </c>
      <c r="B13" s="4" t="inlineStr">
        <is>
          <t xml:space="preserve"> </t>
        </is>
      </c>
      <c r="C13" s="4" t="inlineStr">
        <is>
          <t xml:space="preserve"> </t>
        </is>
      </c>
    </row>
    <row r="14">
      <c r="A14" s="3" t="inlineStr">
        <is>
          <t>Schedule of Detail by Age of Trade Receivables and Other Receivables, Without Considering Allowance for Expected Credit Losses [Line Items]</t>
        </is>
      </c>
      <c r="B14" s="4" t="inlineStr">
        <is>
          <t xml:space="preserve"> </t>
        </is>
      </c>
      <c r="C14" s="4" t="inlineStr">
        <is>
          <t xml:space="preserve"> </t>
        </is>
      </c>
    </row>
    <row r="15">
      <c r="A15" s="4" t="inlineStr">
        <is>
          <t>Trade receivables and other receivables</t>
        </is>
      </c>
      <c r="B15" s="6" t="n">
        <v>43706</v>
      </c>
      <c r="C15" s="6" t="n">
        <v>308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Prepayments - Schedule of Prepayments (Details) - COP ($) $ in Millions</t>
        </is>
      </c>
      <c r="C1" s="2" t="inlineStr">
        <is>
          <t>Dec. 31, 2024</t>
        </is>
      </c>
      <c r="D1" s="2" t="inlineStr">
        <is>
          <t>Dec. 31, 2023</t>
        </is>
      </c>
    </row>
    <row r="2">
      <c r="A2" s="3" t="inlineStr">
        <is>
          <t>Prepayments - Schedule of Prepayments (Details) [Line Items]</t>
        </is>
      </c>
      <c r="C2" s="4" t="inlineStr">
        <is>
          <t xml:space="preserve"> </t>
        </is>
      </c>
      <c r="D2" s="4" t="inlineStr">
        <is>
          <t xml:space="preserve"> </t>
        </is>
      </c>
    </row>
    <row r="3">
      <c r="A3" s="4" t="inlineStr">
        <is>
          <t>Total prepayments</t>
        </is>
      </c>
      <c r="C3" s="6" t="n">
        <v>44864</v>
      </c>
      <c r="D3" s="6" t="n">
        <v>46331</v>
      </c>
    </row>
    <row r="4">
      <c r="A4" s="4" t="inlineStr">
        <is>
          <t>Current</t>
        </is>
      </c>
      <c r="C4" s="5" t="n">
        <v>33654</v>
      </c>
      <c r="D4" s="5" t="n">
        <v>41515</v>
      </c>
    </row>
    <row r="5">
      <c r="A5" s="4" t="inlineStr">
        <is>
          <t>Non-current</t>
        </is>
      </c>
      <c r="C5" s="5" t="n">
        <v>11210</v>
      </c>
      <c r="D5" s="5" t="n">
        <v>4816</v>
      </c>
    </row>
    <row r="6">
      <c r="A6" s="4" t="inlineStr">
        <is>
          <t>Insurance [Member]</t>
        </is>
      </c>
      <c r="C6" s="4" t="inlineStr">
        <is>
          <t xml:space="preserve"> </t>
        </is>
      </c>
      <c r="D6" s="4" t="inlineStr">
        <is>
          <t xml:space="preserve"> </t>
        </is>
      </c>
    </row>
    <row r="7">
      <c r="A7" s="3" t="inlineStr">
        <is>
          <t>Prepayments - Schedule of Prepayments (Details) [Line Items]</t>
        </is>
      </c>
      <c r="C7" s="4" t="inlineStr">
        <is>
          <t xml:space="preserve"> </t>
        </is>
      </c>
      <c r="D7" s="4" t="inlineStr">
        <is>
          <t xml:space="preserve"> </t>
        </is>
      </c>
    </row>
    <row r="8">
      <c r="A8" s="4" t="inlineStr">
        <is>
          <t>Total prepayments</t>
        </is>
      </c>
      <c r="C8" s="5" t="n">
        <v>18479</v>
      </c>
      <c r="D8" s="5" t="n">
        <v>23457</v>
      </c>
    </row>
    <row r="9">
      <c r="A9" s="4" t="inlineStr">
        <is>
          <t>Lease payments [Member]</t>
        </is>
      </c>
      <c r="C9" s="4" t="inlineStr">
        <is>
          <t xml:space="preserve"> </t>
        </is>
      </c>
      <c r="D9" s="4" t="inlineStr">
        <is>
          <t xml:space="preserve"> </t>
        </is>
      </c>
    </row>
    <row r="10">
      <c r="A10" s="3" t="inlineStr">
        <is>
          <t>Prepayments - Schedule of Prepayments (Details) [Line Items]</t>
        </is>
      </c>
      <c r="C10" s="4" t="inlineStr">
        <is>
          <t xml:space="preserve"> </t>
        </is>
      </c>
      <c r="D10" s="4" t="inlineStr">
        <is>
          <t xml:space="preserve"> </t>
        </is>
      </c>
    </row>
    <row r="11">
      <c r="A11" s="4" t="inlineStr">
        <is>
          <t>Total prepayments</t>
        </is>
      </c>
      <c r="B11" s="4" t="inlineStr">
        <is>
          <t>[1]</t>
        </is>
      </c>
      <c r="C11" s="5" t="n">
        <v>12441</v>
      </c>
      <c r="D11" s="5" t="n">
        <v>6705</v>
      </c>
    </row>
    <row r="12">
      <c r="A12" s="4" t="inlineStr">
        <is>
          <t>Maintenance [Member]</t>
        </is>
      </c>
      <c r="C12" s="4" t="inlineStr">
        <is>
          <t xml:space="preserve"> </t>
        </is>
      </c>
      <c r="D12" s="4" t="inlineStr">
        <is>
          <t xml:space="preserve"> </t>
        </is>
      </c>
    </row>
    <row r="13">
      <c r="A13" s="3" t="inlineStr">
        <is>
          <t>Prepayments - Schedule of Prepayments (Details) [Line Items]</t>
        </is>
      </c>
      <c r="C13" s="4" t="inlineStr">
        <is>
          <t xml:space="preserve"> </t>
        </is>
      </c>
      <c r="D13" s="4" t="inlineStr">
        <is>
          <t xml:space="preserve"> </t>
        </is>
      </c>
    </row>
    <row r="14">
      <c r="A14" s="4" t="inlineStr">
        <is>
          <t>Total prepayments</t>
        </is>
      </c>
      <c r="C14" s="5" t="n">
        <v>7040</v>
      </c>
      <c r="D14" s="5" t="n">
        <v>2739</v>
      </c>
    </row>
    <row r="15">
      <c r="A15" s="4" t="inlineStr">
        <is>
          <t>Advertising [Member]</t>
        </is>
      </c>
      <c r="C15" s="4" t="inlineStr">
        <is>
          <t xml:space="preserve"> </t>
        </is>
      </c>
      <c r="D15" s="4" t="inlineStr">
        <is>
          <t xml:space="preserve"> </t>
        </is>
      </c>
    </row>
    <row r="16">
      <c r="A16" s="3" t="inlineStr">
        <is>
          <t>Prepayments - Schedule of Prepayments (Details) [Line Items]</t>
        </is>
      </c>
      <c r="C16" s="4" t="inlineStr">
        <is>
          <t xml:space="preserve"> </t>
        </is>
      </c>
      <c r="D16" s="4" t="inlineStr">
        <is>
          <t xml:space="preserve"> </t>
        </is>
      </c>
    </row>
    <row r="17">
      <c r="A17" s="4" t="inlineStr">
        <is>
          <t>Total prepayments</t>
        </is>
      </c>
      <c r="C17" s="5" t="n">
        <v>1968</v>
      </c>
      <c r="D17" s="5" t="n">
        <v>5770</v>
      </c>
    </row>
    <row r="18">
      <c r="A18" s="4" t="inlineStr">
        <is>
          <t>Other prepayments [Member]</t>
        </is>
      </c>
      <c r="C18" s="4" t="inlineStr">
        <is>
          <t xml:space="preserve"> </t>
        </is>
      </c>
      <c r="D18" s="4" t="inlineStr">
        <is>
          <t xml:space="preserve"> </t>
        </is>
      </c>
    </row>
    <row r="19">
      <c r="A19" s="3" t="inlineStr">
        <is>
          <t>Prepayments - Schedule of Prepayments (Details) [Line Items]</t>
        </is>
      </c>
      <c r="C19" s="4" t="inlineStr">
        <is>
          <t xml:space="preserve"> </t>
        </is>
      </c>
      <c r="D19" s="4" t="inlineStr">
        <is>
          <t xml:space="preserve"> </t>
        </is>
      </c>
    </row>
    <row r="20">
      <c r="A20" s="4" t="inlineStr">
        <is>
          <t>Total prepayments</t>
        </is>
      </c>
      <c r="C20" s="6" t="n">
        <v>4936</v>
      </c>
      <c r="D20" s="6" t="n">
        <v>7660</v>
      </c>
    </row>
    <row r="21"/>
    <row r="22">
      <c r="A22" s="4" t="inlineStr">
        <is>
          <t>[1]Corresponds to the leases paid in advance of the following real estate:</t>
        </is>
      </c>
    </row>
  </sheetData>
  <mergeCells count="3">
    <mergeCell ref="A21:C21"/>
    <mergeCell ref="A1:B1"/>
    <mergeCell ref="A22:C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 Schedule of Corresponds to the Leases Paid in Advance (Details) - COP ($) $ in Millions</t>
        </is>
      </c>
      <c r="B1" s="2" t="inlineStr">
        <is>
          <t>Dec. 31, 2024</t>
        </is>
      </c>
      <c r="C1" s="2" t="inlineStr">
        <is>
          <t>Dec. 31, 2023</t>
        </is>
      </c>
    </row>
    <row r="2">
      <c r="A2" s="3" t="inlineStr">
        <is>
          <t>Prepayments - Schedule of Corresponds to the Leases Paid in Advance (Details) [Line Items]</t>
        </is>
      </c>
      <c r="B2" s="4" t="inlineStr">
        <is>
          <t xml:space="preserve"> </t>
        </is>
      </c>
      <c r="C2" s="4" t="inlineStr">
        <is>
          <t xml:space="preserve"> </t>
        </is>
      </c>
    </row>
    <row r="3">
      <c r="A3" s="4" t="inlineStr">
        <is>
          <t>Total leases</t>
        </is>
      </c>
      <c r="B3" s="6" t="n">
        <v>12441</v>
      </c>
      <c r="C3" s="6" t="n">
        <v>6705</v>
      </c>
    </row>
    <row r="4">
      <c r="A4" s="4" t="inlineStr">
        <is>
          <t>Almacén Carulla Castillo Grande [Member]</t>
        </is>
      </c>
      <c r="B4" s="4" t="inlineStr">
        <is>
          <t xml:space="preserve"> </t>
        </is>
      </c>
      <c r="C4" s="4" t="inlineStr">
        <is>
          <t xml:space="preserve"> </t>
        </is>
      </c>
    </row>
    <row r="5">
      <c r="A5" s="3" t="inlineStr">
        <is>
          <t>Prepayments - Schedule of Corresponds to the Leases Paid in Advance (Details) [Line Items]</t>
        </is>
      </c>
      <c r="B5" s="4" t="inlineStr">
        <is>
          <t xml:space="preserve"> </t>
        </is>
      </c>
      <c r="C5" s="4" t="inlineStr">
        <is>
          <t xml:space="preserve"> </t>
        </is>
      </c>
    </row>
    <row r="6">
      <c r="A6" s="4" t="inlineStr">
        <is>
          <t>Total leases</t>
        </is>
      </c>
      <c r="B6" s="5" t="n">
        <v>7104</v>
      </c>
      <c r="C6" s="4" t="inlineStr">
        <is>
          <t xml:space="preserve"> </t>
        </is>
      </c>
    </row>
    <row r="7">
      <c r="A7" s="4" t="inlineStr">
        <is>
          <t>Almacén Éxito San Martín [Member]</t>
        </is>
      </c>
      <c r="B7" s="4" t="inlineStr">
        <is>
          <t xml:space="preserve"> </t>
        </is>
      </c>
      <c r="C7" s="4" t="inlineStr">
        <is>
          <t xml:space="preserve"> </t>
        </is>
      </c>
    </row>
    <row r="8">
      <c r="A8" s="3" t="inlineStr">
        <is>
          <t>Prepayments - Schedule of Corresponds to the Leases Paid in Advance (Details) [Line Items]</t>
        </is>
      </c>
      <c r="B8" s="4" t="inlineStr">
        <is>
          <t xml:space="preserve"> </t>
        </is>
      </c>
      <c r="C8" s="4" t="inlineStr">
        <is>
          <t xml:space="preserve"> </t>
        </is>
      </c>
    </row>
    <row r="9">
      <c r="A9" s="4" t="inlineStr">
        <is>
          <t>Total leases</t>
        </is>
      </c>
      <c r="B9" s="5" t="n">
        <v>2856</v>
      </c>
      <c r="C9" s="5" t="n">
        <v>3583</v>
      </c>
    </row>
    <row r="10">
      <c r="A10" s="4" t="inlineStr">
        <is>
          <t>Proyecto Arábica [Member]</t>
        </is>
      </c>
      <c r="B10" s="4" t="inlineStr">
        <is>
          <t xml:space="preserve"> </t>
        </is>
      </c>
      <c r="C10" s="4" t="inlineStr">
        <is>
          <t xml:space="preserve"> </t>
        </is>
      </c>
    </row>
    <row r="11">
      <c r="A11" s="3" t="inlineStr">
        <is>
          <t>Prepayments - Schedule of Corresponds to the Leases Paid in Advance (Details) [Line Items]</t>
        </is>
      </c>
      <c r="B11" s="4" t="inlineStr">
        <is>
          <t xml:space="preserve"> </t>
        </is>
      </c>
      <c r="C11" s="4" t="inlineStr">
        <is>
          <t xml:space="preserve"> </t>
        </is>
      </c>
    </row>
    <row r="12">
      <c r="A12" s="4" t="inlineStr">
        <is>
          <t>Total leases</t>
        </is>
      </c>
      <c r="B12" s="5" t="n">
        <v>36</v>
      </c>
      <c r="C12" s="5" t="n">
        <v>36</v>
      </c>
    </row>
    <row r="13">
      <c r="A13" s="4" t="inlineStr">
        <is>
          <t>Various shops [Member]</t>
        </is>
      </c>
      <c r="B13" s="4" t="inlineStr">
        <is>
          <t xml:space="preserve"> </t>
        </is>
      </c>
      <c r="C13" s="4" t="inlineStr">
        <is>
          <t xml:space="preserve"> </t>
        </is>
      </c>
    </row>
    <row r="14">
      <c r="A14" s="3" t="inlineStr">
        <is>
          <t>Prepayments - Schedule of Corresponds to the Leases Paid in Advance (Details) [Line Items]</t>
        </is>
      </c>
      <c r="B14" s="4" t="inlineStr">
        <is>
          <t xml:space="preserve"> </t>
        </is>
      </c>
      <c r="C14" s="4" t="inlineStr">
        <is>
          <t xml:space="preserve"> </t>
        </is>
      </c>
    </row>
    <row r="15">
      <c r="A15" s="4" t="inlineStr">
        <is>
          <t>Total leases</t>
        </is>
      </c>
      <c r="B15" s="6" t="n">
        <v>2445</v>
      </c>
      <c r="C15" s="6" t="n">
        <v>30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lated Parties (Details) $ in Millions</t>
        </is>
      </c>
      <c r="B1" s="2" t="inlineStr">
        <is>
          <t>Dec. 31, 2023 COP ($)</t>
        </is>
      </c>
    </row>
    <row r="2">
      <c r="A2" s="4" t="inlineStr">
        <is>
          <t>Compañía de Financiamiento Tuya S.A. [Member]</t>
        </is>
      </c>
      <c r="B2" s="4" t="inlineStr">
        <is>
          <t xml:space="preserve"> </t>
        </is>
      </c>
    </row>
    <row r="3">
      <c r="A3" s="3" t="inlineStr">
        <is>
          <t>Related Parties [Line Items]</t>
        </is>
      </c>
      <c r="B3" s="4" t="inlineStr">
        <is>
          <t xml:space="preserve"> </t>
        </is>
      </c>
    </row>
    <row r="4">
      <c r="A4" s="4" t="inlineStr">
        <is>
          <t>Receivables from related parties</t>
        </is>
      </c>
      <c r="B4" s="6" t="n">
        <v>525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chedule of Transactions with Related Parties (Details) - Total for all related parties [member] - COP ($) $ in Millions</t>
        </is>
      </c>
      <c r="C1" s="2" t="inlineStr">
        <is>
          <t>12 Months Ended</t>
        </is>
      </c>
    </row>
    <row r="2">
      <c r="C2" s="2" t="inlineStr">
        <is>
          <t>Dec. 31, 2024</t>
        </is>
      </c>
      <c r="D2" s="2" t="inlineStr">
        <is>
          <t>Dec. 31, 2023</t>
        </is>
      </c>
      <c r="E2" s="2" t="inlineStr">
        <is>
          <t>Dec. 31, 2022</t>
        </is>
      </c>
    </row>
    <row r="3">
      <c r="A3" s="3" t="inlineStr">
        <is>
          <t>Schedule of Transactions with Related Parties [Line Items]</t>
        </is>
      </c>
      <c r="C3" s="4" t="inlineStr">
        <is>
          <t xml:space="preserve"> </t>
        </is>
      </c>
      <c r="D3" s="4" t="inlineStr">
        <is>
          <t xml:space="preserve"> </t>
        </is>
      </c>
      <c r="E3" s="4" t="inlineStr">
        <is>
          <t xml:space="preserve"> </t>
        </is>
      </c>
    </row>
    <row r="4">
      <c r="A4" s="4" t="inlineStr">
        <is>
          <t>Joint ventures</t>
        </is>
      </c>
      <c r="B4" s="4" t="inlineStr">
        <is>
          <t>[1]</t>
        </is>
      </c>
      <c r="C4" s="6" t="n">
        <v>55813</v>
      </c>
      <c r="D4" s="6" t="n">
        <v>67355</v>
      </c>
      <c r="E4" s="6" t="n">
        <v>72748</v>
      </c>
    </row>
    <row r="5">
      <c r="A5" s="4" t="inlineStr">
        <is>
          <t>Other related parties</t>
        </is>
      </c>
      <c r="C5" s="5" t="n">
        <v>6</v>
      </c>
      <c r="D5" s="4" t="inlineStr">
        <is>
          <t xml:space="preserve"> </t>
        </is>
      </c>
      <c r="E5" s="4" t="inlineStr">
        <is>
          <t xml:space="preserve"> </t>
        </is>
      </c>
    </row>
    <row r="6">
      <c r="A6" s="4" t="inlineStr">
        <is>
          <t>Casino Group companies</t>
        </is>
      </c>
      <c r="B6" s="4" t="inlineStr">
        <is>
          <t>[2]</t>
        </is>
      </c>
      <c r="C6" s="4" t="inlineStr">
        <is>
          <t xml:space="preserve"> </t>
        </is>
      </c>
      <c r="D6" s="5" t="n">
        <v>4604</v>
      </c>
      <c r="E6" s="5" t="n">
        <v>4606</v>
      </c>
    </row>
    <row r="7">
      <c r="A7" s="4" t="inlineStr">
        <is>
          <t>Total cost and expenses</t>
        </is>
      </c>
      <c r="C7" s="5" t="n">
        <v>55819</v>
      </c>
      <c r="D7" s="5" t="n">
        <v>71959</v>
      </c>
      <c r="E7" s="5" t="n">
        <v>77354</v>
      </c>
    </row>
    <row r="8">
      <c r="A8" s="4" t="inlineStr">
        <is>
          <t>The amount of costs and expenses arising from transactions with related parties [Member]</t>
        </is>
      </c>
      <c r="C8" s="4" t="inlineStr">
        <is>
          <t xml:space="preserve"> </t>
        </is>
      </c>
      <c r="D8" s="4" t="inlineStr">
        <is>
          <t xml:space="preserve"> </t>
        </is>
      </c>
      <c r="E8" s="4" t="inlineStr">
        <is>
          <t xml:space="preserve"> </t>
        </is>
      </c>
    </row>
    <row r="9">
      <c r="A9" s="3" t="inlineStr">
        <is>
          <t>Schedule of Transactions with Related Parties [Line Items]</t>
        </is>
      </c>
      <c r="C9" s="4" t="inlineStr">
        <is>
          <t xml:space="preserve"> </t>
        </is>
      </c>
      <c r="D9" s="4" t="inlineStr">
        <is>
          <t xml:space="preserve"> </t>
        </is>
      </c>
      <c r="E9" s="4" t="inlineStr">
        <is>
          <t xml:space="preserve"> </t>
        </is>
      </c>
    </row>
    <row r="10">
      <c r="A10" s="4" t="inlineStr">
        <is>
          <t>Joint ventures</t>
        </is>
      </c>
      <c r="B10" s="4" t="inlineStr">
        <is>
          <t>[3]</t>
        </is>
      </c>
      <c r="C10" s="5" t="n">
        <v>120770</v>
      </c>
      <c r="D10" s="5" t="n">
        <v>117430</v>
      </c>
      <c r="E10" s="5" t="n">
        <v>110665</v>
      </c>
    </row>
    <row r="11">
      <c r="A11" s="4" t="inlineStr">
        <is>
          <t>Key management personnel</t>
        </is>
      </c>
      <c r="B11" s="4" t="inlineStr">
        <is>
          <t>[4]</t>
        </is>
      </c>
      <c r="C11" s="5" t="n">
        <v>81602</v>
      </c>
      <c r="D11" s="5" t="n">
        <v>86617</v>
      </c>
      <c r="E11" s="5" t="n">
        <v>98396</v>
      </c>
    </row>
    <row r="12">
      <c r="A12" s="4" t="inlineStr">
        <is>
          <t>Members of the Board</t>
        </is>
      </c>
      <c r="C12" s="5" t="n">
        <v>513</v>
      </c>
      <c r="D12" s="5" t="n">
        <v>2837</v>
      </c>
      <c r="E12" s="5" t="n">
        <v>2666</v>
      </c>
    </row>
    <row r="13">
      <c r="A13" s="4" t="inlineStr">
        <is>
          <t>Controlling entity</t>
        </is>
      </c>
      <c r="C13" s="4" t="inlineStr">
        <is>
          <t xml:space="preserve"> </t>
        </is>
      </c>
      <c r="D13" s="5" t="n">
        <v>13945</v>
      </c>
      <c r="E13" s="5" t="n">
        <v>14229</v>
      </c>
    </row>
    <row r="14">
      <c r="A14" s="4" t="inlineStr">
        <is>
          <t>Casino Group companies</t>
        </is>
      </c>
      <c r="B14" s="4" t="inlineStr">
        <is>
          <t>[5]</t>
        </is>
      </c>
      <c r="C14" s="4" t="inlineStr">
        <is>
          <t xml:space="preserve"> </t>
        </is>
      </c>
      <c r="D14" s="5" t="n">
        <v>10036</v>
      </c>
      <c r="E14" s="5" t="n">
        <v>60330</v>
      </c>
    </row>
    <row r="15">
      <c r="A15" s="4" t="inlineStr">
        <is>
          <t>Total cost and expenses</t>
        </is>
      </c>
      <c r="C15" s="5" t="n">
        <v>202885</v>
      </c>
      <c r="D15" s="5" t="n">
        <v>230865</v>
      </c>
      <c r="E15" s="6" t="n">
        <v>286286</v>
      </c>
    </row>
    <row r="16">
      <c r="A16" s="4" t="inlineStr">
        <is>
          <t>Receivable [Member]</t>
        </is>
      </c>
      <c r="C16" s="4" t="inlineStr">
        <is>
          <t xml:space="preserve"> </t>
        </is>
      </c>
      <c r="D16" s="4" t="inlineStr">
        <is>
          <t xml:space="preserve"> </t>
        </is>
      </c>
      <c r="E16" s="4" t="inlineStr">
        <is>
          <t xml:space="preserve"> </t>
        </is>
      </c>
    </row>
    <row r="17">
      <c r="A17" s="3" t="inlineStr">
        <is>
          <t>Schedule of Transactions with Related Parties [Line Items]</t>
        </is>
      </c>
      <c r="C17" s="4" t="inlineStr">
        <is>
          <t xml:space="preserve"> </t>
        </is>
      </c>
      <c r="D17" s="4" t="inlineStr">
        <is>
          <t xml:space="preserve"> </t>
        </is>
      </c>
      <c r="E17" s="4" t="inlineStr">
        <is>
          <t xml:space="preserve"> </t>
        </is>
      </c>
    </row>
    <row r="18">
      <c r="A18" s="4" t="inlineStr">
        <is>
          <t>Joint ventures</t>
        </is>
      </c>
      <c r="B18" s="4" t="inlineStr">
        <is>
          <t>[6]</t>
        </is>
      </c>
      <c r="C18" s="5" t="n">
        <v>37664</v>
      </c>
      <c r="D18" s="5" t="n">
        <v>44634</v>
      </c>
      <c r="E18" s="4" t="inlineStr">
        <is>
          <t xml:space="preserve"> </t>
        </is>
      </c>
    </row>
    <row r="19">
      <c r="A19" s="4" t="inlineStr">
        <is>
          <t>Controlling entity</t>
        </is>
      </c>
      <c r="C19" s="4" t="inlineStr">
        <is>
          <t xml:space="preserve"> </t>
        </is>
      </c>
      <c r="D19" s="5" t="n">
        <v>1566</v>
      </c>
      <c r="E19" s="4" t="inlineStr">
        <is>
          <t xml:space="preserve"> </t>
        </is>
      </c>
    </row>
    <row r="20">
      <c r="A20" s="4" t="inlineStr">
        <is>
          <t>Other related parties</t>
        </is>
      </c>
      <c r="C20" s="5" t="n">
        <v>6</v>
      </c>
      <c r="D20" s="4" t="inlineStr">
        <is>
          <t xml:space="preserve"> </t>
        </is>
      </c>
      <c r="E20" s="4" t="inlineStr">
        <is>
          <t xml:space="preserve"> </t>
        </is>
      </c>
    </row>
    <row r="21">
      <c r="A21" s="4" t="inlineStr">
        <is>
          <t>Casino Group companies</t>
        </is>
      </c>
      <c r="B21" s="4" t="inlineStr">
        <is>
          <t>[7]</t>
        </is>
      </c>
      <c r="C21" s="4" t="inlineStr">
        <is>
          <t xml:space="preserve"> </t>
        </is>
      </c>
      <c r="D21" s="5" t="n">
        <v>5945</v>
      </c>
      <c r="E21" s="4" t="inlineStr">
        <is>
          <t xml:space="preserve"> </t>
        </is>
      </c>
    </row>
    <row r="22">
      <c r="A22" s="4" t="inlineStr">
        <is>
          <t>Total cost and expenses</t>
        </is>
      </c>
      <c r="C22" s="5" t="n">
        <v>37670</v>
      </c>
      <c r="D22" s="5" t="n">
        <v>52145</v>
      </c>
      <c r="E22" s="4" t="inlineStr">
        <is>
          <t xml:space="preserve"> </t>
        </is>
      </c>
    </row>
    <row r="23">
      <c r="A23" s="4" t="inlineStr">
        <is>
          <t>Current</t>
        </is>
      </c>
      <c r="C23" s="5" t="n">
        <v>37670</v>
      </c>
      <c r="D23" s="5" t="n">
        <v>52145</v>
      </c>
      <c r="E23" s="4" t="inlineStr">
        <is>
          <t xml:space="preserve"> </t>
        </is>
      </c>
    </row>
    <row r="24">
      <c r="A24" s="4" t="inlineStr">
        <is>
          <t>Non-current</t>
        </is>
      </c>
      <c r="C24" s="4" t="inlineStr">
        <is>
          <t xml:space="preserve"> </t>
        </is>
      </c>
      <c r="D24" s="4" t="inlineStr">
        <is>
          <t xml:space="preserve"> </t>
        </is>
      </c>
      <c r="E24" s="4" t="inlineStr">
        <is>
          <t xml:space="preserve"> </t>
        </is>
      </c>
    </row>
    <row r="25">
      <c r="A25" s="4" t="inlineStr">
        <is>
          <t>Other non-financial assets [Member]</t>
        </is>
      </c>
      <c r="C25" s="4" t="inlineStr">
        <is>
          <t xml:space="preserve"> </t>
        </is>
      </c>
      <c r="D25" s="4" t="inlineStr">
        <is>
          <t xml:space="preserve"> </t>
        </is>
      </c>
      <c r="E25" s="4" t="inlineStr">
        <is>
          <t xml:space="preserve"> </t>
        </is>
      </c>
    </row>
    <row r="26">
      <c r="A26" s="3" t="inlineStr">
        <is>
          <t>Schedule of Transactions with Related Parties [Line Items]</t>
        </is>
      </c>
      <c r="C26" s="4" t="inlineStr">
        <is>
          <t xml:space="preserve"> </t>
        </is>
      </c>
      <c r="D26" s="4" t="inlineStr">
        <is>
          <t xml:space="preserve"> </t>
        </is>
      </c>
      <c r="E26" s="4" t="inlineStr">
        <is>
          <t xml:space="preserve"> </t>
        </is>
      </c>
    </row>
    <row r="27">
      <c r="A27" s="4" t="inlineStr">
        <is>
          <t>Joint ventures</t>
        </is>
      </c>
      <c r="B27" s="4" t="inlineStr">
        <is>
          <t>[6]</t>
        </is>
      </c>
      <c r="C27" s="4" t="inlineStr">
        <is>
          <t xml:space="preserve"> </t>
        </is>
      </c>
      <c r="D27" s="5" t="n">
        <v>52500</v>
      </c>
      <c r="E27" s="4" t="inlineStr">
        <is>
          <t xml:space="preserve"> </t>
        </is>
      </c>
    </row>
    <row r="28">
      <c r="A28" s="4" t="inlineStr">
        <is>
          <t>Controlling entity</t>
        </is>
      </c>
      <c r="C28" s="4" t="inlineStr">
        <is>
          <t xml:space="preserve"> </t>
        </is>
      </c>
      <c r="D28" s="4" t="inlineStr">
        <is>
          <t xml:space="preserve"> </t>
        </is>
      </c>
      <c r="E28" s="4" t="inlineStr">
        <is>
          <t xml:space="preserve"> </t>
        </is>
      </c>
    </row>
    <row r="29">
      <c r="A29" s="4" t="inlineStr">
        <is>
          <t>Other related parties</t>
        </is>
      </c>
      <c r="C29" s="4" t="inlineStr">
        <is>
          <t xml:space="preserve"> </t>
        </is>
      </c>
      <c r="D29" s="4" t="inlineStr">
        <is>
          <t xml:space="preserve"> </t>
        </is>
      </c>
      <c r="E29" s="4" t="inlineStr">
        <is>
          <t xml:space="preserve"> </t>
        </is>
      </c>
    </row>
    <row r="30">
      <c r="A30" s="4" t="inlineStr">
        <is>
          <t>Casino Group companies</t>
        </is>
      </c>
      <c r="B30" s="4" t="inlineStr">
        <is>
          <t>[7]</t>
        </is>
      </c>
      <c r="C30" s="4" t="inlineStr">
        <is>
          <t xml:space="preserve"> </t>
        </is>
      </c>
      <c r="D30" s="4" t="inlineStr">
        <is>
          <t xml:space="preserve"> </t>
        </is>
      </c>
      <c r="E30" s="4" t="inlineStr">
        <is>
          <t xml:space="preserve"> </t>
        </is>
      </c>
    </row>
    <row r="31">
      <c r="A31" s="4" t="inlineStr">
        <is>
          <t>Total cost and expenses</t>
        </is>
      </c>
      <c r="C31" s="4" t="inlineStr">
        <is>
          <t xml:space="preserve"> </t>
        </is>
      </c>
      <c r="D31" s="5" t="n">
        <v>52500</v>
      </c>
      <c r="E31" s="4" t="inlineStr">
        <is>
          <t xml:space="preserve"> </t>
        </is>
      </c>
    </row>
    <row r="32">
      <c r="A32" s="4" t="inlineStr">
        <is>
          <t>Current</t>
        </is>
      </c>
      <c r="C32" s="4" t="inlineStr">
        <is>
          <t xml:space="preserve"> </t>
        </is>
      </c>
      <c r="D32" s="4" t="inlineStr">
        <is>
          <t xml:space="preserve"> </t>
        </is>
      </c>
      <c r="E32" s="4" t="inlineStr">
        <is>
          <t xml:space="preserve"> </t>
        </is>
      </c>
    </row>
    <row r="33">
      <c r="A33" s="4" t="inlineStr">
        <is>
          <t>Non-current</t>
        </is>
      </c>
      <c r="C33" s="4" t="inlineStr">
        <is>
          <t xml:space="preserve"> </t>
        </is>
      </c>
      <c r="D33" s="5" t="n">
        <v>52500</v>
      </c>
      <c r="E33" s="4" t="inlineStr">
        <is>
          <t xml:space="preserve"> </t>
        </is>
      </c>
    </row>
    <row r="34">
      <c r="A34" s="4" t="inlineStr">
        <is>
          <t>Payables to related parties [Member]</t>
        </is>
      </c>
      <c r="C34" s="4" t="inlineStr">
        <is>
          <t xml:space="preserve"> </t>
        </is>
      </c>
      <c r="D34" s="4" t="inlineStr">
        <is>
          <t xml:space="preserve"> </t>
        </is>
      </c>
      <c r="E34" s="4" t="inlineStr">
        <is>
          <t xml:space="preserve"> </t>
        </is>
      </c>
    </row>
    <row r="35">
      <c r="A35" s="3" t="inlineStr">
        <is>
          <t>Schedule of Transactions with Related Parties [Line Items]</t>
        </is>
      </c>
      <c r="C35" s="4" t="inlineStr">
        <is>
          <t xml:space="preserve"> </t>
        </is>
      </c>
      <c r="D35" s="4" t="inlineStr">
        <is>
          <t xml:space="preserve"> </t>
        </is>
      </c>
      <c r="E35" s="4" t="inlineStr">
        <is>
          <t xml:space="preserve"> </t>
        </is>
      </c>
    </row>
    <row r="36">
      <c r="A36" s="4" t="inlineStr">
        <is>
          <t>Joint ventures</t>
        </is>
      </c>
      <c r="B36" s="4" t="inlineStr">
        <is>
          <t>[8]</t>
        </is>
      </c>
      <c r="C36" s="5" t="n">
        <v>43757</v>
      </c>
      <c r="D36" s="5" t="n">
        <v>44032</v>
      </c>
      <c r="E36" s="4" t="inlineStr">
        <is>
          <t xml:space="preserve"> </t>
        </is>
      </c>
    </row>
    <row r="37">
      <c r="A37" s="4" t="inlineStr">
        <is>
          <t>Controlling entity</t>
        </is>
      </c>
      <c r="C37" s="4" t="inlineStr">
        <is>
          <t xml:space="preserve"> </t>
        </is>
      </c>
      <c r="D37" s="5" t="n">
        <v>10581</v>
      </c>
      <c r="E37" s="4" t="inlineStr">
        <is>
          <t xml:space="preserve"> </t>
        </is>
      </c>
    </row>
    <row r="38">
      <c r="A38" s="4" t="inlineStr">
        <is>
          <t>Casino Group companies</t>
        </is>
      </c>
      <c r="B38" s="4" t="inlineStr">
        <is>
          <t>[9]</t>
        </is>
      </c>
      <c r="C38" s="4" t="inlineStr">
        <is>
          <t xml:space="preserve"> </t>
        </is>
      </c>
      <c r="D38" s="5" t="n">
        <v>1004</v>
      </c>
      <c r="E38" s="4" t="inlineStr">
        <is>
          <t xml:space="preserve"> </t>
        </is>
      </c>
    </row>
    <row r="39">
      <c r="A39" s="4" t="inlineStr">
        <is>
          <t>Total cost and expenses</t>
        </is>
      </c>
      <c r="C39" s="5" t="n">
        <v>43757</v>
      </c>
      <c r="D39" s="5" t="n">
        <v>55617</v>
      </c>
      <c r="E39" s="4" t="inlineStr">
        <is>
          <t xml:space="preserve"> </t>
        </is>
      </c>
    </row>
    <row r="40">
      <c r="A40" s="4" t="inlineStr">
        <is>
          <t>Other financial liabilities with related parties [Member]</t>
        </is>
      </c>
      <c r="C40" s="4" t="inlineStr">
        <is>
          <t xml:space="preserve"> </t>
        </is>
      </c>
      <c r="D40" s="4" t="inlineStr">
        <is>
          <t xml:space="preserve"> </t>
        </is>
      </c>
      <c r="E40" s="4" t="inlineStr">
        <is>
          <t xml:space="preserve"> </t>
        </is>
      </c>
    </row>
    <row r="41">
      <c r="A41" s="3" t="inlineStr">
        <is>
          <t>Schedule of Transactions with Related Parties [Line Items]</t>
        </is>
      </c>
      <c r="C41" s="4" t="inlineStr">
        <is>
          <t xml:space="preserve"> </t>
        </is>
      </c>
      <c r="D41" s="4" t="inlineStr">
        <is>
          <t xml:space="preserve"> </t>
        </is>
      </c>
      <c r="E41" s="4" t="inlineStr">
        <is>
          <t xml:space="preserve"> </t>
        </is>
      </c>
    </row>
    <row r="42">
      <c r="A42" s="4" t="inlineStr">
        <is>
          <t>Joint ventures</t>
        </is>
      </c>
      <c r="B42" s="4" t="inlineStr">
        <is>
          <t>[10]</t>
        </is>
      </c>
      <c r="C42" s="6" t="n">
        <v>11973</v>
      </c>
      <c r="D42" s="6" t="n">
        <v>26515</v>
      </c>
      <c r="E42" s="4" t="inlineStr">
        <is>
          <t xml:space="preserve"> </t>
        </is>
      </c>
    </row>
    <row r="43"/>
    <row r="44">
      <c r="A44" s="4" t="inlineStr">
        <is>
          <t>[1]The amount of revenue with each joint venture is as follows:[2]Revenue mainly relates to the provision of services and rebates from suppliers.[3]The amount of costs and expenses with each joint venture
is as follows:[4]Transactions between Éxito Group and key management
personnel, including legal representatives and/or administrators, mainly relate to labor agreements executed by and between the parties.[5]Costs and expenses accrued mainly arise from intermediation
in the import of goods, purchase of goods and consultancy services.[6]The balance of receivables by each joint ventures and by
each concept:[7]Receivable from Casino Group companies represents reimbursement
for payments to expats, supplier agreements and energy efficiency solutions.[8]The balance of payables by each joint venture is as follows:[9]Payables to Casino Group companies such as intermediation
in the import of goods, and consulting and technical assistance services.[10]Mainly represents collections received from customers related
to the Tarjeta Éxito cards owned by Compañía de Financiamiento Tuya S.A. (Note 25).</t>
        </is>
      </c>
    </row>
  </sheetData>
  <mergeCells count="4">
    <mergeCell ref="A1:B2"/>
    <mergeCell ref="C1:E1"/>
    <mergeCell ref="A43:D43"/>
    <mergeCell ref="A44:D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chedule of Amount of Revenue with Joint Venture (Details) - COP ($) $ in Millions</t>
        </is>
      </c>
      <c r="C1" s="2" t="inlineStr">
        <is>
          <t>12 Months Ended</t>
        </is>
      </c>
    </row>
    <row r="2">
      <c r="C2" s="2" t="inlineStr">
        <is>
          <t>Dec. 31, 2024</t>
        </is>
      </c>
      <c r="D2" s="2" t="inlineStr">
        <is>
          <t>Dec. 31, 2023</t>
        </is>
      </c>
      <c r="E2" s="2" t="inlineStr">
        <is>
          <t>Dec. 31, 2022</t>
        </is>
      </c>
    </row>
    <row r="3">
      <c r="A3" s="3" t="inlineStr">
        <is>
          <t>Schedule of Amount of Revenue with Joint Venture [Line Items]</t>
        </is>
      </c>
      <c r="C3" s="4" t="inlineStr">
        <is>
          <t xml:space="preserve"> </t>
        </is>
      </c>
      <c r="D3" s="4" t="inlineStr">
        <is>
          <t xml:space="preserve"> </t>
        </is>
      </c>
      <c r="E3" s="4" t="inlineStr">
        <is>
          <t xml:space="preserve"> </t>
        </is>
      </c>
    </row>
    <row r="4">
      <c r="A4" s="4" t="inlineStr">
        <is>
          <t>Total revenue with each joint venture</t>
        </is>
      </c>
      <c r="C4" s="6" t="n">
        <v>55813</v>
      </c>
      <c r="D4" s="6" t="n">
        <v>67355</v>
      </c>
      <c r="E4" s="6" t="n">
        <v>72748</v>
      </c>
    </row>
    <row r="5">
      <c r="A5" s="4" t="inlineStr">
        <is>
          <t>Compañía de Financiamiento Tuya S.A. [Member]</t>
        </is>
      </c>
      <c r="C5" s="4" t="inlineStr">
        <is>
          <t xml:space="preserve"> </t>
        </is>
      </c>
      <c r="D5" s="4" t="inlineStr">
        <is>
          <t xml:space="preserve"> </t>
        </is>
      </c>
      <c r="E5" s="4" t="inlineStr">
        <is>
          <t xml:space="preserve"> </t>
        </is>
      </c>
    </row>
    <row r="6">
      <c r="A6" s="3" t="inlineStr">
        <is>
          <t>Schedule of Amount of Revenue with Joint Venture [Line Items]</t>
        </is>
      </c>
      <c r="C6" s="4" t="inlineStr">
        <is>
          <t xml:space="preserve"> </t>
        </is>
      </c>
      <c r="D6" s="4" t="inlineStr">
        <is>
          <t xml:space="preserve"> </t>
        </is>
      </c>
      <c r="E6" s="4" t="inlineStr">
        <is>
          <t xml:space="preserve"> </t>
        </is>
      </c>
    </row>
    <row r="7">
      <c r="A7" s="4" t="inlineStr">
        <is>
          <t>Total revenue with each joint venture</t>
        </is>
      </c>
      <c r="C7" s="5" t="n">
        <v>32</v>
      </c>
      <c r="D7" s="5" t="n">
        <v>44</v>
      </c>
      <c r="E7" s="4" t="inlineStr">
        <is>
          <t xml:space="preserve"> </t>
        </is>
      </c>
    </row>
    <row r="8">
      <c r="A8" s="4" t="inlineStr">
        <is>
          <t>Compañía de Financiamiento Tuya S.A. [Member] | Commercial Activation Recovery [Member]</t>
        </is>
      </c>
      <c r="C8" s="4" t="inlineStr">
        <is>
          <t xml:space="preserve"> </t>
        </is>
      </c>
      <c r="D8" s="4" t="inlineStr">
        <is>
          <t xml:space="preserve"> </t>
        </is>
      </c>
      <c r="E8" s="4" t="inlineStr">
        <is>
          <t xml:space="preserve"> </t>
        </is>
      </c>
    </row>
    <row r="9">
      <c r="A9" s="3" t="inlineStr">
        <is>
          <t>Schedule of Amount of Revenue with Joint Venture [Line Items]</t>
        </is>
      </c>
      <c r="C9" s="4" t="inlineStr">
        <is>
          <t xml:space="preserve"> </t>
        </is>
      </c>
      <c r="D9" s="4" t="inlineStr">
        <is>
          <t xml:space="preserve"> </t>
        </is>
      </c>
      <c r="E9" s="4" t="inlineStr">
        <is>
          <t xml:space="preserve"> </t>
        </is>
      </c>
    </row>
    <row r="10">
      <c r="A10" s="4" t="inlineStr">
        <is>
          <t>Total revenue with each joint venture</t>
        </is>
      </c>
      <c r="C10" s="5" t="n">
        <v>39382</v>
      </c>
      <c r="D10" s="5" t="n">
        <v>50298</v>
      </c>
      <c r="E10" s="5" t="n">
        <v>53398</v>
      </c>
    </row>
    <row r="11">
      <c r="A11" s="4" t="inlineStr">
        <is>
          <t>Compañía de Financiamiento Tuya S.A. [Member] | Yield on Bonus Coupons and Energy [Member]</t>
        </is>
      </c>
      <c r="C11" s="4" t="inlineStr">
        <is>
          <t xml:space="preserve"> </t>
        </is>
      </c>
      <c r="D11" s="4" t="inlineStr">
        <is>
          <t xml:space="preserve"> </t>
        </is>
      </c>
      <c r="E11" s="4" t="inlineStr">
        <is>
          <t xml:space="preserve"> </t>
        </is>
      </c>
    </row>
    <row r="12">
      <c r="A12" s="3" t="inlineStr">
        <is>
          <t>Schedule of Amount of Revenue with Joint Venture [Line Items]</t>
        </is>
      </c>
      <c r="C12" s="4" t="inlineStr">
        <is>
          <t xml:space="preserve"> </t>
        </is>
      </c>
      <c r="D12" s="4" t="inlineStr">
        <is>
          <t xml:space="preserve"> </t>
        </is>
      </c>
      <c r="E12" s="4" t="inlineStr">
        <is>
          <t xml:space="preserve"> </t>
        </is>
      </c>
    </row>
    <row r="13">
      <c r="A13" s="4" t="inlineStr">
        <is>
          <t>Total revenue with each joint venture</t>
        </is>
      </c>
      <c r="C13" s="5" t="n">
        <v>9927</v>
      </c>
      <c r="D13" s="5" t="n">
        <v>8464</v>
      </c>
      <c r="E13" s="5" t="n">
        <v>11638</v>
      </c>
    </row>
    <row r="14">
      <c r="A14" s="4" t="inlineStr">
        <is>
          <t>Compañía de Financiamiento Tuya S.A. [Member] | Lease of Real Estate [Member]</t>
        </is>
      </c>
      <c r="C14" s="4" t="inlineStr">
        <is>
          <t xml:space="preserve"> </t>
        </is>
      </c>
      <c r="D14" s="4" t="inlineStr">
        <is>
          <t xml:space="preserve"> </t>
        </is>
      </c>
      <c r="E14" s="4" t="inlineStr">
        <is>
          <t xml:space="preserve"> </t>
        </is>
      </c>
    </row>
    <row r="15">
      <c r="A15" s="3" t="inlineStr">
        <is>
          <t>Schedule of Amount of Revenue with Joint Venture [Line Items]</t>
        </is>
      </c>
      <c r="C15" s="4" t="inlineStr">
        <is>
          <t xml:space="preserve"> </t>
        </is>
      </c>
      <c r="D15" s="4" t="inlineStr">
        <is>
          <t xml:space="preserve"> </t>
        </is>
      </c>
      <c r="E15" s="4" t="inlineStr">
        <is>
          <t xml:space="preserve"> </t>
        </is>
      </c>
    </row>
    <row r="16">
      <c r="A16" s="4" t="inlineStr">
        <is>
          <t>Total revenue with each joint venture</t>
        </is>
      </c>
      <c r="C16" s="5" t="n">
        <v>4271</v>
      </c>
      <c r="D16" s="5" t="n">
        <v>4176</v>
      </c>
      <c r="E16" s="5" t="n">
        <v>4520</v>
      </c>
    </row>
    <row r="17">
      <c r="A17" s="4" t="inlineStr">
        <is>
          <t>Compañía de Financiamiento Tuya S.A. [Member] | Services [Member]</t>
        </is>
      </c>
      <c r="C17" s="4" t="inlineStr">
        <is>
          <t xml:space="preserve"> </t>
        </is>
      </c>
      <c r="D17" s="4" t="inlineStr">
        <is>
          <t xml:space="preserve"> </t>
        </is>
      </c>
      <c r="E17" s="4" t="inlineStr">
        <is>
          <t xml:space="preserve"> </t>
        </is>
      </c>
    </row>
    <row r="18">
      <c r="A18" s="3" t="inlineStr">
        <is>
          <t>Schedule of Amount of Revenue with Joint Venture [Line Items]</t>
        </is>
      </c>
      <c r="C18" s="4" t="inlineStr">
        <is>
          <t xml:space="preserve"> </t>
        </is>
      </c>
      <c r="D18" s="4" t="inlineStr">
        <is>
          <t xml:space="preserve"> </t>
        </is>
      </c>
      <c r="E18" s="4" t="inlineStr">
        <is>
          <t xml:space="preserve"> </t>
        </is>
      </c>
    </row>
    <row r="19">
      <c r="A19" s="4" t="inlineStr">
        <is>
          <t>Total revenue with each joint venture</t>
        </is>
      </c>
      <c r="C19" s="5" t="n">
        <v>629</v>
      </c>
      <c r="D19" s="5" t="n">
        <v>1370</v>
      </c>
      <c r="E19" s="5" t="n">
        <v>1837</v>
      </c>
    </row>
    <row r="20">
      <c r="A20" s="4" t="inlineStr">
        <is>
          <t>Compañía de Financiamiento Tuya S.A. [Member] | Commissions on Means of Payment [Member]</t>
        </is>
      </c>
      <c r="C20" s="4" t="inlineStr">
        <is>
          <t xml:space="preserve"> </t>
        </is>
      </c>
      <c r="D20" s="4" t="inlineStr">
        <is>
          <t xml:space="preserve"> </t>
        </is>
      </c>
      <c r="E20" s="4" t="inlineStr">
        <is>
          <t xml:space="preserve"> </t>
        </is>
      </c>
    </row>
    <row r="21">
      <c r="A21" s="3" t="inlineStr">
        <is>
          <t>Schedule of Amount of Revenue with Joint Venture [Line Items]</t>
        </is>
      </c>
      <c r="C21" s="4" t="inlineStr">
        <is>
          <t xml:space="preserve"> </t>
        </is>
      </c>
      <c r="D21" s="4" t="inlineStr">
        <is>
          <t xml:space="preserve"> </t>
        </is>
      </c>
      <c r="E21" s="4" t="inlineStr">
        <is>
          <t xml:space="preserve"> </t>
        </is>
      </c>
    </row>
    <row r="22">
      <c r="A22" s="4" t="inlineStr">
        <is>
          <t>Total revenue with each joint venture</t>
        </is>
      </c>
      <c r="C22" s="5" t="n">
        <v>11090</v>
      </c>
      <c r="D22" s="5" t="n">
        <v>13667</v>
      </c>
      <c r="E22" s="5" t="n">
        <v>10364</v>
      </c>
    </row>
    <row r="23">
      <c r="A23" s="4" t="inlineStr">
        <is>
          <t>Compañía de Financiamiento Tuya S.A. [Member] | Reimbursement of Shared Expenses Collection of Coupons and Other [Member]</t>
        </is>
      </c>
      <c r="C23" s="4" t="inlineStr">
        <is>
          <t xml:space="preserve"> </t>
        </is>
      </c>
      <c r="D23" s="4" t="inlineStr">
        <is>
          <t xml:space="preserve"> </t>
        </is>
      </c>
      <c r="E23" s="4" t="inlineStr">
        <is>
          <t xml:space="preserve"> </t>
        </is>
      </c>
    </row>
    <row r="24">
      <c r="A24" s="3" t="inlineStr">
        <is>
          <t>Schedule of Amount of Revenue with Joint Venture [Line Items]</t>
        </is>
      </c>
      <c r="C24" s="4" t="inlineStr">
        <is>
          <t xml:space="preserve"> </t>
        </is>
      </c>
      <c r="D24" s="4" t="inlineStr">
        <is>
          <t xml:space="preserve"> </t>
        </is>
      </c>
      <c r="E24" s="4" t="inlineStr">
        <is>
          <t xml:space="preserve"> </t>
        </is>
      </c>
    </row>
    <row r="25">
      <c r="A25" s="4" t="inlineStr">
        <is>
          <t>Total revenue with each joint venture</t>
        </is>
      </c>
      <c r="C25" s="5" t="n">
        <v>3350</v>
      </c>
      <c r="D25" s="5" t="n">
        <v>4697</v>
      </c>
      <c r="E25" s="4" t="inlineStr">
        <is>
          <t xml:space="preserve"> </t>
        </is>
      </c>
    </row>
    <row r="26">
      <c r="A26" s="4" t="inlineStr">
        <is>
          <t>Compañía de Financiamiento Tuya S.A. [Member] | Other Services [Member]</t>
        </is>
      </c>
      <c r="C26" s="4" t="inlineStr">
        <is>
          <t xml:space="preserve"> </t>
        </is>
      </c>
      <c r="D26" s="4" t="inlineStr">
        <is>
          <t xml:space="preserve"> </t>
        </is>
      </c>
      <c r="E26" s="4" t="inlineStr">
        <is>
          <t xml:space="preserve"> </t>
        </is>
      </c>
    </row>
    <row r="27">
      <c r="A27" s="3" t="inlineStr">
        <is>
          <t>Schedule of Amount of Revenue with Joint Venture [Line Items]</t>
        </is>
      </c>
      <c r="C27" s="4" t="inlineStr">
        <is>
          <t xml:space="preserve"> </t>
        </is>
      </c>
      <c r="D27" s="4" t="inlineStr">
        <is>
          <t xml:space="preserve"> </t>
        </is>
      </c>
      <c r="E27" s="4" t="inlineStr">
        <is>
          <t xml:space="preserve"> </t>
        </is>
      </c>
    </row>
    <row r="28">
      <c r="A28" s="4" t="inlineStr">
        <is>
          <t>Total revenue with each joint venture</t>
        </is>
      </c>
      <c r="C28" s="5" t="n">
        <v>1301</v>
      </c>
      <c r="D28" s="5" t="n">
        <v>1784</v>
      </c>
      <c r="E28" s="4" t="inlineStr">
        <is>
          <t xml:space="preserve"> </t>
        </is>
      </c>
    </row>
    <row r="29">
      <c r="A29" s="4" t="inlineStr">
        <is>
          <t>Compañía de Financiamiento Tuya S.A. [Member]</t>
        </is>
      </c>
      <c r="C29" s="4" t="inlineStr">
        <is>
          <t xml:space="preserve"> </t>
        </is>
      </c>
      <c r="D29" s="4" t="inlineStr">
        <is>
          <t xml:space="preserve"> </t>
        </is>
      </c>
      <c r="E29" s="4" t="inlineStr">
        <is>
          <t xml:space="preserve"> </t>
        </is>
      </c>
    </row>
    <row r="30">
      <c r="A30" s="3" t="inlineStr">
        <is>
          <t>Schedule of Amount of Revenue with Joint Venture [Line Items]</t>
        </is>
      </c>
      <c r="C30" s="4" t="inlineStr">
        <is>
          <t xml:space="preserve"> </t>
        </is>
      </c>
      <c r="D30" s="4" t="inlineStr">
        <is>
          <t xml:space="preserve"> </t>
        </is>
      </c>
      <c r="E30" s="4" t="inlineStr">
        <is>
          <t xml:space="preserve"> </t>
        </is>
      </c>
    </row>
    <row r="31">
      <c r="A31" s="4" t="inlineStr">
        <is>
          <t>Total revenue with each joint venture</t>
        </is>
      </c>
      <c r="C31" s="5" t="n">
        <v>54209</v>
      </c>
      <c r="D31" s="5" t="n">
        <v>64308</v>
      </c>
      <c r="E31" s="5" t="n">
        <v>71393</v>
      </c>
    </row>
    <row r="32">
      <c r="A32" s="4" t="inlineStr">
        <is>
          <t>Puntos Colombia S.A.S. [Member]</t>
        </is>
      </c>
      <c r="C32" s="4" t="inlineStr">
        <is>
          <t xml:space="preserve"> </t>
        </is>
      </c>
      <c r="D32" s="4" t="inlineStr">
        <is>
          <t xml:space="preserve"> </t>
        </is>
      </c>
      <c r="E32" s="4" t="inlineStr">
        <is>
          <t xml:space="preserve"> </t>
        </is>
      </c>
    </row>
    <row r="33">
      <c r="A33" s="3" t="inlineStr">
        <is>
          <t>Schedule of Amount of Revenue with Joint Venture [Line Items]</t>
        </is>
      </c>
      <c r="C33" s="4" t="inlineStr">
        <is>
          <t xml:space="preserve"> </t>
        </is>
      </c>
      <c r="D33" s="4" t="inlineStr">
        <is>
          <t xml:space="preserve"> </t>
        </is>
      </c>
      <c r="E33" s="4" t="inlineStr">
        <is>
          <t xml:space="preserve"> </t>
        </is>
      </c>
    </row>
    <row r="34">
      <c r="A34" s="4" t="inlineStr">
        <is>
          <t>Total revenue with each joint venture</t>
        </is>
      </c>
      <c r="B34" s="4" t="inlineStr">
        <is>
          <t>[1]</t>
        </is>
      </c>
      <c r="C34" s="5" t="n">
        <v>43725</v>
      </c>
      <c r="D34" s="5" t="n">
        <v>43986</v>
      </c>
      <c r="E34" s="4" t="inlineStr">
        <is>
          <t xml:space="preserve"> </t>
        </is>
      </c>
    </row>
    <row r="35">
      <c r="A35" s="4" t="inlineStr">
        <is>
          <t>Puntos Colombia S.A.S. [Member] | Services [Member]</t>
        </is>
      </c>
      <c r="C35" s="4" t="inlineStr">
        <is>
          <t xml:space="preserve"> </t>
        </is>
      </c>
      <c r="D35" s="4" t="inlineStr">
        <is>
          <t xml:space="preserve"> </t>
        </is>
      </c>
      <c r="E35" s="4" t="inlineStr">
        <is>
          <t xml:space="preserve"> </t>
        </is>
      </c>
    </row>
    <row r="36">
      <c r="A36" s="3" t="inlineStr">
        <is>
          <t>Schedule of Amount of Revenue with Joint Venture [Line Items]</t>
        </is>
      </c>
      <c r="C36" s="4" t="inlineStr">
        <is>
          <t xml:space="preserve"> </t>
        </is>
      </c>
      <c r="D36" s="4" t="inlineStr">
        <is>
          <t xml:space="preserve"> </t>
        </is>
      </c>
      <c r="E36" s="4" t="inlineStr">
        <is>
          <t xml:space="preserve"> </t>
        </is>
      </c>
    </row>
    <row r="37">
      <c r="A37" s="4" t="inlineStr">
        <is>
          <t>Total revenue with each joint venture</t>
        </is>
      </c>
      <c r="C37" s="5" t="n">
        <v>939</v>
      </c>
      <c r="D37" s="5" t="n">
        <v>2539</v>
      </c>
      <c r="E37" s="5" t="n">
        <v>1355</v>
      </c>
    </row>
    <row r="38">
      <c r="A38" s="4" t="inlineStr">
        <is>
          <t>Puntos Colombia S.A.S. [Member] | Cost of Customer Loyalty Program [Member]</t>
        </is>
      </c>
      <c r="C38" s="4" t="inlineStr">
        <is>
          <t xml:space="preserve"> </t>
        </is>
      </c>
      <c r="D38" s="4" t="inlineStr">
        <is>
          <t xml:space="preserve"> </t>
        </is>
      </c>
      <c r="E38" s="4" t="inlineStr">
        <is>
          <t xml:space="preserve"> </t>
        </is>
      </c>
    </row>
    <row r="39">
      <c r="A39" s="3" t="inlineStr">
        <is>
          <t>Schedule of Amount of Revenue with Joint Venture [Line Items]</t>
        </is>
      </c>
      <c r="C39" s="4" t="inlineStr">
        <is>
          <t xml:space="preserve"> </t>
        </is>
      </c>
      <c r="D39" s="4" t="inlineStr">
        <is>
          <t xml:space="preserve"> </t>
        </is>
      </c>
      <c r="E39" s="4" t="inlineStr">
        <is>
          <t xml:space="preserve"> </t>
        </is>
      </c>
    </row>
    <row r="40">
      <c r="A40" s="4" t="inlineStr">
        <is>
          <t>Total revenue with each joint venture</t>
        </is>
      </c>
      <c r="C40" s="5" t="n">
        <v>109680</v>
      </c>
      <c r="D40" s="5" t="n">
        <v>103763</v>
      </c>
      <c r="E40" s="5" t="n">
        <v>100301</v>
      </c>
    </row>
    <row r="41">
      <c r="A41" s="4" t="inlineStr">
        <is>
          <t>Puntos Colombia S.A.S. [Member] | Redemption of Points [Member]</t>
        </is>
      </c>
      <c r="C41" s="4" t="inlineStr">
        <is>
          <t xml:space="preserve"> </t>
        </is>
      </c>
      <c r="D41" s="4" t="inlineStr">
        <is>
          <t xml:space="preserve"> </t>
        </is>
      </c>
      <c r="E41" s="4" t="inlineStr">
        <is>
          <t xml:space="preserve"> </t>
        </is>
      </c>
    </row>
    <row r="42">
      <c r="A42" s="3" t="inlineStr">
        <is>
          <t>Schedule of Amount of Revenue with Joint Venture [Line Items]</t>
        </is>
      </c>
      <c r="C42" s="4" t="inlineStr">
        <is>
          <t xml:space="preserve"> </t>
        </is>
      </c>
      <c r="D42" s="4" t="inlineStr">
        <is>
          <t xml:space="preserve"> </t>
        </is>
      </c>
      <c r="E42" s="4" t="inlineStr">
        <is>
          <t xml:space="preserve"> </t>
        </is>
      </c>
    </row>
    <row r="43">
      <c r="A43" s="4" t="inlineStr">
        <is>
          <t>Total revenue with each joint venture</t>
        </is>
      </c>
      <c r="C43" s="5" t="n">
        <v>32960</v>
      </c>
      <c r="D43" s="5" t="n">
        <v>37926</v>
      </c>
      <c r="E43" s="4" t="inlineStr">
        <is>
          <t xml:space="preserve"> </t>
        </is>
      </c>
    </row>
    <row r="44">
      <c r="A44" s="4" t="inlineStr">
        <is>
          <t>Sara ANV S.A. [Member]</t>
        </is>
      </c>
      <c r="C44" s="4" t="inlineStr">
        <is>
          <t xml:space="preserve"> </t>
        </is>
      </c>
      <c r="D44" s="4" t="inlineStr">
        <is>
          <t xml:space="preserve"> </t>
        </is>
      </c>
      <c r="E44" s="4" t="inlineStr">
        <is>
          <t xml:space="preserve"> </t>
        </is>
      </c>
    </row>
    <row r="45">
      <c r="A45" s="3" t="inlineStr">
        <is>
          <t>Schedule of Amount of Revenue with Joint Venture [Line Items]</t>
        </is>
      </c>
      <c r="C45" s="4" t="inlineStr">
        <is>
          <t xml:space="preserve"> </t>
        </is>
      </c>
      <c r="D45" s="4" t="inlineStr">
        <is>
          <t xml:space="preserve"> </t>
        </is>
      </c>
      <c r="E45" s="4" t="inlineStr">
        <is>
          <t xml:space="preserve"> </t>
        </is>
      </c>
    </row>
    <row r="46">
      <c r="A46" s="4" t="inlineStr">
        <is>
          <t>Total revenue with each joint venture</t>
        </is>
      </c>
      <c r="C46" s="4" t="inlineStr">
        <is>
          <t xml:space="preserve"> </t>
        </is>
      </c>
      <c r="D46" s="5" t="n">
        <v>2</v>
      </c>
      <c r="E46" s="4" t="inlineStr">
        <is>
          <t xml:space="preserve"> </t>
        </is>
      </c>
    </row>
    <row r="47">
      <c r="A47" s="4" t="inlineStr">
        <is>
          <t>Sara ANV S.A. [Member] | Employee Salary Recovery [Member]</t>
        </is>
      </c>
      <c r="C47" s="4" t="inlineStr">
        <is>
          <t xml:space="preserve"> </t>
        </is>
      </c>
      <c r="D47" s="4" t="inlineStr">
        <is>
          <t xml:space="preserve"> </t>
        </is>
      </c>
      <c r="E47" s="4" t="inlineStr">
        <is>
          <t xml:space="preserve"> </t>
        </is>
      </c>
    </row>
    <row r="48">
      <c r="A48" s="3" t="inlineStr">
        <is>
          <t>Schedule of Amount of Revenue with Joint Venture [Line Items]</t>
        </is>
      </c>
      <c r="C48" s="4" t="inlineStr">
        <is>
          <t xml:space="preserve"> </t>
        </is>
      </c>
      <c r="D48" s="4" t="inlineStr">
        <is>
          <t xml:space="preserve"> </t>
        </is>
      </c>
      <c r="E48" s="4" t="inlineStr">
        <is>
          <t xml:space="preserve"> </t>
        </is>
      </c>
    </row>
    <row r="49">
      <c r="A49" s="4" t="inlineStr">
        <is>
          <t>Total revenue with each joint venture</t>
        </is>
      </c>
      <c r="C49" s="5" t="n">
        <v>665</v>
      </c>
      <c r="D49" s="5" t="n">
        <v>508</v>
      </c>
      <c r="E49" s="4" t="inlineStr">
        <is>
          <t xml:space="preserve"> </t>
        </is>
      </c>
    </row>
    <row r="50">
      <c r="A50" s="4" t="inlineStr">
        <is>
          <t>Sara ANV S.A. [Member] | Other Services [Member]</t>
        </is>
      </c>
      <c r="C50" s="4" t="inlineStr">
        <is>
          <t xml:space="preserve"> </t>
        </is>
      </c>
      <c r="D50" s="4" t="inlineStr">
        <is>
          <t xml:space="preserve"> </t>
        </is>
      </c>
      <c r="E50" s="4" t="inlineStr">
        <is>
          <t xml:space="preserve"> </t>
        </is>
      </c>
    </row>
    <row r="51">
      <c r="A51" s="3" t="inlineStr">
        <is>
          <t>Schedule of Amount of Revenue with Joint Venture [Line Items]</t>
        </is>
      </c>
      <c r="C51" s="4" t="inlineStr">
        <is>
          <t xml:space="preserve"> </t>
        </is>
      </c>
      <c r="D51" s="4" t="inlineStr">
        <is>
          <t xml:space="preserve"> </t>
        </is>
      </c>
      <c r="E51" s="4" t="inlineStr">
        <is>
          <t xml:space="preserve"> </t>
        </is>
      </c>
    </row>
    <row r="52">
      <c r="A52" s="4" t="inlineStr">
        <is>
          <t>Total revenue with each joint venture</t>
        </is>
      </c>
      <c r="C52" s="5" t="n">
        <v>53</v>
      </c>
      <c r="D52" s="5" t="n">
        <v>227</v>
      </c>
      <c r="E52" s="4" t="inlineStr">
        <is>
          <t xml:space="preserve"> </t>
        </is>
      </c>
    </row>
    <row r="53">
      <c r="A53" s="4" t="inlineStr">
        <is>
          <t>Compañía de Financiamiento Tuya S.A. &amp; Puntos Colombia S.A.S. [Member]</t>
        </is>
      </c>
      <c r="C53" s="4" t="inlineStr">
        <is>
          <t xml:space="preserve"> </t>
        </is>
      </c>
      <c r="D53" s="4" t="inlineStr">
        <is>
          <t xml:space="preserve"> </t>
        </is>
      </c>
      <c r="E53" s="4" t="inlineStr">
        <is>
          <t xml:space="preserve"> </t>
        </is>
      </c>
    </row>
    <row r="54">
      <c r="A54" s="3" t="inlineStr">
        <is>
          <t>Schedule of Amount of Revenue with Joint Venture [Line Items]</t>
        </is>
      </c>
      <c r="C54" s="4" t="inlineStr">
        <is>
          <t xml:space="preserve"> </t>
        </is>
      </c>
      <c r="D54" s="4" t="inlineStr">
        <is>
          <t xml:space="preserve"> </t>
        </is>
      </c>
      <c r="E54" s="4" t="inlineStr">
        <is>
          <t xml:space="preserve"> </t>
        </is>
      </c>
    </row>
    <row r="55">
      <c r="A55" s="4" t="inlineStr">
        <is>
          <t>Total revenue with each joint venture</t>
        </is>
      </c>
      <c r="C55" s="5" t="n">
        <v>120770</v>
      </c>
      <c r="D55" s="5" t="n">
        <v>117430</v>
      </c>
      <c r="E55" s="6" t="n">
        <v>110665</v>
      </c>
    </row>
    <row r="56">
      <c r="A56" s="4" t="inlineStr">
        <is>
          <t>Compañía de Financiamiento Tuya S.A. [Member]</t>
        </is>
      </c>
      <c r="C56" s="4" t="inlineStr">
        <is>
          <t xml:space="preserve"> </t>
        </is>
      </c>
      <c r="D56" s="4" t="inlineStr">
        <is>
          <t xml:space="preserve"> </t>
        </is>
      </c>
      <c r="E56" s="4" t="inlineStr">
        <is>
          <t xml:space="preserve"> </t>
        </is>
      </c>
    </row>
    <row r="57">
      <c r="A57" s="3" t="inlineStr">
        <is>
          <t>Schedule of Amount of Revenue with Joint Venture [Line Items]</t>
        </is>
      </c>
      <c r="C57" s="4" t="inlineStr">
        <is>
          <t xml:space="preserve"> </t>
        </is>
      </c>
      <c r="D57" s="4" t="inlineStr">
        <is>
          <t xml:space="preserve"> </t>
        </is>
      </c>
      <c r="E57" s="4" t="inlineStr">
        <is>
          <t xml:space="preserve"> </t>
        </is>
      </c>
    </row>
    <row r="58">
      <c r="A58" s="4" t="inlineStr">
        <is>
          <t>Total revenue with each joint venture</t>
        </is>
      </c>
      <c r="C58" s="5" t="n">
        <v>4651</v>
      </c>
      <c r="D58" s="5" t="n">
        <v>6481</v>
      </c>
      <c r="E58" s="4" t="inlineStr">
        <is>
          <t xml:space="preserve"> </t>
        </is>
      </c>
    </row>
    <row r="59">
      <c r="A59" s="4" t="inlineStr">
        <is>
          <t>Puntos Colombia S.A.S. &amp; Sara ANV S.A. [Member]</t>
        </is>
      </c>
      <c r="C59" s="4" t="inlineStr">
        <is>
          <t xml:space="preserve"> </t>
        </is>
      </c>
      <c r="D59" s="4" t="inlineStr">
        <is>
          <t xml:space="preserve"> </t>
        </is>
      </c>
      <c r="E59" s="4" t="inlineStr">
        <is>
          <t xml:space="preserve"> </t>
        </is>
      </c>
    </row>
    <row r="60">
      <c r="A60" s="3" t="inlineStr">
        <is>
          <t>Schedule of Amount of Revenue with Joint Venture [Line Items]</t>
        </is>
      </c>
      <c r="C60" s="4" t="inlineStr">
        <is>
          <t xml:space="preserve"> </t>
        </is>
      </c>
      <c r="D60" s="4" t="inlineStr">
        <is>
          <t xml:space="preserve"> </t>
        </is>
      </c>
      <c r="E60" s="4" t="inlineStr">
        <is>
          <t xml:space="preserve"> </t>
        </is>
      </c>
    </row>
    <row r="61">
      <c r="A61" s="4" t="inlineStr">
        <is>
          <t>Total revenue with each joint venture</t>
        </is>
      </c>
      <c r="C61" s="5" t="n">
        <v>37664</v>
      </c>
      <c r="D61" s="5" t="n">
        <v>44634</v>
      </c>
      <c r="E61" s="4" t="inlineStr">
        <is>
          <t xml:space="preserve"> </t>
        </is>
      </c>
    </row>
    <row r="62">
      <c r="A62" s="4" t="inlineStr">
        <is>
          <t>Amount of Revenue with Each Joint Venture [Member]</t>
        </is>
      </c>
      <c r="C62" s="4" t="inlineStr">
        <is>
          <t xml:space="preserve"> </t>
        </is>
      </c>
      <c r="D62" s="4" t="inlineStr">
        <is>
          <t xml:space="preserve"> </t>
        </is>
      </c>
      <c r="E62" s="4" t="inlineStr">
        <is>
          <t xml:space="preserve"> </t>
        </is>
      </c>
    </row>
    <row r="63">
      <c r="A63" s="3" t="inlineStr">
        <is>
          <t>Schedule of Amount of Revenue with Joint Venture [Line Items]</t>
        </is>
      </c>
      <c r="C63" s="4" t="inlineStr">
        <is>
          <t xml:space="preserve"> </t>
        </is>
      </c>
      <c r="D63" s="4" t="inlineStr">
        <is>
          <t xml:space="preserve"> </t>
        </is>
      </c>
      <c r="E63" s="4" t="inlineStr">
        <is>
          <t xml:space="preserve"> </t>
        </is>
      </c>
    </row>
    <row r="64">
      <c r="A64" s="4" t="inlineStr">
        <is>
          <t>Total revenue with each joint venture</t>
        </is>
      </c>
      <c r="C64" s="6" t="n">
        <v>43757</v>
      </c>
      <c r="D64" s="6" t="n">
        <v>44032</v>
      </c>
      <c r="E64" s="4" t="inlineStr">
        <is>
          <t xml:space="preserve"> </t>
        </is>
      </c>
    </row>
    <row r="65"/>
    <row r="66">
      <c r="A66" s="4" t="inlineStr">
        <is>
          <t>[1]Represents the balance arising from points (accumulations)
issued.</t>
        </is>
      </c>
    </row>
  </sheetData>
  <mergeCells count="4">
    <mergeCell ref="A1:B2"/>
    <mergeCell ref="C1:E1"/>
    <mergeCell ref="A65:D65"/>
    <mergeCell ref="A66:D6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venue by Each Company (Details) - COP ($) $ in Millions</t>
        </is>
      </c>
      <c r="B1" s="2" t="inlineStr">
        <is>
          <t>12 Months Ended</t>
        </is>
      </c>
    </row>
    <row r="2">
      <c r="B2" s="2" t="inlineStr">
        <is>
          <t>Dec. 31, 2024</t>
        </is>
      </c>
      <c r="C2" s="2" t="inlineStr">
        <is>
          <t>Dec. 31, 2023</t>
        </is>
      </c>
      <c r="D2" s="2" t="inlineStr">
        <is>
          <t>Dec. 31, 2022</t>
        </is>
      </c>
    </row>
    <row r="3">
      <c r="A3" s="3" t="inlineStr">
        <is>
          <t>Schedule of Revenue by Each Company [Line Items]</t>
        </is>
      </c>
      <c r="B3" s="4" t="inlineStr">
        <is>
          <t xml:space="preserve"> </t>
        </is>
      </c>
      <c r="C3" s="4" t="inlineStr">
        <is>
          <t xml:space="preserve"> </t>
        </is>
      </c>
      <c r="D3" s="4" t="inlineStr">
        <is>
          <t xml:space="preserve"> </t>
        </is>
      </c>
    </row>
    <row r="4">
      <c r="A4" s="4" t="inlineStr">
        <is>
          <t>Revenue</t>
        </is>
      </c>
      <c r="B4" s="4" t="inlineStr">
        <is>
          <t xml:space="preserve"> </t>
        </is>
      </c>
      <c r="C4" s="6" t="n">
        <v>4604</v>
      </c>
      <c r="D4" s="6" t="n">
        <v>4606</v>
      </c>
    </row>
    <row r="5">
      <c r="A5" s="4" t="inlineStr">
        <is>
          <t>Payables to Related Parties [Member]</t>
        </is>
      </c>
      <c r="B5" s="4" t="inlineStr">
        <is>
          <t xml:space="preserve"> </t>
        </is>
      </c>
      <c r="C5" s="4" t="inlineStr">
        <is>
          <t xml:space="preserve"> </t>
        </is>
      </c>
      <c r="D5" s="4" t="inlineStr">
        <is>
          <t xml:space="preserve"> </t>
        </is>
      </c>
    </row>
    <row r="6">
      <c r="A6" s="3" t="inlineStr">
        <is>
          <t>Schedule of Revenue by Each Company [Line Items]</t>
        </is>
      </c>
      <c r="B6" s="4" t="inlineStr">
        <is>
          <t xml:space="preserve"> </t>
        </is>
      </c>
      <c r="C6" s="4" t="inlineStr">
        <is>
          <t xml:space="preserve"> </t>
        </is>
      </c>
      <c r="D6" s="4" t="inlineStr">
        <is>
          <t xml:space="preserve"> </t>
        </is>
      </c>
    </row>
    <row r="7">
      <c r="A7" s="4" t="inlineStr">
        <is>
          <t>Revenue</t>
        </is>
      </c>
      <c r="B7" s="4" t="inlineStr">
        <is>
          <t xml:space="preserve"> </t>
        </is>
      </c>
      <c r="C7" s="5" t="n">
        <v>1004</v>
      </c>
      <c r="D7" s="4" t="inlineStr">
        <is>
          <t xml:space="preserve"> </t>
        </is>
      </c>
    </row>
    <row r="8">
      <c r="A8" s="4" t="inlineStr">
        <is>
          <t>Casino Group Companies [Member]</t>
        </is>
      </c>
      <c r="B8" s="4" t="inlineStr">
        <is>
          <t xml:space="preserve"> </t>
        </is>
      </c>
      <c r="C8" s="4" t="inlineStr">
        <is>
          <t xml:space="preserve"> </t>
        </is>
      </c>
      <c r="D8" s="4" t="inlineStr">
        <is>
          <t xml:space="preserve"> </t>
        </is>
      </c>
    </row>
    <row r="9">
      <c r="A9" s="3" t="inlineStr">
        <is>
          <t>Schedule of Revenue by Each Company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5945</v>
      </c>
      <c r="D10" s="4" t="inlineStr">
        <is>
          <t xml:space="preserve"> </t>
        </is>
      </c>
    </row>
    <row r="11">
      <c r="A11" s="4" t="inlineStr">
        <is>
          <t>Relevanc Colombia S.A.S [Member]</t>
        </is>
      </c>
      <c r="B11" s="4" t="inlineStr">
        <is>
          <t xml:space="preserve"> </t>
        </is>
      </c>
      <c r="C11" s="4" t="inlineStr">
        <is>
          <t xml:space="preserve"> </t>
        </is>
      </c>
      <c r="D11" s="4" t="inlineStr">
        <is>
          <t xml:space="preserve"> </t>
        </is>
      </c>
    </row>
    <row r="12">
      <c r="A12" s="3" t="inlineStr">
        <is>
          <t>Schedule of Revenue by Each Company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3204</v>
      </c>
      <c r="D13" s="5" t="n">
        <v>701</v>
      </c>
    </row>
    <row r="14">
      <c r="A14" s="4" t="inlineStr">
        <is>
          <t>Relevanc Colombia S.A.S [Member] | Casino Group Companies [Member]</t>
        </is>
      </c>
      <c r="B14" s="4" t="inlineStr">
        <is>
          <t xml:space="preserve"> </t>
        </is>
      </c>
      <c r="C14" s="4" t="inlineStr">
        <is>
          <t xml:space="preserve"> </t>
        </is>
      </c>
      <c r="D14" s="4" t="inlineStr">
        <is>
          <t xml:space="preserve"> </t>
        </is>
      </c>
    </row>
    <row r="15">
      <c r="A15" s="3" t="inlineStr">
        <is>
          <t>Schedule of Revenue by Each Company [Line Items]</t>
        </is>
      </c>
      <c r="B15" s="4" t="inlineStr">
        <is>
          <t xml:space="preserve"> </t>
        </is>
      </c>
      <c r="C15" s="4" t="inlineStr">
        <is>
          <t xml:space="preserve"> </t>
        </is>
      </c>
      <c r="D15" s="4" t="inlineStr">
        <is>
          <t xml:space="preserve"> </t>
        </is>
      </c>
    </row>
    <row r="16">
      <c r="A16" s="4" t="inlineStr">
        <is>
          <t>Revenue</t>
        </is>
      </c>
      <c r="B16" s="4" t="inlineStr">
        <is>
          <t xml:space="preserve"> </t>
        </is>
      </c>
      <c r="C16" s="5" t="n">
        <v>1082</v>
      </c>
      <c r="D16" s="4" t="inlineStr">
        <is>
          <t xml:space="preserve"> </t>
        </is>
      </c>
    </row>
    <row r="17">
      <c r="A17" s="4" t="inlineStr">
        <is>
          <t>International Retail Trade and Services IG [Member]</t>
        </is>
      </c>
      <c r="B17" s="4" t="inlineStr">
        <is>
          <t xml:space="preserve"> </t>
        </is>
      </c>
      <c r="C17" s="4" t="inlineStr">
        <is>
          <t xml:space="preserve"> </t>
        </is>
      </c>
      <c r="D17" s="4" t="inlineStr">
        <is>
          <t xml:space="preserve"> </t>
        </is>
      </c>
    </row>
    <row r="18">
      <c r="A18" s="3" t="inlineStr">
        <is>
          <t>Schedule of Revenue by Each Company [Line Items]</t>
        </is>
      </c>
      <c r="B18" s="4" t="inlineStr">
        <is>
          <t xml:space="preserve"> </t>
        </is>
      </c>
      <c r="C18" s="4" t="inlineStr">
        <is>
          <t xml:space="preserve"> </t>
        </is>
      </c>
      <c r="D18" s="4" t="inlineStr">
        <is>
          <t xml:space="preserve"> </t>
        </is>
      </c>
    </row>
    <row r="19">
      <c r="A19" s="4" t="inlineStr">
        <is>
          <t>Revenue</t>
        </is>
      </c>
      <c r="B19" s="4" t="inlineStr">
        <is>
          <t xml:space="preserve"> </t>
        </is>
      </c>
      <c r="C19" s="5" t="n">
        <v>922</v>
      </c>
      <c r="D19" s="5" t="n">
        <v>295</v>
      </c>
    </row>
    <row r="20">
      <c r="A20" s="4" t="inlineStr">
        <is>
          <t>International Retail Trade and Services IG [Member] | Payables to Related Parties [Member]</t>
        </is>
      </c>
      <c r="B20" s="4" t="inlineStr">
        <is>
          <t xml:space="preserve"> </t>
        </is>
      </c>
      <c r="C20" s="4" t="inlineStr">
        <is>
          <t xml:space="preserve"> </t>
        </is>
      </c>
      <c r="D20" s="4" t="inlineStr">
        <is>
          <t xml:space="preserve"> </t>
        </is>
      </c>
    </row>
    <row r="21">
      <c r="A21" s="3" t="inlineStr">
        <is>
          <t>Schedule of Revenue by Each Company [Line Items]</t>
        </is>
      </c>
      <c r="B21" s="4" t="inlineStr">
        <is>
          <t xml:space="preserve"> </t>
        </is>
      </c>
      <c r="C21" s="4" t="inlineStr">
        <is>
          <t xml:space="preserve"> </t>
        </is>
      </c>
      <c r="D21" s="4" t="inlineStr">
        <is>
          <t xml:space="preserve"> </t>
        </is>
      </c>
    </row>
    <row r="22">
      <c r="A22" s="4" t="inlineStr">
        <is>
          <t>Revenue</t>
        </is>
      </c>
      <c r="B22" s="4" t="inlineStr">
        <is>
          <t xml:space="preserve"> </t>
        </is>
      </c>
      <c r="C22" s="5" t="n">
        <v>91</v>
      </c>
      <c r="D22" s="4" t="inlineStr">
        <is>
          <t xml:space="preserve"> </t>
        </is>
      </c>
    </row>
    <row r="23">
      <c r="A23" s="4" t="inlineStr">
        <is>
          <t>Casino International [Member]</t>
        </is>
      </c>
      <c r="B23" s="4" t="inlineStr">
        <is>
          <t xml:space="preserve"> </t>
        </is>
      </c>
      <c r="C23" s="4" t="inlineStr">
        <is>
          <t xml:space="preserve"> </t>
        </is>
      </c>
      <c r="D23" s="4" t="inlineStr">
        <is>
          <t xml:space="preserve"> </t>
        </is>
      </c>
    </row>
    <row r="24">
      <c r="A24" s="3" t="inlineStr">
        <is>
          <t>Schedule of Revenue by Each Company [Line Items]</t>
        </is>
      </c>
      <c r="B24" s="4" t="inlineStr">
        <is>
          <t xml:space="preserve"> </t>
        </is>
      </c>
      <c r="C24" s="4" t="inlineStr">
        <is>
          <t xml:space="preserve"> </t>
        </is>
      </c>
      <c r="D24" s="4" t="inlineStr">
        <is>
          <t xml:space="preserve"> </t>
        </is>
      </c>
    </row>
    <row r="25">
      <c r="A25" s="4" t="inlineStr">
        <is>
          <t>Revenue</t>
        </is>
      </c>
      <c r="B25" s="4" t="inlineStr">
        <is>
          <t xml:space="preserve"> </t>
        </is>
      </c>
      <c r="C25" s="5" t="n">
        <v>392</v>
      </c>
      <c r="D25" s="5" t="n">
        <v>1175</v>
      </c>
    </row>
    <row r="26">
      <c r="A26" s="4" t="inlineStr">
        <is>
          <t>Casino International [Member] | Casino Group Companies [Member]</t>
        </is>
      </c>
      <c r="B26" s="4" t="inlineStr">
        <is>
          <t xml:space="preserve"> </t>
        </is>
      </c>
      <c r="C26" s="4" t="inlineStr">
        <is>
          <t xml:space="preserve"> </t>
        </is>
      </c>
      <c r="D26" s="4" t="inlineStr">
        <is>
          <t xml:space="preserve"> </t>
        </is>
      </c>
    </row>
    <row r="27">
      <c r="A27" s="3" t="inlineStr">
        <is>
          <t>Schedule of Revenue by Each Company [Line Items]</t>
        </is>
      </c>
      <c r="B27" s="4" t="inlineStr">
        <is>
          <t xml:space="preserve"> </t>
        </is>
      </c>
      <c r="C27" s="4" t="inlineStr">
        <is>
          <t xml:space="preserve"> </t>
        </is>
      </c>
      <c r="D27" s="4" t="inlineStr">
        <is>
          <t xml:space="preserve"> </t>
        </is>
      </c>
    </row>
    <row r="28">
      <c r="A28" s="4" t="inlineStr">
        <is>
          <t>Revenue</t>
        </is>
      </c>
      <c r="B28" s="4" t="inlineStr">
        <is>
          <t xml:space="preserve"> </t>
        </is>
      </c>
      <c r="C28" s="5" t="n">
        <v>3224</v>
      </c>
      <c r="D28" s="4" t="inlineStr">
        <is>
          <t xml:space="preserve"> </t>
        </is>
      </c>
    </row>
    <row r="29">
      <c r="A29" s="4" t="inlineStr">
        <is>
          <t>Casino Services [Member]</t>
        </is>
      </c>
      <c r="B29" s="4" t="inlineStr">
        <is>
          <t xml:space="preserve"> </t>
        </is>
      </c>
      <c r="C29" s="4" t="inlineStr">
        <is>
          <t xml:space="preserve"> </t>
        </is>
      </c>
      <c r="D29" s="4" t="inlineStr">
        <is>
          <t xml:space="preserve"> </t>
        </is>
      </c>
    </row>
    <row r="30">
      <c r="A30" s="3" t="inlineStr">
        <is>
          <t>Schedule of Revenue by Each Company [Line Items]</t>
        </is>
      </c>
      <c r="B30" s="4" t="inlineStr">
        <is>
          <t xml:space="preserve"> </t>
        </is>
      </c>
      <c r="C30" s="4" t="inlineStr">
        <is>
          <t xml:space="preserve"> </t>
        </is>
      </c>
      <c r="D30" s="4" t="inlineStr">
        <is>
          <t xml:space="preserve"> </t>
        </is>
      </c>
    </row>
    <row r="31">
      <c r="A31" s="4" t="inlineStr">
        <is>
          <t>Revenue</t>
        </is>
      </c>
      <c r="B31" s="4" t="inlineStr">
        <is>
          <t xml:space="preserve"> </t>
        </is>
      </c>
      <c r="C31" s="5" t="n">
        <v>46</v>
      </c>
      <c r="D31" s="4" t="inlineStr">
        <is>
          <t xml:space="preserve"> </t>
        </is>
      </c>
    </row>
    <row r="32">
      <c r="A32" s="4" t="inlineStr">
        <is>
          <t>Casino Services [Member] | Payables to Related Parties [Member]</t>
        </is>
      </c>
      <c r="B32" s="4" t="inlineStr">
        <is>
          <t xml:space="preserve"> </t>
        </is>
      </c>
      <c r="C32" s="4" t="inlineStr">
        <is>
          <t xml:space="preserve"> </t>
        </is>
      </c>
      <c r="D32" s="4" t="inlineStr">
        <is>
          <t xml:space="preserve"> </t>
        </is>
      </c>
    </row>
    <row r="33">
      <c r="A33" s="3" t="inlineStr">
        <is>
          <t>Schedule of Revenue by Each Company [Line Items]</t>
        </is>
      </c>
      <c r="B33" s="4" t="inlineStr">
        <is>
          <t xml:space="preserve"> </t>
        </is>
      </c>
      <c r="C33" s="4" t="inlineStr">
        <is>
          <t xml:space="preserve"> </t>
        </is>
      </c>
      <c r="D33" s="4" t="inlineStr">
        <is>
          <t xml:space="preserve"> </t>
        </is>
      </c>
    </row>
    <row r="34">
      <c r="A34" s="4" t="inlineStr">
        <is>
          <t>Revenue</t>
        </is>
      </c>
      <c r="B34" s="4" t="inlineStr">
        <is>
          <t xml:space="preserve"> </t>
        </is>
      </c>
      <c r="C34" s="5" t="n">
        <v>885</v>
      </c>
      <c r="D34" s="4" t="inlineStr">
        <is>
          <t xml:space="preserve"> </t>
        </is>
      </c>
    </row>
    <row r="35">
      <c r="A35" s="4" t="inlineStr">
        <is>
          <t>Casino Services [Member] | Casino Group Companies [Member]</t>
        </is>
      </c>
      <c r="B35" s="4" t="inlineStr">
        <is>
          <t xml:space="preserve"> </t>
        </is>
      </c>
      <c r="C35" s="4" t="inlineStr">
        <is>
          <t xml:space="preserve"> </t>
        </is>
      </c>
      <c r="D35" s="4" t="inlineStr">
        <is>
          <t xml:space="preserve"> </t>
        </is>
      </c>
    </row>
    <row r="36">
      <c r="A36" s="3" t="inlineStr">
        <is>
          <t>Schedule of Revenue by Each Company [Line Items]</t>
        </is>
      </c>
      <c r="B36" s="4" t="inlineStr">
        <is>
          <t xml:space="preserve"> </t>
        </is>
      </c>
      <c r="C36" s="4" t="inlineStr">
        <is>
          <t xml:space="preserve"> </t>
        </is>
      </c>
      <c r="D36" s="4" t="inlineStr">
        <is>
          <t xml:space="preserve"> </t>
        </is>
      </c>
    </row>
    <row r="37">
      <c r="A37" s="4" t="inlineStr">
        <is>
          <t>Revenue</t>
        </is>
      </c>
      <c r="B37" s="4" t="inlineStr">
        <is>
          <t xml:space="preserve"> </t>
        </is>
      </c>
      <c r="C37" s="5" t="n">
        <v>7</v>
      </c>
      <c r="D37" s="4" t="inlineStr">
        <is>
          <t xml:space="preserve"> </t>
        </is>
      </c>
    </row>
    <row r="38">
      <c r="A38" s="4" t="inlineStr">
        <is>
          <t>Distribution Casino France [Member]</t>
        </is>
      </c>
      <c r="B38" s="4" t="inlineStr">
        <is>
          <t xml:space="preserve"> </t>
        </is>
      </c>
      <c r="C38" s="4" t="inlineStr">
        <is>
          <t xml:space="preserve"> </t>
        </is>
      </c>
      <c r="D38" s="4" t="inlineStr">
        <is>
          <t xml:space="preserve"> </t>
        </is>
      </c>
    </row>
    <row r="39">
      <c r="A39" s="3" t="inlineStr">
        <is>
          <t>Schedule of Revenue by Each Company [Line Items]</t>
        </is>
      </c>
      <c r="B39" s="4" t="inlineStr">
        <is>
          <t xml:space="preserve"> </t>
        </is>
      </c>
      <c r="C39" s="4" t="inlineStr">
        <is>
          <t xml:space="preserve"> </t>
        </is>
      </c>
      <c r="D39" s="4" t="inlineStr">
        <is>
          <t xml:space="preserve"> </t>
        </is>
      </c>
    </row>
    <row r="40">
      <c r="A40" s="4" t="inlineStr">
        <is>
          <t>Revenue</t>
        </is>
      </c>
      <c r="B40" s="4" t="inlineStr">
        <is>
          <t xml:space="preserve"> </t>
        </is>
      </c>
      <c r="C40" s="5" t="n">
        <v>40</v>
      </c>
      <c r="D40" s="5" t="n">
        <v>534</v>
      </c>
    </row>
    <row r="41">
      <c r="A41" s="4" t="inlineStr">
        <is>
          <t>Greenyellow Energía de Colombia S.A.S [Member]</t>
        </is>
      </c>
      <c r="B41" s="4" t="inlineStr">
        <is>
          <t xml:space="preserve"> </t>
        </is>
      </c>
      <c r="C41" s="4" t="inlineStr">
        <is>
          <t xml:space="preserve"> </t>
        </is>
      </c>
      <c r="D41" s="4" t="inlineStr">
        <is>
          <t xml:space="preserve"> </t>
        </is>
      </c>
    </row>
    <row r="42">
      <c r="A42" s="3" t="inlineStr">
        <is>
          <t>Schedule of Revenue by Each Company [Line Items]</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5" t="n">
        <v>1901</v>
      </c>
    </row>
    <row r="44">
      <c r="A44" s="4" t="inlineStr">
        <is>
          <t>Companhia Brasileira de Distribuição S.A. - CBD [Member] | Casino Group Companies [Member]</t>
        </is>
      </c>
      <c r="B44" s="4" t="inlineStr">
        <is>
          <t xml:space="preserve"> </t>
        </is>
      </c>
      <c r="C44" s="4" t="inlineStr">
        <is>
          <t xml:space="preserve"> </t>
        </is>
      </c>
      <c r="D44" s="4" t="inlineStr">
        <is>
          <t xml:space="preserve"> </t>
        </is>
      </c>
    </row>
    <row r="45">
      <c r="A45" s="3" t="inlineStr">
        <is>
          <t>Schedule of Revenue by Each Company [Line Items]</t>
        </is>
      </c>
      <c r="B45" s="4" t="inlineStr">
        <is>
          <t xml:space="preserve"> </t>
        </is>
      </c>
      <c r="C45" s="4" t="inlineStr">
        <is>
          <t xml:space="preserve"> </t>
        </is>
      </c>
      <c r="D45" s="4" t="inlineStr">
        <is>
          <t xml:space="preserve"> </t>
        </is>
      </c>
    </row>
    <row r="46">
      <c r="A46" s="4" t="inlineStr">
        <is>
          <t>Revenue</t>
        </is>
      </c>
      <c r="B46" s="4" t="inlineStr">
        <is>
          <t xml:space="preserve"> </t>
        </is>
      </c>
      <c r="C46" s="5" t="n">
        <v>822</v>
      </c>
      <c r="D46" s="4" t="inlineStr">
        <is>
          <t xml:space="preserve"> </t>
        </is>
      </c>
    </row>
    <row r="47">
      <c r="A47" s="4" t="inlineStr">
        <is>
          <t>International Retail and Trade Services [Member] | Casino Group Companies [Member]</t>
        </is>
      </c>
      <c r="B47" s="4" t="inlineStr">
        <is>
          <t xml:space="preserve"> </t>
        </is>
      </c>
      <c r="C47" s="4" t="inlineStr">
        <is>
          <t xml:space="preserve"> </t>
        </is>
      </c>
      <c r="D47" s="4" t="inlineStr">
        <is>
          <t xml:space="preserve"> </t>
        </is>
      </c>
    </row>
    <row r="48">
      <c r="A48" s="3" t="inlineStr">
        <is>
          <t>Schedule of Revenue by Each Company [Line Items]</t>
        </is>
      </c>
      <c r="B48" s="4" t="inlineStr">
        <is>
          <t xml:space="preserve"> </t>
        </is>
      </c>
      <c r="C48" s="4" t="inlineStr">
        <is>
          <t xml:space="preserve"> </t>
        </is>
      </c>
      <c r="D48" s="4" t="inlineStr">
        <is>
          <t xml:space="preserve"> </t>
        </is>
      </c>
    </row>
    <row r="49">
      <c r="A49" s="4" t="inlineStr">
        <is>
          <t>Revenue</t>
        </is>
      </c>
      <c r="B49" s="4" t="inlineStr">
        <is>
          <t xml:space="preserve"> </t>
        </is>
      </c>
      <c r="C49" s="5" t="n">
        <v>810</v>
      </c>
      <c r="D49" s="4" t="inlineStr">
        <is>
          <t xml:space="preserve"> </t>
        </is>
      </c>
    </row>
    <row r="50">
      <c r="A50" s="4" t="inlineStr">
        <is>
          <t>Other Revenue [Member] | Payables to Related Parties [Member]</t>
        </is>
      </c>
      <c r="B50" s="4" t="inlineStr">
        <is>
          <t xml:space="preserve"> </t>
        </is>
      </c>
      <c r="C50" s="4" t="inlineStr">
        <is>
          <t xml:space="preserve"> </t>
        </is>
      </c>
      <c r="D50" s="4" t="inlineStr">
        <is>
          <t xml:space="preserve"> </t>
        </is>
      </c>
    </row>
    <row r="51">
      <c r="A51" s="3" t="inlineStr">
        <is>
          <t>Schedule of Revenue by Each Company [Line Items]</t>
        </is>
      </c>
      <c r="B51" s="4" t="inlineStr">
        <is>
          <t xml:space="preserve"> </t>
        </is>
      </c>
      <c r="C51" s="4" t="inlineStr">
        <is>
          <t xml:space="preserve"> </t>
        </is>
      </c>
      <c r="D51" s="4" t="inlineStr">
        <is>
          <t xml:space="preserve"> </t>
        </is>
      </c>
    </row>
    <row r="52">
      <c r="A52" s="4" t="inlineStr">
        <is>
          <t>Revenue</t>
        </is>
      </c>
      <c r="B52" s="4" t="inlineStr">
        <is>
          <t xml:space="preserve"> </t>
        </is>
      </c>
      <c r="C52" s="5" t="n">
        <v>28</v>
      </c>
      <c r="D52" s="4" t="inlineStr">
        <is>
          <t xml:space="preserve"> </t>
        </is>
      </c>
    </row>
    <row r="53">
      <c r="A53" s="4" t="inlineStr">
        <is>
          <t>Costs and Expenses [Member]</t>
        </is>
      </c>
      <c r="B53" s="4" t="inlineStr">
        <is>
          <t xml:space="preserve"> </t>
        </is>
      </c>
      <c r="C53" s="4" t="inlineStr">
        <is>
          <t xml:space="preserve"> </t>
        </is>
      </c>
      <c r="D53" s="4" t="inlineStr">
        <is>
          <t xml:space="preserve"> </t>
        </is>
      </c>
    </row>
    <row r="54">
      <c r="A54" s="3" t="inlineStr">
        <is>
          <t>Schedule of Revenue by Each Company [Line Items]</t>
        </is>
      </c>
      <c r="B54" s="4" t="inlineStr">
        <is>
          <t xml:space="preserve"> </t>
        </is>
      </c>
      <c r="C54" s="4" t="inlineStr">
        <is>
          <t xml:space="preserve"> </t>
        </is>
      </c>
      <c r="D54" s="4" t="inlineStr">
        <is>
          <t xml:space="preserve"> </t>
        </is>
      </c>
    </row>
    <row r="55">
      <c r="A55" s="4" t="inlineStr">
        <is>
          <t>Revenue</t>
        </is>
      </c>
      <c r="B55" s="4" t="inlineStr">
        <is>
          <t xml:space="preserve"> </t>
        </is>
      </c>
      <c r="C55" s="5" t="n">
        <v>10036</v>
      </c>
      <c r="D55" s="5" t="n">
        <v>60330</v>
      </c>
    </row>
    <row r="56">
      <c r="A56" s="4" t="inlineStr">
        <is>
          <t>Costs and Expenses [Member] | Relevanc Colombia S.A.S [Member]</t>
        </is>
      </c>
      <c r="B56" s="4" t="inlineStr">
        <is>
          <t xml:space="preserve"> </t>
        </is>
      </c>
      <c r="C56" s="4" t="inlineStr">
        <is>
          <t xml:space="preserve"> </t>
        </is>
      </c>
      <c r="D56" s="4" t="inlineStr">
        <is>
          <t xml:space="preserve"> </t>
        </is>
      </c>
    </row>
    <row r="57">
      <c r="A57" s="3" t="inlineStr">
        <is>
          <t>Schedule of Revenue by Each Company [Line Items]</t>
        </is>
      </c>
      <c r="B57" s="4" t="inlineStr">
        <is>
          <t xml:space="preserve"> </t>
        </is>
      </c>
      <c r="C57" s="4" t="inlineStr">
        <is>
          <t xml:space="preserve"> </t>
        </is>
      </c>
      <c r="D57" s="4" t="inlineStr">
        <is>
          <t xml:space="preserve"> </t>
        </is>
      </c>
    </row>
    <row r="58">
      <c r="A58" s="4" t="inlineStr">
        <is>
          <t>Revenue</t>
        </is>
      </c>
      <c r="B58" s="4" t="inlineStr">
        <is>
          <t xml:space="preserve"> </t>
        </is>
      </c>
      <c r="C58" s="5" t="n">
        <v>607</v>
      </c>
      <c r="D58" s="5" t="n">
        <v>595</v>
      </c>
    </row>
    <row r="59">
      <c r="A59" s="4" t="inlineStr">
        <is>
          <t>Costs and Expenses [Member] | International Retail Trade and Services IG [Member]</t>
        </is>
      </c>
      <c r="B59" s="4" t="inlineStr">
        <is>
          <t xml:space="preserve"> </t>
        </is>
      </c>
      <c r="C59" s="4" t="inlineStr">
        <is>
          <t xml:space="preserve"> </t>
        </is>
      </c>
      <c r="D59" s="4" t="inlineStr">
        <is>
          <t xml:space="preserve"> </t>
        </is>
      </c>
    </row>
    <row r="60">
      <c r="A60" s="3" t="inlineStr">
        <is>
          <t>Schedule of Revenue by Each Company [Line Items]</t>
        </is>
      </c>
      <c r="B60" s="4" t="inlineStr">
        <is>
          <t xml:space="preserve"> </t>
        </is>
      </c>
      <c r="C60" s="4" t="inlineStr">
        <is>
          <t xml:space="preserve"> </t>
        </is>
      </c>
      <c r="D60" s="4" t="inlineStr">
        <is>
          <t xml:space="preserve"> </t>
        </is>
      </c>
    </row>
    <row r="61">
      <c r="A61" s="4" t="inlineStr">
        <is>
          <t>Revenue</t>
        </is>
      </c>
      <c r="B61" s="4" t="inlineStr">
        <is>
          <t xml:space="preserve"> </t>
        </is>
      </c>
      <c r="C61" s="5" t="n">
        <v>1754</v>
      </c>
      <c r="D61" s="4" t="inlineStr">
        <is>
          <t xml:space="preserve"> </t>
        </is>
      </c>
    </row>
    <row r="62">
      <c r="A62" s="4" t="inlineStr">
        <is>
          <t>Costs and Expenses [Member] | Casino Services [Member]</t>
        </is>
      </c>
      <c r="B62" s="4" t="inlineStr">
        <is>
          <t xml:space="preserve"> </t>
        </is>
      </c>
      <c r="C62" s="4" t="inlineStr">
        <is>
          <t xml:space="preserve"> </t>
        </is>
      </c>
      <c r="D62" s="4" t="inlineStr">
        <is>
          <t xml:space="preserve"> </t>
        </is>
      </c>
    </row>
    <row r="63">
      <c r="A63" s="3" t="inlineStr">
        <is>
          <t>Schedule of Revenue by Each Company [Line Items]</t>
        </is>
      </c>
      <c r="B63" s="4" t="inlineStr">
        <is>
          <t xml:space="preserve"> </t>
        </is>
      </c>
      <c r="C63" s="4" t="inlineStr">
        <is>
          <t xml:space="preserve"> </t>
        </is>
      </c>
      <c r="D63" s="4" t="inlineStr">
        <is>
          <t xml:space="preserve"> </t>
        </is>
      </c>
    </row>
    <row r="64">
      <c r="A64" s="4" t="inlineStr">
        <is>
          <t>Revenue</t>
        </is>
      </c>
      <c r="B64" s="4" t="inlineStr">
        <is>
          <t xml:space="preserve"> </t>
        </is>
      </c>
      <c r="C64" s="5" t="n">
        <v>1263</v>
      </c>
      <c r="D64" s="5" t="n">
        <v>229</v>
      </c>
    </row>
    <row r="65">
      <c r="A65" s="4" t="inlineStr">
        <is>
          <t>Costs and Expenses [Member] | Distribution Casino France [Member]</t>
        </is>
      </c>
      <c r="B65" s="4" t="inlineStr">
        <is>
          <t xml:space="preserve"> </t>
        </is>
      </c>
      <c r="C65" s="4" t="inlineStr">
        <is>
          <t xml:space="preserve"> </t>
        </is>
      </c>
      <c r="D65" s="4" t="inlineStr">
        <is>
          <t xml:space="preserve"> </t>
        </is>
      </c>
    </row>
    <row r="66">
      <c r="A66" s="3" t="inlineStr">
        <is>
          <t>Schedule of Revenue by Each Company [Line Items]</t>
        </is>
      </c>
      <c r="B66" s="4" t="inlineStr">
        <is>
          <t xml:space="preserve"> </t>
        </is>
      </c>
      <c r="C66" s="4" t="inlineStr">
        <is>
          <t xml:space="preserve"> </t>
        </is>
      </c>
      <c r="D66" s="4" t="inlineStr">
        <is>
          <t xml:space="preserve"> </t>
        </is>
      </c>
    </row>
    <row r="67">
      <c r="A67" s="4" t="inlineStr">
        <is>
          <t>Revenue</t>
        </is>
      </c>
      <c r="B67" s="4" t="inlineStr">
        <is>
          <t xml:space="preserve"> </t>
        </is>
      </c>
      <c r="C67" s="5" t="n">
        <v>4001</v>
      </c>
      <c r="D67" s="5" t="n">
        <v>6404</v>
      </c>
    </row>
    <row r="68">
      <c r="A68" s="4" t="inlineStr">
        <is>
          <t>Costs and Expenses [Member] | Greenyellow Energía de Colombia S.A.S [Member]</t>
        </is>
      </c>
      <c r="B68" s="4" t="inlineStr">
        <is>
          <t xml:space="preserve"> </t>
        </is>
      </c>
      <c r="C68" s="4" t="inlineStr">
        <is>
          <t xml:space="preserve"> </t>
        </is>
      </c>
      <c r="D68" s="4" t="inlineStr">
        <is>
          <t xml:space="preserve"> </t>
        </is>
      </c>
    </row>
    <row r="69">
      <c r="A69" s="3" t="inlineStr">
        <is>
          <t>Schedule of Revenue by Each Company [Line Items]</t>
        </is>
      </c>
      <c r="B69" s="4" t="inlineStr">
        <is>
          <t xml:space="preserve"> </t>
        </is>
      </c>
      <c r="C69" s="4" t="inlineStr">
        <is>
          <t xml:space="preserve"> </t>
        </is>
      </c>
      <c r="D69" s="4" t="inlineStr">
        <is>
          <t xml:space="preserve"> </t>
        </is>
      </c>
    </row>
    <row r="70">
      <c r="A70" s="4" t="inlineStr">
        <is>
          <t>Revenue</t>
        </is>
      </c>
      <c r="B70" s="4" t="inlineStr">
        <is>
          <t xml:space="preserve"> </t>
        </is>
      </c>
      <c r="C70" s="4" t="inlineStr">
        <is>
          <t xml:space="preserve"> </t>
        </is>
      </c>
      <c r="D70" s="5" t="n">
        <v>40841</v>
      </c>
    </row>
    <row r="71">
      <c r="A71" s="4" t="inlineStr">
        <is>
          <t>Costs and Expenses [Member] | Euris [Member]</t>
        </is>
      </c>
      <c r="B71" s="4" t="inlineStr">
        <is>
          <t xml:space="preserve"> </t>
        </is>
      </c>
      <c r="C71" s="4" t="inlineStr">
        <is>
          <t xml:space="preserve"> </t>
        </is>
      </c>
      <c r="D71" s="4" t="inlineStr">
        <is>
          <t xml:space="preserve"> </t>
        </is>
      </c>
    </row>
    <row r="72">
      <c r="A72" s="3" t="inlineStr">
        <is>
          <t>Schedule of Revenue by Each Company [Line Items]</t>
        </is>
      </c>
      <c r="B72" s="4" t="inlineStr">
        <is>
          <t xml:space="preserve"> </t>
        </is>
      </c>
      <c r="C72" s="4" t="inlineStr">
        <is>
          <t xml:space="preserve"> </t>
        </is>
      </c>
      <c r="D72" s="4" t="inlineStr">
        <is>
          <t xml:space="preserve"> </t>
        </is>
      </c>
    </row>
    <row r="73">
      <c r="A73" s="4" t="inlineStr">
        <is>
          <t>Revenue</t>
        </is>
      </c>
      <c r="B73" s="4" t="inlineStr">
        <is>
          <t xml:space="preserve"> </t>
        </is>
      </c>
      <c r="C73" s="5" t="n">
        <v>1814</v>
      </c>
      <c r="D73" s="4" t="inlineStr">
        <is>
          <t xml:space="preserve"> </t>
        </is>
      </c>
    </row>
    <row r="74">
      <c r="A74" s="4" t="inlineStr">
        <is>
          <t>Costs and Expenses [Member] | Companhia Brasileira de Distribuição S.A. - CBD [Member]</t>
        </is>
      </c>
      <c r="B74" s="4" t="inlineStr">
        <is>
          <t xml:space="preserve"> </t>
        </is>
      </c>
      <c r="C74" s="4" t="inlineStr">
        <is>
          <t xml:space="preserve"> </t>
        </is>
      </c>
      <c r="D74" s="4" t="inlineStr">
        <is>
          <t xml:space="preserve"> </t>
        </is>
      </c>
    </row>
    <row r="75">
      <c r="A75" s="3" t="inlineStr">
        <is>
          <t>Schedule of Revenue by Each Company [Line Items]</t>
        </is>
      </c>
      <c r="B75" s="4" t="inlineStr">
        <is>
          <t xml:space="preserve"> </t>
        </is>
      </c>
      <c r="C75" s="4" t="inlineStr">
        <is>
          <t xml:space="preserve"> </t>
        </is>
      </c>
      <c r="D75" s="4" t="inlineStr">
        <is>
          <t xml:space="preserve"> </t>
        </is>
      </c>
    </row>
    <row r="76">
      <c r="A76" s="4" t="inlineStr">
        <is>
          <t>Revenue</t>
        </is>
      </c>
      <c r="B76" s="4" t="inlineStr">
        <is>
          <t xml:space="preserve"> </t>
        </is>
      </c>
      <c r="C76" s="5" t="n">
        <v>586</v>
      </c>
      <c r="D76" s="5" t="n">
        <v>12248</v>
      </c>
    </row>
    <row r="77">
      <c r="A77" s="4" t="inlineStr">
        <is>
          <t>Costs and Expenses [Member] | Cdiscount S.A. [Member]</t>
        </is>
      </c>
      <c r="B77" s="4" t="inlineStr">
        <is>
          <t xml:space="preserve"> </t>
        </is>
      </c>
      <c r="C77" s="4" t="inlineStr">
        <is>
          <t xml:space="preserve"> </t>
        </is>
      </c>
      <c r="D77" s="4" t="inlineStr">
        <is>
          <t xml:space="preserve"> </t>
        </is>
      </c>
    </row>
    <row r="78">
      <c r="A78" s="3" t="inlineStr">
        <is>
          <t>Schedule of Revenue by Each Company [Line Items]</t>
        </is>
      </c>
      <c r="B78" s="4" t="inlineStr">
        <is>
          <t xml:space="preserve"> </t>
        </is>
      </c>
      <c r="C78" s="4" t="inlineStr">
        <is>
          <t xml:space="preserve"> </t>
        </is>
      </c>
      <c r="D78" s="4" t="inlineStr">
        <is>
          <t xml:space="preserve"> </t>
        </is>
      </c>
    </row>
    <row r="79">
      <c r="A79" s="4" t="inlineStr">
        <is>
          <t>Revenue</t>
        </is>
      </c>
      <c r="B79" s="4" t="inlineStr">
        <is>
          <t xml:space="preserve"> </t>
        </is>
      </c>
      <c r="C79" s="6" t="n">
        <v>11</v>
      </c>
      <c r="D79" s="6" t="n">
        <v>13</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Compensation of Key Management Personnel (Details) - COP ($) $ in Millions</t>
        </is>
      </c>
      <c r="B1" s="2" t="inlineStr">
        <is>
          <t>12 Months Ended</t>
        </is>
      </c>
    </row>
    <row r="2">
      <c r="B2" s="2" t="inlineStr">
        <is>
          <t>Dec. 31, 2024</t>
        </is>
      </c>
      <c r="C2" s="2" t="inlineStr">
        <is>
          <t>Dec. 31, 2023</t>
        </is>
      </c>
      <c r="D2" s="2" t="inlineStr">
        <is>
          <t>Dec. 31, 2022</t>
        </is>
      </c>
    </row>
    <row r="3">
      <c r="A3" s="3" t="inlineStr">
        <is>
          <t>Schedule of Compensation of Key Management Personnel [Abstract]</t>
        </is>
      </c>
      <c r="B3" s="4" t="inlineStr">
        <is>
          <t xml:space="preserve"> </t>
        </is>
      </c>
      <c r="C3" s="4" t="inlineStr">
        <is>
          <t xml:space="preserve"> </t>
        </is>
      </c>
      <c r="D3" s="4" t="inlineStr">
        <is>
          <t xml:space="preserve"> </t>
        </is>
      </c>
    </row>
    <row r="4">
      <c r="A4" s="4" t="inlineStr">
        <is>
          <t>Short-term employee benefits</t>
        </is>
      </c>
      <c r="B4" s="6" t="n">
        <v>80522</v>
      </c>
      <c r="C4" s="6" t="n">
        <v>83147</v>
      </c>
      <c r="D4" s="6" t="n">
        <v>96078</v>
      </c>
    </row>
    <row r="5">
      <c r="A5" s="4" t="inlineStr">
        <is>
          <t>Post-employment benefits</t>
        </is>
      </c>
      <c r="B5" s="5" t="n">
        <v>1080</v>
      </c>
      <c r="C5" s="5" t="n">
        <v>1264</v>
      </c>
      <c r="D5" s="5" t="n">
        <v>2318</v>
      </c>
    </row>
    <row r="6">
      <c r="A6" s="4" t="inlineStr">
        <is>
          <t>Termination benefits</t>
        </is>
      </c>
      <c r="B6" s="4" t="inlineStr">
        <is>
          <t xml:space="preserve"> </t>
        </is>
      </c>
      <c r="C6" s="5" t="n">
        <v>2206</v>
      </c>
      <c r="D6" s="4" t="inlineStr">
        <is>
          <t xml:space="preserve"> </t>
        </is>
      </c>
    </row>
    <row r="7">
      <c r="A7" s="4" t="inlineStr">
        <is>
          <t>Total</t>
        </is>
      </c>
      <c r="B7" s="6" t="n">
        <v>81602</v>
      </c>
      <c r="C7" s="6" t="n">
        <v>86617</v>
      </c>
      <c r="D7" s="6" t="n">
        <v>98396</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ies, Net and Cost of sales (Details) - COP ($) $ in Millions</t>
        </is>
      </c>
      <c r="B1" s="2" t="inlineStr">
        <is>
          <t>12 Months Ended</t>
        </is>
      </c>
    </row>
    <row r="2">
      <c r="B2" s="2" t="inlineStr">
        <is>
          <t>Dec. 31, 2024</t>
        </is>
      </c>
      <c r="C2" s="2" t="inlineStr">
        <is>
          <t>Dec. 31, 2023</t>
        </is>
      </c>
      <c r="D2" s="2" t="inlineStr">
        <is>
          <t>Dec. 31, 2022</t>
        </is>
      </c>
    </row>
    <row r="3">
      <c r="A3" s="3" t="inlineStr">
        <is>
          <t>Inventories, Net and Cost of Sales [Line Items]</t>
        </is>
      </c>
      <c r="B3" s="4" t="inlineStr">
        <is>
          <t xml:space="preserve"> </t>
        </is>
      </c>
      <c r="C3" s="4" t="inlineStr">
        <is>
          <t xml:space="preserve"> </t>
        </is>
      </c>
      <c r="D3" s="4" t="inlineStr">
        <is>
          <t xml:space="preserve"> </t>
        </is>
      </c>
    </row>
    <row r="4">
      <c r="A4" s="4" t="inlineStr">
        <is>
          <t>Sale of inventories</t>
        </is>
      </c>
      <c r="B4" s="4" t="inlineStr">
        <is>
          <t xml:space="preserve"> </t>
        </is>
      </c>
      <c r="C4" s="4" t="inlineStr">
        <is>
          <t xml:space="preserve"> </t>
        </is>
      </c>
      <c r="D4" s="4" t="inlineStr">
        <is>
          <t xml:space="preserve"> </t>
        </is>
      </c>
    </row>
    <row r="5">
      <c r="A5" s="4" t="inlineStr">
        <is>
          <t>Depreciation and amortization cost</t>
        </is>
      </c>
      <c r="B5" s="5" t="n">
        <v>80687</v>
      </c>
      <c r="C5" s="5" t="n">
        <v>76279</v>
      </c>
      <c r="D5" s="6" t="n">
        <v>70011</v>
      </c>
    </row>
    <row r="6">
      <c r="A6" s="4" t="inlineStr">
        <is>
          <t>Lopez de Galarza [Member]</t>
        </is>
      </c>
      <c r="B6" s="4" t="inlineStr">
        <is>
          <t xml:space="preserve"> </t>
        </is>
      </c>
      <c r="C6" s="4" t="inlineStr">
        <is>
          <t xml:space="preserve"> </t>
        </is>
      </c>
      <c r="D6" s="4" t="inlineStr">
        <is>
          <t xml:space="preserve"> </t>
        </is>
      </c>
    </row>
    <row r="7">
      <c r="A7" s="3" t="inlineStr">
        <is>
          <t>Inventories, Net and Cost of Sales [Line Items]</t>
        </is>
      </c>
      <c r="B7" s="4" t="inlineStr">
        <is>
          <t xml:space="preserve"> </t>
        </is>
      </c>
      <c r="C7" s="4" t="inlineStr">
        <is>
          <t xml:space="preserve"> </t>
        </is>
      </c>
      <c r="D7" s="4" t="inlineStr">
        <is>
          <t xml:space="preserve"> </t>
        </is>
      </c>
    </row>
    <row r="8">
      <c r="A8" s="4" t="inlineStr">
        <is>
          <t>Real estate project</t>
        </is>
      </c>
      <c r="B8" s="4" t="inlineStr">
        <is>
          <t xml:space="preserve"> </t>
        </is>
      </c>
      <c r="C8" s="5" t="n">
        <v>776</v>
      </c>
      <c r="D8" s="4" t="inlineStr">
        <is>
          <t xml:space="preserve"> </t>
        </is>
      </c>
    </row>
    <row r="9">
      <c r="A9" s="4" t="inlineStr">
        <is>
          <t>Exito Occidente [Member]</t>
        </is>
      </c>
      <c r="B9" s="4" t="inlineStr">
        <is>
          <t xml:space="preserve"> </t>
        </is>
      </c>
      <c r="C9" s="4" t="inlineStr">
        <is>
          <t xml:space="preserve"> </t>
        </is>
      </c>
      <c r="D9" s="4" t="inlineStr">
        <is>
          <t xml:space="preserve"> </t>
        </is>
      </c>
    </row>
    <row r="10">
      <c r="A10" s="3" t="inlineStr">
        <is>
          <t>Inventories, Net and Cost of Sales [Line Items]</t>
        </is>
      </c>
      <c r="B10" s="4" t="inlineStr">
        <is>
          <t xml:space="preserve"> </t>
        </is>
      </c>
      <c r="C10" s="4" t="inlineStr">
        <is>
          <t xml:space="preserve"> </t>
        </is>
      </c>
      <c r="D10" s="4" t="inlineStr">
        <is>
          <t xml:space="preserve"> </t>
        </is>
      </c>
    </row>
    <row r="11">
      <c r="A11" s="4" t="inlineStr">
        <is>
          <t>Real estate project</t>
        </is>
      </c>
      <c r="B11" s="5" t="n">
        <v>14809</v>
      </c>
      <c r="C11" s="5" t="n">
        <v>17227</v>
      </c>
      <c r="D11" s="4" t="inlineStr">
        <is>
          <t xml:space="preserve"> </t>
        </is>
      </c>
    </row>
    <row r="12">
      <c r="A12" s="4" t="inlineStr">
        <is>
          <t>Éxito La Colina [Member]</t>
        </is>
      </c>
      <c r="B12" s="4" t="inlineStr">
        <is>
          <t xml:space="preserve"> </t>
        </is>
      </c>
      <c r="C12" s="4" t="inlineStr">
        <is>
          <t xml:space="preserve"> </t>
        </is>
      </c>
      <c r="D12" s="4" t="inlineStr">
        <is>
          <t xml:space="preserve"> </t>
        </is>
      </c>
    </row>
    <row r="13">
      <c r="A13" s="3" t="inlineStr">
        <is>
          <t>Inventories, Net and Cost of Sales [Line Items]</t>
        </is>
      </c>
      <c r="B13" s="4" t="inlineStr">
        <is>
          <t xml:space="preserve"> </t>
        </is>
      </c>
      <c r="C13" s="4" t="inlineStr">
        <is>
          <t xml:space="preserve"> </t>
        </is>
      </c>
      <c r="D13" s="4" t="inlineStr">
        <is>
          <t xml:space="preserve"> </t>
        </is>
      </c>
    </row>
    <row r="14">
      <c r="A14" s="4" t="inlineStr">
        <is>
          <t>Real estate project</t>
        </is>
      </c>
      <c r="B14" s="5" t="n">
        <v>2132</v>
      </c>
      <c r="C14" s="4" t="inlineStr">
        <is>
          <t xml:space="preserve"> </t>
        </is>
      </c>
      <c r="D14" s="4" t="inlineStr">
        <is>
          <t xml:space="preserve"> </t>
        </is>
      </c>
    </row>
    <row r="15">
      <c r="A15" s="4" t="inlineStr">
        <is>
          <t>Depreciation and amortization cost</t>
        </is>
      </c>
      <c r="B15" s="6" t="n">
        <v>29713</v>
      </c>
      <c r="C15" s="6" t="n">
        <v>29095</v>
      </c>
      <c r="D15" s="6" t="n">
        <v>28248</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and Cost of sales - Schedule of Inventories, Net (Details) - COP ($) $ in Millions</t>
        </is>
      </c>
      <c r="C1" s="2" t="inlineStr">
        <is>
          <t>Dec. 31, 2024</t>
        </is>
      </c>
      <c r="D1" s="2" t="inlineStr">
        <is>
          <t>Dec. 31, 2023</t>
        </is>
      </c>
    </row>
    <row r="2">
      <c r="A2" s="3" t="inlineStr">
        <is>
          <t>Schedule of Inventories, Net [Abstract]</t>
        </is>
      </c>
      <c r="C2" s="4" t="inlineStr">
        <is>
          <t xml:space="preserve"> </t>
        </is>
      </c>
      <c r="D2" s="4" t="inlineStr">
        <is>
          <t xml:space="preserve"> </t>
        </is>
      </c>
    </row>
    <row r="3">
      <c r="A3" s="4" t="inlineStr">
        <is>
          <t>Inventories, net</t>
        </is>
      </c>
      <c r="B3" s="4" t="inlineStr">
        <is>
          <t>[1]</t>
        </is>
      </c>
      <c r="C3" s="6" t="n">
        <v>2700309</v>
      </c>
      <c r="D3" s="6" t="n">
        <v>2352735</v>
      </c>
    </row>
    <row r="4">
      <c r="A4" s="4" t="inlineStr">
        <is>
          <t>Inventories in transit</t>
        </is>
      </c>
      <c r="C4" s="5" t="n">
        <v>42892</v>
      </c>
      <c r="D4" s="5" t="n">
        <v>22312</v>
      </c>
    </row>
    <row r="5">
      <c r="A5" s="4" t="inlineStr">
        <is>
          <t>Raw materials</t>
        </is>
      </c>
      <c r="C5" s="5" t="n">
        <v>42090</v>
      </c>
      <c r="D5" s="5" t="n">
        <v>28367</v>
      </c>
    </row>
    <row r="6">
      <c r="A6" s="4" t="inlineStr">
        <is>
          <t>Real estate project inventories</t>
        </is>
      </c>
      <c r="B6" s="4" t="inlineStr">
        <is>
          <t>[2]</t>
        </is>
      </c>
      <c r="C6" s="5" t="n">
        <v>16941</v>
      </c>
      <c r="D6" s="5" t="n">
        <v>18003</v>
      </c>
    </row>
    <row r="7">
      <c r="A7" s="4" t="inlineStr">
        <is>
          <t>Materials, spares, accessories and consumable packaging</t>
        </is>
      </c>
      <c r="C7" s="5" t="n">
        <v>16542</v>
      </c>
      <c r="D7" s="5" t="n">
        <v>15884</v>
      </c>
    </row>
    <row r="8">
      <c r="A8" s="4" t="inlineStr">
        <is>
          <t>Production in process</t>
        </is>
      </c>
      <c r="C8" s="5" t="n">
        <v>12</v>
      </c>
      <c r="D8" s="5" t="n">
        <v>102</v>
      </c>
    </row>
    <row r="9">
      <c r="A9" s="4" t="inlineStr">
        <is>
          <t>Total inventories, net</t>
        </is>
      </c>
      <c r="C9" s="6" t="n">
        <v>2818786</v>
      </c>
      <c r="D9" s="6" t="n">
        <v>2437403</v>
      </c>
    </row>
    <row r="10"/>
    <row r="11">
      <c r="A11" s="4" t="inlineStr">
        <is>
          <t>[1]The movement of the losses on inventory obsolescence and
damages, included as lower value in inventories, during the reporting periods is shown below:[2]For 2024, it corresponds to the López de Galarza real
estate project for $- (December 31, 2023 - $776), the Éxito Occidente real estate project for $14,809 (December 31, 2023 - $17,227),
and the Éxito La Colina real estate project for $2,132.</t>
        </is>
      </c>
    </row>
  </sheetData>
  <mergeCells count="3">
    <mergeCell ref="A10:C10"/>
    <mergeCell ref="A11:C11"/>
    <mergeCell ref="A1:B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hanges</t>
        </is>
      </c>
      <c r="B1" s="2" t="inlineStr">
        <is>
          <t>12 Months Ended</t>
        </is>
      </c>
    </row>
    <row r="2">
      <c r="B2" s="2" t="inlineStr">
        <is>
          <t>Dec. 31, 2024</t>
        </is>
      </c>
    </row>
    <row r="3">
      <c r="A3" s="3" t="inlineStr">
        <is>
          <t>Regulatory Changes [Abstract]</t>
        </is>
      </c>
      <c r="B3" s="4" t="inlineStr">
        <is>
          <t xml:space="preserve"> </t>
        </is>
      </c>
    </row>
    <row r="4">
      <c r="A4" s="4" t="inlineStr">
        <is>
          <t>Regulatory changes</t>
        </is>
      </c>
      <c r="B4" s="4" t="inlineStr">
        <is>
          <t>Note 5. Regulatory changes Note 5.1. Standards and interpretations issued
by International Accounting Standards Board - IASB applicable to the Company. S tandard Description Impact Amendment to IAS 1 – Non-current liabilities with agreed terms This Amendment, which amends IAS 1 – Presentation of Financial Statements, aims to improve the information that entities provide about long-term debt with covenants by enabling investors to understand the risk that exists about early repayment of the debt. IAS 1 requires an entity to classify debt as non-current only if the enterprise can avoid settling the debt within 12 months of the reporting date. However, an entity’s ability to do so is often subject to compliance with covenants. For example, an entity might have long-term debt that could be repayable within 12 months if the enterprise fails to comply with the covenants in that 12-month period. The amendment requires an entity to disclose information about these covenants in the notes to the financial statements. This amendment had no impact on the financial statements. Amendment to IFRS 16 – Sale and leaseback transactions. This Amendment, which amends IFRS 16 – Leases, addresses the subsequent measurement that an entity should apply when it sells an asset and subsequently leases that same asset to the new owner for a period. IFRS 16 includes requirements on how to account for a sale and leaseback transaction at the date the transaction takes place. However, this standard had not specified how to measure the transaction after that date. These amendments will not change the accounting for leases other than those arising in a sale and leaseback transaction. This amendment has no impact on the financial statements. Amendment to IAS 7 and IFRS 7 – Supplier financing arrangements. This Amendment, which amends IAS 7 – Statement of Cash Flows and IFRS 7 – Financial Instruments: Disclosures, aims to improve disclosures about supplier financing arrangements by enabling users of financial statements to assess the effects of such arrangements on the entity’s liabilities and cash flows and on the entity’s exposure to liquidity risk. The Amendment requires disclosure of the amount of liabilities that are part of the arrangements, a breakdown of the amounts for which suppliers have already received payment from the financing providers, and an indication of where the liabilities are located on the balance sheet; the terms and conditions; ranges of payment due dates; and liquidity risk information. Supplier financing arrangements are characterised by one or more financing providers offering to pay amounts owed by an entity to its suppliers in accordance with the terms and conditions agreed between the entity and its supplier. This amendment has no impact on the financial statements. Note 5.2. New and revised standards and interpretations
issued and not yet effective. Standard Description Impact Amendment to IAS 21 – Lack of convertibility. This Amendment, which amends IAS 21 – Effects of Changes in Foreign Exchange Rates, aims to establish the accounting requirements for when one currency is not interchangeable with another currency, indicating the exchange rate to be used and the information to be disclosed in the financial statements. The Amendment will allow companies to provide more useful information in their financial statements and will help investors by addressing an issue not previously covered in the accounting requirements for the effects of changes in foreign exchange rates. It is estimated that there will be no significant impacts from the application of this amendment. IFRS 18 - Presentation and Disclosure in Financial Statements This standard replaces IAS 1 - Presentation of Financial Statements, transferring many of its requirements without any changes. It aims to help investors analyze companies’ financial performance by providing more transparent and comparable information to make better investment decisions. It introduces three sets of new requirements: a. Improving comparability of the income statement: There is currently no specific structure for the income statement. Companies choose the subtotals they want to include, reporting an operating result, but the way it is calculated varies from company to company, which reduces comparability. The standard introduces three defined categories of income and expenses (operating, investing and financing) to improve the structure of the income statement, and requires all companies to present new defined subtotals. b. Increased transparency of management-defined performance measures: Most companies do not provide enough information for investors to understand how performance measures are calculated and how they relate to subtotals on the income statement. The standard requires companies to disclose explanations for specific measures related to the income statement, called management-defined performance measures. c. More useful grouping of information in financial statements: Investors’ analysis of results is hampered if the information disclosed is too summarized or detailed. The standard provides more detailed guidance on how to organize the information and its inclusion in the main financial statements or in the notes. It is estimated that there will be no significant impact on the application of this IFRS. IFRS 19 - Subsidiaries without public accountability: Disclosures It simplifies reporting systems and processes for companies, reducing the costs of preparing financial statements for subsidiaries while maintaining the usefulness of those financial statements for their users. Subsidiaries that apply IFRS for SMEs or national accounting standards when preparing their financial statements often have two sets of accounting records because the requirements of these Standards differ from those of IFRS Accounting Standards. This standard will address these challenges by: - Allowing subsidiaries to have a single set of accounting records to meet the needs of both their parent and users of their financial statements. - Reducing disclosure requirements and tailoring them to the needs of users of their financial statements. A subsidiary applies IFRS 19 if and only if: a. It is not publicly accountable (generally speaking, it is not publicly traded and is not a financial institution); and b. The subsidiary’s intermediate or ultimate parent produces consolidated financial statements that are available for public use and that comply with IFRS Accounting Standards. It is estimated that there will be no significant impact on the application of this IFRS.
Standard Description Impact Amendment to IFRS 9 and IFRS 7 - Amendments to the Classification and Measurement of Financial Instruments This Amendment clarifies the classification of financial assets with environmental, social and corporate governance and similar characteristics. Based on the characteristics of contractual cash flows, there is confusion as to whether these assets are measured at amortized cost or fair value. With these amendments, the IASB has introduced additional disclosure requirements to improve transparency for investors regarding investments in equity instruments designated at fair value through other financial instruments and comprehensive income with contingent characteristics; for example, aspects linked to environmental, social and corporate governance issues. Additionally, these Amendments clarify the derecognition requirements for the settlement of financial assets or liabilities through electronic payment systems. The amendments clarify the date on which a financial asset or liability is derecognized. The IASB also developed an accounting policy that allows a financial liability to be derecognized before cash is delivered on the settlement date if the following criteria are met: (a) the entity does not have the ability to withdraw, stop or cancel payment instructions; (b) the entity does not have the ability to access the cash to be used for the payment instruction; and (c) there is no significant risk with the electronic payment system. It is estimated that there will be no significant impacts from the application of these amendments. Annual improvements to IFRS accounting standards This document issues several minor amendments to the following standards: IFRS 1 First-time Adoption, IFRS 7 Financial Instruments: Disclosures, IFRS 9 Financial Instruments, IFRS 10 Consolidated Financial Statements and IAS 7 Statement of Cash Flows. The amendments issued include clarifications, precisions regarding cross-referencing of standards and obsolete referencing, changes in normative exemplifications and changes in certain wordings of some paragraphs; the above is intended to improve the comprehensibility of said standards and avoid ambiguities in their interpretation. It is estimated that there will be no significant impacts from the application of these improvements. Amendment to IFRS 9 and IFRS 7 – Contracts that refer to nature-dependent electricity In this amendment, the IASB makes some changes to the disclosures that must be made by companies that use nature-dependent electricity contracts as hedging instruments. Among the most relevant aspects of this amendment are: - Clarifying the application of the own-use requirements. - Allowing hedge accounting when these contracts are used as hedging instruments. - Adding new disclosure requirements that allow investors to understand the effect of these contracts on a company’s financial performance and cash flows. It is estimated that there will be no significant impacts from the application of these amendments. IFRS S1 - General requirements for disclosure of financial information related to sustainability The objective of IFRS S1 – General requirements for sustainability-related financial reporting is to require an entity to disclose information about all sustainability-related risks and opportunities that could reasonably be expected to affect the entity’s cash flows, access to finance or cost of capital in the short, medium or long term. These risks and opportunities are collectively referred to as “sustainability-related risks and opportunities that could reasonably be expected to affect the entity’s prospects”. The information is expected to be useful to the primary users of general-purpose financial reporting when making decisions related to providing resources to the entity. Management is currently assessing the impacts of applying this IFRS. IFRS S2 - Climate-related disclosures The objective of IFRS S2 – Climate-related Disclosures is to require an entity to disclose information about all climate-related risks and opportunities that could reasonably be expected to affect the entity’s cash flows, access to finance or cost of capital in the short, medium or long term (collectively referred to as “climate information”). The information is expected to be useful to primary users of general-purpose financial reports when making decisions related to the provision of resources to the entity. Management is currently assessing the impacts of applying this IF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and Cost of sales - Schedule of Losses on Inventory Obsolescence and Damages (Details) - COP ($) $ in Millions</t>
        </is>
      </c>
      <c r="B1" s="2" t="inlineStr">
        <is>
          <t>12 Months Ended</t>
        </is>
      </c>
    </row>
    <row r="2">
      <c r="B2" s="2" t="inlineStr">
        <is>
          <t>Dec. 31, 2024</t>
        </is>
      </c>
      <c r="C2" s="2" t="inlineStr">
        <is>
          <t>Dec. 31, 2023</t>
        </is>
      </c>
      <c r="D2" s="2" t="inlineStr">
        <is>
          <t>Dec. 31, 2022</t>
        </is>
      </c>
    </row>
    <row r="3">
      <c r="A3" s="3" t="inlineStr">
        <is>
          <t>Schedule of Losses on Inventory Obsolescence and Damages [Abstract]</t>
        </is>
      </c>
      <c r="B3" s="4" t="inlineStr">
        <is>
          <t xml:space="preserve"> </t>
        </is>
      </c>
      <c r="C3" s="4" t="inlineStr">
        <is>
          <t xml:space="preserve"> </t>
        </is>
      </c>
      <c r="D3" s="4" t="inlineStr">
        <is>
          <t xml:space="preserve"> </t>
        </is>
      </c>
    </row>
    <row r="4">
      <c r="A4" s="4" t="inlineStr">
        <is>
          <t>Balance at beginning</t>
        </is>
      </c>
      <c r="B4" s="6" t="n">
        <v>19583</v>
      </c>
      <c r="C4" s="6" t="n">
        <v>13150</v>
      </c>
      <c r="D4" s="6" t="n">
        <v>12359</v>
      </c>
    </row>
    <row r="5">
      <c r="A5" s="4" t="inlineStr">
        <is>
          <t>Balance at ending</t>
        </is>
      </c>
      <c r="B5" s="5" t="n">
        <v>31114</v>
      </c>
      <c r="C5" s="5" t="n">
        <v>19583</v>
      </c>
      <c r="D5" s="5" t="n">
        <v>13150</v>
      </c>
    </row>
    <row r="6">
      <c r="A6" s="4" t="inlineStr">
        <is>
          <t>Loss recognized during the period (Note 11.2.)</t>
        </is>
      </c>
      <c r="B6" s="5" t="n">
        <v>14084</v>
      </c>
      <c r="C6" s="5" t="n">
        <v>10195</v>
      </c>
      <c r="D6" s="5" t="n">
        <v>2313</v>
      </c>
    </row>
    <row r="7">
      <c r="A7" s="4" t="inlineStr">
        <is>
          <t>Loss reversal (Note 11.2.)</t>
        </is>
      </c>
      <c r="B7" s="5" t="n">
        <v>-2433</v>
      </c>
      <c r="C7" s="5" t="n">
        <v>-1280</v>
      </c>
      <c r="D7" s="5" t="n">
        <v>-500</v>
      </c>
    </row>
    <row r="8">
      <c r="A8" s="4" t="inlineStr">
        <is>
          <t>Effect of exchange difference from translation into presentation currency</t>
        </is>
      </c>
      <c r="B8" s="6" t="n">
        <v>-120</v>
      </c>
      <c r="C8" s="6" t="n">
        <v>-2482</v>
      </c>
      <c r="D8" s="6" t="n">
        <v>-102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ventories, Net and Cost of sales - Schedule of Information Related with the Cost of Sales (Details) - COP ($) $ in Millions</t>
        </is>
      </c>
      <c r="B1" s="2" t="inlineStr">
        <is>
          <t>12 Months Ended</t>
        </is>
      </c>
    </row>
    <row r="2">
      <c r="B2" s="2" t="inlineStr">
        <is>
          <t>Dec. 31, 2024</t>
        </is>
      </c>
      <c r="D2" s="2" t="inlineStr">
        <is>
          <t>Dec. 31, 2023</t>
        </is>
      </c>
      <c r="F2" s="2" t="inlineStr">
        <is>
          <t>Dec. 31, 2022</t>
        </is>
      </c>
    </row>
    <row r="3">
      <c r="A3" s="3" t="inlineStr">
        <is>
          <t>Schedule of Information Related with the Cost of Sales [Abstract]</t>
        </is>
      </c>
      <c r="B3" s="4" t="inlineStr">
        <is>
          <t xml:space="preserve"> </t>
        </is>
      </c>
      <c r="D3" s="4" t="inlineStr">
        <is>
          <t xml:space="preserve"> </t>
        </is>
      </c>
      <c r="F3" s="4" t="inlineStr">
        <is>
          <t xml:space="preserve"> </t>
        </is>
      </c>
    </row>
    <row r="4">
      <c r="A4" s="4" t="inlineStr">
        <is>
          <t>Cost of goods sold</t>
        </is>
      </c>
      <c r="B4" s="6" t="n">
        <v>18391858</v>
      </c>
      <c r="C4" s="4" t="inlineStr">
        <is>
          <t>[1]</t>
        </is>
      </c>
      <c r="D4" s="6" t="n">
        <v>17578059</v>
      </c>
      <c r="E4" s="4" t="inlineStr">
        <is>
          <t>[1]</t>
        </is>
      </c>
      <c r="F4" s="6" t="n">
        <v>17086294</v>
      </c>
    </row>
    <row r="5">
      <c r="A5" s="4" t="inlineStr">
        <is>
          <t>Trade discounts and purchase rebates</t>
        </is>
      </c>
      <c r="B5" s="5" t="n">
        <v>-3008622</v>
      </c>
      <c r="D5" s="5" t="n">
        <v>-2779271</v>
      </c>
      <c r="F5" s="5" t="n">
        <v>-2490381</v>
      </c>
    </row>
    <row r="6">
      <c r="A6" s="4" t="inlineStr">
        <is>
          <t>Logistics costs</t>
        </is>
      </c>
      <c r="B6" s="5" t="n">
        <v>671567</v>
      </c>
      <c r="D6" s="5" t="n">
        <v>625289</v>
      </c>
      <c r="F6" s="5" t="n">
        <v>579791</v>
      </c>
    </row>
    <row r="7">
      <c r="A7" s="4" t="inlineStr">
        <is>
          <t>Damage and loss</t>
        </is>
      </c>
      <c r="B7" s="5" t="n">
        <v>281047</v>
      </c>
      <c r="D7" s="5" t="n">
        <v>263052</v>
      </c>
      <c r="F7" s="5" t="n">
        <v>202573</v>
      </c>
    </row>
    <row r="8">
      <c r="A8" s="4" t="inlineStr">
        <is>
          <t>Allowance for inventory losses, net (Note 11.1)</t>
        </is>
      </c>
      <c r="B8" s="5" t="n">
        <v>11651</v>
      </c>
      <c r="D8" s="5" t="n">
        <v>8915</v>
      </c>
      <c r="E8" s="4" t="inlineStr">
        <is>
          <t>[2]</t>
        </is>
      </c>
      <c r="F8" s="5" t="n">
        <v>1813</v>
      </c>
      <c r="G8" s="4" t="inlineStr">
        <is>
          <t>[2]</t>
        </is>
      </c>
    </row>
    <row r="9">
      <c r="A9" s="4" t="inlineStr">
        <is>
          <t>Total cost of sales</t>
        </is>
      </c>
      <c r="B9" s="6" t="n">
        <v>16347501</v>
      </c>
      <c r="D9" s="6" t="n">
        <v>15696044</v>
      </c>
      <c r="F9" s="6" t="n">
        <v>15380090</v>
      </c>
    </row>
    <row r="10"/>
    <row r="11">
      <c r="A11" s="4" t="inlineStr">
        <is>
          <t>[1]The annual period ended December 31, 2024 includes $29,713
of depreciation and amortization cost (December 31, 2023 - $29,095 and December 31, 2022 - $28,248).[2]Some figures in the December 2023 and 2022 financial statements
were disaggregated for comparative purposes (see Note 2).</t>
        </is>
      </c>
    </row>
  </sheetData>
  <mergeCells count="7">
    <mergeCell ref="F2:G2"/>
    <mergeCell ref="B2:C2"/>
    <mergeCell ref="D2:E2"/>
    <mergeCell ref="B1:G1"/>
    <mergeCell ref="A11:G11"/>
    <mergeCell ref="A10:G10"/>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and Cost of sales - Schedule of Depreciation and Amortization Cost (Details) - COP ($) $ in Millions</t>
        </is>
      </c>
      <c r="B1" s="2" t="inlineStr">
        <is>
          <t>12 Months Ended</t>
        </is>
      </c>
    </row>
    <row r="2">
      <c r="B2" s="2" t="inlineStr">
        <is>
          <t>Dec. 31, 2024</t>
        </is>
      </c>
      <c r="C2" s="2" t="inlineStr">
        <is>
          <t>Dec. 31, 2023</t>
        </is>
      </c>
      <c r="D2" s="2" t="inlineStr">
        <is>
          <t>Dec. 31, 2022</t>
        </is>
      </c>
    </row>
    <row r="3">
      <c r="A3" s="3" t="inlineStr">
        <is>
          <t>Schedule Of Depreciation And Amortization Cost Abstract</t>
        </is>
      </c>
      <c r="B3" s="4" t="inlineStr">
        <is>
          <t xml:space="preserve"> </t>
        </is>
      </c>
      <c r="C3" s="4" t="inlineStr">
        <is>
          <t xml:space="preserve"> </t>
        </is>
      </c>
      <c r="D3" s="4" t="inlineStr">
        <is>
          <t xml:space="preserve"> </t>
        </is>
      </c>
    </row>
    <row r="4">
      <c r="A4" s="4" t="inlineStr">
        <is>
          <t>Employee benefits</t>
        </is>
      </c>
      <c r="B4" s="6" t="n">
        <v>370434</v>
      </c>
      <c r="C4" s="6" t="n">
        <v>341838</v>
      </c>
      <c r="D4" s="6" t="n">
        <v>308614</v>
      </c>
    </row>
    <row r="5">
      <c r="A5" s="4" t="inlineStr">
        <is>
          <t>Services</t>
        </is>
      </c>
      <c r="B5" s="5" t="n">
        <v>192491</v>
      </c>
      <c r="C5" s="5" t="n">
        <v>180924</v>
      </c>
      <c r="D5" s="5" t="n">
        <v>177396</v>
      </c>
    </row>
    <row r="6">
      <c r="A6" s="4" t="inlineStr">
        <is>
          <t>Depreciations and amortizations</t>
        </is>
      </c>
      <c r="B6" s="5" t="n">
        <v>80687</v>
      </c>
      <c r="C6" s="5" t="n">
        <v>76279</v>
      </c>
      <c r="D6" s="5" t="n">
        <v>70011</v>
      </c>
    </row>
    <row r="7">
      <c r="A7" s="4" t="inlineStr">
        <is>
          <t>Upload and download operators</t>
        </is>
      </c>
      <c r="B7" s="5" t="n">
        <v>6100</v>
      </c>
      <c r="C7" s="5" t="n">
        <v>6013</v>
      </c>
      <c r="D7" s="5" t="n">
        <v>3942</v>
      </c>
    </row>
    <row r="8">
      <c r="A8" s="4" t="inlineStr">
        <is>
          <t>Maintenance and repair</t>
        </is>
      </c>
      <c r="B8" s="5" t="n">
        <v>6011</v>
      </c>
      <c r="C8" s="5" t="n">
        <v>6513</v>
      </c>
      <c r="D8" s="5" t="n">
        <v>6341</v>
      </c>
    </row>
    <row r="9">
      <c r="A9" s="4" t="inlineStr">
        <is>
          <t>Packaging and marking material</t>
        </is>
      </c>
      <c r="B9" s="5" t="n">
        <v>5965</v>
      </c>
      <c r="C9" s="5" t="n">
        <v>5925</v>
      </c>
      <c r="D9" s="5" t="n">
        <v>5603</v>
      </c>
    </row>
    <row r="10">
      <c r="A10" s="4" t="inlineStr">
        <is>
          <t>Leases</t>
        </is>
      </c>
      <c r="B10" s="5" t="n">
        <v>5132</v>
      </c>
      <c r="C10" s="5" t="n">
        <v>4450</v>
      </c>
      <c r="D10" s="5" t="n">
        <v>4765</v>
      </c>
    </row>
    <row r="11">
      <c r="A11" s="4" t="inlineStr">
        <is>
          <t>Fuels</t>
        </is>
      </c>
      <c r="B11" s="5" t="n">
        <v>3123</v>
      </c>
      <c r="C11" s="5" t="n">
        <v>1737</v>
      </c>
      <c r="D11" s="5" t="n">
        <v>1685</v>
      </c>
    </row>
    <row r="12">
      <c r="A12" s="4" t="inlineStr">
        <is>
          <t>Insurance</t>
        </is>
      </c>
      <c r="B12" s="5" t="n">
        <v>685</v>
      </c>
      <c r="C12" s="5" t="n">
        <v>743</v>
      </c>
      <c r="D12" s="5" t="n">
        <v>660</v>
      </c>
    </row>
    <row r="13">
      <c r="A13" s="4" t="inlineStr">
        <is>
          <t>Other minors</t>
        </is>
      </c>
      <c r="B13" s="5" t="n">
        <v>939</v>
      </c>
      <c r="C13" s="5" t="n">
        <v>867</v>
      </c>
      <c r="D13" s="5" t="n">
        <v>774</v>
      </c>
    </row>
    <row r="14">
      <c r="A14" s="4" t="inlineStr">
        <is>
          <t>Total logistic cost</t>
        </is>
      </c>
      <c r="B14" s="6" t="n">
        <v>671567</v>
      </c>
      <c r="C14" s="6" t="n">
        <v>625289</v>
      </c>
      <c r="D14" s="6" t="n">
        <v>579791</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nancial Assets (Details) - COP ($) $ in Millions</t>
        </is>
      </c>
      <c r="B1" s="2" t="inlineStr">
        <is>
          <t>12 Months Ended</t>
        </is>
      </c>
    </row>
    <row r="2">
      <c r="B2" s="2" t="inlineStr">
        <is>
          <t>Dec. 31, 2024</t>
        </is>
      </c>
      <c r="C2" s="2" t="inlineStr">
        <is>
          <t>Dec. 31, 2023</t>
        </is>
      </c>
    </row>
    <row r="3">
      <c r="A3" s="3" t="inlineStr">
        <is>
          <t>Financial Assets [Line Items]</t>
        </is>
      </c>
      <c r="B3" s="4" t="inlineStr">
        <is>
          <t xml:space="preserve"> </t>
        </is>
      </c>
      <c r="C3" s="4" t="inlineStr">
        <is>
          <t xml:space="preserve"> </t>
        </is>
      </c>
    </row>
    <row r="4">
      <c r="A4" s="4" t="inlineStr">
        <is>
          <t>Impairment of Investment</t>
        </is>
      </c>
      <c r="B4" s="9" t="n">
        <v>1</v>
      </c>
      <c r="C4" s="4" t="inlineStr">
        <is>
          <t xml:space="preserve"> </t>
        </is>
      </c>
    </row>
    <row r="5">
      <c r="A5" s="4" t="inlineStr">
        <is>
          <t>Financial assets available for sale</t>
        </is>
      </c>
      <c r="B5" s="6" t="n">
        <v>55</v>
      </c>
      <c r="C5" s="6" t="n">
        <v>74</v>
      </c>
    </row>
    <row r="6">
      <c r="A6" s="4" t="inlineStr">
        <is>
          <t>Libertad S.A. [Member]</t>
        </is>
      </c>
      <c r="B6" s="4" t="inlineStr">
        <is>
          <t xml:space="preserve"> </t>
        </is>
      </c>
      <c r="C6" s="4" t="inlineStr">
        <is>
          <t xml:space="preserve"> </t>
        </is>
      </c>
    </row>
    <row r="7">
      <c r="A7" s="3" t="inlineStr">
        <is>
          <t>Financial Assets [Line Items]</t>
        </is>
      </c>
      <c r="B7" s="4" t="inlineStr">
        <is>
          <t xml:space="preserve"> </t>
        </is>
      </c>
      <c r="C7" s="4" t="inlineStr">
        <is>
          <t xml:space="preserve"> </t>
        </is>
      </c>
    </row>
    <row r="8">
      <c r="A8" s="4" t="inlineStr">
        <is>
          <t>Impaired asset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inancial Assets - Schedule of Balance of Financial Assets (Details) - COP ($) $ in Millions</t>
        </is>
      </c>
      <c r="C1" s="2" t="inlineStr">
        <is>
          <t>Dec. 31, 2024</t>
        </is>
      </c>
      <c r="E1" s="2" t="inlineStr">
        <is>
          <t>Dec. 31, 2023</t>
        </is>
      </c>
    </row>
    <row r="2">
      <c r="A2" s="3" t="inlineStr">
        <is>
          <t>Schedule of Balance of Financial Assets [Abstract]</t>
        </is>
      </c>
      <c r="C2" s="4" t="inlineStr">
        <is>
          <t xml:space="preserve"> </t>
        </is>
      </c>
      <c r="E2" s="4" t="inlineStr">
        <is>
          <t xml:space="preserve"> </t>
        </is>
      </c>
    </row>
    <row r="3">
      <c r="A3" s="4" t="inlineStr">
        <is>
          <t>Financial assets measured at fair value through other comprehensive income</t>
        </is>
      </c>
      <c r="B3" s="4" t="inlineStr">
        <is>
          <t>[1]</t>
        </is>
      </c>
      <c r="C3" s="6" t="n">
        <v>14739</v>
      </c>
      <c r="E3" s="6" t="n">
        <v>23964</v>
      </c>
    </row>
    <row r="4">
      <c r="A4" s="4" t="inlineStr">
        <is>
          <t>Derivative financial instruments</t>
        </is>
      </c>
      <c r="C4" s="5" t="n">
        <v>4469</v>
      </c>
      <c r="D4" s="4" t="inlineStr">
        <is>
          <t>[2]</t>
        </is>
      </c>
      <c r="E4" s="4" t="inlineStr">
        <is>
          <t xml:space="preserve"> </t>
        </is>
      </c>
    </row>
    <row r="5">
      <c r="A5" s="4" t="inlineStr">
        <is>
          <t>Financial assets measured at fair value through profit or loss</t>
        </is>
      </c>
      <c r="C5" s="5" t="n">
        <v>458</v>
      </c>
      <c r="E5" s="5" t="n">
        <v>546</v>
      </c>
    </row>
    <row r="6">
      <c r="A6" s="4" t="inlineStr">
        <is>
          <t>Financial assets measured at amortized cost</t>
        </is>
      </c>
      <c r="C6" s="4" t="inlineStr">
        <is>
          <t xml:space="preserve"> </t>
        </is>
      </c>
      <c r="E6" s="5" t="n">
        <v>578</v>
      </c>
      <c r="F6" s="4" t="inlineStr">
        <is>
          <t>[3]</t>
        </is>
      </c>
    </row>
    <row r="7">
      <c r="A7" s="4" t="inlineStr">
        <is>
          <t>Derivative financial instruments designated as hedge instruments</t>
        </is>
      </c>
      <c r="C7" s="4" t="inlineStr">
        <is>
          <t xml:space="preserve"> </t>
        </is>
      </c>
      <c r="E7" s="5" t="n">
        <v>2378</v>
      </c>
      <c r="F7" s="4" t="inlineStr">
        <is>
          <t>[4]</t>
        </is>
      </c>
    </row>
    <row r="8">
      <c r="A8" s="4" t="inlineStr">
        <is>
          <t>Total financial assets</t>
        </is>
      </c>
      <c r="C8" s="5" t="n">
        <v>19666</v>
      </c>
      <c r="E8" s="5" t="n">
        <v>27466</v>
      </c>
    </row>
    <row r="9">
      <c r="A9" s="4" t="inlineStr">
        <is>
          <t>Current</t>
        </is>
      </c>
      <c r="C9" s="5" t="n">
        <v>4525</v>
      </c>
      <c r="E9" s="5" t="n">
        <v>2452</v>
      </c>
    </row>
    <row r="10">
      <c r="A10" s="4" t="inlineStr">
        <is>
          <t>Non-current</t>
        </is>
      </c>
      <c r="C10" s="6" t="n">
        <v>15141</v>
      </c>
      <c r="E10" s="6" t="n">
        <v>25014</v>
      </c>
    </row>
    <row r="11"/>
    <row r="12">
      <c r="A12" s="4" t="inlineStr">
        <is>
          <t>[1]Financial assets measured at fair value through other comprehensive
income are equity investments not held for sale. The detail of these investments is as follows:[2]Relates to forward contracts used to hedge the variation
in the exchange rates. The fair value of these instruments is estimated based on valuation models who use variables other than quoted
prices.[3]Financial assets measured at amortized cost represented:[4]Derivative instruments designated as hedging instrument relates
to forward of exchange rate. The fair value of these instruments is determined based on valuation models used by market
participants.</t>
        </is>
      </c>
    </row>
  </sheetData>
  <mergeCells count="5">
    <mergeCell ref="A12:E12"/>
    <mergeCell ref="C1:D1"/>
    <mergeCell ref="E1:F1"/>
    <mergeCell ref="A11:E11"/>
    <mergeCell ref="A1:B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Financial Assets Measured at Fair Value (Details) - COP ($) $ in Millions</t>
        </is>
      </c>
      <c r="B1" s="2" t="inlineStr">
        <is>
          <t>Dec. 31, 2024</t>
        </is>
      </c>
      <c r="C1" s="2" t="inlineStr">
        <is>
          <t>Dec. 31, 2023</t>
        </is>
      </c>
    </row>
    <row r="2">
      <c r="A2" s="3" t="inlineStr">
        <is>
          <t>Schedule of Financial Assets Measured at Fair Value [Line Items]</t>
        </is>
      </c>
      <c r="B2" s="4" t="inlineStr">
        <is>
          <t xml:space="preserve"> </t>
        </is>
      </c>
      <c r="C2" s="4" t="inlineStr">
        <is>
          <t xml:space="preserve"> </t>
        </is>
      </c>
    </row>
    <row r="3">
      <c r="A3" s="4" t="inlineStr">
        <is>
          <t>Total financial assets measured at fair value through other comprehensive income</t>
        </is>
      </c>
      <c r="B3" s="6" t="n">
        <v>14739</v>
      </c>
      <c r="C3" s="6" t="n">
        <v>23964</v>
      </c>
    </row>
    <row r="4">
      <c r="A4" s="4" t="inlineStr">
        <is>
          <t>Bond investments [Member]</t>
        </is>
      </c>
      <c r="B4" s="4" t="inlineStr">
        <is>
          <t xml:space="preserve"> </t>
        </is>
      </c>
      <c r="C4" s="4" t="inlineStr">
        <is>
          <t xml:space="preserve"> </t>
        </is>
      </c>
    </row>
    <row r="5">
      <c r="A5" s="3" t="inlineStr">
        <is>
          <t>Schedule of Financial Assets Measured at Fair Value [Line Items]</t>
        </is>
      </c>
      <c r="B5" s="4" t="inlineStr">
        <is>
          <t xml:space="preserve"> </t>
        </is>
      </c>
      <c r="C5" s="4" t="inlineStr">
        <is>
          <t xml:space="preserve"> </t>
        </is>
      </c>
    </row>
    <row r="6">
      <c r="A6" s="4" t="inlineStr">
        <is>
          <t>Total financial assets measured at fair value through other comprehensive income</t>
        </is>
      </c>
      <c r="B6" s="5" t="n">
        <v>13302</v>
      </c>
      <c r="C6" s="5" t="n">
        <v>13288</v>
      </c>
    </row>
    <row r="7">
      <c r="A7" s="4" t="inlineStr">
        <is>
          <t>Fideicomiso El Tesoro etapa 4A y 4C 448 [Member]</t>
        </is>
      </c>
      <c r="B7" s="4" t="inlineStr">
        <is>
          <t xml:space="preserve"> </t>
        </is>
      </c>
      <c r="C7" s="4" t="inlineStr">
        <is>
          <t xml:space="preserve"> </t>
        </is>
      </c>
    </row>
    <row r="8">
      <c r="A8" s="3" t="inlineStr">
        <is>
          <t>Schedule of Financial Assets Measured at Fair Value [Line Items]</t>
        </is>
      </c>
      <c r="B8" s="4" t="inlineStr">
        <is>
          <t xml:space="preserve"> </t>
        </is>
      </c>
      <c r="C8" s="4" t="inlineStr">
        <is>
          <t xml:space="preserve"> </t>
        </is>
      </c>
    </row>
    <row r="9">
      <c r="A9" s="4" t="inlineStr">
        <is>
          <t>Total financial assets measured at fair value through other comprehensive income</t>
        </is>
      </c>
      <c r="B9" s="5" t="n">
        <v>1206</v>
      </c>
      <c r="C9" s="5" t="n">
        <v>1206</v>
      </c>
    </row>
    <row r="10">
      <c r="A10" s="4" t="inlineStr">
        <is>
          <t>Associated Grocers of Florida, Inc. [Member]</t>
        </is>
      </c>
      <c r="B10" s="4" t="inlineStr">
        <is>
          <t xml:space="preserve"> </t>
        </is>
      </c>
      <c r="C10" s="4" t="inlineStr">
        <is>
          <t xml:space="preserve"> </t>
        </is>
      </c>
    </row>
    <row r="11">
      <c r="A11" s="3" t="inlineStr">
        <is>
          <t>Schedule of Financial Assets Measured at Fair Value [Line Items]</t>
        </is>
      </c>
      <c r="B11" s="4" t="inlineStr">
        <is>
          <t xml:space="preserve"> </t>
        </is>
      </c>
      <c r="C11" s="4" t="inlineStr">
        <is>
          <t xml:space="preserve"> </t>
        </is>
      </c>
    </row>
    <row r="12">
      <c r="A12" s="4" t="inlineStr">
        <is>
          <t>Total financial assets measured at fair value through other comprehensive income</t>
        </is>
      </c>
      <c r="B12" s="5" t="n">
        <v>113</v>
      </c>
      <c r="C12" s="5" t="n">
        <v>113</v>
      </c>
    </row>
    <row r="13">
      <c r="A13" s="4" t="inlineStr">
        <is>
          <t>Central de abastos del Caribe S.A. [Member]</t>
        </is>
      </c>
      <c r="B13" s="4" t="inlineStr">
        <is>
          <t xml:space="preserve"> </t>
        </is>
      </c>
      <c r="C13" s="4" t="inlineStr">
        <is>
          <t xml:space="preserve"> </t>
        </is>
      </c>
    </row>
    <row r="14">
      <c r="A14" s="3" t="inlineStr">
        <is>
          <t>Schedule of Financial Assets Measured at Fair Value [Line Items]</t>
        </is>
      </c>
      <c r="B14" s="4" t="inlineStr">
        <is>
          <t xml:space="preserve"> </t>
        </is>
      </c>
      <c r="C14" s="4" t="inlineStr">
        <is>
          <t xml:space="preserve"> </t>
        </is>
      </c>
    </row>
    <row r="15">
      <c r="A15" s="4" t="inlineStr">
        <is>
          <t>Total financial assets measured at fair value through other comprehensive income</t>
        </is>
      </c>
      <c r="B15" s="5" t="n">
        <v>71</v>
      </c>
      <c r="C15" s="5" t="n">
        <v>71</v>
      </c>
    </row>
    <row r="16">
      <c r="A16" s="4" t="inlineStr">
        <is>
          <t>La Promotora S.A. [Member]</t>
        </is>
      </c>
      <c r="B16" s="4" t="inlineStr">
        <is>
          <t xml:space="preserve"> </t>
        </is>
      </c>
      <c r="C16" s="4" t="inlineStr">
        <is>
          <t xml:space="preserve"> </t>
        </is>
      </c>
    </row>
    <row r="17">
      <c r="A17" s="3" t="inlineStr">
        <is>
          <t>Schedule of Financial Assets Measured at Fair Value [Line Items]</t>
        </is>
      </c>
      <c r="B17" s="4" t="inlineStr">
        <is>
          <t xml:space="preserve"> </t>
        </is>
      </c>
      <c r="C17" s="4" t="inlineStr">
        <is>
          <t xml:space="preserve"> </t>
        </is>
      </c>
    </row>
    <row r="18">
      <c r="A18" s="4" t="inlineStr">
        <is>
          <t>Total financial assets measured at fair value through other comprehensive income</t>
        </is>
      </c>
      <c r="B18" s="5" t="n">
        <v>33</v>
      </c>
      <c r="C18" s="5" t="n">
        <v>50</v>
      </c>
    </row>
    <row r="19">
      <c r="A19" s="4" t="inlineStr">
        <is>
          <t>Sociedad de acueducto, alcantarillado y aseo de Barranquilla S.A. E.S.P. [Member]</t>
        </is>
      </c>
      <c r="B19" s="4" t="inlineStr">
        <is>
          <t xml:space="preserve"> </t>
        </is>
      </c>
      <c r="C19" s="4" t="inlineStr">
        <is>
          <t xml:space="preserve"> </t>
        </is>
      </c>
    </row>
    <row r="20">
      <c r="A20" s="3" t="inlineStr">
        <is>
          <t>Schedule of Financial Assets Measured at Fair Value [Line Items]</t>
        </is>
      </c>
      <c r="B20" s="4" t="inlineStr">
        <is>
          <t xml:space="preserve"> </t>
        </is>
      </c>
      <c r="C20" s="4" t="inlineStr">
        <is>
          <t xml:space="preserve"> </t>
        </is>
      </c>
    </row>
    <row r="21">
      <c r="A21" s="4" t="inlineStr">
        <is>
          <t>Total financial assets measured at fair value through other comprehensive income</t>
        </is>
      </c>
      <c r="B21" s="5" t="n">
        <v>14</v>
      </c>
      <c r="C21" s="5" t="n">
        <v>14</v>
      </c>
    </row>
    <row r="22">
      <c r="A22" s="4" t="inlineStr">
        <is>
          <t>Cnova N.V. (a) [Member]</t>
        </is>
      </c>
      <c r="B22" s="4" t="inlineStr">
        <is>
          <t xml:space="preserve"> </t>
        </is>
      </c>
      <c r="C22" s="4" t="inlineStr">
        <is>
          <t xml:space="preserve"> </t>
        </is>
      </c>
    </row>
    <row r="23">
      <c r="A23" s="3" t="inlineStr">
        <is>
          <t>Schedule of Financial Assets Measured at Fair Value [Line Items]</t>
        </is>
      </c>
      <c r="B23" s="4" t="inlineStr">
        <is>
          <t xml:space="preserve"> </t>
        </is>
      </c>
      <c r="C23" s="4" t="inlineStr">
        <is>
          <t xml:space="preserve"> </t>
        </is>
      </c>
    </row>
    <row r="24">
      <c r="A24" s="4" t="inlineStr">
        <is>
          <t>Total financial assets measured at fair value through other comprehensive income</t>
        </is>
      </c>
      <c r="B24" s="4" t="inlineStr">
        <is>
          <t xml:space="preserve"> </t>
        </is>
      </c>
      <c r="C24" s="6" t="n">
        <v>92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Financial Assets - Schedule of Financial Asset Relates to Transactions (Details) - COP ($) $ in Thousands</t>
        </is>
      </c>
      <c r="B1" s="2" t="inlineStr">
        <is>
          <t>12 Months Ended</t>
        </is>
      </c>
    </row>
    <row r="2">
      <c r="B2" s="2" t="inlineStr">
        <is>
          <t>Dec. 31, 2024</t>
        </is>
      </c>
      <c r="C2" s="2" t="inlineStr">
        <is>
          <t>Dec. 31, 2023</t>
        </is>
      </c>
    </row>
    <row r="3">
      <c r="A3" s="3" t="inlineStr">
        <is>
          <t>Schedule of Financial Asset Relates to Transactions [Line Items]</t>
        </is>
      </c>
      <c r="B3" s="4" t="inlineStr">
        <is>
          <t xml:space="preserve"> </t>
        </is>
      </c>
      <c r="C3" s="4" t="inlineStr">
        <is>
          <t xml:space="preserve"> </t>
        </is>
      </c>
    </row>
    <row r="4">
      <c r="A4" s="4" t="inlineStr">
        <is>
          <t>Hedged item</t>
        </is>
      </c>
      <c r="B4" s="4" t="inlineStr">
        <is>
          <t>liability</t>
        </is>
      </c>
      <c r="C4" s="4" t="inlineStr">
        <is>
          <t xml:space="preserve"> </t>
        </is>
      </c>
    </row>
    <row r="5">
      <c r="A5" s="4" t="inlineStr">
        <is>
          <t>Rateo f hedged item</t>
        </is>
      </c>
      <c r="B5" s="4" t="inlineStr">
        <is>
          <t>EUR / COP</t>
        </is>
      </c>
      <c r="C5" s="4" t="inlineStr">
        <is>
          <t xml:space="preserve"> </t>
        </is>
      </c>
    </row>
    <row r="6">
      <c r="A6" s="4" t="inlineStr">
        <is>
          <t>Notional amount</t>
        </is>
      </c>
      <c r="B6" s="6" t="n">
        <v>900</v>
      </c>
      <c r="C6" s="4" t="inlineStr">
        <is>
          <t xml:space="preserve"> </t>
        </is>
      </c>
    </row>
    <row r="7">
      <c r="A7" s="4" t="inlineStr">
        <is>
          <t>Forward [Member]</t>
        </is>
      </c>
      <c r="B7" s="4" t="inlineStr">
        <is>
          <t xml:space="preserve"> </t>
        </is>
      </c>
      <c r="C7" s="4" t="inlineStr">
        <is>
          <t xml:space="preserve"> </t>
        </is>
      </c>
    </row>
    <row r="8">
      <c r="A8" s="3" t="inlineStr">
        <is>
          <t>Schedule of Financial Asset Relates to Transactions [Line Items]</t>
        </is>
      </c>
      <c r="B8" s="4" t="inlineStr">
        <is>
          <t xml:space="preserve"> </t>
        </is>
      </c>
      <c r="C8" s="4" t="inlineStr">
        <is>
          <t xml:space="preserve"> </t>
        </is>
      </c>
    </row>
    <row r="9">
      <c r="A9" s="4" t="inlineStr">
        <is>
          <t>Nature of risk hedged</t>
        </is>
      </c>
      <c r="B9" s="4" t="inlineStr">
        <is>
          <t>Exchange rate</t>
        </is>
      </c>
      <c r="C9" s="4" t="inlineStr">
        <is>
          <t>Interest rate</t>
        </is>
      </c>
    </row>
    <row r="10">
      <c r="A10" s="4" t="inlineStr">
        <is>
          <t>Hedged item</t>
        </is>
      </c>
      <c r="B10" s="4" t="inlineStr">
        <is>
          <t>Foreign currency</t>
        </is>
      </c>
      <c r="C10" s="4" t="inlineStr">
        <is>
          <t>Loans and borrowings</t>
        </is>
      </c>
    </row>
    <row r="11">
      <c r="A11" s="4" t="inlineStr">
        <is>
          <t>Rateo f hedged item</t>
        </is>
      </c>
      <c r="B11" s="4" t="inlineStr">
        <is>
          <t>USD / COP</t>
        </is>
      </c>
      <c r="C11" s="4" t="inlineStr">
        <is>
          <t xml:space="preserve"> </t>
        </is>
      </c>
    </row>
    <row r="12">
      <c r="A12" s="4" t="inlineStr">
        <is>
          <t>Notional amount</t>
        </is>
      </c>
      <c r="B12" s="6" t="n">
        <v>30477</v>
      </c>
      <c r="C12" s="4" t="inlineStr">
        <is>
          <t xml:space="preserve"> </t>
        </is>
      </c>
    </row>
    <row r="13">
      <c r="A13" s="4" t="inlineStr">
        <is>
          <t>Fair value</t>
        </is>
      </c>
      <c r="B13" s="6" t="n">
        <v>4469000</v>
      </c>
      <c r="C13" s="6" t="n">
        <v>2378000</v>
      </c>
    </row>
    <row r="14">
      <c r="A14" s="4" t="inlineStr">
        <is>
          <t>Amount hedged</t>
        </is>
      </c>
      <c r="B14" s="4" t="inlineStr">
        <is>
          <t xml:space="preserve"> </t>
        </is>
      </c>
      <c r="C14" s="6" t="n">
        <v>120916000</v>
      </c>
    </row>
    <row r="15">
      <c r="A15" s="4" t="inlineStr">
        <is>
          <t>Bottom of range [member]</t>
        </is>
      </c>
      <c r="B15" s="4" t="inlineStr">
        <is>
          <t xml:space="preserve"> </t>
        </is>
      </c>
      <c r="C15" s="4" t="inlineStr">
        <is>
          <t xml:space="preserve"> </t>
        </is>
      </c>
    </row>
    <row r="16">
      <c r="A16" s="3" t="inlineStr">
        <is>
          <t>Schedule of Financial Asset Relates to Transactions [Line Items]</t>
        </is>
      </c>
      <c r="B16" s="4" t="inlineStr">
        <is>
          <t xml:space="preserve"> </t>
        </is>
      </c>
      <c r="C16" s="4" t="inlineStr">
        <is>
          <t xml:space="preserve"> </t>
        </is>
      </c>
    </row>
    <row r="17">
      <c r="A17" s="4" t="inlineStr">
        <is>
          <t>Average rates for hedged instruments</t>
        </is>
      </c>
      <c r="B17" s="9" t="n">
        <v>0.01</v>
      </c>
      <c r="C17" s="4" t="inlineStr">
        <is>
          <t xml:space="preserve"> </t>
        </is>
      </c>
    </row>
    <row r="18">
      <c r="A18" s="4" t="inlineStr">
        <is>
          <t>Bottom of range [member] | Forward [Member]</t>
        </is>
      </c>
      <c r="B18" s="4" t="inlineStr">
        <is>
          <t xml:space="preserve"> </t>
        </is>
      </c>
      <c r="C18" s="4" t="inlineStr">
        <is>
          <t xml:space="preserve"> </t>
        </is>
      </c>
    </row>
    <row r="19">
      <c r="A19" s="3" t="inlineStr">
        <is>
          <t>Schedule of Financial Asset Relates to Transactions [Line Items]</t>
        </is>
      </c>
      <c r="B19" s="4" t="inlineStr">
        <is>
          <t xml:space="preserve"> </t>
        </is>
      </c>
      <c r="C19" s="4" t="inlineStr">
        <is>
          <t xml:space="preserve"> </t>
        </is>
      </c>
    </row>
    <row r="20">
      <c r="A20" s="4" t="inlineStr">
        <is>
          <t>Average rates for hedged instruments</t>
        </is>
      </c>
      <c r="B20" s="9" t="n">
        <v>0.01</v>
      </c>
      <c r="C20" s="12" t="n">
        <v>0.09012000000000001</v>
      </c>
    </row>
    <row r="21">
      <c r="A21" s="4" t="inlineStr">
        <is>
          <t>Top of range [member]</t>
        </is>
      </c>
      <c r="B21" s="4" t="inlineStr">
        <is>
          <t xml:space="preserve"> </t>
        </is>
      </c>
      <c r="C21" s="4" t="inlineStr">
        <is>
          <t xml:space="preserve"> </t>
        </is>
      </c>
    </row>
    <row r="22">
      <c r="A22" s="3" t="inlineStr">
        <is>
          <t>Schedule of Financial Asset Relates to Transactions [Line Items]</t>
        </is>
      </c>
      <c r="B22" s="4" t="inlineStr">
        <is>
          <t xml:space="preserve"> </t>
        </is>
      </c>
      <c r="C22" s="4" t="inlineStr">
        <is>
          <t xml:space="preserve"> </t>
        </is>
      </c>
    </row>
    <row r="23">
      <c r="A23" s="4" t="inlineStr">
        <is>
          <t>Average rates for hedged instruments</t>
        </is>
      </c>
      <c r="B23" s="8" t="n">
        <v>45.8067</v>
      </c>
      <c r="C23" s="4" t="inlineStr">
        <is>
          <t xml:space="preserve"> </t>
        </is>
      </c>
    </row>
    <row r="24">
      <c r="A24" s="4" t="inlineStr">
        <is>
          <t>Top of range [member] | Forward [Member]</t>
        </is>
      </c>
      <c r="B24" s="4" t="inlineStr">
        <is>
          <t xml:space="preserve"> </t>
        </is>
      </c>
      <c r="C24" s="4" t="inlineStr">
        <is>
          <t xml:space="preserve"> </t>
        </is>
      </c>
    </row>
    <row r="25">
      <c r="A25" s="3" t="inlineStr">
        <is>
          <t>Schedule of Financial Asset Relates to Transactions [Line Items]</t>
        </is>
      </c>
      <c r="B25" s="4" t="inlineStr">
        <is>
          <t xml:space="preserve"> </t>
        </is>
      </c>
      <c r="C25" s="4" t="inlineStr">
        <is>
          <t xml:space="preserve"> </t>
        </is>
      </c>
    </row>
    <row r="26">
      <c r="A26" s="4" t="inlineStr">
        <is>
          <t>Rateo f hedged item</t>
        </is>
      </c>
      <c r="B26" s="4" t="inlineStr">
        <is>
          <t xml:space="preserve"> </t>
        </is>
      </c>
      <c r="C26" s="4" t="inlineStr">
        <is>
          <t>IBR 3M</t>
        </is>
      </c>
    </row>
    <row r="27">
      <c r="A27" s="4" t="inlineStr">
        <is>
          <t>Average rates for hedged instruments</t>
        </is>
      </c>
      <c r="B27" s="8" t="n">
        <v>44.0915</v>
      </c>
      <c r="C27"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Schedule of Maturities of These Hedge Instruments (Details) - COP ($) $ in Millions</t>
        </is>
      </c>
      <c r="B1" s="2" t="inlineStr">
        <is>
          <t>12 Months Ended</t>
        </is>
      </c>
    </row>
    <row r="2">
      <c r="B2" s="2" t="inlineStr">
        <is>
          <t>Dec. 31, 2024</t>
        </is>
      </c>
      <c r="C2" s="2" t="inlineStr">
        <is>
          <t>Dec. 31, 2023</t>
        </is>
      </c>
    </row>
    <row r="3">
      <c r="A3" s="3" t="inlineStr">
        <is>
          <t>Schedule of Maturities of These Hedge Instruments [Line Items]</t>
        </is>
      </c>
      <c r="B3" s="4" t="inlineStr">
        <is>
          <t xml:space="preserve"> </t>
        </is>
      </c>
      <c r="C3" s="4" t="inlineStr">
        <is>
          <t xml:space="preserve"> </t>
        </is>
      </c>
    </row>
    <row r="4">
      <c r="A4" s="4" t="inlineStr">
        <is>
          <t>Forward</t>
        </is>
      </c>
      <c r="B4" s="6" t="n">
        <v>4469</v>
      </c>
      <c r="C4" s="4" t="inlineStr">
        <is>
          <t xml:space="preserve"> </t>
        </is>
      </c>
    </row>
    <row r="5">
      <c r="A5" s="4" t="inlineStr">
        <is>
          <t>Swap</t>
        </is>
      </c>
      <c r="B5" s="4" t="inlineStr">
        <is>
          <t xml:space="preserve"> </t>
        </is>
      </c>
      <c r="C5" s="6" t="n">
        <v>2378</v>
      </c>
    </row>
    <row r="6">
      <c r="A6" s="4" t="inlineStr">
        <is>
          <t>Less than 1 month [Member]</t>
        </is>
      </c>
      <c r="B6" s="4" t="inlineStr">
        <is>
          <t xml:space="preserve"> </t>
        </is>
      </c>
      <c r="C6" s="4" t="inlineStr">
        <is>
          <t xml:space="preserve"> </t>
        </is>
      </c>
    </row>
    <row r="7">
      <c r="A7" s="3" t="inlineStr">
        <is>
          <t>Schedule of Maturities of These Hedge Instruments [Line Items]</t>
        </is>
      </c>
      <c r="B7" s="4" t="inlineStr">
        <is>
          <t xml:space="preserve"> </t>
        </is>
      </c>
      <c r="C7" s="4" t="inlineStr">
        <is>
          <t xml:space="preserve"> </t>
        </is>
      </c>
    </row>
    <row r="8">
      <c r="A8" s="4" t="inlineStr">
        <is>
          <t>Forward</t>
        </is>
      </c>
      <c r="B8" s="5" t="n">
        <v>2234</v>
      </c>
      <c r="C8" s="4" t="inlineStr">
        <is>
          <t xml:space="preserve"> </t>
        </is>
      </c>
    </row>
    <row r="9">
      <c r="A9" s="4" t="inlineStr">
        <is>
          <t>Swap</t>
        </is>
      </c>
      <c r="B9" s="4" t="inlineStr">
        <is>
          <t xml:space="preserve"> </t>
        </is>
      </c>
      <c r="C9" s="5" t="n">
        <v>998</v>
      </c>
    </row>
    <row r="10">
      <c r="A10" s="4" t="inlineStr">
        <is>
          <t>From 1 to 3 months [Member]</t>
        </is>
      </c>
      <c r="B10" s="4" t="inlineStr">
        <is>
          <t xml:space="preserve"> </t>
        </is>
      </c>
      <c r="C10" s="4" t="inlineStr">
        <is>
          <t xml:space="preserve"> </t>
        </is>
      </c>
    </row>
    <row r="11">
      <c r="A11" s="3" t="inlineStr">
        <is>
          <t>Schedule of Maturities of These Hedge Instruments [Line Items]</t>
        </is>
      </c>
      <c r="B11" s="4" t="inlineStr">
        <is>
          <t xml:space="preserve"> </t>
        </is>
      </c>
      <c r="C11" s="4" t="inlineStr">
        <is>
          <t xml:space="preserve"> </t>
        </is>
      </c>
    </row>
    <row r="12">
      <c r="A12" s="4" t="inlineStr">
        <is>
          <t>Forward</t>
        </is>
      </c>
      <c r="B12" s="5" t="n">
        <v>2160</v>
      </c>
      <c r="C12" s="4" t="inlineStr">
        <is>
          <t xml:space="preserve"> </t>
        </is>
      </c>
    </row>
    <row r="13">
      <c r="A13" s="4" t="inlineStr">
        <is>
          <t>Swap</t>
        </is>
      </c>
      <c r="B13" s="4" t="inlineStr">
        <is>
          <t xml:space="preserve"> </t>
        </is>
      </c>
      <c r="C13" s="4" t="inlineStr">
        <is>
          <t xml:space="preserve"> </t>
        </is>
      </c>
    </row>
    <row r="14">
      <c r="A14" s="4" t="inlineStr">
        <is>
          <t>From 3 to 6 months [Member]</t>
        </is>
      </c>
      <c r="B14" s="4" t="inlineStr">
        <is>
          <t xml:space="preserve"> </t>
        </is>
      </c>
      <c r="C14" s="4" t="inlineStr">
        <is>
          <t xml:space="preserve"> </t>
        </is>
      </c>
    </row>
    <row r="15">
      <c r="A15" s="3" t="inlineStr">
        <is>
          <t>Schedule of Maturities of These Hedge Instruments [Line Items]</t>
        </is>
      </c>
      <c r="B15" s="4" t="inlineStr">
        <is>
          <t xml:space="preserve"> </t>
        </is>
      </c>
      <c r="C15" s="4" t="inlineStr">
        <is>
          <t xml:space="preserve"> </t>
        </is>
      </c>
    </row>
    <row r="16">
      <c r="A16" s="4" t="inlineStr">
        <is>
          <t>Forward</t>
        </is>
      </c>
      <c r="B16" s="5" t="n">
        <v>75</v>
      </c>
      <c r="C16" s="4" t="inlineStr">
        <is>
          <t xml:space="preserve"> </t>
        </is>
      </c>
    </row>
    <row r="17">
      <c r="A17" s="4" t="inlineStr">
        <is>
          <t>Swap</t>
        </is>
      </c>
      <c r="B17" s="4" t="inlineStr">
        <is>
          <t xml:space="preserve"> </t>
        </is>
      </c>
      <c r="C17" s="5" t="n">
        <v>871</v>
      </c>
    </row>
    <row r="18">
      <c r="A18" s="4" t="inlineStr">
        <is>
          <t>From 6 to 12 months [Member]</t>
        </is>
      </c>
      <c r="B18" s="4" t="inlineStr">
        <is>
          <t xml:space="preserve"> </t>
        </is>
      </c>
      <c r="C18" s="4" t="inlineStr">
        <is>
          <t xml:space="preserve"> </t>
        </is>
      </c>
    </row>
    <row r="19">
      <c r="A19" s="3" t="inlineStr">
        <is>
          <t>Schedule of Maturities of These Hedge Instruments [Line Items]</t>
        </is>
      </c>
      <c r="B19" s="4" t="inlineStr">
        <is>
          <t xml:space="preserve"> </t>
        </is>
      </c>
      <c r="C19" s="4" t="inlineStr">
        <is>
          <t xml:space="preserve"> </t>
        </is>
      </c>
    </row>
    <row r="20">
      <c r="A20" s="4" t="inlineStr">
        <is>
          <t>Forward</t>
        </is>
      </c>
      <c r="B20" s="4" t="inlineStr">
        <is>
          <t xml:space="preserve"> </t>
        </is>
      </c>
      <c r="C20" s="4" t="inlineStr">
        <is>
          <t xml:space="preserve"> </t>
        </is>
      </c>
    </row>
    <row r="21">
      <c r="A21" s="4" t="inlineStr">
        <is>
          <t>Swap</t>
        </is>
      </c>
      <c r="B21" s="4" t="inlineStr">
        <is>
          <t xml:space="preserve"> </t>
        </is>
      </c>
      <c r="C21" s="5" t="n">
        <v>509</v>
      </c>
    </row>
    <row r="22">
      <c r="A22" s="4" t="inlineStr">
        <is>
          <t>More than 12 months [Member]</t>
        </is>
      </c>
      <c r="B22" s="4" t="inlineStr">
        <is>
          <t xml:space="preserve"> </t>
        </is>
      </c>
      <c r="C22" s="4" t="inlineStr">
        <is>
          <t xml:space="preserve"> </t>
        </is>
      </c>
    </row>
    <row r="23">
      <c r="A23" s="3" t="inlineStr">
        <is>
          <t>Schedule of Maturities of These Hedge Instruments [Line Items]</t>
        </is>
      </c>
      <c r="B23" s="4" t="inlineStr">
        <is>
          <t xml:space="preserve"> </t>
        </is>
      </c>
      <c r="C23" s="4" t="inlineStr">
        <is>
          <t xml:space="preserve"> </t>
        </is>
      </c>
    </row>
    <row r="24">
      <c r="A24" s="4" t="inlineStr">
        <is>
          <t>Forward</t>
        </is>
      </c>
      <c r="B24" s="4" t="inlineStr">
        <is>
          <t xml:space="preserve"> </t>
        </is>
      </c>
      <c r="C24" s="4" t="inlineStr">
        <is>
          <t xml:space="preserve"> </t>
        </is>
      </c>
    </row>
    <row r="25">
      <c r="A25" s="4" t="inlineStr">
        <is>
          <t>Swap</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Schedule of Financial Assets Measured at Amortized Cost (Details) - COP ($) $ in Millions</t>
        </is>
      </c>
      <c r="B1" s="2" t="inlineStr">
        <is>
          <t>12 Months Ended</t>
        </is>
      </c>
    </row>
    <row r="2">
      <c r="B2" s="2" t="inlineStr">
        <is>
          <t>Dec. 31, 2024</t>
        </is>
      </c>
      <c r="C2" s="2" t="inlineStr">
        <is>
          <t>Dec. 31, 2023</t>
        </is>
      </c>
    </row>
    <row r="3">
      <c r="A3" s="3" t="inlineStr">
        <is>
          <t>Schedule of Financial Assets Measured at Amortized Cost [Abstract]</t>
        </is>
      </c>
      <c r="B3" s="4" t="inlineStr">
        <is>
          <t xml:space="preserve"> </t>
        </is>
      </c>
      <c r="C3" s="4" t="inlineStr">
        <is>
          <t xml:space="preserve"> </t>
        </is>
      </c>
    </row>
    <row r="4">
      <c r="A4" s="4" t="inlineStr">
        <is>
          <t>National Treasury bonds</t>
        </is>
      </c>
      <c r="B4" s="4" t="inlineStr">
        <is>
          <t xml:space="preserve"> </t>
        </is>
      </c>
      <c r="C4" s="6" t="n">
        <v>578</v>
      </c>
    </row>
    <row r="5">
      <c r="A5" s="4" t="inlineStr">
        <is>
          <t>Term deposit</t>
        </is>
      </c>
      <c r="B5" s="4" t="inlineStr">
        <is>
          <t xml:space="preserve"> </t>
        </is>
      </c>
      <c r="C5" s="4" t="inlineStr">
        <is>
          <t xml:space="preserve"> </t>
        </is>
      </c>
    </row>
    <row r="6">
      <c r="A6" s="4" t="inlineStr">
        <is>
          <t>Total financial assets measured at amortized cost</t>
        </is>
      </c>
      <c r="B6" s="4" t="inlineStr">
        <is>
          <t xml:space="preserve"> </t>
        </is>
      </c>
      <c r="C6" s="6" t="n">
        <v>578</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Net (Details) - COP ($) $ in Millions</t>
        </is>
      </c>
      <c r="B1" s="2" t="inlineStr">
        <is>
          <t>12 Months Ended</t>
        </is>
      </c>
    </row>
    <row r="2">
      <c r="B2" s="2" t="inlineStr">
        <is>
          <t>Dec. 31, 2024</t>
        </is>
      </c>
      <c r="C2" s="2" t="inlineStr">
        <is>
          <t>Dec. 31, 2023</t>
        </is>
      </c>
    </row>
    <row r="3">
      <c r="A3" s="3" t="inlineStr">
        <is>
          <t>Schedule of Property, Plant and Equipment, Net [Line Items]</t>
        </is>
      </c>
      <c r="B3" s="4" t="inlineStr">
        <is>
          <t xml:space="preserve"> </t>
        </is>
      </c>
      <c r="C3" s="4" t="inlineStr">
        <is>
          <t xml:space="preserve"> </t>
        </is>
      </c>
    </row>
    <row r="4">
      <c r="A4" s="4" t="inlineStr">
        <is>
          <t>Total property, plant and equipment, gross</t>
        </is>
      </c>
      <c r="B4" s="6" t="n">
        <v>7296774</v>
      </c>
      <c r="C4" s="6" t="n">
        <v>6665450</v>
      </c>
    </row>
    <row r="5">
      <c r="A5" s="4" t="inlineStr">
        <is>
          <t>Accumulated depreciation</t>
        </is>
      </c>
      <c r="B5" s="5" t="n">
        <v>-3024319</v>
      </c>
      <c r="C5" s="5" t="n">
        <v>-2590675</v>
      </c>
    </row>
    <row r="6">
      <c r="A6" s="4" t="inlineStr">
        <is>
          <t>Impairment</t>
        </is>
      </c>
      <c r="B6" s="5" t="n">
        <v>-10830</v>
      </c>
      <c r="C6" s="5" t="n">
        <v>-5010</v>
      </c>
    </row>
    <row r="7">
      <c r="A7" s="4" t="inlineStr">
        <is>
          <t>Total property, plant and equipment, net</t>
        </is>
      </c>
      <c r="B7" s="5" t="n">
        <v>4261625</v>
      </c>
      <c r="C7" s="5" t="n">
        <v>4069765</v>
      </c>
    </row>
    <row r="8">
      <c r="A8" s="4" t="inlineStr">
        <is>
          <t>Land [Member]</t>
        </is>
      </c>
      <c r="B8" s="4" t="inlineStr">
        <is>
          <t xml:space="preserve"> </t>
        </is>
      </c>
      <c r="C8" s="4" t="inlineStr">
        <is>
          <t xml:space="preserve"> </t>
        </is>
      </c>
    </row>
    <row r="9">
      <c r="A9" s="3" t="inlineStr">
        <is>
          <t>Schedule of Property, Plant and Equipment, Net [Line Items]</t>
        </is>
      </c>
      <c r="B9" s="4" t="inlineStr">
        <is>
          <t xml:space="preserve"> </t>
        </is>
      </c>
      <c r="C9" s="4" t="inlineStr">
        <is>
          <t xml:space="preserve"> </t>
        </is>
      </c>
    </row>
    <row r="10">
      <c r="A10" s="4" t="inlineStr">
        <is>
          <t>Total property, plant and equipment, gross</t>
        </is>
      </c>
      <c r="B10" s="5" t="n">
        <v>1297769</v>
      </c>
      <c r="C10" s="5" t="n">
        <v>1145625</v>
      </c>
    </row>
    <row r="11">
      <c r="A11" s="4" t="inlineStr">
        <is>
          <t>Buildings [Member]</t>
        </is>
      </c>
      <c r="B11" s="4" t="inlineStr">
        <is>
          <t xml:space="preserve"> </t>
        </is>
      </c>
      <c r="C11" s="4" t="inlineStr">
        <is>
          <t xml:space="preserve"> </t>
        </is>
      </c>
    </row>
    <row r="12">
      <c r="A12" s="3" t="inlineStr">
        <is>
          <t>Schedule of Property, Plant and Equipment, Net [Line Items]</t>
        </is>
      </c>
      <c r="B12" s="4" t="inlineStr">
        <is>
          <t xml:space="preserve"> </t>
        </is>
      </c>
      <c r="C12" s="4" t="inlineStr">
        <is>
          <t xml:space="preserve"> </t>
        </is>
      </c>
    </row>
    <row r="13">
      <c r="A13" s="4" t="inlineStr">
        <is>
          <t>Total property, plant and equipment, gross</t>
        </is>
      </c>
      <c r="B13" s="5" t="n">
        <v>2356882</v>
      </c>
      <c r="C13" s="5" t="n">
        <v>2149905</v>
      </c>
    </row>
    <row r="14">
      <c r="A14" s="4" t="inlineStr">
        <is>
          <t>Machinery and Equipment [Member]</t>
        </is>
      </c>
      <c r="B14" s="4" t="inlineStr">
        <is>
          <t xml:space="preserve"> </t>
        </is>
      </c>
      <c r="C14" s="4" t="inlineStr">
        <is>
          <t xml:space="preserve"> </t>
        </is>
      </c>
    </row>
    <row r="15">
      <c r="A15" s="3" t="inlineStr">
        <is>
          <t>Schedule of Property, Plant and Equipment, Net [Line Items]</t>
        </is>
      </c>
      <c r="B15" s="4" t="inlineStr">
        <is>
          <t xml:space="preserve"> </t>
        </is>
      </c>
      <c r="C15" s="4" t="inlineStr">
        <is>
          <t xml:space="preserve"> </t>
        </is>
      </c>
    </row>
    <row r="16">
      <c r="A16" s="4" t="inlineStr">
        <is>
          <t>Total property, plant and equipment, gross</t>
        </is>
      </c>
      <c r="B16" s="5" t="n">
        <v>1286429</v>
      </c>
      <c r="C16" s="5" t="n">
        <v>1204968</v>
      </c>
    </row>
    <row r="17">
      <c r="A17" s="4" t="inlineStr">
        <is>
          <t>Furniture and Fixtures [Member]</t>
        </is>
      </c>
      <c r="B17" s="4" t="inlineStr">
        <is>
          <t xml:space="preserve"> </t>
        </is>
      </c>
      <c r="C17" s="4" t="inlineStr">
        <is>
          <t xml:space="preserve"> </t>
        </is>
      </c>
    </row>
    <row r="18">
      <c r="A18" s="3" t="inlineStr">
        <is>
          <t>Schedule of Property, Plant and Equipment, Net [Line Items]</t>
        </is>
      </c>
      <c r="B18" s="4" t="inlineStr">
        <is>
          <t xml:space="preserve"> </t>
        </is>
      </c>
      <c r="C18" s="4" t="inlineStr">
        <is>
          <t xml:space="preserve"> </t>
        </is>
      </c>
    </row>
    <row r="19">
      <c r="A19" s="4" t="inlineStr">
        <is>
          <t>Total property, plant and equipment, gross</t>
        </is>
      </c>
      <c r="B19" s="5" t="n">
        <v>821603</v>
      </c>
      <c r="C19" s="5" t="n">
        <v>751496</v>
      </c>
    </row>
    <row r="20">
      <c r="A20" s="4" t="inlineStr">
        <is>
          <t>Assets Under Construction [Member]</t>
        </is>
      </c>
      <c r="B20" s="4" t="inlineStr">
        <is>
          <t xml:space="preserve"> </t>
        </is>
      </c>
      <c r="C20" s="4" t="inlineStr">
        <is>
          <t xml:space="preserve"> </t>
        </is>
      </c>
    </row>
    <row r="21">
      <c r="A21" s="3" t="inlineStr">
        <is>
          <t>Schedule of Property, Plant and Equipment, Net [Line Items]</t>
        </is>
      </c>
      <c r="B21" s="4" t="inlineStr">
        <is>
          <t xml:space="preserve"> </t>
        </is>
      </c>
      <c r="C21" s="4" t="inlineStr">
        <is>
          <t xml:space="preserve"> </t>
        </is>
      </c>
    </row>
    <row r="22">
      <c r="A22" s="4" t="inlineStr">
        <is>
          <t>Total property, plant and equipment, gross</t>
        </is>
      </c>
      <c r="B22" s="5" t="n">
        <v>52703</v>
      </c>
      <c r="C22" s="5" t="n">
        <v>48456</v>
      </c>
    </row>
    <row r="23">
      <c r="A23" s="4" t="inlineStr">
        <is>
          <t>Installations [Member]</t>
        </is>
      </c>
      <c r="B23" s="4" t="inlineStr">
        <is>
          <t xml:space="preserve"> </t>
        </is>
      </c>
      <c r="C23" s="4" t="inlineStr">
        <is>
          <t xml:space="preserve"> </t>
        </is>
      </c>
    </row>
    <row r="24">
      <c r="A24" s="3" t="inlineStr">
        <is>
          <t>Schedule of Property, Plant and Equipment, Net [Line Items]</t>
        </is>
      </c>
      <c r="B24" s="4" t="inlineStr">
        <is>
          <t xml:space="preserve"> </t>
        </is>
      </c>
      <c r="C24" s="4" t="inlineStr">
        <is>
          <t xml:space="preserve"> </t>
        </is>
      </c>
    </row>
    <row r="25">
      <c r="A25" s="4" t="inlineStr">
        <is>
          <t>Total property, plant and equipment, gross</t>
        </is>
      </c>
      <c r="B25" s="5" t="n">
        <v>221036</v>
      </c>
      <c r="C25" s="5" t="n">
        <v>183485</v>
      </c>
    </row>
    <row r="26">
      <c r="A26" s="4" t="inlineStr">
        <is>
          <t>Improvements to Third-Party Properties [Member]</t>
        </is>
      </c>
      <c r="B26" s="4" t="inlineStr">
        <is>
          <t xml:space="preserve"> </t>
        </is>
      </c>
      <c r="C26" s="4" t="inlineStr">
        <is>
          <t xml:space="preserve"> </t>
        </is>
      </c>
    </row>
    <row r="27">
      <c r="A27" s="3" t="inlineStr">
        <is>
          <t>Schedule of Property, Plant and Equipment, Net [Line Items]</t>
        </is>
      </c>
      <c r="B27" s="4" t="inlineStr">
        <is>
          <t xml:space="preserve"> </t>
        </is>
      </c>
      <c r="C27" s="4" t="inlineStr">
        <is>
          <t xml:space="preserve"> </t>
        </is>
      </c>
    </row>
    <row r="28">
      <c r="A28" s="4" t="inlineStr">
        <is>
          <t>Total property, plant and equipment, gross</t>
        </is>
      </c>
      <c r="B28" s="5" t="n">
        <v>799085</v>
      </c>
      <c r="C28" s="5" t="n">
        <v>768322</v>
      </c>
    </row>
    <row r="29">
      <c r="A29" s="4" t="inlineStr">
        <is>
          <t>Vehicles [Member]</t>
        </is>
      </c>
      <c r="B29" s="4" t="inlineStr">
        <is>
          <t xml:space="preserve"> </t>
        </is>
      </c>
      <c r="C29" s="4" t="inlineStr">
        <is>
          <t xml:space="preserve"> </t>
        </is>
      </c>
    </row>
    <row r="30">
      <c r="A30" s="3" t="inlineStr">
        <is>
          <t>Schedule of Property, Plant and Equipment, Net [Line Items]</t>
        </is>
      </c>
      <c r="B30" s="4" t="inlineStr">
        <is>
          <t xml:space="preserve"> </t>
        </is>
      </c>
      <c r="C30" s="4" t="inlineStr">
        <is>
          <t xml:space="preserve"> </t>
        </is>
      </c>
    </row>
    <row r="31">
      <c r="A31" s="4" t="inlineStr">
        <is>
          <t>Total property, plant and equipment, gross</t>
        </is>
      </c>
      <c r="B31" s="5" t="n">
        <v>31973</v>
      </c>
      <c r="C31" s="5" t="n">
        <v>23148</v>
      </c>
    </row>
    <row r="32">
      <c r="A32" s="4" t="inlineStr">
        <is>
          <t>Computers [Member]</t>
        </is>
      </c>
      <c r="B32" s="4" t="inlineStr">
        <is>
          <t xml:space="preserve"> </t>
        </is>
      </c>
      <c r="C32" s="4" t="inlineStr">
        <is>
          <t xml:space="preserve"> </t>
        </is>
      </c>
    </row>
    <row r="33">
      <c r="A33" s="3" t="inlineStr">
        <is>
          <t>Schedule of Property, Plant and Equipment, Net [Line Items]</t>
        </is>
      </c>
      <c r="B33" s="4" t="inlineStr">
        <is>
          <t xml:space="preserve"> </t>
        </is>
      </c>
      <c r="C33" s="4" t="inlineStr">
        <is>
          <t xml:space="preserve"> </t>
        </is>
      </c>
    </row>
    <row r="34">
      <c r="A34" s="4" t="inlineStr">
        <is>
          <t>Total property, plant and equipment, gross</t>
        </is>
      </c>
      <c r="B34" s="5" t="n">
        <v>429005</v>
      </c>
      <c r="C34" s="5" t="n">
        <v>389756</v>
      </c>
    </row>
    <row r="35">
      <c r="A35" s="4" t="inlineStr">
        <is>
          <t>Other Property, Plant and Equipment [Member]</t>
        </is>
      </c>
      <c r="B35" s="4" t="inlineStr">
        <is>
          <t xml:space="preserve"> </t>
        </is>
      </c>
      <c r="C35" s="4" t="inlineStr">
        <is>
          <t xml:space="preserve"> </t>
        </is>
      </c>
    </row>
    <row r="36">
      <c r="A36" s="3" t="inlineStr">
        <is>
          <t>Schedule of Property, Plant and Equipment, Net [Line Items]</t>
        </is>
      </c>
      <c r="B36" s="4" t="inlineStr">
        <is>
          <t xml:space="preserve"> </t>
        </is>
      </c>
      <c r="C36" s="4" t="inlineStr">
        <is>
          <t xml:space="preserve"> </t>
        </is>
      </c>
    </row>
    <row r="37">
      <c r="A37" s="4" t="inlineStr">
        <is>
          <t>Total property, plant and equipment, gross</t>
        </is>
      </c>
      <c r="B37" s="6" t="n">
        <v>289</v>
      </c>
      <c r="C37" s="6" t="n">
        <v>289</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evant Facts</t>
        </is>
      </c>
      <c r="B1" s="2" t="inlineStr">
        <is>
          <t>12 Months Ended</t>
        </is>
      </c>
    </row>
    <row r="2">
      <c r="B2" s="2" t="inlineStr">
        <is>
          <t>Dec. 31, 2024</t>
        </is>
      </c>
    </row>
    <row r="3">
      <c r="A3" s="3" t="inlineStr">
        <is>
          <t>Relevant Facts [Abstract]</t>
        </is>
      </c>
      <c r="B3" s="4" t="inlineStr">
        <is>
          <t xml:space="preserve"> </t>
        </is>
      </c>
    </row>
    <row r="4">
      <c r="A4" s="4" t="inlineStr">
        <is>
          <t>Relevant facts</t>
        </is>
      </c>
      <c r="B4" s="4" t="inlineStr">
        <is>
          <t>Note 6. Relevant facts Change in controlling entity. On January 22, 2024, 86.84% of the common shares
of the Company were awarded to Cama Commercial Group Corp. as a result of the completion of the tender offer that this company had signed
with Grupo Casino and Companhia Brasileira de Distribuição S.A. – CBD at October 13, 2023. With this award, Cama Commercial
Group Corp. became the immediate holding of the Company. Delisting of ADSs (American Depositary Shares) On December 30, 2024, Form 25 was filed with the
U.S. Securities and Exchange Commission (SEC) declaring the Company’s intention to delist the Company’s ADSs from the New York Stock Exchange
(“NYSE”). The delisting of the shares is expected to be effective ten calendar days after this filing, and the last trading
day of the ADSs on the NYSE is expected to be January 9, 2025. January 8, 2025 was the last trading day of the
ADSs on the New York Stock Exchange (“NYSE”). The Company also notified its depositary JPMorgan Chase Bank N.A. of the termination
of the ADS program which was effective on January 21, 2025, and accordingly the last trading day of the Company’s ADSs was January 17,
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Cost of Property, Plant and Equipment, Accumulated Depreciation and Impairment Loss (Details) - COP ($) $ in Millions</t>
        </is>
      </c>
      <c r="B1" s="2" t="inlineStr">
        <is>
          <t>12 Months Ended</t>
        </is>
      </c>
    </row>
    <row r="2">
      <c r="B2" s="2" t="inlineStr">
        <is>
          <t>Dec. 31, 2024</t>
        </is>
      </c>
      <c r="C2" s="2" t="inlineStr">
        <is>
          <t>Dec. 31, 2023</t>
        </is>
      </c>
      <c r="D2" s="2" t="inlineStr">
        <is>
          <t>Dec. 31, 2022</t>
        </is>
      </c>
    </row>
    <row r="3">
      <c r="A3" s="4" t="inlineStr">
        <is>
          <t>Cost [Member]</t>
        </is>
      </c>
      <c r="B3" s="4" t="inlineStr">
        <is>
          <t xml:space="preserve"> </t>
        </is>
      </c>
      <c r="C3" s="4" t="inlineStr">
        <is>
          <t xml:space="preserve"> </t>
        </is>
      </c>
      <c r="D3" s="4" t="inlineStr">
        <is>
          <t xml:space="preserve"> </t>
        </is>
      </c>
    </row>
    <row r="4">
      <c r="A4" s="3" t="inlineStr">
        <is>
          <t>Schedule of Cost of Property, Plant and Equipment, Accumulated Depreciation and Impairment Loss [Line Items]</t>
        </is>
      </c>
      <c r="B4" s="4" t="inlineStr">
        <is>
          <t xml:space="preserve"> </t>
        </is>
      </c>
      <c r="C4" s="4" t="inlineStr">
        <is>
          <t xml:space="preserve"> </t>
        </is>
      </c>
      <c r="D4" s="4" t="inlineStr">
        <is>
          <t xml:space="preserve"> </t>
        </is>
      </c>
    </row>
    <row r="5">
      <c r="A5" s="4" t="inlineStr">
        <is>
          <t>Balance beginning</t>
        </is>
      </c>
      <c r="B5" s="6" t="n">
        <v>6665450</v>
      </c>
      <c r="C5" s="6" t="n">
        <v>7066712</v>
      </c>
      <c r="D5" s="4" t="inlineStr">
        <is>
          <t xml:space="preserve"> </t>
        </is>
      </c>
    </row>
    <row r="6">
      <c r="A6" s="4" t="inlineStr">
        <is>
          <t>Balance ending</t>
        </is>
      </c>
      <c r="B6" s="5" t="n">
        <v>7296774</v>
      </c>
      <c r="C6" s="5" t="n">
        <v>6665450</v>
      </c>
      <c r="D6" s="6" t="n">
        <v>7066712</v>
      </c>
    </row>
    <row r="7">
      <c r="A7" s="4" t="inlineStr">
        <is>
          <t>Additions</t>
        </is>
      </c>
      <c r="B7" s="5" t="n">
        <v>214859</v>
      </c>
      <c r="C7" s="5" t="n">
        <v>385988</v>
      </c>
      <c r="D7" s="4" t="inlineStr">
        <is>
          <t xml:space="preserve"> </t>
        </is>
      </c>
    </row>
    <row r="8">
      <c r="A8" s="4" t="inlineStr">
        <is>
          <t>Acquisitions through business combinations</t>
        </is>
      </c>
      <c r="B8" s="4" t="inlineStr">
        <is>
          <t xml:space="preserve"> </t>
        </is>
      </c>
      <c r="C8" s="5" t="n">
        <v>6502</v>
      </c>
      <c r="D8" s="4" t="inlineStr">
        <is>
          <t xml:space="preserve"> </t>
        </is>
      </c>
    </row>
    <row r="9">
      <c r="A9" s="4" t="inlineStr">
        <is>
          <t>Increase (Decrease) from movements between property, plant and equipment accounts</t>
        </is>
      </c>
      <c r="B9" s="4" t="inlineStr">
        <is>
          <t xml:space="preserve"> </t>
        </is>
      </c>
      <c r="C9" s="4" t="inlineStr">
        <is>
          <t xml:space="preserve"> </t>
        </is>
      </c>
      <c r="D9" s="4" t="inlineStr">
        <is>
          <t xml:space="preserve"> </t>
        </is>
      </c>
    </row>
    <row r="10">
      <c r="A10" s="4" t="inlineStr">
        <is>
          <t>(Decreases) by transfer (to) other balance sheet accounts – investment property.</t>
        </is>
      </c>
      <c r="B10" s="4" t="inlineStr">
        <is>
          <t xml:space="preserve"> </t>
        </is>
      </c>
      <c r="C10" s="5" t="n">
        <v>-345</v>
      </c>
      <c r="D10" s="4" t="inlineStr">
        <is>
          <t xml:space="preserve"> </t>
        </is>
      </c>
    </row>
    <row r="11">
      <c r="A11" s="4" t="inlineStr">
        <is>
          <t>Disposals and derecognition</t>
        </is>
      </c>
      <c r="B11" s="5" t="n">
        <v>-55198</v>
      </c>
      <c r="C11" s="5" t="n">
        <v>-76087</v>
      </c>
      <c r="D11" s="4" t="inlineStr">
        <is>
          <t xml:space="preserve"> </t>
        </is>
      </c>
    </row>
    <row r="12">
      <c r="A12" s="4" t="inlineStr">
        <is>
          <t>Effect of exchange differences on translation into presentation Currency</t>
        </is>
      </c>
      <c r="B12" s="5" t="n">
        <v>3626</v>
      </c>
      <c r="C12" s="5" t="n">
        <v>-996705</v>
      </c>
      <c r="D12" s="4" t="inlineStr">
        <is>
          <t xml:space="preserve"> </t>
        </is>
      </c>
    </row>
    <row r="13">
      <c r="A13" s="4" t="inlineStr">
        <is>
          <t>(Decrease) increase from transfers to (from) other balance sheet accounts - tax assets</t>
        </is>
      </c>
      <c r="B13" s="5" t="n">
        <v>-858</v>
      </c>
      <c r="C13" s="5" t="n">
        <v>-18256</v>
      </c>
      <c r="D13" s="4" t="inlineStr">
        <is>
          <t xml:space="preserve"> </t>
        </is>
      </c>
    </row>
    <row r="14">
      <c r="A14" s="4" t="inlineStr">
        <is>
          <t>Increase by transfer from other balance sheet accounts – investment property.</t>
        </is>
      </c>
      <c r="B14" s="5" t="n">
        <v>12</v>
      </c>
      <c r="C14" s="4" t="inlineStr">
        <is>
          <t xml:space="preserve"> </t>
        </is>
      </c>
      <c r="D14" s="4" t="inlineStr">
        <is>
          <t xml:space="preserve"> </t>
        </is>
      </c>
    </row>
    <row r="15">
      <c r="A15" s="4" t="inlineStr">
        <is>
          <t>(Decreases) by transfer (to) other balance sheet accounts – Inventories</t>
        </is>
      </c>
      <c r="B15" s="5" t="n">
        <v>-9034</v>
      </c>
      <c r="C15" s="5" t="n">
        <v>-4662</v>
      </c>
      <c r="D15" s="4" t="inlineStr">
        <is>
          <t xml:space="preserve"> </t>
        </is>
      </c>
    </row>
    <row r="16">
      <c r="A16" s="4" t="inlineStr">
        <is>
          <t>(Decrease) from transfers to (from) other balance sheet accounts - tax assets</t>
        </is>
      </c>
      <c r="B16" s="5" t="n">
        <v>-14240</v>
      </c>
      <c r="C16" s="4" t="inlineStr">
        <is>
          <t xml:space="preserve"> </t>
        </is>
      </c>
      <c r="D16" s="4" t="inlineStr">
        <is>
          <t xml:space="preserve"> </t>
        </is>
      </c>
    </row>
    <row r="17">
      <c r="A17" s="4" t="inlineStr">
        <is>
          <t>Increase by transfer from Assets held for sale</t>
        </is>
      </c>
      <c r="B17" s="5" t="n">
        <v>172</v>
      </c>
      <c r="C17" s="4" t="inlineStr">
        <is>
          <t xml:space="preserve"> </t>
        </is>
      </c>
      <c r="D17" s="4" t="inlineStr">
        <is>
          <t xml:space="preserve"> </t>
        </is>
      </c>
    </row>
    <row r="18">
      <c r="A18" s="4" t="inlineStr">
        <is>
          <t>Increases by transfer from other balance sheet accounts – intangibles</t>
        </is>
      </c>
      <c r="B18" s="4" t="inlineStr">
        <is>
          <t xml:space="preserve"> </t>
        </is>
      </c>
      <c r="C18" s="5" t="n">
        <v>1346</v>
      </c>
      <c r="D18" s="4" t="inlineStr">
        <is>
          <t xml:space="preserve"> </t>
        </is>
      </c>
    </row>
    <row r="19">
      <c r="A19" s="4" t="inlineStr">
        <is>
          <t>Hyperinflation adjustments</t>
        </is>
      </c>
      <c r="B19" s="5" t="n">
        <v>491985</v>
      </c>
      <c r="C19" s="5" t="n">
        <v>300957</v>
      </c>
      <c r="D19" s="4" t="inlineStr">
        <is>
          <t xml:space="preserve"> </t>
        </is>
      </c>
    </row>
    <row r="20">
      <c r="A20" s="4" t="inlineStr">
        <is>
          <t>Cost [Member] | Land [Member]</t>
        </is>
      </c>
      <c r="B20" s="4" t="inlineStr">
        <is>
          <t xml:space="preserve"> </t>
        </is>
      </c>
      <c r="C20" s="4" t="inlineStr">
        <is>
          <t xml:space="preserve"> </t>
        </is>
      </c>
      <c r="D20" s="4" t="inlineStr">
        <is>
          <t xml:space="preserve"> </t>
        </is>
      </c>
    </row>
    <row r="21">
      <c r="A21" s="3" t="inlineStr">
        <is>
          <t>Schedule of Cost of Property, Plant and Equipment, Accumulated Depreciation and Impairment Loss [Line Items]</t>
        </is>
      </c>
      <c r="B21" s="4" t="inlineStr">
        <is>
          <t xml:space="preserve"> </t>
        </is>
      </c>
      <c r="C21" s="4" t="inlineStr">
        <is>
          <t xml:space="preserve"> </t>
        </is>
      </c>
      <c r="D21" s="4" t="inlineStr">
        <is>
          <t xml:space="preserve"> </t>
        </is>
      </c>
    </row>
    <row r="22">
      <c r="A22" s="4" t="inlineStr">
        <is>
          <t>Balance beginning</t>
        </is>
      </c>
      <c r="B22" s="5" t="n">
        <v>1145625</v>
      </c>
      <c r="C22" s="5" t="n">
        <v>1278822</v>
      </c>
      <c r="D22" s="4" t="inlineStr">
        <is>
          <t xml:space="preserve"> </t>
        </is>
      </c>
    </row>
    <row r="23">
      <c r="A23" s="4" t="inlineStr">
        <is>
          <t>Balance ending</t>
        </is>
      </c>
      <c r="B23" s="5" t="n">
        <v>1297769</v>
      </c>
      <c r="C23" s="5" t="n">
        <v>1145625</v>
      </c>
      <c r="D23" s="5" t="n">
        <v>1278822</v>
      </c>
    </row>
    <row r="24">
      <c r="A24" s="4" t="inlineStr">
        <is>
          <t>Additions</t>
        </is>
      </c>
      <c r="B24" s="5" t="n">
        <v>1847</v>
      </c>
      <c r="C24" s="5" t="n">
        <v>50214</v>
      </c>
      <c r="D24" s="4" t="inlineStr">
        <is>
          <t xml:space="preserve"> </t>
        </is>
      </c>
    </row>
    <row r="25">
      <c r="A25" s="4" t="inlineStr">
        <is>
          <t>Acquisitions through business combinations</t>
        </is>
      </c>
      <c r="B25" s="4" t="inlineStr">
        <is>
          <t xml:space="preserve"> </t>
        </is>
      </c>
      <c r="C25" s="5" t="n">
        <v>1752</v>
      </c>
      <c r="D25" s="4" t="inlineStr">
        <is>
          <t xml:space="preserve"> </t>
        </is>
      </c>
    </row>
    <row r="26">
      <c r="A26" s="4" t="inlineStr">
        <is>
          <t>Increase (Decrease) from movements between property, plant and equipment accounts</t>
        </is>
      </c>
      <c r="B26" s="4" t="inlineStr">
        <is>
          <t xml:space="preserve"> </t>
        </is>
      </c>
      <c r="C26" s="4" t="inlineStr">
        <is>
          <t xml:space="preserve"> </t>
        </is>
      </c>
      <c r="D26" s="4" t="inlineStr">
        <is>
          <t xml:space="preserve"> </t>
        </is>
      </c>
    </row>
    <row r="27">
      <c r="A27" s="4" t="inlineStr">
        <is>
          <t>(Decreases) by transfer (to) other balance sheet accounts – investment property.</t>
        </is>
      </c>
      <c r="B27" s="4" t="inlineStr">
        <is>
          <t xml:space="preserve"> </t>
        </is>
      </c>
      <c r="C27" s="4" t="inlineStr">
        <is>
          <t xml:space="preserve"> </t>
        </is>
      </c>
      <c r="D27" s="4" t="inlineStr">
        <is>
          <t xml:space="preserve"> </t>
        </is>
      </c>
    </row>
    <row r="28">
      <c r="A28" s="4" t="inlineStr">
        <is>
          <t>Disposals and derecognition</t>
        </is>
      </c>
      <c r="B28" s="5" t="n">
        <v>-152</v>
      </c>
      <c r="C28" s="5" t="n">
        <v>-1752</v>
      </c>
      <c r="D28" s="4" t="inlineStr">
        <is>
          <t xml:space="preserve"> </t>
        </is>
      </c>
    </row>
    <row r="29">
      <c r="A29" s="4" t="inlineStr">
        <is>
          <t>Effect of exchange differences on translation into presentation Currency</t>
        </is>
      </c>
      <c r="B29" s="5" t="n">
        <v>-6199</v>
      </c>
      <c r="C29" s="5" t="n">
        <v>-283161</v>
      </c>
      <c r="D29" s="4" t="inlineStr">
        <is>
          <t xml:space="preserve"> </t>
        </is>
      </c>
    </row>
    <row r="30">
      <c r="A30" s="4" t="inlineStr">
        <is>
          <t>(Decrease) increase from transfers to (from) other balance sheet accounts - tax assets</t>
        </is>
      </c>
      <c r="B30" s="4" t="inlineStr">
        <is>
          <t xml:space="preserve"> </t>
        </is>
      </c>
      <c r="C30" s="5" t="n">
        <v>-4</v>
      </c>
      <c r="D30" s="4" t="inlineStr">
        <is>
          <t xml:space="preserve"> </t>
        </is>
      </c>
    </row>
    <row r="31">
      <c r="A31" s="4" t="inlineStr">
        <is>
          <t>Increase by transfer from other balance sheet accounts – investment property.</t>
        </is>
      </c>
      <c r="B31" s="4" t="inlineStr">
        <is>
          <t xml:space="preserve"> </t>
        </is>
      </c>
      <c r="C31" s="4" t="inlineStr">
        <is>
          <t xml:space="preserve"> </t>
        </is>
      </c>
      <c r="D31" s="4" t="inlineStr">
        <is>
          <t xml:space="preserve"> </t>
        </is>
      </c>
    </row>
    <row r="32">
      <c r="A32" s="4" t="inlineStr">
        <is>
          <t>(Decreases) by transfer (to) other balance sheet accounts – Inventories</t>
        </is>
      </c>
      <c r="B32" s="5" t="n">
        <v>-2760</v>
      </c>
      <c r="C32" s="5" t="n">
        <v>-2464</v>
      </c>
      <c r="D32" s="4" t="inlineStr">
        <is>
          <t xml:space="preserve"> </t>
        </is>
      </c>
    </row>
    <row r="33">
      <c r="A33" s="4" t="inlineStr">
        <is>
          <t>(Decrease) from transfers to (from) other balance sheet accounts - tax assets</t>
        </is>
      </c>
      <c r="B33" s="4" t="inlineStr">
        <is>
          <t xml:space="preserve"> </t>
        </is>
      </c>
      <c r="C33" s="4" t="inlineStr">
        <is>
          <t xml:space="preserve"> </t>
        </is>
      </c>
      <c r="D33" s="4" t="inlineStr">
        <is>
          <t xml:space="preserve"> </t>
        </is>
      </c>
    </row>
    <row r="34">
      <c r="A34" s="4" t="inlineStr">
        <is>
          <t>Increase by transfer from Assets held for sale</t>
        </is>
      </c>
      <c r="B34" s="5" t="n">
        <v>70</v>
      </c>
      <c r="C34" s="4" t="inlineStr">
        <is>
          <t xml:space="preserve"> </t>
        </is>
      </c>
      <c r="D34" s="4" t="inlineStr">
        <is>
          <t xml:space="preserve"> </t>
        </is>
      </c>
    </row>
    <row r="35">
      <c r="A35" s="4" t="inlineStr">
        <is>
          <t>Increases by transfer from other balance sheet accounts – intangibles</t>
        </is>
      </c>
      <c r="B35" s="4" t="inlineStr">
        <is>
          <t xml:space="preserve"> </t>
        </is>
      </c>
      <c r="C35" s="4" t="inlineStr">
        <is>
          <t xml:space="preserve"> </t>
        </is>
      </c>
      <c r="D35" s="4" t="inlineStr">
        <is>
          <t xml:space="preserve"> </t>
        </is>
      </c>
    </row>
    <row r="36">
      <c r="A36" s="4" t="inlineStr">
        <is>
          <t>Hyperinflation adjustments</t>
        </is>
      </c>
      <c r="B36" s="5" t="n">
        <v>159338</v>
      </c>
      <c r="C36" s="5" t="n">
        <v>102218</v>
      </c>
      <c r="D36" s="4" t="inlineStr">
        <is>
          <t xml:space="preserve"> </t>
        </is>
      </c>
    </row>
    <row r="37">
      <c r="A37" s="4" t="inlineStr">
        <is>
          <t>Cost [Member] | Buildings [Member]</t>
        </is>
      </c>
      <c r="B37" s="4" t="inlineStr">
        <is>
          <t xml:space="preserve"> </t>
        </is>
      </c>
      <c r="C37" s="4" t="inlineStr">
        <is>
          <t xml:space="preserve"> </t>
        </is>
      </c>
      <c r="D37" s="4" t="inlineStr">
        <is>
          <t xml:space="preserve"> </t>
        </is>
      </c>
    </row>
    <row r="38">
      <c r="A38" s="3" t="inlineStr">
        <is>
          <t>Schedule of Cost of Property, Plant and Equipment, Accumulated Depreciation and Impairment Loss [Line Items]</t>
        </is>
      </c>
      <c r="B38" s="4" t="inlineStr">
        <is>
          <t xml:space="preserve"> </t>
        </is>
      </c>
      <c r="C38" s="4" t="inlineStr">
        <is>
          <t xml:space="preserve"> </t>
        </is>
      </c>
      <c r="D38" s="4" t="inlineStr">
        <is>
          <t xml:space="preserve"> </t>
        </is>
      </c>
    </row>
    <row r="39">
      <c r="A39" s="4" t="inlineStr">
        <is>
          <t>Balance beginning</t>
        </is>
      </c>
      <c r="B39" s="5" t="n">
        <v>2149905</v>
      </c>
      <c r="C39" s="5" t="n">
        <v>2348627</v>
      </c>
      <c r="D39" s="4" t="inlineStr">
        <is>
          <t xml:space="preserve"> </t>
        </is>
      </c>
    </row>
    <row r="40">
      <c r="A40" s="4" t="inlineStr">
        <is>
          <t>Balance ending</t>
        </is>
      </c>
      <c r="B40" s="5" t="n">
        <v>2356882</v>
      </c>
      <c r="C40" s="5" t="n">
        <v>2149905</v>
      </c>
      <c r="D40" s="5" t="n">
        <v>2348627</v>
      </c>
    </row>
    <row r="41">
      <c r="A41" s="4" t="inlineStr">
        <is>
          <t>Additions</t>
        </is>
      </c>
      <c r="B41" s="5" t="n">
        <v>2999</v>
      </c>
      <c r="C41" s="5" t="n">
        <v>21262</v>
      </c>
      <c r="D41" s="4" t="inlineStr">
        <is>
          <t xml:space="preserve"> </t>
        </is>
      </c>
    </row>
    <row r="42">
      <c r="A42" s="4" t="inlineStr">
        <is>
          <t>Acquisitions through business combinations</t>
        </is>
      </c>
      <c r="B42" s="4" t="inlineStr">
        <is>
          <t xml:space="preserve"> </t>
        </is>
      </c>
      <c r="C42" s="5" t="n">
        <v>22</v>
      </c>
      <c r="D42" s="4" t="inlineStr">
        <is>
          <t xml:space="preserve"> </t>
        </is>
      </c>
    </row>
    <row r="43">
      <c r="A43" s="4" t="inlineStr">
        <is>
          <t>Increase (Decrease) from movements between property, plant and equipment accounts</t>
        </is>
      </c>
      <c r="B43" s="5" t="n">
        <v>6017</v>
      </c>
      <c r="C43" s="5" t="n">
        <v>24387</v>
      </c>
      <c r="D43" s="4" t="inlineStr">
        <is>
          <t xml:space="preserve"> </t>
        </is>
      </c>
    </row>
    <row r="44">
      <c r="A44" s="4" t="inlineStr">
        <is>
          <t>(Decreases) by transfer (to) other balance sheet accounts – investment property.</t>
        </is>
      </c>
      <c r="B44" s="4" t="inlineStr">
        <is>
          <t xml:space="preserve"> </t>
        </is>
      </c>
      <c r="C44" s="4" t="inlineStr">
        <is>
          <t xml:space="preserve"> </t>
        </is>
      </c>
      <c r="D44" s="4" t="inlineStr">
        <is>
          <t xml:space="preserve"> </t>
        </is>
      </c>
    </row>
    <row r="45">
      <c r="A45" s="4" t="inlineStr">
        <is>
          <t>Disposals and derecognition</t>
        </is>
      </c>
      <c r="B45" s="5" t="n">
        <v>-48</v>
      </c>
      <c r="C45" s="5" t="n">
        <v>-914</v>
      </c>
      <c r="D45" s="4" t="inlineStr">
        <is>
          <t xml:space="preserve"> </t>
        </is>
      </c>
    </row>
    <row r="46">
      <c r="A46" s="4" t="inlineStr">
        <is>
          <t>Effect of exchange differences on translation into presentation Currency</t>
        </is>
      </c>
      <c r="B46" s="5" t="n">
        <v>-7664</v>
      </c>
      <c r="C46" s="5" t="n">
        <v>-377852</v>
      </c>
      <c r="D46" s="4" t="inlineStr">
        <is>
          <t xml:space="preserve"> </t>
        </is>
      </c>
    </row>
    <row r="47">
      <c r="A47" s="4" t="inlineStr">
        <is>
          <t>(Decrease) increase from transfers to (from) other balance sheet accounts - tax assets</t>
        </is>
      </c>
      <c r="B47" s="4" t="inlineStr">
        <is>
          <t xml:space="preserve"> </t>
        </is>
      </c>
      <c r="C47" s="5" t="n">
        <v>4320</v>
      </c>
      <c r="D47" s="4" t="inlineStr">
        <is>
          <t xml:space="preserve"> </t>
        </is>
      </c>
    </row>
    <row r="48">
      <c r="A48" s="4" t="inlineStr">
        <is>
          <t>Increase by transfer from other balance sheet accounts – investment property.</t>
        </is>
      </c>
      <c r="B48" s="5" t="n">
        <v>12</v>
      </c>
      <c r="C48" s="4" t="inlineStr">
        <is>
          <t xml:space="preserve"> </t>
        </is>
      </c>
      <c r="D48" s="4" t="inlineStr">
        <is>
          <t xml:space="preserve"> </t>
        </is>
      </c>
    </row>
    <row r="49">
      <c r="A49" s="4" t="inlineStr">
        <is>
          <t>(Decreases) by transfer (to) other balance sheet accounts – Inventories</t>
        </is>
      </c>
      <c r="B49" s="5" t="n">
        <v>-6267</v>
      </c>
      <c r="C49" s="5" t="n">
        <v>-2198</v>
      </c>
      <c r="D49" s="4" t="inlineStr">
        <is>
          <t xml:space="preserve"> </t>
        </is>
      </c>
    </row>
    <row r="50">
      <c r="A50" s="4" t="inlineStr">
        <is>
          <t>(Decrease) from transfers to (from) other balance sheet accounts - tax assets</t>
        </is>
      </c>
      <c r="B50" s="4" t="inlineStr">
        <is>
          <t xml:space="preserve"> </t>
        </is>
      </c>
      <c r="C50" s="4" t="inlineStr">
        <is>
          <t xml:space="preserve"> </t>
        </is>
      </c>
      <c r="D50" s="4" t="inlineStr">
        <is>
          <t xml:space="preserve"> </t>
        </is>
      </c>
    </row>
    <row r="51">
      <c r="A51" s="4" t="inlineStr">
        <is>
          <t>Increase by transfer from Assets held for sale</t>
        </is>
      </c>
      <c r="B51" s="5" t="n">
        <v>102</v>
      </c>
      <c r="C51" s="4" t="inlineStr">
        <is>
          <t xml:space="preserve"> </t>
        </is>
      </c>
      <c r="D51" s="4" t="inlineStr">
        <is>
          <t xml:space="preserve"> </t>
        </is>
      </c>
    </row>
    <row r="52">
      <c r="A52" s="4" t="inlineStr">
        <is>
          <t>Increases by transfer from other balance sheet accounts – intangibles</t>
        </is>
      </c>
      <c r="B52" s="4" t="inlineStr">
        <is>
          <t xml:space="preserve"> </t>
        </is>
      </c>
      <c r="C52" s="4" t="inlineStr">
        <is>
          <t xml:space="preserve"> </t>
        </is>
      </c>
      <c r="D52" s="4" t="inlineStr">
        <is>
          <t xml:space="preserve"> </t>
        </is>
      </c>
    </row>
    <row r="53">
      <c r="A53" s="4" t="inlineStr">
        <is>
          <t>Hyperinflation adjustments</t>
        </is>
      </c>
      <c r="B53" s="5" t="n">
        <v>211826</v>
      </c>
      <c r="C53" s="5" t="n">
        <v>132251</v>
      </c>
      <c r="D53" s="4" t="inlineStr">
        <is>
          <t xml:space="preserve"> </t>
        </is>
      </c>
    </row>
    <row r="54">
      <c r="A54" s="4" t="inlineStr">
        <is>
          <t>Cost [Member] | Machinery and equipment [Member]</t>
        </is>
      </c>
      <c r="B54" s="4" t="inlineStr">
        <is>
          <t xml:space="preserve"> </t>
        </is>
      </c>
      <c r="C54" s="4" t="inlineStr">
        <is>
          <t xml:space="preserve"> </t>
        </is>
      </c>
      <c r="D54" s="4" t="inlineStr">
        <is>
          <t xml:space="preserve"> </t>
        </is>
      </c>
    </row>
    <row r="55">
      <c r="A55" s="3" t="inlineStr">
        <is>
          <t>Schedule of Cost of Property, Plant and Equipment, Accumulated Depreciation and Impairment Loss [Line Items]</t>
        </is>
      </c>
      <c r="B55" s="4" t="inlineStr">
        <is>
          <t xml:space="preserve"> </t>
        </is>
      </c>
      <c r="C55" s="4" t="inlineStr">
        <is>
          <t xml:space="preserve"> </t>
        </is>
      </c>
      <c r="D55" s="4" t="inlineStr">
        <is>
          <t xml:space="preserve"> </t>
        </is>
      </c>
    </row>
    <row r="56">
      <c r="A56" s="4" t="inlineStr">
        <is>
          <t>Balance beginning</t>
        </is>
      </c>
      <c r="B56" s="5" t="n">
        <v>1204968</v>
      </c>
      <c r="C56" s="5" t="n">
        <v>1176246</v>
      </c>
      <c r="D56" s="4" t="inlineStr">
        <is>
          <t xml:space="preserve"> </t>
        </is>
      </c>
    </row>
    <row r="57">
      <c r="A57" s="4" t="inlineStr">
        <is>
          <t>Balance ending</t>
        </is>
      </c>
      <c r="B57" s="5" t="n">
        <v>1286429</v>
      </c>
      <c r="C57" s="5" t="n">
        <v>1204968</v>
      </c>
      <c r="D57" s="5" t="n">
        <v>1176246</v>
      </c>
    </row>
    <row r="58">
      <c r="A58" s="4" t="inlineStr">
        <is>
          <t>Additions</t>
        </is>
      </c>
      <c r="B58" s="5" t="n">
        <v>62431</v>
      </c>
      <c r="C58" s="5" t="n">
        <v>115439</v>
      </c>
      <c r="D58" s="4" t="inlineStr">
        <is>
          <t xml:space="preserve"> </t>
        </is>
      </c>
    </row>
    <row r="59">
      <c r="A59" s="4" t="inlineStr">
        <is>
          <t>Acquisitions through business combinations</t>
        </is>
      </c>
      <c r="B59" s="4" t="inlineStr">
        <is>
          <t xml:space="preserve"> </t>
        </is>
      </c>
      <c r="C59" s="5" t="n">
        <v>471</v>
      </c>
      <c r="D59" s="4" t="inlineStr">
        <is>
          <t xml:space="preserve"> </t>
        </is>
      </c>
    </row>
    <row r="60">
      <c r="A60" s="4" t="inlineStr">
        <is>
          <t>Increase (Decrease) from movements between property, plant and equipment accounts</t>
        </is>
      </c>
      <c r="B60" s="5" t="n">
        <v>18715</v>
      </c>
      <c r="C60" s="5" t="n">
        <v>6781</v>
      </c>
      <c r="D60" s="4" t="inlineStr">
        <is>
          <t xml:space="preserve"> </t>
        </is>
      </c>
    </row>
    <row r="61">
      <c r="A61" s="4" t="inlineStr">
        <is>
          <t>(Decreases) by transfer (to) other balance sheet accounts – investment property.</t>
        </is>
      </c>
      <c r="B61" s="4" t="inlineStr">
        <is>
          <t xml:space="preserve"> </t>
        </is>
      </c>
      <c r="C61" s="4" t="inlineStr">
        <is>
          <t xml:space="preserve"> </t>
        </is>
      </c>
      <c r="D61" s="4" t="inlineStr">
        <is>
          <t xml:space="preserve"> </t>
        </is>
      </c>
    </row>
    <row r="62">
      <c r="A62" s="4" t="inlineStr">
        <is>
          <t>Disposals and derecognition</t>
        </is>
      </c>
      <c r="B62" s="5" t="n">
        <v>-24548</v>
      </c>
      <c r="C62" s="5" t="n">
        <v>-28871</v>
      </c>
      <c r="D62" s="4" t="inlineStr">
        <is>
          <t xml:space="preserve"> </t>
        </is>
      </c>
    </row>
    <row r="63">
      <c r="A63" s="4" t="inlineStr">
        <is>
          <t>Effect of exchange differences on translation into presentation Currency</t>
        </is>
      </c>
      <c r="B63" s="5" t="n">
        <v>1331</v>
      </c>
      <c r="C63" s="5" t="n">
        <v>-71010</v>
      </c>
      <c r="D63" s="4" t="inlineStr">
        <is>
          <t xml:space="preserve"> </t>
        </is>
      </c>
    </row>
    <row r="64">
      <c r="A64" s="4" t="inlineStr">
        <is>
          <t>(Decrease) increase from transfers to (from) other balance sheet accounts - tax assets</t>
        </is>
      </c>
      <c r="B64" s="4" t="inlineStr">
        <is>
          <t xml:space="preserve"> </t>
        </is>
      </c>
      <c r="C64" s="5" t="n">
        <v>-14374</v>
      </c>
      <c r="D64" s="4" t="inlineStr">
        <is>
          <t xml:space="preserve"> </t>
        </is>
      </c>
    </row>
    <row r="65">
      <c r="A65" s="4" t="inlineStr">
        <is>
          <t>Increase by transfer from other balance sheet accounts – investment property.</t>
        </is>
      </c>
      <c r="B65" s="4" t="inlineStr">
        <is>
          <t xml:space="preserve"> </t>
        </is>
      </c>
      <c r="C65" s="4" t="inlineStr">
        <is>
          <t xml:space="preserve"> </t>
        </is>
      </c>
      <c r="D65" s="4" t="inlineStr">
        <is>
          <t xml:space="preserve"> </t>
        </is>
      </c>
    </row>
    <row r="66">
      <c r="A66" s="4" t="inlineStr">
        <is>
          <t>(Decreases) by transfer (to) other balance sheet accounts – Inventories</t>
        </is>
      </c>
      <c r="B66" s="5" t="n">
        <v>-7</v>
      </c>
      <c r="C66" s="4" t="inlineStr">
        <is>
          <t xml:space="preserve"> </t>
        </is>
      </c>
      <c r="D66" s="4" t="inlineStr">
        <is>
          <t xml:space="preserve"> </t>
        </is>
      </c>
    </row>
    <row r="67">
      <c r="A67" s="4" t="inlineStr">
        <is>
          <t>(Decrease) from transfers to (from) other balance sheet accounts - tax assets</t>
        </is>
      </c>
      <c r="B67" s="5" t="n">
        <v>-6920</v>
      </c>
      <c r="C67" s="4" t="inlineStr">
        <is>
          <t xml:space="preserve"> </t>
        </is>
      </c>
      <c r="D67" s="4" t="inlineStr">
        <is>
          <t xml:space="preserve"> </t>
        </is>
      </c>
    </row>
    <row r="68">
      <c r="A68" s="4" t="inlineStr">
        <is>
          <t>Increase by transfer from Assets held for sale</t>
        </is>
      </c>
      <c r="B68" s="4" t="inlineStr">
        <is>
          <t xml:space="preserve"> </t>
        </is>
      </c>
      <c r="C68" s="4" t="inlineStr">
        <is>
          <t xml:space="preserve"> </t>
        </is>
      </c>
      <c r="D68" s="4" t="inlineStr">
        <is>
          <t xml:space="preserve"> </t>
        </is>
      </c>
    </row>
    <row r="69">
      <c r="A69" s="4" t="inlineStr">
        <is>
          <t>Increases by transfer from other balance sheet accounts – intangibles</t>
        </is>
      </c>
      <c r="B69" s="4" t="inlineStr">
        <is>
          <t xml:space="preserve"> </t>
        </is>
      </c>
      <c r="C69" s="5" t="n">
        <v>63</v>
      </c>
      <c r="D69" s="4" t="inlineStr">
        <is>
          <t xml:space="preserve"> </t>
        </is>
      </c>
    </row>
    <row r="70">
      <c r="A70" s="4" t="inlineStr">
        <is>
          <t>Hyperinflation adjustments</t>
        </is>
      </c>
      <c r="B70" s="5" t="n">
        <v>30459</v>
      </c>
      <c r="C70" s="5" t="n">
        <v>20223</v>
      </c>
      <c r="D70" s="4" t="inlineStr">
        <is>
          <t xml:space="preserve"> </t>
        </is>
      </c>
    </row>
    <row r="71">
      <c r="A71" s="4" t="inlineStr">
        <is>
          <t>Cost [Member] | Furniture and Fixtures [Member]</t>
        </is>
      </c>
      <c r="B71" s="4" t="inlineStr">
        <is>
          <t xml:space="preserve"> </t>
        </is>
      </c>
      <c r="C71" s="4" t="inlineStr">
        <is>
          <t xml:space="preserve"> </t>
        </is>
      </c>
      <c r="D71" s="4" t="inlineStr">
        <is>
          <t xml:space="preserve"> </t>
        </is>
      </c>
    </row>
    <row r="72">
      <c r="A72" s="3" t="inlineStr">
        <is>
          <t>Schedule of Cost of Property, Plant and Equipment, Accumulated Depreciation and Impairment Loss [Line Items]</t>
        </is>
      </c>
      <c r="B72" s="4" t="inlineStr">
        <is>
          <t xml:space="preserve"> </t>
        </is>
      </c>
      <c r="C72" s="4" t="inlineStr">
        <is>
          <t xml:space="preserve"> </t>
        </is>
      </c>
      <c r="D72" s="4" t="inlineStr">
        <is>
          <t xml:space="preserve"> </t>
        </is>
      </c>
    </row>
    <row r="73">
      <c r="A73" s="4" t="inlineStr">
        <is>
          <t>Balance beginning</t>
        </is>
      </c>
      <c r="B73" s="5" t="n">
        <v>751496</v>
      </c>
      <c r="C73" s="5" t="n">
        <v>789622</v>
      </c>
      <c r="D73" s="4" t="inlineStr">
        <is>
          <t xml:space="preserve"> </t>
        </is>
      </c>
    </row>
    <row r="74">
      <c r="A74" s="4" t="inlineStr">
        <is>
          <t>Balance ending</t>
        </is>
      </c>
      <c r="B74" s="5" t="n">
        <v>821603</v>
      </c>
      <c r="C74" s="5" t="n">
        <v>751496</v>
      </c>
      <c r="D74" s="5" t="n">
        <v>789622</v>
      </c>
    </row>
    <row r="75">
      <c r="A75" s="4" t="inlineStr">
        <is>
          <t>Additions</t>
        </is>
      </c>
      <c r="B75" s="5" t="n">
        <v>46411</v>
      </c>
      <c r="C75" s="5" t="n">
        <v>42183</v>
      </c>
      <c r="D75" s="4" t="inlineStr">
        <is>
          <t xml:space="preserve"> </t>
        </is>
      </c>
    </row>
    <row r="76">
      <c r="A76" s="4" t="inlineStr">
        <is>
          <t>Acquisitions through business combinations</t>
        </is>
      </c>
      <c r="B76" s="4" t="inlineStr">
        <is>
          <t xml:space="preserve"> </t>
        </is>
      </c>
      <c r="C76" s="5" t="n">
        <v>224</v>
      </c>
      <c r="D76" s="4" t="inlineStr">
        <is>
          <t xml:space="preserve"> </t>
        </is>
      </c>
    </row>
    <row r="77">
      <c r="A77" s="4" t="inlineStr">
        <is>
          <t>Increase (Decrease) from movements between property, plant and equipment accounts</t>
        </is>
      </c>
      <c r="B77" s="5" t="n">
        <v>6268</v>
      </c>
      <c r="C77" s="5" t="n">
        <v>-12265</v>
      </c>
      <c r="D77" s="4" t="inlineStr">
        <is>
          <t xml:space="preserve"> </t>
        </is>
      </c>
    </row>
    <row r="78">
      <c r="A78" s="4" t="inlineStr">
        <is>
          <t>(Decreases) by transfer (to) other balance sheet accounts – investment property.</t>
        </is>
      </c>
      <c r="B78" s="4" t="inlineStr">
        <is>
          <t xml:space="preserve"> </t>
        </is>
      </c>
      <c r="C78" s="4" t="inlineStr">
        <is>
          <t xml:space="preserve"> </t>
        </is>
      </c>
      <c r="D78" s="4" t="inlineStr">
        <is>
          <t xml:space="preserve"> </t>
        </is>
      </c>
    </row>
    <row r="79">
      <c r="A79" s="4" t="inlineStr">
        <is>
          <t>Disposals and derecognition</t>
        </is>
      </c>
      <c r="B79" s="5" t="n">
        <v>-6685</v>
      </c>
      <c r="C79" s="5" t="n">
        <v>-9283</v>
      </c>
      <c r="D79" s="4" t="inlineStr">
        <is>
          <t xml:space="preserve"> </t>
        </is>
      </c>
    </row>
    <row r="80">
      <c r="A80" s="4" t="inlineStr">
        <is>
          <t>Effect of exchange differences on translation into presentation Currency</t>
        </is>
      </c>
      <c r="B80" s="5" t="n">
        <v>2052</v>
      </c>
      <c r="C80" s="5" t="n">
        <v>-73422</v>
      </c>
      <c r="D80" s="4" t="inlineStr">
        <is>
          <t xml:space="preserve"> </t>
        </is>
      </c>
    </row>
    <row r="81">
      <c r="A81" s="4" t="inlineStr">
        <is>
          <t>(Decrease) increase from transfers to (from) other balance sheet accounts - tax assets</t>
        </is>
      </c>
      <c r="B81" s="4" t="inlineStr">
        <is>
          <t xml:space="preserve"> </t>
        </is>
      </c>
      <c r="C81" s="5" t="n">
        <v>-4067</v>
      </c>
      <c r="D81" s="4" t="inlineStr">
        <is>
          <t xml:space="preserve"> </t>
        </is>
      </c>
    </row>
    <row r="82">
      <c r="A82" s="4" t="inlineStr">
        <is>
          <t>Increase by transfer from other balance sheet accounts – investment property.</t>
        </is>
      </c>
      <c r="B82" s="4" t="inlineStr">
        <is>
          <t xml:space="preserve"> </t>
        </is>
      </c>
      <c r="C82" s="4" t="inlineStr">
        <is>
          <t xml:space="preserve"> </t>
        </is>
      </c>
      <c r="D82" s="4" t="inlineStr">
        <is>
          <t xml:space="preserve"> </t>
        </is>
      </c>
    </row>
    <row r="83">
      <c r="A83" s="4" t="inlineStr">
        <is>
          <t>(Decreases) by transfer (to) other balance sheet accounts – Inventories</t>
        </is>
      </c>
      <c r="B83" s="4" t="inlineStr">
        <is>
          <t xml:space="preserve"> </t>
        </is>
      </c>
      <c r="C83" s="4" t="inlineStr">
        <is>
          <t xml:space="preserve"> </t>
        </is>
      </c>
      <c r="D83" s="4" t="inlineStr">
        <is>
          <t xml:space="preserve"> </t>
        </is>
      </c>
    </row>
    <row r="84">
      <c r="A84" s="4" t="inlineStr">
        <is>
          <t>(Decrease) from transfers to (from) other balance sheet accounts - tax assets</t>
        </is>
      </c>
      <c r="B84" s="5" t="n">
        <v>-5831</v>
      </c>
      <c r="C84" s="4" t="inlineStr">
        <is>
          <t xml:space="preserve"> </t>
        </is>
      </c>
      <c r="D84" s="4" t="inlineStr">
        <is>
          <t xml:space="preserve"> </t>
        </is>
      </c>
    </row>
    <row r="85">
      <c r="A85" s="4" t="inlineStr">
        <is>
          <t>Increase by transfer from Assets held for sale</t>
        </is>
      </c>
      <c r="B85" s="4" t="inlineStr">
        <is>
          <t xml:space="preserve"> </t>
        </is>
      </c>
      <c r="C85" s="4" t="inlineStr">
        <is>
          <t xml:space="preserve"> </t>
        </is>
      </c>
      <c r="D85" s="4" t="inlineStr">
        <is>
          <t xml:space="preserve"> </t>
        </is>
      </c>
    </row>
    <row r="86">
      <c r="A86" s="4" t="inlineStr">
        <is>
          <t>Increases by transfer from other balance sheet accounts – intangibles</t>
        </is>
      </c>
      <c r="B86" s="4" t="inlineStr">
        <is>
          <t xml:space="preserve"> </t>
        </is>
      </c>
      <c r="C86" s="4" t="inlineStr">
        <is>
          <t xml:space="preserve"> </t>
        </is>
      </c>
      <c r="D86" s="4" t="inlineStr">
        <is>
          <t xml:space="preserve"> </t>
        </is>
      </c>
    </row>
    <row r="87">
      <c r="A87" s="4" t="inlineStr">
        <is>
          <t>Hyperinflation adjustments</t>
        </is>
      </c>
      <c r="B87" s="5" t="n">
        <v>27892</v>
      </c>
      <c r="C87" s="5" t="n">
        <v>18504</v>
      </c>
      <c r="D87" s="4" t="inlineStr">
        <is>
          <t xml:space="preserve"> </t>
        </is>
      </c>
    </row>
    <row r="88">
      <c r="A88" s="4" t="inlineStr">
        <is>
          <t>Cost [Member] | Assets under construction [Member]</t>
        </is>
      </c>
      <c r="B88" s="4" t="inlineStr">
        <is>
          <t xml:space="preserve"> </t>
        </is>
      </c>
      <c r="C88" s="4" t="inlineStr">
        <is>
          <t xml:space="preserve"> </t>
        </is>
      </c>
      <c r="D88" s="4" t="inlineStr">
        <is>
          <t xml:space="preserve"> </t>
        </is>
      </c>
    </row>
    <row r="89">
      <c r="A89" s="3" t="inlineStr">
        <is>
          <t>Schedule of Cost of Property, Plant and Equipment, Accumulated Depreciation and Impairment Loss [Line Items]</t>
        </is>
      </c>
      <c r="B89" s="4" t="inlineStr">
        <is>
          <t xml:space="preserve"> </t>
        </is>
      </c>
      <c r="C89" s="4" t="inlineStr">
        <is>
          <t xml:space="preserve"> </t>
        </is>
      </c>
      <c r="D89" s="4" t="inlineStr">
        <is>
          <t xml:space="preserve"> </t>
        </is>
      </c>
    </row>
    <row r="90">
      <c r="A90" s="4" t="inlineStr">
        <is>
          <t>Balance beginning</t>
        </is>
      </c>
      <c r="B90" s="5" t="n">
        <v>48456</v>
      </c>
      <c r="C90" s="5" t="n">
        <v>50305</v>
      </c>
      <c r="D90" s="4" t="inlineStr">
        <is>
          <t xml:space="preserve"> </t>
        </is>
      </c>
    </row>
    <row r="91">
      <c r="A91" s="4" t="inlineStr">
        <is>
          <t>Balance ending</t>
        </is>
      </c>
      <c r="B91" s="5" t="n">
        <v>52703</v>
      </c>
      <c r="C91" s="5" t="n">
        <v>48456</v>
      </c>
      <c r="D91" s="5" t="n">
        <v>50305</v>
      </c>
    </row>
    <row r="92">
      <c r="A92" s="4" t="inlineStr">
        <is>
          <t>Additions</t>
        </is>
      </c>
      <c r="B92" s="5" t="n">
        <v>70599</v>
      </c>
      <c r="C92" s="5" t="n">
        <v>93990</v>
      </c>
      <c r="D92" s="4" t="inlineStr">
        <is>
          <t xml:space="preserve"> </t>
        </is>
      </c>
    </row>
    <row r="93">
      <c r="A93" s="4" t="inlineStr">
        <is>
          <t>Acquisitions through business combinations</t>
        </is>
      </c>
      <c r="B93" s="4" t="inlineStr">
        <is>
          <t xml:space="preserve"> </t>
        </is>
      </c>
      <c r="C93" s="4" t="inlineStr">
        <is>
          <t xml:space="preserve"> </t>
        </is>
      </c>
      <c r="D93" s="4" t="inlineStr">
        <is>
          <t xml:space="preserve"> </t>
        </is>
      </c>
    </row>
    <row r="94">
      <c r="A94" s="4" t="inlineStr">
        <is>
          <t>Increase (Decrease) from movements between property, plant and equipment accounts</t>
        </is>
      </c>
      <c r="B94" s="5" t="n">
        <v>-85315</v>
      </c>
      <c r="C94" s="5" t="n">
        <v>-81069</v>
      </c>
      <c r="D94" s="4" t="inlineStr">
        <is>
          <t xml:space="preserve"> </t>
        </is>
      </c>
    </row>
    <row r="95">
      <c r="A95" s="4" t="inlineStr">
        <is>
          <t>(Decreases) by transfer (to) other balance sheet accounts – investment property.</t>
        </is>
      </c>
      <c r="B95" s="4" t="inlineStr">
        <is>
          <t xml:space="preserve"> </t>
        </is>
      </c>
      <c r="C95" s="5" t="n">
        <v>-345</v>
      </c>
      <c r="D95" s="4" t="inlineStr">
        <is>
          <t xml:space="preserve"> </t>
        </is>
      </c>
    </row>
    <row r="96">
      <c r="A96" s="4" t="inlineStr">
        <is>
          <t>Disposals and derecognition</t>
        </is>
      </c>
      <c r="B96" s="5" t="n">
        <v>-911</v>
      </c>
      <c r="C96" s="5" t="n">
        <v>-2827</v>
      </c>
      <c r="D96" s="4" t="inlineStr">
        <is>
          <t xml:space="preserve"> </t>
        </is>
      </c>
    </row>
    <row r="97">
      <c r="A97" s="4" t="inlineStr">
        <is>
          <t>Effect of exchange differences on translation into presentation Currency</t>
        </is>
      </c>
      <c r="B97" s="5" t="n">
        <v>1000</v>
      </c>
      <c r="C97" s="5" t="n">
        <v>-10974</v>
      </c>
      <c r="D97" s="4" t="inlineStr">
        <is>
          <t xml:space="preserve"> </t>
        </is>
      </c>
    </row>
    <row r="98">
      <c r="A98" s="4" t="inlineStr">
        <is>
          <t>(Decrease) increase from transfers to (from) other balance sheet accounts - tax assets</t>
        </is>
      </c>
      <c r="B98" s="5" t="n">
        <v>-858</v>
      </c>
      <c r="C98" s="5" t="n">
        <v>-564</v>
      </c>
      <c r="D98" s="4" t="inlineStr">
        <is>
          <t xml:space="preserve"> </t>
        </is>
      </c>
    </row>
    <row r="99">
      <c r="A99" s="4" t="inlineStr">
        <is>
          <t>Increase by transfer from other balance sheet accounts – investment property.</t>
        </is>
      </c>
      <c r="B99" s="4" t="inlineStr">
        <is>
          <t xml:space="preserve"> </t>
        </is>
      </c>
      <c r="C99" s="4" t="inlineStr">
        <is>
          <t xml:space="preserve"> </t>
        </is>
      </c>
      <c r="D99" s="4" t="inlineStr">
        <is>
          <t xml:space="preserve"> </t>
        </is>
      </c>
    </row>
    <row r="100">
      <c r="A100" s="4" t="inlineStr">
        <is>
          <t>(Decreases) by transfer (to) other balance sheet accounts – Inventories</t>
        </is>
      </c>
      <c r="B100" s="4" t="inlineStr">
        <is>
          <t xml:space="preserve"> </t>
        </is>
      </c>
      <c r="C100" s="4" t="inlineStr">
        <is>
          <t xml:space="preserve"> </t>
        </is>
      </c>
      <c r="D100" s="4" t="inlineStr">
        <is>
          <t xml:space="preserve"> </t>
        </is>
      </c>
    </row>
    <row r="101">
      <c r="A101" s="4" t="inlineStr">
        <is>
          <t>(Decrease) from transfers to (from) other balance sheet accounts - tax assets</t>
        </is>
      </c>
      <c r="B101" s="5" t="n">
        <v>-142</v>
      </c>
      <c r="C101" s="4" t="inlineStr">
        <is>
          <t xml:space="preserve"> </t>
        </is>
      </c>
      <c r="D101" s="4" t="inlineStr">
        <is>
          <t xml:space="preserve"> </t>
        </is>
      </c>
    </row>
    <row r="102">
      <c r="A102" s="4" t="inlineStr">
        <is>
          <t>Increase by transfer from Assets held for sale</t>
        </is>
      </c>
      <c r="B102" s="4" t="inlineStr">
        <is>
          <t xml:space="preserve"> </t>
        </is>
      </c>
      <c r="C102" s="4" t="inlineStr">
        <is>
          <t xml:space="preserve"> </t>
        </is>
      </c>
      <c r="D102" s="4" t="inlineStr">
        <is>
          <t xml:space="preserve"> </t>
        </is>
      </c>
    </row>
    <row r="103">
      <c r="A103" s="4" t="inlineStr">
        <is>
          <t>Increases by transfer from other balance sheet accounts – intangibles</t>
        </is>
      </c>
      <c r="B103" s="4" t="inlineStr">
        <is>
          <t xml:space="preserve"> </t>
        </is>
      </c>
      <c r="C103" s="4" t="inlineStr">
        <is>
          <t xml:space="preserve"> </t>
        </is>
      </c>
      <c r="D103" s="4" t="inlineStr">
        <is>
          <t xml:space="preserve"> </t>
        </is>
      </c>
    </row>
    <row r="104">
      <c r="A104" s="4" t="inlineStr">
        <is>
          <t>Hyperinflation adjustments</t>
        </is>
      </c>
      <c r="B104" s="5" t="n">
        <v>19874</v>
      </c>
      <c r="C104" s="5" t="n">
        <v>-60</v>
      </c>
      <c r="D104" s="4" t="inlineStr">
        <is>
          <t xml:space="preserve"> </t>
        </is>
      </c>
    </row>
    <row r="105">
      <c r="A105" s="4" t="inlineStr">
        <is>
          <t>Cost [Member] | Installations [Member]</t>
        </is>
      </c>
      <c r="B105" s="4" t="inlineStr">
        <is>
          <t xml:space="preserve"> </t>
        </is>
      </c>
      <c r="C105" s="4" t="inlineStr">
        <is>
          <t xml:space="preserve"> </t>
        </is>
      </c>
      <c r="D105" s="4" t="inlineStr">
        <is>
          <t xml:space="preserve"> </t>
        </is>
      </c>
    </row>
    <row r="106">
      <c r="A106" s="3" t="inlineStr">
        <is>
          <t>Schedule of Cost of Property, Plant and Equipment, Accumulated Depreciation and Impairment Loss [Line Items]</t>
        </is>
      </c>
      <c r="B106" s="4" t="inlineStr">
        <is>
          <t xml:space="preserve"> </t>
        </is>
      </c>
      <c r="C106" s="4" t="inlineStr">
        <is>
          <t xml:space="preserve"> </t>
        </is>
      </c>
      <c r="D106" s="4" t="inlineStr">
        <is>
          <t xml:space="preserve"> </t>
        </is>
      </c>
    </row>
    <row r="107">
      <c r="A107" s="4" t="inlineStr">
        <is>
          <t>Balance beginning</t>
        </is>
      </c>
      <c r="B107" s="5" t="n">
        <v>183485</v>
      </c>
      <c r="C107" s="5" t="n">
        <v>197097</v>
      </c>
      <c r="D107" s="4" t="inlineStr">
        <is>
          <t xml:space="preserve"> </t>
        </is>
      </c>
    </row>
    <row r="108">
      <c r="A108" s="4" t="inlineStr">
        <is>
          <t>Balance ending</t>
        </is>
      </c>
      <c r="B108" s="5" t="n">
        <v>221036</v>
      </c>
      <c r="C108" s="5" t="n">
        <v>183485</v>
      </c>
      <c r="D108" s="5" t="n">
        <v>197097</v>
      </c>
    </row>
    <row r="109">
      <c r="A109" s="4" t="inlineStr">
        <is>
          <t>Additions</t>
        </is>
      </c>
      <c r="B109" s="5" t="n">
        <v>4325</v>
      </c>
      <c r="C109" s="5" t="n">
        <v>3407</v>
      </c>
      <c r="D109" s="4" t="inlineStr">
        <is>
          <t xml:space="preserve"> </t>
        </is>
      </c>
    </row>
    <row r="110">
      <c r="A110" s="4" t="inlineStr">
        <is>
          <t>Acquisitions through business combinations</t>
        </is>
      </c>
      <c r="B110" s="4" t="inlineStr">
        <is>
          <t xml:space="preserve"> </t>
        </is>
      </c>
      <c r="C110" s="5" t="n">
        <v>2558</v>
      </c>
      <c r="D110" s="4" t="inlineStr">
        <is>
          <t xml:space="preserve"> </t>
        </is>
      </c>
    </row>
    <row r="111">
      <c r="A111" s="4" t="inlineStr">
        <is>
          <t>Increase (Decrease) from movements between property, plant and equipment accounts</t>
        </is>
      </c>
      <c r="B111" s="5" t="n">
        <v>28995</v>
      </c>
      <c r="C111" s="5" t="n">
        <v>23227</v>
      </c>
      <c r="D111" s="4" t="inlineStr">
        <is>
          <t xml:space="preserve"> </t>
        </is>
      </c>
    </row>
    <row r="112">
      <c r="A112" s="4" t="inlineStr">
        <is>
          <t>(Decreases) by transfer (to) other balance sheet accounts – investment property.</t>
        </is>
      </c>
      <c r="B112" s="4" t="inlineStr">
        <is>
          <t xml:space="preserve"> </t>
        </is>
      </c>
      <c r="C112" s="4" t="inlineStr">
        <is>
          <t xml:space="preserve"> </t>
        </is>
      </c>
      <c r="D112" s="4" t="inlineStr">
        <is>
          <t xml:space="preserve"> </t>
        </is>
      </c>
    </row>
    <row r="113">
      <c r="A113" s="4" t="inlineStr">
        <is>
          <t>Disposals and derecognition</t>
        </is>
      </c>
      <c r="B113" s="5" t="n">
        <v>-1447</v>
      </c>
      <c r="C113" s="5" t="n">
        <v>-1928</v>
      </c>
      <c r="D113" s="4" t="inlineStr">
        <is>
          <t xml:space="preserve"> </t>
        </is>
      </c>
    </row>
    <row r="114">
      <c r="A114" s="4" t="inlineStr">
        <is>
          <t>Effect of exchange differences on translation into presentation Currency</t>
        </is>
      </c>
      <c r="B114" s="5" t="n">
        <v>5678</v>
      </c>
      <c r="C114" s="5" t="n">
        <v>-40876</v>
      </c>
      <c r="D114" s="4" t="inlineStr">
        <is>
          <t xml:space="preserve"> </t>
        </is>
      </c>
    </row>
    <row r="115">
      <c r="A115" s="4" t="inlineStr">
        <is>
          <t>(Decrease) increase from transfers to (from) other balance sheet accounts - tax assets</t>
        </is>
      </c>
      <c r="B115" s="4" t="inlineStr">
        <is>
          <t xml:space="preserve"> </t>
        </is>
      </c>
      <c r="C115" s="4" t="inlineStr">
        <is>
          <t xml:space="preserve"> </t>
        </is>
      </c>
      <c r="D115" s="4" t="inlineStr">
        <is>
          <t xml:space="preserve"> </t>
        </is>
      </c>
    </row>
    <row r="116">
      <c r="A116" s="4" t="inlineStr">
        <is>
          <t>Increase by transfer from other balance sheet accounts – investment property.</t>
        </is>
      </c>
      <c r="B116" s="4" t="inlineStr">
        <is>
          <t xml:space="preserve"> </t>
        </is>
      </c>
      <c r="C116" s="4" t="inlineStr">
        <is>
          <t xml:space="preserve"> </t>
        </is>
      </c>
      <c r="D116" s="4" t="inlineStr">
        <is>
          <t xml:space="preserve"> </t>
        </is>
      </c>
    </row>
    <row r="117">
      <c r="A117" s="4" t="inlineStr">
        <is>
          <t>(Decreases) by transfer (to) other balance sheet accounts – Inventories</t>
        </is>
      </c>
      <c r="B117" s="4" t="inlineStr">
        <is>
          <t xml:space="preserve"> </t>
        </is>
      </c>
      <c r="C117" s="4" t="inlineStr">
        <is>
          <t xml:space="preserve"> </t>
        </is>
      </c>
      <c r="D117" s="4" t="inlineStr">
        <is>
          <t xml:space="preserve"> </t>
        </is>
      </c>
    </row>
    <row r="118">
      <c r="A118" s="4" t="inlineStr">
        <is>
          <t>(Decrease) from transfers to (from) other balance sheet accounts - tax assets</t>
        </is>
      </c>
      <c r="B118" s="4" t="inlineStr">
        <is>
          <t xml:space="preserve"> </t>
        </is>
      </c>
      <c r="C118" s="4" t="inlineStr">
        <is>
          <t xml:space="preserve"> </t>
        </is>
      </c>
      <c r="D118" s="4" t="inlineStr">
        <is>
          <t xml:space="preserve"> </t>
        </is>
      </c>
    </row>
    <row r="119">
      <c r="A119" s="4" t="inlineStr">
        <is>
          <t>Increase by transfer from Assets held for sale</t>
        </is>
      </c>
      <c r="B119" s="4" t="inlineStr">
        <is>
          <t xml:space="preserve"> </t>
        </is>
      </c>
      <c r="C119" s="4" t="inlineStr">
        <is>
          <t xml:space="preserve"> </t>
        </is>
      </c>
      <c r="D119" s="4" t="inlineStr">
        <is>
          <t xml:space="preserve"> </t>
        </is>
      </c>
    </row>
    <row r="120">
      <c r="A120" s="4" t="inlineStr">
        <is>
          <t>Increases by transfer from other balance sheet accounts – intangibles</t>
        </is>
      </c>
      <c r="B120" s="4" t="inlineStr">
        <is>
          <t xml:space="preserve"> </t>
        </is>
      </c>
      <c r="C120" s="4" t="inlineStr">
        <is>
          <t xml:space="preserve"> </t>
        </is>
      </c>
      <c r="D120" s="4" t="inlineStr">
        <is>
          <t xml:space="preserve"> </t>
        </is>
      </c>
    </row>
    <row r="121">
      <c r="A121" s="4" t="inlineStr">
        <is>
          <t>Hyperinflation adjustments</t>
        </is>
      </c>
      <c r="B121" s="4" t="inlineStr">
        <is>
          <t xml:space="preserve"> </t>
        </is>
      </c>
      <c r="C121" s="4" t="inlineStr">
        <is>
          <t xml:space="preserve"> </t>
        </is>
      </c>
      <c r="D121" s="4" t="inlineStr">
        <is>
          <t xml:space="preserve"> </t>
        </is>
      </c>
    </row>
    <row r="122">
      <c r="A122" s="4" t="inlineStr">
        <is>
          <t>Cost [Member] | Improvements to third party Properties [Member]</t>
        </is>
      </c>
      <c r="B122" s="4" t="inlineStr">
        <is>
          <t xml:space="preserve"> </t>
        </is>
      </c>
      <c r="C122" s="4" t="inlineStr">
        <is>
          <t xml:space="preserve"> </t>
        </is>
      </c>
      <c r="D122" s="4" t="inlineStr">
        <is>
          <t xml:space="preserve"> </t>
        </is>
      </c>
    </row>
    <row r="123">
      <c r="A123" s="3" t="inlineStr">
        <is>
          <t>Schedule of Cost of Property, Plant and Equipment, Accumulated Depreciation and Impairment Loss [Line Items]</t>
        </is>
      </c>
      <c r="B123" s="4" t="inlineStr">
        <is>
          <t xml:space="preserve"> </t>
        </is>
      </c>
      <c r="C123" s="4" t="inlineStr">
        <is>
          <t xml:space="preserve"> </t>
        </is>
      </c>
      <c r="D123" s="4" t="inlineStr">
        <is>
          <t xml:space="preserve"> </t>
        </is>
      </c>
    </row>
    <row r="124">
      <c r="A124" s="4" t="inlineStr">
        <is>
          <t>Balance beginning</t>
        </is>
      </c>
      <c r="B124" s="5" t="n">
        <v>768322</v>
      </c>
      <c r="C124" s="5" t="n">
        <v>776293</v>
      </c>
      <c r="D124" s="4" t="inlineStr">
        <is>
          <t xml:space="preserve"> </t>
        </is>
      </c>
    </row>
    <row r="125">
      <c r="A125" s="4" t="inlineStr">
        <is>
          <t>Balance ending</t>
        </is>
      </c>
      <c r="B125" s="5" t="n">
        <v>799085</v>
      </c>
      <c r="C125" s="5" t="n">
        <v>768322</v>
      </c>
      <c r="D125" s="5" t="n">
        <v>776293</v>
      </c>
    </row>
    <row r="126">
      <c r="A126" s="4" t="inlineStr">
        <is>
          <t>Additions</t>
        </is>
      </c>
      <c r="B126" s="5" t="n">
        <v>12625</v>
      </c>
      <c r="C126" s="5" t="n">
        <v>28693</v>
      </c>
      <c r="D126" s="4" t="inlineStr">
        <is>
          <t xml:space="preserve"> </t>
        </is>
      </c>
    </row>
    <row r="127">
      <c r="A127" s="4" t="inlineStr">
        <is>
          <t>Acquisitions through business combinations</t>
        </is>
      </c>
      <c r="B127" s="4" t="inlineStr">
        <is>
          <t xml:space="preserve"> </t>
        </is>
      </c>
      <c r="C127" s="5" t="n">
        <v>1102</v>
      </c>
      <c r="D127" s="4" t="inlineStr">
        <is>
          <t xml:space="preserve"> </t>
        </is>
      </c>
    </row>
    <row r="128">
      <c r="A128" s="4" t="inlineStr">
        <is>
          <t>Increase (Decrease) from movements between property, plant and equipment accounts</t>
        </is>
      </c>
      <c r="B128" s="5" t="n">
        <v>25170</v>
      </c>
      <c r="C128" s="5" t="n">
        <v>38153</v>
      </c>
      <c r="D128" s="4" t="inlineStr">
        <is>
          <t xml:space="preserve"> </t>
        </is>
      </c>
    </row>
    <row r="129">
      <c r="A129" s="4" t="inlineStr">
        <is>
          <t>(Decreases) by transfer (to) other balance sheet accounts – investment property.</t>
        </is>
      </c>
      <c r="B129" s="4" t="inlineStr">
        <is>
          <t xml:space="preserve"> </t>
        </is>
      </c>
      <c r="C129" s="4" t="inlineStr">
        <is>
          <t xml:space="preserve"> </t>
        </is>
      </c>
      <c r="D129" s="4" t="inlineStr">
        <is>
          <t xml:space="preserve"> </t>
        </is>
      </c>
    </row>
    <row r="130">
      <c r="A130" s="4" t="inlineStr">
        <is>
          <t>Disposals and derecognition</t>
        </is>
      </c>
      <c r="B130" s="5" t="n">
        <v>-16173</v>
      </c>
      <c r="C130" s="5" t="n">
        <v>-5718</v>
      </c>
      <c r="D130" s="4" t="inlineStr">
        <is>
          <t xml:space="preserve"> </t>
        </is>
      </c>
    </row>
    <row r="131">
      <c r="A131" s="4" t="inlineStr">
        <is>
          <t>Effect of exchange differences on translation into presentation Currency</t>
        </is>
      </c>
      <c r="B131" s="5" t="n">
        <v>9587</v>
      </c>
      <c r="C131" s="5" t="n">
        <v>-69465</v>
      </c>
      <c r="D131" s="4" t="inlineStr">
        <is>
          <t xml:space="preserve"> </t>
        </is>
      </c>
    </row>
    <row r="132">
      <c r="A132" s="4" t="inlineStr">
        <is>
          <t>(Decrease) increase from transfers to (from) other balance sheet accounts - tax assets</t>
        </is>
      </c>
      <c r="B132" s="4" t="inlineStr">
        <is>
          <t xml:space="preserve"> </t>
        </is>
      </c>
      <c r="C132" s="5" t="n">
        <v>-736</v>
      </c>
      <c r="D132" s="4" t="inlineStr">
        <is>
          <t xml:space="preserve"> </t>
        </is>
      </c>
    </row>
    <row r="133">
      <c r="A133" s="4" t="inlineStr">
        <is>
          <t>Increase by transfer from other balance sheet accounts – investment property.</t>
        </is>
      </c>
      <c r="B133" s="4" t="inlineStr">
        <is>
          <t xml:space="preserve"> </t>
        </is>
      </c>
      <c r="C133" s="4" t="inlineStr">
        <is>
          <t xml:space="preserve"> </t>
        </is>
      </c>
      <c r="D133" s="4" t="inlineStr">
        <is>
          <t xml:space="preserve"> </t>
        </is>
      </c>
    </row>
    <row r="134">
      <c r="A134" s="4" t="inlineStr">
        <is>
          <t>(Decreases) by transfer (to) other balance sheet accounts – Inventories</t>
        </is>
      </c>
      <c r="B134" s="4" t="inlineStr">
        <is>
          <t xml:space="preserve"> </t>
        </is>
      </c>
      <c r="C134" s="4" t="inlineStr">
        <is>
          <t xml:space="preserve"> </t>
        </is>
      </c>
      <c r="D134" s="4" t="inlineStr">
        <is>
          <t xml:space="preserve"> </t>
        </is>
      </c>
    </row>
    <row r="135">
      <c r="A135" s="4" t="inlineStr">
        <is>
          <t>(Decrease) from transfers to (from) other balance sheet accounts - tax assets</t>
        </is>
      </c>
      <c r="B135" s="5" t="n">
        <v>-446</v>
      </c>
      <c r="C135" s="4" t="inlineStr">
        <is>
          <t xml:space="preserve"> </t>
        </is>
      </c>
      <c r="D135" s="4" t="inlineStr">
        <is>
          <t xml:space="preserve"> </t>
        </is>
      </c>
    </row>
    <row r="136">
      <c r="A136" s="4" t="inlineStr">
        <is>
          <t>Increase by transfer from Assets held for sale</t>
        </is>
      </c>
      <c r="B136" s="4" t="inlineStr">
        <is>
          <t xml:space="preserve"> </t>
        </is>
      </c>
      <c r="C136" s="4" t="inlineStr">
        <is>
          <t xml:space="preserve"> </t>
        </is>
      </c>
      <c r="D136" s="4" t="inlineStr">
        <is>
          <t xml:space="preserve"> </t>
        </is>
      </c>
    </row>
    <row r="137">
      <c r="A137" s="4" t="inlineStr">
        <is>
          <t>Increases by transfer from other balance sheet accounts – intangibles</t>
        </is>
      </c>
      <c r="B137" s="4" t="inlineStr">
        <is>
          <t xml:space="preserve"> </t>
        </is>
      </c>
      <c r="C137" s="4" t="inlineStr">
        <is>
          <t xml:space="preserve"> </t>
        </is>
      </c>
      <c r="D137" s="4" t="inlineStr">
        <is>
          <t xml:space="preserve"> </t>
        </is>
      </c>
    </row>
    <row r="138">
      <c r="A138" s="4" t="inlineStr">
        <is>
          <t>Hyperinflation adjustments</t>
        </is>
      </c>
      <c r="B138" s="4" t="inlineStr">
        <is>
          <t xml:space="preserve"> </t>
        </is>
      </c>
      <c r="C138" s="4" t="inlineStr">
        <is>
          <t xml:space="preserve"> </t>
        </is>
      </c>
      <c r="D138" s="4" t="inlineStr">
        <is>
          <t xml:space="preserve"> </t>
        </is>
      </c>
    </row>
    <row r="139">
      <c r="A139" s="4" t="inlineStr">
        <is>
          <t>Cost [Member] | Vehicles [Member]</t>
        </is>
      </c>
      <c r="B139" s="4" t="inlineStr">
        <is>
          <t xml:space="preserve"> </t>
        </is>
      </c>
      <c r="C139" s="4" t="inlineStr">
        <is>
          <t xml:space="preserve"> </t>
        </is>
      </c>
      <c r="D139" s="4" t="inlineStr">
        <is>
          <t xml:space="preserve"> </t>
        </is>
      </c>
    </row>
    <row r="140">
      <c r="A140" s="3" t="inlineStr">
        <is>
          <t>Schedule of Cost of Property, Plant and Equipment, Accumulated Depreciation and Impairment Loss [Line Items]</t>
        </is>
      </c>
      <c r="B140" s="4" t="inlineStr">
        <is>
          <t xml:space="preserve"> </t>
        </is>
      </c>
      <c r="C140" s="4" t="inlineStr">
        <is>
          <t xml:space="preserve"> </t>
        </is>
      </c>
      <c r="D140" s="4" t="inlineStr">
        <is>
          <t xml:space="preserve"> </t>
        </is>
      </c>
    </row>
    <row r="141">
      <c r="A141" s="4" t="inlineStr">
        <is>
          <t>Balance beginning</t>
        </is>
      </c>
      <c r="B141" s="5" t="n">
        <v>23148</v>
      </c>
      <c r="C141" s="5" t="n">
        <v>28712</v>
      </c>
      <c r="D141" s="4" t="inlineStr">
        <is>
          <t xml:space="preserve"> </t>
        </is>
      </c>
    </row>
    <row r="142">
      <c r="A142" s="4" t="inlineStr">
        <is>
          <t>Balance ending</t>
        </is>
      </c>
      <c r="B142" s="5" t="n">
        <v>31973</v>
      </c>
      <c r="C142" s="5" t="n">
        <v>23148</v>
      </c>
      <c r="D142" s="5" t="n">
        <v>28712</v>
      </c>
    </row>
    <row r="143">
      <c r="A143" s="4" t="inlineStr">
        <is>
          <t>Additions</t>
        </is>
      </c>
      <c r="B143" s="5" t="n">
        <v>258</v>
      </c>
      <c r="C143" s="5" t="n">
        <v>602</v>
      </c>
      <c r="D143" s="4" t="inlineStr">
        <is>
          <t xml:space="preserve"> </t>
        </is>
      </c>
    </row>
    <row r="144">
      <c r="A144" s="4" t="inlineStr">
        <is>
          <t>Acquisitions through business combinations</t>
        </is>
      </c>
      <c r="B144" s="4" t="inlineStr">
        <is>
          <t xml:space="preserve"> </t>
        </is>
      </c>
      <c r="C144" s="5" t="n">
        <v>79</v>
      </c>
      <c r="D144" s="4" t="inlineStr">
        <is>
          <t xml:space="preserve"> </t>
        </is>
      </c>
    </row>
    <row r="145">
      <c r="A145" s="4" t="inlineStr">
        <is>
          <t>Increase (Decrease) from movements between property, plant and equipment accounts</t>
        </is>
      </c>
      <c r="B145" s="4" t="inlineStr">
        <is>
          <t xml:space="preserve"> </t>
        </is>
      </c>
      <c r="C145" s="5" t="n">
        <v>292</v>
      </c>
      <c r="D145" s="4" t="inlineStr">
        <is>
          <t xml:space="preserve"> </t>
        </is>
      </c>
    </row>
    <row r="146">
      <c r="A146" s="4" t="inlineStr">
        <is>
          <t>(Decreases) by transfer (to) other balance sheet accounts – investment property.</t>
        </is>
      </c>
      <c r="B146" s="4" t="inlineStr">
        <is>
          <t xml:space="preserve"> </t>
        </is>
      </c>
      <c r="C146" s="4" t="inlineStr">
        <is>
          <t xml:space="preserve"> </t>
        </is>
      </c>
      <c r="D146" s="4" t="inlineStr">
        <is>
          <t xml:space="preserve"> </t>
        </is>
      </c>
    </row>
    <row r="147">
      <c r="A147" s="4" t="inlineStr">
        <is>
          <t>Disposals and derecognition</t>
        </is>
      </c>
      <c r="B147" s="5" t="n">
        <v>-307</v>
      </c>
      <c r="C147" s="5" t="n">
        <v>-2361</v>
      </c>
      <c r="D147" s="4" t="inlineStr">
        <is>
          <t xml:space="preserve"> </t>
        </is>
      </c>
    </row>
    <row r="148">
      <c r="A148" s="4" t="inlineStr">
        <is>
          <t>Effect of exchange differences on translation into presentation Currency</t>
        </is>
      </c>
      <c r="B148" s="5" t="n">
        <v>-908</v>
      </c>
      <c r="C148" s="5" t="n">
        <v>-11218</v>
      </c>
      <c r="D148" s="4" t="inlineStr">
        <is>
          <t xml:space="preserve"> </t>
        </is>
      </c>
    </row>
    <row r="149">
      <c r="A149" s="4" t="inlineStr">
        <is>
          <t>(Decrease) increase from transfers to (from) other balance sheet accounts - tax assets</t>
        </is>
      </c>
      <c r="B149" s="4" t="inlineStr">
        <is>
          <t xml:space="preserve"> </t>
        </is>
      </c>
      <c r="C149" s="5" t="n">
        <v>260</v>
      </c>
      <c r="D149" s="4" t="inlineStr">
        <is>
          <t xml:space="preserve"> </t>
        </is>
      </c>
    </row>
    <row r="150">
      <c r="A150" s="4" t="inlineStr">
        <is>
          <t>Increase by transfer from other balance sheet accounts – investment property.</t>
        </is>
      </c>
      <c r="B150" s="4" t="inlineStr">
        <is>
          <t xml:space="preserve"> </t>
        </is>
      </c>
      <c r="C150" s="4" t="inlineStr">
        <is>
          <t xml:space="preserve"> </t>
        </is>
      </c>
      <c r="D150" s="4" t="inlineStr">
        <is>
          <t xml:space="preserve"> </t>
        </is>
      </c>
    </row>
    <row r="151">
      <c r="A151" s="4" t="inlineStr">
        <is>
          <t>(Decreases) by transfer (to) other balance sheet accounts – Inventories</t>
        </is>
      </c>
      <c r="B151" s="4" t="inlineStr">
        <is>
          <t xml:space="preserve"> </t>
        </is>
      </c>
      <c r="C151" s="4" t="inlineStr">
        <is>
          <t xml:space="preserve"> </t>
        </is>
      </c>
      <c r="D151" s="4" t="inlineStr">
        <is>
          <t xml:space="preserve"> </t>
        </is>
      </c>
    </row>
    <row r="152">
      <c r="A152" s="4" t="inlineStr">
        <is>
          <t>(Decrease) from transfers to (from) other balance sheet accounts - tax assets</t>
        </is>
      </c>
      <c r="B152" s="4" t="inlineStr">
        <is>
          <t xml:space="preserve"> </t>
        </is>
      </c>
      <c r="C152" s="4" t="inlineStr">
        <is>
          <t xml:space="preserve"> </t>
        </is>
      </c>
      <c r="D152" s="4" t="inlineStr">
        <is>
          <t xml:space="preserve"> </t>
        </is>
      </c>
    </row>
    <row r="153">
      <c r="A153" s="4" t="inlineStr">
        <is>
          <t>Increase by transfer from Assets held for sale</t>
        </is>
      </c>
      <c r="B153" s="4" t="inlineStr">
        <is>
          <t xml:space="preserve"> </t>
        </is>
      </c>
      <c r="C153" s="4" t="inlineStr">
        <is>
          <t xml:space="preserve"> </t>
        </is>
      </c>
      <c r="D153" s="4" t="inlineStr">
        <is>
          <t xml:space="preserve"> </t>
        </is>
      </c>
    </row>
    <row r="154">
      <c r="A154" s="4" t="inlineStr">
        <is>
          <t>Increases by transfer from other balance sheet accounts – intangibles</t>
        </is>
      </c>
      <c r="B154" s="4" t="inlineStr">
        <is>
          <t xml:space="preserve"> </t>
        </is>
      </c>
      <c r="C154" s="4" t="inlineStr">
        <is>
          <t xml:space="preserve"> </t>
        </is>
      </c>
      <c r="D154" s="4" t="inlineStr">
        <is>
          <t xml:space="preserve"> </t>
        </is>
      </c>
    </row>
    <row r="155">
      <c r="A155" s="4" t="inlineStr">
        <is>
          <t>Hyperinflation adjustments</t>
        </is>
      </c>
      <c r="B155" s="5" t="n">
        <v>9782</v>
      </c>
      <c r="C155" s="5" t="n">
        <v>6782</v>
      </c>
      <c r="D155" s="4" t="inlineStr">
        <is>
          <t xml:space="preserve"> </t>
        </is>
      </c>
    </row>
    <row r="156">
      <c r="A156" s="4" t="inlineStr">
        <is>
          <t>Cost [Member] | Computers [Member]</t>
        </is>
      </c>
      <c r="B156" s="4" t="inlineStr">
        <is>
          <t xml:space="preserve"> </t>
        </is>
      </c>
      <c r="C156" s="4" t="inlineStr">
        <is>
          <t xml:space="preserve"> </t>
        </is>
      </c>
      <c r="D156" s="4" t="inlineStr">
        <is>
          <t xml:space="preserve"> </t>
        </is>
      </c>
    </row>
    <row r="157">
      <c r="A157" s="3" t="inlineStr">
        <is>
          <t>Schedule of Cost of Property, Plant and Equipment, Accumulated Depreciation and Impairment Loss [Line Items]</t>
        </is>
      </c>
      <c r="B157" s="4" t="inlineStr">
        <is>
          <t xml:space="preserve"> </t>
        </is>
      </c>
      <c r="C157" s="4" t="inlineStr">
        <is>
          <t xml:space="preserve"> </t>
        </is>
      </c>
      <c r="D157" s="4" t="inlineStr">
        <is>
          <t xml:space="preserve"> </t>
        </is>
      </c>
    </row>
    <row r="158">
      <c r="A158" s="4" t="inlineStr">
        <is>
          <t>Balance beginning</t>
        </is>
      </c>
      <c r="B158" s="5" t="n">
        <v>389756</v>
      </c>
      <c r="C158" s="5" t="n">
        <v>404938</v>
      </c>
      <c r="D158" s="4" t="inlineStr">
        <is>
          <t xml:space="preserve"> </t>
        </is>
      </c>
    </row>
    <row r="159">
      <c r="A159" s="4" t="inlineStr">
        <is>
          <t>Balance ending</t>
        </is>
      </c>
      <c r="B159" s="5" t="n">
        <v>429005</v>
      </c>
      <c r="C159" s="5" t="n">
        <v>389756</v>
      </c>
      <c r="D159" s="5" t="n">
        <v>404938</v>
      </c>
    </row>
    <row r="160">
      <c r="A160" s="4" t="inlineStr">
        <is>
          <t>Additions</t>
        </is>
      </c>
      <c r="B160" s="5" t="n">
        <v>13364</v>
      </c>
      <c r="C160" s="5" t="n">
        <v>30198</v>
      </c>
      <c r="D160" s="4" t="inlineStr">
        <is>
          <t xml:space="preserve"> </t>
        </is>
      </c>
    </row>
    <row r="161">
      <c r="A161" s="4" t="inlineStr">
        <is>
          <t>Acquisitions through business combinations</t>
        </is>
      </c>
      <c r="B161" s="4" t="inlineStr">
        <is>
          <t xml:space="preserve"> </t>
        </is>
      </c>
      <c r="C161" s="5" t="n">
        <v>294</v>
      </c>
      <c r="D161" s="4" t="inlineStr">
        <is>
          <t xml:space="preserve"> </t>
        </is>
      </c>
    </row>
    <row r="162">
      <c r="A162" s="4" t="inlineStr">
        <is>
          <t>Increase (Decrease) from movements between property, plant and equipment accounts</t>
        </is>
      </c>
      <c r="B162" s="5" t="n">
        <v>150</v>
      </c>
      <c r="C162" s="5" t="n">
        <v>494</v>
      </c>
      <c r="D162" s="4" t="inlineStr">
        <is>
          <t xml:space="preserve"> </t>
        </is>
      </c>
    </row>
    <row r="163">
      <c r="A163" s="4" t="inlineStr">
        <is>
          <t>(Decreases) by transfer (to) other balance sheet accounts – investment property.</t>
        </is>
      </c>
      <c r="B163" s="4" t="inlineStr">
        <is>
          <t xml:space="preserve"> </t>
        </is>
      </c>
      <c r="C163" s="4" t="inlineStr">
        <is>
          <t xml:space="preserve"> </t>
        </is>
      </c>
      <c r="D163" s="4" t="inlineStr">
        <is>
          <t xml:space="preserve"> </t>
        </is>
      </c>
    </row>
    <row r="164">
      <c r="A164" s="4" t="inlineStr">
        <is>
          <t>Disposals and derecognition</t>
        </is>
      </c>
      <c r="B164" s="5" t="n">
        <v>-4927</v>
      </c>
      <c r="C164" s="5" t="n">
        <v>-6672</v>
      </c>
      <c r="D164" s="4" t="inlineStr">
        <is>
          <t xml:space="preserve"> </t>
        </is>
      </c>
    </row>
    <row r="165">
      <c r="A165" s="4" t="inlineStr">
        <is>
          <t>Effect of exchange differences on translation into presentation Currency</t>
        </is>
      </c>
      <c r="B165" s="5" t="n">
        <v>-1251</v>
      </c>
      <c r="C165" s="5" t="n">
        <v>-58727</v>
      </c>
      <c r="D165" s="4" t="inlineStr">
        <is>
          <t xml:space="preserve"> </t>
        </is>
      </c>
    </row>
    <row r="166">
      <c r="A166" s="4" t="inlineStr">
        <is>
          <t>(Decrease) increase from transfers to (from) other balance sheet accounts - tax assets</t>
        </is>
      </c>
      <c r="B166" s="4" t="inlineStr">
        <is>
          <t xml:space="preserve"> </t>
        </is>
      </c>
      <c r="C166" s="5" t="n">
        <v>-3091</v>
      </c>
      <c r="D166" s="4" t="inlineStr">
        <is>
          <t xml:space="preserve"> </t>
        </is>
      </c>
    </row>
    <row r="167">
      <c r="A167" s="4" t="inlineStr">
        <is>
          <t>Increase by transfer from other balance sheet accounts – investment property.</t>
        </is>
      </c>
      <c r="B167" s="4" t="inlineStr">
        <is>
          <t xml:space="preserve"> </t>
        </is>
      </c>
      <c r="C167" s="4" t="inlineStr">
        <is>
          <t xml:space="preserve"> </t>
        </is>
      </c>
      <c r="D167" s="4" t="inlineStr">
        <is>
          <t xml:space="preserve"> </t>
        </is>
      </c>
    </row>
    <row r="168">
      <c r="A168" s="4" t="inlineStr">
        <is>
          <t>(Decreases) by transfer (to) other balance sheet accounts – Inventories</t>
        </is>
      </c>
      <c r="B168" s="4" t="inlineStr">
        <is>
          <t xml:space="preserve"> </t>
        </is>
      </c>
      <c r="C168" s="4" t="inlineStr">
        <is>
          <t xml:space="preserve"> </t>
        </is>
      </c>
      <c r="D168" s="4" t="inlineStr">
        <is>
          <t xml:space="preserve"> </t>
        </is>
      </c>
    </row>
    <row r="169">
      <c r="A169" s="4" t="inlineStr">
        <is>
          <t>(Decrease) from transfers to (from) other balance sheet accounts - tax assets</t>
        </is>
      </c>
      <c r="B169" s="5" t="n">
        <v>-901</v>
      </c>
      <c r="C169" s="4" t="inlineStr">
        <is>
          <t xml:space="preserve"> </t>
        </is>
      </c>
      <c r="D169" s="4" t="inlineStr">
        <is>
          <t xml:space="preserve"> </t>
        </is>
      </c>
    </row>
    <row r="170">
      <c r="A170" s="4" t="inlineStr">
        <is>
          <t>Increase by transfer from Assets held for sale</t>
        </is>
      </c>
      <c r="B170" s="4" t="inlineStr">
        <is>
          <t xml:space="preserve"> </t>
        </is>
      </c>
      <c r="C170" s="4" t="inlineStr">
        <is>
          <t xml:space="preserve"> </t>
        </is>
      </c>
      <c r="D170" s="4" t="inlineStr">
        <is>
          <t xml:space="preserve"> </t>
        </is>
      </c>
    </row>
    <row r="171">
      <c r="A171" s="4" t="inlineStr">
        <is>
          <t>Increases by transfer from other balance sheet accounts – intangibles</t>
        </is>
      </c>
      <c r="B171" s="4" t="inlineStr">
        <is>
          <t xml:space="preserve"> </t>
        </is>
      </c>
      <c r="C171" s="5" t="n">
        <v>1283</v>
      </c>
      <c r="D171" s="4" t="inlineStr">
        <is>
          <t xml:space="preserve"> </t>
        </is>
      </c>
    </row>
    <row r="172">
      <c r="A172" s="4" t="inlineStr">
        <is>
          <t>Hyperinflation adjustments</t>
        </is>
      </c>
      <c r="B172" s="5" t="n">
        <v>32814</v>
      </c>
      <c r="C172" s="5" t="n">
        <v>21039</v>
      </c>
      <c r="D172" s="4" t="inlineStr">
        <is>
          <t xml:space="preserve"> </t>
        </is>
      </c>
    </row>
    <row r="173">
      <c r="A173" s="4" t="inlineStr">
        <is>
          <t>Cost [Member] | Other property, plant and equipment [Member]</t>
        </is>
      </c>
      <c r="B173" s="4" t="inlineStr">
        <is>
          <t xml:space="preserve"> </t>
        </is>
      </c>
      <c r="C173" s="4" t="inlineStr">
        <is>
          <t xml:space="preserve"> </t>
        </is>
      </c>
      <c r="D173" s="4" t="inlineStr">
        <is>
          <t xml:space="preserve"> </t>
        </is>
      </c>
    </row>
    <row r="174">
      <c r="A174" s="3" t="inlineStr">
        <is>
          <t>Schedule of Cost of Property, Plant and Equipment, Accumulated Depreciation and Impairment Loss [Line Items]</t>
        </is>
      </c>
      <c r="B174" s="4" t="inlineStr">
        <is>
          <t xml:space="preserve"> </t>
        </is>
      </c>
      <c r="C174" s="4" t="inlineStr">
        <is>
          <t xml:space="preserve"> </t>
        </is>
      </c>
      <c r="D174" s="4" t="inlineStr">
        <is>
          <t xml:space="preserve"> </t>
        </is>
      </c>
    </row>
    <row r="175">
      <c r="A175" s="4" t="inlineStr">
        <is>
          <t>Balance beginning</t>
        </is>
      </c>
      <c r="B175" s="5" t="n">
        <v>289</v>
      </c>
      <c r="C175" s="5" t="n">
        <v>16050</v>
      </c>
      <c r="D175" s="4" t="inlineStr">
        <is>
          <t xml:space="preserve"> </t>
        </is>
      </c>
    </row>
    <row r="176">
      <c r="A176" s="4" t="inlineStr">
        <is>
          <t>Balance ending</t>
        </is>
      </c>
      <c r="B176" s="5" t="n">
        <v>289</v>
      </c>
      <c r="C176" s="5" t="n">
        <v>289</v>
      </c>
      <c r="D176" s="5" t="n">
        <v>16050</v>
      </c>
    </row>
    <row r="177">
      <c r="A177" s="4" t="inlineStr">
        <is>
          <t>Additions</t>
        </is>
      </c>
      <c r="B177" s="4" t="inlineStr">
        <is>
          <t xml:space="preserve"> </t>
        </is>
      </c>
      <c r="C177" s="4" t="inlineStr">
        <is>
          <t xml:space="preserve"> </t>
        </is>
      </c>
      <c r="D177" s="4" t="inlineStr">
        <is>
          <t xml:space="preserve"> </t>
        </is>
      </c>
    </row>
    <row r="178">
      <c r="A178" s="4" t="inlineStr">
        <is>
          <t>Acquisitions through business combinations</t>
        </is>
      </c>
      <c r="B178" s="4" t="inlineStr">
        <is>
          <t xml:space="preserve"> </t>
        </is>
      </c>
      <c r="C178" s="4" t="inlineStr">
        <is>
          <t xml:space="preserve"> </t>
        </is>
      </c>
      <c r="D178" s="4" t="inlineStr">
        <is>
          <t xml:space="preserve"> </t>
        </is>
      </c>
    </row>
    <row r="179">
      <c r="A179" s="4" t="inlineStr">
        <is>
          <t>Increase (Decrease) from movements between property, plant and equipment accounts</t>
        </is>
      </c>
      <c r="B179" s="4" t="inlineStr">
        <is>
          <t xml:space="preserve"> </t>
        </is>
      </c>
      <c r="C179" s="4" t="inlineStr">
        <is>
          <t xml:space="preserve"> </t>
        </is>
      </c>
      <c r="D179" s="4" t="inlineStr">
        <is>
          <t xml:space="preserve"> </t>
        </is>
      </c>
    </row>
    <row r="180">
      <c r="A180" s="4" t="inlineStr">
        <is>
          <t>(Decreases) by transfer (to) other balance sheet accounts – investment property.</t>
        </is>
      </c>
      <c r="B180" s="4" t="inlineStr">
        <is>
          <t xml:space="preserve"> </t>
        </is>
      </c>
      <c r="C180" s="4" t="inlineStr">
        <is>
          <t xml:space="preserve"> </t>
        </is>
      </c>
      <c r="D180" s="4" t="inlineStr">
        <is>
          <t xml:space="preserve"> </t>
        </is>
      </c>
    </row>
    <row r="181">
      <c r="A181" s="4" t="inlineStr">
        <is>
          <t>Disposals and derecognition</t>
        </is>
      </c>
      <c r="B181" s="4" t="inlineStr">
        <is>
          <t xml:space="preserve"> </t>
        </is>
      </c>
      <c r="C181" s="5" t="n">
        <v>-15761</v>
      </c>
      <c r="D181" s="4" t="inlineStr">
        <is>
          <t xml:space="preserve"> </t>
        </is>
      </c>
    </row>
    <row r="182">
      <c r="A182" s="4" t="inlineStr">
        <is>
          <t>Effect of exchange differences on translation into presentation Currency</t>
        </is>
      </c>
      <c r="B182" s="4" t="inlineStr">
        <is>
          <t xml:space="preserve"> </t>
        </is>
      </c>
      <c r="C182" s="4" t="inlineStr">
        <is>
          <t xml:space="preserve"> </t>
        </is>
      </c>
      <c r="D182" s="4" t="inlineStr">
        <is>
          <t xml:space="preserve"> </t>
        </is>
      </c>
    </row>
    <row r="183">
      <c r="A183" s="4" t="inlineStr">
        <is>
          <t>(Decrease) increase from transfers to (from) other balance sheet accounts - tax assets</t>
        </is>
      </c>
      <c r="B183" s="4" t="inlineStr">
        <is>
          <t xml:space="preserve"> </t>
        </is>
      </c>
      <c r="C183" s="4" t="inlineStr">
        <is>
          <t xml:space="preserve"> </t>
        </is>
      </c>
      <c r="D183" s="4" t="inlineStr">
        <is>
          <t xml:space="preserve"> </t>
        </is>
      </c>
    </row>
    <row r="184">
      <c r="A184" s="4" t="inlineStr">
        <is>
          <t>Increase by transfer from other balance sheet accounts – investment property.</t>
        </is>
      </c>
      <c r="B184" s="4" t="inlineStr">
        <is>
          <t xml:space="preserve"> </t>
        </is>
      </c>
      <c r="C184" s="4" t="inlineStr">
        <is>
          <t xml:space="preserve"> </t>
        </is>
      </c>
      <c r="D184" s="4" t="inlineStr">
        <is>
          <t xml:space="preserve"> </t>
        </is>
      </c>
    </row>
    <row r="185">
      <c r="A185" s="4" t="inlineStr">
        <is>
          <t>(Decreases) by transfer (to) other balance sheet accounts – Inventories</t>
        </is>
      </c>
      <c r="B185" s="4" t="inlineStr">
        <is>
          <t xml:space="preserve"> </t>
        </is>
      </c>
      <c r="C185" s="4" t="inlineStr">
        <is>
          <t xml:space="preserve"> </t>
        </is>
      </c>
      <c r="D185" s="4" t="inlineStr">
        <is>
          <t xml:space="preserve"> </t>
        </is>
      </c>
    </row>
    <row r="186">
      <c r="A186" s="4" t="inlineStr">
        <is>
          <t>(Decrease) from transfers to (from) other balance sheet accounts - tax assets</t>
        </is>
      </c>
      <c r="B186" s="4" t="inlineStr">
        <is>
          <t xml:space="preserve"> </t>
        </is>
      </c>
      <c r="C186" s="4" t="inlineStr">
        <is>
          <t xml:space="preserve"> </t>
        </is>
      </c>
      <c r="D186" s="4" t="inlineStr">
        <is>
          <t xml:space="preserve"> </t>
        </is>
      </c>
    </row>
    <row r="187">
      <c r="A187" s="4" t="inlineStr">
        <is>
          <t>Increase by transfer from Assets held for sale</t>
        </is>
      </c>
      <c r="B187" s="4" t="inlineStr">
        <is>
          <t xml:space="preserve"> </t>
        </is>
      </c>
      <c r="C187" s="4" t="inlineStr">
        <is>
          <t xml:space="preserve"> </t>
        </is>
      </c>
      <c r="D187" s="4" t="inlineStr">
        <is>
          <t xml:space="preserve"> </t>
        </is>
      </c>
    </row>
    <row r="188">
      <c r="A188" s="4" t="inlineStr">
        <is>
          <t>Increases by transfer from other balance sheet accounts – intangibles</t>
        </is>
      </c>
      <c r="B188" s="4" t="inlineStr">
        <is>
          <t xml:space="preserve"> </t>
        </is>
      </c>
      <c r="C188" s="4" t="inlineStr">
        <is>
          <t xml:space="preserve"> </t>
        </is>
      </c>
      <c r="D188" s="4" t="inlineStr">
        <is>
          <t xml:space="preserve"> </t>
        </is>
      </c>
    </row>
    <row r="189">
      <c r="A189" s="4" t="inlineStr">
        <is>
          <t>Hyperinflation adjustments</t>
        </is>
      </c>
      <c r="B189" s="4" t="inlineStr">
        <is>
          <t xml:space="preserve"> </t>
        </is>
      </c>
      <c r="C189" s="4" t="inlineStr">
        <is>
          <t xml:space="preserve"> </t>
        </is>
      </c>
      <c r="D189" s="4" t="inlineStr">
        <is>
          <t xml:space="preserve"> </t>
        </is>
      </c>
    </row>
    <row r="190">
      <c r="A190" s="4" t="inlineStr">
        <is>
          <t>Accumulated Depreciation [Member]</t>
        </is>
      </c>
      <c r="B190" s="4" t="inlineStr">
        <is>
          <t xml:space="preserve"> </t>
        </is>
      </c>
      <c r="C190" s="4" t="inlineStr">
        <is>
          <t xml:space="preserve"> </t>
        </is>
      </c>
      <c r="D190" s="4" t="inlineStr">
        <is>
          <t xml:space="preserve"> </t>
        </is>
      </c>
    </row>
    <row r="191">
      <c r="A191" s="3" t="inlineStr">
        <is>
          <t>Schedule of Cost of Property, Plant and Equipment, Accumulated Depreciation and Impairment Loss [Line Items]</t>
        </is>
      </c>
      <c r="B191" s="4" t="inlineStr">
        <is>
          <t xml:space="preserve"> </t>
        </is>
      </c>
      <c r="C191" s="4" t="inlineStr">
        <is>
          <t xml:space="preserve"> </t>
        </is>
      </c>
      <c r="D191" s="4" t="inlineStr">
        <is>
          <t xml:space="preserve"> </t>
        </is>
      </c>
    </row>
    <row r="192">
      <c r="A192" s="4" t="inlineStr">
        <is>
          <t>Balance beginning</t>
        </is>
      </c>
      <c r="B192" s="5" t="n">
        <v>2590675</v>
      </c>
      <c r="C192" s="5" t="n">
        <v>2587996</v>
      </c>
      <c r="D192" s="5" t="n">
        <v>2111908</v>
      </c>
    </row>
    <row r="193">
      <c r="A193" s="4" t="inlineStr">
        <is>
          <t>Depreciation</t>
        </is>
      </c>
      <c r="B193" s="5" t="n">
        <v>292108</v>
      </c>
      <c r="C193" s="5" t="n">
        <v>300147</v>
      </c>
      <c r="D193" s="5" t="n">
        <v>283393</v>
      </c>
    </row>
    <row r="194">
      <c r="A194" s="4" t="inlineStr">
        <is>
          <t>Depreciation through business combinations</t>
        </is>
      </c>
      <c r="B194" s="4" t="inlineStr">
        <is>
          <t xml:space="preserve"> </t>
        </is>
      </c>
      <c r="C194" s="5" t="n">
        <v>1790</v>
      </c>
      <c r="D194" s="4" t="inlineStr">
        <is>
          <t xml:space="preserve"> </t>
        </is>
      </c>
    </row>
    <row r="195">
      <c r="A195" s="4" t="inlineStr">
        <is>
          <t>Disposals and derecognition</t>
        </is>
      </c>
      <c r="B195" s="5" t="n">
        <v>-41682</v>
      </c>
      <c r="C195" s="5" t="n">
        <v>-49090</v>
      </c>
      <c r="D195" s="5" t="n">
        <v>-60976</v>
      </c>
    </row>
    <row r="196">
      <c r="A196" s="4" t="inlineStr">
        <is>
          <t>Increase from transfers (to) investment property</t>
        </is>
      </c>
      <c r="B196" s="4" t="inlineStr">
        <is>
          <t xml:space="preserve"> </t>
        </is>
      </c>
      <c r="C196" s="4" t="inlineStr">
        <is>
          <t xml:space="preserve"> </t>
        </is>
      </c>
      <c r="D196" s="5" t="n">
        <v>526</v>
      </c>
    </row>
    <row r="197">
      <c r="A197" s="4" t="inlineStr">
        <is>
          <t>(Decrease) assets by transfers to non current assets held for sale</t>
        </is>
      </c>
      <c r="B197" s="4" t="inlineStr">
        <is>
          <t xml:space="preserve"> </t>
        </is>
      </c>
      <c r="C197" s="4" t="inlineStr">
        <is>
          <t xml:space="preserve"> </t>
        </is>
      </c>
      <c r="D197" s="5" t="n">
        <v>-436</v>
      </c>
    </row>
    <row r="198">
      <c r="A198" s="4" t="inlineStr">
        <is>
          <t>Effect of exchange differences on translation into presentation Currency</t>
        </is>
      </c>
      <c r="B198" s="5" t="n">
        <v>3831</v>
      </c>
      <c r="C198" s="5" t="n">
        <v>-358790</v>
      </c>
      <c r="D198" s="5" t="n">
        <v>122225</v>
      </c>
    </row>
    <row r="199">
      <c r="A199" s="4" t="inlineStr">
        <is>
          <t>(Decreases) by transfer (to) other balance sheet accounts – Inventories</t>
        </is>
      </c>
      <c r="B199" s="4" t="inlineStr">
        <is>
          <t xml:space="preserve"> </t>
        </is>
      </c>
      <c r="C199" s="5" t="n">
        <v>-660</v>
      </c>
      <c r="D199" s="4" t="inlineStr">
        <is>
          <t xml:space="preserve"> </t>
        </is>
      </c>
    </row>
    <row r="200">
      <c r="A200" s="4" t="inlineStr">
        <is>
          <t>Other</t>
        </is>
      </c>
      <c r="B200" s="4" t="inlineStr">
        <is>
          <t xml:space="preserve"> </t>
        </is>
      </c>
      <c r="C200" s="5" t="n">
        <v>1405</v>
      </c>
      <c r="D200" s="5" t="n">
        <v>999</v>
      </c>
    </row>
    <row r="201">
      <c r="A201" s="4" t="inlineStr">
        <is>
          <t>Hyperinflation adjustments</t>
        </is>
      </c>
      <c r="B201" s="5" t="n">
        <v>181365</v>
      </c>
      <c r="C201" s="5" t="n">
        <v>107877</v>
      </c>
      <c r="D201" s="5" t="n">
        <v>130357</v>
      </c>
    </row>
    <row r="202">
      <c r="A202" s="4" t="inlineStr">
        <is>
          <t>Balance ending</t>
        </is>
      </c>
      <c r="B202" s="5" t="n">
        <v>3024319</v>
      </c>
      <c r="C202" s="5" t="n">
        <v>2590675</v>
      </c>
      <c r="D202" s="5" t="n">
        <v>2587996</v>
      </c>
    </row>
    <row r="203">
      <c r="A203" s="4" t="inlineStr">
        <is>
          <t>Accumulated Depreciation [Member] | Buildings [Member]</t>
        </is>
      </c>
      <c r="B203" s="4" t="inlineStr">
        <is>
          <t xml:space="preserve"> </t>
        </is>
      </c>
      <c r="C203" s="4" t="inlineStr">
        <is>
          <t xml:space="preserve"> </t>
        </is>
      </c>
      <c r="D203" s="4" t="inlineStr">
        <is>
          <t xml:space="preserve"> </t>
        </is>
      </c>
    </row>
    <row r="204">
      <c r="A204" s="3" t="inlineStr">
        <is>
          <t>Schedule of Cost of Property, Plant and Equipment, Accumulated Depreciation and Impairment Loss [Line Items]</t>
        </is>
      </c>
      <c r="B204" s="4" t="inlineStr">
        <is>
          <t xml:space="preserve"> </t>
        </is>
      </c>
      <c r="C204" s="4" t="inlineStr">
        <is>
          <t xml:space="preserve"> </t>
        </is>
      </c>
      <c r="D204" s="4" t="inlineStr">
        <is>
          <t xml:space="preserve"> </t>
        </is>
      </c>
    </row>
    <row r="205">
      <c r="A205" s="4" t="inlineStr">
        <is>
          <t>Balance beginning</t>
        </is>
      </c>
      <c r="B205" s="5" t="n">
        <v>575427</v>
      </c>
      <c r="C205" s="5" t="n">
        <v>604747</v>
      </c>
      <c r="D205" s="5" t="n">
        <v>480074</v>
      </c>
    </row>
    <row r="206">
      <c r="A206" s="4" t="inlineStr">
        <is>
          <t>Depreciation</t>
        </is>
      </c>
      <c r="B206" s="5" t="n">
        <v>52480</v>
      </c>
      <c r="C206" s="5" t="n">
        <v>52150</v>
      </c>
      <c r="D206" s="5" t="n">
        <v>51704</v>
      </c>
    </row>
    <row r="207">
      <c r="A207" s="4" t="inlineStr">
        <is>
          <t>Depreciation through business combinations</t>
        </is>
      </c>
      <c r="B207" s="4" t="inlineStr">
        <is>
          <t xml:space="preserve"> </t>
        </is>
      </c>
      <c r="C207" s="5" t="n">
        <v>11</v>
      </c>
      <c r="D207" s="4" t="inlineStr">
        <is>
          <t xml:space="preserve"> </t>
        </is>
      </c>
    </row>
    <row r="208">
      <c r="A208" s="4" t="inlineStr">
        <is>
          <t>Disposals and derecognition</t>
        </is>
      </c>
      <c r="B208" s="5" t="n">
        <v>-44</v>
      </c>
      <c r="C208" s="5" t="n">
        <v>-193</v>
      </c>
      <c r="D208" s="5" t="n">
        <v>-669</v>
      </c>
    </row>
    <row r="209">
      <c r="A209" s="4" t="inlineStr">
        <is>
          <t>Increase from transfers (to) investment property</t>
        </is>
      </c>
      <c r="B209" s="4" t="inlineStr">
        <is>
          <t xml:space="preserve"> </t>
        </is>
      </c>
      <c r="C209" s="4" t="inlineStr">
        <is>
          <t xml:space="preserve"> </t>
        </is>
      </c>
      <c r="D209" s="5" t="n">
        <v>526</v>
      </c>
    </row>
    <row r="210">
      <c r="A210" s="4" t="inlineStr">
        <is>
          <t>(Decrease) assets by transfers to non current assets held for sale</t>
        </is>
      </c>
      <c r="B210" s="4" t="inlineStr">
        <is>
          <t xml:space="preserve"> </t>
        </is>
      </c>
      <c r="C210" s="4" t="inlineStr">
        <is>
          <t xml:space="preserve"> </t>
        </is>
      </c>
      <c r="D210" s="5" t="n">
        <v>-436</v>
      </c>
    </row>
    <row r="211">
      <c r="A211" s="4" t="inlineStr">
        <is>
          <t>Effect of exchange differences on translation into presentation Currency</t>
        </is>
      </c>
      <c r="B211" s="5" t="n">
        <v>-3973</v>
      </c>
      <c r="C211" s="5" t="n">
        <v>-135310</v>
      </c>
      <c r="D211" s="5" t="n">
        <v>5988</v>
      </c>
    </row>
    <row r="212">
      <c r="A212" s="4" t="inlineStr">
        <is>
          <t>(Decreases) by transfer (to) other balance sheet accounts – Inventories</t>
        </is>
      </c>
      <c r="B212" s="4" t="inlineStr">
        <is>
          <t xml:space="preserve"> </t>
        </is>
      </c>
      <c r="C212" s="5" t="n">
        <v>-660</v>
      </c>
      <c r="D212" s="4" t="inlineStr">
        <is>
          <t xml:space="preserve"> </t>
        </is>
      </c>
    </row>
    <row r="213">
      <c r="A213" s="4" t="inlineStr">
        <is>
          <t>Other</t>
        </is>
      </c>
      <c r="B213" s="4" t="inlineStr">
        <is>
          <t xml:space="preserve"> </t>
        </is>
      </c>
      <c r="C213" s="5" t="n">
        <v>1319</v>
      </c>
      <c r="D213" s="5" t="n">
        <v>32</v>
      </c>
    </row>
    <row r="214">
      <c r="A214" s="4" t="inlineStr">
        <is>
          <t>Hyperinflation adjustments</t>
        </is>
      </c>
      <c r="B214" s="5" t="n">
        <v>91693</v>
      </c>
      <c r="C214" s="5" t="n">
        <v>53363</v>
      </c>
      <c r="D214" s="5" t="n">
        <v>67528</v>
      </c>
    </row>
    <row r="215">
      <c r="A215" s="4" t="inlineStr">
        <is>
          <t>Balance ending</t>
        </is>
      </c>
      <c r="B215" s="5" t="n">
        <v>713606</v>
      </c>
      <c r="C215" s="5" t="n">
        <v>575427</v>
      </c>
      <c r="D215" s="5" t="n">
        <v>604747</v>
      </c>
    </row>
    <row r="216">
      <c r="A216" s="4" t="inlineStr">
        <is>
          <t>Accumulated Depreciation [Member] | Machinery and equipment [Member]</t>
        </is>
      </c>
      <c r="B216" s="4" t="inlineStr">
        <is>
          <t xml:space="preserve"> </t>
        </is>
      </c>
      <c r="C216" s="4" t="inlineStr">
        <is>
          <t xml:space="preserve"> </t>
        </is>
      </c>
      <c r="D216" s="4" t="inlineStr">
        <is>
          <t xml:space="preserve"> </t>
        </is>
      </c>
    </row>
    <row r="217">
      <c r="A217" s="3" t="inlineStr">
        <is>
          <t>Schedule of Cost of Property, Plant and Equipment, Accumulated Depreciation and Impairment Loss [Line Items]</t>
        </is>
      </c>
      <c r="B217" s="4" t="inlineStr">
        <is>
          <t xml:space="preserve"> </t>
        </is>
      </c>
      <c r="C217" s="4" t="inlineStr">
        <is>
          <t xml:space="preserve"> </t>
        </is>
      </c>
      <c r="D217" s="4" t="inlineStr">
        <is>
          <t xml:space="preserve"> </t>
        </is>
      </c>
    </row>
    <row r="218">
      <c r="A218" s="4" t="inlineStr">
        <is>
          <t>Balance beginning</t>
        </is>
      </c>
      <c r="B218" s="5" t="n">
        <v>702416</v>
      </c>
      <c r="C218" s="5" t="n">
        <v>667593</v>
      </c>
      <c r="D218" s="5" t="n">
        <v>565845</v>
      </c>
    </row>
    <row r="219">
      <c r="A219" s="4" t="inlineStr">
        <is>
          <t>Depreciation</t>
        </is>
      </c>
      <c r="B219" s="5" t="n">
        <v>91606</v>
      </c>
      <c r="C219" s="5" t="n">
        <v>93592</v>
      </c>
      <c r="D219" s="5" t="n">
        <v>88988</v>
      </c>
    </row>
    <row r="220">
      <c r="A220" s="4" t="inlineStr">
        <is>
          <t>Depreciation through business combinations</t>
        </is>
      </c>
      <c r="B220" s="4" t="inlineStr">
        <is>
          <t xml:space="preserve"> </t>
        </is>
      </c>
      <c r="C220" s="5" t="n">
        <v>161</v>
      </c>
      <c r="D220" s="4" t="inlineStr">
        <is>
          <t xml:space="preserve"> </t>
        </is>
      </c>
    </row>
    <row r="221">
      <c r="A221" s="4" t="inlineStr">
        <is>
          <t>Disposals and derecognition</t>
        </is>
      </c>
      <c r="B221" s="5" t="n">
        <v>-19273</v>
      </c>
      <c r="C221" s="5" t="n">
        <v>-21564</v>
      </c>
      <c r="D221" s="5" t="n">
        <v>-23868</v>
      </c>
    </row>
    <row r="222">
      <c r="A222" s="4" t="inlineStr">
        <is>
          <t>Increase from transfers (to) investment property</t>
        </is>
      </c>
      <c r="B222" s="4" t="inlineStr">
        <is>
          <t xml:space="preserve"> </t>
        </is>
      </c>
      <c r="C222" s="4" t="inlineStr">
        <is>
          <t xml:space="preserve"> </t>
        </is>
      </c>
      <c r="D222" s="4" t="inlineStr">
        <is>
          <t xml:space="preserve"> </t>
        </is>
      </c>
    </row>
    <row r="223">
      <c r="A223" s="4" t="inlineStr">
        <is>
          <t>Effect of exchange differences on translation into presentation Currency</t>
        </is>
      </c>
      <c r="B223" s="5" t="n">
        <v>657</v>
      </c>
      <c r="C223" s="5" t="n">
        <v>-53416</v>
      </c>
      <c r="D223" s="5" t="n">
        <v>18227</v>
      </c>
    </row>
    <row r="224">
      <c r="A224" s="4" t="inlineStr">
        <is>
          <t>(Decreases) by transfer (to) other balance sheet accounts – Inventories</t>
        </is>
      </c>
      <c r="B224" s="4" t="inlineStr">
        <is>
          <t xml:space="preserve"> </t>
        </is>
      </c>
      <c r="C224" s="4" t="inlineStr">
        <is>
          <t xml:space="preserve"> </t>
        </is>
      </c>
      <c r="D224" s="4" t="inlineStr">
        <is>
          <t xml:space="preserve"> </t>
        </is>
      </c>
    </row>
    <row r="225">
      <c r="A225" s="4" t="inlineStr">
        <is>
          <t>Other</t>
        </is>
      </c>
      <c r="B225" s="4" t="inlineStr">
        <is>
          <t xml:space="preserve"> </t>
        </is>
      </c>
      <c r="C225" s="5" t="n">
        <v>-21</v>
      </c>
      <c r="D225" s="5" t="n">
        <v>-7</v>
      </c>
    </row>
    <row r="226">
      <c r="A226" s="4" t="inlineStr">
        <is>
          <t>Hyperinflation adjustments</t>
        </is>
      </c>
      <c r="B226" s="5" t="n">
        <v>26036</v>
      </c>
      <c r="C226" s="5" t="n">
        <v>16071</v>
      </c>
      <c r="D226" s="5" t="n">
        <v>18408</v>
      </c>
    </row>
    <row r="227">
      <c r="A227" s="4" t="inlineStr">
        <is>
          <t>Balance ending</t>
        </is>
      </c>
      <c r="B227" s="5" t="n">
        <v>801441</v>
      </c>
      <c r="C227" s="5" t="n">
        <v>702416</v>
      </c>
      <c r="D227" s="5" t="n">
        <v>667593</v>
      </c>
    </row>
    <row r="228">
      <c r="A228" s="4" t="inlineStr">
        <is>
          <t>Accumulated Depreciation [Member] | Assets under construction [Member]</t>
        </is>
      </c>
      <c r="B228" s="4" t="inlineStr">
        <is>
          <t xml:space="preserve"> </t>
        </is>
      </c>
      <c r="C228" s="4" t="inlineStr">
        <is>
          <t xml:space="preserve"> </t>
        </is>
      </c>
      <c r="D228" s="4" t="inlineStr">
        <is>
          <t xml:space="preserve"> </t>
        </is>
      </c>
    </row>
    <row r="229">
      <c r="A229" s="3" t="inlineStr">
        <is>
          <t>Schedule of Cost of Property, Plant and Equipment, Accumulated Depreciation and Impairment Loss [Line Items]</t>
        </is>
      </c>
      <c r="B229" s="4" t="inlineStr">
        <is>
          <t xml:space="preserve"> </t>
        </is>
      </c>
      <c r="C229" s="4" t="inlineStr">
        <is>
          <t xml:space="preserve"> </t>
        </is>
      </c>
      <c r="D229" s="4" t="inlineStr">
        <is>
          <t xml:space="preserve"> </t>
        </is>
      </c>
    </row>
    <row r="230">
      <c r="A230" s="4" t="inlineStr">
        <is>
          <t>Increase from transfers (to) investment property</t>
        </is>
      </c>
      <c r="B230" s="4" t="inlineStr">
        <is>
          <t xml:space="preserve"> </t>
        </is>
      </c>
      <c r="C230" s="4" t="inlineStr">
        <is>
          <t xml:space="preserve"> </t>
        </is>
      </c>
      <c r="D230" s="4" t="inlineStr">
        <is>
          <t xml:space="preserve"> </t>
        </is>
      </c>
    </row>
    <row r="231">
      <c r="A231" s="4" t="inlineStr">
        <is>
          <t>(Decreases) by transfer (to) other balance sheet accounts – Inventories</t>
        </is>
      </c>
      <c r="B231" s="4" t="inlineStr">
        <is>
          <t xml:space="preserve"> </t>
        </is>
      </c>
      <c r="C231" s="4" t="inlineStr">
        <is>
          <t xml:space="preserve"> </t>
        </is>
      </c>
      <c r="D231" s="4" t="inlineStr">
        <is>
          <t xml:space="preserve"> </t>
        </is>
      </c>
    </row>
    <row r="232">
      <c r="A232" s="4" t="inlineStr">
        <is>
          <t>Other</t>
        </is>
      </c>
      <c r="B232" s="4" t="inlineStr">
        <is>
          <t xml:space="preserve"> </t>
        </is>
      </c>
      <c r="C232" s="4" t="inlineStr">
        <is>
          <t xml:space="preserve"> </t>
        </is>
      </c>
      <c r="D232" s="4" t="inlineStr">
        <is>
          <t xml:space="preserve"> </t>
        </is>
      </c>
    </row>
    <row r="233">
      <c r="A233" s="4" t="inlineStr">
        <is>
          <t>Hyperinflation adjustments</t>
        </is>
      </c>
      <c r="B233" s="4" t="inlineStr">
        <is>
          <t xml:space="preserve"> </t>
        </is>
      </c>
      <c r="C233" s="4" t="inlineStr">
        <is>
          <t xml:space="preserve"> </t>
        </is>
      </c>
      <c r="D233" s="4" t="inlineStr">
        <is>
          <t xml:space="preserve"> </t>
        </is>
      </c>
    </row>
    <row r="234">
      <c r="A234" s="4" t="inlineStr">
        <is>
          <t>Accumulated Depreciation [Member] | Installations [Member]</t>
        </is>
      </c>
      <c r="B234" s="4" t="inlineStr">
        <is>
          <t xml:space="preserve"> </t>
        </is>
      </c>
      <c r="C234" s="4" t="inlineStr">
        <is>
          <t xml:space="preserve"> </t>
        </is>
      </c>
      <c r="D234" s="4" t="inlineStr">
        <is>
          <t xml:space="preserve"> </t>
        </is>
      </c>
    </row>
    <row r="235">
      <c r="A235" s="3" t="inlineStr">
        <is>
          <t>Schedule of Cost of Property, Plant and Equipment, Accumulated Depreciation and Impairment Loss [Line Items]</t>
        </is>
      </c>
      <c r="B235" s="4" t="inlineStr">
        <is>
          <t xml:space="preserve"> </t>
        </is>
      </c>
      <c r="C235" s="4" t="inlineStr">
        <is>
          <t xml:space="preserve"> </t>
        </is>
      </c>
      <c r="D235" s="4" t="inlineStr">
        <is>
          <t xml:space="preserve"> </t>
        </is>
      </c>
    </row>
    <row r="236">
      <c r="A236" s="4" t="inlineStr">
        <is>
          <t>Balance beginning</t>
        </is>
      </c>
      <c r="B236" s="5" t="n">
        <v>105595</v>
      </c>
      <c r="C236" s="5" t="n">
        <v>117623</v>
      </c>
      <c r="D236" s="5" t="n">
        <v>78509</v>
      </c>
    </row>
    <row r="237">
      <c r="A237" s="4" t="inlineStr">
        <is>
          <t>Depreciation</t>
        </is>
      </c>
      <c r="B237" s="5" t="n">
        <v>12315</v>
      </c>
      <c r="C237" s="5" t="n">
        <v>11766</v>
      </c>
      <c r="D237" s="5" t="n">
        <v>9933</v>
      </c>
    </row>
    <row r="238">
      <c r="A238" s="4" t="inlineStr">
        <is>
          <t>Depreciation through business combinations</t>
        </is>
      </c>
      <c r="B238" s="4" t="inlineStr">
        <is>
          <t xml:space="preserve"> </t>
        </is>
      </c>
      <c r="C238" s="5" t="n">
        <v>1126</v>
      </c>
      <c r="D238" s="4" t="inlineStr">
        <is>
          <t xml:space="preserve"> </t>
        </is>
      </c>
    </row>
    <row r="239">
      <c r="A239" s="4" t="inlineStr">
        <is>
          <t>Disposals and derecognition</t>
        </is>
      </c>
      <c r="B239" s="5" t="n">
        <v>-911</v>
      </c>
      <c r="C239" s="5" t="n">
        <v>-1064</v>
      </c>
      <c r="D239" s="5" t="n">
        <v>-509</v>
      </c>
    </row>
    <row r="240">
      <c r="A240" s="4" t="inlineStr">
        <is>
          <t>Increase from transfers (to) investment property</t>
        </is>
      </c>
      <c r="B240" s="4" t="inlineStr">
        <is>
          <t xml:space="preserve"> </t>
        </is>
      </c>
      <c r="C240" s="4" t="inlineStr">
        <is>
          <t xml:space="preserve"> </t>
        </is>
      </c>
      <c r="D240" s="4" t="inlineStr">
        <is>
          <t xml:space="preserve"> </t>
        </is>
      </c>
    </row>
    <row r="241">
      <c r="A241" s="4" t="inlineStr">
        <is>
          <t>Effect of exchange differences on translation into presentation Currency</t>
        </is>
      </c>
      <c r="B241" s="5" t="n">
        <v>3287</v>
      </c>
      <c r="C241" s="5" t="n">
        <v>-23856</v>
      </c>
      <c r="D241" s="5" t="n">
        <v>29690</v>
      </c>
    </row>
    <row r="242">
      <c r="A242" s="4" t="inlineStr">
        <is>
          <t>(Decreases) by transfer (to) other balance sheet accounts – Inventories</t>
        </is>
      </c>
      <c r="B242" s="4" t="inlineStr">
        <is>
          <t xml:space="preserve"> </t>
        </is>
      </c>
      <c r="C242" s="4" t="inlineStr">
        <is>
          <t xml:space="preserve"> </t>
        </is>
      </c>
      <c r="D242" s="4" t="inlineStr">
        <is>
          <t xml:space="preserve"> </t>
        </is>
      </c>
    </row>
    <row r="243">
      <c r="A243" s="4" t="inlineStr">
        <is>
          <t>Other</t>
        </is>
      </c>
      <c r="B243" s="4" t="inlineStr">
        <is>
          <t xml:space="preserve"> </t>
        </is>
      </c>
      <c r="C243" s="4" t="inlineStr">
        <is>
          <t xml:space="preserve"> </t>
        </is>
      </c>
      <c r="D243" s="4" t="inlineStr">
        <is>
          <t xml:space="preserve"> </t>
        </is>
      </c>
    </row>
    <row r="244">
      <c r="A244" s="4" t="inlineStr">
        <is>
          <t>Hyperinflation adjustments</t>
        </is>
      </c>
      <c r="B244" s="4" t="inlineStr">
        <is>
          <t xml:space="preserve"> </t>
        </is>
      </c>
      <c r="C244" s="4" t="inlineStr">
        <is>
          <t xml:space="preserve"> </t>
        </is>
      </c>
      <c r="D244" s="4" t="inlineStr">
        <is>
          <t xml:space="preserve"> </t>
        </is>
      </c>
    </row>
    <row r="245">
      <c r="A245" s="4" t="inlineStr">
        <is>
          <t>Balance ending</t>
        </is>
      </c>
      <c r="B245" s="5" t="n">
        <v>120286</v>
      </c>
      <c r="C245" s="5" t="n">
        <v>105595</v>
      </c>
      <c r="D245" s="5" t="n">
        <v>117623</v>
      </c>
    </row>
    <row r="246">
      <c r="A246" s="4" t="inlineStr">
        <is>
          <t>Accumulated Depreciation [Member] | Improvements to third party Properties [Member]</t>
        </is>
      </c>
      <c r="B246" s="4" t="inlineStr">
        <is>
          <t xml:space="preserve"> </t>
        </is>
      </c>
      <c r="C246" s="4" t="inlineStr">
        <is>
          <t xml:space="preserve"> </t>
        </is>
      </c>
      <c r="D246" s="4" t="inlineStr">
        <is>
          <t xml:space="preserve"> </t>
        </is>
      </c>
    </row>
    <row r="247">
      <c r="A247" s="3" t="inlineStr">
        <is>
          <t>Schedule of Cost of Property, Plant and Equipment, Accumulated Depreciation and Impairment Loss [Line Items]</t>
        </is>
      </c>
      <c r="B247" s="4" t="inlineStr">
        <is>
          <t xml:space="preserve"> </t>
        </is>
      </c>
      <c r="C247" s="4" t="inlineStr">
        <is>
          <t xml:space="preserve"> </t>
        </is>
      </c>
      <c r="D247" s="4" t="inlineStr">
        <is>
          <t xml:space="preserve"> </t>
        </is>
      </c>
    </row>
    <row r="248">
      <c r="A248" s="4" t="inlineStr">
        <is>
          <t>Balance beginning</t>
        </is>
      </c>
      <c r="B248" s="5" t="n">
        <v>372997</v>
      </c>
      <c r="C248" s="5" t="n">
        <v>362411</v>
      </c>
      <c r="D248" s="5" t="n">
        <v>308308</v>
      </c>
    </row>
    <row r="249">
      <c r="A249" s="4" t="inlineStr">
        <is>
          <t>Depreciation</t>
        </is>
      </c>
      <c r="B249" s="5" t="n">
        <v>40269</v>
      </c>
      <c r="C249" s="5" t="n">
        <v>39744</v>
      </c>
      <c r="D249" s="5" t="n">
        <v>36580</v>
      </c>
    </row>
    <row r="250">
      <c r="A250" s="4" t="inlineStr">
        <is>
          <t>Depreciation through business combinations</t>
        </is>
      </c>
      <c r="B250" s="4" t="inlineStr">
        <is>
          <t xml:space="preserve"> </t>
        </is>
      </c>
      <c r="C250" s="5" t="n">
        <v>35</v>
      </c>
      <c r="D250" s="4" t="inlineStr">
        <is>
          <t xml:space="preserve"> </t>
        </is>
      </c>
    </row>
    <row r="251">
      <c r="A251" s="4" t="inlineStr">
        <is>
          <t>Disposals and derecognition</t>
        </is>
      </c>
      <c r="B251" s="5" t="n">
        <v>-11375</v>
      </c>
      <c r="C251" s="5" t="n">
        <v>-3346</v>
      </c>
      <c r="D251" s="5" t="n">
        <v>-16858</v>
      </c>
    </row>
    <row r="252">
      <c r="A252" s="4" t="inlineStr">
        <is>
          <t>Increase from transfers (to) investment property</t>
        </is>
      </c>
      <c r="B252" s="4" t="inlineStr">
        <is>
          <t xml:space="preserve"> </t>
        </is>
      </c>
      <c r="C252" s="4" t="inlineStr">
        <is>
          <t xml:space="preserve"> </t>
        </is>
      </c>
      <c r="D252" s="4" t="inlineStr">
        <is>
          <t xml:space="preserve"> </t>
        </is>
      </c>
    </row>
    <row r="253">
      <c r="A253" s="4" t="inlineStr">
        <is>
          <t>Effect of exchange differences on translation into presentation Currency</t>
        </is>
      </c>
      <c r="B253" s="5" t="n">
        <v>3492</v>
      </c>
      <c r="C253" s="5" t="n">
        <v>-25847</v>
      </c>
      <c r="D253" s="5" t="n">
        <v>34381</v>
      </c>
    </row>
    <row r="254">
      <c r="A254" s="4" t="inlineStr">
        <is>
          <t>(Decreases) by transfer (to) other balance sheet accounts – Inventories</t>
        </is>
      </c>
      <c r="B254" s="4" t="inlineStr">
        <is>
          <t xml:space="preserve"> </t>
        </is>
      </c>
      <c r="C254" s="4" t="inlineStr">
        <is>
          <t xml:space="preserve"> </t>
        </is>
      </c>
      <c r="D254" s="4" t="inlineStr">
        <is>
          <t xml:space="preserve"> </t>
        </is>
      </c>
    </row>
    <row r="255">
      <c r="A255" s="4" t="inlineStr">
        <is>
          <t>Other</t>
        </is>
      </c>
      <c r="B255" s="4" t="inlineStr">
        <is>
          <t xml:space="preserve"> </t>
        </is>
      </c>
      <c r="C255" s="4" t="inlineStr">
        <is>
          <t xml:space="preserve"> </t>
        </is>
      </c>
      <c r="D255" s="4" t="inlineStr">
        <is>
          <t xml:space="preserve"> </t>
        </is>
      </c>
    </row>
    <row r="256">
      <c r="A256" s="4" t="inlineStr">
        <is>
          <t>Hyperinflation adjustments</t>
        </is>
      </c>
      <c r="B256" s="4" t="inlineStr">
        <is>
          <t xml:space="preserve"> </t>
        </is>
      </c>
      <c r="C256" s="4" t="inlineStr">
        <is>
          <t xml:space="preserve"> </t>
        </is>
      </c>
      <c r="D256" s="4" t="inlineStr">
        <is>
          <t xml:space="preserve"> </t>
        </is>
      </c>
    </row>
    <row r="257">
      <c r="A257" s="4" t="inlineStr">
        <is>
          <t>Balance ending</t>
        </is>
      </c>
      <c r="B257" s="5" t="n">
        <v>405383</v>
      </c>
      <c r="C257" s="5" t="n">
        <v>372997</v>
      </c>
      <c r="D257" s="5" t="n">
        <v>362411</v>
      </c>
    </row>
    <row r="258">
      <c r="A258" s="4" t="inlineStr">
        <is>
          <t>Accumulated Depreciation [Member] | Vehicles [Member]</t>
        </is>
      </c>
      <c r="B258" s="4" t="inlineStr">
        <is>
          <t xml:space="preserve"> </t>
        </is>
      </c>
      <c r="C258" s="4" t="inlineStr">
        <is>
          <t xml:space="preserve"> </t>
        </is>
      </c>
      <c r="D258" s="4" t="inlineStr">
        <is>
          <t xml:space="preserve"> </t>
        </is>
      </c>
    </row>
    <row r="259">
      <c r="A259" s="3" t="inlineStr">
        <is>
          <t>Schedule of Cost of Property, Plant and Equipment, Accumulated Depreciation and Impairment Loss [Line Items]</t>
        </is>
      </c>
      <c r="B259" s="4" t="inlineStr">
        <is>
          <t xml:space="preserve"> </t>
        </is>
      </c>
      <c r="C259" s="4" t="inlineStr">
        <is>
          <t xml:space="preserve"> </t>
        </is>
      </c>
      <c r="D259" s="4" t="inlineStr">
        <is>
          <t xml:space="preserve"> </t>
        </is>
      </c>
    </row>
    <row r="260">
      <c r="A260" s="4" t="inlineStr">
        <is>
          <t>Balance beginning</t>
        </is>
      </c>
      <c r="B260" s="5" t="n">
        <v>17920</v>
      </c>
      <c r="C260" s="5" t="n">
        <v>22794</v>
      </c>
      <c r="D260" s="5" t="n">
        <v>17977</v>
      </c>
    </row>
    <row r="261">
      <c r="A261" s="4" t="inlineStr">
        <is>
          <t>Depreciation</t>
        </is>
      </c>
      <c r="B261" s="5" t="n">
        <v>1257</v>
      </c>
      <c r="C261" s="5" t="n">
        <v>1776</v>
      </c>
      <c r="D261" s="5" t="n">
        <v>2097</v>
      </c>
    </row>
    <row r="262">
      <c r="A262" s="4" t="inlineStr">
        <is>
          <t>Depreciation through business combinations</t>
        </is>
      </c>
      <c r="B262" s="4" t="inlineStr">
        <is>
          <t xml:space="preserve"> </t>
        </is>
      </c>
      <c r="C262" s="5" t="n">
        <v>45</v>
      </c>
      <c r="D262" s="4" t="inlineStr">
        <is>
          <t xml:space="preserve"> </t>
        </is>
      </c>
    </row>
    <row r="263">
      <c r="A263" s="4" t="inlineStr">
        <is>
          <t>Disposals and derecognition</t>
        </is>
      </c>
      <c r="B263" s="5" t="n">
        <v>-302</v>
      </c>
      <c r="C263" s="5" t="n">
        <v>-2232</v>
      </c>
      <c r="D263" s="5" t="n">
        <v>-193</v>
      </c>
    </row>
    <row r="264">
      <c r="A264" s="4" t="inlineStr">
        <is>
          <t>Increase from transfers (to) investment property</t>
        </is>
      </c>
      <c r="B264" s="4" t="inlineStr">
        <is>
          <t xml:space="preserve"> </t>
        </is>
      </c>
      <c r="C264" s="4" t="inlineStr">
        <is>
          <t xml:space="preserve"> </t>
        </is>
      </c>
      <c r="D264" s="4" t="inlineStr">
        <is>
          <t xml:space="preserve"> </t>
        </is>
      </c>
    </row>
    <row r="265">
      <c r="A265" s="4" t="inlineStr">
        <is>
          <t>Effect of exchange differences on translation into presentation Currency</t>
        </is>
      </c>
      <c r="B265" s="5" t="n">
        <v>-688</v>
      </c>
      <c r="C265" s="5" t="n">
        <v>-9583</v>
      </c>
      <c r="D265" s="5" t="n">
        <v>-2339</v>
      </c>
    </row>
    <row r="266">
      <c r="A266" s="4" t="inlineStr">
        <is>
          <t>(Decreases) by transfer (to) other balance sheet accounts – Inventories</t>
        </is>
      </c>
      <c r="B266" s="4" t="inlineStr">
        <is>
          <t xml:space="preserve"> </t>
        </is>
      </c>
      <c r="C266" s="4" t="inlineStr">
        <is>
          <t xml:space="preserve"> </t>
        </is>
      </c>
      <c r="D266" s="4" t="inlineStr">
        <is>
          <t xml:space="preserve"> </t>
        </is>
      </c>
    </row>
    <row r="267">
      <c r="A267" s="4" t="inlineStr">
        <is>
          <t>Other</t>
        </is>
      </c>
      <c r="B267" s="4" t="inlineStr">
        <is>
          <t xml:space="preserve"> </t>
        </is>
      </c>
      <c r="C267" s="5" t="n">
        <v>-192</v>
      </c>
      <c r="D267" s="5" t="n">
        <v>-333</v>
      </c>
    </row>
    <row r="268">
      <c r="A268" s="4" t="inlineStr">
        <is>
          <t>Hyperinflation adjustments</t>
        </is>
      </c>
      <c r="B268" s="5" t="n">
        <v>8395</v>
      </c>
      <c r="C268" s="5" t="n">
        <v>5312</v>
      </c>
      <c r="D268" s="5" t="n">
        <v>5585</v>
      </c>
    </row>
    <row r="269">
      <c r="A269" s="4" t="inlineStr">
        <is>
          <t>Balance ending</t>
        </is>
      </c>
      <c r="B269" s="5" t="n">
        <v>26582</v>
      </c>
      <c r="C269" s="5" t="n">
        <v>17920</v>
      </c>
      <c r="D269" s="5" t="n">
        <v>22794</v>
      </c>
    </row>
    <row r="270">
      <c r="A270" s="4" t="inlineStr">
        <is>
          <t>Accumulated Depreciation [Member] | Computers [Member]</t>
        </is>
      </c>
      <c r="B270" s="4" t="inlineStr">
        <is>
          <t xml:space="preserve"> </t>
        </is>
      </c>
      <c r="C270" s="4" t="inlineStr">
        <is>
          <t xml:space="preserve"> </t>
        </is>
      </c>
      <c r="D270" s="4" t="inlineStr">
        <is>
          <t xml:space="preserve"> </t>
        </is>
      </c>
    </row>
    <row r="271">
      <c r="A271" s="3" t="inlineStr">
        <is>
          <t>Schedule of Cost of Property, Plant and Equipment, Accumulated Depreciation and Impairment Loss [Line Items]</t>
        </is>
      </c>
      <c r="B271" s="4" t="inlineStr">
        <is>
          <t xml:space="preserve"> </t>
        </is>
      </c>
      <c r="C271" s="4" t="inlineStr">
        <is>
          <t xml:space="preserve"> </t>
        </is>
      </c>
      <c r="D271" s="4" t="inlineStr">
        <is>
          <t xml:space="preserve"> </t>
        </is>
      </c>
    </row>
    <row r="272">
      <c r="A272" s="4" t="inlineStr">
        <is>
          <t>Balance beginning</t>
        </is>
      </c>
      <c r="B272" s="5" t="n">
        <v>264134</v>
      </c>
      <c r="C272" s="5" t="n">
        <v>265050</v>
      </c>
      <c r="D272" s="5" t="n">
        <v>212008</v>
      </c>
    </row>
    <row r="273">
      <c r="A273" s="4" t="inlineStr">
        <is>
          <t>Depreciation</t>
        </is>
      </c>
      <c r="B273" s="5" t="n">
        <v>37833</v>
      </c>
      <c r="C273" s="5" t="n">
        <v>37523</v>
      </c>
      <c r="D273" s="5" t="n">
        <v>34328</v>
      </c>
    </row>
    <row r="274">
      <c r="A274" s="4" t="inlineStr">
        <is>
          <t>Depreciation through business combinations</t>
        </is>
      </c>
      <c r="B274" s="4" t="inlineStr">
        <is>
          <t xml:space="preserve"> </t>
        </is>
      </c>
      <c r="C274" s="5" t="n">
        <v>270</v>
      </c>
      <c r="D274" s="4" t="inlineStr">
        <is>
          <t xml:space="preserve"> </t>
        </is>
      </c>
    </row>
    <row r="275">
      <c r="A275" s="4" t="inlineStr">
        <is>
          <t>Disposals and derecognition</t>
        </is>
      </c>
      <c r="B275" s="5" t="n">
        <v>-4913</v>
      </c>
      <c r="C275" s="5" t="n">
        <v>-6008</v>
      </c>
      <c r="D275" s="5" t="n">
        <v>-9562</v>
      </c>
    </row>
    <row r="276">
      <c r="A276" s="4" t="inlineStr">
        <is>
          <t>Increase from transfers (to) investment property</t>
        </is>
      </c>
      <c r="B276" s="4" t="inlineStr">
        <is>
          <t xml:space="preserve"> </t>
        </is>
      </c>
      <c r="C276" s="4" t="inlineStr">
        <is>
          <t xml:space="preserve"> </t>
        </is>
      </c>
      <c r="D276" s="4" t="inlineStr">
        <is>
          <t xml:space="preserve"> </t>
        </is>
      </c>
    </row>
    <row r="277">
      <c r="A277" s="4" t="inlineStr">
        <is>
          <t>Effect of exchange differences on translation into presentation Currency</t>
        </is>
      </c>
      <c r="B277" s="5" t="n">
        <v>-1217</v>
      </c>
      <c r="C277" s="5" t="n">
        <v>-52714</v>
      </c>
      <c r="D277" s="5" t="n">
        <v>3806</v>
      </c>
    </row>
    <row r="278">
      <c r="A278" s="4" t="inlineStr">
        <is>
          <t>(Decreases) by transfer (to) other balance sheet accounts – Inventories</t>
        </is>
      </c>
      <c r="B278" s="4" t="inlineStr">
        <is>
          <t xml:space="preserve"> </t>
        </is>
      </c>
      <c r="C278" s="4" t="inlineStr">
        <is>
          <t xml:space="preserve"> </t>
        </is>
      </c>
      <c r="D278" s="4" t="inlineStr">
        <is>
          <t xml:space="preserve"> </t>
        </is>
      </c>
    </row>
    <row r="279">
      <c r="A279" s="4" t="inlineStr">
        <is>
          <t>Other</t>
        </is>
      </c>
      <c r="B279" s="4" t="inlineStr">
        <is>
          <t xml:space="preserve"> </t>
        </is>
      </c>
      <c r="C279" s="5" t="n">
        <v>299</v>
      </c>
      <c r="D279" s="5" t="n">
        <v>1307</v>
      </c>
    </row>
    <row r="280">
      <c r="A280" s="4" t="inlineStr">
        <is>
          <t>Hyperinflation adjustments</t>
        </is>
      </c>
      <c r="B280" s="5" t="n">
        <v>33066</v>
      </c>
      <c r="C280" s="5" t="n">
        <v>19714</v>
      </c>
      <c r="D280" s="5" t="n">
        <v>23163</v>
      </c>
    </row>
    <row r="281">
      <c r="A281" s="4" t="inlineStr">
        <is>
          <t>Balance ending</t>
        </is>
      </c>
      <c r="B281" s="5" t="n">
        <v>328903</v>
      </c>
      <c r="C281" s="5" t="n">
        <v>264134</v>
      </c>
      <c r="D281" s="5" t="n">
        <v>265050</v>
      </c>
    </row>
    <row r="282">
      <c r="A282" s="4" t="inlineStr">
        <is>
          <t>Accumulated Depreciation [Member] | Other property, plant and equipment [Member]</t>
        </is>
      </c>
      <c r="B282" s="4" t="inlineStr">
        <is>
          <t xml:space="preserve"> </t>
        </is>
      </c>
      <c r="C282" s="4" t="inlineStr">
        <is>
          <t xml:space="preserve"> </t>
        </is>
      </c>
      <c r="D282" s="4" t="inlineStr">
        <is>
          <t xml:space="preserve"> </t>
        </is>
      </c>
    </row>
    <row r="283">
      <c r="A283" s="3" t="inlineStr">
        <is>
          <t>Schedule of Cost of Property, Plant and Equipment, Accumulated Depreciation and Impairment Loss [Line Items]</t>
        </is>
      </c>
      <c r="B283" s="4" t="inlineStr">
        <is>
          <t xml:space="preserve"> </t>
        </is>
      </c>
      <c r="C283" s="4" t="inlineStr">
        <is>
          <t xml:space="preserve"> </t>
        </is>
      </c>
      <c r="D283" s="4" t="inlineStr">
        <is>
          <t xml:space="preserve"> </t>
        </is>
      </c>
    </row>
    <row r="284">
      <c r="A284" s="4" t="inlineStr">
        <is>
          <t>Balance beginning</t>
        </is>
      </c>
      <c r="B284" s="5" t="n">
        <v>4</v>
      </c>
      <c r="C284" s="5" t="n">
        <v>6373</v>
      </c>
      <c r="D284" s="5" t="n">
        <v>5585</v>
      </c>
    </row>
    <row r="285">
      <c r="A285" s="4" t="inlineStr">
        <is>
          <t>Depreciation</t>
        </is>
      </c>
      <c r="B285" s="4" t="inlineStr">
        <is>
          <t xml:space="preserve"> </t>
        </is>
      </c>
      <c r="C285" s="5" t="n">
        <v>591</v>
      </c>
      <c r="D285" s="5" t="n">
        <v>788</v>
      </c>
    </row>
    <row r="286">
      <c r="A286" s="4" t="inlineStr">
        <is>
          <t>Depreciation through business combinations</t>
        </is>
      </c>
      <c r="B286" s="4" t="inlineStr">
        <is>
          <t xml:space="preserve"> </t>
        </is>
      </c>
      <c r="C286" s="4" t="inlineStr">
        <is>
          <t xml:space="preserve"> </t>
        </is>
      </c>
      <c r="D286" s="4" t="inlineStr">
        <is>
          <t xml:space="preserve"> </t>
        </is>
      </c>
    </row>
    <row r="287">
      <c r="A287" s="4" t="inlineStr">
        <is>
          <t>Disposals and derecognition</t>
        </is>
      </c>
      <c r="B287" s="4" t="inlineStr">
        <is>
          <t xml:space="preserve"> </t>
        </is>
      </c>
      <c r="C287" s="5" t="n">
        <v>-6960</v>
      </c>
      <c r="D287" s="4" t="inlineStr">
        <is>
          <t xml:space="preserve"> </t>
        </is>
      </c>
    </row>
    <row r="288">
      <c r="A288" s="4" t="inlineStr">
        <is>
          <t>Increase from transfers (to) investment property</t>
        </is>
      </c>
      <c r="B288" s="4" t="inlineStr">
        <is>
          <t xml:space="preserve"> </t>
        </is>
      </c>
      <c r="C288" s="4" t="inlineStr">
        <is>
          <t xml:space="preserve"> </t>
        </is>
      </c>
      <c r="D288" s="4" t="inlineStr">
        <is>
          <t xml:space="preserve"> </t>
        </is>
      </c>
    </row>
    <row r="289">
      <c r="A289" s="4" t="inlineStr">
        <is>
          <t>Effect of exchange differences on translation into presentation Currency</t>
        </is>
      </c>
      <c r="B289" s="4" t="inlineStr">
        <is>
          <t xml:space="preserve"> </t>
        </is>
      </c>
      <c r="C289" s="4" t="inlineStr">
        <is>
          <t xml:space="preserve"> </t>
        </is>
      </c>
      <c r="D289" s="4" t="inlineStr">
        <is>
          <t xml:space="preserve"> </t>
        </is>
      </c>
    </row>
    <row r="290">
      <c r="A290" s="4" t="inlineStr">
        <is>
          <t>(Decreases) by transfer (to) other balance sheet accounts – Inventories</t>
        </is>
      </c>
      <c r="B290" s="4" t="inlineStr">
        <is>
          <t xml:space="preserve"> </t>
        </is>
      </c>
      <c r="C290" s="4" t="inlineStr">
        <is>
          <t xml:space="preserve"> </t>
        </is>
      </c>
      <c r="D290" s="4" t="inlineStr">
        <is>
          <t xml:space="preserve"> </t>
        </is>
      </c>
    </row>
    <row r="291">
      <c r="A291" s="4" t="inlineStr">
        <is>
          <t>Other</t>
        </is>
      </c>
      <c r="B291" s="4" t="inlineStr">
        <is>
          <t xml:space="preserve"> </t>
        </is>
      </c>
      <c r="C291" s="4" t="inlineStr">
        <is>
          <t xml:space="preserve"> </t>
        </is>
      </c>
      <c r="D291" s="4" t="inlineStr">
        <is>
          <t xml:space="preserve"> </t>
        </is>
      </c>
    </row>
    <row r="292">
      <c r="A292" s="4" t="inlineStr">
        <is>
          <t>Hyperinflation adjustments</t>
        </is>
      </c>
      <c r="B292" s="4" t="inlineStr">
        <is>
          <t xml:space="preserve"> </t>
        </is>
      </c>
      <c r="C292" s="4" t="inlineStr">
        <is>
          <t xml:space="preserve"> </t>
        </is>
      </c>
      <c r="D292" s="4" t="inlineStr">
        <is>
          <t xml:space="preserve"> </t>
        </is>
      </c>
    </row>
    <row r="293">
      <c r="A293" s="4" t="inlineStr">
        <is>
          <t>Balance ending</t>
        </is>
      </c>
      <c r="B293" s="5" t="n">
        <v>4</v>
      </c>
      <c r="C293" s="5" t="n">
        <v>4</v>
      </c>
      <c r="D293" s="5" t="n">
        <v>6373</v>
      </c>
    </row>
    <row r="294">
      <c r="A294" s="4" t="inlineStr">
        <is>
          <t>Accumulated Depreciation [Member] | Furniture and fixtures [Member]</t>
        </is>
      </c>
      <c r="B294" s="4" t="inlineStr">
        <is>
          <t xml:space="preserve"> </t>
        </is>
      </c>
      <c r="C294" s="4" t="inlineStr">
        <is>
          <t xml:space="preserve"> </t>
        </is>
      </c>
      <c r="D294" s="4" t="inlineStr">
        <is>
          <t xml:space="preserve"> </t>
        </is>
      </c>
    </row>
    <row r="295">
      <c r="A295" s="3" t="inlineStr">
        <is>
          <t>Schedule of Cost of Property, Plant and Equipment, Accumulated Depreciation and Impairment Loss [Line Items]</t>
        </is>
      </c>
      <c r="B295" s="4" t="inlineStr">
        <is>
          <t xml:space="preserve"> </t>
        </is>
      </c>
      <c r="C295" s="4" t="inlineStr">
        <is>
          <t xml:space="preserve"> </t>
        </is>
      </c>
      <c r="D295" s="4" t="inlineStr">
        <is>
          <t xml:space="preserve"> </t>
        </is>
      </c>
    </row>
    <row r="296">
      <c r="A296" s="4" t="inlineStr">
        <is>
          <t>Balance beginning</t>
        </is>
      </c>
      <c r="B296" s="5" t="n">
        <v>552182</v>
      </c>
      <c r="C296" s="5" t="n">
        <v>541405</v>
      </c>
      <c r="D296" s="5" t="n">
        <v>443602</v>
      </c>
    </row>
    <row r="297">
      <c r="A297" s="4" t="inlineStr">
        <is>
          <t>Depreciation</t>
        </is>
      </c>
      <c r="B297" s="5" t="n">
        <v>56348</v>
      </c>
      <c r="C297" s="5" t="n">
        <v>63005</v>
      </c>
      <c r="D297" s="5" t="n">
        <v>58975</v>
      </c>
    </row>
    <row r="298">
      <c r="A298" s="4" t="inlineStr">
        <is>
          <t>Depreciation through business combinations</t>
        </is>
      </c>
      <c r="B298" s="4" t="inlineStr">
        <is>
          <t xml:space="preserve"> </t>
        </is>
      </c>
      <c r="C298" s="5" t="n">
        <v>142</v>
      </c>
      <c r="D298" s="4" t="inlineStr">
        <is>
          <t xml:space="preserve"> </t>
        </is>
      </c>
    </row>
    <row r="299">
      <c r="A299" s="4" t="inlineStr">
        <is>
          <t>Disposals and derecognition</t>
        </is>
      </c>
      <c r="B299" s="5" t="n">
        <v>-4864</v>
      </c>
      <c r="C299" s="5" t="n">
        <v>-7723</v>
      </c>
      <c r="D299" s="5" t="n">
        <v>-9317</v>
      </c>
    </row>
    <row r="300">
      <c r="A300" s="4" t="inlineStr">
        <is>
          <t>Increase from transfers (to) investment property</t>
        </is>
      </c>
      <c r="B300" s="4" t="inlineStr">
        <is>
          <t xml:space="preserve"> </t>
        </is>
      </c>
      <c r="C300" s="4" t="inlineStr">
        <is>
          <t xml:space="preserve"> </t>
        </is>
      </c>
      <c r="D300" s="4" t="inlineStr">
        <is>
          <t xml:space="preserve"> </t>
        </is>
      </c>
    </row>
    <row r="301">
      <c r="A301" s="4" t="inlineStr">
        <is>
          <t>Effect of exchange differences on translation into presentation Currency</t>
        </is>
      </c>
      <c r="B301" s="5" t="n">
        <v>2273</v>
      </c>
      <c r="C301" s="5" t="n">
        <v>-58064</v>
      </c>
      <c r="D301" s="5" t="n">
        <v>32472</v>
      </c>
    </row>
    <row r="302">
      <c r="A302" s="4" t="inlineStr">
        <is>
          <t>(Decreases) by transfer (to) other balance sheet accounts – Inventories</t>
        </is>
      </c>
      <c r="B302" s="4" t="inlineStr">
        <is>
          <t xml:space="preserve"> </t>
        </is>
      </c>
      <c r="C302" s="4" t="inlineStr">
        <is>
          <t xml:space="preserve"> </t>
        </is>
      </c>
      <c r="D302" s="4" t="inlineStr">
        <is>
          <t xml:space="preserve"> </t>
        </is>
      </c>
    </row>
    <row r="303">
      <c r="A303" s="4" t="inlineStr">
        <is>
          <t>Other</t>
        </is>
      </c>
      <c r="B303" s="4" t="inlineStr">
        <is>
          <t xml:space="preserve"> </t>
        </is>
      </c>
      <c r="C303" s="4" t="inlineStr">
        <is>
          <t xml:space="preserve"> </t>
        </is>
      </c>
      <c r="D303" s="4" t="inlineStr">
        <is>
          <t xml:space="preserve"> </t>
        </is>
      </c>
    </row>
    <row r="304">
      <c r="A304" s="4" t="inlineStr">
        <is>
          <t>Hyperinflation adjustments</t>
        </is>
      </c>
      <c r="B304" s="5" t="n">
        <v>22175</v>
      </c>
      <c r="C304" s="5" t="n">
        <v>13417</v>
      </c>
      <c r="D304" s="5" t="n">
        <v>15673</v>
      </c>
    </row>
    <row r="305">
      <c r="A305" s="4" t="inlineStr">
        <is>
          <t>Balance ending</t>
        </is>
      </c>
      <c r="B305" s="5" t="n">
        <v>628114</v>
      </c>
      <c r="C305" s="5" t="n">
        <v>552182</v>
      </c>
      <c r="D305" s="5" t="n">
        <v>541405</v>
      </c>
    </row>
    <row r="306">
      <c r="A306" s="4" t="inlineStr">
        <is>
          <t>Impairment [Member]</t>
        </is>
      </c>
      <c r="B306" s="4" t="inlineStr">
        <is>
          <t xml:space="preserve"> </t>
        </is>
      </c>
      <c r="C306" s="4" t="inlineStr">
        <is>
          <t xml:space="preserve"> </t>
        </is>
      </c>
      <c r="D306" s="4" t="inlineStr">
        <is>
          <t xml:space="preserve"> </t>
        </is>
      </c>
    </row>
    <row r="307">
      <c r="A307" s="3" t="inlineStr">
        <is>
          <t>Schedule of Cost of Property, Plant and Equipment, Accumulated Depreciation and Impairment Loss [Line Items]</t>
        </is>
      </c>
      <c r="B307" s="4" t="inlineStr">
        <is>
          <t xml:space="preserve"> </t>
        </is>
      </c>
      <c r="C307" s="4" t="inlineStr">
        <is>
          <t xml:space="preserve"> </t>
        </is>
      </c>
      <c r="D307" s="4" t="inlineStr">
        <is>
          <t xml:space="preserve"> </t>
        </is>
      </c>
    </row>
    <row r="308">
      <c r="A308" s="4" t="inlineStr">
        <is>
          <t>Effect of exchange differences on translation into presentation Currency</t>
        </is>
      </c>
      <c r="B308" s="5" t="n">
        <v>142</v>
      </c>
      <c r="C308" s="5" t="n">
        <v>-1031</v>
      </c>
      <c r="D308" s="5" t="n">
        <v>1336</v>
      </c>
    </row>
    <row r="309">
      <c r="A309" s="4" t="inlineStr">
        <is>
          <t>Balance ending</t>
        </is>
      </c>
      <c r="B309" s="5" t="n">
        <v>10830</v>
      </c>
      <c r="C309" s="5" t="n">
        <v>5010</v>
      </c>
      <c r="D309" s="5" t="n">
        <v>4436</v>
      </c>
    </row>
    <row r="310">
      <c r="A310" s="4" t="inlineStr">
        <is>
          <t>Balance beginning</t>
        </is>
      </c>
      <c r="B310" s="5" t="n">
        <v>5010</v>
      </c>
      <c r="C310" s="5" t="n">
        <v>4436</v>
      </c>
      <c r="D310" s="5" t="n">
        <v>4739</v>
      </c>
    </row>
    <row r="311">
      <c r="A311" s="4" t="inlineStr">
        <is>
          <t>Impairment losses</t>
        </is>
      </c>
      <c r="B311" s="5" t="n">
        <v>6534</v>
      </c>
      <c r="C311" s="5" t="n">
        <v>2903</v>
      </c>
      <c r="D311" s="5" t="n">
        <v>1644</v>
      </c>
    </row>
    <row r="312">
      <c r="A312" s="4" t="inlineStr">
        <is>
          <t>Reversal of Impairment losses</t>
        </is>
      </c>
      <c r="B312" s="5" t="n">
        <v>-856</v>
      </c>
      <c r="C312" s="5" t="n">
        <v>-1188</v>
      </c>
      <c r="D312" s="5" t="n">
        <v>-2803</v>
      </c>
    </row>
    <row r="313">
      <c r="A313" s="4" t="inlineStr">
        <is>
          <t>Impairment derecognition</t>
        </is>
      </c>
      <c r="B313" s="4" t="inlineStr">
        <is>
          <t xml:space="preserve"> </t>
        </is>
      </c>
      <c r="C313" s="5" t="n">
        <v>-110</v>
      </c>
      <c r="D313" s="5" t="n">
        <v>-480</v>
      </c>
    </row>
    <row r="314">
      <c r="A314" s="4" t="inlineStr">
        <is>
          <t>Impairment [Member] | Land [Member]</t>
        </is>
      </c>
      <c r="B314" s="4" t="inlineStr">
        <is>
          <t xml:space="preserve"> </t>
        </is>
      </c>
      <c r="C314" s="4" t="inlineStr">
        <is>
          <t xml:space="preserve"> </t>
        </is>
      </c>
      <c r="D314" s="4" t="inlineStr">
        <is>
          <t xml:space="preserve"> </t>
        </is>
      </c>
    </row>
    <row r="315">
      <c r="A315" s="3" t="inlineStr">
        <is>
          <t>Schedule of Cost of Property, Plant and Equipment, Accumulated Depreciation and Impairment Loss [Line Items]</t>
        </is>
      </c>
      <c r="B315" s="4" t="inlineStr">
        <is>
          <t xml:space="preserve"> </t>
        </is>
      </c>
      <c r="C315" s="4" t="inlineStr">
        <is>
          <t xml:space="preserve"> </t>
        </is>
      </c>
      <c r="D315" s="4" t="inlineStr">
        <is>
          <t xml:space="preserve"> </t>
        </is>
      </c>
    </row>
    <row r="316">
      <c r="A316" s="4" t="inlineStr">
        <is>
          <t>Effect of exchange differences on translation into presentation Currency</t>
        </is>
      </c>
      <c r="B316" s="4" t="inlineStr">
        <is>
          <t xml:space="preserve"> </t>
        </is>
      </c>
      <c r="C316" s="4" t="inlineStr">
        <is>
          <t xml:space="preserve"> </t>
        </is>
      </c>
      <c r="D316" s="4" t="inlineStr">
        <is>
          <t xml:space="preserve"> </t>
        </is>
      </c>
    </row>
    <row r="317">
      <c r="A317" s="4" t="inlineStr">
        <is>
          <t>Balance ending</t>
        </is>
      </c>
      <c r="B317" s="4" t="inlineStr">
        <is>
          <t xml:space="preserve"> </t>
        </is>
      </c>
      <c r="C317" s="4" t="inlineStr">
        <is>
          <t xml:space="preserve"> </t>
        </is>
      </c>
      <c r="D317" s="4" t="inlineStr">
        <is>
          <t xml:space="preserve"> </t>
        </is>
      </c>
    </row>
    <row r="318">
      <c r="A318" s="4" t="inlineStr">
        <is>
          <t>Balance beginning</t>
        </is>
      </c>
      <c r="B318" s="4" t="inlineStr">
        <is>
          <t xml:space="preserve"> </t>
        </is>
      </c>
      <c r="C318" s="4" t="inlineStr">
        <is>
          <t xml:space="preserve"> </t>
        </is>
      </c>
      <c r="D318" s="4" t="inlineStr">
        <is>
          <t xml:space="preserve"> </t>
        </is>
      </c>
    </row>
    <row r="319">
      <c r="A319" s="4" t="inlineStr">
        <is>
          <t>Impairment losses</t>
        </is>
      </c>
      <c r="B319" s="4" t="inlineStr">
        <is>
          <t xml:space="preserve"> </t>
        </is>
      </c>
      <c r="C319" s="4" t="inlineStr">
        <is>
          <t xml:space="preserve"> </t>
        </is>
      </c>
      <c r="D319" s="4" t="inlineStr">
        <is>
          <t xml:space="preserve"> </t>
        </is>
      </c>
    </row>
    <row r="320">
      <c r="A320" s="4" t="inlineStr">
        <is>
          <t>Reversal of Impairment losses</t>
        </is>
      </c>
      <c r="B320" s="4" t="inlineStr">
        <is>
          <t xml:space="preserve"> </t>
        </is>
      </c>
      <c r="C320" s="4" t="inlineStr">
        <is>
          <t xml:space="preserve"> </t>
        </is>
      </c>
      <c r="D320" s="4" t="inlineStr">
        <is>
          <t xml:space="preserve"> </t>
        </is>
      </c>
    </row>
    <row r="321">
      <c r="A321" s="4" t="inlineStr">
        <is>
          <t>Impairment derecognition</t>
        </is>
      </c>
      <c r="B321" s="4" t="inlineStr">
        <is>
          <t xml:space="preserve"> </t>
        </is>
      </c>
      <c r="C321" s="4" t="inlineStr">
        <is>
          <t xml:space="preserve"> </t>
        </is>
      </c>
      <c r="D321" s="4" t="inlineStr">
        <is>
          <t xml:space="preserve"> </t>
        </is>
      </c>
    </row>
    <row r="322">
      <c r="A322" s="4" t="inlineStr">
        <is>
          <t>Impairment [Member] | Buildings [Member]</t>
        </is>
      </c>
      <c r="B322" s="4" t="inlineStr">
        <is>
          <t xml:space="preserve"> </t>
        </is>
      </c>
      <c r="C322" s="4" t="inlineStr">
        <is>
          <t xml:space="preserve"> </t>
        </is>
      </c>
      <c r="D322" s="4" t="inlineStr">
        <is>
          <t xml:space="preserve"> </t>
        </is>
      </c>
    </row>
    <row r="323">
      <c r="A323" s="3" t="inlineStr">
        <is>
          <t>Schedule of Cost of Property, Plant and Equipment, Accumulated Depreciation and Impairment Loss [Line Items]</t>
        </is>
      </c>
      <c r="B323" s="4" t="inlineStr">
        <is>
          <t xml:space="preserve"> </t>
        </is>
      </c>
      <c r="C323" s="4" t="inlineStr">
        <is>
          <t xml:space="preserve"> </t>
        </is>
      </c>
      <c r="D323" s="4" t="inlineStr">
        <is>
          <t xml:space="preserve"> </t>
        </is>
      </c>
    </row>
    <row r="324">
      <c r="A324" s="4" t="inlineStr">
        <is>
          <t>Effect of exchange differences on translation into presentation Currency</t>
        </is>
      </c>
      <c r="B324" s="4" t="inlineStr">
        <is>
          <t xml:space="preserve"> </t>
        </is>
      </c>
      <c r="C324" s="4" t="inlineStr">
        <is>
          <t xml:space="preserve"> </t>
        </is>
      </c>
      <c r="D324" s="4" t="inlineStr">
        <is>
          <t xml:space="preserve"> </t>
        </is>
      </c>
    </row>
    <row r="325">
      <c r="A325" s="4" t="inlineStr">
        <is>
          <t>Balance ending</t>
        </is>
      </c>
      <c r="B325" s="4" t="inlineStr">
        <is>
          <t xml:space="preserve"> </t>
        </is>
      </c>
      <c r="C325" s="4" t="inlineStr">
        <is>
          <t xml:space="preserve"> </t>
        </is>
      </c>
      <c r="D325" s="5" t="n">
        <v>110</v>
      </c>
    </row>
    <row r="326">
      <c r="A326" s="4" t="inlineStr">
        <is>
          <t>Balance beginning</t>
        </is>
      </c>
      <c r="B326" s="4" t="inlineStr">
        <is>
          <t xml:space="preserve"> </t>
        </is>
      </c>
      <c r="C326" s="5" t="n">
        <v>110</v>
      </c>
      <c r="D326" s="5" t="n">
        <v>127</v>
      </c>
    </row>
    <row r="327">
      <c r="A327" s="4" t="inlineStr">
        <is>
          <t>Impairment losses</t>
        </is>
      </c>
      <c r="B327" s="4" t="inlineStr">
        <is>
          <t xml:space="preserve"> </t>
        </is>
      </c>
      <c r="C327" s="4" t="inlineStr">
        <is>
          <t xml:space="preserve"> </t>
        </is>
      </c>
      <c r="D327" s="5" t="n">
        <v>241</v>
      </c>
    </row>
    <row r="328">
      <c r="A328" s="4" t="inlineStr">
        <is>
          <t>Reversal of Impairment losses</t>
        </is>
      </c>
      <c r="B328" s="4" t="inlineStr">
        <is>
          <t xml:space="preserve"> </t>
        </is>
      </c>
      <c r="C328" s="4" t="inlineStr">
        <is>
          <t xml:space="preserve"> </t>
        </is>
      </c>
      <c r="D328" s="5" t="n">
        <v>-17</v>
      </c>
    </row>
    <row r="329">
      <c r="A329" s="4" t="inlineStr">
        <is>
          <t>Impairment derecognition</t>
        </is>
      </c>
      <c r="B329" s="4" t="inlineStr">
        <is>
          <t xml:space="preserve"> </t>
        </is>
      </c>
      <c r="C329" s="5" t="n">
        <v>-110</v>
      </c>
      <c r="D329" s="5" t="n">
        <v>-241</v>
      </c>
    </row>
    <row r="330">
      <c r="A330" s="4" t="inlineStr">
        <is>
          <t>Impairment [Member] | Machinery and equipment [Member]</t>
        </is>
      </c>
      <c r="B330" s="4" t="inlineStr">
        <is>
          <t xml:space="preserve"> </t>
        </is>
      </c>
      <c r="C330" s="4" t="inlineStr">
        <is>
          <t xml:space="preserve"> </t>
        </is>
      </c>
      <c r="D330" s="4" t="inlineStr">
        <is>
          <t xml:space="preserve"> </t>
        </is>
      </c>
    </row>
    <row r="331">
      <c r="A331" s="3" t="inlineStr">
        <is>
          <t>Schedule of Cost of Property, Plant and Equipment, Accumulated Depreciation and Impairment Loss [Line Items]</t>
        </is>
      </c>
      <c r="B331" s="4" t="inlineStr">
        <is>
          <t xml:space="preserve"> </t>
        </is>
      </c>
      <c r="C331" s="4" t="inlineStr">
        <is>
          <t xml:space="preserve"> </t>
        </is>
      </c>
      <c r="D331" s="4" t="inlineStr">
        <is>
          <t xml:space="preserve"> </t>
        </is>
      </c>
    </row>
    <row r="332">
      <c r="A332" s="4" t="inlineStr">
        <is>
          <t>Effect of exchange differences on translation into presentation Currency</t>
        </is>
      </c>
      <c r="B332" s="4" t="inlineStr">
        <is>
          <t xml:space="preserve"> </t>
        </is>
      </c>
      <c r="C332" s="4" t="inlineStr">
        <is>
          <t xml:space="preserve"> </t>
        </is>
      </c>
      <c r="D332" s="4" t="inlineStr">
        <is>
          <t xml:space="preserve"> </t>
        </is>
      </c>
    </row>
    <row r="333">
      <c r="A333" s="4" t="inlineStr">
        <is>
          <t>Balance ending</t>
        </is>
      </c>
      <c r="B333" s="4" t="inlineStr">
        <is>
          <t xml:space="preserve"> </t>
        </is>
      </c>
      <c r="C333" s="4" t="inlineStr">
        <is>
          <t xml:space="preserve"> </t>
        </is>
      </c>
      <c r="D333" s="4" t="inlineStr">
        <is>
          <t xml:space="preserve"> </t>
        </is>
      </c>
    </row>
    <row r="334">
      <c r="A334" s="4" t="inlineStr">
        <is>
          <t>Balance beginning</t>
        </is>
      </c>
      <c r="B334" s="4" t="inlineStr">
        <is>
          <t xml:space="preserve"> </t>
        </is>
      </c>
      <c r="C334" s="4" t="inlineStr">
        <is>
          <t xml:space="preserve"> </t>
        </is>
      </c>
      <c r="D334" s="4" t="inlineStr">
        <is>
          <t xml:space="preserve"> </t>
        </is>
      </c>
    </row>
    <row r="335">
      <c r="A335" s="4" t="inlineStr">
        <is>
          <t>Impairment losses</t>
        </is>
      </c>
      <c r="B335" s="4" t="inlineStr">
        <is>
          <t xml:space="preserve"> </t>
        </is>
      </c>
      <c r="C335" s="4" t="inlineStr">
        <is>
          <t xml:space="preserve"> </t>
        </is>
      </c>
      <c r="D335" s="4" t="inlineStr">
        <is>
          <t xml:space="preserve"> </t>
        </is>
      </c>
    </row>
    <row r="336">
      <c r="A336" s="4" t="inlineStr">
        <is>
          <t>Reversal of Impairment losses</t>
        </is>
      </c>
      <c r="B336" s="4" t="inlineStr">
        <is>
          <t xml:space="preserve"> </t>
        </is>
      </c>
      <c r="C336" s="4" t="inlineStr">
        <is>
          <t xml:space="preserve"> </t>
        </is>
      </c>
      <c r="D336" s="4" t="inlineStr">
        <is>
          <t xml:space="preserve"> </t>
        </is>
      </c>
    </row>
    <row r="337">
      <c r="A337" s="4" t="inlineStr">
        <is>
          <t>Impairment derecognition</t>
        </is>
      </c>
      <c r="B337" s="4" t="inlineStr">
        <is>
          <t xml:space="preserve"> </t>
        </is>
      </c>
      <c r="C337" s="4" t="inlineStr">
        <is>
          <t xml:space="preserve"> </t>
        </is>
      </c>
      <c r="D337" s="4" t="inlineStr">
        <is>
          <t xml:space="preserve"> </t>
        </is>
      </c>
    </row>
    <row r="338">
      <c r="A338" s="4" t="inlineStr">
        <is>
          <t>Impairment [Member] | Assets under construction [Member]</t>
        </is>
      </c>
      <c r="B338" s="4" t="inlineStr">
        <is>
          <t xml:space="preserve"> </t>
        </is>
      </c>
      <c r="C338" s="4" t="inlineStr">
        <is>
          <t xml:space="preserve"> </t>
        </is>
      </c>
      <c r="D338" s="4" t="inlineStr">
        <is>
          <t xml:space="preserve"> </t>
        </is>
      </c>
    </row>
    <row r="339">
      <c r="A339" s="3" t="inlineStr">
        <is>
          <t>Schedule of Cost of Property, Plant and Equipment, Accumulated Depreciation and Impairment Loss [Line Items]</t>
        </is>
      </c>
      <c r="B339" s="4" t="inlineStr">
        <is>
          <t xml:space="preserve"> </t>
        </is>
      </c>
      <c r="C339" s="4" t="inlineStr">
        <is>
          <t xml:space="preserve"> </t>
        </is>
      </c>
      <c r="D339" s="4" t="inlineStr">
        <is>
          <t xml:space="preserve"> </t>
        </is>
      </c>
    </row>
    <row r="340">
      <c r="A340" s="4" t="inlineStr">
        <is>
          <t>Effect of exchange differences on translation into presentation Currency</t>
        </is>
      </c>
      <c r="B340" s="4" t="inlineStr">
        <is>
          <t xml:space="preserve"> </t>
        </is>
      </c>
      <c r="C340" s="4" t="inlineStr">
        <is>
          <t xml:space="preserve"> </t>
        </is>
      </c>
      <c r="D340" s="4" t="inlineStr">
        <is>
          <t xml:space="preserve"> </t>
        </is>
      </c>
    </row>
    <row r="341">
      <c r="A341" s="4" t="inlineStr">
        <is>
          <t>Balance ending</t>
        </is>
      </c>
      <c r="B341" s="4" t="inlineStr">
        <is>
          <t xml:space="preserve"> </t>
        </is>
      </c>
      <c r="C341" s="4" t="inlineStr">
        <is>
          <t xml:space="preserve"> </t>
        </is>
      </c>
      <c r="D341" s="4" t="inlineStr">
        <is>
          <t xml:space="preserve"> </t>
        </is>
      </c>
    </row>
    <row r="342">
      <c r="A342" s="4" t="inlineStr">
        <is>
          <t>Balance beginning</t>
        </is>
      </c>
      <c r="B342" s="4" t="inlineStr">
        <is>
          <t xml:space="preserve"> </t>
        </is>
      </c>
      <c r="C342" s="4" t="inlineStr">
        <is>
          <t xml:space="preserve"> </t>
        </is>
      </c>
      <c r="D342" s="4" t="inlineStr">
        <is>
          <t xml:space="preserve"> </t>
        </is>
      </c>
    </row>
    <row r="343">
      <c r="A343" s="4" t="inlineStr">
        <is>
          <t>Impairment losses</t>
        </is>
      </c>
      <c r="B343" s="4" t="inlineStr">
        <is>
          <t xml:space="preserve"> </t>
        </is>
      </c>
      <c r="C343" s="4" t="inlineStr">
        <is>
          <t xml:space="preserve"> </t>
        </is>
      </c>
      <c r="D343" s="4" t="inlineStr">
        <is>
          <t xml:space="preserve"> </t>
        </is>
      </c>
    </row>
    <row r="344">
      <c r="A344" s="4" t="inlineStr">
        <is>
          <t>Reversal of Impairment losses</t>
        </is>
      </c>
      <c r="B344" s="4" t="inlineStr">
        <is>
          <t xml:space="preserve"> </t>
        </is>
      </c>
      <c r="C344" s="4" t="inlineStr">
        <is>
          <t xml:space="preserve"> </t>
        </is>
      </c>
      <c r="D344" s="4" t="inlineStr">
        <is>
          <t xml:space="preserve"> </t>
        </is>
      </c>
    </row>
    <row r="345">
      <c r="A345" s="4" t="inlineStr">
        <is>
          <t>Impairment derecognition</t>
        </is>
      </c>
      <c r="B345" s="4" t="inlineStr">
        <is>
          <t xml:space="preserve"> </t>
        </is>
      </c>
      <c r="C345" s="4" t="inlineStr">
        <is>
          <t xml:space="preserve"> </t>
        </is>
      </c>
      <c r="D345" s="4" t="inlineStr">
        <is>
          <t xml:space="preserve"> </t>
        </is>
      </c>
    </row>
    <row r="346">
      <c r="A346" s="4" t="inlineStr">
        <is>
          <t>Impairment [Member] | Installations [Member]</t>
        </is>
      </c>
      <c r="B346" s="4" t="inlineStr">
        <is>
          <t xml:space="preserve"> </t>
        </is>
      </c>
      <c r="C346" s="4" t="inlineStr">
        <is>
          <t xml:space="preserve"> </t>
        </is>
      </c>
      <c r="D346" s="4" t="inlineStr">
        <is>
          <t xml:space="preserve"> </t>
        </is>
      </c>
    </row>
    <row r="347">
      <c r="A347" s="3" t="inlineStr">
        <is>
          <t>Schedule of Cost of Property, Plant and Equipment, Accumulated Depreciation and Impairment Loss [Line Items]</t>
        </is>
      </c>
      <c r="B347" s="4" t="inlineStr">
        <is>
          <t xml:space="preserve"> </t>
        </is>
      </c>
      <c r="C347" s="4" t="inlineStr">
        <is>
          <t xml:space="preserve"> </t>
        </is>
      </c>
      <c r="D347" s="4" t="inlineStr">
        <is>
          <t xml:space="preserve"> </t>
        </is>
      </c>
    </row>
    <row r="348">
      <c r="A348" s="4" t="inlineStr">
        <is>
          <t>Effect of exchange differences on translation into presentation Currency</t>
        </is>
      </c>
      <c r="B348" s="4" t="inlineStr">
        <is>
          <t xml:space="preserve"> </t>
        </is>
      </c>
      <c r="C348" s="4" t="inlineStr">
        <is>
          <t xml:space="preserve"> </t>
        </is>
      </c>
      <c r="D348" s="4" t="inlineStr">
        <is>
          <t xml:space="preserve"> </t>
        </is>
      </c>
    </row>
    <row r="349">
      <c r="A349" s="4" t="inlineStr">
        <is>
          <t>Balance ending</t>
        </is>
      </c>
      <c r="B349" s="4" t="inlineStr">
        <is>
          <t xml:space="preserve"> </t>
        </is>
      </c>
      <c r="C349" s="4" t="inlineStr">
        <is>
          <t xml:space="preserve"> </t>
        </is>
      </c>
      <c r="D349" s="4" t="inlineStr">
        <is>
          <t xml:space="preserve"> </t>
        </is>
      </c>
    </row>
    <row r="350">
      <c r="A350" s="4" t="inlineStr">
        <is>
          <t>Balance beginning</t>
        </is>
      </c>
      <c r="B350" s="4" t="inlineStr">
        <is>
          <t xml:space="preserve"> </t>
        </is>
      </c>
      <c r="C350" s="4" t="inlineStr">
        <is>
          <t xml:space="preserve"> </t>
        </is>
      </c>
      <c r="D350" s="4" t="inlineStr">
        <is>
          <t xml:space="preserve"> </t>
        </is>
      </c>
    </row>
    <row r="351">
      <c r="A351" s="4" t="inlineStr">
        <is>
          <t>Impairment losses</t>
        </is>
      </c>
      <c r="B351" s="4" t="inlineStr">
        <is>
          <t xml:space="preserve"> </t>
        </is>
      </c>
      <c r="C351" s="4" t="inlineStr">
        <is>
          <t xml:space="preserve"> </t>
        </is>
      </c>
      <c r="D351" s="4" t="inlineStr">
        <is>
          <t xml:space="preserve"> </t>
        </is>
      </c>
    </row>
    <row r="352">
      <c r="A352" s="4" t="inlineStr">
        <is>
          <t>Reversal of Impairment losses</t>
        </is>
      </c>
      <c r="B352" s="4" t="inlineStr">
        <is>
          <t xml:space="preserve"> </t>
        </is>
      </c>
      <c r="C352" s="4" t="inlineStr">
        <is>
          <t xml:space="preserve"> </t>
        </is>
      </c>
      <c r="D352" s="4" t="inlineStr">
        <is>
          <t xml:space="preserve"> </t>
        </is>
      </c>
    </row>
    <row r="353">
      <c r="A353" s="4" t="inlineStr">
        <is>
          <t>Impairment derecognition</t>
        </is>
      </c>
      <c r="B353" s="4" t="inlineStr">
        <is>
          <t xml:space="preserve"> </t>
        </is>
      </c>
      <c r="C353" s="4" t="inlineStr">
        <is>
          <t xml:space="preserve"> </t>
        </is>
      </c>
      <c r="D353" s="4" t="inlineStr">
        <is>
          <t xml:space="preserve"> </t>
        </is>
      </c>
    </row>
    <row r="354">
      <c r="A354" s="4" t="inlineStr">
        <is>
          <t>Impairment [Member] | Improvements to third party Properties [Member]</t>
        </is>
      </c>
      <c r="B354" s="4" t="inlineStr">
        <is>
          <t xml:space="preserve"> </t>
        </is>
      </c>
      <c r="C354" s="4" t="inlineStr">
        <is>
          <t xml:space="preserve"> </t>
        </is>
      </c>
      <c r="D354" s="4" t="inlineStr">
        <is>
          <t xml:space="preserve"> </t>
        </is>
      </c>
    </row>
    <row r="355">
      <c r="A355" s="3" t="inlineStr">
        <is>
          <t>Schedule of Cost of Property, Plant and Equipment, Accumulated Depreciation and Impairment Loss [Line Items]</t>
        </is>
      </c>
      <c r="B355" s="4" t="inlineStr">
        <is>
          <t xml:space="preserve"> </t>
        </is>
      </c>
      <c r="C355" s="4" t="inlineStr">
        <is>
          <t xml:space="preserve"> </t>
        </is>
      </c>
      <c r="D355" s="4" t="inlineStr">
        <is>
          <t xml:space="preserve"> </t>
        </is>
      </c>
    </row>
    <row r="356">
      <c r="A356" s="4" t="inlineStr">
        <is>
          <t>Effect of exchange differences on translation into presentation Currency</t>
        </is>
      </c>
      <c r="B356" s="5" t="n">
        <v>142</v>
      </c>
      <c r="C356" s="5" t="n">
        <v>-1031</v>
      </c>
      <c r="D356" s="5" t="n">
        <v>1336</v>
      </c>
    </row>
    <row r="357">
      <c r="A357" s="4" t="inlineStr">
        <is>
          <t>Balance ending</t>
        </is>
      </c>
      <c r="B357" s="5" t="n">
        <v>10830</v>
      </c>
      <c r="C357" s="5" t="n">
        <v>5010</v>
      </c>
      <c r="D357" s="5" t="n">
        <v>4326</v>
      </c>
    </row>
    <row r="358">
      <c r="A358" s="4" t="inlineStr">
        <is>
          <t>Balance beginning</t>
        </is>
      </c>
      <c r="B358" s="5" t="n">
        <v>5010</v>
      </c>
      <c r="C358" s="5" t="n">
        <v>4326</v>
      </c>
      <c r="D358" s="5" t="n">
        <v>4612</v>
      </c>
    </row>
    <row r="359">
      <c r="A359" s="4" t="inlineStr">
        <is>
          <t>Impairment losses</t>
        </is>
      </c>
      <c r="B359" s="5" t="n">
        <v>6534</v>
      </c>
      <c r="C359" s="5" t="n">
        <v>2903</v>
      </c>
      <c r="D359" s="5" t="n">
        <v>1403</v>
      </c>
    </row>
    <row r="360">
      <c r="A360" s="4" t="inlineStr">
        <is>
          <t>Reversal of Impairment losses</t>
        </is>
      </c>
      <c r="B360" s="5" t="n">
        <v>-856</v>
      </c>
      <c r="C360" s="5" t="n">
        <v>-1188</v>
      </c>
      <c r="D360" s="5" t="n">
        <v>-2786</v>
      </c>
    </row>
    <row r="361">
      <c r="A361" s="4" t="inlineStr">
        <is>
          <t>Impairment derecognition</t>
        </is>
      </c>
      <c r="B361" s="4" t="inlineStr">
        <is>
          <t xml:space="preserve"> </t>
        </is>
      </c>
      <c r="C361" s="4" t="inlineStr">
        <is>
          <t xml:space="preserve"> </t>
        </is>
      </c>
      <c r="D361" s="5" t="n">
        <v>-239</v>
      </c>
    </row>
    <row r="362">
      <c r="A362" s="4" t="inlineStr">
        <is>
          <t>Impairment [Member] | Vehicles [Member]</t>
        </is>
      </c>
      <c r="B362" s="4" t="inlineStr">
        <is>
          <t xml:space="preserve"> </t>
        </is>
      </c>
      <c r="C362" s="4" t="inlineStr">
        <is>
          <t xml:space="preserve"> </t>
        </is>
      </c>
      <c r="D362" s="4" t="inlineStr">
        <is>
          <t xml:space="preserve"> </t>
        </is>
      </c>
    </row>
    <row r="363">
      <c r="A363" s="3" t="inlineStr">
        <is>
          <t>Schedule of Cost of Property, Plant and Equipment, Accumulated Depreciation and Impairment Loss [Line Items]</t>
        </is>
      </c>
      <c r="B363" s="4" t="inlineStr">
        <is>
          <t xml:space="preserve"> </t>
        </is>
      </c>
      <c r="C363" s="4" t="inlineStr">
        <is>
          <t xml:space="preserve"> </t>
        </is>
      </c>
      <c r="D363" s="4" t="inlineStr">
        <is>
          <t xml:space="preserve"> </t>
        </is>
      </c>
    </row>
    <row r="364">
      <c r="A364" s="4" t="inlineStr">
        <is>
          <t>Effect of exchange differences on translation into presentation Currency</t>
        </is>
      </c>
      <c r="B364" s="4" t="inlineStr">
        <is>
          <t xml:space="preserve"> </t>
        </is>
      </c>
      <c r="C364" s="4" t="inlineStr">
        <is>
          <t xml:space="preserve"> </t>
        </is>
      </c>
      <c r="D364" s="4" t="inlineStr">
        <is>
          <t xml:space="preserve"> </t>
        </is>
      </c>
    </row>
    <row r="365">
      <c r="A365" s="4" t="inlineStr">
        <is>
          <t>Balance ending</t>
        </is>
      </c>
      <c r="B365" s="4" t="inlineStr">
        <is>
          <t xml:space="preserve"> </t>
        </is>
      </c>
      <c r="C365" s="4" t="inlineStr">
        <is>
          <t xml:space="preserve"> </t>
        </is>
      </c>
      <c r="D365" s="4" t="inlineStr">
        <is>
          <t xml:space="preserve"> </t>
        </is>
      </c>
    </row>
    <row r="366">
      <c r="A366" s="4" t="inlineStr">
        <is>
          <t>Balance beginning</t>
        </is>
      </c>
      <c r="B366" s="4" t="inlineStr">
        <is>
          <t xml:space="preserve"> </t>
        </is>
      </c>
      <c r="C366" s="4" t="inlineStr">
        <is>
          <t xml:space="preserve"> </t>
        </is>
      </c>
      <c r="D366" s="4" t="inlineStr">
        <is>
          <t xml:space="preserve"> </t>
        </is>
      </c>
    </row>
    <row r="367">
      <c r="A367" s="4" t="inlineStr">
        <is>
          <t>Impairment losses</t>
        </is>
      </c>
      <c r="B367" s="4" t="inlineStr">
        <is>
          <t xml:space="preserve"> </t>
        </is>
      </c>
      <c r="C367" s="4" t="inlineStr">
        <is>
          <t xml:space="preserve"> </t>
        </is>
      </c>
      <c r="D367" s="4" t="inlineStr">
        <is>
          <t xml:space="preserve"> </t>
        </is>
      </c>
    </row>
    <row r="368">
      <c r="A368" s="4" t="inlineStr">
        <is>
          <t>Reversal of Impairment losses</t>
        </is>
      </c>
      <c r="B368" s="4" t="inlineStr">
        <is>
          <t xml:space="preserve"> </t>
        </is>
      </c>
      <c r="C368" s="4" t="inlineStr">
        <is>
          <t xml:space="preserve"> </t>
        </is>
      </c>
      <c r="D368" s="4" t="inlineStr">
        <is>
          <t xml:space="preserve"> </t>
        </is>
      </c>
    </row>
    <row r="369">
      <c r="A369" s="4" t="inlineStr">
        <is>
          <t>Impairment derecognition</t>
        </is>
      </c>
      <c r="B369" s="4" t="inlineStr">
        <is>
          <t xml:space="preserve"> </t>
        </is>
      </c>
      <c r="C369" s="4" t="inlineStr">
        <is>
          <t xml:space="preserve"> </t>
        </is>
      </c>
      <c r="D369" s="4" t="inlineStr">
        <is>
          <t xml:space="preserve"> </t>
        </is>
      </c>
    </row>
    <row r="370">
      <c r="A370" s="4" t="inlineStr">
        <is>
          <t>Impairment [Member] | Computers [Member]</t>
        </is>
      </c>
      <c r="B370" s="4" t="inlineStr">
        <is>
          <t xml:space="preserve"> </t>
        </is>
      </c>
      <c r="C370" s="4" t="inlineStr">
        <is>
          <t xml:space="preserve"> </t>
        </is>
      </c>
      <c r="D370" s="4" t="inlineStr">
        <is>
          <t xml:space="preserve"> </t>
        </is>
      </c>
    </row>
    <row r="371">
      <c r="A371" s="3" t="inlineStr">
        <is>
          <t>Schedule of Cost of Property, Plant and Equipment, Accumulated Depreciation and Impairment Loss [Line Items]</t>
        </is>
      </c>
      <c r="B371" s="4" t="inlineStr">
        <is>
          <t xml:space="preserve"> </t>
        </is>
      </c>
      <c r="C371" s="4" t="inlineStr">
        <is>
          <t xml:space="preserve"> </t>
        </is>
      </c>
      <c r="D371" s="4" t="inlineStr">
        <is>
          <t xml:space="preserve"> </t>
        </is>
      </c>
    </row>
    <row r="372">
      <c r="A372" s="4" t="inlineStr">
        <is>
          <t>Effect of exchange differences on translation into presentation Currency</t>
        </is>
      </c>
      <c r="B372" s="4" t="inlineStr">
        <is>
          <t xml:space="preserve"> </t>
        </is>
      </c>
      <c r="C372" s="4" t="inlineStr">
        <is>
          <t xml:space="preserve"> </t>
        </is>
      </c>
      <c r="D372" s="4" t="inlineStr">
        <is>
          <t xml:space="preserve"> </t>
        </is>
      </c>
    </row>
    <row r="373">
      <c r="A373" s="4" t="inlineStr">
        <is>
          <t>Balance ending</t>
        </is>
      </c>
      <c r="B373" s="4" t="inlineStr">
        <is>
          <t xml:space="preserve"> </t>
        </is>
      </c>
      <c r="C373" s="4" t="inlineStr">
        <is>
          <t xml:space="preserve"> </t>
        </is>
      </c>
      <c r="D373" s="4" t="inlineStr">
        <is>
          <t xml:space="preserve"> </t>
        </is>
      </c>
    </row>
    <row r="374">
      <c r="A374" s="4" t="inlineStr">
        <is>
          <t>Balance beginning</t>
        </is>
      </c>
      <c r="B374" s="4" t="inlineStr">
        <is>
          <t xml:space="preserve"> </t>
        </is>
      </c>
      <c r="C374" s="4" t="inlineStr">
        <is>
          <t xml:space="preserve"> </t>
        </is>
      </c>
      <c r="D374" s="4" t="inlineStr">
        <is>
          <t xml:space="preserve"> </t>
        </is>
      </c>
    </row>
    <row r="375">
      <c r="A375" s="4" t="inlineStr">
        <is>
          <t>Impairment losses</t>
        </is>
      </c>
      <c r="B375" s="4" t="inlineStr">
        <is>
          <t xml:space="preserve"> </t>
        </is>
      </c>
      <c r="C375" s="4" t="inlineStr">
        <is>
          <t xml:space="preserve"> </t>
        </is>
      </c>
      <c r="D375" s="4" t="inlineStr">
        <is>
          <t xml:space="preserve"> </t>
        </is>
      </c>
    </row>
    <row r="376">
      <c r="A376" s="4" t="inlineStr">
        <is>
          <t>Reversal of Impairment losses</t>
        </is>
      </c>
      <c r="B376" s="4" t="inlineStr">
        <is>
          <t xml:space="preserve"> </t>
        </is>
      </c>
      <c r="C376" s="4" t="inlineStr">
        <is>
          <t xml:space="preserve"> </t>
        </is>
      </c>
      <c r="D376" s="4" t="inlineStr">
        <is>
          <t xml:space="preserve"> </t>
        </is>
      </c>
    </row>
    <row r="377">
      <c r="A377" s="4" t="inlineStr">
        <is>
          <t>Impairment derecognition</t>
        </is>
      </c>
      <c r="B377" s="4" t="inlineStr">
        <is>
          <t xml:space="preserve"> </t>
        </is>
      </c>
      <c r="C377" s="4" t="inlineStr">
        <is>
          <t xml:space="preserve"> </t>
        </is>
      </c>
      <c r="D377" s="4" t="inlineStr">
        <is>
          <t xml:space="preserve"> </t>
        </is>
      </c>
    </row>
    <row r="378">
      <c r="A378" s="4" t="inlineStr">
        <is>
          <t>Impairment [Member] | Other property, plant and equipment [Member]</t>
        </is>
      </c>
      <c r="B378" s="4" t="inlineStr">
        <is>
          <t xml:space="preserve"> </t>
        </is>
      </c>
      <c r="C378" s="4" t="inlineStr">
        <is>
          <t xml:space="preserve"> </t>
        </is>
      </c>
      <c r="D378" s="4" t="inlineStr">
        <is>
          <t xml:space="preserve"> </t>
        </is>
      </c>
    </row>
    <row r="379">
      <c r="A379" s="3" t="inlineStr">
        <is>
          <t>Schedule of Cost of Property, Plant and Equipment, Accumulated Depreciation and Impairment Loss [Line Items]</t>
        </is>
      </c>
      <c r="B379" s="4" t="inlineStr">
        <is>
          <t xml:space="preserve"> </t>
        </is>
      </c>
      <c r="C379" s="4" t="inlineStr">
        <is>
          <t xml:space="preserve"> </t>
        </is>
      </c>
      <c r="D379" s="4" t="inlineStr">
        <is>
          <t xml:space="preserve"> </t>
        </is>
      </c>
    </row>
    <row r="380">
      <c r="A380" s="4" t="inlineStr">
        <is>
          <t>Effect of exchange differences on translation into presentation Currency</t>
        </is>
      </c>
      <c r="B380" s="4" t="inlineStr">
        <is>
          <t xml:space="preserve"> </t>
        </is>
      </c>
      <c r="C380" s="4" t="inlineStr">
        <is>
          <t xml:space="preserve"> </t>
        </is>
      </c>
      <c r="D380" s="4" t="inlineStr">
        <is>
          <t xml:space="preserve"> </t>
        </is>
      </c>
    </row>
    <row r="381">
      <c r="A381" s="4" t="inlineStr">
        <is>
          <t>Balance ending</t>
        </is>
      </c>
      <c r="B381" s="4" t="inlineStr">
        <is>
          <t xml:space="preserve"> </t>
        </is>
      </c>
      <c r="C381" s="4" t="inlineStr">
        <is>
          <t xml:space="preserve"> </t>
        </is>
      </c>
      <c r="D381" s="4" t="inlineStr">
        <is>
          <t xml:space="preserve"> </t>
        </is>
      </c>
    </row>
    <row r="382">
      <c r="A382" s="4" t="inlineStr">
        <is>
          <t>Balance beginning</t>
        </is>
      </c>
      <c r="B382" s="4" t="inlineStr">
        <is>
          <t xml:space="preserve"> </t>
        </is>
      </c>
      <c r="C382" s="4" t="inlineStr">
        <is>
          <t xml:space="preserve"> </t>
        </is>
      </c>
      <c r="D382" s="4" t="inlineStr">
        <is>
          <t xml:space="preserve"> </t>
        </is>
      </c>
    </row>
    <row r="383">
      <c r="A383" s="4" t="inlineStr">
        <is>
          <t>Impairment losses</t>
        </is>
      </c>
      <c r="B383" s="4" t="inlineStr">
        <is>
          <t xml:space="preserve"> </t>
        </is>
      </c>
      <c r="C383" s="4" t="inlineStr">
        <is>
          <t xml:space="preserve"> </t>
        </is>
      </c>
      <c r="D383" s="4" t="inlineStr">
        <is>
          <t xml:space="preserve"> </t>
        </is>
      </c>
    </row>
    <row r="384">
      <c r="A384" s="4" t="inlineStr">
        <is>
          <t>Reversal of Impairment losses</t>
        </is>
      </c>
      <c r="B384" s="4" t="inlineStr">
        <is>
          <t xml:space="preserve"> </t>
        </is>
      </c>
      <c r="C384" s="4" t="inlineStr">
        <is>
          <t xml:space="preserve"> </t>
        </is>
      </c>
      <c r="D384" s="4" t="inlineStr">
        <is>
          <t xml:space="preserve"> </t>
        </is>
      </c>
    </row>
    <row r="385">
      <c r="A385" s="4" t="inlineStr">
        <is>
          <t>Impairment derecognition</t>
        </is>
      </c>
      <c r="B385" s="4" t="inlineStr">
        <is>
          <t xml:space="preserve"> </t>
        </is>
      </c>
      <c r="C385" s="4" t="inlineStr">
        <is>
          <t xml:space="preserve"> </t>
        </is>
      </c>
      <c r="D385" s="4" t="inlineStr">
        <is>
          <t xml:space="preserve"> </t>
        </is>
      </c>
    </row>
    <row r="386">
      <c r="A386" s="4" t="inlineStr">
        <is>
          <t>Impairment [Member] | Furniture and fixtures [Member]</t>
        </is>
      </c>
      <c r="B386" s="4" t="inlineStr">
        <is>
          <t xml:space="preserve"> </t>
        </is>
      </c>
      <c r="C386" s="4" t="inlineStr">
        <is>
          <t xml:space="preserve"> </t>
        </is>
      </c>
      <c r="D386" s="4" t="inlineStr">
        <is>
          <t xml:space="preserve"> </t>
        </is>
      </c>
    </row>
    <row r="387">
      <c r="A387" s="3" t="inlineStr">
        <is>
          <t>Schedule of Cost of Property, Plant and Equipment, Accumulated Depreciation and Impairment Loss [Line Items]</t>
        </is>
      </c>
      <c r="B387" s="4" t="inlineStr">
        <is>
          <t xml:space="preserve"> </t>
        </is>
      </c>
      <c r="C387" s="4" t="inlineStr">
        <is>
          <t xml:space="preserve"> </t>
        </is>
      </c>
      <c r="D387" s="4" t="inlineStr">
        <is>
          <t xml:space="preserve"> </t>
        </is>
      </c>
    </row>
    <row r="388">
      <c r="A388" s="4" t="inlineStr">
        <is>
          <t>Effect of exchange differences on translation into presentation Currency</t>
        </is>
      </c>
      <c r="B388" s="4" t="inlineStr">
        <is>
          <t xml:space="preserve"> </t>
        </is>
      </c>
      <c r="C388" s="4" t="inlineStr">
        <is>
          <t xml:space="preserve"> </t>
        </is>
      </c>
      <c r="D388" s="4" t="inlineStr">
        <is>
          <t xml:space="preserve"> </t>
        </is>
      </c>
    </row>
    <row r="389">
      <c r="A389" s="4" t="inlineStr">
        <is>
          <t>Balance ending</t>
        </is>
      </c>
      <c r="B389" s="4" t="inlineStr">
        <is>
          <t xml:space="preserve"> </t>
        </is>
      </c>
      <c r="C389" s="4" t="inlineStr">
        <is>
          <t xml:space="preserve"> </t>
        </is>
      </c>
      <c r="D389" s="4" t="inlineStr">
        <is>
          <t xml:space="preserve"> </t>
        </is>
      </c>
    </row>
    <row r="390">
      <c r="A390" s="4" t="inlineStr">
        <is>
          <t>Balance beginning</t>
        </is>
      </c>
      <c r="B390" s="4" t="inlineStr">
        <is>
          <t xml:space="preserve"> </t>
        </is>
      </c>
      <c r="C390" s="4" t="inlineStr">
        <is>
          <t xml:space="preserve"> </t>
        </is>
      </c>
      <c r="D390" s="4" t="inlineStr">
        <is>
          <t xml:space="preserve"> </t>
        </is>
      </c>
    </row>
    <row r="391">
      <c r="A391" s="4" t="inlineStr">
        <is>
          <t>Impairment losses</t>
        </is>
      </c>
      <c r="B391" s="4" t="inlineStr">
        <is>
          <t xml:space="preserve"> </t>
        </is>
      </c>
      <c r="C391" s="4" t="inlineStr">
        <is>
          <t xml:space="preserve"> </t>
        </is>
      </c>
      <c r="D391" s="4" t="inlineStr">
        <is>
          <t xml:space="preserve"> </t>
        </is>
      </c>
    </row>
    <row r="392">
      <c r="A392" s="4" t="inlineStr">
        <is>
          <t>Reversal of Impairment losses</t>
        </is>
      </c>
      <c r="B392" s="4" t="inlineStr">
        <is>
          <t xml:space="preserve"> </t>
        </is>
      </c>
      <c r="C392" s="4" t="inlineStr">
        <is>
          <t xml:space="preserve"> </t>
        </is>
      </c>
      <c r="D392" s="4" t="inlineStr">
        <is>
          <t xml:space="preserve"> </t>
        </is>
      </c>
    </row>
    <row r="393">
      <c r="A393" s="4" t="inlineStr">
        <is>
          <t>Impairment derecognition</t>
        </is>
      </c>
      <c r="B393" s="4" t="inlineStr">
        <is>
          <t xml:space="preserve"> </t>
        </is>
      </c>
      <c r="C393" s="4" t="inlineStr">
        <is>
          <t xml:space="preserve"> </t>
        </is>
      </c>
      <c r="D393"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Additions to Property, Plant and Equipment for Cash Flow Presentation Purpose (Details) - COP ($) $ in Millions</t>
        </is>
      </c>
      <c r="B1" s="2" t="inlineStr">
        <is>
          <t>12 Months Ended</t>
        </is>
      </c>
    </row>
    <row r="2">
      <c r="B2" s="2" t="inlineStr">
        <is>
          <t>Dec. 31, 2024</t>
        </is>
      </c>
      <c r="C2" s="2" t="inlineStr">
        <is>
          <t>Dec. 31, 2023</t>
        </is>
      </c>
      <c r="D2" s="2" t="inlineStr">
        <is>
          <t>Dec. 31, 2022</t>
        </is>
      </c>
    </row>
    <row r="3">
      <c r="A3" s="3" t="inlineStr">
        <is>
          <t>Schedule of Additions to Property, Plant and Equipment for Cash Flow Presentation Purpose [Abstract]</t>
        </is>
      </c>
      <c r="B3" s="4" t="inlineStr">
        <is>
          <t xml:space="preserve"> </t>
        </is>
      </c>
      <c r="C3" s="4" t="inlineStr">
        <is>
          <t xml:space="preserve"> </t>
        </is>
      </c>
      <c r="D3" s="4" t="inlineStr">
        <is>
          <t xml:space="preserve"> </t>
        </is>
      </c>
    </row>
    <row r="4">
      <c r="A4" s="4" t="inlineStr">
        <is>
          <t>Additions</t>
        </is>
      </c>
      <c r="B4" s="6" t="n">
        <v>214859</v>
      </c>
      <c r="C4" s="6" t="n">
        <v>385988</v>
      </c>
      <c r="D4" s="6" t="n">
        <v>443450</v>
      </c>
    </row>
    <row r="5">
      <c r="A5" s="4" t="inlineStr">
        <is>
          <t>Additions to trade payables for deferred purchases of property, plant and equipment</t>
        </is>
      </c>
      <c r="B5" s="5" t="n">
        <v>-302960</v>
      </c>
      <c r="C5" s="5" t="n">
        <v>-427568</v>
      </c>
      <c r="D5" s="5" t="n">
        <v>-546817</v>
      </c>
    </row>
    <row r="6">
      <c r="A6" s="4" t="inlineStr">
        <is>
          <t>Payments for deferred purchases of property, plant and equipment</t>
        </is>
      </c>
      <c r="B6" s="5" t="n">
        <v>372770</v>
      </c>
      <c r="C6" s="5" t="n">
        <v>474297</v>
      </c>
      <c r="D6" s="5" t="n">
        <v>484182</v>
      </c>
    </row>
    <row r="7">
      <c r="A7" s="4" t="inlineStr">
        <is>
          <t>Acquisition of property, plant and equipment in cash</t>
        </is>
      </c>
      <c r="B7" s="6" t="n">
        <v>284669</v>
      </c>
      <c r="C7" s="6" t="n">
        <v>432717</v>
      </c>
      <c r="D7" s="6" t="n">
        <v>380815</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Net - Schedule of Net Balance of Investment Properties (Details) - COP ($) $ in Millions</t>
        </is>
      </c>
      <c r="B1" s="2" t="inlineStr">
        <is>
          <t>Dec. 31, 2024</t>
        </is>
      </c>
      <c r="C1" s="2" t="inlineStr">
        <is>
          <t>Dec. 31, 2023</t>
        </is>
      </c>
    </row>
    <row r="2">
      <c r="A2" s="3" t="inlineStr">
        <is>
          <t>Schedule of Net Balance of Investment Properties [Line Items]</t>
        </is>
      </c>
      <c r="B2" s="4" t="inlineStr">
        <is>
          <t xml:space="preserve"> </t>
        </is>
      </c>
      <c r="C2" s="4" t="inlineStr">
        <is>
          <t xml:space="preserve"> </t>
        </is>
      </c>
    </row>
    <row r="3">
      <c r="A3" s="4" t="inlineStr">
        <is>
          <t>Total cost of investment properties</t>
        </is>
      </c>
      <c r="B3" s="6" t="n">
        <v>2256934</v>
      </c>
      <c r="C3" s="6" t="n">
        <v>1956975</v>
      </c>
    </row>
    <row r="4">
      <c r="A4" s="4" t="inlineStr">
        <is>
          <t>Accumulated depreciation</t>
        </is>
      </c>
      <c r="B4" s="5" t="n">
        <v>-420651</v>
      </c>
      <c r="C4" s="5" t="n">
        <v>-295673</v>
      </c>
    </row>
    <row r="5">
      <c r="A5" s="4" t="inlineStr">
        <is>
          <t>Impairment</t>
        </is>
      </c>
      <c r="B5" s="5" t="n">
        <v>-7957</v>
      </c>
      <c r="C5" s="5" t="n">
        <v>-7957</v>
      </c>
    </row>
    <row r="6">
      <c r="A6" s="4" t="inlineStr">
        <is>
          <t>Total investment properties, net</t>
        </is>
      </c>
      <c r="B6" s="5" t="n">
        <v>1828326</v>
      </c>
      <c r="C6" s="5" t="n">
        <v>1653345</v>
      </c>
    </row>
    <row r="7">
      <c r="A7" s="4" t="inlineStr">
        <is>
          <t>Land [Member]</t>
        </is>
      </c>
      <c r="B7" s="4" t="inlineStr">
        <is>
          <t xml:space="preserve"> </t>
        </is>
      </c>
      <c r="C7" s="4" t="inlineStr">
        <is>
          <t xml:space="preserve"> </t>
        </is>
      </c>
    </row>
    <row r="8">
      <c r="A8" s="3" t="inlineStr">
        <is>
          <t>Schedule of Net Balance of Investment Properties [Line Items]</t>
        </is>
      </c>
      <c r="B8" s="4" t="inlineStr">
        <is>
          <t xml:space="preserve"> </t>
        </is>
      </c>
      <c r="C8" s="4" t="inlineStr">
        <is>
          <t xml:space="preserve"> </t>
        </is>
      </c>
    </row>
    <row r="9">
      <c r="A9" s="4" t="inlineStr">
        <is>
          <t>Total cost of investment properties</t>
        </is>
      </c>
      <c r="B9" s="5" t="n">
        <v>286701</v>
      </c>
      <c r="C9" s="5" t="n">
        <v>263172</v>
      </c>
    </row>
    <row r="10">
      <c r="A10" s="4" t="inlineStr">
        <is>
          <t>Buildings [Member]</t>
        </is>
      </c>
      <c r="B10" s="4" t="inlineStr">
        <is>
          <t xml:space="preserve"> </t>
        </is>
      </c>
      <c r="C10" s="4" t="inlineStr">
        <is>
          <t xml:space="preserve"> </t>
        </is>
      </c>
    </row>
    <row r="11">
      <c r="A11" s="3" t="inlineStr">
        <is>
          <t>Schedule of Net Balance of Investment Properties [Line Items]</t>
        </is>
      </c>
      <c r="B11" s="4" t="inlineStr">
        <is>
          <t xml:space="preserve"> </t>
        </is>
      </c>
      <c r="C11" s="4" t="inlineStr">
        <is>
          <t xml:space="preserve"> </t>
        </is>
      </c>
    </row>
    <row r="12">
      <c r="A12" s="4" t="inlineStr">
        <is>
          <t>Total cost of investment properties</t>
        </is>
      </c>
      <c r="B12" s="5" t="n">
        <v>1952221</v>
      </c>
      <c r="C12" s="5" t="n">
        <v>1671190</v>
      </c>
    </row>
    <row r="13">
      <c r="A13" s="4" t="inlineStr">
        <is>
          <t>Constructions in progress [Member]</t>
        </is>
      </c>
      <c r="B13" s="4" t="inlineStr">
        <is>
          <t xml:space="preserve"> </t>
        </is>
      </c>
      <c r="C13" s="4" t="inlineStr">
        <is>
          <t xml:space="preserve"> </t>
        </is>
      </c>
    </row>
    <row r="14">
      <c r="A14" s="3" t="inlineStr">
        <is>
          <t>Schedule of Net Balance of Investment Properties [Line Items]</t>
        </is>
      </c>
      <c r="B14" s="4" t="inlineStr">
        <is>
          <t xml:space="preserve"> </t>
        </is>
      </c>
      <c r="C14" s="4" t="inlineStr">
        <is>
          <t xml:space="preserve"> </t>
        </is>
      </c>
    </row>
    <row r="15">
      <c r="A15" s="4" t="inlineStr">
        <is>
          <t>Total cost of investment properties</t>
        </is>
      </c>
      <c r="B15" s="6" t="n">
        <v>18012</v>
      </c>
      <c r="C15" s="6" t="n">
        <v>2261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Property, Net - Schedule of Cost of Investment Properties and Accumulated Depreciation (Details) - COP ($) $ in Millions</t>
        </is>
      </c>
      <c r="C1" s="2" t="inlineStr">
        <is>
          <t>12 Months Ended</t>
        </is>
      </c>
    </row>
    <row r="2">
      <c r="C2" s="2" t="inlineStr">
        <is>
          <t>Dec. 31, 2024</t>
        </is>
      </c>
      <c r="D2" s="2" t="inlineStr">
        <is>
          <t>Dec. 31, 2023</t>
        </is>
      </c>
      <c r="E2" s="2" t="inlineStr">
        <is>
          <t>Dec. 31, 2022</t>
        </is>
      </c>
    </row>
    <row r="3">
      <c r="A3" s="4" t="inlineStr">
        <is>
          <t>Cost [Member]</t>
        </is>
      </c>
      <c r="C3" s="4" t="inlineStr">
        <is>
          <t xml:space="preserve"> </t>
        </is>
      </c>
      <c r="D3" s="4" t="inlineStr">
        <is>
          <t xml:space="preserve"> </t>
        </is>
      </c>
      <c r="E3" s="4" t="inlineStr">
        <is>
          <t xml:space="preserve"> </t>
        </is>
      </c>
    </row>
    <row r="4">
      <c r="A4" s="3" t="inlineStr">
        <is>
          <t>Schedule of Cost of Investment Properties and Accumulated Depreciation [Line Items]</t>
        </is>
      </c>
      <c r="C4" s="4" t="inlineStr">
        <is>
          <t xml:space="preserve"> </t>
        </is>
      </c>
      <c r="D4" s="4" t="inlineStr">
        <is>
          <t xml:space="preserve"> </t>
        </is>
      </c>
      <c r="E4" s="4" t="inlineStr">
        <is>
          <t xml:space="preserve"> </t>
        </is>
      </c>
    </row>
    <row r="5">
      <c r="A5" s="4" t="inlineStr">
        <is>
          <t>Balance at beginning, Cost</t>
        </is>
      </c>
      <c r="C5" s="6" t="n">
        <v>1956975</v>
      </c>
      <c r="D5" s="6" t="n">
        <v>2166152</v>
      </c>
      <c r="E5" s="4" t="inlineStr">
        <is>
          <t xml:space="preserve"> </t>
        </is>
      </c>
    </row>
    <row r="6">
      <c r="A6" s="4" t="inlineStr">
        <is>
          <t>Additions</t>
        </is>
      </c>
      <c r="C6" s="5" t="n">
        <v>32432</v>
      </c>
      <c r="D6" s="5" t="n">
        <v>56688</v>
      </c>
      <c r="E6" s="4" t="inlineStr">
        <is>
          <t xml:space="preserve"> </t>
        </is>
      </c>
    </row>
    <row r="7">
      <c r="A7" s="4" t="inlineStr">
        <is>
          <t>Disposals and derecognition</t>
        </is>
      </c>
      <c r="C7" s="5" t="n">
        <v>-866</v>
      </c>
      <c r="D7" s="4" t="inlineStr">
        <is>
          <t xml:space="preserve"> </t>
        </is>
      </c>
      <c r="E7" s="4" t="inlineStr">
        <is>
          <t xml:space="preserve"> </t>
        </is>
      </c>
    </row>
    <row r="8">
      <c r="A8" s="4" t="inlineStr">
        <is>
          <t>Increase (Decrease) from transfers (to) property, plant and equipment</t>
        </is>
      </c>
      <c r="C8" s="5" t="n">
        <v>-12</v>
      </c>
      <c r="D8" s="5" t="n">
        <v>345</v>
      </c>
      <c r="E8" s="4" t="inlineStr">
        <is>
          <t xml:space="preserve"> </t>
        </is>
      </c>
    </row>
    <row r="9">
      <c r="A9" s="4" t="inlineStr">
        <is>
          <t>Increase (decrease) from movements between investment properties accounts</t>
        </is>
      </c>
      <c r="C9" s="4" t="inlineStr">
        <is>
          <t xml:space="preserve"> </t>
        </is>
      </c>
      <c r="D9" s="4" t="inlineStr">
        <is>
          <t xml:space="preserve"> </t>
        </is>
      </c>
      <c r="E9" s="4" t="inlineStr">
        <is>
          <t xml:space="preserve"> </t>
        </is>
      </c>
    </row>
    <row r="10">
      <c r="A10" s="4" t="inlineStr">
        <is>
          <t>Effect of exchange differences on the translation into presentation currency</t>
        </is>
      </c>
      <c r="C10" s="5" t="n">
        <v>-23275</v>
      </c>
      <c r="D10" s="5" t="n">
        <v>-434572</v>
      </c>
      <c r="E10" s="4" t="inlineStr">
        <is>
          <t xml:space="preserve"> </t>
        </is>
      </c>
    </row>
    <row r="11">
      <c r="A11" s="4" t="inlineStr">
        <is>
          <t>(Decrease) from transfers (to) other balance sheet accounts – inventories</t>
        </is>
      </c>
      <c r="B11" s="4" t="inlineStr">
        <is>
          <t>[1]</t>
        </is>
      </c>
      <c r="C11" s="4" t="inlineStr">
        <is>
          <t xml:space="preserve"> </t>
        </is>
      </c>
      <c r="D11" s="5" t="n">
        <v>-17227</v>
      </c>
      <c r="E11" s="4" t="inlineStr">
        <is>
          <t xml:space="preserve"> </t>
        </is>
      </c>
    </row>
    <row r="12">
      <c r="A12" s="4" t="inlineStr">
        <is>
          <t>Hyperinflation adjustments</t>
        </is>
      </c>
      <c r="C12" s="5" t="n">
        <v>291680</v>
      </c>
      <c r="D12" s="5" t="n">
        <v>191277</v>
      </c>
      <c r="E12" s="4" t="inlineStr">
        <is>
          <t xml:space="preserve"> </t>
        </is>
      </c>
    </row>
    <row r="13">
      <c r="A13" s="4" t="inlineStr">
        <is>
          <t>Other</t>
        </is>
      </c>
      <c r="C13" s="4" t="inlineStr">
        <is>
          <t xml:space="preserve"> </t>
        </is>
      </c>
      <c r="D13" s="5" t="n">
        <v>-5688</v>
      </c>
      <c r="E13" s="4" t="inlineStr">
        <is>
          <t xml:space="preserve"> </t>
        </is>
      </c>
    </row>
    <row r="14">
      <c r="A14" s="4" t="inlineStr">
        <is>
          <t>Balance at ending, Cost</t>
        </is>
      </c>
      <c r="C14" s="5" t="n">
        <v>2256934</v>
      </c>
      <c r="D14" s="5" t="n">
        <v>1956975</v>
      </c>
      <c r="E14" s="6" t="n">
        <v>2166152</v>
      </c>
    </row>
    <row r="15">
      <c r="A15" s="4" t="inlineStr">
        <is>
          <t>Cost [Member] | Land [Member]</t>
        </is>
      </c>
      <c r="C15" s="4" t="inlineStr">
        <is>
          <t xml:space="preserve"> </t>
        </is>
      </c>
      <c r="D15" s="4" t="inlineStr">
        <is>
          <t xml:space="preserve"> </t>
        </is>
      </c>
      <c r="E15" s="4" t="inlineStr">
        <is>
          <t xml:space="preserve"> </t>
        </is>
      </c>
    </row>
    <row r="16">
      <c r="A16" s="3" t="inlineStr">
        <is>
          <t>Schedule of Cost of Investment Properties and Accumulated Depreciation [Line Items]</t>
        </is>
      </c>
      <c r="C16" s="4" t="inlineStr">
        <is>
          <t xml:space="preserve"> </t>
        </is>
      </c>
      <c r="D16" s="4" t="inlineStr">
        <is>
          <t xml:space="preserve"> </t>
        </is>
      </c>
      <c r="E16" s="4" t="inlineStr">
        <is>
          <t xml:space="preserve"> </t>
        </is>
      </c>
    </row>
    <row r="17">
      <c r="A17" s="4" t="inlineStr">
        <is>
          <t>Balance at beginning, Cost</t>
        </is>
      </c>
      <c r="C17" s="5" t="n">
        <v>263172</v>
      </c>
      <c r="D17" s="5" t="n">
        <v>312399</v>
      </c>
      <c r="E17" s="4" t="inlineStr">
        <is>
          <t xml:space="preserve"> </t>
        </is>
      </c>
    </row>
    <row r="18">
      <c r="A18" s="4" t="inlineStr">
        <is>
          <t>Additions</t>
        </is>
      </c>
      <c r="C18" s="4" t="inlineStr">
        <is>
          <t xml:space="preserve"> </t>
        </is>
      </c>
      <c r="D18" s="4" t="inlineStr">
        <is>
          <t xml:space="preserve"> </t>
        </is>
      </c>
      <c r="E18" s="4" t="inlineStr">
        <is>
          <t xml:space="preserve"> </t>
        </is>
      </c>
    </row>
    <row r="19">
      <c r="A19" s="4" t="inlineStr">
        <is>
          <t>Disposals and derecognition</t>
        </is>
      </c>
      <c r="C19" s="5" t="n">
        <v>-286</v>
      </c>
      <c r="D19" s="4" t="inlineStr">
        <is>
          <t xml:space="preserve"> </t>
        </is>
      </c>
      <c r="E19" s="4" t="inlineStr">
        <is>
          <t xml:space="preserve"> </t>
        </is>
      </c>
    </row>
    <row r="20">
      <c r="A20" s="4" t="inlineStr">
        <is>
          <t>Increase (Decrease) from transfers (to) property, plant and equipment</t>
        </is>
      </c>
      <c r="C20" s="4" t="inlineStr">
        <is>
          <t xml:space="preserve"> </t>
        </is>
      </c>
      <c r="D20" s="4" t="inlineStr">
        <is>
          <t xml:space="preserve"> </t>
        </is>
      </c>
      <c r="E20" s="4" t="inlineStr">
        <is>
          <t xml:space="preserve"> </t>
        </is>
      </c>
    </row>
    <row r="21">
      <c r="A21" s="4" t="inlineStr">
        <is>
          <t>Increase (decrease) from movements between investment properties accounts</t>
        </is>
      </c>
      <c r="C21" s="4" t="inlineStr">
        <is>
          <t xml:space="preserve"> </t>
        </is>
      </c>
      <c r="D21" s="4" t="inlineStr">
        <is>
          <t xml:space="preserve"> </t>
        </is>
      </c>
      <c r="E21" s="4" t="inlineStr">
        <is>
          <t xml:space="preserve"> </t>
        </is>
      </c>
    </row>
    <row r="22">
      <c r="A22" s="4" t="inlineStr">
        <is>
          <t>Effect of exchange differences on the translation into presentation currency</t>
        </is>
      </c>
      <c r="C22" s="5" t="n">
        <v>-433</v>
      </c>
      <c r="D22" s="5" t="n">
        <v>-47548</v>
      </c>
      <c r="E22" s="4" t="inlineStr">
        <is>
          <t xml:space="preserve"> </t>
        </is>
      </c>
    </row>
    <row r="23">
      <c r="A23" s="4" t="inlineStr">
        <is>
          <t>(Decrease) from transfers (to) other balance sheet accounts – inventories</t>
        </is>
      </c>
      <c r="B23" s="4" t="inlineStr">
        <is>
          <t>[1]</t>
        </is>
      </c>
      <c r="C23" s="4" t="inlineStr">
        <is>
          <t xml:space="preserve"> </t>
        </is>
      </c>
      <c r="D23" s="5" t="n">
        <v>-17227</v>
      </c>
      <c r="E23" s="4" t="inlineStr">
        <is>
          <t xml:space="preserve"> </t>
        </is>
      </c>
    </row>
    <row r="24">
      <c r="A24" s="4" t="inlineStr">
        <is>
          <t>Hyperinflation adjustments</t>
        </is>
      </c>
      <c r="C24" s="5" t="n">
        <v>24248</v>
      </c>
      <c r="D24" s="5" t="n">
        <v>15553</v>
      </c>
      <c r="E24" s="4" t="inlineStr">
        <is>
          <t xml:space="preserve"> </t>
        </is>
      </c>
    </row>
    <row r="25">
      <c r="A25" s="4" t="inlineStr">
        <is>
          <t>Other</t>
        </is>
      </c>
      <c r="C25" s="4" t="inlineStr">
        <is>
          <t xml:space="preserve"> </t>
        </is>
      </c>
      <c r="D25" s="5" t="n">
        <v>-5</v>
      </c>
      <c r="E25" s="4" t="inlineStr">
        <is>
          <t xml:space="preserve"> </t>
        </is>
      </c>
    </row>
    <row r="26">
      <c r="A26" s="4" t="inlineStr">
        <is>
          <t>Balance at ending, Cost</t>
        </is>
      </c>
      <c r="C26" s="5" t="n">
        <v>286701</v>
      </c>
      <c r="D26" s="5" t="n">
        <v>263172</v>
      </c>
      <c r="E26" s="5" t="n">
        <v>312399</v>
      </c>
    </row>
    <row r="27">
      <c r="A27" s="4" t="inlineStr">
        <is>
          <t>Cost [Member] | Buildings [Member]</t>
        </is>
      </c>
      <c r="C27" s="4" t="inlineStr">
        <is>
          <t xml:space="preserve"> </t>
        </is>
      </c>
      <c r="D27" s="4" t="inlineStr">
        <is>
          <t xml:space="preserve"> </t>
        </is>
      </c>
      <c r="E27" s="4" t="inlineStr">
        <is>
          <t xml:space="preserve"> </t>
        </is>
      </c>
    </row>
    <row r="28">
      <c r="A28" s="3" t="inlineStr">
        <is>
          <t>Schedule of Cost of Investment Properties and Accumulated Depreciation [Line Items]</t>
        </is>
      </c>
      <c r="C28" s="4" t="inlineStr">
        <is>
          <t xml:space="preserve"> </t>
        </is>
      </c>
      <c r="D28" s="4" t="inlineStr">
        <is>
          <t xml:space="preserve"> </t>
        </is>
      </c>
      <c r="E28" s="4" t="inlineStr">
        <is>
          <t xml:space="preserve"> </t>
        </is>
      </c>
    </row>
    <row r="29">
      <c r="A29" s="4" t="inlineStr">
        <is>
          <t>Balance at beginning, Cost</t>
        </is>
      </c>
      <c r="C29" s="5" t="n">
        <v>1671190</v>
      </c>
      <c r="D29" s="5" t="n">
        <v>1744190</v>
      </c>
      <c r="E29" s="4" t="inlineStr">
        <is>
          <t xml:space="preserve"> </t>
        </is>
      </c>
    </row>
    <row r="30">
      <c r="A30" s="4" t="inlineStr">
        <is>
          <t>Additions</t>
        </is>
      </c>
      <c r="C30" s="5" t="n">
        <v>2978</v>
      </c>
      <c r="D30" s="5" t="n">
        <v>16280</v>
      </c>
      <c r="E30" s="4" t="inlineStr">
        <is>
          <t xml:space="preserve"> </t>
        </is>
      </c>
    </row>
    <row r="31">
      <c r="A31" s="4" t="inlineStr">
        <is>
          <t>Disposals and derecognition</t>
        </is>
      </c>
      <c r="C31" s="4" t="inlineStr">
        <is>
          <t xml:space="preserve"> </t>
        </is>
      </c>
      <c r="D31" s="4" t="inlineStr">
        <is>
          <t xml:space="preserve"> </t>
        </is>
      </c>
      <c r="E31" s="4" t="inlineStr">
        <is>
          <t xml:space="preserve"> </t>
        </is>
      </c>
    </row>
    <row r="32">
      <c r="A32" s="4" t="inlineStr">
        <is>
          <t>Increase (Decrease) from transfers (to) property, plant and equipment</t>
        </is>
      </c>
      <c r="C32" s="4" t="inlineStr">
        <is>
          <t xml:space="preserve"> </t>
        </is>
      </c>
      <c r="D32" s="5" t="n">
        <v>16184</v>
      </c>
      <c r="E32" s="4" t="inlineStr">
        <is>
          <t xml:space="preserve"> </t>
        </is>
      </c>
    </row>
    <row r="33">
      <c r="A33" s="4" t="inlineStr">
        <is>
          <t>Increase (decrease) from movements between investment properties accounts</t>
        </is>
      </c>
      <c r="C33" s="5" t="n">
        <v>34085</v>
      </c>
      <c r="D33" s="5" t="n">
        <v>109846</v>
      </c>
      <c r="E33" s="4" t="inlineStr">
        <is>
          <t xml:space="preserve"> </t>
        </is>
      </c>
    </row>
    <row r="34">
      <c r="A34" s="4" t="inlineStr">
        <is>
          <t>Effect of exchange differences on the translation into presentation currency</t>
        </is>
      </c>
      <c r="C34" s="5" t="n">
        <v>-22781</v>
      </c>
      <c r="D34" s="5" t="n">
        <v>-386052</v>
      </c>
      <c r="E34" s="4" t="inlineStr">
        <is>
          <t xml:space="preserve"> </t>
        </is>
      </c>
    </row>
    <row r="35">
      <c r="A35" s="4" t="inlineStr">
        <is>
          <t>(Decrease) from transfers (to) other balance sheet accounts – inventories</t>
        </is>
      </c>
      <c r="B35" s="4" t="inlineStr">
        <is>
          <t>[1]</t>
        </is>
      </c>
      <c r="C35" s="4" t="inlineStr">
        <is>
          <t xml:space="preserve"> </t>
        </is>
      </c>
      <c r="D35" s="4" t="inlineStr">
        <is>
          <t xml:space="preserve"> </t>
        </is>
      </c>
      <c r="E35" s="4" t="inlineStr">
        <is>
          <t xml:space="preserve"> </t>
        </is>
      </c>
    </row>
    <row r="36">
      <c r="A36" s="4" t="inlineStr">
        <is>
          <t>Hyperinflation adjustments</t>
        </is>
      </c>
      <c r="C36" s="5" t="n">
        <v>266749</v>
      </c>
      <c r="D36" s="5" t="n">
        <v>175278</v>
      </c>
      <c r="E36" s="4" t="inlineStr">
        <is>
          <t xml:space="preserve"> </t>
        </is>
      </c>
    </row>
    <row r="37">
      <c r="A37" s="4" t="inlineStr">
        <is>
          <t>Other</t>
        </is>
      </c>
      <c r="C37" s="4" t="inlineStr">
        <is>
          <t xml:space="preserve"> </t>
        </is>
      </c>
      <c r="D37" s="5" t="n">
        <v>-4536</v>
      </c>
      <c r="E37" s="4" t="inlineStr">
        <is>
          <t xml:space="preserve"> </t>
        </is>
      </c>
    </row>
    <row r="38">
      <c r="A38" s="4" t="inlineStr">
        <is>
          <t>Balance at ending, Cost</t>
        </is>
      </c>
      <c r="C38" s="5" t="n">
        <v>1952221</v>
      </c>
      <c r="D38" s="5" t="n">
        <v>1671190</v>
      </c>
      <c r="E38" s="5" t="n">
        <v>1744190</v>
      </c>
    </row>
    <row r="39">
      <c r="A39" s="4" t="inlineStr">
        <is>
          <t>Cost [Member] | Constructions in progress [Member]</t>
        </is>
      </c>
      <c r="C39" s="4" t="inlineStr">
        <is>
          <t xml:space="preserve"> </t>
        </is>
      </c>
      <c r="D39" s="4" t="inlineStr">
        <is>
          <t xml:space="preserve"> </t>
        </is>
      </c>
      <c r="E39" s="4" t="inlineStr">
        <is>
          <t xml:space="preserve"> </t>
        </is>
      </c>
    </row>
    <row r="40">
      <c r="A40" s="3" t="inlineStr">
        <is>
          <t>Schedule of Cost of Investment Properties and Accumulated Depreciation [Line Items]</t>
        </is>
      </c>
      <c r="C40" s="4" t="inlineStr">
        <is>
          <t xml:space="preserve"> </t>
        </is>
      </c>
      <c r="D40" s="4" t="inlineStr">
        <is>
          <t xml:space="preserve"> </t>
        </is>
      </c>
      <c r="E40" s="4" t="inlineStr">
        <is>
          <t xml:space="preserve"> </t>
        </is>
      </c>
    </row>
    <row r="41">
      <c r="A41" s="4" t="inlineStr">
        <is>
          <t>Balance at beginning, Cost</t>
        </is>
      </c>
      <c r="C41" s="5" t="n">
        <v>22613</v>
      </c>
      <c r="D41" s="5" t="n">
        <v>109563</v>
      </c>
      <c r="E41" s="4" t="inlineStr">
        <is>
          <t xml:space="preserve"> </t>
        </is>
      </c>
    </row>
    <row r="42">
      <c r="A42" s="4" t="inlineStr">
        <is>
          <t>Additions</t>
        </is>
      </c>
      <c r="C42" s="5" t="n">
        <v>29454</v>
      </c>
      <c r="D42" s="5" t="n">
        <v>40408</v>
      </c>
      <c r="E42" s="4" t="inlineStr">
        <is>
          <t xml:space="preserve"> </t>
        </is>
      </c>
    </row>
    <row r="43">
      <c r="A43" s="4" t="inlineStr">
        <is>
          <t>Disposals and derecognition</t>
        </is>
      </c>
      <c r="C43" s="5" t="n">
        <v>-580</v>
      </c>
      <c r="D43" s="4" t="inlineStr">
        <is>
          <t xml:space="preserve"> </t>
        </is>
      </c>
      <c r="E43" s="4" t="inlineStr">
        <is>
          <t xml:space="preserve"> </t>
        </is>
      </c>
    </row>
    <row r="44">
      <c r="A44" s="4" t="inlineStr">
        <is>
          <t>Increase (Decrease) from transfers (to) property, plant and equipment</t>
        </is>
      </c>
      <c r="C44" s="5" t="n">
        <v>-12</v>
      </c>
      <c r="D44" s="5" t="n">
        <v>-15839</v>
      </c>
      <c r="E44" s="4" t="inlineStr">
        <is>
          <t xml:space="preserve"> </t>
        </is>
      </c>
    </row>
    <row r="45">
      <c r="A45" s="4" t="inlineStr">
        <is>
          <t>Increase (decrease) from movements between investment properties accounts</t>
        </is>
      </c>
      <c r="C45" s="5" t="n">
        <v>-34085</v>
      </c>
      <c r="D45" s="5" t="n">
        <v>-109846</v>
      </c>
      <c r="E45" s="4" t="inlineStr">
        <is>
          <t xml:space="preserve"> </t>
        </is>
      </c>
    </row>
    <row r="46">
      <c r="A46" s="4" t="inlineStr">
        <is>
          <t>Effect of exchange differences on the translation into presentation currency</t>
        </is>
      </c>
      <c r="C46" s="5" t="n">
        <v>-61</v>
      </c>
      <c r="D46" s="5" t="n">
        <v>-972</v>
      </c>
      <c r="E46" s="4" t="inlineStr">
        <is>
          <t xml:space="preserve"> </t>
        </is>
      </c>
    </row>
    <row r="47">
      <c r="A47" s="4" t="inlineStr">
        <is>
          <t>(Decrease) from transfers (to) other balance sheet accounts – inventories</t>
        </is>
      </c>
      <c r="B47" s="4" t="inlineStr">
        <is>
          <t>[1]</t>
        </is>
      </c>
      <c r="C47" s="4" t="inlineStr">
        <is>
          <t xml:space="preserve"> </t>
        </is>
      </c>
      <c r="D47" s="4" t="inlineStr">
        <is>
          <t xml:space="preserve"> </t>
        </is>
      </c>
      <c r="E47" s="4" t="inlineStr">
        <is>
          <t xml:space="preserve"> </t>
        </is>
      </c>
    </row>
    <row r="48">
      <c r="A48" s="4" t="inlineStr">
        <is>
          <t>Hyperinflation adjustments</t>
        </is>
      </c>
      <c r="C48" s="5" t="n">
        <v>683</v>
      </c>
      <c r="D48" s="5" t="n">
        <v>446</v>
      </c>
      <c r="E48" s="4" t="inlineStr">
        <is>
          <t xml:space="preserve"> </t>
        </is>
      </c>
    </row>
    <row r="49">
      <c r="A49" s="4" t="inlineStr">
        <is>
          <t>Other</t>
        </is>
      </c>
      <c r="C49" s="4" t="inlineStr">
        <is>
          <t xml:space="preserve"> </t>
        </is>
      </c>
      <c r="D49" s="5" t="n">
        <v>-1147</v>
      </c>
      <c r="E49" s="4" t="inlineStr">
        <is>
          <t xml:space="preserve"> </t>
        </is>
      </c>
    </row>
    <row r="50">
      <c r="A50" s="4" t="inlineStr">
        <is>
          <t>Balance at ending, Cost</t>
        </is>
      </c>
      <c r="C50" s="5" t="n">
        <v>18012</v>
      </c>
      <c r="D50" s="5" t="n">
        <v>22613</v>
      </c>
      <c r="E50" s="5" t="n">
        <v>109563</v>
      </c>
    </row>
    <row r="51">
      <c r="A51" s="4" t="inlineStr">
        <is>
          <t>Accumulated Depreciation [Member] | Buildings [Member]</t>
        </is>
      </c>
      <c r="C51" s="4" t="inlineStr">
        <is>
          <t xml:space="preserve"> </t>
        </is>
      </c>
      <c r="D51" s="4" t="inlineStr">
        <is>
          <t xml:space="preserve"> </t>
        </is>
      </c>
      <c r="E51" s="4" t="inlineStr">
        <is>
          <t xml:space="preserve"> </t>
        </is>
      </c>
    </row>
    <row r="52">
      <c r="A52" s="3" t="inlineStr">
        <is>
          <t>Schedule of Cost of Investment Properties and Accumulated Depreciation [Line Items]</t>
        </is>
      </c>
      <c r="C52" s="4" t="inlineStr">
        <is>
          <t xml:space="preserve"> </t>
        </is>
      </c>
      <c r="D52" s="4" t="inlineStr">
        <is>
          <t xml:space="preserve"> </t>
        </is>
      </c>
      <c r="E52" s="4" t="inlineStr">
        <is>
          <t xml:space="preserve"> </t>
        </is>
      </c>
    </row>
    <row r="53">
      <c r="A53" s="4" t="inlineStr">
        <is>
          <t>Disposals and derecognition</t>
        </is>
      </c>
      <c r="C53" s="4" t="inlineStr">
        <is>
          <t xml:space="preserve"> </t>
        </is>
      </c>
      <c r="D53" s="4" t="inlineStr">
        <is>
          <t xml:space="preserve"> </t>
        </is>
      </c>
      <c r="E53" s="5" t="n">
        <v>-189</v>
      </c>
    </row>
    <row r="54">
      <c r="A54" s="4" t="inlineStr">
        <is>
          <t>Balance at beginning, Accumulated depreciation</t>
        </is>
      </c>
      <c r="C54" s="5" t="n">
        <v>295673</v>
      </c>
      <c r="D54" s="5" t="n">
        <v>317665</v>
      </c>
      <c r="E54" s="5" t="n">
        <v>241348</v>
      </c>
    </row>
    <row r="55">
      <c r="A55" s="4" t="inlineStr">
        <is>
          <t>Depreciation expenses</t>
        </is>
      </c>
      <c r="C55" s="5" t="n">
        <v>34068</v>
      </c>
      <c r="D55" s="5" t="n">
        <v>31389</v>
      </c>
      <c r="E55" s="5" t="n">
        <v>31174</v>
      </c>
    </row>
    <row r="56">
      <c r="A56" s="4" t="inlineStr">
        <is>
          <t>Increase (Decrease) from transfers (to) property, plant and equipment</t>
        </is>
      </c>
      <c r="C56" s="4" t="inlineStr">
        <is>
          <t xml:space="preserve"> </t>
        </is>
      </c>
      <c r="D56" s="4" t="inlineStr">
        <is>
          <t xml:space="preserve"> </t>
        </is>
      </c>
      <c r="E56" s="5" t="n">
        <v>-526</v>
      </c>
    </row>
    <row r="57">
      <c r="A57" s="4" t="inlineStr">
        <is>
          <t>Effect of exchange differences on the translation into presentation currency</t>
        </is>
      </c>
      <c r="C57" s="5" t="n">
        <v>-6843</v>
      </c>
      <c r="D57" s="5" t="n">
        <v>-107033</v>
      </c>
      <c r="E57" s="5" t="n">
        <v>-21452</v>
      </c>
    </row>
    <row r="58">
      <c r="A58" s="4" t="inlineStr">
        <is>
          <t>Increase from transfers to non-current assets held for sale</t>
        </is>
      </c>
      <c r="C58" s="4" t="inlineStr">
        <is>
          <t xml:space="preserve"> </t>
        </is>
      </c>
      <c r="D58" s="4" t="inlineStr">
        <is>
          <t xml:space="preserve"> </t>
        </is>
      </c>
      <c r="E58" s="5" t="n">
        <v>870</v>
      </c>
    </row>
    <row r="59">
      <c r="A59" s="4" t="inlineStr">
        <is>
          <t>Hyperinflation adjustments</t>
        </is>
      </c>
      <c r="C59" s="5" t="n">
        <v>97753</v>
      </c>
      <c r="D59" s="5" t="n">
        <v>54835</v>
      </c>
      <c r="E59" s="5" t="n">
        <v>66589</v>
      </c>
    </row>
    <row r="60">
      <c r="A60" s="4" t="inlineStr">
        <is>
          <t>Other</t>
        </is>
      </c>
      <c r="C60" s="4" t="inlineStr">
        <is>
          <t xml:space="preserve"> </t>
        </is>
      </c>
      <c r="D60" s="5" t="n">
        <v>-1183</v>
      </c>
      <c r="E60" s="5" t="n">
        <v>-149</v>
      </c>
    </row>
    <row r="61">
      <c r="A61" s="4" t="inlineStr">
        <is>
          <t>Balance at ending, Accumulated depreciation</t>
        </is>
      </c>
      <c r="C61" s="6" t="n">
        <v>420651</v>
      </c>
      <c r="D61" s="6" t="n">
        <v>295673</v>
      </c>
      <c r="E61" s="6" t="n">
        <v>317665</v>
      </c>
    </row>
    <row r="62"/>
    <row r="63">
      <c r="A63" s="4" t="inlineStr">
        <is>
          <t>[1]Corresponds to the transfer of the Éxito Occidente investment property to inventory of real estate
projects (Note 11.1).</t>
        </is>
      </c>
    </row>
  </sheetData>
  <mergeCells count="4">
    <mergeCell ref="A1:B2"/>
    <mergeCell ref="C1:E1"/>
    <mergeCell ref="A62:D62"/>
    <mergeCell ref="A63:D6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Net - Schedule of Net Gain from Investment Property (Details) - COP ($) $ in Millions</t>
        </is>
      </c>
      <c r="B1" s="2" t="inlineStr">
        <is>
          <t>12 Months Ended</t>
        </is>
      </c>
    </row>
    <row r="2">
      <c r="B2" s="2" t="inlineStr">
        <is>
          <t>Dec. 31, 2024</t>
        </is>
      </c>
      <c r="C2" s="2" t="inlineStr">
        <is>
          <t>Dec. 31, 2023</t>
        </is>
      </c>
      <c r="D2" s="2" t="inlineStr">
        <is>
          <t>Dec. 31, 2022</t>
        </is>
      </c>
    </row>
    <row r="3">
      <c r="A3" s="3" t="inlineStr">
        <is>
          <t>Schedule of Net Gain from Investment Property [Abstract]</t>
        </is>
      </c>
      <c r="B3" s="4" t="inlineStr">
        <is>
          <t xml:space="preserve"> </t>
        </is>
      </c>
      <c r="C3" s="4" t="inlineStr">
        <is>
          <t xml:space="preserve"> </t>
        </is>
      </c>
      <c r="D3" s="4" t="inlineStr">
        <is>
          <t xml:space="preserve"> </t>
        </is>
      </c>
    </row>
    <row r="4">
      <c r="A4" s="4" t="inlineStr">
        <is>
          <t>Lease rental income</t>
        </is>
      </c>
      <c r="B4" s="6" t="n">
        <v>434700</v>
      </c>
      <c r="C4" s="6" t="n">
        <v>375832</v>
      </c>
      <c r="D4" s="6" t="n">
        <v>340746</v>
      </c>
    </row>
    <row r="5">
      <c r="A5" s="4" t="inlineStr">
        <is>
          <t>Operating expense related to leased investment properties</t>
        </is>
      </c>
      <c r="B5" s="5" t="n">
        <v>-7168</v>
      </c>
      <c r="C5" s="5" t="n">
        <v>-86130</v>
      </c>
      <c r="D5" s="5" t="n">
        <v>-75031</v>
      </c>
    </row>
    <row r="6">
      <c r="A6" s="4" t="inlineStr">
        <is>
          <t>Operating expense related to investment properties that are not leased</t>
        </is>
      </c>
      <c r="B6" s="5" t="n">
        <v>-105542</v>
      </c>
      <c r="C6" s="5" t="n">
        <v>-41857</v>
      </c>
      <c r="D6" s="5" t="n">
        <v>-81306</v>
      </c>
    </row>
    <row r="7">
      <c r="A7" s="4" t="inlineStr">
        <is>
          <t>Net gain from investment property</t>
        </is>
      </c>
      <c r="B7" s="6" t="n">
        <v>321990</v>
      </c>
      <c r="C7" s="6" t="n">
        <v>247845</v>
      </c>
      <c r="D7" s="6" t="n">
        <v>184409</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26" customWidth="1" min="3" max="3"/>
    <col width="14" customWidth="1" min="4" max="4"/>
  </cols>
  <sheetData>
    <row r="1">
      <c r="A1" s="1" t="inlineStr">
        <is>
          <t>Leases (Details) - COP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verage remaining term of lease</t>
        </is>
      </c>
      <c r="B4" s="4" t="inlineStr">
        <is>
          <t>11 years</t>
        </is>
      </c>
      <c r="C4" s="4" t="inlineStr">
        <is>
          <t>11 years 8 months 12 days</t>
        </is>
      </c>
      <c r="D4" s="4" t="inlineStr">
        <is>
          <t xml:space="preserve"> </t>
        </is>
      </c>
    </row>
    <row r="5">
      <c r="A5" s="4" t="inlineStr">
        <is>
          <t>Lease rental income</t>
        </is>
      </c>
      <c r="B5" s="6" t="n">
        <v>533588</v>
      </c>
      <c r="C5" s="6" t="n">
        <v>457039</v>
      </c>
      <c r="D5" s="4" t="inlineStr">
        <is>
          <t xml:space="preserve"> </t>
        </is>
      </c>
    </row>
    <row r="6">
      <c r="A6" s="4" t="inlineStr">
        <is>
          <t>Investment property rental income</t>
        </is>
      </c>
      <c r="B6" s="5" t="n">
        <v>434700</v>
      </c>
      <c r="C6" s="5" t="n">
        <v>375832</v>
      </c>
      <c r="D6" s="6" t="n">
        <v>340746</v>
      </c>
    </row>
    <row r="7">
      <c r="A7" s="4" t="inlineStr">
        <is>
          <t>Income from variable lease payments</t>
        </is>
      </c>
      <c r="B7" s="6" t="n">
        <v>125726</v>
      </c>
      <c r="C7" s="6" t="n">
        <v>113805</v>
      </c>
      <c r="D7" s="4" t="inlineStr">
        <is>
          <t xml:space="preserve"> </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Right of Use Asset, Net (Details) - COP ($) $ in Millions</t>
        </is>
      </c>
      <c r="B1" s="2" t="inlineStr">
        <is>
          <t>12 Months Ended</t>
        </is>
      </c>
    </row>
    <row r="2">
      <c r="B2" s="2" t="inlineStr">
        <is>
          <t>Dec. 31, 2024</t>
        </is>
      </c>
      <c r="C2" s="2" t="inlineStr">
        <is>
          <t>Dec. 31, 2023</t>
        </is>
      </c>
    </row>
    <row r="3">
      <c r="A3" s="3" t="inlineStr">
        <is>
          <t>Schedule of Right of Use Asset, Net [Line Items]</t>
        </is>
      </c>
      <c r="B3" s="4" t="inlineStr">
        <is>
          <t xml:space="preserve"> </t>
        </is>
      </c>
      <c r="C3" s="4" t="inlineStr">
        <is>
          <t xml:space="preserve"> </t>
        </is>
      </c>
    </row>
    <row r="4">
      <c r="A4" s="4" t="inlineStr">
        <is>
          <t>Right of use asset</t>
        </is>
      </c>
      <c r="B4" s="6" t="n">
        <v>3626895</v>
      </c>
      <c r="C4" s="6" t="n">
        <v>2980106</v>
      </c>
    </row>
    <row r="5">
      <c r="A5" s="4" t="inlineStr">
        <is>
          <t>Accumulated depreciation</t>
        </is>
      </c>
      <c r="B5" s="5" t="n">
        <v>-1883078</v>
      </c>
      <c r="C5" s="5" t="n">
        <v>-1612996</v>
      </c>
    </row>
    <row r="6">
      <c r="A6" s="4" t="inlineStr">
        <is>
          <t>Impairment</t>
        </is>
      </c>
      <c r="B6" s="5" t="n">
        <v>-15465</v>
      </c>
      <c r="C6" s="5" t="n">
        <v>-5857</v>
      </c>
    </row>
    <row r="7">
      <c r="A7" s="4" t="inlineStr">
        <is>
          <t>Total right of use asset, net</t>
        </is>
      </c>
      <c r="B7" s="6" t="n">
        <v>1728352</v>
      </c>
      <c r="C7" s="6" t="n">
        <v>1361253</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Movement of Right of Use Asset and Depreciation (Details) - COP ($) $ in Millions</t>
        </is>
      </c>
      <c r="C1" s="2" t="inlineStr">
        <is>
          <t>12 Months Ended</t>
        </is>
      </c>
    </row>
    <row r="2">
      <c r="C2" s="2" t="inlineStr">
        <is>
          <t>Dec. 31, 2024</t>
        </is>
      </c>
      <c r="D2" s="2" t="inlineStr">
        <is>
          <t>Dec. 31, 2023</t>
        </is>
      </c>
      <c r="E2" s="2" t="inlineStr">
        <is>
          <t>Dec. 31, 2022</t>
        </is>
      </c>
    </row>
    <row r="3">
      <c r="A3" s="4" t="inlineStr">
        <is>
          <t>Cost [Member]</t>
        </is>
      </c>
      <c r="C3" s="4" t="inlineStr">
        <is>
          <t xml:space="preserve"> </t>
        </is>
      </c>
      <c r="D3" s="4" t="inlineStr">
        <is>
          <t xml:space="preserve"> </t>
        </is>
      </c>
      <c r="E3" s="4" t="inlineStr">
        <is>
          <t xml:space="preserve"> </t>
        </is>
      </c>
    </row>
    <row r="4">
      <c r="A4" s="3" t="inlineStr">
        <is>
          <t>Schedule of Movement of Right of Use Asset and Depreciation [Line Items]</t>
        </is>
      </c>
      <c r="C4" s="4" t="inlineStr">
        <is>
          <t xml:space="preserve"> </t>
        </is>
      </c>
      <c r="D4" s="4" t="inlineStr">
        <is>
          <t xml:space="preserve"> </t>
        </is>
      </c>
      <c r="E4" s="4" t="inlineStr">
        <is>
          <t xml:space="preserve"> </t>
        </is>
      </c>
    </row>
    <row r="5">
      <c r="A5" s="4" t="inlineStr">
        <is>
          <t>Balance Beginning</t>
        </is>
      </c>
      <c r="C5" s="6" t="n">
        <v>2980106</v>
      </c>
      <c r="D5" s="6" t="n">
        <v>2826607</v>
      </c>
      <c r="E5" s="4" t="inlineStr">
        <is>
          <t xml:space="preserve"> </t>
        </is>
      </c>
    </row>
    <row r="6">
      <c r="A6" s="4" t="inlineStr">
        <is>
          <t>Balance Ending</t>
        </is>
      </c>
      <c r="C6" s="5" t="n">
        <v>3626895</v>
      </c>
      <c r="D6" s="5" t="n">
        <v>2980106</v>
      </c>
      <c r="E6" s="6" t="n">
        <v>2826607</v>
      </c>
    </row>
    <row r="7">
      <c r="A7" s="4" t="inlineStr">
        <is>
          <t>Increases from new contracts</t>
        </is>
      </c>
      <c r="C7" s="4" t="inlineStr">
        <is>
          <t xml:space="preserve"> </t>
        </is>
      </c>
      <c r="D7" s="5" t="n">
        <v>63642</v>
      </c>
      <c r="E7" s="4" t="inlineStr">
        <is>
          <t xml:space="preserve"> </t>
        </is>
      </c>
    </row>
    <row r="8">
      <c r="A8" s="4" t="inlineStr">
        <is>
          <t>Increases from new contracts paid in advance</t>
        </is>
      </c>
      <c r="C8" s="5" t="n">
        <v>86295</v>
      </c>
      <c r="D8" s="5" t="n">
        <v>1820</v>
      </c>
      <c r="E8" s="4" t="inlineStr">
        <is>
          <t xml:space="preserve"> </t>
        </is>
      </c>
    </row>
    <row r="9">
      <c r="A9" s="4" t="inlineStr">
        <is>
          <t>Remeasurements from existing contracts</t>
        </is>
      </c>
      <c r="B9" s="4" t="inlineStr">
        <is>
          <t>[1]</t>
        </is>
      </c>
      <c r="C9" s="5" t="n">
        <v>598087</v>
      </c>
      <c r="D9" s="5" t="n">
        <v>185514</v>
      </c>
      <c r="E9" s="4" t="inlineStr">
        <is>
          <t xml:space="preserve"> </t>
        </is>
      </c>
    </row>
    <row r="10">
      <c r="A10" s="4" t="inlineStr">
        <is>
          <t>Derecognition, reversal and disposal</t>
        </is>
      </c>
      <c r="B10" s="4" t="inlineStr">
        <is>
          <t>[2]</t>
        </is>
      </c>
      <c r="C10" s="5" t="n">
        <v>-48752</v>
      </c>
      <c r="D10" s="5" t="n">
        <v>-43423</v>
      </c>
      <c r="E10" s="4" t="inlineStr">
        <is>
          <t xml:space="preserve"> </t>
        </is>
      </c>
    </row>
    <row r="11">
      <c r="A11" s="4" t="inlineStr">
        <is>
          <t>Hyperinflation adjustments</t>
        </is>
      </c>
      <c r="C11" s="5" t="n">
        <v>-529</v>
      </c>
      <c r="D11" s="5" t="n">
        <v>-693</v>
      </c>
      <c r="E11" s="4" t="inlineStr">
        <is>
          <t xml:space="preserve"> </t>
        </is>
      </c>
    </row>
    <row r="12">
      <c r="A12" s="4" t="inlineStr">
        <is>
          <t>Effect of exchange differences on the translation into presentation currency</t>
        </is>
      </c>
      <c r="C12" s="5" t="n">
        <v>11688</v>
      </c>
      <c r="D12" s="5" t="n">
        <v>-98456</v>
      </c>
      <c r="E12" s="4" t="inlineStr">
        <is>
          <t xml:space="preserve"> </t>
        </is>
      </c>
    </row>
    <row r="13">
      <c r="A13" s="4" t="inlineStr">
        <is>
          <t>Other changes</t>
        </is>
      </c>
      <c r="C13" s="4" t="inlineStr">
        <is>
          <t xml:space="preserve"> </t>
        </is>
      </c>
      <c r="D13" s="5" t="n">
        <v>45095</v>
      </c>
      <c r="E13" s="4" t="inlineStr">
        <is>
          <t xml:space="preserve"> </t>
        </is>
      </c>
    </row>
    <row r="14">
      <c r="A14" s="4" t="inlineStr">
        <is>
          <t>Accumulated Depreciation [Member]</t>
        </is>
      </c>
      <c r="C14" s="4" t="inlineStr">
        <is>
          <t xml:space="preserve"> </t>
        </is>
      </c>
      <c r="D14" s="4" t="inlineStr">
        <is>
          <t xml:space="preserve"> </t>
        </is>
      </c>
      <c r="E14" s="4" t="inlineStr">
        <is>
          <t xml:space="preserve"> </t>
        </is>
      </c>
    </row>
    <row r="15">
      <c r="A15" s="3" t="inlineStr">
        <is>
          <t>Schedule of Movement of Right of Use Asset and Depreciation [Line Items]</t>
        </is>
      </c>
      <c r="C15" s="4" t="inlineStr">
        <is>
          <t xml:space="preserve"> </t>
        </is>
      </c>
      <c r="D15" s="4" t="inlineStr">
        <is>
          <t xml:space="preserve"> </t>
        </is>
      </c>
      <c r="E15" s="4" t="inlineStr">
        <is>
          <t xml:space="preserve"> </t>
        </is>
      </c>
    </row>
    <row r="16">
      <c r="A16" s="4" t="inlineStr">
        <is>
          <t>Balance Beginning</t>
        </is>
      </c>
      <c r="C16" s="5" t="n">
        <v>1612996</v>
      </c>
      <c r="D16" s="5" t="n">
        <v>1377029</v>
      </c>
      <c r="E16" s="5" t="n">
        <v>1183463</v>
      </c>
    </row>
    <row r="17">
      <c r="A17" s="4" t="inlineStr">
        <is>
          <t>Balance Ending</t>
        </is>
      </c>
      <c r="C17" s="5" t="n">
        <v>1883078</v>
      </c>
      <c r="D17" s="5" t="n">
        <v>1612996</v>
      </c>
      <c r="E17" s="5" t="n">
        <v>1377029</v>
      </c>
    </row>
    <row r="18">
      <c r="A18" s="4" t="inlineStr">
        <is>
          <t>Depreciation</t>
        </is>
      </c>
      <c r="C18" s="5" t="n">
        <v>312854</v>
      </c>
      <c r="D18" s="5" t="n">
        <v>280239</v>
      </c>
      <c r="E18" s="5" t="n">
        <v>242119</v>
      </c>
    </row>
    <row r="19">
      <c r="A19" s="4" t="inlineStr">
        <is>
          <t>(Decreases) from new measurements</t>
        </is>
      </c>
      <c r="C19" s="5" t="n">
        <v>-663</v>
      </c>
      <c r="D19" s="4" t="inlineStr">
        <is>
          <t xml:space="preserve"> </t>
        </is>
      </c>
      <c r="E19" s="5" t="n">
        <v>-1190</v>
      </c>
    </row>
    <row r="20">
      <c r="A20" s="4" t="inlineStr">
        <is>
          <t>Derecognition and disposal</t>
        </is>
      </c>
      <c r="B20" s="4" t="inlineStr">
        <is>
          <t>[2]</t>
        </is>
      </c>
      <c r="C20" s="5" t="n">
        <v>-48752</v>
      </c>
      <c r="D20" s="5" t="n">
        <v>-28806</v>
      </c>
      <c r="E20" s="5" t="n">
        <v>-105459</v>
      </c>
    </row>
    <row r="21">
      <c r="A21" s="4" t="inlineStr">
        <is>
          <t>Hyperinflation adjustments</t>
        </is>
      </c>
      <c r="C21" s="5" t="n">
        <v>-215</v>
      </c>
      <c r="D21" s="5" t="n">
        <v>-90</v>
      </c>
      <c r="E21" s="5" t="n">
        <v>517</v>
      </c>
    </row>
    <row r="22">
      <c r="A22" s="4" t="inlineStr">
        <is>
          <t>Effect of exchange differences on the translation into presentation currency</t>
        </is>
      </c>
      <c r="C22" s="5" t="n">
        <v>6858</v>
      </c>
      <c r="D22" s="4" t="inlineStr">
        <is>
          <t xml:space="preserve"> </t>
        </is>
      </c>
      <c r="E22" s="4" t="inlineStr">
        <is>
          <t xml:space="preserve"> </t>
        </is>
      </c>
    </row>
    <row r="23">
      <c r="A23" s="4" t="inlineStr">
        <is>
          <t>Effect of exchange differences on the translation into presentation currency</t>
        </is>
      </c>
      <c r="C23" s="4" t="inlineStr">
        <is>
          <t xml:space="preserve"> </t>
        </is>
      </c>
      <c r="D23" s="5" t="n">
        <v>-50625</v>
      </c>
      <c r="E23" s="5" t="n">
        <v>57579</v>
      </c>
    </row>
    <row r="24">
      <c r="A24" s="4" t="inlineStr">
        <is>
          <t>Other changes</t>
        </is>
      </c>
      <c r="C24" s="4" t="inlineStr">
        <is>
          <t xml:space="preserve"> </t>
        </is>
      </c>
      <c r="D24" s="5" t="n">
        <v>35249</v>
      </c>
      <c r="E24" s="4" t="inlineStr">
        <is>
          <t xml:space="preserve"> </t>
        </is>
      </c>
    </row>
    <row r="25">
      <c r="A25" s="4" t="inlineStr">
        <is>
          <t>Impairment [Member]</t>
        </is>
      </c>
      <c r="C25" s="4" t="inlineStr">
        <is>
          <t xml:space="preserve"> </t>
        </is>
      </c>
      <c r="D25" s="4" t="inlineStr">
        <is>
          <t xml:space="preserve"> </t>
        </is>
      </c>
      <c r="E25" s="4" t="inlineStr">
        <is>
          <t xml:space="preserve"> </t>
        </is>
      </c>
    </row>
    <row r="26">
      <c r="A26" s="3" t="inlineStr">
        <is>
          <t>Schedule of Movement of Right of Use Asset and Depreciation [Line Items]</t>
        </is>
      </c>
      <c r="C26" s="4" t="inlineStr">
        <is>
          <t xml:space="preserve"> </t>
        </is>
      </c>
      <c r="D26" s="4" t="inlineStr">
        <is>
          <t xml:space="preserve"> </t>
        </is>
      </c>
      <c r="E26" s="4" t="inlineStr">
        <is>
          <t xml:space="preserve"> </t>
        </is>
      </c>
    </row>
    <row r="27">
      <c r="A27" s="4" t="inlineStr">
        <is>
          <t>Balance Beginning</t>
        </is>
      </c>
      <c r="C27" s="5" t="n">
        <v>5857</v>
      </c>
      <c r="D27" s="5" t="n">
        <v>6109</v>
      </c>
      <c r="E27" s="4" t="inlineStr">
        <is>
          <t xml:space="preserve"> </t>
        </is>
      </c>
    </row>
    <row r="28">
      <c r="A28" s="4" t="inlineStr">
        <is>
          <t>Balance Ending</t>
        </is>
      </c>
      <c r="C28" s="5" t="n">
        <v>15465</v>
      </c>
      <c r="D28" s="5" t="n">
        <v>5857</v>
      </c>
      <c r="E28" s="5" t="n">
        <v>6109</v>
      </c>
    </row>
    <row r="29">
      <c r="A29" s="4" t="inlineStr">
        <is>
          <t>Derecognition and disposal</t>
        </is>
      </c>
      <c r="B29" s="4" t="inlineStr">
        <is>
          <t>[2]</t>
        </is>
      </c>
      <c r="C29" s="5" t="n">
        <v>-15</v>
      </c>
      <c r="D29" s="4" t="inlineStr">
        <is>
          <t xml:space="preserve"> </t>
        </is>
      </c>
      <c r="E29" s="4" t="inlineStr">
        <is>
          <t xml:space="preserve"> </t>
        </is>
      </c>
    </row>
    <row r="30">
      <c r="A30" s="4" t="inlineStr">
        <is>
          <t>Impairment loss</t>
        </is>
      </c>
      <c r="C30" s="5" t="n">
        <v>9465</v>
      </c>
      <c r="D30" s="5" t="n">
        <v>1038</v>
      </c>
      <c r="E30" s="5" t="n">
        <v>5236</v>
      </c>
    </row>
    <row r="31">
      <c r="A31" s="4" t="inlineStr">
        <is>
          <t>Effect of exchange differences on the translation into presentation currency</t>
        </is>
      </c>
      <c r="C31" s="4" t="inlineStr">
        <is>
          <t xml:space="preserve"> </t>
        </is>
      </c>
      <c r="D31" s="6" t="n">
        <v>-1290</v>
      </c>
      <c r="E31" s="6" t="n">
        <v>873</v>
      </c>
    </row>
    <row r="32">
      <c r="A32" s="4" t="inlineStr">
        <is>
          <t>Effect of exchange differences on the translation into presentation currency</t>
        </is>
      </c>
      <c r="C32" s="6" t="n">
        <v>158</v>
      </c>
      <c r="D32" s="4" t="inlineStr">
        <is>
          <t xml:space="preserve"> </t>
        </is>
      </c>
      <c r="E32" s="4" t="inlineStr">
        <is>
          <t xml:space="preserve"> </t>
        </is>
      </c>
    </row>
    <row r="33"/>
    <row r="34">
      <c r="A34" s="4" t="inlineStr">
        <is>
          <t>[1]Mainly results from the extension of contract terms, indexation or lease modifications.[2]Mainly results from the early termination of lease contracts.</t>
        </is>
      </c>
    </row>
  </sheetData>
  <mergeCells count="4">
    <mergeCell ref="A1:B2"/>
    <mergeCell ref="A34:D34"/>
    <mergeCell ref="C1:E1"/>
    <mergeCell ref="A33:D3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st of Right of Use Asset (Details) - COP ($) $ in Millions</t>
        </is>
      </c>
      <c r="B1" s="2" t="inlineStr">
        <is>
          <t>Dec. 31, 2024</t>
        </is>
      </c>
      <c r="C1" s="2" t="inlineStr">
        <is>
          <t>Dec. 31, 2023</t>
        </is>
      </c>
    </row>
    <row r="2">
      <c r="A2" s="3" t="inlineStr">
        <is>
          <t>Schedule of Cost of Right of Use Asset [Line Items]</t>
        </is>
      </c>
      <c r="B2" s="4" t="inlineStr">
        <is>
          <t xml:space="preserve"> </t>
        </is>
      </c>
      <c r="C2" s="4" t="inlineStr">
        <is>
          <t xml:space="preserve"> </t>
        </is>
      </c>
    </row>
    <row r="3">
      <c r="A3" s="4" t="inlineStr">
        <is>
          <t>Total, right of use asset</t>
        </is>
      </c>
      <c r="B3" s="6" t="n">
        <v>3626895</v>
      </c>
      <c r="C3" s="6" t="n">
        <v>2980106</v>
      </c>
    </row>
    <row r="4">
      <c r="A4" s="4" t="inlineStr">
        <is>
          <t>Buildings [Member]</t>
        </is>
      </c>
      <c r="B4" s="4" t="inlineStr">
        <is>
          <t xml:space="preserve"> </t>
        </is>
      </c>
      <c r="C4" s="4" t="inlineStr">
        <is>
          <t xml:space="preserve"> </t>
        </is>
      </c>
    </row>
    <row r="5">
      <c r="A5" s="3" t="inlineStr">
        <is>
          <t>Schedule of Cost of Right of Use Asset [Line Items]</t>
        </is>
      </c>
      <c r="B5" s="4" t="inlineStr">
        <is>
          <t xml:space="preserve"> </t>
        </is>
      </c>
      <c r="C5" s="4" t="inlineStr">
        <is>
          <t xml:space="preserve"> </t>
        </is>
      </c>
    </row>
    <row r="6">
      <c r="A6" s="4" t="inlineStr">
        <is>
          <t>Total, right of use asset</t>
        </is>
      </c>
      <c r="B6" s="5" t="n">
        <v>3600071</v>
      </c>
      <c r="C6" s="5" t="n">
        <v>2948056</v>
      </c>
    </row>
    <row r="7">
      <c r="A7" s="4" t="inlineStr">
        <is>
          <t>Vehicles [Member]</t>
        </is>
      </c>
      <c r="B7" s="4" t="inlineStr">
        <is>
          <t xml:space="preserve"> </t>
        </is>
      </c>
      <c r="C7" s="4" t="inlineStr">
        <is>
          <t xml:space="preserve"> </t>
        </is>
      </c>
    </row>
    <row r="8">
      <c r="A8" s="3" t="inlineStr">
        <is>
          <t>Schedule of Cost of Right of Use Asset [Line Items]</t>
        </is>
      </c>
      <c r="B8" s="4" t="inlineStr">
        <is>
          <t xml:space="preserve"> </t>
        </is>
      </c>
      <c r="C8" s="4" t="inlineStr">
        <is>
          <t xml:space="preserve"> </t>
        </is>
      </c>
    </row>
    <row r="9">
      <c r="A9" s="4" t="inlineStr">
        <is>
          <t>Total, right of use asset</t>
        </is>
      </c>
      <c r="B9" s="5" t="n">
        <v>14711</v>
      </c>
      <c r="C9" s="5" t="n">
        <v>18950</v>
      </c>
    </row>
    <row r="10">
      <c r="A10" s="4" t="inlineStr">
        <is>
          <t>Lands [Member]</t>
        </is>
      </c>
      <c r="B10" s="4" t="inlineStr">
        <is>
          <t xml:space="preserve"> </t>
        </is>
      </c>
      <c r="C10" s="4" t="inlineStr">
        <is>
          <t xml:space="preserve"> </t>
        </is>
      </c>
    </row>
    <row r="11">
      <c r="A11" s="3" t="inlineStr">
        <is>
          <t>Schedule of Cost of Right of Use Asset [Line Items]</t>
        </is>
      </c>
      <c r="B11" s="4" t="inlineStr">
        <is>
          <t xml:space="preserve"> </t>
        </is>
      </c>
      <c r="C11" s="4" t="inlineStr">
        <is>
          <t xml:space="preserve"> </t>
        </is>
      </c>
    </row>
    <row r="12">
      <c r="A12" s="4" t="inlineStr">
        <is>
          <t>Total, right of use asset</t>
        </is>
      </c>
      <c r="B12" s="5" t="n">
        <v>12113</v>
      </c>
      <c r="C12" s="5" t="n">
        <v>7540</v>
      </c>
    </row>
    <row r="13">
      <c r="A13" s="4" t="inlineStr">
        <is>
          <t>Equipment [Member]</t>
        </is>
      </c>
      <c r="B13" s="4" t="inlineStr">
        <is>
          <t xml:space="preserve"> </t>
        </is>
      </c>
      <c r="C13" s="4" t="inlineStr">
        <is>
          <t xml:space="preserve"> </t>
        </is>
      </c>
    </row>
    <row r="14">
      <c r="A14" s="3" t="inlineStr">
        <is>
          <t>Schedule of Cost of Right of Use Asset [Line Items]</t>
        </is>
      </c>
      <c r="B14" s="4" t="inlineStr">
        <is>
          <t xml:space="preserve"> </t>
        </is>
      </c>
      <c r="C14" s="4" t="inlineStr">
        <is>
          <t xml:space="preserve"> </t>
        </is>
      </c>
    </row>
    <row r="15">
      <c r="A15" s="4" t="inlineStr">
        <is>
          <t>Total, right of use asset</t>
        </is>
      </c>
      <c r="B15" s="4" t="inlineStr">
        <is>
          <t xml:space="preserve"> </t>
        </is>
      </c>
      <c r="C15" s="6" t="n">
        <v>556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ccumulated of Depreciation of Right of Use Assets (Details) - COP ($) $ in Millions</t>
        </is>
      </c>
      <c r="B1" s="2" t="inlineStr">
        <is>
          <t>12 Months Ended</t>
        </is>
      </c>
    </row>
    <row r="2">
      <c r="B2" s="2" t="inlineStr">
        <is>
          <t>Dec. 31, 2024</t>
        </is>
      </c>
      <c r="C2" s="2" t="inlineStr">
        <is>
          <t>Dec. 31, 2023</t>
        </is>
      </c>
    </row>
    <row r="3">
      <c r="A3" s="3" t="inlineStr">
        <is>
          <t>Schedule of Accumulated of Depreciation of Right of Use Assets [Line Items]</t>
        </is>
      </c>
      <c r="B3" s="4" t="inlineStr">
        <is>
          <t xml:space="preserve"> </t>
        </is>
      </c>
      <c r="C3" s="4" t="inlineStr">
        <is>
          <t xml:space="preserve"> </t>
        </is>
      </c>
    </row>
    <row r="4">
      <c r="A4" s="4" t="inlineStr">
        <is>
          <t>Total accumulated depreciation</t>
        </is>
      </c>
      <c r="B4" s="6" t="n">
        <v>1883078</v>
      </c>
      <c r="C4" s="6" t="n">
        <v>1612996</v>
      </c>
    </row>
    <row r="5">
      <c r="A5" s="4" t="inlineStr">
        <is>
          <t>Buildings [Member]</t>
        </is>
      </c>
      <c r="B5" s="4" t="inlineStr">
        <is>
          <t xml:space="preserve"> </t>
        </is>
      </c>
      <c r="C5" s="4" t="inlineStr">
        <is>
          <t xml:space="preserve"> </t>
        </is>
      </c>
    </row>
    <row r="6">
      <c r="A6" s="3" t="inlineStr">
        <is>
          <t>Schedule of Accumulated of Depreciation of Right of Use Assets [Line Items]</t>
        </is>
      </c>
      <c r="B6" s="4" t="inlineStr">
        <is>
          <t xml:space="preserve"> </t>
        </is>
      </c>
      <c r="C6" s="4" t="inlineStr">
        <is>
          <t xml:space="preserve"> </t>
        </is>
      </c>
    </row>
    <row r="7">
      <c r="A7" s="4" t="inlineStr">
        <is>
          <t>Total accumulated depreciation</t>
        </is>
      </c>
      <c r="B7" s="5" t="n">
        <v>1869479</v>
      </c>
      <c r="C7" s="5" t="n">
        <v>1594867</v>
      </c>
    </row>
    <row r="8">
      <c r="A8" s="4" t="inlineStr">
        <is>
          <t>Vehicles [Member]</t>
        </is>
      </c>
      <c r="B8" s="4" t="inlineStr">
        <is>
          <t xml:space="preserve"> </t>
        </is>
      </c>
      <c r="C8" s="4" t="inlineStr">
        <is>
          <t xml:space="preserve"> </t>
        </is>
      </c>
    </row>
    <row r="9">
      <c r="A9" s="3" t="inlineStr">
        <is>
          <t>Schedule of Accumulated of Depreciation of Right of Use Assets [Line Items]</t>
        </is>
      </c>
      <c r="B9" s="4" t="inlineStr">
        <is>
          <t xml:space="preserve"> </t>
        </is>
      </c>
      <c r="C9" s="4" t="inlineStr">
        <is>
          <t xml:space="preserve"> </t>
        </is>
      </c>
    </row>
    <row r="10">
      <c r="A10" s="4" t="inlineStr">
        <is>
          <t>Total accumulated depreciation</t>
        </is>
      </c>
      <c r="B10" s="5" t="n">
        <v>9669</v>
      </c>
      <c r="C10" s="5" t="n">
        <v>8845</v>
      </c>
    </row>
    <row r="11">
      <c r="A11" s="4" t="inlineStr">
        <is>
          <t>Lands [Member]</t>
        </is>
      </c>
      <c r="B11" s="4" t="inlineStr">
        <is>
          <t xml:space="preserve"> </t>
        </is>
      </c>
      <c r="C11" s="4" t="inlineStr">
        <is>
          <t xml:space="preserve"> </t>
        </is>
      </c>
    </row>
    <row r="12">
      <c r="A12" s="3" t="inlineStr">
        <is>
          <t>Schedule of Accumulated of Depreciation of Right of Use Assets [Line Items]</t>
        </is>
      </c>
      <c r="B12" s="4" t="inlineStr">
        <is>
          <t xml:space="preserve"> </t>
        </is>
      </c>
      <c r="C12" s="4" t="inlineStr">
        <is>
          <t xml:space="preserve"> </t>
        </is>
      </c>
    </row>
    <row r="13">
      <c r="A13" s="4" t="inlineStr">
        <is>
          <t>Total accumulated depreciation</t>
        </is>
      </c>
      <c r="B13" s="5" t="n">
        <v>3930</v>
      </c>
      <c r="C13" s="5" t="n">
        <v>4488</v>
      </c>
    </row>
    <row r="14">
      <c r="A14" s="4" t="inlineStr">
        <is>
          <t>Equipment [Member]</t>
        </is>
      </c>
      <c r="B14" s="4" t="inlineStr">
        <is>
          <t xml:space="preserve"> </t>
        </is>
      </c>
      <c r="C14" s="4" t="inlineStr">
        <is>
          <t xml:space="preserve"> </t>
        </is>
      </c>
    </row>
    <row r="15">
      <c r="A15" s="3" t="inlineStr">
        <is>
          <t>Schedule of Accumulated of Depreciation of Right of Use Assets [Line Items]</t>
        </is>
      </c>
      <c r="B15" s="4" t="inlineStr">
        <is>
          <t xml:space="preserve"> </t>
        </is>
      </c>
      <c r="C15" s="4" t="inlineStr">
        <is>
          <t xml:space="preserve"> </t>
        </is>
      </c>
    </row>
    <row r="16">
      <c r="A16" s="4" t="inlineStr">
        <is>
          <t>Total accumulated depreciation</t>
        </is>
      </c>
      <c r="B16" s="4" t="inlineStr">
        <is>
          <t xml:space="preserve"> </t>
        </is>
      </c>
      <c r="C16" s="6" t="n">
        <v>4796</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7. Cash and cash equivalents The balance of cash and cash equivalents is shown
below:
As at December 31,
2024 2023
Cash at banks and on hand 1,153,057 1,477,368
Term deposit certificates (1) 156,469 7,244
Bonds 17,784 -
High liquidity funds (2) 16,954 22,266
Funds 1,434 1,318
Other cash equivalents 12 9
Total cash and cash equivalents 1,345,710 1,508,205
(1) The balance corresponds to National Tax Refund bonds amounting $88,721, Fixed-term deposits $38,627, Treasury
bonds (TES) $15,480 and Investment in Certificates of Deposits (CDT) $13,641.
(2) The balance is as follows:
As at December 31,
2024 2023
Fiducolombia S.A. 13,820 18,549
Corredores Davivienda S.A. 1,984 172
Fondo de Inversión Colectiva Abierta Occirenta 604 167
BBVA Asset S.A. 233 165
Fiduciaria Bogota S.A. 188 2,600
Credicorp Capital 125 613
Total high liquidity funds 16,954 22,266 The decrease is due to transfers of
fiduciary rights to cash on hand and banks to be used in the operation. At December 31, 2024, Éxito Group recognized
interest income from cash at banks and cash equivalents in the amount of $30,799 (December 31, 2023 - $45,852), which were recognized
as financial income as detailed in Note 32. At December 31, 2024 and 2023, cash and cash equivalents
were not restricted or levied in any way as to limit availability thereof.</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Depreciation Expense (Details) - COP ($) $ in Millions</t>
        </is>
      </c>
      <c r="B1" s="2" t="inlineStr">
        <is>
          <t>12 Months Ended</t>
        </is>
      </c>
    </row>
    <row r="2">
      <c r="B2" s="2" t="inlineStr">
        <is>
          <t>Dec. 31, 2024</t>
        </is>
      </c>
      <c r="C2" s="2" t="inlineStr">
        <is>
          <t>Dec. 31, 2023</t>
        </is>
      </c>
      <c r="D2" s="2" t="inlineStr">
        <is>
          <t>Dec. 31, 2022</t>
        </is>
      </c>
    </row>
    <row r="3">
      <c r="A3" s="3" t="inlineStr">
        <is>
          <t>Schedule of Depreciation Expense [Line Items]</t>
        </is>
      </c>
      <c r="B3" s="4" t="inlineStr">
        <is>
          <t xml:space="preserve"> </t>
        </is>
      </c>
      <c r="C3" s="4" t="inlineStr">
        <is>
          <t xml:space="preserve"> </t>
        </is>
      </c>
      <c r="D3" s="4" t="inlineStr">
        <is>
          <t xml:space="preserve"> </t>
        </is>
      </c>
    </row>
    <row r="4">
      <c r="A4" s="4" t="inlineStr">
        <is>
          <t>Total depreciation expense</t>
        </is>
      </c>
      <c r="B4" s="6" t="n">
        <v>312854</v>
      </c>
      <c r="C4" s="6" t="n">
        <v>280239</v>
      </c>
      <c r="D4" s="6" t="n">
        <v>242119</v>
      </c>
    </row>
    <row r="5">
      <c r="A5" s="4" t="inlineStr">
        <is>
          <t>Buildings [Member]</t>
        </is>
      </c>
      <c r="B5" s="4" t="inlineStr">
        <is>
          <t xml:space="preserve"> </t>
        </is>
      </c>
      <c r="C5" s="4" t="inlineStr">
        <is>
          <t xml:space="preserve"> </t>
        </is>
      </c>
      <c r="D5" s="4" t="inlineStr">
        <is>
          <t xml:space="preserve"> </t>
        </is>
      </c>
    </row>
    <row r="6">
      <c r="A6" s="3" t="inlineStr">
        <is>
          <t>Schedule of Depreciation Expense [Line Items]</t>
        </is>
      </c>
      <c r="B6" s="4" t="inlineStr">
        <is>
          <t xml:space="preserve"> </t>
        </is>
      </c>
      <c r="C6" s="4" t="inlineStr">
        <is>
          <t xml:space="preserve"> </t>
        </is>
      </c>
      <c r="D6" s="4" t="inlineStr">
        <is>
          <t xml:space="preserve"> </t>
        </is>
      </c>
    </row>
    <row r="7">
      <c r="A7" s="4" t="inlineStr">
        <is>
          <t>Total depreciation expense</t>
        </is>
      </c>
      <c r="B7" s="5" t="n">
        <v>307553</v>
      </c>
      <c r="C7" s="5" t="n">
        <v>273146</v>
      </c>
      <c r="D7" s="5" t="n">
        <v>234907</v>
      </c>
    </row>
    <row r="8">
      <c r="A8" s="4" t="inlineStr">
        <is>
          <t>Vehicles [Member]</t>
        </is>
      </c>
      <c r="B8" s="4" t="inlineStr">
        <is>
          <t xml:space="preserve"> </t>
        </is>
      </c>
      <c r="C8" s="4" t="inlineStr">
        <is>
          <t xml:space="preserve"> </t>
        </is>
      </c>
      <c r="D8" s="4" t="inlineStr">
        <is>
          <t xml:space="preserve"> </t>
        </is>
      </c>
    </row>
    <row r="9">
      <c r="A9" s="3" t="inlineStr">
        <is>
          <t>Schedule of Depreciation Expense [Line Items]</t>
        </is>
      </c>
      <c r="B9" s="4" t="inlineStr">
        <is>
          <t xml:space="preserve"> </t>
        </is>
      </c>
      <c r="C9" s="4" t="inlineStr">
        <is>
          <t xml:space="preserve"> </t>
        </is>
      </c>
      <c r="D9" s="4" t="inlineStr">
        <is>
          <t xml:space="preserve"> </t>
        </is>
      </c>
    </row>
    <row r="10">
      <c r="A10" s="4" t="inlineStr">
        <is>
          <t>Total depreciation expense</t>
        </is>
      </c>
      <c r="B10" s="5" t="n">
        <v>3918</v>
      </c>
      <c r="C10" s="5" t="n">
        <v>4487</v>
      </c>
      <c r="D10" s="5" t="n">
        <v>4876</v>
      </c>
    </row>
    <row r="11">
      <c r="A11" s="4" t="inlineStr">
        <is>
          <t>Lands [Member]</t>
        </is>
      </c>
      <c r="B11" s="4" t="inlineStr">
        <is>
          <t xml:space="preserve"> </t>
        </is>
      </c>
      <c r="C11" s="4" t="inlineStr">
        <is>
          <t xml:space="preserve"> </t>
        </is>
      </c>
      <c r="D11" s="4" t="inlineStr">
        <is>
          <t xml:space="preserve"> </t>
        </is>
      </c>
    </row>
    <row r="12">
      <c r="A12" s="3" t="inlineStr">
        <is>
          <t>Schedule of Depreciation Expense [Line Items]</t>
        </is>
      </c>
      <c r="B12" s="4" t="inlineStr">
        <is>
          <t xml:space="preserve"> </t>
        </is>
      </c>
      <c r="C12" s="4" t="inlineStr">
        <is>
          <t xml:space="preserve"> </t>
        </is>
      </c>
      <c r="D12" s="4" t="inlineStr">
        <is>
          <t xml:space="preserve"> </t>
        </is>
      </c>
    </row>
    <row r="13">
      <c r="A13" s="4" t="inlineStr">
        <is>
          <t>Total depreciation expense</t>
        </is>
      </c>
      <c r="B13" s="5" t="n">
        <v>841</v>
      </c>
      <c r="C13" s="5" t="n">
        <v>728</v>
      </c>
      <c r="D13" s="5" t="n">
        <v>631</v>
      </c>
    </row>
    <row r="14">
      <c r="A14" s="4" t="inlineStr">
        <is>
          <t>Equipment [Member]</t>
        </is>
      </c>
      <c r="B14" s="4" t="inlineStr">
        <is>
          <t xml:space="preserve"> </t>
        </is>
      </c>
      <c r="C14" s="4" t="inlineStr">
        <is>
          <t xml:space="preserve"> </t>
        </is>
      </c>
      <c r="D14" s="4" t="inlineStr">
        <is>
          <t xml:space="preserve"> </t>
        </is>
      </c>
    </row>
    <row r="15">
      <c r="A15" s="3" t="inlineStr">
        <is>
          <t>Schedule of Depreciation Expense [Line Items]</t>
        </is>
      </c>
      <c r="B15" s="4" t="inlineStr">
        <is>
          <t xml:space="preserve"> </t>
        </is>
      </c>
      <c r="C15" s="4" t="inlineStr">
        <is>
          <t xml:space="preserve"> </t>
        </is>
      </c>
      <c r="D15" s="4" t="inlineStr">
        <is>
          <t xml:space="preserve"> </t>
        </is>
      </c>
    </row>
    <row r="16">
      <c r="A16" s="4" t="inlineStr">
        <is>
          <t>Total depreciation expense</t>
        </is>
      </c>
      <c r="B16" s="6" t="n">
        <v>542</v>
      </c>
      <c r="C16" s="6" t="n">
        <v>1878</v>
      </c>
      <c r="D16" s="6" t="n">
        <v>1705</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s) - COP ($) $ in Millions</t>
        </is>
      </c>
      <c r="B1" s="2" t="inlineStr">
        <is>
          <t>Dec. 31, 2024</t>
        </is>
      </c>
      <c r="C1" s="2" t="inlineStr">
        <is>
          <t>Dec. 31, 2023</t>
        </is>
      </c>
    </row>
    <row r="2">
      <c r="A2" s="3" t="inlineStr">
        <is>
          <t>Schedule of Lease Liabilities [Line Items]</t>
        </is>
      </c>
      <c r="B2" s="4" t="inlineStr">
        <is>
          <t xml:space="preserve"> </t>
        </is>
      </c>
      <c r="C2" s="4" t="inlineStr">
        <is>
          <t xml:space="preserve"> </t>
        </is>
      </c>
    </row>
    <row r="3">
      <c r="A3" s="4" t="inlineStr">
        <is>
          <t>Lease liabilities</t>
        </is>
      </c>
      <c r="B3" s="6" t="n">
        <v>1984244</v>
      </c>
      <c r="C3" s="6" t="n">
        <v>1567959</v>
      </c>
    </row>
    <row r="4">
      <c r="A4" s="4" t="inlineStr">
        <is>
          <t>Current</t>
        </is>
      </c>
      <c r="B4" s="5" t="n">
        <v>299456</v>
      </c>
      <c r="C4" s="5" t="n">
        <v>282180</v>
      </c>
    </row>
    <row r="5">
      <c r="A5" s="4" t="inlineStr">
        <is>
          <t>Non-current</t>
        </is>
      </c>
      <c r="B5" s="6" t="n">
        <v>1684788</v>
      </c>
      <c r="C5" s="6" t="n">
        <v>128577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ovement in Lease Liabilities (Details) - COP ($) $ in Millions</t>
        </is>
      </c>
      <c r="B1" s="2" t="inlineStr">
        <is>
          <t>12 Months Ended</t>
        </is>
      </c>
    </row>
    <row r="2">
      <c r="B2" s="2" t="inlineStr">
        <is>
          <t>Dec. 31, 2024</t>
        </is>
      </c>
      <c r="C2" s="2" t="inlineStr">
        <is>
          <t>Dec. 31, 2023</t>
        </is>
      </c>
      <c r="D2" s="2" t="inlineStr">
        <is>
          <t>Dec. 31, 2022</t>
        </is>
      </c>
    </row>
    <row r="3">
      <c r="A3" s="3" t="inlineStr">
        <is>
          <t>Schedule of Movement in Lease Liabilities [Line Items]</t>
        </is>
      </c>
      <c r="B3" s="4" t="inlineStr">
        <is>
          <t xml:space="preserve"> </t>
        </is>
      </c>
      <c r="C3" s="4" t="inlineStr">
        <is>
          <t xml:space="preserve"> </t>
        </is>
      </c>
      <c r="D3" s="4" t="inlineStr">
        <is>
          <t xml:space="preserve"> </t>
        </is>
      </c>
    </row>
    <row r="4">
      <c r="A4" s="4" t="inlineStr">
        <is>
          <t>Balance at beginning</t>
        </is>
      </c>
      <c r="B4" s="6" t="n">
        <v>1567959</v>
      </c>
      <c r="C4" s="6" t="n">
        <v>1655955</v>
      </c>
      <c r="D4" s="6" t="n">
        <v>1594643</v>
      </c>
    </row>
    <row r="5">
      <c r="A5" s="4" t="inlineStr">
        <is>
          <t>Balance Ending</t>
        </is>
      </c>
      <c r="B5" s="5" t="n">
        <v>1984244</v>
      </c>
      <c r="C5" s="5" t="n">
        <v>1567959</v>
      </c>
      <c r="D5" s="5" t="n">
        <v>1655955</v>
      </c>
    </row>
    <row r="6">
      <c r="A6" s="4" t="inlineStr">
        <is>
          <t>Additions</t>
        </is>
      </c>
      <c r="B6" s="5" t="n">
        <v>86295</v>
      </c>
      <c r="C6" s="5" t="n">
        <v>63642</v>
      </c>
      <c r="D6" s="5" t="n">
        <v>174190</v>
      </c>
    </row>
    <row r="7">
      <c r="A7" s="4" t="inlineStr">
        <is>
          <t>Accrued interest</t>
        </is>
      </c>
      <c r="B7" s="5" t="n">
        <v>148087</v>
      </c>
      <c r="C7" s="5" t="n">
        <v>126167</v>
      </c>
      <c r="D7" s="5" t="n">
        <v>99324</v>
      </c>
    </row>
    <row r="8">
      <c r="A8" s="4" t="inlineStr">
        <is>
          <t>Remeasurements</t>
        </is>
      </c>
      <c r="B8" s="5" t="n">
        <v>598750</v>
      </c>
      <c r="C8" s="5" t="n">
        <v>185514</v>
      </c>
      <c r="D8" s="5" t="n">
        <v>138237</v>
      </c>
    </row>
    <row r="9">
      <c r="A9" s="4" t="inlineStr">
        <is>
          <t>Terminations</t>
        </is>
      </c>
      <c r="B9" s="5" t="n">
        <v>-3008</v>
      </c>
      <c r="C9" s="5" t="n">
        <v>-8365</v>
      </c>
      <c r="D9" s="5" t="n">
        <v>-66937</v>
      </c>
    </row>
    <row r="10">
      <c r="A10" s="4" t="inlineStr">
        <is>
          <t>Payment of lease liabilities</t>
        </is>
      </c>
      <c r="B10" s="5" t="n">
        <v>-288888</v>
      </c>
      <c r="C10" s="5" t="n">
        <v>-272688</v>
      </c>
      <c r="D10" s="5" t="n">
        <v>-363316</v>
      </c>
    </row>
    <row r="11">
      <c r="A11" s="4" t="inlineStr">
        <is>
          <t>Interest payments on lease liabilities</t>
        </is>
      </c>
      <c r="B11" s="5" t="n">
        <v>-147512</v>
      </c>
      <c r="C11" s="5" t="n">
        <v>-123711</v>
      </c>
      <c r="D11" s="4" t="inlineStr">
        <is>
          <t xml:space="preserve"> </t>
        </is>
      </c>
    </row>
    <row r="12">
      <c r="A12" s="4" t="inlineStr">
        <is>
          <t>Effect of exchange differences on the translation into presentation currency</t>
        </is>
      </c>
      <c r="B12" s="6" t="n">
        <v>22561</v>
      </c>
      <c r="C12" s="6" t="n">
        <v>-58555</v>
      </c>
      <c r="D12" s="5" t="n">
        <v>79950</v>
      </c>
    </row>
    <row r="13">
      <c r="A13" s="4" t="inlineStr">
        <is>
          <t>Others</t>
        </is>
      </c>
      <c r="B13" s="4" t="inlineStr">
        <is>
          <t xml:space="preserve"> </t>
        </is>
      </c>
      <c r="C13" s="4" t="inlineStr">
        <is>
          <t xml:space="preserve"> </t>
        </is>
      </c>
      <c r="D13" s="6" t="n">
        <v>-136</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13" customWidth="1" min="3" max="3"/>
  </cols>
  <sheetData>
    <row r="1">
      <c r="A1" s="1" t="inlineStr">
        <is>
          <t>Leases - Schedule of Future Lease Liability Payments (Details) $ in Millions</t>
        </is>
      </c>
      <c r="B1" s="2" t="inlineStr">
        <is>
          <t>12 Months Ended</t>
        </is>
      </c>
    </row>
    <row r="2">
      <c r="B2" s="2" t="inlineStr">
        <is>
          <t>Dec. 31, 2024 COP ($)</t>
        </is>
      </c>
    </row>
    <row r="3">
      <c r="A3" s="3" t="inlineStr">
        <is>
          <t>Schedule of Future Lease Liability Payments [Line Items]</t>
        </is>
      </c>
      <c r="B3" s="4" t="inlineStr">
        <is>
          <t xml:space="preserve"> </t>
        </is>
      </c>
    </row>
    <row r="4">
      <c r="A4" s="4" t="inlineStr">
        <is>
          <t>Minimum lease liability payments</t>
        </is>
      </c>
      <c r="B4" s="6" t="n">
        <v>2511834</v>
      </c>
    </row>
    <row r="5">
      <c r="A5" s="4" t="inlineStr">
        <is>
          <t>Future financing (expenses)</t>
        </is>
      </c>
      <c r="B5" s="5" t="n">
        <v>-527590</v>
      </c>
    </row>
    <row r="6">
      <c r="A6" s="4" t="inlineStr">
        <is>
          <t>Total minimum net lease liability payments</t>
        </is>
      </c>
      <c r="B6" s="5" t="n">
        <v>1984244</v>
      </c>
    </row>
    <row r="7">
      <c r="A7" s="4" t="inlineStr">
        <is>
          <t>Up to one year [Member]</t>
        </is>
      </c>
      <c r="B7" s="4" t="inlineStr">
        <is>
          <t xml:space="preserve"> </t>
        </is>
      </c>
    </row>
    <row r="8">
      <c r="A8" s="3" t="inlineStr">
        <is>
          <t>Schedule of Future Lease Liability Payments [Line Items]</t>
        </is>
      </c>
      <c r="B8" s="4" t="inlineStr">
        <is>
          <t xml:space="preserve"> </t>
        </is>
      </c>
    </row>
    <row r="9">
      <c r="A9" s="4" t="inlineStr">
        <is>
          <t>Minimum lease liability payments</t>
        </is>
      </c>
      <c r="B9" s="5" t="n">
        <v>406060</v>
      </c>
      <c r="C9" s="4" t="inlineStr">
        <is>
          <t>[1]</t>
        </is>
      </c>
    </row>
    <row r="10">
      <c r="A10" s="4" t="inlineStr">
        <is>
          <t>From 1 to 5 years [Member]</t>
        </is>
      </c>
      <c r="B10" s="4" t="inlineStr">
        <is>
          <t xml:space="preserve"> </t>
        </is>
      </c>
    </row>
    <row r="11">
      <c r="A11" s="3" t="inlineStr">
        <is>
          <t>Schedule of Future Lease Liability Payments [Line Items]</t>
        </is>
      </c>
      <c r="B11" s="4" t="inlineStr">
        <is>
          <t xml:space="preserve"> </t>
        </is>
      </c>
    </row>
    <row r="12">
      <c r="A12" s="4" t="inlineStr">
        <is>
          <t>Minimum lease liability payments</t>
        </is>
      </c>
      <c r="B12" s="5" t="n">
        <v>1017860</v>
      </c>
    </row>
    <row r="13">
      <c r="A13" s="4" t="inlineStr">
        <is>
          <t>More than 5 years [Member]</t>
        </is>
      </c>
      <c r="B13" s="4" t="inlineStr">
        <is>
          <t xml:space="preserve"> </t>
        </is>
      </c>
    </row>
    <row r="14">
      <c r="A14" s="3" t="inlineStr">
        <is>
          <t>Schedule of Future Lease Liability Payments [Line Items]</t>
        </is>
      </c>
      <c r="B14" s="4" t="inlineStr">
        <is>
          <t xml:space="preserve"> </t>
        </is>
      </c>
    </row>
    <row r="15">
      <c r="A15" s="4" t="inlineStr">
        <is>
          <t>Minimum lease liability payments</t>
        </is>
      </c>
      <c r="B15" s="6" t="n">
        <v>1087914</v>
      </c>
    </row>
    <row r="16"/>
    <row r="17">
      <c r="A17" s="4" t="inlineStr">
        <is>
          <t>[1]This value includes principal and interest.</t>
        </is>
      </c>
    </row>
  </sheetData>
  <mergeCells count="5">
    <mergeCell ref="B2:C2"/>
    <mergeCell ref="A17:C17"/>
    <mergeCell ref="B1:C1"/>
    <mergeCell ref="A16:C16"/>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Variable Lease Payments (Details) - COP ($) $ in Millions</t>
        </is>
      </c>
      <c r="B1" s="2" t="inlineStr">
        <is>
          <t>12 Months Ended</t>
        </is>
      </c>
    </row>
    <row r="2">
      <c r="B2" s="2" t="inlineStr">
        <is>
          <t>Dec. 31, 2024</t>
        </is>
      </c>
      <c r="C2" s="2" t="inlineStr">
        <is>
          <t>Dec. 31, 2023</t>
        </is>
      </c>
      <c r="D2" s="2" t="inlineStr">
        <is>
          <t>Dec. 31, 2022</t>
        </is>
      </c>
    </row>
    <row r="3">
      <c r="A3" s="3" t="inlineStr">
        <is>
          <t>Schedule of Variable Lease Payments [Line Items]</t>
        </is>
      </c>
      <c r="B3" s="4" t="inlineStr">
        <is>
          <t xml:space="preserve"> </t>
        </is>
      </c>
      <c r="C3" s="4" t="inlineStr">
        <is>
          <t xml:space="preserve"> </t>
        </is>
      </c>
      <c r="D3" s="4" t="inlineStr">
        <is>
          <t xml:space="preserve"> </t>
        </is>
      </c>
    </row>
    <row r="4">
      <c r="A4" s="4" t="inlineStr">
        <is>
          <t>Variable lease payments</t>
        </is>
      </c>
      <c r="B4" s="6" t="n">
        <v>54189</v>
      </c>
      <c r="C4" s="6" t="n">
        <v>65042</v>
      </c>
      <c r="D4" s="6" t="n">
        <v>54537</v>
      </c>
    </row>
    <row r="5">
      <c r="A5" s="4" t="inlineStr">
        <is>
          <t>Short term leases</t>
        </is>
      </c>
      <c r="B5" s="5" t="n">
        <v>13917</v>
      </c>
      <c r="C5" s="5" t="n">
        <v>5959</v>
      </c>
      <c r="D5" s="5" t="n">
        <v>11288</v>
      </c>
    </row>
    <row r="6">
      <c r="A6" s="4" t="inlineStr">
        <is>
          <t>Low value leases</t>
        </is>
      </c>
      <c r="B6" s="5" t="n">
        <v>188</v>
      </c>
      <c r="C6" s="5" t="n">
        <v>173</v>
      </c>
      <c r="D6" s="5" t="n">
        <v>174</v>
      </c>
    </row>
    <row r="7">
      <c r="A7" s="4" t="inlineStr">
        <is>
          <t>Total</t>
        </is>
      </c>
      <c r="B7" s="6" t="n">
        <v>68294</v>
      </c>
      <c r="C7" s="6" t="n">
        <v>71174</v>
      </c>
      <c r="D7" s="6" t="n">
        <v>65999</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Future Minimum Instalments Under Non-Cancellable Operating Lease (Details) - COP ($) $ in Millions</t>
        </is>
      </c>
      <c r="B1" s="2" t="inlineStr">
        <is>
          <t>12 Months Ended</t>
        </is>
      </c>
    </row>
    <row r="2">
      <c r="B2" s="2" t="inlineStr">
        <is>
          <t>Dec. 31, 2024</t>
        </is>
      </c>
      <c r="C2" s="2" t="inlineStr">
        <is>
          <t>Dec. 31, 2023</t>
        </is>
      </c>
      <c r="D2" s="2" t="inlineStr">
        <is>
          <t>Dec. 31, 2022</t>
        </is>
      </c>
    </row>
    <row r="3">
      <c r="A3" s="3" t="inlineStr">
        <is>
          <t>Schedule of Future Minimum Instalments Under Non-Cancellable Operating Lease [Line Items]</t>
        </is>
      </c>
      <c r="B3" s="4" t="inlineStr">
        <is>
          <t xml:space="preserve"> </t>
        </is>
      </c>
      <c r="C3" s="4" t="inlineStr">
        <is>
          <t xml:space="preserve"> </t>
        </is>
      </c>
      <c r="D3" s="4" t="inlineStr">
        <is>
          <t xml:space="preserve"> </t>
        </is>
      </c>
    </row>
    <row r="4">
      <c r="A4" s="4" t="inlineStr">
        <is>
          <t>Total minimum instalments under non-cancellable operating leases</t>
        </is>
      </c>
      <c r="B4" s="6" t="n">
        <v>930585</v>
      </c>
      <c r="C4" s="6" t="n">
        <v>753595</v>
      </c>
      <c r="D4" s="6" t="n">
        <v>661118</v>
      </c>
    </row>
    <row r="5">
      <c r="A5" s="4" t="inlineStr">
        <is>
          <t>Up to one year [Member]</t>
        </is>
      </c>
      <c r="B5" s="4" t="inlineStr">
        <is>
          <t xml:space="preserve"> </t>
        </is>
      </c>
      <c r="C5" s="4" t="inlineStr">
        <is>
          <t xml:space="preserve"> </t>
        </is>
      </c>
      <c r="D5" s="4" t="inlineStr">
        <is>
          <t xml:space="preserve"> </t>
        </is>
      </c>
    </row>
    <row r="6">
      <c r="A6" s="3" t="inlineStr">
        <is>
          <t>Schedule of Future Minimum Instalments Under Non-Cancellable Operating Lease [Line Items]</t>
        </is>
      </c>
      <c r="B6" s="4" t="inlineStr">
        <is>
          <t xml:space="preserve"> </t>
        </is>
      </c>
      <c r="C6" s="4" t="inlineStr">
        <is>
          <t xml:space="preserve"> </t>
        </is>
      </c>
      <c r="D6" s="4" t="inlineStr">
        <is>
          <t xml:space="preserve"> </t>
        </is>
      </c>
    </row>
    <row r="7">
      <c r="A7" s="4" t="inlineStr">
        <is>
          <t>Total minimum instalments under non-cancellable operating leases</t>
        </is>
      </c>
      <c r="B7" s="5" t="n">
        <v>318130</v>
      </c>
      <c r="C7" s="5" t="n">
        <v>265057</v>
      </c>
      <c r="D7" s="5" t="n">
        <v>227423</v>
      </c>
    </row>
    <row r="8">
      <c r="A8" s="4" t="inlineStr">
        <is>
          <t>From 1 to 5 years [Member]</t>
        </is>
      </c>
      <c r="B8" s="4" t="inlineStr">
        <is>
          <t xml:space="preserve"> </t>
        </is>
      </c>
      <c r="C8" s="4" t="inlineStr">
        <is>
          <t xml:space="preserve"> </t>
        </is>
      </c>
      <c r="D8" s="4" t="inlineStr">
        <is>
          <t xml:space="preserve"> </t>
        </is>
      </c>
    </row>
    <row r="9">
      <c r="A9" s="3" t="inlineStr">
        <is>
          <t>Schedule of Future Minimum Instalments Under Non-Cancellable Operating Lease [Line Items]</t>
        </is>
      </c>
      <c r="B9" s="4" t="inlineStr">
        <is>
          <t xml:space="preserve"> </t>
        </is>
      </c>
      <c r="C9" s="4" t="inlineStr">
        <is>
          <t xml:space="preserve"> </t>
        </is>
      </c>
      <c r="D9" s="4" t="inlineStr">
        <is>
          <t xml:space="preserve"> </t>
        </is>
      </c>
    </row>
    <row r="10">
      <c r="A10" s="4" t="inlineStr">
        <is>
          <t>Total minimum instalments under non-cancellable operating leases</t>
        </is>
      </c>
      <c r="B10" s="5" t="n">
        <v>385769</v>
      </c>
      <c r="C10" s="5" t="n">
        <v>317010</v>
      </c>
      <c r="D10" s="5" t="n">
        <v>270281</v>
      </c>
    </row>
    <row r="11">
      <c r="A11" s="4" t="inlineStr">
        <is>
          <t>More than 5 years [Member]</t>
        </is>
      </c>
      <c r="B11" s="4" t="inlineStr">
        <is>
          <t xml:space="preserve"> </t>
        </is>
      </c>
      <c r="C11" s="4" t="inlineStr">
        <is>
          <t xml:space="preserve"> </t>
        </is>
      </c>
      <c r="D11" s="4" t="inlineStr">
        <is>
          <t xml:space="preserve"> </t>
        </is>
      </c>
    </row>
    <row r="12">
      <c r="A12" s="3" t="inlineStr">
        <is>
          <t>Schedule of Future Minimum Instalments Under Non-Cancellable Operating Lease [Line Items]</t>
        </is>
      </c>
      <c r="B12" s="4" t="inlineStr">
        <is>
          <t xml:space="preserve"> </t>
        </is>
      </c>
      <c r="C12" s="4" t="inlineStr">
        <is>
          <t xml:space="preserve"> </t>
        </is>
      </c>
      <c r="D12" s="4" t="inlineStr">
        <is>
          <t xml:space="preserve"> </t>
        </is>
      </c>
    </row>
    <row r="13">
      <c r="A13" s="4" t="inlineStr">
        <is>
          <t>Total minimum instalments under non-cancellable operating leases</t>
        </is>
      </c>
      <c r="B13" s="6" t="n">
        <v>226686</v>
      </c>
      <c r="C13" s="6" t="n">
        <v>171528</v>
      </c>
      <c r="D13" s="6" t="n">
        <v>163414</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Balance of Other Intangible Assets, Net (Details) - Intangible assets other than goodwill [member] - COP ($) $ in Millions</t>
        </is>
      </c>
      <c r="B1" s="2" t="inlineStr">
        <is>
          <t>Dec. 31, 2024</t>
        </is>
      </c>
      <c r="C1" s="2" t="inlineStr">
        <is>
          <t>Dec. 31, 2023</t>
        </is>
      </c>
    </row>
    <row r="2">
      <c r="A2" s="3" t="inlineStr">
        <is>
          <t>Schedule of Balance of Other Intangible Assets, Net [Line Items]</t>
        </is>
      </c>
      <c r="B2" s="4" t="inlineStr">
        <is>
          <t xml:space="preserve"> </t>
        </is>
      </c>
      <c r="C2" s="4" t="inlineStr">
        <is>
          <t xml:space="preserve"> </t>
        </is>
      </c>
    </row>
    <row r="3">
      <c r="A3" s="4" t="inlineStr">
        <is>
          <t>Total cost of other intangible assets</t>
        </is>
      </c>
      <c r="B3" s="6" t="n">
        <v>553813</v>
      </c>
      <c r="C3" s="6" t="n">
        <v>553247</v>
      </c>
    </row>
    <row r="4">
      <c r="A4" s="4" t="inlineStr">
        <is>
          <t>Accumulated amortization</t>
        </is>
      </c>
      <c r="B4" s="5" t="n">
        <v>-153099</v>
      </c>
      <c r="C4" s="5" t="n">
        <v>-186878</v>
      </c>
    </row>
    <row r="5">
      <c r="A5" s="4" t="inlineStr">
        <is>
          <t>Total other intangible assets, net</t>
        </is>
      </c>
      <c r="B5" s="5" t="n">
        <v>400714</v>
      </c>
      <c r="C5" s="5" t="n">
        <v>366369</v>
      </c>
    </row>
    <row r="6">
      <c r="A6" s="4" t="inlineStr">
        <is>
          <t>Trademarks [Member]</t>
        </is>
      </c>
      <c r="B6" s="4" t="inlineStr">
        <is>
          <t xml:space="preserve"> </t>
        </is>
      </c>
      <c r="C6" s="4" t="inlineStr">
        <is>
          <t xml:space="preserve"> </t>
        </is>
      </c>
    </row>
    <row r="7">
      <c r="A7" s="3" t="inlineStr">
        <is>
          <t>Schedule of Balance of Other Intangible Assets, Net [Line Items]</t>
        </is>
      </c>
      <c r="B7" s="4" t="inlineStr">
        <is>
          <t xml:space="preserve"> </t>
        </is>
      </c>
      <c r="C7" s="4" t="inlineStr">
        <is>
          <t xml:space="preserve"> </t>
        </is>
      </c>
    </row>
    <row r="8">
      <c r="A8" s="4" t="inlineStr">
        <is>
          <t>Total cost of other intangible assets</t>
        </is>
      </c>
      <c r="B8" s="5" t="n">
        <v>302322</v>
      </c>
      <c r="C8" s="5" t="n">
        <v>250879</v>
      </c>
    </row>
    <row r="9">
      <c r="A9" s="4" t="inlineStr">
        <is>
          <t>Computer Software [Member]</t>
        </is>
      </c>
      <c r="B9" s="4" t="inlineStr">
        <is>
          <t xml:space="preserve"> </t>
        </is>
      </c>
      <c r="C9" s="4" t="inlineStr">
        <is>
          <t xml:space="preserve"> </t>
        </is>
      </c>
    </row>
    <row r="10">
      <c r="A10" s="3" t="inlineStr">
        <is>
          <t>Schedule of Balance of Other Intangible Assets, Net [Line Items]</t>
        </is>
      </c>
      <c r="B10" s="4" t="inlineStr">
        <is>
          <t xml:space="preserve"> </t>
        </is>
      </c>
      <c r="C10" s="4" t="inlineStr">
        <is>
          <t xml:space="preserve"> </t>
        </is>
      </c>
    </row>
    <row r="11">
      <c r="A11" s="4" t="inlineStr">
        <is>
          <t>Total cost of other intangible assets</t>
        </is>
      </c>
      <c r="B11" s="5" t="n">
        <v>223864</v>
      </c>
      <c r="C11" s="5" t="n">
        <v>278893</v>
      </c>
    </row>
    <row r="12">
      <c r="A12" s="4" t="inlineStr">
        <is>
          <t>Rights [Member]</t>
        </is>
      </c>
      <c r="B12" s="4" t="inlineStr">
        <is>
          <t xml:space="preserve"> </t>
        </is>
      </c>
      <c r="C12" s="4" t="inlineStr">
        <is>
          <t xml:space="preserve"> </t>
        </is>
      </c>
    </row>
    <row r="13">
      <c r="A13" s="3" t="inlineStr">
        <is>
          <t>Schedule of Balance of Other Intangible Assets, Net [Line Items]</t>
        </is>
      </c>
      <c r="B13" s="4" t="inlineStr">
        <is>
          <t xml:space="preserve"> </t>
        </is>
      </c>
      <c r="C13" s="4" t="inlineStr">
        <is>
          <t xml:space="preserve"> </t>
        </is>
      </c>
    </row>
    <row r="14">
      <c r="A14" s="4" t="inlineStr">
        <is>
          <t>Total cost of other intangible assets</t>
        </is>
      </c>
      <c r="B14" s="5" t="n">
        <v>27471</v>
      </c>
      <c r="C14" s="5" t="n">
        <v>23385</v>
      </c>
    </row>
    <row r="15">
      <c r="A15" s="4" t="inlineStr">
        <is>
          <t>Other [Member]</t>
        </is>
      </c>
      <c r="B15" s="4" t="inlineStr">
        <is>
          <t xml:space="preserve"> </t>
        </is>
      </c>
      <c r="C15" s="4" t="inlineStr">
        <is>
          <t xml:space="preserve"> </t>
        </is>
      </c>
    </row>
    <row r="16">
      <c r="A16" s="3" t="inlineStr">
        <is>
          <t>Schedule of Balance of Other Intangible Assets, Net [Line Items]</t>
        </is>
      </c>
      <c r="B16" s="4" t="inlineStr">
        <is>
          <t xml:space="preserve"> </t>
        </is>
      </c>
      <c r="C16" s="4" t="inlineStr">
        <is>
          <t xml:space="preserve"> </t>
        </is>
      </c>
    </row>
    <row r="17">
      <c r="A17" s="4" t="inlineStr">
        <is>
          <t>Total cost of other intangible assets</t>
        </is>
      </c>
      <c r="B17" s="6" t="n">
        <v>156</v>
      </c>
      <c r="C17" s="6" t="n">
        <v>9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tangible Assets, Net - Schedule of Movement of the Cost of Other Intangible Assets and of Accumulated Depreciation (Details) - COP ($) $ in Millions</t>
        </is>
      </c>
      <c r="C1" s="2" t="inlineStr">
        <is>
          <t>12 Months Ended</t>
        </is>
      </c>
    </row>
    <row r="2">
      <c r="C2" s="2" t="inlineStr">
        <is>
          <t>Dec. 31, 2024</t>
        </is>
      </c>
      <c r="D2" s="2" t="inlineStr">
        <is>
          <t>Dec. 31, 2023</t>
        </is>
      </c>
      <c r="E2" s="2" t="inlineStr">
        <is>
          <t>Dec. 31, 2022</t>
        </is>
      </c>
    </row>
    <row r="3">
      <c r="A3" s="4" t="inlineStr">
        <is>
          <t>Cost [Member]</t>
        </is>
      </c>
      <c r="C3" s="4" t="inlineStr">
        <is>
          <t xml:space="preserve"> </t>
        </is>
      </c>
      <c r="D3" s="4" t="inlineStr">
        <is>
          <t xml:space="preserve"> </t>
        </is>
      </c>
      <c r="E3" s="4" t="inlineStr">
        <is>
          <t xml:space="preserve"> </t>
        </is>
      </c>
    </row>
    <row r="4">
      <c r="A4" s="3" t="inlineStr">
        <is>
          <t>Schedule of Movement of the Cost of Other Intangible Assets and of Accumulated Depreciation [Line Items]</t>
        </is>
      </c>
      <c r="C4" s="4" t="inlineStr">
        <is>
          <t xml:space="preserve"> </t>
        </is>
      </c>
      <c r="D4" s="4" t="inlineStr">
        <is>
          <t xml:space="preserve"> </t>
        </is>
      </c>
      <c r="E4" s="4" t="inlineStr">
        <is>
          <t xml:space="preserve"> </t>
        </is>
      </c>
    </row>
    <row r="5">
      <c r="A5" s="4" t="inlineStr">
        <is>
          <t>Balance at beginning</t>
        </is>
      </c>
      <c r="C5" s="6" t="n">
        <v>553247</v>
      </c>
      <c r="D5" s="6" t="n">
        <v>599018</v>
      </c>
      <c r="E5" s="4" t="inlineStr">
        <is>
          <t xml:space="preserve"> </t>
        </is>
      </c>
    </row>
    <row r="6">
      <c r="A6" s="4" t="inlineStr">
        <is>
          <t>Balance at ending of period</t>
        </is>
      </c>
      <c r="C6" s="5" t="n">
        <v>553813</v>
      </c>
      <c r="D6" s="5" t="n">
        <v>553247</v>
      </c>
      <c r="E6" s="6" t="n">
        <v>599018</v>
      </c>
    </row>
    <row r="7">
      <c r="A7" s="4" t="inlineStr">
        <is>
          <t>Additions</t>
        </is>
      </c>
      <c r="C7" s="5" t="n">
        <v>14857</v>
      </c>
      <c r="D7" s="5" t="n">
        <v>30798</v>
      </c>
      <c r="E7" s="4" t="inlineStr">
        <is>
          <t xml:space="preserve"> </t>
        </is>
      </c>
    </row>
    <row r="8">
      <c r="A8" s="4" t="inlineStr">
        <is>
          <t>Acquisitions through business combinations (Note 17.1)</t>
        </is>
      </c>
      <c r="C8" s="4" t="inlineStr">
        <is>
          <t xml:space="preserve"> </t>
        </is>
      </c>
      <c r="D8" s="5" t="n">
        <v>12933</v>
      </c>
      <c r="E8" s="4" t="inlineStr">
        <is>
          <t xml:space="preserve"> </t>
        </is>
      </c>
    </row>
    <row r="9">
      <c r="A9" s="4" t="inlineStr">
        <is>
          <t>Disposals and derecognition</t>
        </is>
      </c>
      <c r="C9" s="5" t="n">
        <v>-71572</v>
      </c>
      <c r="D9" s="5" t="n">
        <v>-12823</v>
      </c>
      <c r="E9" s="4" t="inlineStr">
        <is>
          <t xml:space="preserve"> </t>
        </is>
      </c>
    </row>
    <row r="10">
      <c r="A10" s="4" t="inlineStr">
        <is>
          <t>Transfers to other balance sheet accounts – Property, plant, and equipment</t>
        </is>
      </c>
      <c r="C10" s="5" t="n">
        <v>858</v>
      </c>
      <c r="D10" s="5" t="n">
        <v>-1346</v>
      </c>
      <c r="E10" s="4" t="inlineStr">
        <is>
          <t xml:space="preserve"> </t>
        </is>
      </c>
    </row>
    <row r="11">
      <c r="A11" s="4" t="inlineStr">
        <is>
          <t>Effect of exchange differences on the translation into presentation currency</t>
        </is>
      </c>
      <c r="C11" s="5" t="n">
        <v>-428</v>
      </c>
      <c r="D11" s="5" t="n">
        <v>-111183</v>
      </c>
      <c r="E11" s="4" t="inlineStr">
        <is>
          <t xml:space="preserve"> </t>
        </is>
      </c>
    </row>
    <row r="12">
      <c r="A12" s="4" t="inlineStr">
        <is>
          <t>Hyperinflation adjustments</t>
        </is>
      </c>
      <c r="C12" s="5" t="n">
        <v>56851</v>
      </c>
      <c r="D12" s="5" t="n">
        <v>35895</v>
      </c>
      <c r="E12" s="4" t="inlineStr">
        <is>
          <t xml:space="preserve"> </t>
        </is>
      </c>
    </row>
    <row r="13">
      <c r="A13" s="4" t="inlineStr">
        <is>
          <t>Other minor movements</t>
        </is>
      </c>
      <c r="C13" s="4" t="inlineStr">
        <is>
          <t xml:space="preserve"> </t>
        </is>
      </c>
      <c r="D13" s="5" t="n">
        <v>-45</v>
      </c>
      <c r="E13" s="4" t="inlineStr">
        <is>
          <t xml:space="preserve"> </t>
        </is>
      </c>
    </row>
    <row r="14">
      <c r="A14" s="4" t="inlineStr">
        <is>
          <t>Cost [Member] | Trademarks [Member]</t>
        </is>
      </c>
      <c r="C14" s="4" t="inlineStr">
        <is>
          <t xml:space="preserve"> </t>
        </is>
      </c>
      <c r="D14" s="4" t="inlineStr">
        <is>
          <t xml:space="preserve"> </t>
        </is>
      </c>
      <c r="E14" s="4" t="inlineStr">
        <is>
          <t xml:space="preserve"> </t>
        </is>
      </c>
    </row>
    <row r="15">
      <c r="A15" s="3" t="inlineStr">
        <is>
          <t>Schedule of Movement of the Cost of Other Intangible Assets and of Accumulated Depreciation [Line Items]</t>
        </is>
      </c>
      <c r="C15" s="4" t="inlineStr">
        <is>
          <t xml:space="preserve"> </t>
        </is>
      </c>
      <c r="D15" s="4" t="inlineStr">
        <is>
          <t xml:space="preserve"> </t>
        </is>
      </c>
      <c r="E15" s="4" t="inlineStr">
        <is>
          <t xml:space="preserve"> </t>
        </is>
      </c>
    </row>
    <row r="16">
      <c r="A16" s="4" t="inlineStr">
        <is>
          <t>Balance at beginning</t>
        </is>
      </c>
      <c r="B16" s="4" t="inlineStr">
        <is>
          <t>[1]</t>
        </is>
      </c>
      <c r="C16" s="5" t="n">
        <v>250879</v>
      </c>
      <c r="D16" s="5" t="n">
        <v>299688</v>
      </c>
      <c r="E16" s="4" t="inlineStr">
        <is>
          <t xml:space="preserve"> </t>
        </is>
      </c>
    </row>
    <row r="17">
      <c r="A17" s="4" t="inlineStr">
        <is>
          <t>Balance at ending of period</t>
        </is>
      </c>
      <c r="B17" s="4" t="inlineStr">
        <is>
          <t>[1]</t>
        </is>
      </c>
      <c r="C17" s="5" t="n">
        <v>302322</v>
      </c>
      <c r="D17" s="5" t="n">
        <v>250879</v>
      </c>
      <c r="E17" s="5" t="n">
        <v>299688</v>
      </c>
    </row>
    <row r="18">
      <c r="A18" s="4" t="inlineStr">
        <is>
          <t>Additions</t>
        </is>
      </c>
      <c r="B18" s="4" t="inlineStr">
        <is>
          <t>[1]</t>
        </is>
      </c>
      <c r="C18" s="5" t="n">
        <v>6</v>
      </c>
      <c r="D18" s="5" t="n">
        <v>5296</v>
      </c>
      <c r="E18" s="4" t="inlineStr">
        <is>
          <t xml:space="preserve"> </t>
        </is>
      </c>
    </row>
    <row r="19">
      <c r="A19" s="4" t="inlineStr">
        <is>
          <t>Acquisitions through business combinations (Note 17.1)</t>
        </is>
      </c>
      <c r="B19" s="4" t="inlineStr">
        <is>
          <t>[1]</t>
        </is>
      </c>
      <c r="C19" s="4" t="inlineStr">
        <is>
          <t xml:space="preserve"> </t>
        </is>
      </c>
      <c r="D19" s="5" t="n">
        <v>12904</v>
      </c>
      <c r="E19" s="4" t="inlineStr">
        <is>
          <t xml:space="preserve"> </t>
        </is>
      </c>
    </row>
    <row r="20">
      <c r="A20" s="4" t="inlineStr">
        <is>
          <t>Disposals and derecognition</t>
        </is>
      </c>
      <c r="B20" s="4" t="inlineStr">
        <is>
          <t>[1]</t>
        </is>
      </c>
      <c r="C20" s="4" t="inlineStr">
        <is>
          <t xml:space="preserve"> </t>
        </is>
      </c>
      <c r="D20" s="4" t="inlineStr">
        <is>
          <t xml:space="preserve"> </t>
        </is>
      </c>
      <c r="E20" s="4" t="inlineStr">
        <is>
          <t xml:space="preserve"> </t>
        </is>
      </c>
    </row>
    <row r="21">
      <c r="A21" s="4" t="inlineStr">
        <is>
          <t>Transfers to other balance sheet accounts – Property, plant, and equipment</t>
        </is>
      </c>
      <c r="B21" s="4" t="inlineStr">
        <is>
          <t>[1]</t>
        </is>
      </c>
      <c r="C21" s="4" t="inlineStr">
        <is>
          <t xml:space="preserve"> </t>
        </is>
      </c>
      <c r="D21" s="4" t="inlineStr">
        <is>
          <t xml:space="preserve"> </t>
        </is>
      </c>
      <c r="E21" s="4" t="inlineStr">
        <is>
          <t xml:space="preserve"> </t>
        </is>
      </c>
    </row>
    <row r="22">
      <c r="A22" s="4" t="inlineStr">
        <is>
          <t>Effect of exchange differences on the translation into presentation currency</t>
        </is>
      </c>
      <c r="B22" s="4" t="inlineStr">
        <is>
          <t>[1]</t>
        </is>
      </c>
      <c r="C22" s="5" t="n">
        <v>-1099</v>
      </c>
      <c r="D22" s="5" t="n">
        <v>-100696</v>
      </c>
      <c r="E22" s="4" t="inlineStr">
        <is>
          <t xml:space="preserve"> </t>
        </is>
      </c>
    </row>
    <row r="23">
      <c r="A23" s="4" t="inlineStr">
        <is>
          <t>Hyperinflation adjustments</t>
        </is>
      </c>
      <c r="B23" s="4" t="inlineStr">
        <is>
          <t>[1]</t>
        </is>
      </c>
      <c r="C23" s="5" t="n">
        <v>52536</v>
      </c>
      <c r="D23" s="5" t="n">
        <v>33687</v>
      </c>
      <c r="E23" s="4" t="inlineStr">
        <is>
          <t xml:space="preserve"> </t>
        </is>
      </c>
    </row>
    <row r="24">
      <c r="A24" s="4" t="inlineStr">
        <is>
          <t>Other minor movements</t>
        </is>
      </c>
      <c r="B24" s="4" t="inlineStr">
        <is>
          <t>[1]</t>
        </is>
      </c>
      <c r="C24" s="4" t="inlineStr">
        <is>
          <t xml:space="preserve"> </t>
        </is>
      </c>
      <c r="D24" s="4" t="inlineStr">
        <is>
          <t xml:space="preserve"> </t>
        </is>
      </c>
      <c r="E24" s="4" t="inlineStr">
        <is>
          <t xml:space="preserve"> </t>
        </is>
      </c>
    </row>
    <row r="25">
      <c r="A25" s="4" t="inlineStr">
        <is>
          <t>Cost [Member] | Computer Software [Member]</t>
        </is>
      </c>
      <c r="C25" s="4" t="inlineStr">
        <is>
          <t xml:space="preserve"> </t>
        </is>
      </c>
      <c r="D25" s="4" t="inlineStr">
        <is>
          <t xml:space="preserve"> </t>
        </is>
      </c>
      <c r="E25" s="4" t="inlineStr">
        <is>
          <t xml:space="preserve"> </t>
        </is>
      </c>
    </row>
    <row r="26">
      <c r="A26" s="3" t="inlineStr">
        <is>
          <t>Schedule of Movement of the Cost of Other Intangible Assets and of Accumulated Depreciation [Line Items]</t>
        </is>
      </c>
      <c r="C26" s="4" t="inlineStr">
        <is>
          <t xml:space="preserve"> </t>
        </is>
      </c>
      <c r="D26" s="4" t="inlineStr">
        <is>
          <t xml:space="preserve"> </t>
        </is>
      </c>
      <c r="E26" s="4" t="inlineStr">
        <is>
          <t xml:space="preserve"> </t>
        </is>
      </c>
    </row>
    <row r="27">
      <c r="A27" s="4" t="inlineStr">
        <is>
          <t>Balance at beginning</t>
        </is>
      </c>
      <c r="C27" s="5" t="n">
        <v>278893</v>
      </c>
      <c r="D27" s="5" t="n">
        <v>274480</v>
      </c>
      <c r="E27" s="4" t="inlineStr">
        <is>
          <t xml:space="preserve"> </t>
        </is>
      </c>
    </row>
    <row r="28">
      <c r="A28" s="4" t="inlineStr">
        <is>
          <t>Balance at ending of period</t>
        </is>
      </c>
      <c r="C28" s="5" t="n">
        <v>223864</v>
      </c>
      <c r="D28" s="5" t="n">
        <v>278893</v>
      </c>
      <c r="E28" s="5" t="n">
        <v>274480</v>
      </c>
    </row>
    <row r="29">
      <c r="A29" s="4" t="inlineStr">
        <is>
          <t>Additions</t>
        </is>
      </c>
      <c r="C29" s="5" t="n">
        <v>14730</v>
      </c>
      <c r="D29" s="5" t="n">
        <v>25368</v>
      </c>
      <c r="E29" s="4" t="inlineStr">
        <is>
          <t xml:space="preserve"> </t>
        </is>
      </c>
    </row>
    <row r="30">
      <c r="A30" s="4" t="inlineStr">
        <is>
          <t>Acquisitions through business combinations (Note 17.1)</t>
        </is>
      </c>
      <c r="C30" s="4" t="inlineStr">
        <is>
          <t xml:space="preserve"> </t>
        </is>
      </c>
      <c r="D30" s="5" t="n">
        <v>29</v>
      </c>
      <c r="E30" s="4" t="inlineStr">
        <is>
          <t xml:space="preserve"> </t>
        </is>
      </c>
    </row>
    <row r="31">
      <c r="A31" s="4" t="inlineStr">
        <is>
          <t>Disposals and derecognition</t>
        </is>
      </c>
      <c r="C31" s="5" t="n">
        <v>-71572</v>
      </c>
      <c r="D31" s="5" t="n">
        <v>-12823</v>
      </c>
      <c r="E31" s="4" t="inlineStr">
        <is>
          <t xml:space="preserve"> </t>
        </is>
      </c>
    </row>
    <row r="32">
      <c r="A32" s="4" t="inlineStr">
        <is>
          <t>Transfers to other balance sheet accounts – Property, plant, and equipment</t>
        </is>
      </c>
      <c r="C32" s="5" t="n">
        <v>858</v>
      </c>
      <c r="D32" s="5" t="n">
        <v>-1346</v>
      </c>
      <c r="E32" s="4" t="inlineStr">
        <is>
          <t xml:space="preserve"> </t>
        </is>
      </c>
    </row>
    <row r="33">
      <c r="A33" s="4" t="inlineStr">
        <is>
          <t>Effect of exchange differences on the translation into presentation currency</t>
        </is>
      </c>
      <c r="C33" s="5" t="n">
        <v>955</v>
      </c>
      <c r="D33" s="5" t="n">
        <v>-6904</v>
      </c>
      <c r="E33" s="4" t="inlineStr">
        <is>
          <t xml:space="preserve"> </t>
        </is>
      </c>
    </row>
    <row r="34">
      <c r="A34" s="4" t="inlineStr">
        <is>
          <t>Hyperinflation adjustments</t>
        </is>
      </c>
      <c r="C34" s="4" t="inlineStr">
        <is>
          <t xml:space="preserve"> </t>
        </is>
      </c>
      <c r="D34" s="4" t="inlineStr">
        <is>
          <t xml:space="preserve"> </t>
        </is>
      </c>
      <c r="E34" s="4" t="inlineStr">
        <is>
          <t xml:space="preserve"> </t>
        </is>
      </c>
    </row>
    <row r="35">
      <c r="A35" s="4" t="inlineStr">
        <is>
          <t>Other minor movements</t>
        </is>
      </c>
      <c r="C35" s="4" t="inlineStr">
        <is>
          <t xml:space="preserve"> </t>
        </is>
      </c>
      <c r="D35" s="5" t="n">
        <v>89</v>
      </c>
      <c r="E35" s="4" t="inlineStr">
        <is>
          <t xml:space="preserve"> </t>
        </is>
      </c>
    </row>
    <row r="36">
      <c r="A36" s="4" t="inlineStr">
        <is>
          <t>Cost [Member] | Rights [Member]</t>
        </is>
      </c>
      <c r="C36" s="4" t="inlineStr">
        <is>
          <t xml:space="preserve"> </t>
        </is>
      </c>
      <c r="D36" s="4" t="inlineStr">
        <is>
          <t xml:space="preserve"> </t>
        </is>
      </c>
      <c r="E36" s="4" t="inlineStr">
        <is>
          <t xml:space="preserve"> </t>
        </is>
      </c>
    </row>
    <row r="37">
      <c r="A37" s="3" t="inlineStr">
        <is>
          <t>Schedule of Movement of the Cost of Other Intangible Assets and of Accumulated Depreciation [Line Items]</t>
        </is>
      </c>
      <c r="C37" s="4" t="inlineStr">
        <is>
          <t xml:space="preserve"> </t>
        </is>
      </c>
      <c r="D37" s="4" t="inlineStr">
        <is>
          <t xml:space="preserve"> </t>
        </is>
      </c>
      <c r="E37" s="4" t="inlineStr">
        <is>
          <t xml:space="preserve"> </t>
        </is>
      </c>
    </row>
    <row r="38">
      <c r="A38" s="4" t="inlineStr">
        <is>
          <t>Balance at beginning</t>
        </is>
      </c>
      <c r="C38" s="5" t="n">
        <v>23385</v>
      </c>
      <c r="D38" s="5" t="n">
        <v>24703</v>
      </c>
      <c r="E38" s="4" t="inlineStr">
        <is>
          <t xml:space="preserve"> </t>
        </is>
      </c>
    </row>
    <row r="39">
      <c r="A39" s="4" t="inlineStr">
        <is>
          <t>Balance at ending of period</t>
        </is>
      </c>
      <c r="C39" s="5" t="n">
        <v>27471</v>
      </c>
      <c r="D39" s="5" t="n">
        <v>23385</v>
      </c>
      <c r="E39" s="5" t="n">
        <v>24703</v>
      </c>
    </row>
    <row r="40">
      <c r="A40" s="4" t="inlineStr">
        <is>
          <t>Additions</t>
        </is>
      </c>
      <c r="C40" s="5" t="n">
        <v>121</v>
      </c>
      <c r="D40" s="4" t="inlineStr">
        <is>
          <t xml:space="preserve"> </t>
        </is>
      </c>
      <c r="E40" s="4" t="inlineStr">
        <is>
          <t xml:space="preserve"> </t>
        </is>
      </c>
    </row>
    <row r="41">
      <c r="A41" s="4" t="inlineStr">
        <is>
          <t>Acquisitions through business combinations (Note 17.1)</t>
        </is>
      </c>
      <c r="C41" s="4" t="inlineStr">
        <is>
          <t xml:space="preserve"> </t>
        </is>
      </c>
      <c r="D41" s="4" t="inlineStr">
        <is>
          <t xml:space="preserve"> </t>
        </is>
      </c>
      <c r="E41" s="4" t="inlineStr">
        <is>
          <t xml:space="preserve"> </t>
        </is>
      </c>
    </row>
    <row r="42">
      <c r="A42" s="4" t="inlineStr">
        <is>
          <t>Disposals and derecognition</t>
        </is>
      </c>
      <c r="C42" s="4" t="inlineStr">
        <is>
          <t xml:space="preserve"> </t>
        </is>
      </c>
      <c r="D42" s="4" t="inlineStr">
        <is>
          <t xml:space="preserve"> </t>
        </is>
      </c>
      <c r="E42" s="4" t="inlineStr">
        <is>
          <t xml:space="preserve"> </t>
        </is>
      </c>
    </row>
    <row r="43">
      <c r="A43" s="4" t="inlineStr">
        <is>
          <t>Transfers to other balance sheet accounts – Property, plant, and equipment</t>
        </is>
      </c>
      <c r="C43" s="4" t="inlineStr">
        <is>
          <t xml:space="preserve"> </t>
        </is>
      </c>
      <c r="D43" s="4" t="inlineStr">
        <is>
          <t xml:space="preserve"> </t>
        </is>
      </c>
      <c r="E43" s="4" t="inlineStr">
        <is>
          <t xml:space="preserve"> </t>
        </is>
      </c>
    </row>
    <row r="44">
      <c r="A44" s="4" t="inlineStr">
        <is>
          <t>Effect of exchange differences on the translation into presentation currency</t>
        </is>
      </c>
      <c r="C44" s="5" t="n">
        <v>-277</v>
      </c>
      <c r="D44" s="5" t="n">
        <v>-3479</v>
      </c>
      <c r="E44" s="4" t="inlineStr">
        <is>
          <t xml:space="preserve"> </t>
        </is>
      </c>
    </row>
    <row r="45">
      <c r="A45" s="4" t="inlineStr">
        <is>
          <t>Hyperinflation adjustments</t>
        </is>
      </c>
      <c r="C45" s="5" t="n">
        <v>4242</v>
      </c>
      <c r="D45" s="5" t="n">
        <v>2161</v>
      </c>
      <c r="E45" s="4" t="inlineStr">
        <is>
          <t xml:space="preserve"> </t>
        </is>
      </c>
    </row>
    <row r="46">
      <c r="A46" s="4" t="inlineStr">
        <is>
          <t>Other minor movements</t>
        </is>
      </c>
      <c r="C46" s="4" t="inlineStr">
        <is>
          <t xml:space="preserve"> </t>
        </is>
      </c>
      <c r="D46" s="4" t="inlineStr">
        <is>
          <t xml:space="preserve"> </t>
        </is>
      </c>
      <c r="E46" s="4" t="inlineStr">
        <is>
          <t xml:space="preserve"> </t>
        </is>
      </c>
    </row>
    <row r="47">
      <c r="A47" s="4" t="inlineStr">
        <is>
          <t>Cost [Member] | Other [Member]</t>
        </is>
      </c>
      <c r="C47" s="4" t="inlineStr">
        <is>
          <t xml:space="preserve"> </t>
        </is>
      </c>
      <c r="D47" s="4" t="inlineStr">
        <is>
          <t xml:space="preserve"> </t>
        </is>
      </c>
      <c r="E47" s="4" t="inlineStr">
        <is>
          <t xml:space="preserve"> </t>
        </is>
      </c>
    </row>
    <row r="48">
      <c r="A48" s="3" t="inlineStr">
        <is>
          <t>Schedule of Movement of the Cost of Other Intangible Assets and of Accumulated Depreciation [Line Items]</t>
        </is>
      </c>
      <c r="C48" s="4" t="inlineStr">
        <is>
          <t xml:space="preserve"> </t>
        </is>
      </c>
      <c r="D48" s="4" t="inlineStr">
        <is>
          <t xml:space="preserve"> </t>
        </is>
      </c>
      <c r="E48" s="4" t="inlineStr">
        <is>
          <t xml:space="preserve"> </t>
        </is>
      </c>
    </row>
    <row r="49">
      <c r="A49" s="4" t="inlineStr">
        <is>
          <t>Balance at beginning</t>
        </is>
      </c>
      <c r="C49" s="5" t="n">
        <v>90</v>
      </c>
      <c r="D49" s="5" t="n">
        <v>147</v>
      </c>
      <c r="E49" s="4" t="inlineStr">
        <is>
          <t xml:space="preserve"> </t>
        </is>
      </c>
    </row>
    <row r="50">
      <c r="A50" s="4" t="inlineStr">
        <is>
          <t>Balance at ending of period</t>
        </is>
      </c>
      <c r="C50" s="5" t="n">
        <v>156</v>
      </c>
      <c r="D50" s="5" t="n">
        <v>90</v>
      </c>
      <c r="E50" s="5" t="n">
        <v>147</v>
      </c>
    </row>
    <row r="51">
      <c r="A51" s="4" t="inlineStr">
        <is>
          <t>Additions</t>
        </is>
      </c>
      <c r="C51" s="4" t="inlineStr">
        <is>
          <t xml:space="preserve"> </t>
        </is>
      </c>
      <c r="D51" s="5" t="n">
        <v>134</v>
      </c>
      <c r="E51" s="4" t="inlineStr">
        <is>
          <t xml:space="preserve"> </t>
        </is>
      </c>
    </row>
    <row r="52">
      <c r="A52" s="4" t="inlineStr">
        <is>
          <t>Acquisitions through business combinations (Note 17.1)</t>
        </is>
      </c>
      <c r="C52" s="4" t="inlineStr">
        <is>
          <t xml:space="preserve"> </t>
        </is>
      </c>
      <c r="D52" s="4" t="inlineStr">
        <is>
          <t xml:space="preserve"> </t>
        </is>
      </c>
      <c r="E52" s="4" t="inlineStr">
        <is>
          <t xml:space="preserve"> </t>
        </is>
      </c>
    </row>
    <row r="53">
      <c r="A53" s="4" t="inlineStr">
        <is>
          <t>Disposals and derecognition</t>
        </is>
      </c>
      <c r="C53" s="4" t="inlineStr">
        <is>
          <t xml:space="preserve"> </t>
        </is>
      </c>
      <c r="D53" s="4" t="inlineStr">
        <is>
          <t xml:space="preserve"> </t>
        </is>
      </c>
      <c r="E53" s="4" t="inlineStr">
        <is>
          <t xml:space="preserve"> </t>
        </is>
      </c>
    </row>
    <row r="54">
      <c r="A54" s="4" t="inlineStr">
        <is>
          <t>Transfers to other balance sheet accounts – Property, plant, and equipment</t>
        </is>
      </c>
      <c r="C54" s="4" t="inlineStr">
        <is>
          <t xml:space="preserve"> </t>
        </is>
      </c>
      <c r="D54" s="4" t="inlineStr">
        <is>
          <t xml:space="preserve"> </t>
        </is>
      </c>
      <c r="E54" s="4" t="inlineStr">
        <is>
          <t xml:space="preserve"> </t>
        </is>
      </c>
    </row>
    <row r="55">
      <c r="A55" s="4" t="inlineStr">
        <is>
          <t>Effect of exchange differences on the translation into presentation currency</t>
        </is>
      </c>
      <c r="C55" s="5" t="n">
        <v>-7</v>
      </c>
      <c r="D55" s="5" t="n">
        <v>-104</v>
      </c>
      <c r="E55" s="4" t="inlineStr">
        <is>
          <t xml:space="preserve"> </t>
        </is>
      </c>
    </row>
    <row r="56">
      <c r="A56" s="4" t="inlineStr">
        <is>
          <t>Hyperinflation adjustments</t>
        </is>
      </c>
      <c r="C56" s="5" t="n">
        <v>73</v>
      </c>
      <c r="D56" s="5" t="n">
        <v>47</v>
      </c>
      <c r="E56" s="4" t="inlineStr">
        <is>
          <t xml:space="preserve"> </t>
        </is>
      </c>
    </row>
    <row r="57">
      <c r="A57" s="4" t="inlineStr">
        <is>
          <t>Other minor movements</t>
        </is>
      </c>
      <c r="C57" s="4" t="inlineStr">
        <is>
          <t xml:space="preserve"> </t>
        </is>
      </c>
      <c r="D57" s="5" t="n">
        <v>-134</v>
      </c>
      <c r="E57" s="4" t="inlineStr">
        <is>
          <t xml:space="preserve"> </t>
        </is>
      </c>
    </row>
    <row r="58">
      <c r="A58" s="4" t="inlineStr">
        <is>
          <t>Accumulated amortization [Member]</t>
        </is>
      </c>
      <c r="C58" s="4" t="inlineStr">
        <is>
          <t xml:space="preserve"> </t>
        </is>
      </c>
      <c r="D58" s="4" t="inlineStr">
        <is>
          <t xml:space="preserve"> </t>
        </is>
      </c>
      <c r="E58" s="4" t="inlineStr">
        <is>
          <t xml:space="preserve"> </t>
        </is>
      </c>
    </row>
    <row r="59">
      <c r="A59" s="3" t="inlineStr">
        <is>
          <t>Schedule of Movement of the Cost of Other Intangible Assets and of Accumulated Depreciation [Line Items]</t>
        </is>
      </c>
      <c r="C59" s="4" t="inlineStr">
        <is>
          <t xml:space="preserve"> </t>
        </is>
      </c>
      <c r="D59" s="4" t="inlineStr">
        <is>
          <t xml:space="preserve"> </t>
        </is>
      </c>
      <c r="E59" s="4" t="inlineStr">
        <is>
          <t xml:space="preserve"> </t>
        </is>
      </c>
    </row>
    <row r="60">
      <c r="A60" s="4" t="inlineStr">
        <is>
          <t>Balance at beginning, accumulated amortization</t>
        </is>
      </c>
      <c r="C60" s="5" t="n">
        <v>186878</v>
      </c>
      <c r="D60" s="5" t="n">
        <v>174338</v>
      </c>
      <c r="E60" s="5" t="n">
        <v>150159</v>
      </c>
    </row>
    <row r="61">
      <c r="A61" s="4" t="inlineStr">
        <is>
          <t>Acquisitions through business combinations (Note 17.1)</t>
        </is>
      </c>
      <c r="C61" s="4" t="inlineStr">
        <is>
          <t xml:space="preserve"> </t>
        </is>
      </c>
      <c r="D61" s="5" t="n">
        <v>29</v>
      </c>
      <c r="E61" s="4" t="inlineStr">
        <is>
          <t xml:space="preserve"> </t>
        </is>
      </c>
    </row>
    <row r="62">
      <c r="A62" s="4" t="inlineStr">
        <is>
          <t>Amortization, accumulated amortization</t>
        </is>
      </c>
      <c r="C62" s="5" t="n">
        <v>34377</v>
      </c>
      <c r="D62" s="5" t="n">
        <v>30748</v>
      </c>
      <c r="E62" s="5" t="n">
        <v>27216</v>
      </c>
    </row>
    <row r="63">
      <c r="A63" s="4" t="inlineStr">
        <is>
          <t>Effect of exchange differences on the translation into presentation currency, accumulated amortization</t>
        </is>
      </c>
      <c r="C63" s="5" t="n">
        <v>638</v>
      </c>
      <c r="D63" s="5" t="n">
        <v>-6974</v>
      </c>
      <c r="E63" s="5" t="n">
        <v>6463</v>
      </c>
    </row>
    <row r="64">
      <c r="A64" s="4" t="inlineStr">
        <is>
          <t>Hyperinflation adjustments, accumulated amortization</t>
        </is>
      </c>
      <c r="C64" s="5" t="n">
        <v>2396</v>
      </c>
      <c r="D64" s="5" t="n">
        <v>1125</v>
      </c>
      <c r="E64" s="5" t="n">
        <v>1168</v>
      </c>
    </row>
    <row r="65">
      <c r="A65" s="4" t="inlineStr">
        <is>
          <t>Disposals and derecognition, accumulated amortization</t>
        </is>
      </c>
      <c r="C65" s="5" t="n">
        <v>-71190</v>
      </c>
      <c r="D65" s="5" t="n">
        <v>-12242</v>
      </c>
      <c r="E65" s="5" t="n">
        <v>-10190</v>
      </c>
    </row>
    <row r="66">
      <c r="A66" s="4" t="inlineStr">
        <is>
          <t>Other minor movements, accumulated amortization</t>
        </is>
      </c>
      <c r="C66" s="4" t="inlineStr">
        <is>
          <t xml:space="preserve"> </t>
        </is>
      </c>
      <c r="D66" s="5" t="n">
        <v>-146</v>
      </c>
      <c r="E66" s="5" t="n">
        <v>-478</v>
      </c>
    </row>
    <row r="67">
      <c r="A67" s="4" t="inlineStr">
        <is>
          <t>Balance at ending of period, accumulated amortization</t>
        </is>
      </c>
      <c r="C67" s="5" t="n">
        <v>153099</v>
      </c>
      <c r="D67" s="5" t="n">
        <v>186878</v>
      </c>
      <c r="E67" s="5" t="n">
        <v>174338</v>
      </c>
    </row>
    <row r="68">
      <c r="A68" s="4" t="inlineStr">
        <is>
          <t>Accumulated amortization [Member] | Computer Software [Member]</t>
        </is>
      </c>
      <c r="C68" s="4" t="inlineStr">
        <is>
          <t xml:space="preserve"> </t>
        </is>
      </c>
      <c r="D68" s="4" t="inlineStr">
        <is>
          <t xml:space="preserve"> </t>
        </is>
      </c>
      <c r="E68" s="4" t="inlineStr">
        <is>
          <t xml:space="preserve"> </t>
        </is>
      </c>
    </row>
    <row r="69">
      <c r="A69" s="3" t="inlineStr">
        <is>
          <t>Schedule of Movement of the Cost of Other Intangible Assets and of Accumulated Depreciation [Line Items]</t>
        </is>
      </c>
      <c r="C69" s="4" t="inlineStr">
        <is>
          <t xml:space="preserve"> </t>
        </is>
      </c>
      <c r="D69" s="4" t="inlineStr">
        <is>
          <t xml:space="preserve"> </t>
        </is>
      </c>
      <c r="E69" s="4" t="inlineStr">
        <is>
          <t xml:space="preserve"> </t>
        </is>
      </c>
    </row>
    <row r="70">
      <c r="A70" s="4" t="inlineStr">
        <is>
          <t>Balance at beginning, accumulated amortization</t>
        </is>
      </c>
      <c r="C70" s="5" t="n">
        <v>185455</v>
      </c>
      <c r="D70" s="5" t="n">
        <v>172630</v>
      </c>
      <c r="E70" s="5" t="n">
        <v>149391</v>
      </c>
    </row>
    <row r="71">
      <c r="A71" s="4" t="inlineStr">
        <is>
          <t>Acquisitions through business combinations (Note 17.1)</t>
        </is>
      </c>
      <c r="C71" s="4" t="inlineStr">
        <is>
          <t xml:space="preserve"> </t>
        </is>
      </c>
      <c r="D71" s="5" t="n">
        <v>29</v>
      </c>
      <c r="E71" s="4" t="inlineStr">
        <is>
          <t xml:space="preserve"> </t>
        </is>
      </c>
    </row>
    <row r="72">
      <c r="A72" s="4" t="inlineStr">
        <is>
          <t>Amortization, accumulated amortization</t>
        </is>
      </c>
      <c r="C72" s="5" t="n">
        <v>34142</v>
      </c>
      <c r="D72" s="5" t="n">
        <v>30602</v>
      </c>
      <c r="E72" s="5" t="n">
        <v>26737</v>
      </c>
    </row>
    <row r="73">
      <c r="A73" s="4" t="inlineStr">
        <is>
          <t>Effect of exchange differences on the translation into presentation currency, accumulated amortization</t>
        </is>
      </c>
      <c r="C73" s="5" t="n">
        <v>774</v>
      </c>
      <c r="D73" s="5" t="n">
        <v>-5564</v>
      </c>
      <c r="E73" s="5" t="n">
        <v>6692</v>
      </c>
    </row>
    <row r="74">
      <c r="A74" s="4" t="inlineStr">
        <is>
          <t>Hyperinflation adjustments, accumulated amortization</t>
        </is>
      </c>
      <c r="C74" s="4" t="inlineStr">
        <is>
          <t xml:space="preserve"> </t>
        </is>
      </c>
      <c r="D74" s="4" t="inlineStr">
        <is>
          <t xml:space="preserve"> </t>
        </is>
      </c>
      <c r="E74" s="4" t="inlineStr">
        <is>
          <t xml:space="preserve"> </t>
        </is>
      </c>
    </row>
    <row r="75">
      <c r="A75" s="4" t="inlineStr">
        <is>
          <t>Disposals and derecognition, accumulated amortization</t>
        </is>
      </c>
      <c r="C75" s="5" t="n">
        <v>-71190</v>
      </c>
      <c r="D75" s="5" t="n">
        <v>-12242</v>
      </c>
      <c r="E75" s="5" t="n">
        <v>-10190</v>
      </c>
    </row>
    <row r="76">
      <c r="A76" s="4" t="inlineStr">
        <is>
          <t>Other minor movements, accumulated amortization</t>
        </is>
      </c>
      <c r="C76" s="4" t="inlineStr">
        <is>
          <t xml:space="preserve"> </t>
        </is>
      </c>
      <c r="D76" s="4" t="inlineStr">
        <is>
          <t xml:space="preserve"> </t>
        </is>
      </c>
      <c r="E76" s="4" t="inlineStr">
        <is>
          <t xml:space="preserve"> </t>
        </is>
      </c>
    </row>
    <row r="77">
      <c r="A77" s="4" t="inlineStr">
        <is>
          <t>Balance at ending of period, accumulated amortization</t>
        </is>
      </c>
      <c r="C77" s="5" t="n">
        <v>149181</v>
      </c>
      <c r="D77" s="5" t="n">
        <v>185455</v>
      </c>
      <c r="E77" s="5" t="n">
        <v>172630</v>
      </c>
    </row>
    <row r="78">
      <c r="A78" s="4" t="inlineStr">
        <is>
          <t>Accumulated amortization [Member] | Rights [Member]</t>
        </is>
      </c>
      <c r="C78" s="4" t="inlineStr">
        <is>
          <t xml:space="preserve"> </t>
        </is>
      </c>
      <c r="D78" s="4" t="inlineStr">
        <is>
          <t xml:space="preserve"> </t>
        </is>
      </c>
      <c r="E78" s="4" t="inlineStr">
        <is>
          <t xml:space="preserve"> </t>
        </is>
      </c>
    </row>
    <row r="79">
      <c r="A79" s="3" t="inlineStr">
        <is>
          <t>Schedule of Movement of the Cost of Other Intangible Assets and of Accumulated Depreciation [Line Items]</t>
        </is>
      </c>
      <c r="C79" s="4" t="inlineStr">
        <is>
          <t xml:space="preserve"> </t>
        </is>
      </c>
      <c r="D79" s="4" t="inlineStr">
        <is>
          <t xml:space="preserve"> </t>
        </is>
      </c>
      <c r="E79" s="4" t="inlineStr">
        <is>
          <t xml:space="preserve"> </t>
        </is>
      </c>
    </row>
    <row r="80">
      <c r="A80" s="4" t="inlineStr">
        <is>
          <t>Balance at beginning, accumulated amortization</t>
        </is>
      </c>
      <c r="C80" s="5" t="n">
        <v>1354</v>
      </c>
      <c r="D80" s="5" t="n">
        <v>1582</v>
      </c>
      <c r="E80" s="5" t="n">
        <v>680</v>
      </c>
    </row>
    <row r="81">
      <c r="A81" s="4" t="inlineStr">
        <is>
          <t>Acquisitions through business combinations (Note 17.1)</t>
        </is>
      </c>
      <c r="C81" s="4" t="inlineStr">
        <is>
          <t xml:space="preserve"> </t>
        </is>
      </c>
      <c r="D81" s="4" t="inlineStr">
        <is>
          <t xml:space="preserve"> </t>
        </is>
      </c>
      <c r="E81" s="4" t="inlineStr">
        <is>
          <t xml:space="preserve"> </t>
        </is>
      </c>
    </row>
    <row r="82">
      <c r="A82" s="4" t="inlineStr">
        <is>
          <t>Amortization, accumulated amortization</t>
        </is>
      </c>
      <c r="C82" s="5" t="n">
        <v>235</v>
      </c>
      <c r="D82" s="4" t="inlineStr">
        <is>
          <t xml:space="preserve"> </t>
        </is>
      </c>
      <c r="E82" s="4" t="inlineStr">
        <is>
          <t xml:space="preserve"> </t>
        </is>
      </c>
    </row>
    <row r="83">
      <c r="A83" s="4" t="inlineStr">
        <is>
          <t>Effect of exchange differences on the translation into presentation currency, accumulated amortization</t>
        </is>
      </c>
      <c r="C83" s="5" t="n">
        <v>-129</v>
      </c>
      <c r="D83" s="5" t="n">
        <v>-1306</v>
      </c>
      <c r="E83" s="5" t="n">
        <v>-203</v>
      </c>
    </row>
    <row r="84">
      <c r="A84" s="4" t="inlineStr">
        <is>
          <t>Hyperinflation adjustments, accumulated amortization</t>
        </is>
      </c>
      <c r="C84" s="5" t="n">
        <v>2323</v>
      </c>
      <c r="D84" s="5" t="n">
        <v>1078</v>
      </c>
      <c r="E84" s="5" t="n">
        <v>1105</v>
      </c>
    </row>
    <row r="85">
      <c r="A85" s="4" t="inlineStr">
        <is>
          <t>Disposals and derecognition, accumulated amortization</t>
        </is>
      </c>
      <c r="C85" s="4" t="inlineStr">
        <is>
          <t xml:space="preserve"> </t>
        </is>
      </c>
      <c r="D85" s="4" t="inlineStr">
        <is>
          <t xml:space="preserve"> </t>
        </is>
      </c>
      <c r="E85" s="4" t="inlineStr">
        <is>
          <t xml:space="preserve"> </t>
        </is>
      </c>
    </row>
    <row r="86">
      <c r="A86" s="4" t="inlineStr">
        <is>
          <t>Other minor movements, accumulated amortization</t>
        </is>
      </c>
      <c r="C86" s="4" t="inlineStr">
        <is>
          <t xml:space="preserve"> </t>
        </is>
      </c>
      <c r="D86" s="4" t="inlineStr">
        <is>
          <t xml:space="preserve"> </t>
        </is>
      </c>
      <c r="E86" s="4" t="inlineStr">
        <is>
          <t xml:space="preserve"> </t>
        </is>
      </c>
    </row>
    <row r="87">
      <c r="A87" s="4" t="inlineStr">
        <is>
          <t>Balance at ending of period, accumulated amortization</t>
        </is>
      </c>
      <c r="C87" s="5" t="n">
        <v>3783</v>
      </c>
      <c r="D87" s="5" t="n">
        <v>1354</v>
      </c>
      <c r="E87" s="5" t="n">
        <v>1582</v>
      </c>
    </row>
    <row r="88">
      <c r="A88" s="4" t="inlineStr">
        <is>
          <t>Accumulated amortization [Member] | Other [Member]</t>
        </is>
      </c>
      <c r="C88" s="4" t="inlineStr">
        <is>
          <t xml:space="preserve"> </t>
        </is>
      </c>
      <c r="D88" s="4" t="inlineStr">
        <is>
          <t xml:space="preserve"> </t>
        </is>
      </c>
      <c r="E88" s="4" t="inlineStr">
        <is>
          <t xml:space="preserve"> </t>
        </is>
      </c>
    </row>
    <row r="89">
      <c r="A89" s="3" t="inlineStr">
        <is>
          <t>Schedule of Movement of the Cost of Other Intangible Assets and of Accumulated Depreciation [Line Items]</t>
        </is>
      </c>
      <c r="C89" s="4" t="inlineStr">
        <is>
          <t xml:space="preserve"> </t>
        </is>
      </c>
      <c r="D89" s="4" t="inlineStr">
        <is>
          <t xml:space="preserve"> </t>
        </is>
      </c>
      <c r="E89" s="4" t="inlineStr">
        <is>
          <t xml:space="preserve"> </t>
        </is>
      </c>
    </row>
    <row r="90">
      <c r="A90" s="4" t="inlineStr">
        <is>
          <t>Balance at beginning, accumulated amortization</t>
        </is>
      </c>
      <c r="C90" s="5" t="n">
        <v>69</v>
      </c>
      <c r="D90" s="5" t="n">
        <v>126</v>
      </c>
      <c r="E90" s="5" t="n">
        <v>88</v>
      </c>
    </row>
    <row r="91">
      <c r="A91" s="4" t="inlineStr">
        <is>
          <t>Acquisitions through business combinations (Note 17.1)</t>
        </is>
      </c>
      <c r="C91" s="4" t="inlineStr">
        <is>
          <t xml:space="preserve"> </t>
        </is>
      </c>
      <c r="D91" s="4" t="inlineStr">
        <is>
          <t xml:space="preserve"> </t>
        </is>
      </c>
      <c r="E91" s="4" t="inlineStr">
        <is>
          <t xml:space="preserve"> </t>
        </is>
      </c>
    </row>
    <row r="92">
      <c r="A92" s="4" t="inlineStr">
        <is>
          <t>Amortization, accumulated amortization</t>
        </is>
      </c>
      <c r="C92" s="4" t="inlineStr">
        <is>
          <t xml:space="preserve"> </t>
        </is>
      </c>
      <c r="D92" s="5" t="n">
        <v>146</v>
      </c>
      <c r="E92" s="5" t="n">
        <v>479</v>
      </c>
    </row>
    <row r="93">
      <c r="A93" s="4" t="inlineStr">
        <is>
          <t>Effect of exchange differences on the translation into presentation currency, accumulated amortization</t>
        </is>
      </c>
      <c r="C93" s="5" t="n">
        <v>-7</v>
      </c>
      <c r="D93" s="5" t="n">
        <v>-104</v>
      </c>
      <c r="E93" s="5" t="n">
        <v>-26</v>
      </c>
    </row>
    <row r="94">
      <c r="A94" s="4" t="inlineStr">
        <is>
          <t>Hyperinflation adjustments, accumulated amortization</t>
        </is>
      </c>
      <c r="C94" s="5" t="n">
        <v>73</v>
      </c>
      <c r="D94" s="5" t="n">
        <v>47</v>
      </c>
      <c r="E94" s="5" t="n">
        <v>63</v>
      </c>
    </row>
    <row r="95">
      <c r="A95" s="4" t="inlineStr">
        <is>
          <t>Disposals and derecognition, accumulated amortization</t>
        </is>
      </c>
      <c r="C95" s="4" t="inlineStr">
        <is>
          <t xml:space="preserve"> </t>
        </is>
      </c>
      <c r="D95" s="4" t="inlineStr">
        <is>
          <t xml:space="preserve"> </t>
        </is>
      </c>
      <c r="E95" s="4" t="inlineStr">
        <is>
          <t xml:space="preserve"> </t>
        </is>
      </c>
    </row>
    <row r="96">
      <c r="A96" s="4" t="inlineStr">
        <is>
          <t>Other minor movements, accumulated amortization</t>
        </is>
      </c>
      <c r="C96" s="4" t="inlineStr">
        <is>
          <t xml:space="preserve"> </t>
        </is>
      </c>
      <c r="D96" s="5" t="n">
        <v>-146</v>
      </c>
      <c r="E96" s="5" t="n">
        <v>-478</v>
      </c>
    </row>
    <row r="97">
      <c r="A97" s="4" t="inlineStr">
        <is>
          <t>Balance at ending of period, accumulated amortization</t>
        </is>
      </c>
      <c r="C97" s="6" t="n">
        <v>135</v>
      </c>
      <c r="D97" s="6" t="n">
        <v>69</v>
      </c>
      <c r="E97" s="6" t="n">
        <v>126</v>
      </c>
    </row>
    <row r="98"/>
    <row r="99">
      <c r="A99" s="4" t="inlineStr">
        <is>
          <t>[1]The balance of trademarks, is shown below:</t>
        </is>
      </c>
    </row>
  </sheetData>
  <mergeCells count="4">
    <mergeCell ref="A1:B2"/>
    <mergeCell ref="A99:D99"/>
    <mergeCell ref="C1:E1"/>
    <mergeCell ref="A98:D9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Schedule of Indefinite Useful Life (Details) - USD ($) $ in Millions</t>
        </is>
      </c>
      <c r="B1" s="2" t="inlineStr">
        <is>
          <t>12 Months Ended</t>
        </is>
      </c>
    </row>
    <row r="2">
      <c r="B2" s="2" t="inlineStr">
        <is>
          <t>Dec. 31, 2024</t>
        </is>
      </c>
      <c r="C2" s="2" t="inlineStr">
        <is>
          <t>Dec. 31, 2023</t>
        </is>
      </c>
    </row>
    <row r="3">
      <c r="A3" s="3" t="inlineStr">
        <is>
          <t>Schedule of Indefinite Useful Life [Line Items]</t>
        </is>
      </c>
      <c r="B3" s="4" t="inlineStr">
        <is>
          <t xml:space="preserve"> </t>
        </is>
      </c>
      <c r="C3" s="4" t="inlineStr">
        <is>
          <t xml:space="preserve"> </t>
        </is>
      </c>
    </row>
    <row r="4">
      <c r="A4" s="4" t="inlineStr">
        <is>
          <t>Operating segment, value</t>
        </is>
      </c>
      <c r="B4" s="6" t="n">
        <v>302322</v>
      </c>
      <c r="C4" s="6" t="n">
        <v>250879</v>
      </c>
    </row>
    <row r="5">
      <c r="A5" s="4" t="inlineStr">
        <is>
          <t>Uruguay [Member]</t>
        </is>
      </c>
      <c r="B5" s="4" t="inlineStr">
        <is>
          <t xml:space="preserve"> </t>
        </is>
      </c>
      <c r="C5" s="4" t="inlineStr">
        <is>
          <t xml:space="preserve"> </t>
        </is>
      </c>
    </row>
    <row r="6">
      <c r="A6" s="3" t="inlineStr">
        <is>
          <t>Schedule of Indefinite Useful Life [Line Items]</t>
        </is>
      </c>
      <c r="B6" s="4" t="inlineStr">
        <is>
          <t xml:space="preserve"> </t>
        </is>
      </c>
      <c r="C6" s="4" t="inlineStr">
        <is>
          <t xml:space="preserve"> </t>
        </is>
      </c>
    </row>
    <row r="7">
      <c r="A7" s="4" t="inlineStr">
        <is>
          <t>Operating segment, value</t>
        </is>
      </c>
      <c r="B7" s="6" t="n">
        <v>118634</v>
      </c>
      <c r="C7" s="5" t="n">
        <v>115020</v>
      </c>
    </row>
    <row r="8">
      <c r="A8" s="4" t="inlineStr">
        <is>
          <t>Operating segment, useful life</t>
        </is>
      </c>
      <c r="B8" s="4" t="inlineStr">
        <is>
          <t>Indefinite</t>
        </is>
      </c>
      <c r="C8" s="4" t="inlineStr">
        <is>
          <t xml:space="preserve"> </t>
        </is>
      </c>
    </row>
    <row r="9">
      <c r="A9" s="4" t="inlineStr">
        <is>
          <t>Argentina [Member]</t>
        </is>
      </c>
      <c r="B9" s="4" t="inlineStr">
        <is>
          <t xml:space="preserve"> </t>
        </is>
      </c>
      <c r="C9" s="4" t="inlineStr">
        <is>
          <t xml:space="preserve"> </t>
        </is>
      </c>
    </row>
    <row r="10">
      <c r="A10" s="3" t="inlineStr">
        <is>
          <t>Schedule of Indefinite Useful Life [Line Items]</t>
        </is>
      </c>
      <c r="B10" s="4" t="inlineStr">
        <is>
          <t xml:space="preserve"> </t>
        </is>
      </c>
      <c r="C10" s="4" t="inlineStr">
        <is>
          <t xml:space="preserve"> </t>
        </is>
      </c>
    </row>
    <row r="11">
      <c r="A11" s="4" t="inlineStr">
        <is>
          <t>Operating segment, value</t>
        </is>
      </c>
      <c r="B11" s="6" t="n">
        <v>97255</v>
      </c>
      <c r="C11" s="5" t="n">
        <v>49432</v>
      </c>
    </row>
    <row r="12">
      <c r="A12" s="4" t="inlineStr">
        <is>
          <t>Operating segment, useful life</t>
        </is>
      </c>
      <c r="B12" s="4" t="inlineStr">
        <is>
          <t>Indefinite</t>
        </is>
      </c>
      <c r="C12" s="4" t="inlineStr">
        <is>
          <t xml:space="preserve"> </t>
        </is>
      </c>
    </row>
    <row r="13">
      <c r="A13" s="4" t="inlineStr">
        <is>
          <t>Colombia [Member]</t>
        </is>
      </c>
      <c r="B13" s="4" t="inlineStr">
        <is>
          <t xml:space="preserve"> </t>
        </is>
      </c>
      <c r="C13" s="4" t="inlineStr">
        <is>
          <t xml:space="preserve"> </t>
        </is>
      </c>
    </row>
    <row r="14">
      <c r="A14" s="3" t="inlineStr">
        <is>
          <t>Schedule of Indefinite Useful Life [Line Items]</t>
        </is>
      </c>
      <c r="B14" s="4" t="inlineStr">
        <is>
          <t xml:space="preserve"> </t>
        </is>
      </c>
      <c r="C14" s="4" t="inlineStr">
        <is>
          <t xml:space="preserve"> </t>
        </is>
      </c>
    </row>
    <row r="15">
      <c r="A15" s="4" t="inlineStr">
        <is>
          <t>Operating segment, value</t>
        </is>
      </c>
      <c r="B15" s="6" t="n">
        <v>5296</v>
      </c>
      <c r="C15" s="5" t="n">
        <v>5296</v>
      </c>
    </row>
    <row r="16">
      <c r="A16" s="4" t="inlineStr">
        <is>
          <t>Operating segment, useful life</t>
        </is>
      </c>
      <c r="B16" s="4" t="inlineStr">
        <is>
          <t>Indefinite</t>
        </is>
      </c>
      <c r="C16" s="4" t="inlineStr">
        <is>
          <t xml:space="preserve"> </t>
        </is>
      </c>
    </row>
    <row r="17">
      <c r="A17" s="4" t="inlineStr">
        <is>
          <t>Low Cost and Other (Colombia) [Member]</t>
        </is>
      </c>
      <c r="B17" s="4" t="inlineStr">
        <is>
          <t xml:space="preserve"> </t>
        </is>
      </c>
      <c r="C17" s="4" t="inlineStr">
        <is>
          <t xml:space="preserve"> </t>
        </is>
      </c>
    </row>
    <row r="18">
      <c r="A18" s="3" t="inlineStr">
        <is>
          <t>Schedule of Indefinite Useful Life [Line Items]</t>
        </is>
      </c>
      <c r="B18" s="4" t="inlineStr">
        <is>
          <t xml:space="preserve"> </t>
        </is>
      </c>
      <c r="C18" s="4" t="inlineStr">
        <is>
          <t xml:space="preserve"> </t>
        </is>
      </c>
    </row>
    <row r="19">
      <c r="A19" s="4" t="inlineStr">
        <is>
          <t>Operating segment, value</t>
        </is>
      </c>
      <c r="B19" s="6" t="n">
        <v>63704</v>
      </c>
      <c r="C19" s="5" t="n">
        <v>63704</v>
      </c>
    </row>
    <row r="20">
      <c r="A20" s="4" t="inlineStr">
        <is>
          <t>Operating segment, useful life</t>
        </is>
      </c>
      <c r="B20" s="4" t="inlineStr">
        <is>
          <t>Indefinite</t>
        </is>
      </c>
      <c r="C20" s="4" t="inlineStr">
        <is>
          <t xml:space="preserve"> </t>
        </is>
      </c>
    </row>
    <row r="21">
      <c r="A21" s="4" t="inlineStr">
        <is>
          <t>Low Cost and Other (Colombia) [Member]</t>
        </is>
      </c>
      <c r="B21" s="4" t="inlineStr">
        <is>
          <t xml:space="preserve"> </t>
        </is>
      </c>
      <c r="C21" s="4" t="inlineStr">
        <is>
          <t xml:space="preserve"> </t>
        </is>
      </c>
    </row>
    <row r="22">
      <c r="A22" s="3" t="inlineStr">
        <is>
          <t>Schedule of Indefinite Useful Life [Line Items]</t>
        </is>
      </c>
      <c r="B22" s="4" t="inlineStr">
        <is>
          <t xml:space="preserve"> </t>
        </is>
      </c>
      <c r="C22" s="4" t="inlineStr">
        <is>
          <t xml:space="preserve"> </t>
        </is>
      </c>
    </row>
    <row r="23">
      <c r="A23" s="4" t="inlineStr">
        <is>
          <t>Operating segment, value</t>
        </is>
      </c>
      <c r="B23" s="6" t="n">
        <v>17427</v>
      </c>
      <c r="C23" s="5" t="n">
        <v>17427</v>
      </c>
    </row>
    <row r="24">
      <c r="A24" s="4" t="inlineStr">
        <is>
          <t>Operating segment, useful life</t>
        </is>
      </c>
      <c r="B24" s="4" t="inlineStr">
        <is>
          <t>Indefinite</t>
        </is>
      </c>
      <c r="C24" s="4" t="inlineStr">
        <is>
          <t xml:space="preserve"> </t>
        </is>
      </c>
    </row>
    <row r="25">
      <c r="A25" s="4" t="inlineStr">
        <is>
          <t>Colombia [Member]</t>
        </is>
      </c>
      <c r="B25" s="4" t="inlineStr">
        <is>
          <t xml:space="preserve"> </t>
        </is>
      </c>
      <c r="C25" s="4" t="inlineStr">
        <is>
          <t xml:space="preserve"> </t>
        </is>
      </c>
    </row>
    <row r="26">
      <c r="A26" s="3" t="inlineStr">
        <is>
          <t>Schedule of Indefinite Useful Life [Line Items]</t>
        </is>
      </c>
      <c r="B26" s="4" t="inlineStr">
        <is>
          <t xml:space="preserve"> </t>
        </is>
      </c>
      <c r="C26" s="4" t="inlineStr">
        <is>
          <t xml:space="preserve"> </t>
        </is>
      </c>
    </row>
    <row r="27">
      <c r="A27" s="4" t="inlineStr">
        <is>
          <t>Operating segment, value</t>
        </is>
      </c>
      <c r="B27" s="6" t="n">
        <v>6</v>
      </c>
      <c r="C27" s="4" t="inlineStr">
        <is>
          <t xml:space="preserve"> </t>
        </is>
      </c>
    </row>
    <row r="28">
      <c r="A28" s="4" t="inlineStr">
        <is>
          <t>Operating segment, useful life</t>
        </is>
      </c>
      <c r="B28" s="4" t="inlineStr">
        <is>
          <t>Indefinite</t>
        </is>
      </c>
      <c r="C28"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 Schedule of Balance of Goodwill (Details) - Goodwill [Member] - COP ($) $ in Millions</t>
        </is>
      </c>
      <c r="C1" s="2" t="inlineStr">
        <is>
          <t>12 Months Ended</t>
        </is>
      </c>
    </row>
    <row r="2">
      <c r="C2" s="2" t="inlineStr">
        <is>
          <t>Dec. 31, 2024</t>
        </is>
      </c>
      <c r="D2" s="2" t="inlineStr">
        <is>
          <t>Dec. 31, 2023</t>
        </is>
      </c>
    </row>
    <row r="3">
      <c r="A3" s="3" t="inlineStr">
        <is>
          <t>Schedule of Balance of Goodwill [Line Items]</t>
        </is>
      </c>
      <c r="C3" s="4" t="inlineStr">
        <is>
          <t xml:space="preserve"> </t>
        </is>
      </c>
      <c r="D3" s="4" t="inlineStr">
        <is>
          <t xml:space="preserve"> </t>
        </is>
      </c>
    </row>
    <row r="4">
      <c r="A4" s="4" t="inlineStr">
        <is>
          <t>Total goodwill</t>
        </is>
      </c>
      <c r="C4" s="6" t="n">
        <v>3298103</v>
      </c>
      <c r="D4" s="6" t="n">
        <v>3081639</v>
      </c>
    </row>
    <row r="5">
      <c r="A5" s="4" t="inlineStr">
        <is>
          <t>Impairment loss</t>
        </is>
      </c>
      <c r="C5" s="5" t="n">
        <v>-1017</v>
      </c>
      <c r="D5" s="5" t="n">
        <v>-1017</v>
      </c>
    </row>
    <row r="6">
      <c r="A6" s="4" t="inlineStr">
        <is>
          <t>Total goodwill, net</t>
        </is>
      </c>
      <c r="C6" s="5" t="n">
        <v>3297086</v>
      </c>
      <c r="D6" s="5" t="n">
        <v>3080622</v>
      </c>
    </row>
    <row r="7">
      <c r="A7" s="4" t="inlineStr">
        <is>
          <t>Spice Investment Mercosur S.A. [Member]</t>
        </is>
      </c>
      <c r="C7" s="4" t="inlineStr">
        <is>
          <t xml:space="preserve"> </t>
        </is>
      </c>
      <c r="D7" s="4" t="inlineStr">
        <is>
          <t xml:space="preserve"> </t>
        </is>
      </c>
    </row>
    <row r="8">
      <c r="A8" s="3" t="inlineStr">
        <is>
          <t>Schedule of Balance of Goodwill [Line Items]</t>
        </is>
      </c>
      <c r="C8" s="4" t="inlineStr">
        <is>
          <t xml:space="preserve"> </t>
        </is>
      </c>
      <c r="D8" s="4" t="inlineStr">
        <is>
          <t xml:space="preserve"> </t>
        </is>
      </c>
    </row>
    <row r="9">
      <c r="A9" s="4" t="inlineStr">
        <is>
          <t>Total goodwill</t>
        </is>
      </c>
      <c r="C9" s="5" t="n">
        <v>1477494</v>
      </c>
      <c r="D9" s="5" t="n">
        <v>1441256</v>
      </c>
    </row>
    <row r="10">
      <c r="A10" s="4" t="inlineStr">
        <is>
          <t>Retail trade [Member]</t>
        </is>
      </c>
      <c r="C10" s="4" t="inlineStr">
        <is>
          <t xml:space="preserve"> </t>
        </is>
      </c>
      <c r="D10" s="4" t="inlineStr">
        <is>
          <t xml:space="preserve"> </t>
        </is>
      </c>
    </row>
    <row r="11">
      <c r="A11" s="3" t="inlineStr">
        <is>
          <t>Schedule of Balance of Goodwill [Line Items]</t>
        </is>
      </c>
      <c r="C11" s="4" t="inlineStr">
        <is>
          <t xml:space="preserve"> </t>
        </is>
      </c>
      <c r="D11" s="4" t="inlineStr">
        <is>
          <t xml:space="preserve"> </t>
        </is>
      </c>
    </row>
    <row r="12">
      <c r="A12" s="4" t="inlineStr">
        <is>
          <t>Total goodwill</t>
        </is>
      </c>
      <c r="B12" s="4" t="inlineStr">
        <is>
          <t>[1]</t>
        </is>
      </c>
      <c r="C12" s="5" t="n">
        <v>1454094</v>
      </c>
      <c r="D12" s="4" t="inlineStr">
        <is>
          <t xml:space="preserve"> </t>
        </is>
      </c>
    </row>
    <row r="13">
      <c r="A13" s="4" t="inlineStr">
        <is>
          <t>Libertad S.A. [Member]</t>
        </is>
      </c>
      <c r="C13" s="4" t="inlineStr">
        <is>
          <t xml:space="preserve"> </t>
        </is>
      </c>
      <c r="D13" s="4" t="inlineStr">
        <is>
          <t xml:space="preserve"> </t>
        </is>
      </c>
    </row>
    <row r="14">
      <c r="A14" s="3" t="inlineStr">
        <is>
          <t>Schedule of Balance of Goodwill [Line Items]</t>
        </is>
      </c>
      <c r="C14" s="4" t="inlineStr">
        <is>
          <t xml:space="preserve"> </t>
        </is>
      </c>
      <c r="D14" s="4" t="inlineStr">
        <is>
          <t xml:space="preserve"> </t>
        </is>
      </c>
    </row>
    <row r="15">
      <c r="A15" s="4" t="inlineStr">
        <is>
          <t>Total goodwill</t>
        </is>
      </c>
      <c r="C15" s="5" t="n">
        <v>366515</v>
      </c>
      <c r="D15" s="5" t="n">
        <v>186289</v>
      </c>
    </row>
    <row r="16">
      <c r="A16" s="4" t="inlineStr">
        <is>
          <t>Carulla Vivero S.A. [Member]</t>
        </is>
      </c>
      <c r="C16" s="4" t="inlineStr">
        <is>
          <t xml:space="preserve"> </t>
        </is>
      </c>
      <c r="D16" s="4" t="inlineStr">
        <is>
          <t xml:space="preserve"> </t>
        </is>
      </c>
    </row>
    <row r="17">
      <c r="A17" s="3" t="inlineStr">
        <is>
          <t>Schedule of Balance of Goodwill [Line Items]</t>
        </is>
      </c>
      <c r="C17" s="4" t="inlineStr">
        <is>
          <t xml:space="preserve"> </t>
        </is>
      </c>
      <c r="D17" s="4" t="inlineStr">
        <is>
          <t xml:space="preserve"> </t>
        </is>
      </c>
    </row>
    <row r="18">
      <c r="A18" s="4" t="inlineStr">
        <is>
          <t>Total goodwill</t>
        </is>
      </c>
      <c r="B18" s="4" t="inlineStr">
        <is>
          <t>[1]</t>
        </is>
      </c>
      <c r="C18" s="4" t="inlineStr">
        <is>
          <t xml:space="preserve"> </t>
        </is>
      </c>
      <c r="D18" s="5" t="n">
        <v>827420</v>
      </c>
    </row>
    <row r="19">
      <c r="A19" s="4" t="inlineStr">
        <is>
          <t>Súper Ínter [Member]</t>
        </is>
      </c>
      <c r="C19" s="4" t="inlineStr">
        <is>
          <t xml:space="preserve"> </t>
        </is>
      </c>
      <c r="D19" s="4" t="inlineStr">
        <is>
          <t xml:space="preserve"> </t>
        </is>
      </c>
    </row>
    <row r="20">
      <c r="A20" s="3" t="inlineStr">
        <is>
          <t>Schedule of Balance of Goodwill [Line Items]</t>
        </is>
      </c>
      <c r="C20" s="4" t="inlineStr">
        <is>
          <t xml:space="preserve"> </t>
        </is>
      </c>
      <c r="D20" s="4" t="inlineStr">
        <is>
          <t xml:space="preserve"> </t>
        </is>
      </c>
    </row>
    <row r="21">
      <c r="A21" s="4" t="inlineStr">
        <is>
          <t>Total goodwill</t>
        </is>
      </c>
      <c r="B21" s="4" t="inlineStr">
        <is>
          <t>[1]</t>
        </is>
      </c>
      <c r="C21" s="4" t="inlineStr">
        <is>
          <t xml:space="preserve"> </t>
        </is>
      </c>
      <c r="D21" s="5" t="n">
        <v>453649</v>
      </c>
    </row>
    <row r="22">
      <c r="A22" s="4" t="inlineStr">
        <is>
          <t>Cafam [Member]</t>
        </is>
      </c>
      <c r="C22" s="4" t="inlineStr">
        <is>
          <t xml:space="preserve"> </t>
        </is>
      </c>
      <c r="D22" s="4" t="inlineStr">
        <is>
          <t xml:space="preserve"> </t>
        </is>
      </c>
    </row>
    <row r="23">
      <c r="A23" s="3" t="inlineStr">
        <is>
          <t>Schedule of Balance of Goodwill [Line Items]</t>
        </is>
      </c>
      <c r="C23" s="4" t="inlineStr">
        <is>
          <t xml:space="preserve"> </t>
        </is>
      </c>
      <c r="D23" s="4" t="inlineStr">
        <is>
          <t xml:space="preserve"> </t>
        </is>
      </c>
    </row>
    <row r="24">
      <c r="A24" s="4" t="inlineStr">
        <is>
          <t>Total goodwill</t>
        </is>
      </c>
      <c r="B24" s="4" t="inlineStr">
        <is>
          <t>[1]</t>
        </is>
      </c>
      <c r="C24" s="4" t="inlineStr">
        <is>
          <t xml:space="preserve"> </t>
        </is>
      </c>
      <c r="D24" s="5" t="n">
        <v>122219</v>
      </c>
    </row>
    <row r="25">
      <c r="A25" s="4" t="inlineStr">
        <is>
          <t>Other [Member]</t>
        </is>
      </c>
      <c r="C25" s="4" t="inlineStr">
        <is>
          <t xml:space="preserve"> </t>
        </is>
      </c>
      <c r="D25" s="4" t="inlineStr">
        <is>
          <t xml:space="preserve"> </t>
        </is>
      </c>
    </row>
    <row r="26">
      <c r="A26" s="3" t="inlineStr">
        <is>
          <t>Schedule of Balance of Goodwill [Line Items]</t>
        </is>
      </c>
      <c r="C26" s="4" t="inlineStr">
        <is>
          <t xml:space="preserve"> </t>
        </is>
      </c>
      <c r="D26" s="4" t="inlineStr">
        <is>
          <t xml:space="preserve"> </t>
        </is>
      </c>
    </row>
    <row r="27">
      <c r="A27" s="4" t="inlineStr">
        <is>
          <t>Total goodwill</t>
        </is>
      </c>
      <c r="B27" s="4" t="inlineStr">
        <is>
          <t>[1]</t>
        </is>
      </c>
      <c r="C27" s="4" t="inlineStr">
        <is>
          <t xml:space="preserve"> </t>
        </is>
      </c>
      <c r="D27" s="6" t="n">
        <v>50806</v>
      </c>
    </row>
    <row r="28"/>
    <row r="29">
      <c r="A29" s="4" t="inlineStr">
        <is>
          <t>[1]Éxito Group has evolved in its operational management, adopting a comprehensive view of the retail
business instead of analyzing each brand separately. As of December 31,2024, cash flows, revenues, and costs are managed in an integrated
manner, prioritizing the overall performance of each business line, which has led to a change in an accounting estimate. Management, aligned
with the new controlling entity, has transitioned to performance reports based on business lines such as retail and real estate, rather
than extensive segmentations by brand or store. As a result, the retail business will be consolidated into a single UGE that encompasses
all brands for Colombia.</t>
        </is>
      </c>
    </row>
  </sheetData>
  <mergeCells count="4">
    <mergeCell ref="A1:B2"/>
    <mergeCell ref="C1:D1"/>
    <mergeCell ref="A28:C28"/>
    <mergeCell ref="A29:C2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and Other Account Receivables</t>
        </is>
      </c>
      <c r="B1" s="2" t="inlineStr">
        <is>
          <t>12 Months Ended</t>
        </is>
      </c>
    </row>
    <row r="2">
      <c r="B2" s="2" t="inlineStr">
        <is>
          <t>Dec. 31, 2024</t>
        </is>
      </c>
    </row>
    <row r="3">
      <c r="A3" s="3" t="inlineStr">
        <is>
          <t>Trade receivables and other account receivables [Abstract]</t>
        </is>
      </c>
      <c r="B3" s="4" t="inlineStr">
        <is>
          <t xml:space="preserve"> </t>
        </is>
      </c>
    </row>
    <row r="4">
      <c r="A4" s="4" t="inlineStr">
        <is>
          <t>Trade receivables and other account receivables</t>
        </is>
      </c>
      <c r="B4" s="4" t="inlineStr">
        <is>
          <t xml:space="preserve">Note 8. Trade receivables and other account
receivables The balance of trade receivables and other account
receivables is shown below:
As at December 31,
2024 2023
Trade receivables (Note 8.1.) 467,400 466,087
Other account receivables (Note 8.2.) 202,758 251,182
Total trade receivables and other account receivables 670,158 717,269
Current 659,699 704,931
Non-Current 10,459 12,338 Note 8.1. Trade receivables The balance of trade receivables is shown below:
As at December 31,
2024 2023
Trade accounts 419,384 391,552
Rentals and dealers 42,741 41,122
Sale of real-estate project inventories (1) 10,800 39,277
Employee funds and lending 4,626 3,799
Allowance for expected credit loss (10,151 ) (9,663 )
Trade receivables 467,400 466,087
(1) The decrease corresponds to the sale of the Montevideo real estate project, which was paid for in October
by Constructora Bolivar and Crusezar. An analysis is performed at each reporting date
to estimate expected credit losses. The allowance rates are based on days past due for groupings of various customer segments with similar
loss patterns (i.e., product type and customer rating). The calculation reflects the probability-weighted outcome and reasonable and supportable
information that is available at the reporting date about past events and current conditions. Generally, trade receivables and other accounts
receivables are written-off if past due for more than one year. The allowance for expected credit loss is recognized
as expense in profit or loss. During the annual period ended December 31, 2024, the net effect of the allowance for expected credit loss
on the statement of profit or loss represents expense of $10,529 ($5,377 - expense for the period ended December 31, 2023). The movement in the allowance for expected credit
losses during the periods was as follows:
Balance at December 31, 2021 25,268
Additions 30,802
Reversal of allowance for expected credit losses (Note 31) (26,093 )
Write-off of receivables (4,976 )
Effect of exchange difference from translation into presentation currency (2,119 )
Balance at December 31, 2022 22,882
Additions (Note 29) 23,387
Reversal of allowance for expected credit losses (Note 31) (18,010 )
Write-off of receivables (12,333 )
Effect of exchange difference from translation into presentation currency (6,263 )
Balance at December 31, 2023 9,663
Additions (Note 29) 39,514
Reversal of allowance for expected credit losses (Note 31) (28,985 )
Write-off of receivables (9,862 )
Effect of exchange difference from translation into presentation currency (179 )
Balance at December 31, 2024 10,151 Note 8.2. Other receivables The balance of other account receivables is shown
below:
As at December 31,
2024 2023
Business agreements (1) 77,190 123,932
Loans or advances to employees 34,894 33,142
Recoverable taxes (2) 29,294 51,340
Money remittances 8,857 18,892
Long-term receivable 3,405 3,598
Maintenance fees 2,711 2,649
Money transfer services 1,575 653
Sale of fixed assets, intangible assets and other assets 389 141
Other (3) 44,443 16,835
Total other account receivables 202,758 251,182
1) The variation is mainly due to a decrease in the account receivable from Caja de Compensación Familiar
Cafam related to family subsidies amounting to $19,887. Additionally, there was a reduction in the account receivable for agreements with
companies providing benefits to their members amounting to $9,663.
(2) The decrease corresponds mainly to compensation of a favorable balance in VAT.
(3) It mainly corresponds to accounts receivable for embargoes and administration fees for shopping centers. Trade receivables and other receivables by
age The detail by age of trade receivables and other
receivables, without considering allowance for expected credit losses, is shown below:
Period Total Less than 30 days From 31 to 60 days From 61 to 90 days More than 90 days
December 31, 2024 680,309 630,243 4,105 2,255 43,706
December 31, 2023 726,932 686,325 7,665 2,138 30,80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Movement in Goodwill (Details) - COP ($) $ in Millions</t>
        </is>
      </c>
      <c r="B1" s="2" t="inlineStr">
        <is>
          <t>12 Months Ended</t>
        </is>
      </c>
    </row>
    <row r="2">
      <c r="B2" s="2" t="inlineStr">
        <is>
          <t>Dec. 31, 2024</t>
        </is>
      </c>
      <c r="C2" s="2" t="inlineStr">
        <is>
          <t>Dec. 31, 2023</t>
        </is>
      </c>
    </row>
    <row r="3">
      <c r="A3" s="3" t="inlineStr">
        <is>
          <t>Schedule of Movement in Goodwill [Line Items]</t>
        </is>
      </c>
      <c r="B3" s="4" t="inlineStr">
        <is>
          <t xml:space="preserve"> </t>
        </is>
      </c>
      <c r="C3" s="4" t="inlineStr">
        <is>
          <t xml:space="preserve"> </t>
        </is>
      </c>
    </row>
    <row r="4">
      <c r="A4" s="4" t="inlineStr">
        <is>
          <t>Balance at beginning, Net</t>
        </is>
      </c>
      <c r="B4" s="6" t="n">
        <v>3080622</v>
      </c>
      <c r="C4" s="6" t="n">
        <v>3484303</v>
      </c>
    </row>
    <row r="5">
      <c r="A5" s="4" t="inlineStr">
        <is>
          <t>Acquisitions through business combinations (Note 17.1.), Net</t>
        </is>
      </c>
      <c r="B5" s="4" t="inlineStr">
        <is>
          <t xml:space="preserve"> </t>
        </is>
      </c>
      <c r="C5" s="5" t="n">
        <v>20855</v>
      </c>
    </row>
    <row r="6">
      <c r="A6" s="4" t="inlineStr">
        <is>
          <t>Effect of exchange differences on the translation into presentation currency, Net</t>
        </is>
      </c>
      <c r="B6" s="5" t="n">
        <v>18475</v>
      </c>
      <c r="C6" s="5" t="n">
        <v>-551489</v>
      </c>
    </row>
    <row r="7">
      <c r="A7" s="4" t="inlineStr">
        <is>
          <t>Hyperinflation adjustments, Net</t>
        </is>
      </c>
      <c r="B7" s="5" t="n">
        <v>197989</v>
      </c>
      <c r="C7" s="5" t="n">
        <v>126953</v>
      </c>
    </row>
    <row r="8">
      <c r="A8" s="4" t="inlineStr">
        <is>
          <t>Balance at ending, Net</t>
        </is>
      </c>
      <c r="B8" s="5" t="n">
        <v>3297086</v>
      </c>
      <c r="C8" s="5" t="n">
        <v>3080622</v>
      </c>
    </row>
    <row r="9">
      <c r="A9" s="4" t="inlineStr">
        <is>
          <t>Cost [Member]</t>
        </is>
      </c>
      <c r="B9" s="4" t="inlineStr">
        <is>
          <t xml:space="preserve"> </t>
        </is>
      </c>
      <c r="C9" s="4" t="inlineStr">
        <is>
          <t xml:space="preserve"> </t>
        </is>
      </c>
    </row>
    <row r="10">
      <c r="A10" s="3" t="inlineStr">
        <is>
          <t>Schedule of Movement in Goodwill [Line Items]</t>
        </is>
      </c>
      <c r="B10" s="4" t="inlineStr">
        <is>
          <t xml:space="preserve"> </t>
        </is>
      </c>
      <c r="C10" s="4" t="inlineStr">
        <is>
          <t xml:space="preserve"> </t>
        </is>
      </c>
    </row>
    <row r="11">
      <c r="A11" s="4" t="inlineStr">
        <is>
          <t>Balance at beginning, Cost</t>
        </is>
      </c>
      <c r="B11" s="5" t="n">
        <v>3081639</v>
      </c>
      <c r="C11" s="5" t="n">
        <v>3485320</v>
      </c>
    </row>
    <row r="12">
      <c r="A12" s="4" t="inlineStr">
        <is>
          <t>Acquisitions through business combinations (Note 17.1.), Cost</t>
        </is>
      </c>
      <c r="B12" s="4" t="inlineStr">
        <is>
          <t xml:space="preserve"> </t>
        </is>
      </c>
      <c r="C12" s="5" t="n">
        <v>20855</v>
      </c>
    </row>
    <row r="13">
      <c r="A13" s="4" t="inlineStr">
        <is>
          <t>Effect of exchange differences on the translation into presentation currency, Cost</t>
        </is>
      </c>
      <c r="B13" s="5" t="n">
        <v>18475</v>
      </c>
      <c r="C13" s="5" t="n">
        <v>-551489</v>
      </c>
    </row>
    <row r="14">
      <c r="A14" s="4" t="inlineStr">
        <is>
          <t>Hyperinflation adjustments, Cost</t>
        </is>
      </c>
      <c r="B14" s="5" t="n">
        <v>197989</v>
      </c>
      <c r="C14" s="5" t="n">
        <v>126953</v>
      </c>
    </row>
    <row r="15">
      <c r="A15" s="4" t="inlineStr">
        <is>
          <t>Balance at ending, Cost</t>
        </is>
      </c>
      <c r="B15" s="5" t="n">
        <v>3298103</v>
      </c>
      <c r="C15" s="5" t="n">
        <v>3081639</v>
      </c>
    </row>
    <row r="16">
      <c r="A16" s="4" t="inlineStr">
        <is>
          <t>Impairment [Member]</t>
        </is>
      </c>
      <c r="B16" s="4" t="inlineStr">
        <is>
          <t xml:space="preserve"> </t>
        </is>
      </c>
      <c r="C16" s="4" t="inlineStr">
        <is>
          <t xml:space="preserve"> </t>
        </is>
      </c>
    </row>
    <row r="17">
      <c r="A17" s="3" t="inlineStr">
        <is>
          <t>Schedule of Movement in Goodwill [Line Items]</t>
        </is>
      </c>
      <c r="B17" s="4" t="inlineStr">
        <is>
          <t xml:space="preserve"> </t>
        </is>
      </c>
      <c r="C17" s="4" t="inlineStr">
        <is>
          <t xml:space="preserve"> </t>
        </is>
      </c>
    </row>
    <row r="18">
      <c r="A18" s="4" t="inlineStr">
        <is>
          <t>Balance at beginning, Impairment</t>
        </is>
      </c>
      <c r="B18" s="5" t="n">
        <v>-1017</v>
      </c>
      <c r="C18" s="5" t="n">
        <v>-1017</v>
      </c>
    </row>
    <row r="19">
      <c r="A19" s="4" t="inlineStr">
        <is>
          <t>Acquisitions through business combinations (Note 17.1.), Impairment</t>
        </is>
      </c>
      <c r="B19" s="4" t="inlineStr">
        <is>
          <t xml:space="preserve"> </t>
        </is>
      </c>
      <c r="C19" s="4" t="inlineStr">
        <is>
          <t xml:space="preserve"> </t>
        </is>
      </c>
    </row>
    <row r="20">
      <c r="A20" s="4" t="inlineStr">
        <is>
          <t>Effect of exchange differences on the translation into presentation currency, Impairment</t>
        </is>
      </c>
      <c r="B20" s="4" t="inlineStr">
        <is>
          <t xml:space="preserve"> </t>
        </is>
      </c>
      <c r="C20" s="4" t="inlineStr">
        <is>
          <t xml:space="preserve"> </t>
        </is>
      </c>
    </row>
    <row r="21">
      <c r="A21" s="4" t="inlineStr">
        <is>
          <t>Hyperinflation adjustments, Impairment</t>
        </is>
      </c>
      <c r="B21" s="4" t="inlineStr">
        <is>
          <t xml:space="preserve"> </t>
        </is>
      </c>
      <c r="C21" s="4" t="inlineStr">
        <is>
          <t xml:space="preserve"> </t>
        </is>
      </c>
    </row>
    <row r="22">
      <c r="A22" s="4" t="inlineStr">
        <is>
          <t>Balance at ending, Impairment</t>
        </is>
      </c>
      <c r="B22" s="6" t="n">
        <v>-1017</v>
      </c>
      <c r="C22" s="6" t="n">
        <v>-1017</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Assets and Liabilities from the Business Acquired at Acquisition Date (Details) $ in Millions</t>
        </is>
      </c>
      <c r="B1" s="2" t="inlineStr">
        <is>
          <t>Dec. 31, 2024 COP ($)</t>
        </is>
      </c>
    </row>
    <row r="2">
      <c r="A2" s="4" t="inlineStr">
        <is>
          <t>Book Values at the Date of Acquisition [Member]] | Hipervital S.A.S. [Member]</t>
        </is>
      </c>
      <c r="B2" s="4" t="inlineStr">
        <is>
          <t xml:space="preserve"> </t>
        </is>
      </c>
    </row>
    <row r="3">
      <c r="A3" s="3" t="inlineStr">
        <is>
          <t>Schedule of Assets and Liabilities from the Business Acquired at Acquisition Date [Line Items]</t>
        </is>
      </c>
      <c r="B3" s="4" t="inlineStr">
        <is>
          <t xml:space="preserve"> </t>
        </is>
      </c>
    </row>
    <row r="4">
      <c r="A4" s="4" t="inlineStr">
        <is>
          <t>Cash</t>
        </is>
      </c>
      <c r="B4" s="4" t="inlineStr">
        <is>
          <t xml:space="preserve"> </t>
        </is>
      </c>
    </row>
    <row r="5">
      <c r="A5" s="4" t="inlineStr">
        <is>
          <t>Trade receivables</t>
        </is>
      </c>
      <c r="B5" s="4" t="inlineStr">
        <is>
          <t xml:space="preserve"> </t>
        </is>
      </c>
    </row>
    <row r="6">
      <c r="A6" s="4" t="inlineStr">
        <is>
          <t>Inventories</t>
        </is>
      </c>
      <c r="B6" s="5" t="n">
        <v>680</v>
      </c>
    </row>
    <row r="7">
      <c r="A7" s="4" t="inlineStr">
        <is>
          <t>Tax assets</t>
        </is>
      </c>
      <c r="B7" s="4" t="inlineStr">
        <is>
          <t xml:space="preserve"> </t>
        </is>
      </c>
    </row>
    <row r="8">
      <c r="A8" s="4" t="inlineStr">
        <is>
          <t>Property, plant and equipment, net</t>
        </is>
      </c>
      <c r="B8" s="5" t="n">
        <v>2614</v>
      </c>
    </row>
    <row r="9">
      <c r="A9" s="4" t="inlineStr">
        <is>
          <t>Rights of use</t>
        </is>
      </c>
      <c r="B9" s="4" t="inlineStr">
        <is>
          <t xml:space="preserve"> </t>
        </is>
      </c>
    </row>
    <row r="10">
      <c r="A10" s="4" t="inlineStr">
        <is>
          <t>Brands</t>
        </is>
      </c>
      <c r="B10" s="4" t="inlineStr">
        <is>
          <t xml:space="preserve"> </t>
        </is>
      </c>
    </row>
    <row r="11">
      <c r="A11" s="4" t="inlineStr">
        <is>
          <t>Total identifiable assets</t>
        </is>
      </c>
      <c r="B11" s="5" t="n">
        <v>3294</v>
      </c>
    </row>
    <row r="12">
      <c r="A12" s="4" t="inlineStr">
        <is>
          <t>Financial liabilities</t>
        </is>
      </c>
      <c r="B12" s="4" t="inlineStr">
        <is>
          <t xml:space="preserve"> </t>
        </is>
      </c>
    </row>
    <row r="13">
      <c r="A13" s="4" t="inlineStr">
        <is>
          <t>Trade payables</t>
        </is>
      </c>
      <c r="B13" s="5" t="n">
        <v>689</v>
      </c>
    </row>
    <row r="14">
      <c r="A14" s="4" t="inlineStr">
        <is>
          <t>Leases liabilities</t>
        </is>
      </c>
      <c r="B14" s="4" t="inlineStr">
        <is>
          <t xml:space="preserve"> </t>
        </is>
      </c>
    </row>
    <row r="15">
      <c r="A15" s="4" t="inlineStr">
        <is>
          <t>Total liabilities take on</t>
        </is>
      </c>
      <c r="B15" s="5" t="n">
        <v>689</v>
      </c>
    </row>
    <row r="16">
      <c r="A16" s="4" t="inlineStr">
        <is>
          <t>Net assets and liabilities measured at fair value</t>
        </is>
      </c>
      <c r="B16" s="5" t="n">
        <v>2605</v>
      </c>
    </row>
    <row r="17">
      <c r="A17" s="4" t="inlineStr">
        <is>
          <t>Consideration transferred</t>
        </is>
      </c>
      <c r="B17" s="5" t="n">
        <v>20126</v>
      </c>
    </row>
    <row r="18">
      <c r="A18" s="4" t="inlineStr">
        <is>
          <t>Goodwill from the acquisition</t>
        </is>
      </c>
      <c r="B18" s="5" t="n">
        <v>17521</v>
      </c>
    </row>
    <row r="19">
      <c r="A19" s="4" t="inlineStr">
        <is>
          <t>Book Values at the Date of Acquisition [Member]] | Costa y Costa S.A. [Member]</t>
        </is>
      </c>
      <c r="B19" s="4" t="inlineStr">
        <is>
          <t xml:space="preserve"> </t>
        </is>
      </c>
    </row>
    <row r="20">
      <c r="A20" s="3" t="inlineStr">
        <is>
          <t>Schedule of Assets and Liabilities from the Business Acquired at Acquisition Date [Line Items]</t>
        </is>
      </c>
      <c r="B20" s="4" t="inlineStr">
        <is>
          <t xml:space="preserve"> </t>
        </is>
      </c>
    </row>
    <row r="21">
      <c r="A21" s="4" t="inlineStr">
        <is>
          <t>Cash</t>
        </is>
      </c>
      <c r="B21" s="4" t="inlineStr">
        <is>
          <t xml:space="preserve"> </t>
        </is>
      </c>
    </row>
    <row r="22">
      <c r="A22" s="4" t="inlineStr">
        <is>
          <t>Trade receivables</t>
        </is>
      </c>
      <c r="B22" s="4" t="inlineStr">
        <is>
          <t xml:space="preserve"> </t>
        </is>
      </c>
    </row>
    <row r="23">
      <c r="A23" s="4" t="inlineStr">
        <is>
          <t>Inventories</t>
        </is>
      </c>
      <c r="B23" s="4" t="inlineStr">
        <is>
          <t xml:space="preserve"> </t>
        </is>
      </c>
    </row>
    <row r="24">
      <c r="A24" s="4" t="inlineStr">
        <is>
          <t>Tax assets</t>
        </is>
      </c>
      <c r="B24" s="4" t="inlineStr">
        <is>
          <t xml:space="preserve"> </t>
        </is>
      </c>
    </row>
    <row r="25">
      <c r="A25" s="4" t="inlineStr">
        <is>
          <t>Property, plant and equipment, net</t>
        </is>
      </c>
      <c r="B25" s="5" t="n">
        <v>92</v>
      </c>
    </row>
    <row r="26">
      <c r="A26" s="4" t="inlineStr">
        <is>
          <t>Rights of use</t>
        </is>
      </c>
      <c r="B26" s="5" t="n">
        <v>7543</v>
      </c>
    </row>
    <row r="27">
      <c r="A27" s="4" t="inlineStr">
        <is>
          <t>Brands</t>
        </is>
      </c>
      <c r="B27" s="4" t="inlineStr">
        <is>
          <t xml:space="preserve"> </t>
        </is>
      </c>
    </row>
    <row r="28">
      <c r="A28" s="4" t="inlineStr">
        <is>
          <t>Total identifiable assets</t>
        </is>
      </c>
      <c r="B28" s="5" t="n">
        <v>7635</v>
      </c>
    </row>
    <row r="29">
      <c r="A29" s="4" t="inlineStr">
        <is>
          <t>Financial liabilities</t>
        </is>
      </c>
      <c r="B29" s="4" t="inlineStr">
        <is>
          <t xml:space="preserve"> </t>
        </is>
      </c>
    </row>
    <row r="30">
      <c r="A30" s="4" t="inlineStr">
        <is>
          <t>Trade payables</t>
        </is>
      </c>
      <c r="B30" s="5" t="n">
        <v>110</v>
      </c>
    </row>
    <row r="31">
      <c r="A31" s="4" t="inlineStr">
        <is>
          <t>Leases liabilities</t>
        </is>
      </c>
      <c r="B31" s="5" t="n">
        <v>7525</v>
      </c>
    </row>
    <row r="32">
      <c r="A32" s="4" t="inlineStr">
        <is>
          <t>Total liabilities take on</t>
        </is>
      </c>
      <c r="B32" s="5" t="n">
        <v>7635</v>
      </c>
    </row>
    <row r="33">
      <c r="A33" s="4" t="inlineStr">
        <is>
          <t>Net assets and liabilities measured at fair value</t>
        </is>
      </c>
      <c r="B33" s="4" t="inlineStr">
        <is>
          <t xml:space="preserve"> </t>
        </is>
      </c>
    </row>
    <row r="34">
      <c r="A34" s="4" t="inlineStr">
        <is>
          <t>Consideration transferred</t>
        </is>
      </c>
      <c r="B34" s="5" t="n">
        <v>17032</v>
      </c>
    </row>
    <row r="35">
      <c r="A35" s="4" t="inlineStr">
        <is>
          <t>Goodwill from the acquisition</t>
        </is>
      </c>
      <c r="B35" s="5" t="n">
        <v>17032</v>
      </c>
    </row>
    <row r="36">
      <c r="A36" s="4" t="inlineStr">
        <is>
          <t>Book Values at the Date of Acquisition [Member]] | Modasian S.R.L. [Member]</t>
        </is>
      </c>
      <c r="B36" s="4" t="inlineStr">
        <is>
          <t xml:space="preserve"> </t>
        </is>
      </c>
    </row>
    <row r="37">
      <c r="A37" s="3" t="inlineStr">
        <is>
          <t>Schedule of Assets and Liabilities from the Business Acquired at Acquisition Date [Line Items]</t>
        </is>
      </c>
      <c r="B37" s="4" t="inlineStr">
        <is>
          <t xml:space="preserve"> </t>
        </is>
      </c>
    </row>
    <row r="38">
      <c r="A38" s="4" t="inlineStr">
        <is>
          <t>Cash</t>
        </is>
      </c>
      <c r="B38" s="4" t="inlineStr">
        <is>
          <t xml:space="preserve"> </t>
        </is>
      </c>
    </row>
    <row r="39">
      <c r="A39" s="4" t="inlineStr">
        <is>
          <t>Trade receivables</t>
        </is>
      </c>
      <c r="B39" s="4" t="inlineStr">
        <is>
          <t xml:space="preserve"> </t>
        </is>
      </c>
    </row>
    <row r="40">
      <c r="A40" s="4" t="inlineStr">
        <is>
          <t>Inventories</t>
        </is>
      </c>
      <c r="B40" s="4" t="inlineStr">
        <is>
          <t xml:space="preserve"> </t>
        </is>
      </c>
    </row>
    <row r="41">
      <c r="A41" s="4" t="inlineStr">
        <is>
          <t>Tax assets</t>
        </is>
      </c>
      <c r="B41" s="4" t="inlineStr">
        <is>
          <t xml:space="preserve"> </t>
        </is>
      </c>
    </row>
    <row r="42">
      <c r="A42" s="4" t="inlineStr">
        <is>
          <t>Property, plant and equipment, net</t>
        </is>
      </c>
      <c r="B42" s="5" t="n">
        <v>1758</v>
      </c>
    </row>
    <row r="43">
      <c r="A43" s="4" t="inlineStr">
        <is>
          <t>Rights of use</t>
        </is>
      </c>
      <c r="B43" s="4" t="inlineStr">
        <is>
          <t xml:space="preserve"> </t>
        </is>
      </c>
    </row>
    <row r="44">
      <c r="A44" s="4" t="inlineStr">
        <is>
          <t>Brands</t>
        </is>
      </c>
      <c r="B44" s="4" t="inlineStr">
        <is>
          <t xml:space="preserve"> </t>
        </is>
      </c>
    </row>
    <row r="45">
      <c r="A45" s="4" t="inlineStr">
        <is>
          <t>Total identifiable assets</t>
        </is>
      </c>
      <c r="B45" s="5" t="n">
        <v>1758</v>
      </c>
    </row>
    <row r="46">
      <c r="A46" s="4" t="inlineStr">
        <is>
          <t>Financial liabilities</t>
        </is>
      </c>
      <c r="B46" s="5" t="n">
        <v>235</v>
      </c>
    </row>
    <row r="47">
      <c r="A47" s="4" t="inlineStr">
        <is>
          <t>Trade payables</t>
        </is>
      </c>
      <c r="B47" s="5" t="n">
        <v>846</v>
      </c>
    </row>
    <row r="48">
      <c r="A48" s="4" t="inlineStr">
        <is>
          <t>Leases liabilities</t>
        </is>
      </c>
      <c r="B48" s="4" t="inlineStr">
        <is>
          <t xml:space="preserve"> </t>
        </is>
      </c>
    </row>
    <row r="49">
      <c r="A49" s="4" t="inlineStr">
        <is>
          <t>Total liabilities take on</t>
        </is>
      </c>
      <c r="B49" s="5" t="n">
        <v>1081</v>
      </c>
    </row>
    <row r="50">
      <c r="A50" s="4" t="inlineStr">
        <is>
          <t>Net assets and liabilities measured at fair value</t>
        </is>
      </c>
      <c r="B50" s="5" t="n">
        <v>677</v>
      </c>
    </row>
    <row r="51">
      <c r="A51" s="4" t="inlineStr">
        <is>
          <t>Consideration transferred</t>
        </is>
      </c>
      <c r="B51" s="5" t="n">
        <v>1558</v>
      </c>
    </row>
    <row r="52">
      <c r="A52" s="4" t="inlineStr">
        <is>
          <t>Goodwill from the acquisition</t>
        </is>
      </c>
      <c r="B52" s="5" t="n">
        <v>881</v>
      </c>
    </row>
    <row r="53">
      <c r="A53" s="4" t="inlineStr">
        <is>
          <t>Measurement period adjustments [Member] | Hipervital S.A.S. [Member]</t>
        </is>
      </c>
      <c r="B53" s="4" t="inlineStr">
        <is>
          <t xml:space="preserve"> </t>
        </is>
      </c>
    </row>
    <row r="54">
      <c r="A54" s="3" t="inlineStr">
        <is>
          <t>Schedule of Assets and Liabilities from the Business Acquired at Acquisition Date [Line Items]</t>
        </is>
      </c>
      <c r="B54" s="4" t="inlineStr">
        <is>
          <t xml:space="preserve"> </t>
        </is>
      </c>
    </row>
    <row r="55">
      <c r="A55" s="4" t="inlineStr">
        <is>
          <t>Cash</t>
        </is>
      </c>
      <c r="B55" s="4" t="inlineStr">
        <is>
          <t xml:space="preserve"> </t>
        </is>
      </c>
    </row>
    <row r="56">
      <c r="A56" s="4" t="inlineStr">
        <is>
          <t>Trade receivables</t>
        </is>
      </c>
      <c r="B56" s="4" t="inlineStr">
        <is>
          <t xml:space="preserve"> </t>
        </is>
      </c>
    </row>
    <row r="57">
      <c r="A57" s="4" t="inlineStr">
        <is>
          <t>Inventories</t>
        </is>
      </c>
      <c r="B57" s="5" t="n">
        <v>-17</v>
      </c>
    </row>
    <row r="58">
      <c r="A58" s="4" t="inlineStr">
        <is>
          <t>Tax assets</t>
        </is>
      </c>
      <c r="B58" s="4" t="inlineStr">
        <is>
          <t xml:space="preserve"> </t>
        </is>
      </c>
    </row>
    <row r="59">
      <c r="A59" s="4" t="inlineStr">
        <is>
          <t>Property, plant and equipment, net</t>
        </is>
      </c>
      <c r="B59" s="5" t="n">
        <v>-66</v>
      </c>
    </row>
    <row r="60">
      <c r="A60" s="4" t="inlineStr">
        <is>
          <t>Rights of use</t>
        </is>
      </c>
      <c r="B60" s="4" t="inlineStr">
        <is>
          <t xml:space="preserve"> </t>
        </is>
      </c>
    </row>
    <row r="61">
      <c r="A61" s="4" t="inlineStr">
        <is>
          <t>Brands</t>
        </is>
      </c>
      <c r="B61" s="5" t="n">
        <v>12904</v>
      </c>
    </row>
    <row r="62">
      <c r="A62" s="4" t="inlineStr">
        <is>
          <t>Total identifiable assets</t>
        </is>
      </c>
      <c r="B62" s="5" t="n">
        <v>12821</v>
      </c>
    </row>
    <row r="63">
      <c r="A63" s="4" t="inlineStr">
        <is>
          <t>Financial liabilities</t>
        </is>
      </c>
      <c r="B63" s="4" t="inlineStr">
        <is>
          <t xml:space="preserve"> </t>
        </is>
      </c>
    </row>
    <row r="64">
      <c r="A64" s="4" t="inlineStr">
        <is>
          <t>Trade payables</t>
        </is>
      </c>
      <c r="B64" s="5" t="n">
        <v>-18</v>
      </c>
    </row>
    <row r="65">
      <c r="A65" s="4" t="inlineStr">
        <is>
          <t>Leases liabilities</t>
        </is>
      </c>
      <c r="B65" s="4" t="inlineStr">
        <is>
          <t xml:space="preserve"> </t>
        </is>
      </c>
    </row>
    <row r="66">
      <c r="A66" s="4" t="inlineStr">
        <is>
          <t>Total liabilities take on</t>
        </is>
      </c>
      <c r="B66" s="5" t="n">
        <v>-18</v>
      </c>
    </row>
    <row r="67">
      <c r="A67" s="4" t="inlineStr">
        <is>
          <t>Net assets and liabilities measured at fair value</t>
        </is>
      </c>
      <c r="B67" s="5" t="n">
        <v>12839</v>
      </c>
    </row>
    <row r="68">
      <c r="A68" s="4" t="inlineStr">
        <is>
          <t>Consideration transferred</t>
        </is>
      </c>
      <c r="B68" s="5" t="n">
        <v>-865</v>
      </c>
    </row>
    <row r="69">
      <c r="A69" s="4" t="inlineStr">
        <is>
          <t>Goodwill from the acquisition</t>
        </is>
      </c>
      <c r="B69" s="5" t="n">
        <v>-13704</v>
      </c>
    </row>
    <row r="70">
      <c r="A70" s="4" t="inlineStr">
        <is>
          <t>Measurement period adjustments [Member] | Costa y Costa S.A. [Member]</t>
        </is>
      </c>
      <c r="B70" s="4" t="inlineStr">
        <is>
          <t xml:space="preserve"> </t>
        </is>
      </c>
    </row>
    <row r="71">
      <c r="A71" s="3" t="inlineStr">
        <is>
          <t>Schedule of Assets and Liabilities from the Business Acquired at Acquisition Date [Line Items]</t>
        </is>
      </c>
      <c r="B71" s="4" t="inlineStr">
        <is>
          <t xml:space="preserve"> </t>
        </is>
      </c>
    </row>
    <row r="72">
      <c r="A72" s="4" t="inlineStr">
        <is>
          <t>Cash</t>
        </is>
      </c>
      <c r="B72" s="5" t="n">
        <v>411</v>
      </c>
    </row>
    <row r="73">
      <c r="A73" s="4" t="inlineStr">
        <is>
          <t>Trade receivables</t>
        </is>
      </c>
      <c r="B73" s="5" t="n">
        <v>1309</v>
      </c>
    </row>
    <row r="74">
      <c r="A74" s="4" t="inlineStr">
        <is>
          <t>Inventories</t>
        </is>
      </c>
      <c r="B74" s="5" t="n">
        <v>1230</v>
      </c>
    </row>
    <row r="75">
      <c r="A75" s="4" t="inlineStr">
        <is>
          <t>Tax assets</t>
        </is>
      </c>
      <c r="B75" s="5" t="n">
        <v>334</v>
      </c>
    </row>
    <row r="76">
      <c r="A76" s="4" t="inlineStr">
        <is>
          <t>Property, plant and equipment, net</t>
        </is>
      </c>
      <c r="B76" s="5" t="n">
        <v>314</v>
      </c>
    </row>
    <row r="77">
      <c r="A77" s="4" t="inlineStr">
        <is>
          <t>Rights of use</t>
        </is>
      </c>
      <c r="B77" s="5" t="n">
        <v>-7543</v>
      </c>
    </row>
    <row r="78">
      <c r="A78" s="4" t="inlineStr">
        <is>
          <t>Brands</t>
        </is>
      </c>
      <c r="B78" s="4" t="inlineStr">
        <is>
          <t xml:space="preserve"> </t>
        </is>
      </c>
    </row>
    <row r="79">
      <c r="A79" s="4" t="inlineStr">
        <is>
          <t>Total identifiable assets</t>
        </is>
      </c>
      <c r="B79" s="5" t="n">
        <v>-3945</v>
      </c>
    </row>
    <row r="80">
      <c r="A80" s="4" t="inlineStr">
        <is>
          <t>Financial liabilities</t>
        </is>
      </c>
      <c r="B80" s="4" t="inlineStr">
        <is>
          <t xml:space="preserve"> </t>
        </is>
      </c>
    </row>
    <row r="81">
      <c r="A81" s="4" t="inlineStr">
        <is>
          <t>Trade payables</t>
        </is>
      </c>
      <c r="B81" s="5" t="n">
        <v>2099</v>
      </c>
    </row>
    <row r="82">
      <c r="A82" s="4" t="inlineStr">
        <is>
          <t>Leases liabilities</t>
        </is>
      </c>
      <c r="B82" s="5" t="n">
        <v>-7525</v>
      </c>
    </row>
    <row r="83">
      <c r="A83" s="4" t="inlineStr">
        <is>
          <t>Total liabilities take on</t>
        </is>
      </c>
      <c r="B83" s="5" t="n">
        <v>-5426</v>
      </c>
    </row>
    <row r="84">
      <c r="A84" s="4" t="inlineStr">
        <is>
          <t>Net assets and liabilities measured at fair value</t>
        </is>
      </c>
      <c r="B84" s="5" t="n">
        <v>1481</v>
      </c>
    </row>
    <row r="85">
      <c r="A85" s="4" t="inlineStr">
        <is>
          <t>Consideration transferred</t>
        </is>
      </c>
      <c r="B85" s="5" t="n">
        <v>606</v>
      </c>
    </row>
    <row r="86">
      <c r="A86" s="4" t="inlineStr">
        <is>
          <t>Goodwill from the acquisition</t>
        </is>
      </c>
      <c r="B86" s="5" t="n">
        <v>-875</v>
      </c>
    </row>
    <row r="87">
      <c r="A87" s="4" t="inlineStr">
        <is>
          <t>Measurement period adjustments [Member] | Modasian S.R.L. [Member]</t>
        </is>
      </c>
      <c r="B87" s="4" t="inlineStr">
        <is>
          <t xml:space="preserve"> </t>
        </is>
      </c>
    </row>
    <row r="88">
      <c r="A88" s="3" t="inlineStr">
        <is>
          <t>Schedule of Assets and Liabilities from the Business Acquired at Acquisition Date [Line Items]</t>
        </is>
      </c>
      <c r="B88" s="4" t="inlineStr">
        <is>
          <t xml:space="preserve"> </t>
        </is>
      </c>
    </row>
    <row r="89">
      <c r="A89" s="4" t="inlineStr">
        <is>
          <t>Cash</t>
        </is>
      </c>
      <c r="B89" s="4" t="inlineStr">
        <is>
          <t xml:space="preserve"> </t>
        </is>
      </c>
    </row>
    <row r="90">
      <c r="A90" s="4" t="inlineStr">
        <is>
          <t>Trade receivables</t>
        </is>
      </c>
      <c r="B90" s="4" t="inlineStr">
        <is>
          <t xml:space="preserve"> </t>
        </is>
      </c>
    </row>
    <row r="91">
      <c r="A91" s="4" t="inlineStr">
        <is>
          <t>Inventories</t>
        </is>
      </c>
      <c r="B91" s="4" t="inlineStr">
        <is>
          <t xml:space="preserve"> </t>
        </is>
      </c>
    </row>
    <row r="92">
      <c r="A92" s="4" t="inlineStr">
        <is>
          <t>Tax assets</t>
        </is>
      </c>
      <c r="B92" s="4" t="inlineStr">
        <is>
          <t xml:space="preserve"> </t>
        </is>
      </c>
    </row>
    <row r="93">
      <c r="A93" s="4" t="inlineStr">
        <is>
          <t>Property, plant and equipment, net</t>
        </is>
      </c>
      <c r="B93" s="4" t="inlineStr">
        <is>
          <t xml:space="preserve"> </t>
        </is>
      </c>
    </row>
    <row r="94">
      <c r="A94" s="4" t="inlineStr">
        <is>
          <t>Rights of use</t>
        </is>
      </c>
      <c r="B94" s="4" t="inlineStr">
        <is>
          <t xml:space="preserve"> </t>
        </is>
      </c>
    </row>
    <row r="95">
      <c r="A95" s="4" t="inlineStr">
        <is>
          <t>Brands</t>
        </is>
      </c>
      <c r="B95" s="4" t="inlineStr">
        <is>
          <t xml:space="preserve"> </t>
        </is>
      </c>
    </row>
    <row r="96">
      <c r="A96" s="4" t="inlineStr">
        <is>
          <t>Total identifiable assets</t>
        </is>
      </c>
      <c r="B96" s="4" t="inlineStr">
        <is>
          <t xml:space="preserve"> </t>
        </is>
      </c>
    </row>
    <row r="97">
      <c r="A97" s="4" t="inlineStr">
        <is>
          <t>Financial liabilities</t>
        </is>
      </c>
      <c r="B97" s="4" t="inlineStr">
        <is>
          <t xml:space="preserve"> </t>
        </is>
      </c>
    </row>
    <row r="98">
      <c r="A98" s="4" t="inlineStr">
        <is>
          <t>Trade payables</t>
        </is>
      </c>
      <c r="B98" s="4" t="inlineStr">
        <is>
          <t xml:space="preserve"> </t>
        </is>
      </c>
    </row>
    <row r="99">
      <c r="A99" s="4" t="inlineStr">
        <is>
          <t>Leases liabilities</t>
        </is>
      </c>
      <c r="B99" s="4" t="inlineStr">
        <is>
          <t xml:space="preserve"> </t>
        </is>
      </c>
    </row>
    <row r="100">
      <c r="A100" s="4" t="inlineStr">
        <is>
          <t>Total liabilities take on</t>
        </is>
      </c>
      <c r="B100" s="4" t="inlineStr">
        <is>
          <t xml:space="preserve"> </t>
        </is>
      </c>
    </row>
    <row r="101">
      <c r="A101" s="4" t="inlineStr">
        <is>
          <t>Net assets and liabilities measured at fair value</t>
        </is>
      </c>
      <c r="B101" s="4" t="inlineStr">
        <is>
          <t xml:space="preserve"> </t>
        </is>
      </c>
    </row>
    <row r="102">
      <c r="A102" s="4" t="inlineStr">
        <is>
          <t>Consideration transferred</t>
        </is>
      </c>
      <c r="B102" s="4" t="inlineStr">
        <is>
          <t xml:space="preserve"> </t>
        </is>
      </c>
    </row>
    <row r="103">
      <c r="A103" s="4" t="inlineStr">
        <is>
          <t>Goodwill from the acquisition</t>
        </is>
      </c>
      <c r="B103" s="4" t="inlineStr">
        <is>
          <t xml:space="preserve"> </t>
        </is>
      </c>
    </row>
    <row r="104">
      <c r="A104" s="4" t="inlineStr">
        <is>
          <t>Fair values at the date of acquisition [Member] | Hipervital S.A.S. [Member]</t>
        </is>
      </c>
      <c r="B104" s="4" t="inlineStr">
        <is>
          <t xml:space="preserve"> </t>
        </is>
      </c>
    </row>
    <row r="105">
      <c r="A105" s="3" t="inlineStr">
        <is>
          <t>Schedule of Assets and Liabilities from the Business Acquired at Acquisition Date [Line Items]</t>
        </is>
      </c>
      <c r="B105" s="4" t="inlineStr">
        <is>
          <t xml:space="preserve"> </t>
        </is>
      </c>
    </row>
    <row r="106">
      <c r="A106" s="4" t="inlineStr">
        <is>
          <t>Cash</t>
        </is>
      </c>
      <c r="B106" s="4" t="inlineStr">
        <is>
          <t xml:space="preserve"> </t>
        </is>
      </c>
    </row>
    <row r="107">
      <c r="A107" s="4" t="inlineStr">
        <is>
          <t>Trade receivables</t>
        </is>
      </c>
      <c r="B107" s="4" t="inlineStr">
        <is>
          <t xml:space="preserve"> </t>
        </is>
      </c>
    </row>
    <row r="108">
      <c r="A108" s="4" t="inlineStr">
        <is>
          <t>Inventories</t>
        </is>
      </c>
      <c r="B108" s="5" t="n">
        <v>663</v>
      </c>
    </row>
    <row r="109">
      <c r="A109" s="4" t="inlineStr">
        <is>
          <t>Tax assets</t>
        </is>
      </c>
      <c r="B109" s="4" t="inlineStr">
        <is>
          <t xml:space="preserve"> </t>
        </is>
      </c>
    </row>
    <row r="110">
      <c r="A110" s="4" t="inlineStr">
        <is>
          <t>Property, plant and equipment, net</t>
        </is>
      </c>
      <c r="B110" s="5" t="n">
        <v>2548</v>
      </c>
    </row>
    <row r="111">
      <c r="A111" s="4" t="inlineStr">
        <is>
          <t>Rights of use</t>
        </is>
      </c>
      <c r="B111" s="4" t="inlineStr">
        <is>
          <t xml:space="preserve"> </t>
        </is>
      </c>
    </row>
    <row r="112">
      <c r="A112" s="4" t="inlineStr">
        <is>
          <t>Brands</t>
        </is>
      </c>
      <c r="B112" s="5" t="n">
        <v>12904</v>
      </c>
    </row>
    <row r="113">
      <c r="A113" s="4" t="inlineStr">
        <is>
          <t>Total identifiable assets</t>
        </is>
      </c>
      <c r="B113" s="5" t="n">
        <v>16115</v>
      </c>
    </row>
    <row r="114">
      <c r="A114" s="4" t="inlineStr">
        <is>
          <t>Financial liabilities</t>
        </is>
      </c>
      <c r="B114" s="4" t="inlineStr">
        <is>
          <t xml:space="preserve"> </t>
        </is>
      </c>
    </row>
    <row r="115">
      <c r="A115" s="4" t="inlineStr">
        <is>
          <t>Trade payables</t>
        </is>
      </c>
      <c r="B115" s="5" t="n">
        <v>671</v>
      </c>
    </row>
    <row r="116">
      <c r="A116" s="4" t="inlineStr">
        <is>
          <t>Leases liabilities</t>
        </is>
      </c>
      <c r="B116" s="4" t="inlineStr">
        <is>
          <t xml:space="preserve"> </t>
        </is>
      </c>
    </row>
    <row r="117">
      <c r="A117" s="4" t="inlineStr">
        <is>
          <t>Total liabilities take on</t>
        </is>
      </c>
      <c r="B117" s="5" t="n">
        <v>671</v>
      </c>
    </row>
    <row r="118">
      <c r="A118" s="4" t="inlineStr">
        <is>
          <t>Net assets and liabilities measured at fair value</t>
        </is>
      </c>
      <c r="B118" s="5" t="n">
        <v>15444</v>
      </c>
    </row>
    <row r="119">
      <c r="A119" s="4" t="inlineStr">
        <is>
          <t>Consideration transferred</t>
        </is>
      </c>
      <c r="B119" s="5" t="n">
        <v>19261</v>
      </c>
    </row>
    <row r="120">
      <c r="A120" s="4" t="inlineStr">
        <is>
          <t>Goodwill from the acquisition</t>
        </is>
      </c>
      <c r="B120" s="5" t="n">
        <v>3817</v>
      </c>
    </row>
    <row r="121">
      <c r="A121" s="4" t="inlineStr">
        <is>
          <t>Fair values at the date of acquisition [Member] | Costa y Costa S.A. [Member]</t>
        </is>
      </c>
      <c r="B121" s="4" t="inlineStr">
        <is>
          <t xml:space="preserve"> </t>
        </is>
      </c>
    </row>
    <row r="122">
      <c r="A122" s="3" t="inlineStr">
        <is>
          <t>Schedule of Assets and Liabilities from the Business Acquired at Acquisition Date [Line Items]</t>
        </is>
      </c>
      <c r="B122" s="4" t="inlineStr">
        <is>
          <t xml:space="preserve"> </t>
        </is>
      </c>
    </row>
    <row r="123">
      <c r="A123" s="4" t="inlineStr">
        <is>
          <t>Cash</t>
        </is>
      </c>
      <c r="B123" s="5" t="n">
        <v>411</v>
      </c>
    </row>
    <row r="124">
      <c r="A124" s="4" t="inlineStr">
        <is>
          <t>Trade receivables</t>
        </is>
      </c>
      <c r="B124" s="5" t="n">
        <v>1309</v>
      </c>
    </row>
    <row r="125">
      <c r="A125" s="4" t="inlineStr">
        <is>
          <t>Inventories</t>
        </is>
      </c>
      <c r="B125" s="5" t="n">
        <v>1230</v>
      </c>
    </row>
    <row r="126">
      <c r="A126" s="4" t="inlineStr">
        <is>
          <t>Tax assets</t>
        </is>
      </c>
      <c r="B126" s="5" t="n">
        <v>334</v>
      </c>
    </row>
    <row r="127">
      <c r="A127" s="4" t="inlineStr">
        <is>
          <t>Property, plant and equipment, net</t>
        </is>
      </c>
      <c r="B127" s="5" t="n">
        <v>406</v>
      </c>
    </row>
    <row r="128">
      <c r="A128" s="4" t="inlineStr">
        <is>
          <t>Rights of use</t>
        </is>
      </c>
      <c r="B128" s="4" t="inlineStr">
        <is>
          <t xml:space="preserve"> </t>
        </is>
      </c>
    </row>
    <row r="129">
      <c r="A129" s="4" t="inlineStr">
        <is>
          <t>Brands</t>
        </is>
      </c>
      <c r="B129" s="4" t="inlineStr">
        <is>
          <t xml:space="preserve"> </t>
        </is>
      </c>
    </row>
    <row r="130">
      <c r="A130" s="4" t="inlineStr">
        <is>
          <t>Total identifiable assets</t>
        </is>
      </c>
      <c r="B130" s="5" t="n">
        <v>3690</v>
      </c>
    </row>
    <row r="131">
      <c r="A131" s="4" t="inlineStr">
        <is>
          <t>Financial liabilities</t>
        </is>
      </c>
      <c r="B131" s="4" t="inlineStr">
        <is>
          <t xml:space="preserve"> </t>
        </is>
      </c>
    </row>
    <row r="132">
      <c r="A132" s="4" t="inlineStr">
        <is>
          <t>Trade payables</t>
        </is>
      </c>
      <c r="B132" s="5" t="n">
        <v>2209</v>
      </c>
    </row>
    <row r="133">
      <c r="A133" s="4" t="inlineStr">
        <is>
          <t>Leases liabilities</t>
        </is>
      </c>
      <c r="B133" s="4" t="inlineStr">
        <is>
          <t xml:space="preserve"> </t>
        </is>
      </c>
    </row>
    <row r="134">
      <c r="A134" s="4" t="inlineStr">
        <is>
          <t>Total liabilities take on</t>
        </is>
      </c>
      <c r="B134" s="5" t="n">
        <v>2209</v>
      </c>
    </row>
    <row r="135">
      <c r="A135" s="4" t="inlineStr">
        <is>
          <t>Net assets and liabilities measured at fair value</t>
        </is>
      </c>
      <c r="B135" s="5" t="n">
        <v>1481</v>
      </c>
    </row>
    <row r="136">
      <c r="A136" s="4" t="inlineStr">
        <is>
          <t>Consideration transferred</t>
        </is>
      </c>
      <c r="B136" s="5" t="n">
        <v>17638</v>
      </c>
    </row>
    <row r="137">
      <c r="A137" s="4" t="inlineStr">
        <is>
          <t>Goodwill from the acquisition</t>
        </is>
      </c>
      <c r="B137" s="5" t="n">
        <v>16157</v>
      </c>
    </row>
    <row r="138">
      <c r="A138" s="4" t="inlineStr">
        <is>
          <t>Fair values at the date of acquisition [Member] | Modasian S.R.L. [Member]</t>
        </is>
      </c>
      <c r="B138" s="4" t="inlineStr">
        <is>
          <t xml:space="preserve"> </t>
        </is>
      </c>
    </row>
    <row r="139">
      <c r="A139" s="3" t="inlineStr">
        <is>
          <t>Schedule of Assets and Liabilities from the Business Acquired at Acquisition Date [Line Items]</t>
        </is>
      </c>
      <c r="B139" s="4" t="inlineStr">
        <is>
          <t xml:space="preserve"> </t>
        </is>
      </c>
    </row>
    <row r="140">
      <c r="A140" s="4" t="inlineStr">
        <is>
          <t>Cash</t>
        </is>
      </c>
      <c r="B140" s="4" t="inlineStr">
        <is>
          <t xml:space="preserve"> </t>
        </is>
      </c>
    </row>
    <row r="141">
      <c r="A141" s="4" t="inlineStr">
        <is>
          <t>Trade receivables</t>
        </is>
      </c>
      <c r="B141" s="4" t="inlineStr">
        <is>
          <t xml:space="preserve"> </t>
        </is>
      </c>
    </row>
    <row r="142">
      <c r="A142" s="4" t="inlineStr">
        <is>
          <t>Inventories</t>
        </is>
      </c>
      <c r="B142" s="4" t="inlineStr">
        <is>
          <t xml:space="preserve"> </t>
        </is>
      </c>
    </row>
    <row r="143">
      <c r="A143" s="4" t="inlineStr">
        <is>
          <t>Tax assets</t>
        </is>
      </c>
      <c r="B143" s="4" t="inlineStr">
        <is>
          <t xml:space="preserve"> </t>
        </is>
      </c>
    </row>
    <row r="144">
      <c r="A144" s="4" t="inlineStr">
        <is>
          <t>Property, plant and equipment, net</t>
        </is>
      </c>
      <c r="B144" s="5" t="n">
        <v>1758</v>
      </c>
    </row>
    <row r="145">
      <c r="A145" s="4" t="inlineStr">
        <is>
          <t>Rights of use</t>
        </is>
      </c>
      <c r="B145" s="4" t="inlineStr">
        <is>
          <t xml:space="preserve"> </t>
        </is>
      </c>
    </row>
    <row r="146">
      <c r="A146" s="4" t="inlineStr">
        <is>
          <t>Brands</t>
        </is>
      </c>
      <c r="B146" s="4" t="inlineStr">
        <is>
          <t xml:space="preserve"> </t>
        </is>
      </c>
    </row>
    <row r="147">
      <c r="A147" s="4" t="inlineStr">
        <is>
          <t>Total identifiable assets</t>
        </is>
      </c>
      <c r="B147" s="5" t="n">
        <v>1758</v>
      </c>
    </row>
    <row r="148">
      <c r="A148" s="4" t="inlineStr">
        <is>
          <t>Financial liabilities</t>
        </is>
      </c>
      <c r="B148" s="5" t="n">
        <v>235</v>
      </c>
    </row>
    <row r="149">
      <c r="A149" s="4" t="inlineStr">
        <is>
          <t>Trade payables</t>
        </is>
      </c>
      <c r="B149" s="5" t="n">
        <v>846</v>
      </c>
    </row>
    <row r="150">
      <c r="A150" s="4" t="inlineStr">
        <is>
          <t>Leases liabilities</t>
        </is>
      </c>
      <c r="B150" s="4" t="inlineStr">
        <is>
          <t xml:space="preserve"> </t>
        </is>
      </c>
    </row>
    <row r="151">
      <c r="A151" s="4" t="inlineStr">
        <is>
          <t>Total liabilities take on</t>
        </is>
      </c>
      <c r="B151" s="5" t="n">
        <v>1081</v>
      </c>
    </row>
    <row r="152">
      <c r="A152" s="4" t="inlineStr">
        <is>
          <t>Net assets and liabilities measured at fair value</t>
        </is>
      </c>
      <c r="B152" s="5" t="n">
        <v>677</v>
      </c>
    </row>
    <row r="153">
      <c r="A153" s="4" t="inlineStr">
        <is>
          <t>Consideration transferred</t>
        </is>
      </c>
      <c r="B153" s="5" t="n">
        <v>1558</v>
      </c>
    </row>
    <row r="154">
      <c r="A154" s="4" t="inlineStr">
        <is>
          <t>Goodwill from the acquisition</t>
        </is>
      </c>
      <c r="B154" s="6" t="n">
        <v>88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and Variations from the Time of Acquisition (Details) - COP ($) $ in Millions</t>
        </is>
      </c>
      <c r="B1" s="2" t="inlineStr">
        <is>
          <t>12 Months Ended</t>
        </is>
      </c>
    </row>
    <row r="2">
      <c r="B2" s="2" t="inlineStr">
        <is>
          <t>Dec. 31, 2024</t>
        </is>
      </c>
      <c r="C2" s="2" t="inlineStr">
        <is>
          <t>Dec. 31, 2023</t>
        </is>
      </c>
    </row>
    <row r="3">
      <c r="A3" s="3" t="inlineStr">
        <is>
          <t>Schedule of Goodwill and Variations from the Time of Acquisition [Line Items]</t>
        </is>
      </c>
      <c r="B3" s="4" t="inlineStr">
        <is>
          <t xml:space="preserve"> </t>
        </is>
      </c>
      <c r="C3" s="4" t="inlineStr">
        <is>
          <t xml:space="preserve"> </t>
        </is>
      </c>
    </row>
    <row r="4">
      <c r="A4" s="4" t="inlineStr">
        <is>
          <t>Goodwill from the acquisition (Note 17)</t>
        </is>
      </c>
      <c r="B4" s="4" t="inlineStr">
        <is>
          <t xml:space="preserve"> </t>
        </is>
      </c>
      <c r="C4" s="6" t="n">
        <v>20855</v>
      </c>
    </row>
    <row r="5">
      <c r="A5" s="4" t="inlineStr">
        <is>
          <t>Effect of exchange difference</t>
        </is>
      </c>
      <c r="B5" s="6" t="n">
        <v>575</v>
      </c>
      <c r="C5" s="5" t="n">
        <v>-2521</v>
      </c>
    </row>
    <row r="6">
      <c r="A6" s="4" t="inlineStr">
        <is>
          <t>Goodwill at ending balance</t>
        </is>
      </c>
      <c r="B6" s="5" t="n">
        <v>18909</v>
      </c>
      <c r="C6" s="5" t="n">
        <v>18334</v>
      </c>
    </row>
    <row r="7">
      <c r="A7" s="4" t="inlineStr">
        <is>
          <t>Hipervital S.A.S. [Member]</t>
        </is>
      </c>
      <c r="B7" s="4" t="inlineStr">
        <is>
          <t xml:space="preserve"> </t>
        </is>
      </c>
      <c r="C7" s="4" t="inlineStr">
        <is>
          <t xml:space="preserve"> </t>
        </is>
      </c>
    </row>
    <row r="8">
      <c r="A8" s="3" t="inlineStr">
        <is>
          <t>Schedule of Goodwill and Variations from the Time of Acquisition [Line Items]</t>
        </is>
      </c>
      <c r="B8" s="4" t="inlineStr">
        <is>
          <t xml:space="preserve"> </t>
        </is>
      </c>
      <c r="C8" s="4" t="inlineStr">
        <is>
          <t xml:space="preserve"> </t>
        </is>
      </c>
    </row>
    <row r="9">
      <c r="A9" s="4" t="inlineStr">
        <is>
          <t>Goodwill from the acquisition (Note 17)</t>
        </is>
      </c>
      <c r="B9" s="4" t="inlineStr">
        <is>
          <t xml:space="preserve"> </t>
        </is>
      </c>
      <c r="C9" s="5" t="n">
        <v>3817</v>
      </c>
    </row>
    <row r="10">
      <c r="A10" s="4" t="inlineStr">
        <is>
          <t>Effect of exchange difference</t>
        </is>
      </c>
      <c r="B10" s="5" t="n">
        <v>105</v>
      </c>
      <c r="C10" s="5" t="n">
        <v>-462</v>
      </c>
    </row>
    <row r="11">
      <c r="A11" s="4" t="inlineStr">
        <is>
          <t>Goodwill at ending balance</t>
        </is>
      </c>
      <c r="B11" s="5" t="n">
        <v>3460</v>
      </c>
      <c r="C11" s="5" t="n">
        <v>3355</v>
      </c>
    </row>
    <row r="12">
      <c r="A12" s="4" t="inlineStr">
        <is>
          <t>Costa y Costa S.A. [Member]</t>
        </is>
      </c>
      <c r="B12" s="4" t="inlineStr">
        <is>
          <t xml:space="preserve"> </t>
        </is>
      </c>
      <c r="C12" s="4" t="inlineStr">
        <is>
          <t xml:space="preserve"> </t>
        </is>
      </c>
    </row>
    <row r="13">
      <c r="A13" s="3" t="inlineStr">
        <is>
          <t>Schedule of Goodwill and Variations from the Time of Acquisition [Line Items]</t>
        </is>
      </c>
      <c r="B13" s="4" t="inlineStr">
        <is>
          <t xml:space="preserve"> </t>
        </is>
      </c>
      <c r="C13" s="4" t="inlineStr">
        <is>
          <t xml:space="preserve"> </t>
        </is>
      </c>
    </row>
    <row r="14">
      <c r="A14" s="4" t="inlineStr">
        <is>
          <t>Goodwill from the acquisition (Note 17)</t>
        </is>
      </c>
      <c r="B14" s="4" t="inlineStr">
        <is>
          <t xml:space="preserve"> </t>
        </is>
      </c>
      <c r="C14" s="5" t="n">
        <v>16157</v>
      </c>
    </row>
    <row r="15">
      <c r="A15" s="4" t="inlineStr">
        <is>
          <t>Effect of exchange difference</t>
        </is>
      </c>
      <c r="B15" s="5" t="n">
        <v>446</v>
      </c>
      <c r="C15" s="5" t="n">
        <v>-1953</v>
      </c>
    </row>
    <row r="16">
      <c r="A16" s="4" t="inlineStr">
        <is>
          <t>Goodwill at ending balance</t>
        </is>
      </c>
      <c r="B16" s="5" t="n">
        <v>14650</v>
      </c>
      <c r="C16" s="5" t="n">
        <v>14204</v>
      </c>
    </row>
    <row r="17">
      <c r="A17" s="4" t="inlineStr">
        <is>
          <t>Modasian S.R.L. [Member]</t>
        </is>
      </c>
      <c r="B17" s="4" t="inlineStr">
        <is>
          <t xml:space="preserve"> </t>
        </is>
      </c>
      <c r="C17" s="4" t="inlineStr">
        <is>
          <t xml:space="preserve"> </t>
        </is>
      </c>
    </row>
    <row r="18">
      <c r="A18" s="3" t="inlineStr">
        <is>
          <t>Schedule of Goodwill and Variations from the Time of Acquisition [Line Items]</t>
        </is>
      </c>
      <c r="B18" s="4" t="inlineStr">
        <is>
          <t xml:space="preserve"> </t>
        </is>
      </c>
      <c r="C18" s="4" t="inlineStr">
        <is>
          <t xml:space="preserve"> </t>
        </is>
      </c>
    </row>
    <row r="19">
      <c r="A19" s="4" t="inlineStr">
        <is>
          <t>Goodwill from the acquisition (Note 17)</t>
        </is>
      </c>
      <c r="B19" s="4" t="inlineStr">
        <is>
          <t xml:space="preserve"> </t>
        </is>
      </c>
      <c r="C19" s="5" t="n">
        <v>881</v>
      </c>
    </row>
    <row r="20">
      <c r="A20" s="4" t="inlineStr">
        <is>
          <t>Effect of exchange difference</t>
        </is>
      </c>
      <c r="B20" s="5" t="n">
        <v>24</v>
      </c>
      <c r="C20" s="5" t="n">
        <v>-106</v>
      </c>
    </row>
    <row r="21">
      <c r="A21" s="4" t="inlineStr">
        <is>
          <t>Goodwill at ending balance</t>
        </is>
      </c>
      <c r="B21" s="6" t="n">
        <v>799</v>
      </c>
      <c r="C21" s="6" t="n">
        <v>775</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Revenue and Profit or Loss from the Time of Acquisition (Details) $ in Millions</t>
        </is>
      </c>
      <c r="B1" s="2" t="inlineStr">
        <is>
          <t>12 Months Ended</t>
        </is>
      </c>
    </row>
    <row r="2">
      <c r="B2" s="2" t="inlineStr">
        <is>
          <t>Dec. 31, 2024 COP ($)</t>
        </is>
      </c>
    </row>
    <row r="3">
      <c r="A3" s="4" t="inlineStr">
        <is>
          <t>Hipervital S.A.S. [Member]</t>
        </is>
      </c>
      <c r="B3" s="4" t="inlineStr">
        <is>
          <t xml:space="preserve"> </t>
        </is>
      </c>
    </row>
    <row r="4">
      <c r="A4" s="3" t="inlineStr">
        <is>
          <t>Schedule of Revenue and Profit or Loss from the Time of Acquisition [Line Items]</t>
        </is>
      </c>
      <c r="B4" s="4" t="inlineStr">
        <is>
          <t xml:space="preserve"> </t>
        </is>
      </c>
    </row>
    <row r="5">
      <c r="A5" s="4" t="inlineStr">
        <is>
          <t>Revenues</t>
        </is>
      </c>
      <c r="B5" s="6" t="n">
        <v>34816</v>
      </c>
    </row>
    <row r="6">
      <c r="A6" s="4" t="inlineStr">
        <is>
          <t>Profit (loss) for the period</t>
        </is>
      </c>
      <c r="B6" s="5" t="n">
        <v>815</v>
      </c>
    </row>
    <row r="7">
      <c r="A7" s="4" t="inlineStr">
        <is>
          <t>Costa y Costa S.A. [Member]</t>
        </is>
      </c>
      <c r="B7" s="4" t="inlineStr">
        <is>
          <t xml:space="preserve"> </t>
        </is>
      </c>
    </row>
    <row r="8">
      <c r="A8" s="3" t="inlineStr">
        <is>
          <t>Schedule of Revenue and Profit or Loss from the Time of Acquisition [Line Items]</t>
        </is>
      </c>
      <c r="B8" s="4" t="inlineStr">
        <is>
          <t xml:space="preserve"> </t>
        </is>
      </c>
    </row>
    <row r="9">
      <c r="A9" s="4" t="inlineStr">
        <is>
          <t>Revenues</t>
        </is>
      </c>
      <c r="B9" s="5" t="n">
        <v>24332</v>
      </c>
    </row>
    <row r="10">
      <c r="A10" s="4" t="inlineStr">
        <is>
          <t>Profit (loss) for the period</t>
        </is>
      </c>
      <c r="B10" s="5" t="n">
        <v>628</v>
      </c>
    </row>
    <row r="11">
      <c r="A11" s="4" t="inlineStr">
        <is>
          <t>Modasian S.R.L. [Member]</t>
        </is>
      </c>
      <c r="B11" s="4" t="inlineStr">
        <is>
          <t xml:space="preserve"> </t>
        </is>
      </c>
    </row>
    <row r="12">
      <c r="A12" s="3" t="inlineStr">
        <is>
          <t>Schedule of Revenue and Profit or Loss from the Time of Acquisition [Line Items]</t>
        </is>
      </c>
      <c r="B12" s="4" t="inlineStr">
        <is>
          <t xml:space="preserve"> </t>
        </is>
      </c>
    </row>
    <row r="13">
      <c r="A13" s="4" t="inlineStr">
        <is>
          <t>Revenues</t>
        </is>
      </c>
      <c r="B13" s="5" t="n">
        <v>19</v>
      </c>
    </row>
    <row r="14">
      <c r="A14" s="4" t="inlineStr">
        <is>
          <t>Profit (loss) for the period</t>
        </is>
      </c>
      <c r="B14" s="6" t="n">
        <v>-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 Schedule of Balance of Investment Accounted for Using the Equity Method (Details) - COP ($) $ in Millions</t>
        </is>
      </c>
      <c r="B1" s="2" t="inlineStr">
        <is>
          <t>Dec. 31, 2024</t>
        </is>
      </c>
      <c r="C1" s="2" t="inlineStr">
        <is>
          <t>Dec. 31, 2023</t>
        </is>
      </c>
      <c r="D1" s="2" t="inlineStr">
        <is>
          <t>Dec. 31, 2022</t>
        </is>
      </c>
      <c r="E1" s="2" t="inlineStr">
        <is>
          <t>Dec. 31, 2021</t>
        </is>
      </c>
    </row>
    <row r="2">
      <c r="A2" s="3" t="inlineStr">
        <is>
          <t>Schedule of Balance of Investment Accounted for Using the Equity Method [Line Items]</t>
        </is>
      </c>
      <c r="B2" s="4" t="inlineStr">
        <is>
          <t xml:space="preserve"> </t>
        </is>
      </c>
      <c r="C2" s="4" t="inlineStr">
        <is>
          <t xml:space="preserve"> </t>
        </is>
      </c>
      <c r="D2" s="4" t="inlineStr">
        <is>
          <t xml:space="preserve"> </t>
        </is>
      </c>
      <c r="E2" s="4" t="inlineStr">
        <is>
          <t xml:space="preserve"> </t>
        </is>
      </c>
    </row>
    <row r="3">
      <c r="A3" s="4" t="inlineStr">
        <is>
          <t>Total investments accounted for using the equity method</t>
        </is>
      </c>
      <c r="B3" s="6" t="n">
        <v>291554</v>
      </c>
      <c r="C3" s="6" t="n">
        <v>232558</v>
      </c>
      <c r="D3" s="6" t="n">
        <v>300021</v>
      </c>
      <c r="E3" s="6" t="n">
        <v>289391</v>
      </c>
    </row>
    <row r="4">
      <c r="A4" s="4" t="inlineStr">
        <is>
          <t>Compañía de Financiamiento Tuya S.A. [Member]</t>
        </is>
      </c>
      <c r="B4" s="4" t="inlineStr">
        <is>
          <t xml:space="preserve"> </t>
        </is>
      </c>
      <c r="C4" s="4" t="inlineStr">
        <is>
          <t xml:space="preserve"> </t>
        </is>
      </c>
      <c r="D4" s="4" t="inlineStr">
        <is>
          <t xml:space="preserve"> </t>
        </is>
      </c>
      <c r="E4" s="4" t="inlineStr">
        <is>
          <t xml:space="preserve"> </t>
        </is>
      </c>
    </row>
    <row r="5">
      <c r="A5" s="3" t="inlineStr">
        <is>
          <t>Schedule of Balance of Investment Accounted for Using the Equity Method [Line Items]</t>
        </is>
      </c>
      <c r="B5" s="4" t="inlineStr">
        <is>
          <t xml:space="preserve"> </t>
        </is>
      </c>
      <c r="C5" s="4" t="inlineStr">
        <is>
          <t xml:space="preserve"> </t>
        </is>
      </c>
      <c r="D5" s="4" t="inlineStr">
        <is>
          <t xml:space="preserve"> </t>
        </is>
      </c>
      <c r="E5" s="4" t="inlineStr">
        <is>
          <t xml:space="preserve"> </t>
        </is>
      </c>
    </row>
    <row r="6">
      <c r="A6" s="4" t="inlineStr">
        <is>
          <t>Total investments accounted for using the equity method</t>
        </is>
      </c>
      <c r="B6" s="5" t="n">
        <v>271627</v>
      </c>
      <c r="C6" s="5" t="n">
        <v>220134</v>
      </c>
      <c r="D6" s="4" t="inlineStr">
        <is>
          <t xml:space="preserve"> </t>
        </is>
      </c>
      <c r="E6" s="4" t="inlineStr">
        <is>
          <t xml:space="preserve"> </t>
        </is>
      </c>
    </row>
    <row r="7">
      <c r="A7" s="4" t="inlineStr">
        <is>
          <t>Puntos Colombia S.A.S. [Member]</t>
        </is>
      </c>
      <c r="B7" s="4" t="inlineStr">
        <is>
          <t xml:space="preserve"> </t>
        </is>
      </c>
      <c r="C7" s="4" t="inlineStr">
        <is>
          <t xml:space="preserve"> </t>
        </is>
      </c>
      <c r="D7" s="4" t="inlineStr">
        <is>
          <t xml:space="preserve"> </t>
        </is>
      </c>
      <c r="E7" s="4" t="inlineStr">
        <is>
          <t xml:space="preserve"> </t>
        </is>
      </c>
    </row>
    <row r="8">
      <c r="A8" s="3" t="inlineStr">
        <is>
          <t>Schedule of Balance of Investment Accounted for Using the Equity Method [Line Items]</t>
        </is>
      </c>
      <c r="B8" s="4" t="inlineStr">
        <is>
          <t xml:space="preserve"> </t>
        </is>
      </c>
      <c r="C8" s="4" t="inlineStr">
        <is>
          <t xml:space="preserve"> </t>
        </is>
      </c>
      <c r="D8" s="4" t="inlineStr">
        <is>
          <t xml:space="preserve"> </t>
        </is>
      </c>
      <c r="E8" s="4" t="inlineStr">
        <is>
          <t xml:space="preserve"> </t>
        </is>
      </c>
    </row>
    <row r="9">
      <c r="A9" s="4" t="inlineStr">
        <is>
          <t>Total investments accounted for using the equity method</t>
        </is>
      </c>
      <c r="B9" s="5" t="n">
        <v>17691</v>
      </c>
      <c r="C9" s="5" t="n">
        <v>9986</v>
      </c>
      <c r="D9" s="4" t="inlineStr">
        <is>
          <t xml:space="preserve"> </t>
        </is>
      </c>
      <c r="E9" s="4" t="inlineStr">
        <is>
          <t xml:space="preserve"> </t>
        </is>
      </c>
    </row>
    <row r="10">
      <c r="A10" s="4" t="inlineStr">
        <is>
          <t>Sara ANV S.A. [Member]</t>
        </is>
      </c>
      <c r="B10" s="4" t="inlineStr">
        <is>
          <t xml:space="preserve"> </t>
        </is>
      </c>
      <c r="C10" s="4" t="inlineStr">
        <is>
          <t xml:space="preserve"> </t>
        </is>
      </c>
      <c r="D10" s="4" t="inlineStr">
        <is>
          <t xml:space="preserve"> </t>
        </is>
      </c>
      <c r="E10" s="4" t="inlineStr">
        <is>
          <t xml:space="preserve"> </t>
        </is>
      </c>
    </row>
    <row r="11">
      <c r="A11" s="3" t="inlineStr">
        <is>
          <t>Schedule of Balance of Investment Accounted for Using the Equity Method [Line Items]</t>
        </is>
      </c>
      <c r="B11" s="4" t="inlineStr">
        <is>
          <t xml:space="preserve"> </t>
        </is>
      </c>
      <c r="C11" s="4" t="inlineStr">
        <is>
          <t xml:space="preserve"> </t>
        </is>
      </c>
      <c r="D11" s="4" t="inlineStr">
        <is>
          <t xml:space="preserve"> </t>
        </is>
      </c>
      <c r="E11" s="4" t="inlineStr">
        <is>
          <t xml:space="preserve"> </t>
        </is>
      </c>
    </row>
    <row r="12">
      <c r="A12" s="4" t="inlineStr">
        <is>
          <t>Total investments accounted for using the equity method</t>
        </is>
      </c>
      <c r="B12" s="6" t="n">
        <v>2236</v>
      </c>
      <c r="C12" s="6" t="n">
        <v>2438</v>
      </c>
      <c r="D12" s="4" t="inlineStr">
        <is>
          <t xml:space="preserve"> </t>
        </is>
      </c>
      <c r="E12"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Accounted for Using the Equity Method - Schedule of Information Shares Held in Investments Accounted (Details)</t>
        </is>
      </c>
      <c r="B1" s="2" t="inlineStr">
        <is>
          <t>12 Months Ended</t>
        </is>
      </c>
    </row>
    <row r="2">
      <c r="B2" s="2" t="inlineStr">
        <is>
          <t>Dec. 31, 2024</t>
        </is>
      </c>
      <c r="C2" s="2" t="inlineStr">
        <is>
          <t>Dec. 31, 2023</t>
        </is>
      </c>
    </row>
    <row r="3">
      <c r="A3" s="4" t="inlineStr">
        <is>
          <t>Compañía de Financiamiento Tuya S.A. [Member]</t>
        </is>
      </c>
      <c r="B3" s="4" t="inlineStr">
        <is>
          <t xml:space="preserve"> </t>
        </is>
      </c>
      <c r="C3" s="4" t="inlineStr">
        <is>
          <t xml:space="preserve"> </t>
        </is>
      </c>
    </row>
    <row r="4">
      <c r="A4" s="3" t="inlineStr">
        <is>
          <t>Schedule of Information Shares Held in Investments Accounted [Line Items]</t>
        </is>
      </c>
      <c r="B4" s="4" t="inlineStr">
        <is>
          <t xml:space="preserve"> </t>
        </is>
      </c>
      <c r="C4" s="4" t="inlineStr">
        <is>
          <t xml:space="preserve"> </t>
        </is>
      </c>
    </row>
    <row r="5">
      <c r="A5" s="4" t="inlineStr">
        <is>
          <t>Country</t>
        </is>
      </c>
      <c r="B5" s="4" t="inlineStr">
        <is>
          <t>Colombia</t>
        </is>
      </c>
      <c r="C5" s="4" t="inlineStr">
        <is>
          <t xml:space="preserve"> </t>
        </is>
      </c>
    </row>
    <row r="6">
      <c r="A6" s="4" t="inlineStr">
        <is>
          <t>Functional currency</t>
        </is>
      </c>
      <c r="B6" s="4" t="inlineStr">
        <is>
          <t>Colombian peso</t>
        </is>
      </c>
      <c r="C6" s="4" t="inlineStr">
        <is>
          <t xml:space="preserve"> </t>
        </is>
      </c>
    </row>
    <row r="7">
      <c r="A7" s="4" t="inlineStr">
        <is>
          <t>Primary economic activity</t>
        </is>
      </c>
      <c r="B7" s="4" t="inlineStr">
        <is>
          <t>Financial</t>
        </is>
      </c>
      <c r="C7" s="4" t="inlineStr">
        <is>
          <t xml:space="preserve"> </t>
        </is>
      </c>
    </row>
    <row r="8">
      <c r="A8" s="4" t="inlineStr">
        <is>
          <t>Ownership percentage</t>
        </is>
      </c>
      <c r="B8" s="9" t="n">
        <v>0.5</v>
      </c>
      <c r="C8" s="9" t="n">
        <v>0.5</v>
      </c>
    </row>
    <row r="9">
      <c r="A9" s="4" t="inlineStr">
        <is>
          <t>Number of shares</t>
        </is>
      </c>
      <c r="B9" s="4" t="inlineStr">
        <is>
          <t>26.031.576.916</t>
        </is>
      </c>
      <c r="C9" s="4" t="inlineStr">
        <is>
          <t>15.483.189.879</t>
        </is>
      </c>
    </row>
    <row r="10">
      <c r="A10" s="4" t="inlineStr">
        <is>
          <t>Puntos Colombia S.A.S. [Member]</t>
        </is>
      </c>
      <c r="B10" s="4" t="inlineStr">
        <is>
          <t xml:space="preserve"> </t>
        </is>
      </c>
      <c r="C10" s="4" t="inlineStr">
        <is>
          <t xml:space="preserve"> </t>
        </is>
      </c>
    </row>
    <row r="11">
      <c r="A11" s="3" t="inlineStr">
        <is>
          <t>Schedule of Information Shares Held in Investments Accounted [Line Items]</t>
        </is>
      </c>
      <c r="B11" s="4" t="inlineStr">
        <is>
          <t xml:space="preserve"> </t>
        </is>
      </c>
      <c r="C11" s="4" t="inlineStr">
        <is>
          <t xml:space="preserve"> </t>
        </is>
      </c>
    </row>
    <row r="12">
      <c r="A12" s="4" t="inlineStr">
        <is>
          <t>Country</t>
        </is>
      </c>
      <c r="B12" s="4" t="inlineStr">
        <is>
          <t>Colombia</t>
        </is>
      </c>
      <c r="C12" s="4" t="inlineStr">
        <is>
          <t xml:space="preserve"> </t>
        </is>
      </c>
    </row>
    <row r="13">
      <c r="A13" s="4" t="inlineStr">
        <is>
          <t>Functional currency</t>
        </is>
      </c>
      <c r="B13" s="4" t="inlineStr">
        <is>
          <t>Colombian peso</t>
        </is>
      </c>
      <c r="C13" s="4" t="inlineStr">
        <is>
          <t xml:space="preserve"> </t>
        </is>
      </c>
    </row>
    <row r="14">
      <c r="A14" s="4" t="inlineStr">
        <is>
          <t>Primary economic activity</t>
        </is>
      </c>
      <c r="B14" s="4" t="inlineStr">
        <is>
          <t>Services</t>
        </is>
      </c>
      <c r="C14" s="4" t="inlineStr">
        <is>
          <t xml:space="preserve"> </t>
        </is>
      </c>
    </row>
    <row r="15">
      <c r="A15" s="4" t="inlineStr">
        <is>
          <t>Ownership percentage</t>
        </is>
      </c>
      <c r="B15" s="9" t="n">
        <v>0.5</v>
      </c>
      <c r="C15" s="9" t="n">
        <v>0.5</v>
      </c>
    </row>
    <row r="16">
      <c r="A16" s="4" t="inlineStr">
        <is>
          <t>Number of shares</t>
        </is>
      </c>
      <c r="B16" s="4" t="inlineStr">
        <is>
          <t>9.000.000</t>
        </is>
      </c>
      <c r="C16" s="4" t="inlineStr">
        <is>
          <t>9.000.000</t>
        </is>
      </c>
    </row>
    <row r="17">
      <c r="A17" s="4" t="inlineStr">
        <is>
          <t>Sara ANV S.A. [Member]</t>
        </is>
      </c>
      <c r="B17" s="4" t="inlineStr">
        <is>
          <t xml:space="preserve"> </t>
        </is>
      </c>
      <c r="C17" s="4" t="inlineStr">
        <is>
          <t xml:space="preserve"> </t>
        </is>
      </c>
    </row>
    <row r="18">
      <c r="A18" s="3" t="inlineStr">
        <is>
          <t>Schedule of Information Shares Held in Investments Accounted [Line Items]</t>
        </is>
      </c>
      <c r="B18" s="4" t="inlineStr">
        <is>
          <t xml:space="preserve"> </t>
        </is>
      </c>
      <c r="C18" s="4" t="inlineStr">
        <is>
          <t xml:space="preserve"> </t>
        </is>
      </c>
    </row>
    <row r="19">
      <c r="A19" s="4" t="inlineStr">
        <is>
          <t>Country</t>
        </is>
      </c>
      <c r="B19" s="4" t="inlineStr">
        <is>
          <t>Colombia</t>
        </is>
      </c>
      <c r="C19" s="4" t="inlineStr">
        <is>
          <t xml:space="preserve"> </t>
        </is>
      </c>
    </row>
    <row r="20">
      <c r="A20" s="4" t="inlineStr">
        <is>
          <t>Functional currency</t>
        </is>
      </c>
      <c r="B20" s="4" t="inlineStr">
        <is>
          <t>Colombian peso</t>
        </is>
      </c>
      <c r="C20" s="4" t="inlineStr">
        <is>
          <t xml:space="preserve"> </t>
        </is>
      </c>
    </row>
    <row r="21">
      <c r="A21" s="4" t="inlineStr">
        <is>
          <t>Primary economic activity</t>
        </is>
      </c>
      <c r="B21" s="4" t="inlineStr">
        <is>
          <t>Services</t>
        </is>
      </c>
      <c r="C21" s="4" t="inlineStr">
        <is>
          <t xml:space="preserve"> </t>
        </is>
      </c>
    </row>
    <row r="22">
      <c r="A22" s="4" t="inlineStr">
        <is>
          <t>Ownership percentage</t>
        </is>
      </c>
      <c r="B22" s="9" t="n">
        <v>0.5</v>
      </c>
      <c r="C22" s="9" t="n">
        <v>0.5</v>
      </c>
    </row>
    <row r="23">
      <c r="A23" s="4" t="inlineStr">
        <is>
          <t>Number of shares</t>
        </is>
      </c>
      <c r="B23" s="4" t="inlineStr">
        <is>
          <t>2.286.00</t>
        </is>
      </c>
      <c r="C23" s="4" t="inlineStr">
        <is>
          <t>2.270.00</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chedule of Movement in the Investments Accounted for Using the Equity Method (Details) - COP ($) $ in Millions</t>
        </is>
      </c>
      <c r="B1" s="2" t="inlineStr">
        <is>
          <t>12 Months Ended</t>
        </is>
      </c>
    </row>
    <row r="2">
      <c r="B2" s="2" t="inlineStr">
        <is>
          <t>Dec. 31, 2024</t>
        </is>
      </c>
      <c r="C2" s="2" t="inlineStr">
        <is>
          <t>Dec. 31, 2023</t>
        </is>
      </c>
      <c r="D2" s="2" t="inlineStr">
        <is>
          <t>Dec. 31, 2022</t>
        </is>
      </c>
    </row>
    <row r="3">
      <c r="A3" s="3" t="inlineStr">
        <is>
          <t>Schedule of Movement in the Investments Accounted for Using the Equity Method [Abstract]</t>
        </is>
      </c>
      <c r="B3" s="4" t="inlineStr">
        <is>
          <t xml:space="preserve"> </t>
        </is>
      </c>
      <c r="C3" s="4" t="inlineStr">
        <is>
          <t xml:space="preserve"> </t>
        </is>
      </c>
      <c r="D3" s="4" t="inlineStr">
        <is>
          <t xml:space="preserve"> </t>
        </is>
      </c>
    </row>
    <row r="4">
      <c r="A4" s="4" t="inlineStr">
        <is>
          <t>Balance at beginning</t>
        </is>
      </c>
      <c r="B4" s="6" t="n">
        <v>232558</v>
      </c>
      <c r="C4" s="6" t="n">
        <v>300021</v>
      </c>
      <c r="D4" s="6" t="n">
        <v>289391</v>
      </c>
    </row>
    <row r="5">
      <c r="A5" s="4" t="inlineStr">
        <is>
          <t>Capital increases (reduction), net</t>
        </is>
      </c>
      <c r="B5" s="5" t="n">
        <v>131049</v>
      </c>
      <c r="C5" s="5" t="n">
        <v>46590</v>
      </c>
      <c r="D5" s="5" t="n">
        <v>45349</v>
      </c>
    </row>
    <row r="6">
      <c r="A6" s="4" t="inlineStr">
        <is>
          <t>Share of income (Note 18.5)</t>
        </is>
      </c>
      <c r="B6" s="5" t="n">
        <v>-71872</v>
      </c>
      <c r="C6" s="5" t="n">
        <v>-114419</v>
      </c>
      <c r="D6" s="5" t="n">
        <v>-34720</v>
      </c>
    </row>
    <row r="7">
      <c r="A7" s="4" t="inlineStr">
        <is>
          <t>Share in equity movements</t>
        </is>
      </c>
      <c r="B7" s="5" t="n">
        <v>-181</v>
      </c>
      <c r="C7" s="5" t="n">
        <v>366</v>
      </c>
      <c r="D7" s="5" t="n">
        <v>1</v>
      </c>
    </row>
    <row r="8">
      <c r="A8" s="4" t="inlineStr">
        <is>
          <t>Balance at ending</t>
        </is>
      </c>
      <c r="B8" s="6" t="n">
        <v>291554</v>
      </c>
      <c r="C8" s="6" t="n">
        <v>232558</v>
      </c>
      <c r="D8" s="6" t="n">
        <v>300021</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ccounted for Using the Equity Method - Schedule of Financial Information Regarding Investment (Details) - COP ($) $ in Millions</t>
        </is>
      </c>
      <c r="C1" s="2" t="inlineStr">
        <is>
          <t>12 Months Ended</t>
        </is>
      </c>
    </row>
    <row r="2">
      <c r="C2" s="2" t="inlineStr">
        <is>
          <t>Dec. 31, 2024</t>
        </is>
      </c>
      <c r="D2" s="2" t="inlineStr">
        <is>
          <t>Dec. 31, 2023</t>
        </is>
      </c>
    </row>
    <row r="3">
      <c r="A3" s="4" t="inlineStr">
        <is>
          <t>Compañía de Financiamiento Tuya S.A. [Member]</t>
        </is>
      </c>
      <c r="C3" s="4" t="inlineStr">
        <is>
          <t xml:space="preserve"> </t>
        </is>
      </c>
      <c r="D3" s="4" t="inlineStr">
        <is>
          <t xml:space="preserve"> </t>
        </is>
      </c>
    </row>
    <row r="4">
      <c r="A4" s="3" t="inlineStr">
        <is>
          <t>Schedule of Financial Information Regarding Investment [Line Items]</t>
        </is>
      </c>
      <c r="C4" s="4" t="inlineStr">
        <is>
          <t xml:space="preserve"> </t>
        </is>
      </c>
      <c r="D4" s="4" t="inlineStr">
        <is>
          <t xml:space="preserve"> </t>
        </is>
      </c>
    </row>
    <row r="5">
      <c r="A5" s="4" t="inlineStr">
        <is>
          <t>Current assets</t>
        </is>
      </c>
      <c r="C5" s="6" t="n">
        <v>2620497</v>
      </c>
      <c r="D5" s="6" t="n">
        <v>3585170</v>
      </c>
    </row>
    <row r="6">
      <c r="A6" s="4" t="inlineStr">
        <is>
          <t>Non-current assets</t>
        </is>
      </c>
      <c r="C6" s="5" t="n">
        <v>268363</v>
      </c>
      <c r="D6" s="5" t="n">
        <v>236049</v>
      </c>
    </row>
    <row r="7">
      <c r="A7" s="4" t="inlineStr">
        <is>
          <t>Current liabilities</t>
        </is>
      </c>
      <c r="C7" s="5" t="n">
        <v>1650537</v>
      </c>
      <c r="D7" s="5" t="n">
        <v>1857020</v>
      </c>
    </row>
    <row r="8">
      <c r="A8" s="4" t="inlineStr">
        <is>
          <t>Non-current liabilities</t>
        </is>
      </c>
      <c r="C8" s="5" t="n">
        <v>730294</v>
      </c>
      <c r="D8" s="5" t="n">
        <v>1559156</v>
      </c>
    </row>
    <row r="9">
      <c r="A9" s="4" t="inlineStr">
        <is>
          <t>Equity</t>
        </is>
      </c>
      <c r="C9" s="5" t="n">
        <v>508029</v>
      </c>
      <c r="D9" s="5" t="n">
        <v>405043</v>
      </c>
    </row>
    <row r="10">
      <c r="A10" s="4" t="inlineStr">
        <is>
          <t>Revenue from ordinary activities</t>
        </is>
      </c>
      <c r="C10" s="5" t="n">
        <v>1129336</v>
      </c>
      <c r="D10" s="5" t="n">
        <v>1668582</v>
      </c>
    </row>
    <row r="11">
      <c r="A11" s="4" t="inlineStr">
        <is>
          <t>Income from continuing operations</t>
        </is>
      </c>
      <c r="C11" s="5" t="n">
        <v>-155514</v>
      </c>
      <c r="D11" s="5" t="n">
        <v>-225047</v>
      </c>
    </row>
    <row r="12">
      <c r="A12" s="4" t="inlineStr">
        <is>
          <t>Other comprehensive income</t>
        </is>
      </c>
      <c r="B12" s="4" t="inlineStr">
        <is>
          <t>[1]</t>
        </is>
      </c>
      <c r="C12" s="4" t="inlineStr">
        <is>
          <t xml:space="preserve"> </t>
        </is>
      </c>
      <c r="D12" s="4" t="inlineStr">
        <is>
          <t xml:space="preserve"> </t>
        </is>
      </c>
    </row>
    <row r="13">
      <c r="A13" s="4" t="inlineStr">
        <is>
          <t>Cash and cash equivalents</t>
        </is>
      </c>
      <c r="C13" s="5" t="n">
        <v>317389</v>
      </c>
      <c r="D13" s="5" t="n">
        <v>223625</v>
      </c>
    </row>
    <row r="14">
      <c r="A14" s="4" t="inlineStr">
        <is>
          <t>Current financial liabilities</t>
        </is>
      </c>
      <c r="C14" s="5" t="n">
        <v>1591648</v>
      </c>
      <c r="D14" s="5" t="n">
        <v>1720105</v>
      </c>
    </row>
    <row r="15">
      <c r="A15" s="4" t="inlineStr">
        <is>
          <t>Non-current financial liabilities</t>
        </is>
      </c>
      <c r="C15" s="5" t="n">
        <v>724328</v>
      </c>
      <c r="D15" s="5" t="n">
        <v>1539136</v>
      </c>
    </row>
    <row r="16">
      <c r="A16" s="4" t="inlineStr">
        <is>
          <t>Revenue from interest</t>
        </is>
      </c>
      <c r="C16" s="5" t="n">
        <v>3879</v>
      </c>
      <c r="D16" s="5" t="n">
        <v>1467</v>
      </c>
    </row>
    <row r="17">
      <c r="A17" s="4" t="inlineStr">
        <is>
          <t>Interest expense</t>
        </is>
      </c>
      <c r="C17" s="5" t="n">
        <v>-9940</v>
      </c>
      <c r="D17" s="5" t="n">
        <v>-17075</v>
      </c>
    </row>
    <row r="18">
      <c r="A18" s="4" t="inlineStr">
        <is>
          <t>Depreciation and amortization</t>
        </is>
      </c>
      <c r="C18" s="5" t="n">
        <v>-28325</v>
      </c>
      <c r="D18" s="5" t="n">
        <v>-35957</v>
      </c>
    </row>
    <row r="19">
      <c r="A19" s="4" t="inlineStr">
        <is>
          <t>Income tax expense</t>
        </is>
      </c>
      <c r="C19" s="5" t="n">
        <v>53567</v>
      </c>
      <c r="D19" s="5" t="n">
        <v>133831</v>
      </c>
    </row>
    <row r="20">
      <c r="A20" s="4" t="inlineStr">
        <is>
          <t>Puntos Colombia S.A.S. [Member]</t>
        </is>
      </c>
      <c r="C20" s="4" t="inlineStr">
        <is>
          <t xml:space="preserve"> </t>
        </is>
      </c>
      <c r="D20" s="4" t="inlineStr">
        <is>
          <t xml:space="preserve"> </t>
        </is>
      </c>
    </row>
    <row r="21">
      <c r="A21" s="3" t="inlineStr">
        <is>
          <t>Schedule of Financial Information Regarding Investment [Line Items]</t>
        </is>
      </c>
      <c r="C21" s="4" t="inlineStr">
        <is>
          <t xml:space="preserve"> </t>
        </is>
      </c>
      <c r="D21" s="4" t="inlineStr">
        <is>
          <t xml:space="preserve"> </t>
        </is>
      </c>
    </row>
    <row r="22">
      <c r="A22" s="4" t="inlineStr">
        <is>
          <t>Current assets</t>
        </is>
      </c>
      <c r="C22" s="5" t="n">
        <v>246060</v>
      </c>
      <c r="D22" s="5" t="n">
        <v>216225</v>
      </c>
    </row>
    <row r="23">
      <c r="A23" s="4" t="inlineStr">
        <is>
          <t>Non-current assets</t>
        </is>
      </c>
      <c r="C23" s="5" t="n">
        <v>34633</v>
      </c>
      <c r="D23" s="5" t="n">
        <v>34086</v>
      </c>
    </row>
    <row r="24">
      <c r="A24" s="4" t="inlineStr">
        <is>
          <t>Current liabilities</t>
        </is>
      </c>
      <c r="C24" s="5" t="n">
        <v>217958</v>
      </c>
      <c r="D24" s="5" t="n">
        <v>218331</v>
      </c>
    </row>
    <row r="25">
      <c r="A25" s="4" t="inlineStr">
        <is>
          <t>Non-current liabilities</t>
        </is>
      </c>
      <c r="C25" s="5" t="n">
        <v>27353</v>
      </c>
      <c r="D25" s="5" t="n">
        <v>12008</v>
      </c>
    </row>
    <row r="26">
      <c r="A26" s="4" t="inlineStr">
        <is>
          <t>Equity</t>
        </is>
      </c>
      <c r="C26" s="5" t="n">
        <v>35382</v>
      </c>
      <c r="D26" s="5" t="n">
        <v>19972</v>
      </c>
    </row>
    <row r="27">
      <c r="A27" s="4" t="inlineStr">
        <is>
          <t>Revenue from ordinary activities</t>
        </is>
      </c>
      <c r="C27" s="5" t="n">
        <v>402889</v>
      </c>
      <c r="D27" s="5" t="n">
        <v>364143</v>
      </c>
    </row>
    <row r="28">
      <c r="A28" s="4" t="inlineStr">
        <is>
          <t>Income from continuing operations</t>
        </is>
      </c>
      <c r="C28" s="5" t="n">
        <v>15410</v>
      </c>
      <c r="D28" s="5" t="n">
        <v>-3055</v>
      </c>
    </row>
    <row r="29">
      <c r="A29" s="4" t="inlineStr">
        <is>
          <t>Other comprehensive income</t>
        </is>
      </c>
      <c r="B29" s="4" t="inlineStr">
        <is>
          <t>[1]</t>
        </is>
      </c>
      <c r="C29" s="4" t="inlineStr">
        <is>
          <t xml:space="preserve"> </t>
        </is>
      </c>
      <c r="D29" s="4" t="inlineStr">
        <is>
          <t xml:space="preserve"> </t>
        </is>
      </c>
    </row>
    <row r="30">
      <c r="A30" s="4" t="inlineStr">
        <is>
          <t>Cash and cash equivalents</t>
        </is>
      </c>
      <c r="C30" s="5" t="n">
        <v>116337</v>
      </c>
      <c r="D30" s="5" t="n">
        <v>91084</v>
      </c>
    </row>
    <row r="31">
      <c r="A31" s="4" t="inlineStr">
        <is>
          <t>Current financial liabilities</t>
        </is>
      </c>
      <c r="C31" s="5" t="n">
        <v>75647</v>
      </c>
      <c r="D31" s="5" t="n">
        <v>79269</v>
      </c>
    </row>
    <row r="32">
      <c r="A32" s="4" t="inlineStr">
        <is>
          <t>Non-current financial liabilities</t>
        </is>
      </c>
      <c r="C32" s="5" t="n">
        <v>785</v>
      </c>
      <c r="D32" s="5" t="n">
        <v>1027</v>
      </c>
    </row>
    <row r="33">
      <c r="A33" s="4" t="inlineStr">
        <is>
          <t>Revenue from interest</t>
        </is>
      </c>
      <c r="C33" s="5" t="n">
        <v>8795</v>
      </c>
      <c r="D33" s="5" t="n">
        <v>9939</v>
      </c>
    </row>
    <row r="34">
      <c r="A34" s="4" t="inlineStr">
        <is>
          <t>Interest expense</t>
        </is>
      </c>
      <c r="C34" s="5" t="n">
        <v>-228</v>
      </c>
      <c r="D34" s="5" t="n">
        <v>-176</v>
      </c>
    </row>
    <row r="35">
      <c r="A35" s="4" t="inlineStr">
        <is>
          <t>Depreciation and amortization</t>
        </is>
      </c>
      <c r="C35" s="5" t="n">
        <v>-9012</v>
      </c>
      <c r="D35" s="5" t="n">
        <v>-550</v>
      </c>
    </row>
    <row r="36">
      <c r="A36" s="4" t="inlineStr">
        <is>
          <t>Income tax expense</t>
        </is>
      </c>
      <c r="C36" s="5" t="n">
        <v>-8788</v>
      </c>
      <c r="D36" s="5" t="n">
        <v>-3724</v>
      </c>
    </row>
    <row r="37">
      <c r="A37" s="4" t="inlineStr">
        <is>
          <t>Sara ANV S.A. [Member]</t>
        </is>
      </c>
      <c r="C37" s="4" t="inlineStr">
        <is>
          <t xml:space="preserve"> </t>
        </is>
      </c>
      <c r="D37" s="4" t="inlineStr">
        <is>
          <t xml:space="preserve"> </t>
        </is>
      </c>
    </row>
    <row r="38">
      <c r="A38" s="3" t="inlineStr">
        <is>
          <t>Schedule of Financial Information Regarding Investment [Line Items]</t>
        </is>
      </c>
      <c r="C38" s="4" t="inlineStr">
        <is>
          <t xml:space="preserve"> </t>
        </is>
      </c>
      <c r="D38" s="4" t="inlineStr">
        <is>
          <t xml:space="preserve"> </t>
        </is>
      </c>
    </row>
    <row r="39">
      <c r="A39" s="4" t="inlineStr">
        <is>
          <t>Current assets</t>
        </is>
      </c>
      <c r="C39" s="5" t="n">
        <v>1229</v>
      </c>
      <c r="D39" s="5" t="n">
        <v>2052</v>
      </c>
    </row>
    <row r="40">
      <c r="A40" s="4" t="inlineStr">
        <is>
          <t>Non-current assets</t>
        </is>
      </c>
      <c r="C40" s="5" t="n">
        <v>3695</v>
      </c>
      <c r="D40" s="5" t="n">
        <v>3251</v>
      </c>
    </row>
    <row r="41">
      <c r="A41" s="4" t="inlineStr">
        <is>
          <t>Current liabilities</t>
        </is>
      </c>
      <c r="C41" s="5" t="n">
        <v>453</v>
      </c>
      <c r="D41" s="5" t="n">
        <v>426</v>
      </c>
    </row>
    <row r="42">
      <c r="A42" s="4" t="inlineStr">
        <is>
          <t>Non-current liabilities</t>
        </is>
      </c>
      <c r="C42" s="4" t="inlineStr">
        <is>
          <t xml:space="preserve"> </t>
        </is>
      </c>
      <c r="D42" s="4" t="inlineStr">
        <is>
          <t xml:space="preserve"> </t>
        </is>
      </c>
    </row>
    <row r="43">
      <c r="A43" s="4" t="inlineStr">
        <is>
          <t>Equity</t>
        </is>
      </c>
      <c r="C43" s="5" t="n">
        <v>4471</v>
      </c>
      <c r="D43" s="5" t="n">
        <v>4877</v>
      </c>
    </row>
    <row r="44">
      <c r="A44" s="4" t="inlineStr">
        <is>
          <t>Revenue from ordinary activities</t>
        </is>
      </c>
      <c r="C44" s="5" t="n">
        <v>158</v>
      </c>
      <c r="D44" s="5" t="n">
        <v>245</v>
      </c>
    </row>
    <row r="45">
      <c r="A45" s="4" t="inlineStr">
        <is>
          <t>Income from continuing operations</t>
        </is>
      </c>
      <c r="C45" s="5" t="n">
        <v>-3640</v>
      </c>
      <c r="D45" s="5" t="n">
        <v>-733</v>
      </c>
    </row>
    <row r="46">
      <c r="A46" s="4" t="inlineStr">
        <is>
          <t>Other comprehensive income</t>
        </is>
      </c>
      <c r="B46" s="4" t="inlineStr">
        <is>
          <t>[1]</t>
        </is>
      </c>
      <c r="C46" s="4" t="inlineStr">
        <is>
          <t xml:space="preserve"> </t>
        </is>
      </c>
      <c r="D46" s="4" t="inlineStr">
        <is>
          <t xml:space="preserve"> </t>
        </is>
      </c>
    </row>
    <row r="47">
      <c r="A47" s="4" t="inlineStr">
        <is>
          <t>Cash and cash equivalents</t>
        </is>
      </c>
      <c r="C47" s="5" t="n">
        <v>1071</v>
      </c>
      <c r="D47" s="5" t="n">
        <v>1819</v>
      </c>
    </row>
    <row r="48">
      <c r="A48" s="4" t="inlineStr">
        <is>
          <t>Current financial liabilities</t>
        </is>
      </c>
      <c r="C48" s="5" t="n">
        <v>452</v>
      </c>
      <c r="D48" s="5" t="n">
        <v>425</v>
      </c>
    </row>
    <row r="49">
      <c r="A49" s="4" t="inlineStr">
        <is>
          <t>Non-current financial liabilities</t>
        </is>
      </c>
      <c r="C49" s="4" t="inlineStr">
        <is>
          <t xml:space="preserve"> </t>
        </is>
      </c>
      <c r="D49" s="4" t="inlineStr">
        <is>
          <t xml:space="preserve"> </t>
        </is>
      </c>
    </row>
    <row r="50">
      <c r="A50" s="4" t="inlineStr">
        <is>
          <t>Revenue from interest</t>
        </is>
      </c>
      <c r="C50" s="5" t="n">
        <v>8</v>
      </c>
      <c r="D50" s="5" t="n">
        <v>2</v>
      </c>
    </row>
    <row r="51">
      <c r="A51" s="4" t="inlineStr">
        <is>
          <t>Interest expense</t>
        </is>
      </c>
      <c r="C51" s="4" t="inlineStr">
        <is>
          <t xml:space="preserve"> </t>
        </is>
      </c>
      <c r="D51" s="4" t="inlineStr">
        <is>
          <t xml:space="preserve"> </t>
        </is>
      </c>
    </row>
    <row r="52">
      <c r="A52" s="4" t="inlineStr">
        <is>
          <t>Depreciation and amortization</t>
        </is>
      </c>
      <c r="C52" s="5" t="n">
        <v>-378</v>
      </c>
      <c r="D52" s="5" t="n">
        <v>-196</v>
      </c>
    </row>
    <row r="53">
      <c r="A53" s="4" t="inlineStr">
        <is>
          <t>Income tax expense</t>
        </is>
      </c>
      <c r="C53" s="4" t="inlineStr">
        <is>
          <t xml:space="preserve"> </t>
        </is>
      </c>
      <c r="D53" s="4" t="inlineStr">
        <is>
          <t xml:space="preserve"> </t>
        </is>
      </c>
    </row>
    <row r="54"/>
    <row r="55">
      <c r="A55" s="4" t="inlineStr">
        <is>
          <t>[1]There are no other comprehensive income figures proceeding from this companies.</t>
        </is>
      </c>
    </row>
  </sheetData>
  <mergeCells count="4">
    <mergeCell ref="A1:B2"/>
    <mergeCell ref="C1:D1"/>
    <mergeCell ref="A54:C54"/>
    <mergeCell ref="A55:C55"/>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ccounted for Using the Equity Method - Schedule of Carrying Amount of Consolidated Financial Statements (Details) - COP ($) $ in Millions</t>
        </is>
      </c>
      <c r="C1" s="2" t="inlineStr">
        <is>
          <t>12 Months Ended</t>
        </is>
      </c>
    </row>
    <row r="2">
      <c r="C2" s="2" t="inlineStr">
        <is>
          <t>Dec. 31, 2024</t>
        </is>
      </c>
      <c r="D2" s="2" t="inlineStr">
        <is>
          <t>Dec. 31, 2023</t>
        </is>
      </c>
    </row>
    <row r="3">
      <c r="A3" s="4" t="inlineStr">
        <is>
          <t>Compañía de Financiamiento Tuya S.A. [Member]</t>
        </is>
      </c>
      <c r="C3" s="4" t="inlineStr">
        <is>
          <t xml:space="preserve"> </t>
        </is>
      </c>
      <c r="D3" s="4" t="inlineStr">
        <is>
          <t xml:space="preserve"> </t>
        </is>
      </c>
    </row>
    <row r="4">
      <c r="A4" s="3" t="inlineStr">
        <is>
          <t>Schedule of Carrying Amount of Consolidated Financial Statements [Line Items]</t>
        </is>
      </c>
      <c r="C4" s="4" t="inlineStr">
        <is>
          <t xml:space="preserve"> </t>
        </is>
      </c>
      <c r="D4" s="4" t="inlineStr">
        <is>
          <t xml:space="preserve"> </t>
        </is>
      </c>
    </row>
    <row r="5">
      <c r="A5" s="4" t="inlineStr">
        <is>
          <t>Net assets</t>
        </is>
      </c>
      <c r="C5" s="6" t="n">
        <v>508029</v>
      </c>
      <c r="D5" s="6" t="n">
        <v>405043</v>
      </c>
    </row>
    <row r="6">
      <c r="A6" s="4" t="inlineStr">
        <is>
          <t>Ownership percentage</t>
        </is>
      </c>
      <c r="C6" s="9" t="n">
        <v>0.5</v>
      </c>
      <c r="D6" s="9" t="n">
        <v>0.5</v>
      </c>
    </row>
    <row r="7">
      <c r="A7" s="4" t="inlineStr">
        <is>
          <t>Proportionate share of net assets</t>
        </is>
      </c>
      <c r="C7" s="6" t="n">
        <v>271627</v>
      </c>
      <c r="D7" s="6" t="n">
        <v>220134</v>
      </c>
    </row>
    <row r="8">
      <c r="A8" s="4" t="inlineStr">
        <is>
          <t>Carrying amount</t>
        </is>
      </c>
      <c r="B8" s="4" t="inlineStr">
        <is>
          <t>[1]</t>
        </is>
      </c>
      <c r="C8" s="5" t="n">
        <v>271627</v>
      </c>
      <c r="D8" s="5" t="n">
        <v>220134</v>
      </c>
    </row>
    <row r="9">
      <c r="A9" s="4" t="inlineStr">
        <is>
          <t>Puntos Colombia S.A.S. [Member]</t>
        </is>
      </c>
      <c r="C9" s="4" t="inlineStr">
        <is>
          <t xml:space="preserve"> </t>
        </is>
      </c>
      <c r="D9" s="4" t="inlineStr">
        <is>
          <t xml:space="preserve"> </t>
        </is>
      </c>
    </row>
    <row r="10">
      <c r="A10" s="3" t="inlineStr">
        <is>
          <t>Schedule of Carrying Amount of Consolidated Financial Statements [Line Items]</t>
        </is>
      </c>
      <c r="C10" s="4" t="inlineStr">
        <is>
          <t xml:space="preserve"> </t>
        </is>
      </c>
      <c r="D10" s="4" t="inlineStr">
        <is>
          <t xml:space="preserve"> </t>
        </is>
      </c>
    </row>
    <row r="11">
      <c r="A11" s="4" t="inlineStr">
        <is>
          <t>Net assets</t>
        </is>
      </c>
      <c r="C11" s="6" t="n">
        <v>35382</v>
      </c>
      <c r="D11" s="6" t="n">
        <v>19972</v>
      </c>
    </row>
    <row r="12">
      <c r="A12" s="4" t="inlineStr">
        <is>
          <t>Ownership percentage</t>
        </is>
      </c>
      <c r="C12" s="9" t="n">
        <v>0.5</v>
      </c>
      <c r="D12" s="9" t="n">
        <v>0.5</v>
      </c>
    </row>
    <row r="13">
      <c r="A13" s="4" t="inlineStr">
        <is>
          <t>Proportionate share of net assets</t>
        </is>
      </c>
      <c r="C13" s="6" t="n">
        <v>17691</v>
      </c>
      <c r="D13" s="6" t="n">
        <v>9986</v>
      </c>
    </row>
    <row r="14">
      <c r="A14" s="4" t="inlineStr">
        <is>
          <t>Carrying amount</t>
        </is>
      </c>
      <c r="B14" s="4" t="inlineStr">
        <is>
          <t>[1]</t>
        </is>
      </c>
      <c r="C14" s="5" t="n">
        <v>17691</v>
      </c>
      <c r="D14" s="5" t="n">
        <v>9986</v>
      </c>
    </row>
    <row r="15">
      <c r="A15" s="4" t="inlineStr">
        <is>
          <t>Sara ANV S.A. [Member]</t>
        </is>
      </c>
      <c r="C15" s="4" t="inlineStr">
        <is>
          <t xml:space="preserve"> </t>
        </is>
      </c>
      <c r="D15" s="4" t="inlineStr">
        <is>
          <t xml:space="preserve"> </t>
        </is>
      </c>
    </row>
    <row r="16">
      <c r="A16" s="3" t="inlineStr">
        <is>
          <t>Schedule of Carrying Amount of Consolidated Financial Statements [Line Items]</t>
        </is>
      </c>
      <c r="C16" s="4" t="inlineStr">
        <is>
          <t xml:space="preserve"> </t>
        </is>
      </c>
      <c r="D16" s="4" t="inlineStr">
        <is>
          <t xml:space="preserve"> </t>
        </is>
      </c>
    </row>
    <row r="17">
      <c r="A17" s="4" t="inlineStr">
        <is>
          <t>Net assets</t>
        </is>
      </c>
      <c r="C17" s="6" t="n">
        <v>4471</v>
      </c>
      <c r="D17" s="6" t="n">
        <v>4877</v>
      </c>
    </row>
    <row r="18">
      <c r="A18" s="4" t="inlineStr">
        <is>
          <t>Ownership percentage</t>
        </is>
      </c>
      <c r="C18" s="9" t="n">
        <v>0.5</v>
      </c>
      <c r="D18" s="9" t="n">
        <v>0.5</v>
      </c>
    </row>
    <row r="19">
      <c r="A19" s="4" t="inlineStr">
        <is>
          <t>Proportionate share of net assets</t>
        </is>
      </c>
      <c r="C19" s="6" t="n">
        <v>2236</v>
      </c>
      <c r="D19" s="6" t="n">
        <v>2438</v>
      </c>
    </row>
    <row r="20">
      <c r="A20" s="4" t="inlineStr">
        <is>
          <t>Carrying amount</t>
        </is>
      </c>
      <c r="B20" s="4" t="inlineStr">
        <is>
          <t>[1]</t>
        </is>
      </c>
      <c r="C20" s="6" t="n">
        <v>2236</v>
      </c>
      <c r="D20" s="6" t="n">
        <v>2438</v>
      </c>
    </row>
    <row r="21"/>
    <row r="22">
      <c r="A22" s="4" t="inlineStr">
        <is>
          <t>[1]Amount of investment and goodwill.</t>
        </is>
      </c>
    </row>
  </sheetData>
  <mergeCells count="4">
    <mergeCell ref="A1:B2"/>
    <mergeCell ref="C1:D1"/>
    <mergeCell ref="A21:C21"/>
    <mergeCell ref="A22:C2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chedule of Share of Profit in Subsidiaries and Joint Ventures (Details) - COP ($) $ in Millions</t>
        </is>
      </c>
      <c r="B1" s="2" t="inlineStr">
        <is>
          <t>12 Months Ended</t>
        </is>
      </c>
    </row>
    <row r="2">
      <c r="B2" s="2" t="inlineStr">
        <is>
          <t>Dec. 31, 2024</t>
        </is>
      </c>
      <c r="C2" s="2" t="inlineStr">
        <is>
          <t>Dec. 31, 2023</t>
        </is>
      </c>
      <c r="D2" s="2" t="inlineStr">
        <is>
          <t>Dec. 31, 2022</t>
        </is>
      </c>
    </row>
    <row r="3">
      <c r="A3" s="3" t="inlineStr">
        <is>
          <t>Schedule of Share of Profit in Subsidiaries and Joint Ventures [Line Items]</t>
        </is>
      </c>
      <c r="B3" s="4" t="inlineStr">
        <is>
          <t xml:space="preserve"> </t>
        </is>
      </c>
      <c r="C3" s="4" t="inlineStr">
        <is>
          <t xml:space="preserve"> </t>
        </is>
      </c>
      <c r="D3" s="4" t="inlineStr">
        <is>
          <t xml:space="preserve"> </t>
        </is>
      </c>
    </row>
    <row r="4">
      <c r="A4" s="4" t="inlineStr">
        <is>
          <t>Share of income in joint ventures</t>
        </is>
      </c>
      <c r="B4" s="6" t="n">
        <v>-71872</v>
      </c>
      <c r="C4" s="6" t="n">
        <v>-114419</v>
      </c>
      <c r="D4" s="6" t="n">
        <v>-34720</v>
      </c>
    </row>
    <row r="5">
      <c r="A5" s="4" t="inlineStr">
        <is>
          <t>Compañía de Financiamiento Tuya S.A. [Member]</t>
        </is>
      </c>
      <c r="B5" s="4" t="inlineStr">
        <is>
          <t xml:space="preserve"> </t>
        </is>
      </c>
      <c r="C5" s="4" t="inlineStr">
        <is>
          <t xml:space="preserve"> </t>
        </is>
      </c>
      <c r="D5" s="4" t="inlineStr">
        <is>
          <t xml:space="preserve"> </t>
        </is>
      </c>
    </row>
    <row r="6">
      <c r="A6" s="3" t="inlineStr">
        <is>
          <t>Schedule of Share of Profit in Subsidiaries and Joint Ventures [Line Items]</t>
        </is>
      </c>
      <c r="B6" s="4" t="inlineStr">
        <is>
          <t xml:space="preserve"> </t>
        </is>
      </c>
      <c r="C6" s="4" t="inlineStr">
        <is>
          <t xml:space="preserve"> </t>
        </is>
      </c>
      <c r="D6" s="4" t="inlineStr">
        <is>
          <t xml:space="preserve"> </t>
        </is>
      </c>
    </row>
    <row r="7">
      <c r="A7" s="4" t="inlineStr">
        <is>
          <t>Share of income in joint ventures</t>
        </is>
      </c>
      <c r="B7" s="5" t="n">
        <v>-77757</v>
      </c>
      <c r="C7" s="5" t="n">
        <v>-112524</v>
      </c>
      <c r="D7" s="5" t="n">
        <v>-36633</v>
      </c>
    </row>
    <row r="8">
      <c r="A8" s="4" t="inlineStr">
        <is>
          <t>Sara ANV S.A. [Member]</t>
        </is>
      </c>
      <c r="B8" s="4" t="inlineStr">
        <is>
          <t xml:space="preserve"> </t>
        </is>
      </c>
      <c r="C8" s="4" t="inlineStr">
        <is>
          <t xml:space="preserve"> </t>
        </is>
      </c>
      <c r="D8" s="4" t="inlineStr">
        <is>
          <t xml:space="preserve"> </t>
        </is>
      </c>
    </row>
    <row r="9">
      <c r="A9" s="3" t="inlineStr">
        <is>
          <t>Schedule of Share of Profit in Subsidiaries and Joint Ventures [Line Items]</t>
        </is>
      </c>
      <c r="B9" s="4" t="inlineStr">
        <is>
          <t xml:space="preserve"> </t>
        </is>
      </c>
      <c r="C9" s="4" t="inlineStr">
        <is>
          <t xml:space="preserve"> </t>
        </is>
      </c>
      <c r="D9" s="4" t="inlineStr">
        <is>
          <t xml:space="preserve"> </t>
        </is>
      </c>
    </row>
    <row r="10">
      <c r="A10" s="4" t="inlineStr">
        <is>
          <t>Share of income in joint ventures</t>
        </is>
      </c>
      <c r="B10" s="5" t="n">
        <v>-1820</v>
      </c>
      <c r="C10" s="5" t="n">
        <v>-367</v>
      </c>
      <c r="D10" s="4" t="inlineStr">
        <is>
          <t xml:space="preserve"> </t>
        </is>
      </c>
    </row>
    <row r="11">
      <c r="A11" s="4" t="inlineStr">
        <is>
          <t>Puntos Colombia S.A.S. [Member]</t>
        </is>
      </c>
      <c r="B11" s="4" t="inlineStr">
        <is>
          <t xml:space="preserve"> </t>
        </is>
      </c>
      <c r="C11" s="4" t="inlineStr">
        <is>
          <t xml:space="preserve"> </t>
        </is>
      </c>
      <c r="D11" s="4" t="inlineStr">
        <is>
          <t xml:space="preserve"> </t>
        </is>
      </c>
    </row>
    <row r="12">
      <c r="A12" s="3" t="inlineStr">
        <is>
          <t>Schedule of Share of Profit in Subsidiaries and Joint Ventures [Line Items]</t>
        </is>
      </c>
      <c r="B12" s="4" t="inlineStr">
        <is>
          <t xml:space="preserve"> </t>
        </is>
      </c>
      <c r="C12" s="4" t="inlineStr">
        <is>
          <t xml:space="preserve"> </t>
        </is>
      </c>
      <c r="D12" s="4" t="inlineStr">
        <is>
          <t xml:space="preserve"> </t>
        </is>
      </c>
    </row>
    <row r="13">
      <c r="A13" s="4" t="inlineStr">
        <is>
          <t>Share of income in joint ventures</t>
        </is>
      </c>
      <c r="B13" s="6" t="n">
        <v>7705</v>
      </c>
      <c r="C13" s="6" t="n">
        <v>-1528</v>
      </c>
      <c r="D13" s="6" t="n">
        <v>1913</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Note 9. Prepayments The balance of the advance payments is as follows:
As at December 31,
2024 2023
Insurance 18,479 23,457
Lease payments (1) 12,441 6,705
Maintenance 7,040 2,739
Advertising 1,968 5,770
Other prepayments 4,936 7,660
Total prepayments 44,864 46,331
Current 33,654 41,515
Non-current 11,210 4,816
(1) Corresponds to the leases paid in advance of the following real estate:
As at December 31,
2024 2023
Almacén Carulla Castillo Grande 7,104 -
Almacén Éxito San Martín 2,856 3,583
Proyecto Arábica 36 36
Various shops 2,445 3,086
Total leases 12,441 6,70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Borrowing and Other Financial Liabilities (Details) - COP ($) $ in Millions</t>
        </is>
      </c>
      <c r="B1" s="2" t="inlineStr">
        <is>
          <t>12 Months Ended</t>
        </is>
      </c>
    </row>
    <row r="2">
      <c r="B2" s="2" t="inlineStr">
        <is>
          <t>Dec. 31, 2024</t>
        </is>
      </c>
      <c r="C2" s="2" t="inlineStr">
        <is>
          <t>Dec. 31, 2023</t>
        </is>
      </c>
      <c r="D2" s="2" t="inlineStr">
        <is>
          <t>Oct. 28, 2024</t>
        </is>
      </c>
      <c r="E2" s="2" t="inlineStr">
        <is>
          <t>Sep. 02, 2024</t>
        </is>
      </c>
      <c r="F2" s="2" t="inlineStr">
        <is>
          <t>Aug. 09, 2024</t>
        </is>
      </c>
      <c r="G2" s="2" t="inlineStr">
        <is>
          <t>Feb. 18, 2024</t>
        </is>
      </c>
      <c r="H2" s="2" t="inlineStr">
        <is>
          <t>Feb. 12, 2024</t>
        </is>
      </c>
      <c r="I2" s="2" t="inlineStr">
        <is>
          <t>Oct. 10, 2022</t>
        </is>
      </c>
      <c r="J2" s="2" t="inlineStr">
        <is>
          <t>Apr. 04, 2022</t>
        </is>
      </c>
      <c r="K2" s="2" t="inlineStr">
        <is>
          <t>Mar. 26, 2022</t>
        </is>
      </c>
      <c r="L2" s="2" t="inlineStr">
        <is>
          <t>Feb. 18, 2022</t>
        </is>
      </c>
      <c r="M2" s="2" t="inlineStr">
        <is>
          <t>Mar. 26, 2021</t>
        </is>
      </c>
      <c r="N2" s="2" t="inlineStr">
        <is>
          <t>Mar. 27, 2020</t>
        </is>
      </c>
    </row>
    <row r="3">
      <c r="A3" s="3" t="inlineStr">
        <is>
          <t>Loans, Borrowing and Other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t option contract</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 amount</t>
        </is>
      </c>
      <c r="B5" s="6" t="n">
        <v>2258449</v>
      </c>
      <c r="C5" s="6" t="n">
        <v>12662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controlling interest</t>
        </is>
      </c>
      <c r="B6" s="5" t="n">
        <v>1327000</v>
      </c>
      <c r="C6" s="6" t="n">
        <v>13211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bursements amount</t>
        </is>
      </c>
      <c r="B7" s="4" t="inlineStr">
        <is>
          <t xml:space="preserve"> </t>
        </is>
      </c>
      <c r="C7" s="4" t="inlineStr">
        <is>
          <t xml:space="preserve"> </t>
        </is>
      </c>
      <c r="D7" s="6" t="n">
        <v>200000</v>
      </c>
      <c r="E7" s="6" t="n">
        <v>65000</v>
      </c>
      <c r="F7" s="6" t="n">
        <v>132515</v>
      </c>
      <c r="G7" s="4" t="inlineStr">
        <is>
          <t xml:space="preserve"> </t>
        </is>
      </c>
      <c r="H7" s="6" t="n">
        <v>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ilateral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ans, Borrowing and Other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8969</v>
      </c>
    </row>
    <row r="11">
      <c r="A11" s="4" t="inlineStr">
        <is>
          <t>Bilateral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ans, Borrowing and Other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6727</v>
      </c>
    </row>
    <row r="14">
      <c r="A14" s="4" t="inlineStr">
        <is>
          <t>Bilateral Loans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ans, Borrowing and Other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02663</v>
      </c>
    </row>
    <row r="17">
      <c r="A17" s="4" t="inlineStr">
        <is>
          <t>Bilateral Loans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ans, Borrowing and Other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6478</v>
      </c>
    </row>
    <row r="20">
      <c r="A20" s="4" t="inlineStr">
        <is>
          <t>Bilateral Loans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ans, Borrowing and Other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1280</v>
      </c>
      <c r="L22" s="4" t="inlineStr">
        <is>
          <t xml:space="preserve"> </t>
        </is>
      </c>
      <c r="M22" s="4" t="inlineStr">
        <is>
          <t xml:space="preserve"> </t>
        </is>
      </c>
      <c r="N22" s="5" t="n">
        <v>114053</v>
      </c>
    </row>
    <row r="23">
      <c r="A23" s="4" t="inlineStr">
        <is>
          <t>Bilater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ans, Borrowing and Other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348</v>
      </c>
      <c r="L25" s="4" t="inlineStr">
        <is>
          <t xml:space="preserve"> </t>
        </is>
      </c>
      <c r="M25" s="4" t="inlineStr">
        <is>
          <t xml:space="preserve"> </t>
        </is>
      </c>
      <c r="N25" s="4" t="inlineStr">
        <is>
          <t xml:space="preserve"> </t>
        </is>
      </c>
    </row>
    <row r="26">
      <c r="A26" s="4" t="inlineStr">
        <is>
          <t>Bilateral Revolving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ans, Borrowing and Other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bursements amount</t>
        </is>
      </c>
      <c r="B28" s="4" t="inlineStr">
        <is>
          <t xml:space="preserve"> </t>
        </is>
      </c>
      <c r="C28" s="4" t="inlineStr">
        <is>
          <t xml:space="preserve"> </t>
        </is>
      </c>
      <c r="D28" s="4" t="inlineStr">
        <is>
          <t xml:space="preserve"> </t>
        </is>
      </c>
      <c r="E28" s="4" t="inlineStr">
        <is>
          <t xml:space="preserve"> </t>
        </is>
      </c>
      <c r="F28" s="4" t="inlineStr">
        <is>
          <t xml:space="preserve"> </t>
        </is>
      </c>
      <c r="G28" s="6" t="n">
        <v>70000</v>
      </c>
      <c r="H28" s="4" t="inlineStr">
        <is>
          <t xml:space="preserve"> </t>
        </is>
      </c>
      <c r="I28" s="6" t="n">
        <v>300000</v>
      </c>
      <c r="J28" s="6" t="n">
        <v>200000</v>
      </c>
      <c r="K28" s="4" t="inlineStr">
        <is>
          <t xml:space="preserve"> </t>
        </is>
      </c>
      <c r="L28" s="6" t="n">
        <v>230000</v>
      </c>
      <c r="M28" s="4" t="inlineStr">
        <is>
          <t xml:space="preserve"> </t>
        </is>
      </c>
      <c r="N28" s="4" t="inlineStr">
        <is>
          <t xml:space="preserve"> </t>
        </is>
      </c>
    </row>
    <row r="29">
      <c r="A29" s="4" t="inlineStr">
        <is>
          <t>Spice Investment Mercosur 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ans, Borrowing and Other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tters of credit</t>
        </is>
      </c>
      <c r="B31" s="6" t="n">
        <v>1250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nk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ans, Borrowing and Other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rate of bank loans</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p of range [member] | Bilateral Revolving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ans, Borrowing and Other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bursements amount</t>
        </is>
      </c>
      <c r="B37" s="6"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ottom of range [member] | Bilateral Revolving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ans, Borrowing and Other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sbursements amount</t>
        </is>
      </c>
      <c r="B40" s="6" t="n">
        <v>7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ice Investment Mercosur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ans, Borrowing and Other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holding and representing (in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n-controlling interest</t>
        </is>
      </c>
      <c r="B44" s="6" t="n">
        <v>4423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redit exposure</t>
        </is>
      </c>
      <c r="B45" s="5" t="n">
        <v>1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tters of credit</t>
        </is>
      </c>
      <c r="B46" s="5" t="n">
        <v>81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bursements amount</t>
        </is>
      </c>
      <c r="B47" s="5" t="n">
        <v>1584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bertad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ans, Borrowing and Other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 amount</t>
        </is>
      </c>
      <c r="B50" s="5"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0000</v>
      </c>
      <c r="J50" s="6" t="n">
        <v>100000</v>
      </c>
      <c r="K50" s="4" t="inlineStr">
        <is>
          <t xml:space="preserve"> </t>
        </is>
      </c>
      <c r="L50" s="4" t="inlineStr">
        <is>
          <t xml:space="preserve"> </t>
        </is>
      </c>
      <c r="M50" s="6" t="n">
        <v>51192</v>
      </c>
      <c r="N50" s="6" t="n">
        <v>48334</v>
      </c>
    </row>
    <row r="51">
      <c r="A51" s="4" t="inlineStr">
        <is>
          <t>Disbursements amount</t>
        </is>
      </c>
      <c r="B51" s="5" t="n">
        <v>679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ercosur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ans, Borrowing and Other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an amount</t>
        </is>
      </c>
      <c r="B54" s="5" t="n">
        <v>135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etters of credit</t>
        </is>
      </c>
      <c r="B55" s="6" t="n">
        <v>1220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 commitments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ans, Borrowing and Other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 controlling interest</t>
        </is>
      </c>
      <c r="B58" s="8" t="n">
        <v>0.23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an commitments [member] | 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ans, Borrowing and Other Financial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n controlling interest</t>
        </is>
      </c>
      <c r="B61" s="8" t="n">
        <v>0.1566</v>
      </c>
      <c r="C61" s="8" t="n">
        <v>0.23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an commitments [member] | Spice Investment Mercosur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ans, Borrowing and Other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oting capital</t>
        </is>
      </c>
      <c r="B64" s="9" t="n">
        <v>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an commitments [member] | Spice Investment Mercosur S.A. [Member] | Top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ans, Borrowing and Other Financial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n controlling interest</t>
        </is>
      </c>
      <c r="B67" s="4" t="inlineStr">
        <is>
          <t xml:space="preserve"> </t>
        </is>
      </c>
      <c r="C67" s="8" t="n">
        <v>0.30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 and Other Financial Liabilities - Schedule of Balance Loans Borrowing and Other Financial Liability (Details) - COP ($) $ in Millions</t>
        </is>
      </c>
      <c r="C1" s="2" t="inlineStr">
        <is>
          <t>12 Months Ended</t>
        </is>
      </c>
    </row>
    <row r="2">
      <c r="C2" s="2" t="inlineStr">
        <is>
          <t>Dec. 31, 2024</t>
        </is>
      </c>
      <c r="D2" s="2" t="inlineStr">
        <is>
          <t>Dec. 31, 2023</t>
        </is>
      </c>
    </row>
    <row r="3">
      <c r="A3" s="3" t="inlineStr">
        <is>
          <t>Schedule of Balance Loans Borrowing and Other Financial Liability [Abstract]</t>
        </is>
      </c>
      <c r="C3" s="4" t="inlineStr">
        <is>
          <t xml:space="preserve"> </t>
        </is>
      </c>
      <c r="D3" s="4" t="inlineStr">
        <is>
          <t xml:space="preserve"> </t>
        </is>
      </c>
    </row>
    <row r="4">
      <c r="A4" s="4" t="inlineStr">
        <is>
          <t>Bank loans</t>
        </is>
      </c>
      <c r="C4" s="6" t="n">
        <v>1895118</v>
      </c>
      <c r="D4" s="6" t="n">
        <v>815674</v>
      </c>
    </row>
    <row r="5">
      <c r="A5" s="4" t="inlineStr">
        <is>
          <t>Put option on non-controlling interests</t>
        </is>
      </c>
      <c r="B5" s="4" t="inlineStr">
        <is>
          <t>[1]</t>
        </is>
      </c>
      <c r="C5" s="5" t="n">
        <v>350776</v>
      </c>
      <c r="D5" s="5" t="n">
        <v>442342</v>
      </c>
    </row>
    <row r="6">
      <c r="A6" s="4" t="inlineStr">
        <is>
          <t>Letters of credit</t>
        </is>
      </c>
      <c r="C6" s="5" t="n">
        <v>12555</v>
      </c>
      <c r="D6" s="5" t="n">
        <v>8189</v>
      </c>
    </row>
    <row r="7">
      <c r="A7" s="4" t="inlineStr">
        <is>
          <t>Total loans, borrowing and other financial liabilities</t>
        </is>
      </c>
      <c r="C7" s="5" t="n">
        <v>2258449</v>
      </c>
      <c r="D7" s="5" t="n">
        <v>1266205</v>
      </c>
    </row>
    <row r="8">
      <c r="A8" s="4" t="inlineStr">
        <is>
          <t>Current</t>
        </is>
      </c>
      <c r="C8" s="5" t="n">
        <v>1984727</v>
      </c>
      <c r="D8" s="5" t="n">
        <v>1029394</v>
      </c>
    </row>
    <row r="9">
      <c r="A9" s="4" t="inlineStr">
        <is>
          <t>Non-current</t>
        </is>
      </c>
      <c r="C9" s="6" t="n">
        <v>273722</v>
      </c>
      <c r="D9" s="6" t="n">
        <v>236811</v>
      </c>
    </row>
    <row r="10"/>
    <row r="11">
      <c r="A11" s="4" t="inlineStr">
        <is>
          <t>[1]It represents the liability of the put option on a portion of the non-controlling interest in Grupo Disco
Uruguay S.A. Grupo Éxito holds a non-controlling interest of 23.35% in Grupo Disco Uruguay S.A. (30.85% as of December 31, 2023),
of which 15.66% (23.16% as of December 31, 2023) is subject to a put option held by non-controlling shareholders. This put option is exercisable
by the holders at any time until its expiration on June 30, 2025.The exercise price of the put option is determined as the highest of
the following three measures:(i) A fixed price in U.S. dollars as stated in the put option agreement, adjusted at an annual rate of 5%,
(ii) A multiple of 6 times the average EBITDA of the last two years, minus Grupo Disco Uruguay S.A.’s net debt at the exercise date, or
(iii) A multiple of 12 times the average net income of Grupo Disco Uruguay S.A. over the last two years as of December 31, 2024, the highest
of these three measures was the fixed price in U.S. dollars.</t>
        </is>
      </c>
    </row>
  </sheetData>
  <mergeCells count="4">
    <mergeCell ref="A1:B2"/>
    <mergeCell ref="C1:D1"/>
    <mergeCell ref="A11:C11"/>
    <mergeCell ref="A10:C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Borrowing and Other Financial Liabilities - Schedule of Movement in Loans and Borrowing During the Reporting Periods (Details) - Loans and Borrowings [Member] - COP ($) $ in Millions</t>
        </is>
      </c>
      <c r="B1" s="2" t="inlineStr">
        <is>
          <t>12 Months Ended</t>
        </is>
      </c>
    </row>
    <row r="2">
      <c r="B2" s="2" t="inlineStr">
        <is>
          <t>Dec. 31, 2024</t>
        </is>
      </c>
      <c r="D2" s="2" t="inlineStr">
        <is>
          <t>Dec. 31, 2023</t>
        </is>
      </c>
      <c r="F2" s="2" t="inlineStr">
        <is>
          <t>Dec. 31, 2022</t>
        </is>
      </c>
    </row>
    <row r="3">
      <c r="A3" s="3" t="inlineStr">
        <is>
          <t>Schedule of Movement in Loans and Borrowing During the Reporting Periods [Line Items]</t>
        </is>
      </c>
      <c r="B3" s="4" t="inlineStr">
        <is>
          <t xml:space="preserve"> </t>
        </is>
      </c>
      <c r="D3" s="4" t="inlineStr">
        <is>
          <t xml:space="preserve"> </t>
        </is>
      </c>
      <c r="F3" s="4" t="inlineStr">
        <is>
          <t xml:space="preserve"> </t>
        </is>
      </c>
    </row>
    <row r="4">
      <c r="A4" s="4" t="inlineStr">
        <is>
          <t>Balance at beginning</t>
        </is>
      </c>
      <c r="B4" s="6" t="n">
        <v>1266205</v>
      </c>
      <c r="C4" s="4" t="inlineStr">
        <is>
          <t>[1]</t>
        </is>
      </c>
      <c r="D4" s="6" t="n">
        <v>1455584</v>
      </c>
      <c r="F4" s="6" t="n">
        <v>1417011</v>
      </c>
    </row>
    <row r="5">
      <c r="A5" s="4" t="inlineStr">
        <is>
          <t>Balance at ending</t>
        </is>
      </c>
      <c r="B5" s="5" t="n">
        <v>2258449</v>
      </c>
      <c r="D5" s="5" t="n">
        <v>1266205</v>
      </c>
      <c r="E5" s="4" t="inlineStr">
        <is>
          <t>[1]</t>
        </is>
      </c>
      <c r="F5" s="5" t="n">
        <v>1455584</v>
      </c>
    </row>
    <row r="6">
      <c r="A6" s="4" t="inlineStr">
        <is>
          <t>Proceeds from loans and borrowings</t>
        </is>
      </c>
      <c r="B6" s="5" t="n">
        <v>1749014</v>
      </c>
      <c r="C6" s="4" t="inlineStr">
        <is>
          <t>[2]</t>
        </is>
      </c>
      <c r="D6" s="5" t="n">
        <v>1241024</v>
      </c>
      <c r="F6" s="5" t="n">
        <v>876798</v>
      </c>
    </row>
    <row r="7">
      <c r="A7" s="4" t="inlineStr">
        <is>
          <t>Changes in the fair value of the put option recognized in equity</t>
        </is>
      </c>
      <c r="B7" s="5" t="n">
        <v>-91566</v>
      </c>
      <c r="D7" s="5" t="n">
        <v>-209557</v>
      </c>
      <c r="F7" s="5" t="n">
        <v>142028</v>
      </c>
    </row>
    <row r="8">
      <c r="A8" s="4" t="inlineStr">
        <is>
          <t>Interest accrued</t>
        </is>
      </c>
      <c r="B8" s="5" t="n">
        <v>227848</v>
      </c>
      <c r="D8" s="5" t="n">
        <v>227525</v>
      </c>
      <c r="F8" s="5" t="n">
        <v>111234</v>
      </c>
    </row>
    <row r="9">
      <c r="A9" s="4" t="inlineStr">
        <is>
          <t>Increases from business combinations (Note 17.1)</t>
        </is>
      </c>
      <c r="B9" s="4" t="inlineStr">
        <is>
          <t xml:space="preserve"> </t>
        </is>
      </c>
      <c r="D9" s="5" t="n">
        <v>235</v>
      </c>
      <c r="F9" s="4" t="inlineStr">
        <is>
          <t xml:space="preserve"> </t>
        </is>
      </c>
    </row>
    <row r="10">
      <c r="A10" s="4" t="inlineStr">
        <is>
          <t>Translation difference</t>
        </is>
      </c>
      <c r="B10" s="5" t="n">
        <v>911</v>
      </c>
      <c r="D10" s="5" t="n">
        <v>-2146</v>
      </c>
      <c r="F10" s="5" t="n">
        <v>3250</v>
      </c>
    </row>
    <row r="11">
      <c r="A11" s="4" t="inlineStr">
        <is>
          <t>Repayments of loans and borrowings</t>
        </is>
      </c>
      <c r="B11" s="5" t="n">
        <v>-685084</v>
      </c>
      <c r="C11" s="4" t="inlineStr">
        <is>
          <t>[3]</t>
        </is>
      </c>
      <c r="D11" s="5" t="n">
        <v>-1217881</v>
      </c>
      <c r="F11" s="5" t="n">
        <v>-995865</v>
      </c>
    </row>
    <row r="12">
      <c r="A12" s="4" t="inlineStr">
        <is>
          <t>Payments of interest on loans and borrowings</t>
        </is>
      </c>
      <c r="B12" s="6" t="n">
        <v>-208879</v>
      </c>
      <c r="D12" s="6" t="n">
        <v>-228579</v>
      </c>
      <c r="F12" s="6" t="n">
        <v>-98872</v>
      </c>
    </row>
    <row r="13"/>
    <row r="14">
      <c r="A14" s="4" t="inlineStr">
        <is>
          <t>[1]As of December 31, 2023, the balance corresponds to  
$108,969 from the bilateral loan agreement signed on March 27, 2020, $136,727 from the bilateral credit agreement signed on June 3, 2020; the renewal of the bilateral credit with three new bilateral loans for $202,663, $126,478, and $114,053 signed on March 26, 2021; as well as $101,280 and $25,348 from new bilateral loans signed on August 28, 2023, by the parent company.     
A put option contract with Spice Investments Mercosur S.A. for $442,341 with the non-controlling interest owners of the subsidiary Grupo Disco Uruguay S.A. 
From the subsidiary Spice Investments Mercosur S.A. and its subsidiaries, credits of $157 and letters of credit for $8,189.[2]The Company requested disbursements of $30,000, $70,000, and $230,000 from the bilateral revolving credit agreement signed on February 18, 2022; a disbursement of $300,000 from the bilateral revolving credit agreement signed on October 10, 2022; and a disbursement of $200,000 from another bilateral revolving credit agreement signed on April 4, 2022.  
In February 2024, the Company requested disbursements of $70,000 from the bilateral revolving credit agreement signed on February 18, 2022, and $100,000 from the bilateral credit agreement signed on February 12, 2024.   
In August and September, the Company requested disbursements of $132,515 from the bilateral credit agreement signed on August 9, 2024, and $65,000 from the bilateral credit agreement signed on September 2, 2024.  
In October 2024, the Company requested a disbursement of $200,000 from the bilateral revolving credit agreement signed on October 28, 2024.     
During the period ended December 31, 2024, the subsidiary Libertad S.A. requested disbursements of $67,929  
During the period ended December 31, 2024, the subsidiary Spice Investments Mercosur S.A. and its subsidiaries requested disbursements of $158,484 and letters of credit for $125,086.[3]During the period ended December 31, 2024, the Company paid $50,000 related to the renewal of the bilateral credit agreement signed on March 26, 2021; $51,192 related to two bilateral loans signed on March 26, 2021; $48,334 for the bilateral loan signed on March 27, 2020; $100,000 for the bilateral revolving credit agreement signed on April 4, 2022; and $300,000 for the bilateral revolving credit agreement signed on October 10, 2022  
During the period ended December 31, 2024, the subsidiary Spice Investments Mercosur S.A. and its subsidiaries repaid loans of $13,536 and letters of credit for $122,022.</t>
        </is>
      </c>
    </row>
  </sheetData>
  <mergeCells count="6">
    <mergeCell ref="B2:C2"/>
    <mergeCell ref="D2:E2"/>
    <mergeCell ref="A13:F13"/>
    <mergeCell ref="A14:F14"/>
    <mergeCell ref="B1:F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Borrowing and Other Financial Liabilities - Schedule of Unused Credit Lines to Minimize Liquidity Risks (Details) $ in Millions</t>
        </is>
      </c>
      <c r="B1" s="2" t="inlineStr">
        <is>
          <t>Dec. 31, 2024 COP ($)</t>
        </is>
      </c>
    </row>
    <row r="2">
      <c r="A2" s="3" t="inlineStr">
        <is>
          <t>Schedule of Unused Credit Lines to Minimize Liquidity Risks [Line Items]</t>
        </is>
      </c>
      <c r="B2" s="4" t="inlineStr">
        <is>
          <t xml:space="preserve"> </t>
        </is>
      </c>
    </row>
    <row r="3">
      <c r="A3" s="4" t="inlineStr">
        <is>
          <t>Credit lines to minimize liquidity risks</t>
        </is>
      </c>
      <c r="B3" s="6" t="n">
        <v>400000</v>
      </c>
    </row>
    <row r="4">
      <c r="A4" s="4" t="inlineStr">
        <is>
          <t>Liquidity risk [member] | Bancolombia S.A. [Member]</t>
        </is>
      </c>
      <c r="B4" s="4" t="inlineStr">
        <is>
          <t xml:space="preserve"> </t>
        </is>
      </c>
    </row>
    <row r="5">
      <c r="A5" s="3" t="inlineStr">
        <is>
          <t>Schedule of Unused Credit Lines to Minimize Liquidity Risks [Line Items]</t>
        </is>
      </c>
      <c r="B5" s="4" t="inlineStr">
        <is>
          <t xml:space="preserve"> </t>
        </is>
      </c>
    </row>
    <row r="6">
      <c r="A6" s="4" t="inlineStr">
        <is>
          <t>Credit lines to minimize liquidity risks</t>
        </is>
      </c>
      <c r="B6" s="6" t="n">
        <v>4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Borrowing and Other Financial Liabilities - Schedule of Maturities for Non-Current Loans and Borrowings Outstanding (Details) $ in Millions</t>
        </is>
      </c>
      <c r="B1" s="2" t="inlineStr">
        <is>
          <t>12 Months Ended</t>
        </is>
      </c>
    </row>
    <row r="2">
      <c r="B2" s="2" t="inlineStr">
        <is>
          <t>Dec. 31, 2024 COP ($)</t>
        </is>
      </c>
    </row>
    <row r="3">
      <c r="A3" s="3" t="inlineStr">
        <is>
          <t>Schedule of Maturities for Non-Current Loans and Borrowings Outstanding [Line Items]</t>
        </is>
      </c>
      <c r="B3" s="4" t="inlineStr">
        <is>
          <t xml:space="preserve"> </t>
        </is>
      </c>
    </row>
    <row r="4">
      <c r="A4" s="4" t="inlineStr">
        <is>
          <t>Total maturities for non-current loans and borrowings outstanding</t>
        </is>
      </c>
      <c r="B4" s="6" t="n">
        <v>273722</v>
      </c>
    </row>
    <row r="5">
      <c r="A5" s="4" t="inlineStr">
        <is>
          <t>2026 [Member]</t>
        </is>
      </c>
      <c r="B5" s="4" t="inlineStr">
        <is>
          <t xml:space="preserve"> </t>
        </is>
      </c>
    </row>
    <row r="6">
      <c r="A6" s="3" t="inlineStr">
        <is>
          <t>Schedule of Maturities for Non-Current Loans and Borrowings Outstanding [Line Items]</t>
        </is>
      </c>
      <c r="B6" s="4" t="inlineStr">
        <is>
          <t xml:space="preserve"> </t>
        </is>
      </c>
    </row>
    <row r="7">
      <c r="A7" s="4" t="inlineStr">
        <is>
          <t>Total maturities for non-current loans and borrowings outstanding</t>
        </is>
      </c>
      <c r="B7" s="5" t="n">
        <v>210937</v>
      </c>
    </row>
    <row r="8">
      <c r="A8" s="4" t="inlineStr">
        <is>
          <t>2027 [Member]</t>
        </is>
      </c>
      <c r="B8" s="4" t="inlineStr">
        <is>
          <t xml:space="preserve"> </t>
        </is>
      </c>
    </row>
    <row r="9">
      <c r="A9" s="3" t="inlineStr">
        <is>
          <t>Schedule of Maturities for Non-Current Loans and Borrowings Outstanding [Line Items]</t>
        </is>
      </c>
      <c r="B9" s="4" t="inlineStr">
        <is>
          <t xml:space="preserve"> </t>
        </is>
      </c>
    </row>
    <row r="10">
      <c r="A10" s="4" t="inlineStr">
        <is>
          <t>Total maturities for non-current loans and borrowings outstanding</t>
        </is>
      </c>
      <c r="B10" s="5" t="n">
        <v>32085</v>
      </c>
    </row>
    <row r="11">
      <c r="A11" s="4" t="inlineStr">
        <is>
          <t>2028 [Member]</t>
        </is>
      </c>
      <c r="B11" s="4" t="inlineStr">
        <is>
          <t xml:space="preserve"> </t>
        </is>
      </c>
    </row>
    <row r="12">
      <c r="A12" s="3" t="inlineStr">
        <is>
          <t>Schedule of Maturities for Non-Current Loans and Borrowings Outstanding [Line Items]</t>
        </is>
      </c>
      <c r="B12" s="4" t="inlineStr">
        <is>
          <t xml:space="preserve"> </t>
        </is>
      </c>
    </row>
    <row r="13">
      <c r="A13" s="4" t="inlineStr">
        <is>
          <t>Total maturities for non-current loans and borrowings outstanding</t>
        </is>
      </c>
      <c r="B13" s="5" t="n">
        <v>14244</v>
      </c>
    </row>
    <row r="14">
      <c r="A14" s="4" t="inlineStr">
        <is>
          <t>&gt;2029 [Member]</t>
        </is>
      </c>
      <c r="B14" s="4" t="inlineStr">
        <is>
          <t xml:space="preserve"> </t>
        </is>
      </c>
    </row>
    <row r="15">
      <c r="A15" s="3" t="inlineStr">
        <is>
          <t>Schedule of Maturities for Non-Current Loans and Borrowings Outstanding [Line Items]</t>
        </is>
      </c>
      <c r="B15" s="4" t="inlineStr">
        <is>
          <t xml:space="preserve"> </t>
        </is>
      </c>
    </row>
    <row r="16">
      <c r="A16" s="4" t="inlineStr">
        <is>
          <t>Total maturities for non-current loans and borrowings outstanding</t>
        </is>
      </c>
      <c r="B16" s="6" t="n">
        <v>16456</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5" customWidth="1" min="2" max="2"/>
    <col width="25" customWidth="1" min="3" max="3"/>
    <col width="14" customWidth="1" min="4" max="4"/>
  </cols>
  <sheetData>
    <row r="1">
      <c r="A1" s="1" t="inlineStr">
        <is>
          <t>Employee Benefits (Details) - COP ($) $ in Millions</t>
        </is>
      </c>
      <c r="B1" s="2" t="inlineStr">
        <is>
          <t>12 Months Ended</t>
        </is>
      </c>
    </row>
    <row r="2">
      <c r="B2" s="2" t="inlineStr">
        <is>
          <t>Dec. 31, 2024</t>
        </is>
      </c>
      <c r="C2" s="2" t="inlineStr">
        <is>
          <t>Dec. 31, 2023</t>
        </is>
      </c>
      <c r="D2" s="2" t="inlineStr">
        <is>
          <t>Dec. 31, 2022</t>
        </is>
      </c>
    </row>
    <row r="3">
      <c r="A3" s="3" t="inlineStr">
        <is>
          <t>Employee Benefits [Line Items]</t>
        </is>
      </c>
      <c r="B3" s="4" t="inlineStr">
        <is>
          <t xml:space="preserve"> </t>
        </is>
      </c>
      <c r="C3" s="4" t="inlineStr">
        <is>
          <t xml:space="preserve"> </t>
        </is>
      </c>
      <c r="D3" s="4" t="inlineStr">
        <is>
          <t xml:space="preserve"> </t>
        </is>
      </c>
    </row>
    <row r="4">
      <c r="A4" s="4" t="inlineStr">
        <is>
          <t>Defined benefit plans</t>
        </is>
      </c>
      <c r="B4" s="4" t="inlineStr">
        <is>
          <t>5 years 8 months 12 days</t>
        </is>
      </c>
      <c r="C4" s="4" t="inlineStr">
        <is>
          <t>6 years 3 months 18 days</t>
        </is>
      </c>
      <c r="D4" s="4" t="inlineStr">
        <is>
          <t xml:space="preserve"> </t>
        </is>
      </c>
    </row>
    <row r="5">
      <c r="A5" s="4" t="inlineStr">
        <is>
          <t>Defined contribution plan expense</t>
        </is>
      </c>
      <c r="B5" s="6" t="n">
        <v>140484</v>
      </c>
      <c r="C5" s="6" t="n">
        <v>125235</v>
      </c>
      <c r="D5" s="4" t="inlineStr">
        <is>
          <t xml:space="preserve"> </t>
        </is>
      </c>
    </row>
    <row r="6">
      <c r="A6" s="4" t="inlineStr">
        <is>
          <t>Long-term benefit plan</t>
        </is>
      </c>
      <c r="B6" s="6" t="n">
        <v>370434</v>
      </c>
      <c r="C6" s="6" t="n">
        <v>341838</v>
      </c>
      <c r="D6" s="6" t="n">
        <v>308614</v>
      </c>
    </row>
    <row r="7">
      <c r="A7" s="4" t="inlineStr">
        <is>
          <t>Long-Term [Member]</t>
        </is>
      </c>
      <c r="B7" s="4" t="inlineStr">
        <is>
          <t xml:space="preserve"> </t>
        </is>
      </c>
      <c r="C7" s="4" t="inlineStr">
        <is>
          <t xml:space="preserve"> </t>
        </is>
      </c>
      <c r="D7" s="4" t="inlineStr">
        <is>
          <t xml:space="preserve"> </t>
        </is>
      </c>
    </row>
    <row r="8">
      <c r="A8" s="3" t="inlineStr">
        <is>
          <t>Employee Benefits [Line Items]</t>
        </is>
      </c>
      <c r="B8" s="4" t="inlineStr">
        <is>
          <t xml:space="preserve"> </t>
        </is>
      </c>
      <c r="C8" s="4" t="inlineStr">
        <is>
          <t xml:space="preserve"> </t>
        </is>
      </c>
      <c r="D8" s="4" t="inlineStr">
        <is>
          <t xml:space="preserve"> </t>
        </is>
      </c>
    </row>
    <row r="9">
      <c r="A9" s="4" t="inlineStr">
        <is>
          <t>Defined benefit plans</t>
        </is>
      </c>
      <c r="B9" s="4" t="inlineStr">
        <is>
          <t>4 years</t>
        </is>
      </c>
      <c r="C9" s="4" t="inlineStr">
        <is>
          <t>4 years 3 months 18 days</t>
        </is>
      </c>
      <c r="D9" s="4" t="inlineStr">
        <is>
          <t xml:space="preserve"> </t>
        </is>
      </c>
    </row>
    <row r="10">
      <c r="A10" s="4" t="inlineStr">
        <is>
          <t>Long-term benefit plan</t>
        </is>
      </c>
      <c r="B10" s="6" t="n">
        <v>155</v>
      </c>
      <c r="C10" s="6" t="n">
        <v>161</v>
      </c>
      <c r="D10" s="4" t="inlineStr">
        <is>
          <t xml:space="preserve"> </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Balance of Employee Benefits (Details) - COP ($) $ in Millions</t>
        </is>
      </c>
      <c r="B1" s="2" t="inlineStr">
        <is>
          <t>Dec. 31, 2024</t>
        </is>
      </c>
      <c r="C1" s="2" t="inlineStr">
        <is>
          <t>Dec. 31, 2023</t>
        </is>
      </c>
    </row>
    <row r="2">
      <c r="A2" s="3" t="inlineStr">
        <is>
          <t>Schedule of Balance of Employee Benefits [Abstract]</t>
        </is>
      </c>
      <c r="B2" s="4" t="inlineStr">
        <is>
          <t xml:space="preserve"> </t>
        </is>
      </c>
      <c r="C2" s="4" t="inlineStr">
        <is>
          <t xml:space="preserve"> </t>
        </is>
      </c>
    </row>
    <row r="3">
      <c r="A3" s="4" t="inlineStr">
        <is>
          <t>Defined benefit plans</t>
        </is>
      </c>
      <c r="B3" s="6" t="n">
        <v>37155</v>
      </c>
      <c r="C3" s="6" t="n">
        <v>38106</v>
      </c>
    </row>
    <row r="4">
      <c r="A4" s="4" t="inlineStr">
        <is>
          <t>Long-term benefit plan</t>
        </is>
      </c>
      <c r="B4" s="5" t="n">
        <v>1676</v>
      </c>
      <c r="C4" s="5" t="n">
        <v>1815</v>
      </c>
    </row>
    <row r="5">
      <c r="A5" s="4" t="inlineStr">
        <is>
          <t>Total employee benefits</t>
        </is>
      </c>
      <c r="B5" s="5" t="n">
        <v>38831</v>
      </c>
      <c r="C5" s="5" t="n">
        <v>39921</v>
      </c>
    </row>
    <row r="6">
      <c r="A6" s="4" t="inlineStr">
        <is>
          <t>Current</t>
        </is>
      </c>
      <c r="B6" s="5" t="n">
        <v>4055</v>
      </c>
      <c r="C6" s="5" t="n">
        <v>4703</v>
      </c>
    </row>
    <row r="7">
      <c r="A7" s="4" t="inlineStr">
        <is>
          <t>Non-current</t>
        </is>
      </c>
      <c r="B7" s="6" t="n">
        <v>34776</v>
      </c>
      <c r="C7" s="6" t="n">
        <v>3521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Balances and Movement of Defined Benefit Plans (Details) - Long-Term Defined Benefit Plan [Member] - COP ($) $ in Millions</t>
        </is>
      </c>
      <c r="B1" s="2" t="inlineStr">
        <is>
          <t>12 Months Ended</t>
        </is>
      </c>
    </row>
    <row r="2">
      <c r="B2" s="2" t="inlineStr">
        <is>
          <t>Dec. 31, 2024</t>
        </is>
      </c>
      <c r="C2" s="2" t="inlineStr">
        <is>
          <t>Dec. 31, 2023</t>
        </is>
      </c>
      <c r="D2" s="2" t="inlineStr">
        <is>
          <t>Dec. 31, 2022</t>
        </is>
      </c>
    </row>
    <row r="3">
      <c r="A3" s="3" t="inlineStr">
        <is>
          <t>Schedule of Balances and Movement of Defined Benefit Plans [Line Items]</t>
        </is>
      </c>
      <c r="B3" s="4" t="inlineStr">
        <is>
          <t xml:space="preserve"> </t>
        </is>
      </c>
      <c r="C3" s="4" t="inlineStr">
        <is>
          <t xml:space="preserve"> </t>
        </is>
      </c>
      <c r="D3" s="4" t="inlineStr">
        <is>
          <t xml:space="preserve"> </t>
        </is>
      </c>
    </row>
    <row r="4">
      <c r="A4" s="4" t="inlineStr">
        <is>
          <t>beginning balance</t>
        </is>
      </c>
      <c r="B4" s="6" t="n">
        <v>38106</v>
      </c>
      <c r="C4" s="6" t="n">
        <v>35091</v>
      </c>
      <c r="D4" s="6" t="n">
        <v>18794</v>
      </c>
    </row>
    <row r="5">
      <c r="A5" s="4" t="inlineStr">
        <is>
          <t>Cost of current service</t>
        </is>
      </c>
      <c r="B5" s="5" t="n">
        <v>2485</v>
      </c>
      <c r="C5" s="5" t="n">
        <v>1850</v>
      </c>
      <c r="D5" s="5" t="n">
        <v>16430</v>
      </c>
    </row>
    <row r="6">
      <c r="A6" s="4" t="inlineStr">
        <is>
          <t>Interest expense</t>
        </is>
      </c>
      <c r="B6" s="5" t="n">
        <v>1990</v>
      </c>
      <c r="C6" s="5" t="n">
        <v>1990</v>
      </c>
      <c r="D6" s="5" t="n">
        <v>2681</v>
      </c>
    </row>
    <row r="7">
      <c r="A7" s="4" t="inlineStr">
        <is>
          <t>Actuarial gain from changes in experience</t>
        </is>
      </c>
      <c r="B7" s="5" t="n">
        <v>-598</v>
      </c>
      <c r="C7" s="5" t="n">
        <v>1407</v>
      </c>
      <c r="D7" s="5" t="n">
        <v>158</v>
      </c>
    </row>
    <row r="8">
      <c r="A8" s="4" t="inlineStr">
        <is>
          <t>Actuarial gain (losses) from financial assumptions</t>
        </is>
      </c>
      <c r="B8" s="5" t="n">
        <v>-1216</v>
      </c>
      <c r="C8" s="5" t="n">
        <v>3269</v>
      </c>
      <c r="D8" s="5" t="n">
        <v>-3272</v>
      </c>
    </row>
    <row r="9">
      <c r="A9" s="4" t="inlineStr">
        <is>
          <t>Benefits paid</t>
        </is>
      </c>
      <c r="B9" s="5" t="n">
        <v>-4200</v>
      </c>
      <c r="C9" s="5" t="n">
        <v>-1402</v>
      </c>
      <c r="D9" s="5" t="n">
        <v>-2454</v>
      </c>
    </row>
    <row r="10">
      <c r="A10" s="4" t="inlineStr">
        <is>
          <t>Effect of exchange differences on translation</t>
        </is>
      </c>
      <c r="B10" s="5" t="n">
        <v>588</v>
      </c>
      <c r="C10" s="5" t="n">
        <v>-4099</v>
      </c>
      <c r="D10" s="5" t="n">
        <v>2754</v>
      </c>
    </row>
    <row r="11">
      <c r="A11" s="4" t="inlineStr">
        <is>
          <t>Ending balance</t>
        </is>
      </c>
      <c r="B11" s="5" t="n">
        <v>37155</v>
      </c>
      <c r="C11" s="5" t="n">
        <v>38106</v>
      </c>
      <c r="D11" s="5" t="n">
        <v>35091</v>
      </c>
    </row>
    <row r="12">
      <c r="A12" s="4" t="inlineStr">
        <is>
          <t>beginning balance</t>
        </is>
      </c>
      <c r="B12" s="5" t="n">
        <v>1815</v>
      </c>
      <c r="C12" s="5" t="n">
        <v>1554</v>
      </c>
      <c r="D12" s="5" t="n">
        <v>1584</v>
      </c>
    </row>
    <row r="13">
      <c r="A13" s="4" t="inlineStr">
        <is>
          <t>Cost of current service</t>
        </is>
      </c>
      <c r="B13" s="5" t="n">
        <v>62</v>
      </c>
      <c r="C13" s="5" t="n">
        <v>64</v>
      </c>
      <c r="D13" s="5" t="n">
        <v>78</v>
      </c>
    </row>
    <row r="14">
      <c r="A14" s="4" t="inlineStr">
        <is>
          <t>Past service cost</t>
        </is>
      </c>
      <c r="B14" s="4" t="inlineStr">
        <is>
          <t xml:space="preserve"> </t>
        </is>
      </c>
      <c r="C14" s="5" t="n">
        <v>-128</v>
      </c>
      <c r="D14" s="5" t="n">
        <v>-13</v>
      </c>
    </row>
    <row r="15">
      <c r="A15" s="4" t="inlineStr">
        <is>
          <t>Interest expense</t>
        </is>
      </c>
      <c r="B15" s="5" t="n">
        <v>175</v>
      </c>
      <c r="C15" s="5" t="n">
        <v>205</v>
      </c>
      <c r="D15" s="5" t="n">
        <v>115</v>
      </c>
    </row>
    <row r="16">
      <c r="A16" s="4" t="inlineStr">
        <is>
          <t>Actuarial loss from change in experience</t>
        </is>
      </c>
      <c r="B16" s="5" t="n">
        <v>24</v>
      </c>
      <c r="C16" s="5" t="n">
        <v>87</v>
      </c>
      <c r="D16" s="5" t="n">
        <v>200</v>
      </c>
    </row>
    <row r="17">
      <c r="A17" s="4" t="inlineStr">
        <is>
          <t>Actuarial gain (losses) from financial assumptions</t>
        </is>
      </c>
      <c r="B17" s="5" t="n">
        <v>-53</v>
      </c>
      <c r="C17" s="5" t="n">
        <v>241</v>
      </c>
      <c r="D17" s="5" t="n">
        <v>-317</v>
      </c>
    </row>
    <row r="18">
      <c r="A18" s="4" t="inlineStr">
        <is>
          <t>Benefits paid</t>
        </is>
      </c>
      <c r="B18" s="5" t="n">
        <v>-347</v>
      </c>
      <c r="C18" s="5" t="n">
        <v>-208</v>
      </c>
      <c r="D18" s="5" t="n">
        <v>-93</v>
      </c>
    </row>
    <row r="19">
      <c r="A19" s="4" t="inlineStr">
        <is>
          <t>Ending balance</t>
        </is>
      </c>
      <c r="B19" s="5" t="n">
        <v>1676</v>
      </c>
      <c r="C19" s="5" t="n">
        <v>1815</v>
      </c>
      <c r="D19" s="5" t="n">
        <v>1554</v>
      </c>
    </row>
    <row r="20">
      <c r="A20" s="4" t="inlineStr">
        <is>
          <t>Retirement Pensions [Member]</t>
        </is>
      </c>
      <c r="B20" s="4" t="inlineStr">
        <is>
          <t xml:space="preserve"> </t>
        </is>
      </c>
      <c r="C20" s="4" t="inlineStr">
        <is>
          <t xml:space="preserve"> </t>
        </is>
      </c>
      <c r="D20" s="4" t="inlineStr">
        <is>
          <t xml:space="preserve"> </t>
        </is>
      </c>
    </row>
    <row r="21">
      <c r="A21" s="3" t="inlineStr">
        <is>
          <t>Schedule of Balances and Movement of Defined Benefit Plans [Line Items]</t>
        </is>
      </c>
      <c r="B21" s="4" t="inlineStr">
        <is>
          <t xml:space="preserve"> </t>
        </is>
      </c>
      <c r="C21" s="4" t="inlineStr">
        <is>
          <t xml:space="preserve"> </t>
        </is>
      </c>
      <c r="D21" s="4" t="inlineStr">
        <is>
          <t xml:space="preserve"> </t>
        </is>
      </c>
    </row>
    <row r="22">
      <c r="A22" s="4" t="inlineStr">
        <is>
          <t>beginning balance</t>
        </is>
      </c>
      <c r="B22" s="5" t="n">
        <v>37605</v>
      </c>
      <c r="C22" s="5" t="n">
        <v>34688</v>
      </c>
      <c r="D22" s="5" t="n">
        <v>18433</v>
      </c>
    </row>
    <row r="23">
      <c r="A23" s="4" t="inlineStr">
        <is>
          <t>Cost of current service</t>
        </is>
      </c>
      <c r="B23" s="5" t="n">
        <v>2471</v>
      </c>
      <c r="C23" s="5" t="n">
        <v>1839</v>
      </c>
      <c r="D23" s="5" t="n">
        <v>16419</v>
      </c>
    </row>
    <row r="24">
      <c r="A24" s="4" t="inlineStr">
        <is>
          <t>Interest expense</t>
        </is>
      </c>
      <c r="B24" s="5" t="n">
        <v>1937</v>
      </c>
      <c r="C24" s="5" t="n">
        <v>1939</v>
      </c>
      <c r="D24" s="5" t="n">
        <v>2655</v>
      </c>
    </row>
    <row r="25">
      <c r="A25" s="4" t="inlineStr">
        <is>
          <t>Actuarial gain from changes in experience</t>
        </is>
      </c>
      <c r="B25" s="5" t="n">
        <v>-592</v>
      </c>
      <c r="C25" s="5" t="n">
        <v>1386</v>
      </c>
      <c r="D25" s="5" t="n">
        <v>118</v>
      </c>
    </row>
    <row r="26">
      <c r="A26" s="4" t="inlineStr">
        <is>
          <t>Actuarial gain (losses) from financial assumptions</t>
        </is>
      </c>
      <c r="B26" s="5" t="n">
        <v>-1213</v>
      </c>
      <c r="C26" s="5" t="n">
        <v>3199</v>
      </c>
      <c r="D26" s="5" t="n">
        <v>-3290</v>
      </c>
    </row>
    <row r="27">
      <c r="A27" s="4" t="inlineStr">
        <is>
          <t>Benefits paid</t>
        </is>
      </c>
      <c r="B27" s="5" t="n">
        <v>-4196</v>
      </c>
      <c r="C27" s="5" t="n">
        <v>-1347</v>
      </c>
      <c r="D27" s="5" t="n">
        <v>-2401</v>
      </c>
    </row>
    <row r="28">
      <c r="A28" s="4" t="inlineStr">
        <is>
          <t>Effect of exchange differences on translation</t>
        </is>
      </c>
      <c r="B28" s="5" t="n">
        <v>588</v>
      </c>
      <c r="C28" s="5" t="n">
        <v>-4099</v>
      </c>
      <c r="D28" s="5" t="n">
        <v>2754</v>
      </c>
    </row>
    <row r="29">
      <c r="A29" s="4" t="inlineStr">
        <is>
          <t>Ending balance</t>
        </is>
      </c>
      <c r="B29" s="5" t="n">
        <v>36600</v>
      </c>
      <c r="C29" s="5" t="n">
        <v>37605</v>
      </c>
      <c r="D29" s="5" t="n">
        <v>34688</v>
      </c>
    </row>
    <row r="30">
      <c r="A30" s="4" t="inlineStr">
        <is>
          <t>Retroactive Severance Pay [Member]</t>
        </is>
      </c>
      <c r="B30" s="4" t="inlineStr">
        <is>
          <t xml:space="preserve"> </t>
        </is>
      </c>
      <c r="C30" s="4" t="inlineStr">
        <is>
          <t xml:space="preserve"> </t>
        </is>
      </c>
      <c r="D30" s="4" t="inlineStr">
        <is>
          <t xml:space="preserve"> </t>
        </is>
      </c>
    </row>
    <row r="31">
      <c r="A31" s="3" t="inlineStr">
        <is>
          <t>Schedule of Balances and Movement of Defined Benefit Plans [Line Items]</t>
        </is>
      </c>
      <c r="B31" s="4" t="inlineStr">
        <is>
          <t xml:space="preserve"> </t>
        </is>
      </c>
      <c r="C31" s="4" t="inlineStr">
        <is>
          <t xml:space="preserve"> </t>
        </is>
      </c>
      <c r="D31" s="4" t="inlineStr">
        <is>
          <t xml:space="preserve"> </t>
        </is>
      </c>
    </row>
    <row r="32">
      <c r="A32" s="4" t="inlineStr">
        <is>
          <t>beginning balance</t>
        </is>
      </c>
      <c r="B32" s="5" t="n">
        <v>501</v>
      </c>
      <c r="C32" s="5" t="n">
        <v>403</v>
      </c>
      <c r="D32" s="5" t="n">
        <v>361</v>
      </c>
    </row>
    <row r="33">
      <c r="A33" s="4" t="inlineStr">
        <is>
          <t>Cost of current service</t>
        </is>
      </c>
      <c r="B33" s="5" t="n">
        <v>14</v>
      </c>
      <c r="C33" s="5" t="n">
        <v>11</v>
      </c>
      <c r="D33" s="5" t="n">
        <v>11</v>
      </c>
    </row>
    <row r="34">
      <c r="A34" s="4" t="inlineStr">
        <is>
          <t>Interest expense</t>
        </is>
      </c>
      <c r="B34" s="5" t="n">
        <v>53</v>
      </c>
      <c r="C34" s="5" t="n">
        <v>51</v>
      </c>
      <c r="D34" s="5" t="n">
        <v>26</v>
      </c>
    </row>
    <row r="35">
      <c r="A35" s="4" t="inlineStr">
        <is>
          <t>Actuarial gain from changes in experience</t>
        </is>
      </c>
      <c r="B35" s="5" t="n">
        <v>-6</v>
      </c>
      <c r="C35" s="5" t="n">
        <v>21</v>
      </c>
      <c r="D35" s="5" t="n">
        <v>40</v>
      </c>
    </row>
    <row r="36">
      <c r="A36" s="4" t="inlineStr">
        <is>
          <t>Actuarial gain (losses) from financial assumptions</t>
        </is>
      </c>
      <c r="B36" s="5" t="n">
        <v>-3</v>
      </c>
      <c r="C36" s="5" t="n">
        <v>70</v>
      </c>
      <c r="D36" s="5" t="n">
        <v>18</v>
      </c>
    </row>
    <row r="37">
      <c r="A37" s="4" t="inlineStr">
        <is>
          <t>Benefits paid</t>
        </is>
      </c>
      <c r="B37" s="5" t="n">
        <v>-4</v>
      </c>
      <c r="C37" s="5" t="n">
        <v>-55</v>
      </c>
      <c r="D37" s="5" t="n">
        <v>-53</v>
      </c>
    </row>
    <row r="38">
      <c r="A38" s="4" t="inlineStr">
        <is>
          <t>Effect of exchange differences on translation</t>
        </is>
      </c>
      <c r="B38" s="4" t="inlineStr">
        <is>
          <t xml:space="preserve"> </t>
        </is>
      </c>
      <c r="C38" s="4" t="inlineStr">
        <is>
          <t xml:space="preserve"> </t>
        </is>
      </c>
      <c r="D38" s="4" t="inlineStr">
        <is>
          <t xml:space="preserve"> </t>
        </is>
      </c>
    </row>
    <row r="39">
      <c r="A39" s="4" t="inlineStr">
        <is>
          <t>Ending balance</t>
        </is>
      </c>
      <c r="B39" s="6" t="n">
        <v>555</v>
      </c>
      <c r="C39" s="6" t="n">
        <v>501</v>
      </c>
      <c r="D39" s="6" t="n">
        <v>403</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Discount Rates, Salary Increase Rates, Future Annuities Rate, Inflation Rates and Mortality Rates (Details)</t>
        </is>
      </c>
      <c r="B1" s="2" t="inlineStr">
        <is>
          <t>12 Months Ended</t>
        </is>
      </c>
    </row>
    <row r="2">
      <c r="B2" s="2" t="inlineStr">
        <is>
          <t>Dec. 31, 2024</t>
        </is>
      </c>
      <c r="C2" s="2" t="inlineStr">
        <is>
          <t>Dec. 31, 2023</t>
        </is>
      </c>
    </row>
    <row r="3">
      <c r="A3" s="4" t="inlineStr">
        <is>
          <t>Retirement Pensions [Member]</t>
        </is>
      </c>
      <c r="B3" s="4" t="inlineStr">
        <is>
          <t xml:space="preserve"> </t>
        </is>
      </c>
      <c r="C3" s="4" t="inlineStr">
        <is>
          <t xml:space="preserve"> </t>
        </is>
      </c>
    </row>
    <row r="4">
      <c r="A4" s="3" t="inlineStr">
        <is>
          <t>Schedule of Discount Rates, Salary Increase Rates, Future Annuities Rate, Inflation Rates and Mortality Rates [Line Items]</t>
        </is>
      </c>
      <c r="B4" s="4" t="inlineStr">
        <is>
          <t xml:space="preserve"> </t>
        </is>
      </c>
      <c r="C4" s="4" t="inlineStr">
        <is>
          <t xml:space="preserve"> </t>
        </is>
      </c>
    </row>
    <row r="5">
      <c r="A5" s="4" t="inlineStr">
        <is>
          <t>Discount rate</t>
        </is>
      </c>
      <c r="B5" s="8" t="n">
        <v>0.123</v>
      </c>
      <c r="C5" s="9" t="n">
        <v>0.11</v>
      </c>
    </row>
    <row r="6">
      <c r="A6" s="4" t="inlineStr">
        <is>
          <t>Annual salary increase rate</t>
        </is>
      </c>
      <c r="B6" s="8" t="n">
        <v>0.055</v>
      </c>
      <c r="C6" s="8" t="n">
        <v>0.055</v>
      </c>
    </row>
    <row r="7">
      <c r="A7" s="4" t="inlineStr">
        <is>
          <t>Future annuities increase rate</t>
        </is>
      </c>
      <c r="B7" s="8" t="n">
        <v>0.045</v>
      </c>
      <c r="C7" s="8" t="n">
        <v>0.045</v>
      </c>
    </row>
    <row r="8">
      <c r="A8" s="4" t="inlineStr">
        <is>
          <t>Annual inflation rate</t>
        </is>
      </c>
      <c r="B8" s="8" t="n">
        <v>0.045</v>
      </c>
      <c r="C8" s="8" t="n">
        <v>0.055</v>
      </c>
    </row>
    <row r="9">
      <c r="A9" s="4" t="inlineStr">
        <is>
          <t>Retroactive Severance Pay [Member]</t>
        </is>
      </c>
      <c r="B9" s="4" t="inlineStr">
        <is>
          <t xml:space="preserve"> </t>
        </is>
      </c>
      <c r="C9" s="4" t="inlineStr">
        <is>
          <t xml:space="preserve"> </t>
        </is>
      </c>
    </row>
    <row r="10">
      <c r="A10" s="3" t="inlineStr">
        <is>
          <t>Schedule of Discount Rates, Salary Increase Rates, Future Annuities Rate, Inflation Rates and Mortality Rates [Line Items]</t>
        </is>
      </c>
      <c r="B10" s="4" t="inlineStr">
        <is>
          <t xml:space="preserve"> </t>
        </is>
      </c>
      <c r="C10" s="4" t="inlineStr">
        <is>
          <t xml:space="preserve"> </t>
        </is>
      </c>
    </row>
    <row r="11">
      <c r="A11" s="4" t="inlineStr">
        <is>
          <t>Discount rate</t>
        </is>
      </c>
      <c r="B11" s="8" t="n">
        <v>0.108</v>
      </c>
      <c r="C11" s="8" t="n">
        <v>0.105</v>
      </c>
    </row>
    <row r="12">
      <c r="A12" s="4" t="inlineStr">
        <is>
          <t>Annual salary increase rate</t>
        </is>
      </c>
      <c r="B12" s="8" t="n">
        <v>0.055</v>
      </c>
      <c r="C12" s="8" t="n">
        <v>0.055</v>
      </c>
    </row>
    <row r="13">
      <c r="A13" s="4" t="inlineStr">
        <is>
          <t>Future annuities increase rate</t>
        </is>
      </c>
      <c r="B13" s="9" t="n">
        <v>0</v>
      </c>
      <c r="C13" s="9" t="n">
        <v>0</v>
      </c>
    </row>
    <row r="14">
      <c r="A14" s="4" t="inlineStr">
        <is>
          <t>Annual inflation rate</t>
        </is>
      </c>
      <c r="B14" s="8" t="n">
        <v>0.045</v>
      </c>
      <c r="C14" s="8" t="n">
        <v>0.055</v>
      </c>
    </row>
    <row r="15">
      <c r="A15" s="4" t="inlineStr">
        <is>
          <t>Bottom of range [Member] | Retirement Pensions [Member] | Mortality Rate Men [Member]</t>
        </is>
      </c>
      <c r="B15" s="4" t="inlineStr">
        <is>
          <t xml:space="preserve"> </t>
        </is>
      </c>
      <c r="C15" s="4" t="inlineStr">
        <is>
          <t xml:space="preserve"> </t>
        </is>
      </c>
    </row>
    <row r="16">
      <c r="A16" s="3" t="inlineStr">
        <is>
          <t>Schedule of Discount Rates, Salary Increase Rates, Future Annuities Rate, Inflation Rates and Mortality Rates [Line Items]</t>
        </is>
      </c>
      <c r="B16" s="4" t="inlineStr">
        <is>
          <t xml:space="preserve"> </t>
        </is>
      </c>
      <c r="C16" s="4" t="inlineStr">
        <is>
          <t xml:space="preserve"> </t>
        </is>
      </c>
    </row>
    <row r="17">
      <c r="A17" s="4" t="inlineStr">
        <is>
          <t>Mortality rate</t>
        </is>
      </c>
      <c r="B17" s="4" t="inlineStr">
        <is>
          <t>60 years</t>
        </is>
      </c>
      <c r="C17" s="4" t="inlineStr">
        <is>
          <t>60 years</t>
        </is>
      </c>
    </row>
    <row r="18">
      <c r="A18" s="4" t="inlineStr">
        <is>
          <t>Mortality rate, Percentage</t>
        </is>
      </c>
      <c r="B18" s="13" t="n">
        <v>1.12e-05</v>
      </c>
      <c r="C18" s="13" t="n">
        <v>1.12e-05</v>
      </c>
    </row>
    <row r="19">
      <c r="A19" s="4" t="inlineStr">
        <is>
          <t>Bottom of range [Member] | Retirement Pensions [Member] | Mortality rate Women [Member]</t>
        </is>
      </c>
      <c r="B19" s="4" t="inlineStr">
        <is>
          <t xml:space="preserve"> </t>
        </is>
      </c>
      <c r="C19" s="4" t="inlineStr">
        <is>
          <t xml:space="preserve"> </t>
        </is>
      </c>
    </row>
    <row r="20">
      <c r="A20" s="3" t="inlineStr">
        <is>
          <t>Schedule of Discount Rates, Salary Increase Rates, Future Annuities Rate, Inflation Rates and Mortality Rates [Line Items]</t>
        </is>
      </c>
      <c r="B20" s="4" t="inlineStr">
        <is>
          <t xml:space="preserve"> </t>
        </is>
      </c>
      <c r="C20" s="4" t="inlineStr">
        <is>
          <t xml:space="preserve"> </t>
        </is>
      </c>
    </row>
    <row r="21">
      <c r="A21" s="4" t="inlineStr">
        <is>
          <t>Mortality rate</t>
        </is>
      </c>
      <c r="B21" s="4" t="inlineStr">
        <is>
          <t>55 years</t>
        </is>
      </c>
      <c r="C21" s="4" t="inlineStr">
        <is>
          <t>55 years</t>
        </is>
      </c>
    </row>
    <row r="22">
      <c r="A22" s="4" t="inlineStr">
        <is>
          <t>Mortality rate, Percentage</t>
        </is>
      </c>
      <c r="B22" s="13" t="n">
        <v>6.3e-06</v>
      </c>
      <c r="C22" s="13" t="n">
        <v>6.3e-06</v>
      </c>
    </row>
    <row r="23">
      <c r="A23" s="4" t="inlineStr">
        <is>
          <t>Bottom of range [Member] | Retroactive Severance Pay [Member] | Mortality Rate Men [Member]</t>
        </is>
      </c>
      <c r="B23" s="4" t="inlineStr">
        <is>
          <t xml:space="preserve"> </t>
        </is>
      </c>
      <c r="C23" s="4" t="inlineStr">
        <is>
          <t xml:space="preserve"> </t>
        </is>
      </c>
    </row>
    <row r="24">
      <c r="A24" s="3" t="inlineStr">
        <is>
          <t>Schedule of Discount Rates, Salary Increase Rates, Future Annuities Rate, Inflation Rates and Mortality Rates [Line Items]</t>
        </is>
      </c>
      <c r="B24" s="4" t="inlineStr">
        <is>
          <t xml:space="preserve"> </t>
        </is>
      </c>
      <c r="C24" s="4" t="inlineStr">
        <is>
          <t xml:space="preserve"> </t>
        </is>
      </c>
    </row>
    <row r="25">
      <c r="A25" s="4" t="inlineStr">
        <is>
          <t>Mortality rate</t>
        </is>
      </c>
      <c r="B25" s="4" t="inlineStr">
        <is>
          <t>60 years</t>
        </is>
      </c>
      <c r="C25" s="4" t="inlineStr">
        <is>
          <t>60 years</t>
        </is>
      </c>
    </row>
    <row r="26">
      <c r="A26" s="4" t="inlineStr">
        <is>
          <t>Mortality rate, Percentage</t>
        </is>
      </c>
      <c r="B26" s="13" t="n">
        <v>1.12e-05</v>
      </c>
      <c r="C26" s="13" t="n">
        <v>1.12e-05</v>
      </c>
    </row>
    <row r="27">
      <c r="A27" s="4" t="inlineStr">
        <is>
          <t>Bottom of range [Member] | Retroactive Severance Pay [Member] | Mortality rate Women [Member]</t>
        </is>
      </c>
      <c r="B27" s="4" t="inlineStr">
        <is>
          <t xml:space="preserve"> </t>
        </is>
      </c>
      <c r="C27" s="4" t="inlineStr">
        <is>
          <t xml:space="preserve"> </t>
        </is>
      </c>
    </row>
    <row r="28">
      <c r="A28" s="3" t="inlineStr">
        <is>
          <t>Schedule of Discount Rates, Salary Increase Rates, Future Annuities Rate, Inflation Rates and Mortality Rates [Line Items]</t>
        </is>
      </c>
      <c r="B28" s="4" t="inlineStr">
        <is>
          <t xml:space="preserve"> </t>
        </is>
      </c>
      <c r="C28" s="4" t="inlineStr">
        <is>
          <t xml:space="preserve"> </t>
        </is>
      </c>
    </row>
    <row r="29">
      <c r="A29" s="4" t="inlineStr">
        <is>
          <t>Mortality rate</t>
        </is>
      </c>
      <c r="B29" s="4" t="inlineStr">
        <is>
          <t>55 years</t>
        </is>
      </c>
      <c r="C29" s="4" t="inlineStr">
        <is>
          <t>55 years</t>
        </is>
      </c>
    </row>
    <row r="30">
      <c r="A30" s="4" t="inlineStr">
        <is>
          <t>Mortality rate, Percentage</t>
        </is>
      </c>
      <c r="B30" s="13" t="n">
        <v>6.3e-06</v>
      </c>
      <c r="C30" s="13" t="n">
        <v>6.3e-06</v>
      </c>
    </row>
    <row r="31">
      <c r="A31" s="4" t="inlineStr">
        <is>
          <t>Top of range [Member] | Retirement Pensions [Member] | Mortality Rate Men [Member]</t>
        </is>
      </c>
      <c r="B31" s="4" t="inlineStr">
        <is>
          <t xml:space="preserve"> </t>
        </is>
      </c>
      <c r="C31" s="4" t="inlineStr">
        <is>
          <t xml:space="preserve"> </t>
        </is>
      </c>
    </row>
    <row r="32">
      <c r="A32" s="3" t="inlineStr">
        <is>
          <t>Schedule of Discount Rates, Salary Increase Rates, Future Annuities Rate, Inflation Rates and Mortality Rates [Line Items]</t>
        </is>
      </c>
      <c r="B32" s="4" t="inlineStr">
        <is>
          <t xml:space="preserve"> </t>
        </is>
      </c>
      <c r="C32" s="4" t="inlineStr">
        <is>
          <t xml:space="preserve"> </t>
        </is>
      </c>
    </row>
    <row r="33">
      <c r="A33" s="4" t="inlineStr">
        <is>
          <t>Mortality rate</t>
        </is>
      </c>
      <c r="B33" s="4" t="inlineStr">
        <is>
          <t>62 years</t>
        </is>
      </c>
      <c r="C33" s="4" t="inlineStr">
        <is>
          <t>62 years</t>
        </is>
      </c>
    </row>
    <row r="34">
      <c r="A34" s="4" t="inlineStr">
        <is>
          <t>Mortality rate, Percentage</t>
        </is>
      </c>
      <c r="B34" s="13" t="n">
        <v>0.0003403</v>
      </c>
      <c r="C34" s="13" t="n">
        <v>0.0003403</v>
      </c>
    </row>
    <row r="35">
      <c r="A35" s="4" t="inlineStr">
        <is>
          <t>Top of range [Member] | Retirement Pensions [Member] | Mortality rate Women [Member]</t>
        </is>
      </c>
      <c r="B35" s="4" t="inlineStr">
        <is>
          <t xml:space="preserve"> </t>
        </is>
      </c>
      <c r="C35" s="4" t="inlineStr">
        <is>
          <t xml:space="preserve"> </t>
        </is>
      </c>
    </row>
    <row r="36">
      <c r="A36" s="3" t="inlineStr">
        <is>
          <t>Schedule of Discount Rates, Salary Increase Rates, Future Annuities Rate, Inflation Rates and Mortality Rates [Line Items]</t>
        </is>
      </c>
      <c r="B36" s="4" t="inlineStr">
        <is>
          <t xml:space="preserve"> </t>
        </is>
      </c>
      <c r="C36" s="4" t="inlineStr">
        <is>
          <t xml:space="preserve"> </t>
        </is>
      </c>
    </row>
    <row r="37">
      <c r="A37" s="4" t="inlineStr">
        <is>
          <t>Mortality rate</t>
        </is>
      </c>
      <c r="B37" s="4" t="inlineStr">
        <is>
          <t>57 years</t>
        </is>
      </c>
      <c r="C37" s="4" t="inlineStr">
        <is>
          <t>57 years</t>
        </is>
      </c>
    </row>
    <row r="38">
      <c r="A38" s="4" t="inlineStr">
        <is>
          <t>Mortality rate, Percentage</t>
        </is>
      </c>
      <c r="B38" s="13" t="n">
        <v>0.0001918</v>
      </c>
      <c r="C38" s="13" t="n">
        <v>0.0001918</v>
      </c>
    </row>
    <row r="39">
      <c r="A39" s="4" t="inlineStr">
        <is>
          <t>Top of range [Member] | Retroactive Severance Pay [Member] | Mortality Rate Men [Member]</t>
        </is>
      </c>
      <c r="B39" s="4" t="inlineStr">
        <is>
          <t xml:space="preserve"> </t>
        </is>
      </c>
      <c r="C39" s="4" t="inlineStr">
        <is>
          <t xml:space="preserve"> </t>
        </is>
      </c>
    </row>
    <row r="40">
      <c r="A40" s="3" t="inlineStr">
        <is>
          <t>Schedule of Discount Rates, Salary Increase Rates, Future Annuities Rate, Inflation Rates and Mortality Rates [Line Items]</t>
        </is>
      </c>
      <c r="B40" s="4" t="inlineStr">
        <is>
          <t xml:space="preserve"> </t>
        </is>
      </c>
      <c r="C40" s="4" t="inlineStr">
        <is>
          <t xml:space="preserve"> </t>
        </is>
      </c>
    </row>
    <row r="41">
      <c r="A41" s="4" t="inlineStr">
        <is>
          <t>Mortality rate</t>
        </is>
      </c>
      <c r="B41" s="4" t="inlineStr">
        <is>
          <t>62 years</t>
        </is>
      </c>
      <c r="C41" s="4" t="inlineStr">
        <is>
          <t>62 years</t>
        </is>
      </c>
    </row>
    <row r="42">
      <c r="A42" s="4" t="inlineStr">
        <is>
          <t>Mortality rate, Percentage</t>
        </is>
      </c>
      <c r="B42" s="13" t="n">
        <v>0.0003403</v>
      </c>
      <c r="C42" s="13" t="n">
        <v>0.0003403</v>
      </c>
    </row>
    <row r="43">
      <c r="A43" s="4" t="inlineStr">
        <is>
          <t>Top of range [Member] | Retroactive Severance Pay [Member] | Mortality rate Women [Member]</t>
        </is>
      </c>
      <c r="B43" s="4" t="inlineStr">
        <is>
          <t xml:space="preserve"> </t>
        </is>
      </c>
      <c r="C43" s="4" t="inlineStr">
        <is>
          <t xml:space="preserve"> </t>
        </is>
      </c>
    </row>
    <row r="44">
      <c r="A44" s="3" t="inlineStr">
        <is>
          <t>Schedule of Discount Rates, Salary Increase Rates, Future Annuities Rate, Inflation Rates and Mortality Rates [Line Items]</t>
        </is>
      </c>
      <c r="B44" s="4" t="inlineStr">
        <is>
          <t xml:space="preserve"> </t>
        </is>
      </c>
      <c r="C44" s="4" t="inlineStr">
        <is>
          <t xml:space="preserve"> </t>
        </is>
      </c>
    </row>
    <row r="45">
      <c r="A45" s="4" t="inlineStr">
        <is>
          <t>Mortality rate</t>
        </is>
      </c>
      <c r="B45" s="4" t="inlineStr">
        <is>
          <t>57 years</t>
        </is>
      </c>
      <c r="C45" s="4" t="inlineStr">
        <is>
          <t>57 years</t>
        </is>
      </c>
    </row>
    <row r="46">
      <c r="A46" s="4" t="inlineStr">
        <is>
          <t>Mortality rate, Percentage</t>
        </is>
      </c>
      <c r="B46" s="13" t="n">
        <v>0.0001918</v>
      </c>
      <c r="C46" s="13" t="n">
        <v>0.0001918</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Employee Turnover, Disability and Early Retirement Rates (Details)</t>
        </is>
      </c>
      <c r="B1" s="2" t="inlineStr">
        <is>
          <t>Dec. 31, 2024</t>
        </is>
      </c>
      <c r="C1" s="2" t="inlineStr">
        <is>
          <t>Dec. 31, 2023</t>
        </is>
      </c>
    </row>
    <row r="2">
      <c r="A2" s="4" t="inlineStr">
        <is>
          <t>From 0 to less than 5 [Member]</t>
        </is>
      </c>
      <c r="B2" s="4" t="inlineStr">
        <is>
          <t xml:space="preserve"> </t>
        </is>
      </c>
      <c r="C2" s="4" t="inlineStr">
        <is>
          <t xml:space="preserve"> </t>
        </is>
      </c>
    </row>
    <row r="3">
      <c r="A3" s="3" t="inlineStr">
        <is>
          <t>Schedule of Employee Turnover, Disability and Early Retirement Rates [Line Items]</t>
        </is>
      </c>
      <c r="B3" s="4" t="inlineStr">
        <is>
          <t xml:space="preserve"> </t>
        </is>
      </c>
      <c r="C3" s="4" t="inlineStr">
        <is>
          <t xml:space="preserve"> </t>
        </is>
      </c>
    </row>
    <row r="4">
      <c r="A4" s="4" t="inlineStr">
        <is>
          <t>Employee turnover</t>
        </is>
      </c>
      <c r="B4" s="8" t="n">
        <v>0.2056</v>
      </c>
      <c r="C4" s="8" t="n">
        <v>0.2227</v>
      </c>
    </row>
    <row r="5">
      <c r="A5" s="4" t="inlineStr">
        <is>
          <t>From 5 to less than 10 [Member]</t>
        </is>
      </c>
      <c r="B5" s="4" t="inlineStr">
        <is>
          <t xml:space="preserve"> </t>
        </is>
      </c>
      <c r="C5" s="4" t="inlineStr">
        <is>
          <t xml:space="preserve"> </t>
        </is>
      </c>
    </row>
    <row r="6">
      <c r="A6" s="3" t="inlineStr">
        <is>
          <t>Schedule of Employee Turnover, Disability and Early Retirement Rates [Line Items]</t>
        </is>
      </c>
      <c r="B6" s="4" t="inlineStr">
        <is>
          <t xml:space="preserve"> </t>
        </is>
      </c>
      <c r="C6" s="4" t="inlineStr">
        <is>
          <t xml:space="preserve"> </t>
        </is>
      </c>
    </row>
    <row r="7">
      <c r="A7" s="4" t="inlineStr">
        <is>
          <t>Employee turnover</t>
        </is>
      </c>
      <c r="B7" s="8" t="n">
        <v>0.1001</v>
      </c>
      <c r="C7" s="8" t="n">
        <v>0.1084</v>
      </c>
    </row>
    <row r="8">
      <c r="A8" s="4" t="inlineStr">
        <is>
          <t>From 10 to less than 15 [Member]</t>
        </is>
      </c>
      <c r="B8" s="4" t="inlineStr">
        <is>
          <t xml:space="preserve"> </t>
        </is>
      </c>
      <c r="C8" s="4" t="inlineStr">
        <is>
          <t xml:space="preserve"> </t>
        </is>
      </c>
    </row>
    <row r="9">
      <c r="A9" s="3" t="inlineStr">
        <is>
          <t>Schedule of Employee Turnover, Disability and Early Retirement Rates [Line Items]</t>
        </is>
      </c>
      <c r="B9" s="4" t="inlineStr">
        <is>
          <t xml:space="preserve"> </t>
        </is>
      </c>
      <c r="C9" s="4" t="inlineStr">
        <is>
          <t xml:space="preserve"> </t>
        </is>
      </c>
    </row>
    <row r="10">
      <c r="A10" s="4" t="inlineStr">
        <is>
          <t>Employee turnover</t>
        </is>
      </c>
      <c r="B10" s="8" t="n">
        <v>0.0589</v>
      </c>
      <c r="C10" s="8" t="n">
        <v>0.0638</v>
      </c>
    </row>
    <row r="11">
      <c r="A11" s="4" t="inlineStr">
        <is>
          <t>From 15 to less than 20 [Member]</t>
        </is>
      </c>
      <c r="B11" s="4" t="inlineStr">
        <is>
          <t xml:space="preserve"> </t>
        </is>
      </c>
      <c r="C11" s="4" t="inlineStr">
        <is>
          <t xml:space="preserve"> </t>
        </is>
      </c>
    </row>
    <row r="12">
      <c r="A12" s="3" t="inlineStr">
        <is>
          <t>Schedule of Employee Turnover, Disability and Early Retirement Rates [Line Items]</t>
        </is>
      </c>
      <c r="B12" s="4" t="inlineStr">
        <is>
          <t xml:space="preserve"> </t>
        </is>
      </c>
      <c r="C12" s="4" t="inlineStr">
        <is>
          <t xml:space="preserve"> </t>
        </is>
      </c>
    </row>
    <row r="13">
      <c r="A13" s="4" t="inlineStr">
        <is>
          <t>Employee turnover</t>
        </is>
      </c>
      <c r="B13" s="8" t="n">
        <v>0.0439</v>
      </c>
      <c r="C13" s="8" t="n">
        <v>0.0476</v>
      </c>
    </row>
    <row r="14">
      <c r="A14" s="4" t="inlineStr">
        <is>
          <t>From 20 to less than 25 [Member]</t>
        </is>
      </c>
      <c r="B14" s="4" t="inlineStr">
        <is>
          <t xml:space="preserve"> </t>
        </is>
      </c>
      <c r="C14" s="4" t="inlineStr">
        <is>
          <t xml:space="preserve"> </t>
        </is>
      </c>
    </row>
    <row r="15">
      <c r="A15" s="3" t="inlineStr">
        <is>
          <t>Schedule of Employee Turnover, Disability and Early Retirement Rates [Line Items]</t>
        </is>
      </c>
      <c r="B15" s="4" t="inlineStr">
        <is>
          <t xml:space="preserve"> </t>
        </is>
      </c>
      <c r="C15" s="4" t="inlineStr">
        <is>
          <t xml:space="preserve"> </t>
        </is>
      </c>
    </row>
    <row r="16">
      <c r="A16" s="4" t="inlineStr">
        <is>
          <t>Employee turnover</t>
        </is>
      </c>
      <c r="B16" s="8" t="n">
        <v>0.0337</v>
      </c>
      <c r="C16" s="8" t="n">
        <v>0.0365</v>
      </c>
    </row>
    <row r="17">
      <c r="A17" s="4" t="inlineStr">
        <is>
          <t>25 and more [Member]</t>
        </is>
      </c>
      <c r="B17" s="4" t="inlineStr">
        <is>
          <t xml:space="preserve"> </t>
        </is>
      </c>
      <c r="C17" s="4" t="inlineStr">
        <is>
          <t xml:space="preserve"> </t>
        </is>
      </c>
    </row>
    <row r="18">
      <c r="A18" s="3" t="inlineStr">
        <is>
          <t>Schedule of Employee Turnover, Disability and Early Retirement Rates [Line Items]</t>
        </is>
      </c>
      <c r="B18" s="4" t="inlineStr">
        <is>
          <t xml:space="preserve"> </t>
        </is>
      </c>
      <c r="C18" s="4" t="inlineStr">
        <is>
          <t xml:space="preserve"> </t>
        </is>
      </c>
    </row>
    <row r="19">
      <c r="A19" s="4" t="inlineStr">
        <is>
          <t>Employee turnover</t>
        </is>
      </c>
      <c r="B19" s="8" t="n">
        <v>0.0254</v>
      </c>
      <c r="C19" s="8" t="n">
        <v>0.027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0. Related parties As mentioned in the control´s change in
Note 6, the next companies are considered as related parties, which ones, at the date of this financial statements there were not transactions:
- Fundación Salvador del mundo;
- N1 Investments, Inc.;
- Clarendon Wolrwide S.A.;
- Avelan Enterprise, Ltd.;
- Foresdale Assets, Ltd.;
- Invenergy FSRU Development Spain S.L.;
- Talgarth Trading Inc.;
- Calleja S. A. de C.V.
- Camma Comercial Group. Corp. Note 10.1. Significant agreements Transactions with related parties refer mainly
to transactions between Éxito Group and its joint ventures and other related entities and were substantially made and accounted
for in accordance with the prices, terms and conditions agreed upon between the parties, in market conditions and there were not free
services o compensations. The agreements are detailed as follows:
- Puntos Colombia S.A.S.: Agreement providing for the terms and conditions for the redemption of points
collected under their loyalty program, among other services.
- Compañía de Financiamiento Tuya S.A.: Partnership agreements to promote (i) the sale of
products and services offered by Éxito Group through credit cards, (ii) the use of these credit cards in and out of Éxito
Group stores and (iii) the use of other financial services agreed between the parties inside Éxito Group stores.
- Sara ANV S.A.: Agreement providing for the terms and conditions for the sale of services. Note 10.2. Transactions with related parties Transactions with related parties relate to revenue
from services, as well as to costs and expenses related to services received. As mentioned in Note 1, at December 31, 2024,
the controlling entity of Almacenes Éxito S.A. is Cama Commercial Group Corp. At December 31, 2023, the controlling entity of Almacenes
Éxito S.A. was Casino Guichard-Perrachon S.A. The amount of revenue arising from transactions
with related parties is as follows:
Year ended December 31
2024 2023 2022
Joint ventures (1) 55,813 67,355 72,748
Other related parties 6 - -
Casino Group companies (2) - 4,604 4,606
Total 55,819 71,959 77,354
(1) The amount of revenue with each joint venture is as follows:
Year ended December 31,
2024 2023 2022
Compañía de Financiamiento Tuya S.A.
Commercial activation recovery 39,382 50,298 53,398
Yield on bonus, coupons and energy 9,927 8,464 11,638
Lease of real estate 4,271 4,176 4,520
Services 629 1,370 1,837
Total 54,209 64,308 71,393
Puntos Colombia S.A.S.
Services 939 2,539 1,355
Sara ANV S.A.
Employee salary recovery 665 508 -
Total 55,813 67,355 72,748
(2) Revenue mainly relates to the provision of services and rebates from suppliers. Revenue by each company is as follows:
Year ended December 31,
2024 2023 2022
Relevanc Colombia S.A.S. - 3,204 701
International Retail Trade and Services IG - 922 295
Casino International - 392 1,175
Casino Services - 46 -
Distribution Casino France - 40 534
Greenyellow Energía de Colombia S.A.S. - - 1,901
Total - 4,604 4,606 The amount of costs and expenses arising from
transactions with related parties is as follows:
Year ended December 31,
2024 2023 2022
Joint ventures (1) 120,770 117,430 110,665
Key management personnel (2) 81,602 86,617 98,396
Members of the Board 513 2,837 2,666
Controlling entity - 13,945 14,229
Casino Group companies (3) - 10,036 60,330
Total cost and expenses 202,885 230,865 286,286
(1) The amount of costs and expenses with each joint venture
is as follows:
Year ended December 31,
2024 2023 2022
Compañía de Financiamiento Tuya S.A.
Commissions on means of payment 11,090 13,667 10,364
Puntos Colombia S.A.S.
Cost of customer loyalty program 109,680 103,763 100,301
Total 120,770 117,430 110,665
(2) Transactions between Éxito Group and key management
personnel, including legal representatives and/or administrators, mainly relate to labor agreements executed by and between the parties. Compensation of key management personnel
is as follows:
As at December 31,
2024 2023 2022
Short-term employee benefits 80,522 83,147 96,078
Post-employment benefits 1,080 1,264 2,318
Termination benefits - 2,206 -
Total 81,602 86,617 98,396
(3) Costs and expenses accrued mainly arise from intermediation
in the import of goods, purchase of goods and consultancy services. Costs and expenses by each company
are as follows:
Year ended December 31,
2024 2023 2022
Distribution Casino France - 4,001 6,404
Euris - 1,814 -
International Retail and Trade Services IG. - 1,754 -
Casino Services - 1,263 229
Relevanc Colombia S.A.S. - 607 595
Companhia Brasileira de Distribuição S.A. - CBD - 586 12,248
Cdiscount S.A. - 11 13
Greenyellow Energía de Colombia S.A.S. - - 40,841
Total - 10,036 60,330 Note 10.3. Receivables from related parties The balance of receivables and other non-financial
assets with related parties is as follows:
Receivable Other non-financial assets
As at December 31, As at December 31,
2024 2023 2024 2023
Joint ventures (1) 37,664 44,634 - 52,500
Other related parties 6 - - -
Casino Group companies (2) - 5,945 - -
Controlling entity - 1,566 - -
Total 37,670 52,145 - 52,500
Current 37,670 52,145 - -
Non-current - - - 52,500
(1) The balance of receivables by each joint ventures and by
each concept:
- Receivables:
As at December 31
2024 2023
Compañía de Financiamiento Tuya S.A.
Reimbursement of shared expenses, collection of coupons and other 3,350 4,697
Other services 1,301 1,784
Total 4,651 6,481
Puntos Colombia S.A.S.
Redemption of points 32,960 37,926
Sara ANV S.A.
Other services 53 227
Total 37,664 44,634
- Other non-financial assets: The amount of $52,500 as of December
31, 2023, corresponds to payments made to Compañía de Financiamiento Tuya S.A. for the subscription of shares that have
not been recognized in its equity because authorization has not been obtained from the Superintendencia Financiera de Colombia; during
2024, authorization was obtained to register the equity increase.
(2) Receivable from Casino Group companies represents reimbursement
for payments to expats, supplier agreements and energy efficiency solutions.
As at December 31,
2024 2023
Casino International - 3,224
Relevanc Colombia S.A.S. - 1,082
Companhia Brasileira de Distribuição S.A. – CBD - 822
International Retail and Trade Services - 810
Casino Services - 7
Total Casino Group companies - 5,945 Note 10.4. Payables to related parties The balance of payables to related parties is
shown below:
As at December 31,
2024 2023
Joint ventures (1) 43,757 44,032
Controlling entity - 10,581
Casino Group companies (2) - 1,004
Total 43,757 55,617
(1) The balance of payables by each joint venture is as follows:
As at December 31,
2024 2023
Puntos Colombia S.A.S (a) 43,725 43,986
Compañía de Financiamiento Tuya S.A. 32 44
Sara ANV S.A. - 2
Total 43,757 44,032
(a) Represents the balance arising from points (accumulations)
issued.
(2) Payables to Casino Group companies such as intermediation
in the import of goods, and consulting and technical assistance services.
As at December 31,
2024 2023
Casino Services - 885
International Retail and Trade Services IG - 91
Other - 28
Total - 1,004 Note 10.5. Other financial liabilities with related
parties The balance of collections on behalf of third
parties with related parties is as follows:
As at December 31,
2024 2023
Joint ventures (1) 11,973 26,515
(1) Mainly represents collections received from customers related
to the Tarjeta Éxito cards owned by Compañía de Financiamiento Tuya S.A. (Note 2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Discount Rate and Annual Salary Increase Rate (Details) - COP ($) $ in Millions</t>
        </is>
      </c>
      <c r="B1" s="2" t="inlineStr">
        <is>
          <t>12 Months Ended</t>
        </is>
      </c>
    </row>
    <row r="2">
      <c r="B2" s="2" t="inlineStr">
        <is>
          <t>Dec. 31, 2024</t>
        </is>
      </c>
      <c r="C2" s="2" t="inlineStr">
        <is>
          <t>Dec. 31, 2023</t>
        </is>
      </c>
    </row>
    <row r="3">
      <c r="A3" s="4" t="inlineStr">
        <is>
          <t>Discount rate + 25 [Member]</t>
        </is>
      </c>
      <c r="B3" s="4" t="inlineStr">
        <is>
          <t xml:space="preserve"> </t>
        </is>
      </c>
      <c r="C3" s="4" t="inlineStr">
        <is>
          <t xml:space="preserve"> </t>
        </is>
      </c>
    </row>
    <row r="4">
      <c r="A4" s="3" t="inlineStr">
        <is>
          <t>Schedule of Discount Rate and Annual Salary Increase Rate [Line Items]</t>
        </is>
      </c>
      <c r="B4" s="4" t="inlineStr">
        <is>
          <t xml:space="preserve"> </t>
        </is>
      </c>
      <c r="C4" s="4" t="inlineStr">
        <is>
          <t xml:space="preserve"> </t>
        </is>
      </c>
    </row>
    <row r="5">
      <c r="A5" s="4" t="inlineStr">
        <is>
          <t>Retirement pensions</t>
        </is>
      </c>
      <c r="B5" s="6" t="n">
        <v>-215</v>
      </c>
      <c r="C5" s="6" t="n">
        <v>-257</v>
      </c>
    </row>
    <row r="6">
      <c r="A6" s="4" t="inlineStr">
        <is>
          <t>Retroactive severance pay</t>
        </is>
      </c>
      <c r="B6" s="5" t="n">
        <v>-2</v>
      </c>
      <c r="C6" s="5" t="n">
        <v>-3</v>
      </c>
    </row>
    <row r="7">
      <c r="A7" s="4" t="inlineStr">
        <is>
          <t>Discount rate – 25 [Member]</t>
        </is>
      </c>
      <c r="B7" s="4" t="inlineStr">
        <is>
          <t xml:space="preserve"> </t>
        </is>
      </c>
      <c r="C7" s="4" t="inlineStr">
        <is>
          <t xml:space="preserve"> </t>
        </is>
      </c>
    </row>
    <row r="8">
      <c r="A8" s="3" t="inlineStr">
        <is>
          <t>Schedule of Discount Rate and Annual Salary Increase Rate [Line Items]</t>
        </is>
      </c>
      <c r="B8" s="4" t="inlineStr">
        <is>
          <t xml:space="preserve"> </t>
        </is>
      </c>
      <c r="C8" s="4" t="inlineStr">
        <is>
          <t xml:space="preserve"> </t>
        </is>
      </c>
    </row>
    <row r="9">
      <c r="A9" s="4" t="inlineStr">
        <is>
          <t>Retirement pensions</t>
        </is>
      </c>
      <c r="B9" s="5" t="n">
        <v>220</v>
      </c>
      <c r="C9" s="5" t="n">
        <v>264</v>
      </c>
    </row>
    <row r="10">
      <c r="A10" s="4" t="inlineStr">
        <is>
          <t>Retroactive severance pay</t>
        </is>
      </c>
      <c r="B10" s="5" t="n">
        <v>2</v>
      </c>
      <c r="C10" s="5" t="n">
        <v>3</v>
      </c>
    </row>
    <row r="11">
      <c r="A11" s="4" t="inlineStr">
        <is>
          <t>Discount rate + 50 [Member]</t>
        </is>
      </c>
      <c r="B11" s="4" t="inlineStr">
        <is>
          <t xml:space="preserve"> </t>
        </is>
      </c>
      <c r="C11" s="4" t="inlineStr">
        <is>
          <t xml:space="preserve"> </t>
        </is>
      </c>
    </row>
    <row r="12">
      <c r="A12" s="3" t="inlineStr">
        <is>
          <t>Schedule of Discount Rate and Annual Salary Increase Rate [Line Items]</t>
        </is>
      </c>
      <c r="B12" s="4" t="inlineStr">
        <is>
          <t xml:space="preserve"> </t>
        </is>
      </c>
      <c r="C12" s="4" t="inlineStr">
        <is>
          <t xml:space="preserve"> </t>
        </is>
      </c>
    </row>
    <row r="13">
      <c r="A13" s="4" t="inlineStr">
        <is>
          <t>Retirement pensions</t>
        </is>
      </c>
      <c r="B13" s="5" t="n">
        <v>-424</v>
      </c>
      <c r="C13" s="5" t="n">
        <v>-506</v>
      </c>
    </row>
    <row r="14">
      <c r="A14" s="4" t="inlineStr">
        <is>
          <t>Retroactive severance pay</t>
        </is>
      </c>
      <c r="B14" s="5" t="n">
        <v>-4</v>
      </c>
      <c r="C14" s="5" t="n">
        <v>-6</v>
      </c>
    </row>
    <row r="15">
      <c r="A15" s="4" t="inlineStr">
        <is>
          <t>Discount rate – 50 [Member]</t>
        </is>
      </c>
      <c r="B15" s="4" t="inlineStr">
        <is>
          <t xml:space="preserve"> </t>
        </is>
      </c>
      <c r="C15" s="4" t="inlineStr">
        <is>
          <t xml:space="preserve"> </t>
        </is>
      </c>
    </row>
    <row r="16">
      <c r="A16" s="3" t="inlineStr">
        <is>
          <t>Schedule of Discount Rate and Annual Salary Increase Rate [Line Items]</t>
        </is>
      </c>
      <c r="B16" s="4" t="inlineStr">
        <is>
          <t xml:space="preserve"> </t>
        </is>
      </c>
      <c r="C16" s="4" t="inlineStr">
        <is>
          <t xml:space="preserve"> </t>
        </is>
      </c>
    </row>
    <row r="17">
      <c r="A17" s="4" t="inlineStr">
        <is>
          <t>Retirement pensions</t>
        </is>
      </c>
      <c r="B17" s="5" t="n">
        <v>447</v>
      </c>
      <c r="C17" s="5" t="n">
        <v>535</v>
      </c>
    </row>
    <row r="18">
      <c r="A18" s="4" t="inlineStr">
        <is>
          <t>Retroactive severance pay</t>
        </is>
      </c>
      <c r="B18" s="5" t="n">
        <v>5</v>
      </c>
      <c r="C18" s="5" t="n">
        <v>6</v>
      </c>
    </row>
    <row r="19">
      <c r="A19" s="4" t="inlineStr">
        <is>
          <t>Discount rate + 100 [Member]</t>
        </is>
      </c>
      <c r="B19" s="4" t="inlineStr">
        <is>
          <t xml:space="preserve"> </t>
        </is>
      </c>
      <c r="C19" s="4" t="inlineStr">
        <is>
          <t xml:space="preserve"> </t>
        </is>
      </c>
    </row>
    <row r="20">
      <c r="A20" s="3" t="inlineStr">
        <is>
          <t>Schedule of Discount Rate and Annual Salary Increase Rate [Line Items]</t>
        </is>
      </c>
      <c r="B20" s="4" t="inlineStr">
        <is>
          <t xml:space="preserve"> </t>
        </is>
      </c>
      <c r="C20" s="4" t="inlineStr">
        <is>
          <t xml:space="preserve"> </t>
        </is>
      </c>
    </row>
    <row r="21">
      <c r="A21" s="4" t="inlineStr">
        <is>
          <t>Retirement pensions</t>
        </is>
      </c>
      <c r="B21" s="5" t="n">
        <v>-827</v>
      </c>
      <c r="C21" s="5" t="n">
        <v>-985</v>
      </c>
    </row>
    <row r="22">
      <c r="A22" s="4" t="inlineStr">
        <is>
          <t>Retroactive severance pay</t>
        </is>
      </c>
      <c r="B22" s="5" t="n">
        <v>-9</v>
      </c>
      <c r="C22" s="5" t="n">
        <v>-11</v>
      </c>
    </row>
    <row r="23">
      <c r="A23" s="4" t="inlineStr">
        <is>
          <t>Discount rate – 100 [Member]</t>
        </is>
      </c>
      <c r="B23" s="4" t="inlineStr">
        <is>
          <t xml:space="preserve"> </t>
        </is>
      </c>
      <c r="C23" s="4" t="inlineStr">
        <is>
          <t xml:space="preserve"> </t>
        </is>
      </c>
    </row>
    <row r="24">
      <c r="A24" s="3" t="inlineStr">
        <is>
          <t>Schedule of Discount Rate and Annual Salary Increase Rate [Line Items]</t>
        </is>
      </c>
      <c r="B24" s="4" t="inlineStr">
        <is>
          <t xml:space="preserve"> </t>
        </is>
      </c>
      <c r="C24" s="4" t="inlineStr">
        <is>
          <t xml:space="preserve"> </t>
        </is>
      </c>
    </row>
    <row r="25">
      <c r="A25" s="4" t="inlineStr">
        <is>
          <t>Retirement pensions</t>
        </is>
      </c>
      <c r="B25" s="5" t="n">
        <v>918</v>
      </c>
      <c r="C25" s="5" t="n">
        <v>1102</v>
      </c>
    </row>
    <row r="26">
      <c r="A26" s="4" t="inlineStr">
        <is>
          <t>Retroactive severance pay</t>
        </is>
      </c>
      <c r="B26" s="5" t="n">
        <v>9</v>
      </c>
      <c r="C26" s="5" t="n">
        <v>12</v>
      </c>
    </row>
    <row r="27">
      <c r="A27" s="4" t="inlineStr">
        <is>
          <t>Annual salary increase rate + 25 [Member]</t>
        </is>
      </c>
      <c r="B27" s="4" t="inlineStr">
        <is>
          <t xml:space="preserve"> </t>
        </is>
      </c>
      <c r="C27" s="4" t="inlineStr">
        <is>
          <t xml:space="preserve"> </t>
        </is>
      </c>
    </row>
    <row r="28">
      <c r="A28" s="3" t="inlineStr">
        <is>
          <t>Schedule of Discount Rate and Annual Salary Increase Rate [Line Items]</t>
        </is>
      </c>
      <c r="B28" s="4" t="inlineStr">
        <is>
          <t xml:space="preserve"> </t>
        </is>
      </c>
      <c r="C28" s="4" t="inlineStr">
        <is>
          <t xml:space="preserve"> </t>
        </is>
      </c>
    </row>
    <row r="29">
      <c r="A29" s="4" t="inlineStr">
        <is>
          <t>Retirement pensions</t>
        </is>
      </c>
      <c r="B29" s="4" t="inlineStr">
        <is>
          <t xml:space="preserve"> </t>
        </is>
      </c>
      <c r="C29" s="4" t="inlineStr">
        <is>
          <t xml:space="preserve"> </t>
        </is>
      </c>
    </row>
    <row r="30">
      <c r="A30" s="4" t="inlineStr">
        <is>
          <t>Retroactive severance pay</t>
        </is>
      </c>
      <c r="B30" s="5" t="n">
        <v>3</v>
      </c>
      <c r="C30" s="5" t="n">
        <v>5</v>
      </c>
    </row>
    <row r="31">
      <c r="A31" s="4" t="inlineStr">
        <is>
          <t>Annual salary increase rate - 25 [Member]</t>
        </is>
      </c>
      <c r="B31" s="4" t="inlineStr">
        <is>
          <t xml:space="preserve"> </t>
        </is>
      </c>
      <c r="C31" s="4" t="inlineStr">
        <is>
          <t xml:space="preserve"> </t>
        </is>
      </c>
    </row>
    <row r="32">
      <c r="A32" s="3" t="inlineStr">
        <is>
          <t>Schedule of Discount Rate and Annual Salary Increase Rate [Line Items]</t>
        </is>
      </c>
      <c r="B32" s="4" t="inlineStr">
        <is>
          <t xml:space="preserve"> </t>
        </is>
      </c>
      <c r="C32" s="4" t="inlineStr">
        <is>
          <t xml:space="preserve"> </t>
        </is>
      </c>
    </row>
    <row r="33">
      <c r="A33" s="4" t="inlineStr">
        <is>
          <t>Retirement pensions</t>
        </is>
      </c>
      <c r="B33" s="4" t="inlineStr">
        <is>
          <t xml:space="preserve"> </t>
        </is>
      </c>
      <c r="C33" s="4" t="inlineStr">
        <is>
          <t xml:space="preserve"> </t>
        </is>
      </c>
    </row>
    <row r="34">
      <c r="A34" s="4" t="inlineStr">
        <is>
          <t>Retroactive severance pay</t>
        </is>
      </c>
      <c r="B34" s="5" t="n">
        <v>-3</v>
      </c>
      <c r="C34" s="5" t="n">
        <v>-5</v>
      </c>
    </row>
    <row r="35">
      <c r="A35" s="4" t="inlineStr">
        <is>
          <t>Annual salary increase rate + 50 [Member]</t>
        </is>
      </c>
      <c r="B35" s="4" t="inlineStr">
        <is>
          <t xml:space="preserve"> </t>
        </is>
      </c>
      <c r="C35" s="4" t="inlineStr">
        <is>
          <t xml:space="preserve"> </t>
        </is>
      </c>
    </row>
    <row r="36">
      <c r="A36" s="3" t="inlineStr">
        <is>
          <t>Schedule of Discount Rate and Annual Salary Increase Rate [Line Items]</t>
        </is>
      </c>
      <c r="B36" s="4" t="inlineStr">
        <is>
          <t xml:space="preserve"> </t>
        </is>
      </c>
      <c r="C36" s="4" t="inlineStr">
        <is>
          <t xml:space="preserve"> </t>
        </is>
      </c>
    </row>
    <row r="37">
      <c r="A37" s="4" t="inlineStr">
        <is>
          <t>Retirement pensions</t>
        </is>
      </c>
      <c r="B37" s="4" t="inlineStr">
        <is>
          <t xml:space="preserve"> </t>
        </is>
      </c>
      <c r="C37" s="4" t="inlineStr">
        <is>
          <t xml:space="preserve"> </t>
        </is>
      </c>
    </row>
    <row r="38">
      <c r="A38" s="4" t="inlineStr">
        <is>
          <t>Retroactive severance pay</t>
        </is>
      </c>
      <c r="B38" s="5" t="n">
        <v>7</v>
      </c>
      <c r="C38" s="5" t="n">
        <v>9</v>
      </c>
    </row>
    <row r="39">
      <c r="A39" s="4" t="inlineStr">
        <is>
          <t>Annual salary increase rate - 50 [Member]</t>
        </is>
      </c>
      <c r="B39" s="4" t="inlineStr">
        <is>
          <t xml:space="preserve"> </t>
        </is>
      </c>
      <c r="C39" s="4" t="inlineStr">
        <is>
          <t xml:space="preserve"> </t>
        </is>
      </c>
    </row>
    <row r="40">
      <c r="A40" s="3" t="inlineStr">
        <is>
          <t>Schedule of Discount Rate and Annual Salary Increase Rate [Line Items]</t>
        </is>
      </c>
      <c r="B40" s="4" t="inlineStr">
        <is>
          <t xml:space="preserve"> </t>
        </is>
      </c>
      <c r="C40" s="4" t="inlineStr">
        <is>
          <t xml:space="preserve"> </t>
        </is>
      </c>
    </row>
    <row r="41">
      <c r="A41" s="4" t="inlineStr">
        <is>
          <t>Retirement pensions</t>
        </is>
      </c>
      <c r="B41" s="4" t="inlineStr">
        <is>
          <t xml:space="preserve"> </t>
        </is>
      </c>
      <c r="C41" s="4" t="inlineStr">
        <is>
          <t xml:space="preserve"> </t>
        </is>
      </c>
    </row>
    <row r="42">
      <c r="A42" s="4" t="inlineStr">
        <is>
          <t>Retroactive severance pay</t>
        </is>
      </c>
      <c r="B42" s="5" t="n">
        <v>-7</v>
      </c>
      <c r="C42" s="5" t="n">
        <v>-9</v>
      </c>
    </row>
    <row r="43">
      <c r="A43" s="4" t="inlineStr">
        <is>
          <t>Annual salary increase rate + 100 [Member]</t>
        </is>
      </c>
      <c r="B43" s="4" t="inlineStr">
        <is>
          <t xml:space="preserve"> </t>
        </is>
      </c>
      <c r="C43" s="4" t="inlineStr">
        <is>
          <t xml:space="preserve"> </t>
        </is>
      </c>
    </row>
    <row r="44">
      <c r="A44" s="3" t="inlineStr">
        <is>
          <t>Schedule of Discount Rate and Annual Salary Increase Rate [Line Items]</t>
        </is>
      </c>
      <c r="B44" s="4" t="inlineStr">
        <is>
          <t xml:space="preserve"> </t>
        </is>
      </c>
      <c r="C44" s="4" t="inlineStr">
        <is>
          <t xml:space="preserve"> </t>
        </is>
      </c>
    </row>
    <row r="45">
      <c r="A45" s="4" t="inlineStr">
        <is>
          <t>Retirement pensions</t>
        </is>
      </c>
      <c r="B45" s="4" t="inlineStr">
        <is>
          <t xml:space="preserve"> </t>
        </is>
      </c>
      <c r="C45" s="4" t="inlineStr">
        <is>
          <t xml:space="preserve"> </t>
        </is>
      </c>
    </row>
    <row r="46">
      <c r="A46" s="4" t="inlineStr">
        <is>
          <t>Retroactive severance pay</t>
        </is>
      </c>
      <c r="B46" s="5" t="n">
        <v>13</v>
      </c>
      <c r="C46" s="5" t="n">
        <v>18</v>
      </c>
    </row>
    <row r="47">
      <c r="A47" s="4" t="inlineStr">
        <is>
          <t>Annual salary increase rate - 100 [Member]</t>
        </is>
      </c>
      <c r="B47" s="4" t="inlineStr">
        <is>
          <t xml:space="preserve"> </t>
        </is>
      </c>
      <c r="C47" s="4" t="inlineStr">
        <is>
          <t xml:space="preserve"> </t>
        </is>
      </c>
    </row>
    <row r="48">
      <c r="A48" s="3" t="inlineStr">
        <is>
          <t>Schedule of Discount Rate and Annual Salary Increase Rate [Line Items]</t>
        </is>
      </c>
      <c r="B48" s="4" t="inlineStr">
        <is>
          <t xml:space="preserve"> </t>
        </is>
      </c>
      <c r="C48" s="4" t="inlineStr">
        <is>
          <t xml:space="preserve"> </t>
        </is>
      </c>
    </row>
    <row r="49">
      <c r="A49" s="4" t="inlineStr">
        <is>
          <t>Retirement pensions</t>
        </is>
      </c>
      <c r="B49" s="4" t="inlineStr">
        <is>
          <t xml:space="preserve"> </t>
        </is>
      </c>
      <c r="C49" s="4" t="inlineStr">
        <is>
          <t xml:space="preserve"> </t>
        </is>
      </c>
    </row>
    <row r="50">
      <c r="A50" s="4" t="inlineStr">
        <is>
          <t>Retroactive severance pay</t>
        </is>
      </c>
      <c r="B50" s="6" t="n">
        <v>-13</v>
      </c>
      <c r="C50" s="6" t="n">
        <v>-18</v>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ntributions for the Next Years Funded (Details) - COP ($) $ in Millions</t>
        </is>
      </c>
      <c r="B1" s="2" t="inlineStr">
        <is>
          <t>Dec. 31, 2024</t>
        </is>
      </c>
      <c r="C1" s="2" t="inlineStr">
        <is>
          <t>Dec. 31, 2023</t>
        </is>
      </c>
    </row>
    <row r="2">
      <c r="A2" s="3" t="inlineStr">
        <is>
          <t>Schedule of Contributions for the Next Years Funded [Line Items]</t>
        </is>
      </c>
      <c r="B2" s="4" t="inlineStr">
        <is>
          <t xml:space="preserve"> </t>
        </is>
      </c>
      <c r="C2" s="4" t="inlineStr">
        <is>
          <t xml:space="preserve"> </t>
        </is>
      </c>
    </row>
    <row r="3">
      <c r="A3" s="4" t="inlineStr">
        <is>
          <t>Retirement pensions</t>
        </is>
      </c>
      <c r="B3" s="6" t="n">
        <v>45365</v>
      </c>
      <c r="C3" s="6" t="n">
        <v>47180</v>
      </c>
    </row>
    <row r="4">
      <c r="A4" s="4" t="inlineStr">
        <is>
          <t>Retroactive severance pay</t>
        </is>
      </c>
      <c r="B4" s="5" t="n">
        <v>684</v>
      </c>
      <c r="C4" s="5" t="n">
        <v>663</v>
      </c>
    </row>
    <row r="5">
      <c r="A5" s="4" t="inlineStr">
        <is>
          <t>2024 [Member]</t>
        </is>
      </c>
      <c r="B5" s="4" t="inlineStr">
        <is>
          <t xml:space="preserve"> </t>
        </is>
      </c>
      <c r="C5" s="4" t="inlineStr">
        <is>
          <t xml:space="preserve"> </t>
        </is>
      </c>
    </row>
    <row r="6">
      <c r="A6" s="3" t="inlineStr">
        <is>
          <t>Schedule of Contributions for the Next Years Funded [Line Items]</t>
        </is>
      </c>
      <c r="B6" s="4" t="inlineStr">
        <is>
          <t xml:space="preserve"> </t>
        </is>
      </c>
      <c r="C6" s="4" t="inlineStr">
        <is>
          <t xml:space="preserve"> </t>
        </is>
      </c>
    </row>
    <row r="7">
      <c r="A7" s="4" t="inlineStr">
        <is>
          <t>Retirement pensions</t>
        </is>
      </c>
      <c r="B7" s="4" t="inlineStr">
        <is>
          <t xml:space="preserve"> </t>
        </is>
      </c>
      <c r="C7" s="5" t="n">
        <v>2654</v>
      </c>
    </row>
    <row r="8">
      <c r="A8" s="4" t="inlineStr">
        <is>
          <t>Retroactive severance pay</t>
        </is>
      </c>
      <c r="B8" s="4" t="inlineStr">
        <is>
          <t xml:space="preserve"> </t>
        </is>
      </c>
      <c r="C8" s="5" t="n">
        <v>5</v>
      </c>
    </row>
    <row r="9">
      <c r="A9" s="4" t="inlineStr">
        <is>
          <t>2025 [Member]</t>
        </is>
      </c>
      <c r="B9" s="4" t="inlineStr">
        <is>
          <t xml:space="preserve"> </t>
        </is>
      </c>
      <c r="C9" s="4" t="inlineStr">
        <is>
          <t xml:space="preserve"> </t>
        </is>
      </c>
    </row>
    <row r="10">
      <c r="A10" s="3" t="inlineStr">
        <is>
          <t>Schedule of Contributions for the Next Years Funded [Line Items]</t>
        </is>
      </c>
      <c r="B10" s="4" t="inlineStr">
        <is>
          <t xml:space="preserve"> </t>
        </is>
      </c>
      <c r="C10" s="4" t="inlineStr">
        <is>
          <t xml:space="preserve"> </t>
        </is>
      </c>
    </row>
    <row r="11">
      <c r="A11" s="4" t="inlineStr">
        <is>
          <t>Retirement pensions</t>
        </is>
      </c>
      <c r="B11" s="5" t="n">
        <v>2666</v>
      </c>
      <c r="C11" s="5" t="n">
        <v>2656</v>
      </c>
    </row>
    <row r="12">
      <c r="A12" s="4" t="inlineStr">
        <is>
          <t>Retroactive severance pay</t>
        </is>
      </c>
      <c r="B12" s="5" t="n">
        <v>230</v>
      </c>
      <c r="C12" s="5" t="n">
        <v>270</v>
      </c>
    </row>
    <row r="13">
      <c r="A13" s="4" t="inlineStr">
        <is>
          <t>2026 [Member]</t>
        </is>
      </c>
      <c r="B13" s="4" t="inlineStr">
        <is>
          <t xml:space="preserve"> </t>
        </is>
      </c>
      <c r="C13" s="4" t="inlineStr">
        <is>
          <t xml:space="preserve"> </t>
        </is>
      </c>
    </row>
    <row r="14">
      <c r="A14" s="3" t="inlineStr">
        <is>
          <t>Schedule of Contributions for the Next Years Funded [Line Items]</t>
        </is>
      </c>
      <c r="B14" s="4" t="inlineStr">
        <is>
          <t xml:space="preserve"> </t>
        </is>
      </c>
      <c r="C14" s="4" t="inlineStr">
        <is>
          <t xml:space="preserve"> </t>
        </is>
      </c>
    </row>
    <row r="15">
      <c r="A15" s="4" t="inlineStr">
        <is>
          <t>Retirement pensions</t>
        </is>
      </c>
      <c r="B15" s="5" t="n">
        <v>2657</v>
      </c>
      <c r="C15" s="5" t="n">
        <v>2624</v>
      </c>
    </row>
    <row r="16">
      <c r="A16" s="4" t="inlineStr">
        <is>
          <t>Retroactive severance pay</t>
        </is>
      </c>
      <c r="B16" s="5" t="n">
        <v>133</v>
      </c>
      <c r="C16" s="5" t="n">
        <v>84</v>
      </c>
    </row>
    <row r="17">
      <c r="A17" s="4" t="inlineStr">
        <is>
          <t>2027 [Member]</t>
        </is>
      </c>
      <c r="B17" s="4" t="inlineStr">
        <is>
          <t xml:space="preserve"> </t>
        </is>
      </c>
      <c r="C17" s="4" t="inlineStr">
        <is>
          <t xml:space="preserve"> </t>
        </is>
      </c>
    </row>
    <row r="18">
      <c r="A18" s="3" t="inlineStr">
        <is>
          <t>Schedule of Contributions for the Next Years Funded [Line Items]</t>
        </is>
      </c>
      <c r="B18" s="4" t="inlineStr">
        <is>
          <t xml:space="preserve"> </t>
        </is>
      </c>
      <c r="C18" s="4" t="inlineStr">
        <is>
          <t xml:space="preserve"> </t>
        </is>
      </c>
    </row>
    <row r="19">
      <c r="A19" s="4" t="inlineStr">
        <is>
          <t>Retirement pensions</t>
        </is>
      </c>
      <c r="B19" s="5" t="n">
        <v>2616</v>
      </c>
      <c r="C19" s="5" t="n">
        <v>2573</v>
      </c>
    </row>
    <row r="20">
      <c r="A20" s="4" t="inlineStr">
        <is>
          <t>Retroactive severance pay</t>
        </is>
      </c>
      <c r="B20" s="5" t="n">
        <v>2</v>
      </c>
      <c r="C20" s="5" t="n">
        <v>2</v>
      </c>
    </row>
    <row r="21">
      <c r="A21" s="4" t="inlineStr">
        <is>
          <t>&gt;2028 [Member]</t>
        </is>
      </c>
      <c r="B21" s="4" t="inlineStr">
        <is>
          <t xml:space="preserve"> </t>
        </is>
      </c>
      <c r="C21" s="4" t="inlineStr">
        <is>
          <t xml:space="preserve"> </t>
        </is>
      </c>
    </row>
    <row r="22">
      <c r="A22" s="3" t="inlineStr">
        <is>
          <t>Schedule of Contributions for the Next Years Funded [Line Items]</t>
        </is>
      </c>
      <c r="B22" s="4" t="inlineStr">
        <is>
          <t xml:space="preserve"> </t>
        </is>
      </c>
      <c r="C22" s="4" t="inlineStr">
        <is>
          <t xml:space="preserve"> </t>
        </is>
      </c>
    </row>
    <row r="23">
      <c r="A23" s="4" t="inlineStr">
        <is>
          <t>Retirement pensions</t>
        </is>
      </c>
      <c r="B23" s="5" t="n">
        <v>37426</v>
      </c>
      <c r="C23" s="5" t="n">
        <v>36673</v>
      </c>
    </row>
    <row r="24">
      <c r="A24" s="4" t="inlineStr">
        <is>
          <t>Retroactive severance pay</t>
        </is>
      </c>
      <c r="B24" s="6" t="n">
        <v>319</v>
      </c>
      <c r="C24" s="6" t="n">
        <v>30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Discount Rates, Salary Increase Rates, Inflation Rates and Mortality Rates (Details)</t>
        </is>
      </c>
      <c r="B1" s="2" t="inlineStr">
        <is>
          <t>Dec. 31, 2024</t>
        </is>
      </c>
      <c r="C1" s="2" t="inlineStr">
        <is>
          <t>Dec. 31, 2023</t>
        </is>
      </c>
    </row>
    <row r="2">
      <c r="A2" s="3" t="inlineStr">
        <is>
          <t>Schedule of Discount Rates, Salary Increase Rates, Inflation Rates and Mortality Rates [Line Items]</t>
        </is>
      </c>
      <c r="B2" s="4" t="inlineStr">
        <is>
          <t xml:space="preserve"> </t>
        </is>
      </c>
      <c r="C2" s="4" t="inlineStr">
        <is>
          <t xml:space="preserve"> </t>
        </is>
      </c>
    </row>
    <row r="3">
      <c r="A3" s="4" t="inlineStr">
        <is>
          <t>Discount rate</t>
        </is>
      </c>
      <c r="B3" s="8" t="n">
        <v>0.118</v>
      </c>
      <c r="C3" s="8" t="n">
        <v>0.108</v>
      </c>
    </row>
    <row r="4">
      <c r="A4" s="4" t="inlineStr">
        <is>
          <t>Annual salary increase rate</t>
        </is>
      </c>
      <c r="B4" s="8" t="n">
        <v>0.055</v>
      </c>
      <c r="C4" s="8" t="n">
        <v>0.055</v>
      </c>
    </row>
    <row r="5">
      <c r="A5" s="4" t="inlineStr">
        <is>
          <t>Annual inflation rate</t>
        </is>
      </c>
      <c r="B5" s="8" t="n">
        <v>0.045</v>
      </c>
      <c r="C5" s="8" t="n">
        <v>0.055</v>
      </c>
    </row>
    <row r="6">
      <c r="A6" s="4" t="inlineStr">
        <is>
          <t>Minimum [Member]</t>
        </is>
      </c>
      <c r="B6" s="4" t="inlineStr">
        <is>
          <t xml:space="preserve"> </t>
        </is>
      </c>
      <c r="C6" s="4" t="inlineStr">
        <is>
          <t xml:space="preserve"> </t>
        </is>
      </c>
    </row>
    <row r="7">
      <c r="A7" s="3" t="inlineStr">
        <is>
          <t>Schedule of Discount Rates, Salary Increase Rates, Inflation Rates and Mortality Rates [Line Items]</t>
        </is>
      </c>
      <c r="B7" s="4" t="inlineStr">
        <is>
          <t xml:space="preserve"> </t>
        </is>
      </c>
      <c r="C7" s="4" t="inlineStr">
        <is>
          <t xml:space="preserve"> </t>
        </is>
      </c>
    </row>
    <row r="8">
      <c r="A8" s="4" t="inlineStr">
        <is>
          <t>Mortality rate - men</t>
        </is>
      </c>
      <c r="B8" s="13" t="n">
        <v>1.12e-05</v>
      </c>
      <c r="C8" s="13" t="n">
        <v>1.12e-05</v>
      </c>
    </row>
    <row r="9">
      <c r="A9" s="4" t="inlineStr">
        <is>
          <t>Mortality rate - women</t>
        </is>
      </c>
      <c r="B9" s="13" t="n">
        <v>6.3e-06</v>
      </c>
      <c r="C9" s="13" t="n">
        <v>6.3e-06</v>
      </c>
    </row>
    <row r="10">
      <c r="A10" s="4" t="inlineStr">
        <is>
          <t>Maximum [Member]</t>
        </is>
      </c>
      <c r="B10" s="4" t="inlineStr">
        <is>
          <t xml:space="preserve"> </t>
        </is>
      </c>
      <c r="C10" s="4" t="inlineStr">
        <is>
          <t xml:space="preserve"> </t>
        </is>
      </c>
    </row>
    <row r="11">
      <c r="A11" s="3" t="inlineStr">
        <is>
          <t>Schedule of Discount Rates, Salary Increase Rates, Inflation Rates and Mortality Rates [Line Items]</t>
        </is>
      </c>
      <c r="B11" s="4" t="inlineStr">
        <is>
          <t xml:space="preserve"> </t>
        </is>
      </c>
      <c r="C11" s="4" t="inlineStr">
        <is>
          <t xml:space="preserve"> </t>
        </is>
      </c>
    </row>
    <row r="12">
      <c r="A12" s="4" t="inlineStr">
        <is>
          <t>Mortality rate - men</t>
        </is>
      </c>
      <c r="B12" s="13" t="n">
        <v>0.0003403</v>
      </c>
      <c r="C12" s="13" t="n">
        <v>0.0003403</v>
      </c>
    </row>
    <row r="13">
      <c r="A13" s="4" t="inlineStr">
        <is>
          <t>Mortality rate - women</t>
        </is>
      </c>
      <c r="B13" s="13" t="n">
        <v>0.0001918</v>
      </c>
      <c r="C13" s="13" t="n">
        <v>0.000191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Quantitative Sensitivity Analysis Regarding a Change in a Relevant Actuarial Assumption (Details) - COP ($) $ in Millions</t>
        </is>
      </c>
      <c r="B1" s="2" t="inlineStr">
        <is>
          <t>12 Months Ended</t>
        </is>
      </c>
    </row>
    <row r="2">
      <c r="B2" s="2" t="inlineStr">
        <is>
          <t>Dec. 31, 2024</t>
        </is>
      </c>
      <c r="C2" s="2" t="inlineStr">
        <is>
          <t>Dec. 31, 2023</t>
        </is>
      </c>
    </row>
    <row r="3">
      <c r="A3" s="4" t="inlineStr">
        <is>
          <t>Discount Rate + 25 [Member]</t>
        </is>
      </c>
      <c r="B3" s="4" t="inlineStr">
        <is>
          <t xml:space="preserve"> </t>
        </is>
      </c>
      <c r="C3" s="4" t="inlineStr">
        <is>
          <t xml:space="preserve"> </t>
        </is>
      </c>
    </row>
    <row r="4">
      <c r="A4" s="3" t="inlineStr">
        <is>
          <t>Schedule of Regarding a Change in a Relevant Actuarial Assumption [Line Items]</t>
        </is>
      </c>
      <c r="B4" s="4" t="inlineStr">
        <is>
          <t xml:space="preserve"> </t>
        </is>
      </c>
      <c r="C4" s="4" t="inlineStr">
        <is>
          <t xml:space="preserve"> </t>
        </is>
      </c>
    </row>
    <row r="5">
      <c r="A5" s="4" t="inlineStr">
        <is>
          <t>Variation expressed in basis points</t>
        </is>
      </c>
      <c r="B5" s="6" t="n">
        <v>-15</v>
      </c>
      <c r="C5" s="6" t="n">
        <v>-18</v>
      </c>
    </row>
    <row r="6">
      <c r="A6" s="4" t="inlineStr">
        <is>
          <t>Discount Rate - 25 [Member]</t>
        </is>
      </c>
      <c r="B6" s="4" t="inlineStr">
        <is>
          <t xml:space="preserve"> </t>
        </is>
      </c>
      <c r="C6" s="4" t="inlineStr">
        <is>
          <t xml:space="preserve"> </t>
        </is>
      </c>
    </row>
    <row r="7">
      <c r="A7" s="3" t="inlineStr">
        <is>
          <t>Schedule of Regarding a Change in a Relevant Actuarial Assumption [Line Items]</t>
        </is>
      </c>
      <c r="B7" s="4" t="inlineStr">
        <is>
          <t xml:space="preserve"> </t>
        </is>
      </c>
      <c r="C7" s="4" t="inlineStr">
        <is>
          <t xml:space="preserve"> </t>
        </is>
      </c>
    </row>
    <row r="8">
      <c r="A8" s="4" t="inlineStr">
        <is>
          <t>Variation expressed in basis points</t>
        </is>
      </c>
      <c r="B8" s="5" t="n">
        <v>16</v>
      </c>
      <c r="C8" s="5" t="n">
        <v>18</v>
      </c>
    </row>
    <row r="9">
      <c r="A9" s="4" t="inlineStr">
        <is>
          <t>Discount Rate + 50 [Member]</t>
        </is>
      </c>
      <c r="B9" s="4" t="inlineStr">
        <is>
          <t xml:space="preserve"> </t>
        </is>
      </c>
      <c r="C9" s="4" t="inlineStr">
        <is>
          <t xml:space="preserve"> </t>
        </is>
      </c>
    </row>
    <row r="10">
      <c r="A10" s="3" t="inlineStr">
        <is>
          <t>Schedule of Regarding a Change in a Relevant Actuarial Assumption [Line Items]</t>
        </is>
      </c>
      <c r="B10" s="4" t="inlineStr">
        <is>
          <t xml:space="preserve"> </t>
        </is>
      </c>
      <c r="C10" s="4" t="inlineStr">
        <is>
          <t xml:space="preserve"> </t>
        </is>
      </c>
    </row>
    <row r="11">
      <c r="A11" s="4" t="inlineStr">
        <is>
          <t>Variation expressed in basis points</t>
        </is>
      </c>
      <c r="B11" s="5" t="n">
        <v>-31</v>
      </c>
      <c r="C11" s="5" t="n">
        <v>-35</v>
      </c>
    </row>
    <row r="12">
      <c r="A12" s="4" t="inlineStr">
        <is>
          <t>Discount Rate - 50 [Member]</t>
        </is>
      </c>
      <c r="B12" s="4" t="inlineStr">
        <is>
          <t xml:space="preserve"> </t>
        </is>
      </c>
      <c r="C12" s="4" t="inlineStr">
        <is>
          <t xml:space="preserve"> </t>
        </is>
      </c>
    </row>
    <row r="13">
      <c r="A13" s="3" t="inlineStr">
        <is>
          <t>Schedule of Regarding a Change in a Relevant Actuarial Assumption [Line Items]</t>
        </is>
      </c>
      <c r="B13" s="4" t="inlineStr">
        <is>
          <t xml:space="preserve"> </t>
        </is>
      </c>
      <c r="C13" s="4" t="inlineStr">
        <is>
          <t xml:space="preserve"> </t>
        </is>
      </c>
    </row>
    <row r="14">
      <c r="A14" s="4" t="inlineStr">
        <is>
          <t>Variation expressed in basis points</t>
        </is>
      </c>
      <c r="B14" s="5" t="n">
        <v>32</v>
      </c>
      <c r="C14" s="5" t="n">
        <v>37</v>
      </c>
    </row>
    <row r="15">
      <c r="A15" s="4" t="inlineStr">
        <is>
          <t>Discount Rate + 100 [Member]</t>
        </is>
      </c>
      <c r="B15" s="4" t="inlineStr">
        <is>
          <t xml:space="preserve"> </t>
        </is>
      </c>
      <c r="C15" s="4" t="inlineStr">
        <is>
          <t xml:space="preserve"> </t>
        </is>
      </c>
    </row>
    <row r="16">
      <c r="A16" s="3" t="inlineStr">
        <is>
          <t>Schedule of Regarding a Change in a Relevant Actuarial Assumption [Line Items]</t>
        </is>
      </c>
      <c r="B16" s="4" t="inlineStr">
        <is>
          <t xml:space="preserve"> </t>
        </is>
      </c>
      <c r="C16" s="4" t="inlineStr">
        <is>
          <t xml:space="preserve"> </t>
        </is>
      </c>
    </row>
    <row r="17">
      <c r="A17" s="4" t="inlineStr">
        <is>
          <t>Variation expressed in basis points</t>
        </is>
      </c>
      <c r="B17" s="5" t="n">
        <v>-60</v>
      </c>
      <c r="C17" s="5" t="n">
        <v>-70</v>
      </c>
    </row>
    <row r="18">
      <c r="A18" s="4" t="inlineStr">
        <is>
          <t>Discount Rate - 100 [Member]</t>
        </is>
      </c>
      <c r="B18" s="4" t="inlineStr">
        <is>
          <t xml:space="preserve"> </t>
        </is>
      </c>
      <c r="C18" s="4" t="inlineStr">
        <is>
          <t xml:space="preserve"> </t>
        </is>
      </c>
    </row>
    <row r="19">
      <c r="A19" s="3" t="inlineStr">
        <is>
          <t>Schedule of Regarding a Change in a Relevant Actuarial Assumption [Line Items]</t>
        </is>
      </c>
      <c r="B19" s="4" t="inlineStr">
        <is>
          <t xml:space="preserve"> </t>
        </is>
      </c>
      <c r="C19" s="4" t="inlineStr">
        <is>
          <t xml:space="preserve"> </t>
        </is>
      </c>
    </row>
    <row r="20">
      <c r="A20" s="4" t="inlineStr">
        <is>
          <t>Variation expressed in basis points</t>
        </is>
      </c>
      <c r="B20" s="5" t="n">
        <v>65</v>
      </c>
      <c r="C20" s="5" t="n">
        <v>76</v>
      </c>
    </row>
    <row r="21">
      <c r="A21" s="4" t="inlineStr">
        <is>
          <t>Annual Salary Increase Rate + 25 [Member]</t>
        </is>
      </c>
      <c r="B21" s="4" t="inlineStr">
        <is>
          <t xml:space="preserve"> </t>
        </is>
      </c>
      <c r="C21" s="4" t="inlineStr">
        <is>
          <t xml:space="preserve"> </t>
        </is>
      </c>
    </row>
    <row r="22">
      <c r="A22" s="3" t="inlineStr">
        <is>
          <t>Schedule of Regarding a Change in a Relevant Actuarial Assumption [Line Items]</t>
        </is>
      </c>
      <c r="B22" s="4" t="inlineStr">
        <is>
          <t xml:space="preserve"> </t>
        </is>
      </c>
      <c r="C22" s="4" t="inlineStr">
        <is>
          <t xml:space="preserve"> </t>
        </is>
      </c>
    </row>
    <row r="23">
      <c r="A23" s="4" t="inlineStr">
        <is>
          <t>Variation expressed in basis points</t>
        </is>
      </c>
      <c r="B23" s="5" t="n">
        <v>17</v>
      </c>
      <c r="C23" s="5" t="n">
        <v>19</v>
      </c>
    </row>
    <row r="24">
      <c r="A24" s="4" t="inlineStr">
        <is>
          <t>Annual Salary Increase Rate - 25 [Member]</t>
        </is>
      </c>
      <c r="B24" s="4" t="inlineStr">
        <is>
          <t xml:space="preserve"> </t>
        </is>
      </c>
      <c r="C24" s="4" t="inlineStr">
        <is>
          <t xml:space="preserve"> </t>
        </is>
      </c>
    </row>
    <row r="25">
      <c r="A25" s="3" t="inlineStr">
        <is>
          <t>Schedule of Regarding a Change in a Relevant Actuarial Assumption [Line Items]</t>
        </is>
      </c>
      <c r="B25" s="4" t="inlineStr">
        <is>
          <t xml:space="preserve"> </t>
        </is>
      </c>
      <c r="C25" s="4" t="inlineStr">
        <is>
          <t xml:space="preserve"> </t>
        </is>
      </c>
    </row>
    <row r="26">
      <c r="A26" s="4" t="inlineStr">
        <is>
          <t>Variation expressed in basis points</t>
        </is>
      </c>
      <c r="B26" s="5" t="n">
        <v>-17</v>
      </c>
      <c r="C26" s="5" t="n">
        <v>-19</v>
      </c>
    </row>
    <row r="27">
      <c r="A27" s="4" t="inlineStr">
        <is>
          <t>Annual Salary Increase Rate + 50 [Member]</t>
        </is>
      </c>
      <c r="B27" s="4" t="inlineStr">
        <is>
          <t xml:space="preserve"> </t>
        </is>
      </c>
      <c r="C27" s="4" t="inlineStr">
        <is>
          <t xml:space="preserve"> </t>
        </is>
      </c>
    </row>
    <row r="28">
      <c r="A28" s="3" t="inlineStr">
        <is>
          <t>Schedule of Regarding a Change in a Relevant Actuarial Assumption [Line Items]</t>
        </is>
      </c>
      <c r="B28" s="4" t="inlineStr">
        <is>
          <t xml:space="preserve"> </t>
        </is>
      </c>
      <c r="C28" s="4" t="inlineStr">
        <is>
          <t xml:space="preserve"> </t>
        </is>
      </c>
    </row>
    <row r="29">
      <c r="A29" s="4" t="inlineStr">
        <is>
          <t>Variation expressed in basis points</t>
        </is>
      </c>
      <c r="B29" s="5" t="n">
        <v>34</v>
      </c>
      <c r="C29" s="5" t="n">
        <v>39</v>
      </c>
    </row>
    <row r="30">
      <c r="A30" s="4" t="inlineStr">
        <is>
          <t>Annual Salary Increase Rate - 50 [Member]</t>
        </is>
      </c>
      <c r="B30" s="4" t="inlineStr">
        <is>
          <t xml:space="preserve"> </t>
        </is>
      </c>
      <c r="C30" s="4" t="inlineStr">
        <is>
          <t xml:space="preserve"> </t>
        </is>
      </c>
    </row>
    <row r="31">
      <c r="A31" s="3" t="inlineStr">
        <is>
          <t>Schedule of Regarding a Change in a Relevant Actuarial Assumption [Line Items]</t>
        </is>
      </c>
      <c r="B31" s="4" t="inlineStr">
        <is>
          <t xml:space="preserve"> </t>
        </is>
      </c>
      <c r="C31" s="4" t="inlineStr">
        <is>
          <t xml:space="preserve"> </t>
        </is>
      </c>
    </row>
    <row r="32">
      <c r="A32" s="4" t="inlineStr">
        <is>
          <t>Variation expressed in basis points</t>
        </is>
      </c>
      <c r="B32" s="5" t="n">
        <v>-33</v>
      </c>
      <c r="C32" s="5" t="n">
        <v>-38</v>
      </c>
    </row>
    <row r="33">
      <c r="A33" s="4" t="inlineStr">
        <is>
          <t>Annual Salary Increase Rate + 100 [Member]</t>
        </is>
      </c>
      <c r="B33" s="4" t="inlineStr">
        <is>
          <t xml:space="preserve"> </t>
        </is>
      </c>
      <c r="C33" s="4" t="inlineStr">
        <is>
          <t xml:space="preserve"> </t>
        </is>
      </c>
    </row>
    <row r="34">
      <c r="A34" s="3" t="inlineStr">
        <is>
          <t>Schedule of Regarding a Change in a Relevant Actuarial Assumption [Line Items]</t>
        </is>
      </c>
      <c r="B34" s="4" t="inlineStr">
        <is>
          <t xml:space="preserve"> </t>
        </is>
      </c>
      <c r="C34" s="4" t="inlineStr">
        <is>
          <t xml:space="preserve"> </t>
        </is>
      </c>
    </row>
    <row r="35">
      <c r="A35" s="4" t="inlineStr">
        <is>
          <t>Variation expressed in basis points</t>
        </is>
      </c>
      <c r="B35" s="5" t="n">
        <v>69</v>
      </c>
      <c r="C35" s="5" t="n">
        <v>79</v>
      </c>
    </row>
    <row r="36">
      <c r="A36" s="4" t="inlineStr">
        <is>
          <t>Annual Salary Increase Rate - 100 [Member]</t>
        </is>
      </c>
      <c r="B36" s="4" t="inlineStr">
        <is>
          <t xml:space="preserve"> </t>
        </is>
      </c>
      <c r="C36" s="4" t="inlineStr">
        <is>
          <t xml:space="preserve"> </t>
        </is>
      </c>
    </row>
    <row r="37">
      <c r="A37" s="3" t="inlineStr">
        <is>
          <t>Schedule of Regarding a Change in a Relevant Actuarial Assumption [Line Items]</t>
        </is>
      </c>
      <c r="B37" s="4" t="inlineStr">
        <is>
          <t xml:space="preserve"> </t>
        </is>
      </c>
      <c r="C37" s="4" t="inlineStr">
        <is>
          <t xml:space="preserve"> </t>
        </is>
      </c>
    </row>
    <row r="38">
      <c r="A38" s="4" t="inlineStr">
        <is>
          <t>Variation expressed in basis points</t>
        </is>
      </c>
      <c r="B38" s="6" t="n">
        <v>-64</v>
      </c>
      <c r="C38" s="6" t="n">
        <v>-74</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ontributions for the Next Years Funded with Éxito Group’s (Details) - COP ($) $ in Millions</t>
        </is>
      </c>
      <c r="B1" s="2" t="inlineStr">
        <is>
          <t>12 Months Ended</t>
        </is>
      </c>
    </row>
    <row r="2">
      <c r="B2" s="2" t="inlineStr">
        <is>
          <t>Dec. 31, 2024</t>
        </is>
      </c>
      <c r="C2" s="2" t="inlineStr">
        <is>
          <t>Dec. 31, 2023</t>
        </is>
      </c>
    </row>
    <row r="3">
      <c r="A3" s="3" t="inlineStr">
        <is>
          <t>Schedule of Contributions for the Next Years Funded with Éxito Group’s [Line Items]</t>
        </is>
      </c>
      <c r="B3" s="4" t="inlineStr">
        <is>
          <t xml:space="preserve"> </t>
        </is>
      </c>
      <c r="C3" s="4" t="inlineStr">
        <is>
          <t xml:space="preserve"> </t>
        </is>
      </c>
    </row>
    <row r="4">
      <c r="A4" s="4" t="inlineStr">
        <is>
          <t>Contributions with Éxito Group’s</t>
        </is>
      </c>
      <c r="B4" s="6" t="n">
        <v>2816</v>
      </c>
      <c r="C4" s="6" t="n">
        <v>2973</v>
      </c>
    </row>
    <row r="5">
      <c r="A5" s="4" t="inlineStr">
        <is>
          <t>2024 [Member]</t>
        </is>
      </c>
      <c r="B5" s="4" t="inlineStr">
        <is>
          <t xml:space="preserve"> </t>
        </is>
      </c>
      <c r="C5" s="4" t="inlineStr">
        <is>
          <t xml:space="preserve"> </t>
        </is>
      </c>
    </row>
    <row r="6">
      <c r="A6" s="3" t="inlineStr">
        <is>
          <t>Schedule of Contributions for the Next Years Funded with Éxito Group’s [Line Items]</t>
        </is>
      </c>
      <c r="B6" s="4" t="inlineStr">
        <is>
          <t xml:space="preserve"> </t>
        </is>
      </c>
      <c r="C6" s="4" t="inlineStr">
        <is>
          <t xml:space="preserve"> </t>
        </is>
      </c>
    </row>
    <row r="7">
      <c r="A7" s="4" t="inlineStr">
        <is>
          <t>Contributions with Éxito Group’s</t>
        </is>
      </c>
      <c r="B7" s="4" t="inlineStr">
        <is>
          <t xml:space="preserve"> </t>
        </is>
      </c>
      <c r="C7" s="5" t="n">
        <v>342</v>
      </c>
    </row>
    <row r="8">
      <c r="A8" s="4" t="inlineStr">
        <is>
          <t>2025 [Member]</t>
        </is>
      </c>
      <c r="B8" s="4" t="inlineStr">
        <is>
          <t xml:space="preserve"> </t>
        </is>
      </c>
      <c r="C8" s="4" t="inlineStr">
        <is>
          <t xml:space="preserve"> </t>
        </is>
      </c>
    </row>
    <row r="9">
      <c r="A9" s="3" t="inlineStr">
        <is>
          <t>Schedule of Contributions for the Next Years Funded with Éxito Group’s [Line Items]</t>
        </is>
      </c>
      <c r="B9" s="4" t="inlineStr">
        <is>
          <t xml:space="preserve"> </t>
        </is>
      </c>
      <c r="C9" s="4" t="inlineStr">
        <is>
          <t xml:space="preserve"> </t>
        </is>
      </c>
    </row>
    <row r="10">
      <c r="A10" s="4" t="inlineStr">
        <is>
          <t>Contributions with Éxito Group’s</t>
        </is>
      </c>
      <c r="B10" s="5" t="n">
        <v>454</v>
      </c>
      <c r="C10" s="5" t="n">
        <v>433</v>
      </c>
    </row>
    <row r="11">
      <c r="A11" s="4" t="inlineStr">
        <is>
          <t>2026 [Member]</t>
        </is>
      </c>
      <c r="B11" s="4" t="inlineStr">
        <is>
          <t xml:space="preserve"> </t>
        </is>
      </c>
      <c r="C11" s="4" t="inlineStr">
        <is>
          <t xml:space="preserve"> </t>
        </is>
      </c>
    </row>
    <row r="12">
      <c r="A12" s="3" t="inlineStr">
        <is>
          <t>Schedule of Contributions for the Next Years Funded with Éxito Group’s [Line Items]</t>
        </is>
      </c>
      <c r="B12" s="4" t="inlineStr">
        <is>
          <t xml:space="preserve"> </t>
        </is>
      </c>
      <c r="C12" s="4" t="inlineStr">
        <is>
          <t xml:space="preserve"> </t>
        </is>
      </c>
    </row>
    <row r="13">
      <c r="A13" s="4" t="inlineStr">
        <is>
          <t>Contributions with Éxito Group’s</t>
        </is>
      </c>
      <c r="B13" s="5" t="n">
        <v>305</v>
      </c>
      <c r="C13" s="5" t="n">
        <v>288</v>
      </c>
    </row>
    <row r="14">
      <c r="A14" s="4" t="inlineStr">
        <is>
          <t>2027 [Member]</t>
        </is>
      </c>
      <c r="B14" s="4" t="inlineStr">
        <is>
          <t xml:space="preserve"> </t>
        </is>
      </c>
      <c r="C14" s="4" t="inlineStr">
        <is>
          <t xml:space="preserve"> </t>
        </is>
      </c>
    </row>
    <row r="15">
      <c r="A15" s="3" t="inlineStr">
        <is>
          <t>Schedule of Contributions for the Next Years Funded with Éxito Group’s [Line Items]</t>
        </is>
      </c>
      <c r="B15" s="4" t="inlineStr">
        <is>
          <t xml:space="preserve"> </t>
        </is>
      </c>
      <c r="C15" s="4" t="inlineStr">
        <is>
          <t xml:space="preserve"> </t>
        </is>
      </c>
    </row>
    <row r="16">
      <c r="A16" s="4" t="inlineStr">
        <is>
          <t>Contributions with Éxito Group’s</t>
        </is>
      </c>
      <c r="B16" s="5" t="n">
        <v>185</v>
      </c>
      <c r="C16" s="5" t="n">
        <v>167</v>
      </c>
    </row>
    <row r="17">
      <c r="A17" s="4" t="inlineStr">
        <is>
          <t>&gt;2028 [Member]</t>
        </is>
      </c>
      <c r="B17" s="4" t="inlineStr">
        <is>
          <t xml:space="preserve"> </t>
        </is>
      </c>
      <c r="C17" s="4" t="inlineStr">
        <is>
          <t xml:space="preserve"> </t>
        </is>
      </c>
    </row>
    <row r="18">
      <c r="A18" s="3" t="inlineStr">
        <is>
          <t>Schedule of Contributions for the Next Years Funded with Éxito Group’s [Line Items]</t>
        </is>
      </c>
      <c r="B18" s="4" t="inlineStr">
        <is>
          <t xml:space="preserve"> </t>
        </is>
      </c>
      <c r="C18" s="4" t="inlineStr">
        <is>
          <t xml:space="preserve"> </t>
        </is>
      </c>
    </row>
    <row r="19">
      <c r="A19" s="4" t="inlineStr">
        <is>
          <t>Contributions with Éxito Group’s</t>
        </is>
      </c>
      <c r="B19" s="6" t="n">
        <v>1872</v>
      </c>
      <c r="C19" s="6" t="n">
        <v>1743</v>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 Schedule of Balance of Provisions (Details) - COP ($) $ in Millions</t>
        </is>
      </c>
      <c r="C1" s="2" t="inlineStr">
        <is>
          <t>12 Months Ended</t>
        </is>
      </c>
    </row>
    <row r="2">
      <c r="C2" s="2" t="inlineStr">
        <is>
          <t>Dec. 31, 2024</t>
        </is>
      </c>
      <c r="D2" s="2" t="inlineStr">
        <is>
          <t>Dec. 31, 2023</t>
        </is>
      </c>
    </row>
    <row r="3">
      <c r="A3" s="3" t="inlineStr">
        <is>
          <t>Schedule of Balance of Provisions [Abstract]</t>
        </is>
      </c>
      <c r="C3" s="4" t="inlineStr">
        <is>
          <t xml:space="preserve"> </t>
        </is>
      </c>
      <c r="D3" s="4" t="inlineStr">
        <is>
          <t xml:space="preserve"> </t>
        </is>
      </c>
    </row>
    <row r="4">
      <c r="A4" s="4" t="inlineStr">
        <is>
          <t>Restructuring</t>
        </is>
      </c>
      <c r="B4" s="4" t="inlineStr">
        <is>
          <t>[1]</t>
        </is>
      </c>
      <c r="C4" s="6" t="n">
        <v>28955</v>
      </c>
      <c r="D4" s="6" t="n">
        <v>5180</v>
      </c>
    </row>
    <row r="5">
      <c r="A5" s="4" t="inlineStr">
        <is>
          <t>Legal proceedings</t>
        </is>
      </c>
      <c r="B5" s="4" t="inlineStr">
        <is>
          <t>[2]</t>
        </is>
      </c>
      <c r="C5" s="5" t="n">
        <v>18629</v>
      </c>
      <c r="D5" s="5" t="n">
        <v>19736</v>
      </c>
    </row>
    <row r="6">
      <c r="A6" s="4" t="inlineStr">
        <is>
          <t>Taxes other than income tax</t>
        </is>
      </c>
      <c r="C6" s="5" t="n">
        <v>54</v>
      </c>
      <c r="D6" s="5" t="n">
        <v>297</v>
      </c>
    </row>
    <row r="7">
      <c r="A7" s="4" t="inlineStr">
        <is>
          <t>Other</t>
        </is>
      </c>
      <c r="B7" s="4" t="inlineStr">
        <is>
          <t>[3]</t>
        </is>
      </c>
      <c r="C7" s="5" t="n">
        <v>13757</v>
      </c>
      <c r="D7" s="5" t="n">
        <v>8462</v>
      </c>
    </row>
    <row r="8">
      <c r="A8" s="4" t="inlineStr">
        <is>
          <t>Total provisions</t>
        </is>
      </c>
      <c r="C8" s="5" t="n">
        <v>61395</v>
      </c>
      <c r="D8" s="5" t="n">
        <v>33675</v>
      </c>
    </row>
    <row r="9">
      <c r="A9" s="4" t="inlineStr">
        <is>
          <t>Current</t>
        </is>
      </c>
      <c r="C9" s="5" t="n">
        <v>47327</v>
      </c>
      <c r="D9" s="5" t="n">
        <v>22045</v>
      </c>
    </row>
    <row r="10">
      <c r="A10" s="4" t="inlineStr">
        <is>
          <t>Non-current</t>
        </is>
      </c>
      <c r="C10" s="6" t="n">
        <v>14068</v>
      </c>
      <c r="D10" s="6" t="n">
        <v>11630</v>
      </c>
    </row>
    <row r="11"/>
    <row r="12">
      <c r="A12" s="4" t="inlineStr">
        <is>
          <t>[1]The restructuring provision corresponds to the reorganization processes in stores, the corporate office,
and distribution centers of the Parent Company. The provision amount is calculated based on the necessary disbursements to be made, which
are directly associated with the restructuring plan.[2]Provisions for legal proceedings are recognized to cover
estimated probable losses arising from lawsuits brought against Éxito Group, related to labor, civil, administrative and regulatory
matters, which are assessed based on the best estimation of cash outflows required to settle a liability on the date of preparation of
the financial statements. The balance is comprised of:[3]The balance of other provisions corresponds to:</t>
        </is>
      </c>
    </row>
  </sheetData>
  <mergeCells count="4">
    <mergeCell ref="A1:B2"/>
    <mergeCell ref="C1:D1"/>
    <mergeCell ref="A11:C11"/>
    <mergeCell ref="A12:C1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 Schedule of Legal Proceedings (Details) - COP ($) $ in Millions</t>
        </is>
      </c>
      <c r="B1" s="2" t="inlineStr">
        <is>
          <t>Dec. 31, 2024</t>
        </is>
      </c>
      <c r="C1" s="2" t="inlineStr">
        <is>
          <t>Dec. 31, 2023</t>
        </is>
      </c>
    </row>
    <row r="2">
      <c r="A2" s="3" t="inlineStr">
        <is>
          <t>Schedule of Legal Proceedings [Line Items]</t>
        </is>
      </c>
      <c r="B2" s="4" t="inlineStr">
        <is>
          <t xml:space="preserve"> </t>
        </is>
      </c>
      <c r="C2" s="4" t="inlineStr">
        <is>
          <t xml:space="preserve"> </t>
        </is>
      </c>
    </row>
    <row r="3">
      <c r="A3" s="4" t="inlineStr">
        <is>
          <t>Total legal proceedings</t>
        </is>
      </c>
      <c r="B3" s="6" t="n">
        <v>18629</v>
      </c>
      <c r="C3" s="6" t="n">
        <v>19736</v>
      </c>
    </row>
    <row r="4">
      <c r="A4" s="4" t="inlineStr">
        <is>
          <t>Labor Legal Proceedings [Member]</t>
        </is>
      </c>
      <c r="B4" s="4" t="inlineStr">
        <is>
          <t xml:space="preserve"> </t>
        </is>
      </c>
      <c r="C4" s="4" t="inlineStr">
        <is>
          <t xml:space="preserve"> </t>
        </is>
      </c>
    </row>
    <row r="5">
      <c r="A5" s="3" t="inlineStr">
        <is>
          <t>Schedule of Legal Proceedings [Line Items]</t>
        </is>
      </c>
      <c r="B5" s="4" t="inlineStr">
        <is>
          <t xml:space="preserve"> </t>
        </is>
      </c>
      <c r="C5" s="4" t="inlineStr">
        <is>
          <t xml:space="preserve"> </t>
        </is>
      </c>
    </row>
    <row r="6">
      <c r="A6" s="4" t="inlineStr">
        <is>
          <t>Total legal proceedings</t>
        </is>
      </c>
      <c r="B6" s="5" t="n">
        <v>14153</v>
      </c>
      <c r="C6" s="5" t="n">
        <v>10211</v>
      </c>
    </row>
    <row r="7">
      <c r="A7" s="4" t="inlineStr">
        <is>
          <t>Civil Legal Proceedings [Member]</t>
        </is>
      </c>
      <c r="B7" s="4" t="inlineStr">
        <is>
          <t xml:space="preserve"> </t>
        </is>
      </c>
      <c r="C7" s="4" t="inlineStr">
        <is>
          <t xml:space="preserve"> </t>
        </is>
      </c>
    </row>
    <row r="8">
      <c r="A8" s="3" t="inlineStr">
        <is>
          <t>Schedule of Legal Proceedings [Line Items]</t>
        </is>
      </c>
      <c r="B8" s="4" t="inlineStr">
        <is>
          <t xml:space="preserve"> </t>
        </is>
      </c>
      <c r="C8" s="4" t="inlineStr">
        <is>
          <t xml:space="preserve"> </t>
        </is>
      </c>
    </row>
    <row r="9">
      <c r="A9" s="4" t="inlineStr">
        <is>
          <t>Total legal proceedings</t>
        </is>
      </c>
      <c r="B9" s="5" t="n">
        <v>4476</v>
      </c>
      <c r="C9" s="5" t="n">
        <v>7250</v>
      </c>
    </row>
    <row r="10">
      <c r="A10" s="4" t="inlineStr">
        <is>
          <t>Administrative and regulatory proceedings [Member]</t>
        </is>
      </c>
      <c r="B10" s="4" t="inlineStr">
        <is>
          <t xml:space="preserve"> </t>
        </is>
      </c>
      <c r="C10" s="4" t="inlineStr">
        <is>
          <t xml:space="preserve"> </t>
        </is>
      </c>
    </row>
    <row r="11">
      <c r="A11" s="3" t="inlineStr">
        <is>
          <t>Schedule of Legal Proceedings [Line Items]</t>
        </is>
      </c>
      <c r="B11" s="4" t="inlineStr">
        <is>
          <t xml:space="preserve"> </t>
        </is>
      </c>
      <c r="C11" s="4" t="inlineStr">
        <is>
          <t xml:space="preserve"> </t>
        </is>
      </c>
    </row>
    <row r="12">
      <c r="A12" s="4" t="inlineStr">
        <is>
          <t>Total legal proceedings</t>
        </is>
      </c>
      <c r="B12" s="4" t="inlineStr">
        <is>
          <t xml:space="preserve"> </t>
        </is>
      </c>
      <c r="C12" s="6" t="n">
        <v>227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Balance of Other Provisions (Details) - COP ($) $ in Millions</t>
        </is>
      </c>
      <c r="B1" s="2" t="inlineStr">
        <is>
          <t>Dec. 31, 2024</t>
        </is>
      </c>
      <c r="C1" s="2" t="inlineStr">
        <is>
          <t>Dec. 31, 2023</t>
        </is>
      </c>
    </row>
    <row r="2">
      <c r="A2" s="3" t="inlineStr">
        <is>
          <t>Schedule of Balance of Other Provisions [Line Items]</t>
        </is>
      </c>
      <c r="B2" s="4" t="inlineStr">
        <is>
          <t xml:space="preserve"> </t>
        </is>
      </c>
      <c r="C2" s="4" t="inlineStr">
        <is>
          <t xml:space="preserve"> </t>
        </is>
      </c>
    </row>
    <row r="3">
      <c r="A3" s="4" t="inlineStr">
        <is>
          <t>Total others provisions</t>
        </is>
      </c>
      <c r="B3" s="6" t="n">
        <v>13757</v>
      </c>
      <c r="C3" s="6" t="n">
        <v>8462</v>
      </c>
    </row>
    <row r="4">
      <c r="A4" s="4" t="inlineStr">
        <is>
          <t>Store closures [Member]</t>
        </is>
      </c>
      <c r="B4" s="4" t="inlineStr">
        <is>
          <t xml:space="preserve"> </t>
        </is>
      </c>
      <c r="C4" s="4" t="inlineStr">
        <is>
          <t xml:space="preserve"> </t>
        </is>
      </c>
    </row>
    <row r="5">
      <c r="A5" s="3" t="inlineStr">
        <is>
          <t>Schedule of Balance of Other Provisions [Line Items]</t>
        </is>
      </c>
      <c r="B5" s="4" t="inlineStr">
        <is>
          <t xml:space="preserve"> </t>
        </is>
      </c>
      <c r="C5" s="4" t="inlineStr">
        <is>
          <t xml:space="preserve"> </t>
        </is>
      </c>
    </row>
    <row r="6">
      <c r="A6" s="4" t="inlineStr">
        <is>
          <t>Total others provisions</t>
        </is>
      </c>
      <c r="B6" s="5" t="n">
        <v>10036</v>
      </c>
      <c r="C6" s="5" t="n">
        <v>61</v>
      </c>
    </row>
    <row r="7">
      <c r="A7" s="4" t="inlineStr">
        <is>
          <t>Urban improvements [Member]</t>
        </is>
      </c>
      <c r="B7" s="4" t="inlineStr">
        <is>
          <t xml:space="preserve"> </t>
        </is>
      </c>
      <c r="C7" s="4" t="inlineStr">
        <is>
          <t xml:space="preserve"> </t>
        </is>
      </c>
    </row>
    <row r="8">
      <c r="A8" s="3" t="inlineStr">
        <is>
          <t>Schedule of Balance of Other Provisions [Line Items]</t>
        </is>
      </c>
      <c r="B8" s="4" t="inlineStr">
        <is>
          <t xml:space="preserve"> </t>
        </is>
      </c>
      <c r="C8" s="4" t="inlineStr">
        <is>
          <t xml:space="preserve"> </t>
        </is>
      </c>
    </row>
    <row r="9">
      <c r="A9" s="4" t="inlineStr">
        <is>
          <t>Total others provisions</t>
        </is>
      </c>
      <c r="B9" s="5" t="n">
        <v>2215</v>
      </c>
      <c r="C9" s="5" t="n">
        <v>2215</v>
      </c>
    </row>
    <row r="10">
      <c r="A10" s="4" t="inlineStr">
        <is>
          <t>Shrinkage for VMI merchandise [Member]</t>
        </is>
      </c>
      <c r="B10" s="4" t="inlineStr">
        <is>
          <t xml:space="preserve"> </t>
        </is>
      </c>
      <c r="C10" s="4" t="inlineStr">
        <is>
          <t xml:space="preserve"> </t>
        </is>
      </c>
    </row>
    <row r="11">
      <c r="A11" s="3" t="inlineStr">
        <is>
          <t>Schedule of Balance of Other Provisions [Line Items]</t>
        </is>
      </c>
      <c r="B11" s="4" t="inlineStr">
        <is>
          <t xml:space="preserve"> </t>
        </is>
      </c>
      <c r="C11" s="4" t="inlineStr">
        <is>
          <t xml:space="preserve"> </t>
        </is>
      </c>
    </row>
    <row r="12">
      <c r="A12" s="4" t="inlineStr">
        <is>
          <t>Total others provisions</t>
        </is>
      </c>
      <c r="B12" s="5" t="n">
        <v>1018</v>
      </c>
      <c r="C12" s="5" t="n">
        <v>296</v>
      </c>
    </row>
    <row r="13">
      <c r="A13" s="4" t="inlineStr">
        <is>
          <t>rovision for the Montevideo real estate project [Member]</t>
        </is>
      </c>
      <c r="B13" s="4" t="inlineStr">
        <is>
          <t xml:space="preserve"> </t>
        </is>
      </c>
      <c r="C13" s="4" t="inlineStr">
        <is>
          <t xml:space="preserve"> </t>
        </is>
      </c>
    </row>
    <row r="14">
      <c r="A14" s="3" t="inlineStr">
        <is>
          <t>Schedule of Balance of Other Provisions [Line Items]</t>
        </is>
      </c>
      <c r="B14" s="4" t="inlineStr">
        <is>
          <t xml:space="preserve"> </t>
        </is>
      </c>
      <c r="C14" s="4" t="inlineStr">
        <is>
          <t xml:space="preserve"> </t>
        </is>
      </c>
    </row>
    <row r="15">
      <c r="A15" s="4" t="inlineStr">
        <is>
          <t>Total others provisions</t>
        </is>
      </c>
      <c r="B15" s="4" t="inlineStr">
        <is>
          <t xml:space="preserve"> </t>
        </is>
      </c>
      <c r="C15" s="5" t="n">
        <v>3500</v>
      </c>
    </row>
    <row r="16">
      <c r="A16" s="4" t="inlineStr">
        <is>
          <t>Other minor provisions in the Colombian subsidiaries [Member]</t>
        </is>
      </c>
      <c r="B16" s="4" t="inlineStr">
        <is>
          <t xml:space="preserve"> </t>
        </is>
      </c>
      <c r="C16" s="4" t="inlineStr">
        <is>
          <t xml:space="preserve"> </t>
        </is>
      </c>
    </row>
    <row r="17">
      <c r="A17" s="3" t="inlineStr">
        <is>
          <t>Schedule of Balance of Other Provisions [Line Items]</t>
        </is>
      </c>
      <c r="B17" s="4" t="inlineStr">
        <is>
          <t xml:space="preserve"> </t>
        </is>
      </c>
      <c r="C17" s="4" t="inlineStr">
        <is>
          <t xml:space="preserve"> </t>
        </is>
      </c>
    </row>
    <row r="18">
      <c r="A18" s="4" t="inlineStr">
        <is>
          <t>Total others provisions</t>
        </is>
      </c>
      <c r="B18" s="5" t="n">
        <v>220</v>
      </c>
      <c r="C18" s="5" t="n">
        <v>2227</v>
      </c>
    </row>
    <row r="19">
      <c r="A19" s="4" t="inlineStr">
        <is>
          <t>Other minor provisions in Libertad S.A. [Member]</t>
        </is>
      </c>
      <c r="B19" s="4" t="inlineStr">
        <is>
          <t xml:space="preserve"> </t>
        </is>
      </c>
      <c r="C19" s="4" t="inlineStr">
        <is>
          <t xml:space="preserve"> </t>
        </is>
      </c>
    </row>
    <row r="20">
      <c r="A20" s="3" t="inlineStr">
        <is>
          <t>Schedule of Balance of Other Provisions [Line Items]</t>
        </is>
      </c>
      <c r="B20" s="4" t="inlineStr">
        <is>
          <t xml:space="preserve"> </t>
        </is>
      </c>
      <c r="C20" s="4" t="inlineStr">
        <is>
          <t xml:space="preserve"> </t>
        </is>
      </c>
    </row>
    <row r="21">
      <c r="A21" s="4" t="inlineStr">
        <is>
          <t>Total others provisions</t>
        </is>
      </c>
      <c r="B21" s="6" t="n">
        <v>268</v>
      </c>
      <c r="C21" s="6" t="n">
        <v>16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Balances and Movement of Provisions (Details) - COP ($) $ in Millions</t>
        </is>
      </c>
      <c r="B1" s="2" t="inlineStr">
        <is>
          <t>12 Months Ended</t>
        </is>
      </c>
    </row>
    <row r="2">
      <c r="B2" s="2" t="inlineStr">
        <is>
          <t>Dec. 31, 2024</t>
        </is>
      </c>
      <c r="C2" s="2" t="inlineStr">
        <is>
          <t>Dec. 31, 2023</t>
        </is>
      </c>
      <c r="D2" s="2" t="inlineStr">
        <is>
          <t>Dec. 31, 2022</t>
        </is>
      </c>
    </row>
    <row r="3">
      <c r="A3" s="3" t="inlineStr">
        <is>
          <t>Schedule of Balances and Movement of Provisions [Line Items]</t>
        </is>
      </c>
      <c r="B3" s="4" t="inlineStr">
        <is>
          <t xml:space="preserve"> </t>
        </is>
      </c>
      <c r="C3" s="4" t="inlineStr">
        <is>
          <t xml:space="preserve"> </t>
        </is>
      </c>
      <c r="D3" s="4" t="inlineStr">
        <is>
          <t xml:space="preserve"> </t>
        </is>
      </c>
    </row>
    <row r="4">
      <c r="A4" s="4" t="inlineStr">
        <is>
          <t>Balance Beginning</t>
        </is>
      </c>
      <c r="B4" s="6" t="n">
        <v>33675</v>
      </c>
      <c r="C4" s="6" t="n">
        <v>42377</v>
      </c>
      <c r="D4" s="6" t="n">
        <v>35261</v>
      </c>
    </row>
    <row r="5">
      <c r="A5" s="4" t="inlineStr">
        <is>
          <t>Increase</t>
        </is>
      </c>
      <c r="B5" s="5" t="n">
        <v>99720</v>
      </c>
      <c r="C5" s="5" t="n">
        <v>47500</v>
      </c>
      <c r="D5" s="5" t="n">
        <v>31991</v>
      </c>
    </row>
    <row r="6">
      <c r="A6" s="4" t="inlineStr">
        <is>
          <t>Uses</t>
        </is>
      </c>
      <c r="B6" s="5" t="n">
        <v>-2467</v>
      </c>
      <c r="C6" s="5" t="n">
        <v>-573</v>
      </c>
      <c r="D6" s="5" t="n">
        <v>-787</v>
      </c>
    </row>
    <row r="7">
      <c r="A7" s="4" t="inlineStr">
        <is>
          <t>Payments</t>
        </is>
      </c>
      <c r="B7" s="5" t="n">
        <v>-52075</v>
      </c>
      <c r="C7" s="5" t="n">
        <v>-42286</v>
      </c>
      <c r="D7" s="5" t="n">
        <v>-17769</v>
      </c>
    </row>
    <row r="8">
      <c r="A8" s="4" t="inlineStr">
        <is>
          <t>Reversals (not used)</t>
        </is>
      </c>
      <c r="B8" s="5" t="n">
        <v>-17529</v>
      </c>
      <c r="C8" s="5" t="n">
        <v>-8841</v>
      </c>
      <c r="D8" s="5" t="n">
        <v>-5429</v>
      </c>
    </row>
    <row r="9">
      <c r="A9" s="4" t="inlineStr">
        <is>
          <t>Other reclassifications</t>
        </is>
      </c>
      <c r="B9" s="4" t="inlineStr">
        <is>
          <t xml:space="preserve"> </t>
        </is>
      </c>
      <c r="C9" s="5" t="n">
        <v>-298</v>
      </c>
      <c r="D9" s="5" t="n">
        <v>-485</v>
      </c>
    </row>
    <row r="10">
      <c r="A10" s="4" t="inlineStr">
        <is>
          <t>Effect of exchange differences on the translation into presentation currency</t>
        </is>
      </c>
      <c r="B10" s="5" t="n">
        <v>71</v>
      </c>
      <c r="C10" s="5" t="n">
        <v>-4204</v>
      </c>
      <c r="D10" s="5" t="n">
        <v>-405</v>
      </c>
    </row>
    <row r="11">
      <c r="A11" s="4" t="inlineStr">
        <is>
          <t>Balance Ending</t>
        </is>
      </c>
      <c r="B11" s="5" t="n">
        <v>61395</v>
      </c>
      <c r="C11" s="5" t="n">
        <v>33675</v>
      </c>
      <c r="D11" s="5" t="n">
        <v>42377</v>
      </c>
    </row>
    <row r="12">
      <c r="A12" s="4" t="inlineStr">
        <is>
          <t>Legal proceedings [Member]</t>
        </is>
      </c>
      <c r="B12" s="4" t="inlineStr">
        <is>
          <t xml:space="preserve"> </t>
        </is>
      </c>
      <c r="C12" s="4" t="inlineStr">
        <is>
          <t xml:space="preserve"> </t>
        </is>
      </c>
      <c r="D12" s="4" t="inlineStr">
        <is>
          <t xml:space="preserve"> </t>
        </is>
      </c>
    </row>
    <row r="13">
      <c r="A13" s="3" t="inlineStr">
        <is>
          <t>Schedule of Balances and Movement of Provisions [Line Items]</t>
        </is>
      </c>
      <c r="B13" s="4" t="inlineStr">
        <is>
          <t xml:space="preserve"> </t>
        </is>
      </c>
      <c r="C13" s="4" t="inlineStr">
        <is>
          <t xml:space="preserve"> </t>
        </is>
      </c>
      <c r="D13" s="4" t="inlineStr">
        <is>
          <t xml:space="preserve"> </t>
        </is>
      </c>
    </row>
    <row r="14">
      <c r="A14" s="4" t="inlineStr">
        <is>
          <t>Balance Beginning</t>
        </is>
      </c>
      <c r="B14" s="5" t="n">
        <v>19736</v>
      </c>
      <c r="C14" s="5" t="n">
        <v>19101</v>
      </c>
      <c r="D14" s="5" t="n">
        <v>17595</v>
      </c>
    </row>
    <row r="15">
      <c r="A15" s="4" t="inlineStr">
        <is>
          <t>Increase</t>
        </is>
      </c>
      <c r="B15" s="5" t="n">
        <v>11961</v>
      </c>
      <c r="C15" s="5" t="n">
        <v>9693</v>
      </c>
      <c r="D15" s="5" t="n">
        <v>8141</v>
      </c>
    </row>
    <row r="16">
      <c r="A16" s="4" t="inlineStr">
        <is>
          <t>Uses</t>
        </is>
      </c>
      <c r="B16" s="5" t="n">
        <v>-250</v>
      </c>
      <c r="C16" s="4" t="inlineStr">
        <is>
          <t xml:space="preserve"> </t>
        </is>
      </c>
      <c r="D16" s="5" t="n">
        <v>-787</v>
      </c>
    </row>
    <row r="17">
      <c r="A17" s="4" t="inlineStr">
        <is>
          <t>Payments</t>
        </is>
      </c>
      <c r="B17" s="5" t="n">
        <v>-2235</v>
      </c>
      <c r="C17" s="5" t="n">
        <v>-2598</v>
      </c>
      <c r="D17" s="5" t="n">
        <v>-2838</v>
      </c>
    </row>
    <row r="18">
      <c r="A18" s="4" t="inlineStr">
        <is>
          <t>Reversals (not used)</t>
        </is>
      </c>
      <c r="B18" s="5" t="n">
        <v>-9926</v>
      </c>
      <c r="C18" s="5" t="n">
        <v>-3814</v>
      </c>
      <c r="D18" s="5" t="n">
        <v>-3462</v>
      </c>
    </row>
    <row r="19">
      <c r="A19" s="4" t="inlineStr">
        <is>
          <t>Other reclassifications</t>
        </is>
      </c>
      <c r="B19" s="5" t="n">
        <v>-745</v>
      </c>
      <c r="C19" s="5" t="n">
        <v>233</v>
      </c>
      <c r="D19" s="4" t="inlineStr">
        <is>
          <t xml:space="preserve"> </t>
        </is>
      </c>
    </row>
    <row r="20">
      <c r="A20" s="4" t="inlineStr">
        <is>
          <t>Effect of exchange differences on the translation into presentation currency</t>
        </is>
      </c>
      <c r="B20" s="5" t="n">
        <v>88</v>
      </c>
      <c r="C20" s="5" t="n">
        <v>-2879</v>
      </c>
      <c r="D20" s="5" t="n">
        <v>452</v>
      </c>
    </row>
    <row r="21">
      <c r="A21" s="4" t="inlineStr">
        <is>
          <t>Balance Ending</t>
        </is>
      </c>
      <c r="B21" s="5" t="n">
        <v>18629</v>
      </c>
      <c r="C21" s="5" t="n">
        <v>19736</v>
      </c>
      <c r="D21" s="5" t="n">
        <v>19101</v>
      </c>
    </row>
    <row r="22">
      <c r="A22" s="4" t="inlineStr">
        <is>
          <t>Taxes other than income tax [Member]</t>
        </is>
      </c>
      <c r="B22" s="4" t="inlineStr">
        <is>
          <t xml:space="preserve"> </t>
        </is>
      </c>
      <c r="C22" s="4" t="inlineStr">
        <is>
          <t xml:space="preserve"> </t>
        </is>
      </c>
      <c r="D22" s="4" t="inlineStr">
        <is>
          <t xml:space="preserve"> </t>
        </is>
      </c>
    </row>
    <row r="23">
      <c r="A23" s="3" t="inlineStr">
        <is>
          <t>Schedule of Balances and Movement of Provisions [Line Items]</t>
        </is>
      </c>
      <c r="B23" s="4" t="inlineStr">
        <is>
          <t xml:space="preserve"> </t>
        </is>
      </c>
      <c r="C23" s="4" t="inlineStr">
        <is>
          <t xml:space="preserve"> </t>
        </is>
      </c>
      <c r="D23" s="4" t="inlineStr">
        <is>
          <t xml:space="preserve"> </t>
        </is>
      </c>
    </row>
    <row r="24">
      <c r="A24" s="4" t="inlineStr">
        <is>
          <t>Balance Beginning</t>
        </is>
      </c>
      <c r="B24" s="5" t="n">
        <v>297</v>
      </c>
      <c r="C24" s="5" t="n">
        <v>4473</v>
      </c>
      <c r="D24" s="5" t="n">
        <v>3549</v>
      </c>
    </row>
    <row r="25">
      <c r="A25" s="4" t="inlineStr">
        <is>
          <t>Increase</t>
        </is>
      </c>
      <c r="B25" s="4" t="inlineStr">
        <is>
          <t xml:space="preserve"> </t>
        </is>
      </c>
      <c r="C25" s="4" t="inlineStr">
        <is>
          <t xml:space="preserve"> </t>
        </is>
      </c>
      <c r="D25" s="5" t="n">
        <v>967</v>
      </c>
    </row>
    <row r="26">
      <c r="A26" s="4" t="inlineStr">
        <is>
          <t>Uses</t>
        </is>
      </c>
      <c r="B26" s="4" t="inlineStr">
        <is>
          <t xml:space="preserve"> </t>
        </is>
      </c>
      <c r="C26" s="5" t="n">
        <v>-99</v>
      </c>
      <c r="D26" s="4" t="inlineStr">
        <is>
          <t xml:space="preserve"> </t>
        </is>
      </c>
    </row>
    <row r="27">
      <c r="A27" s="4" t="inlineStr">
        <is>
          <t>Payments</t>
        </is>
      </c>
      <c r="B27" s="4" t="inlineStr">
        <is>
          <t xml:space="preserve"> </t>
        </is>
      </c>
      <c r="C27" s="4" t="inlineStr">
        <is>
          <t xml:space="preserve"> </t>
        </is>
      </c>
      <c r="D27" s="4" t="inlineStr">
        <is>
          <t xml:space="preserve"> </t>
        </is>
      </c>
    </row>
    <row r="28">
      <c r="A28" s="4" t="inlineStr">
        <is>
          <t>Reversals (not used)</t>
        </is>
      </c>
      <c r="B28" s="5" t="n">
        <v>-241</v>
      </c>
      <c r="C28" s="5" t="n">
        <v>-3336</v>
      </c>
      <c r="D28" s="4" t="inlineStr">
        <is>
          <t xml:space="preserve"> </t>
        </is>
      </c>
    </row>
    <row r="29">
      <c r="A29" s="4" t="inlineStr">
        <is>
          <t>Other reclassifications</t>
        </is>
      </c>
      <c r="B29" s="4" t="inlineStr">
        <is>
          <t xml:space="preserve"> </t>
        </is>
      </c>
      <c r="C29" s="4" t="inlineStr">
        <is>
          <t xml:space="preserve"> </t>
        </is>
      </c>
      <c r="D29" s="4" t="inlineStr">
        <is>
          <t xml:space="preserve"> </t>
        </is>
      </c>
    </row>
    <row r="30">
      <c r="A30" s="4" t="inlineStr">
        <is>
          <t>Effect of exchange differences on the translation into presentation currency</t>
        </is>
      </c>
      <c r="B30" s="5" t="n">
        <v>-2</v>
      </c>
      <c r="C30" s="5" t="n">
        <v>-741</v>
      </c>
      <c r="D30" s="5" t="n">
        <v>-43</v>
      </c>
    </row>
    <row r="31">
      <c r="A31" s="4" t="inlineStr">
        <is>
          <t>Balance Ending</t>
        </is>
      </c>
      <c r="B31" s="5" t="n">
        <v>54</v>
      </c>
      <c r="C31" s="5" t="n">
        <v>297</v>
      </c>
      <c r="D31" s="5" t="n">
        <v>4473</v>
      </c>
    </row>
    <row r="32">
      <c r="A32" s="4" t="inlineStr">
        <is>
          <t>Restructuring [Member]</t>
        </is>
      </c>
      <c r="B32" s="4" t="inlineStr">
        <is>
          <t xml:space="preserve"> </t>
        </is>
      </c>
      <c r="C32" s="4" t="inlineStr">
        <is>
          <t xml:space="preserve"> </t>
        </is>
      </c>
      <c r="D32" s="4" t="inlineStr">
        <is>
          <t xml:space="preserve"> </t>
        </is>
      </c>
    </row>
    <row r="33">
      <c r="A33" s="3" t="inlineStr">
        <is>
          <t>Schedule of Balances and Movement of Provisions [Line Items]</t>
        </is>
      </c>
      <c r="B33" s="4" t="inlineStr">
        <is>
          <t xml:space="preserve"> </t>
        </is>
      </c>
      <c r="C33" s="4" t="inlineStr">
        <is>
          <t xml:space="preserve"> </t>
        </is>
      </c>
      <c r="D33" s="4" t="inlineStr">
        <is>
          <t xml:space="preserve"> </t>
        </is>
      </c>
    </row>
    <row r="34">
      <c r="A34" s="4" t="inlineStr">
        <is>
          <t>Balance Beginning</t>
        </is>
      </c>
      <c r="B34" s="5" t="n">
        <v>5180</v>
      </c>
      <c r="C34" s="5" t="n">
        <v>10517</v>
      </c>
      <c r="D34" s="5" t="n">
        <v>2708</v>
      </c>
    </row>
    <row r="35">
      <c r="A35" s="4" t="inlineStr">
        <is>
          <t>Increase</t>
        </is>
      </c>
      <c r="B35" s="5" t="n">
        <v>66166</v>
      </c>
      <c r="C35" s="5" t="n">
        <v>30451</v>
      </c>
      <c r="D35" s="5" t="n">
        <v>15211</v>
      </c>
    </row>
    <row r="36">
      <c r="A36" s="4" t="inlineStr">
        <is>
          <t>Uses</t>
        </is>
      </c>
      <c r="B36" s="5" t="n">
        <v>-2217</v>
      </c>
      <c r="C36" s="5" t="n">
        <v>-474</v>
      </c>
      <c r="D36" s="4" t="inlineStr">
        <is>
          <t xml:space="preserve"> </t>
        </is>
      </c>
    </row>
    <row r="37">
      <c r="A37" s="4" t="inlineStr">
        <is>
          <t>Payments</t>
        </is>
      </c>
      <c r="B37" s="5" t="n">
        <v>-38489</v>
      </c>
      <c r="C37" s="5" t="n">
        <v>-33575</v>
      </c>
      <c r="D37" s="5" t="n">
        <v>-5448</v>
      </c>
    </row>
    <row r="38">
      <c r="A38" s="4" t="inlineStr">
        <is>
          <t>Reversals (not used)</t>
        </is>
      </c>
      <c r="B38" s="5" t="n">
        <v>-1685</v>
      </c>
      <c r="C38" s="5" t="n">
        <v>-1264</v>
      </c>
      <c r="D38" s="5" t="n">
        <v>-920</v>
      </c>
    </row>
    <row r="39">
      <c r="A39" s="4" t="inlineStr">
        <is>
          <t>Other reclassifications</t>
        </is>
      </c>
      <c r="B39" s="4" t="inlineStr">
        <is>
          <t xml:space="preserve"> </t>
        </is>
      </c>
      <c r="C39" s="5" t="n">
        <v>-473</v>
      </c>
      <c r="D39" s="5" t="n">
        <v>-485</v>
      </c>
    </row>
    <row r="40">
      <c r="A40" s="4" t="inlineStr">
        <is>
          <t>Effect of exchange differences on the translation into presentation currency</t>
        </is>
      </c>
      <c r="B40" s="4" t="inlineStr">
        <is>
          <t xml:space="preserve"> </t>
        </is>
      </c>
      <c r="C40" s="5" t="n">
        <v>-2</v>
      </c>
      <c r="D40" s="5" t="n">
        <v>-549</v>
      </c>
    </row>
    <row r="41">
      <c r="A41" s="4" t="inlineStr">
        <is>
          <t>Balance Ending</t>
        </is>
      </c>
      <c r="B41" s="5" t="n">
        <v>28955</v>
      </c>
      <c r="C41" s="5" t="n">
        <v>5180</v>
      </c>
      <c r="D41" s="5" t="n">
        <v>10517</v>
      </c>
    </row>
    <row r="42">
      <c r="A42" s="4" t="inlineStr">
        <is>
          <t>Other [Member]</t>
        </is>
      </c>
      <c r="B42" s="4" t="inlineStr">
        <is>
          <t xml:space="preserve"> </t>
        </is>
      </c>
      <c r="C42" s="4" t="inlineStr">
        <is>
          <t xml:space="preserve"> </t>
        </is>
      </c>
      <c r="D42" s="4" t="inlineStr">
        <is>
          <t xml:space="preserve"> </t>
        </is>
      </c>
    </row>
    <row r="43">
      <c r="A43" s="3" t="inlineStr">
        <is>
          <t>Schedule of Balances and Movement of Provisions [Line Items]</t>
        </is>
      </c>
      <c r="B43" s="4" t="inlineStr">
        <is>
          <t xml:space="preserve"> </t>
        </is>
      </c>
      <c r="C43" s="4" t="inlineStr">
        <is>
          <t xml:space="preserve"> </t>
        </is>
      </c>
      <c r="D43" s="4" t="inlineStr">
        <is>
          <t xml:space="preserve"> </t>
        </is>
      </c>
    </row>
    <row r="44">
      <c r="A44" s="4" t="inlineStr">
        <is>
          <t>Balance Beginning</t>
        </is>
      </c>
      <c r="B44" s="5" t="n">
        <v>8462</v>
      </c>
      <c r="C44" s="5" t="n">
        <v>8286</v>
      </c>
      <c r="D44" s="5" t="n">
        <v>11409</v>
      </c>
    </row>
    <row r="45">
      <c r="A45" s="4" t="inlineStr">
        <is>
          <t>Increase</t>
        </is>
      </c>
      <c r="B45" s="5" t="n">
        <v>21593</v>
      </c>
      <c r="C45" s="5" t="n">
        <v>7356</v>
      </c>
      <c r="D45" s="5" t="n">
        <v>7672</v>
      </c>
    </row>
    <row r="46">
      <c r="A46" s="4" t="inlineStr">
        <is>
          <t>Uses</t>
        </is>
      </c>
      <c r="B46" s="4" t="inlineStr">
        <is>
          <t xml:space="preserve"> </t>
        </is>
      </c>
      <c r="C46" s="4" t="inlineStr">
        <is>
          <t xml:space="preserve"> </t>
        </is>
      </c>
      <c r="D46" s="4" t="inlineStr">
        <is>
          <t xml:space="preserve"> </t>
        </is>
      </c>
    </row>
    <row r="47">
      <c r="A47" s="4" t="inlineStr">
        <is>
          <t>Payments</t>
        </is>
      </c>
      <c r="B47" s="5" t="n">
        <v>-11351</v>
      </c>
      <c r="C47" s="5" t="n">
        <v>-6113</v>
      </c>
      <c r="D47" s="5" t="n">
        <v>-9483</v>
      </c>
    </row>
    <row r="48">
      <c r="A48" s="4" t="inlineStr">
        <is>
          <t>Reversals (not used)</t>
        </is>
      </c>
      <c r="B48" s="5" t="n">
        <v>-5677</v>
      </c>
      <c r="C48" s="5" t="n">
        <v>-427</v>
      </c>
      <c r="D48" s="5" t="n">
        <v>-1047</v>
      </c>
    </row>
    <row r="49">
      <c r="A49" s="4" t="inlineStr">
        <is>
          <t>Other reclassifications</t>
        </is>
      </c>
      <c r="B49" s="5" t="n">
        <v>745</v>
      </c>
      <c r="C49" s="5" t="n">
        <v>-58</v>
      </c>
      <c r="D49" s="4" t="inlineStr">
        <is>
          <t xml:space="preserve"> </t>
        </is>
      </c>
    </row>
    <row r="50">
      <c r="A50" s="4" t="inlineStr">
        <is>
          <t>Effect of exchange differences on the translation into presentation currency</t>
        </is>
      </c>
      <c r="B50" s="5" t="n">
        <v>-15</v>
      </c>
      <c r="C50" s="5" t="n">
        <v>-582</v>
      </c>
      <c r="D50" s="5" t="n">
        <v>-265</v>
      </c>
    </row>
    <row r="51">
      <c r="A51" s="4" t="inlineStr">
        <is>
          <t>Balance Ending</t>
        </is>
      </c>
      <c r="B51" s="6" t="n">
        <v>13757</v>
      </c>
      <c r="C51" s="6" t="n">
        <v>8462</v>
      </c>
      <c r="D51" s="6" t="n">
        <v>8286</v>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rovisions - Schedule of Estimated Payments of the Other Provisions (Details) $ in Millions</t>
        </is>
      </c>
      <c r="B1" s="2" t="inlineStr">
        <is>
          <t>Dec. 31, 2024 COP ($)</t>
        </is>
      </c>
    </row>
    <row r="2">
      <c r="A2" s="3" t="inlineStr">
        <is>
          <t>Schedule of Estimated Payments of the Other Provisions [Line Items]</t>
        </is>
      </c>
      <c r="B2" s="4" t="inlineStr">
        <is>
          <t xml:space="preserve"> </t>
        </is>
      </c>
    </row>
    <row r="3">
      <c r="A3" s="4" t="inlineStr">
        <is>
          <t>Total estimated payments</t>
        </is>
      </c>
      <c r="B3" s="6" t="n">
        <v>61395</v>
      </c>
    </row>
    <row r="4">
      <c r="A4" s="4" t="inlineStr">
        <is>
          <t>Legal proceedings [Member]</t>
        </is>
      </c>
      <c r="B4" s="4" t="inlineStr">
        <is>
          <t xml:space="preserve"> </t>
        </is>
      </c>
    </row>
    <row r="5">
      <c r="A5" s="3" t="inlineStr">
        <is>
          <t>Schedule of Estimated Payments of the Other Provisions [Line Items]</t>
        </is>
      </c>
      <c r="B5" s="4" t="inlineStr">
        <is>
          <t xml:space="preserve"> </t>
        </is>
      </c>
    </row>
    <row r="6">
      <c r="A6" s="4" t="inlineStr">
        <is>
          <t>Total estimated payments</t>
        </is>
      </c>
      <c r="B6" s="5" t="n">
        <v>18629</v>
      </c>
    </row>
    <row r="7">
      <c r="A7" s="4" t="inlineStr">
        <is>
          <t>Taxes other than income tax [Member]</t>
        </is>
      </c>
      <c r="B7" s="4" t="inlineStr">
        <is>
          <t xml:space="preserve"> </t>
        </is>
      </c>
    </row>
    <row r="8">
      <c r="A8" s="3" t="inlineStr">
        <is>
          <t>Schedule of Estimated Payments of the Other Provisions [Line Items]</t>
        </is>
      </c>
      <c r="B8" s="4" t="inlineStr">
        <is>
          <t xml:space="preserve"> </t>
        </is>
      </c>
    </row>
    <row r="9">
      <c r="A9" s="4" t="inlineStr">
        <is>
          <t>Total estimated payments</t>
        </is>
      </c>
      <c r="B9" s="5" t="n">
        <v>54</v>
      </c>
    </row>
    <row r="10">
      <c r="A10" s="4" t="inlineStr">
        <is>
          <t>Restructuring [Member]</t>
        </is>
      </c>
      <c r="B10" s="4" t="inlineStr">
        <is>
          <t xml:space="preserve"> </t>
        </is>
      </c>
    </row>
    <row r="11">
      <c r="A11" s="3" t="inlineStr">
        <is>
          <t>Schedule of Estimated Payments of the Other Provisions [Line Items]</t>
        </is>
      </c>
      <c r="B11" s="4" t="inlineStr">
        <is>
          <t xml:space="preserve"> </t>
        </is>
      </c>
    </row>
    <row r="12">
      <c r="A12" s="4" t="inlineStr">
        <is>
          <t>Total estimated payments</t>
        </is>
      </c>
      <c r="B12" s="5" t="n">
        <v>28955</v>
      </c>
    </row>
    <row r="13">
      <c r="A13" s="4" t="inlineStr">
        <is>
          <t>Other [Member]</t>
        </is>
      </c>
      <c r="B13" s="4" t="inlineStr">
        <is>
          <t xml:space="preserve"> </t>
        </is>
      </c>
    </row>
    <row r="14">
      <c r="A14" s="3" t="inlineStr">
        <is>
          <t>Schedule of Estimated Payments of the Other Provisions [Line Items]</t>
        </is>
      </c>
      <c r="B14" s="4" t="inlineStr">
        <is>
          <t xml:space="preserve"> </t>
        </is>
      </c>
    </row>
    <row r="15">
      <c r="A15" s="4" t="inlineStr">
        <is>
          <t>Total estimated payments</t>
        </is>
      </c>
      <c r="B15" s="5" t="n">
        <v>13757</v>
      </c>
    </row>
    <row r="16">
      <c r="A16" s="4" t="inlineStr">
        <is>
          <t>Less than 12 months [Member]</t>
        </is>
      </c>
      <c r="B16" s="4" t="inlineStr">
        <is>
          <t xml:space="preserve"> </t>
        </is>
      </c>
    </row>
    <row r="17">
      <c r="A17" s="3" t="inlineStr">
        <is>
          <t>Schedule of Estimated Payments of the Other Provisions [Line Items]</t>
        </is>
      </c>
      <c r="B17" s="4" t="inlineStr">
        <is>
          <t xml:space="preserve"> </t>
        </is>
      </c>
    </row>
    <row r="18">
      <c r="A18" s="4" t="inlineStr">
        <is>
          <t>Total estimated payments</t>
        </is>
      </c>
      <c r="B18" s="5" t="n">
        <v>47325</v>
      </c>
    </row>
    <row r="19">
      <c r="A19" s="4" t="inlineStr">
        <is>
          <t>Less than 12 months [Member] | Legal proceedings [Member]</t>
        </is>
      </c>
      <c r="B19" s="4" t="inlineStr">
        <is>
          <t xml:space="preserve"> </t>
        </is>
      </c>
    </row>
    <row r="20">
      <c r="A20" s="3" t="inlineStr">
        <is>
          <t>Schedule of Estimated Payments of the Other Provisions [Line Items]</t>
        </is>
      </c>
      <c r="B20" s="4" t="inlineStr">
        <is>
          <t xml:space="preserve"> </t>
        </is>
      </c>
    </row>
    <row r="21">
      <c r="A21" s="4" t="inlineStr">
        <is>
          <t>Total estimated payments</t>
        </is>
      </c>
      <c r="B21" s="5" t="n">
        <v>4613</v>
      </c>
    </row>
    <row r="22">
      <c r="A22" s="4" t="inlineStr">
        <is>
          <t>Less than 12 months [Member] | Taxes other than income tax [Member]</t>
        </is>
      </c>
      <c r="B22" s="4" t="inlineStr">
        <is>
          <t xml:space="preserve"> </t>
        </is>
      </c>
    </row>
    <row r="23">
      <c r="A23" s="3" t="inlineStr">
        <is>
          <t>Schedule of Estimated Payments of the Other Provisions [Line Items]</t>
        </is>
      </c>
      <c r="B23" s="4" t="inlineStr">
        <is>
          <t xml:space="preserve"> </t>
        </is>
      </c>
    </row>
    <row r="24">
      <c r="A24" s="4" t="inlineStr">
        <is>
          <t>Total estimated payments</t>
        </is>
      </c>
      <c r="B24" s="4" t="inlineStr">
        <is>
          <t xml:space="preserve"> </t>
        </is>
      </c>
    </row>
    <row r="25">
      <c r="A25" s="4" t="inlineStr">
        <is>
          <t>Less than 12 months [Member] | Restructuring [Member]</t>
        </is>
      </c>
      <c r="B25" s="4" t="inlineStr">
        <is>
          <t xml:space="preserve"> </t>
        </is>
      </c>
    </row>
    <row r="26">
      <c r="A26" s="3" t="inlineStr">
        <is>
          <t>Schedule of Estimated Payments of the Other Provisions [Line Items]</t>
        </is>
      </c>
      <c r="B26" s="4" t="inlineStr">
        <is>
          <t xml:space="preserve"> </t>
        </is>
      </c>
    </row>
    <row r="27">
      <c r="A27" s="4" t="inlineStr">
        <is>
          <t>Total estimated payments</t>
        </is>
      </c>
      <c r="B27" s="5" t="n">
        <v>28955</v>
      </c>
    </row>
    <row r="28">
      <c r="A28" s="4" t="inlineStr">
        <is>
          <t>Less than 12 months [Member] | Other [Member]</t>
        </is>
      </c>
      <c r="B28" s="4" t="inlineStr">
        <is>
          <t xml:space="preserve"> </t>
        </is>
      </c>
    </row>
    <row r="29">
      <c r="A29" s="3" t="inlineStr">
        <is>
          <t>Schedule of Estimated Payments of the Other Provisions [Line Items]</t>
        </is>
      </c>
      <c r="B29" s="4" t="inlineStr">
        <is>
          <t xml:space="preserve"> </t>
        </is>
      </c>
    </row>
    <row r="30">
      <c r="A30" s="4" t="inlineStr">
        <is>
          <t>Total estimated payments</t>
        </is>
      </c>
      <c r="B30" s="5" t="n">
        <v>13757</v>
      </c>
    </row>
    <row r="31">
      <c r="A31" s="4" t="inlineStr">
        <is>
          <t>From 1 to 5 years [Member]</t>
        </is>
      </c>
      <c r="B31" s="4" t="inlineStr">
        <is>
          <t xml:space="preserve"> </t>
        </is>
      </c>
    </row>
    <row r="32">
      <c r="A32" s="3" t="inlineStr">
        <is>
          <t>Schedule of Estimated Payments of the Other Provisions [Line Items]</t>
        </is>
      </c>
      <c r="B32" s="4" t="inlineStr">
        <is>
          <t xml:space="preserve"> </t>
        </is>
      </c>
    </row>
    <row r="33">
      <c r="A33" s="4" t="inlineStr">
        <is>
          <t>Total estimated payments</t>
        </is>
      </c>
      <c r="B33" s="5" t="n">
        <v>14070</v>
      </c>
    </row>
    <row r="34">
      <c r="A34" s="4" t="inlineStr">
        <is>
          <t>From 1 to 5 years [Member] | Legal proceedings [Member]</t>
        </is>
      </c>
      <c r="B34" s="4" t="inlineStr">
        <is>
          <t xml:space="preserve"> </t>
        </is>
      </c>
    </row>
    <row r="35">
      <c r="A35" s="3" t="inlineStr">
        <is>
          <t>Schedule of Estimated Payments of the Other Provisions [Line Items]</t>
        </is>
      </c>
      <c r="B35" s="4" t="inlineStr">
        <is>
          <t xml:space="preserve"> </t>
        </is>
      </c>
    </row>
    <row r="36">
      <c r="A36" s="4" t="inlineStr">
        <is>
          <t>Total estimated payments</t>
        </is>
      </c>
      <c r="B36" s="5" t="n">
        <v>14016</v>
      </c>
    </row>
    <row r="37">
      <c r="A37" s="4" t="inlineStr">
        <is>
          <t>From 1 to 5 years [Member] | Taxes other than income tax [Member]</t>
        </is>
      </c>
      <c r="B37" s="4" t="inlineStr">
        <is>
          <t xml:space="preserve"> </t>
        </is>
      </c>
    </row>
    <row r="38">
      <c r="A38" s="3" t="inlineStr">
        <is>
          <t>Schedule of Estimated Payments of the Other Provisions [Line Items]</t>
        </is>
      </c>
      <c r="B38" s="4" t="inlineStr">
        <is>
          <t xml:space="preserve"> </t>
        </is>
      </c>
    </row>
    <row r="39">
      <c r="A39" s="4" t="inlineStr">
        <is>
          <t>Total estimated payments</t>
        </is>
      </c>
      <c r="B39" s="5" t="n">
        <v>54</v>
      </c>
    </row>
    <row r="40">
      <c r="A40" s="4" t="inlineStr">
        <is>
          <t>From 1 to 5 years [Member] | Restructuring [Member]</t>
        </is>
      </c>
      <c r="B40" s="4" t="inlineStr">
        <is>
          <t xml:space="preserve"> </t>
        </is>
      </c>
    </row>
    <row r="41">
      <c r="A41" s="3" t="inlineStr">
        <is>
          <t>Schedule of Estimated Payments of the Other Provisions [Line Items]</t>
        </is>
      </c>
      <c r="B41" s="4" t="inlineStr">
        <is>
          <t xml:space="preserve"> </t>
        </is>
      </c>
    </row>
    <row r="42">
      <c r="A42" s="4" t="inlineStr">
        <is>
          <t>Total estimated payments</t>
        </is>
      </c>
      <c r="B42" s="4" t="inlineStr">
        <is>
          <t xml:space="preserve"> </t>
        </is>
      </c>
    </row>
    <row r="43">
      <c r="A43" s="4" t="inlineStr">
        <is>
          <t>From 1 to 5 years [Member] | Other [Member]</t>
        </is>
      </c>
      <c r="B43" s="4" t="inlineStr">
        <is>
          <t xml:space="preserve"> </t>
        </is>
      </c>
    </row>
    <row r="44">
      <c r="A44" s="3" t="inlineStr">
        <is>
          <t>Schedule of Estimated Payments of the Other Provisions [Line Items]</t>
        </is>
      </c>
      <c r="B44" s="4" t="inlineStr">
        <is>
          <t xml:space="preserve"> </t>
        </is>
      </c>
    </row>
    <row r="45">
      <c r="A45" s="4" t="inlineStr">
        <is>
          <t>Total estimated payments</t>
        </is>
      </c>
      <c r="B4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Net and Cost of sales</t>
        </is>
      </c>
      <c r="B1" s="2" t="inlineStr">
        <is>
          <t>12 Months Ended</t>
        </is>
      </c>
    </row>
    <row r="2">
      <c r="B2" s="2" t="inlineStr">
        <is>
          <t>Dec. 31, 2024</t>
        </is>
      </c>
    </row>
    <row r="3">
      <c r="A3" s="3" t="inlineStr">
        <is>
          <t>Inventories, Net and Cost of sales [Abstract]</t>
        </is>
      </c>
      <c r="B3" s="4" t="inlineStr">
        <is>
          <t xml:space="preserve"> </t>
        </is>
      </c>
    </row>
    <row r="4">
      <c r="A4" s="4" t="inlineStr">
        <is>
          <t>Inventories, Net and Cost of sales</t>
        </is>
      </c>
      <c r="B4" s="4" t="inlineStr">
        <is>
          <t xml:space="preserve">Note 11. Inventories, net and Cost of sales Note 11.1. Inventories, net The balance of inventories is as follows:
As at December 31,
2024 2023
Inventories, net (1) 2,700,309 2,352,735
Inventories in transit 42,892 22,312
Raw materials 42,090 28,367
Real estate project inventories (2) 16,941 18,003
Materials, spares, accessories and consumable packaging 16,542 15,884
Production in process 12 102
Total inventories, net 2,818,786 2,437,403
(1) The movement of the losses on inventory obsolescence and
damages, included as lower value in inventories, during the reporting periods is shown below:
Balance at December 31, 2021 12,359
Loss recognized during the period (Note 11.2.) 2,313
Loss reversal (Note 11.2.) (500 )
Effect of exchange difference from translation into presentation currency (1,022 )
Balance at December 31, 2022 13,150
Loss recognized during the period (Note 11.2.) 10,195
Loss reversal (Note 11.2.) (1,280 )
Effect of exchange difference from translation into presentation currency (2,482 )
Balance at December 31, 2023 19,583
Loss recognized during the period (Note 11.2.) 14,084
Loss reversal (Note 11.2.) (2,433 )
Effect of exchange difference from translation into presentation currency (120 )
Balance at December 31, 2024 31,114
(2) For 2024, it corresponds to the López de Galarza real
estate project for $- (December 31, 2023 - $776), the Éxito Occidente real estate project for $14,809 (December 31, 2023 - $17,227),
and the Éxito La Colina real estate project for $2,132. At December 31, 2024 and 2023, there are no Note 11.2. Cost of sales The following is the information related with
the cost of sales, allowance for losses on inventory obsolescence and damages, and allowance reversal on inventories:
Year ended December 31,
2024 2023 2022
Cost of goods sold (1) 18,391,858 17,578,059 17,086,294
Trade discounts and purchase rebates (3,008,622 ) (2,779,271 ) (2,490,381 )
Logistics costs (2) 671,567 625,289 579,791
Damage and loss 281,047 263,052 202,573
Allowance for inventory losses, net (Note 11.1) 11,651 8,915 1,813
Total cost of sales 16,347,501 15,696,044 15,380,090
(1) The annual period ended December 31, 2024 includes $29,713
of depreciation and amortization cost (December 31, 2023 - $29,095 and December 31, 2022 - $28,248).
(2) The detail is shown below:
Year ended December 31,
2024 2023 2022
Employee benefits 370,434 341,838 308,614
Services 192,491 180,924 177,396
Depreciations and amortizations 80,687 76,279 70,011
Upload and download operators 6,100 6,013 3,942
Maintenance and repair 6,011 6,513 6,341
Packaging and marking material 5,965 5,925 5,603
Leases 5,132 4,450 4,765
Fuels 3,123 1,737 1,685
Insurance 685 743 660
Other minors 939 867 774
Total logistic cost 671,567 625,289 579,79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Trade Payables and Other Payable (Details) $ in Millions</t>
        </is>
      </c>
      <c r="B1" s="2" t="inlineStr">
        <is>
          <t>12 Months Ended</t>
        </is>
      </c>
    </row>
    <row r="2">
      <c r="B2" s="2" t="inlineStr">
        <is>
          <t>Dec. 31, 2024 COP ($)</t>
        </is>
      </c>
    </row>
    <row r="3">
      <c r="A3" s="3" t="inlineStr">
        <is>
          <t>Trade Payables and Other Payable [Abstract]</t>
        </is>
      </c>
      <c r="B3" s="4" t="inlineStr">
        <is>
          <t xml:space="preserve"> </t>
        </is>
      </c>
    </row>
    <row r="4">
      <c r="A4" s="4" t="inlineStr">
        <is>
          <t>payment of third installment</t>
        </is>
      </c>
      <c r="B4" s="6" t="n">
        <v>22873</v>
      </c>
    </row>
    <row r="5">
      <c r="A5" s="4" t="inlineStr">
        <is>
          <t>Other contracts</t>
        </is>
      </c>
      <c r="B5" s="6" t="n">
        <v>45276</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Payables and Other Payable - Schedule of Trade Payables and Other Payable (Details) - COP ($) $ in Millions</t>
        </is>
      </c>
      <c r="C1" s="2" t="inlineStr">
        <is>
          <t>Dec. 31, 2024</t>
        </is>
      </c>
      <c r="D1" s="2" t="inlineStr">
        <is>
          <t>Dec. 31, 2023</t>
        </is>
      </c>
    </row>
    <row r="2">
      <c r="A2" s="3" t="inlineStr">
        <is>
          <t>Schedule of Trade Payables and Other Payable [Abstract]</t>
        </is>
      </c>
      <c r="C2" s="4" t="inlineStr">
        <is>
          <t xml:space="preserve"> </t>
        </is>
      </c>
      <c r="D2" s="4" t="inlineStr">
        <is>
          <t xml:space="preserve"> </t>
        </is>
      </c>
    </row>
    <row r="3">
      <c r="A3" s="4" t="inlineStr">
        <is>
          <t>Payables to suppliers of goods</t>
        </is>
      </c>
      <c r="C3" s="6" t="n">
        <v>3056293</v>
      </c>
      <c r="D3" s="6" t="n">
        <v>2725532</v>
      </c>
    </row>
    <row r="4">
      <c r="A4" s="4" t="inlineStr">
        <is>
          <t>Payables and other payable - agreements</t>
        </is>
      </c>
      <c r="B4" s="4" t="inlineStr">
        <is>
          <t>[1]</t>
        </is>
      </c>
      <c r="C4" s="5" t="n">
        <v>501603</v>
      </c>
      <c r="D4" s="5" t="n">
        <v>1562246</v>
      </c>
    </row>
    <row r="5">
      <c r="A5" s="4" t="inlineStr">
        <is>
          <t>Payables to other suppliers</t>
        </is>
      </c>
      <c r="C5" s="5" t="n">
        <v>335518</v>
      </c>
      <c r="D5" s="5" t="n">
        <v>325447</v>
      </c>
    </row>
    <row r="6">
      <c r="A6" s="4" t="inlineStr">
        <is>
          <t>Labor liabilities</t>
        </is>
      </c>
      <c r="C6" s="5" t="n">
        <v>303365</v>
      </c>
      <c r="D6" s="5" t="n">
        <v>335989</v>
      </c>
    </row>
    <row r="7">
      <c r="A7" s="4" t="inlineStr">
        <is>
          <t>Withholding tax payable</t>
        </is>
      </c>
      <c r="B7" s="4" t="inlineStr">
        <is>
          <t>[2]</t>
        </is>
      </c>
      <c r="C7" s="5" t="n">
        <v>74504</v>
      </c>
      <c r="D7" s="5" t="n">
        <v>72146</v>
      </c>
    </row>
    <row r="8">
      <c r="A8" s="4" t="inlineStr">
        <is>
          <t>Tax payable</t>
        </is>
      </c>
      <c r="C8" s="5" t="n">
        <v>70365</v>
      </c>
      <c r="D8" s="5" t="n">
        <v>72346</v>
      </c>
    </row>
    <row r="9">
      <c r="A9" s="4" t="inlineStr">
        <is>
          <t>Purchase of assets</t>
        </is>
      </c>
      <c r="B9" s="4" t="inlineStr">
        <is>
          <t>[3]</t>
        </is>
      </c>
      <c r="C9" s="5" t="n">
        <v>53405</v>
      </c>
      <c r="D9" s="5" t="n">
        <v>121554</v>
      </c>
    </row>
    <row r="10">
      <c r="A10" s="4" t="inlineStr">
        <is>
          <t>Dividends payable</t>
        </is>
      </c>
      <c r="B10" s="4" t="inlineStr">
        <is>
          <t>[4]</t>
        </is>
      </c>
      <c r="C10" s="5" t="n">
        <v>9249</v>
      </c>
      <c r="D10" s="5" t="n">
        <v>32691</v>
      </c>
    </row>
    <row r="11">
      <c r="A11" s="4" t="inlineStr">
        <is>
          <t>Other</t>
        </is>
      </c>
      <c r="C11" s="5" t="n">
        <v>26372</v>
      </c>
      <c r="D11" s="5" t="n">
        <v>38175</v>
      </c>
    </row>
    <row r="12">
      <c r="A12" s="4" t="inlineStr">
        <is>
          <t>Total trade payables and other payable</t>
        </is>
      </c>
      <c r="C12" s="5" t="n">
        <v>4430674</v>
      </c>
      <c r="D12" s="5" t="n">
        <v>5286126</v>
      </c>
    </row>
    <row r="13">
      <c r="A13" s="4" t="inlineStr">
        <is>
          <t>Current</t>
        </is>
      </c>
      <c r="C13" s="5" t="n">
        <v>4408479</v>
      </c>
      <c r="D13" s="5" t="n">
        <v>5248777</v>
      </c>
    </row>
    <row r="14">
      <c r="A14" s="4" t="inlineStr">
        <is>
          <t>Non-current</t>
        </is>
      </c>
      <c r="C14" s="6" t="n">
        <v>22195</v>
      </c>
      <c r="D14" s="6" t="n">
        <v>37349</v>
      </c>
    </row>
    <row r="15"/>
    <row r="16">
      <c r="A16" s="4" t="inlineStr">
        <is>
          <t>[1]The detail of payables and other payable - agreements is shown below:[2]It corresponds to declarations of withholding taxes and other taxes that are pending payment, and which
will be offset with the balance in favor of the income tax return
for the year 2024.[3]The reduction is primarily due to the payment of the third installment of $22,873 for the Clearpath contract
and $45,276 for other contracts.[4]The decrease corresponds to the dividends paid in 2024.</t>
        </is>
      </c>
    </row>
  </sheetData>
  <mergeCells count="3">
    <mergeCell ref="A15:C15"/>
    <mergeCell ref="A16:C16"/>
    <mergeCell ref="A1:B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Payable - Schedule of Payables and Other Payable - Agreements (Details) - Suppliers [Member] - COP ($) $ in Millions</t>
        </is>
      </c>
      <c r="B1" s="2" t="inlineStr">
        <is>
          <t>Dec. 31, 2024</t>
        </is>
      </c>
      <c r="C1" s="2" t="inlineStr">
        <is>
          <t>Dec. 31, 2023</t>
        </is>
      </c>
    </row>
    <row r="2">
      <c r="A2" s="3" t="inlineStr">
        <is>
          <t>Schedule of Payables and Other Payable - Agreements [Line Items]</t>
        </is>
      </c>
      <c r="B2" s="4" t="inlineStr">
        <is>
          <t xml:space="preserve"> </t>
        </is>
      </c>
      <c r="C2" s="4" t="inlineStr">
        <is>
          <t xml:space="preserve"> </t>
        </is>
      </c>
    </row>
    <row r="3">
      <c r="A3" s="4" t="inlineStr">
        <is>
          <t>Payables to suppliers of goods</t>
        </is>
      </c>
      <c r="B3" s="6" t="n">
        <v>447726</v>
      </c>
      <c r="C3" s="6" t="n">
        <v>1429006</v>
      </c>
    </row>
    <row r="4">
      <c r="A4" s="4" t="inlineStr">
        <is>
          <t>Payables to other suppliers</t>
        </is>
      </c>
      <c r="B4" s="5" t="n">
        <v>53877</v>
      </c>
      <c r="C4" s="5" t="n">
        <v>133240</v>
      </c>
    </row>
    <row r="5">
      <c r="A5" s="4" t="inlineStr">
        <is>
          <t>Total payables and other payable - agreements</t>
        </is>
      </c>
      <c r="B5" s="6" t="n">
        <v>501603</v>
      </c>
      <c r="C5" s="6" t="n">
        <v>156224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rate</t>
        </is>
      </c>
      <c r="B4" s="9" t="n">
        <v>0.35</v>
      </c>
      <c r="C4" s="9" t="n">
        <v>0.35</v>
      </c>
      <c r="D4" s="9" t="n">
        <v>0.35</v>
      </c>
      <c r="E4" s="4" t="inlineStr">
        <is>
          <t xml:space="preserve"> </t>
        </is>
      </c>
    </row>
    <row r="5">
      <c r="A5" s="4" t="inlineStr">
        <is>
          <t>Net equity</t>
        </is>
      </c>
      <c r="B5" s="4" t="inlineStr">
        <is>
          <t xml:space="preserve"> </t>
        </is>
      </c>
      <c r="C5" s="4" t="inlineStr">
        <is>
          <t xml:space="preserve"> </t>
        </is>
      </c>
      <c r="D5" s="4" t="inlineStr">
        <is>
          <t xml:space="preserve"> </t>
        </is>
      </c>
      <c r="E5" s="9" t="n">
        <v>0</v>
      </c>
    </row>
    <row r="6">
      <c r="A6" s="4" t="inlineStr">
        <is>
          <t>Occasional gains</t>
        </is>
      </c>
      <c r="B6" s="4" t="inlineStr">
        <is>
          <t xml:space="preserve"> </t>
        </is>
      </c>
      <c r="C6" s="9" t="n">
        <v>0.15</v>
      </c>
      <c r="D6" s="4" t="inlineStr">
        <is>
          <t xml:space="preserve"> </t>
        </is>
      </c>
      <c r="E6" s="4" t="inlineStr">
        <is>
          <t xml:space="preserve"> </t>
        </is>
      </c>
    </row>
    <row r="7">
      <c r="A7" s="4" t="inlineStr">
        <is>
          <t>Tax on dividends paid interest</t>
        </is>
      </c>
      <c r="B7" s="9" t="n">
        <v>0.15</v>
      </c>
      <c r="C7" s="4" t="inlineStr">
        <is>
          <t xml:space="preserve"> </t>
        </is>
      </c>
      <c r="D7" s="4" t="inlineStr">
        <is>
          <t xml:space="preserve"> </t>
        </is>
      </c>
      <c r="E7" s="4" t="inlineStr">
        <is>
          <t xml:space="preserve"> </t>
        </is>
      </c>
    </row>
    <row r="8">
      <c r="A8" s="4" t="inlineStr">
        <is>
          <t>Dividends distributed amount (in Pesos)</t>
        </is>
      </c>
      <c r="B8" s="6" t="n">
        <v>1090</v>
      </c>
      <c r="C8" s="4" t="inlineStr">
        <is>
          <t xml:space="preserve"> </t>
        </is>
      </c>
      <c r="D8" s="4" t="inlineStr">
        <is>
          <t xml:space="preserve"> </t>
        </is>
      </c>
      <c r="E8" s="4" t="inlineStr">
        <is>
          <t xml:space="preserve"> </t>
        </is>
      </c>
    </row>
    <row r="9">
      <c r="A9" s="4" t="inlineStr">
        <is>
          <t>Foreign companies tax rate</t>
        </is>
      </c>
      <c r="B9" s="4" t="inlineStr">
        <is>
          <t>(35.00%)</t>
        </is>
      </c>
      <c r="C9" s="4" t="inlineStr">
        <is>
          <t>(35.00%)</t>
        </is>
      </c>
      <c r="D9" s="4" t="inlineStr">
        <is>
          <t>(35.00%)</t>
        </is>
      </c>
      <c r="E9" s="4" t="inlineStr">
        <is>
          <t xml:space="preserve"> </t>
        </is>
      </c>
    </row>
    <row r="10">
      <c r="A10" s="4" t="inlineStr">
        <is>
          <t>Applicable tax rate</t>
        </is>
      </c>
      <c r="B10" s="9" t="n">
        <v>0.35</v>
      </c>
      <c r="C10" s="9" t="n">
        <v>0.35</v>
      </c>
      <c r="D10" s="4" t="inlineStr">
        <is>
          <t xml:space="preserve"> </t>
        </is>
      </c>
      <c r="E10" s="4" t="inlineStr">
        <is>
          <t xml:space="preserve"> </t>
        </is>
      </c>
    </row>
    <row r="11">
      <c r="A11" s="4" t="inlineStr">
        <is>
          <t>Permanent tax percentage</t>
        </is>
      </c>
      <c r="B11" s="9" t="n">
        <v>0.5</v>
      </c>
      <c r="C11" s="4" t="inlineStr">
        <is>
          <t xml:space="preserve"> </t>
        </is>
      </c>
      <c r="D11" s="4" t="inlineStr">
        <is>
          <t xml:space="preserve"> </t>
        </is>
      </c>
      <c r="E11" s="4" t="inlineStr">
        <is>
          <t xml:space="preserve"> </t>
        </is>
      </c>
    </row>
    <row r="12">
      <c r="A12" s="4" t="inlineStr">
        <is>
          <t>Actually contributions percentage</t>
        </is>
      </c>
      <c r="B12" s="9" t="n">
        <v>1</v>
      </c>
      <c r="C12" s="4" t="inlineStr">
        <is>
          <t xml:space="preserve"> </t>
        </is>
      </c>
      <c r="D12" s="4" t="inlineStr">
        <is>
          <t xml:space="preserve"> </t>
        </is>
      </c>
      <c r="E12" s="4" t="inlineStr">
        <is>
          <t xml:space="preserve"> </t>
        </is>
      </c>
    </row>
    <row r="13">
      <c r="A13" s="4" t="inlineStr">
        <is>
          <t>Abroad consultancy services percentage</t>
        </is>
      </c>
      <c r="B13" s="9" t="n">
        <v>0.2</v>
      </c>
      <c r="C13" s="4" t="inlineStr">
        <is>
          <t xml:space="preserve"> </t>
        </is>
      </c>
      <c r="D13" s="4" t="inlineStr">
        <is>
          <t xml:space="preserve"> </t>
        </is>
      </c>
      <c r="E13" s="4" t="inlineStr">
        <is>
          <t xml:space="preserve"> </t>
        </is>
      </c>
    </row>
    <row r="14">
      <c r="A14" s="4" t="inlineStr">
        <is>
          <t>Leases and compensations</t>
        </is>
      </c>
      <c r="B14" s="9" t="n">
        <v>0.35</v>
      </c>
      <c r="C14" s="4" t="inlineStr">
        <is>
          <t xml:space="preserve"> </t>
        </is>
      </c>
      <c r="D14" s="4" t="inlineStr">
        <is>
          <t xml:space="preserve"> </t>
        </is>
      </c>
      <c r="E14" s="4" t="inlineStr">
        <is>
          <t xml:space="preserve"> </t>
        </is>
      </c>
    </row>
    <row r="15">
      <c r="A15" s="4" t="inlineStr">
        <is>
          <t>withholding tax rate percentage</t>
        </is>
      </c>
      <c r="B15" s="9" t="n">
        <v>0.35</v>
      </c>
      <c r="C15" s="4" t="inlineStr">
        <is>
          <t xml:space="preserve"> </t>
        </is>
      </c>
      <c r="D15" s="4" t="inlineStr">
        <is>
          <t xml:space="preserve"> </t>
        </is>
      </c>
      <c r="E15" s="4" t="inlineStr">
        <is>
          <t xml:space="preserve"> </t>
        </is>
      </c>
    </row>
    <row r="16">
      <c r="A16" s="4" t="inlineStr">
        <is>
          <t>Withholding tax rate mechanism percentage</t>
        </is>
      </c>
      <c r="B16" s="9" t="n">
        <v>0.1</v>
      </c>
      <c r="C16" s="4" t="inlineStr">
        <is>
          <t xml:space="preserve"> </t>
        </is>
      </c>
      <c r="D16" s="4" t="inlineStr">
        <is>
          <t xml:space="preserve"> </t>
        </is>
      </c>
      <c r="E16" s="4" t="inlineStr">
        <is>
          <t xml:space="preserve"> </t>
        </is>
      </c>
    </row>
    <row r="17">
      <c r="A17" s="4" t="inlineStr">
        <is>
          <t>Deemed fixed assets percentage</t>
        </is>
      </c>
      <c r="B17" s="8" t="n">
        <v>0.1097</v>
      </c>
      <c r="C17" s="4" t="inlineStr">
        <is>
          <t xml:space="preserve"> </t>
        </is>
      </c>
      <c r="D17" s="4" t="inlineStr">
        <is>
          <t xml:space="preserve"> </t>
        </is>
      </c>
      <c r="E17" s="4" t="inlineStr">
        <is>
          <t xml:space="preserve"> </t>
        </is>
      </c>
    </row>
    <row r="18">
      <c r="A18" s="4" t="inlineStr">
        <is>
          <t>Accrued income (in Pesos)</t>
        </is>
      </c>
      <c r="B18" s="6" t="n">
        <v>61415</v>
      </c>
      <c r="C18" s="4" t="inlineStr">
        <is>
          <t xml:space="preserve"> </t>
        </is>
      </c>
      <c r="D18" s="4" t="inlineStr">
        <is>
          <t xml:space="preserve"> </t>
        </is>
      </c>
      <c r="E18" s="4" t="inlineStr">
        <is>
          <t xml:space="preserve"> </t>
        </is>
      </c>
    </row>
    <row r="19">
      <c r="A19" s="4" t="inlineStr">
        <is>
          <t>Deferred tax liabilities (in Pesos)</t>
        </is>
      </c>
      <c r="B19" s="5" t="n">
        <v>153568</v>
      </c>
      <c r="C19" s="6" t="n">
        <v>81773</v>
      </c>
      <c r="D19" s="4" t="inlineStr">
        <is>
          <t xml:space="preserve"> </t>
        </is>
      </c>
      <c r="E19" s="4" t="inlineStr">
        <is>
          <t xml:space="preserve"> </t>
        </is>
      </c>
    </row>
    <row r="20">
      <c r="A20" s="4" t="inlineStr">
        <is>
          <t>Taxes payable (in Pesos)</t>
        </is>
      </c>
      <c r="B20" s="6" t="n">
        <v>7321</v>
      </c>
      <c r="C20" s="6" t="n">
        <v>8091</v>
      </c>
      <c r="D20" s="4" t="inlineStr">
        <is>
          <t xml:space="preserve"> </t>
        </is>
      </c>
      <c r="E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Net equity</t>
        </is>
      </c>
      <c r="B23" s="9" t="n">
        <v>0</v>
      </c>
      <c r="C23" s="9" t="n">
        <v>0.15</v>
      </c>
      <c r="D23" s="4" t="inlineStr">
        <is>
          <t xml:space="preserve"> </t>
        </is>
      </c>
      <c r="E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Net equity</t>
        </is>
      </c>
      <c r="B26" s="9" t="n">
        <v>0.1</v>
      </c>
      <c r="C26" s="4" t="inlineStr">
        <is>
          <t xml:space="preserve"> </t>
        </is>
      </c>
      <c r="D26" s="4" t="inlineStr">
        <is>
          <t xml:space="preserve"> </t>
        </is>
      </c>
      <c r="E26" s="4" t="inlineStr">
        <is>
          <t xml:space="preserve"> </t>
        </is>
      </c>
    </row>
    <row r="27">
      <c r="A27" s="4" t="inlineStr">
        <is>
          <t>Almacenes Éxito S.A.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Dividends distributed amount (in Pesos)</t>
        </is>
      </c>
      <c r="B29" s="6" t="n">
        <v>51</v>
      </c>
      <c r="C29" s="4" t="inlineStr">
        <is>
          <t xml:space="preserve"> </t>
        </is>
      </c>
      <c r="D29" s="4" t="inlineStr">
        <is>
          <t xml:space="preserve"> </t>
        </is>
      </c>
      <c r="E29" s="4" t="inlineStr">
        <is>
          <t xml:space="preserve"> </t>
        </is>
      </c>
    </row>
    <row r="30">
      <c r="A30" s="4" t="inlineStr">
        <is>
          <t>Accrued tax loss (in Pesos)</t>
        </is>
      </c>
      <c r="B30" s="6" t="n">
        <v>704357</v>
      </c>
      <c r="C30" s="6" t="n">
        <v>740337</v>
      </c>
      <c r="D30" s="4" t="inlineStr">
        <is>
          <t xml:space="preserve"> </t>
        </is>
      </c>
      <c r="E30" s="4" t="inlineStr">
        <is>
          <t xml:space="preserve"> </t>
        </is>
      </c>
    </row>
    <row r="31">
      <c r="A31" s="4" t="inlineStr">
        <is>
          <t>Colombia [Member]</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Income tax rate</t>
        </is>
      </c>
      <c r="B33" s="9" t="n">
        <v>0.1</v>
      </c>
      <c r="C33" s="4" t="inlineStr">
        <is>
          <t xml:space="preserve"> </t>
        </is>
      </c>
      <c r="D33" s="4" t="inlineStr">
        <is>
          <t xml:space="preserve"> </t>
        </is>
      </c>
      <c r="E33" s="4" t="inlineStr">
        <is>
          <t xml:space="preserve"> </t>
        </is>
      </c>
    </row>
    <row r="34">
      <c r="A34" s="4" t="inlineStr">
        <is>
          <t>Foreign companies tax rate</t>
        </is>
      </c>
      <c r="B34" s="9" t="n">
        <v>0.2</v>
      </c>
      <c r="C34" s="4" t="inlineStr">
        <is>
          <t xml:space="preserve"> </t>
        </is>
      </c>
      <c r="D34" s="4" t="inlineStr">
        <is>
          <t xml:space="preserve"> </t>
        </is>
      </c>
      <c r="E34" s="4" t="inlineStr">
        <is>
          <t xml:space="preserve"> </t>
        </is>
      </c>
    </row>
    <row r="35">
      <c r="A35" s="4" t="inlineStr">
        <is>
          <t>Uruguay [Member]</t>
        </is>
      </c>
      <c r="B35" s="4" t="inlineStr">
        <is>
          <t xml:space="preserve"> </t>
        </is>
      </c>
      <c r="C35" s="4" t="inlineStr">
        <is>
          <t xml:space="preserve"> </t>
        </is>
      </c>
      <c r="D35" s="4" t="inlineStr">
        <is>
          <t xml:space="preserve"> </t>
        </is>
      </c>
      <c r="E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row>
    <row r="37">
      <c r="A37" s="4" t="inlineStr">
        <is>
          <t>Income tax rate</t>
        </is>
      </c>
      <c r="B37" s="9" t="n">
        <v>0.25</v>
      </c>
      <c r="C37" s="9" t="n">
        <v>0.25</v>
      </c>
      <c r="D37" s="4" t="inlineStr">
        <is>
          <t xml:space="preserve"> </t>
        </is>
      </c>
      <c r="E37" s="4" t="inlineStr">
        <is>
          <t xml:space="preserve"> </t>
        </is>
      </c>
    </row>
    <row r="38">
      <c r="A38" s="4" t="inlineStr">
        <is>
          <t>Argentina [Member]</t>
        </is>
      </c>
      <c r="B38" s="4" t="inlineStr">
        <is>
          <t xml:space="preserve"> </t>
        </is>
      </c>
      <c r="C38" s="4" t="inlineStr">
        <is>
          <t xml:space="preserve"> </t>
        </is>
      </c>
      <c r="D38" s="4" t="inlineStr">
        <is>
          <t xml:space="preserve"> </t>
        </is>
      </c>
      <c r="E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row>
    <row r="40">
      <c r="A40" s="4" t="inlineStr">
        <is>
          <t>Income tax rate</t>
        </is>
      </c>
      <c r="B40" s="9" t="n">
        <v>0.3</v>
      </c>
      <c r="C40" s="9" t="n">
        <v>0.3</v>
      </c>
      <c r="D40" s="4" t="inlineStr">
        <is>
          <t xml:space="preserve"> </t>
        </is>
      </c>
      <c r="E40" s="4" t="inlineStr">
        <is>
          <t xml:space="preserve"> </t>
        </is>
      </c>
    </row>
  </sheetData>
  <mergeCells count="2">
    <mergeCell ref="B1:E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xcess Presumptive Income Over Net Income (Details) - COP ($) $ in Millions</t>
        </is>
      </c>
      <c r="B1" s="2" t="inlineStr">
        <is>
          <t>12 Months Ended</t>
        </is>
      </c>
    </row>
    <row r="2">
      <c r="B2" s="2" t="inlineStr">
        <is>
          <t>Dec. 31, 2024</t>
        </is>
      </c>
      <c r="C2" s="2" t="inlineStr">
        <is>
          <t>Dec. 31, 2023</t>
        </is>
      </c>
    </row>
    <row r="3">
      <c r="A3" s="3" t="inlineStr">
        <is>
          <t>Schedule of Excess Presumptive Income Over Net Income [Abstract]</t>
        </is>
      </c>
      <c r="B3" s="4" t="inlineStr">
        <is>
          <t xml:space="preserve"> </t>
        </is>
      </c>
      <c r="C3" s="4" t="inlineStr">
        <is>
          <t xml:space="preserve"> </t>
        </is>
      </c>
    </row>
    <row r="4">
      <c r="A4" s="4" t="inlineStr">
        <is>
          <t>Balance at beginning</t>
        </is>
      </c>
      <c r="B4" s="6" t="n">
        <v>61415</v>
      </c>
      <c r="C4" s="6" t="n">
        <v>211190</v>
      </c>
    </row>
    <row r="5">
      <c r="A5" s="4" t="inlineStr">
        <is>
          <t>Offsetting of presumptive income against net income from the prior period</t>
        </is>
      </c>
      <c r="B5" s="5" t="n">
        <v>-600</v>
      </c>
      <c r="C5" s="4" t="inlineStr">
        <is>
          <t xml:space="preserve"> </t>
        </is>
      </c>
    </row>
    <row r="6">
      <c r="A6" s="4" t="inlineStr">
        <is>
          <t>Offsetting of presumptive income against net income for the period</t>
        </is>
      </c>
      <c r="B6" s="5" t="n">
        <v>-60815</v>
      </c>
      <c r="C6" s="5" t="n">
        <v>-149775</v>
      </c>
    </row>
    <row r="7">
      <c r="A7" s="4" t="inlineStr">
        <is>
          <t>Balance at ending</t>
        </is>
      </c>
      <c r="B7" s="4" t="inlineStr">
        <is>
          <t xml:space="preserve"> </t>
        </is>
      </c>
      <c r="C7" s="6" t="n">
        <v>61415</v>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 Schedule of Tax Losses (Details) - COP ($) $ in Millions</t>
        </is>
      </c>
      <c r="C1" s="2" t="inlineStr">
        <is>
          <t>12 Months Ended</t>
        </is>
      </c>
    </row>
    <row r="2">
      <c r="C2" s="2" t="inlineStr">
        <is>
          <t>Dec. 31, 2024</t>
        </is>
      </c>
      <c r="D2" s="2" t="inlineStr">
        <is>
          <t>Dec. 31, 2023</t>
        </is>
      </c>
    </row>
    <row r="3">
      <c r="A3" s="3" t="inlineStr">
        <is>
          <t>Income tax - Schedule of Tax Losses [Line Items]</t>
        </is>
      </c>
      <c r="C3" s="4" t="inlineStr">
        <is>
          <t xml:space="preserve"> </t>
        </is>
      </c>
      <c r="D3" s="4" t="inlineStr">
        <is>
          <t xml:space="preserve"> </t>
        </is>
      </c>
    </row>
    <row r="4">
      <c r="A4" s="4" t="inlineStr">
        <is>
          <t>Balance at beginning</t>
        </is>
      </c>
      <c r="C4" s="6" t="n">
        <v>740337</v>
      </c>
      <c r="D4" s="6" t="n">
        <v>740337</v>
      </c>
    </row>
    <row r="5">
      <c r="A5" s="4" t="inlineStr">
        <is>
          <t>Adjustment to tax losses from prior periods</t>
        </is>
      </c>
      <c r="C5" s="4" t="inlineStr">
        <is>
          <t xml:space="preserve"> </t>
        </is>
      </c>
      <c r="D5" s="4" t="inlineStr">
        <is>
          <t xml:space="preserve"> </t>
        </is>
      </c>
    </row>
    <row r="6">
      <c r="A6" s="4" t="inlineStr">
        <is>
          <t>Balance at ending</t>
        </is>
      </c>
      <c r="C6" s="5" t="n">
        <v>704357</v>
      </c>
      <c r="D6" s="5" t="n">
        <v>740337</v>
      </c>
    </row>
    <row r="7">
      <c r="A7" s="4" t="inlineStr">
        <is>
          <t>Tax losses generated during the period</t>
        </is>
      </c>
      <c r="C7" s="5" t="n">
        <v>-35980</v>
      </c>
      <c r="D7" s="4" t="inlineStr">
        <is>
          <t xml:space="preserve"> </t>
        </is>
      </c>
    </row>
    <row r="8">
      <c r="A8" s="4" t="inlineStr">
        <is>
          <t>Colombian Subsidiaries [Member]</t>
        </is>
      </c>
      <c r="C8" s="4" t="inlineStr">
        <is>
          <t xml:space="preserve"> </t>
        </is>
      </c>
      <c r="D8" s="4" t="inlineStr">
        <is>
          <t xml:space="preserve"> </t>
        </is>
      </c>
    </row>
    <row r="9">
      <c r="A9" s="3" t="inlineStr">
        <is>
          <t>Income tax - Schedule of Tax Losses [Line Items]</t>
        </is>
      </c>
      <c r="C9" s="4" t="inlineStr">
        <is>
          <t xml:space="preserve"> </t>
        </is>
      </c>
      <c r="D9" s="4" t="inlineStr">
        <is>
          <t xml:space="preserve"> </t>
        </is>
      </c>
    </row>
    <row r="10">
      <c r="A10" s="4" t="inlineStr">
        <is>
          <t>Balance at beginning</t>
        </is>
      </c>
      <c r="C10" s="5" t="n">
        <v>33769</v>
      </c>
      <c r="D10" s="5" t="n">
        <v>33562</v>
      </c>
    </row>
    <row r="11">
      <c r="A11" s="4" t="inlineStr">
        <is>
          <t>Balance at ending</t>
        </is>
      </c>
      <c r="C11" s="5" t="n">
        <v>32656</v>
      </c>
      <c r="D11" s="5" t="n">
        <v>33769</v>
      </c>
    </row>
    <row r="12">
      <c r="A12" s="4" t="inlineStr">
        <is>
          <t>Marketplace Internacional Éxito y Servicios S.A.S. [Member]</t>
        </is>
      </c>
      <c r="C12" s="4" t="inlineStr">
        <is>
          <t xml:space="preserve"> </t>
        </is>
      </c>
      <c r="D12" s="4" t="inlineStr">
        <is>
          <t xml:space="preserve"> </t>
        </is>
      </c>
    </row>
    <row r="13">
      <c r="A13" s="3" t="inlineStr">
        <is>
          <t>Income tax - Schedule of Tax Losses [Line Items]</t>
        </is>
      </c>
      <c r="C13" s="4" t="inlineStr">
        <is>
          <t xml:space="preserve"> </t>
        </is>
      </c>
      <c r="D13" s="4" t="inlineStr">
        <is>
          <t xml:space="preserve"> </t>
        </is>
      </c>
    </row>
    <row r="14">
      <c r="A14" s="4" t="inlineStr">
        <is>
          <t>Income tax losses</t>
        </is>
      </c>
      <c r="C14" s="5" t="n">
        <v>364</v>
      </c>
      <c r="D14" s="5" t="n">
        <v>105</v>
      </c>
    </row>
    <row r="15">
      <c r="A15" s="4" t="inlineStr">
        <is>
          <t>Transacciones Energéticas S.A.S. E.S.P. [Member]</t>
        </is>
      </c>
      <c r="C15" s="4" t="inlineStr">
        <is>
          <t xml:space="preserve"> </t>
        </is>
      </c>
      <c r="D15" s="4" t="inlineStr">
        <is>
          <t xml:space="preserve"> </t>
        </is>
      </c>
    </row>
    <row r="16">
      <c r="A16" s="3" t="inlineStr">
        <is>
          <t>Income tax - Schedule of Tax Losses [Line Items]</t>
        </is>
      </c>
      <c r="C16" s="4" t="inlineStr">
        <is>
          <t xml:space="preserve"> </t>
        </is>
      </c>
      <c r="D16" s="4" t="inlineStr">
        <is>
          <t xml:space="preserve"> </t>
        </is>
      </c>
    </row>
    <row r="17">
      <c r="A17" s="4" t="inlineStr">
        <is>
          <t>Income tax losses</t>
        </is>
      </c>
      <c r="B17" s="4" t="inlineStr">
        <is>
          <t>[1]</t>
        </is>
      </c>
      <c r="C17" s="5" t="n">
        <v>-1446</v>
      </c>
      <c r="D17" s="5" t="n">
        <v>126</v>
      </c>
    </row>
    <row r="18">
      <c r="A18" s="4" t="inlineStr">
        <is>
          <t>Depósitos y Soluciones Logísticas S.A.S. [Member]</t>
        </is>
      </c>
      <c r="C18" s="4" t="inlineStr">
        <is>
          <t xml:space="preserve"> </t>
        </is>
      </c>
      <c r="D18" s="4" t="inlineStr">
        <is>
          <t xml:space="preserve"> </t>
        </is>
      </c>
    </row>
    <row r="19">
      <c r="A19" s="3" t="inlineStr">
        <is>
          <t>Income tax - Schedule of Tax Losses [Line Items]</t>
        </is>
      </c>
      <c r="C19" s="4" t="inlineStr">
        <is>
          <t xml:space="preserve"> </t>
        </is>
      </c>
      <c r="D19" s="4" t="inlineStr">
        <is>
          <t xml:space="preserve"> </t>
        </is>
      </c>
    </row>
    <row r="20">
      <c r="A20" s="4" t="inlineStr">
        <is>
          <t>Income tax losses</t>
        </is>
      </c>
      <c r="C20" s="4" t="inlineStr">
        <is>
          <t xml:space="preserve"> </t>
        </is>
      </c>
      <c r="D20" s="6" t="n">
        <v>-24</v>
      </c>
    </row>
    <row r="21">
      <c r="A21" s="4" t="inlineStr">
        <is>
          <t>Transacciones Energéticas S.A.S. E.S.P. [Member]</t>
        </is>
      </c>
      <c r="C21" s="4" t="inlineStr">
        <is>
          <t xml:space="preserve"> </t>
        </is>
      </c>
      <c r="D21" s="4" t="inlineStr">
        <is>
          <t xml:space="preserve"> </t>
        </is>
      </c>
    </row>
    <row r="22">
      <c r="A22" s="3" t="inlineStr">
        <is>
          <t>Income tax - Schedule of Tax Losses [Line Items]</t>
        </is>
      </c>
      <c r="C22" s="4" t="inlineStr">
        <is>
          <t xml:space="preserve"> </t>
        </is>
      </c>
      <c r="D22" s="4" t="inlineStr">
        <is>
          <t xml:space="preserve"> </t>
        </is>
      </c>
    </row>
    <row r="23">
      <c r="A23" s="4" t="inlineStr">
        <is>
          <t>Income tax losses</t>
        </is>
      </c>
      <c r="B23" s="4" t="inlineStr">
        <is>
          <t>[2]</t>
        </is>
      </c>
      <c r="C23" s="6" t="n">
        <v>-31</v>
      </c>
      <c r="D23" s="4" t="inlineStr">
        <is>
          <t xml:space="preserve"> </t>
        </is>
      </c>
    </row>
    <row r="24"/>
    <row r="25">
      <c r="A25" s="4" t="inlineStr">
        <is>
          <t>[1]No deferred tax has been calculated for these tax losses because of the uncertainty on the recoverability
with future taxable income.[2]It corresponds to the adjustment of tax losses from previous periods.</t>
        </is>
      </c>
    </row>
  </sheetData>
  <mergeCells count="4">
    <mergeCell ref="A1:B2"/>
    <mergeCell ref="C1:D1"/>
    <mergeCell ref="A24:C24"/>
    <mergeCell ref="A25:C2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urrent tax Assets and Liabilities (Details) - COP ($) $ in Millions</t>
        </is>
      </c>
      <c r="B1" s="2" t="inlineStr">
        <is>
          <t>Dec. 31, 2024</t>
        </is>
      </c>
      <c r="C1" s="2" t="inlineStr">
        <is>
          <t>Dec. 31, 2023</t>
        </is>
      </c>
    </row>
    <row r="2">
      <c r="A2" s="3" t="inlineStr">
        <is>
          <t>Schedule of Current Tax Assets and Liabilities [Abstract]</t>
        </is>
      </c>
      <c r="B2" s="4" t="inlineStr">
        <is>
          <t xml:space="preserve"> </t>
        </is>
      </c>
      <c r="C2" s="4" t="inlineStr">
        <is>
          <t xml:space="preserve"> </t>
        </is>
      </c>
    </row>
    <row r="3">
      <c r="A3" s="4" t="inlineStr">
        <is>
          <t>Income tax credit receivable by Almacenes Éxito S.A. and its Colombian subsidiaries</t>
        </is>
      </c>
      <c r="B3" s="6" t="n">
        <v>250872</v>
      </c>
      <c r="C3" s="6" t="n">
        <v>267236</v>
      </c>
    </row>
    <row r="4">
      <c r="A4" s="4" t="inlineStr">
        <is>
          <t>Tax discounts applied by Almacenes Éxito S.A. and its Colombian subsidiaries</t>
        </is>
      </c>
      <c r="B4" s="5" t="n">
        <v>151893</v>
      </c>
      <c r="C4" s="5" t="n">
        <v>137000</v>
      </c>
    </row>
    <row r="5">
      <c r="A5" s="4" t="inlineStr">
        <is>
          <t>Current income tax assets of subsidiary Onper Investment 2015 S.L.</t>
        </is>
      </c>
      <c r="B5" s="5" t="n">
        <v>41388</v>
      </c>
      <c r="C5" s="5" t="n">
        <v>10715</v>
      </c>
    </row>
    <row r="6">
      <c r="A6" s="4" t="inlineStr">
        <is>
          <t>Tax discounts of Éxito from taxes paid abroad</t>
        </is>
      </c>
      <c r="B6" s="5" t="n">
        <v>5562</v>
      </c>
      <c r="C6" s="5" t="n">
        <v>17258</v>
      </c>
    </row>
    <row r="7">
      <c r="A7" s="4" t="inlineStr">
        <is>
          <t>Advance income tax payments from Colombian subsidiaries</t>
        </is>
      </c>
      <c r="B7" s="5" t="n">
        <v>2611</v>
      </c>
      <c r="C7" s="4" t="inlineStr">
        <is>
          <t xml:space="preserve"> </t>
        </is>
      </c>
    </row>
    <row r="8">
      <c r="A8" s="4" t="inlineStr">
        <is>
          <t>Current income tax assets of subsidiary Spice Investments Mercosur S.A.</t>
        </is>
      </c>
      <c r="B8" s="5" t="n">
        <v>3</v>
      </c>
      <c r="C8" s="4" t="inlineStr">
        <is>
          <t xml:space="preserve"> </t>
        </is>
      </c>
    </row>
    <row r="9">
      <c r="A9" s="4" t="inlineStr">
        <is>
          <t>Total income tax asset</t>
        </is>
      </c>
      <c r="B9" s="5" t="n">
        <v>452329</v>
      </c>
      <c r="C9" s="5" t="n">
        <v>432209</v>
      </c>
    </row>
    <row r="10">
      <c r="A10" s="4" t="inlineStr">
        <is>
          <t>Industry and trade tax advances and withholdings of Almacenes Éxito S.A. and its Colombian subsidiaries</t>
        </is>
      </c>
      <c r="B10" s="5" t="n">
        <v>78567</v>
      </c>
      <c r="C10" s="5" t="n">
        <v>71450</v>
      </c>
    </row>
    <row r="11">
      <c r="A11" s="4" t="inlineStr">
        <is>
          <t>Other current tax assets of subsidiary Spice Investment Mercosur S.A.</t>
        </is>
      </c>
      <c r="B11" s="5" t="n">
        <v>22982</v>
      </c>
      <c r="C11" s="5" t="n">
        <v>20339</v>
      </c>
    </row>
    <row r="12">
      <c r="A12" s="4" t="inlineStr">
        <is>
          <t>Other current tax assets of subsidiary Onper Investment 2015 S.L.</t>
        </is>
      </c>
      <c r="B12" s="5" t="n">
        <v>38</v>
      </c>
      <c r="C12" s="5" t="n">
        <v>29</v>
      </c>
    </row>
    <row r="13">
      <c r="A13" s="4" t="inlineStr">
        <is>
          <t>Total asset for other taxes</t>
        </is>
      </c>
      <c r="B13" s="5" t="n">
        <v>101587</v>
      </c>
      <c r="C13" s="5" t="n">
        <v>91818</v>
      </c>
    </row>
    <row r="14">
      <c r="A14" s="4" t="inlineStr">
        <is>
          <t>Total current tax assets</t>
        </is>
      </c>
      <c r="B14" s="5" t="n">
        <v>553916</v>
      </c>
      <c r="C14" s="5" t="n">
        <v>524027</v>
      </c>
    </row>
    <row r="15">
      <c r="A15" s="4" t="inlineStr">
        <is>
          <t>Current income tax liabilities of subsidiary Spice Investments Mercosur S.A.</t>
        </is>
      </c>
      <c r="B15" s="4" t="inlineStr">
        <is>
          <t xml:space="preserve"> </t>
        </is>
      </c>
      <c r="C15" s="5" t="n">
        <v>47</v>
      </c>
    </row>
    <row r="16">
      <c r="A16" s="4" t="inlineStr">
        <is>
          <t>Total income tax liability</t>
        </is>
      </c>
      <c r="B16" s="4" t="inlineStr">
        <is>
          <t xml:space="preserve"> </t>
        </is>
      </c>
      <c r="C16" s="5" t="n">
        <v>47</v>
      </c>
    </row>
    <row r="17">
      <c r="A17" s="4" t="inlineStr">
        <is>
          <t>Industry and trade tax payable of Almacenes Éxito S.A. and its Colombian subsidiaries</t>
        </is>
      </c>
      <c r="B17" s="5" t="n">
        <v>105467</v>
      </c>
      <c r="C17" s="5" t="n">
        <v>98391</v>
      </c>
    </row>
    <row r="18">
      <c r="A18" s="4" t="inlineStr">
        <is>
          <t>Tax on real estate of Almacenes Éxito S.A. and its Colombian subsidiaries</t>
        </is>
      </c>
      <c r="B18" s="5" t="n">
        <v>7832</v>
      </c>
      <c r="C18" s="5" t="n">
        <v>3621</v>
      </c>
    </row>
    <row r="19">
      <c r="A19" s="4" t="inlineStr">
        <is>
          <t>Taxes of subsidiary Onper Investment 2015 S.L. other than income tax</t>
        </is>
      </c>
      <c r="B19" s="5" t="n">
        <v>5558</v>
      </c>
      <c r="C19" s="5" t="n">
        <v>4979</v>
      </c>
    </row>
    <row r="20">
      <c r="A20" s="4" t="inlineStr">
        <is>
          <t>Taxes of subsidiary Spice Investments Mercosur S.A. other than income tax</t>
        </is>
      </c>
      <c r="B20" s="5" t="n">
        <v>353</v>
      </c>
      <c r="C20" s="5" t="n">
        <v>293</v>
      </c>
    </row>
    <row r="21">
      <c r="A21" s="4" t="inlineStr">
        <is>
          <t>Total liability for other taxes</t>
        </is>
      </c>
      <c r="B21" s="5" t="n">
        <v>119210</v>
      </c>
      <c r="C21" s="5" t="n">
        <v>107284</v>
      </c>
    </row>
    <row r="22">
      <c r="A22" s="4" t="inlineStr">
        <is>
          <t>Total current tax liabilities</t>
        </is>
      </c>
      <c r="B22" s="6" t="n">
        <v>119210</v>
      </c>
      <c r="C22" s="6" t="n">
        <v>10733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 Schedule of Effective Tax Rate (Details) - COP ($) $ in Millions</t>
        </is>
      </c>
      <c r="C1" s="2" t="inlineStr">
        <is>
          <t>12 Months Ended</t>
        </is>
      </c>
    </row>
    <row r="2">
      <c r="C2" s="2" t="inlineStr">
        <is>
          <t>Dec. 31, 2024</t>
        </is>
      </c>
      <c r="D2" s="2" t="inlineStr">
        <is>
          <t>Dec. 31, 2023</t>
        </is>
      </c>
      <c r="E2" s="2" t="inlineStr">
        <is>
          <t>Dec. 31, 2022</t>
        </is>
      </c>
    </row>
    <row r="3">
      <c r="A3" s="3" t="inlineStr">
        <is>
          <t>Schedule of Effective Tax Rate [Abstract]</t>
        </is>
      </c>
      <c r="C3" s="4" t="inlineStr">
        <is>
          <t xml:space="preserve"> </t>
        </is>
      </c>
      <c r="D3" s="4" t="inlineStr">
        <is>
          <t xml:space="preserve"> </t>
        </is>
      </c>
      <c r="E3" s="4" t="inlineStr">
        <is>
          <t xml:space="preserve"> </t>
        </is>
      </c>
    </row>
    <row r="4">
      <c r="A4" s="4" t="inlineStr">
        <is>
          <t>Profit before income tax</t>
        </is>
      </c>
      <c r="C4" s="6" t="n">
        <v>292908</v>
      </c>
      <c r="D4" s="6" t="n">
        <v>354072</v>
      </c>
      <c r="E4" s="6" t="n">
        <v>574940</v>
      </c>
    </row>
    <row r="5">
      <c r="A5" s="3" t="inlineStr">
        <is>
          <t>Plus</t>
        </is>
      </c>
      <c r="C5" s="4" t="inlineStr">
        <is>
          <t xml:space="preserve"> </t>
        </is>
      </c>
      <c r="D5" s="4" t="inlineStr">
        <is>
          <t xml:space="preserve"> </t>
        </is>
      </c>
      <c r="E5" s="4" t="inlineStr">
        <is>
          <t xml:space="preserve"> </t>
        </is>
      </c>
    </row>
    <row r="6">
      <c r="A6" s="4" t="inlineStr">
        <is>
          <t>IFRS adjustments with no tax impact</t>
        </is>
      </c>
      <c r="B6" s="4" t="inlineStr">
        <is>
          <t>[1]</t>
        </is>
      </c>
      <c r="C6" s="5" t="n">
        <v>203591</v>
      </c>
      <c r="D6" s="5" t="n">
        <v>164226</v>
      </c>
      <c r="E6" s="5" t="n">
        <v>314701</v>
      </c>
    </row>
    <row r="7">
      <c r="A7" s="4" t="inlineStr">
        <is>
          <t>Non-deductible expenses</t>
        </is>
      </c>
      <c r="C7" s="5" t="n">
        <v>58427</v>
      </c>
      <c r="D7" s="5" t="n">
        <v>31616</v>
      </c>
      <c r="E7" s="5" t="n">
        <v>40901</v>
      </c>
    </row>
    <row r="8">
      <c r="A8" s="4" t="inlineStr">
        <is>
          <t>Others</t>
        </is>
      </c>
      <c r="B8" s="4" t="inlineStr">
        <is>
          <t>[2]</t>
        </is>
      </c>
      <c r="C8" s="5" t="n">
        <v>24875</v>
      </c>
      <c r="D8" s="5" t="n">
        <v>21548</v>
      </c>
      <c r="E8" s="5" t="n">
        <v>28276</v>
      </c>
    </row>
    <row r="9">
      <c r="A9" s="4" t="inlineStr">
        <is>
          <t>Reimbursement of fixed assets depreciation for income - producing upon sales of assets</t>
        </is>
      </c>
      <c r="C9" s="4" t="inlineStr">
        <is>
          <t xml:space="preserve"> </t>
        </is>
      </c>
      <c r="D9" s="5" t="n">
        <v>2012</v>
      </c>
      <c r="E9" s="5" t="n">
        <v>641</v>
      </c>
    </row>
    <row r="10">
      <c r="A10" s="3" t="inlineStr">
        <is>
          <t>Minus</t>
        </is>
      </c>
      <c r="C10" s="4" t="inlineStr">
        <is>
          <t xml:space="preserve"> </t>
        </is>
      </c>
      <c r="D10" s="4" t="inlineStr">
        <is>
          <t xml:space="preserve"> </t>
        </is>
      </c>
      <c r="E10" s="4" t="inlineStr">
        <is>
          <t xml:space="preserve"> </t>
        </is>
      </c>
    </row>
    <row r="11">
      <c r="A11" s="4" t="inlineStr">
        <is>
          <t>Effect of the accounting results of foreign subsidiaries</t>
        </is>
      </c>
      <c r="C11" s="5" t="n">
        <v>-191018</v>
      </c>
      <c r="D11" s="5" t="n">
        <v>-221871</v>
      </c>
      <c r="E11" s="5" t="n">
        <v>-211735</v>
      </c>
    </row>
    <row r="12">
      <c r="A12" s="4" t="inlineStr">
        <is>
          <t>Non-taxable dividends received from subsidiaries</t>
        </is>
      </c>
      <c r="C12" s="5" t="n">
        <v>-68456</v>
      </c>
      <c r="D12" s="5" t="n">
        <v>-12620</v>
      </c>
      <c r="E12" s="5" t="n">
        <v>-3710</v>
      </c>
    </row>
    <row r="13">
      <c r="A13" s="4" t="inlineStr">
        <is>
          <t>Others</t>
        </is>
      </c>
      <c r="B13" s="4" t="inlineStr">
        <is>
          <t>[2]</t>
        </is>
      </c>
      <c r="C13" s="5" t="n">
        <v>-11667</v>
      </c>
      <c r="D13" s="5" t="n">
        <v>-41512</v>
      </c>
      <c r="E13" s="5" t="n">
        <v>-106639</v>
      </c>
    </row>
    <row r="14">
      <c r="A14" s="4" t="inlineStr">
        <is>
          <t>Additional 30% deduction for apprentice salaries (voluntary)</t>
        </is>
      </c>
      <c r="C14" s="5" t="n">
        <v>-227</v>
      </c>
      <c r="D14" s="5" t="n">
        <v>-258</v>
      </c>
      <c r="E14" s="5" t="n">
        <v>-258</v>
      </c>
    </row>
    <row r="15">
      <c r="A15" s="4" t="inlineStr">
        <is>
          <t>Net income</t>
        </is>
      </c>
      <c r="C15" s="5" t="n">
        <v>308433</v>
      </c>
      <c r="D15" s="5" t="n">
        <v>297213</v>
      </c>
      <c r="E15" s="5" t="n">
        <v>637117</v>
      </c>
    </row>
    <row r="16">
      <c r="A16" s="4" t="inlineStr">
        <is>
          <t>Exempt income</t>
        </is>
      </c>
      <c r="C16" s="5" t="n">
        <v>-90910</v>
      </c>
      <c r="D16" s="5" t="n">
        <v>-65090</v>
      </c>
      <c r="E16" s="5" t="n">
        <v>-217545</v>
      </c>
    </row>
    <row r="17">
      <c r="A17" s="4" t="inlineStr">
        <is>
          <t>Net income before compensations</t>
        </is>
      </c>
      <c r="C17" s="5" t="n">
        <v>217523</v>
      </c>
      <c r="D17" s="5" t="n">
        <v>232123</v>
      </c>
      <c r="E17" s="5" t="n">
        <v>419572</v>
      </c>
    </row>
    <row r="18">
      <c r="A18" s="4" t="inlineStr">
        <is>
          <t>Compensations</t>
        </is>
      </c>
      <c r="C18" s="5" t="n">
        <v>-98241</v>
      </c>
      <c r="D18" s="5" t="n">
        <v>-149799</v>
      </c>
      <c r="E18" s="5" t="n">
        <v>-135616</v>
      </c>
    </row>
    <row r="19">
      <c r="A19" s="4" t="inlineStr">
        <is>
          <t>Total Net income after compensations</t>
        </is>
      </c>
      <c r="C19" s="5" t="n">
        <v>119282</v>
      </c>
      <c r="D19" s="5" t="n">
        <v>82324</v>
      </c>
      <c r="E19" s="5" t="n">
        <v>283956</v>
      </c>
    </row>
    <row r="20">
      <c r="A20" s="4" t="inlineStr">
        <is>
          <t>Net (loss) of some Colombian subsidiaries</t>
        </is>
      </c>
      <c r="C20" s="5" t="n">
        <v>-364</v>
      </c>
      <c r="D20" s="5" t="n">
        <v>-231</v>
      </c>
      <c r="E20" s="5" t="n">
        <v>-163</v>
      </c>
    </row>
    <row r="21">
      <c r="A21" s="4" t="inlineStr">
        <is>
          <t>Taxable income of the parent company and some Colombian subsidiaries</t>
        </is>
      </c>
      <c r="C21" s="5" t="n">
        <v>119646</v>
      </c>
      <c r="D21" s="5" t="n">
        <v>82555</v>
      </c>
      <c r="E21" s="5" t="n">
        <v>284119</v>
      </c>
    </row>
    <row r="22">
      <c r="A22" s="4" t="inlineStr">
        <is>
          <t>Taxable net income</t>
        </is>
      </c>
      <c r="C22" s="6" t="n">
        <v>119646</v>
      </c>
      <c r="D22" s="6" t="n">
        <v>82555</v>
      </c>
      <c r="E22" s="6" t="n">
        <v>284119</v>
      </c>
    </row>
    <row r="23">
      <c r="A23" s="4" t="inlineStr">
        <is>
          <t>Income tax rate</t>
        </is>
      </c>
      <c r="C23" s="9" t="n">
        <v>0.35</v>
      </c>
      <c r="D23" s="9" t="n">
        <v>0.35</v>
      </c>
      <c r="E23" s="9" t="n">
        <v>0.35</v>
      </c>
    </row>
    <row r="24">
      <c r="A24" s="4" t="inlineStr">
        <is>
          <t>Subtotal (expense) current income tax</t>
        </is>
      </c>
      <c r="C24" s="6" t="n">
        <v>-41876</v>
      </c>
      <c r="D24" s="6" t="n">
        <v>-28894</v>
      </c>
      <c r="E24" s="6" t="n">
        <v>-99442</v>
      </c>
    </row>
    <row r="25">
      <c r="A25" s="4" t="inlineStr">
        <is>
          <t>(Expense) occasional income tax</t>
        </is>
      </c>
      <c r="C25" s="5" t="n">
        <v>-70</v>
      </c>
      <c r="D25" s="5" t="n">
        <v>-389</v>
      </c>
      <c r="E25" s="5" t="n">
        <v>-15</v>
      </c>
    </row>
    <row r="26">
      <c r="A26" s="4" t="inlineStr">
        <is>
          <t>Tax credits</t>
        </is>
      </c>
      <c r="C26" s="5" t="n">
        <v>3945</v>
      </c>
      <c r="D26" s="5" t="n">
        <v>2226</v>
      </c>
      <c r="E26" s="5" t="n">
        <v>16887</v>
      </c>
    </row>
    <row r="27">
      <c r="A27" s="4" t="inlineStr">
        <is>
          <t>Total (expense) current and occasional income tax</t>
        </is>
      </c>
      <c r="C27" s="5" t="n">
        <v>-38001</v>
      </c>
      <c r="D27" s="5" t="n">
        <v>-27057</v>
      </c>
      <c r="E27" s="5" t="n">
        <v>-82570</v>
      </c>
    </row>
    <row r="28">
      <c r="A28" s="4" t="inlineStr">
        <is>
          <t>Adjustment with respect to current income tax from previous years (c)</t>
        </is>
      </c>
      <c r="C28" s="5" t="n">
        <v>-1777</v>
      </c>
      <c r="D28" s="5" t="n">
        <v>311</v>
      </c>
      <c r="E28" s="5" t="n">
        <v>-9164</v>
      </c>
    </row>
    <row r="29">
      <c r="A29" s="4" t="inlineStr">
        <is>
          <t>(Expense) taxes paid abroad</t>
        </is>
      </c>
      <c r="C29" s="5" t="n">
        <v>-1101</v>
      </c>
      <c r="D29" s="5" t="n">
        <v>-2677</v>
      </c>
      <c r="E29" s="5" t="n">
        <v>-15228</v>
      </c>
    </row>
    <row r="30">
      <c r="A30" s="4" t="inlineStr">
        <is>
          <t>Minor adjustments</t>
        </is>
      </c>
      <c r="C30" s="5" t="n">
        <v>-6</v>
      </c>
      <c r="D30" s="4" t="inlineStr">
        <is>
          <t xml:space="preserve"> </t>
        </is>
      </c>
      <c r="E30" s="4" t="inlineStr">
        <is>
          <t xml:space="preserve"> </t>
        </is>
      </c>
    </row>
    <row r="31">
      <c r="A31" s="4" t="inlineStr">
        <is>
          <t>Unused ICA tax discount</t>
        </is>
      </c>
      <c r="C31" s="4" t="inlineStr">
        <is>
          <t xml:space="preserve"> </t>
        </is>
      </c>
      <c r="D31" s="4" t="inlineStr">
        <is>
          <t xml:space="preserve"> </t>
        </is>
      </c>
      <c r="E31" s="5" t="n">
        <v>-5292</v>
      </c>
    </row>
    <row r="32">
      <c r="A32" s="4" t="inlineStr">
        <is>
          <t>Total (income and complementary tax expense) of the parent company and some Colombian subsidiaries</t>
        </is>
      </c>
      <c r="C32" s="5" t="n">
        <v>-40885</v>
      </c>
      <c r="D32" s="5" t="n">
        <v>-29423</v>
      </c>
      <c r="E32" s="5" t="n">
        <v>-112254</v>
      </c>
    </row>
    <row r="33">
      <c r="A33" s="4" t="inlineStr">
        <is>
          <t>Total (current tax expense) of foreign subsidiaries</t>
        </is>
      </c>
      <c r="C33" s="5" t="n">
        <v>-66317</v>
      </c>
      <c r="D33" s="5" t="n">
        <v>-76686</v>
      </c>
      <c r="E33" s="5" t="n">
        <v>-80015</v>
      </c>
    </row>
    <row r="34">
      <c r="A34" s="4" t="inlineStr">
        <is>
          <t>Total (income and complementary tax expense), current</t>
        </is>
      </c>
      <c r="C34" s="5" t="n">
        <v>-107202</v>
      </c>
      <c r="D34" s="5" t="n">
        <v>-106109</v>
      </c>
      <c r="E34" s="5" t="n">
        <v>-192269</v>
      </c>
    </row>
    <row r="35">
      <c r="A35" s="4" t="inlineStr">
        <is>
          <t>Other accounting expenses with no tax impact</t>
        </is>
      </c>
      <c r="B35" s="4" t="inlineStr">
        <is>
          <t>[3]</t>
        </is>
      </c>
      <c r="C35" s="5" t="n">
        <v>466302</v>
      </c>
      <c r="D35" s="5" t="n">
        <v>421408</v>
      </c>
      <c r="E35" s="5" t="n">
        <v>349234</v>
      </c>
    </row>
    <row r="36">
      <c r="A36" s="4" t="inlineStr">
        <is>
          <t>Higher accounting depreciation over fiscal depreciation, net</t>
        </is>
      </c>
      <c r="C36" s="5" t="n">
        <v>168103</v>
      </c>
      <c r="D36" s="5" t="n">
        <v>209793</v>
      </c>
      <c r="E36" s="4" t="inlineStr">
        <is>
          <t xml:space="preserve"> </t>
        </is>
      </c>
    </row>
    <row r="37">
      <c r="A37" s="4" t="inlineStr">
        <is>
          <t>Accounting provisions</t>
        </is>
      </c>
      <c r="C37" s="5" t="n">
        <v>125842</v>
      </c>
      <c r="D37" s="5" t="n">
        <v>90668</v>
      </c>
      <c r="E37" s="5" t="n">
        <v>34402</v>
      </c>
    </row>
    <row r="38">
      <c r="A38" s="4" t="inlineStr">
        <is>
          <t>Non-taxable dividends from subsidiaries</t>
        </is>
      </c>
      <c r="C38" s="5" t="n">
        <v>84034</v>
      </c>
      <c r="D38" s="5" t="n">
        <v>77710</v>
      </c>
      <c r="E38" s="5" t="n">
        <v>221255</v>
      </c>
    </row>
    <row r="39">
      <c r="A39" s="4" t="inlineStr">
        <is>
          <t>Net exchange differences</t>
        </is>
      </c>
      <c r="C39" s="5" t="n">
        <v>81884</v>
      </c>
      <c r="D39" s="5" t="n">
        <v>-53190</v>
      </c>
      <c r="E39" s="5" t="n">
        <v>60600</v>
      </c>
    </row>
    <row r="40">
      <c r="A40" s="4" t="inlineStr">
        <is>
          <t>Taxable actuarial calculation</t>
        </is>
      </c>
      <c r="C40" s="5" t="n">
        <v>1202</v>
      </c>
      <c r="D40" s="5" t="n">
        <v>569</v>
      </c>
      <c r="E40" s="5" t="n">
        <v>918</v>
      </c>
    </row>
    <row r="41">
      <c r="A41" s="4" t="inlineStr">
        <is>
          <t>Taxable leases</t>
        </is>
      </c>
      <c r="C41" s="5" t="n">
        <v>-282896</v>
      </c>
      <c r="D41" s="5" t="n">
        <v>-254854</v>
      </c>
      <c r="E41" s="5" t="n">
        <v>-224645</v>
      </c>
    </row>
    <row r="42">
      <c r="A42" s="4" t="inlineStr">
        <is>
          <t>Results under the equity method, net</t>
        </is>
      </c>
      <c r="C42" s="5" t="n">
        <v>-189726</v>
      </c>
      <c r="D42" s="5" t="n">
        <v>-247332</v>
      </c>
      <c r="E42" s="5" t="n">
        <v>-134235</v>
      </c>
    </row>
    <row r="43">
      <c r="A43" s="4" t="inlineStr">
        <is>
          <t>Non-accounting fiscal costs, net</t>
        </is>
      </c>
      <c r="C43" s="5" t="n">
        <v>-84944</v>
      </c>
      <c r="D43" s="5" t="n">
        <v>3889</v>
      </c>
      <c r="E43" s="5" t="n">
        <v>-35510</v>
      </c>
    </row>
    <row r="44">
      <c r="A44" s="4" t="inlineStr">
        <is>
          <t>Recovery of provisions</t>
        </is>
      </c>
      <c r="C44" s="5" t="n">
        <v>-75760</v>
      </c>
      <c r="D44" s="5" t="n">
        <v>-30299</v>
      </c>
      <c r="E44" s="5" t="n">
        <v>-16726</v>
      </c>
    </row>
    <row r="45">
      <c r="A45" s="4" t="inlineStr">
        <is>
          <t>Excess of fiscal personnel expenses over accounting expenses</t>
        </is>
      </c>
      <c r="C45" s="5" t="n">
        <v>-75417</v>
      </c>
      <c r="D45" s="5" t="n">
        <v>-21727</v>
      </c>
      <c r="E45" s="5" t="n">
        <v>40005</v>
      </c>
    </row>
    <row r="46">
      <c r="A46" s="4" t="inlineStr">
        <is>
          <t>Higher fiscal depreciation over accounting depreciation</t>
        </is>
      </c>
      <c r="C46" s="5" t="n">
        <v>-7027</v>
      </c>
      <c r="D46" s="5" t="n">
        <v>-7459</v>
      </c>
      <c r="E46" s="5" t="n">
        <v>-53410</v>
      </c>
    </row>
    <row r="47">
      <c r="A47" s="4" t="inlineStr">
        <is>
          <t>Other non-taxable accounting (income) expenses, net</t>
        </is>
      </c>
      <c r="C47" s="5" t="n">
        <v>-8006</v>
      </c>
      <c r="D47" s="5" t="n">
        <v>-24924</v>
      </c>
      <c r="E47" s="5" t="n">
        <v>72824</v>
      </c>
    </row>
    <row r="48">
      <c r="A48" s="4" t="inlineStr">
        <is>
          <t>Non-deductible taxes</t>
        </is>
      </c>
      <c r="C48" s="4" t="inlineStr">
        <is>
          <t xml:space="preserve"> </t>
        </is>
      </c>
      <c r="D48" s="5" t="n">
        <v>-26</v>
      </c>
      <c r="E48" s="5" t="n">
        <v>-11</v>
      </c>
    </row>
    <row r="49">
      <c r="A49" s="4" t="inlineStr">
        <is>
          <t>Total</t>
        </is>
      </c>
      <c r="C49" s="6" t="n">
        <v>203591</v>
      </c>
      <c r="D49" s="6" t="n">
        <v>164226</v>
      </c>
      <c r="E49" s="6" t="n">
        <v>314701</v>
      </c>
    </row>
    <row r="50"/>
    <row r="51">
      <c r="A51" s="4" t="inlineStr">
        <is>
          <t>[1]The IFRS adjustments with no tax impact correspond to:[2]The concept of others corresponds to:[3]It corresponds to the differences associated with the tax treatment
of leases under IFRS 16</t>
        </is>
      </c>
    </row>
  </sheetData>
  <mergeCells count="4">
    <mergeCell ref="A1:B2"/>
    <mergeCell ref="C1:E1"/>
    <mergeCell ref="A50:D50"/>
    <mergeCell ref="A51:D5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chedule of Effective Tax Rate (Parentheticals) (Details)</t>
        </is>
      </c>
      <c r="B1" s="2" t="inlineStr">
        <is>
          <t>12 Months Ended</t>
        </is>
      </c>
    </row>
    <row r="2">
      <c r="B2" s="2" t="inlineStr">
        <is>
          <t>Dec. 31, 2024</t>
        </is>
      </c>
      <c r="C2" s="2" t="inlineStr">
        <is>
          <t>Dec. 31, 2023</t>
        </is>
      </c>
      <c r="D2" s="2" t="inlineStr">
        <is>
          <t>Dec. 31, 2022</t>
        </is>
      </c>
    </row>
    <row r="3">
      <c r="A3" s="3" t="inlineStr">
        <is>
          <t>Schedule of Effective Tax Rate [Abstract]</t>
        </is>
      </c>
      <c r="B3" s="4" t="inlineStr">
        <is>
          <t xml:space="preserve"> </t>
        </is>
      </c>
      <c r="C3" s="4" t="inlineStr">
        <is>
          <t xml:space="preserve"> </t>
        </is>
      </c>
      <c r="D3" s="4" t="inlineStr">
        <is>
          <t xml:space="preserve"> </t>
        </is>
      </c>
    </row>
    <row r="4">
      <c r="A4" s="4" t="inlineStr">
        <is>
          <t>Additional deduction for apprentice salaries</t>
        </is>
      </c>
      <c r="B4" s="9" t="n">
        <v>0.3</v>
      </c>
      <c r="C4" s="9" t="n">
        <v>0.3</v>
      </c>
      <c r="D4" s="9" t="n">
        <v>0.3</v>
      </c>
    </row>
  </sheetData>
  <mergeCells count="2">
    <mergeCell ref="B1:D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ncept of Others Corresponds (Details) - COP ($) $ in Millions</t>
        </is>
      </c>
      <c r="B1" s="2" t="inlineStr">
        <is>
          <t>12 Months Ended</t>
        </is>
      </c>
    </row>
    <row r="2">
      <c r="B2" s="2" t="inlineStr">
        <is>
          <t>Dec. 31, 2024</t>
        </is>
      </c>
      <c r="C2" s="2" t="inlineStr">
        <is>
          <t>Dec. 31, 2023</t>
        </is>
      </c>
      <c r="D2" s="2" t="inlineStr">
        <is>
          <t>Dec. 31, 2022</t>
        </is>
      </c>
    </row>
    <row r="3">
      <c r="A3" s="3" t="inlineStr">
        <is>
          <t>Schedule of Concept of Others Corresponds [Abstract]</t>
        </is>
      </c>
      <c r="B3" s="4" t="inlineStr">
        <is>
          <t xml:space="preserve"> </t>
        </is>
      </c>
      <c r="C3" s="4" t="inlineStr">
        <is>
          <t xml:space="preserve"> </t>
        </is>
      </c>
      <c r="D3" s="4" t="inlineStr">
        <is>
          <t xml:space="preserve"> </t>
        </is>
      </c>
    </row>
    <row r="4">
      <c r="A4" s="4" t="inlineStr">
        <is>
          <t>Tax on financial transactions</t>
        </is>
      </c>
      <c r="B4" s="6" t="n">
        <v>9850</v>
      </c>
      <c r="C4" s="6" t="n">
        <v>8742</v>
      </c>
      <c r="D4" s="6" t="n">
        <v>8752</v>
      </c>
    </row>
    <row r="5">
      <c r="A5" s="4" t="inlineStr">
        <is>
          <t>Special deduction for donations to food banks and others</t>
        </is>
      </c>
      <c r="B5" s="5" t="n">
        <v>8583</v>
      </c>
      <c r="C5" s="5" t="n">
        <v>7070</v>
      </c>
      <c r="D5" s="5" t="n">
        <v>7309</v>
      </c>
    </row>
    <row r="6">
      <c r="A6" s="4" t="inlineStr">
        <is>
          <t>Accounting provision and write-offs of receivables</t>
        </is>
      </c>
      <c r="B6" s="5" t="n">
        <v>2136</v>
      </c>
      <c r="C6" s="5" t="n">
        <v>-1993</v>
      </c>
      <c r="D6" s="5" t="n">
        <v>3257</v>
      </c>
    </row>
    <row r="7">
      <c r="A7" s="4" t="inlineStr">
        <is>
          <t>Fines, sanctions, and lawsuits</t>
        </is>
      </c>
      <c r="B7" s="5" t="n">
        <v>2006</v>
      </c>
      <c r="C7" s="5" t="n">
        <v>2235</v>
      </c>
      <c r="D7" s="5" t="n">
        <v>4121</v>
      </c>
    </row>
    <row r="8">
      <c r="A8" s="4" t="inlineStr">
        <is>
          <t>ICA tax deduction paid after the income tax filing</t>
        </is>
      </c>
      <c r="B8" s="5" t="n">
        <v>1199</v>
      </c>
      <c r="C8" s="5" t="n">
        <v>-162</v>
      </c>
      <c r="D8" s="5" t="n">
        <v>-558</v>
      </c>
    </row>
    <row r="9">
      <c r="A9" s="4" t="inlineStr">
        <is>
          <t>Taxes assumed and valuation</t>
        </is>
      </c>
      <c r="B9" s="5" t="n">
        <v>779</v>
      </c>
      <c r="C9" s="5" t="n">
        <v>4161</v>
      </c>
      <c r="D9" s="5" t="n">
        <v>5141</v>
      </c>
    </row>
    <row r="10">
      <c r="A10" s="4" t="inlineStr">
        <is>
          <t>Taxable income - recovery of depreciation on sold fixed assets</t>
        </is>
      </c>
      <c r="B10" s="5" t="n">
        <v>322</v>
      </c>
      <c r="C10" s="5" t="n">
        <v>1495</v>
      </c>
      <c r="D10" s="5" t="n">
        <v>254</v>
      </c>
    </row>
    <row r="11">
      <c r="A11" s="4" t="inlineStr">
        <is>
          <t>Total</t>
        </is>
      </c>
      <c r="B11" s="5" t="n">
        <v>24875</v>
      </c>
      <c r="C11" s="5" t="n">
        <v>21548</v>
      </c>
      <c r="D11" s="5" t="n">
        <v>28276</v>
      </c>
    </row>
    <row r="12">
      <c r="A12" s="4" t="inlineStr">
        <is>
          <t>Profit from the sale of fixed assets declared as occasional income</t>
        </is>
      </c>
      <c r="B12" s="5" t="n">
        <v>-4934</v>
      </c>
      <c r="C12" s="5" t="n">
        <v>-21785</v>
      </c>
      <c r="D12" s="5" t="n">
        <v>-79248</v>
      </c>
    </row>
    <row r="13">
      <c r="A13" s="4" t="inlineStr">
        <is>
          <t>Deduction for hiring personnel with disabilities</t>
        </is>
      </c>
      <c r="B13" s="5" t="n">
        <v>-3577</v>
      </c>
      <c r="C13" s="5" t="n">
        <v>-2599</v>
      </c>
      <c r="D13" s="5" t="n">
        <v>-2485</v>
      </c>
    </row>
    <row r="14">
      <c r="A14" s="4" t="inlineStr">
        <is>
          <t>Recovery of costs and expenses</t>
        </is>
      </c>
      <c r="B14" s="5" t="n">
        <v>-2596</v>
      </c>
      <c r="C14" s="5" t="n">
        <v>-16772</v>
      </c>
      <c r="D14" s="5" t="n">
        <v>-20098</v>
      </c>
    </row>
    <row r="15">
      <c r="A15" s="4" t="inlineStr">
        <is>
          <t>Non-deductible taxes</t>
        </is>
      </c>
      <c r="B15" s="5" t="n">
        <v>-560</v>
      </c>
      <c r="C15" s="5" t="n">
        <v>-356</v>
      </c>
      <c r="D15" s="5" t="n">
        <v>-269</v>
      </c>
    </row>
    <row r="16">
      <c r="A16" s="4" t="inlineStr">
        <is>
          <t>Tax deduction of commercial credit in addition to the accounting</t>
        </is>
      </c>
      <c r="B16" s="4" t="inlineStr">
        <is>
          <t xml:space="preserve"> </t>
        </is>
      </c>
      <c r="C16" s="4" t="inlineStr">
        <is>
          <t xml:space="preserve"> </t>
        </is>
      </c>
      <c r="D16" s="5" t="n">
        <v>-4539</v>
      </c>
    </row>
    <row r="17">
      <c r="A17" s="4" t="inlineStr">
        <is>
          <t>Total</t>
        </is>
      </c>
      <c r="B17" s="6" t="n">
        <v>-11667</v>
      </c>
      <c r="C17" s="6" t="n">
        <v>-41512</v>
      </c>
      <c r="D17" s="6" t="n">
        <v>-106639</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4</t>
        </is>
      </c>
    </row>
    <row r="3">
      <c r="A3" s="3" t="inlineStr">
        <is>
          <t>Financial Assets [Abstract]</t>
        </is>
      </c>
      <c r="B3" s="4" t="inlineStr">
        <is>
          <t xml:space="preserve"> </t>
        </is>
      </c>
    </row>
    <row r="4">
      <c r="A4" s="4" t="inlineStr">
        <is>
          <t>Financial assets</t>
        </is>
      </c>
      <c r="B4" s="4" t="inlineStr">
        <is>
          <t>Note 12. Financial assets The balance of financial assets is shown below:
As at December 31,
2024 2023
Financial assets measured at fair value through other comprehensive income (1) 14,739 23,964
Derivative financial instruments (2) 4,469 -
Financial assets measured at fair value through profit or loss 458 546
Financial assets measured at amortized cost (3) - 578
Derivative financial instruments designated as hedge instruments (4) - 2,378
Total financial assets 19,666 27,466
Current 4,525 2,452
Non-current 15,141 25,014
(1) Financial assets measured at fair value through other comprehensive
income are equity investments not held for sale. The detail of these investments is as follows:
December 31, 2024 December 31, 2023
Bond investments 13,302 13,288
Fideicomiso El Tesoro etapa 4A y 4C 448 1,206 1,206
Associated Grocers of Florida, Inc. 113 113
Central de abastos del Caribe S.A. 71 71
La Promotora S.A. 33 50
Sociedad de acueducto, alcantarillado y aseo de Barranquilla S.A. E.S.P. 14 14
Cnova N.V. (a) - 9,222
Total financial assets measured at fair value through other comprehensive income 14,739 23,964
(a) Minority shareholders in Cnova N.V. are required by court
order to transfer their shares to Casino at a non-significant price agreed by the Court, which results in a 100% impairment of the investment.
(2) Relates to forward contracts used to hedge the variation
in the exchange rates. The fair value of these instruments is estimated based on valuation models who use variables other than quoted
prices. At December 31, 2024, relates to the
following transactions: Nature of Hedged item Rateo f Average rates for Notional Fair value Forward Exchange rate Foreign currency USD / COP 1 USD / $4,409.15 MUSD / $30.477 4,469 liability EUR / COP 1 EUR / $4,580.67 MEUR / $0.900 The detail of maturities of these instruments
at December 31, 2024 was as follows:
Less than 1 month From 1 to 3 months From 3 to 6 months From 6 to 12 months More than 12 months Total
Forward 2,234 2,160 75 - - 4,469
(3) Financial assets measured at amortized cost represented:
As at December 31,
2024 2023
National Treasury bonds - 578
Term deposit - -
Total financial assets measured at amortized cost - 578
(4) Derivative instruments designated as hedging instrument relates
to forward of exchange rate. The fair value of these instruments is determined based on valuation models used by market
participants. At December 31, 2023, relates to the
following transactions: Nature of risk hedged Hedged item Range of hedged item Range of rates for hedge instruments Amount hedged Fair value Forward Interest rate Loans and borrowings IBR 3M 9.0120 % 120,916 2,378 The detail of maturities
of these hedge instruments at December 31, 2023 is shown below:
Less than 1 month From 1 to 3 months From 3 to 6 months From 6 to 12 months More than 12 months Total
Swap 998 - 871 509 - 2,378 At December 31, 2024 and 2023, there are no restrictions
or liens on financial assets that restrict their sale, except for judicial deposits relevant to the subsidiary Libertad S.A of $55 (December
31, 2023- $74), included within the line item Financial assets measured at fair value through profit or loss. Non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Average Effective Tax Rate (Details) - COP ($) $ in Millions</t>
        </is>
      </c>
      <c r="B1" s="2" t="inlineStr">
        <is>
          <t>12 Months Ended</t>
        </is>
      </c>
    </row>
    <row r="2">
      <c r="B2" s="2" t="inlineStr">
        <is>
          <t>Dec. 31, 2024</t>
        </is>
      </c>
      <c r="C2" s="2" t="inlineStr">
        <is>
          <t>Dec. 31, 2023</t>
        </is>
      </c>
      <c r="D2" s="2" t="inlineStr">
        <is>
          <t>Dec. 31, 2022</t>
        </is>
      </c>
    </row>
    <row r="3">
      <c r="A3" s="3" t="inlineStr">
        <is>
          <t>Schedule of Reconciliation of Average Effective Tax Rate [Abstract]</t>
        </is>
      </c>
      <c r="B3" s="4" t="inlineStr">
        <is>
          <t xml:space="preserve"> </t>
        </is>
      </c>
      <c r="C3" s="4" t="inlineStr">
        <is>
          <t xml:space="preserve"> </t>
        </is>
      </c>
      <c r="D3" s="4" t="inlineStr">
        <is>
          <t xml:space="preserve"> </t>
        </is>
      </c>
    </row>
    <row r="4">
      <c r="A4" s="4" t="inlineStr">
        <is>
          <t>Profit before income tax from continuing operations</t>
        </is>
      </c>
      <c r="B4" s="6" t="n">
        <v>292908</v>
      </c>
      <c r="C4" s="6" t="n">
        <v>354072</v>
      </c>
      <c r="D4" s="6" t="n">
        <v>574940</v>
      </c>
    </row>
    <row r="5">
      <c r="A5" s="4" t="inlineStr">
        <is>
          <t>Tax expense at enacted tax rate in Colombia</t>
        </is>
      </c>
      <c r="B5" s="6" t="n">
        <v>-102518</v>
      </c>
      <c r="C5" s="6" t="n">
        <v>-123925</v>
      </c>
      <c r="D5" s="6" t="n">
        <v>-201229</v>
      </c>
    </row>
    <row r="6">
      <c r="A6" s="4" t="inlineStr">
        <is>
          <t>Rate of Tax expense at enacted tax rate in Colombia</t>
        </is>
      </c>
      <c r="B6" s="4" t="inlineStr">
        <is>
          <t>(35.00%)</t>
        </is>
      </c>
      <c r="C6" s="4" t="inlineStr">
        <is>
          <t>(35.00%)</t>
        </is>
      </c>
      <c r="D6" s="4" t="inlineStr">
        <is>
          <t>(35.00%)</t>
        </is>
      </c>
    </row>
    <row r="7">
      <c r="A7" s="4" t="inlineStr">
        <is>
          <t>Equity method in joint venture domestic operations</t>
        </is>
      </c>
      <c r="B7" s="6" t="n">
        <v>-25154</v>
      </c>
      <c r="C7" s="6" t="n">
        <v>-40046</v>
      </c>
      <c r="D7" s="6" t="n">
        <v>-12152</v>
      </c>
    </row>
    <row r="8">
      <c r="A8" s="4" t="inlineStr">
        <is>
          <t>Non-deductible/ nontaxable foreign operation</t>
        </is>
      </c>
      <c r="B8" s="5" t="n">
        <v>-12087</v>
      </c>
      <c r="C8" s="5" t="n">
        <v>15449</v>
      </c>
      <c r="D8" s="5" t="n">
        <v>-55852</v>
      </c>
    </row>
    <row r="9">
      <c r="A9" s="4" t="inlineStr">
        <is>
          <t>Adjustment to current taxes from prior periods</t>
        </is>
      </c>
      <c r="B9" s="5" t="n">
        <v>-1777</v>
      </c>
      <c r="C9" s="5" t="n">
        <v>311</v>
      </c>
      <c r="D9" s="5" t="n">
        <v>-9164</v>
      </c>
    </row>
    <row r="10">
      <c r="A10" s="4" t="inlineStr">
        <is>
          <t>Non-deductible / nontaxable domestic operation</t>
        </is>
      </c>
      <c r="B10" s="5" t="n">
        <v>13075</v>
      </c>
      <c r="C10" s="5" t="n">
        <v>37914</v>
      </c>
      <c r="D10" s="5" t="n">
        <v>-27410</v>
      </c>
    </row>
    <row r="11">
      <c r="A11" s="4" t="inlineStr">
        <is>
          <t>Tax rates differences from foreign operations</t>
        </is>
      </c>
      <c r="B11" s="5" t="n">
        <v>24492</v>
      </c>
      <c r="C11" s="5" t="n">
        <v>33547</v>
      </c>
      <c r="D11" s="5" t="n">
        <v>22362</v>
      </c>
    </row>
    <row r="12">
      <c r="A12" s="4" t="inlineStr">
        <is>
          <t>Accounting effects of NCI domestic operations without tax impact</t>
        </is>
      </c>
      <c r="B12" s="5" t="n">
        <v>48304</v>
      </c>
      <c r="C12" s="5" t="n">
        <v>32138</v>
      </c>
      <c r="D12" s="5" t="n">
        <v>31991</v>
      </c>
    </row>
    <row r="13">
      <c r="A13" s="4" t="inlineStr">
        <is>
          <t>Tax impact of readjustment to carry forward losses</t>
        </is>
      </c>
      <c r="B13" s="4" t="inlineStr">
        <is>
          <t xml:space="preserve"> </t>
        </is>
      </c>
      <c r="C13" s="4" t="inlineStr">
        <is>
          <t xml:space="preserve"> </t>
        </is>
      </c>
      <c r="D13" s="5" t="n">
        <v>727</v>
      </c>
    </row>
    <row r="14">
      <c r="A14" s="4" t="inlineStr">
        <is>
          <t>Changes in tax rates</t>
        </is>
      </c>
      <c r="B14" s="4" t="inlineStr">
        <is>
          <t xml:space="preserve"> </t>
        </is>
      </c>
      <c r="C14" s="4" t="inlineStr">
        <is>
          <t xml:space="preserve"> </t>
        </is>
      </c>
      <c r="D14" s="5" t="n">
        <v>-78382</v>
      </c>
    </row>
    <row r="15">
      <c r="A15" s="4" t="inlineStr">
        <is>
          <t>Unrecognition deferred tax from prior periods</t>
        </is>
      </c>
      <c r="B15" s="4" t="inlineStr">
        <is>
          <t xml:space="preserve"> </t>
        </is>
      </c>
      <c r="C15" s="5" t="n">
        <v>-1286</v>
      </c>
      <c r="D15" s="5" t="n">
        <v>3407</v>
      </c>
    </row>
    <row r="16">
      <c r="A16" s="4" t="inlineStr">
        <is>
          <t>Total income tax expense</t>
        </is>
      </c>
      <c r="B16" s="6" t="n">
        <v>-55665</v>
      </c>
      <c r="C16" s="6" t="n">
        <v>-45898</v>
      </c>
      <c r="D16" s="6" t="n">
        <v>-325702</v>
      </c>
    </row>
    <row r="17">
      <c r="A17" s="4" t="inlineStr">
        <is>
          <t>Rate of Total income tax expense</t>
        </is>
      </c>
      <c r="B17" s="4" t="inlineStr">
        <is>
          <t>(19.00%)</t>
        </is>
      </c>
      <c r="C17" s="4" t="inlineStr">
        <is>
          <t>(13.00%)</t>
        </is>
      </c>
      <c r="D17" s="4" t="inlineStr">
        <is>
          <t>(57.00%)</t>
        </is>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Expense Recognized in the Statement of Profit or Loss (Details) - COP ($) $ in Millions</t>
        </is>
      </c>
      <c r="B1" s="2" t="inlineStr">
        <is>
          <t>12 Months Ended</t>
        </is>
      </c>
    </row>
    <row r="2">
      <c r="B2" s="2" t="inlineStr">
        <is>
          <t>Dec. 31, 2024</t>
        </is>
      </c>
      <c r="C2" s="2" t="inlineStr">
        <is>
          <t>Dec. 31, 2023</t>
        </is>
      </c>
      <c r="D2" s="2" t="inlineStr">
        <is>
          <t>Dec. 31, 2022</t>
        </is>
      </c>
    </row>
    <row r="3">
      <c r="A3" s="3" t="inlineStr">
        <is>
          <t>Schedule of Income Tax Expense Recognized In the Statement of Profit or Loss [Abstract]</t>
        </is>
      </c>
      <c r="B3" s="4" t="inlineStr">
        <is>
          <t xml:space="preserve"> </t>
        </is>
      </c>
      <c r="C3" s="4" t="inlineStr">
        <is>
          <t xml:space="preserve"> </t>
        </is>
      </c>
      <c r="D3" s="4" t="inlineStr">
        <is>
          <t xml:space="preserve"> </t>
        </is>
      </c>
    </row>
    <row r="4">
      <c r="A4" s="4" t="inlineStr">
        <is>
          <t>Deferred tax gain (Note 24.6)</t>
        </is>
      </c>
      <c r="B4" s="6" t="n">
        <v>51537</v>
      </c>
      <c r="C4" s="6" t="n">
        <v>60211</v>
      </c>
      <c r="D4" s="6" t="n">
        <v>-55051</v>
      </c>
    </row>
    <row r="5">
      <c r="A5" s="4" t="inlineStr">
        <is>
          <t>Current income tax (expense)</t>
        </is>
      </c>
      <c r="B5" s="5" t="n">
        <v>-105355</v>
      </c>
      <c r="C5" s="5" t="n">
        <v>-106031</v>
      </c>
      <c r="D5" s="5" t="n">
        <v>-183090</v>
      </c>
    </row>
    <row r="6">
      <c r="A6" s="4" t="inlineStr">
        <is>
          <t>Adjustment in respect of current income tax of prior periods</t>
        </is>
      </c>
      <c r="B6" s="5" t="n">
        <v>-1777</v>
      </c>
      <c r="C6" s="5" t="n">
        <v>311</v>
      </c>
      <c r="D6" s="5" t="n">
        <v>-9164</v>
      </c>
    </row>
    <row r="7">
      <c r="A7" s="4" t="inlineStr">
        <is>
          <t>(Expense) Occasional income tax</t>
        </is>
      </c>
      <c r="B7" s="5" t="n">
        <v>-70</v>
      </c>
      <c r="C7" s="5" t="n">
        <v>-389</v>
      </c>
      <c r="D7" s="5" t="n">
        <v>-15</v>
      </c>
    </row>
    <row r="8">
      <c r="A8" s="4" t="inlineStr">
        <is>
          <t>Changes in tax rates</t>
        </is>
      </c>
      <c r="B8" s="4" t="inlineStr">
        <is>
          <t xml:space="preserve"> </t>
        </is>
      </c>
      <c r="C8" s="4" t="inlineStr">
        <is>
          <t xml:space="preserve"> </t>
        </is>
      </c>
      <c r="D8" s="5" t="n">
        <v>-78382</v>
      </c>
    </row>
    <row r="9">
      <c r="A9" s="4" t="inlineStr">
        <is>
          <t>Total income tax (expense)</t>
        </is>
      </c>
      <c r="B9" s="6" t="n">
        <v>-55665</v>
      </c>
      <c r="C9" s="6" t="n">
        <v>-45898</v>
      </c>
      <c r="D9" s="6" t="n">
        <v>-325702</v>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Exito Group [Member] - COP ($) $ in Millions</t>
        </is>
      </c>
      <c r="B1" s="2" t="inlineStr">
        <is>
          <t>Dec. 31, 2024</t>
        </is>
      </c>
      <c r="C1" s="2" t="inlineStr">
        <is>
          <t>Dec. 31, 2023</t>
        </is>
      </c>
    </row>
    <row r="2">
      <c r="A2" s="3" t="inlineStr">
        <is>
          <t>Schedule of Deferred Tax Assets and Liabilities [Line Items]</t>
        </is>
      </c>
      <c r="B2" s="4" t="inlineStr">
        <is>
          <t xml:space="preserve"> </t>
        </is>
      </c>
      <c r="C2" s="4" t="inlineStr">
        <is>
          <t xml:space="preserve"> </t>
        </is>
      </c>
    </row>
    <row r="3">
      <c r="A3" s="4" t="inlineStr">
        <is>
          <t>Deferred tax assets</t>
        </is>
      </c>
      <c r="B3" s="6" t="n">
        <v>253085</v>
      </c>
      <c r="C3" s="6" t="n">
        <v>197692</v>
      </c>
    </row>
    <row r="4">
      <c r="A4" s="4" t="inlineStr">
        <is>
          <t>Deferred tax liabilities</t>
        </is>
      </c>
      <c r="B4" s="5" t="n">
        <v>-304235</v>
      </c>
      <c r="C4" s="5" t="n">
        <v>-156098</v>
      </c>
    </row>
    <row r="5">
      <c r="A5" s="4" t="inlineStr">
        <is>
          <t>Colombia [Member]</t>
        </is>
      </c>
      <c r="B5" s="4" t="inlineStr">
        <is>
          <t xml:space="preserve"> </t>
        </is>
      </c>
      <c r="C5" s="4" t="inlineStr">
        <is>
          <t xml:space="preserve"> </t>
        </is>
      </c>
    </row>
    <row r="6">
      <c r="A6" s="3" t="inlineStr">
        <is>
          <t>Schedule of Deferred Tax Assets and Liabilities [Line Items]</t>
        </is>
      </c>
      <c r="B6" s="4" t="inlineStr">
        <is>
          <t xml:space="preserve"> </t>
        </is>
      </c>
      <c r="C6" s="4" t="inlineStr">
        <is>
          <t xml:space="preserve"> </t>
        </is>
      </c>
    </row>
    <row r="7">
      <c r="A7" s="4" t="inlineStr">
        <is>
          <t>Deferred tax assets</t>
        </is>
      </c>
      <c r="B7" s="5" t="n">
        <v>156927</v>
      </c>
      <c r="C7" s="5" t="n">
        <v>113373</v>
      </c>
    </row>
    <row r="8">
      <c r="A8" s="4" t="inlineStr">
        <is>
          <t>Deferred tax liabilities</t>
        </is>
      </c>
      <c r="B8" s="4" t="inlineStr">
        <is>
          <t xml:space="preserve"> </t>
        </is>
      </c>
      <c r="C8" s="4" t="inlineStr">
        <is>
          <t xml:space="preserve"> </t>
        </is>
      </c>
    </row>
    <row r="9">
      <c r="A9" s="4" t="inlineStr">
        <is>
          <t>Uruguay [Member]</t>
        </is>
      </c>
      <c r="B9" s="4" t="inlineStr">
        <is>
          <t xml:space="preserve"> </t>
        </is>
      </c>
      <c r="C9" s="4" t="inlineStr">
        <is>
          <t xml:space="preserve"> </t>
        </is>
      </c>
    </row>
    <row r="10">
      <c r="A10" s="3" t="inlineStr">
        <is>
          <t>Schedule of Deferred Tax Assets and Liabilities [Line Items]</t>
        </is>
      </c>
      <c r="B10" s="4" t="inlineStr">
        <is>
          <t xml:space="preserve"> </t>
        </is>
      </c>
      <c r="C10" s="4" t="inlineStr">
        <is>
          <t xml:space="preserve"> </t>
        </is>
      </c>
    </row>
    <row r="11">
      <c r="A11" s="4" t="inlineStr">
        <is>
          <t>Deferred tax assets</t>
        </is>
      </c>
      <c r="B11" s="5" t="n">
        <v>96158</v>
      </c>
      <c r="C11" s="5" t="n">
        <v>84319</v>
      </c>
    </row>
    <row r="12">
      <c r="A12" s="4" t="inlineStr">
        <is>
          <t>Deferred tax liabilities</t>
        </is>
      </c>
      <c r="B12" s="4" t="inlineStr">
        <is>
          <t xml:space="preserve"> </t>
        </is>
      </c>
      <c r="C12" s="4" t="inlineStr">
        <is>
          <t xml:space="preserve"> </t>
        </is>
      </c>
    </row>
    <row r="13">
      <c r="A13" s="4" t="inlineStr">
        <is>
          <t>Argentina [Member]</t>
        </is>
      </c>
      <c r="B13" s="4" t="inlineStr">
        <is>
          <t xml:space="preserve"> </t>
        </is>
      </c>
      <c r="C13" s="4" t="inlineStr">
        <is>
          <t xml:space="preserve"> </t>
        </is>
      </c>
    </row>
    <row r="14">
      <c r="A14" s="3" t="inlineStr">
        <is>
          <t>Schedule of Deferred Tax Assets and Liabilities [Line Items]</t>
        </is>
      </c>
      <c r="B14" s="4" t="inlineStr">
        <is>
          <t xml:space="preserve"> </t>
        </is>
      </c>
      <c r="C14" s="4" t="inlineStr">
        <is>
          <t xml:space="preserve"> </t>
        </is>
      </c>
    </row>
    <row r="15">
      <c r="A15" s="4" t="inlineStr">
        <is>
          <t>Deferred tax assets</t>
        </is>
      </c>
      <c r="B15" s="4" t="inlineStr">
        <is>
          <t xml:space="preserve"> </t>
        </is>
      </c>
      <c r="C15" s="4" t="inlineStr">
        <is>
          <t xml:space="preserve"> </t>
        </is>
      </c>
    </row>
    <row r="16">
      <c r="A16" s="4" t="inlineStr">
        <is>
          <t>Deferred tax liabilities</t>
        </is>
      </c>
      <c r="B16" s="6" t="n">
        <v>-304235</v>
      </c>
      <c r="C16" s="6" t="n">
        <v>-15609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 Schedule of Deferred Tax (Details) - COP ($) $ in Millions</t>
        </is>
      </c>
      <c r="B1" s="2" t="inlineStr">
        <is>
          <t>Dec. 31, 2024</t>
        </is>
      </c>
      <c r="C1" s="2" t="inlineStr">
        <is>
          <t>Dec. 31, 2023</t>
        </is>
      </c>
    </row>
    <row r="2">
      <c r="A2" s="3" t="inlineStr">
        <is>
          <t>Schedule of Deferred Tax [Abstract]</t>
        </is>
      </c>
      <c r="B2" s="4" t="inlineStr">
        <is>
          <t xml:space="preserve"> </t>
        </is>
      </c>
      <c r="C2" s="4" t="inlineStr">
        <is>
          <t xml:space="preserve"> </t>
        </is>
      </c>
    </row>
    <row r="3">
      <c r="A3" s="4" t="inlineStr">
        <is>
          <t>Deferred tax assets, Tax losses</t>
        </is>
      </c>
      <c r="B3" s="6" t="n">
        <v>246525</v>
      </c>
      <c r="C3" s="6" t="n">
        <v>259118</v>
      </c>
    </row>
    <row r="4">
      <c r="A4" s="4" t="inlineStr">
        <is>
          <t>Deferred tax liabilities, Tax losses</t>
        </is>
      </c>
      <c r="B4" s="4" t="inlineStr">
        <is>
          <t xml:space="preserve"> </t>
        </is>
      </c>
      <c r="C4" s="4" t="inlineStr">
        <is>
          <t xml:space="preserve"> </t>
        </is>
      </c>
    </row>
    <row r="5">
      <c r="A5" s="4" t="inlineStr">
        <is>
          <t>Deferred tax assets, Tax credits</t>
        </is>
      </c>
      <c r="B5" s="5" t="n">
        <v>60098</v>
      </c>
      <c r="C5" s="5" t="n">
        <v>61449</v>
      </c>
    </row>
    <row r="6">
      <c r="A6" s="4" t="inlineStr">
        <is>
          <t>Deferred tax liabilities, Tax credits</t>
        </is>
      </c>
      <c r="B6" s="4" t="inlineStr">
        <is>
          <t xml:space="preserve"> </t>
        </is>
      </c>
      <c r="C6" s="4" t="inlineStr">
        <is>
          <t xml:space="preserve"> </t>
        </is>
      </c>
    </row>
    <row r="7">
      <c r="A7" s="4" t="inlineStr">
        <is>
          <t>Deferred tax assets, Other provisions</t>
        </is>
      </c>
      <c r="B7" s="5" t="n">
        <v>16735</v>
      </c>
      <c r="C7" s="5" t="n">
        <v>9926</v>
      </c>
    </row>
    <row r="8">
      <c r="A8" s="4" t="inlineStr">
        <is>
          <t>Deferred tax liabilities, Other provisions</t>
        </is>
      </c>
      <c r="B8" s="4" t="inlineStr">
        <is>
          <t xml:space="preserve"> </t>
        </is>
      </c>
      <c r="C8" s="4" t="inlineStr">
        <is>
          <t xml:space="preserve"> </t>
        </is>
      </c>
    </row>
    <row r="9">
      <c r="A9" s="4" t="inlineStr">
        <is>
          <t>Deferred tax assets, Inventories</t>
        </is>
      </c>
      <c r="B9" s="5" t="n">
        <v>13082</v>
      </c>
      <c r="C9" s="4" t="inlineStr">
        <is>
          <t xml:space="preserve"> </t>
        </is>
      </c>
    </row>
    <row r="10">
      <c r="A10" s="4" t="inlineStr">
        <is>
          <t>Deferred tax liabilities,Inventories</t>
        </is>
      </c>
      <c r="B10" s="4" t="inlineStr">
        <is>
          <t xml:space="preserve"> </t>
        </is>
      </c>
      <c r="C10" s="4" t="inlineStr">
        <is>
          <t xml:space="preserve"> </t>
        </is>
      </c>
    </row>
    <row r="11">
      <c r="A11" s="4" t="inlineStr">
        <is>
          <t>Deferred tax assets, Employee benefits provisions</t>
        </is>
      </c>
      <c r="B11" s="5" t="n">
        <v>9812</v>
      </c>
      <c r="C11" s="4" t="inlineStr">
        <is>
          <t xml:space="preserve"> </t>
        </is>
      </c>
    </row>
    <row r="12">
      <c r="A12" s="4" t="inlineStr">
        <is>
          <t>Deferred tax liabilities, Employee benefits provisions</t>
        </is>
      </c>
      <c r="B12" s="4" t="inlineStr">
        <is>
          <t xml:space="preserve"> </t>
        </is>
      </c>
      <c r="C12" s="4" t="inlineStr">
        <is>
          <t xml:space="preserve"> </t>
        </is>
      </c>
    </row>
    <row r="13">
      <c r="A13" s="4" t="inlineStr">
        <is>
          <t>Deferred tax assets, Excess presumptive income</t>
        </is>
      </c>
      <c r="B13" s="4" t="inlineStr">
        <is>
          <t xml:space="preserve"> </t>
        </is>
      </c>
      <c r="C13" s="5" t="n">
        <v>21495</v>
      </c>
    </row>
    <row r="14">
      <c r="A14" s="4" t="inlineStr">
        <is>
          <t>Deferred tax liabilities, Excess presumptive income</t>
        </is>
      </c>
      <c r="B14" s="4" t="inlineStr">
        <is>
          <t xml:space="preserve"> </t>
        </is>
      </c>
      <c r="C14" s="4" t="inlineStr">
        <is>
          <t xml:space="preserve"> </t>
        </is>
      </c>
    </row>
    <row r="15">
      <c r="A15" s="4" t="inlineStr">
        <is>
          <t>Deferred tax assets, Investment property</t>
        </is>
      </c>
      <c r="B15" s="4" t="inlineStr">
        <is>
          <t xml:space="preserve"> </t>
        </is>
      </c>
      <c r="C15" s="4" t="inlineStr">
        <is>
          <t xml:space="preserve"> </t>
        </is>
      </c>
    </row>
    <row r="16">
      <c r="A16" s="4" t="inlineStr">
        <is>
          <t>Deferred tax liabilities, Investment property</t>
        </is>
      </c>
      <c r="B16" s="5" t="n">
        <v>-169051</v>
      </c>
      <c r="C16" s="5" t="n">
        <v>-120144</v>
      </c>
    </row>
    <row r="17">
      <c r="A17" s="4" t="inlineStr">
        <is>
          <t>Deferred tax assets, Goodwill</t>
        </is>
      </c>
      <c r="B17" s="4" t="inlineStr">
        <is>
          <t xml:space="preserve"> </t>
        </is>
      </c>
      <c r="C17" s="4" t="inlineStr">
        <is>
          <t xml:space="preserve"> </t>
        </is>
      </c>
    </row>
    <row r="18">
      <c r="A18" s="4" t="inlineStr">
        <is>
          <t>Deferred tax liabilities, Goodwill</t>
        </is>
      </c>
      <c r="B18" s="5" t="n">
        <v>-217715</v>
      </c>
      <c r="C18" s="5" t="n">
        <v>-217687</v>
      </c>
    </row>
    <row r="19">
      <c r="A19" s="4" t="inlineStr">
        <is>
          <t>Deferred tax assets, Property, plant, and equipment</t>
        </is>
      </c>
      <c r="B19" s="5" t="n">
        <v>214759</v>
      </c>
      <c r="C19" s="5" t="n">
        <v>93660</v>
      </c>
    </row>
    <row r="20">
      <c r="A20" s="4" t="inlineStr">
        <is>
          <t>Deferred tax liabilities, Property, plant, and equipment</t>
        </is>
      </c>
      <c r="B20" s="5" t="n">
        <v>-268924</v>
      </c>
      <c r="C20" s="5" t="n">
        <v>-221364</v>
      </c>
    </row>
    <row r="21">
      <c r="A21" s="4" t="inlineStr">
        <is>
          <t>Deferred tax assets, Leases</t>
        </is>
      </c>
      <c r="B21" s="5" t="n">
        <v>633397</v>
      </c>
      <c r="C21" s="5" t="n">
        <v>634180</v>
      </c>
    </row>
    <row r="22">
      <c r="A22" s="4" t="inlineStr">
        <is>
          <t>Deferred tax liabilities, Leases</t>
        </is>
      </c>
      <c r="B22" s="5" t="n">
        <v>-531670</v>
      </c>
      <c r="C22" s="5" t="n">
        <v>-545661</v>
      </c>
    </row>
    <row r="23">
      <c r="A23" s="4" t="inlineStr">
        <is>
          <t>Deferred tax assets, Other</t>
        </is>
      </c>
      <c r="B23" s="5" t="n">
        <v>43645</v>
      </c>
      <c r="C23" s="5" t="n">
        <v>100045</v>
      </c>
    </row>
    <row r="24">
      <c r="A24" s="4" t="inlineStr">
        <is>
          <t>Deferred tax liabilities, Other</t>
        </is>
      </c>
      <c r="B24" s="5" t="n">
        <v>-101843</v>
      </c>
      <c r="C24" s="5" t="n">
        <v>-33423</v>
      </c>
    </row>
    <row r="25">
      <c r="A25" s="4" t="inlineStr">
        <is>
          <t>Deferred tax assets, Total</t>
        </is>
      </c>
      <c r="B25" s="5" t="n">
        <v>1238053</v>
      </c>
      <c r="C25" s="5" t="n">
        <v>1179873</v>
      </c>
    </row>
    <row r="26">
      <c r="A26" s="4" t="inlineStr">
        <is>
          <t>Deferred tax liabilities, Total</t>
        </is>
      </c>
      <c r="B26" s="6" t="n">
        <v>-1289203</v>
      </c>
      <c r="C26" s="6" t="n">
        <v>-113827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 Statement of Profit or Loss and the Statement of Comprehensive Income (Details) - COP ($) $ in Millions</t>
        </is>
      </c>
      <c r="C1" s="2" t="inlineStr">
        <is>
          <t>12 Months Ended</t>
        </is>
      </c>
    </row>
    <row r="2">
      <c r="C2" s="2" t="inlineStr">
        <is>
          <t>Dec. 31, 2024</t>
        </is>
      </c>
      <c r="D2" s="2" t="inlineStr">
        <is>
          <t>Dec. 31, 2023</t>
        </is>
      </c>
      <c r="E2" s="2" t="inlineStr">
        <is>
          <t>Dec. 31, 2022</t>
        </is>
      </c>
    </row>
    <row r="3">
      <c r="A3" s="3" t="inlineStr">
        <is>
          <t>Statement of Profit or Loss and the Statement of Comprehensive Income [Abstract]</t>
        </is>
      </c>
      <c r="C3" s="4" t="inlineStr">
        <is>
          <t xml:space="preserve"> </t>
        </is>
      </c>
      <c r="D3" s="4" t="inlineStr">
        <is>
          <t xml:space="preserve"> </t>
        </is>
      </c>
      <c r="E3" s="4" t="inlineStr">
        <is>
          <t xml:space="preserve"> </t>
        </is>
      </c>
    </row>
    <row r="4">
      <c r="A4" s="4" t="inlineStr">
        <is>
          <t>Profit from deferred tax recognized in income</t>
        </is>
      </c>
      <c r="C4" s="6" t="n">
        <v>51194</v>
      </c>
      <c r="D4" s="6" t="n">
        <v>53744</v>
      </c>
      <c r="E4" s="6" t="n">
        <v>26348</v>
      </c>
    </row>
    <row r="5">
      <c r="A5" s="4" t="inlineStr">
        <is>
          <t>Deferred tax income on occasional gains</t>
        </is>
      </c>
      <c r="C5" s="5" t="n">
        <v>343</v>
      </c>
      <c r="D5" s="5" t="n">
        <v>6467</v>
      </c>
      <c r="E5" s="5" t="n">
        <v>-81399</v>
      </c>
    </row>
    <row r="6">
      <c r="A6" s="4" t="inlineStr">
        <is>
          <t>Effect of the translation of the deferred tax recognized in other comprehensive income</t>
        </is>
      </c>
      <c r="B6" s="4" t="inlineStr">
        <is>
          <t>[1]</t>
        </is>
      </c>
      <c r="C6" s="5" t="n">
        <v>-141016</v>
      </c>
      <c r="D6" s="5" t="n">
        <v>107547</v>
      </c>
      <c r="E6" s="5" t="n">
        <v>-30731</v>
      </c>
    </row>
    <row r="7">
      <c r="A7" s="4" t="inlineStr">
        <is>
          <t>Adjustment related current income tax previous periods</t>
        </is>
      </c>
      <c r="C7" s="5" t="n">
        <v>-1777</v>
      </c>
      <c r="D7" s="5" t="n">
        <v>311</v>
      </c>
      <c r="E7" s="5" t="n">
        <v>-9164</v>
      </c>
    </row>
    <row r="8">
      <c r="A8" s="4" t="inlineStr">
        <is>
          <t>(Expense) income from derivative financial instruments designated as hedging instruments and others (Other comprehensive income)</t>
        </is>
      </c>
      <c r="C8" s="5" t="n">
        <v>-1188</v>
      </c>
      <c r="D8" s="5" t="n">
        <v>7139</v>
      </c>
      <c r="E8" s="5" t="n">
        <v>-2420</v>
      </c>
    </row>
    <row r="9">
      <c r="A9" s="4" t="inlineStr">
        <is>
          <t>(Expense) income from measurements of defined benefit plans (Other comprehensive income)</t>
        </is>
      </c>
      <c r="C9" s="5" t="n">
        <v>-300</v>
      </c>
      <c r="D9" s="5" t="n">
        <v>1510</v>
      </c>
      <c r="E9" s="5" t="n">
        <v>-925</v>
      </c>
    </row>
    <row r="10">
      <c r="A10" s="4" t="inlineStr">
        <is>
          <t>Income from hedging net investments in foreign businesses</t>
        </is>
      </c>
      <c r="C10" s="4" t="inlineStr">
        <is>
          <t xml:space="preserve"> </t>
        </is>
      </c>
      <c r="D10" s="4" t="inlineStr">
        <is>
          <t xml:space="preserve"> </t>
        </is>
      </c>
      <c r="E10" s="5" t="n">
        <v>3139</v>
      </c>
    </row>
    <row r="11">
      <c r="A11" s="4" t="inlineStr">
        <is>
          <t>Changes in tax rates</t>
        </is>
      </c>
      <c r="C11" s="4" t="inlineStr">
        <is>
          <t xml:space="preserve"> </t>
        </is>
      </c>
      <c r="D11" s="4" t="inlineStr">
        <is>
          <t xml:space="preserve"> </t>
        </is>
      </c>
      <c r="E11" s="5" t="n">
        <v>-78382</v>
      </c>
    </row>
    <row r="12">
      <c r="A12" s="4" t="inlineStr">
        <is>
          <t>Total movement of net deferred tax</t>
        </is>
      </c>
      <c r="C12" s="6" t="n">
        <v>-92744</v>
      </c>
      <c r="D12" s="6" t="n">
        <v>176718</v>
      </c>
      <c r="E12" s="6" t="n">
        <v>-173534</v>
      </c>
    </row>
    <row r="13"/>
    <row r="14">
      <c r="A14" s="4" t="inlineStr">
        <is>
          <t>[1]Such effect resulting from the translation at the closing rate
of deferred tax assets and liabilities of foreign subsidiaries is included in the line item “Exchange difference from translation”
in Other comprehensive income (Note 27).</t>
        </is>
      </c>
    </row>
  </sheetData>
  <mergeCells count="4">
    <mergeCell ref="A1:B2"/>
    <mergeCell ref="C1:E1"/>
    <mergeCell ref="A13:D13"/>
    <mergeCell ref="A14:D1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Collections on Behalf of Third Parties (Details) - COP ($) $ in Millions</t>
        </is>
      </c>
      <c r="B1" s="2" t="inlineStr">
        <is>
          <t>12 Months Ended</t>
        </is>
      </c>
    </row>
    <row r="2">
      <c r="B2" s="2" t="inlineStr">
        <is>
          <t>Dec. 31, 2024</t>
        </is>
      </c>
      <c r="C2" s="2" t="inlineStr">
        <is>
          <t>Dec. 31, 2023</t>
        </is>
      </c>
    </row>
    <row r="3">
      <c r="A3" s="3" t="inlineStr">
        <is>
          <t>Derivative Instruments and Collections on Behalf of Third Parties [Abstract]</t>
        </is>
      </c>
      <c r="B3" s="4" t="inlineStr">
        <is>
          <t xml:space="preserve"> </t>
        </is>
      </c>
      <c r="C3" s="4" t="inlineStr">
        <is>
          <t xml:space="preserve"> </t>
        </is>
      </c>
    </row>
    <row r="4">
      <c r="A4" s="4" t="inlineStr">
        <is>
          <t>Payments and banking services provided to customers</t>
        </is>
      </c>
      <c r="B4" s="6" t="n">
        <v>11973</v>
      </c>
      <c r="C4" s="6" t="n">
        <v>26515</v>
      </c>
    </row>
  </sheetData>
  <mergeCells count="2">
    <mergeCell ref="B1:C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Collections on Behalf of Third Parties - Schedule of Derivative Instruments and Collections (Details) - COP ($) $ in Millions</t>
        </is>
      </c>
      <c r="C1" s="2" t="inlineStr">
        <is>
          <t>Dec. 31, 2024</t>
        </is>
      </c>
      <c r="D1" s="2" t="inlineStr">
        <is>
          <t>Dec. 31, 2023</t>
        </is>
      </c>
    </row>
    <row r="2">
      <c r="A2" s="3" t="inlineStr">
        <is>
          <t>Schedule of Derivative Instruments and Collections [Line Items]</t>
        </is>
      </c>
      <c r="C2" s="4" t="inlineStr">
        <is>
          <t xml:space="preserve"> </t>
        </is>
      </c>
      <c r="D2" s="4" t="inlineStr">
        <is>
          <t xml:space="preserve"> </t>
        </is>
      </c>
    </row>
    <row r="3">
      <c r="A3" s="4" t="inlineStr">
        <is>
          <t>Collections on behalf of third parties</t>
        </is>
      </c>
      <c r="B3" s="4" t="inlineStr">
        <is>
          <t>[1]</t>
        </is>
      </c>
      <c r="C3" s="6" t="n">
        <v>59029</v>
      </c>
      <c r="D3" s="6" t="n">
        <v>123023</v>
      </c>
    </row>
    <row r="4">
      <c r="A4" s="4" t="inlineStr">
        <is>
          <t>Derivative financial instruments</t>
        </is>
      </c>
      <c r="B4" s="4" t="inlineStr">
        <is>
          <t>[2]</t>
        </is>
      </c>
      <c r="C4" s="5" t="n">
        <v>1174</v>
      </c>
      <c r="D4" s="5" t="n">
        <v>11299</v>
      </c>
    </row>
    <row r="5">
      <c r="A5" s="4" t="inlineStr">
        <is>
          <t>Derivative financial instruments designated as hedge instruments</t>
        </is>
      </c>
      <c r="B5" s="4" t="inlineStr">
        <is>
          <t>[3]</t>
        </is>
      </c>
      <c r="C5" s="5" t="n">
        <v>278</v>
      </c>
      <c r="D5" s="5" t="n">
        <v>5488</v>
      </c>
    </row>
    <row r="6">
      <c r="A6" s="4" t="inlineStr">
        <is>
          <t>Total derivative instruments and collections on behalf of third parties</t>
        </is>
      </c>
      <c r="C6" s="6" t="n">
        <v>60481</v>
      </c>
      <c r="D6" s="6" t="n">
        <v>139810</v>
      </c>
    </row>
    <row r="7"/>
    <row r="8">
      <c r="A8" s="4" t="inlineStr">
        <is>
          <t>[1]Collections on behalf of third parties includes amounts received
for services where Éxito Group acts as an agent, such as travel agency sales, and payments and banking services provided to customers.
Include $11,973 (December 31, 2023 - $26,515) with third parties (Note 10.5).[2]As of December 31, 2024, it corresponds to the following transactions::[3]Derivative instruments designated as hedging instrument are
related to forward. The fair value of these instruments is determined based on valuation models.</t>
        </is>
      </c>
    </row>
  </sheetData>
  <mergeCells count="3">
    <mergeCell ref="A7:C7"/>
    <mergeCell ref="A8:C8"/>
    <mergeCell ref="A1:B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 Instruments and Collections on Behalf of Third Parties - Schedule of Covered Risk Transactions (Details) - Forward [Member] $ / shares in Units, $ in Millions</t>
        </is>
      </c>
      <c r="B1" s="2" t="inlineStr">
        <is>
          <t>12 Months Ended</t>
        </is>
      </c>
    </row>
    <row r="2">
      <c r="B2" s="2" t="inlineStr">
        <is>
          <t>Dec. 31, 2024 COP ($) $ / shares</t>
        </is>
      </c>
      <c r="C2" s="2" t="inlineStr">
        <is>
          <t>Dec. 31, 2024 COP ($) € / shares</t>
        </is>
      </c>
      <c r="D2" s="2" t="inlineStr">
        <is>
          <t>Dec. 31, 2023 COP ($) $ / shares</t>
        </is>
      </c>
      <c r="E2" s="2" t="inlineStr">
        <is>
          <t>Dec. 31, 2023 COP ($) € / shares</t>
        </is>
      </c>
    </row>
    <row r="3">
      <c r="A3" s="3" t="inlineStr">
        <is>
          <t>Schedule of Covered Risk Transactions [Line Items]</t>
        </is>
      </c>
      <c r="B3" s="4" t="inlineStr">
        <is>
          <t xml:space="preserve"> </t>
        </is>
      </c>
      <c r="C3" s="4" t="inlineStr">
        <is>
          <t xml:space="preserve"> </t>
        </is>
      </c>
      <c r="D3" s="4" t="inlineStr">
        <is>
          <t xml:space="preserve"> </t>
        </is>
      </c>
      <c r="E3" s="4" t="inlineStr">
        <is>
          <t xml:space="preserve"> </t>
        </is>
      </c>
    </row>
    <row r="4">
      <c r="A4" s="4" t="inlineStr">
        <is>
          <t>Nature of the covered risk</t>
        </is>
      </c>
      <c r="B4" s="4" t="inlineStr">
        <is>
          <t>Exchange rate</t>
        </is>
      </c>
      <c r="C4" s="4" t="inlineStr">
        <is>
          <t>Exchange rate</t>
        </is>
      </c>
      <c r="D4" s="4" t="inlineStr">
        <is>
          <t>Exchange rate</t>
        </is>
      </c>
      <c r="E4" s="4" t="inlineStr">
        <is>
          <t>Exchange rate</t>
        </is>
      </c>
    </row>
    <row r="5">
      <c r="A5" s="4" t="inlineStr">
        <is>
          <t>Covered item</t>
        </is>
      </c>
      <c r="B5" s="4" t="inlineStr">
        <is>
          <t>Foreign currency liabilities</t>
        </is>
      </c>
      <c r="C5" s="4" t="inlineStr">
        <is>
          <t>Foreign currency liabilities</t>
        </is>
      </c>
      <c r="D5" s="4" t="inlineStr">
        <is>
          <t>Foreign currency liabilities</t>
        </is>
      </c>
      <c r="E5" s="4" t="inlineStr">
        <is>
          <t>Foreign currency liabilities</t>
        </is>
      </c>
    </row>
    <row r="6">
      <c r="A6" s="4" t="inlineStr">
        <is>
          <t>Notional amount | (per share)</t>
        </is>
      </c>
      <c r="B6" s="14" t="n">
        <v>16.6</v>
      </c>
      <c r="C6" s="15" t="n">
        <v>4.02</v>
      </c>
      <c r="D6" s="14" t="n">
        <v>34.6</v>
      </c>
      <c r="E6" s="15" t="n">
        <v>4.11</v>
      </c>
    </row>
    <row r="7">
      <c r="A7" s="4" t="inlineStr">
        <is>
          <t>Fair value</t>
        </is>
      </c>
      <c r="B7" s="6" t="n">
        <v>1174</v>
      </c>
      <c r="C7" s="16" t="n">
        <v>1174</v>
      </c>
      <c r="D7" s="6" t="n">
        <v>11299</v>
      </c>
      <c r="E7" s="16" t="n">
        <v>11299</v>
      </c>
    </row>
  </sheetData>
  <mergeCells count="2">
    <mergeCell ref="B1:E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Collections on Behalf of Third Parties - Schedule of Maturities of Instruments (Details) - COP ($) $ in Millions</t>
        </is>
      </c>
      <c r="B1" s="2" t="inlineStr">
        <is>
          <t>12 Months Ended</t>
        </is>
      </c>
    </row>
    <row r="2">
      <c r="B2" s="2" t="inlineStr">
        <is>
          <t>Dec. 31, 2024</t>
        </is>
      </c>
      <c r="C2" s="2" t="inlineStr">
        <is>
          <t>Dec. 31, 2023</t>
        </is>
      </c>
    </row>
    <row r="3">
      <c r="A3" s="3" t="inlineStr">
        <is>
          <t>Schedule of Maturities of Instruments [Line Items]</t>
        </is>
      </c>
      <c r="B3" s="4" t="inlineStr">
        <is>
          <t xml:space="preserve"> </t>
        </is>
      </c>
      <c r="C3" s="4" t="inlineStr">
        <is>
          <t xml:space="preserve"> </t>
        </is>
      </c>
    </row>
    <row r="4">
      <c r="A4" s="4" t="inlineStr">
        <is>
          <t>Maturities of instruments</t>
        </is>
      </c>
      <c r="B4" s="6" t="n">
        <v>1174</v>
      </c>
      <c r="C4" s="6" t="n">
        <v>11299</v>
      </c>
    </row>
    <row r="5">
      <c r="A5" s="4" t="inlineStr">
        <is>
          <t>Less than 3 months [Member]</t>
        </is>
      </c>
      <c r="B5" s="4" t="inlineStr">
        <is>
          <t xml:space="preserve"> </t>
        </is>
      </c>
      <c r="C5" s="4" t="inlineStr">
        <is>
          <t xml:space="preserve"> </t>
        </is>
      </c>
    </row>
    <row r="6">
      <c r="A6" s="3" t="inlineStr">
        <is>
          <t>Schedule of Maturities of Instruments [Line Items]</t>
        </is>
      </c>
      <c r="B6" s="4" t="inlineStr">
        <is>
          <t xml:space="preserve"> </t>
        </is>
      </c>
      <c r="C6" s="4" t="inlineStr">
        <is>
          <t xml:space="preserve"> </t>
        </is>
      </c>
    </row>
    <row r="7">
      <c r="A7" s="4" t="inlineStr">
        <is>
          <t>Maturities of instruments</t>
        </is>
      </c>
      <c r="B7" s="5" t="n">
        <v>922</v>
      </c>
      <c r="C7" s="5" t="n">
        <v>6938</v>
      </c>
    </row>
    <row r="8">
      <c r="A8" s="4" t="inlineStr">
        <is>
          <t>From 3 to 6 months [Member]</t>
        </is>
      </c>
      <c r="B8" s="4" t="inlineStr">
        <is>
          <t xml:space="preserve"> </t>
        </is>
      </c>
      <c r="C8" s="4" t="inlineStr">
        <is>
          <t xml:space="preserve"> </t>
        </is>
      </c>
    </row>
    <row r="9">
      <c r="A9" s="3" t="inlineStr">
        <is>
          <t>Schedule of Maturities of Instruments [Line Items]</t>
        </is>
      </c>
      <c r="B9" s="4" t="inlineStr">
        <is>
          <t xml:space="preserve"> </t>
        </is>
      </c>
      <c r="C9" s="4" t="inlineStr">
        <is>
          <t xml:space="preserve"> </t>
        </is>
      </c>
    </row>
    <row r="10">
      <c r="A10" s="4" t="inlineStr">
        <is>
          <t>Maturities of instruments</t>
        </is>
      </c>
      <c r="B10" s="5" t="n">
        <v>252</v>
      </c>
      <c r="C10" s="5" t="n">
        <v>4361</v>
      </c>
    </row>
    <row r="11">
      <c r="A11" s="4" t="inlineStr">
        <is>
          <t>From 6 to 12 months [Member]</t>
        </is>
      </c>
      <c r="B11" s="4" t="inlineStr">
        <is>
          <t xml:space="preserve"> </t>
        </is>
      </c>
      <c r="C11" s="4" t="inlineStr">
        <is>
          <t xml:space="preserve"> </t>
        </is>
      </c>
    </row>
    <row r="12">
      <c r="A12" s="3" t="inlineStr">
        <is>
          <t>Schedule of Maturities of Instruments [Line Items]</t>
        </is>
      </c>
      <c r="B12" s="4" t="inlineStr">
        <is>
          <t xml:space="preserve"> </t>
        </is>
      </c>
      <c r="C12" s="4" t="inlineStr">
        <is>
          <t xml:space="preserve"> </t>
        </is>
      </c>
    </row>
    <row r="13">
      <c r="A13" s="4" t="inlineStr">
        <is>
          <t>Maturities of instruments</t>
        </is>
      </c>
      <c r="B13" s="4" t="inlineStr">
        <is>
          <t xml:space="preserve"> </t>
        </is>
      </c>
      <c r="C13" s="4" t="inlineStr">
        <is>
          <t xml:space="preserve"> </t>
        </is>
      </c>
    </row>
    <row r="14">
      <c r="A14" s="4" t="inlineStr">
        <is>
          <t>More than 12 months [Member]</t>
        </is>
      </c>
      <c r="B14" s="4" t="inlineStr">
        <is>
          <t xml:space="preserve"> </t>
        </is>
      </c>
      <c r="C14" s="4" t="inlineStr">
        <is>
          <t xml:space="preserve"> </t>
        </is>
      </c>
    </row>
    <row r="15">
      <c r="A15" s="3" t="inlineStr">
        <is>
          <t>Schedule of Maturities of Instruments [Line Items]</t>
        </is>
      </c>
      <c r="B15" s="4" t="inlineStr">
        <is>
          <t xml:space="preserve"> </t>
        </is>
      </c>
      <c r="C15" s="4" t="inlineStr">
        <is>
          <t xml:space="preserve"> </t>
        </is>
      </c>
    </row>
    <row r="16">
      <c r="A16" s="4" t="inlineStr">
        <is>
          <t>Maturities of instruments</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33" customWidth="1" min="3" max="3"/>
    <col width="80" customWidth="1" min="4" max="4"/>
    <col width="33" customWidth="1" min="5" max="5"/>
  </cols>
  <sheetData>
    <row r="1">
      <c r="A1" s="1" t="inlineStr">
        <is>
          <t>Derivative Instruments and Collections on Behalf of Third Parties - Schedule of Hedging Transactions (Details) - Forward [Member] $ / shares in Units, $ in Millions</t>
        </is>
      </c>
      <c r="B1" s="2" t="inlineStr">
        <is>
          <t>12 Months Ended</t>
        </is>
      </c>
    </row>
    <row r="2">
      <c r="B2" s="2" t="inlineStr">
        <is>
          <t>Dec. 31, 2024 COP ($) $ / shares</t>
        </is>
      </c>
      <c r="C2" s="2" t="inlineStr">
        <is>
          <t>Dec. 31, 2024 COP ($) $ / shares</t>
        </is>
      </c>
      <c r="D2" s="2" t="inlineStr">
        <is>
          <t>Dec. 31, 2023 COP ($) $ / shares</t>
        </is>
      </c>
      <c r="E2" s="2" t="inlineStr">
        <is>
          <t>Dec. 31, 2023 COP ($) $ / shares</t>
        </is>
      </c>
    </row>
    <row r="3">
      <c r="A3" s="3" t="inlineStr">
        <is>
          <t>Derivative Instruments and Collections on Behalf of Third Parties - Schedule of Hedging Transactions (Details) [Line Items]</t>
        </is>
      </c>
      <c r="B3" s="4" t="inlineStr">
        <is>
          <t xml:space="preserve"> </t>
        </is>
      </c>
      <c r="C3" s="4" t="inlineStr">
        <is>
          <t xml:space="preserve"> </t>
        </is>
      </c>
      <c r="D3" s="4" t="inlineStr">
        <is>
          <t xml:space="preserve"> </t>
        </is>
      </c>
      <c r="E3" s="4" t="inlineStr">
        <is>
          <t xml:space="preserve"> </t>
        </is>
      </c>
    </row>
    <row r="4">
      <c r="A4" s="4" t="inlineStr">
        <is>
          <t>Nature of risk hedged</t>
        </is>
      </c>
      <c r="B4" s="4" t="inlineStr">
        <is>
          <t>Exchange rate</t>
        </is>
      </c>
      <c r="C4" s="4" t="inlineStr">
        <is>
          <t xml:space="preserve"> </t>
        </is>
      </c>
      <c r="D4" s="4" t="inlineStr">
        <is>
          <t>Exchange rate</t>
        </is>
      </c>
      <c r="E4" s="4" t="inlineStr">
        <is>
          <t xml:space="preserve"> </t>
        </is>
      </c>
    </row>
    <row r="5">
      <c r="A5" s="4" t="inlineStr">
        <is>
          <t>Hedged item</t>
        </is>
      </c>
      <c r="B5" s="4" t="inlineStr">
        <is>
          <t>Trade accounts payable and other accounts payable – Purchase of assets (Note 23)</t>
        </is>
      </c>
      <c r="C5" s="4" t="inlineStr">
        <is>
          <t xml:space="preserve"> </t>
        </is>
      </c>
      <c r="D5" s="4" t="inlineStr">
        <is>
          <t>Trade accounts payable and other accounts payable – Purchase of assets (Note 23)</t>
        </is>
      </c>
      <c r="E5" s="4" t="inlineStr">
        <is>
          <t xml:space="preserve"> </t>
        </is>
      </c>
    </row>
    <row r="6">
      <c r="A6" s="4" t="inlineStr">
        <is>
          <t>Range of rates for hedged item</t>
        </is>
      </c>
      <c r="B6" s="4" t="inlineStr">
        <is>
          <t>USD/COP</t>
        </is>
      </c>
      <c r="C6" s="4" t="inlineStr">
        <is>
          <t xml:space="preserve"> </t>
        </is>
      </c>
      <c r="D6" s="4" t="inlineStr">
        <is>
          <t>USD/COP</t>
        </is>
      </c>
      <c r="E6" s="4" t="inlineStr">
        <is>
          <t xml:space="preserve"> </t>
        </is>
      </c>
    </row>
    <row r="7">
      <c r="A7" s="4" t="inlineStr">
        <is>
          <t>Range of rates for hedge instruments (in Pesos per share and Dollars per share) | (per share)</t>
        </is>
      </c>
      <c r="B7" s="7" t="n">
        <v>4466.19</v>
      </c>
      <c r="C7" s="6" t="n">
        <v>1</v>
      </c>
      <c r="D7" s="7" t="n">
        <v>4204.54</v>
      </c>
      <c r="E7" s="6" t="n">
        <v>1</v>
      </c>
    </row>
    <row r="8">
      <c r="A8" s="4" t="inlineStr">
        <is>
          <t>Amount hedged</t>
        </is>
      </c>
      <c r="B8" s="14" t="n">
        <v>5.2</v>
      </c>
      <c r="C8" s="4" t="inlineStr">
        <is>
          <t xml:space="preserve"> </t>
        </is>
      </c>
      <c r="D8" s="14" t="n">
        <v>15.5</v>
      </c>
      <c r="E8" s="4" t="inlineStr">
        <is>
          <t xml:space="preserve"> </t>
        </is>
      </c>
    </row>
    <row r="9">
      <c r="A9" s="4" t="inlineStr">
        <is>
          <t>Amounts recognized in other comprehensive income</t>
        </is>
      </c>
      <c r="B9" s="5" t="n">
        <v>5210</v>
      </c>
      <c r="C9" s="4" t="inlineStr">
        <is>
          <t xml:space="preserve"> </t>
        </is>
      </c>
      <c r="D9" s="5" t="n">
        <v>-5488</v>
      </c>
      <c r="E9" s="4" t="inlineStr">
        <is>
          <t xml:space="preserve"> </t>
        </is>
      </c>
    </row>
    <row r="10">
      <c r="A10" s="4" t="inlineStr">
        <is>
          <t>Amounts recognized in profit or loss</t>
        </is>
      </c>
      <c r="B10" s="4" t="inlineStr">
        <is>
          <t xml:space="preserve"> </t>
        </is>
      </c>
      <c r="C10" s="4" t="inlineStr">
        <is>
          <t xml:space="preserve"> </t>
        </is>
      </c>
      <c r="D10" s="4" t="inlineStr">
        <is>
          <t xml:space="preserve"> </t>
        </is>
      </c>
      <c r="E10" s="4" t="inlineStr">
        <is>
          <t xml:space="preserve"> </t>
        </is>
      </c>
    </row>
    <row r="11">
      <c r="A11" s="4" t="inlineStr">
        <is>
          <t>Fair value</t>
        </is>
      </c>
      <c r="B11" s="6" t="n">
        <v>278</v>
      </c>
      <c r="C11" s="6" t="n">
        <v>278</v>
      </c>
      <c r="D11" s="6" t="n">
        <v>5488</v>
      </c>
      <c r="E11" s="6" t="n">
        <v>5488</v>
      </c>
    </row>
  </sheetData>
  <mergeCells count="2">
    <mergeCell ref="B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WC Contadores y Auditores S.A.S.</t>
        </is>
      </c>
    </row>
    <row r="5">
      <c r="A5" s="4" t="inlineStr">
        <is>
          <t>Auditor Firm ID</t>
        </is>
      </c>
      <c r="B5" s="4" t="inlineStr">
        <is>
          <t>6466</t>
        </is>
      </c>
    </row>
    <row r="6">
      <c r="A6" s="4" t="inlineStr">
        <is>
          <t>Auditor Location</t>
        </is>
      </c>
      <c r="B6" s="4" t="inlineStr">
        <is>
          <t>Medellín, Colombia</t>
        </is>
      </c>
    </row>
    <row r="7">
      <c r="A7" s="4" t="inlineStr">
        <is>
          <t>Auditor Opinion [Text Block]</t>
        </is>
      </c>
      <c r="B7" s="4" t="inlineStr">
        <is>
          <t>Opinions on the Financial Statements and Internal Control over Financial
Reporting We have audited the accompanying consolidated statement of financial
position of Almacenes Éxito S. A. and its subsidiaries (the “Company”) as of December 31, 2024, and the related consolidated
statements of profit or loss, other comprehensive income, changes in equity and cash flows for the year ended then,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 xml:space="preserve">Note 13. Property, plant and equipment, net The net balance of property, plant and equipment
is shown below:
As at December 31,
2024 2023
Land 1,297,769 1,145,625
Buildings 2,356,882 2,149,905
Machinery and equipment 1,286,429 1,204,968
Furniture and fixtures 821,603 751,496
Assets under construction 52,703 48,456
Installations 221,036 183,485
Improvements to third-party properties 799,085 768,322
Vehicles 31,973 23,148
Computers 429,005 389,756
Other property, plant and equipment 289 289
Total property, plant and equipment, gross 7,296,774 6,665,450
Accumulated depreciation (3,024,319 ) (2,590,675 )
Impairment (10,830 ) (5,010 )
Total property, plant and equipment, net 4,261,625 4,069,765 The movement of the cost of property, plant and
equipment, accumulated depreciation and impairment loss during the reporting periods is shown below:
Cost Land Buildings Machinery and Equipment Furniture and fixtures Assets under construction Installations Improvements to third party Properties Vehicles Computers Other property, plant and equipment Total
Balance at December 31, 2022 1,278,822 2,348,627 1,176,246 789,622 50,305 197,097 776,293 28,712 404,938 16,050 7,066,712
Additions 50,214 21,262 115,439 42,183 93,990 3,407 28,693 602 30,198 - 385,988
Acquisitions through business combinations (Note 17.1) 1,752 22 471 224 - 2,558 1,102 79 294 - 6,502
Increase (Decrease) from movements between property, plant and equipment accounts - 24,387 6,781 (12,265 ) (81,069 ) 23,227 38,153 292 494 - -
(Decreases) by transfer (to) other balance sheet accounts – - - - - (345 ) - - - - - (345 )
Disposals and derecognition (1,752 ) (914 ) (28,871 ) (9,283 ) (2,827 ) (1,928 ) (5,718 ) (2,361 ) (6,672 ) (15,761 ) (76,087 )
Effect of exchange differences on translation into presentation (283,161 ) (377,852 ) (71,010 ) (73,422 ) (10,974 ) (40,876 ) (69,465 ) (11,218 ) (58,727 ) - (996,705 )
(Decrease) increase from transfers to (from) other balance sheet (4 ) 4,320 (14,374 ) (4,067 ) (564 ) - (736 ) 260 (3,091 ) - (18,256 )
(Decreases) by transfer (to) other balance sheet accounts – (2,464 ) (2,198 ) - - - - - - - - (4,662 )
Increases by transfer from other balance sheet accounts – intangibles - - 63 - - - - - 1,283 - 1,346
Hyperinflation adjustments 102,218 132,251 20,223 18,504 (60 ) - - 6,782 21,039 - 300,957
Balance at December 31, 2023 1,145,625 2,149,905 1,204,968 751,496 48,456 183,485 768,322 23,148 389,756 289 6,665,450
Additions 1,847 2,999 62,431 46,411 70,599 4,325 12,625 258 13,364 - 214,859
Increase (Decrease) from movements between property, plant - 6,017 18,715 6,268 (85,315 ) 28,995 25,170 - 150 - -
Disposals and derecognition (152 ) (48 ) (24,548 ) (6,685 ) (911 ) (1,447 ) (16,173 ) (307 ) (4,927 ) - (55,198 )
Effect of exchange differences on translation into presentation (6,199 ) (7,664 ) 1,331 2,052 1,000 5,678 9,587 (908 ) (1,251 ) - 3,626
(Decrease) by transfer from other balance sheet accounts – intangibles - - - - (858 ) - - - - - (858 )
Increase by transfer from other balance sheet accounts – - 12 - - - - - - - - 12
(Decreases) by transfer (to) other balance sheet accounts – (2,760 ) (6,267 ) (7 ) - - - - - - - (9,034 )
(Decrease) from transfers to (from) other balance sheet - - (6,920 ) (5,831 ) (142 ) - (446 ) - (901 ) - (14,240 )
Increase by transfer from Assets held for sale 70 102 - - - - - - - - 172
Hyperinflation adjustments 159,338 211,826 30,459 27,892 19,874 - - 9,782 32,814 - 491,985
Balance at December 31, 2024 1,297,769 2,356,882 1,286,429 821,603 52,703 221,036 799,085 31,973 429,005 289 7,296,774
Accumulated depreciation Land Buildings Machinery and equipment Furniture and fixtures Assets under construction Installations Improvements to third party Properties Vehicles Computers Other property, plant and equipment Total
Balance at December 31, 2021 480,074 565,845 443,602 78,509 308,308 17,977 212,008 5,585 2,111,908
Depreciation 51,704 88,988 58,975 9,933 36,580 2,097 34,328 788 283,393
Disposals and derecognition (669 ) (23,868 ) (9,317 ) (509 ) (16,858 ) (193 ) (9,562 ) - (60,976 )
Increase from transfers (to) investment property 526 - - - - - - - 526
(Decrease) assets by transfers to non current assets held for sale (436 ) (436 )
Effect of exchange differences on translation into presentation 5,988 18,227 32,472 29,690 34,381 (2,339 ) 3,806 - 122,225
Other 32 (7 ) - - - (333 ) 1,307 - 999
Hyperinflation adjustments 67,528 18,408 15,673 - - 5,585 23,163 - 130,357
Balance at December 31, 2022 604,747 667,593 541,405 117,623 362,411 22,794 265,050 6,373 2,587,996
Depreciation 52,150 93,592 63,005 11,766 39,744 1,776 37,523 591 300,147
Depreciation through business combinations (Note 17.1) 11 161 142 1,126 35 45 270 - 1,790
Disposals and derecognition (193 ) (21,564 ) (7,723 ) (1,064 ) (3,346 ) (2,232 ) (6,008 ) (6,960 ) (49,090 )
Effect of exchange differences on translation into presentation (135,310 ) (53,416 ) (58,064 ) (23,856 ) (25,847 ) (9,583 ) (52,714 ) - (358,790 )
(Decreases) by transfer (to) other balance sheet accounts – Inventories (660 ) - - - - - - - (660 )
Other 1,319 (21 ) - - - (192 ) 299 - 1,405
Hyperinflation adjustments 53,363 16,071 13,417 - - 5,312 19,714 - 107,877
Balance at December 31, 2023 575,427 702,416 552,182 105,595 372,997 17,920 264,134 4 2,590,675
Depreciation 52,480 91,606 56,348 12,315 40,269 1,257 37,833 - 292,108
Disposals and derecognition (44 ) (19,273 ) (4,864 ) (911 ) (11,375 ) (302 ) (4,913 ) - (41,682 )
Effect of exchange differences on translation into presentation (3,973 ) 657 2,273 3,287 3,492 (688 ) (1,217 ) - 3,831
(Decreases) by transfer (to) other balance sheet accounts – Inventories (1,977 ) (1 ) - - - - - - (1,978 )
Hyperinflation adjustments 91,693 26,036 22,175 - - 8,395 33,066 - 181,365
Balance at December 31, 2024 713,606 801,441 628,114 120,286 405,383 26,582 328,903 4 3,024,319
Impairment
Balance at December 31, 2021 - 127 - - - 4,612 - - - 4,739
Impairment losses - 241 - - - - 1,403 - - - 1,644
Reversal of Impairment losses - (17 ) - - - - (2,786 ) - - - (2,803 )
Impairment derecognition - (241 ) - - - - (239 ) - - - (480 )
Effect of exchange differences on translation into presentation - - - - - - 1,336 - - - 1,336
Balance at December 31, 2022 - 110 - - - - 4,326 - - - 4,436
Impairment losses - - - - - - 2,903 - - - 2,903
Reversal of Impairment losses - - - - - - (1,188 ) - - - (1,188 )
Impairment derecognition - (110 ) - - - - - - - - (110 )
Effect of exchange differences on translation into presentation - - - - - - (1,031 ) - - - (1,031 )
Balance at December 31, 2023 - - - - - - 5,010 - - - 5,010
Impairment losses - - - - - - 6,534 - - - 6,534
(Reversal) of Impairment losses - - - - - - (856 ) - - - (856 )
Impairment derecognition - - - - - - - - - - -
Effect of exchange differences on translation into presentation - - - - - - 142 - - - 142
Balance at December 31, 2024 - - - - - - 10,830 - - - 10,830 Assets under construction are represented by those
assets in process of construction and process of assembly not ready for their intended use as expected by Éxito Group management,
and on which costs directly attributable to the construction process continue to be capitalized if they are qualifying assets. The cost of property, plant and equipment does
not include the balance of estimated dismantling and similar costs, based on the assessment and analysis made by the Éxito Group
which concluded that there are no contractual or legal obligations at acquisition. At December 31, 2024, no restrictions or liens
have been imposed on items of property, plant and equipment that limit their sale, and there are no commitments to acquire, build or develop
property, plant and equipment. At December 31, 2024, property, plant and equipment
have no residual value that affects depreciable amount. At December 31, 2024 and at December 31, 2023,
the Company has insurance for cover the loss ‘risk over this property, plant and equipment. Information about impairment testing is disclosed
in Note 34. Note 13.1 Additions to property, plant and
equipment for cash flow presentation purposes.
Year ended December 31,
2024 2023 2022
Additions 214,859 385,988 443,450
Additions to trade payables for deferred purchases of property, plant and equipment (302,960 ) (427,568 ) (546,817 )
Payments for deferred purchases of property, plant and equipment 372,770 474,297 484,182
Acquisition of property, plant and equipment in cash 284,669 432,717 380,81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Collections on Behalf of Third Parties - Schedule of Maturities of Hedge Instruments (Details) - COP ($) $ in Millions</t>
        </is>
      </c>
      <c r="B1" s="2" t="inlineStr">
        <is>
          <t>Dec. 31, 2024</t>
        </is>
      </c>
      <c r="C1" s="2" t="inlineStr">
        <is>
          <t>Dec. 31, 2023</t>
        </is>
      </c>
    </row>
    <row r="2">
      <c r="A2" s="3" t="inlineStr">
        <is>
          <t>Schedule of Maturities of Hedge Instruments [Line Items]</t>
        </is>
      </c>
      <c r="B2" s="4" t="inlineStr">
        <is>
          <t xml:space="preserve"> </t>
        </is>
      </c>
      <c r="C2" s="4" t="inlineStr">
        <is>
          <t xml:space="preserve"> </t>
        </is>
      </c>
    </row>
    <row r="3">
      <c r="A3" s="4" t="inlineStr">
        <is>
          <t>Maturities of hedge instruments</t>
        </is>
      </c>
      <c r="B3" s="6" t="n">
        <v>278</v>
      </c>
      <c r="C3" s="6" t="n">
        <v>5488</v>
      </c>
    </row>
    <row r="4">
      <c r="A4" s="4" t="inlineStr">
        <is>
          <t>Less than 1 month [Member]</t>
        </is>
      </c>
      <c r="B4" s="4" t="inlineStr">
        <is>
          <t xml:space="preserve"> </t>
        </is>
      </c>
      <c r="C4" s="4" t="inlineStr">
        <is>
          <t xml:space="preserve"> </t>
        </is>
      </c>
    </row>
    <row r="5">
      <c r="A5" s="3" t="inlineStr">
        <is>
          <t>Schedule of Maturities of Hedge Instruments [Line Items]</t>
        </is>
      </c>
      <c r="B5" s="4" t="inlineStr">
        <is>
          <t xml:space="preserve"> </t>
        </is>
      </c>
      <c r="C5" s="4" t="inlineStr">
        <is>
          <t xml:space="preserve"> </t>
        </is>
      </c>
    </row>
    <row r="6">
      <c r="A6" s="4" t="inlineStr">
        <is>
          <t>Maturities of hedge instruments</t>
        </is>
      </c>
      <c r="B6" s="5" t="n">
        <v>278</v>
      </c>
      <c r="C6" s="5" t="n">
        <v>2621</v>
      </c>
    </row>
    <row r="7">
      <c r="A7" s="4" t="inlineStr">
        <is>
          <t>From 1 to 3 months [Member]</t>
        </is>
      </c>
      <c r="B7" s="4" t="inlineStr">
        <is>
          <t xml:space="preserve"> </t>
        </is>
      </c>
      <c r="C7" s="4" t="inlineStr">
        <is>
          <t xml:space="preserve"> </t>
        </is>
      </c>
    </row>
    <row r="8">
      <c r="A8" s="3" t="inlineStr">
        <is>
          <t>Schedule of Maturities of Hedge Instruments [Line Items]</t>
        </is>
      </c>
      <c r="B8" s="4" t="inlineStr">
        <is>
          <t xml:space="preserve"> </t>
        </is>
      </c>
      <c r="C8" s="4" t="inlineStr">
        <is>
          <t xml:space="preserve"> </t>
        </is>
      </c>
    </row>
    <row r="9">
      <c r="A9" s="4" t="inlineStr">
        <is>
          <t>Maturities of hedge instruments</t>
        </is>
      </c>
      <c r="B9" s="4" t="inlineStr">
        <is>
          <t xml:space="preserve"> </t>
        </is>
      </c>
      <c r="C9" s="5" t="n">
        <v>2867</v>
      </c>
    </row>
    <row r="10">
      <c r="A10" s="4" t="inlineStr">
        <is>
          <t>From 3 to 6 months [Member]</t>
        </is>
      </c>
      <c r="B10" s="4" t="inlineStr">
        <is>
          <t xml:space="preserve"> </t>
        </is>
      </c>
      <c r="C10" s="4" t="inlineStr">
        <is>
          <t xml:space="preserve"> </t>
        </is>
      </c>
    </row>
    <row r="11">
      <c r="A11" s="3" t="inlineStr">
        <is>
          <t>Schedule of Maturities of Hedge Instruments [Line Items]</t>
        </is>
      </c>
      <c r="B11" s="4" t="inlineStr">
        <is>
          <t xml:space="preserve"> </t>
        </is>
      </c>
      <c r="C11" s="4" t="inlineStr">
        <is>
          <t xml:space="preserve"> </t>
        </is>
      </c>
    </row>
    <row r="12">
      <c r="A12" s="4" t="inlineStr">
        <is>
          <t>Maturities of hedge instruments</t>
        </is>
      </c>
      <c r="B12" s="4" t="inlineStr">
        <is>
          <t xml:space="preserve"> </t>
        </is>
      </c>
      <c r="C12" s="4" t="inlineStr">
        <is>
          <t xml:space="preserve"> </t>
        </is>
      </c>
    </row>
    <row r="13">
      <c r="A13" s="4" t="inlineStr">
        <is>
          <t>From 6 to 12 months [Member]</t>
        </is>
      </c>
      <c r="B13" s="4" t="inlineStr">
        <is>
          <t xml:space="preserve"> </t>
        </is>
      </c>
      <c r="C13" s="4" t="inlineStr">
        <is>
          <t xml:space="preserve"> </t>
        </is>
      </c>
    </row>
    <row r="14">
      <c r="A14" s="3" t="inlineStr">
        <is>
          <t>Schedule of Maturities of Hedge Instruments [Line Items]</t>
        </is>
      </c>
      <c r="B14" s="4" t="inlineStr">
        <is>
          <t xml:space="preserve"> </t>
        </is>
      </c>
      <c r="C14" s="4" t="inlineStr">
        <is>
          <t xml:space="preserve"> </t>
        </is>
      </c>
    </row>
    <row r="15">
      <c r="A15" s="4" t="inlineStr">
        <is>
          <t>Maturities of hedge instruments</t>
        </is>
      </c>
      <c r="B15" s="4" t="inlineStr">
        <is>
          <t xml:space="preserve"> </t>
        </is>
      </c>
      <c r="C15" s="4" t="inlineStr">
        <is>
          <t xml:space="preserve"> </t>
        </is>
      </c>
    </row>
    <row r="16">
      <c r="A16" s="4" t="inlineStr">
        <is>
          <t>More than 12 months [Member]</t>
        </is>
      </c>
      <c r="B16" s="4" t="inlineStr">
        <is>
          <t xml:space="preserve"> </t>
        </is>
      </c>
      <c r="C16" s="4" t="inlineStr">
        <is>
          <t xml:space="preserve"> </t>
        </is>
      </c>
    </row>
    <row r="17">
      <c r="A17" s="3" t="inlineStr">
        <is>
          <t>Schedule of Maturities of Hedge Instruments [Line Items]</t>
        </is>
      </c>
      <c r="B17" s="4" t="inlineStr">
        <is>
          <t xml:space="preserve"> </t>
        </is>
      </c>
      <c r="C17" s="4" t="inlineStr">
        <is>
          <t xml:space="preserve"> </t>
        </is>
      </c>
    </row>
    <row r="18">
      <c r="A18" s="4" t="inlineStr">
        <is>
          <t>Maturities of hedge instruments</t>
        </is>
      </c>
      <c r="B18" s="4" t="inlineStr">
        <is>
          <t xml:space="preserve"> </t>
        </is>
      </c>
      <c r="C18"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Other Liabilities (Details) - COP ($) $ in Millions</t>
        </is>
      </c>
      <c r="C1" s="2" t="inlineStr">
        <is>
          <t>12 Months Ended</t>
        </is>
      </c>
    </row>
    <row r="2">
      <c r="B2" s="2" t="inlineStr">
        <is>
          <t>Nov. 30, 2024</t>
        </is>
      </c>
      <c r="C2" s="2" t="inlineStr">
        <is>
          <t>Dec. 31, 2024</t>
        </is>
      </c>
    </row>
    <row r="3">
      <c r="A3" s="3" t="inlineStr">
        <is>
          <t>Other Liabilities [Line Items]</t>
        </is>
      </c>
      <c r="B3" s="4" t="inlineStr">
        <is>
          <t xml:space="preserve"> </t>
        </is>
      </c>
      <c r="C3" s="4" t="inlineStr">
        <is>
          <t xml:space="preserve"> </t>
        </is>
      </c>
    </row>
    <row r="4">
      <c r="A4" s="4" t="inlineStr">
        <is>
          <t>Payment received from the sale</t>
        </is>
      </c>
      <c r="B4" s="4" t="inlineStr">
        <is>
          <t xml:space="preserve"> </t>
        </is>
      </c>
      <c r="C4" s="6" t="n">
        <v>832</v>
      </c>
    </row>
    <row r="5">
      <c r="A5" s="4" t="inlineStr">
        <is>
          <t>López de Galarza [Member]</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Payment received from the sale</t>
        </is>
      </c>
      <c r="B7" s="6" t="n">
        <v>2484</v>
      </c>
      <c r="C7" s="4" t="inlineStr">
        <is>
          <t xml:space="preserve">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ther Liabilities - Schedule of Balance of Other Liabilities (Details) - COP ($) $ in Millions</t>
        </is>
      </c>
      <c r="C1" s="2" t="inlineStr">
        <is>
          <t>Dec. 31, 2024</t>
        </is>
      </c>
      <c r="E1" s="2" t="inlineStr">
        <is>
          <t>Dec. 31, 2023</t>
        </is>
      </c>
      <c r="G1" s="2" t="inlineStr">
        <is>
          <t>Dec. 31, 2022</t>
        </is>
      </c>
    </row>
    <row r="2">
      <c r="A2" s="3" t="inlineStr">
        <is>
          <t>Schedule of Balance of Other Liabilities [Abstract]</t>
        </is>
      </c>
      <c r="C2" s="4" t="inlineStr">
        <is>
          <t xml:space="preserve"> </t>
        </is>
      </c>
      <c r="E2" s="4" t="inlineStr">
        <is>
          <t xml:space="preserve"> </t>
        </is>
      </c>
      <c r="G2" s="4" t="inlineStr">
        <is>
          <t xml:space="preserve"> </t>
        </is>
      </c>
    </row>
    <row r="3">
      <c r="A3" s="4" t="inlineStr">
        <is>
          <t>Deferred revenues</t>
        </is>
      </c>
      <c r="C3" s="6" t="n">
        <v>179448</v>
      </c>
      <c r="D3" s="4" t="inlineStr">
        <is>
          <t>[1]</t>
        </is>
      </c>
      <c r="E3" s="6" t="n">
        <v>208126</v>
      </c>
      <c r="F3" s="4" t="inlineStr">
        <is>
          <t>[1]</t>
        </is>
      </c>
      <c r="G3" s="6" t="n">
        <v>154265</v>
      </c>
    </row>
    <row r="4">
      <c r="A4" s="4" t="inlineStr">
        <is>
          <t>Customer loyalty programs</t>
        </is>
      </c>
      <c r="C4" s="5" t="n">
        <v>46217</v>
      </c>
      <c r="E4" s="5" t="n">
        <v>43990</v>
      </c>
      <c r="G4" s="6" t="n">
        <v>56165</v>
      </c>
    </row>
    <row r="5">
      <c r="A5" s="4" t="inlineStr">
        <is>
          <t>Advance payments under lease agreements and other projects</t>
        </is>
      </c>
      <c r="B5" s="4" t="inlineStr">
        <is>
          <t>[2]</t>
        </is>
      </c>
      <c r="C5" s="5" t="n">
        <v>3689</v>
      </c>
      <c r="E5" s="5" t="n">
        <v>4604</v>
      </c>
      <c r="G5" s="4" t="inlineStr">
        <is>
          <t xml:space="preserve"> </t>
        </is>
      </c>
    </row>
    <row r="6">
      <c r="A6" s="4" t="inlineStr">
        <is>
          <t>Advance payments for fixed assets sold</t>
        </is>
      </c>
      <c r="B6" s="4" t="inlineStr">
        <is>
          <t>[3]</t>
        </is>
      </c>
      <c r="C6" s="5" t="n">
        <v>832</v>
      </c>
      <c r="E6" s="4" t="inlineStr">
        <is>
          <t xml:space="preserve"> </t>
        </is>
      </c>
      <c r="G6" s="4" t="inlineStr">
        <is>
          <t xml:space="preserve"> </t>
        </is>
      </c>
    </row>
    <row r="7">
      <c r="A7" s="4" t="inlineStr">
        <is>
          <t>Instalments received under “plan resérvalo”</t>
        </is>
      </c>
      <c r="C7" s="5" t="n">
        <v>160</v>
      </c>
      <c r="E7" s="5" t="n">
        <v>160</v>
      </c>
      <c r="G7" s="4" t="inlineStr">
        <is>
          <t xml:space="preserve"> </t>
        </is>
      </c>
    </row>
    <row r="8">
      <c r="A8" s="4" t="inlineStr">
        <is>
          <t>Repurchase coupon</t>
        </is>
      </c>
      <c r="C8" s="5" t="n">
        <v>100</v>
      </c>
      <c r="E8" s="5" t="n">
        <v>239</v>
      </c>
      <c r="G8" s="4" t="inlineStr">
        <is>
          <t xml:space="preserve"> </t>
        </is>
      </c>
    </row>
    <row r="9">
      <c r="A9" s="4" t="inlineStr">
        <is>
          <t>Total other liabilities</t>
        </is>
      </c>
      <c r="C9" s="5" t="n">
        <v>230446</v>
      </c>
      <c r="E9" s="5" t="n">
        <v>257119</v>
      </c>
      <c r="G9" s="4" t="inlineStr">
        <is>
          <t xml:space="preserve"> </t>
        </is>
      </c>
    </row>
    <row r="10">
      <c r="A10" s="4" t="inlineStr">
        <is>
          <t>Current</t>
        </is>
      </c>
      <c r="C10" s="5" t="n">
        <v>230068</v>
      </c>
      <c r="E10" s="5" t="n">
        <v>254766</v>
      </c>
      <c r="G10" s="4" t="inlineStr">
        <is>
          <t xml:space="preserve"> </t>
        </is>
      </c>
    </row>
    <row r="11">
      <c r="A11" s="4" t="inlineStr">
        <is>
          <t>Non-current</t>
        </is>
      </c>
      <c r="C11" s="6" t="n">
        <v>378</v>
      </c>
      <c r="E11" s="6" t="n">
        <v>2353</v>
      </c>
      <c r="G11" s="4" t="inlineStr">
        <is>
          <t xml:space="preserve"> </t>
        </is>
      </c>
    </row>
    <row r="12"/>
    <row r="13">
      <c r="A13" s="4" t="inlineStr">
        <is>
          <t>[1]Mainly relates to payments received for the future sale of products
through means of payment, property leases and strategic alliances.[2]The variation corresponds to the payment received from the sale
of the López de Galarza building in Ibagué in November for $2,484.[3]It corresponds to the advance payment for the sale of the La
Colina land for $832.</t>
        </is>
      </c>
    </row>
  </sheetData>
  <mergeCells count="5">
    <mergeCell ref="A13:F13"/>
    <mergeCell ref="C1:D1"/>
    <mergeCell ref="E1:F1"/>
    <mergeCell ref="A12:F12"/>
    <mergeCell ref="A1:B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Other Liabilities - Schedule of Deferred Revenue and Customer Loyalty Programs (Details) - COP ($) $ in Millions</t>
        </is>
      </c>
      <c r="C1" s="2" t="inlineStr">
        <is>
          <t>12 Months Ended</t>
        </is>
      </c>
    </row>
    <row r="2">
      <c r="C2" s="2" t="inlineStr">
        <is>
          <t>Dec. 31, 2024</t>
        </is>
      </c>
      <c r="E2" s="2" t="inlineStr">
        <is>
          <t>Dec. 31, 2023</t>
        </is>
      </c>
    </row>
    <row r="3">
      <c r="A3" s="3" t="inlineStr">
        <is>
          <t>Schedule of Deferred Revenue and Customer Loyalty Programs [Line Items]</t>
        </is>
      </c>
      <c r="C3" s="4" t="inlineStr">
        <is>
          <t xml:space="preserve"> </t>
        </is>
      </c>
      <c r="E3" s="4" t="inlineStr">
        <is>
          <t xml:space="preserve"> </t>
        </is>
      </c>
    </row>
    <row r="4">
      <c r="A4" s="4" t="inlineStr">
        <is>
          <t>Deferred revenue,beginning</t>
        </is>
      </c>
      <c r="C4" s="6" t="n">
        <v>208126</v>
      </c>
      <c r="D4" s="4" t="inlineStr">
        <is>
          <t>[1]</t>
        </is>
      </c>
      <c r="E4" s="6" t="n">
        <v>154265</v>
      </c>
    </row>
    <row r="5">
      <c r="A5" s="4" t="inlineStr">
        <is>
          <t>Customer loyalty programs, beginning</t>
        </is>
      </c>
      <c r="C5" s="5" t="n">
        <v>43990</v>
      </c>
      <c r="E5" s="5" t="n">
        <v>56165</v>
      </c>
    </row>
    <row r="6">
      <c r="A6" s="4" t="inlineStr">
        <is>
          <t>Deferred revenue, Additions</t>
        </is>
      </c>
      <c r="C6" s="5" t="n">
        <v>8651525</v>
      </c>
      <c r="E6" s="5" t="n">
        <v>3637936</v>
      </c>
    </row>
    <row r="7">
      <c r="A7" s="4" t="inlineStr">
        <is>
          <t>Customer loyalty programs, Additions</t>
        </is>
      </c>
      <c r="C7" s="5" t="n">
        <v>13302</v>
      </c>
      <c r="E7" s="5" t="n">
        <v>14320</v>
      </c>
    </row>
    <row r="8">
      <c r="A8" s="4" t="inlineStr">
        <is>
          <t>Deferred revenue, Revenue recognized</t>
        </is>
      </c>
      <c r="C8" s="5" t="n">
        <v>-8680200</v>
      </c>
      <c r="E8" s="5" t="n">
        <v>-3577850</v>
      </c>
    </row>
    <row r="9">
      <c r="A9" s="4" t="inlineStr">
        <is>
          <t>Customer loyalty programs, Revenue recognized</t>
        </is>
      </c>
      <c r="C9" s="5" t="n">
        <v>-12404</v>
      </c>
      <c r="E9" s="5" t="n">
        <v>-14964</v>
      </c>
    </row>
    <row r="10">
      <c r="A10" s="4" t="inlineStr">
        <is>
          <t>Deferred revenue, Effect of exchange difference from translation into presentation currency</t>
        </is>
      </c>
      <c r="C10" s="5" t="n">
        <v>-3</v>
      </c>
      <c r="E10" s="5" t="n">
        <v>-6225</v>
      </c>
    </row>
    <row r="11">
      <c r="A11" s="4" t="inlineStr">
        <is>
          <t>Customer loyalty programs, Effect of exchange difference from translation into presentation currency</t>
        </is>
      </c>
      <c r="C11" s="5" t="n">
        <v>1329</v>
      </c>
      <c r="E11" s="5" t="n">
        <v>-11531</v>
      </c>
    </row>
    <row r="12">
      <c r="A12" s="4" t="inlineStr">
        <is>
          <t>Deferred revenue, ending</t>
        </is>
      </c>
      <c r="B12" s="4" t="inlineStr">
        <is>
          <t>[1]</t>
        </is>
      </c>
      <c r="C12" s="5" t="n">
        <v>179448</v>
      </c>
      <c r="E12" s="5" t="n">
        <v>208126</v>
      </c>
    </row>
    <row r="13">
      <c r="A13" s="4" t="inlineStr">
        <is>
          <t>Customer loyalty programs, ending</t>
        </is>
      </c>
      <c r="C13" s="6" t="n">
        <v>46217</v>
      </c>
      <c r="E13" s="6" t="n">
        <v>43990</v>
      </c>
    </row>
    <row r="14"/>
    <row r="15">
      <c r="A15" s="4" t="inlineStr">
        <is>
          <t>[1]Mainly relates to payments received for the future sale of products
through means of payment, property leases and strategic alliances.</t>
        </is>
      </c>
    </row>
  </sheetData>
  <mergeCells count="5">
    <mergeCell ref="C1:E1"/>
    <mergeCell ref="C2:D2"/>
    <mergeCell ref="A15:D15"/>
    <mergeCell ref="A1:B2"/>
    <mergeCell ref="A14:D14"/>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5" customWidth="1" min="3" max="3"/>
  </cols>
  <sheetData>
    <row r="1">
      <c r="A1" s="1" t="inlineStr">
        <is>
          <t>Shareholders' Equity (Details) - COP ($)</t>
        </is>
      </c>
      <c r="B1" s="2" t="inlineStr">
        <is>
          <t>12 Months Ended</t>
        </is>
      </c>
    </row>
    <row r="2">
      <c r="B2" s="2" t="inlineStr">
        <is>
          <t>Dec. 31, 2024</t>
        </is>
      </c>
      <c r="C2" s="2" t="inlineStr">
        <is>
          <t>Dec. 31, 2023</t>
        </is>
      </c>
    </row>
    <row r="3">
      <c r="A3" s="3" t="inlineStr">
        <is>
          <t>Shareholders’ equity [Line Items]</t>
        </is>
      </c>
      <c r="B3" s="4" t="inlineStr">
        <is>
          <t xml:space="preserve"> </t>
        </is>
      </c>
      <c r="C3" s="4" t="inlineStr">
        <is>
          <t xml:space="preserve"> </t>
        </is>
      </c>
    </row>
    <row r="4">
      <c r="A4" s="4" t="inlineStr">
        <is>
          <t>Nominal value (in Pesos)</t>
        </is>
      </c>
      <c r="B4" s="6" t="n">
        <v>4482000000</v>
      </c>
      <c r="C4" s="6" t="n">
        <v>4482000000</v>
      </c>
    </row>
    <row r="5">
      <c r="A5" s="4" t="inlineStr">
        <is>
          <t>Number of subscribed shares</t>
        </is>
      </c>
      <c r="B5" s="5" t="n">
        <v>1344720453</v>
      </c>
      <c r="C5" s="5" t="n">
        <v>1344720453</v>
      </c>
    </row>
    <row r="6">
      <c r="A6" s="4" t="inlineStr">
        <is>
          <t>Number of treasury shares</t>
        </is>
      </c>
      <c r="B6" s="5" t="n">
        <v>46856094</v>
      </c>
      <c r="C6" s="5" t="n">
        <v>46856094</v>
      </c>
    </row>
    <row r="7">
      <c r="A7" s="4" t="inlineStr">
        <is>
          <t>subscribed capital</t>
        </is>
      </c>
      <c r="B7" s="9" t="n">
        <v>0.5</v>
      </c>
      <c r="C7" s="4" t="inlineStr">
        <is>
          <t xml:space="preserve"> </t>
        </is>
      </c>
    </row>
    <row r="8">
      <c r="A8" s="4" t="inlineStr">
        <is>
          <t>Net profits</t>
        </is>
      </c>
      <c r="B8" s="9" t="n">
        <v>0.1</v>
      </c>
      <c r="C8" s="4" t="inlineStr">
        <is>
          <t xml:space="preserve"> </t>
        </is>
      </c>
    </row>
    <row r="9">
      <c r="A9" s="4" t="inlineStr">
        <is>
          <t>Percentage legal reserve</t>
        </is>
      </c>
      <c r="B9" s="9" t="n">
        <v>0.5</v>
      </c>
      <c r="C9" s="4" t="inlineStr">
        <is>
          <t xml:space="preserve"> </t>
        </is>
      </c>
    </row>
    <row r="10">
      <c r="A10" s="4" t="inlineStr">
        <is>
          <t>Net profit</t>
        </is>
      </c>
      <c r="B10" s="9" t="n">
        <v>0.1</v>
      </c>
      <c r="C10" s="4" t="inlineStr">
        <is>
          <t xml:space="preserve"> </t>
        </is>
      </c>
    </row>
    <row r="11">
      <c r="A11" s="4" t="inlineStr">
        <is>
          <t>Almacenes Exito S.A.[Member]</t>
        </is>
      </c>
      <c r="B11" s="4" t="inlineStr">
        <is>
          <t xml:space="preserve"> </t>
        </is>
      </c>
      <c r="C11" s="4" t="inlineStr">
        <is>
          <t xml:space="preserve"> </t>
        </is>
      </c>
    </row>
    <row r="12">
      <c r="A12" s="3" t="inlineStr">
        <is>
          <t>Shareholders’ equity [Line Items]</t>
        </is>
      </c>
      <c r="B12" s="4" t="inlineStr">
        <is>
          <t xml:space="preserve"> </t>
        </is>
      </c>
      <c r="C12" s="4" t="inlineStr">
        <is>
          <t xml:space="preserve"> </t>
        </is>
      </c>
    </row>
    <row r="13">
      <c r="A13" s="4" t="inlineStr">
        <is>
          <t>Common shares authorized</t>
        </is>
      </c>
      <c r="B13" s="5" t="n">
        <v>1590000000</v>
      </c>
      <c r="C13" s="5" t="n">
        <v>1590000000</v>
      </c>
    </row>
    <row r="14">
      <c r="A14" s="4" t="inlineStr">
        <is>
          <t>Nominal value (in Pesos)</t>
        </is>
      </c>
      <c r="B14" s="6" t="n">
        <v>3333300</v>
      </c>
      <c r="C14" s="6" t="n">
        <v>3333300</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Tax Effect on the Components of Other Comprehensive Income (Details) - COP ($) $ in Millions</t>
        </is>
      </c>
      <c r="B1" s="2" t="inlineStr">
        <is>
          <t>12 Months Ended</t>
        </is>
      </c>
    </row>
    <row r="2">
      <c r="B2" s="2" t="inlineStr">
        <is>
          <t>Dec. 31, 2024</t>
        </is>
      </c>
      <c r="C2" s="2" t="inlineStr">
        <is>
          <t>Dec. 31, 2023</t>
        </is>
      </c>
    </row>
    <row r="3">
      <c r="A3" s="3" t="inlineStr">
        <is>
          <t>Schedule of Tax Effect on the Components of Other Comprehensive Income [Line Items]</t>
        </is>
      </c>
      <c r="B3" s="4" t="inlineStr">
        <is>
          <t xml:space="preserve"> </t>
        </is>
      </c>
      <c r="C3" s="4" t="inlineStr">
        <is>
          <t xml:space="preserve"> </t>
        </is>
      </c>
    </row>
    <row r="4">
      <c r="A4" s="4" t="inlineStr">
        <is>
          <t>Loss from financial instruments designated at fair value through other comprehensive income</t>
        </is>
      </c>
      <c r="B4" s="6" t="n">
        <v>-17531</v>
      </c>
      <c r="C4" s="6" t="n">
        <v>-16433</v>
      </c>
    </row>
    <row r="5">
      <c r="A5" s="4" t="inlineStr">
        <is>
          <t>Remeasurement loss on defined benefit plans</t>
        </is>
      </c>
      <c r="B5" s="5" t="n">
        <v>-1939</v>
      </c>
      <c r="C5" s="5" t="n">
        <v>-3208</v>
      </c>
    </row>
    <row r="6">
      <c r="A6" s="4" t="inlineStr">
        <is>
          <t>Translation exchange differences</t>
        </is>
      </c>
      <c r="B6" s="5" t="n">
        <v>-2324745</v>
      </c>
      <c r="C6" s="5" t="n">
        <v>-2323383</v>
      </c>
    </row>
    <row r="7">
      <c r="A7" s="4" t="inlineStr">
        <is>
          <t>Gain from cash-flow hedge</t>
        </is>
      </c>
      <c r="B7" s="5" t="n">
        <v>13573</v>
      </c>
      <c r="C7" s="5" t="n">
        <v>11367</v>
      </c>
    </row>
    <row r="8">
      <c r="A8" s="4" t="inlineStr">
        <is>
          <t>(Loss) on hedge of net investment in foreign operations</t>
        </is>
      </c>
      <c r="B8" s="5" t="n">
        <v>-18977</v>
      </c>
      <c r="C8" s="5" t="n">
        <v>-18977</v>
      </c>
    </row>
    <row r="9">
      <c r="A9" s="4" t="inlineStr">
        <is>
          <t>Total other comprehensive income</t>
        </is>
      </c>
      <c r="B9" s="5" t="n">
        <v>-2349619</v>
      </c>
      <c r="C9" s="5" t="n">
        <v>-2350634</v>
      </c>
    </row>
    <row r="10">
      <c r="A10" s="4" t="inlineStr">
        <is>
          <t>Other comprehensive income of non - controlling interests</t>
        </is>
      </c>
      <c r="B10" s="5" t="n">
        <v>-42615</v>
      </c>
      <c r="C10" s="5" t="n">
        <v>-46588</v>
      </c>
    </row>
    <row r="11">
      <c r="A11" s="4" t="inlineStr">
        <is>
          <t>Other comprehensive income of the parent</t>
        </is>
      </c>
      <c r="B11" s="5" t="n">
        <v>-2307004</v>
      </c>
      <c r="C11" s="5" t="n">
        <v>-2304046</v>
      </c>
    </row>
    <row r="12">
      <c r="A12" s="4" t="inlineStr">
        <is>
          <t>Gross value [Member]</t>
        </is>
      </c>
      <c r="B12" s="4" t="inlineStr">
        <is>
          <t xml:space="preserve"> </t>
        </is>
      </c>
      <c r="C12" s="4" t="inlineStr">
        <is>
          <t xml:space="preserve"> </t>
        </is>
      </c>
    </row>
    <row r="13">
      <c r="A13" s="3" t="inlineStr">
        <is>
          <t>Schedule of Tax Effect on the Components of Other Comprehensive Income [Line Items]</t>
        </is>
      </c>
      <c r="B13" s="4" t="inlineStr">
        <is>
          <t xml:space="preserve"> </t>
        </is>
      </c>
      <c r="C13" s="4" t="inlineStr">
        <is>
          <t xml:space="preserve"> </t>
        </is>
      </c>
    </row>
    <row r="14">
      <c r="A14" s="4" t="inlineStr">
        <is>
          <t>Loss from financial instruments designated at fair value through other comprehensive income</t>
        </is>
      </c>
      <c r="B14" s="5" t="n">
        <v>-17531</v>
      </c>
      <c r="C14" s="5" t="n">
        <v>-16433</v>
      </c>
    </row>
    <row r="15">
      <c r="A15" s="4" t="inlineStr">
        <is>
          <t>Remeasurement loss on defined benefit plans</t>
        </is>
      </c>
      <c r="B15" s="5" t="n">
        <v>-3483</v>
      </c>
      <c r="C15" s="5" t="n">
        <v>-5052</v>
      </c>
    </row>
    <row r="16">
      <c r="A16" s="4" t="inlineStr">
        <is>
          <t>Translation exchange differences</t>
        </is>
      </c>
      <c r="B16" s="5" t="n">
        <v>-2324746</v>
      </c>
      <c r="C16" s="5" t="n">
        <v>-2323383</v>
      </c>
    </row>
    <row r="17">
      <c r="A17" s="4" t="inlineStr">
        <is>
          <t>Gain from cash-flow hedge</t>
        </is>
      </c>
      <c r="B17" s="5" t="n">
        <v>12150</v>
      </c>
      <c r="C17" s="5" t="n">
        <v>8757</v>
      </c>
    </row>
    <row r="18">
      <c r="A18" s="4" t="inlineStr">
        <is>
          <t>(Loss) on hedge of net investment in foreign operations</t>
        </is>
      </c>
      <c r="B18" s="5" t="n">
        <v>-18977</v>
      </c>
      <c r="C18" s="5" t="n">
        <v>-18977</v>
      </c>
    </row>
    <row r="19">
      <c r="A19" s="4" t="inlineStr">
        <is>
          <t>Total other comprehensive income</t>
        </is>
      </c>
      <c r="B19" s="5" t="n">
        <v>-2352587</v>
      </c>
      <c r="C19" s="5" t="n">
        <v>-2355088</v>
      </c>
    </row>
    <row r="20">
      <c r="A20" s="4" t="inlineStr">
        <is>
          <t>Other comprehensive income of non - controlling interests</t>
        </is>
      </c>
      <c r="B20" s="4" t="inlineStr">
        <is>
          <t xml:space="preserve"> </t>
        </is>
      </c>
      <c r="C20" s="4" t="inlineStr">
        <is>
          <t xml:space="preserve"> </t>
        </is>
      </c>
    </row>
    <row r="21">
      <c r="A21" s="4" t="inlineStr">
        <is>
          <t>Other comprehensive income of the parent</t>
        </is>
      </c>
      <c r="B21" s="4" t="inlineStr">
        <is>
          <t xml:space="preserve"> </t>
        </is>
      </c>
      <c r="C21" s="4" t="inlineStr">
        <is>
          <t xml:space="preserve"> </t>
        </is>
      </c>
    </row>
    <row r="22">
      <c r="A22" s="4" t="inlineStr">
        <is>
          <t>Tax effect [Member]</t>
        </is>
      </c>
      <c r="B22" s="4" t="inlineStr">
        <is>
          <t xml:space="preserve"> </t>
        </is>
      </c>
      <c r="C22" s="4" t="inlineStr">
        <is>
          <t xml:space="preserve"> </t>
        </is>
      </c>
    </row>
    <row r="23">
      <c r="A23" s="3" t="inlineStr">
        <is>
          <t>Schedule of Tax Effect on the Components of Other Comprehensive Income [Line Items]</t>
        </is>
      </c>
      <c r="B23" s="4" t="inlineStr">
        <is>
          <t xml:space="preserve"> </t>
        </is>
      </c>
      <c r="C23" s="4" t="inlineStr">
        <is>
          <t xml:space="preserve"> </t>
        </is>
      </c>
    </row>
    <row r="24">
      <c r="A24" s="4" t="inlineStr">
        <is>
          <t>Loss from financial instruments designated at fair value through other comprehensive income</t>
        </is>
      </c>
      <c r="B24" s="4" t="inlineStr">
        <is>
          <t xml:space="preserve"> </t>
        </is>
      </c>
      <c r="C24" s="4" t="inlineStr">
        <is>
          <t xml:space="preserve"> </t>
        </is>
      </c>
    </row>
    <row r="25">
      <c r="A25" s="4" t="inlineStr">
        <is>
          <t>Remeasurement loss on defined benefit plans</t>
        </is>
      </c>
      <c r="B25" s="5" t="n">
        <v>1544</v>
      </c>
      <c r="C25" s="5" t="n">
        <v>1844</v>
      </c>
    </row>
    <row r="26">
      <c r="A26" s="4" t="inlineStr">
        <is>
          <t>Translation exchange differences</t>
        </is>
      </c>
      <c r="B26" s="4" t="inlineStr">
        <is>
          <t xml:space="preserve"> </t>
        </is>
      </c>
      <c r="C26" s="4" t="inlineStr">
        <is>
          <t xml:space="preserve"> </t>
        </is>
      </c>
    </row>
    <row r="27">
      <c r="A27" s="4" t="inlineStr">
        <is>
          <t>Gain from cash-flow hedge</t>
        </is>
      </c>
      <c r="B27" s="5" t="n">
        <v>1423</v>
      </c>
      <c r="C27" s="5" t="n">
        <v>2610</v>
      </c>
    </row>
    <row r="28">
      <c r="A28" s="4" t="inlineStr">
        <is>
          <t>(Loss) on hedge of net investment in foreign operations</t>
        </is>
      </c>
      <c r="B28" s="4" t="inlineStr">
        <is>
          <t xml:space="preserve"> </t>
        </is>
      </c>
      <c r="C28" s="4" t="inlineStr">
        <is>
          <t xml:space="preserve"> </t>
        </is>
      </c>
    </row>
    <row r="29">
      <c r="A29" s="4" t="inlineStr">
        <is>
          <t>Total other comprehensive income</t>
        </is>
      </c>
      <c r="B29" s="5" t="n">
        <v>2967</v>
      </c>
      <c r="C29" s="5" t="n">
        <v>4454</v>
      </c>
    </row>
    <row r="30">
      <c r="A30" s="4" t="inlineStr">
        <is>
          <t>Other comprehensive income of non - controlling interests</t>
        </is>
      </c>
      <c r="B30" s="4" t="inlineStr">
        <is>
          <t xml:space="preserve"> </t>
        </is>
      </c>
      <c r="C30" s="4" t="inlineStr">
        <is>
          <t xml:space="preserve"> </t>
        </is>
      </c>
    </row>
    <row r="31">
      <c r="A31" s="4" t="inlineStr">
        <is>
          <t>Other comprehensive income of the parent</t>
        </is>
      </c>
      <c r="B31" s="4" t="inlineStr">
        <is>
          <t xml:space="preserve"> </t>
        </is>
      </c>
      <c r="C31" s="4" t="inlineStr">
        <is>
          <t xml:space="preserve"> </t>
        </is>
      </c>
    </row>
  </sheetData>
  <mergeCells count="2">
    <mergeCell ref="B1:C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COP ($) $ in Millions</t>
        </is>
      </c>
      <c r="B1" s="2" t="inlineStr">
        <is>
          <t>12 Months Ended</t>
        </is>
      </c>
    </row>
    <row r="2">
      <c r="B2" s="2" t="inlineStr">
        <is>
          <t>Dec. 31, 2024</t>
        </is>
      </c>
      <c r="C2" s="2" t="inlineStr">
        <is>
          <t>Dec. 31, 2023</t>
        </is>
      </c>
      <c r="D2" s="2" t="inlineStr">
        <is>
          <t>Dec. 31, 2022</t>
        </is>
      </c>
    </row>
    <row r="3">
      <c r="A3" s="3" t="inlineStr">
        <is>
          <t>Revenue from Contracts with Customers [Line Items]</t>
        </is>
      </c>
      <c r="B3" s="4" t="inlineStr">
        <is>
          <t xml:space="preserve"> </t>
        </is>
      </c>
      <c r="C3" s="4" t="inlineStr">
        <is>
          <t xml:space="preserve"> </t>
        </is>
      </c>
      <c r="D3" s="4" t="inlineStr">
        <is>
          <t xml:space="preserve"> </t>
        </is>
      </c>
    </row>
    <row r="4">
      <c r="A4" s="4" t="inlineStr">
        <is>
          <t>Receivables</t>
        </is>
      </c>
      <c r="B4" s="6" t="n">
        <v>21880509</v>
      </c>
      <c r="C4" s="6" t="n">
        <v>21122087</v>
      </c>
      <c r="D4" s="6" t="n">
        <v>20619673</v>
      </c>
    </row>
    <row r="5">
      <c r="A5" s="4" t="inlineStr">
        <is>
          <t>Percentage of entity's revenue</t>
        </is>
      </c>
      <c r="B5" s="9" t="n">
        <v>1</v>
      </c>
      <c r="C5" s="4" t="inlineStr">
        <is>
          <t xml:space="preserve"> </t>
        </is>
      </c>
      <c r="D5" s="4" t="inlineStr">
        <is>
          <t xml:space="preserve"> </t>
        </is>
      </c>
    </row>
    <row r="6">
      <c r="A6" s="4" t="inlineStr">
        <is>
          <t>Insurance claims amounting</t>
        </is>
      </c>
      <c r="B6" s="6" t="n">
        <v>10492</v>
      </c>
      <c r="C6" s="4" t="inlineStr">
        <is>
          <t xml:space="preserve"> </t>
        </is>
      </c>
      <c r="D6" s="4" t="inlineStr">
        <is>
          <t xml:space="preserve"> </t>
        </is>
      </c>
    </row>
    <row r="7">
      <c r="A7" s="4" t="inlineStr">
        <is>
          <t>Éxito Occidente [Member]</t>
        </is>
      </c>
      <c r="B7" s="4" t="inlineStr">
        <is>
          <t xml:space="preserve"> </t>
        </is>
      </c>
      <c r="C7" s="4" t="inlineStr">
        <is>
          <t xml:space="preserve"> </t>
        </is>
      </c>
      <c r="D7" s="4" t="inlineStr">
        <is>
          <t xml:space="preserve"> </t>
        </is>
      </c>
    </row>
    <row r="8">
      <c r="A8" s="3" t="inlineStr">
        <is>
          <t>Revenue from Contracts with Customers [Line Items]</t>
        </is>
      </c>
      <c r="B8" s="4" t="inlineStr">
        <is>
          <t xml:space="preserve"> </t>
        </is>
      </c>
      <c r="C8" s="4" t="inlineStr">
        <is>
          <t xml:space="preserve"> </t>
        </is>
      </c>
      <c r="D8" s="4" t="inlineStr">
        <is>
          <t xml:space="preserve"> </t>
        </is>
      </c>
    </row>
    <row r="9">
      <c r="A9" s="4" t="inlineStr">
        <is>
          <t>Percentage of sale of real estate project</t>
        </is>
      </c>
      <c r="B9" s="8" t="n">
        <v>0.1404</v>
      </c>
      <c r="C9" s="4" t="inlineStr">
        <is>
          <t xml:space="preserve"> </t>
        </is>
      </c>
      <c r="D9" s="4" t="inlineStr">
        <is>
          <t xml:space="preserve"> </t>
        </is>
      </c>
    </row>
    <row r="10">
      <c r="A10" s="4" t="inlineStr">
        <is>
          <t>Receivables</t>
        </is>
      </c>
      <c r="B10" s="6" t="n">
        <v>2850</v>
      </c>
      <c r="C10" s="4" t="inlineStr">
        <is>
          <t xml:space="preserve"> </t>
        </is>
      </c>
      <c r="D10" s="4" t="inlineStr">
        <is>
          <t xml:space="preserve"> </t>
        </is>
      </c>
    </row>
    <row r="11">
      <c r="A11" s="4" t="inlineStr">
        <is>
          <t>Tuya S.A [Member]</t>
        </is>
      </c>
      <c r="B11" s="4" t="inlineStr">
        <is>
          <t xml:space="preserve"> </t>
        </is>
      </c>
      <c r="C11" s="4" t="inlineStr">
        <is>
          <t xml:space="preserve"> </t>
        </is>
      </c>
      <c r="D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row>
    <row r="13">
      <c r="A13" s="4" t="inlineStr">
        <is>
          <t>Discount value</t>
        </is>
      </c>
      <c r="B13" s="5" t="n">
        <v>39403</v>
      </c>
      <c r="C13" s="4" t="inlineStr">
        <is>
          <t xml:space="preserve"> </t>
        </is>
      </c>
      <c r="D13" s="4" t="inlineStr">
        <is>
          <t xml:space="preserve"> </t>
        </is>
      </c>
    </row>
    <row r="14">
      <c r="A14" s="4" t="inlineStr">
        <is>
          <t>Montería Centro [Member]</t>
        </is>
      </c>
      <c r="B14" s="4" t="inlineStr">
        <is>
          <t xml:space="preserve"> </t>
        </is>
      </c>
      <c r="C14" s="4" t="inlineStr">
        <is>
          <t xml:space="preserve"> </t>
        </is>
      </c>
      <c r="D14" s="4" t="inlineStr">
        <is>
          <t xml:space="preserve"> </t>
        </is>
      </c>
    </row>
    <row r="15">
      <c r="A15" s="3" t="inlineStr">
        <is>
          <t>Revenue from Contracts with Customers [Line Items]</t>
        </is>
      </c>
      <c r="B15" s="4" t="inlineStr">
        <is>
          <t xml:space="preserve"> </t>
        </is>
      </c>
      <c r="C15" s="4" t="inlineStr">
        <is>
          <t xml:space="preserve"> </t>
        </is>
      </c>
      <c r="D15" s="4" t="inlineStr">
        <is>
          <t xml:space="preserve"> </t>
        </is>
      </c>
    </row>
    <row r="16">
      <c r="A16" s="4" t="inlineStr">
        <is>
          <t>Receivables</t>
        </is>
      </c>
      <c r="B16" s="5" t="n">
        <v>10350</v>
      </c>
      <c r="C16" s="4" t="inlineStr">
        <is>
          <t xml:space="preserve"> </t>
        </is>
      </c>
      <c r="D16" s="4" t="inlineStr">
        <is>
          <t xml:space="preserve"> </t>
        </is>
      </c>
    </row>
    <row r="17">
      <c r="A17" s="4" t="inlineStr">
        <is>
          <t>López de Galarza [Member]</t>
        </is>
      </c>
      <c r="B17" s="4" t="inlineStr">
        <is>
          <t xml:space="preserve"> </t>
        </is>
      </c>
      <c r="C17" s="4" t="inlineStr">
        <is>
          <t xml:space="preserve"> </t>
        </is>
      </c>
      <c r="D17" s="4" t="inlineStr">
        <is>
          <t xml:space="preserve"> </t>
        </is>
      </c>
    </row>
    <row r="18">
      <c r="A18" s="3" t="inlineStr">
        <is>
          <t>Revenue from Contracts with Customers [Line Items]</t>
        </is>
      </c>
      <c r="B18" s="4" t="inlineStr">
        <is>
          <t xml:space="preserve"> </t>
        </is>
      </c>
      <c r="C18" s="4" t="inlineStr">
        <is>
          <t xml:space="preserve"> </t>
        </is>
      </c>
      <c r="D18" s="4" t="inlineStr">
        <is>
          <t xml:space="preserve"> </t>
        </is>
      </c>
    </row>
    <row r="19">
      <c r="A19" s="4" t="inlineStr">
        <is>
          <t>Receivables</t>
        </is>
      </c>
      <c r="B19" s="5" t="n">
        <v>2484</v>
      </c>
      <c r="C19" s="4" t="inlineStr">
        <is>
          <t xml:space="preserve"> </t>
        </is>
      </c>
      <c r="D19" s="4" t="inlineStr">
        <is>
          <t xml:space="preserve"> </t>
        </is>
      </c>
    </row>
    <row r="20">
      <c r="A20" s="4" t="inlineStr">
        <is>
          <t>La Colina [Member]</t>
        </is>
      </c>
      <c r="B20" s="4" t="inlineStr">
        <is>
          <t xml:space="preserve"> </t>
        </is>
      </c>
      <c r="C20" s="4" t="inlineStr">
        <is>
          <t xml:space="preserve"> </t>
        </is>
      </c>
      <c r="D20" s="4" t="inlineStr">
        <is>
          <t xml:space="preserve"> </t>
        </is>
      </c>
    </row>
    <row r="21">
      <c r="A21" s="3" t="inlineStr">
        <is>
          <t>Revenue from Contracts with Customers [Line Items]</t>
        </is>
      </c>
      <c r="B21" s="4" t="inlineStr">
        <is>
          <t xml:space="preserve"> </t>
        </is>
      </c>
      <c r="C21" s="4" t="inlineStr">
        <is>
          <t xml:space="preserve"> </t>
        </is>
      </c>
      <c r="D21" s="4" t="inlineStr">
        <is>
          <t xml:space="preserve"> </t>
        </is>
      </c>
    </row>
    <row r="22">
      <c r="A22" s="4" t="inlineStr">
        <is>
          <t>Receivables</t>
        </is>
      </c>
      <c r="B22" s="6" t="n">
        <v>7500</v>
      </c>
      <c r="C22" s="4" t="inlineStr">
        <is>
          <t xml:space="preserve"> </t>
        </is>
      </c>
      <c r="D22" s="4" t="inlineStr">
        <is>
          <t xml:space="preserve"> </t>
        </is>
      </c>
    </row>
    <row r="23">
      <c r="A23" s="4" t="inlineStr">
        <is>
          <t>La Secreta [Member]</t>
        </is>
      </c>
      <c r="B23" s="4" t="inlineStr">
        <is>
          <t xml:space="preserve"> </t>
        </is>
      </c>
      <c r="C23" s="4" t="inlineStr">
        <is>
          <t xml:space="preserve"> </t>
        </is>
      </c>
      <c r="D23" s="4" t="inlineStr">
        <is>
          <t xml:space="preserve"> </t>
        </is>
      </c>
    </row>
    <row r="24">
      <c r="A24" s="3" t="inlineStr">
        <is>
          <t>Revenue from Contracts with Customers [Line Items]</t>
        </is>
      </c>
      <c r="B24" s="4" t="inlineStr">
        <is>
          <t xml:space="preserve"> </t>
        </is>
      </c>
      <c r="C24" s="4" t="inlineStr">
        <is>
          <t xml:space="preserve"> </t>
        </is>
      </c>
      <c r="D24" s="4" t="inlineStr">
        <is>
          <t xml:space="preserve"> </t>
        </is>
      </c>
    </row>
    <row r="25">
      <c r="A25" s="4" t="inlineStr">
        <is>
          <t>Receivables</t>
        </is>
      </c>
      <c r="B25" s="4" t="inlineStr">
        <is>
          <t xml:space="preserve"> </t>
        </is>
      </c>
      <c r="C25" s="5" t="n">
        <v>2188</v>
      </c>
      <c r="D25" s="4" t="inlineStr">
        <is>
          <t xml:space="preserve"> </t>
        </is>
      </c>
    </row>
    <row r="26">
      <c r="A26" s="4" t="inlineStr">
        <is>
          <t>Galería [Member]</t>
        </is>
      </c>
      <c r="B26" s="4" t="inlineStr">
        <is>
          <t xml:space="preserve"> </t>
        </is>
      </c>
      <c r="C26" s="4" t="inlineStr">
        <is>
          <t xml:space="preserve"> </t>
        </is>
      </c>
      <c r="D26" s="4" t="inlineStr">
        <is>
          <t xml:space="preserve"> </t>
        </is>
      </c>
    </row>
    <row r="27">
      <c r="A27" s="3" t="inlineStr">
        <is>
          <t>Revenue from Contracts with Customers [Line Items]</t>
        </is>
      </c>
      <c r="B27" s="4" t="inlineStr">
        <is>
          <t xml:space="preserve"> </t>
        </is>
      </c>
      <c r="C27" s="4" t="inlineStr">
        <is>
          <t xml:space="preserve"> </t>
        </is>
      </c>
      <c r="D27" s="4" t="inlineStr">
        <is>
          <t xml:space="preserve"> </t>
        </is>
      </c>
    </row>
    <row r="28">
      <c r="A28" s="4" t="inlineStr">
        <is>
          <t>Receivables</t>
        </is>
      </c>
      <c r="B28" s="4" t="inlineStr">
        <is>
          <t xml:space="preserve"> </t>
        </is>
      </c>
      <c r="C28" s="5" t="n">
        <v>29208</v>
      </c>
      <c r="D28" s="4" t="inlineStr">
        <is>
          <t xml:space="preserve"> </t>
        </is>
      </c>
    </row>
    <row r="29">
      <c r="A29" s="4" t="inlineStr">
        <is>
          <t>Carulla Calle [Member]</t>
        </is>
      </c>
      <c r="B29" s="4" t="inlineStr">
        <is>
          <t xml:space="preserve"> </t>
        </is>
      </c>
      <c r="C29" s="4" t="inlineStr">
        <is>
          <t xml:space="preserve"> </t>
        </is>
      </c>
      <c r="D29" s="4" t="inlineStr">
        <is>
          <t xml:space="preserve"> </t>
        </is>
      </c>
    </row>
    <row r="30">
      <c r="A30" s="3" t="inlineStr">
        <is>
          <t>Revenue from Contracts with Customers [Line Items]</t>
        </is>
      </c>
      <c r="B30" s="4" t="inlineStr">
        <is>
          <t xml:space="preserve"> </t>
        </is>
      </c>
      <c r="C30" s="4" t="inlineStr">
        <is>
          <t xml:space="preserve"> </t>
        </is>
      </c>
      <c r="D30" s="4" t="inlineStr">
        <is>
          <t xml:space="preserve"> </t>
        </is>
      </c>
    </row>
    <row r="31">
      <c r="A31" s="4" t="inlineStr">
        <is>
          <t>Receivables</t>
        </is>
      </c>
      <c r="B31" s="4" t="inlineStr">
        <is>
          <t xml:space="preserve"> </t>
        </is>
      </c>
      <c r="C31" s="6" t="n">
        <v>18000</v>
      </c>
      <c r="D31" s="4" t="inlineStr">
        <is>
          <t xml:space="preserve"> </t>
        </is>
      </c>
    </row>
    <row r="32">
      <c r="A32" s="4" t="inlineStr">
        <is>
          <t>Percentage of entity's revenue</t>
        </is>
      </c>
      <c r="B32" s="4" t="inlineStr">
        <is>
          <t xml:space="preserve"> </t>
        </is>
      </c>
      <c r="C32" s="8" t="n">
        <v>0.2043</v>
      </c>
      <c r="D32" s="4" t="inlineStr">
        <is>
          <t xml:space="preserve"> </t>
        </is>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Revenue from Contract with Customers (Details) - COP ($) $ in Millions</t>
        </is>
      </c>
      <c r="C1" s="2" t="inlineStr">
        <is>
          <t>12 Months Ended</t>
        </is>
      </c>
    </row>
    <row r="2">
      <c r="C2" s="2" t="inlineStr">
        <is>
          <t>Dec. 31, 2024</t>
        </is>
      </c>
      <c r="D2" s="2" t="inlineStr">
        <is>
          <t>Dec. 31, 2023</t>
        </is>
      </c>
      <c r="E2" s="2" t="inlineStr">
        <is>
          <t>Dec. 31, 2022</t>
        </is>
      </c>
    </row>
    <row r="3">
      <c r="A3" s="3" t="inlineStr">
        <is>
          <t>Schedule of Revenue from Contract with Customers [Line Items]</t>
        </is>
      </c>
      <c r="C3" s="4" t="inlineStr">
        <is>
          <t xml:space="preserve"> </t>
        </is>
      </c>
      <c r="D3" s="4" t="inlineStr">
        <is>
          <t xml:space="preserve"> </t>
        </is>
      </c>
      <c r="E3" s="4" t="inlineStr">
        <is>
          <t xml:space="preserve"> </t>
        </is>
      </c>
    </row>
    <row r="4">
      <c r="A4" s="4" t="inlineStr">
        <is>
          <t>Total revenue from contracts with customers</t>
        </is>
      </c>
      <c r="C4" s="6" t="n">
        <v>21880509</v>
      </c>
      <c r="D4" s="6" t="n">
        <v>21122087</v>
      </c>
      <c r="E4" s="6" t="n">
        <v>20619673</v>
      </c>
    </row>
    <row r="5">
      <c r="A5" s="4" t="inlineStr">
        <is>
          <t>Retail sales [Member]</t>
        </is>
      </c>
      <c r="C5" s="4" t="inlineStr">
        <is>
          <t xml:space="preserve"> </t>
        </is>
      </c>
      <c r="D5" s="4" t="inlineStr">
        <is>
          <t xml:space="preserve"> </t>
        </is>
      </c>
      <c r="E5" s="4" t="inlineStr">
        <is>
          <t xml:space="preserve"> </t>
        </is>
      </c>
    </row>
    <row r="6">
      <c r="A6" s="3" t="inlineStr">
        <is>
          <t>Schedule of Revenue from Contract with Customers [Line Items]</t>
        </is>
      </c>
      <c r="C6" s="4" t="inlineStr">
        <is>
          <t xml:space="preserve"> </t>
        </is>
      </c>
      <c r="D6" s="4" t="inlineStr">
        <is>
          <t xml:space="preserve"> </t>
        </is>
      </c>
      <c r="E6" s="4" t="inlineStr">
        <is>
          <t xml:space="preserve"> </t>
        </is>
      </c>
    </row>
    <row r="7">
      <c r="A7" s="4" t="inlineStr">
        <is>
          <t>Total revenue from contracts with customers</t>
        </is>
      </c>
      <c r="B7" s="4" t="inlineStr">
        <is>
          <t>[1]</t>
        </is>
      </c>
      <c r="C7" s="5" t="n">
        <v>20864329</v>
      </c>
      <c r="D7" s="5" t="n">
        <v>20226311</v>
      </c>
      <c r="E7" s="5" t="n">
        <v>19754076</v>
      </c>
    </row>
    <row r="8">
      <c r="A8" s="4" t="inlineStr">
        <is>
          <t>Service revenue [Member]</t>
        </is>
      </c>
      <c r="C8" s="4" t="inlineStr">
        <is>
          <t xml:space="preserve"> </t>
        </is>
      </c>
      <c r="D8" s="4" t="inlineStr">
        <is>
          <t xml:space="preserve"> </t>
        </is>
      </c>
      <c r="E8" s="4" t="inlineStr">
        <is>
          <t xml:space="preserve"> </t>
        </is>
      </c>
    </row>
    <row r="9">
      <c r="A9" s="3" t="inlineStr">
        <is>
          <t>Schedule of Revenue from Contract with Customers [Line Items]</t>
        </is>
      </c>
      <c r="C9" s="4" t="inlineStr">
        <is>
          <t xml:space="preserve"> </t>
        </is>
      </c>
      <c r="D9" s="4" t="inlineStr">
        <is>
          <t xml:space="preserve"> </t>
        </is>
      </c>
      <c r="E9" s="4" t="inlineStr">
        <is>
          <t xml:space="preserve"> </t>
        </is>
      </c>
    </row>
    <row r="10">
      <c r="A10" s="4" t="inlineStr">
        <is>
          <t>Total revenue from contracts with customers</t>
        </is>
      </c>
      <c r="B10" s="4" t="inlineStr">
        <is>
          <t>[2]</t>
        </is>
      </c>
      <c r="C10" s="5" t="n">
        <v>927149</v>
      </c>
      <c r="D10" s="5" t="n">
        <v>819493</v>
      </c>
      <c r="E10" s="5" t="n">
        <v>741246</v>
      </c>
    </row>
    <row r="11">
      <c r="A11" s="4" t="inlineStr">
        <is>
          <t>Other Revenue [Member]</t>
        </is>
      </c>
      <c r="C11" s="4" t="inlineStr">
        <is>
          <t xml:space="preserve"> </t>
        </is>
      </c>
      <c r="D11" s="4" t="inlineStr">
        <is>
          <t xml:space="preserve"> </t>
        </is>
      </c>
      <c r="E11" s="4" t="inlineStr">
        <is>
          <t xml:space="preserve"> </t>
        </is>
      </c>
    </row>
    <row r="12">
      <c r="A12" s="3" t="inlineStr">
        <is>
          <t>Schedule of Revenue from Contract with Customers [Line Items]</t>
        </is>
      </c>
      <c r="C12" s="4" t="inlineStr">
        <is>
          <t xml:space="preserve"> </t>
        </is>
      </c>
      <c r="D12" s="4" t="inlineStr">
        <is>
          <t xml:space="preserve"> </t>
        </is>
      </c>
      <c r="E12" s="4" t="inlineStr">
        <is>
          <t xml:space="preserve"> </t>
        </is>
      </c>
    </row>
    <row r="13">
      <c r="A13" s="4" t="inlineStr">
        <is>
          <t>Total revenue from contracts with customers</t>
        </is>
      </c>
      <c r="B13" s="4" t="inlineStr">
        <is>
          <t>[3]</t>
        </is>
      </c>
      <c r="C13" s="6" t="n">
        <v>89031</v>
      </c>
      <c r="D13" s="6" t="n">
        <v>76283</v>
      </c>
      <c r="E13" s="6" t="n">
        <v>124351</v>
      </c>
    </row>
    <row r="14"/>
    <row r="15">
      <c r="A15" s="4" t="inlineStr">
        <is>
          <t>[1]Retail sales represent the sale of goods and real estate projects
net of returns and sales rebates.[2]Revenues from services and rental income comprise:[3]Other revenue relates to:</t>
        </is>
      </c>
    </row>
  </sheetData>
  <mergeCells count="4">
    <mergeCell ref="A1:B2"/>
    <mergeCell ref="A15:D15"/>
    <mergeCell ref="C1:E1"/>
    <mergeCell ref="A14:D14"/>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Retail Sales (Details) - COP ($) $ in Millions</t>
        </is>
      </c>
      <c r="C1" s="2" t="inlineStr">
        <is>
          <t>12 Months Ended</t>
        </is>
      </c>
    </row>
    <row r="2">
      <c r="C2" s="2" t="inlineStr">
        <is>
          <t>Dec. 31, 2024</t>
        </is>
      </c>
      <c r="D2" s="2" t="inlineStr">
        <is>
          <t>Dec. 31, 2023</t>
        </is>
      </c>
      <c r="E2" s="2" t="inlineStr">
        <is>
          <t>Dec. 31, 2022</t>
        </is>
      </c>
    </row>
    <row r="3">
      <c r="A3" s="3" t="inlineStr">
        <is>
          <t>Schedule of Sales Revenue [Abstract]</t>
        </is>
      </c>
      <c r="C3" s="4" t="inlineStr">
        <is>
          <t xml:space="preserve"> </t>
        </is>
      </c>
      <c r="D3" s="4" t="inlineStr">
        <is>
          <t xml:space="preserve"> </t>
        </is>
      </c>
      <c r="E3" s="4" t="inlineStr">
        <is>
          <t xml:space="preserve"> </t>
        </is>
      </c>
    </row>
    <row r="4">
      <c r="A4" s="4" t="inlineStr">
        <is>
          <t>Retail sales, net of sales returns and rebates</t>
        </is>
      </c>
      <c r="C4" s="6" t="n">
        <v>20841145</v>
      </c>
      <c r="D4" s="6" t="n">
        <v>20176915</v>
      </c>
      <c r="E4" s="6" t="n">
        <v>19725311</v>
      </c>
    </row>
    <row r="5">
      <c r="A5" s="4" t="inlineStr">
        <is>
          <t>Sale of real estate project inventories</t>
        </is>
      </c>
      <c r="B5" s="4" t="inlineStr">
        <is>
          <t>[1]</t>
        </is>
      </c>
      <c r="C5" s="5" t="n">
        <v>23184</v>
      </c>
      <c r="D5" s="5" t="n">
        <v>49396</v>
      </c>
      <c r="E5" s="5" t="n">
        <v>28765</v>
      </c>
    </row>
    <row r="6">
      <c r="A6" s="4" t="inlineStr">
        <is>
          <t>Total retail sales</t>
        </is>
      </c>
      <c r="C6" s="6" t="n">
        <v>20864329</v>
      </c>
      <c r="D6" s="6" t="n">
        <v>20226311</v>
      </c>
      <c r="E6" s="6" t="n">
        <v>19754076</v>
      </c>
    </row>
    <row r="7"/>
    <row r="8">
      <c r="A8" s="4" t="inlineStr">
        <is>
          <t>[1]As of December 31, 2024, it corresponds to the sale of 14.04%
of the Éxito Occidente real estate project for $2,850, the sale of Montería Centro for $10,350, the sale of López
de Galarza for $2,484, and the sale of La Colina for $7,500. As of December 31, 2023, it corresponds to the sale of inventory from the
Galería la 33 real estate project for $29,208, the sale of the Carulla Calle 100 real estate project for $18,000, and the sale
of 20.43% of the La Secreta property for $2,188.</t>
        </is>
      </c>
    </row>
  </sheetData>
  <mergeCells count="4">
    <mergeCell ref="A1:B2"/>
    <mergeCell ref="C1:E1"/>
    <mergeCell ref="A7:D7"/>
    <mergeCell ref="A8:D8"/>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Revenue from Service and Rental Income Comprise (Details) - COP ($) $ in Millions</t>
        </is>
      </c>
      <c r="C1" s="2" t="inlineStr">
        <is>
          <t>12 Months Ended</t>
        </is>
      </c>
    </row>
    <row r="2">
      <c r="C2" s="2" t="inlineStr">
        <is>
          <t>Dec. 31, 2024</t>
        </is>
      </c>
      <c r="D2" s="2" t="inlineStr">
        <is>
          <t>Dec. 31, 2023</t>
        </is>
      </c>
      <c r="E2" s="2" t="inlineStr">
        <is>
          <t>Dec. 31, 2022</t>
        </is>
      </c>
    </row>
    <row r="3">
      <c r="A3" s="3" t="inlineStr">
        <is>
          <t>Schedule of Revenue From Service and Rental Income Comprise [Abstract]</t>
        </is>
      </c>
      <c r="C3" s="4" t="inlineStr">
        <is>
          <t xml:space="preserve"> </t>
        </is>
      </c>
      <c r="D3" s="4" t="inlineStr">
        <is>
          <t xml:space="preserve"> </t>
        </is>
      </c>
      <c r="E3" s="4" t="inlineStr">
        <is>
          <t xml:space="preserve"> </t>
        </is>
      </c>
    </row>
    <row r="4">
      <c r="A4" s="4" t="inlineStr">
        <is>
          <t>Leases and real estate related income</t>
        </is>
      </c>
      <c r="C4" s="6" t="n">
        <v>345019</v>
      </c>
      <c r="D4" s="6" t="n">
        <v>317828</v>
      </c>
      <c r="E4" s="6" t="n">
        <v>264322</v>
      </c>
    </row>
    <row r="5">
      <c r="A5" s="4" t="inlineStr">
        <is>
          <t>Lease of physical space</t>
        </is>
      </c>
      <c r="C5" s="5" t="n">
        <v>128636</v>
      </c>
      <c r="D5" s="5" t="n">
        <v>86598</v>
      </c>
      <c r="E5" s="5" t="n">
        <v>100968</v>
      </c>
    </row>
    <row r="6">
      <c r="A6" s="4" t="inlineStr">
        <is>
          <t>Advertising</t>
        </is>
      </c>
      <c r="C6" s="5" t="n">
        <v>92272</v>
      </c>
      <c r="D6" s="5" t="n">
        <v>99224</v>
      </c>
      <c r="E6" s="5" t="n">
        <v>94802</v>
      </c>
    </row>
    <row r="7">
      <c r="A7" s="4" t="inlineStr">
        <is>
          <t>Distributors</t>
        </is>
      </c>
      <c r="C7" s="5" t="n">
        <v>92241</v>
      </c>
      <c r="D7" s="5" t="n">
        <v>93702</v>
      </c>
      <c r="E7" s="5" t="n">
        <v>84424</v>
      </c>
    </row>
    <row r="8">
      <c r="A8" s="4" t="inlineStr">
        <is>
          <t>Commissions</t>
        </is>
      </c>
      <c r="B8" s="4" t="inlineStr">
        <is>
          <t>[1]</t>
        </is>
      </c>
      <c r="C8" s="5" t="n">
        <v>71083</v>
      </c>
      <c r="D8" s="5" t="n">
        <v>33867</v>
      </c>
      <c r="E8" s="5" t="n">
        <v>27354</v>
      </c>
    </row>
    <row r="9">
      <c r="A9" s="4" t="inlineStr">
        <is>
          <t>Administration of real estate</t>
        </is>
      </c>
      <c r="C9" s="5" t="n">
        <v>59933</v>
      </c>
      <c r="D9" s="5" t="n">
        <v>52613</v>
      </c>
      <c r="E9" s="5" t="n">
        <v>43719</v>
      </c>
    </row>
    <row r="10">
      <c r="A10" s="4" t="inlineStr">
        <is>
          <t>Telephone</t>
        </is>
      </c>
      <c r="C10" s="5" t="n">
        <v>48428</v>
      </c>
      <c r="D10" s="5" t="n">
        <v>40973</v>
      </c>
      <c r="E10" s="5" t="n">
        <v>34811</v>
      </c>
    </row>
    <row r="11">
      <c r="A11" s="4" t="inlineStr">
        <is>
          <t>Transport</t>
        </is>
      </c>
      <c r="C11" s="5" t="n">
        <v>43625</v>
      </c>
      <c r="D11" s="5" t="n">
        <v>37035</v>
      </c>
      <c r="E11" s="5" t="n">
        <v>29837</v>
      </c>
    </row>
    <row r="12">
      <c r="A12" s="4" t="inlineStr">
        <is>
          <t>Banking services</t>
        </is>
      </c>
      <c r="C12" s="5" t="n">
        <v>20822</v>
      </c>
      <c r="D12" s="5" t="n">
        <v>21817</v>
      </c>
      <c r="E12" s="5" t="n">
        <v>19082</v>
      </c>
    </row>
    <row r="13">
      <c r="A13" s="4" t="inlineStr">
        <is>
          <t>Money transfers</t>
        </is>
      </c>
      <c r="C13" s="5" t="n">
        <v>7748</v>
      </c>
      <c r="D13" s="5" t="n">
        <v>9096</v>
      </c>
      <c r="E13" s="5" t="n">
        <v>8753</v>
      </c>
    </row>
    <row r="14">
      <c r="A14" s="4" t="inlineStr">
        <is>
          <t>Other</t>
        </is>
      </c>
      <c r="C14" s="5" t="n">
        <v>17342</v>
      </c>
      <c r="D14" s="5" t="n">
        <v>26740</v>
      </c>
      <c r="E14" s="5" t="n">
        <v>33174</v>
      </c>
    </row>
    <row r="15">
      <c r="A15" s="4" t="inlineStr">
        <is>
          <t>Total service revenue</t>
        </is>
      </c>
      <c r="C15" s="6" t="n">
        <v>927149</v>
      </c>
      <c r="D15" s="6" t="n">
        <v>819493</v>
      </c>
      <c r="E15" s="6" t="n">
        <v>741246</v>
      </c>
    </row>
    <row r="16"/>
    <row r="17">
      <c r="A17" s="4" t="inlineStr">
        <is>
          <t>[1]The increase corresponds mainly to the payment received from
Tuya S.A. for discounts granted on the use of the card, amounting to $39,403.</t>
        </is>
      </c>
    </row>
  </sheetData>
  <mergeCells count="4">
    <mergeCell ref="A1:B2"/>
    <mergeCell ref="C1:E1"/>
    <mergeCell ref="A16:D16"/>
    <mergeCell ref="A17:D1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Property, Net</t>
        </is>
      </c>
      <c r="B1" s="2" t="inlineStr">
        <is>
          <t>12 Months Ended</t>
        </is>
      </c>
    </row>
    <row r="2">
      <c r="B2" s="2" t="inlineStr">
        <is>
          <t>Dec. 31, 2024</t>
        </is>
      </c>
    </row>
    <row r="3">
      <c r="A3" s="3" t="inlineStr">
        <is>
          <t>Investment Property, Net [Abstract]</t>
        </is>
      </c>
      <c r="B3" s="4" t="inlineStr">
        <is>
          <t xml:space="preserve"> </t>
        </is>
      </c>
    </row>
    <row r="4">
      <c r="A4" s="4" t="inlineStr">
        <is>
          <t>Investment property, net</t>
        </is>
      </c>
      <c r="B4" s="4" t="inlineStr">
        <is>
          <t xml:space="preserve">Note 14. Investment property, net Éxito Group’s investment properties are
business premises and land held to generate income from operating leases or future appreciation of their value of operating lease contracts
or future appreciation of their price. The net balance of investment properties is shown
below:
As at December 31,
2024 2023
Land 286,701 263,172
Buildings 1,952,221 1,671,190
Constructions in progress 18,012 22,613
Total cost of investment properties 2,256,934 1,956,975
Accumulated depreciation (420,651 ) (295,673 )
Impairment (7,957 ) (7,957 )
Total investment properties, net 1,828,326 1,653,345 The movement of the cost of investment properties
and accumulated depreciation during the reporting periods is shown below:
Cost Land Buildings Constructions in progress Total
Balance at December 31, 2022 312,399 1,744,190 109,563 2,166,152
Additions - 16,280 40,408 56,688
Increase from transfers from property, plant and equipment - 16,184 (15,839 ) 345
Increase (decrease) from movements between investment properties accounts - 109,846 (109,846 ) -
Effect of exchange differences on the translation into presentation currency (47,548 ) (386,052 ) (972 ) (434,572 )
(Decrease) from transfers (to) other balance sheet accounts – inventories (1) (17,227 ) - - (17,227 )
Hyperinflation adjustments 15,553 175,278 446 191,277
Other (5 ) (4,536 ) (1,147 ) (5,688 )
Balance at December 31, 2023 263,172 1,671,190 22,613 1,956,975
Additions - 2,978 29,454 32,432
Disposals and derecognition (286 ) - (580 ) (866 )
(Decrease) from transfers (to) property, plant and equipment - - (12 ) (12 )
Increase (decrease) from movements between investment properties accounts - 34,085 (34,085 ) -
Effect of exchange differences on the translation into presentation currency (433 ) (22,781 ) (61 ) (23,275 )
Hyperinflation adjustments 24,248 266,749 683 291,680
Balance at December 31, 2024 286,701 1,952,221 18,012 2,256,934
Accumulated depreciation Buildings
Balance at December 31, 2021 241,348
Depreciation expenses 31,174
(Decrease) from transfers (to) property, plant and equipment (526 )
Disposals and derecognition (189 )
Effect of exchange differences on the translation into presentation currency (21,452 )
Increase from transfers to non-current assets held for sale 870
Hyperinflation adjustments 66,589
Other (149 )
Balance at December 31, 2022 317,665
Depreciation expenses 31,389
Effect of exchange differences on the translation into presentation currency (107,033 )
Hyperinflation adjustments 54,835
Other (1,183 )
Balance at December 31, 2023 295,673
Depreciation expenses 34,068
Effect of exchange differences on the translation into presentation currency (6,843 )
Hyperinflation adjustments 97,753
Balance at December 31, 2024 420,651
(1) Corresponds to the transfer of the Éxito Occidente investment property to inventory of real estate
projects (Note 11.1). At December 31, 2024 and 2023, there are no limitations
or liens imposed on investment property that restrict realization or tradability thereof. At December 31, 2024 and 2023, the Éxito
Group is not committed to acquire, build or develop new investment property. Neither there are compensations from third parties arising
from the damage or loss of investment property. Information about impairment testing is disclosed
in Note 34. In Note 35 discloses the fair value of investment
property, based on the appraisal carried out by an independent third party. During the years ended December 31, 2024 and 2023
the results at the Éxito Group from the use of the investment property are as follows:
Year ended December 31,
2024 2023 2022
Lease rental income 434,700 375,832 340,746
Operating expense related to leased investment properties (7,168 ) (86,130 ) (75,031 )
Operating expense related to investment properties that are not leased (105,542 ) (41,857 ) (81,306 )
Net gain from investment property 321,990 247,845 184,40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Other Revenue Relates (Details) - COP ($) $ in Millions</t>
        </is>
      </c>
      <c r="C1" s="2" t="inlineStr">
        <is>
          <t>12 Months Ended</t>
        </is>
      </c>
    </row>
    <row r="2">
      <c r="C2" s="2" t="inlineStr">
        <is>
          <t>Dec. 31, 2024</t>
        </is>
      </c>
      <c r="D2" s="2" t="inlineStr">
        <is>
          <t>Dec. 31, 2023</t>
        </is>
      </c>
      <c r="E2" s="2" t="inlineStr">
        <is>
          <t>Dec. 31, 2022</t>
        </is>
      </c>
    </row>
    <row r="3">
      <c r="A3" s="3" t="inlineStr">
        <is>
          <t>Schedule of Other Revenue Relates [Abstract]</t>
        </is>
      </c>
      <c r="C3" s="4" t="inlineStr">
        <is>
          <t xml:space="preserve"> </t>
        </is>
      </c>
      <c r="D3" s="4" t="inlineStr">
        <is>
          <t xml:space="preserve"> </t>
        </is>
      </c>
      <c r="E3" s="4" t="inlineStr">
        <is>
          <t xml:space="preserve"> </t>
        </is>
      </c>
    </row>
    <row r="4">
      <c r="A4" s="4" t="inlineStr">
        <is>
          <t>Marketing events</t>
        </is>
      </c>
      <c r="C4" s="6" t="n">
        <v>17922</v>
      </c>
      <c r="D4" s="6" t="n">
        <v>20228</v>
      </c>
      <c r="E4" s="6" t="n">
        <v>19402</v>
      </c>
    </row>
    <row r="5">
      <c r="A5" s="4" t="inlineStr">
        <is>
          <t>Collaboration agreements</t>
        </is>
      </c>
      <c r="B5" s="4" t="inlineStr">
        <is>
          <t>[1]</t>
        </is>
      </c>
      <c r="C5" s="5" t="n">
        <v>11333</v>
      </c>
      <c r="D5" s="5" t="n">
        <v>7513</v>
      </c>
      <c r="E5" s="5" t="n">
        <v>8437</v>
      </c>
    </row>
    <row r="6">
      <c r="A6" s="4" t="inlineStr">
        <is>
          <t>Asset utilizations</t>
        </is>
      </c>
      <c r="C6" s="5" t="n">
        <v>9129</v>
      </c>
      <c r="D6" s="5" t="n">
        <v>5423</v>
      </c>
      <c r="E6" s="5" t="n">
        <v>7047</v>
      </c>
    </row>
    <row r="7">
      <c r="A7" s="4" t="inlineStr">
        <is>
          <t>Financial Services</t>
        </is>
      </c>
      <c r="C7" s="5" t="n">
        <v>5013</v>
      </c>
      <c r="D7" s="5" t="n">
        <v>4606</v>
      </c>
      <c r="E7" s="5" t="n">
        <v>4149</v>
      </c>
    </row>
    <row r="8">
      <c r="A8" s="4" t="inlineStr">
        <is>
          <t>Real estate projects</t>
        </is>
      </c>
      <c r="C8" s="5" t="n">
        <v>4565</v>
      </c>
      <c r="D8" s="5" t="n">
        <v>2592</v>
      </c>
      <c r="E8" s="5" t="n">
        <v>34263</v>
      </c>
    </row>
    <row r="9">
      <c r="A9" s="4" t="inlineStr">
        <is>
          <t>Royalty revenue</t>
        </is>
      </c>
      <c r="C9" s="5" t="n">
        <v>3836</v>
      </c>
      <c r="D9" s="5" t="n">
        <v>3783</v>
      </c>
      <c r="E9" s="5" t="n">
        <v>3530</v>
      </c>
    </row>
    <row r="10">
      <c r="A10" s="4" t="inlineStr">
        <is>
          <t>Recovery of other liabilities</t>
        </is>
      </c>
      <c r="C10" s="5" t="n">
        <v>1772</v>
      </c>
      <c r="D10" s="5" t="n">
        <v>3777</v>
      </c>
      <c r="E10" s="5" t="n">
        <v>8830</v>
      </c>
    </row>
    <row r="11">
      <c r="A11" s="4" t="inlineStr">
        <is>
          <t>Use of parking spaces</t>
        </is>
      </c>
      <c r="C11" s="5" t="n">
        <v>1215</v>
      </c>
      <c r="D11" s="5" t="n">
        <v>1889</v>
      </c>
      <c r="E11" s="5" t="n">
        <v>1667</v>
      </c>
    </row>
    <row r="12">
      <c r="A12" s="4" t="inlineStr">
        <is>
          <t>Technical advisory</t>
        </is>
      </c>
      <c r="C12" s="5" t="n">
        <v>72</v>
      </c>
      <c r="D12" s="5" t="n">
        <v>79</v>
      </c>
      <c r="E12" s="5" t="n">
        <v>73</v>
      </c>
    </row>
    <row r="13">
      <c r="A13" s="4" t="inlineStr">
        <is>
          <t>Other</t>
        </is>
      </c>
      <c r="B13" s="4" t="inlineStr">
        <is>
          <t>[2]</t>
        </is>
      </c>
      <c r="C13" s="5" t="n">
        <v>34174</v>
      </c>
      <c r="D13" s="5" t="n">
        <v>26393</v>
      </c>
      <c r="E13" s="5" t="n">
        <v>36953</v>
      </c>
    </row>
    <row r="14">
      <c r="A14" s="4" t="inlineStr">
        <is>
          <t>Total other revenue</t>
        </is>
      </c>
      <c r="C14" s="6" t="n">
        <v>89031</v>
      </c>
      <c r="D14" s="6" t="n">
        <v>76283</v>
      </c>
      <c r="E14" s="6" t="n">
        <v>124351</v>
      </c>
    </row>
    <row r="15"/>
    <row r="16">
      <c r="A16" s="4" t="inlineStr">
        <is>
          <t>[1]Represents revenue from the following collaboration agreements
which consist of contracts to carry out projects or activities:[2]Corresponds mainly to the reimbursement of insurance for
claims amounting to $10,492.</t>
        </is>
      </c>
    </row>
  </sheetData>
  <mergeCells count="4">
    <mergeCell ref="A1:B2"/>
    <mergeCell ref="A15:D15"/>
    <mergeCell ref="C1:E1"/>
    <mergeCell ref="A16:D16"/>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from the Following Collaboration Agreements (Details) - COP ($) $ in Millions</t>
        </is>
      </c>
      <c r="B1" s="2" t="inlineStr">
        <is>
          <t>12 Months Ended</t>
        </is>
      </c>
    </row>
    <row r="2">
      <c r="B2" s="2" t="inlineStr">
        <is>
          <t>Dec. 31, 2024</t>
        </is>
      </c>
      <c r="C2" s="2" t="inlineStr">
        <is>
          <t>Dec. 31, 2023</t>
        </is>
      </c>
      <c r="D2" s="2" t="inlineStr">
        <is>
          <t>Dec. 31, 2022</t>
        </is>
      </c>
    </row>
    <row r="3">
      <c r="A3" s="3" t="inlineStr">
        <is>
          <t>Schedule of Revenue from the Following Collaboration Agreements [Abstract]</t>
        </is>
      </c>
      <c r="B3" s="4" t="inlineStr">
        <is>
          <t xml:space="preserve"> </t>
        </is>
      </c>
      <c r="C3" s="4" t="inlineStr">
        <is>
          <t xml:space="preserve"> </t>
        </is>
      </c>
      <c r="D3" s="4" t="inlineStr">
        <is>
          <t xml:space="preserve"> </t>
        </is>
      </c>
    </row>
    <row r="4">
      <c r="A4" s="4" t="inlineStr">
        <is>
          <t>Redeban S.A.</t>
        </is>
      </c>
      <c r="B4" s="6" t="n">
        <v>5645</v>
      </c>
      <c r="C4" s="6" t="n">
        <v>4010</v>
      </c>
      <c r="D4" s="6" t="n">
        <v>3656</v>
      </c>
    </row>
    <row r="5">
      <c r="A5" s="4" t="inlineStr">
        <is>
          <t>Éxito Media</t>
        </is>
      </c>
      <c r="B5" s="5" t="n">
        <v>3091</v>
      </c>
      <c r="C5" s="5" t="n">
        <v>2907</v>
      </c>
      <c r="D5" s="5" t="n">
        <v>1153</v>
      </c>
    </row>
    <row r="6">
      <c r="A6" s="4" t="inlineStr">
        <is>
          <t>Alianza Sura</t>
        </is>
      </c>
      <c r="B6" s="5" t="n">
        <v>1343</v>
      </c>
      <c r="C6" s="5" t="n">
        <v>481</v>
      </c>
      <c r="D6" s="5" t="n">
        <v>3588</v>
      </c>
    </row>
    <row r="7">
      <c r="A7" s="4" t="inlineStr">
        <is>
          <t>Compañía de Financiamiento Tuya S.A.</t>
        </is>
      </c>
      <c r="B7" s="5" t="n">
        <v>1234</v>
      </c>
      <c r="C7" s="4" t="inlineStr">
        <is>
          <t xml:space="preserve"> </t>
        </is>
      </c>
      <c r="D7" s="4" t="inlineStr">
        <is>
          <t xml:space="preserve"> </t>
        </is>
      </c>
    </row>
    <row r="8">
      <c r="A8" s="4" t="inlineStr">
        <is>
          <t>Moviired S.A.S.</t>
        </is>
      </c>
      <c r="B8" s="5" t="n">
        <v>20</v>
      </c>
      <c r="C8" s="5" t="n">
        <v>115</v>
      </c>
      <c r="D8" s="5" t="n">
        <v>40</v>
      </c>
    </row>
    <row r="9">
      <c r="A9" s="4" t="inlineStr">
        <is>
          <t>Total collaboration agreement</t>
        </is>
      </c>
      <c r="B9" s="6" t="n">
        <v>11333</v>
      </c>
      <c r="C9" s="6" t="n">
        <v>7513</v>
      </c>
      <c r="D9" s="6" t="n">
        <v>8437</v>
      </c>
    </row>
  </sheetData>
  <mergeCells count="2">
    <mergeCell ref="B1:D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tribution, Administrative and Selling Expenses - Schedule of Administrative and Selling Expenses (Details) - Administrative and Selling Expenses [Member] - COP ($) $ in Millions</t>
        </is>
      </c>
      <c r="C1" s="2" t="inlineStr">
        <is>
          <t>12 Months Ended</t>
        </is>
      </c>
    </row>
    <row r="2">
      <c r="C2" s="2" t="inlineStr">
        <is>
          <t>Dec. 31, 2024</t>
        </is>
      </c>
      <c r="D2" s="2" t="inlineStr">
        <is>
          <t>Dec. 31, 2023</t>
        </is>
      </c>
      <c r="E2" s="2" t="inlineStr">
        <is>
          <t>Dec. 31, 2022</t>
        </is>
      </c>
    </row>
    <row r="3">
      <c r="A3" s="3" t="inlineStr">
        <is>
          <t>Schedule of Administrative and Selling Expenses [Line Items]</t>
        </is>
      </c>
      <c r="C3" s="4" t="inlineStr">
        <is>
          <t xml:space="preserve"> </t>
        </is>
      </c>
      <c r="D3" s="4" t="inlineStr">
        <is>
          <t xml:space="preserve"> </t>
        </is>
      </c>
      <c r="E3" s="4" t="inlineStr">
        <is>
          <t xml:space="preserve"> </t>
        </is>
      </c>
    </row>
    <row r="4">
      <c r="A4" s="4" t="inlineStr">
        <is>
          <t>Employee benefits (Note 30)</t>
        </is>
      </c>
      <c r="C4" s="6" t="n">
        <v>1687211</v>
      </c>
      <c r="D4" s="6" t="n">
        <v>1680016</v>
      </c>
      <c r="E4" s="6" t="n">
        <v>1577911</v>
      </c>
    </row>
    <row r="5">
      <c r="A5" s="4" t="inlineStr">
        <is>
          <t>Depreciation and amortization</t>
        </is>
      </c>
      <c r="C5" s="5" t="n">
        <v>595003</v>
      </c>
      <c r="D5" s="5" t="n">
        <v>554771</v>
      </c>
      <c r="E5" s="5" t="n">
        <v>505068</v>
      </c>
    </row>
    <row r="6">
      <c r="A6" s="4" t="inlineStr">
        <is>
          <t>Taxes other than income tax</t>
        </is>
      </c>
      <c r="C6" s="5" t="n">
        <v>406374</v>
      </c>
      <c r="D6" s="5" t="n">
        <v>355937</v>
      </c>
      <c r="E6" s="5" t="n">
        <v>343794</v>
      </c>
    </row>
    <row r="7">
      <c r="A7" s="4" t="inlineStr">
        <is>
          <t>Fuels and power</t>
        </is>
      </c>
      <c r="C7" s="5" t="n">
        <v>273340</v>
      </c>
      <c r="D7" s="5" t="n">
        <v>263180</v>
      </c>
      <c r="E7" s="5" t="n">
        <v>251046</v>
      </c>
    </row>
    <row r="8">
      <c r="A8" s="4" t="inlineStr">
        <is>
          <t>Repairs and maintenance</t>
        </is>
      </c>
      <c r="C8" s="5" t="n">
        <v>266278</v>
      </c>
      <c r="D8" s="5" t="n">
        <v>239911</v>
      </c>
      <c r="E8" s="5" t="n">
        <v>242659</v>
      </c>
    </row>
    <row r="9">
      <c r="A9" s="4" t="inlineStr">
        <is>
          <t>Advertising</t>
        </is>
      </c>
      <c r="C9" s="5" t="n">
        <v>163643</v>
      </c>
      <c r="D9" s="5" t="n">
        <v>158591</v>
      </c>
      <c r="E9" s="5" t="n">
        <v>165589</v>
      </c>
    </row>
    <row r="10">
      <c r="A10" s="4" t="inlineStr">
        <is>
          <t>Commissions on debit and credit cards</t>
        </is>
      </c>
      <c r="C10" s="5" t="n">
        <v>159461</v>
      </c>
      <c r="D10" s="5" t="n">
        <v>156798</v>
      </c>
      <c r="E10" s="5" t="n">
        <v>139288</v>
      </c>
    </row>
    <row r="11">
      <c r="A11" s="4" t="inlineStr">
        <is>
          <t>Security services</t>
        </is>
      </c>
      <c r="C11" s="5" t="n">
        <v>117385</v>
      </c>
      <c r="D11" s="5" t="n">
        <v>113538</v>
      </c>
      <c r="E11" s="5" t="n">
        <v>104796</v>
      </c>
    </row>
    <row r="12">
      <c r="A12" s="4" t="inlineStr">
        <is>
          <t>Services</t>
        </is>
      </c>
      <c r="C12" s="5" t="n">
        <v>112795</v>
      </c>
      <c r="D12" s="5" t="n">
        <v>107188</v>
      </c>
      <c r="E12" s="5" t="n">
        <v>110614</v>
      </c>
    </row>
    <row r="13">
      <c r="A13" s="4" t="inlineStr">
        <is>
          <t>Cleaning services</t>
        </is>
      </c>
      <c r="C13" s="5" t="n">
        <v>89918</v>
      </c>
      <c r="D13" s="5" t="n">
        <v>87412</v>
      </c>
      <c r="E13" s="5" t="n">
        <v>74898</v>
      </c>
    </row>
    <row r="14">
      <c r="A14" s="4" t="inlineStr">
        <is>
          <t>Professional fees</t>
        </is>
      </c>
      <c r="C14" s="5" t="n">
        <v>86687</v>
      </c>
      <c r="D14" s="5" t="n">
        <v>96204</v>
      </c>
      <c r="E14" s="5" t="n">
        <v>100002</v>
      </c>
    </row>
    <row r="15">
      <c r="A15" s="4" t="inlineStr">
        <is>
          <t>Leases</t>
        </is>
      </c>
      <c r="C15" s="5" t="n">
        <v>63162</v>
      </c>
      <c r="D15" s="5" t="n">
        <v>62666</v>
      </c>
      <c r="E15" s="5" t="n">
        <v>61234</v>
      </c>
    </row>
    <row r="16">
      <c r="A16" s="4" t="inlineStr">
        <is>
          <t>Transport</t>
        </is>
      </c>
      <c r="C16" s="5" t="n">
        <v>57922</v>
      </c>
      <c r="D16" s="5" t="n">
        <v>44149</v>
      </c>
      <c r="E16" s="5" t="n">
        <v>44904</v>
      </c>
    </row>
    <row r="17">
      <c r="A17" s="4" t="inlineStr">
        <is>
          <t>Administration of trade premises</t>
        </is>
      </c>
      <c r="C17" s="5" t="n">
        <v>54648</v>
      </c>
      <c r="D17" s="5" t="n">
        <v>49710</v>
      </c>
      <c r="E17" s="5" t="n">
        <v>43382</v>
      </c>
    </row>
    <row r="18">
      <c r="A18" s="4" t="inlineStr">
        <is>
          <t>Packaging and marking materials</t>
        </is>
      </c>
      <c r="C18" s="5" t="n">
        <v>52659</v>
      </c>
      <c r="D18" s="5" t="n">
        <v>57611</v>
      </c>
      <c r="E18" s="5" t="n">
        <v>55874</v>
      </c>
    </row>
    <row r="19">
      <c r="A19" s="4" t="inlineStr">
        <is>
          <t>Outsourced employees</t>
        </is>
      </c>
      <c r="C19" s="5" t="n">
        <v>50959</v>
      </c>
      <c r="D19" s="5" t="n">
        <v>43767</v>
      </c>
      <c r="E19" s="5" t="n">
        <v>55336</v>
      </c>
    </row>
    <row r="20">
      <c r="A20" s="4" t="inlineStr">
        <is>
          <t>Insurance</t>
        </is>
      </c>
      <c r="C20" s="5" t="n">
        <v>46196</v>
      </c>
      <c r="D20" s="5" t="n">
        <v>51947</v>
      </c>
      <c r="E20" s="5" t="n">
        <v>48036</v>
      </c>
    </row>
    <row r="21">
      <c r="A21" s="4" t="inlineStr">
        <is>
          <t>Credit loss expense</t>
        </is>
      </c>
      <c r="B21" s="4" t="inlineStr">
        <is>
          <t>[1]</t>
        </is>
      </c>
      <c r="C21" s="5" t="n">
        <v>40953</v>
      </c>
      <c r="D21" s="5" t="n">
        <v>25208</v>
      </c>
      <c r="E21" s="5" t="n">
        <v>34812</v>
      </c>
    </row>
    <row r="22">
      <c r="A22" s="4" t="inlineStr">
        <is>
          <t>Commissions</t>
        </is>
      </c>
      <c r="C22" s="5" t="n">
        <v>13588</v>
      </c>
      <c r="D22" s="5" t="n">
        <v>16394</v>
      </c>
      <c r="E22" s="5" t="n">
        <v>13588</v>
      </c>
    </row>
    <row r="23">
      <c r="A23" s="4" t="inlineStr">
        <is>
          <t>Other provision expenses</t>
        </is>
      </c>
      <c r="C23" s="5" t="n">
        <v>11262</v>
      </c>
      <c r="D23" s="5" t="n">
        <v>9125</v>
      </c>
      <c r="E23" s="5" t="n">
        <v>6743</v>
      </c>
    </row>
    <row r="24">
      <c r="A24" s="4" t="inlineStr">
        <is>
          <t>Cleaning and cafeteria</t>
        </is>
      </c>
      <c r="C24" s="5" t="n">
        <v>10253</v>
      </c>
      <c r="D24" s="5" t="n">
        <v>10850</v>
      </c>
      <c r="E24" s="5" t="n">
        <v>10686</v>
      </c>
    </row>
    <row r="25">
      <c r="A25" s="4" t="inlineStr">
        <is>
          <t>Other commissions</t>
        </is>
      </c>
      <c r="C25" s="5" t="n">
        <v>9997</v>
      </c>
      <c r="D25" s="5" t="n">
        <v>9505</v>
      </c>
      <c r="E25" s="5" t="n">
        <v>10557</v>
      </c>
    </row>
    <row r="26">
      <c r="A26" s="4" t="inlineStr">
        <is>
          <t>Legal expenses</t>
        </is>
      </c>
      <c r="C26" s="5" t="n">
        <v>8420</v>
      </c>
      <c r="D26" s="5" t="n">
        <v>8964</v>
      </c>
      <c r="E26" s="5" t="n">
        <v>10514</v>
      </c>
    </row>
    <row r="27">
      <c r="A27" s="4" t="inlineStr">
        <is>
          <t>Stationery, supplies and forms</t>
        </is>
      </c>
      <c r="C27" s="5" t="n">
        <v>7798</v>
      </c>
      <c r="D27" s="5" t="n">
        <v>6529</v>
      </c>
      <c r="E27" s="5" t="n">
        <v>5738</v>
      </c>
    </row>
    <row r="28">
      <c r="A28" s="4" t="inlineStr">
        <is>
          <t>Travel expenses</t>
        </is>
      </c>
      <c r="C28" s="5" t="n">
        <v>7725</v>
      </c>
      <c r="D28" s="5" t="n">
        <v>17139</v>
      </c>
      <c r="E28" s="5" t="n">
        <v>18922</v>
      </c>
    </row>
    <row r="29">
      <c r="A29" s="4" t="inlineStr">
        <is>
          <t>Expenses for provisions for legal proceedings</t>
        </is>
      </c>
      <c r="C29" s="5" t="n">
        <v>6151</v>
      </c>
      <c r="D29" s="5" t="n">
        <v>5762</v>
      </c>
      <c r="E29" s="5" t="n">
        <v>8739</v>
      </c>
    </row>
    <row r="30">
      <c r="A30" s="4" t="inlineStr">
        <is>
          <t>Ground transportation</t>
        </is>
      </c>
      <c r="C30" s="5" t="n">
        <v>3979</v>
      </c>
      <c r="D30" s="5" t="n">
        <v>4529</v>
      </c>
      <c r="E30" s="5" t="n">
        <v>4240</v>
      </c>
    </row>
    <row r="31">
      <c r="A31" s="4" t="inlineStr">
        <is>
          <t>Seguros Éxito collaboration agreement</t>
        </is>
      </c>
      <c r="C31" s="5" t="n">
        <v>1824</v>
      </c>
      <c r="D31" s="5" t="n">
        <v>6537</v>
      </c>
      <c r="E31" s="4" t="inlineStr">
        <is>
          <t xml:space="preserve"> </t>
        </is>
      </c>
    </row>
    <row r="32">
      <c r="A32" s="4" t="inlineStr">
        <is>
          <t>Éxito Media collaboration agreement</t>
        </is>
      </c>
      <c r="C32" s="5" t="n">
        <v>1753</v>
      </c>
      <c r="D32" s="4" t="inlineStr">
        <is>
          <t xml:space="preserve"> </t>
        </is>
      </c>
      <c r="E32" s="4" t="inlineStr">
        <is>
          <t xml:space="preserve"> </t>
        </is>
      </c>
    </row>
    <row r="33">
      <c r="A33" s="4" t="inlineStr">
        <is>
          <t>Autos Éxito collaboration agreement</t>
        </is>
      </c>
      <c r="C33" s="4" t="inlineStr">
        <is>
          <t xml:space="preserve"> </t>
        </is>
      </c>
      <c r="D33" s="5" t="n">
        <v>817</v>
      </c>
      <c r="E33" s="5" t="n">
        <v>1847</v>
      </c>
    </row>
    <row r="34">
      <c r="A34" s="4" t="inlineStr">
        <is>
          <t>Other</t>
        </is>
      </c>
      <c r="C34" s="5" t="n">
        <v>275789</v>
      </c>
      <c r="D34" s="5" t="n">
        <v>238238</v>
      </c>
      <c r="E34" s="5" t="n">
        <v>181070</v>
      </c>
    </row>
    <row r="35">
      <c r="A35" s="4" t="inlineStr">
        <is>
          <t>Total distribution, administrative and selling expenses</t>
        </is>
      </c>
      <c r="C35" s="5" t="n">
        <v>4683133</v>
      </c>
      <c r="D35" s="5" t="n">
        <v>4482993</v>
      </c>
      <c r="E35" s="5" t="n">
        <v>4231887</v>
      </c>
    </row>
    <row r="36">
      <c r="A36" s="4" t="inlineStr">
        <is>
          <t>Distribution expenses</t>
        </is>
      </c>
      <c r="C36" s="5" t="n">
        <v>2637171</v>
      </c>
      <c r="D36" s="5" t="n">
        <v>2428475</v>
      </c>
      <c r="E36" s="5" t="n">
        <v>2253239</v>
      </c>
    </row>
    <row r="37">
      <c r="A37" s="4" t="inlineStr">
        <is>
          <t>Administrative and selling expenses</t>
        </is>
      </c>
      <c r="C37" s="5" t="n">
        <v>358751</v>
      </c>
      <c r="D37" s="5" t="n">
        <v>374502</v>
      </c>
      <c r="E37" s="5" t="n">
        <v>400737</v>
      </c>
    </row>
    <row r="38">
      <c r="A38" s="4" t="inlineStr">
        <is>
          <t>Employee benefit expenses</t>
        </is>
      </c>
      <c r="C38" s="6" t="n">
        <v>1687211</v>
      </c>
      <c r="D38" s="6" t="n">
        <v>1680016</v>
      </c>
      <c r="E38" s="6" t="n">
        <v>1577911</v>
      </c>
    </row>
    <row r="39"/>
    <row r="40">
      <c r="A40" s="4" t="inlineStr">
        <is>
          <t>[1]This amount includes the following items:</t>
        </is>
      </c>
    </row>
  </sheetData>
  <mergeCells count="4">
    <mergeCell ref="A1:B2"/>
    <mergeCell ref="C1:E1"/>
    <mergeCell ref="A40:D40"/>
    <mergeCell ref="A39:D39"/>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Administrative and Selling Expenses - Schedule of Credit Loss Expense (Details) - Expenses By Nature [Member] - COP ($) $ in Millions</t>
        </is>
      </c>
      <c r="B1" s="2" t="inlineStr">
        <is>
          <t>12 Months Ended</t>
        </is>
      </c>
    </row>
    <row r="2">
      <c r="B2" s="2" t="inlineStr">
        <is>
          <t>Dec. 31, 2024</t>
        </is>
      </c>
      <c r="C2" s="2" t="inlineStr">
        <is>
          <t>Dec. 31, 2023</t>
        </is>
      </c>
      <c r="D2" s="2" t="inlineStr">
        <is>
          <t>Dec. 31, 2022</t>
        </is>
      </c>
    </row>
    <row r="3">
      <c r="A3" s="3" t="inlineStr">
        <is>
          <t>Schedule of Credit Loss Expense [Line Items]</t>
        </is>
      </c>
      <c r="B3" s="4" t="inlineStr">
        <is>
          <t xml:space="preserve"> </t>
        </is>
      </c>
      <c r="C3" s="4" t="inlineStr">
        <is>
          <t xml:space="preserve"> </t>
        </is>
      </c>
      <c r="D3" s="4" t="inlineStr">
        <is>
          <t xml:space="preserve"> </t>
        </is>
      </c>
    </row>
    <row r="4">
      <c r="A4" s="4" t="inlineStr">
        <is>
          <t>Allowance for expected credit losses (Note 8.1)</t>
        </is>
      </c>
      <c r="B4" s="6" t="n">
        <v>39514</v>
      </c>
      <c r="C4" s="6" t="n">
        <v>23387</v>
      </c>
      <c r="D4" s="6" t="n">
        <v>30802</v>
      </c>
    </row>
    <row r="5">
      <c r="A5" s="4" t="inlineStr">
        <is>
          <t>Hyperinflationary adjustments</t>
        </is>
      </c>
      <c r="B5" s="5" t="n">
        <v>725</v>
      </c>
      <c r="C5" s="5" t="n">
        <v>667</v>
      </c>
      <c r="D5" s="5" t="n">
        <v>1325</v>
      </c>
    </row>
    <row r="6">
      <c r="A6" s="4" t="inlineStr">
        <is>
          <t>Write-off of receivables</t>
        </is>
      </c>
      <c r="B6" s="5" t="n">
        <v>714</v>
      </c>
      <c r="C6" s="5" t="n">
        <v>1154</v>
      </c>
      <c r="D6" s="5" t="n">
        <v>2685</v>
      </c>
    </row>
    <row r="7">
      <c r="A7" s="4" t="inlineStr">
        <is>
          <t>Total</t>
        </is>
      </c>
      <c r="B7" s="6" t="n">
        <v>40953</v>
      </c>
      <c r="C7" s="6" t="n">
        <v>25208</v>
      </c>
      <c r="D7" s="6" t="n">
        <v>34812</v>
      </c>
    </row>
  </sheetData>
  <mergeCells count="2">
    <mergeCell ref="B1:D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Details) - COP ($) $ in Millions</t>
        </is>
      </c>
      <c r="B1" s="2" t="inlineStr">
        <is>
          <t>12 Months Ended</t>
        </is>
      </c>
    </row>
    <row r="2">
      <c r="B2" s="2" t="inlineStr">
        <is>
          <t>Dec. 31, 2024</t>
        </is>
      </c>
      <c r="C2" s="2" t="inlineStr">
        <is>
          <t>Dec. 31, 2023</t>
        </is>
      </c>
      <c r="D2" s="2" t="inlineStr">
        <is>
          <t>Dec. 31, 2022</t>
        </is>
      </c>
    </row>
    <row r="3">
      <c r="A3" s="3" t="inlineStr">
        <is>
          <t>Schedule of Employee Benefit Expenses [Abstract]</t>
        </is>
      </c>
      <c r="B3" s="4" t="inlineStr">
        <is>
          <t xml:space="preserve"> </t>
        </is>
      </c>
      <c r="C3" s="4" t="inlineStr">
        <is>
          <t xml:space="preserve"> </t>
        </is>
      </c>
      <c r="D3" s="4" t="inlineStr">
        <is>
          <t xml:space="preserve"> </t>
        </is>
      </c>
    </row>
    <row r="4">
      <c r="A4" s="4" t="inlineStr">
        <is>
          <t>Wages and salaries</t>
        </is>
      </c>
      <c r="B4" s="6" t="n">
        <v>1393206</v>
      </c>
      <c r="C4" s="6" t="n">
        <v>1396589</v>
      </c>
      <c r="D4" s="6" t="n">
        <v>1284582</v>
      </c>
    </row>
    <row r="5">
      <c r="A5" s="4" t="inlineStr">
        <is>
          <t>Contributions to the social security system</t>
        </is>
      </c>
      <c r="B5" s="5" t="n">
        <v>50010</v>
      </c>
      <c r="C5" s="5" t="n">
        <v>47820</v>
      </c>
      <c r="D5" s="5" t="n">
        <v>45453</v>
      </c>
    </row>
    <row r="6">
      <c r="A6" s="4" t="inlineStr">
        <is>
          <t>Other short-term employee benefits</t>
        </is>
      </c>
      <c r="B6" s="5" t="n">
        <v>57471</v>
      </c>
      <c r="C6" s="5" t="n">
        <v>59418</v>
      </c>
      <c r="D6" s="5" t="n">
        <v>54695</v>
      </c>
    </row>
    <row r="7">
      <c r="A7" s="4" t="inlineStr">
        <is>
          <t>Total short-term employee benefit expenses</t>
        </is>
      </c>
      <c r="B7" s="5" t="n">
        <v>1500687</v>
      </c>
      <c r="C7" s="5" t="n">
        <v>1503827</v>
      </c>
      <c r="D7" s="5" t="n">
        <v>1384730</v>
      </c>
    </row>
    <row r="8">
      <c r="A8" s="4" t="inlineStr">
        <is>
          <t>Post-employment benefit expenses, defined contribution plans</t>
        </is>
      </c>
      <c r="B8" s="5" t="n">
        <v>140484</v>
      </c>
      <c r="C8" s="5" t="n">
        <v>125235</v>
      </c>
      <c r="D8" s="5" t="n">
        <v>127618</v>
      </c>
    </row>
    <row r="9">
      <c r="A9" s="4" t="inlineStr">
        <is>
          <t>Post-employment benefit expenses, defined benefit plans</t>
        </is>
      </c>
      <c r="B9" s="5" t="n">
        <v>437</v>
      </c>
      <c r="C9" s="5" t="n">
        <v>2045</v>
      </c>
      <c r="D9" s="5" t="n">
        <v>16472</v>
      </c>
    </row>
    <row r="10">
      <c r="A10" s="4" t="inlineStr">
        <is>
          <t>Total post-employment benefit expenses</t>
        </is>
      </c>
      <c r="B10" s="5" t="n">
        <v>140921</v>
      </c>
      <c r="C10" s="5" t="n">
        <v>127280</v>
      </c>
      <c r="D10" s="5" t="n">
        <v>144090</v>
      </c>
    </row>
    <row r="11">
      <c r="A11" s="4" t="inlineStr">
        <is>
          <t>Termination benefit expenses</t>
        </is>
      </c>
      <c r="B11" s="5" t="n">
        <v>14425</v>
      </c>
      <c r="C11" s="5" t="n">
        <v>13349</v>
      </c>
      <c r="D11" s="5" t="n">
        <v>14506</v>
      </c>
    </row>
    <row r="12">
      <c r="A12" s="4" t="inlineStr">
        <is>
          <t>Other personnel expenses</t>
        </is>
      </c>
      <c r="B12" s="5" t="n">
        <v>31333</v>
      </c>
      <c r="C12" s="5" t="n">
        <v>35399</v>
      </c>
      <c r="D12" s="5" t="n">
        <v>34667</v>
      </c>
    </row>
    <row r="13">
      <c r="A13" s="4" t="inlineStr">
        <is>
          <t>Other long-term employee benefits</t>
        </is>
      </c>
      <c r="B13" s="5" t="n">
        <v>-155</v>
      </c>
      <c r="C13" s="5" t="n">
        <v>161</v>
      </c>
      <c r="D13" s="5" t="n">
        <v>-82</v>
      </c>
    </row>
    <row r="14">
      <c r="A14" s="4" t="inlineStr">
        <is>
          <t>Total employee benefit expenses</t>
        </is>
      </c>
      <c r="B14" s="6" t="n">
        <v>1687211</v>
      </c>
      <c r="C14" s="6" t="n">
        <v>1680016</v>
      </c>
      <c r="D14" s="6" t="n">
        <v>1577911</v>
      </c>
    </row>
  </sheetData>
  <mergeCells count="2">
    <mergeCell ref="B1:D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Revenue (Expenses) and Other (Losses) Gain, Net - Schedule of Other Operating Revenue (Details) - COP ($) $ in Millions</t>
        </is>
      </c>
      <c r="C1" s="2" t="inlineStr">
        <is>
          <t>12 Months Ended</t>
        </is>
      </c>
    </row>
    <row r="2">
      <c r="C2" s="2" t="inlineStr">
        <is>
          <t>Dec. 31, 2024</t>
        </is>
      </c>
      <c r="D2" s="2" t="inlineStr">
        <is>
          <t>Dec. 31, 2023</t>
        </is>
      </c>
      <c r="E2" s="2" t="inlineStr">
        <is>
          <t>Dec. 31, 2022</t>
        </is>
      </c>
    </row>
    <row r="3">
      <c r="A3" s="3" t="inlineStr">
        <is>
          <t>Schedule of Other Operating Revenue [Abstract]</t>
        </is>
      </c>
      <c r="C3" s="4" t="inlineStr">
        <is>
          <t xml:space="preserve"> </t>
        </is>
      </c>
      <c r="D3" s="4" t="inlineStr">
        <is>
          <t xml:space="preserve"> </t>
        </is>
      </c>
      <c r="E3" s="4" t="inlineStr">
        <is>
          <t xml:space="preserve"> </t>
        </is>
      </c>
    </row>
    <row r="4">
      <c r="A4" s="4" t="inlineStr">
        <is>
          <t>Recovery allowance for expected credit losses (Note 8.1)</t>
        </is>
      </c>
      <c r="C4" s="6" t="n">
        <v>28985</v>
      </c>
      <c r="D4" s="6" t="n">
        <v>18010</v>
      </c>
      <c r="E4" s="6" t="n">
        <v>26093</v>
      </c>
    </row>
    <row r="5">
      <c r="A5" s="4" t="inlineStr">
        <is>
          <t>Recovery employee liabilities</t>
        </is>
      </c>
      <c r="C5" s="5" t="n">
        <v>16945</v>
      </c>
      <c r="D5" s="5" t="n">
        <v>27</v>
      </c>
      <c r="E5" s="4" t="inlineStr">
        <is>
          <t xml:space="preserve"> </t>
        </is>
      </c>
    </row>
    <row r="6">
      <c r="A6" s="4" t="inlineStr">
        <is>
          <t>Recovery of provisions for legal proceedings</t>
        </is>
      </c>
      <c r="C6" s="5" t="n">
        <v>9227</v>
      </c>
      <c r="D6" s="5" t="n">
        <v>3246</v>
      </c>
      <c r="E6" s="5" t="n">
        <v>3070</v>
      </c>
    </row>
    <row r="7">
      <c r="A7" s="4" t="inlineStr">
        <is>
          <t>Other indemnification</t>
        </is>
      </c>
      <c r="B7" s="4" t="inlineStr">
        <is>
          <t>[1]</t>
        </is>
      </c>
      <c r="C7" s="5" t="n">
        <v>5469</v>
      </c>
      <c r="D7" s="5" t="n">
        <v>1979</v>
      </c>
      <c r="E7" s="5" t="n">
        <v>16564</v>
      </c>
    </row>
    <row r="8">
      <c r="A8" s="4" t="inlineStr">
        <is>
          <t>Recovery of other provisions</t>
        </is>
      </c>
      <c r="C8" s="5" t="n">
        <v>3756</v>
      </c>
      <c r="D8" s="5" t="n">
        <v>427</v>
      </c>
      <c r="E8" s="5" t="n">
        <v>1307</v>
      </c>
    </row>
    <row r="9">
      <c r="A9" s="4" t="inlineStr">
        <is>
          <t>Insurance indemnification</t>
        </is>
      </c>
      <c r="C9" s="5" t="n">
        <v>3116</v>
      </c>
      <c r="D9" s="5" t="n">
        <v>6425</v>
      </c>
      <c r="E9" s="5" t="n">
        <v>2922</v>
      </c>
    </row>
    <row r="10">
      <c r="A10" s="4" t="inlineStr">
        <is>
          <t>Recovery of costs and expenses from taxes other than income tax</t>
        </is>
      </c>
      <c r="C10" s="5" t="n">
        <v>2052</v>
      </c>
      <c r="D10" s="5" t="n">
        <v>2179</v>
      </c>
      <c r="E10" s="5" t="n">
        <v>2053</v>
      </c>
    </row>
    <row r="11">
      <c r="A11" s="4" t="inlineStr">
        <is>
          <t>Recovery of restructuring expenses</t>
        </is>
      </c>
      <c r="C11" s="5" t="n">
        <v>1685</v>
      </c>
      <c r="D11" s="5" t="n">
        <v>1265</v>
      </c>
      <c r="E11" s="5" t="n">
        <v>920</v>
      </c>
    </row>
    <row r="12">
      <c r="A12" s="4" t="inlineStr">
        <is>
          <t>Recovery of provisions from taxes other than income tax</t>
        </is>
      </c>
      <c r="C12" s="5" t="n">
        <v>241</v>
      </c>
      <c r="D12" s="5" t="n">
        <v>3336</v>
      </c>
      <c r="E12" s="4" t="inlineStr">
        <is>
          <t xml:space="preserve"> </t>
        </is>
      </c>
    </row>
    <row r="13">
      <c r="A13" s="4" t="inlineStr">
        <is>
          <t>Total other operating revenue</t>
        </is>
      </c>
      <c r="C13" s="6" t="n">
        <v>71476</v>
      </c>
      <c r="D13" s="6" t="n">
        <v>36894</v>
      </c>
      <c r="E13" s="6" t="n">
        <v>52929</v>
      </c>
    </row>
    <row r="14"/>
    <row r="15">
      <c r="A15" s="4" t="inlineStr">
        <is>
          <t>[1]Corresponds to the compensation paid by Rappi S.A.S. for the
losses of the Turbo operation home delivery sales.</t>
        </is>
      </c>
    </row>
  </sheetData>
  <mergeCells count="4">
    <mergeCell ref="A1:B2"/>
    <mergeCell ref="A15:D15"/>
    <mergeCell ref="C1:E1"/>
    <mergeCell ref="A14:D14"/>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Revenue (Expenses) and Other (Losses) Gain, Net - Schedule of Other Operating Expenses (Details) - Other Operating Revenue [Member] - COP ($) $ in Millions</t>
        </is>
      </c>
      <c r="C1" s="2" t="inlineStr">
        <is>
          <t>12 Months Ended</t>
        </is>
      </c>
    </row>
    <row r="2">
      <c r="C2" s="2" t="inlineStr">
        <is>
          <t>Dec. 31, 2024</t>
        </is>
      </c>
      <c r="D2" s="2" t="inlineStr">
        <is>
          <t>Dec. 31, 2023</t>
        </is>
      </c>
      <c r="E2" s="2" t="inlineStr">
        <is>
          <t>Dec. 31, 2022</t>
        </is>
      </c>
    </row>
    <row r="3">
      <c r="A3" s="3" t="inlineStr">
        <is>
          <t>Schedule of Other Operating Expenses [Line Items]</t>
        </is>
      </c>
      <c r="C3" s="4" t="inlineStr">
        <is>
          <t xml:space="preserve"> </t>
        </is>
      </c>
      <c r="D3" s="4" t="inlineStr">
        <is>
          <t xml:space="preserve"> </t>
        </is>
      </c>
      <c r="E3" s="4" t="inlineStr">
        <is>
          <t xml:space="preserve"> </t>
        </is>
      </c>
    </row>
    <row r="4">
      <c r="A4" s="4" t="inlineStr">
        <is>
          <t>Restructuring expenses</t>
        </is>
      </c>
      <c r="C4" s="6" t="n">
        <v>-66166</v>
      </c>
      <c r="D4" s="6" t="n">
        <v>-30451</v>
      </c>
      <c r="E4" s="6" t="n">
        <v>-15211</v>
      </c>
    </row>
    <row r="5">
      <c r="A5" s="4" t="inlineStr">
        <is>
          <t>Other provisions</t>
        </is>
      </c>
      <c r="B5" s="4" t="inlineStr">
        <is>
          <t>[1]</t>
        </is>
      </c>
      <c r="C5" s="5" t="n">
        <v>-13521</v>
      </c>
      <c r="D5" s="5" t="n">
        <v>-1594</v>
      </c>
      <c r="E5" s="5" t="n">
        <v>-928</v>
      </c>
    </row>
    <row r="6">
      <c r="A6" s="4" t="inlineStr">
        <is>
          <t>Other</t>
        </is>
      </c>
      <c r="B6" s="4" t="inlineStr">
        <is>
          <t>[2]</t>
        </is>
      </c>
      <c r="C6" s="5" t="n">
        <v>-39672</v>
      </c>
      <c r="D6" s="5" t="n">
        <v>-75388</v>
      </c>
      <c r="E6" s="5" t="n">
        <v>-64013</v>
      </c>
    </row>
    <row r="7">
      <c r="A7" s="4" t="inlineStr">
        <is>
          <t>Total other operating expenses</t>
        </is>
      </c>
      <c r="C7" s="5" t="n">
        <v>-119359</v>
      </c>
      <c r="D7" s="5" t="n">
        <v>-107433</v>
      </c>
      <c r="E7" s="5" t="n">
        <v>-80152</v>
      </c>
    </row>
    <row r="8">
      <c r="A8" s="4" t="inlineStr">
        <is>
          <t>Tax on wealth</t>
        </is>
      </c>
      <c r="C8" s="5" t="n">
        <v>-24713</v>
      </c>
      <c r="D8" s="5" t="n">
        <v>-22719</v>
      </c>
      <c r="E8" s="5" t="n">
        <v>-21239</v>
      </c>
    </row>
    <row r="9">
      <c r="A9" s="4" t="inlineStr">
        <is>
          <t>Fees for the registration process in the New York and …Sao Paulo Stock Exchanges</t>
        </is>
      </c>
      <c r="C9" s="5" t="n">
        <v>-12952</v>
      </c>
      <c r="D9" s="5" t="n">
        <v>-46531</v>
      </c>
      <c r="E9" s="5" t="n">
        <v>-34527</v>
      </c>
    </row>
    <row r="10">
      <c r="A10" s="4" t="inlineStr">
        <is>
          <t>Fees for projects for the implementation of norms and laws</t>
        </is>
      </c>
      <c r="C10" s="5" t="n">
        <v>-1157</v>
      </c>
      <c r="D10" s="5" t="n">
        <v>-7747</v>
      </c>
      <c r="E10" s="5" t="n">
        <v>-9355</v>
      </c>
    </row>
    <row r="11">
      <c r="A11" s="4" t="inlineStr">
        <is>
          <t>Others</t>
        </is>
      </c>
      <c r="C11" s="5" t="n">
        <v>-850</v>
      </c>
      <c r="D11" s="5" t="n">
        <v>1609</v>
      </c>
      <c r="E11" s="5" t="n">
        <v>1108</v>
      </c>
    </row>
    <row r="12">
      <c r="A12" s="4" t="inlineStr">
        <is>
          <t>Total others</t>
        </is>
      </c>
      <c r="C12" s="6" t="n">
        <v>-39672</v>
      </c>
      <c r="D12" s="6" t="n">
        <v>-75388</v>
      </c>
      <c r="E12" s="6" t="n">
        <v>-64013</v>
      </c>
    </row>
    <row r="13"/>
    <row r="14">
      <c r="A14" s="4" t="inlineStr">
        <is>
          <t>[1]Corresponds to the store and shop closure plan.[2]Corresponds:</t>
        </is>
      </c>
    </row>
  </sheetData>
  <mergeCells count="4">
    <mergeCell ref="A1:B2"/>
    <mergeCell ref="C1:E1"/>
    <mergeCell ref="A13:D13"/>
    <mergeCell ref="A14:D14"/>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Revenue (Expenses) and Other (Losses) Gain, Net - Schedule of Other Net Income (Losses) (Details) - COP ($) $ in Millions</t>
        </is>
      </c>
      <c r="B1" s="2" t="inlineStr">
        <is>
          <t>12 Months Ended</t>
        </is>
      </c>
    </row>
    <row r="2">
      <c r="B2" s="2" t="inlineStr">
        <is>
          <t>Dec. 31, 2024</t>
        </is>
      </c>
      <c r="C2" s="2" t="inlineStr">
        <is>
          <t>Dec. 31, 2023</t>
        </is>
      </c>
      <c r="D2" s="2" t="inlineStr">
        <is>
          <t>Dec. 31, 2022</t>
        </is>
      </c>
    </row>
    <row r="3">
      <c r="A3" s="3" t="inlineStr">
        <is>
          <t>Schedule of Other Net Income (Losses) [Abstract]</t>
        </is>
      </c>
      <c r="B3" s="4" t="inlineStr">
        <is>
          <t xml:space="preserve"> </t>
        </is>
      </c>
      <c r="C3" s="4" t="inlineStr">
        <is>
          <t xml:space="preserve"> </t>
        </is>
      </c>
      <c r="D3" s="4" t="inlineStr">
        <is>
          <t xml:space="preserve"> </t>
        </is>
      </c>
    </row>
    <row r="4">
      <c r="A4" s="4" t="inlineStr">
        <is>
          <t>Gain from the early termination of lease contracts</t>
        </is>
      </c>
      <c r="B4" s="6" t="n">
        <v>3022</v>
      </c>
      <c r="C4" s="6" t="n">
        <v>3544</v>
      </c>
      <c r="D4" s="6" t="n">
        <v>5809</v>
      </c>
    </row>
    <row r="5">
      <c r="A5" s="4" t="inlineStr">
        <is>
          <t>Write-off of assets</t>
        </is>
      </c>
      <c r="B5" s="5" t="n">
        <v>856</v>
      </c>
      <c r="C5" s="5" t="n">
        <v>1187</v>
      </c>
      <c r="D5" s="5" t="n">
        <v>5235</v>
      </c>
    </row>
    <row r="6">
      <c r="A6" s="4" t="inlineStr">
        <is>
          <t>Impairment loss on assets</t>
        </is>
      </c>
      <c r="B6" s="5" t="n">
        <v>-15999</v>
      </c>
      <c r="C6" s="5" t="n">
        <v>-4639</v>
      </c>
      <c r="D6" s="5" t="n">
        <v>-7436</v>
      </c>
    </row>
    <row r="7">
      <c r="A7" s="4" t="inlineStr">
        <is>
          <t>(Loss) from write-off of property, plant and equipment, intangible, property investments and other assets</t>
        </is>
      </c>
      <c r="B7" s="5" t="n">
        <v>-13745</v>
      </c>
      <c r="C7" s="5" t="n">
        <v>10178</v>
      </c>
      <c r="D7" s="5" t="n">
        <v>6053</v>
      </c>
    </row>
    <row r="8">
      <c r="A8" s="4" t="inlineStr">
        <is>
          <t>Total other net (losses) income</t>
        </is>
      </c>
      <c r="B8" s="6" t="n">
        <v>-25866</v>
      </c>
      <c r="C8" s="6" t="n">
        <v>10270</v>
      </c>
      <c r="D8" s="6" t="n">
        <v>9661</v>
      </c>
    </row>
  </sheetData>
  <mergeCells count="2">
    <mergeCell ref="B1:D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come and Cost - Schedule of Financial Income and Cost (Details) - COP ($) $ in Millions</t>
        </is>
      </c>
      <c r="C1" s="2" t="inlineStr">
        <is>
          <t>12 Months Ended</t>
        </is>
      </c>
    </row>
    <row r="2">
      <c r="C2" s="2" t="inlineStr">
        <is>
          <t>Dec. 31, 2024</t>
        </is>
      </c>
      <c r="D2" s="2" t="inlineStr">
        <is>
          <t>Dec. 31, 2023</t>
        </is>
      </c>
      <c r="E2" s="2" t="inlineStr">
        <is>
          <t>Dec. 31, 2022</t>
        </is>
      </c>
    </row>
    <row r="3">
      <c r="A3" s="3" t="inlineStr">
        <is>
          <t>Schedule of Financial Income and Cost [Abstract]</t>
        </is>
      </c>
      <c r="C3" s="4" t="inlineStr">
        <is>
          <t xml:space="preserve"> </t>
        </is>
      </c>
      <c r="D3" s="4" t="inlineStr">
        <is>
          <t xml:space="preserve"> </t>
        </is>
      </c>
      <c r="E3" s="4" t="inlineStr">
        <is>
          <t xml:space="preserve"> </t>
        </is>
      </c>
    </row>
    <row r="4">
      <c r="A4" s="4" t="inlineStr">
        <is>
          <t>Gain from foreign exchange differences</t>
        </is>
      </c>
      <c r="C4" s="6" t="n">
        <v>60709</v>
      </c>
      <c r="D4" s="6" t="n">
        <v>157889</v>
      </c>
      <c r="E4" s="6" t="n">
        <v>51006</v>
      </c>
    </row>
    <row r="5">
      <c r="A5" s="4" t="inlineStr">
        <is>
          <t>Interest income on cash and cash equivalents (Note 7)</t>
        </is>
      </c>
      <c r="C5" s="5" t="n">
        <v>30799</v>
      </c>
      <c r="D5" s="5" t="n">
        <v>45852</v>
      </c>
      <c r="E5" s="5" t="n">
        <v>27040</v>
      </c>
    </row>
    <row r="6">
      <c r="A6" s="4" t="inlineStr">
        <is>
          <t>Net monetary position results, effect of the statement of profit or loss</t>
        </is>
      </c>
      <c r="B6" s="4" t="inlineStr">
        <is>
          <t>[1]</t>
        </is>
      </c>
      <c r="C6" s="5" t="n">
        <v>28234</v>
      </c>
      <c r="D6" s="5" t="n">
        <v>29456</v>
      </c>
      <c r="E6" s="5" t="n">
        <v>21993</v>
      </c>
    </row>
    <row r="7">
      <c r="A7" s="4" t="inlineStr">
        <is>
          <t>Gain from liquidated derivative financial instruments</t>
        </is>
      </c>
      <c r="C7" s="5" t="n">
        <v>25870</v>
      </c>
      <c r="D7" s="5" t="n">
        <v>37599</v>
      </c>
      <c r="E7" s="5" t="n">
        <v>74864</v>
      </c>
    </row>
    <row r="8">
      <c r="A8" s="4" t="inlineStr">
        <is>
          <t>Gains from valuation of derivative financial instruments</t>
        </is>
      </c>
      <c r="C8" s="5" t="n">
        <v>14769</v>
      </c>
      <c r="D8" s="5" t="n">
        <v>71</v>
      </c>
      <c r="E8" s="5" t="n">
        <v>28824</v>
      </c>
    </row>
    <row r="9">
      <c r="A9" s="4" t="inlineStr">
        <is>
          <t>Other financial income</t>
        </is>
      </c>
      <c r="C9" s="5" t="n">
        <v>7955</v>
      </c>
      <c r="D9" s="5" t="n">
        <v>13223</v>
      </c>
      <c r="E9" s="5" t="n">
        <v>16182</v>
      </c>
    </row>
    <row r="10">
      <c r="A10" s="4" t="inlineStr">
        <is>
          <t>Total financial income</t>
        </is>
      </c>
      <c r="C10" s="5" t="n">
        <v>168336</v>
      </c>
      <c r="D10" s="5" t="n">
        <v>284090</v>
      </c>
      <c r="E10" s="5" t="n">
        <v>219909</v>
      </c>
    </row>
    <row r="11">
      <c r="A11" s="4" t="inlineStr">
        <is>
          <t>Interest expense on loan and borrowings</t>
        </is>
      </c>
      <c r="C11" s="5" t="n">
        <v>-203592</v>
      </c>
      <c r="D11" s="5" t="n">
        <v>-227522</v>
      </c>
      <c r="E11" s="5" t="n">
        <v>-111234</v>
      </c>
    </row>
    <row r="12">
      <c r="A12" s="4" t="inlineStr">
        <is>
          <t>Interest expense on lease liabilities</t>
        </is>
      </c>
      <c r="C12" s="5" t="n">
        <v>-148087</v>
      </c>
      <c r="D12" s="5" t="n">
        <v>-126169</v>
      </c>
      <c r="E12" s="5" t="n">
        <v>-99324</v>
      </c>
    </row>
    <row r="13">
      <c r="A13" s="4" t="inlineStr">
        <is>
          <t>(Loss) from foreign exchange differences</t>
        </is>
      </c>
      <c r="C13" s="5" t="n">
        <v>-140253</v>
      </c>
      <c r="D13" s="5" t="n">
        <v>-89176</v>
      </c>
      <c r="E13" s="5" t="n">
        <v>-181719</v>
      </c>
    </row>
    <row r="14">
      <c r="A14" s="4" t="inlineStr">
        <is>
          <t>Net monetary position expense, effect of the statement of financial position</t>
        </is>
      </c>
      <c r="C14" s="5" t="n">
        <v>-29901</v>
      </c>
      <c r="D14" s="5" t="n">
        <v>-17261</v>
      </c>
      <c r="E14" s="5" t="n">
        <v>-111754</v>
      </c>
    </row>
    <row r="15">
      <c r="A15" s="4" t="inlineStr">
        <is>
          <t>Loss from liquidated derivative financial instruments</t>
        </is>
      </c>
      <c r="C15" s="5" t="n">
        <v>-22868</v>
      </c>
      <c r="D15" s="5" t="n">
        <v>-73643</v>
      </c>
      <c r="E15" s="5" t="n">
        <v>-12846</v>
      </c>
    </row>
    <row r="16">
      <c r="A16" s="4" t="inlineStr">
        <is>
          <t>Factoring expenses</t>
        </is>
      </c>
      <c r="C16" s="5" t="n">
        <v>-21810</v>
      </c>
      <c r="D16" s="5" t="n">
        <v>-114577</v>
      </c>
      <c r="E16" s="5" t="n">
        <v>-51537</v>
      </c>
    </row>
    <row r="17">
      <c r="A17" s="4" t="inlineStr">
        <is>
          <t>Commission expenses</t>
        </is>
      </c>
      <c r="C17" s="5" t="n">
        <v>-5669</v>
      </c>
      <c r="D17" s="5" t="n">
        <v>-6503</v>
      </c>
      <c r="E17" s="5" t="n">
        <v>-5134</v>
      </c>
    </row>
    <row r="18">
      <c r="A18" s="4" t="inlineStr">
        <is>
          <t>Loss from fair value changes in derivative financial instruments</t>
        </is>
      </c>
      <c r="C18" s="5" t="n">
        <v>-1174</v>
      </c>
      <c r="D18" s="5" t="n">
        <v>-33808</v>
      </c>
      <c r="E18" s="5" t="n">
        <v>-15611</v>
      </c>
    </row>
    <row r="19">
      <c r="A19" s="4" t="inlineStr">
        <is>
          <t>Other financial expenses</t>
        </is>
      </c>
      <c r="C19" s="5" t="n">
        <v>-6328</v>
      </c>
      <c r="D19" s="5" t="n">
        <v>-9721</v>
      </c>
      <c r="E19" s="5" t="n">
        <v>-11224</v>
      </c>
    </row>
    <row r="20">
      <c r="A20" s="4" t="inlineStr">
        <is>
          <t>Total financial cost</t>
        </is>
      </c>
      <c r="C20" s="5" t="n">
        <v>-579682</v>
      </c>
      <c r="D20" s="5" t="n">
        <v>-698380</v>
      </c>
      <c r="E20" s="5" t="n">
        <v>-600383</v>
      </c>
    </row>
    <row r="21">
      <c r="A21" s="4" t="inlineStr">
        <is>
          <t>Net financial result</t>
        </is>
      </c>
      <c r="C21" s="6" t="n">
        <v>-411346</v>
      </c>
      <c r="D21" s="6" t="n">
        <v>-414290</v>
      </c>
      <c r="E21" s="6" t="n">
        <v>-380474</v>
      </c>
    </row>
    <row r="22"/>
    <row r="23">
      <c r="A23" s="4" t="inlineStr">
        <is>
          <t>[1]The indicator used to adjust for inflation in the financial
statements of Libertad S.A. is the Internal Wholesales Price Index (IPIM) published by the Instituto Nacional de Estadística y
Censos de la República Argentina (INDEC). The price index and corresponding changes are presented below:</t>
        </is>
      </c>
    </row>
  </sheetData>
  <mergeCells count="4">
    <mergeCell ref="A1:B2"/>
    <mergeCell ref="C1:E1"/>
    <mergeCell ref="A22:D22"/>
    <mergeCell ref="A23:D23"/>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5" customWidth="1" min="2" max="2"/>
  </cols>
  <sheetData>
    <row r="1">
      <c r="A1" s="1" t="inlineStr">
        <is>
          <t>Financial Income and Cost - Schedule of Price Index and Changes (Details)</t>
        </is>
      </c>
      <c r="B1" s="2" t="inlineStr">
        <is>
          <t>Dec. 31, 2024 $ / shares</t>
        </is>
      </c>
    </row>
    <row r="2">
      <c r="A2" s="4" t="inlineStr">
        <is>
          <t>December 31, 2015 [Member]</t>
        </is>
      </c>
      <c r="B2" s="4" t="inlineStr">
        <is>
          <t xml:space="preserve"> </t>
        </is>
      </c>
    </row>
    <row r="3">
      <c r="A3" s="3" t="inlineStr">
        <is>
          <t>Financial Income and Cost - Schedule of Price Index and Changes [Line Items]</t>
        </is>
      </c>
      <c r="B3" s="4" t="inlineStr">
        <is>
          <t xml:space="preserve"> </t>
        </is>
      </c>
    </row>
    <row r="4">
      <c r="A4" s="4" t="inlineStr">
        <is>
          <t>Price index</t>
        </is>
      </c>
      <c r="B4" s="6" t="n">
        <v>100</v>
      </c>
    </row>
    <row r="5">
      <c r="A5" s="4" t="inlineStr">
        <is>
          <t>Change during the year</t>
        </is>
      </c>
      <c r="B5" s="4" t="inlineStr">
        <is>
          <t xml:space="preserve"> </t>
        </is>
      </c>
    </row>
    <row r="6">
      <c r="A6" s="4" t="inlineStr">
        <is>
          <t>January 1, 2020 [Member]</t>
        </is>
      </c>
      <c r="B6" s="4" t="inlineStr">
        <is>
          <t xml:space="preserve"> </t>
        </is>
      </c>
    </row>
    <row r="7">
      <c r="A7" s="3" t="inlineStr">
        <is>
          <t>Financial Income and Cost - Schedule of Price Index and Changes [Line Items]</t>
        </is>
      </c>
      <c r="B7" s="4" t="inlineStr">
        <is>
          <t xml:space="preserve"> </t>
        </is>
      </c>
    </row>
    <row r="8">
      <c r="A8" s="4" t="inlineStr">
        <is>
          <t>Price index</t>
        </is>
      </c>
      <c r="B8" s="7" t="n">
        <v>446.28</v>
      </c>
    </row>
    <row r="9">
      <c r="A9" s="4" t="inlineStr">
        <is>
          <t>Change during the year</t>
        </is>
      </c>
      <c r="B9" s="4" t="inlineStr">
        <is>
          <t xml:space="preserve"> </t>
        </is>
      </c>
    </row>
    <row r="10">
      <c r="A10" s="4" t="inlineStr">
        <is>
          <t>December 31, 2020 [Member]</t>
        </is>
      </c>
      <c r="B10" s="4" t="inlineStr">
        <is>
          <t xml:space="preserve"> </t>
        </is>
      </c>
    </row>
    <row r="11">
      <c r="A11" s="3" t="inlineStr">
        <is>
          <t>Financial Income and Cost - Schedule of Price Index and Changes [Line Items]</t>
        </is>
      </c>
      <c r="B11" s="4" t="inlineStr">
        <is>
          <t xml:space="preserve"> </t>
        </is>
      </c>
    </row>
    <row r="12">
      <c r="A12" s="4" t="inlineStr">
        <is>
          <t>Price index</t>
        </is>
      </c>
      <c r="B12" s="7" t="n">
        <v>595.1900000000001</v>
      </c>
    </row>
    <row r="13">
      <c r="A13" s="4" t="inlineStr">
        <is>
          <t>Change during the year</t>
        </is>
      </c>
      <c r="B13" s="8" t="n">
        <v>0.334</v>
      </c>
    </row>
    <row r="14">
      <c r="A14" s="4" t="inlineStr">
        <is>
          <t>December 31, 2021 [Member]</t>
        </is>
      </c>
      <c r="B14" s="4" t="inlineStr">
        <is>
          <t xml:space="preserve"> </t>
        </is>
      </c>
    </row>
    <row r="15">
      <c r="A15" s="3" t="inlineStr">
        <is>
          <t>Financial Income and Cost - Schedule of Price Index and Changes [Line Items]</t>
        </is>
      </c>
      <c r="B15" s="4" t="inlineStr">
        <is>
          <t xml:space="preserve"> </t>
        </is>
      </c>
    </row>
    <row r="16">
      <c r="A16" s="4" t="inlineStr">
        <is>
          <t>Price index</t>
        </is>
      </c>
      <c r="B16" s="7" t="n">
        <v>900.78</v>
      </c>
    </row>
    <row r="17">
      <c r="A17" s="4" t="inlineStr">
        <is>
          <t>Change during the year</t>
        </is>
      </c>
      <c r="B17" s="8" t="n">
        <v>0.513</v>
      </c>
    </row>
    <row r="18">
      <c r="A18" s="4" t="inlineStr">
        <is>
          <t>December 31, 2022 [Member]</t>
        </is>
      </c>
      <c r="B18" s="4" t="inlineStr">
        <is>
          <t xml:space="preserve"> </t>
        </is>
      </c>
    </row>
    <row r="19">
      <c r="A19" s="3" t="inlineStr">
        <is>
          <t>Financial Income and Cost - Schedule of Price Index and Changes [Line Items]</t>
        </is>
      </c>
      <c r="B19" s="4" t="inlineStr">
        <is>
          <t xml:space="preserve"> </t>
        </is>
      </c>
    </row>
    <row r="20">
      <c r="A20" s="4" t="inlineStr">
        <is>
          <t>Price index</t>
        </is>
      </c>
      <c r="B20" s="7" t="n">
        <v>1754.58</v>
      </c>
    </row>
    <row r="21">
      <c r="A21" s="4" t="inlineStr">
        <is>
          <t>Change during the year</t>
        </is>
      </c>
      <c r="B21" s="8" t="n">
        <v>0.948</v>
      </c>
    </row>
    <row r="22">
      <c r="A22" s="4" t="inlineStr">
        <is>
          <t>December 31, 2023 [Member]</t>
        </is>
      </c>
      <c r="B22" s="4" t="inlineStr">
        <is>
          <t xml:space="preserve"> </t>
        </is>
      </c>
    </row>
    <row r="23">
      <c r="A23" s="3" t="inlineStr">
        <is>
          <t>Financial Income and Cost - Schedule of Price Index and Changes [Line Items]</t>
        </is>
      </c>
      <c r="B23" s="4" t="inlineStr">
        <is>
          <t xml:space="preserve"> </t>
        </is>
      </c>
    </row>
    <row r="24">
      <c r="A24" s="4" t="inlineStr">
        <is>
          <t>Price index</t>
        </is>
      </c>
      <c r="B24" s="7" t="n">
        <v>6603.36</v>
      </c>
    </row>
    <row r="25">
      <c r="A25" s="4" t="inlineStr">
        <is>
          <t>Change during the year</t>
        </is>
      </c>
      <c r="B25" s="8" t="n">
        <v>2.764</v>
      </c>
    </row>
    <row r="26">
      <c r="A26" s="4" t="inlineStr">
        <is>
          <t>December 31, 2024 [Member]</t>
        </is>
      </c>
      <c r="B26" s="4" t="inlineStr">
        <is>
          <t xml:space="preserve"> </t>
        </is>
      </c>
    </row>
    <row r="27">
      <c r="A27" s="3" t="inlineStr">
        <is>
          <t>Financial Income and Cost - Schedule of Price Index and Changes [Line Items]</t>
        </is>
      </c>
      <c r="B27" s="4" t="inlineStr">
        <is>
          <t xml:space="preserve"> </t>
        </is>
      </c>
    </row>
    <row r="28">
      <c r="A28" s="4" t="inlineStr">
        <is>
          <t>Price index</t>
        </is>
      </c>
      <c r="B28" s="7" t="n">
        <v>11034.04</v>
      </c>
    </row>
    <row r="29">
      <c r="A29" s="4" t="inlineStr">
        <is>
          <t>Change during the year</t>
        </is>
      </c>
      <c r="B29" s="8" t="n">
        <v>0.67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5. Leases Note 15.1 Right of use asset, net The net balance of right of use asset is shown
below:
As at December 31,
2024 2023
Right of use asset 3,626,895 2,980,106
Accumulated depreciation (1,883,078 ) (1,612,996 )
Impairment (15,465 ) (5,857 )
Total right of use asset, net 1,728,352 1,361,253 The movement of right of use asset, depreciation
and impairment loss thereof, during the reporting periods, is shown below:
Cost
Balance at December 31, 2022 2,826,607
Increase from new contracts 63,642
Increases from new contracts paid in advance 1,820
Remeasurements from existing contracts (1) 185,514
Derecognition, reversal and disposal (2) (43,423 )
Hyperinflation adjustments (693 )
Effect of exchange differences on the translation into presentation currency (98,456 )
Other changes 45,095
Balance at December 31, 2023 2,980,106
Increase from new contracts 86,295
Remeasurements from existing contracts (1) 598,087
Derecognition, reversal and disposal (2) (48,752 )
Hyperinflation adjustments (529 )
Effect of exchange differences on the translation into presentation currency 11,688
Balance at December 31, 2024 3,626,895
Accumulated depreciation
Balance at December 31, 2021 1,183,463
Depreciation 242,119
(Decreases) from new measurements (1,190 )
Derecognition and disposal (2) (105,459 )
Hyperinflation adjustments 517
Effect of exchange differences on the translation into presentation currency 57,579
Balance at December 31, 2022 1,377,029
Depreciation 280,239
Derecognition and disposal (2) (28,806 )
Hyperinflation adjustments (90 )
Effect of exchange differences on the translation into presentation currency (50,625 )
Other changes 35,249
Balance at December 31, 2023 1,612,996
Depreciation 312,854
(Decreases) from new measurements (663 )
Derecognition and disposal (2) (48,752 )
Hyperinflation adjustments (215 )
Effect of exchange differences on the translation into presentation currency 6,858
Balance at December 31, 2024 1,883,078
Impairment
Balance at December 31, 2021 -
Impairment loss 5,236
Effect of exchange differences on the translation into presentation currency 873
Balance at December 31, 2022 6,109
Impairment loss 1,038
Effect of exchange differences on the translation into presentation currency (1,290 )
Balance at December 31, 2023 5,857
Impairment loss 9,465
Derecognition and disposal (2) (15 )
Effect of exchange differences on the translation into presentation currency 158
Balance at December 31, 2024 15,465
(1) Mainly results from the extension of contract terms, indexation or lease modifications.
(2) Mainly results from the early termination of lease contracts. The cost of right of use asset by class of underlying
asset is shown below:
As at December 31,
2024 2023
Buildings 3,600,071 2,948,056
Vehicles 14,711 18,950
Lands 12,113 7,540
Equipment - 5,560
Total 3,626,895 2,980,106 Accumulated of depreciation of right of use assets
by class of underlying asset is shown below:
As at December 31,
2024 2023
Buildings 1,869,479 1,594,867
Vehicles 9,669 8,845
Lands 3,930 4,488
Equipment (a) - 4,796
Total accumulated depreciation 1,883,078 1,612,996
(a) Decrease by termination of the contracts. Depreciation expense by class of underlying asset
is shown below:
Year ended December 31,
2024 2023 2022
Buildings 307,553 273,146 234,907
Vehicles 3,918 4,487 4,876
Lands 841 728 631
Equipment 542 1,878 1,705
Total depreciation expense 312,854 280,239 242,119 Éxito Group is not exposed to the future
cash outflows for extension options and termination options. Additionally, there are no residual value guarantees, restrictions or covenants
related to these leases. At December 31, 2024, the average remaining term
of lease contracts is 11 years (11.7 years as at December 31, 2023), which is also the average remaining period over which the right of
use asset is depreciated. Note 15.2
Lease liabilities
As at December 31,
2024 2023
Lease liabilities 1,984,244 1,567,959
Current 299,456 282,180
Non-current 1,684,788 1,285,779 The movement in lease liabilities is as shown:
Balance at December 31, 2021 1,594,643
Additions 174,190
Accrued interest (Note 32) 99,324
Remeasurements 138,237
Terminations (66,937 )
Payment of lease liabilities (363,316 )
Effect of exchange differences on the translation into presentation currency 79,950
Others (136 )
Balance at December 31, 2022 1,655,955
Additions 63,642
Accrued interest (Note 32) 126,167
Remeasurements 185,514
Terminations (8,365 )
Payment of lease liabilities (272,688 )
Interest payments on lease liabilities (123,711 )
Effect of exchange differences on the translation into presentation currency (58,555 )
Balance at December 31, 2023 1,567,959
Additions 86,295
Accrued interest (Note 32) 148,087
Remeasurements 598,750
Terminations (3,008 )
Payment of lease liabilities (288,888 )
Interest payments on lease liabilities (147,512 )
Effect of exchange differences on the translation into presentation currency 22,561
Balance at December 31, 2024 1,984,244 Below are the future lease liability payments
at December 31, 2024:
Up to one year (*) 406,060
From 1 to 5 years 1,017,860
More than 5 years 1,087,914
Minimum lease liability payments 2,511,834
Future financing (expenses) (527,590 )
Total minimum net lease liability payments 1,984,244
(*) This value includes principal and interest. Note 15.3. Short term leases and leases of
low value assets of Éxito Group as a lessee This relates to low-value asset leases, such as
furniture and fixtures, computer equipment, machinery and equipment, and office equipment; lease contracts for any underlying asset with
a lease term of less than one year; leases of intangible assets; and lease agreements for stores with variable lease payments. Variable lease payments apply to some of Éxito
Group’s property leases and are detailed below:
Year ended December 31,
2024 2023 2022
Variable lease payments 54,189 65,042 54,537
Short term leases 13,917 5,959 11,288
Low value leases 188 173 174
Total 68,294 71,174 65,999 Note 15.4. Operating leases of Éxito
Group as a lessor Éxito Group has executed operating lease
agreements on investment properties. Total future minimum instalments under non-cancellable operating lease agreements at the reporting
dates are:
Year ended December 31,
2024 2023 2022
Up to one year 318,130 265,057 227,423
From 1 to 5 years 385,769 317,010 270,281
More than 5 years 226,686 171,528 163,414
Total minimum instalments under non-cancellable operating leases 930,585 753,595 661,118 Operating lease agreements cannot be cancelled
during their term. Prior agreement of the parties is needed to terminate and a minimum cancellation payment is required ranging from 1
to 12 monthly instalments, or a fixed percentage on the remaining term. For the year ended December 31, 2024 lease rental
income was $533,588 (December 31, 2023 - $457,039) mostly comprised of investment property rental income for $434,700 (December 31, 2023
- $375,832). Income from variable lease payments was $125,726 (December 31, 2023 - $113,805).</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in Profit for the Years (Details) - COP ($) $ / shares in Units, $ in Millions</t>
        </is>
      </c>
      <c r="B1" s="2" t="inlineStr">
        <is>
          <t>12 Months Ended</t>
        </is>
      </c>
    </row>
    <row r="2">
      <c r="B2" s="2" t="inlineStr">
        <is>
          <t>Dec. 31, 2024</t>
        </is>
      </c>
      <c r="C2" s="2" t="inlineStr">
        <is>
          <t>Dec. 31, 2023</t>
        </is>
      </c>
      <c r="D2" s="2" t="inlineStr">
        <is>
          <t>Dec. 31, 2022</t>
        </is>
      </c>
    </row>
    <row r="3">
      <c r="A3" s="3" t="inlineStr">
        <is>
          <t>Schedule of in Profit for the Years [Abstract]</t>
        </is>
      </c>
      <c r="B3" s="4" t="inlineStr">
        <is>
          <t xml:space="preserve"> </t>
        </is>
      </c>
      <c r="C3" s="4" t="inlineStr">
        <is>
          <t xml:space="preserve"> </t>
        </is>
      </c>
      <c r="D3" s="4" t="inlineStr">
        <is>
          <t xml:space="preserve"> </t>
        </is>
      </c>
    </row>
    <row r="4">
      <c r="A4" s="4" t="inlineStr">
        <is>
          <t>Net profit attributable to equity holders of the parent (basic)</t>
        </is>
      </c>
      <c r="B4" s="6" t="n">
        <v>54786</v>
      </c>
      <c r="C4" s="6" t="n">
        <v>125998</v>
      </c>
      <c r="D4" s="6" t="n">
        <v>99072</v>
      </c>
    </row>
    <row r="5">
      <c r="A5" s="4" t="inlineStr">
        <is>
          <t>Weighted average of the number of ordinary shares attributable to earnings per share (basic)</t>
        </is>
      </c>
      <c r="B5" s="5" t="n">
        <v>1297864359</v>
      </c>
      <c r="C5" s="5" t="n">
        <v>1297864359</v>
      </c>
      <c r="D5" s="5" t="n">
        <v>1297864359</v>
      </c>
    </row>
    <row r="6">
      <c r="A6" s="4" t="inlineStr">
        <is>
          <t>Weighted average of the number of ordinary shares attributable to earnings per share (Diluted)</t>
        </is>
      </c>
      <c r="B6" s="5" t="n">
        <v>1297864359</v>
      </c>
      <c r="C6" s="5" t="n">
        <v>1297864359</v>
      </c>
      <c r="D6" s="5" t="n">
        <v>1297864359</v>
      </c>
    </row>
    <row r="7">
      <c r="A7" s="4" t="inlineStr">
        <is>
          <t>Basic earnings per share to equity holders of the parent (in Colombian pesos)</t>
        </is>
      </c>
      <c r="B7" s="7" t="n">
        <v>42.21</v>
      </c>
      <c r="C7" s="7" t="n">
        <v>97.08</v>
      </c>
      <c r="D7" s="7" t="n">
        <v>76.33</v>
      </c>
    </row>
    <row r="8">
      <c r="A8" s="4" t="inlineStr">
        <is>
          <t>Diluted earnings per share to equity holders of the parent (in Colombian pesos)</t>
        </is>
      </c>
      <c r="B8" s="7" t="n">
        <v>42.21</v>
      </c>
      <c r="C8" s="7" t="n">
        <v>97.08</v>
      </c>
      <c r="D8" s="7" t="n">
        <v>76.33</v>
      </c>
    </row>
  </sheetData>
  <mergeCells count="2">
    <mergeCell ref="B1:D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Continuing Operations (Details) - COP ($) $ / shares in Units, $ in Millions</t>
        </is>
      </c>
      <c r="C1" s="2" t="inlineStr">
        <is>
          <t>12 Months Ended</t>
        </is>
      </c>
    </row>
    <row r="2">
      <c r="C2" s="2" t="inlineStr">
        <is>
          <t>Dec. 31, 2024</t>
        </is>
      </c>
      <c r="D2" s="2" t="inlineStr">
        <is>
          <t>Dec. 31, 2023</t>
        </is>
      </c>
      <c r="E2" s="2" t="inlineStr">
        <is>
          <t>Dec. 31, 2022</t>
        </is>
      </c>
    </row>
    <row r="3">
      <c r="A3" s="3" t="inlineStr">
        <is>
          <t>Schedule of Continuing Operations [Abstract]</t>
        </is>
      </c>
      <c r="C3" s="4" t="inlineStr">
        <is>
          <t xml:space="preserve"> </t>
        </is>
      </c>
      <c r="D3" s="4" t="inlineStr">
        <is>
          <t xml:space="preserve"> </t>
        </is>
      </c>
      <c r="E3" s="4" t="inlineStr">
        <is>
          <t xml:space="preserve"> </t>
        </is>
      </c>
    </row>
    <row r="4">
      <c r="A4" s="4" t="inlineStr">
        <is>
          <t>Net profit from continuing operations (Basic)</t>
        </is>
      </c>
      <c r="C4" s="6" t="n">
        <v>237243</v>
      </c>
      <c r="D4" s="6" t="n">
        <v>308174</v>
      </c>
      <c r="E4" s="6" t="n">
        <v>249238</v>
      </c>
    </row>
    <row r="5">
      <c r="A5" s="4" t="inlineStr">
        <is>
          <t>Less: net income from continuing operations attributable to non-controlling interests</t>
        </is>
      </c>
      <c r="C5" s="5" t="n">
        <v>182457</v>
      </c>
      <c r="D5" s="5" t="n">
        <v>182176</v>
      </c>
      <c r="E5" s="5" t="n">
        <v>150166</v>
      </c>
    </row>
    <row r="6">
      <c r="A6" s="4" t="inlineStr">
        <is>
          <t>Net profit from continuing operations attributable to the equity holders of the parent (basic)</t>
        </is>
      </c>
      <c r="C6" s="6" t="n">
        <v>54786</v>
      </c>
      <c r="D6" s="6" t="n">
        <v>125998</v>
      </c>
      <c r="E6" s="6" t="n">
        <v>99072</v>
      </c>
    </row>
    <row r="7">
      <c r="A7" s="4" t="inlineStr">
        <is>
          <t>Weighted average of the number of ordinary shares attributable to earnings per share (basic) (in Shares)</t>
        </is>
      </c>
      <c r="C7" s="5" t="n">
        <v>1297864359</v>
      </c>
      <c r="D7" s="5" t="n">
        <v>1297864359</v>
      </c>
      <c r="E7" s="5" t="n">
        <v>1297864359</v>
      </c>
    </row>
    <row r="8">
      <c r="A8" s="4" t="inlineStr">
        <is>
          <t>Weighted average of the number of ordinary shares attributable to earnings per share (Diluted) (in Shares)</t>
        </is>
      </c>
      <c r="C8" s="5" t="n">
        <v>1297864359</v>
      </c>
      <c r="D8" s="5" t="n">
        <v>1297864359</v>
      </c>
      <c r="E8" s="5" t="n">
        <v>1297864359</v>
      </c>
    </row>
    <row r="9">
      <c r="A9" s="4" t="inlineStr">
        <is>
          <t>Basic earnings per share from continuing operations attributable to the equity holders of the parent (in Colombian pesos) (in Pesos per share)</t>
        </is>
      </c>
      <c r="B9" s="4" t="inlineStr">
        <is>
          <t>[1]</t>
        </is>
      </c>
      <c r="C9" s="7" t="n">
        <v>42.21</v>
      </c>
      <c r="D9" s="7" t="n">
        <v>97.08</v>
      </c>
      <c r="E9" s="7" t="n">
        <v>76.33</v>
      </c>
    </row>
    <row r="10">
      <c r="A10" s="4" t="inlineStr">
        <is>
          <t>Diluted earnings per share from continuing operations attributable to the equity holders of the parent (in Colombian pesos) (in Pesos per share)</t>
        </is>
      </c>
      <c r="B10" s="4" t="inlineStr">
        <is>
          <t>[1]</t>
        </is>
      </c>
      <c r="C10" s="7" t="n">
        <v>42.21</v>
      </c>
      <c r="D10" s="7" t="n">
        <v>97.08</v>
      </c>
      <c r="E10" s="7" t="n">
        <v>76.33</v>
      </c>
    </row>
    <row r="11"/>
    <row r="12">
      <c r="A12" s="4" t="inlineStr">
        <is>
          <t>[1]Amounts expressed in Colombian pesos.</t>
        </is>
      </c>
    </row>
  </sheetData>
  <mergeCells count="4">
    <mergeCell ref="A1:B2"/>
    <mergeCell ref="C1:E1"/>
    <mergeCell ref="A12:D12"/>
    <mergeCell ref="A11:D1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mpairment of Assets (Details) - COP ($) $ in Millions</t>
        </is>
      </c>
      <c r="B1" s="2" t="inlineStr">
        <is>
          <t>12 Months Ended</t>
        </is>
      </c>
    </row>
    <row r="2">
      <c r="B2" s="2" t="inlineStr">
        <is>
          <t>Dec. 31, 2024</t>
        </is>
      </c>
      <c r="C2" s="2" t="inlineStr">
        <is>
          <t>Dec. 31, 2023</t>
        </is>
      </c>
    </row>
    <row r="3">
      <c r="A3" s="3" t="inlineStr">
        <is>
          <t>Impairment of Assets [Line Items]</t>
        </is>
      </c>
      <c r="B3" s="4" t="inlineStr">
        <is>
          <t xml:space="preserve"> </t>
        </is>
      </c>
      <c r="C3" s="4" t="inlineStr">
        <is>
          <t xml:space="preserve"> </t>
        </is>
      </c>
    </row>
    <row r="4">
      <c r="A4" s="4" t="inlineStr">
        <is>
          <t>Growth rate</t>
        </is>
      </c>
      <c r="B4" s="9" t="n">
        <v>0.01</v>
      </c>
      <c r="C4" s="4" t="inlineStr">
        <is>
          <t xml:space="preserve"> </t>
        </is>
      </c>
    </row>
    <row r="5">
      <c r="A5" s="4" t="inlineStr">
        <is>
          <t>Discounted rate weighted average cost of capital</t>
        </is>
      </c>
      <c r="B5" s="9" t="n">
        <v>0.01</v>
      </c>
      <c r="C5" s="4" t="inlineStr">
        <is>
          <t xml:space="preserve"> </t>
        </is>
      </c>
    </row>
    <row r="6">
      <c r="A6" s="4" t="inlineStr">
        <is>
          <t>Percentage of nominal terms after tax</t>
        </is>
      </c>
      <c r="B6" s="8" t="n">
        <v>0.148</v>
      </c>
      <c r="C6" s="4" t="inlineStr">
        <is>
          <t xml:space="preserve"> </t>
        </is>
      </c>
    </row>
    <row r="7">
      <c r="A7" s="4" t="inlineStr">
        <is>
          <t>Percentage of disposal cost</t>
        </is>
      </c>
      <c r="B7" s="8" t="n">
        <v>0.005</v>
      </c>
      <c r="C7" s="4" t="inlineStr">
        <is>
          <t xml:space="preserve"> </t>
        </is>
      </c>
    </row>
    <row r="8">
      <c r="A8" s="4" t="inlineStr">
        <is>
          <t>Recovery value of property plant and equipment (in Pesos)</t>
        </is>
      </c>
      <c r="B8" s="6" t="n">
        <v>856</v>
      </c>
      <c r="C8" s="4" t="inlineStr">
        <is>
          <t xml:space="preserve"> </t>
        </is>
      </c>
    </row>
    <row r="9">
      <c r="A9" s="4" t="inlineStr">
        <is>
          <t>Percentage of increase decrease in long term growth rate</t>
        </is>
      </c>
      <c r="B9" s="8" t="n">
        <v>0.005</v>
      </c>
      <c r="C9" s="4" t="inlineStr">
        <is>
          <t xml:space="preserve"> </t>
        </is>
      </c>
    </row>
    <row r="10">
      <c r="A10" s="4" t="inlineStr">
        <is>
          <t>Percentage of increase in royalty</t>
        </is>
      </c>
      <c r="B10" s="8" t="n">
        <v>0.0025</v>
      </c>
      <c r="C10" s="4" t="inlineStr">
        <is>
          <t xml:space="preserve"> </t>
        </is>
      </c>
    </row>
    <row r="11">
      <c r="A11" s="4" t="inlineStr">
        <is>
          <t>Ebitda growth rate term</t>
        </is>
      </c>
      <c r="B11" s="4" t="inlineStr">
        <is>
          <t>5 years</t>
        </is>
      </c>
      <c r="C11" s="4" t="inlineStr">
        <is>
          <t xml:space="preserve"> </t>
        </is>
      </c>
    </row>
    <row r="12">
      <c r="A12" s="4" t="inlineStr">
        <is>
          <t>Impairment value of the property, plant and equipment (in Pesos)</t>
        </is>
      </c>
      <c r="B12" s="4" t="inlineStr">
        <is>
          <t xml:space="preserve"> </t>
        </is>
      </c>
      <c r="C12" s="6" t="n">
        <v>2903</v>
      </c>
    </row>
    <row r="13">
      <c r="A13" s="4" t="inlineStr">
        <is>
          <t>Right of use amount (in Pesos)</t>
        </is>
      </c>
      <c r="B13" s="6" t="n">
        <v>3626895</v>
      </c>
      <c r="C13" s="5" t="n">
        <v>2980106</v>
      </c>
    </row>
    <row r="14">
      <c r="A14" s="4" t="inlineStr">
        <is>
          <t>Reversal of impairment value (in Pesos)</t>
        </is>
      </c>
      <c r="B14" s="5" t="n">
        <v>1188</v>
      </c>
      <c r="C14" s="4" t="inlineStr">
        <is>
          <t xml:space="preserve"> </t>
        </is>
      </c>
    </row>
    <row r="15">
      <c r="A15" s="4" t="inlineStr">
        <is>
          <t>Impairment value (in Pesos)</t>
        </is>
      </c>
      <c r="B15" s="6" t="n">
        <v>6534</v>
      </c>
      <c r="C15" s="4" t="inlineStr">
        <is>
          <t xml:space="preserve"> </t>
        </is>
      </c>
    </row>
    <row r="16">
      <c r="A16" s="4" t="inlineStr">
        <is>
          <t>Percentage of estimated brokerage commission</t>
        </is>
      </c>
      <c r="B16" s="9" t="n">
        <v>0.03</v>
      </c>
      <c r="C16" s="4" t="inlineStr">
        <is>
          <t xml:space="preserve"> </t>
        </is>
      </c>
    </row>
    <row r="17">
      <c r="A17" s="4" t="inlineStr">
        <is>
          <t>Trigger impairment charge</t>
        </is>
      </c>
      <c r="B17" s="9" t="n">
        <v>0.45</v>
      </c>
      <c r="C17" s="4" t="inlineStr">
        <is>
          <t xml:space="preserve"> </t>
        </is>
      </c>
    </row>
    <row r="18">
      <c r="A18" s="4" t="inlineStr">
        <is>
          <t>Bottom of range [member]</t>
        </is>
      </c>
      <c r="B18" s="4" t="inlineStr">
        <is>
          <t xml:space="preserve"> </t>
        </is>
      </c>
      <c r="C18" s="4" t="inlineStr">
        <is>
          <t xml:space="preserve"> </t>
        </is>
      </c>
    </row>
    <row r="19">
      <c r="A19" s="3" t="inlineStr">
        <is>
          <t>Impairment of Assets [Line Items]</t>
        </is>
      </c>
      <c r="B19" s="4" t="inlineStr">
        <is>
          <t xml:space="preserve"> </t>
        </is>
      </c>
      <c r="C19" s="4" t="inlineStr">
        <is>
          <t xml:space="preserve"> </t>
        </is>
      </c>
    </row>
    <row r="20">
      <c r="A20" s="4" t="inlineStr">
        <is>
          <t>Percentage of increase decrease in applied discount rate</t>
        </is>
      </c>
      <c r="B20" s="8" t="n">
        <v>0.004</v>
      </c>
      <c r="C20" s="4" t="inlineStr">
        <is>
          <t xml:space="preserve"> </t>
        </is>
      </c>
    </row>
    <row r="21">
      <c r="A21" s="4" t="inlineStr">
        <is>
          <t>Top of range [member]</t>
        </is>
      </c>
      <c r="B21" s="4" t="inlineStr">
        <is>
          <t xml:space="preserve"> </t>
        </is>
      </c>
      <c r="C21" s="4" t="inlineStr">
        <is>
          <t xml:space="preserve"> </t>
        </is>
      </c>
    </row>
    <row r="22">
      <c r="A22" s="3" t="inlineStr">
        <is>
          <t>Impairment of Assets [Line Items]</t>
        </is>
      </c>
      <c r="B22" s="4" t="inlineStr">
        <is>
          <t xml:space="preserve"> </t>
        </is>
      </c>
      <c r="C22" s="4" t="inlineStr">
        <is>
          <t xml:space="preserve"> </t>
        </is>
      </c>
    </row>
    <row r="23">
      <c r="A23" s="4" t="inlineStr">
        <is>
          <t>Percentage of increase decrease in applied discount rate</t>
        </is>
      </c>
      <c r="B23" s="8" t="n">
        <v>0.007</v>
      </c>
      <c r="C23" s="4" t="inlineStr">
        <is>
          <t xml:space="preserve"> </t>
        </is>
      </c>
    </row>
    <row r="24">
      <c r="A24" s="4" t="inlineStr">
        <is>
          <t>Éxito Group [Member]</t>
        </is>
      </c>
      <c r="B24" s="4" t="inlineStr">
        <is>
          <t xml:space="preserve"> </t>
        </is>
      </c>
      <c r="C24" s="4" t="inlineStr">
        <is>
          <t xml:space="preserve"> </t>
        </is>
      </c>
    </row>
    <row r="25">
      <c r="A25" s="3" t="inlineStr">
        <is>
          <t>Impairment of Assets [Line Items]</t>
        </is>
      </c>
      <c r="B25" s="4" t="inlineStr">
        <is>
          <t xml:space="preserve"> </t>
        </is>
      </c>
      <c r="C25" s="4" t="inlineStr">
        <is>
          <t xml:space="preserve"> </t>
        </is>
      </c>
    </row>
    <row r="26">
      <c r="A26" s="4" t="inlineStr">
        <is>
          <t>Growth rate</t>
        </is>
      </c>
      <c r="B26" s="9" t="n">
        <v>0</v>
      </c>
      <c r="C26" s="4" t="inlineStr">
        <is>
          <t xml:space="preserve"> </t>
        </is>
      </c>
    </row>
    <row r="27">
      <c r="A27" s="4" t="inlineStr">
        <is>
          <t>Taeq [Member]</t>
        </is>
      </c>
      <c r="B27" s="4" t="inlineStr">
        <is>
          <t xml:space="preserve"> </t>
        </is>
      </c>
      <c r="C27" s="4" t="inlineStr">
        <is>
          <t xml:space="preserve"> </t>
        </is>
      </c>
    </row>
    <row r="28">
      <c r="A28" s="3" t="inlineStr">
        <is>
          <t>Impairment of Assets [Line Items]</t>
        </is>
      </c>
      <c r="B28" s="4" t="inlineStr">
        <is>
          <t xml:space="preserve"> </t>
        </is>
      </c>
      <c r="C28" s="4" t="inlineStr">
        <is>
          <t xml:space="preserve"> </t>
        </is>
      </c>
    </row>
    <row r="29">
      <c r="A29" s="4" t="inlineStr">
        <is>
          <t>Discounted rate weighted average cost of capital</t>
        </is>
      </c>
      <c r="B29" s="8" t="n">
        <v>0.128</v>
      </c>
      <c r="C29" s="4" t="inlineStr">
        <is>
          <t xml:space="preserve"> </t>
        </is>
      </c>
    </row>
    <row r="30">
      <c r="A30" s="4" t="inlineStr">
        <is>
          <t>Disco Brand [Member]</t>
        </is>
      </c>
      <c r="B30" s="4" t="inlineStr">
        <is>
          <t xml:space="preserve"> </t>
        </is>
      </c>
      <c r="C30" s="4" t="inlineStr">
        <is>
          <t xml:space="preserve"> </t>
        </is>
      </c>
    </row>
    <row r="31">
      <c r="A31" s="3" t="inlineStr">
        <is>
          <t>Impairment of Assets [Line Items]</t>
        </is>
      </c>
      <c r="B31" s="4" t="inlineStr">
        <is>
          <t xml:space="preserve"> </t>
        </is>
      </c>
      <c r="C31" s="4" t="inlineStr">
        <is>
          <t xml:space="preserve"> </t>
        </is>
      </c>
    </row>
    <row r="32">
      <c r="A32" s="4" t="inlineStr">
        <is>
          <t>Discounted rate weighted average cost of capital</t>
        </is>
      </c>
      <c r="B32" s="8" t="n">
        <v>0.124</v>
      </c>
      <c r="C32" s="4" t="inlineStr">
        <is>
          <t xml:space="preserve"> </t>
        </is>
      </c>
    </row>
    <row r="33">
      <c r="A33" s="4" t="inlineStr">
        <is>
          <t>Libertad Brand [Member]</t>
        </is>
      </c>
      <c r="B33" s="4" t="inlineStr">
        <is>
          <t xml:space="preserve"> </t>
        </is>
      </c>
      <c r="C33" s="4" t="inlineStr">
        <is>
          <t xml:space="preserve"> </t>
        </is>
      </c>
    </row>
    <row r="34">
      <c r="A34" s="3" t="inlineStr">
        <is>
          <t>Impairment of Assets [Line Items]</t>
        </is>
      </c>
      <c r="B34" s="4" t="inlineStr">
        <is>
          <t xml:space="preserve"> </t>
        </is>
      </c>
      <c r="C34" s="4" t="inlineStr">
        <is>
          <t xml:space="preserve"> </t>
        </is>
      </c>
    </row>
    <row r="35">
      <c r="A35" s="4" t="inlineStr">
        <is>
          <t>Discounted rate weighted average cost of capital</t>
        </is>
      </c>
      <c r="B35" s="9" t="n">
        <v>0.12</v>
      </c>
      <c r="C35" s="4" t="inlineStr">
        <is>
          <t xml:space="preserve"> </t>
        </is>
      </c>
    </row>
    <row r="36">
      <c r="A36" s="4" t="inlineStr">
        <is>
          <t>Increase in percentage of discount rate</t>
        </is>
      </c>
      <c r="B36" s="8" t="n">
        <v>0.007</v>
      </c>
      <c r="C36" s="4" t="inlineStr">
        <is>
          <t xml:space="preserve"> </t>
        </is>
      </c>
    </row>
    <row r="37">
      <c r="A37" s="4" t="inlineStr">
        <is>
          <t>Decrease in percentage of growth rate</t>
        </is>
      </c>
      <c r="B37" s="8" t="n">
        <v>0.005</v>
      </c>
      <c r="C37" s="4" t="inlineStr">
        <is>
          <t xml:space="preserve"> </t>
        </is>
      </c>
    </row>
    <row r="38">
      <c r="A38" s="4" t="inlineStr">
        <is>
          <t>Super Inter Brand [Member]</t>
        </is>
      </c>
      <c r="B38" s="4" t="inlineStr">
        <is>
          <t xml:space="preserve"> </t>
        </is>
      </c>
      <c r="C38" s="4" t="inlineStr">
        <is>
          <t xml:space="preserve"> </t>
        </is>
      </c>
    </row>
    <row r="39">
      <c r="A39" s="3" t="inlineStr">
        <is>
          <t>Impairment of Assets [Line Items]</t>
        </is>
      </c>
      <c r="B39" s="4" t="inlineStr">
        <is>
          <t xml:space="preserve"> </t>
        </is>
      </c>
      <c r="C39" s="4" t="inlineStr">
        <is>
          <t xml:space="preserve"> </t>
        </is>
      </c>
    </row>
    <row r="40">
      <c r="A40" s="4" t="inlineStr">
        <is>
          <t>Increase in percentage of discount rate</t>
        </is>
      </c>
      <c r="B40" s="8" t="n">
        <v>0.005</v>
      </c>
      <c r="C40" s="4" t="inlineStr">
        <is>
          <t xml:space="preserve"> </t>
        </is>
      </c>
    </row>
    <row r="41">
      <c r="A41" s="4" t="inlineStr">
        <is>
          <t>Decrease in percentage of growth rate</t>
        </is>
      </c>
      <c r="B41" s="8" t="n">
        <v>0.005</v>
      </c>
      <c r="C41" s="4" t="inlineStr">
        <is>
          <t xml:space="preserve"> </t>
        </is>
      </c>
    </row>
    <row r="42">
      <c r="A42" s="4" t="inlineStr">
        <is>
          <t>Cash Generating Units [Member]</t>
        </is>
      </c>
      <c r="B42" s="4" t="inlineStr">
        <is>
          <t xml:space="preserve"> </t>
        </is>
      </c>
      <c r="C42" s="4" t="inlineStr">
        <is>
          <t xml:space="preserve"> </t>
        </is>
      </c>
    </row>
    <row r="43">
      <c r="A43" s="3" t="inlineStr">
        <is>
          <t>Impairment of Assets [Line Items]</t>
        </is>
      </c>
      <c r="B43" s="4" t="inlineStr">
        <is>
          <t xml:space="preserve"> </t>
        </is>
      </c>
      <c r="C43" s="4" t="inlineStr">
        <is>
          <t xml:space="preserve"> </t>
        </is>
      </c>
    </row>
    <row r="44">
      <c r="A44" s="4" t="inlineStr">
        <is>
          <t>Percentage of increase decrease in long term growth rate</t>
        </is>
      </c>
      <c r="B44" s="8" t="n">
        <v>0.005</v>
      </c>
      <c r="C44" s="4" t="inlineStr">
        <is>
          <t xml:space="preserve"> </t>
        </is>
      </c>
    </row>
    <row r="45">
      <c r="A45" s="4" t="inlineStr">
        <is>
          <t>Cash Generating Units [Member] | Bottom of range [member]</t>
        </is>
      </c>
      <c r="B45" s="4" t="inlineStr">
        <is>
          <t xml:space="preserve"> </t>
        </is>
      </c>
      <c r="C45" s="4" t="inlineStr">
        <is>
          <t xml:space="preserve"> </t>
        </is>
      </c>
    </row>
    <row r="46">
      <c r="A46" s="3" t="inlineStr">
        <is>
          <t>Impairment of Assets [Line Items]</t>
        </is>
      </c>
      <c r="B46" s="4" t="inlineStr">
        <is>
          <t xml:space="preserve"> </t>
        </is>
      </c>
      <c r="C46" s="4" t="inlineStr">
        <is>
          <t xml:space="preserve"> </t>
        </is>
      </c>
    </row>
    <row r="47">
      <c r="A47" s="4" t="inlineStr">
        <is>
          <t>Percentage of increase decrease in applied discount rate</t>
        </is>
      </c>
      <c r="B47" s="8" t="n">
        <v>0.004</v>
      </c>
      <c r="C47" s="4" t="inlineStr">
        <is>
          <t xml:space="preserve"> </t>
        </is>
      </c>
    </row>
    <row r="48">
      <c r="A48" s="4" t="inlineStr">
        <is>
          <t>Cash Generating Units [Member] | Top of range [member]</t>
        </is>
      </c>
      <c r="B48" s="4" t="inlineStr">
        <is>
          <t xml:space="preserve"> </t>
        </is>
      </c>
      <c r="C48" s="4" t="inlineStr">
        <is>
          <t xml:space="preserve"> </t>
        </is>
      </c>
    </row>
    <row r="49">
      <c r="A49" s="3" t="inlineStr">
        <is>
          <t>Impairment of Assets [Line Items]</t>
        </is>
      </c>
      <c r="B49" s="4" t="inlineStr">
        <is>
          <t xml:space="preserve"> </t>
        </is>
      </c>
      <c r="C49" s="4" t="inlineStr">
        <is>
          <t xml:space="preserve"> </t>
        </is>
      </c>
    </row>
    <row r="50">
      <c r="A50" s="4" t="inlineStr">
        <is>
          <t>Percentage of increase decrease in applied discount rate</t>
        </is>
      </c>
      <c r="B50" s="8" t="n">
        <v>0.007</v>
      </c>
      <c r="C50" s="4" t="inlineStr">
        <is>
          <t xml:space="preserve"> </t>
        </is>
      </c>
    </row>
    <row r="51">
      <c r="A51" s="4" t="inlineStr">
        <is>
          <t>2023 [Member] | Éxito Group [Member]</t>
        </is>
      </c>
      <c r="B51" s="4" t="inlineStr">
        <is>
          <t xml:space="preserve"> </t>
        </is>
      </c>
      <c r="C51" s="4" t="inlineStr">
        <is>
          <t xml:space="preserve"> </t>
        </is>
      </c>
    </row>
    <row r="52">
      <c r="A52" s="3" t="inlineStr">
        <is>
          <t>Impairment of Assets [Line Items]</t>
        </is>
      </c>
      <c r="B52" s="4" t="inlineStr">
        <is>
          <t xml:space="preserve"> </t>
        </is>
      </c>
      <c r="C52" s="4" t="inlineStr">
        <is>
          <t xml:space="preserve"> </t>
        </is>
      </c>
    </row>
    <row r="53">
      <c r="A53" s="4" t="inlineStr">
        <is>
          <t>Discounted rate weighted average cost of capital</t>
        </is>
      </c>
      <c r="B53" s="8" t="n">
        <v>0.132</v>
      </c>
      <c r="C53" s="4" t="inlineStr">
        <is>
          <t xml:space="preserve"> </t>
        </is>
      </c>
    </row>
    <row r="54">
      <c r="A54" s="4" t="inlineStr">
        <is>
          <t>2024 [Member] | Éxito Group [Member]</t>
        </is>
      </c>
      <c r="B54" s="4" t="inlineStr">
        <is>
          <t xml:space="preserve"> </t>
        </is>
      </c>
      <c r="C54" s="4" t="inlineStr">
        <is>
          <t xml:space="preserve"> </t>
        </is>
      </c>
    </row>
    <row r="55">
      <c r="A55" s="3" t="inlineStr">
        <is>
          <t>Impairment of Assets [Line Items]</t>
        </is>
      </c>
      <c r="B55" s="4" t="inlineStr">
        <is>
          <t xml:space="preserve"> </t>
        </is>
      </c>
      <c r="C55" s="4" t="inlineStr">
        <is>
          <t xml:space="preserve"> </t>
        </is>
      </c>
    </row>
    <row r="56">
      <c r="A56" s="4" t="inlineStr">
        <is>
          <t>Discounted rate weighted average cost of capital</t>
        </is>
      </c>
      <c r="B56" s="8" t="n">
        <v>0.107</v>
      </c>
      <c r="C56" s="4" t="inlineStr">
        <is>
          <t xml:space="preserve"> </t>
        </is>
      </c>
    </row>
    <row r="57">
      <c r="A57" s="4" t="inlineStr">
        <is>
          <t>2025 [Member] | Éxito Group [Member]</t>
        </is>
      </c>
      <c r="B57" s="4" t="inlineStr">
        <is>
          <t xml:space="preserve"> </t>
        </is>
      </c>
      <c r="C57" s="4" t="inlineStr">
        <is>
          <t xml:space="preserve"> </t>
        </is>
      </c>
    </row>
    <row r="58">
      <c r="A58" s="3" t="inlineStr">
        <is>
          <t>Impairment of Assets [Line Items]</t>
        </is>
      </c>
      <c r="B58" s="4" t="inlineStr">
        <is>
          <t xml:space="preserve"> </t>
        </is>
      </c>
      <c r="C58" s="4" t="inlineStr">
        <is>
          <t xml:space="preserve"> </t>
        </is>
      </c>
    </row>
    <row r="59">
      <c r="A59" s="4" t="inlineStr">
        <is>
          <t>Discounted rate weighted average cost of capital</t>
        </is>
      </c>
      <c r="B59" s="8" t="n">
        <v>0.097</v>
      </c>
      <c r="C59" s="4" t="inlineStr">
        <is>
          <t xml:space="preserve"> </t>
        </is>
      </c>
    </row>
    <row r="60">
      <c r="A60" s="4" t="inlineStr">
        <is>
          <t>2026 [Member] | Éxito Group [Member]</t>
        </is>
      </c>
      <c r="B60" s="4" t="inlineStr">
        <is>
          <t xml:space="preserve"> </t>
        </is>
      </c>
      <c r="C60" s="4" t="inlineStr">
        <is>
          <t xml:space="preserve"> </t>
        </is>
      </c>
    </row>
    <row r="61">
      <c r="A61" s="3" t="inlineStr">
        <is>
          <t>Impairment of Assets [Line Items]</t>
        </is>
      </c>
      <c r="B61" s="4" t="inlineStr">
        <is>
          <t xml:space="preserve"> </t>
        </is>
      </c>
      <c r="C61" s="4" t="inlineStr">
        <is>
          <t xml:space="preserve"> </t>
        </is>
      </c>
    </row>
    <row r="62">
      <c r="A62" s="4" t="inlineStr">
        <is>
          <t>Discounted rate weighted average cost of capital</t>
        </is>
      </c>
      <c r="B62" s="9" t="n">
        <v>0.09</v>
      </c>
      <c r="C62" s="4" t="inlineStr">
        <is>
          <t xml:space="preserve"> </t>
        </is>
      </c>
    </row>
    <row r="63">
      <c r="A63" s="4" t="inlineStr">
        <is>
          <t>2027 [Member] | Éxito Group [Member]</t>
        </is>
      </c>
      <c r="B63" s="4" t="inlineStr">
        <is>
          <t xml:space="preserve"> </t>
        </is>
      </c>
      <c r="C63" s="4" t="inlineStr">
        <is>
          <t xml:space="preserve"> </t>
        </is>
      </c>
    </row>
    <row r="64">
      <c r="A64" s="3" t="inlineStr">
        <is>
          <t>Impairment of Assets [Line Items]</t>
        </is>
      </c>
      <c r="B64" s="4" t="inlineStr">
        <is>
          <t xml:space="preserve"> </t>
        </is>
      </c>
      <c r="C64" s="4" t="inlineStr">
        <is>
          <t xml:space="preserve"> </t>
        </is>
      </c>
    </row>
    <row r="65">
      <c r="A65" s="4" t="inlineStr">
        <is>
          <t>Discounted rate weighted average cost of capital</t>
        </is>
      </c>
      <c r="B65" s="8" t="n">
        <v>0.081</v>
      </c>
      <c r="C65" s="4" t="inlineStr">
        <is>
          <t xml:space="preserve"> </t>
        </is>
      </c>
    </row>
    <row r="66">
      <c r="A66" s="4" t="inlineStr">
        <is>
          <t>2028 [Member] | Éxito Group [Member]</t>
        </is>
      </c>
      <c r="B66" s="4" t="inlineStr">
        <is>
          <t xml:space="preserve"> </t>
        </is>
      </c>
      <c r="C66" s="4" t="inlineStr">
        <is>
          <t xml:space="preserve"> </t>
        </is>
      </c>
    </row>
    <row r="67">
      <c r="A67" s="3" t="inlineStr">
        <is>
          <t>Impairment of Assets [Line Items]</t>
        </is>
      </c>
      <c r="B67" s="4" t="inlineStr">
        <is>
          <t xml:space="preserve"> </t>
        </is>
      </c>
      <c r="C67" s="4" t="inlineStr">
        <is>
          <t xml:space="preserve"> </t>
        </is>
      </c>
    </row>
    <row r="68">
      <c r="A68" s="4" t="inlineStr">
        <is>
          <t>Discounted rate weighted average cost of capital</t>
        </is>
      </c>
      <c r="B68" s="8" t="n">
        <v>0.081</v>
      </c>
      <c r="C68" s="4" t="inlineStr">
        <is>
          <t xml:space="preserve"> </t>
        </is>
      </c>
    </row>
    <row r="69">
      <c r="A69" s="4" t="inlineStr">
        <is>
          <t>Colombia [Member]</t>
        </is>
      </c>
      <c r="B69" s="4" t="inlineStr">
        <is>
          <t xml:space="preserve"> </t>
        </is>
      </c>
      <c r="C69" s="4" t="inlineStr">
        <is>
          <t xml:space="preserve"> </t>
        </is>
      </c>
    </row>
    <row r="70">
      <c r="A70" s="3" t="inlineStr">
        <is>
          <t>Impairment of Assets [Line Items]</t>
        </is>
      </c>
      <c r="B70" s="4" t="inlineStr">
        <is>
          <t xml:space="preserve"> </t>
        </is>
      </c>
      <c r="C70" s="4" t="inlineStr">
        <is>
          <t xml:space="preserve"> </t>
        </is>
      </c>
    </row>
    <row r="71">
      <c r="A71" s="4" t="inlineStr">
        <is>
          <t>Growth rate</t>
        </is>
      </c>
      <c r="B71" s="8" t="n">
        <v>0.036</v>
      </c>
      <c r="C71" s="4" t="inlineStr">
        <is>
          <t xml:space="preserve"> </t>
        </is>
      </c>
    </row>
    <row r="72">
      <c r="A72" s="4" t="inlineStr">
        <is>
          <t>Percentage of cash generating units</t>
        </is>
      </c>
      <c r="B72" s="9" t="n">
        <v>0.35</v>
      </c>
      <c r="C72" s="4" t="inlineStr">
        <is>
          <t xml:space="preserve"> </t>
        </is>
      </c>
    </row>
    <row r="73">
      <c r="A73" s="4" t="inlineStr">
        <is>
          <t>Percentage of expected cash flows</t>
        </is>
      </c>
      <c r="B73" s="9" t="n">
        <v>0.35</v>
      </c>
      <c r="C73" s="4" t="inlineStr">
        <is>
          <t xml:space="preserve"> </t>
        </is>
      </c>
    </row>
    <row r="74">
      <c r="A74" s="4" t="inlineStr">
        <is>
          <t>Budgeted average ebitda growth rate</t>
        </is>
      </c>
      <c r="B74" s="8" t="n">
        <v>0.103</v>
      </c>
      <c r="C74" s="4" t="inlineStr">
        <is>
          <t xml:space="preserve"> </t>
        </is>
      </c>
    </row>
    <row r="75">
      <c r="A75" s="4" t="inlineStr">
        <is>
          <t>Colombia [Member] | Recoverable Amount [Member]</t>
        </is>
      </c>
      <c r="B75" s="4" t="inlineStr">
        <is>
          <t xml:space="preserve"> </t>
        </is>
      </c>
      <c r="C75" s="4" t="inlineStr">
        <is>
          <t xml:space="preserve"> </t>
        </is>
      </c>
    </row>
    <row r="76">
      <c r="A76" s="3" t="inlineStr">
        <is>
          <t>Impairment of Assets [Line Items]</t>
        </is>
      </c>
      <c r="B76" s="4" t="inlineStr">
        <is>
          <t xml:space="preserve"> </t>
        </is>
      </c>
      <c r="C76" s="4" t="inlineStr">
        <is>
          <t xml:space="preserve"> </t>
        </is>
      </c>
    </row>
    <row r="77">
      <c r="A77" s="4" t="inlineStr">
        <is>
          <t>Growth rate</t>
        </is>
      </c>
      <c r="B77" s="8" t="n">
        <v>0.035</v>
      </c>
      <c r="C77" s="4" t="inlineStr">
        <is>
          <t xml:space="preserve"> </t>
        </is>
      </c>
    </row>
    <row r="78">
      <c r="A78" s="4" t="inlineStr">
        <is>
          <t>Colombia [Member] | Weighted Average Cost of Capital [Member]</t>
        </is>
      </c>
      <c r="B78" s="4" t="inlineStr">
        <is>
          <t xml:space="preserve"> </t>
        </is>
      </c>
      <c r="C78" s="4" t="inlineStr">
        <is>
          <t xml:space="preserve"> </t>
        </is>
      </c>
    </row>
    <row r="79">
      <c r="A79" s="3" t="inlineStr">
        <is>
          <t>Impairment of Assets [Line Items]</t>
        </is>
      </c>
      <c r="B79" s="4" t="inlineStr">
        <is>
          <t xml:space="preserve"> </t>
        </is>
      </c>
      <c r="C79" s="4" t="inlineStr">
        <is>
          <t xml:space="preserve"> </t>
        </is>
      </c>
    </row>
    <row r="80">
      <c r="A80" s="4" t="inlineStr">
        <is>
          <t>Percentage of expected cash flows</t>
        </is>
      </c>
      <c r="B80" s="8" t="n">
        <v>0.114</v>
      </c>
      <c r="C80" s="4" t="inlineStr">
        <is>
          <t xml:space="preserve"> </t>
        </is>
      </c>
    </row>
    <row r="81">
      <c r="A81" s="4" t="inlineStr">
        <is>
          <t>URUGUAY</t>
        </is>
      </c>
      <c r="B81" s="4" t="inlineStr">
        <is>
          <t xml:space="preserve"> </t>
        </is>
      </c>
      <c r="C81" s="4" t="inlineStr">
        <is>
          <t xml:space="preserve"> </t>
        </is>
      </c>
    </row>
    <row r="82">
      <c r="A82" s="3" t="inlineStr">
        <is>
          <t>Impairment of Assets [Line Items]</t>
        </is>
      </c>
      <c r="B82" s="4" t="inlineStr">
        <is>
          <t xml:space="preserve"> </t>
        </is>
      </c>
      <c r="C82" s="4" t="inlineStr">
        <is>
          <t xml:space="preserve"> </t>
        </is>
      </c>
    </row>
    <row r="83">
      <c r="A83" s="4" t="inlineStr">
        <is>
          <t>Growth rate</t>
        </is>
      </c>
      <c r="B83" s="8" t="n">
        <v>0.054</v>
      </c>
      <c r="C83" s="4" t="inlineStr">
        <is>
          <t xml:space="preserve"> </t>
        </is>
      </c>
    </row>
    <row r="84">
      <c r="A84" s="4" t="inlineStr">
        <is>
          <t>Percentage of cash generating units</t>
        </is>
      </c>
      <c r="B84" s="9" t="n">
        <v>0.25</v>
      </c>
      <c r="C84" s="4" t="inlineStr">
        <is>
          <t xml:space="preserve"> </t>
        </is>
      </c>
    </row>
    <row r="85">
      <c r="A85" s="4" t="inlineStr">
        <is>
          <t>Percentage of expected cash flows</t>
        </is>
      </c>
      <c r="B85" s="9" t="n">
        <v>0.25</v>
      </c>
      <c r="C85" s="4" t="inlineStr">
        <is>
          <t xml:space="preserve"> </t>
        </is>
      </c>
    </row>
    <row r="86">
      <c r="A86" s="4" t="inlineStr">
        <is>
          <t>Budgeted average ebitda growth rate</t>
        </is>
      </c>
      <c r="B86" s="8" t="n">
        <v>0.076</v>
      </c>
      <c r="C86" s="4" t="inlineStr">
        <is>
          <t xml:space="preserve"> </t>
        </is>
      </c>
    </row>
    <row r="87">
      <c r="A87" s="4" t="inlineStr">
        <is>
          <t>Right of use amount (in Pesos)</t>
        </is>
      </c>
      <c r="B87" s="4" t="inlineStr">
        <is>
          <t xml:space="preserve"> </t>
        </is>
      </c>
      <c r="C87" s="6" t="n">
        <v>1038</v>
      </c>
    </row>
    <row r="88">
      <c r="A88" s="4" t="inlineStr">
        <is>
          <t>Impairment value (in Pesos)</t>
        </is>
      </c>
      <c r="B88" s="6" t="n">
        <v>698</v>
      </c>
      <c r="C88" s="4" t="inlineStr">
        <is>
          <t xml:space="preserve"> </t>
        </is>
      </c>
    </row>
    <row r="89">
      <c r="A89" s="4" t="inlineStr">
        <is>
          <t>URUGUAY | Recoverable Amount [Member]</t>
        </is>
      </c>
      <c r="B89" s="4" t="inlineStr">
        <is>
          <t xml:space="preserve"> </t>
        </is>
      </c>
      <c r="C89" s="4" t="inlineStr">
        <is>
          <t xml:space="preserve"> </t>
        </is>
      </c>
    </row>
    <row r="90">
      <c r="A90" s="3" t="inlineStr">
        <is>
          <t>Impairment of Assets [Line Items]</t>
        </is>
      </c>
      <c r="B90" s="4" t="inlineStr">
        <is>
          <t xml:space="preserve"> </t>
        </is>
      </c>
      <c r="C90" s="4" t="inlineStr">
        <is>
          <t xml:space="preserve"> </t>
        </is>
      </c>
    </row>
    <row r="91">
      <c r="A91" s="4" t="inlineStr">
        <is>
          <t>Growth rate</t>
        </is>
      </c>
      <c r="B91" s="9" t="n">
        <v>0.05</v>
      </c>
      <c r="C91" s="4" t="inlineStr">
        <is>
          <t xml:space="preserve"> </t>
        </is>
      </c>
    </row>
    <row r="92">
      <c r="A92" s="4" t="inlineStr">
        <is>
          <t>URUGUAY | Weighted Average Cost of Capital [Member]</t>
        </is>
      </c>
      <c r="B92" s="4" t="inlineStr">
        <is>
          <t xml:space="preserve"> </t>
        </is>
      </c>
      <c r="C92" s="4" t="inlineStr">
        <is>
          <t xml:space="preserve"> </t>
        </is>
      </c>
    </row>
    <row r="93">
      <c r="A93" s="3" t="inlineStr">
        <is>
          <t>Impairment of Assets [Line Items]</t>
        </is>
      </c>
      <c r="B93" s="4" t="inlineStr">
        <is>
          <t xml:space="preserve"> </t>
        </is>
      </c>
      <c r="C93" s="4" t="inlineStr">
        <is>
          <t xml:space="preserve"> </t>
        </is>
      </c>
    </row>
    <row r="94">
      <c r="A94" s="4" t="inlineStr">
        <is>
          <t>Percentage of expected cash flows</t>
        </is>
      </c>
      <c r="B94" s="9" t="n">
        <v>0.11</v>
      </c>
      <c r="C94" s="4" t="inlineStr">
        <is>
          <t xml:space="preserve"> </t>
        </is>
      </c>
    </row>
    <row r="95">
      <c r="A95" s="4" t="inlineStr">
        <is>
          <t>URUGUAY | 2023 [Member]</t>
        </is>
      </c>
      <c r="B95" s="4" t="inlineStr">
        <is>
          <t xml:space="preserve"> </t>
        </is>
      </c>
      <c r="C95" s="4" t="inlineStr">
        <is>
          <t xml:space="preserve"> </t>
        </is>
      </c>
    </row>
    <row r="96">
      <c r="A96" s="3" t="inlineStr">
        <is>
          <t>Impairment of Assets [Line Items]</t>
        </is>
      </c>
      <c r="B96" s="4" t="inlineStr">
        <is>
          <t xml:space="preserve"> </t>
        </is>
      </c>
      <c r="C96" s="4" t="inlineStr">
        <is>
          <t xml:space="preserve"> </t>
        </is>
      </c>
    </row>
    <row r="97">
      <c r="A97" s="4" t="inlineStr">
        <is>
          <t>Discounted rate weighted average cost of capital</t>
        </is>
      </c>
      <c r="B97" s="8" t="n">
        <v>0.092</v>
      </c>
      <c r="C97" s="4" t="inlineStr">
        <is>
          <t xml:space="preserve"> </t>
        </is>
      </c>
    </row>
    <row r="98">
      <c r="A98" s="4" t="inlineStr">
        <is>
          <t>URUGUAY | 2024 [Member]</t>
        </is>
      </c>
      <c r="B98" s="4" t="inlineStr">
        <is>
          <t xml:space="preserve"> </t>
        </is>
      </c>
      <c r="C98" s="4" t="inlineStr">
        <is>
          <t xml:space="preserve"> </t>
        </is>
      </c>
    </row>
    <row r="99">
      <c r="A99" s="3" t="inlineStr">
        <is>
          <t>Impairment of Assets [Line Items]</t>
        </is>
      </c>
      <c r="B99" s="4" t="inlineStr">
        <is>
          <t xml:space="preserve"> </t>
        </is>
      </c>
      <c r="C99" s="4" t="inlineStr">
        <is>
          <t xml:space="preserve"> </t>
        </is>
      </c>
    </row>
    <row r="100">
      <c r="A100" s="4" t="inlineStr">
        <is>
          <t>Discounted rate weighted average cost of capital</t>
        </is>
      </c>
      <c r="B100" s="8" t="n">
        <v>0.101</v>
      </c>
      <c r="C100" s="4" t="inlineStr">
        <is>
          <t xml:space="preserve"> </t>
        </is>
      </c>
    </row>
    <row r="101">
      <c r="A101" s="4" t="inlineStr">
        <is>
          <t>URUGUAY | 2025 [Member]</t>
        </is>
      </c>
      <c r="B101" s="4" t="inlineStr">
        <is>
          <t xml:space="preserve"> </t>
        </is>
      </c>
      <c r="C101" s="4" t="inlineStr">
        <is>
          <t xml:space="preserve"> </t>
        </is>
      </c>
    </row>
    <row r="102">
      <c r="A102" s="3" t="inlineStr">
        <is>
          <t>Impairment of Assets [Line Items]</t>
        </is>
      </c>
      <c r="B102" s="4" t="inlineStr">
        <is>
          <t xml:space="preserve"> </t>
        </is>
      </c>
      <c r="C102" s="4" t="inlineStr">
        <is>
          <t xml:space="preserve"> </t>
        </is>
      </c>
    </row>
    <row r="103">
      <c r="A103" s="4" t="inlineStr">
        <is>
          <t>Discounted rate weighted average cost of capital</t>
        </is>
      </c>
      <c r="B103" s="8" t="n">
        <v>0.107</v>
      </c>
      <c r="C103" s="4" t="inlineStr">
        <is>
          <t xml:space="preserve"> </t>
        </is>
      </c>
    </row>
    <row r="104">
      <c r="A104" s="4" t="inlineStr">
        <is>
          <t>URUGUAY | 2026 [Member]</t>
        </is>
      </c>
      <c r="B104" s="4" t="inlineStr">
        <is>
          <t xml:space="preserve"> </t>
        </is>
      </c>
      <c r="C104" s="4" t="inlineStr">
        <is>
          <t xml:space="preserve"> </t>
        </is>
      </c>
    </row>
    <row r="105">
      <c r="A105" s="3" t="inlineStr">
        <is>
          <t>Impairment of Assets [Line Items]</t>
        </is>
      </c>
      <c r="B105" s="4" t="inlineStr">
        <is>
          <t xml:space="preserve"> </t>
        </is>
      </c>
      <c r="C105" s="4" t="inlineStr">
        <is>
          <t xml:space="preserve"> </t>
        </is>
      </c>
    </row>
    <row r="106">
      <c r="A106" s="4" t="inlineStr">
        <is>
          <t>Discounted rate weighted average cost of capital</t>
        </is>
      </c>
      <c r="B106" s="8" t="n">
        <v>0.098</v>
      </c>
      <c r="C106" s="4" t="inlineStr">
        <is>
          <t xml:space="preserve"> </t>
        </is>
      </c>
    </row>
    <row r="107">
      <c r="A107" s="4" t="inlineStr">
        <is>
          <t>URUGUAY | 2027 [Member]</t>
        </is>
      </c>
      <c r="B107" s="4" t="inlineStr">
        <is>
          <t xml:space="preserve"> </t>
        </is>
      </c>
      <c r="C107" s="4" t="inlineStr">
        <is>
          <t xml:space="preserve"> </t>
        </is>
      </c>
    </row>
    <row r="108">
      <c r="A108" s="3" t="inlineStr">
        <is>
          <t>Impairment of Assets [Line Items]</t>
        </is>
      </c>
      <c r="B108" s="4" t="inlineStr">
        <is>
          <t xml:space="preserve"> </t>
        </is>
      </c>
      <c r="C108" s="4" t="inlineStr">
        <is>
          <t xml:space="preserve"> </t>
        </is>
      </c>
    </row>
    <row r="109">
      <c r="A109" s="4" t="inlineStr">
        <is>
          <t>Discounted rate weighted average cost of capital</t>
        </is>
      </c>
      <c r="B109" s="8" t="n">
        <v>0.095</v>
      </c>
      <c r="C109" s="4" t="inlineStr">
        <is>
          <t xml:space="preserve"> </t>
        </is>
      </c>
    </row>
    <row r="110">
      <c r="A110" s="4" t="inlineStr">
        <is>
          <t>URUGUAY | 2028 [Member]</t>
        </is>
      </c>
      <c r="B110" s="4" t="inlineStr">
        <is>
          <t xml:space="preserve"> </t>
        </is>
      </c>
      <c r="C110" s="4" t="inlineStr">
        <is>
          <t xml:space="preserve"> </t>
        </is>
      </c>
    </row>
    <row r="111">
      <c r="A111" s="3" t="inlineStr">
        <is>
          <t>Impairment of Assets [Line Items]</t>
        </is>
      </c>
      <c r="B111" s="4" t="inlineStr">
        <is>
          <t xml:space="preserve"> </t>
        </is>
      </c>
      <c r="C111" s="4" t="inlineStr">
        <is>
          <t xml:space="preserve"> </t>
        </is>
      </c>
    </row>
    <row r="112">
      <c r="A112" s="4" t="inlineStr">
        <is>
          <t>Discounted rate weighted average cost of capital</t>
        </is>
      </c>
      <c r="B112" s="8" t="n">
        <v>0.095</v>
      </c>
      <c r="C112" s="4" t="inlineStr">
        <is>
          <t xml:space="preserve"> </t>
        </is>
      </c>
    </row>
    <row r="113">
      <c r="A113" s="4" t="inlineStr">
        <is>
          <t>Argentina [Member]</t>
        </is>
      </c>
      <c r="B113" s="4" t="inlineStr">
        <is>
          <t xml:space="preserve"> </t>
        </is>
      </c>
      <c r="C113" s="4" t="inlineStr">
        <is>
          <t xml:space="preserve"> </t>
        </is>
      </c>
    </row>
    <row r="114">
      <c r="A114" s="3" t="inlineStr">
        <is>
          <t>Impairment of Assets [Line Items]</t>
        </is>
      </c>
      <c r="B114" s="4" t="inlineStr">
        <is>
          <t xml:space="preserve"> </t>
        </is>
      </c>
      <c r="C114" s="4" t="inlineStr">
        <is>
          <t xml:space="preserve"> </t>
        </is>
      </c>
    </row>
    <row r="115">
      <c r="A115" s="4" t="inlineStr">
        <is>
          <t>Growth rate</t>
        </is>
      </c>
      <c r="B115" s="8" t="n">
        <v>0.037</v>
      </c>
      <c r="C115" s="4" t="inlineStr">
        <is>
          <t xml:space="preserve"> </t>
        </is>
      </c>
    </row>
    <row r="116">
      <c r="A116" s="4" t="inlineStr">
        <is>
          <t>Budgeted average ebitda growth rate</t>
        </is>
      </c>
      <c r="B116" s="8" t="n">
        <v>0.946</v>
      </c>
      <c r="C116" s="4" t="inlineStr">
        <is>
          <t xml:space="preserve"> </t>
        </is>
      </c>
    </row>
    <row r="117">
      <c r="A117" s="4" t="inlineStr">
        <is>
          <t>Argentina [Member] | Weighted Average Cost of Capital [Member]</t>
        </is>
      </c>
      <c r="B117" s="4" t="inlineStr">
        <is>
          <t xml:space="preserve"> </t>
        </is>
      </c>
      <c r="C117" s="4" t="inlineStr">
        <is>
          <t xml:space="preserve"> </t>
        </is>
      </c>
    </row>
    <row r="118">
      <c r="A118" s="3" t="inlineStr">
        <is>
          <t>Impairment of Assets [Line Items]</t>
        </is>
      </c>
      <c r="B118" s="4" t="inlineStr">
        <is>
          <t xml:space="preserve"> </t>
        </is>
      </c>
      <c r="C118" s="4" t="inlineStr">
        <is>
          <t xml:space="preserve"> </t>
        </is>
      </c>
    </row>
    <row r="119">
      <c r="A119" s="4" t="inlineStr">
        <is>
          <t>Percentage of expected cash flows</t>
        </is>
      </c>
      <c r="B119" s="8" t="n">
        <v>0.138</v>
      </c>
      <c r="C119" s="4" t="inlineStr">
        <is>
          <t xml:space="preserve"> </t>
        </is>
      </c>
    </row>
    <row r="120">
      <c r="A120" s="4" t="inlineStr">
        <is>
          <t>Argentina [Member] | Libertad [Member] | Bottom of range [member]</t>
        </is>
      </c>
      <c r="B120" s="4" t="inlineStr">
        <is>
          <t xml:space="preserve"> </t>
        </is>
      </c>
      <c r="C120" s="4" t="inlineStr">
        <is>
          <t xml:space="preserve"> </t>
        </is>
      </c>
    </row>
    <row r="121">
      <c r="A121" s="3" t="inlineStr">
        <is>
          <t>Impairment of Assets [Line Items]</t>
        </is>
      </c>
      <c r="B121" s="4" t="inlineStr">
        <is>
          <t xml:space="preserve"> </t>
        </is>
      </c>
      <c r="C121" s="4" t="inlineStr">
        <is>
          <t xml:space="preserve"> </t>
        </is>
      </c>
    </row>
    <row r="122">
      <c r="A122" s="4" t="inlineStr">
        <is>
          <t>Decrease in percentage of growth rate</t>
        </is>
      </c>
      <c r="B122" s="8" t="n">
        <v>0.005</v>
      </c>
      <c r="C122" s="4" t="inlineStr">
        <is>
          <t xml:space="preserve"> </t>
        </is>
      </c>
    </row>
    <row r="123">
      <c r="A123" s="4" t="inlineStr">
        <is>
          <t>Argentina [Member] | Libertad [Member] | Top of range [member]</t>
        </is>
      </c>
      <c r="B123" s="4" t="inlineStr">
        <is>
          <t xml:space="preserve"> </t>
        </is>
      </c>
      <c r="C123" s="4" t="inlineStr">
        <is>
          <t xml:space="preserve"> </t>
        </is>
      </c>
    </row>
    <row r="124">
      <c r="A124" s="3" t="inlineStr">
        <is>
          <t>Impairment of Assets [Line Items]</t>
        </is>
      </c>
      <c r="B124" s="4" t="inlineStr">
        <is>
          <t xml:space="preserve"> </t>
        </is>
      </c>
      <c r="C124" s="4" t="inlineStr">
        <is>
          <t xml:space="preserve"> </t>
        </is>
      </c>
    </row>
    <row r="125">
      <c r="A125" s="4" t="inlineStr">
        <is>
          <t>Increase in percentage of discount rate</t>
        </is>
      </c>
      <c r="B125" s="8" t="n">
        <v>0.007</v>
      </c>
      <c r="C125" s="4" t="inlineStr">
        <is>
          <t xml:space="preserve"> </t>
        </is>
      </c>
    </row>
  </sheetData>
  <mergeCells count="2">
    <mergeCell ref="B1:C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Assets - Schedule of Groups of Cash-Generating Units (Details) - COP ($) $ in Millions</t>
        </is>
      </c>
      <c r="B1" s="2" t="inlineStr">
        <is>
          <t>Dec. 31, 2024</t>
        </is>
      </c>
      <c r="C1" s="2" t="inlineStr">
        <is>
          <t>Dec. 31, 2023</t>
        </is>
      </c>
      <c r="D1" s="2" t="inlineStr">
        <is>
          <t>Dec. 31, 2022</t>
        </is>
      </c>
    </row>
    <row r="2">
      <c r="A2" s="3" t="inlineStr">
        <is>
          <t>Impairment of Assets - Schedule of Groups of Cash-Generating Units (Details) [Line Items]</t>
        </is>
      </c>
      <c r="B2" s="4" t="inlineStr">
        <is>
          <t xml:space="preserve"> </t>
        </is>
      </c>
      <c r="C2" s="4" t="inlineStr">
        <is>
          <t xml:space="preserve"> </t>
        </is>
      </c>
      <c r="D2" s="4" t="inlineStr">
        <is>
          <t xml:space="preserve"> </t>
        </is>
      </c>
    </row>
    <row r="3">
      <c r="A3" s="4" t="inlineStr">
        <is>
          <t>Goodwill (Note 17)</t>
        </is>
      </c>
      <c r="B3" s="6" t="n">
        <v>3297086</v>
      </c>
      <c r="C3" s="6" t="n">
        <v>3080622</v>
      </c>
      <c r="D3" s="6" t="n">
        <v>3484303</v>
      </c>
    </row>
    <row r="4">
      <c r="A4" s="4" t="inlineStr">
        <is>
          <t>Trademarks with indefinite useful life (Note 16)</t>
        </is>
      </c>
      <c r="B4" s="5" t="n">
        <v>302316</v>
      </c>
      <c r="C4" s="5" t="n">
        <v>250879</v>
      </c>
      <c r="D4" s="4" t="inlineStr">
        <is>
          <t xml:space="preserve"> </t>
        </is>
      </c>
    </row>
    <row r="5">
      <c r="A5" s="4" t="inlineStr">
        <is>
          <t>Rights with indefinite useful life (Note 16)</t>
        </is>
      </c>
      <c r="B5" s="5" t="n">
        <v>27471</v>
      </c>
      <c r="C5" s="5" t="n">
        <v>23385</v>
      </c>
      <c r="D5" s="4" t="inlineStr">
        <is>
          <t xml:space="preserve"> </t>
        </is>
      </c>
    </row>
    <row r="6">
      <c r="A6" s="4" t="inlineStr">
        <is>
          <t>Surtimax [Member]</t>
        </is>
      </c>
      <c r="B6" s="4" t="inlineStr">
        <is>
          <t xml:space="preserve"> </t>
        </is>
      </c>
      <c r="C6" s="4" t="inlineStr">
        <is>
          <t xml:space="preserve"> </t>
        </is>
      </c>
      <c r="D6" s="4" t="inlineStr">
        <is>
          <t xml:space="preserve"> </t>
        </is>
      </c>
    </row>
    <row r="7">
      <c r="A7" s="3" t="inlineStr">
        <is>
          <t>Impairment of Assets - Schedule of Groups of Cash-Generating Units (Details) [Line Items]</t>
        </is>
      </c>
      <c r="B7" s="4" t="inlineStr">
        <is>
          <t xml:space="preserve"> </t>
        </is>
      </c>
      <c r="C7" s="4" t="inlineStr">
        <is>
          <t xml:space="preserve"> </t>
        </is>
      </c>
      <c r="D7" s="4" t="inlineStr">
        <is>
          <t xml:space="preserve"> </t>
        </is>
      </c>
    </row>
    <row r="8">
      <c r="A8" s="4" t="inlineStr">
        <is>
          <t>Goodwill (Note 17)</t>
        </is>
      </c>
      <c r="B8" s="4" t="inlineStr">
        <is>
          <t xml:space="preserve"> </t>
        </is>
      </c>
      <c r="C8" s="5" t="n">
        <v>37402</v>
      </c>
      <c r="D8" s="4" t="inlineStr">
        <is>
          <t xml:space="preserve"> </t>
        </is>
      </c>
    </row>
    <row r="9">
      <c r="A9" s="4" t="inlineStr">
        <is>
          <t>Trademarks with indefinite useful life (Note 16)</t>
        </is>
      </c>
      <c r="B9" s="5" t="n">
        <v>17427</v>
      </c>
      <c r="C9" s="5" t="n">
        <v>17427</v>
      </c>
      <c r="D9" s="4" t="inlineStr">
        <is>
          <t xml:space="preserve"> </t>
        </is>
      </c>
    </row>
    <row r="10">
      <c r="A10" s="4" t="inlineStr">
        <is>
          <t>Rights with indefinite useful life (Note 16)</t>
        </is>
      </c>
      <c r="B10" s="4" t="inlineStr">
        <is>
          <t xml:space="preserve"> </t>
        </is>
      </c>
      <c r="C10" s="4" t="inlineStr">
        <is>
          <t xml:space="preserve"> </t>
        </is>
      </c>
      <c r="D10" s="4" t="inlineStr">
        <is>
          <t xml:space="preserve"> </t>
        </is>
      </c>
    </row>
    <row r="11">
      <c r="A11" s="4" t="inlineStr">
        <is>
          <t>Super Inter [Member]</t>
        </is>
      </c>
      <c r="B11" s="4" t="inlineStr">
        <is>
          <t xml:space="preserve"> </t>
        </is>
      </c>
      <c r="C11" s="4" t="inlineStr">
        <is>
          <t xml:space="preserve"> </t>
        </is>
      </c>
      <c r="D11" s="4" t="inlineStr">
        <is>
          <t xml:space="preserve"> </t>
        </is>
      </c>
    </row>
    <row r="12">
      <c r="A12" s="3" t="inlineStr">
        <is>
          <t>Impairment of Assets - Schedule of Groups of Cash-Generating Units (Details) [Line Items]</t>
        </is>
      </c>
      <c r="B12" s="4" t="inlineStr">
        <is>
          <t xml:space="preserve"> </t>
        </is>
      </c>
      <c r="C12" s="4" t="inlineStr">
        <is>
          <t xml:space="preserve"> </t>
        </is>
      </c>
      <c r="D12" s="4" t="inlineStr">
        <is>
          <t xml:space="preserve"> </t>
        </is>
      </c>
    </row>
    <row r="13">
      <c r="A13" s="4" t="inlineStr">
        <is>
          <t>Goodwill (Note 17)</t>
        </is>
      </c>
      <c r="B13" s="4" t="inlineStr">
        <is>
          <t xml:space="preserve"> </t>
        </is>
      </c>
      <c r="C13" s="5" t="n">
        <v>464332</v>
      </c>
      <c r="D13" s="4" t="inlineStr">
        <is>
          <t xml:space="preserve"> </t>
        </is>
      </c>
    </row>
    <row r="14">
      <c r="A14" s="4" t="inlineStr">
        <is>
          <t>Trademarks with indefinite useful life (Note 16)</t>
        </is>
      </c>
      <c r="B14" s="5" t="n">
        <v>63704</v>
      </c>
      <c r="C14" s="5" t="n">
        <v>63704</v>
      </c>
      <c r="D14" s="4" t="inlineStr">
        <is>
          <t xml:space="preserve"> </t>
        </is>
      </c>
    </row>
    <row r="15">
      <c r="A15" s="4" t="inlineStr">
        <is>
          <t>Rights with indefinite useful life (Note 16)</t>
        </is>
      </c>
      <c r="B15" s="4" t="inlineStr">
        <is>
          <t xml:space="preserve"> </t>
        </is>
      </c>
      <c r="C15" s="4" t="inlineStr">
        <is>
          <t xml:space="preserve"> </t>
        </is>
      </c>
      <c r="D15" s="4" t="inlineStr">
        <is>
          <t xml:space="preserve"> </t>
        </is>
      </c>
    </row>
    <row r="16">
      <c r="A16" s="4" t="inlineStr">
        <is>
          <t>Taeq [Member]</t>
        </is>
      </c>
      <c r="B16" s="4" t="inlineStr">
        <is>
          <t xml:space="preserve"> </t>
        </is>
      </c>
      <c r="C16" s="4" t="inlineStr">
        <is>
          <t xml:space="preserve"> </t>
        </is>
      </c>
      <c r="D16" s="4" t="inlineStr">
        <is>
          <t xml:space="preserve"> </t>
        </is>
      </c>
    </row>
    <row r="17">
      <c r="A17" s="3" t="inlineStr">
        <is>
          <t>Impairment of Assets - Schedule of Groups of Cash-Generating Units (Details) [Line Items]</t>
        </is>
      </c>
      <c r="B17" s="4" t="inlineStr">
        <is>
          <t xml:space="preserve"> </t>
        </is>
      </c>
      <c r="C17" s="4" t="inlineStr">
        <is>
          <t xml:space="preserve"> </t>
        </is>
      </c>
      <c r="D17" s="4" t="inlineStr">
        <is>
          <t xml:space="preserve"> </t>
        </is>
      </c>
    </row>
    <row r="18">
      <c r="A18" s="4" t="inlineStr">
        <is>
          <t>Goodwill (Note 17)</t>
        </is>
      </c>
      <c r="B18" s="4" t="inlineStr">
        <is>
          <t xml:space="preserve"> </t>
        </is>
      </c>
      <c r="C18" s="4" t="inlineStr">
        <is>
          <t xml:space="preserve"> </t>
        </is>
      </c>
      <c r="D18" s="4" t="inlineStr">
        <is>
          <t xml:space="preserve"> </t>
        </is>
      </c>
    </row>
    <row r="19">
      <c r="A19" s="4" t="inlineStr">
        <is>
          <t>Trademarks with indefinite useful life (Note 16)</t>
        </is>
      </c>
      <c r="B19" s="5" t="n">
        <v>5296</v>
      </c>
      <c r="C19" s="4" t="inlineStr">
        <is>
          <t xml:space="preserve"> </t>
        </is>
      </c>
      <c r="D19" s="4" t="inlineStr">
        <is>
          <t xml:space="preserve"> </t>
        </is>
      </c>
    </row>
    <row r="20">
      <c r="A20" s="4" t="inlineStr">
        <is>
          <t>Rights with indefinite useful life (Note 16)</t>
        </is>
      </c>
      <c r="B20" s="4" t="inlineStr">
        <is>
          <t xml:space="preserve"> </t>
        </is>
      </c>
      <c r="C20" s="4" t="inlineStr">
        <is>
          <t xml:space="preserve"> </t>
        </is>
      </c>
      <c r="D20" s="4" t="inlineStr">
        <is>
          <t xml:space="preserve"> </t>
        </is>
      </c>
    </row>
    <row r="21">
      <c r="A21" s="4" t="inlineStr">
        <is>
          <t>Exito Group [Member]</t>
        </is>
      </c>
      <c r="B21" s="4" t="inlineStr">
        <is>
          <t xml:space="preserve"> </t>
        </is>
      </c>
      <c r="C21" s="4" t="inlineStr">
        <is>
          <t xml:space="preserve"> </t>
        </is>
      </c>
      <c r="D21" s="4" t="inlineStr">
        <is>
          <t xml:space="preserve"> </t>
        </is>
      </c>
    </row>
    <row r="22">
      <c r="A22" s="3" t="inlineStr">
        <is>
          <t>Impairment of Assets - Schedule of Groups of Cash-Generating Units (Details) [Line Items]</t>
        </is>
      </c>
      <c r="B22" s="4" t="inlineStr">
        <is>
          <t xml:space="preserve"> </t>
        </is>
      </c>
      <c r="C22" s="4" t="inlineStr">
        <is>
          <t xml:space="preserve"> </t>
        </is>
      </c>
      <c r="D22" s="4" t="inlineStr">
        <is>
          <t xml:space="preserve"> </t>
        </is>
      </c>
    </row>
    <row r="23">
      <c r="A23" s="4" t="inlineStr">
        <is>
          <t>Goodwill (Note 17)</t>
        </is>
      </c>
      <c r="B23" s="4" t="inlineStr">
        <is>
          <t xml:space="preserve"> </t>
        </is>
      </c>
      <c r="C23" s="5" t="n">
        <v>90674</v>
      </c>
      <c r="D23" s="4" t="inlineStr">
        <is>
          <t xml:space="preserve"> </t>
        </is>
      </c>
    </row>
    <row r="24">
      <c r="A24" s="4" t="inlineStr">
        <is>
          <t>Trademarks with indefinite useful life (Note 16)</t>
        </is>
      </c>
      <c r="B24" s="4" t="inlineStr">
        <is>
          <t xml:space="preserve"> </t>
        </is>
      </c>
      <c r="C24" s="4" t="inlineStr">
        <is>
          <t xml:space="preserve"> </t>
        </is>
      </c>
      <c r="D24" s="4" t="inlineStr">
        <is>
          <t xml:space="preserve"> </t>
        </is>
      </c>
    </row>
    <row r="25">
      <c r="A25" s="4" t="inlineStr">
        <is>
          <t>Rights with indefinite useful life (Note 16)</t>
        </is>
      </c>
      <c r="B25" s="4" t="inlineStr">
        <is>
          <t xml:space="preserve"> </t>
        </is>
      </c>
      <c r="C25" s="5" t="n">
        <v>17720</v>
      </c>
      <c r="D25" s="4" t="inlineStr">
        <is>
          <t xml:space="preserve"> </t>
        </is>
      </c>
    </row>
    <row r="26">
      <c r="A26" s="4" t="inlineStr">
        <is>
          <t>Carulla [Member]</t>
        </is>
      </c>
      <c r="B26" s="4" t="inlineStr">
        <is>
          <t xml:space="preserve"> </t>
        </is>
      </c>
      <c r="C26" s="4" t="inlineStr">
        <is>
          <t xml:space="preserve"> </t>
        </is>
      </c>
      <c r="D26" s="4" t="inlineStr">
        <is>
          <t xml:space="preserve"> </t>
        </is>
      </c>
    </row>
    <row r="27">
      <c r="A27" s="3" t="inlineStr">
        <is>
          <t>Impairment of Assets - Schedule of Groups of Cash-Generating Units (Details) [Line Items]</t>
        </is>
      </c>
      <c r="B27" s="4" t="inlineStr">
        <is>
          <t xml:space="preserve"> </t>
        </is>
      </c>
      <c r="C27" s="4" t="inlineStr">
        <is>
          <t xml:space="preserve"> </t>
        </is>
      </c>
      <c r="D27" s="4" t="inlineStr">
        <is>
          <t xml:space="preserve"> </t>
        </is>
      </c>
    </row>
    <row r="28">
      <c r="A28" s="4" t="inlineStr">
        <is>
          <t>Goodwill (Note 17)</t>
        </is>
      </c>
      <c r="B28" s="4" t="inlineStr">
        <is>
          <t xml:space="preserve"> </t>
        </is>
      </c>
      <c r="C28" s="5" t="n">
        <v>856495</v>
      </c>
      <c r="D28" s="4" t="inlineStr">
        <is>
          <t xml:space="preserve"> </t>
        </is>
      </c>
    </row>
    <row r="29">
      <c r="A29" s="4" t="inlineStr">
        <is>
          <t>Trademarks with indefinite useful life (Note 16)</t>
        </is>
      </c>
      <c r="B29" s="4" t="inlineStr">
        <is>
          <t xml:space="preserve"> </t>
        </is>
      </c>
      <c r="C29" s="4" t="inlineStr">
        <is>
          <t xml:space="preserve"> </t>
        </is>
      </c>
      <c r="D29" s="4" t="inlineStr">
        <is>
          <t xml:space="preserve"> </t>
        </is>
      </c>
    </row>
    <row r="30">
      <c r="A30" s="4" t="inlineStr">
        <is>
          <t>Rights with indefinite useful life (Note 16)</t>
        </is>
      </c>
      <c r="B30" s="4" t="inlineStr">
        <is>
          <t xml:space="preserve"> </t>
        </is>
      </c>
      <c r="C30" s="5" t="n">
        <v>2771</v>
      </c>
      <c r="D30" s="4" t="inlineStr">
        <is>
          <t xml:space="preserve"> </t>
        </is>
      </c>
    </row>
    <row r="31">
      <c r="A31" s="4" t="inlineStr">
        <is>
          <t>Surtimayorista [Member]</t>
        </is>
      </c>
      <c r="B31" s="4" t="inlineStr">
        <is>
          <t xml:space="preserve"> </t>
        </is>
      </c>
      <c r="C31" s="4" t="inlineStr">
        <is>
          <t xml:space="preserve"> </t>
        </is>
      </c>
      <c r="D31" s="4" t="inlineStr">
        <is>
          <t xml:space="preserve"> </t>
        </is>
      </c>
    </row>
    <row r="32">
      <c r="A32" s="3" t="inlineStr">
        <is>
          <t>Impairment of Assets - Schedule of Groups of Cash-Generating Units (Details) [Line Items]</t>
        </is>
      </c>
      <c r="B32" s="4" t="inlineStr">
        <is>
          <t xml:space="preserve"> </t>
        </is>
      </c>
      <c r="C32" s="4" t="inlineStr">
        <is>
          <t xml:space="preserve"> </t>
        </is>
      </c>
      <c r="D32" s="4" t="inlineStr">
        <is>
          <t xml:space="preserve"> </t>
        </is>
      </c>
    </row>
    <row r="33">
      <c r="A33" s="4" t="inlineStr">
        <is>
          <t>Goodwill (Note 17)</t>
        </is>
      </c>
      <c r="B33" s="4" t="inlineStr">
        <is>
          <t xml:space="preserve"> </t>
        </is>
      </c>
      <c r="C33" s="5" t="n">
        <v>4174</v>
      </c>
      <c r="D33" s="4" t="inlineStr">
        <is>
          <t xml:space="preserve"> </t>
        </is>
      </c>
    </row>
    <row r="34">
      <c r="A34" s="4" t="inlineStr">
        <is>
          <t>Trademarks with indefinite useful life (Note 16)</t>
        </is>
      </c>
      <c r="B34" s="4" t="inlineStr">
        <is>
          <t xml:space="preserve"> </t>
        </is>
      </c>
      <c r="C34" s="4" t="inlineStr">
        <is>
          <t xml:space="preserve"> </t>
        </is>
      </c>
      <c r="D34" s="4" t="inlineStr">
        <is>
          <t xml:space="preserve"> </t>
        </is>
      </c>
    </row>
    <row r="35">
      <c r="A35" s="4" t="inlineStr">
        <is>
          <t>Rights with indefinite useful life (Note 16)</t>
        </is>
      </c>
      <c r="B35" s="4" t="inlineStr">
        <is>
          <t xml:space="preserve"> </t>
        </is>
      </c>
      <c r="C35" s="4" t="inlineStr">
        <is>
          <t xml:space="preserve"> </t>
        </is>
      </c>
      <c r="D35" s="4" t="inlineStr">
        <is>
          <t xml:space="preserve"> </t>
        </is>
      </c>
    </row>
    <row r="36">
      <c r="A36" s="4" t="inlineStr">
        <is>
          <t>COLOMBIA</t>
        </is>
      </c>
      <c r="B36" s="4" t="inlineStr">
        <is>
          <t xml:space="preserve"> </t>
        </is>
      </c>
      <c r="C36" s="4" t="inlineStr">
        <is>
          <t xml:space="preserve"> </t>
        </is>
      </c>
      <c r="D36" s="4" t="inlineStr">
        <is>
          <t xml:space="preserve"> </t>
        </is>
      </c>
    </row>
    <row r="37">
      <c r="A37" s="3" t="inlineStr">
        <is>
          <t>Impairment of Assets - Schedule of Groups of Cash-Generating Units (Details) [Line Items]</t>
        </is>
      </c>
      <c r="B37" s="4" t="inlineStr">
        <is>
          <t xml:space="preserve"> </t>
        </is>
      </c>
      <c r="C37" s="4" t="inlineStr">
        <is>
          <t xml:space="preserve"> </t>
        </is>
      </c>
      <c r="D37" s="4" t="inlineStr">
        <is>
          <t xml:space="preserve"> </t>
        </is>
      </c>
    </row>
    <row r="38">
      <c r="A38" s="4" t="inlineStr">
        <is>
          <t>Goodwill (Note 17)</t>
        </is>
      </c>
      <c r="B38" s="5" t="n">
        <v>1453077</v>
      </c>
      <c r="C38" s="4" t="inlineStr">
        <is>
          <t xml:space="preserve"> </t>
        </is>
      </c>
      <c r="D38" s="4" t="inlineStr">
        <is>
          <t xml:space="preserve"> </t>
        </is>
      </c>
    </row>
    <row r="39">
      <c r="A39" s="4" t="inlineStr">
        <is>
          <t>Trademarks with indefinite useful life (Note 16)</t>
        </is>
      </c>
      <c r="B39" s="4" t="inlineStr">
        <is>
          <t xml:space="preserve"> </t>
        </is>
      </c>
      <c r="C39" s="4" t="inlineStr">
        <is>
          <t xml:space="preserve"> </t>
        </is>
      </c>
      <c r="D39" s="4" t="inlineStr">
        <is>
          <t xml:space="preserve"> </t>
        </is>
      </c>
    </row>
    <row r="40">
      <c r="A40" s="4" t="inlineStr">
        <is>
          <t>Rights with indefinite useful life (Note 16)</t>
        </is>
      </c>
      <c r="B40" s="5" t="n">
        <v>20491</v>
      </c>
      <c r="C40" s="4" t="inlineStr">
        <is>
          <t xml:space="preserve"> </t>
        </is>
      </c>
      <c r="D40" s="4" t="inlineStr">
        <is>
          <t xml:space="preserve"> </t>
        </is>
      </c>
    </row>
    <row r="41">
      <c r="A41" s="4" t="inlineStr">
        <is>
          <t>URUGUAY</t>
        </is>
      </c>
      <c r="B41" s="4" t="inlineStr">
        <is>
          <t xml:space="preserve"> </t>
        </is>
      </c>
      <c r="C41" s="4" t="inlineStr">
        <is>
          <t xml:space="preserve"> </t>
        </is>
      </c>
      <c r="D41" s="4" t="inlineStr">
        <is>
          <t xml:space="preserve"> </t>
        </is>
      </c>
    </row>
    <row r="42">
      <c r="A42" s="3" t="inlineStr">
        <is>
          <t>Impairment of Assets - Schedule of Groups of Cash-Generating Units (Details) [Line Items]</t>
        </is>
      </c>
      <c r="B42" s="4" t="inlineStr">
        <is>
          <t xml:space="preserve"> </t>
        </is>
      </c>
      <c r="C42" s="4" t="inlineStr">
        <is>
          <t xml:space="preserve"> </t>
        </is>
      </c>
      <c r="D42" s="4" t="inlineStr">
        <is>
          <t xml:space="preserve"> </t>
        </is>
      </c>
    </row>
    <row r="43">
      <c r="A43" s="4" t="inlineStr">
        <is>
          <t>Goodwill (Note 17)</t>
        </is>
      </c>
      <c r="B43" s="5" t="n">
        <v>1477494</v>
      </c>
      <c r="C43" s="5" t="n">
        <v>1441256</v>
      </c>
      <c r="D43" s="4" t="inlineStr">
        <is>
          <t xml:space="preserve"> </t>
        </is>
      </c>
    </row>
    <row r="44">
      <c r="A44" s="4" t="inlineStr">
        <is>
          <t>Trademarks with indefinite useful life (Note 16)</t>
        </is>
      </c>
      <c r="B44" s="5" t="n">
        <v>118634</v>
      </c>
      <c r="C44" s="5" t="n">
        <v>115020</v>
      </c>
      <c r="D44" s="4" t="inlineStr">
        <is>
          <t xml:space="preserve"> </t>
        </is>
      </c>
    </row>
    <row r="45">
      <c r="A45" s="4" t="inlineStr">
        <is>
          <t>Rights with indefinite useful life (Note 16)</t>
        </is>
      </c>
      <c r="B45" s="4" t="inlineStr">
        <is>
          <t xml:space="preserve"> </t>
        </is>
      </c>
      <c r="C45" s="4" t="inlineStr">
        <is>
          <t xml:space="preserve"> </t>
        </is>
      </c>
      <c r="D45" s="4" t="inlineStr">
        <is>
          <t xml:space="preserve"> </t>
        </is>
      </c>
    </row>
    <row r="46">
      <c r="A46" s="4" t="inlineStr">
        <is>
          <t>ARGENTINA</t>
        </is>
      </c>
      <c r="B46" s="4" t="inlineStr">
        <is>
          <t xml:space="preserve"> </t>
        </is>
      </c>
      <c r="C46" s="4" t="inlineStr">
        <is>
          <t xml:space="preserve"> </t>
        </is>
      </c>
      <c r="D46" s="4" t="inlineStr">
        <is>
          <t xml:space="preserve"> </t>
        </is>
      </c>
    </row>
    <row r="47">
      <c r="A47" s="3" t="inlineStr">
        <is>
          <t>Impairment of Assets - Schedule of Groups of Cash-Generating Units (Details) [Line Items]</t>
        </is>
      </c>
      <c r="B47" s="4" t="inlineStr">
        <is>
          <t xml:space="preserve"> </t>
        </is>
      </c>
      <c r="C47" s="4" t="inlineStr">
        <is>
          <t xml:space="preserve"> </t>
        </is>
      </c>
      <c r="D47" s="4" t="inlineStr">
        <is>
          <t xml:space="preserve"> </t>
        </is>
      </c>
    </row>
    <row r="48">
      <c r="A48" s="4" t="inlineStr">
        <is>
          <t>Goodwill (Note 17)</t>
        </is>
      </c>
      <c r="B48" s="5" t="n">
        <v>366515</v>
      </c>
      <c r="C48" s="5" t="n">
        <v>186289</v>
      </c>
      <c r="D48" s="4" t="inlineStr">
        <is>
          <t xml:space="preserve"> </t>
        </is>
      </c>
    </row>
    <row r="49">
      <c r="A49" s="4" t="inlineStr">
        <is>
          <t>Trademarks with indefinite useful life (Note 16)</t>
        </is>
      </c>
      <c r="B49" s="5" t="n">
        <v>97255</v>
      </c>
      <c r="C49" s="5" t="n">
        <v>49432</v>
      </c>
      <c r="D49" s="4" t="inlineStr">
        <is>
          <t xml:space="preserve"> </t>
        </is>
      </c>
    </row>
    <row r="50">
      <c r="A50" s="4" t="inlineStr">
        <is>
          <t>Rights with indefinite useful life (Note 16)</t>
        </is>
      </c>
      <c r="B50" s="6" t="n">
        <v>6980</v>
      </c>
      <c r="C50" s="5" t="n">
        <v>2894</v>
      </c>
      <c r="D50" s="4" t="inlineStr">
        <is>
          <t xml:space="preserve"> </t>
        </is>
      </c>
    </row>
    <row r="51">
      <c r="A51" s="4" t="inlineStr">
        <is>
          <t>Taeq [Member]</t>
        </is>
      </c>
      <c r="B51" s="4" t="inlineStr">
        <is>
          <t xml:space="preserve"> </t>
        </is>
      </c>
      <c r="C51" s="4" t="inlineStr">
        <is>
          <t xml:space="preserve"> </t>
        </is>
      </c>
      <c r="D51" s="4" t="inlineStr">
        <is>
          <t xml:space="preserve"> </t>
        </is>
      </c>
    </row>
    <row r="52">
      <c r="A52" s="3" t="inlineStr">
        <is>
          <t>Impairment of Assets - Schedule of Groups of Cash-Generating Units (Details) [Line Items]</t>
        </is>
      </c>
      <c r="B52" s="4" t="inlineStr">
        <is>
          <t xml:space="preserve"> </t>
        </is>
      </c>
      <c r="C52" s="4" t="inlineStr">
        <is>
          <t xml:space="preserve"> </t>
        </is>
      </c>
      <c r="D52" s="4" t="inlineStr">
        <is>
          <t xml:space="preserve"> </t>
        </is>
      </c>
    </row>
    <row r="53">
      <c r="A53" s="4" t="inlineStr">
        <is>
          <t>Goodwill (Note 17)</t>
        </is>
      </c>
      <c r="B53" s="4" t="inlineStr">
        <is>
          <t xml:space="preserve"> </t>
        </is>
      </c>
      <c r="C53" s="4" t="inlineStr">
        <is>
          <t xml:space="preserve"> </t>
        </is>
      </c>
      <c r="D53" s="4" t="inlineStr">
        <is>
          <t xml:space="preserve"> </t>
        </is>
      </c>
    </row>
    <row r="54">
      <c r="A54" s="4" t="inlineStr">
        <is>
          <t>Trademarks with indefinite useful life (Note 16)</t>
        </is>
      </c>
      <c r="B54" s="4" t="inlineStr">
        <is>
          <t xml:space="preserve"> </t>
        </is>
      </c>
      <c r="C54" s="5" t="n">
        <v>5296</v>
      </c>
      <c r="D54" s="4" t="inlineStr">
        <is>
          <t xml:space="preserve"> </t>
        </is>
      </c>
    </row>
    <row r="55">
      <c r="A55" s="4" t="inlineStr">
        <is>
          <t>Rights with indefinite useful life (Note 16)</t>
        </is>
      </c>
      <c r="B55" s="4" t="inlineStr">
        <is>
          <t xml:space="preserve"> </t>
        </is>
      </c>
      <c r="C55" s="4" t="inlineStr">
        <is>
          <t xml:space="preserve"> </t>
        </is>
      </c>
      <c r="D55"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Impairment of Assets - Schedule of Recoverable Amount (Details) $ in Millions</t>
        </is>
      </c>
      <c r="B1" s="2" t="inlineStr">
        <is>
          <t>Dec. 31, 2024 COP ($)</t>
        </is>
      </c>
    </row>
    <row r="2">
      <c r="A2" s="4" t="inlineStr">
        <is>
          <t>COLOMBIA</t>
        </is>
      </c>
      <c r="B2" s="4" t="inlineStr">
        <is>
          <t xml:space="preserve"> </t>
        </is>
      </c>
    </row>
    <row r="3">
      <c r="A3" s="3" t="inlineStr">
        <is>
          <t>Impairment of Assets - Schedule of Recoverable Amount (Details) [Line Items]</t>
        </is>
      </c>
      <c r="B3" s="4" t="inlineStr">
        <is>
          <t xml:space="preserve"> </t>
        </is>
      </c>
    </row>
    <row r="4">
      <c r="A4" s="4" t="inlineStr">
        <is>
          <t>Recoverable Amount</t>
        </is>
      </c>
      <c r="B4" s="6" t="n">
        <v>30171</v>
      </c>
      <c r="C4" s="4" t="inlineStr">
        <is>
          <t>[1]</t>
        </is>
      </c>
    </row>
    <row r="5">
      <c r="A5" s="4" t="inlineStr">
        <is>
          <t>URUGUAY</t>
        </is>
      </c>
      <c r="B5" s="4" t="inlineStr">
        <is>
          <t xml:space="preserve"> </t>
        </is>
      </c>
    </row>
    <row r="6">
      <c r="A6" s="3" t="inlineStr">
        <is>
          <t>Impairment of Assets - Schedule of Recoverable Amount (Details) [Line Items]</t>
        </is>
      </c>
      <c r="B6" s="4" t="inlineStr">
        <is>
          <t xml:space="preserve"> </t>
        </is>
      </c>
    </row>
    <row r="7">
      <c r="A7" s="4" t="inlineStr">
        <is>
          <t>Recoverable Amount</t>
        </is>
      </c>
      <c r="B7" s="5" t="n">
        <v>64432</v>
      </c>
      <c r="C7" s="4" t="inlineStr">
        <is>
          <t>[1]</t>
        </is>
      </c>
    </row>
    <row r="8">
      <c r="A8" s="4" t="inlineStr">
        <is>
          <t>ARGENTINA</t>
        </is>
      </c>
      <c r="B8" s="4" t="inlineStr">
        <is>
          <t xml:space="preserve"> </t>
        </is>
      </c>
    </row>
    <row r="9">
      <c r="A9" s="3" t="inlineStr">
        <is>
          <t>Impairment of Assets - Schedule of Recoverable Amount (Details) [Line Items]</t>
        </is>
      </c>
      <c r="B9" s="4" t="inlineStr">
        <is>
          <t xml:space="preserve"> </t>
        </is>
      </c>
    </row>
    <row r="10">
      <c r="A10" s="4" t="inlineStr">
        <is>
          <t>Recoverable Amount</t>
        </is>
      </c>
      <c r="B10" s="5" t="n">
        <v>23461</v>
      </c>
      <c r="C10" s="4" t="inlineStr">
        <is>
          <t>[1]</t>
        </is>
      </c>
    </row>
    <row r="11">
      <c r="A11" s="4" t="inlineStr">
        <is>
          <t>Surtimax [Member]</t>
        </is>
      </c>
      <c r="B11" s="4" t="inlineStr">
        <is>
          <t xml:space="preserve"> </t>
        </is>
      </c>
    </row>
    <row r="12">
      <c r="A12" s="3" t="inlineStr">
        <is>
          <t>Impairment of Assets - Schedule of Recoverable Amount (Details) [Line Items]</t>
        </is>
      </c>
      <c r="B12" s="4" t="inlineStr">
        <is>
          <t xml:space="preserve"> </t>
        </is>
      </c>
    </row>
    <row r="13">
      <c r="A13" s="4" t="inlineStr">
        <is>
          <t>Recoverable Amount</t>
        </is>
      </c>
      <c r="B13" s="5" t="n">
        <v>6563215</v>
      </c>
    </row>
    <row r="14">
      <c r="A14" s="4" t="inlineStr">
        <is>
          <t>Super Inter [Member]</t>
        </is>
      </c>
      <c r="B14" s="4" t="inlineStr">
        <is>
          <t xml:space="preserve"> </t>
        </is>
      </c>
    </row>
    <row r="15">
      <c r="A15" s="3" t="inlineStr">
        <is>
          <t>Impairment of Assets - Schedule of Recoverable Amount (Details) [Line Items]</t>
        </is>
      </c>
      <c r="B15" s="4" t="inlineStr">
        <is>
          <t xml:space="preserve"> </t>
        </is>
      </c>
    </row>
    <row r="16">
      <c r="A16" s="4" t="inlineStr">
        <is>
          <t>Recoverable Amount</t>
        </is>
      </c>
      <c r="B16" s="5" t="n">
        <v>238911</v>
      </c>
    </row>
    <row r="17">
      <c r="A17" s="4" t="inlineStr">
        <is>
          <t>Taeq [Member]</t>
        </is>
      </c>
      <c r="B17" s="4" t="inlineStr">
        <is>
          <t xml:space="preserve"> </t>
        </is>
      </c>
    </row>
    <row r="18">
      <c r="A18" s="3" t="inlineStr">
        <is>
          <t>Impairment of Assets - Schedule of Recoverable Amount (Details) [Line Items]</t>
        </is>
      </c>
      <c r="B18" s="4" t="inlineStr">
        <is>
          <t xml:space="preserve"> </t>
        </is>
      </c>
    </row>
    <row r="19">
      <c r="A19" s="4" t="inlineStr">
        <is>
          <t>Recoverable Amount</t>
        </is>
      </c>
      <c r="B19" s="5" t="n">
        <v>5644904</v>
      </c>
    </row>
    <row r="20">
      <c r="A20" s="4" t="inlineStr">
        <is>
          <t>Disco [Member]</t>
        </is>
      </c>
      <c r="B20" s="4" t="inlineStr">
        <is>
          <t xml:space="preserve"> </t>
        </is>
      </c>
    </row>
    <row r="21">
      <c r="A21" s="3" t="inlineStr">
        <is>
          <t>Impairment of Assets - Schedule of Recoverable Amount (Details) [Line Items]</t>
        </is>
      </c>
      <c r="B21" s="4" t="inlineStr">
        <is>
          <t xml:space="preserve"> </t>
        </is>
      </c>
    </row>
    <row r="22">
      <c r="A22" s="4" t="inlineStr">
        <is>
          <t>Recoverable Amount</t>
        </is>
      </c>
      <c r="B22" s="5" t="n">
        <v>96208</v>
      </c>
    </row>
    <row r="23">
      <c r="A23" s="4" t="inlineStr">
        <is>
          <t>Libertad [Member]</t>
        </is>
      </c>
      <c r="B23" s="4" t="inlineStr">
        <is>
          <t xml:space="preserve"> </t>
        </is>
      </c>
    </row>
    <row r="24">
      <c r="A24" s="3" t="inlineStr">
        <is>
          <t>Impairment of Assets - Schedule of Recoverable Amount (Details) [Line Items]</t>
        </is>
      </c>
      <c r="B24" s="4" t="inlineStr">
        <is>
          <t xml:space="preserve"> </t>
        </is>
      </c>
    </row>
    <row r="25">
      <c r="A25" s="4" t="inlineStr">
        <is>
          <t>Recoverable Amount</t>
        </is>
      </c>
      <c r="B25" s="6" t="n">
        <v>1181652</v>
      </c>
    </row>
    <row r="26"/>
    <row r="27">
      <c r="A27" s="4" t="inlineStr">
        <is>
          <t>[1]The cash-generating units are based on the segments indicated
in Note 40.</t>
        </is>
      </c>
    </row>
  </sheetData>
  <mergeCells count="3">
    <mergeCell ref="B1:C1"/>
    <mergeCell ref="A27:C27"/>
    <mergeCell ref="A26:C26"/>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mpairment of Assets - Schedule of Impairment of Property Plant and Equipment (Details) $ in Millions</t>
        </is>
      </c>
      <c r="B1" s="2" t="inlineStr">
        <is>
          <t>12 Months Ended</t>
        </is>
      </c>
    </row>
    <row r="2">
      <c r="B2" s="2" t="inlineStr">
        <is>
          <t>Dec. 31, 2024 COP ($)</t>
        </is>
      </c>
    </row>
    <row r="3">
      <c r="A3" s="3" t="inlineStr">
        <is>
          <t>Impairment of Assets - Schedule of Impairment of Property Plant and Equipment (Details) [Line Items]</t>
        </is>
      </c>
      <c r="B3" s="4" t="inlineStr">
        <is>
          <t xml:space="preserve"> </t>
        </is>
      </c>
    </row>
    <row r="4">
      <c r="A4" s="4" t="inlineStr">
        <is>
          <t>Impairment of Asset Recoverable Amount</t>
        </is>
      </c>
      <c r="B4" s="6" t="n">
        <v>6534</v>
      </c>
    </row>
    <row r="5">
      <c r="A5" s="4" t="inlineStr">
        <is>
          <t>Impairment of Asset Recoverable Segment</t>
        </is>
      </c>
      <c r="B5" s="4" t="inlineStr">
        <is>
          <t>Uruguay</t>
        </is>
      </c>
    </row>
    <row r="6">
      <c r="A6" s="4" t="inlineStr">
        <is>
          <t>Rights of use asset [Member]</t>
        </is>
      </c>
      <c r="B6" s="4" t="inlineStr">
        <is>
          <t xml:space="preserve"> </t>
        </is>
      </c>
    </row>
    <row r="7">
      <c r="A7" s="3" t="inlineStr">
        <is>
          <t>Impairment of Assets - Schedule of Impairment of Property Plant and Equipment (Details) [Line Items]</t>
        </is>
      </c>
      <c r="B7" s="4" t="inlineStr">
        <is>
          <t xml:space="preserve"> </t>
        </is>
      </c>
    </row>
    <row r="8">
      <c r="A8" s="4" t="inlineStr">
        <is>
          <t>Impairment of Asset Recoverable Amount</t>
        </is>
      </c>
      <c r="B8" s="6" t="n">
        <v>9647</v>
      </c>
    </row>
    <row r="9">
      <c r="A9" s="4" t="inlineStr">
        <is>
          <t>Impairment of Asset Recoverable Segment</t>
        </is>
      </c>
      <c r="B9" s="4" t="inlineStr">
        <is>
          <t>Uruguay</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Amounts and Fair Values (Details) - COP ($) $ in Millions</t>
        </is>
      </c>
      <c r="B1" s="2" t="inlineStr">
        <is>
          <t>Dec. 31, 2024</t>
        </is>
      </c>
      <c r="C1" s="2" t="inlineStr">
        <is>
          <t>Dec. 31, 2023</t>
        </is>
      </c>
    </row>
    <row r="2">
      <c r="A2" s="4" t="inlineStr">
        <is>
          <t>Carrying Amount [Member] | Financial Liabilitie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ans and borrowings (Note 20)</t>
        </is>
      </c>
      <c r="B4" s="6" t="n">
        <v>1907673</v>
      </c>
      <c r="C4" s="6" t="n">
        <v>823863</v>
      </c>
    </row>
    <row r="5">
      <c r="A5" s="4" t="inlineStr">
        <is>
          <t>Put option (Note 20)</t>
        </is>
      </c>
      <c r="B5" s="5" t="n">
        <v>350776</v>
      </c>
      <c r="C5" s="5" t="n">
        <v>442342</v>
      </c>
    </row>
    <row r="6">
      <c r="A6" s="4" t="inlineStr">
        <is>
          <t>Forwards contracts denominated as hedge instruments (Note 25)</t>
        </is>
      </c>
      <c r="B6" s="5" t="n">
        <v>278</v>
      </c>
      <c r="C6" s="5" t="n">
        <v>5488</v>
      </c>
    </row>
    <row r="7">
      <c r="A7" s="4" t="inlineStr">
        <is>
          <t>Forward contracts measured at fair value through income (Note 25)</t>
        </is>
      </c>
      <c r="B7" s="5" t="n">
        <v>1174</v>
      </c>
      <c r="C7" s="5" t="n">
        <v>11299</v>
      </c>
    </row>
    <row r="8">
      <c r="A8" s="4" t="inlineStr">
        <is>
          <t>Carrying Amount [Member] | Non-Financial Liabilities [Member]</t>
        </is>
      </c>
      <c r="B8" s="4" t="inlineStr">
        <is>
          <t xml:space="preserve"> </t>
        </is>
      </c>
      <c r="C8" s="4" t="inlineStr">
        <is>
          <t xml:space="preserve"> </t>
        </is>
      </c>
    </row>
    <row r="9">
      <c r="A9" s="3" t="inlineStr">
        <is>
          <t>Non-financial liabilities</t>
        </is>
      </c>
      <c r="B9" s="4" t="inlineStr">
        <is>
          <t xml:space="preserve"> </t>
        </is>
      </c>
      <c r="C9" s="4" t="inlineStr">
        <is>
          <t xml:space="preserve"> </t>
        </is>
      </c>
    </row>
    <row r="10">
      <c r="A10" s="4" t="inlineStr">
        <is>
          <t>Customer loyalty liability (Note 26)</t>
        </is>
      </c>
      <c r="B10" s="5" t="n">
        <v>46217</v>
      </c>
      <c r="C10" s="5" t="n">
        <v>43990</v>
      </c>
    </row>
    <row r="11">
      <c r="A11" s="4" t="inlineStr">
        <is>
          <t>Carrying Amount [Member] | Financial Asset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e receivables and other accounts receivable at amortized cost</t>
        </is>
      </c>
      <c r="B13" s="5" t="n">
        <v>10107</v>
      </c>
      <c r="C13" s="5" t="n">
        <v>12629</v>
      </c>
    </row>
    <row r="14">
      <c r="A14" s="4" t="inlineStr">
        <is>
          <t>Investments in private equity funds</t>
        </is>
      </c>
      <c r="B14" s="5" t="n">
        <v>402</v>
      </c>
      <c r="C14" s="5" t="n">
        <v>472</v>
      </c>
    </row>
    <row r="15">
      <c r="A15" s="4" t="inlineStr">
        <is>
          <t>Forward contracts measured at fair value through income (Note 12)</t>
        </is>
      </c>
      <c r="B15" s="5" t="n">
        <v>4469</v>
      </c>
      <c r="C15" s="4" t="inlineStr">
        <is>
          <t xml:space="preserve"> </t>
        </is>
      </c>
    </row>
    <row r="16">
      <c r="A16" s="4" t="inlineStr">
        <is>
          <t>Derivative swap contracts denominated as hedge instruments (Note 12)</t>
        </is>
      </c>
      <c r="B16" s="4" t="inlineStr">
        <is>
          <t xml:space="preserve"> </t>
        </is>
      </c>
      <c r="C16" s="5" t="n">
        <v>2378</v>
      </c>
    </row>
    <row r="17">
      <c r="A17" s="4" t="inlineStr">
        <is>
          <t>Investment in bonds (Note 12)</t>
        </is>
      </c>
      <c r="B17" s="4" t="inlineStr">
        <is>
          <t xml:space="preserve"> </t>
        </is>
      </c>
      <c r="C17" s="5" t="n">
        <v>578</v>
      </c>
    </row>
    <row r="18">
      <c r="A18" s="4" t="inlineStr">
        <is>
          <t>Investment in bonds through other comprehensive income (Note 12)</t>
        </is>
      </c>
      <c r="B18" s="5" t="n">
        <v>13302</v>
      </c>
      <c r="C18" s="5" t="n">
        <v>13288</v>
      </c>
    </row>
    <row r="19">
      <c r="A19" s="4" t="inlineStr">
        <is>
          <t>Equity investments (Note 12)</t>
        </is>
      </c>
      <c r="B19" s="5" t="n">
        <v>1437</v>
      </c>
      <c r="C19" s="5" t="n">
        <v>10676</v>
      </c>
    </row>
    <row r="20">
      <c r="A20" s="4" t="inlineStr">
        <is>
          <t>Carrying Amount [Member] | Non-Financial Assets [Member]</t>
        </is>
      </c>
      <c r="B20" s="4" t="inlineStr">
        <is>
          <t xml:space="preserve"> </t>
        </is>
      </c>
      <c r="C20" s="4" t="inlineStr">
        <is>
          <t xml:space="preserve"> </t>
        </is>
      </c>
    </row>
    <row r="21">
      <c r="A21" s="3" t="inlineStr">
        <is>
          <t>Non-financial assets</t>
        </is>
      </c>
      <c r="B21" s="4" t="inlineStr">
        <is>
          <t xml:space="preserve"> </t>
        </is>
      </c>
      <c r="C21" s="4" t="inlineStr">
        <is>
          <t xml:space="preserve"> </t>
        </is>
      </c>
    </row>
    <row r="22">
      <c r="A22" s="4" t="inlineStr">
        <is>
          <t>Investment property (Note 14)</t>
        </is>
      </c>
      <c r="B22" s="5" t="n">
        <v>1828326</v>
      </c>
      <c r="C22" s="5" t="n">
        <v>1653345</v>
      </c>
    </row>
    <row r="23">
      <c r="A23" s="4" t="inlineStr">
        <is>
          <t>Property, plant and equipment, and investment property held for sale (Note 41)</t>
        </is>
      </c>
      <c r="B23" s="5" t="n">
        <v>2645</v>
      </c>
      <c r="C23" s="5" t="n">
        <v>10676</v>
      </c>
    </row>
    <row r="24">
      <c r="A24" s="4" t="inlineStr">
        <is>
          <t>Fair Value [Member] | Financial Liabilities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Loans and borrowings (Note 20)</t>
        </is>
      </c>
      <c r="B26" s="5" t="n">
        <v>1906048</v>
      </c>
      <c r="C26" s="5" t="n">
        <v>824054</v>
      </c>
    </row>
    <row r="27">
      <c r="A27" s="4" t="inlineStr">
        <is>
          <t>Put option (Note 20)</t>
        </is>
      </c>
      <c r="B27" s="5" t="n">
        <v>350776</v>
      </c>
      <c r="C27" s="5" t="n">
        <v>442342</v>
      </c>
    </row>
    <row r="28">
      <c r="A28" s="4" t="inlineStr">
        <is>
          <t>Forwards contracts denominated as hedge instruments (Note 25)</t>
        </is>
      </c>
      <c r="B28" s="5" t="n">
        <v>278</v>
      </c>
      <c r="C28" s="5" t="n">
        <v>5488</v>
      </c>
    </row>
    <row r="29">
      <c r="A29" s="4" t="inlineStr">
        <is>
          <t>Forward contracts measured at fair value through income (Note 25)</t>
        </is>
      </c>
      <c r="B29" s="5" t="n">
        <v>1174</v>
      </c>
      <c r="C29" s="5" t="n">
        <v>11299</v>
      </c>
    </row>
    <row r="30">
      <c r="A30" s="4" t="inlineStr">
        <is>
          <t>Fair Value [Member] | Non-Financial Liabilities [Member]</t>
        </is>
      </c>
      <c r="B30" s="4" t="inlineStr">
        <is>
          <t xml:space="preserve"> </t>
        </is>
      </c>
      <c r="C30" s="4" t="inlineStr">
        <is>
          <t xml:space="preserve"> </t>
        </is>
      </c>
    </row>
    <row r="31">
      <c r="A31" s="3" t="inlineStr">
        <is>
          <t>Non-financial liabilities</t>
        </is>
      </c>
      <c r="B31" s="4" t="inlineStr">
        <is>
          <t xml:space="preserve"> </t>
        </is>
      </c>
      <c r="C31" s="4" t="inlineStr">
        <is>
          <t xml:space="preserve"> </t>
        </is>
      </c>
    </row>
    <row r="32">
      <c r="A32" s="4" t="inlineStr">
        <is>
          <t>Customer loyalty liability (Note 26)</t>
        </is>
      </c>
      <c r="B32" s="5" t="n">
        <v>46217</v>
      </c>
      <c r="C32" s="5" t="n">
        <v>43990</v>
      </c>
    </row>
    <row r="33">
      <c r="A33" s="4" t="inlineStr">
        <is>
          <t>Fair Value [Member] | Financial Assets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rade receivables and other accounts receivable at amortized cost</t>
        </is>
      </c>
      <c r="B35" s="5" t="n">
        <v>9618</v>
      </c>
      <c r="C35" s="5" t="n">
        <v>11085</v>
      </c>
    </row>
    <row r="36">
      <c r="A36" s="4" t="inlineStr">
        <is>
          <t>Investments in private equity funds</t>
        </is>
      </c>
      <c r="B36" s="5" t="n">
        <v>402</v>
      </c>
      <c r="C36" s="5" t="n">
        <v>472</v>
      </c>
    </row>
    <row r="37">
      <c r="A37" s="4" t="inlineStr">
        <is>
          <t>Forward contracts measured at fair value through income (Note 12)</t>
        </is>
      </c>
      <c r="B37" s="5" t="n">
        <v>4469</v>
      </c>
      <c r="C37" s="4" t="inlineStr">
        <is>
          <t xml:space="preserve"> </t>
        </is>
      </c>
    </row>
    <row r="38">
      <c r="A38" s="4" t="inlineStr">
        <is>
          <t>Derivative swap contracts denominated as hedge instruments (Note 12)</t>
        </is>
      </c>
      <c r="B38" s="4" t="inlineStr">
        <is>
          <t xml:space="preserve"> </t>
        </is>
      </c>
      <c r="C38" s="5" t="n">
        <v>2378</v>
      </c>
    </row>
    <row r="39">
      <c r="A39" s="4" t="inlineStr">
        <is>
          <t>Investment in bonds (Note 12)</t>
        </is>
      </c>
      <c r="B39" s="4" t="inlineStr">
        <is>
          <t xml:space="preserve"> </t>
        </is>
      </c>
      <c r="C39" s="5" t="n">
        <v>578</v>
      </c>
    </row>
    <row r="40">
      <c r="A40" s="4" t="inlineStr">
        <is>
          <t>Investment in bonds through other comprehensive income (Note 12)</t>
        </is>
      </c>
      <c r="B40" s="5" t="n">
        <v>13302</v>
      </c>
      <c r="C40" s="5" t="n">
        <v>13288</v>
      </c>
    </row>
    <row r="41">
      <c r="A41" s="4" t="inlineStr">
        <is>
          <t>Equity investments (Note 12)</t>
        </is>
      </c>
      <c r="B41" s="5" t="n">
        <v>1437</v>
      </c>
      <c r="C41" s="5" t="n">
        <v>10676</v>
      </c>
    </row>
    <row r="42">
      <c r="A42" s="4" t="inlineStr">
        <is>
          <t>Fair Value [Member] | Non-Financial Assets [Member]</t>
        </is>
      </c>
      <c r="B42" s="4" t="inlineStr">
        <is>
          <t xml:space="preserve"> </t>
        </is>
      </c>
      <c r="C42" s="4" t="inlineStr">
        <is>
          <t xml:space="preserve"> </t>
        </is>
      </c>
    </row>
    <row r="43">
      <c r="A43" s="3" t="inlineStr">
        <is>
          <t>Non-financial assets</t>
        </is>
      </c>
      <c r="B43" s="4" t="inlineStr">
        <is>
          <t xml:space="preserve"> </t>
        </is>
      </c>
      <c r="C43" s="4" t="inlineStr">
        <is>
          <t xml:space="preserve"> </t>
        </is>
      </c>
    </row>
    <row r="44">
      <c r="A44" s="4" t="inlineStr">
        <is>
          <t>Investment property (Note 14)</t>
        </is>
      </c>
      <c r="B44" s="5" t="n">
        <v>4492917</v>
      </c>
      <c r="C44" s="5" t="n">
        <v>4174798</v>
      </c>
    </row>
    <row r="45">
      <c r="A45" s="4" t="inlineStr">
        <is>
          <t>Property, plant and equipment, and investment property held for sale (Note 41)</t>
        </is>
      </c>
      <c r="B45" s="6" t="n">
        <v>4378</v>
      </c>
      <c r="C45" s="6" t="n">
        <v>10676</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Schedule of Methods and Assumptions were Used to Estimate the Fair Values (Details)</t>
        </is>
      </c>
      <c r="B1" s="2" t="inlineStr">
        <is>
          <t>12 Months Ended</t>
        </is>
      </c>
    </row>
    <row r="2">
      <c r="B2" s="2" t="inlineStr">
        <is>
          <t>Dec. 31, 2024</t>
        </is>
      </c>
    </row>
    <row r="3">
      <c r="A3" s="4" t="inlineStr">
        <is>
          <t>Level 2 [Member] | Discounted Cash Flows Method [Member] | Financial Liabilities Measured at Amortized Cost [Member]</t>
        </is>
      </c>
      <c r="B3" s="4" t="inlineStr">
        <is>
          <t xml:space="preserve"> </t>
        </is>
      </c>
    </row>
    <row r="4">
      <c r="A4" s="3" t="inlineStr">
        <is>
          <t>Assets</t>
        </is>
      </c>
      <c r="B4" s="4" t="inlineStr">
        <is>
          <t xml:space="preserve"> </t>
        </is>
      </c>
    </row>
    <row r="5">
      <c r="A5" s="4" t="inlineStr">
        <is>
          <t>Valuation technique</t>
        </is>
      </c>
      <c r="B5" s="4" t="inlineStr">
        <is>
          <t>Discounted cash flows method</t>
        </is>
      </c>
    </row>
    <row r="6">
      <c r="A6" s="4" t="inlineStr">
        <is>
          <t>Description of the valuation technique</t>
        </is>
      </c>
      <c r="B6" s="4" t="inlineStr">
        <is>
          <t>Future cash flows are discounted at present value using the market rate for loans under similar conditions on the date of measurement in accordance with maturity days.</t>
        </is>
      </c>
    </row>
    <row r="7">
      <c r="A7" s="4" t="inlineStr">
        <is>
          <t>Significant input data</t>
        </is>
      </c>
      <c r="B7" s="4" t="inlineStr">
        <is>
          <t>Reference Banking Index (RBI) + Negotiated basis points. LIBOR rate + Negotiated basis points.</t>
        </is>
      </c>
    </row>
    <row r="8">
      <c r="A8" s="4" t="inlineStr">
        <is>
          <t>Level 2 [Member] | Discounted Cash Flows Method [Member] | Derivative Swap Contracts Denominated as Hedge Instruments [Member]</t>
        </is>
      </c>
      <c r="B8" s="4" t="inlineStr">
        <is>
          <t xml:space="preserve"> </t>
        </is>
      </c>
    </row>
    <row r="9">
      <c r="A9" s="3" t="inlineStr">
        <is>
          <t>Assets</t>
        </is>
      </c>
      <c r="B9" s="4" t="inlineStr">
        <is>
          <t xml:space="preserve"> </t>
        </is>
      </c>
    </row>
    <row r="10">
      <c r="A10" s="4" t="inlineStr">
        <is>
          <t>Valuation technique</t>
        </is>
      </c>
      <c r="B10" s="4" t="inlineStr">
        <is>
          <t>Discounted cash flows method</t>
        </is>
      </c>
    </row>
    <row r="11">
      <c r="A11" s="4" t="inlineStr">
        <is>
          <t>Description of the valuation technique</t>
        </is>
      </c>
      <c r="B11" s="4" t="inlineStr">
        <is>
          <t>The fair value is calculated based on forecasted future cash flows provided by the operation upon market curves and discounting them at present value, using swap market rates.</t>
        </is>
      </c>
    </row>
    <row r="12">
      <c r="A12" s="4" t="inlineStr">
        <is>
          <t>Significant input data</t>
        </is>
      </c>
      <c r="B12" s="4" t="inlineStr">
        <is>
          <t>Swap curves calculated by Forex Finance Market Representative Exchange Rate (TRM)</t>
        </is>
      </c>
    </row>
    <row r="13">
      <c r="A13" s="4" t="inlineStr">
        <is>
          <t>Level 2 [Member] | Discounted Cash Flows Method [Member] | Lease Liabilities [Member]</t>
        </is>
      </c>
      <c r="B13" s="4" t="inlineStr">
        <is>
          <t xml:space="preserve"> </t>
        </is>
      </c>
    </row>
    <row r="14">
      <c r="A14" s="3" t="inlineStr">
        <is>
          <t>Assets</t>
        </is>
      </c>
      <c r="B14" s="4" t="inlineStr">
        <is>
          <t xml:space="preserve"> </t>
        </is>
      </c>
    </row>
    <row r="15">
      <c r="A15" s="4" t="inlineStr">
        <is>
          <t>Valuation technique</t>
        </is>
      </c>
      <c r="B15" s="4" t="inlineStr">
        <is>
          <t>Discounted cash flows method</t>
        </is>
      </c>
    </row>
    <row r="16">
      <c r="A16" s="4" t="inlineStr">
        <is>
          <t>Description of the valuation technique</t>
        </is>
      </c>
      <c r="B16" s="4" t="inlineStr">
        <is>
          <t>Future cash flows of lease contracts are discounted using the market rate for loans in similar conditions on contract start date in accordance with the non-cancellable minimum term.</t>
        </is>
      </c>
    </row>
    <row r="17">
      <c r="A17" s="4" t="inlineStr">
        <is>
          <t>Significant input data</t>
        </is>
      </c>
      <c r="B17" s="4" t="inlineStr">
        <is>
          <t>Reference Banking Index (RBI) + basis points in accordance with risk profile.</t>
        </is>
      </c>
    </row>
    <row r="18">
      <c r="A18" s="4" t="inlineStr">
        <is>
          <t>Level 2 [Member] | Discounted Cash Flows Method [Member] | Loans at Amortized Cost [Member]</t>
        </is>
      </c>
      <c r="B18" s="4" t="inlineStr">
        <is>
          <t xml:space="preserve"> </t>
        </is>
      </c>
    </row>
    <row r="19">
      <c r="A19" s="3" t="inlineStr">
        <is>
          <t>Assets</t>
        </is>
      </c>
      <c r="B19" s="4" t="inlineStr">
        <is>
          <t xml:space="preserve"> </t>
        </is>
      </c>
    </row>
    <row r="20">
      <c r="A20" s="4" t="inlineStr">
        <is>
          <t>Valuation technique</t>
        </is>
      </c>
      <c r="B20" s="4" t="inlineStr">
        <is>
          <t>Discounted cash flows method</t>
        </is>
      </c>
    </row>
    <row r="21">
      <c r="A21" s="4" t="inlineStr">
        <is>
          <t>Description of the valuation technique</t>
        </is>
      </c>
      <c r="B21" s="4" t="inlineStr">
        <is>
          <t>Future cash flows are discounted at present value using the market rate for loans under similar conditions on the date of measurement in accordance with maturity days.</t>
        </is>
      </c>
    </row>
    <row r="22">
      <c r="A22" s="4" t="inlineStr">
        <is>
          <t>Significant input data</t>
        </is>
      </c>
      <c r="B22" s="4" t="inlineStr">
        <is>
          <t>Commercial rate of banking institutions for consumption receivables without credit card for similar term horizons. Commercial rate for housing loans for similar term horizons.</t>
        </is>
      </c>
    </row>
    <row r="23">
      <c r="A23" s="4" t="inlineStr">
        <is>
          <t>Level 2 [Member] | Discounted Cash Flows Method [Member] | Investment in Bonds [Member]</t>
        </is>
      </c>
      <c r="B23" s="4" t="inlineStr">
        <is>
          <t xml:space="preserve"> </t>
        </is>
      </c>
    </row>
    <row r="24">
      <c r="A24" s="3" t="inlineStr">
        <is>
          <t>Assets</t>
        </is>
      </c>
      <c r="B24" s="4" t="inlineStr">
        <is>
          <t xml:space="preserve"> </t>
        </is>
      </c>
    </row>
    <row r="25">
      <c r="A25" s="4" t="inlineStr">
        <is>
          <t>Valuation technique</t>
        </is>
      </c>
      <c r="B25" s="4" t="inlineStr">
        <is>
          <t>Discounted cash flows method</t>
        </is>
      </c>
    </row>
    <row r="26">
      <c r="A26" s="4" t="inlineStr">
        <is>
          <t>Description of the valuation technique</t>
        </is>
      </c>
      <c r="B26" s="4" t="inlineStr">
        <is>
          <t>Future cash flows are discounted at present value using the market rate for investments under similar conditions on the date of measurement in accordance with maturity days.</t>
        </is>
      </c>
    </row>
    <row r="27">
      <c r="A27" s="4" t="inlineStr">
        <is>
          <t>Significant input data</t>
        </is>
      </c>
      <c r="B27" s="4" t="inlineStr">
        <is>
          <t>CPI 12 months + Basis points negotiated</t>
        </is>
      </c>
    </row>
    <row r="28">
      <c r="A28" s="4" t="inlineStr">
        <is>
          <t>Level 2 [Member] | Unit Value [Member] | Investments in Private Equity Funds [Member]</t>
        </is>
      </c>
      <c r="B28" s="4" t="inlineStr">
        <is>
          <t xml:space="preserve"> </t>
        </is>
      </c>
    </row>
    <row r="29">
      <c r="A29" s="3" t="inlineStr">
        <is>
          <t>Assets</t>
        </is>
      </c>
      <c r="B29" s="4" t="inlineStr">
        <is>
          <t xml:space="preserve"> </t>
        </is>
      </c>
    </row>
    <row r="30">
      <c r="A30" s="4" t="inlineStr">
        <is>
          <t>Valuation technique</t>
        </is>
      </c>
      <c r="B30" s="4" t="inlineStr">
        <is>
          <t>Unit value</t>
        </is>
      </c>
    </row>
    <row r="31">
      <c r="A31" s="4" t="inlineStr">
        <is>
          <t>Description of the valuation technique</t>
        </is>
      </c>
      <c r="B31" s="4" t="inlineStr">
        <is>
          <t>The value of the fund unit is given by the preclosing value for the day, divided by the total number of fund units at the closing of operations for the day. The fund administrator appraises the assets daily.</t>
        </is>
      </c>
    </row>
    <row r="32">
      <c r="A32" s="4" t="inlineStr">
        <is>
          <t>Significant input data</t>
        </is>
      </c>
      <c r="B32" s="4" t="inlineStr">
        <is>
          <t>N/A</t>
        </is>
      </c>
    </row>
    <row r="33">
      <c r="A33" s="4" t="inlineStr">
        <is>
          <t>Level 2 [Member] | Colombian Peso-US Dollar Forward [Member] | Derivative Instruments Measured at Fair Value Through Income [Member]</t>
        </is>
      </c>
      <c r="B33" s="4" t="inlineStr">
        <is>
          <t xml:space="preserve"> </t>
        </is>
      </c>
    </row>
    <row r="34">
      <c r="A34" s="3" t="inlineStr">
        <is>
          <t>Assets</t>
        </is>
      </c>
      <c r="B34" s="4" t="inlineStr">
        <is>
          <t xml:space="preserve"> </t>
        </is>
      </c>
    </row>
    <row r="35">
      <c r="A35" s="4" t="inlineStr">
        <is>
          <t>Valuation technique</t>
        </is>
      </c>
      <c r="B35" s="4" t="inlineStr">
        <is>
          <t>Colombian Peso-US Dollar forward</t>
        </is>
      </c>
    </row>
    <row r="36">
      <c r="A36" s="4" t="inlineStr">
        <is>
          <t>Description of the valuation technique</t>
        </is>
      </c>
      <c r="B36" s="4" t="inlineStr">
        <is>
          <t>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t>
        </is>
      </c>
    </row>
    <row r="37">
      <c r="A37" s="4" t="inlineStr">
        <is>
          <t>Significant input data</t>
        </is>
      </c>
      <c r="B37" s="4" t="inlineStr">
        <is>
          <t>Peso/US Dollar exchange rate set out in the forward contract. Market representative exchange rate on the date of valuation. Forward points of the Peso-US Dollar forward market on the date of valuation. Number of days between valuation date and maturity date. Zero-coupon interest rate.</t>
        </is>
      </c>
    </row>
    <row r="38">
      <c r="A38" s="4" t="inlineStr">
        <is>
          <t>Level 2 [Member] | Colombian Peso-US Dollar Forward [Member] | Forward Contracts Measured at Fair Value Through Income [Member]</t>
        </is>
      </c>
      <c r="B38" s="4" t="inlineStr">
        <is>
          <t xml:space="preserve"> </t>
        </is>
      </c>
    </row>
    <row r="39">
      <c r="A39" s="3" t="inlineStr">
        <is>
          <t>Assets</t>
        </is>
      </c>
      <c r="B39" s="4" t="inlineStr">
        <is>
          <t xml:space="preserve"> </t>
        </is>
      </c>
    </row>
    <row r="40">
      <c r="A40" s="4" t="inlineStr">
        <is>
          <t>Valuation technique</t>
        </is>
      </c>
      <c r="B40" s="4" t="inlineStr">
        <is>
          <t>Colombian Peso-US Dollar forward</t>
        </is>
      </c>
    </row>
    <row r="41">
      <c r="A41" s="4" t="inlineStr">
        <is>
          <t>Description of the valuation technique</t>
        </is>
      </c>
      <c r="B41" s="4" t="inlineStr">
        <is>
          <t>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t>
        </is>
      </c>
    </row>
    <row r="42">
      <c r="A42" s="4" t="inlineStr">
        <is>
          <t>Significant input data</t>
        </is>
      </c>
      <c r="B42" s="4" t="inlineStr">
        <is>
          <t>Peso/US Dollar exchange rate set out in the forward contract. Market representative exchange rate on the date of valuation. Forward points of the Peso-US Dollar forward market on the date of valuation. Number of days between valuation date and maturity date. Zero-coupon interest rate.</t>
        </is>
      </c>
    </row>
    <row r="43">
      <c r="A43" s="4" t="inlineStr">
        <is>
          <t>Level 2 [Member] | Operating Cash Flows Forecast Model [Member] | Swap Contracts Measured at Fair Value Through Income [Member]</t>
        </is>
      </c>
      <c r="B43" s="4" t="inlineStr">
        <is>
          <t xml:space="preserve"> </t>
        </is>
      </c>
    </row>
    <row r="44">
      <c r="A44" s="3" t="inlineStr">
        <is>
          <t>Assets</t>
        </is>
      </c>
      <c r="B44" s="4" t="inlineStr">
        <is>
          <t xml:space="preserve"> </t>
        </is>
      </c>
    </row>
    <row r="45">
      <c r="A45" s="4" t="inlineStr">
        <is>
          <t>Valuation technique</t>
        </is>
      </c>
      <c r="B45" s="4" t="inlineStr">
        <is>
          <t>Operating cash flows forecast model</t>
        </is>
      </c>
    </row>
    <row r="46">
      <c r="A46" s="4" t="inlineStr">
        <is>
          <t>Description of the valuation technique</t>
        </is>
      </c>
      <c r="B46" s="4" t="inlineStr">
        <is>
          <t>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t>
        </is>
      </c>
    </row>
    <row r="47">
      <c r="A47" s="4" t="inlineStr">
        <is>
          <t>Significant input data</t>
        </is>
      </c>
      <c r="B47" s="4" t="inlineStr">
        <is>
          <t>Reference Banking Index Curve (RBI) 3 months. Zero-coupon curve. Swap LIBOR curve. Treasury Bond curve. 12-month CPI</t>
        </is>
      </c>
    </row>
    <row r="48">
      <c r="A48" s="4" t="inlineStr">
        <is>
          <t>Level 2 [Member] | Operating Cash Flows Forecast Model [Member] | Swap Contracts Measured at Fair Value Through Income [Member]</t>
        </is>
      </c>
      <c r="B48" s="4" t="inlineStr">
        <is>
          <t xml:space="preserve"> </t>
        </is>
      </c>
    </row>
    <row r="49">
      <c r="A49" s="3" t="inlineStr">
        <is>
          <t>Assets</t>
        </is>
      </c>
      <c r="B49" s="4" t="inlineStr">
        <is>
          <t xml:space="preserve"> </t>
        </is>
      </c>
    </row>
    <row r="50">
      <c r="A50" s="4" t="inlineStr">
        <is>
          <t>Valuation technique</t>
        </is>
      </c>
      <c r="B50" s="4" t="inlineStr">
        <is>
          <t>Operating cash flows forecast model</t>
        </is>
      </c>
    </row>
    <row r="51">
      <c r="A51" s="4" t="inlineStr">
        <is>
          <t>Description of the valuation technique</t>
        </is>
      </c>
      <c r="B51" s="4" t="inlineStr">
        <is>
          <t>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t>
        </is>
      </c>
    </row>
    <row r="52">
      <c r="A52" s="4" t="inlineStr">
        <is>
          <t>Significant input data</t>
        </is>
      </c>
      <c r="B52" s="4" t="inlineStr">
        <is>
          <t>Reference Banking Index Curve (RBI) 3 months. Zero-coupon curve. Swap LIBOR curve. Treasury Bond curve. 12-month CPI</t>
        </is>
      </c>
    </row>
    <row r="53">
      <c r="A53" s="4" t="inlineStr">
        <is>
          <t>Level 2 [Member] | Operating Cash Flows Forecast Model [Member] | Derivative Swap Contracts Denominated as Hedge Instruments [Member]</t>
        </is>
      </c>
      <c r="B53" s="4" t="inlineStr">
        <is>
          <t xml:space="preserve"> </t>
        </is>
      </c>
    </row>
    <row r="54">
      <c r="A54" s="3" t="inlineStr">
        <is>
          <t>Assets</t>
        </is>
      </c>
      <c r="B54" s="4" t="inlineStr">
        <is>
          <t xml:space="preserve"> </t>
        </is>
      </c>
    </row>
    <row r="55">
      <c r="A55" s="4" t="inlineStr">
        <is>
          <t>Valuation technique</t>
        </is>
      </c>
      <c r="B55" s="4" t="inlineStr">
        <is>
          <t>Operating cash flows forecast model</t>
        </is>
      </c>
    </row>
    <row r="56">
      <c r="A56" s="4" t="inlineStr">
        <is>
          <t>Description of the valuation technique</t>
        </is>
      </c>
      <c r="B56" s="4" t="inlineStr">
        <is>
          <t>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t>
        </is>
      </c>
    </row>
    <row r="57">
      <c r="A57" s="4" t="inlineStr">
        <is>
          <t>Significant input data</t>
        </is>
      </c>
      <c r="B57" s="4" t="inlineStr">
        <is>
          <t>Reference Banking Index Curve (RBI) 3 months. Zero-coupon curve. Swap LIBOR curve. Treasury Bond curve. 12-month CPI</t>
        </is>
      </c>
    </row>
    <row r="58">
      <c r="A58" s="4" t="inlineStr">
        <is>
          <t>Level 2 [Member] | Realizable-Value Method [Member] | Non-Current Assets Classified as Held For Trading [Member]</t>
        </is>
      </c>
      <c r="B58" s="4" t="inlineStr">
        <is>
          <t xml:space="preserve"> </t>
        </is>
      </c>
    </row>
    <row r="59">
      <c r="A59" s="3" t="inlineStr">
        <is>
          <t>Assets</t>
        </is>
      </c>
      <c r="B59" s="4" t="inlineStr">
        <is>
          <t xml:space="preserve"> </t>
        </is>
      </c>
    </row>
    <row r="60">
      <c r="A60" s="4" t="inlineStr">
        <is>
          <t>Valuation technique</t>
        </is>
      </c>
      <c r="B60" s="4" t="inlineStr">
        <is>
          <t>Realizable-value method</t>
        </is>
      </c>
    </row>
    <row r="61">
      <c r="A61" s="4" t="inlineStr">
        <is>
          <t>Description of the valuation technique</t>
        </is>
      </c>
      <c r="B61" s="4" t="inlineStr">
        <is>
          <t>This technique is used whenever the property is suitable for urban development, applied from an estimation of total sales of a project under construction, pursuant to urban legal regulations in force and in accordance with the final saleable asset market.</t>
        </is>
      </c>
    </row>
    <row r="62">
      <c r="A62" s="4" t="inlineStr">
        <is>
          <t>Significant input data</t>
        </is>
      </c>
      <c r="B62" s="4" t="inlineStr">
        <is>
          <t>Realizable Value</t>
        </is>
      </c>
    </row>
    <row r="63">
      <c r="A63" s="4" t="inlineStr">
        <is>
          <t>Level 3 [Member] | Discounted Cash Flows Method [Member] | Investment Property [Member]</t>
        </is>
      </c>
      <c r="B63" s="4" t="inlineStr">
        <is>
          <t xml:space="preserve"> </t>
        </is>
      </c>
    </row>
    <row r="64">
      <c r="A64" s="3" t="inlineStr">
        <is>
          <t>Assets</t>
        </is>
      </c>
      <c r="B64" s="4" t="inlineStr">
        <is>
          <t xml:space="preserve"> </t>
        </is>
      </c>
    </row>
    <row r="65">
      <c r="A65" s="4" t="inlineStr">
        <is>
          <t>Valuation technique</t>
        </is>
      </c>
      <c r="B65" s="4" t="inlineStr">
        <is>
          <t>Discounted cash flows method</t>
        </is>
      </c>
    </row>
    <row r="66">
      <c r="A66" s="4" t="inlineStr">
        <is>
          <t>Description of the valuation technique</t>
        </is>
      </c>
      <c r="B66" s="4" t="inlineStr">
        <is>
          <t>This technique provides the opportunity to identify the increase in revenue over a previously defined period of the investment. Property value is equivalent to the discounted value of future benefits. Such benefits represent annual cash flows (both, positive and negative) over a period, plus the net gain arising from the hypothetical sale of the property at the end of the investment period.</t>
        </is>
      </c>
    </row>
    <row r="67">
      <c r="A67" s="4" t="inlineStr">
        <is>
          <t>Significant input data</t>
        </is>
      </c>
      <c r="B67" s="4" t="inlineStr">
        <is>
          <t>Discount rate (11,25% – 19,49%) Vacancy rate (0% - 45,40%) Terminal capitalization rate (7,75% - 9,75%)</t>
        </is>
      </c>
    </row>
    <row r="68">
      <c r="A68" s="4" t="inlineStr">
        <is>
          <t>Level 3 [Member] | Comparison or Market Method [Member] | Investment Property [Member]</t>
        </is>
      </c>
      <c r="B68" s="4" t="inlineStr">
        <is>
          <t xml:space="preserve"> </t>
        </is>
      </c>
    </row>
    <row r="69">
      <c r="A69" s="3" t="inlineStr">
        <is>
          <t>Assets</t>
        </is>
      </c>
      <c r="B69" s="4" t="inlineStr">
        <is>
          <t xml:space="preserve"> </t>
        </is>
      </c>
    </row>
    <row r="70">
      <c r="A70" s="4" t="inlineStr">
        <is>
          <t>Valuation technique</t>
        </is>
      </c>
      <c r="B70" s="4" t="inlineStr">
        <is>
          <t>Comparison or market method</t>
        </is>
      </c>
    </row>
    <row r="71">
      <c r="A71" s="4" t="inlineStr">
        <is>
          <t>Description of the valuation technique</t>
        </is>
      </c>
      <c r="B71" s="4" t="inlineStr">
        <is>
          <t>This technique involves establishing the fair value of goods from a survey of recent offers or transactions for goods that are similar and comparable to those being appraised.</t>
        </is>
      </c>
    </row>
    <row r="72">
      <c r="A72" s="4" t="inlineStr">
        <is>
          <t>Significant input data</t>
        </is>
      </c>
      <c r="B72" s="4" t="inlineStr">
        <is>
          <t>N/A</t>
        </is>
      </c>
    </row>
    <row r="73">
      <c r="A73" s="4" t="inlineStr">
        <is>
          <t>Level 3 [Member] | Realizable-Value Method [Member] | Investment Property [Member]</t>
        </is>
      </c>
      <c r="B73" s="4" t="inlineStr">
        <is>
          <t xml:space="preserve"> </t>
        </is>
      </c>
    </row>
    <row r="74">
      <c r="A74" s="3" t="inlineStr">
        <is>
          <t>Assets</t>
        </is>
      </c>
      <c r="B74" s="4" t="inlineStr">
        <is>
          <t xml:space="preserve"> </t>
        </is>
      </c>
    </row>
    <row r="75">
      <c r="A75" s="4" t="inlineStr">
        <is>
          <t>Valuation technique</t>
        </is>
      </c>
      <c r="B75" s="4" t="inlineStr">
        <is>
          <t>Realizable-value method</t>
        </is>
      </c>
    </row>
    <row r="76">
      <c r="A76" s="4" t="inlineStr">
        <is>
          <t>Description of the valuation technique</t>
        </is>
      </c>
      <c r="B76" s="4" t="inlineStr">
        <is>
          <t>This technique is used whenever the property is suitable for urban movement, applied from an estimation of total sales of a project under construction, pursuant to urban legal regulations in force and in accordance with the final saleable asset market.</t>
        </is>
      </c>
    </row>
    <row r="77">
      <c r="A77" s="4" t="inlineStr">
        <is>
          <t>Significant input data</t>
        </is>
      </c>
      <c r="B77" s="4" t="inlineStr">
        <is>
          <t>Realizable value</t>
        </is>
      </c>
    </row>
    <row r="78">
      <c r="A78" s="4" t="inlineStr">
        <is>
          <t>Level 3 [Member] | Replacement Cost Method [Member] | Investment Property [Member]</t>
        </is>
      </c>
      <c r="B78" s="4" t="inlineStr">
        <is>
          <t xml:space="preserve"> </t>
        </is>
      </c>
    </row>
    <row r="79">
      <c r="A79" s="3" t="inlineStr">
        <is>
          <t>Assets</t>
        </is>
      </c>
      <c r="B79" s="4" t="inlineStr">
        <is>
          <t xml:space="preserve"> </t>
        </is>
      </c>
    </row>
    <row r="80">
      <c r="A80" s="4" t="inlineStr">
        <is>
          <t>Valuation technique</t>
        </is>
      </c>
      <c r="B80" s="4" t="inlineStr">
        <is>
          <t>Replacement cost method</t>
        </is>
      </c>
    </row>
    <row r="81">
      <c r="A81" s="4" t="inlineStr">
        <is>
          <t>Description of the valuation technique</t>
        </is>
      </c>
      <c r="B81" s="4" t="inlineStr">
        <is>
          <t>The valuation method consists in calculating the value of a brand-new property, built at the date of the report, having the same quality and comforts as that under evaluation. Such value is called replacement value; then an analysis is made of property impairment arising from the passing of time and the careful or careless maintenance the property has received, which is called depreciation.</t>
        </is>
      </c>
    </row>
    <row r="82">
      <c r="A82" s="4" t="inlineStr">
        <is>
          <t>Significant input data</t>
        </is>
      </c>
      <c r="B82" s="4" t="inlineStr">
        <is>
          <t>Physical value of building and land.</t>
        </is>
      </c>
    </row>
    <row r="83">
      <c r="A83" s="4" t="inlineStr">
        <is>
          <t>Level 3 [Member] | Market Value [Member] | Customer Loyalty Liability [Member]</t>
        </is>
      </c>
      <c r="B83" s="4" t="inlineStr">
        <is>
          <t xml:space="preserve"> </t>
        </is>
      </c>
    </row>
    <row r="84">
      <c r="A84" s="3" t="inlineStr">
        <is>
          <t>Assets</t>
        </is>
      </c>
      <c r="B84" s="4" t="inlineStr">
        <is>
          <t xml:space="preserve"> </t>
        </is>
      </c>
    </row>
    <row r="85">
      <c r="A85" s="4" t="inlineStr">
        <is>
          <t>Valuation technique</t>
        </is>
      </c>
      <c r="B85" s="4" t="inlineStr">
        <is>
          <t>Market value</t>
        </is>
      </c>
    </row>
    <row r="86">
      <c r="A86" s="4" t="inlineStr">
        <is>
          <t>Description of the valuation technique</t>
        </is>
      </c>
      <c r="B86" s="4" t="inlineStr">
        <is>
          <t>The customer loyalty liability is updated in accordance with the point average market value for the last 12 months and the effect of the expected redemption rate, determined on each customer transaction.</t>
        </is>
      </c>
    </row>
    <row r="87">
      <c r="A87" s="4" t="inlineStr">
        <is>
          <t>Significant input data</t>
        </is>
      </c>
      <c r="B87" s="4" t="inlineStr">
        <is>
          <t>Number of points redeemed, expired and issued. Point value. Expected redemption rate.</t>
        </is>
      </c>
    </row>
    <row r="88">
      <c r="A88" s="4" t="inlineStr">
        <is>
          <t>Level 3 [Member] | Given Formula [Member] | Put Option [Member]</t>
        </is>
      </c>
      <c r="B88" s="4" t="inlineStr">
        <is>
          <t xml:space="preserve"> </t>
        </is>
      </c>
    </row>
    <row r="89">
      <c r="A89" s="3" t="inlineStr">
        <is>
          <t>Assets</t>
        </is>
      </c>
      <c r="B89" s="4" t="inlineStr">
        <is>
          <t xml:space="preserve"> </t>
        </is>
      </c>
    </row>
    <row r="90">
      <c r="A90" s="4" t="inlineStr">
        <is>
          <t>Valuation technique</t>
        </is>
      </c>
      <c r="B90" s="4" t="inlineStr">
        <is>
          <t>Given formula</t>
        </is>
      </c>
    </row>
    <row r="91">
      <c r="A91" s="4" t="inlineStr">
        <is>
          <t>Description of the valuation technique</t>
        </is>
      </c>
      <c r="B91" s="4" t="inlineStr">
        <is>
          <t>Measured at fair value using a given formula under an agreement executed with non-controlling interests of Grupo Disco, using level 3 input data.</t>
        </is>
      </c>
    </row>
    <row r="92">
      <c r="A92" s="4" t="inlineStr">
        <is>
          <t>Significant input data</t>
        </is>
      </c>
      <c r="B92" s="4" t="inlineStr">
        <is>
          <t>Net income of Supermercados Disco del Uruguay S.A. at December 31, 2024 and 2023. US Dollar-Uruguayan peso exchange rate on the date of valuation US Dollar-Colombian peso exchange rate on the date of valuation Total shares Supermercados Disco del Uruguay S.A.</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Schedule of Material Non-Observable Input Data and Valuation Sensitivity Analysis (Details)</t>
        </is>
      </c>
      <c r="B1" s="2" t="inlineStr">
        <is>
          <t>12 Months Ended</t>
        </is>
      </c>
    </row>
    <row r="2">
      <c r="B2" s="2" t="inlineStr">
        <is>
          <t>Dec. 31, 2024</t>
        </is>
      </c>
    </row>
    <row r="3">
      <c r="A3" s="4" t="inlineStr">
        <is>
          <t>Supermercados Disco del Uruguay S.A. [Member]</t>
        </is>
      </c>
      <c r="B3" s="4" t="inlineStr">
        <is>
          <t xml:space="preserve"> </t>
        </is>
      </c>
    </row>
    <row r="4">
      <c r="A4" s="3" t="inlineStr">
        <is>
          <t>Schedule of Material Non-Observable Input Data and Valuation Sensitivity Analysis [Line Items]</t>
        </is>
      </c>
      <c r="B4" s="4" t="inlineStr">
        <is>
          <t xml:space="preserve"> </t>
        </is>
      </c>
    </row>
    <row r="5">
      <c r="A5" s="4" t="inlineStr">
        <is>
          <t>Material non-observable input data</t>
        </is>
      </c>
      <c r="B5" s="4" t="inlineStr">
        <is>
          <t>The Put option value is defined as the greater of (i) the fixed price of the contract in US dollars updated at 5% per year, (ii) a multiple of EBITDA minus the net debt of Grupo Disco Uruguay S.A., or (iii) a multiple of the net income of Grupo Disco Uruguay S.A.</t>
        </is>
      </c>
    </row>
    <row r="6">
      <c r="A6" s="4" t="inlineStr">
        <is>
          <t>Ebitda of Supermercados Disco del Uruguay S.A. [Member]</t>
        </is>
      </c>
      <c r="B6" s="4" t="inlineStr">
        <is>
          <t xml:space="preserve"> </t>
        </is>
      </c>
    </row>
    <row r="7">
      <c r="A7" s="3" t="inlineStr">
        <is>
          <t>Schedule of Material Non-Observable Input Data and Valuation Sensitivity Analysis [Line Items]</t>
        </is>
      </c>
      <c r="B7" s="4" t="inlineStr">
        <is>
          <t xml:space="preserve"> </t>
        </is>
      </c>
    </row>
    <row r="8">
      <c r="A8" s="4" t="inlineStr">
        <is>
          <t>Material non-observable input data</t>
        </is>
      </c>
      <c r="B8" s="4" t="inlineStr">
        <is>
          <t>On December 31 2024, the value of the put option is recognized based on Times Average Net Result.</t>
        </is>
      </c>
    </row>
    <row r="9">
      <c r="A9" s="4" t="inlineStr">
        <is>
          <t>Net Financial Debt of Supermercados Disco del Uruguay S.A. [Member]</t>
        </is>
      </c>
      <c r="B9" s="4" t="inlineStr">
        <is>
          <t xml:space="preserve"> </t>
        </is>
      </c>
    </row>
    <row r="10">
      <c r="A10" s="3" t="inlineStr">
        <is>
          <t>Schedule of Material Non-Observable Input Data and Valuation Sensitivity Analysis [Line Items]</t>
        </is>
      </c>
      <c r="B10" s="4" t="inlineStr">
        <is>
          <t xml:space="preserve"> </t>
        </is>
      </c>
    </row>
    <row r="11">
      <c r="A11" s="4" t="inlineStr">
        <is>
          <t>Material non-observable input data</t>
        </is>
      </c>
      <c r="B11" s="4" t="inlineStr">
        <is>
          <t>Grupo Disco Uruguay S.A.’s Ebitda should increase by approx. 28.45% to arrive at a value greater than the recognized value.</t>
        </is>
      </c>
    </row>
    <row r="12">
      <c r="A12" s="4" t="inlineStr">
        <is>
          <t>Fixed Contract Price [Member]</t>
        </is>
      </c>
      <c r="B12" s="4" t="inlineStr">
        <is>
          <t xml:space="preserve"> </t>
        </is>
      </c>
    </row>
    <row r="13">
      <c r="A13" s="3" t="inlineStr">
        <is>
          <t>Schedule of Material Non-Observable Input Data and Valuation Sensitivity Analysis [Line Items]</t>
        </is>
      </c>
      <c r="B13" s="4" t="inlineStr">
        <is>
          <t xml:space="preserve"> </t>
        </is>
      </c>
    </row>
    <row r="14">
      <c r="A14" s="4" t="inlineStr">
        <is>
          <t>Material non-observable input data</t>
        </is>
      </c>
      <c r="B14" s="4" t="inlineStr">
        <is>
          <t>The Fixed contract price should increase by approx. 2.38% to reach a value greater than the recognized value.</t>
        </is>
      </c>
    </row>
    <row r="15">
      <c r="A15" s="4" t="inlineStr">
        <is>
          <t>US Dollar-Uruguayan Peso Exchange Rate [Member]</t>
        </is>
      </c>
      <c r="B15" s="4" t="inlineStr">
        <is>
          <t xml:space="preserve"> </t>
        </is>
      </c>
    </row>
    <row r="16">
      <c r="A16" s="3" t="inlineStr">
        <is>
          <t>Schedule of Material Non-Observable Input Data and Valuation Sensitivity Analysis [Line Items]</t>
        </is>
      </c>
      <c r="B16" s="4" t="inlineStr">
        <is>
          <t xml:space="preserve"> </t>
        </is>
      </c>
    </row>
    <row r="17">
      <c r="A17" s="4" t="inlineStr">
        <is>
          <t>Material non-observable input data</t>
        </is>
      </c>
      <c r="B17" s="4" t="inlineStr">
        <is>
          <t>An exchange rate appreciation of 15% would increase the value of the put option by $52,616.</t>
        </is>
      </c>
    </row>
    <row r="18">
      <c r="A18" s="4" t="inlineStr">
        <is>
          <t>Put option [Member]</t>
        </is>
      </c>
      <c r="B18" s="4" t="inlineStr">
        <is>
          <t xml:space="preserve"> </t>
        </is>
      </c>
    </row>
    <row r="19">
      <c r="A19" s="3" t="inlineStr">
        <is>
          <t>Schedule of Material Non-Observable Input Data and Valuation Sensitivity Analysis [Line Items]</t>
        </is>
      </c>
      <c r="B19" s="4" t="inlineStr">
        <is>
          <t xml:space="preserve"> </t>
        </is>
      </c>
    </row>
    <row r="20">
      <c r="A20" s="4" t="inlineStr">
        <is>
          <t>Material non-observable input data</t>
        </is>
      </c>
      <c r="B20" s="4" t="inlineStr">
        <is>
          <t>Total shares Supermercados Disco del Uruguay S.A.</t>
        </is>
      </c>
    </row>
    <row r="21">
      <c r="A21" s="4" t="inlineStr">
        <is>
          <t>Range (weighted average)</t>
        </is>
      </c>
      <c r="B21" s="5" t="n">
        <v>232710093</v>
      </c>
    </row>
    <row r="22">
      <c r="A22" s="4" t="inlineStr">
        <is>
          <t>Put option [Member] | Supermercados Disco del Uruguay S.A. [Member]</t>
        </is>
      </c>
      <c r="B22" s="4" t="inlineStr">
        <is>
          <t xml:space="preserve"> </t>
        </is>
      </c>
    </row>
    <row r="23">
      <c r="A23" s="3" t="inlineStr">
        <is>
          <t>Schedule of Material Non-Observable Input Data and Valuation Sensitivity Analysis [Line Items]</t>
        </is>
      </c>
      <c r="B23" s="4" t="inlineStr">
        <is>
          <t xml:space="preserve"> </t>
        </is>
      </c>
    </row>
    <row r="24">
      <c r="A24" s="4" t="inlineStr">
        <is>
          <t>Material non-observable input data</t>
        </is>
      </c>
      <c r="B24" s="4" t="inlineStr">
        <is>
          <t>Net income of Supermercados Disco del Uruguay S.A. at December 31, 2024.</t>
        </is>
      </c>
    </row>
    <row r="25">
      <c r="A25" s="4" t="inlineStr">
        <is>
          <t>Range (weighted average)</t>
        </is>
      </c>
      <c r="B25" s="5" t="n">
        <v>188763</v>
      </c>
    </row>
    <row r="26">
      <c r="A26" s="4" t="inlineStr">
        <is>
          <t>Put option [Member] | Ebitda of Supermercados Disco del Uruguay S.A. [Member]</t>
        </is>
      </c>
      <c r="B26" s="4" t="inlineStr">
        <is>
          <t xml:space="preserve"> </t>
        </is>
      </c>
    </row>
    <row r="27">
      <c r="A27" s="3" t="inlineStr">
        <is>
          <t>Schedule of Material Non-Observable Input Data and Valuation Sensitivity Analysis [Line Items]</t>
        </is>
      </c>
      <c r="B27" s="4" t="inlineStr">
        <is>
          <t xml:space="preserve"> </t>
        </is>
      </c>
    </row>
    <row r="28">
      <c r="A28" s="4" t="inlineStr">
        <is>
          <t>Material non-observable input data</t>
        </is>
      </c>
      <c r="B28" s="4" t="inlineStr">
        <is>
          <t>Ebitda of Supermercados Disco del Uruguay S.A., consolidated Over 12 months</t>
        </is>
      </c>
    </row>
    <row r="29">
      <c r="A29" s="4" t="inlineStr">
        <is>
          <t>Range (weighted average)</t>
        </is>
      </c>
      <c r="B29" s="5" t="n">
        <v>274511</v>
      </c>
    </row>
    <row r="30">
      <c r="A30" s="4" t="inlineStr">
        <is>
          <t>Put option [Member] | Net Financial Debt of Supermercados Disco del Uruguay S.A. [Member]</t>
        </is>
      </c>
      <c r="B30" s="4" t="inlineStr">
        <is>
          <t xml:space="preserve"> </t>
        </is>
      </c>
    </row>
    <row r="31">
      <c r="A31" s="3" t="inlineStr">
        <is>
          <t>Schedule of Material Non-Observable Input Data and Valuation Sensitivity Analysis [Line Items]</t>
        </is>
      </c>
      <c r="B31" s="4" t="inlineStr">
        <is>
          <t xml:space="preserve"> </t>
        </is>
      </c>
    </row>
    <row r="32">
      <c r="A32" s="4" t="inlineStr">
        <is>
          <t>Material non-observable input data</t>
        </is>
      </c>
      <c r="B32" s="4" t="inlineStr">
        <is>
          <t>Net financial debt of Supermercados Disco del Uruguay S.A., consolidated over 6 months</t>
        </is>
      </c>
    </row>
    <row r="33">
      <c r="A33" s="4" t="inlineStr">
        <is>
          <t>Range (weighted average)</t>
        </is>
      </c>
      <c r="B33" s="5" t="n">
        <v>-189837</v>
      </c>
    </row>
    <row r="34">
      <c r="A34" s="4" t="inlineStr">
        <is>
          <t>Put option [Member] | Fixed Contract Price [Member]</t>
        </is>
      </c>
      <c r="B34" s="4" t="inlineStr">
        <is>
          <t xml:space="preserve"> </t>
        </is>
      </c>
    </row>
    <row r="35">
      <c r="A35" s="3" t="inlineStr">
        <is>
          <t>Schedule of Material Non-Observable Input Data and Valuation Sensitivity Analysis [Line Items]</t>
        </is>
      </c>
      <c r="B35" s="4" t="inlineStr">
        <is>
          <t xml:space="preserve"> </t>
        </is>
      </c>
    </row>
    <row r="36">
      <c r="A36" s="4" t="inlineStr">
        <is>
          <t>Material non-observable input data</t>
        </is>
      </c>
      <c r="B36" s="4" t="inlineStr">
        <is>
          <t>Fixed contract price</t>
        </is>
      </c>
    </row>
    <row r="37">
      <c r="A37" s="4" t="inlineStr">
        <is>
          <t>Range (weighted average)</t>
        </is>
      </c>
      <c r="B37" s="5" t="n">
        <v>350776</v>
      </c>
    </row>
    <row r="38">
      <c r="A38" s="4" t="inlineStr">
        <is>
          <t>Put option [Member] | US Dollar-Uruguayan Peso Exchange Rate [Member]</t>
        </is>
      </c>
      <c r="B38" s="4" t="inlineStr">
        <is>
          <t xml:space="preserve"> </t>
        </is>
      </c>
    </row>
    <row r="39">
      <c r="A39" s="3" t="inlineStr">
        <is>
          <t>Schedule of Material Non-Observable Input Data and Valuation Sensitivity Analysis [Line Items]</t>
        </is>
      </c>
      <c r="B39" s="4" t="inlineStr">
        <is>
          <t xml:space="preserve"> </t>
        </is>
      </c>
    </row>
    <row r="40">
      <c r="A40" s="4" t="inlineStr">
        <is>
          <t>Material non-observable input data</t>
        </is>
      </c>
      <c r="B40" s="4" t="inlineStr">
        <is>
          <t>US Dollar-Uruguayan peso exchange rate on the date of valuation</t>
        </is>
      </c>
    </row>
    <row r="41">
      <c r="A41" s="4" t="inlineStr">
        <is>
          <t>Range (weighted average)</t>
        </is>
      </c>
      <c r="B41" s="10" t="n">
        <v>43.67</v>
      </c>
    </row>
    <row r="42">
      <c r="A42" s="4" t="inlineStr">
        <is>
          <t>Put option [Member] | US Dollar-Colombian Peso Exchange Rate [Member]</t>
        </is>
      </c>
      <c r="B42" s="4" t="inlineStr">
        <is>
          <t xml:space="preserve"> </t>
        </is>
      </c>
    </row>
    <row r="43">
      <c r="A43" s="3" t="inlineStr">
        <is>
          <t>Schedule of Material Non-Observable Input Data and Valuation Sensitivity Analysis [Line Items]</t>
        </is>
      </c>
      <c r="B43" s="4" t="inlineStr">
        <is>
          <t xml:space="preserve"> </t>
        </is>
      </c>
    </row>
    <row r="44">
      <c r="A44" s="4" t="inlineStr">
        <is>
          <t>Material non-observable input data</t>
        </is>
      </c>
      <c r="B44" s="4" t="inlineStr">
        <is>
          <t>US Dollar-Colombian peso exchange rate on the date of valuation</t>
        </is>
      </c>
    </row>
    <row r="45">
      <c r="A45" s="4" t="inlineStr">
        <is>
          <t>Range (weighted average)</t>
        </is>
      </c>
      <c r="B45" s="10" t="n">
        <v>4409.15</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ntingencies (Details) - COP ($) $ in Millions</t>
        </is>
      </c>
      <c r="G1" s="2" t="inlineStr">
        <is>
          <t>12 Months Ended</t>
        </is>
      </c>
    </row>
    <row r="2">
      <c r="B2" s="2" t="inlineStr">
        <is>
          <t>Nov. 08, 2024</t>
        </is>
      </c>
      <c r="C2" s="2" t="inlineStr">
        <is>
          <t>Dec. 04, 2023</t>
        </is>
      </c>
      <c r="D2" s="2" t="inlineStr">
        <is>
          <t>Oct. 27, 2023</t>
        </is>
      </c>
      <c r="E2" s="2" t="inlineStr">
        <is>
          <t>Aug. 11, 2023</t>
        </is>
      </c>
      <c r="F2" s="2" t="inlineStr">
        <is>
          <t>Nov. 10, 2021</t>
        </is>
      </c>
      <c r="G2" s="2" t="inlineStr">
        <is>
          <t>Dec. 31, 2024</t>
        </is>
      </c>
      <c r="H2" s="2" t="inlineStr">
        <is>
          <t>Dec. 31, 2023</t>
        </is>
      </c>
      <c r="I2" s="2" t="inlineStr">
        <is>
          <t>Dec. 31, 2022</t>
        </is>
      </c>
      <c r="J2" s="2" t="inlineStr">
        <is>
          <t>Mar. 12, 2020</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retur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780</v>
      </c>
      <c r="I4" s="6" t="n">
        <v>42210</v>
      </c>
      <c r="J4" s="4" t="inlineStr">
        <is>
          <t xml:space="preserve"> </t>
        </is>
      </c>
    </row>
    <row r="5">
      <c r="A5" s="4" t="inlineStr">
        <is>
          <t>Income tax for taxable</t>
        </is>
      </c>
      <c r="B5" s="6" t="n">
        <v>41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erce tax return</t>
        </is>
      </c>
      <c r="B6" s="4" t="inlineStr">
        <is>
          <t xml:space="preserve"> </t>
        </is>
      </c>
      <c r="C6" s="4" t="inlineStr">
        <is>
          <t xml:space="preserve"> </t>
        </is>
      </c>
      <c r="D6" s="6" t="n">
        <v>37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igher tax amount penalty</t>
        </is>
      </c>
      <c r="B7" s="4" t="inlineStr">
        <is>
          <t xml:space="preserve"> </t>
        </is>
      </c>
      <c r="C7" s="4" t="inlineStr">
        <is>
          <t xml:space="preserve"> </t>
        </is>
      </c>
      <c r="D7" s="6" t="n">
        <v>32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ss from calculated 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11</v>
      </c>
      <c r="I8" s="6" t="n">
        <v>2734</v>
      </c>
      <c r="J8" s="4" t="inlineStr">
        <is>
          <t xml:space="preserve"> </t>
        </is>
      </c>
    </row>
    <row r="9">
      <c r="A9" s="4" t="inlineStr">
        <is>
          <t>Tax amount</t>
        </is>
      </c>
      <c r="B9" s="4" t="inlineStr">
        <is>
          <t xml:space="preserve"> </t>
        </is>
      </c>
      <c r="C9" s="6" t="n">
        <v>26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itizen coexistence Rate</t>
        </is>
      </c>
      <c r="B10" s="4" t="inlineStr">
        <is>
          <t xml:space="preserve"> </t>
        </is>
      </c>
      <c r="C10" s="4" t="inlineStr">
        <is>
          <t xml:space="preserve"> </t>
        </is>
      </c>
      <c r="D10" s="4" t="inlineStr">
        <is>
          <t xml:space="preserve"> </t>
        </is>
      </c>
      <c r="E10" s="4" t="inlineStr">
        <is>
          <t xml:space="preserve"> </t>
        </is>
      </c>
      <c r="F10" s="6" t="n">
        <v>1226</v>
      </c>
      <c r="G10" s="4" t="inlineStr">
        <is>
          <t xml:space="preserve"> </t>
        </is>
      </c>
      <c r="H10" s="5" t="n">
        <v>1226</v>
      </c>
      <c r="I10" s="4" t="inlineStr">
        <is>
          <t xml:space="preserve"> </t>
        </is>
      </c>
      <c r="J10" s="4" t="inlineStr">
        <is>
          <t xml:space="preserve"> </t>
        </is>
      </c>
    </row>
    <row r="11">
      <c r="A11" s="4" t="inlineStr">
        <is>
          <t>Granted collateral amount</t>
        </is>
      </c>
      <c r="B11" s="4" t="inlineStr">
        <is>
          <t xml:space="preserve"> </t>
        </is>
      </c>
      <c r="C11" s="4" t="inlineStr">
        <is>
          <t xml:space="preserve"> </t>
        </is>
      </c>
      <c r="D11" s="4" t="inlineStr">
        <is>
          <t xml:space="preserve"> </t>
        </is>
      </c>
      <c r="E11" s="6" t="n">
        <v>400</v>
      </c>
      <c r="F11" s="4" t="inlineStr">
        <is>
          <t xml:space="preserve"> </t>
        </is>
      </c>
      <c r="G11" s="6" t="n">
        <v>4000</v>
      </c>
      <c r="H11" s="4" t="inlineStr">
        <is>
          <t xml:space="preserve"> </t>
        </is>
      </c>
      <c r="I11" s="4" t="inlineStr">
        <is>
          <t xml:space="preserve"> </t>
        </is>
      </c>
      <c r="J11" s="4" t="inlineStr">
        <is>
          <t xml:space="preserve"> </t>
        </is>
      </c>
    </row>
    <row r="12">
      <c r="A12" s="4" t="inlineStr">
        <is>
          <t>Granted subsidiary</t>
        </is>
      </c>
      <c r="B12" s="4" t="inlineStr">
        <is>
          <t xml:space="preserve"> </t>
        </is>
      </c>
      <c r="C12" s="4" t="inlineStr">
        <is>
          <t xml:space="preserve"> </t>
        </is>
      </c>
      <c r="D12" s="4" t="inlineStr">
        <is>
          <t xml:space="preserve"> </t>
        </is>
      </c>
      <c r="E12" s="4" t="inlineStr">
        <is>
          <t xml:space="preserve"> </t>
        </is>
      </c>
      <c r="F12" s="4" t="inlineStr">
        <is>
          <t xml:space="preserve"> </t>
        </is>
      </c>
      <c r="G12" s="5" t="n">
        <v>3967</v>
      </c>
      <c r="H12" s="4" t="inlineStr">
        <is>
          <t xml:space="preserve"> </t>
        </is>
      </c>
      <c r="I12" s="4" t="inlineStr">
        <is>
          <t xml:space="preserve"> </t>
        </is>
      </c>
      <c r="J12" s="4" t="inlineStr">
        <is>
          <t xml:space="preserve"> </t>
        </is>
      </c>
    </row>
    <row r="13">
      <c r="A13" s="4" t="inlineStr">
        <is>
          <t>Bank guarantee</t>
        </is>
      </c>
      <c r="B13" s="4" t="inlineStr">
        <is>
          <t xml:space="preserve"> </t>
        </is>
      </c>
      <c r="C13" s="4" t="inlineStr">
        <is>
          <t xml:space="preserve"> </t>
        </is>
      </c>
      <c r="D13" s="4" t="inlineStr">
        <is>
          <t xml:space="preserve"> </t>
        </is>
      </c>
      <c r="E13" s="4" t="inlineStr">
        <is>
          <t xml:space="preserve"> </t>
        </is>
      </c>
      <c r="F13" s="4" t="inlineStr">
        <is>
          <t xml:space="preserve"> </t>
        </is>
      </c>
      <c r="G13" s="5" t="n">
        <v>146</v>
      </c>
      <c r="H13" s="4" t="inlineStr">
        <is>
          <t xml:space="preserve"> </t>
        </is>
      </c>
      <c r="I13" s="4" t="inlineStr">
        <is>
          <t xml:space="preserve"> </t>
        </is>
      </c>
      <c r="J13" s="4" t="inlineStr">
        <is>
          <t xml:space="preserve"> </t>
        </is>
      </c>
    </row>
    <row r="14">
      <c r="A14" s="4" t="inlineStr">
        <is>
          <t>Proceedings amount</t>
        </is>
      </c>
      <c r="B14" s="4" t="inlineStr">
        <is>
          <t xml:space="preserve"> </t>
        </is>
      </c>
      <c r="C14" s="4" t="inlineStr">
        <is>
          <t xml:space="preserve"> </t>
        </is>
      </c>
      <c r="D14" s="4" t="inlineStr">
        <is>
          <t xml:space="preserve"> </t>
        </is>
      </c>
      <c r="E14" s="4" t="inlineStr">
        <is>
          <t xml:space="preserve"> </t>
        </is>
      </c>
      <c r="F14" s="4" t="inlineStr">
        <is>
          <t xml:space="preserve"> </t>
        </is>
      </c>
      <c r="G14" s="5" t="n">
        <v>14068</v>
      </c>
      <c r="H14" s="5" t="n">
        <v>11630</v>
      </c>
      <c r="I14" s="4" t="inlineStr">
        <is>
          <t xml:space="preserve"> </t>
        </is>
      </c>
      <c r="J14" s="4" t="inlineStr">
        <is>
          <t xml:space="preserve"> </t>
        </is>
      </c>
    </row>
    <row r="15">
      <c r="A15" s="4" t="inlineStr">
        <is>
          <t>Financial guarantee</t>
        </is>
      </c>
      <c r="B15" s="4" t="inlineStr">
        <is>
          <t xml:space="preserve"> </t>
        </is>
      </c>
      <c r="C15" s="4" t="inlineStr">
        <is>
          <t xml:space="preserve"> </t>
        </is>
      </c>
      <c r="D15" s="4" t="inlineStr">
        <is>
          <t xml:space="preserve"> </t>
        </is>
      </c>
      <c r="E15" s="4" t="inlineStr">
        <is>
          <t xml:space="preserve"> </t>
        </is>
      </c>
      <c r="F15" s="4" t="inlineStr">
        <is>
          <t xml:space="preserve"> </t>
        </is>
      </c>
      <c r="G15" s="5" t="n">
        <v>400</v>
      </c>
      <c r="H15" s="6" t="n">
        <v>3000</v>
      </c>
      <c r="I15" s="4" t="inlineStr">
        <is>
          <t xml:space="preserve"> </t>
        </is>
      </c>
      <c r="J15" s="4" t="inlineStr">
        <is>
          <t xml:space="preserve"> </t>
        </is>
      </c>
    </row>
    <row r="16">
      <c r="A16" s="4" t="inlineStr">
        <is>
          <t>Taiwan Melamine Products Industria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nk guarantee</t>
        </is>
      </c>
      <c r="B18" s="4" t="inlineStr">
        <is>
          <t xml:space="preserve"> </t>
        </is>
      </c>
      <c r="C18" s="4" t="inlineStr">
        <is>
          <t xml:space="preserve"> </t>
        </is>
      </c>
      <c r="D18" s="4" t="inlineStr">
        <is>
          <t xml:space="preserve"> </t>
        </is>
      </c>
      <c r="E18" s="4" t="inlineStr">
        <is>
          <t xml:space="preserve"> </t>
        </is>
      </c>
      <c r="F18" s="4" t="inlineStr">
        <is>
          <t xml:space="preserve"> </t>
        </is>
      </c>
      <c r="G18" s="5" t="n">
        <v>126</v>
      </c>
      <c r="H18" s="4" t="inlineStr">
        <is>
          <t xml:space="preserve"> </t>
        </is>
      </c>
      <c r="I18" s="4" t="inlineStr">
        <is>
          <t xml:space="preserve"> </t>
        </is>
      </c>
      <c r="J18" s="4" t="inlineStr">
        <is>
          <t xml:space="preserve"> </t>
        </is>
      </c>
    </row>
    <row r="19">
      <c r="A19" s="4" t="inlineStr">
        <is>
          <t>Duy Thanh Art Export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nk guarantee</t>
        </is>
      </c>
      <c r="B21" s="4" t="inlineStr">
        <is>
          <t xml:space="preserve"> </t>
        </is>
      </c>
      <c r="C21" s="4" t="inlineStr">
        <is>
          <t xml:space="preserve"> </t>
        </is>
      </c>
      <c r="D21" s="4" t="inlineStr">
        <is>
          <t xml:space="preserve"> </t>
        </is>
      </c>
      <c r="E21" s="4" t="inlineStr">
        <is>
          <t xml:space="preserve"> </t>
        </is>
      </c>
      <c r="F21" s="4" t="inlineStr">
        <is>
          <t xml:space="preserve"> </t>
        </is>
      </c>
      <c r="G21" s="5" t="n">
        <v>110</v>
      </c>
      <c r="H21" s="4" t="inlineStr">
        <is>
          <t xml:space="preserve"> </t>
        </is>
      </c>
      <c r="I21" s="4" t="inlineStr">
        <is>
          <t xml:space="preserve"> </t>
        </is>
      </c>
      <c r="J21" s="4" t="inlineStr">
        <is>
          <t xml:space="preserve"> </t>
        </is>
      </c>
    </row>
    <row r="22">
      <c r="A22" s="4" t="inlineStr">
        <is>
          <t>Dandon Everlight Candle Industr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nk guarantee</t>
        </is>
      </c>
      <c r="B24" s="4" t="inlineStr">
        <is>
          <t xml:space="preserve"> </t>
        </is>
      </c>
      <c r="C24" s="4" t="inlineStr">
        <is>
          <t xml:space="preserve"> </t>
        </is>
      </c>
      <c r="D24" s="4" t="inlineStr">
        <is>
          <t xml:space="preserve"> </t>
        </is>
      </c>
      <c r="E24" s="4" t="inlineStr">
        <is>
          <t xml:space="preserve"> </t>
        </is>
      </c>
      <c r="F24" s="4" t="inlineStr">
        <is>
          <t xml:space="preserve"> </t>
        </is>
      </c>
      <c r="G24" s="5" t="n">
        <v>94</v>
      </c>
      <c r="H24" s="4" t="inlineStr">
        <is>
          <t xml:space="preserve"> </t>
        </is>
      </c>
      <c r="I24" s="4" t="inlineStr">
        <is>
          <t xml:space="preserve"> </t>
        </is>
      </c>
      <c r="J24" s="4" t="inlineStr">
        <is>
          <t xml:space="preserve"> </t>
        </is>
      </c>
    </row>
    <row r="25">
      <c r="A25" s="4" t="inlineStr">
        <is>
          <t>Minhou Xingcheng Arts and Crafts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nk guarantee</t>
        </is>
      </c>
      <c r="B27" s="4" t="inlineStr">
        <is>
          <t xml:space="preserve"> </t>
        </is>
      </c>
      <c r="C27" s="4" t="inlineStr">
        <is>
          <t xml:space="preserve"> </t>
        </is>
      </c>
      <c r="D27" s="4" t="inlineStr">
        <is>
          <t xml:space="preserve"> </t>
        </is>
      </c>
      <c r="E27" s="4" t="inlineStr">
        <is>
          <t xml:space="preserve"> </t>
        </is>
      </c>
      <c r="F27" s="4" t="inlineStr">
        <is>
          <t xml:space="preserve"> </t>
        </is>
      </c>
      <c r="G27" s="6" t="n">
        <v>61</v>
      </c>
      <c r="H27" s="4" t="inlineStr">
        <is>
          <t xml:space="preserve"> </t>
        </is>
      </c>
      <c r="I27" s="4" t="inlineStr">
        <is>
          <t xml:space="preserve"> </t>
        </is>
      </c>
      <c r="J27" s="4" t="inlineStr">
        <is>
          <t xml:space="preserve"> </t>
        </is>
      </c>
    </row>
    <row r="28">
      <c r="A28" s="4" t="inlineStr">
        <is>
          <t>Éxito Viajes y Turismo S.A.S. [Member] | Legal proceedings provi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ing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08</v>
      </c>
    </row>
  </sheetData>
  <mergeCells count="2">
    <mergeCell ref="G1:I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4</t>
        </is>
      </c>
    </row>
    <row r="3">
      <c r="A3" s="3" t="inlineStr">
        <is>
          <t>Other Intangible Assets, Net [Abstract]</t>
        </is>
      </c>
      <c r="B3" s="4" t="inlineStr">
        <is>
          <t xml:space="preserve"> </t>
        </is>
      </c>
    </row>
    <row r="4">
      <c r="A4" s="4" t="inlineStr">
        <is>
          <t>Other intangible assets, net</t>
        </is>
      </c>
      <c r="B4" s="4" t="inlineStr">
        <is>
          <t>Note 16. Other intangible assets, net The net balance of other intangible assets, net
is shown below:
As at December 31,
2024 2023
Trademarks 302,322 250,879
Computer software 223,864 278,893
Rights 27,471 23,385
Other 156 90
Total cost of other intangible assets 553,813 553,247
Accumulated amortization (153,099 ) (186,878 )
Total other intangible assets, net 400,714 366,369 The movement of the cost of other intangible assets
and of accumulated depreciation is shown below:
Cost Trademarks (1) Computer software Rights Other Total
Balance at December 31, 2022 299,688 274,480 24,703 147 599,018
Additions 5,296 25,368 - 134 30,798
Acquisitions through business combinations (Note 17.1) 12,904 29 - - 12,933
Disposals and derecognition - (12,823 ) - - (12,823 )
Transfers to other balance sheet accounts – Property, plant, and equipment - (1,346 ) - - (1,346 )
Effect of exchange differences on the translation into presentation currency (100,696 ) (6,904 ) (3,479 ) (104 ) (111,183 )
Hyperinflation adjustments 33,687 - 2,161 47 35,895
Other minor movements - 89 - (134 ) (45 )
Balance at December 31, 2023 250,879 278,893 23,385 90 553,247
Additions 6 14,730 121 - 14,857
Transfers from other balance sheet accounts – Property, plant, and equipment - 858 - - 858
Disposals and derecognition - (71,572 ) - - (71,572 )
Effect of exchange differences on the translation into presentation currency (1,099 ) 955 (277 ) (7 ) (428 )
Hyperinflation adjustments 52,536 - 4,242 73 56,851
Balance at December 31, 2024 302,322 223,864 27,471 156 553,813
Accumulated amortization Computer software Rights Other Total
Balance at December 31, 2021 149,391 680 88 150,159
Amortization 26,737 - 479 27,216
Effect of exchange differences on the translation into presentation currency 6,692 (203 ) (26 ) 6,463
Hyperinflation adjustments - 1,105 63 1,168
Disposals and derecognition (10,190 ) - - (10,190 )
Other minor movements - - (478 ) (478 )
Balance at December 31, 2022 172,630 1,582 126 174,338
Amortization 30,602 - 146 30,748
Acquisitions through business combinations (Note 17.1) 29 - - 29
Effect of exchange differences on the translation into presentation currency (5,564 ) (1,306 ) (104 ) (6,974 )
Hyperinflation adjustments - 1,078 47 1,125
Disposals and derecognition (12,242 ) - - (12,242 )
Other minor movements - - (146 ) (146 )
Balance at December 31, 2023 185,455 1,354 69 186,878
Amortization 34,142 235 - 34,377
Effect of exchange differences on the translation into presentation currency 774 (129 ) (7 ) 638
Hyperinflation adjustments - 2,323 73 2,396
Disposals and derecognition (71,190 ) - - (71,190 )
Balance at December 31, 2024 149,181 3,783 135 153,099
(1) The balance of trademarks, is shown below: As at December 31, Operating segment Brand Useful life 2024 2023 Uruguay (a) Miscellaneous Indefinite 118,634 115,020 Argentina Libertad Indefinite 97,255 49,432 Low cost and other (Colombia) Súper Ínter Indefinite 63,704 63,704 Low cost and other (Colombia) Surtimax Indefinite 17,427 17,427 Colombia Taeq Indefinite 5,296 5,296 Colombia Finlandek Indefinite 6 - 302,322 250,879 Trademarks and rights have an indefinite useful
life. Grupo Éxito considers that there is no foreseeable limit to the period over which these assets are expected to generate net
cash inflows; therefore, they are not amortized. Information about
impairment testing is disclosed in Notes 34. At December 31, 2024 and 2023, other intangible
assets are not limited or subject to lien that would restrict their sale. In addition, there are no commitments to acquire or develop
other intangible asset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Transacciones Energéticas S.A.S. E.S.P. Granted Guarantees (Details) $ in Millions</t>
        </is>
      </c>
      <c r="B1" s="2" t="inlineStr">
        <is>
          <t>12 Months Ended</t>
        </is>
      </c>
    </row>
    <row r="2">
      <c r="B2" s="2" t="inlineStr">
        <is>
          <t>Dec. 31, 2024 COP ($)</t>
        </is>
      </c>
    </row>
    <row r="3">
      <c r="A3" s="4" t="inlineStr">
        <is>
          <t>Enel Colombia S.A. E.S.P. [Member]</t>
        </is>
      </c>
      <c r="B3" s="4" t="inlineStr">
        <is>
          <t xml:space="preserve"> </t>
        </is>
      </c>
    </row>
    <row r="4">
      <c r="A4" s="3" t="inlineStr">
        <is>
          <t>Schedule of Transacciones Energéticas S.A.S. E.S.P. Granted Guarantees [Line Items]</t>
        </is>
      </c>
      <c r="B4" s="4" t="inlineStr">
        <is>
          <t xml:space="preserve"> </t>
        </is>
      </c>
    </row>
    <row r="5">
      <c r="A5" s="4" t="inlineStr">
        <is>
          <t>Subsidiary transacciones</t>
        </is>
      </c>
      <c r="B5" s="6" t="n">
        <v>1214</v>
      </c>
    </row>
    <row r="6">
      <c r="A6" s="4" t="inlineStr">
        <is>
          <t>XMCompaa De Expertos En Mercados S A E S P Member [Member]</t>
        </is>
      </c>
      <c r="B6" s="4" t="inlineStr">
        <is>
          <t xml:space="preserve"> </t>
        </is>
      </c>
    </row>
    <row r="7">
      <c r="A7" s="3" t="inlineStr">
        <is>
          <t>Schedule of Transacciones Energéticas S.A.S. E.S.P. Granted Guarantees [Line Items]</t>
        </is>
      </c>
      <c r="B7" s="4" t="inlineStr">
        <is>
          <t xml:space="preserve"> </t>
        </is>
      </c>
    </row>
    <row r="8">
      <c r="A8" s="4" t="inlineStr">
        <is>
          <t>Subsidiary transacciones</t>
        </is>
      </c>
      <c r="B8" s="5" t="n">
        <v>602</v>
      </c>
    </row>
    <row r="9">
      <c r="A9" s="4" t="inlineStr">
        <is>
          <t>Empresas Publicas de Medellin E.S.P. [Member]</t>
        </is>
      </c>
      <c r="B9" s="4" t="inlineStr">
        <is>
          <t xml:space="preserve"> </t>
        </is>
      </c>
    </row>
    <row r="10">
      <c r="A10" s="3" t="inlineStr">
        <is>
          <t>Schedule of Transacciones Energéticas S.A.S. E.S.P. Granted Guarantees [Line Items]</t>
        </is>
      </c>
      <c r="B10" s="4" t="inlineStr">
        <is>
          <t xml:space="preserve"> </t>
        </is>
      </c>
    </row>
    <row r="11">
      <c r="A11" s="4" t="inlineStr">
        <is>
          <t>Subsidiary transacciones</t>
        </is>
      </c>
      <c r="B11" s="5" t="n">
        <v>501</v>
      </c>
    </row>
    <row r="12">
      <c r="A12" s="4" t="inlineStr">
        <is>
          <t>Emcali S.A. E.S.P. [Member]</t>
        </is>
      </c>
      <c r="B12" s="4" t="inlineStr">
        <is>
          <t xml:space="preserve"> </t>
        </is>
      </c>
    </row>
    <row r="13">
      <c r="A13" s="3" t="inlineStr">
        <is>
          <t>Schedule of Transacciones Energéticas S.A.S. E.S.P. Granted Guarantees [Line Items]</t>
        </is>
      </c>
      <c r="B13" s="4" t="inlineStr">
        <is>
          <t xml:space="preserve"> </t>
        </is>
      </c>
    </row>
    <row r="14">
      <c r="A14" s="4" t="inlineStr">
        <is>
          <t>Subsidiary transacciones</t>
        </is>
      </c>
      <c r="B14" s="5" t="n">
        <v>241</v>
      </c>
    </row>
    <row r="15">
      <c r="A15" s="4" t="inlineStr">
        <is>
          <t>Central hidroelétrica de Caldas S.A. E.S.P. [Member]</t>
        </is>
      </c>
      <c r="B15" s="4" t="inlineStr">
        <is>
          <t xml:space="preserve"> </t>
        </is>
      </c>
    </row>
    <row r="16">
      <c r="A16" s="3" t="inlineStr">
        <is>
          <t>Schedule of Transacciones Energéticas S.A.S. E.S.P. Granted Guarantees [Line Items]</t>
        </is>
      </c>
      <c r="B16" s="4" t="inlineStr">
        <is>
          <t xml:space="preserve"> </t>
        </is>
      </c>
    </row>
    <row r="17">
      <c r="A17" s="4" t="inlineStr">
        <is>
          <t>Subsidiary transacciones</t>
        </is>
      </c>
      <c r="B17" s="5" t="n">
        <v>119</v>
      </c>
    </row>
    <row r="18">
      <c r="A18" s="4" t="inlineStr">
        <is>
          <t>Caribemar de la Costa S.A.S. E.S.P. [Member]</t>
        </is>
      </c>
      <c r="B18" s="4" t="inlineStr">
        <is>
          <t xml:space="preserve"> </t>
        </is>
      </c>
    </row>
    <row r="19">
      <c r="A19" s="3" t="inlineStr">
        <is>
          <t>Schedule of Transacciones Energéticas S.A.S. E.S.P. Granted Guarantees [Line Items]</t>
        </is>
      </c>
      <c r="B19" s="4" t="inlineStr">
        <is>
          <t xml:space="preserve"> </t>
        </is>
      </c>
    </row>
    <row r="20">
      <c r="A20" s="4" t="inlineStr">
        <is>
          <t>Subsidiary transacciones</t>
        </is>
      </c>
      <c r="B20" s="5" t="n">
        <v>116</v>
      </c>
    </row>
    <row r="21">
      <c r="A21" s="4" t="inlineStr">
        <is>
          <t>Empresa de energía del Quindio S.A. E.S.P. [Member]</t>
        </is>
      </c>
      <c r="B21" s="4" t="inlineStr">
        <is>
          <t xml:space="preserve"> </t>
        </is>
      </c>
    </row>
    <row r="22">
      <c r="A22" s="3" t="inlineStr">
        <is>
          <t>Schedule of Transacciones Energéticas S.A.S. E.S.P. Granted Guarantees [Line Items]</t>
        </is>
      </c>
      <c r="B22" s="4" t="inlineStr">
        <is>
          <t xml:space="preserve"> </t>
        </is>
      </c>
    </row>
    <row r="23">
      <c r="A23" s="4" t="inlineStr">
        <is>
          <t>Subsidiary transacciones</t>
        </is>
      </c>
      <c r="B23" s="5" t="n">
        <v>96</v>
      </c>
    </row>
    <row r="24">
      <c r="A24" s="4" t="inlineStr">
        <is>
          <t>AIR-E S.A. E.S.P. [Member]</t>
        </is>
      </c>
      <c r="B24" s="4" t="inlineStr">
        <is>
          <t xml:space="preserve"> </t>
        </is>
      </c>
    </row>
    <row r="25">
      <c r="A25" s="3" t="inlineStr">
        <is>
          <t>Schedule of Transacciones Energéticas S.A.S. E.S.P. Granted Guarantees [Line Items]</t>
        </is>
      </c>
      <c r="B25" s="4" t="inlineStr">
        <is>
          <t xml:space="preserve"> </t>
        </is>
      </c>
    </row>
    <row r="26">
      <c r="A26" s="4" t="inlineStr">
        <is>
          <t>Subsidiary transacciones</t>
        </is>
      </c>
      <c r="B26" s="5" t="n">
        <v>71</v>
      </c>
    </row>
    <row r="27">
      <c r="A27" s="4" t="inlineStr">
        <is>
          <t>Empresa de Energía de Pereira S.A. E.S.P. [Member]</t>
        </is>
      </c>
      <c r="B27" s="4" t="inlineStr">
        <is>
          <t xml:space="preserve"> </t>
        </is>
      </c>
    </row>
    <row r="28">
      <c r="A28" s="3" t="inlineStr">
        <is>
          <t>Schedule of Transacciones Energéticas S.A.S. E.S.P. Granted Guarantees [Line Items]</t>
        </is>
      </c>
      <c r="B28" s="4" t="inlineStr">
        <is>
          <t xml:space="preserve"> </t>
        </is>
      </c>
    </row>
    <row r="29">
      <c r="A29" s="4" t="inlineStr">
        <is>
          <t>Subsidiary transacciones</t>
        </is>
      </c>
      <c r="B29" s="5" t="n">
        <v>40</v>
      </c>
    </row>
    <row r="30">
      <c r="A30" s="4" t="inlineStr">
        <is>
          <t>Eletrificadora del Caquetá S.A. E.S.P. [Member]</t>
        </is>
      </c>
      <c r="B30" s="4" t="inlineStr">
        <is>
          <t xml:space="preserve"> </t>
        </is>
      </c>
    </row>
    <row r="31">
      <c r="A31" s="3" t="inlineStr">
        <is>
          <t>Schedule of Transacciones Energéticas S.A.S. E.S.P. Granted Guarantees [Line Items]</t>
        </is>
      </c>
      <c r="B31" s="4" t="inlineStr">
        <is>
          <t xml:space="preserve"> </t>
        </is>
      </c>
    </row>
    <row r="32">
      <c r="A32" s="4" t="inlineStr">
        <is>
          <t>Subsidiary transacciones</t>
        </is>
      </c>
      <c r="B32" s="5" t="n">
        <v>34</v>
      </c>
    </row>
    <row r="33">
      <c r="A33" s="4" t="inlineStr">
        <is>
          <t>Celsia Colombia S.A. E.S.P. [Member]</t>
        </is>
      </c>
      <c r="B33" s="4" t="inlineStr">
        <is>
          <t xml:space="preserve"> </t>
        </is>
      </c>
    </row>
    <row r="34">
      <c r="A34" s="3" t="inlineStr">
        <is>
          <t>Schedule of Transacciones Energéticas S.A.S. E.S.P. Granted Guarantees [Line Items]</t>
        </is>
      </c>
      <c r="B34" s="4" t="inlineStr">
        <is>
          <t xml:space="preserve"> </t>
        </is>
      </c>
    </row>
    <row r="35">
      <c r="A35" s="4" t="inlineStr">
        <is>
          <t>Subsidiary transacciones</t>
        </is>
      </c>
      <c r="B35" s="5" t="n">
        <v>31</v>
      </c>
    </row>
    <row r="36">
      <c r="A36" s="4" t="inlineStr">
        <is>
          <t>Empresa de energía de Boyacá S.A. E.S.P. [Member]</t>
        </is>
      </c>
      <c r="B36" s="4" t="inlineStr">
        <is>
          <t xml:space="preserve"> </t>
        </is>
      </c>
    </row>
    <row r="37">
      <c r="A37" s="3" t="inlineStr">
        <is>
          <t>Schedule of Transacciones Energéticas S.A.S. E.S.P. Granted Guarantees [Line Items]</t>
        </is>
      </c>
      <c r="B37" s="4" t="inlineStr">
        <is>
          <t xml:space="preserve"> </t>
        </is>
      </c>
    </row>
    <row r="38">
      <c r="A38" s="4" t="inlineStr">
        <is>
          <t>Subsidiary transacciones</t>
        </is>
      </c>
      <c r="B38" s="5" t="n">
        <v>30</v>
      </c>
    </row>
    <row r="39">
      <c r="A39" s="4" t="inlineStr">
        <is>
          <t>Electrificadora del Meta S.A. E.S.P. [Member]</t>
        </is>
      </c>
      <c r="B39" s="4" t="inlineStr">
        <is>
          <t xml:space="preserve"> </t>
        </is>
      </c>
    </row>
    <row r="40">
      <c r="A40" s="3" t="inlineStr">
        <is>
          <t>Schedule of Transacciones Energéticas S.A.S. E.S.P. Granted Guarantees [Line Items]</t>
        </is>
      </c>
      <c r="B40" s="4" t="inlineStr">
        <is>
          <t xml:space="preserve"> </t>
        </is>
      </c>
    </row>
    <row r="41">
      <c r="A41" s="4" t="inlineStr">
        <is>
          <t>Subsidiary transacciones</t>
        </is>
      </c>
      <c r="B41" s="5" t="n">
        <v>26</v>
      </c>
    </row>
    <row r="42">
      <c r="A42" s="4" t="inlineStr">
        <is>
          <t>Centrales elétricas del norte de Santander S.A E.S.P. [Member]</t>
        </is>
      </c>
      <c r="B42" s="4" t="inlineStr">
        <is>
          <t xml:space="preserve"> </t>
        </is>
      </c>
    </row>
    <row r="43">
      <c r="A43" s="3" t="inlineStr">
        <is>
          <t>Schedule of Transacciones Energéticas S.A.S. E.S.P. Granted Guarantees [Line Items]</t>
        </is>
      </c>
      <c r="B43" s="4" t="inlineStr">
        <is>
          <t xml:space="preserve"> </t>
        </is>
      </c>
    </row>
    <row r="44">
      <c r="A44" s="4" t="inlineStr">
        <is>
          <t>Subsidiary transacciones</t>
        </is>
      </c>
      <c r="B44" s="5" t="n">
        <v>23</v>
      </c>
    </row>
    <row r="45">
      <c r="A45" s="4" t="inlineStr">
        <is>
          <t>Electrificadora de Santander S.A. E.S.P. [Member]</t>
        </is>
      </c>
      <c r="B45" s="4" t="inlineStr">
        <is>
          <t xml:space="preserve"> </t>
        </is>
      </c>
    </row>
    <row r="46">
      <c r="A46" s="3" t="inlineStr">
        <is>
          <t>Schedule of Transacciones Energéticas S.A.S. E.S.P. Granted Guarantees [Line Items]</t>
        </is>
      </c>
      <c r="B46" s="4" t="inlineStr">
        <is>
          <t xml:space="preserve"> </t>
        </is>
      </c>
    </row>
    <row r="47">
      <c r="A47" s="4" t="inlineStr">
        <is>
          <t>Subsidiary transacciones</t>
        </is>
      </c>
      <c r="B47" s="5" t="n">
        <v>17</v>
      </c>
    </row>
    <row r="48">
      <c r="A48" s="4" t="inlineStr">
        <is>
          <t>Centrales eléctricas de Nariño S.A. E.S.P. [Member]</t>
        </is>
      </c>
      <c r="B48" s="4" t="inlineStr">
        <is>
          <t xml:space="preserve"> </t>
        </is>
      </c>
    </row>
    <row r="49">
      <c r="A49" s="3" t="inlineStr">
        <is>
          <t>Schedule of Transacciones Energéticas S.A.S. E.S.P. Granted Guarantees [Line Items]</t>
        </is>
      </c>
      <c r="B49" s="4" t="inlineStr">
        <is>
          <t xml:space="preserve"> </t>
        </is>
      </c>
    </row>
    <row r="50">
      <c r="A50" s="4" t="inlineStr">
        <is>
          <t>Subsidiary transacciones</t>
        </is>
      </c>
      <c r="B50" s="6" t="n">
        <v>4</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ntingencies - Schedule of Subsidiaries, have Granted Certain Guarantees to these Third Parties (Details)</t>
        </is>
      </c>
      <c r="B1" s="2" t="inlineStr">
        <is>
          <t>12 Months Ended</t>
        </is>
      </c>
    </row>
    <row r="2">
      <c r="B2" s="2" t="inlineStr">
        <is>
          <t>Dec. 31, 2024</t>
        </is>
      </c>
    </row>
    <row r="3">
      <c r="A3" s="4" t="inlineStr">
        <is>
          <t>Éxito acts as joint and several debtors of Patrimonio Autónomo Viva Barranquilla [Member]</t>
        </is>
      </c>
      <c r="B3" s="4" t="inlineStr">
        <is>
          <t xml:space="preserve"> </t>
        </is>
      </c>
    </row>
    <row r="4">
      <c r="A4" s="3" t="inlineStr">
        <is>
          <t>Schedule of Subsidiaries, have Granted Certain Guarantees to these Third Parties [Line Items]</t>
        </is>
      </c>
      <c r="B4" s="4" t="inlineStr">
        <is>
          <t xml:space="preserve"> </t>
        </is>
      </c>
    </row>
    <row r="5">
      <c r="A5" s="4" t="inlineStr">
        <is>
          <t>Description and detail of the guarantee</t>
        </is>
      </c>
      <c r="B5" s="4" t="inlineStr">
        <is>
          <t>Compliance bond Éxito acts as joint and several debtors of Patrimonio Autónomo Viva Barranquilla</t>
        </is>
      </c>
    </row>
    <row r="6">
      <c r="A6" s="4" t="inlineStr">
        <is>
          <t>Insurance company</t>
        </is>
      </c>
      <c r="B6" s="4" t="inlineStr">
        <is>
          <t>Seguros Generales Suramericana S.A.</t>
        </is>
      </c>
    </row>
    <row r="7">
      <c r="A7" s="4" t="inlineStr">
        <is>
          <t>Éxito Industrias S.A.S. [Member]</t>
        </is>
      </c>
      <c r="B7" s="4" t="inlineStr">
        <is>
          <t xml:space="preserve"> </t>
        </is>
      </c>
    </row>
    <row r="8">
      <c r="A8" s="3" t="inlineStr">
        <is>
          <t>Schedule of Subsidiaries, have Granted Certain Guarantees to these Third Parties [Line Items]</t>
        </is>
      </c>
      <c r="B8" s="4" t="inlineStr">
        <is>
          <t xml:space="preserve"> </t>
        </is>
      </c>
    </row>
    <row r="9">
      <c r="A9" s="4" t="inlineStr">
        <is>
          <t>Description and detail of the guarantee</t>
        </is>
      </c>
      <c r="B9" s="4" t="inlineStr">
        <is>
          <t>Compliance bond granted by Éxito Industrias S.A.S.</t>
        </is>
      </c>
    </row>
    <row r="10">
      <c r="A10" s="4" t="inlineStr">
        <is>
          <t>Insurance company</t>
        </is>
      </c>
      <c r="B10" s="4" t="inlineStr">
        <is>
          <t>Seguros Generales Suramericana S.A.</t>
        </is>
      </c>
    </row>
    <row r="11">
      <c r="A11" s="4" t="inlineStr">
        <is>
          <t>Éxito Viajes y Turismo S.A. [Member]</t>
        </is>
      </c>
      <c r="B11" s="4" t="inlineStr">
        <is>
          <t xml:space="preserve"> </t>
        </is>
      </c>
    </row>
    <row r="12">
      <c r="A12" s="3" t="inlineStr">
        <is>
          <t>Schedule of Subsidiaries, have Granted Certain Guarantees to these Third Parties [Line Items]</t>
        </is>
      </c>
      <c r="B12" s="4" t="inlineStr">
        <is>
          <t xml:space="preserve"> </t>
        </is>
      </c>
    </row>
    <row r="13">
      <c r="A13" s="4" t="inlineStr">
        <is>
          <t>Description and detail of the guarantee</t>
        </is>
      </c>
      <c r="B13" s="4" t="inlineStr">
        <is>
          <t>Compliance bond granted by Éxito Viajes y Turismo S.A.</t>
        </is>
      </c>
    </row>
    <row r="14">
      <c r="A14" s="4" t="inlineStr">
        <is>
          <t>Insurance company</t>
        </is>
      </c>
      <c r="B14" s="4" t="inlineStr">
        <is>
          <t>Berkley International Seguros Colombia S.A.</t>
        </is>
      </c>
    </row>
    <row r="15">
      <c r="A15" s="4" t="inlineStr">
        <is>
          <t>Éxito Viajes y Turismo S.A. One [Member]</t>
        </is>
      </c>
      <c r="B15" s="4" t="inlineStr">
        <is>
          <t xml:space="preserve"> </t>
        </is>
      </c>
    </row>
    <row r="16">
      <c r="A16" s="3" t="inlineStr">
        <is>
          <t>Schedule of Subsidiaries, have Granted Certain Guarantees to these Third Parties [Line Items]</t>
        </is>
      </c>
      <c r="B16" s="4" t="inlineStr">
        <is>
          <t xml:space="preserve"> </t>
        </is>
      </c>
    </row>
    <row r="17">
      <c r="A17" s="4" t="inlineStr">
        <is>
          <t>Description and detail of the guarantee</t>
        </is>
      </c>
      <c r="B17" s="4" t="inlineStr">
        <is>
          <t>Compliance bond granted by Éxito Viajes y Turismo S.A.</t>
        </is>
      </c>
    </row>
    <row r="18">
      <c r="A18" s="4" t="inlineStr">
        <is>
          <t>Insurance company</t>
        </is>
      </c>
      <c r="B18" s="4" t="inlineStr">
        <is>
          <t>Seguros Generales Suramericana S.A.</t>
        </is>
      </c>
    </row>
    <row r="19">
      <c r="A19" s="4" t="inlineStr">
        <is>
          <t>Supply of Energy to the Regulated Market [Member]</t>
        </is>
      </c>
      <c r="B19" s="4" t="inlineStr">
        <is>
          <t xml:space="preserve"> </t>
        </is>
      </c>
    </row>
    <row r="20">
      <c r="A20" s="3" t="inlineStr">
        <is>
          <t>Schedule of Subsidiaries, have Granted Certain Guarantees to these Third Parties [Line Items]</t>
        </is>
      </c>
      <c r="B20" s="4" t="inlineStr">
        <is>
          <t xml:space="preserve"> </t>
        </is>
      </c>
    </row>
    <row r="21">
      <c r="A21" s="4" t="inlineStr">
        <is>
          <t>Description and detail of the guarantee</t>
        </is>
      </c>
      <c r="B21" s="4" t="inlineStr">
        <is>
          <t>Compliance bond granted by Transacciones Energéticas S.A.S. E.S.P.</t>
        </is>
      </c>
    </row>
    <row r="22">
      <c r="A22" s="4" t="inlineStr">
        <is>
          <t>Insurance company</t>
        </is>
      </c>
      <c r="B22" s="4" t="inlineStr">
        <is>
          <t>Seguros Generales Suramericana S.A.</t>
        </is>
      </c>
    </row>
    <row r="23">
      <c r="A23" s="4" t="inlineStr">
        <is>
          <t>Logística, Transporte y Servicios Asociados S.A.S. [Member]</t>
        </is>
      </c>
      <c r="B23" s="4" t="inlineStr">
        <is>
          <t xml:space="preserve"> </t>
        </is>
      </c>
    </row>
    <row r="24">
      <c r="A24" s="3" t="inlineStr">
        <is>
          <t>Schedule of Subsidiaries, have Granted Certain Guarantees to these Third Parties [Line Items]</t>
        </is>
      </c>
      <c r="B24" s="4" t="inlineStr">
        <is>
          <t xml:space="preserve"> </t>
        </is>
      </c>
    </row>
    <row r="25">
      <c r="A25" s="4" t="inlineStr">
        <is>
          <t>Description and detail of the guarantee</t>
        </is>
      </c>
      <c r="B25" s="4" t="inlineStr">
        <is>
          <t>Compliance bond granted by Logística, Transporte y Servicios Asociados S.A.S.</t>
        </is>
      </c>
    </row>
    <row r="26">
      <c r="A26" s="4" t="inlineStr">
        <is>
          <t>Insurance company</t>
        </is>
      </c>
      <c r="B26" s="4" t="inlineStr">
        <is>
          <t>Seguros Generales Suramericana S.A.</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Declared and Paid. (Details) - Almacenes Éxito S.A. [Member] - COP ($) $ / shares in Units, $ in Millions</t>
        </is>
      </c>
      <c r="B1" s="2" t="inlineStr">
        <is>
          <t>Mar. 21, 2024</t>
        </is>
      </c>
      <c r="C1" s="2" t="inlineStr">
        <is>
          <t>Mar. 23, 2023</t>
        </is>
      </c>
      <c r="D1" s="2" t="inlineStr">
        <is>
          <t>Dec. 31, 2024</t>
        </is>
      </c>
      <c r="E1" s="2" t="inlineStr">
        <is>
          <t>Dec. 31, 2023</t>
        </is>
      </c>
    </row>
    <row r="2">
      <c r="A2" s="3" t="inlineStr">
        <is>
          <t>Dividends Declared and Paid [Line Items]</t>
        </is>
      </c>
      <c r="B2" s="4" t="inlineStr">
        <is>
          <t xml:space="preserve"> </t>
        </is>
      </c>
      <c r="C2" s="4" t="inlineStr">
        <is>
          <t xml:space="preserve"> </t>
        </is>
      </c>
      <c r="D2" s="4" t="inlineStr">
        <is>
          <t xml:space="preserve"> </t>
        </is>
      </c>
      <c r="E2" s="4" t="inlineStr">
        <is>
          <t xml:space="preserve"> </t>
        </is>
      </c>
    </row>
    <row r="3">
      <c r="A3" s="4" t="inlineStr">
        <is>
          <t>Dividend</t>
        </is>
      </c>
      <c r="B3" s="6" t="n">
        <v>65529</v>
      </c>
      <c r="C3" s="6" t="n">
        <v>217392</v>
      </c>
      <c r="D3" s="4" t="inlineStr">
        <is>
          <t xml:space="preserve"> </t>
        </is>
      </c>
      <c r="E3" s="4" t="inlineStr">
        <is>
          <t xml:space="preserve"> </t>
        </is>
      </c>
    </row>
    <row r="4">
      <c r="A4" s="4" t="inlineStr">
        <is>
          <t>Annual dividend, per share (in Pesos per share)</t>
        </is>
      </c>
      <c r="B4" s="7" t="n">
        <v>50.49</v>
      </c>
      <c r="C4" s="14" t="n">
        <v>167.5</v>
      </c>
      <c r="D4" s="4" t="inlineStr">
        <is>
          <t xml:space="preserve"> </t>
        </is>
      </c>
      <c r="E4" s="4" t="inlineStr">
        <is>
          <t xml:space="preserve"> </t>
        </is>
      </c>
    </row>
    <row r="5">
      <c r="A5" s="4" t="inlineStr">
        <is>
          <t>Dividend amount paid</t>
        </is>
      </c>
      <c r="B5" s="4" t="inlineStr">
        <is>
          <t xml:space="preserve"> </t>
        </is>
      </c>
      <c r="C5" s="4" t="inlineStr">
        <is>
          <t xml:space="preserve"> </t>
        </is>
      </c>
      <c r="D5" s="6" t="n">
        <v>65502</v>
      </c>
      <c r="E5" s="6" t="n">
        <v>217293</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Declared and Paid. - Schedule of Dividends Declared and Paid to the Owners of Non-Controlling Interests (Details) - COP ($) $ in Millions</t>
        </is>
      </c>
      <c r="B1" s="2" t="inlineStr">
        <is>
          <t>12 Months Ended</t>
        </is>
      </c>
    </row>
    <row r="2">
      <c r="B2" s="2" t="inlineStr">
        <is>
          <t>Dec. 31, 2024</t>
        </is>
      </c>
      <c r="C2" s="2" t="inlineStr">
        <is>
          <t>Dec. 31, 2023</t>
        </is>
      </c>
    </row>
    <row r="3">
      <c r="A3" s="3" t="inlineStr">
        <is>
          <t>Schedule of Dividends Declared and Paid to the Owners of Non-Controlling Interests [Line Items]</t>
        </is>
      </c>
      <c r="B3" s="4" t="inlineStr">
        <is>
          <t xml:space="preserve"> </t>
        </is>
      </c>
      <c r="C3" s="4" t="inlineStr">
        <is>
          <t xml:space="preserve"> </t>
        </is>
      </c>
    </row>
    <row r="4">
      <c r="A4" s="4" t="inlineStr">
        <is>
          <t>Dividends declared</t>
        </is>
      </c>
      <c r="B4" s="6" t="n">
        <v>176872</v>
      </c>
      <c r="C4" s="6" t="n">
        <v>159278</v>
      </c>
    </row>
    <row r="5">
      <c r="A5" s="4" t="inlineStr">
        <is>
          <t>Dividends paid</t>
        </is>
      </c>
      <c r="B5" s="5" t="n">
        <v>199875</v>
      </c>
      <c r="C5" s="5" t="n">
        <v>139735</v>
      </c>
    </row>
    <row r="6">
      <c r="A6" s="4" t="inlineStr">
        <is>
          <t>Patrimonio Autónomo Viva Malls [Member]</t>
        </is>
      </c>
      <c r="B6" s="4" t="inlineStr">
        <is>
          <t xml:space="preserve"> </t>
        </is>
      </c>
      <c r="C6" s="4" t="inlineStr">
        <is>
          <t xml:space="preserve"> </t>
        </is>
      </c>
    </row>
    <row r="7">
      <c r="A7" s="3" t="inlineStr">
        <is>
          <t>Schedule of Dividends Declared and Paid to the Owners of Non-Controlling Interests [Line Items]</t>
        </is>
      </c>
      <c r="B7" s="4" t="inlineStr">
        <is>
          <t xml:space="preserve"> </t>
        </is>
      </c>
      <c r="C7" s="4" t="inlineStr">
        <is>
          <t xml:space="preserve"> </t>
        </is>
      </c>
    </row>
    <row r="8">
      <c r="A8" s="4" t="inlineStr">
        <is>
          <t>Dividends declared</t>
        </is>
      </c>
      <c r="B8" s="5" t="n">
        <v>121977</v>
      </c>
      <c r="C8" s="5" t="n">
        <v>104623</v>
      </c>
    </row>
    <row r="9">
      <c r="A9" s="4" t="inlineStr">
        <is>
          <t>Dividends paid</t>
        </is>
      </c>
      <c r="B9" s="5" t="n">
        <v>144979</v>
      </c>
      <c r="C9" s="5" t="n">
        <v>81621</v>
      </c>
    </row>
    <row r="10">
      <c r="A10" s="4" t="inlineStr">
        <is>
          <t>Grupo Disco Uruguay S.A. [Member]</t>
        </is>
      </c>
      <c r="B10" s="4" t="inlineStr">
        <is>
          <t xml:space="preserve"> </t>
        </is>
      </c>
      <c r="C10" s="4" t="inlineStr">
        <is>
          <t xml:space="preserve"> </t>
        </is>
      </c>
    </row>
    <row r="11">
      <c r="A11" s="3" t="inlineStr">
        <is>
          <t>Schedule of Dividends Declared and Paid to the Owners of Non-Controlling Interests [Line Items]</t>
        </is>
      </c>
      <c r="B11" s="4" t="inlineStr">
        <is>
          <t xml:space="preserve"> </t>
        </is>
      </c>
      <c r="C11" s="4" t="inlineStr">
        <is>
          <t xml:space="preserve"> </t>
        </is>
      </c>
    </row>
    <row r="12">
      <c r="A12" s="4" t="inlineStr">
        <is>
          <t>Dividends declared</t>
        </is>
      </c>
      <c r="B12" s="5" t="n">
        <v>22506</v>
      </c>
      <c r="C12" s="5" t="n">
        <v>27544</v>
      </c>
    </row>
    <row r="13">
      <c r="A13" s="4" t="inlineStr">
        <is>
          <t>Dividends paid</t>
        </is>
      </c>
      <c r="B13" s="5" t="n">
        <v>22246</v>
      </c>
      <c r="C13" s="5" t="n">
        <v>31108</v>
      </c>
    </row>
    <row r="14">
      <c r="A14" s="4" t="inlineStr">
        <is>
          <t>Patrimonio Autónomo Viva Villavicencio [Member]</t>
        </is>
      </c>
      <c r="B14" s="4" t="inlineStr">
        <is>
          <t xml:space="preserve"> </t>
        </is>
      </c>
      <c r="C14" s="4" t="inlineStr">
        <is>
          <t xml:space="preserve"> </t>
        </is>
      </c>
    </row>
    <row r="15">
      <c r="A15" s="3" t="inlineStr">
        <is>
          <t>Schedule of Dividends Declared and Paid to the Owners of Non-Controlling Interests [Line Items]</t>
        </is>
      </c>
      <c r="B15" s="4" t="inlineStr">
        <is>
          <t xml:space="preserve"> </t>
        </is>
      </c>
      <c r="C15" s="4" t="inlineStr">
        <is>
          <t xml:space="preserve"> </t>
        </is>
      </c>
    </row>
    <row r="16">
      <c r="A16" s="4" t="inlineStr">
        <is>
          <t>Dividends declared</t>
        </is>
      </c>
      <c r="B16" s="5" t="n">
        <v>11739</v>
      </c>
      <c r="C16" s="5" t="n">
        <v>10131</v>
      </c>
    </row>
    <row r="17">
      <c r="A17" s="4" t="inlineStr">
        <is>
          <t>Dividends paid</t>
        </is>
      </c>
      <c r="B17" s="5" t="n">
        <v>11817</v>
      </c>
      <c r="C17" s="5" t="n">
        <v>9334</v>
      </c>
    </row>
    <row r="18">
      <c r="A18" s="4" t="inlineStr">
        <is>
          <t>Patrimonio Autónomo Centro Comercial [Member]</t>
        </is>
      </c>
      <c r="B18" s="4" t="inlineStr">
        <is>
          <t xml:space="preserve"> </t>
        </is>
      </c>
      <c r="C18" s="4" t="inlineStr">
        <is>
          <t xml:space="preserve"> </t>
        </is>
      </c>
    </row>
    <row r="19">
      <c r="A19" s="3" t="inlineStr">
        <is>
          <t>Schedule of Dividends Declared and Paid to the Owners of Non-Controlling Interests [Line Items]</t>
        </is>
      </c>
      <c r="B19" s="4" t="inlineStr">
        <is>
          <t xml:space="preserve"> </t>
        </is>
      </c>
      <c r="C19" s="4" t="inlineStr">
        <is>
          <t xml:space="preserve"> </t>
        </is>
      </c>
    </row>
    <row r="20">
      <c r="A20" s="4" t="inlineStr">
        <is>
          <t>Dividends declared</t>
        </is>
      </c>
      <c r="B20" s="5" t="n">
        <v>6327</v>
      </c>
      <c r="C20" s="5" t="n">
        <v>4906</v>
      </c>
    </row>
    <row r="21">
      <c r="A21" s="4" t="inlineStr">
        <is>
          <t>Dividends paid</t>
        </is>
      </c>
      <c r="B21" s="5" t="n">
        <v>6636</v>
      </c>
      <c r="C21" s="5" t="n">
        <v>4827</v>
      </c>
    </row>
    <row r="22">
      <c r="A22" s="4" t="inlineStr">
        <is>
          <t>Éxito Viajes y Turismo S.A.S.</t>
        </is>
      </c>
      <c r="B22" s="4" t="inlineStr">
        <is>
          <t xml:space="preserve"> </t>
        </is>
      </c>
      <c r="C22" s="4" t="inlineStr">
        <is>
          <t xml:space="preserve"> </t>
        </is>
      </c>
    </row>
    <row r="23">
      <c r="A23" s="3" t="inlineStr">
        <is>
          <t>Schedule of Dividends Declared and Paid to the Owners of Non-Controlling Interests [Line Items]</t>
        </is>
      </c>
      <c r="B23" s="4" t="inlineStr">
        <is>
          <t xml:space="preserve"> </t>
        </is>
      </c>
      <c r="C23" s="4" t="inlineStr">
        <is>
          <t xml:space="preserve"> </t>
        </is>
      </c>
    </row>
    <row r="24">
      <c r="A24" s="4" t="inlineStr">
        <is>
          <t>Dividends declared</t>
        </is>
      </c>
      <c r="B24" s="5" t="n">
        <v>4075</v>
      </c>
      <c r="C24" s="4" t="inlineStr">
        <is>
          <t xml:space="preserve"> </t>
        </is>
      </c>
    </row>
    <row r="25">
      <c r="A25" s="4" t="inlineStr">
        <is>
          <t>Dividends paid</t>
        </is>
      </c>
      <c r="B25" s="5" t="n">
        <v>4075</v>
      </c>
      <c r="C25" s="4" t="inlineStr">
        <is>
          <t xml:space="preserve"> </t>
        </is>
      </c>
    </row>
    <row r="26">
      <c r="A26" s="4" t="inlineStr">
        <is>
          <t>Patrimonio Autónomo Centro Comercial Viva Barranquilla [Member]</t>
        </is>
      </c>
      <c r="B26" s="4" t="inlineStr">
        <is>
          <t xml:space="preserve"> </t>
        </is>
      </c>
      <c r="C26" s="4" t="inlineStr">
        <is>
          <t xml:space="preserve"> </t>
        </is>
      </c>
    </row>
    <row r="27">
      <c r="A27" s="3" t="inlineStr">
        <is>
          <t>Schedule of Dividends Declared and Paid to the Owners of Non-Controlling Interests [Line Items]</t>
        </is>
      </c>
      <c r="B27" s="4" t="inlineStr">
        <is>
          <t xml:space="preserve"> </t>
        </is>
      </c>
      <c r="C27" s="4" t="inlineStr">
        <is>
          <t xml:space="preserve"> </t>
        </is>
      </c>
    </row>
    <row r="28">
      <c r="A28" s="4" t="inlineStr">
        <is>
          <t>Dividends declared</t>
        </is>
      </c>
      <c r="B28" s="5" t="n">
        <v>3092</v>
      </c>
      <c r="C28" s="5" t="n">
        <v>2830</v>
      </c>
    </row>
    <row r="29">
      <c r="A29" s="4" t="inlineStr">
        <is>
          <t>Dividends paid</t>
        </is>
      </c>
      <c r="B29" s="5" t="n">
        <v>3066</v>
      </c>
      <c r="C29" s="5" t="n">
        <v>2684</v>
      </c>
    </row>
    <row r="30">
      <c r="A30" s="4" t="inlineStr">
        <is>
          <t>Patrimonio Autónomo Viva Laureles [Member]</t>
        </is>
      </c>
      <c r="B30" s="4" t="inlineStr">
        <is>
          <t xml:space="preserve"> </t>
        </is>
      </c>
      <c r="C30" s="4" t="inlineStr">
        <is>
          <t xml:space="preserve"> </t>
        </is>
      </c>
    </row>
    <row r="31">
      <c r="A31" s="3" t="inlineStr">
        <is>
          <t>Schedule of Dividends Declared and Paid to the Owners of Non-Controlling Interests [Line Items]</t>
        </is>
      </c>
      <c r="B31" s="4" t="inlineStr">
        <is>
          <t xml:space="preserve"> </t>
        </is>
      </c>
      <c r="C31" s="4" t="inlineStr">
        <is>
          <t xml:space="preserve"> </t>
        </is>
      </c>
    </row>
    <row r="32">
      <c r="A32" s="4" t="inlineStr">
        <is>
          <t>Dividends declared</t>
        </is>
      </c>
      <c r="B32" s="5" t="n">
        <v>3003</v>
      </c>
      <c r="C32" s="5" t="n">
        <v>2687</v>
      </c>
    </row>
    <row r="33">
      <c r="A33" s="4" t="inlineStr">
        <is>
          <t>Dividends paid</t>
        </is>
      </c>
      <c r="B33" s="5" t="n">
        <v>2980</v>
      </c>
      <c r="C33" s="5" t="n">
        <v>2611</v>
      </c>
    </row>
    <row r="34">
      <c r="A34" s="4" t="inlineStr">
        <is>
          <t>Patrimonio Autónomo Viva Sincelejo [Member]</t>
        </is>
      </c>
      <c r="B34" s="4" t="inlineStr">
        <is>
          <t xml:space="preserve"> </t>
        </is>
      </c>
      <c r="C34" s="4" t="inlineStr">
        <is>
          <t xml:space="preserve"> </t>
        </is>
      </c>
    </row>
    <row r="35">
      <c r="A35" s="3" t="inlineStr">
        <is>
          <t>Schedule of Dividends Declared and Paid to the Owners of Non-Controlling Interests [Line Items]</t>
        </is>
      </c>
      <c r="B35" s="4" t="inlineStr">
        <is>
          <t xml:space="preserve"> </t>
        </is>
      </c>
      <c r="C35" s="4" t="inlineStr">
        <is>
          <t xml:space="preserve"> </t>
        </is>
      </c>
    </row>
    <row r="36">
      <c r="A36" s="4" t="inlineStr">
        <is>
          <t>Dividends declared</t>
        </is>
      </c>
      <c r="B36" s="5" t="n">
        <v>1388</v>
      </c>
      <c r="C36" s="5" t="n">
        <v>1476</v>
      </c>
    </row>
    <row r="37">
      <c r="A37" s="4" t="inlineStr">
        <is>
          <t>Dividends paid</t>
        </is>
      </c>
      <c r="B37" s="5" t="n">
        <v>1578</v>
      </c>
      <c r="C37" s="5" t="n">
        <v>2081</v>
      </c>
    </row>
    <row r="38">
      <c r="A38" s="4" t="inlineStr">
        <is>
          <t>Éxito Industrias S.A.S. [Member]</t>
        </is>
      </c>
      <c r="B38" s="4" t="inlineStr">
        <is>
          <t xml:space="preserve"> </t>
        </is>
      </c>
      <c r="C38" s="4" t="inlineStr">
        <is>
          <t xml:space="preserve"> </t>
        </is>
      </c>
    </row>
    <row r="39">
      <c r="A39" s="3" t="inlineStr">
        <is>
          <t>Schedule of Dividends Declared and Paid to the Owners of Non-Controlling Interests [Line Items]</t>
        </is>
      </c>
      <c r="B39" s="4" t="inlineStr">
        <is>
          <t xml:space="preserve"> </t>
        </is>
      </c>
      <c r="C39" s="4" t="inlineStr">
        <is>
          <t xml:space="preserve"> </t>
        </is>
      </c>
    </row>
    <row r="40">
      <c r="A40" s="4" t="inlineStr">
        <is>
          <t>Dividends declared</t>
        </is>
      </c>
      <c r="B40" s="5" t="n">
        <v>1136</v>
      </c>
      <c r="C40" s="4" t="inlineStr">
        <is>
          <t xml:space="preserve"> </t>
        </is>
      </c>
    </row>
    <row r="41">
      <c r="A41" s="4" t="inlineStr">
        <is>
          <t>Dividends paid</t>
        </is>
      </c>
      <c r="B41" s="5" t="n">
        <v>1136</v>
      </c>
      <c r="C41" s="4" t="inlineStr">
        <is>
          <t xml:space="preserve"> </t>
        </is>
      </c>
    </row>
    <row r="42">
      <c r="A42" s="4" t="inlineStr">
        <is>
          <t>Patrimonio Autónomo San Pedro Etapa I [Member]</t>
        </is>
      </c>
      <c r="B42" s="4" t="inlineStr">
        <is>
          <t xml:space="preserve"> </t>
        </is>
      </c>
      <c r="C42" s="4" t="inlineStr">
        <is>
          <t xml:space="preserve"> </t>
        </is>
      </c>
    </row>
    <row r="43">
      <c r="A43" s="3" t="inlineStr">
        <is>
          <t>Schedule of Dividends Declared and Paid to the Owners of Non-Controlling Interests [Line Items]</t>
        </is>
      </c>
      <c r="B43" s="4" t="inlineStr">
        <is>
          <t xml:space="preserve"> </t>
        </is>
      </c>
      <c r="C43" s="4" t="inlineStr">
        <is>
          <t xml:space="preserve"> </t>
        </is>
      </c>
    </row>
    <row r="44">
      <c r="A44" s="4" t="inlineStr">
        <is>
          <t>Dividends declared</t>
        </is>
      </c>
      <c r="B44" s="5" t="n">
        <v>818</v>
      </c>
      <c r="C44" s="5" t="n">
        <v>1796</v>
      </c>
    </row>
    <row r="45">
      <c r="A45" s="4" t="inlineStr">
        <is>
          <t>Dividends paid</t>
        </is>
      </c>
      <c r="B45" s="5" t="n">
        <v>413</v>
      </c>
      <c r="C45" s="5" t="n">
        <v>1837</v>
      </c>
    </row>
    <row r="46">
      <c r="A46" s="4" t="inlineStr">
        <is>
          <t>Patrimonio Autónomo Viva Palmas [Member]</t>
        </is>
      </c>
      <c r="B46" s="4" t="inlineStr">
        <is>
          <t xml:space="preserve"> </t>
        </is>
      </c>
      <c r="C46" s="4" t="inlineStr">
        <is>
          <t xml:space="preserve"> </t>
        </is>
      </c>
    </row>
    <row r="47">
      <c r="A47" s="3" t="inlineStr">
        <is>
          <t>Schedule of Dividends Declared and Paid to the Owners of Non-Controlling Interests [Line Items]</t>
        </is>
      </c>
      <c r="B47" s="4" t="inlineStr">
        <is>
          <t xml:space="preserve"> </t>
        </is>
      </c>
      <c r="C47" s="4" t="inlineStr">
        <is>
          <t xml:space="preserve"> </t>
        </is>
      </c>
    </row>
    <row r="48">
      <c r="A48" s="4" t="inlineStr">
        <is>
          <t>Dividends declared</t>
        </is>
      </c>
      <c r="B48" s="5" t="n">
        <v>811</v>
      </c>
      <c r="C48" s="5" t="n">
        <v>768</v>
      </c>
    </row>
    <row r="49">
      <c r="A49" s="4" t="inlineStr">
        <is>
          <t>Dividends paid</t>
        </is>
      </c>
      <c r="B49" s="6" t="n">
        <v>949</v>
      </c>
      <c r="C49" s="5" t="n">
        <v>1115</v>
      </c>
    </row>
    <row r="50">
      <c r="A50" s="4" t="inlineStr">
        <is>
          <t>Éxito Viajes y Turismo S.A.S. [Member]</t>
        </is>
      </c>
      <c r="B50" s="4" t="inlineStr">
        <is>
          <t xml:space="preserve"> </t>
        </is>
      </c>
      <c r="C50" s="4" t="inlineStr">
        <is>
          <t xml:space="preserve"> </t>
        </is>
      </c>
    </row>
    <row r="51">
      <c r="A51" s="3" t="inlineStr">
        <is>
          <t>Schedule of Dividends Declared and Paid to the Owners of Non-Controlling Interests [Line Items]</t>
        </is>
      </c>
      <c r="B51" s="4" t="inlineStr">
        <is>
          <t xml:space="preserve"> </t>
        </is>
      </c>
      <c r="C51" s="4" t="inlineStr">
        <is>
          <t xml:space="preserve"> </t>
        </is>
      </c>
    </row>
    <row r="52">
      <c r="A52" s="4" t="inlineStr">
        <is>
          <t>Dividends declared</t>
        </is>
      </c>
      <c r="B52" s="4" t="inlineStr">
        <is>
          <t xml:space="preserve"> </t>
        </is>
      </c>
      <c r="C52" s="5" t="n">
        <v>2517</v>
      </c>
    </row>
    <row r="53">
      <c r="A53" s="4" t="inlineStr">
        <is>
          <t>Dividends paid</t>
        </is>
      </c>
      <c r="B53" s="4" t="inlineStr">
        <is>
          <t xml:space="preserve"> </t>
        </is>
      </c>
      <c r="C53" s="6" t="n">
        <v>2517</v>
      </c>
    </row>
  </sheetData>
  <mergeCells count="2">
    <mergeCell ref="B1:C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Policy (Details) € in Thousands, $ in Thousands, $ in Millions</t>
        </is>
      </c>
      <c r="B1" s="2" t="inlineStr">
        <is>
          <t>12 Months Ended</t>
        </is>
      </c>
    </row>
    <row r="2">
      <c r="B2" s="2" t="inlineStr">
        <is>
          <t>Dec. 31, 2024 COP ($)</t>
        </is>
      </c>
      <c r="C2" s="2" t="inlineStr">
        <is>
          <t>Dec. 31, 2023 COP ($)</t>
        </is>
      </c>
      <c r="D2" s="2" t="inlineStr">
        <is>
          <t>Dec. 31, 2024 USD ($)</t>
        </is>
      </c>
      <c r="E2" s="2" t="inlineStr">
        <is>
          <t>Dec. 31, 2024 EUR (€)</t>
        </is>
      </c>
      <c r="F2" s="2" t="inlineStr">
        <is>
          <t>Dec. 31, 2023 USD ($)</t>
        </is>
      </c>
      <c r="G2" s="2" t="inlineStr">
        <is>
          <t>Dec. 31, 2023 EUR (€)</t>
        </is>
      </c>
    </row>
    <row r="3">
      <c r="A3" s="3" t="inlineStr">
        <is>
          <t>Financial Risk Management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rade receivables</t>
        </is>
      </c>
      <c r="B4" s="9" t="n">
        <v>0.05</v>
      </c>
      <c r="C4" s="4" t="inlineStr">
        <is>
          <t xml:space="preserve"> </t>
        </is>
      </c>
      <c r="D4" s="9" t="n">
        <v>0.05</v>
      </c>
      <c r="E4" s="9" t="n">
        <v>0.05</v>
      </c>
      <c r="F4" s="4" t="inlineStr">
        <is>
          <t xml:space="preserve"> </t>
        </is>
      </c>
      <c r="G4" s="4" t="inlineStr">
        <is>
          <t xml:space="preserve"> </t>
        </is>
      </c>
    </row>
    <row r="5">
      <c r="A5" s="4" t="inlineStr">
        <is>
          <t>Collateral transactions (in Pesos)</t>
        </is>
      </c>
      <c r="B5" s="6" t="n">
        <v>39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of merchandise (in Pesos)</t>
        </is>
      </c>
      <c r="B6" s="5" t="n">
        <v>5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arantee amount (in Pesos)</t>
        </is>
      </c>
      <c r="B7" s="5" t="n">
        <v>400</v>
      </c>
      <c r="C7" s="6" t="n">
        <v>3000</v>
      </c>
      <c r="D7" s="4" t="inlineStr">
        <is>
          <t xml:space="preserve"> </t>
        </is>
      </c>
      <c r="E7" s="4" t="inlineStr">
        <is>
          <t xml:space="preserve"> </t>
        </is>
      </c>
      <c r="F7" s="4" t="inlineStr">
        <is>
          <t xml:space="preserve"> </t>
        </is>
      </c>
      <c r="G7" s="4" t="inlineStr">
        <is>
          <t xml:space="preserve"> </t>
        </is>
      </c>
    </row>
    <row r="8">
      <c r="A8" s="4" t="inlineStr">
        <is>
          <t>Payment charges to third parties (in Pesos)</t>
        </is>
      </c>
      <c r="B8" s="6" t="n">
        <v>61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ariable market rate</t>
        </is>
      </c>
      <c r="B9" s="9" t="n">
        <v>0.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iabilities</t>
        </is>
      </c>
      <c r="B10" s="9" t="n">
        <v>1</v>
      </c>
      <c r="C10" s="9" t="n">
        <v>1</v>
      </c>
      <c r="D10" s="4" t="inlineStr">
        <is>
          <t xml:space="preserve"> </t>
        </is>
      </c>
      <c r="E10" s="4" t="inlineStr">
        <is>
          <t xml:space="preserve"> </t>
        </is>
      </c>
      <c r="F10" s="4" t="inlineStr">
        <is>
          <t xml:space="preserve"> </t>
        </is>
      </c>
      <c r="G10" s="4" t="inlineStr">
        <is>
          <t xml:space="preserve"> </t>
        </is>
      </c>
    </row>
    <row r="11">
      <c r="A11" s="4" t="inlineStr">
        <is>
          <t>Variation interest percentage</t>
        </is>
      </c>
      <c r="B11" s="4" t="inlineStr">
        <is>
          <t xml:space="preserve"> </t>
        </is>
      </c>
      <c r="C11" s="9" t="n">
        <v>0.1</v>
      </c>
      <c r="D11" s="4" t="inlineStr">
        <is>
          <t xml:space="preserve"> </t>
        </is>
      </c>
      <c r="E11" s="4" t="inlineStr">
        <is>
          <t xml:space="preserve"> </t>
        </is>
      </c>
      <c r="F11" s="9" t="n">
        <v>0.1</v>
      </c>
      <c r="G11" s="9" t="n">
        <v>0.1</v>
      </c>
    </row>
    <row r="12">
      <c r="A12" s="4" t="inlineStr">
        <is>
          <t>Financial values contracts (in Pesos)</t>
        </is>
      </c>
      <c r="B12" s="4" t="inlineStr">
        <is>
          <t xml:space="preserve"> </t>
        </is>
      </c>
      <c r="C12" s="6" t="n">
        <v>120916</v>
      </c>
      <c r="D12" s="4" t="inlineStr">
        <is>
          <t xml:space="preserve"> </t>
        </is>
      </c>
      <c r="E12" s="4" t="inlineStr">
        <is>
          <t xml:space="preserve"> </t>
        </is>
      </c>
      <c r="F12" s="4" t="inlineStr">
        <is>
          <t xml:space="preserve"> </t>
        </is>
      </c>
      <c r="G12" s="4" t="inlineStr">
        <is>
          <t xml:space="preserve"> </t>
        </is>
      </c>
    </row>
    <row r="13">
      <c r="A13" s="4" t="inlineStr">
        <is>
          <t>Interest rate swaps</t>
        </is>
      </c>
      <c r="B13" s="4" t="inlineStr">
        <is>
          <t xml:space="preserve"> </t>
        </is>
      </c>
      <c r="C13" s="4" t="inlineStr">
        <is>
          <t xml:space="preserve"> </t>
        </is>
      </c>
      <c r="D13" s="6" t="n">
        <v>47070</v>
      </c>
      <c r="E13" s="16" t="n">
        <v>4920</v>
      </c>
      <c r="F13" s="4" t="inlineStr">
        <is>
          <t xml:space="preserve"> </t>
        </is>
      </c>
      <c r="G13" s="4" t="inlineStr">
        <is>
          <t xml:space="preserve"> </t>
        </is>
      </c>
    </row>
    <row r="14">
      <c r="A14" s="4" t="inlineStr">
        <is>
          <t>Derivative financial instruments forwards</t>
        </is>
      </c>
      <c r="B14" s="4" t="inlineStr">
        <is>
          <t xml:space="preserve"> </t>
        </is>
      </c>
      <c r="C14" s="4" t="inlineStr">
        <is>
          <t xml:space="preserve"> </t>
        </is>
      </c>
      <c r="D14" s="6" t="n">
        <v>5200</v>
      </c>
      <c r="E14" s="4" t="inlineStr">
        <is>
          <t xml:space="preserve"> </t>
        </is>
      </c>
      <c r="F14" s="6" t="n">
        <v>15500</v>
      </c>
      <c r="G14" s="4" t="inlineStr">
        <is>
          <t xml:space="preserve"> </t>
        </is>
      </c>
    </row>
    <row r="15">
      <c r="A15" s="4" t="inlineStr">
        <is>
          <t>Exito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Risk Management Poli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borrowings</t>
        </is>
      </c>
      <c r="B17" s="9" t="n">
        <v>0.92</v>
      </c>
      <c r="C17" s="9" t="n">
        <v>0.71</v>
      </c>
      <c r="D17" s="9" t="n">
        <v>0.92</v>
      </c>
      <c r="E17" s="9" t="n">
        <v>0.92</v>
      </c>
      <c r="F17" s="9" t="n">
        <v>0.71</v>
      </c>
      <c r="G17" s="9" t="n">
        <v>0.71</v>
      </c>
    </row>
    <row r="18">
      <c r="A18" s="4" t="inlineStr">
        <is>
          <t>Scenario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Risk Management Poli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tion interest percentage</t>
        </is>
      </c>
      <c r="B20" s="12" t="n">
        <v>0.008959999999999999</v>
      </c>
      <c r="C20" s="4" t="inlineStr">
        <is>
          <t xml:space="preserve"> </t>
        </is>
      </c>
      <c r="D20" s="12" t="n">
        <v>0.008959999999999999</v>
      </c>
      <c r="E20" s="12" t="n">
        <v>0.008959999999999999</v>
      </c>
      <c r="F20" s="4" t="inlineStr">
        <is>
          <t xml:space="preserve"> </t>
        </is>
      </c>
      <c r="G20" s="4" t="inlineStr">
        <is>
          <t xml:space="preserve"> </t>
        </is>
      </c>
    </row>
    <row r="21">
      <c r="A21" s="4" t="inlineStr">
        <is>
          <t>Scenario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Risk Management Poli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tion interest percentage</t>
        </is>
      </c>
      <c r="B23" s="12" t="n">
        <v>0.008959999999999999</v>
      </c>
      <c r="C23" s="4" t="inlineStr">
        <is>
          <t xml:space="preserve"> </t>
        </is>
      </c>
      <c r="D23" s="12" t="n">
        <v>0.008959999999999999</v>
      </c>
      <c r="E23" s="12" t="n">
        <v>0.008959999999999999</v>
      </c>
      <c r="F23" s="4" t="inlineStr">
        <is>
          <t xml:space="preserve"> </t>
        </is>
      </c>
      <c r="G23" s="4" t="inlineStr">
        <is>
          <t xml:space="preserve"> </t>
        </is>
      </c>
    </row>
    <row r="24">
      <c r="A24" s="4" t="inlineStr">
        <is>
          <t>Derivative Financial Instru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Risk Management Poli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financial instruments forwards</t>
        </is>
      </c>
      <c r="B26" s="4" t="inlineStr">
        <is>
          <t xml:space="preserve"> </t>
        </is>
      </c>
      <c r="C26" s="4" t="inlineStr">
        <is>
          <t xml:space="preserve"> </t>
        </is>
      </c>
      <c r="D26" s="4" t="inlineStr">
        <is>
          <t xml:space="preserve"> </t>
        </is>
      </c>
      <c r="E26" s="4" t="inlineStr">
        <is>
          <t xml:space="preserve"> </t>
        </is>
      </c>
      <c r="F26" s="6" t="n">
        <v>34600</v>
      </c>
      <c r="G26" s="16" t="n">
        <v>4110</v>
      </c>
    </row>
  </sheetData>
  <mergeCells count="4">
    <mergeCell ref="B1:C1"/>
    <mergeCell ref="F1:G1"/>
    <mergeCell ref="D1:E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Risk Management Policy - Schedule of Éxito Group’s Financial Instruments (Details) - COP ($) $ in Millions</t>
        </is>
      </c>
      <c r="B1" s="2" t="inlineStr">
        <is>
          <t>Dec. 31, 2024</t>
        </is>
      </c>
      <c r="C1" s="2" t="inlineStr">
        <is>
          <t>Dec. 31, 2023</t>
        </is>
      </c>
      <c r="E1" s="2" t="inlineStr">
        <is>
          <t>Dec. 31, 2022</t>
        </is>
      </c>
      <c r="F1" s="2" t="inlineStr">
        <is>
          <t>[1]</t>
        </is>
      </c>
      <c r="G1" s="2" t="inlineStr">
        <is>
          <t>Dec. 31, 2021</t>
        </is>
      </c>
      <c r="H1" s="2" t="inlineStr">
        <is>
          <t>[1]</t>
        </is>
      </c>
    </row>
    <row r="2">
      <c r="A2" s="3" t="inlineStr">
        <is>
          <t>Financial assets</t>
        </is>
      </c>
      <c r="B2" s="4" t="inlineStr">
        <is>
          <t xml:space="preserve"> </t>
        </is>
      </c>
      <c r="C2" s="4" t="inlineStr">
        <is>
          <t xml:space="preserve"> </t>
        </is>
      </c>
      <c r="E2" s="4" t="inlineStr">
        <is>
          <t xml:space="preserve"> </t>
        </is>
      </c>
      <c r="G2" s="4" t="inlineStr">
        <is>
          <t xml:space="preserve"> </t>
        </is>
      </c>
    </row>
    <row r="3">
      <c r="A3" s="4" t="inlineStr">
        <is>
          <t>Cash and cash equivalents (Note 7)</t>
        </is>
      </c>
      <c r="B3" s="6" t="n">
        <v>1345710</v>
      </c>
      <c r="C3" s="6" t="n">
        <v>1508205</v>
      </c>
      <c r="D3" s="4" t="inlineStr">
        <is>
          <t>[1]</t>
        </is>
      </c>
      <c r="E3" s="6" t="n">
        <v>1733673</v>
      </c>
      <c r="G3" s="6" t="n">
        <v>2541579</v>
      </c>
    </row>
    <row r="4">
      <c r="A4" s="4" t="inlineStr">
        <is>
          <t>Trade receivables and other receivables (Note 8)</t>
        </is>
      </c>
      <c r="B4" s="5" t="n">
        <v>670158</v>
      </c>
      <c r="C4" s="5" t="n">
        <v>717269</v>
      </c>
      <c r="E4" s="4" t="inlineStr">
        <is>
          <t xml:space="preserve"> </t>
        </is>
      </c>
      <c r="G4" s="4" t="inlineStr">
        <is>
          <t xml:space="preserve"> </t>
        </is>
      </c>
    </row>
    <row r="5">
      <c r="A5" s="4" t="inlineStr">
        <is>
          <t>Accounts receivables from related parties (Note 10) (3)</t>
        </is>
      </c>
      <c r="B5" s="5" t="n">
        <v>37664</v>
      </c>
      <c r="C5" s="5" t="n">
        <v>52145</v>
      </c>
      <c r="E5" s="4" t="inlineStr">
        <is>
          <t xml:space="preserve"> </t>
        </is>
      </c>
      <c r="G5" s="4" t="inlineStr">
        <is>
          <t xml:space="preserve"> </t>
        </is>
      </c>
    </row>
    <row r="6">
      <c r="A6" s="4" t="inlineStr">
        <is>
          <t>Financial assets (Note 12)</t>
        </is>
      </c>
      <c r="B6" s="5" t="n">
        <v>19666</v>
      </c>
      <c r="C6" s="5" t="n">
        <v>27466</v>
      </c>
      <c r="E6" s="4" t="inlineStr">
        <is>
          <t xml:space="preserve"> </t>
        </is>
      </c>
      <c r="G6" s="4" t="inlineStr">
        <is>
          <t xml:space="preserve"> </t>
        </is>
      </c>
    </row>
    <row r="7">
      <c r="A7" s="4" t="inlineStr">
        <is>
          <t>Total financial assets</t>
        </is>
      </c>
      <c r="B7" s="5" t="n">
        <v>2073198</v>
      </c>
      <c r="C7" s="5" t="n">
        <v>2305085</v>
      </c>
      <c r="E7" s="4" t="inlineStr">
        <is>
          <t xml:space="preserve"> </t>
        </is>
      </c>
      <c r="G7" s="4" t="inlineStr">
        <is>
          <t xml:space="preserve"> </t>
        </is>
      </c>
    </row>
    <row r="8">
      <c r="A8" s="3" t="inlineStr">
        <is>
          <t>Financial liabilities</t>
        </is>
      </c>
      <c r="B8" s="4" t="inlineStr">
        <is>
          <t xml:space="preserve"> </t>
        </is>
      </c>
      <c r="C8" s="4" t="inlineStr">
        <is>
          <t xml:space="preserve"> </t>
        </is>
      </c>
      <c r="E8" s="4" t="inlineStr">
        <is>
          <t xml:space="preserve"> </t>
        </is>
      </c>
      <c r="G8" s="4" t="inlineStr">
        <is>
          <t xml:space="preserve"> </t>
        </is>
      </c>
    </row>
    <row r="9">
      <c r="A9" s="4" t="inlineStr">
        <is>
          <t>Trade payables and other accounts payable (Note 23)</t>
        </is>
      </c>
      <c r="B9" s="5" t="n">
        <v>4430674</v>
      </c>
      <c r="C9" s="5" t="n">
        <v>5286126</v>
      </c>
      <c r="E9" s="4" t="inlineStr">
        <is>
          <t xml:space="preserve"> </t>
        </is>
      </c>
      <c r="G9" s="4" t="inlineStr">
        <is>
          <t xml:space="preserve"> </t>
        </is>
      </c>
    </row>
    <row r="10">
      <c r="A10" s="4" t="inlineStr">
        <is>
          <t>Loans and borrowings (Note 20)</t>
        </is>
      </c>
      <c r="B10" s="5" t="n">
        <v>2258449</v>
      </c>
      <c r="C10" s="5" t="n">
        <v>1266205</v>
      </c>
      <c r="E10" s="4" t="inlineStr">
        <is>
          <t xml:space="preserve"> </t>
        </is>
      </c>
      <c r="G10" s="4" t="inlineStr">
        <is>
          <t xml:space="preserve"> </t>
        </is>
      </c>
    </row>
    <row r="11">
      <c r="A11" s="4" t="inlineStr">
        <is>
          <t>Lease liabilities (Note 15)</t>
        </is>
      </c>
      <c r="B11" s="5" t="n">
        <v>1984244</v>
      </c>
      <c r="C11" s="5" t="n">
        <v>1567959</v>
      </c>
      <c r="E11" s="4" t="inlineStr">
        <is>
          <t xml:space="preserve"> </t>
        </is>
      </c>
      <c r="G11" s="4" t="inlineStr">
        <is>
          <t xml:space="preserve"> </t>
        </is>
      </c>
    </row>
    <row r="12">
      <c r="A12" s="4" t="inlineStr">
        <is>
          <t>Derivative instruments and collections on behalf of third parties (Note 25)</t>
        </is>
      </c>
      <c r="B12" s="5" t="n">
        <v>60481</v>
      </c>
      <c r="C12" s="5" t="n">
        <v>139810</v>
      </c>
      <c r="E12" s="4" t="inlineStr">
        <is>
          <t xml:space="preserve"> </t>
        </is>
      </c>
      <c r="G12" s="4" t="inlineStr">
        <is>
          <t xml:space="preserve"> </t>
        </is>
      </c>
    </row>
    <row r="13">
      <c r="A13" s="4" t="inlineStr">
        <is>
          <t>Accounts payable to related parties (Note 10) (4)</t>
        </is>
      </c>
      <c r="B13" s="5" t="n">
        <v>43757</v>
      </c>
      <c r="C13" s="5" t="n">
        <v>55617</v>
      </c>
      <c r="E13" s="4" t="inlineStr">
        <is>
          <t xml:space="preserve"> </t>
        </is>
      </c>
      <c r="G13" s="4" t="inlineStr">
        <is>
          <t xml:space="preserve"> </t>
        </is>
      </c>
    </row>
    <row r="14">
      <c r="A14" s="4" t="inlineStr">
        <is>
          <t>Total financial liabilities</t>
        </is>
      </c>
      <c r="B14" s="5" t="n">
        <v>8777605</v>
      </c>
      <c r="C14" s="5" t="n">
        <v>8315717</v>
      </c>
      <c r="E14" s="4" t="inlineStr">
        <is>
          <t xml:space="preserve"> </t>
        </is>
      </c>
      <c r="G14" s="4" t="inlineStr">
        <is>
          <t xml:space="preserve"> </t>
        </is>
      </c>
    </row>
    <row r="15">
      <c r="A15" s="4" t="inlineStr">
        <is>
          <t>Net (liability) exposure</t>
        </is>
      </c>
      <c r="B15" s="6" t="n">
        <v>-6704407</v>
      </c>
      <c r="C15" s="6" t="n">
        <v>-6010632</v>
      </c>
      <c r="E15" s="4" t="inlineStr">
        <is>
          <t xml:space="preserve"> </t>
        </is>
      </c>
      <c r="G15" s="4" t="inlineStr">
        <is>
          <t xml:space="preserve"> </t>
        </is>
      </c>
    </row>
    <row r="16"/>
    <row r="17">
      <c r="A17" s="4" t="inlineStr">
        <is>
          <t>[1]Some figures in the December 2023 and 2022 financial statements
were disaggregated for comparative purposes (see Note 2).</t>
        </is>
      </c>
    </row>
  </sheetData>
  <mergeCells count="31">
    <mergeCell ref="E12:F12"/>
    <mergeCell ref="G12:H12"/>
    <mergeCell ref="G2:H2"/>
    <mergeCell ref="G11:H11"/>
    <mergeCell ref="E5:F5"/>
    <mergeCell ref="E14:F14"/>
    <mergeCell ref="G8:H8"/>
    <mergeCell ref="E8:F8"/>
    <mergeCell ref="E4:F4"/>
    <mergeCell ref="G7:H7"/>
    <mergeCell ref="C1:D1"/>
    <mergeCell ref="E10:F10"/>
    <mergeCell ref="G10:H10"/>
    <mergeCell ref="A16:H16"/>
    <mergeCell ref="E13:F13"/>
    <mergeCell ref="G6:H6"/>
    <mergeCell ref="G13:H13"/>
    <mergeCell ref="E9:F9"/>
    <mergeCell ref="G3:H3"/>
    <mergeCell ref="E6:F6"/>
    <mergeCell ref="E15:F15"/>
    <mergeCell ref="E2:F2"/>
    <mergeCell ref="G15:H15"/>
    <mergeCell ref="E11:F11"/>
    <mergeCell ref="G5:H5"/>
    <mergeCell ref="G14:H14"/>
    <mergeCell ref="A17:H17"/>
    <mergeCell ref="G4:H4"/>
    <mergeCell ref="E7:F7"/>
    <mergeCell ref="G9:H9"/>
    <mergeCell ref="E3:F3"/>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Policy - Schedule of Statement of Financial Position in Relation to Internal and External Regulatory Requirements (Details) - COP ($) $ in Millions</t>
        </is>
      </c>
      <c r="B1" s="2" t="inlineStr">
        <is>
          <t>Dec. 31, 2024</t>
        </is>
      </c>
      <c r="C1" s="2" t="inlineStr">
        <is>
          <t>Dec. 31, 2023</t>
        </is>
      </c>
    </row>
    <row r="2">
      <c r="A2" s="3" t="inlineStr">
        <is>
          <t>Rating</t>
        </is>
      </c>
      <c r="B2" s="4" t="inlineStr">
        <is>
          <t xml:space="preserve"> </t>
        </is>
      </c>
      <c r="C2" s="4" t="inlineStr">
        <is>
          <t xml:space="preserve"> </t>
        </is>
      </c>
    </row>
    <row r="3">
      <c r="A3" s="4" t="inlineStr">
        <is>
          <t>Total cash at banks and on hand</t>
        </is>
      </c>
      <c r="B3" s="6" t="n">
        <v>1153057</v>
      </c>
      <c r="C3" s="6" t="n">
        <v>1477368</v>
      </c>
    </row>
    <row r="4">
      <c r="A4" s="4" t="inlineStr">
        <is>
          <t>BB+ [Member]</t>
        </is>
      </c>
      <c r="B4" s="4" t="inlineStr">
        <is>
          <t xml:space="preserve"> </t>
        </is>
      </c>
      <c r="C4" s="4" t="inlineStr">
        <is>
          <t xml:space="preserve"> </t>
        </is>
      </c>
    </row>
    <row r="5">
      <c r="A5" s="3" t="inlineStr">
        <is>
          <t>Rating</t>
        </is>
      </c>
      <c r="B5" s="4" t="inlineStr">
        <is>
          <t xml:space="preserve"> </t>
        </is>
      </c>
      <c r="C5" s="4" t="inlineStr">
        <is>
          <t xml:space="preserve"> </t>
        </is>
      </c>
    </row>
    <row r="6">
      <c r="A6" s="4" t="inlineStr">
        <is>
          <t>Total cash at banks and on hand</t>
        </is>
      </c>
      <c r="B6" s="5" t="n">
        <v>340101</v>
      </c>
      <c r="C6" s="5" t="n">
        <v>626259</v>
      </c>
    </row>
    <row r="7">
      <c r="A7" s="4" t="inlineStr">
        <is>
          <t>BB- [Member]</t>
        </is>
      </c>
      <c r="B7" s="4" t="inlineStr">
        <is>
          <t xml:space="preserve"> </t>
        </is>
      </c>
      <c r="C7" s="4" t="inlineStr">
        <is>
          <t xml:space="preserve"> </t>
        </is>
      </c>
    </row>
    <row r="8">
      <c r="A8" s="3" t="inlineStr">
        <is>
          <t>Rating</t>
        </is>
      </c>
      <c r="B8" s="4" t="inlineStr">
        <is>
          <t xml:space="preserve"> </t>
        </is>
      </c>
      <c r="C8" s="4" t="inlineStr">
        <is>
          <t xml:space="preserve"> </t>
        </is>
      </c>
    </row>
    <row r="9">
      <c r="A9" s="4" t="inlineStr">
        <is>
          <t>Total cash at banks and on hand</t>
        </is>
      </c>
      <c r="B9" s="5" t="n">
        <v>17144</v>
      </c>
      <c r="C9" s="5" t="n">
        <v>41574</v>
      </c>
    </row>
    <row r="10">
      <c r="A10" s="4" t="inlineStr">
        <is>
          <t>N/A [Member]</t>
        </is>
      </c>
      <c r="B10" s="4" t="inlineStr">
        <is>
          <t xml:space="preserve"> </t>
        </is>
      </c>
      <c r="C10" s="4" t="inlineStr">
        <is>
          <t xml:space="preserve"> </t>
        </is>
      </c>
    </row>
    <row r="11">
      <c r="A11" s="3" t="inlineStr">
        <is>
          <t>Rating</t>
        </is>
      </c>
      <c r="B11" s="4" t="inlineStr">
        <is>
          <t xml:space="preserve"> </t>
        </is>
      </c>
      <c r="C11" s="4" t="inlineStr">
        <is>
          <t xml:space="preserve"> </t>
        </is>
      </c>
    </row>
    <row r="12">
      <c r="A12" s="4" t="inlineStr">
        <is>
          <t>Total cash at banks and on hand</t>
        </is>
      </c>
      <c r="B12" s="6" t="n">
        <v>795812</v>
      </c>
      <c r="C12" s="6" t="n">
        <v>809535</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Policy - Schedule of Maturities Éxito Group’s Financial Liabilities (Details) - COP ($) $ in Millions</t>
        </is>
      </c>
      <c r="B1" s="2" t="inlineStr">
        <is>
          <t>Dec. 31, 2024</t>
        </is>
      </c>
      <c r="C1" s="2" t="inlineStr">
        <is>
          <t>Dec. 31, 2023</t>
        </is>
      </c>
    </row>
    <row r="2">
      <c r="A2" s="3" t="inlineStr">
        <is>
          <t>Schedule of Maturities Éxito Group’s Financial Liabilities [Line Items]</t>
        </is>
      </c>
      <c r="B2" s="4" t="inlineStr">
        <is>
          <t xml:space="preserve"> </t>
        </is>
      </c>
      <c r="C2" s="4" t="inlineStr">
        <is>
          <t xml:space="preserve"> </t>
        </is>
      </c>
    </row>
    <row r="3">
      <c r="A3" s="4" t="inlineStr">
        <is>
          <t>Lease liabilities</t>
        </is>
      </c>
      <c r="B3" s="6" t="n">
        <v>2511834</v>
      </c>
      <c r="C3" s="6" t="n">
        <v>2083371</v>
      </c>
    </row>
    <row r="4">
      <c r="A4" s="4" t="inlineStr">
        <is>
          <t>Other relevant contractual liabilities</t>
        </is>
      </c>
      <c r="B4" s="5" t="n">
        <v>1967469</v>
      </c>
      <c r="C4" s="5" t="n">
        <v>952199</v>
      </c>
    </row>
    <row r="5">
      <c r="A5" s="4" t="inlineStr">
        <is>
          <t>Total</t>
        </is>
      </c>
      <c r="B5" s="5" t="n">
        <v>4479303</v>
      </c>
      <c r="C5" s="5" t="n">
        <v>3035570</v>
      </c>
    </row>
    <row r="6">
      <c r="A6" s="4" t="inlineStr">
        <is>
          <t>Less than 1 year [Member]</t>
        </is>
      </c>
      <c r="B6" s="4" t="inlineStr">
        <is>
          <t xml:space="preserve"> </t>
        </is>
      </c>
      <c r="C6" s="4" t="inlineStr">
        <is>
          <t xml:space="preserve"> </t>
        </is>
      </c>
    </row>
    <row r="7">
      <c r="A7" s="3" t="inlineStr">
        <is>
          <t>Schedule of Maturities Éxito Group’s Financial Liabilities [Line Items]</t>
        </is>
      </c>
      <c r="B7" s="4" t="inlineStr">
        <is>
          <t xml:space="preserve"> </t>
        </is>
      </c>
      <c r="C7" s="4" t="inlineStr">
        <is>
          <t xml:space="preserve"> </t>
        </is>
      </c>
    </row>
    <row r="8">
      <c r="A8" s="4" t="inlineStr">
        <is>
          <t>Lease liabilities</t>
        </is>
      </c>
      <c r="B8" s="5" t="n">
        <v>406060</v>
      </c>
      <c r="C8" s="5" t="n">
        <v>378806</v>
      </c>
    </row>
    <row r="9">
      <c r="A9" s="4" t="inlineStr">
        <is>
          <t>Other relevant contractual liabilities</t>
        </is>
      </c>
      <c r="B9" s="5" t="n">
        <v>1655488</v>
      </c>
      <c r="C9" s="5" t="n">
        <v>619150</v>
      </c>
    </row>
    <row r="10">
      <c r="A10" s="4" t="inlineStr">
        <is>
          <t>Total</t>
        </is>
      </c>
      <c r="B10" s="5" t="n">
        <v>2061548</v>
      </c>
      <c r="C10" s="5" t="n">
        <v>997956</v>
      </c>
    </row>
    <row r="11">
      <c r="A11" s="4" t="inlineStr">
        <is>
          <t>From 1 to 5 years [Member]</t>
        </is>
      </c>
      <c r="B11" s="4" t="inlineStr">
        <is>
          <t xml:space="preserve"> </t>
        </is>
      </c>
      <c r="C11" s="4" t="inlineStr">
        <is>
          <t xml:space="preserve"> </t>
        </is>
      </c>
    </row>
    <row r="12">
      <c r="A12" s="3" t="inlineStr">
        <is>
          <t>Schedule of Maturities Éxito Group’s Financial Liabilities [Line Items]</t>
        </is>
      </c>
      <c r="B12" s="4" t="inlineStr">
        <is>
          <t xml:space="preserve"> </t>
        </is>
      </c>
      <c r="C12" s="4" t="inlineStr">
        <is>
          <t xml:space="preserve"> </t>
        </is>
      </c>
    </row>
    <row r="13">
      <c r="A13" s="4" t="inlineStr">
        <is>
          <t>Lease liabilities</t>
        </is>
      </c>
      <c r="B13" s="5" t="n">
        <v>1017860</v>
      </c>
      <c r="C13" s="5" t="n">
        <v>938113</v>
      </c>
    </row>
    <row r="14">
      <c r="A14" s="4" t="inlineStr">
        <is>
          <t>Other relevant contractual liabilities</t>
        </is>
      </c>
      <c r="B14" s="5" t="n">
        <v>303007</v>
      </c>
      <c r="C14" s="5" t="n">
        <v>303912</v>
      </c>
    </row>
    <row r="15">
      <c r="A15" s="4" t="inlineStr">
        <is>
          <t>Total</t>
        </is>
      </c>
      <c r="B15" s="5" t="n">
        <v>1320867</v>
      </c>
      <c r="C15" s="5" t="n">
        <v>1242025</v>
      </c>
    </row>
    <row r="16">
      <c r="A16" s="4" t="inlineStr">
        <is>
          <t>More than 5 years [Member]</t>
        </is>
      </c>
      <c r="B16" s="4" t="inlineStr">
        <is>
          <t xml:space="preserve"> </t>
        </is>
      </c>
      <c r="C16" s="4" t="inlineStr">
        <is>
          <t xml:space="preserve"> </t>
        </is>
      </c>
    </row>
    <row r="17">
      <c r="A17" s="3" t="inlineStr">
        <is>
          <t>Schedule of Maturities Éxito Group’s Financial Liabilities [Line Items]</t>
        </is>
      </c>
      <c r="B17" s="4" t="inlineStr">
        <is>
          <t xml:space="preserve"> </t>
        </is>
      </c>
      <c r="C17" s="4" t="inlineStr">
        <is>
          <t xml:space="preserve"> </t>
        </is>
      </c>
    </row>
    <row r="18">
      <c r="A18" s="4" t="inlineStr">
        <is>
          <t>Lease liabilities</t>
        </is>
      </c>
      <c r="B18" s="5" t="n">
        <v>1087914</v>
      </c>
      <c r="C18" s="5" t="n">
        <v>766452</v>
      </c>
    </row>
    <row r="19">
      <c r="A19" s="4" t="inlineStr">
        <is>
          <t>Other relevant contractual liabilities</t>
        </is>
      </c>
      <c r="B19" s="5" t="n">
        <v>8974</v>
      </c>
      <c r="C19" s="5" t="n">
        <v>29137</v>
      </c>
    </row>
    <row r="20">
      <c r="A20" s="4" t="inlineStr">
        <is>
          <t>Total</t>
        </is>
      </c>
      <c r="B20" s="6" t="n">
        <v>1096888</v>
      </c>
      <c r="C20" s="6" t="n">
        <v>795589</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Financial Risk Management Policy - Schedule of Significant Variance Among the Three Scenarios (Details) $ in Millions</t>
        </is>
      </c>
      <c r="B1" s="2" t="inlineStr">
        <is>
          <t>12 Months Ended</t>
        </is>
      </c>
    </row>
    <row r="2">
      <c r="B2" s="2" t="inlineStr">
        <is>
          <t>Dec. 31, 2024 COP ($)</t>
        </is>
      </c>
    </row>
    <row r="3">
      <c r="A3" s="3" t="inlineStr">
        <is>
          <t>Schedule of Significant Variance Among the Three Scenarios [Line Items]</t>
        </is>
      </c>
      <c r="B3" s="4" t="inlineStr">
        <is>
          <t xml:space="preserve"> </t>
        </is>
      </c>
    </row>
    <row r="4">
      <c r="A4" s="4" t="inlineStr">
        <is>
          <t>Operations</t>
        </is>
      </c>
      <c r="B4" s="4" t="inlineStr">
        <is>
          <t>Borrowings</t>
        </is>
      </c>
    </row>
    <row r="5">
      <c r="A5" s="4" t="inlineStr">
        <is>
          <t>Risk</t>
        </is>
      </c>
      <c r="B5" s="4" t="inlineStr">
        <is>
          <t>Changes in interest rates</t>
        </is>
      </c>
    </row>
    <row r="6">
      <c r="A6" s="4" t="inlineStr">
        <is>
          <t>Balance at December 31, 2023</t>
        </is>
      </c>
      <c r="B6" s="6" t="n">
        <v>1907673</v>
      </c>
    </row>
    <row r="7">
      <c r="A7" s="4" t="inlineStr">
        <is>
          <t>Scenario I [Member]</t>
        </is>
      </c>
      <c r="B7" s="4" t="inlineStr">
        <is>
          <t xml:space="preserve"> </t>
        </is>
      </c>
    </row>
    <row r="8">
      <c r="A8" s="3" t="inlineStr">
        <is>
          <t>Schedule of Significant Variance Among the Three Scenarios [Line Items]</t>
        </is>
      </c>
      <c r="B8" s="4" t="inlineStr">
        <is>
          <t xml:space="preserve"> </t>
        </is>
      </c>
    </row>
    <row r="9">
      <c r="A9" s="4" t="inlineStr">
        <is>
          <t>Market forecast scenario</t>
        </is>
      </c>
      <c r="B9" s="5" t="n">
        <v>1890011</v>
      </c>
    </row>
    <row r="10">
      <c r="A10" s="4" t="inlineStr">
        <is>
          <t>Scenario II [Member]</t>
        </is>
      </c>
      <c r="B10" s="4" t="inlineStr">
        <is>
          <t xml:space="preserve"> </t>
        </is>
      </c>
    </row>
    <row r="11">
      <c r="A11" s="3" t="inlineStr">
        <is>
          <t>Schedule of Significant Variance Among the Three Scenarios [Line Items]</t>
        </is>
      </c>
      <c r="B11" s="4" t="inlineStr">
        <is>
          <t xml:space="preserve"> </t>
        </is>
      </c>
    </row>
    <row r="12">
      <c r="A12" s="4" t="inlineStr">
        <is>
          <t>Market forecast scenario</t>
        </is>
      </c>
      <c r="B12" s="5" t="n">
        <v>1892999</v>
      </c>
    </row>
    <row r="13">
      <c r="A13" s="4" t="inlineStr">
        <is>
          <t>Scenario III [Member]</t>
        </is>
      </c>
      <c r="B13" s="4" t="inlineStr">
        <is>
          <t xml:space="preserve"> </t>
        </is>
      </c>
    </row>
    <row r="14">
      <c r="A14" s="3" t="inlineStr">
        <is>
          <t>Schedule of Significant Variance Among the Three Scenarios [Line Items]</t>
        </is>
      </c>
      <c r="B14" s="4" t="inlineStr">
        <is>
          <t xml:space="preserve"> </t>
        </is>
      </c>
    </row>
    <row r="15">
      <c r="A15" s="4" t="inlineStr">
        <is>
          <t>Market forecast scenario</t>
        </is>
      </c>
      <c r="B15" s="6" t="n">
        <v>1887024</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Policy - Schedule of the Parent Company and its Colombian Subsidiaries (Details)</t>
        </is>
      </c>
      <c r="B1" s="2" t="inlineStr">
        <is>
          <t>12 Months Ended</t>
        </is>
      </c>
    </row>
    <row r="2">
      <c r="B2" s="2" t="inlineStr">
        <is>
          <t>Dec. 31, 2024</t>
        </is>
      </c>
    </row>
    <row r="3">
      <c r="A3" s="4" t="inlineStr">
        <is>
          <t>All risk, damages and loss of profits [Member]</t>
        </is>
      </c>
      <c r="B3" s="4" t="inlineStr">
        <is>
          <t xml:space="preserve"> </t>
        </is>
      </c>
    </row>
    <row r="4">
      <c r="A4" s="3" t="inlineStr">
        <is>
          <t>Schedule of the Parent Company and its Colombian Subsidiaries [Line Items]</t>
        </is>
      </c>
      <c r="B4" s="4" t="inlineStr">
        <is>
          <t xml:space="preserve"> </t>
        </is>
      </c>
    </row>
    <row r="5">
      <c r="A5" s="4" t="inlineStr">
        <is>
          <t>Coverage limits</t>
        </is>
      </c>
      <c r="B5" s="4" t="inlineStr">
        <is>
          <t>In accordance with replacement and reconstruction amounts, with a maximum limit of liability for each policy.</t>
        </is>
      </c>
    </row>
    <row r="6">
      <c r="A6" s="4" t="inlineStr">
        <is>
          <t>Coverage</t>
        </is>
      </c>
      <c r="B6" s="4" t="inlineStr">
        <is>
          <t>Losses or sudden and unforeseen damage and incidental damage sustained by covered property, directly arising from any event not expressly excluded. Covers buildings, furniture and fixtures, machinery and equipment, goods, electronic equipment, facility improvements, loss of profits and other property of the insured party.</t>
        </is>
      </c>
    </row>
    <row r="7">
      <c r="A7" s="4" t="inlineStr">
        <is>
          <t>Transport of goods and money [Member]</t>
        </is>
      </c>
      <c r="B7" s="4" t="inlineStr">
        <is>
          <t xml:space="preserve"> </t>
        </is>
      </c>
    </row>
    <row r="8">
      <c r="A8" s="3" t="inlineStr">
        <is>
          <t>Schedule of the Parent Company and its Colombian Subsidiaries [Line Items]</t>
        </is>
      </c>
      <c r="B8" s="4" t="inlineStr">
        <is>
          <t xml:space="preserve"> </t>
        </is>
      </c>
    </row>
    <row r="9">
      <c r="A9" s="4" t="inlineStr">
        <is>
          <t>Coverage limits</t>
        </is>
      </c>
      <c r="B9" s="4" t="inlineStr">
        <is>
          <t>In accordance with the statement of transported values and a maximum limit per dispatch. Differential limits and sub-limits apply by coverage.</t>
        </is>
      </c>
    </row>
    <row r="10">
      <c r="A10" s="4" t="inlineStr">
        <is>
          <t>Coverage</t>
        </is>
      </c>
      <c r="B10" s="4" t="inlineStr">
        <is>
          <t>Property and goods owned by the insured that are in transit, including those on which it has an insurable interest.</t>
        </is>
      </c>
    </row>
    <row r="11">
      <c r="A11" s="4" t="inlineStr">
        <is>
          <t>Extracontractual civil liability [Member]</t>
        </is>
      </c>
      <c r="B11" s="4" t="inlineStr">
        <is>
          <t xml:space="preserve"> </t>
        </is>
      </c>
    </row>
    <row r="12">
      <c r="A12" s="3" t="inlineStr">
        <is>
          <t>Schedule of the Parent Company and its Colombian Subsidiaries [Line Items]</t>
        </is>
      </c>
      <c r="B12" s="4" t="inlineStr">
        <is>
          <t xml:space="preserve"> </t>
        </is>
      </c>
    </row>
    <row r="13">
      <c r="A13" s="4" t="inlineStr">
        <is>
          <t>Coverage limits</t>
        </is>
      </c>
      <c r="B13" s="4" t="inlineStr">
        <is>
          <t>Differential limits and sublimits per coverage apply.</t>
        </is>
      </c>
    </row>
    <row r="14">
      <c r="A14" s="4" t="inlineStr">
        <is>
          <t>Coverage</t>
        </is>
      </c>
      <c r="B14" s="4" t="inlineStr">
        <is>
          <t>Covers damages caused to third parties during the operation.</t>
        </is>
      </c>
    </row>
    <row r="15">
      <c r="A15" s="4" t="inlineStr">
        <is>
          <t>Director’s and officers’ third party liability insurance [Member]</t>
        </is>
      </c>
      <c r="B15" s="4" t="inlineStr">
        <is>
          <t xml:space="preserve"> </t>
        </is>
      </c>
    </row>
    <row r="16">
      <c r="A16" s="3" t="inlineStr">
        <is>
          <t>Schedule of the Parent Company and its Colombian Subsidiaries [Line Items]</t>
        </is>
      </c>
      <c r="B16" s="4" t="inlineStr">
        <is>
          <t xml:space="preserve"> </t>
        </is>
      </c>
    </row>
    <row r="17">
      <c r="A17" s="4" t="inlineStr">
        <is>
          <t>Coverage limits</t>
        </is>
      </c>
      <c r="B17" s="4" t="inlineStr">
        <is>
          <t>Differential limits and sub-limits apply by coverage.</t>
        </is>
      </c>
    </row>
    <row r="18">
      <c r="A18" s="4" t="inlineStr">
        <is>
          <t>Coverage</t>
        </is>
      </c>
      <c r="B18" s="4" t="inlineStr">
        <is>
          <t>Covers claims against directors and officers arising from error or omission while in office.</t>
        </is>
      </c>
    </row>
    <row r="19">
      <c r="A19" s="4" t="inlineStr">
        <is>
          <t>Deception and financial risks [Member]</t>
        </is>
      </c>
      <c r="B19" s="4" t="inlineStr">
        <is>
          <t xml:space="preserve"> </t>
        </is>
      </c>
    </row>
    <row r="20">
      <c r="A20" s="3" t="inlineStr">
        <is>
          <t>Schedule of the Parent Company and its Colombian Subsidiaries [Line Items]</t>
        </is>
      </c>
      <c r="B20" s="4" t="inlineStr">
        <is>
          <t xml:space="preserve"> </t>
        </is>
      </c>
    </row>
    <row r="21">
      <c r="A21" s="4" t="inlineStr">
        <is>
          <t>Coverage limits</t>
        </is>
      </c>
      <c r="B21" s="4" t="inlineStr">
        <is>
          <t>Differential limits and sub-limits apply by coverage.</t>
        </is>
      </c>
    </row>
    <row r="22">
      <c r="A22" s="4" t="inlineStr">
        <is>
          <t>Coverage</t>
        </is>
      </c>
      <c r="B22" s="4" t="inlineStr">
        <is>
          <t>Loss of money or securities in premises or in transit. Willful misconduct of employees that result in financial loss.</t>
        </is>
      </c>
    </row>
    <row r="23">
      <c r="A23" s="4" t="inlineStr">
        <is>
          <t>Group life insurance and personal accident insurance [Member]</t>
        </is>
      </c>
      <c r="B23" s="4" t="inlineStr">
        <is>
          <t xml:space="preserve"> </t>
        </is>
      </c>
    </row>
    <row r="24">
      <c r="A24" s="3" t="inlineStr">
        <is>
          <t>Schedule of the Parent Company and its Colombian Subsidiaries [Line Items]</t>
        </is>
      </c>
      <c r="B24" s="4" t="inlineStr">
        <is>
          <t xml:space="preserve"> </t>
        </is>
      </c>
    </row>
    <row r="25">
      <c r="A25" s="4" t="inlineStr">
        <is>
          <t>Coverage limits</t>
        </is>
      </c>
      <c r="B25" s="4" t="inlineStr">
        <is>
          <t>The insured amount relates to the number of wages defined by the Company.</t>
        </is>
      </c>
    </row>
    <row r="26">
      <c r="A26" s="4" t="inlineStr">
        <is>
          <t>Coverage</t>
        </is>
      </c>
      <c r="B26" s="4" t="inlineStr">
        <is>
          <t>Death and total and permanent disability arising from natural or accidental events.</t>
        </is>
      </c>
    </row>
    <row r="27">
      <c r="A27" s="4" t="inlineStr">
        <is>
          <t>Vehicles [Member]</t>
        </is>
      </c>
      <c r="B27" s="4" t="inlineStr">
        <is>
          <t xml:space="preserve"> </t>
        </is>
      </c>
    </row>
    <row r="28">
      <c r="A28" s="3" t="inlineStr">
        <is>
          <t>Schedule of the Parent Company and its Colombian Subsidiaries [Line Items]</t>
        </is>
      </c>
      <c r="B28" s="4" t="inlineStr">
        <is>
          <t xml:space="preserve"> </t>
        </is>
      </c>
    </row>
    <row r="29">
      <c r="A29" s="4" t="inlineStr">
        <is>
          <t>Coverage limits</t>
        </is>
      </c>
      <c r="B29" s="4" t="inlineStr">
        <is>
          <t>There is a defined ceiling per each coverage</t>
        </is>
      </c>
    </row>
    <row r="30">
      <c r="A30" s="4" t="inlineStr">
        <is>
          <t>Coverage</t>
        </is>
      </c>
      <c r="B30" s="4" t="inlineStr">
        <is>
          <t>Third party liability. Total and partial loss - Damages. Total and partial loss - Theft Earthquake Other coverages as described in the policy.</t>
        </is>
      </c>
    </row>
    <row r="31">
      <c r="A31" s="4" t="inlineStr">
        <is>
          <t>Cyber risk [Member]</t>
        </is>
      </c>
      <c r="B31" s="4" t="inlineStr">
        <is>
          <t xml:space="preserve"> </t>
        </is>
      </c>
    </row>
    <row r="32">
      <c r="A32" s="3" t="inlineStr">
        <is>
          <t>Schedule of the Parent Company and its Colombian Subsidiaries [Line Items]</t>
        </is>
      </c>
      <c r="B32" s="4" t="inlineStr">
        <is>
          <t xml:space="preserve"> </t>
        </is>
      </c>
    </row>
    <row r="33">
      <c r="A33" s="4" t="inlineStr">
        <is>
          <t>Coverage limits</t>
        </is>
      </c>
      <c r="B33" s="4" t="inlineStr">
        <is>
          <t>Differential limits and sub-limits apply by coverage.</t>
        </is>
      </c>
    </row>
    <row r="34">
      <c r="A34" s="4" t="inlineStr">
        <is>
          <t>Coverage</t>
        </is>
      </c>
      <c r="B34" s="4" t="inlineStr">
        <is>
          <t>Direct losses arising from malicious access to the network and indirect losses from third party liability whose personal data have been affected by an event covered by the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17. Goodwill The balance of goodwill is as follows:
As at December 31,
2024 2023
Spice Investment Mercosur S.A. 1,477,494 1,441,256
Retail trade(1) 1,454,094 -
Libertad S.A. 366,515 186,289
Carulla Vivero S.A.(1) - 827,420
Súper Ínter(1) - 453,649
Cafam(1) - 122,219
Other(1) - 50,806
Total goodwill 3,298,103 3,081,639
Impairment loss (1,017 ) (1,017 )
Total goodwill, net 3,297,086 3,080,622
(1) Éxito Group has evolved in its operational management, adopting a comprehensive view of the retail
business instead of analyzing each brand separately. As of December 31,2024, cash flows, revenues, and costs are managed in an integrated
manner, prioritizing the overall performance of each business line, which has led to a change in an accounting estimate. Management, aligned
with the new controlling entity, has transitioned to performance reports based on business lines such as retail and real estate, rather
than extensive segmentations by brand or store. As a result, the retail business will be consolidated into a single UGE that encompasses
all brands for Colombia. The movement in goodwill are shown below:
Cost Impairment Net
Balance at December 31, 2022 3,485,320 (1,017 ) 3,484,303
Acquisitions through business combinations (Note 17.1.) 20,855 - 20,855
Effect of exchange differences on the translation into presentation currency (551,489 ) - (551,489 )
Hyperinflation adjustments 126,953 - 126,953
Balance at December 31, 2023 3,081,639 (1,017 ) 3,080,622
Effect of exchange differences on the translation into presentation currency 18,475 - 18,475
Hyperinflation adjustments 197,989 - 197,989
Balance at December 31, 2024 3,298,103 (1,017 ) 3,297,086 Goodwill has indefinite useful life on the grounds
of the Éxito Group’s considerations thereon, and consequently it is not amortized. Goodwill was not impaired at December 31, 2024
and 2023. Information about impairment testing and fair
value are disclosed in Notes 34 and 35. 17.1. Business combinations Related to business combinations from 2023, at
September 30, 2024, Éxito Group has completed the process of the allocation of the purchase price and all preliminary amounts have
been ascertained and recorded. The consideration transferred, the fair values of identifiable assets and liabilities from the business
acquired at acquisition date and the adjustments of measurement at closing period are as follows:
Fair values at the date of acquisition Measurement period adjustments Fair values at December 31,2024
Hipervital S.A.S. Costa y Costa S.A. Modasian S.R.L. Hipervital S.A.S. Costa y Costa S.A. Modasian S.R.L. Hipervital S.A.S. Costa y Costa S.A. Modasian S.R.L.
Cash - - - - 411 - - 411 -
Trade receivables - - - - 1,309 - - 1,309 -
Inventories 680 - - (17 ) 1,230 - 663 1,230 -
Tax assets - - - - 334 - - 334 -
Property, plant and equipment, net 2,614 92 1,758 (66 ) 314 - 2,548 406 1,758
Rights of use - 7,543 - - (7,543 ) - - - -
Brands - - - 12,904 - - 12,904 - -
Total identifiable assets 3,294 7,635 1,758 12,821 (3,945 ) - 16,115 3,690 1,758
Financial liabilities - - 235 - - - - - 235
Trade payables 689 110 846 (18 ) 2,099 - 671 2,209 846
Leases liabilities - 7,525 - - (7,525 ) - - - -
Total liabilities take on 689 7,635 1,081 (18 ) (5,426 ) - 671 2,209 1,081
Net
assets and liabilities measured at fair value 2,605 - 677 12,839 1,481 - 15,444 1,481 677
Consideration transferred 20,126 17,032 1,558 (865 ) 606 - 19,261 17,638 1,558
Goodwill from the acquisition 17,521 17,032 881 (13,704 ) (875 ) - 3,817 16,157 881 T he goodwill and
variations from the time of acquisition to December 31, 2024, shown the following:
Hipervital S.A.S. Costa y Costa S.A. Modasian S.R.L. Total
Goodwill from the acquisition (Note 17) 3,817 16,157 881 20,855
Effect of exchange difference (462 ) (1,953 ) (106 ) (2,521 )
Goodwill at December 31, 2023 3,355 14,204 775 18,334
Effect of exchange difference 105 446 24 575
Goodwill at December 31, 2024 3,460 14,650 799 18,909 Goodwill is allocated to the Uruguay segment and
is attributable to the synergies expected from the integration of the operations of the companies acquired in that country. The revenues and profit or loss of this business
acquired, corresponding to the period ended at December 31, 2024, included in the consolidated statements of profit or loss at December
31, 2024, shown the following:
Hipervital S.A.S. Costa y Costa S.A. Modasian S.R.L.
Revenues 34,816 24,332 19
Profit (loss) for the period 815 628 (6 ) This companies acquired are ongoing business that
are consider attractive, located in strategic places coinciding with the expansion plan of the Éxito Group. Goodwill was fully allocated to the Uruguay segment
and is attributable to the synergies expected from the integration of the operation of stores acquired in this country.</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tail Sales by Each Segments (Details) - COP ($) $ in Millions</t>
        </is>
      </c>
      <c r="B1" s="2" t="inlineStr">
        <is>
          <t>12 Months Ended</t>
        </is>
      </c>
    </row>
    <row r="2">
      <c r="B2" s="2" t="inlineStr">
        <is>
          <t>Dec. 31, 2024</t>
        </is>
      </c>
      <c r="C2" s="2" t="inlineStr">
        <is>
          <t>Dec. 31, 2023</t>
        </is>
      </c>
      <c r="D2" s="2" t="inlineStr">
        <is>
          <t>Dec. 31, 2022</t>
        </is>
      </c>
    </row>
    <row r="3">
      <c r="A3" s="3" t="inlineStr">
        <is>
          <t>Schedule of Retail Sales by each Segments [Line Items]</t>
        </is>
      </c>
      <c r="B3" s="4" t="inlineStr">
        <is>
          <t xml:space="preserve"> </t>
        </is>
      </c>
      <c r="C3" s="4" t="inlineStr">
        <is>
          <t xml:space="preserve"> </t>
        </is>
      </c>
      <c r="D3" s="4" t="inlineStr">
        <is>
          <t xml:space="preserve"> </t>
        </is>
      </c>
    </row>
    <row r="4">
      <c r="A4" s="4" t="inlineStr">
        <is>
          <t>Total consolidated gross</t>
        </is>
      </c>
      <c r="B4" s="6" t="n">
        <v>20864965</v>
      </c>
      <c r="C4" s="6" t="n">
        <v>20227135</v>
      </c>
      <c r="D4" s="6" t="n">
        <v>19755037</v>
      </c>
    </row>
    <row r="5">
      <c r="A5" s="4" t="inlineStr">
        <is>
          <t>Eliminations</t>
        </is>
      </c>
      <c r="B5" s="5" t="n">
        <v>-636</v>
      </c>
      <c r="C5" s="5" t="n">
        <v>-824</v>
      </c>
      <c r="D5" s="5" t="n">
        <v>-961</v>
      </c>
    </row>
    <row r="6">
      <c r="A6" s="4" t="inlineStr">
        <is>
          <t>Total consolidated, net</t>
        </is>
      </c>
      <c r="B6" s="5" t="n">
        <v>20864329</v>
      </c>
      <c r="C6" s="5" t="n">
        <v>20226311</v>
      </c>
      <c r="D6" s="5" t="n">
        <v>19754076</v>
      </c>
    </row>
    <row r="7">
      <c r="A7" s="4" t="inlineStr">
        <is>
          <t>Argentina [Member]</t>
        </is>
      </c>
      <c r="B7" s="4" t="inlineStr">
        <is>
          <t xml:space="preserve"> </t>
        </is>
      </c>
      <c r="C7" s="4" t="inlineStr">
        <is>
          <t xml:space="preserve"> </t>
        </is>
      </c>
      <c r="D7" s="4" t="inlineStr">
        <is>
          <t xml:space="preserve"> </t>
        </is>
      </c>
    </row>
    <row r="8">
      <c r="A8" s="3" t="inlineStr">
        <is>
          <t>Schedule of Retail Sales by each Segments [Line Items]</t>
        </is>
      </c>
      <c r="B8" s="4" t="inlineStr">
        <is>
          <t xml:space="preserve"> </t>
        </is>
      </c>
      <c r="C8" s="4" t="inlineStr">
        <is>
          <t xml:space="preserve"> </t>
        </is>
      </c>
      <c r="D8" s="4" t="inlineStr">
        <is>
          <t xml:space="preserve"> </t>
        </is>
      </c>
    </row>
    <row r="9">
      <c r="A9" s="4" t="inlineStr">
        <is>
          <t>Total consolidated gross</t>
        </is>
      </c>
      <c r="B9" s="5" t="n">
        <v>1479800</v>
      </c>
      <c r="C9" s="5" t="n">
        <v>1014898</v>
      </c>
      <c r="D9" s="5" t="n">
        <v>1683717</v>
      </c>
    </row>
    <row r="10">
      <c r="A10" s="4" t="inlineStr">
        <is>
          <t>Uruguay [Member]</t>
        </is>
      </c>
      <c r="B10" s="4" t="inlineStr">
        <is>
          <t xml:space="preserve"> </t>
        </is>
      </c>
      <c r="C10" s="4" t="inlineStr">
        <is>
          <t xml:space="preserve"> </t>
        </is>
      </c>
      <c r="D10" s="4" t="inlineStr">
        <is>
          <t xml:space="preserve"> </t>
        </is>
      </c>
    </row>
    <row r="11">
      <c r="A11" s="3" t="inlineStr">
        <is>
          <t>Schedule of Retail Sales by each Segments [Line Items]</t>
        </is>
      </c>
      <c r="B11" s="4" t="inlineStr">
        <is>
          <t xml:space="preserve"> </t>
        </is>
      </c>
      <c r="C11" s="4" t="inlineStr">
        <is>
          <t xml:space="preserve"> </t>
        </is>
      </c>
      <c r="D11" s="4" t="inlineStr">
        <is>
          <t xml:space="preserve"> </t>
        </is>
      </c>
    </row>
    <row r="12">
      <c r="A12" s="4" t="inlineStr">
        <is>
          <t>Total consolidated gross</t>
        </is>
      </c>
      <c r="B12" s="5" t="n">
        <v>4034404</v>
      </c>
      <c r="C12" s="5" t="n">
        <v>4193328</v>
      </c>
      <c r="D12" s="5" t="n">
        <v>3553925</v>
      </c>
    </row>
    <row r="13">
      <c r="A13" s="4" t="inlineStr">
        <is>
          <t>Colombia [Member]</t>
        </is>
      </c>
      <c r="B13" s="4" t="inlineStr">
        <is>
          <t xml:space="preserve"> </t>
        </is>
      </c>
      <c r="C13" s="4" t="inlineStr">
        <is>
          <t xml:space="preserve"> </t>
        </is>
      </c>
      <c r="D13" s="4" t="inlineStr">
        <is>
          <t xml:space="preserve"> </t>
        </is>
      </c>
    </row>
    <row r="14">
      <c r="A14" s="3" t="inlineStr">
        <is>
          <t>Schedule of Retail Sales by each Segments [Line Items]</t>
        </is>
      </c>
      <c r="B14" s="4" t="inlineStr">
        <is>
          <t xml:space="preserve"> </t>
        </is>
      </c>
      <c r="C14" s="4" t="inlineStr">
        <is>
          <t xml:space="preserve"> </t>
        </is>
      </c>
      <c r="D14" s="4" t="inlineStr">
        <is>
          <t xml:space="preserve"> </t>
        </is>
      </c>
    </row>
    <row r="15">
      <c r="A15" s="4" t="inlineStr">
        <is>
          <t>Total consolidated gross</t>
        </is>
      </c>
      <c r="B15" s="5" t="n">
        <v>15350761</v>
      </c>
      <c r="C15" s="5" t="n">
        <v>15018909</v>
      </c>
      <c r="D15" s="5" t="n">
        <v>14517395</v>
      </c>
    </row>
    <row r="16">
      <c r="A16" s="4" t="inlineStr">
        <is>
          <t>Éxito [Member]</t>
        </is>
      </c>
      <c r="B16" s="4" t="inlineStr">
        <is>
          <t xml:space="preserve"> </t>
        </is>
      </c>
      <c r="C16" s="4" t="inlineStr">
        <is>
          <t xml:space="preserve"> </t>
        </is>
      </c>
      <c r="D16" s="4" t="inlineStr">
        <is>
          <t xml:space="preserve"> </t>
        </is>
      </c>
    </row>
    <row r="17">
      <c r="A17" s="3" t="inlineStr">
        <is>
          <t>Schedule of Retail Sales by each Segments [Line Items]</t>
        </is>
      </c>
      <c r="B17" s="4" t="inlineStr">
        <is>
          <t xml:space="preserve"> </t>
        </is>
      </c>
      <c r="C17" s="4" t="inlineStr">
        <is>
          <t xml:space="preserve"> </t>
        </is>
      </c>
      <c r="D17" s="4" t="inlineStr">
        <is>
          <t xml:space="preserve"> </t>
        </is>
      </c>
    </row>
    <row r="18">
      <c r="A18" s="4" t="inlineStr">
        <is>
          <t>Total consolidated gross</t>
        </is>
      </c>
      <c r="B18" s="4" t="inlineStr">
        <is>
          <t xml:space="preserve"> </t>
        </is>
      </c>
      <c r="C18" s="5" t="n">
        <v>10214174</v>
      </c>
      <c r="D18" s="5" t="n">
        <v>10094080</v>
      </c>
    </row>
    <row r="19">
      <c r="A19" s="4" t="inlineStr">
        <is>
          <t>Carulla [Member]</t>
        </is>
      </c>
      <c r="B19" s="4" t="inlineStr">
        <is>
          <t xml:space="preserve"> </t>
        </is>
      </c>
      <c r="C19" s="4" t="inlineStr">
        <is>
          <t xml:space="preserve"> </t>
        </is>
      </c>
      <c r="D19" s="4" t="inlineStr">
        <is>
          <t xml:space="preserve"> </t>
        </is>
      </c>
    </row>
    <row r="20">
      <c r="A20" s="3" t="inlineStr">
        <is>
          <t>Schedule of Retail Sales by each Segments [Line Items]</t>
        </is>
      </c>
      <c r="B20" s="4" t="inlineStr">
        <is>
          <t xml:space="preserve"> </t>
        </is>
      </c>
      <c r="C20" s="4" t="inlineStr">
        <is>
          <t xml:space="preserve"> </t>
        </is>
      </c>
      <c r="D20" s="4" t="inlineStr">
        <is>
          <t xml:space="preserve"> </t>
        </is>
      </c>
    </row>
    <row r="21">
      <c r="A21" s="4" t="inlineStr">
        <is>
          <t>Total consolidated gross</t>
        </is>
      </c>
      <c r="B21" s="4" t="inlineStr">
        <is>
          <t xml:space="preserve"> </t>
        </is>
      </c>
      <c r="C21" s="5" t="n">
        <v>2434416</v>
      </c>
      <c r="D21" s="5" t="n">
        <v>2153203</v>
      </c>
    </row>
    <row r="22">
      <c r="A22" s="4" t="inlineStr">
        <is>
          <t>Low cost and other [Member]</t>
        </is>
      </c>
      <c r="B22" s="4" t="inlineStr">
        <is>
          <t xml:space="preserve"> </t>
        </is>
      </c>
      <c r="C22" s="4" t="inlineStr">
        <is>
          <t xml:space="preserve"> </t>
        </is>
      </c>
      <c r="D22" s="4" t="inlineStr">
        <is>
          <t xml:space="preserve"> </t>
        </is>
      </c>
    </row>
    <row r="23">
      <c r="A23" s="3" t="inlineStr">
        <is>
          <t>Schedule of Retail Sales by each Segments [Line Items]</t>
        </is>
      </c>
      <c r="B23" s="4" t="inlineStr">
        <is>
          <t xml:space="preserve"> </t>
        </is>
      </c>
      <c r="C23" s="4" t="inlineStr">
        <is>
          <t xml:space="preserve"> </t>
        </is>
      </c>
      <c r="D23" s="4" t="inlineStr">
        <is>
          <t xml:space="preserve"> </t>
        </is>
      </c>
    </row>
    <row r="24">
      <c r="A24" s="4" t="inlineStr">
        <is>
          <t>Total consolidated gross</t>
        </is>
      </c>
      <c r="B24" s="4" t="inlineStr">
        <is>
          <t xml:space="preserve"> </t>
        </is>
      </c>
      <c r="C24" s="6" t="n">
        <v>2370319</v>
      </c>
      <c r="D24" s="6" t="n">
        <v>2270112</v>
      </c>
    </row>
  </sheetData>
  <mergeCells count="2">
    <mergeCell ref="B1:D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Operating Segments - Schedule of Operating Segment (Details) - COP ($) $ in Millions</t>
        </is>
      </c>
      <c r="C1" s="2" t="inlineStr">
        <is>
          <t>12 Months Ended</t>
        </is>
      </c>
    </row>
    <row r="2">
      <c r="C2" s="2" t="inlineStr">
        <is>
          <t>Dec. 31, 2024</t>
        </is>
      </c>
      <c r="D2" s="2" t="inlineStr">
        <is>
          <t>Dec. 31, 2023</t>
        </is>
      </c>
      <c r="F2" s="2" t="inlineStr">
        <is>
          <t>Dec. 31, 2022</t>
        </is>
      </c>
    </row>
    <row r="3">
      <c r="A3" s="3" t="inlineStr">
        <is>
          <t>Schedule of Operating Segment [Line Items]</t>
        </is>
      </c>
      <c r="C3" s="4" t="inlineStr">
        <is>
          <t xml:space="preserve"> </t>
        </is>
      </c>
      <c r="D3" s="4" t="inlineStr">
        <is>
          <t xml:space="preserve"> </t>
        </is>
      </c>
      <c r="F3" s="4" t="inlineStr">
        <is>
          <t xml:space="preserve"> </t>
        </is>
      </c>
    </row>
    <row r="4">
      <c r="A4" s="4" t="inlineStr">
        <is>
          <t>Retail sales</t>
        </is>
      </c>
      <c r="C4" s="6" t="n">
        <v>20864329</v>
      </c>
      <c r="D4" s="6" t="n">
        <v>20226311</v>
      </c>
      <c r="F4" s="6" t="n">
        <v>19754076</v>
      </c>
    </row>
    <row r="5">
      <c r="A5" s="4" t="inlineStr">
        <is>
          <t>Service revenue</t>
        </is>
      </c>
      <c r="C5" s="5" t="n">
        <v>927149</v>
      </c>
      <c r="D5" s="5" t="n">
        <v>819493</v>
      </c>
      <c r="F5" s="5" t="n">
        <v>741246</v>
      </c>
    </row>
    <row r="6">
      <c r="A6" s="4" t="inlineStr">
        <is>
          <t>Other revenue</t>
        </is>
      </c>
      <c r="C6" s="5" t="n">
        <v>89031</v>
      </c>
      <c r="D6" s="5" t="n">
        <v>76283</v>
      </c>
      <c r="F6" s="5" t="n">
        <v>124351</v>
      </c>
    </row>
    <row r="7">
      <c r="A7" s="4" t="inlineStr">
        <is>
          <t>Gross profit</t>
        </is>
      </c>
      <c r="C7" s="5" t="n">
        <v>5533008</v>
      </c>
      <c r="D7" s="5" t="n">
        <v>5426043</v>
      </c>
      <c r="F7" s="5" t="n">
        <v>5239583</v>
      </c>
    </row>
    <row r="8">
      <c r="A8" s="4" t="inlineStr">
        <is>
          <t>Operating profit</t>
        </is>
      </c>
      <c r="C8" s="5" t="n">
        <v>776126</v>
      </c>
      <c r="D8" s="5" t="n">
        <v>882781</v>
      </c>
      <c r="F8" s="5" t="n">
        <v>990134</v>
      </c>
    </row>
    <row r="9">
      <c r="A9" s="4" t="inlineStr">
        <is>
          <t>Depreciation and amortization</t>
        </is>
      </c>
      <c r="C9" s="5" t="n">
        <v>705403</v>
      </c>
      <c r="D9" s="5" t="n">
        <v>660145</v>
      </c>
      <c r="F9" s="5" t="n">
        <v>603328</v>
      </c>
    </row>
    <row r="10">
      <c r="A10" s="4" t="inlineStr">
        <is>
          <t>Net finance expenses</t>
        </is>
      </c>
      <c r="C10" s="5" t="n">
        <v>-411346</v>
      </c>
      <c r="D10" s="5" t="n">
        <v>-414290</v>
      </c>
      <c r="F10" s="5" t="n">
        <v>-380474</v>
      </c>
    </row>
    <row r="11">
      <c r="A11" s="4" t="inlineStr">
        <is>
          <t>Profit before income tax from continuing operations</t>
        </is>
      </c>
      <c r="C11" s="5" t="n">
        <v>292908</v>
      </c>
      <c r="D11" s="5" t="n">
        <v>354072</v>
      </c>
      <c r="F11" s="5" t="n">
        <v>574940</v>
      </c>
    </row>
    <row r="12">
      <c r="A12" s="4" t="inlineStr">
        <is>
          <t>Income tax</t>
        </is>
      </c>
      <c r="C12" s="5" t="n">
        <v>-55665</v>
      </c>
      <c r="D12" s="5" t="n">
        <v>-45898</v>
      </c>
      <c r="F12" s="5" t="n">
        <v>-325702</v>
      </c>
    </row>
    <row r="13">
      <c r="A13" s="4" t="inlineStr">
        <is>
          <t>Colombia [Member]</t>
        </is>
      </c>
      <c r="C13" s="4" t="inlineStr">
        <is>
          <t xml:space="preserve"> </t>
        </is>
      </c>
      <c r="D13" s="4" t="inlineStr">
        <is>
          <t xml:space="preserve"> </t>
        </is>
      </c>
      <c r="F13" s="4" t="inlineStr">
        <is>
          <t xml:space="preserve"> </t>
        </is>
      </c>
    </row>
    <row r="14">
      <c r="A14" s="3" t="inlineStr">
        <is>
          <t>Schedule of Operating Segment [Line Items]</t>
        </is>
      </c>
      <c r="C14" s="4" t="inlineStr">
        <is>
          <t xml:space="preserve"> </t>
        </is>
      </c>
      <c r="D14" s="4" t="inlineStr">
        <is>
          <t xml:space="preserve"> </t>
        </is>
      </c>
      <c r="F14" s="4" t="inlineStr">
        <is>
          <t xml:space="preserve"> </t>
        </is>
      </c>
    </row>
    <row r="15">
      <c r="A15" s="4" t="inlineStr">
        <is>
          <t>Retail sales</t>
        </is>
      </c>
      <c r="C15" s="5" t="n">
        <v>15350761</v>
      </c>
      <c r="D15" s="5" t="n">
        <v>15018909</v>
      </c>
      <c r="F15" s="5" t="n">
        <v>14517395</v>
      </c>
    </row>
    <row r="16">
      <c r="A16" s="4" t="inlineStr">
        <is>
          <t>Service revenue</t>
        </is>
      </c>
      <c r="C16" s="5" t="n">
        <v>831075</v>
      </c>
      <c r="D16" s="5" t="n">
        <v>753071</v>
      </c>
      <c r="F16" s="5" t="n">
        <v>648806</v>
      </c>
    </row>
    <row r="17">
      <c r="A17" s="4" t="inlineStr">
        <is>
          <t>Other revenue</t>
        </is>
      </c>
      <c r="C17" s="5" t="n">
        <v>74499</v>
      </c>
      <c r="D17" s="5" t="n">
        <v>63014</v>
      </c>
      <c r="F17" s="5" t="n">
        <v>113467</v>
      </c>
    </row>
    <row r="18">
      <c r="A18" s="4" t="inlineStr">
        <is>
          <t>Gross profit</t>
        </is>
      </c>
      <c r="C18" s="5" t="n">
        <v>3598690</v>
      </c>
      <c r="D18" s="5" t="n">
        <v>3558757</v>
      </c>
      <c r="F18" s="5" t="n">
        <v>3385817</v>
      </c>
    </row>
    <row r="19">
      <c r="A19" s="4" t="inlineStr">
        <is>
          <t>Operating profit</t>
        </is>
      </c>
      <c r="C19" s="5" t="n">
        <v>519325</v>
      </c>
      <c r="D19" s="5" t="n">
        <v>512588</v>
      </c>
      <c r="F19" s="5" t="n">
        <v>663984</v>
      </c>
    </row>
    <row r="20">
      <c r="A20" s="4" t="inlineStr">
        <is>
          <t>Depreciation and amortization</t>
        </is>
      </c>
      <c r="C20" s="5" t="n">
        <v>573796</v>
      </c>
      <c r="D20" s="5" t="n">
        <v>556669</v>
      </c>
      <c r="F20" s="5" t="n">
        <v>506716</v>
      </c>
    </row>
    <row r="21">
      <c r="A21" s="4" t="inlineStr">
        <is>
          <t>Net finance expenses</t>
        </is>
      </c>
      <c r="C21" s="5" t="n">
        <v>-361024</v>
      </c>
      <c r="D21" s="5" t="n">
        <v>-386112</v>
      </c>
      <c r="F21" s="5" t="n">
        <v>-263785</v>
      </c>
    </row>
    <row r="22">
      <c r="A22" s="4" t="inlineStr">
        <is>
          <t>Profit before income tax from continuing operations</t>
        </is>
      </c>
      <c r="C22" s="5" t="n">
        <v>86429</v>
      </c>
      <c r="D22" s="5" t="n">
        <v>12057</v>
      </c>
      <c r="F22" s="5" t="n">
        <v>365479</v>
      </c>
    </row>
    <row r="23">
      <c r="A23" s="4" t="inlineStr">
        <is>
          <t>Income tax</t>
        </is>
      </c>
      <c r="C23" s="5" t="n">
        <v>4177</v>
      </c>
      <c r="D23" s="5" t="n">
        <v>31134</v>
      </c>
      <c r="F23" s="5" t="n">
        <v>-218901</v>
      </c>
    </row>
    <row r="24">
      <c r="A24" s="4" t="inlineStr">
        <is>
          <t>Argentina [Member]</t>
        </is>
      </c>
      <c r="C24" s="4" t="inlineStr">
        <is>
          <t xml:space="preserve"> </t>
        </is>
      </c>
      <c r="D24" s="4" t="inlineStr">
        <is>
          <t xml:space="preserve"> </t>
        </is>
      </c>
      <c r="F24" s="4" t="inlineStr">
        <is>
          <t xml:space="preserve"> </t>
        </is>
      </c>
    </row>
    <row r="25">
      <c r="A25" s="3" t="inlineStr">
        <is>
          <t>Schedule of Operating Segment [Line Items]</t>
        </is>
      </c>
      <c r="C25" s="4" t="inlineStr">
        <is>
          <t xml:space="preserve"> </t>
        </is>
      </c>
      <c r="D25" s="4" t="inlineStr">
        <is>
          <t xml:space="preserve"> </t>
        </is>
      </c>
      <c r="F25" s="4" t="inlineStr">
        <is>
          <t xml:space="preserve"> </t>
        </is>
      </c>
    </row>
    <row r="26">
      <c r="A26" s="4" t="inlineStr">
        <is>
          <t>Retail sales</t>
        </is>
      </c>
      <c r="B26" s="4" t="inlineStr">
        <is>
          <t>[1]</t>
        </is>
      </c>
      <c r="C26" s="5" t="n">
        <v>1479800</v>
      </c>
      <c r="D26" s="5" t="n">
        <v>1014898</v>
      </c>
      <c r="F26" s="5" t="n">
        <v>1683717</v>
      </c>
    </row>
    <row r="27">
      <c r="A27" s="4" t="inlineStr">
        <is>
          <t>Service revenue</t>
        </is>
      </c>
      <c r="B27" s="4" t="inlineStr">
        <is>
          <t>[1]</t>
        </is>
      </c>
      <c r="C27" s="5" t="n">
        <v>65348</v>
      </c>
      <c r="D27" s="5" t="n">
        <v>37893</v>
      </c>
      <c r="F27" s="5" t="n">
        <v>66657</v>
      </c>
    </row>
    <row r="28">
      <c r="A28" s="4" t="inlineStr">
        <is>
          <t>Other revenue</t>
        </is>
      </c>
      <c r="B28" s="4" t="inlineStr">
        <is>
          <t>[1]</t>
        </is>
      </c>
      <c r="C28" s="5" t="n">
        <v>3</v>
      </c>
      <c r="D28" s="5" t="n">
        <v>15</v>
      </c>
      <c r="F28" s="5" t="n">
        <v>341</v>
      </c>
    </row>
    <row r="29">
      <c r="A29" s="4" t="inlineStr">
        <is>
          <t>Gross profit</t>
        </is>
      </c>
      <c r="B29" s="4" t="inlineStr">
        <is>
          <t>[1]</t>
        </is>
      </c>
      <c r="C29" s="5" t="n">
        <v>459377</v>
      </c>
      <c r="D29" s="5" t="n">
        <v>360632</v>
      </c>
      <c r="F29" s="5" t="n">
        <v>604403</v>
      </c>
    </row>
    <row r="30">
      <c r="A30" s="4" t="inlineStr">
        <is>
          <t>Operating profit</t>
        </is>
      </c>
      <c r="B30" s="4" t="inlineStr">
        <is>
          <t>[1]</t>
        </is>
      </c>
      <c r="C30" s="5" t="n">
        <v>-74505</v>
      </c>
      <c r="D30" s="5" t="n">
        <v>28918</v>
      </c>
      <c r="F30" s="5" t="n">
        <v>68703</v>
      </c>
    </row>
    <row r="31">
      <c r="A31" s="4" t="inlineStr">
        <is>
          <t>Depreciation and amortization</t>
        </is>
      </c>
      <c r="B31" s="4" t="inlineStr">
        <is>
          <t>[1]</t>
        </is>
      </c>
      <c r="C31" s="5" t="n">
        <v>34546</v>
      </c>
      <c r="D31" s="5" t="n">
        <v>19301</v>
      </c>
      <c r="F31" s="5" t="n">
        <v>24427</v>
      </c>
    </row>
    <row r="32">
      <c r="A32" s="4" t="inlineStr">
        <is>
          <t>Net finance expenses</t>
        </is>
      </c>
      <c r="B32" s="4" t="inlineStr">
        <is>
          <t>[1]</t>
        </is>
      </c>
      <c r="C32" s="5" t="n">
        <v>-2431</v>
      </c>
      <c r="D32" s="5" t="n">
        <v>-15835</v>
      </c>
      <c r="F32" s="5" t="n">
        <v>-97014</v>
      </c>
    </row>
    <row r="33">
      <c r="A33" s="4" t="inlineStr">
        <is>
          <t>Profit before income tax from continuing operations</t>
        </is>
      </c>
      <c r="B33" s="4" t="inlineStr">
        <is>
          <t>[1]</t>
        </is>
      </c>
      <c r="C33" s="5" t="n">
        <v>-76936</v>
      </c>
      <c r="D33" s="5" t="n">
        <v>13083</v>
      </c>
      <c r="F33" s="5" t="n">
        <v>-28311</v>
      </c>
    </row>
    <row r="34">
      <c r="A34" s="4" t="inlineStr">
        <is>
          <t>Income tax</t>
        </is>
      </c>
      <c r="B34" s="4" t="inlineStr">
        <is>
          <t>[1]</t>
        </is>
      </c>
      <c r="C34" s="5" t="n">
        <v>12261</v>
      </c>
      <c r="D34" s="5" t="n">
        <v>-11905</v>
      </c>
      <c r="F34" s="5" t="n">
        <v>-65262</v>
      </c>
    </row>
    <row r="35">
      <c r="A35" s="4" t="inlineStr">
        <is>
          <t>Uruguay [Member]</t>
        </is>
      </c>
      <c r="C35" s="4" t="inlineStr">
        <is>
          <t xml:space="preserve"> </t>
        </is>
      </c>
      <c r="D35" s="4" t="inlineStr">
        <is>
          <t xml:space="preserve"> </t>
        </is>
      </c>
      <c r="F35" s="4" t="inlineStr">
        <is>
          <t xml:space="preserve"> </t>
        </is>
      </c>
    </row>
    <row r="36">
      <c r="A36" s="3" t="inlineStr">
        <is>
          <t>Schedule of Operating Segment [Line Items]</t>
        </is>
      </c>
      <c r="C36" s="4" t="inlineStr">
        <is>
          <t xml:space="preserve"> </t>
        </is>
      </c>
      <c r="D36" s="4" t="inlineStr">
        <is>
          <t xml:space="preserve"> </t>
        </is>
      </c>
      <c r="F36" s="4" t="inlineStr">
        <is>
          <t xml:space="preserve"> </t>
        </is>
      </c>
    </row>
    <row r="37">
      <c r="A37" s="4" t="inlineStr">
        <is>
          <t>Retail sales</t>
        </is>
      </c>
      <c r="B37" s="4" t="inlineStr">
        <is>
          <t>[1]</t>
        </is>
      </c>
      <c r="C37" s="5" t="n">
        <v>4034404</v>
      </c>
      <c r="D37" s="5" t="n">
        <v>4193328</v>
      </c>
      <c r="F37" s="5" t="n">
        <v>3553925</v>
      </c>
    </row>
    <row r="38">
      <c r="A38" s="4" t="inlineStr">
        <is>
          <t>Service revenue</t>
        </is>
      </c>
      <c r="B38" s="4" t="inlineStr">
        <is>
          <t>[1]</t>
        </is>
      </c>
      <c r="C38" s="5" t="n">
        <v>30726</v>
      </c>
      <c r="D38" s="5" t="n">
        <v>28529</v>
      </c>
      <c r="F38" s="5" t="n">
        <v>25783</v>
      </c>
    </row>
    <row r="39">
      <c r="A39" s="4" t="inlineStr">
        <is>
          <t>Other revenue</t>
        </is>
      </c>
      <c r="B39" s="4" t="inlineStr">
        <is>
          <t>[1]</t>
        </is>
      </c>
      <c r="C39" s="5" t="n">
        <v>14529</v>
      </c>
      <c r="D39" s="5" t="n">
        <v>13485</v>
      </c>
      <c r="F39" s="5" t="n">
        <v>10815</v>
      </c>
    </row>
    <row r="40">
      <c r="A40" s="4" t="inlineStr">
        <is>
          <t>Gross profit</t>
        </is>
      </c>
      <c r="B40" s="4" t="inlineStr">
        <is>
          <t>[1]</t>
        </is>
      </c>
      <c r="C40" s="5" t="n">
        <v>1474941</v>
      </c>
      <c r="D40" s="5" t="n">
        <v>1506654</v>
      </c>
      <c r="F40" s="5" t="n">
        <v>1249056</v>
      </c>
    </row>
    <row r="41">
      <c r="A41" s="4" t="inlineStr">
        <is>
          <t>Operating profit</t>
        </is>
      </c>
      <c r="B41" s="4" t="inlineStr">
        <is>
          <t>[1]</t>
        </is>
      </c>
      <c r="C41" s="5" t="n">
        <v>331306</v>
      </c>
      <c r="D41" s="5" t="n">
        <v>341275</v>
      </c>
      <c r="F41" s="5" t="n">
        <v>257140</v>
      </c>
    </row>
    <row r="42">
      <c r="A42" s="4" t="inlineStr">
        <is>
          <t>Depreciation and amortization</t>
        </is>
      </c>
      <c r="B42" s="4" t="inlineStr">
        <is>
          <t>[1]</t>
        </is>
      </c>
      <c r="C42" s="5" t="n">
        <v>97061</v>
      </c>
      <c r="D42" s="5" t="n">
        <v>84175</v>
      </c>
      <c r="F42" s="5" t="n">
        <v>72185</v>
      </c>
    </row>
    <row r="43">
      <c r="A43" s="4" t="inlineStr">
        <is>
          <t>Net finance expenses</t>
        </is>
      </c>
      <c r="B43" s="4" t="inlineStr">
        <is>
          <t>[1]</t>
        </is>
      </c>
      <c r="C43" s="5" t="n">
        <v>-47891</v>
      </c>
      <c r="D43" s="5" t="n">
        <v>-12343</v>
      </c>
      <c r="F43" s="5" t="n">
        <v>-19368</v>
      </c>
    </row>
    <row r="44">
      <c r="A44" s="4" t="inlineStr">
        <is>
          <t>Profit before income tax from continuing operations</t>
        </is>
      </c>
      <c r="B44" s="4" t="inlineStr">
        <is>
          <t>[1]</t>
        </is>
      </c>
      <c r="C44" s="5" t="n">
        <v>283415</v>
      </c>
      <c r="D44" s="5" t="n">
        <v>328932</v>
      </c>
      <c r="F44" s="5" t="n">
        <v>237772</v>
      </c>
    </row>
    <row r="45">
      <c r="A45" s="4" t="inlineStr">
        <is>
          <t>Income tax</t>
        </is>
      </c>
      <c r="B45" s="4" t="inlineStr">
        <is>
          <t>[1]</t>
        </is>
      </c>
      <c r="C45" s="5" t="n">
        <v>-72103</v>
      </c>
      <c r="D45" s="5" t="n">
        <v>-65127</v>
      </c>
      <c r="F45" s="5" t="n">
        <v>-41539</v>
      </c>
    </row>
    <row r="46">
      <c r="A46" s="4" t="inlineStr">
        <is>
          <t>Operating Segments [Member]</t>
        </is>
      </c>
      <c r="C46" s="4" t="inlineStr">
        <is>
          <t xml:space="preserve"> </t>
        </is>
      </c>
      <c r="D46" s="4" t="inlineStr">
        <is>
          <t xml:space="preserve"> </t>
        </is>
      </c>
      <c r="F46" s="4" t="inlineStr">
        <is>
          <t xml:space="preserve"> </t>
        </is>
      </c>
    </row>
    <row r="47">
      <c r="A47" s="3" t="inlineStr">
        <is>
          <t>Schedule of Operating Segment [Line Items]</t>
        </is>
      </c>
      <c r="C47" s="4" t="inlineStr">
        <is>
          <t xml:space="preserve"> </t>
        </is>
      </c>
      <c r="D47" s="4" t="inlineStr">
        <is>
          <t xml:space="preserve"> </t>
        </is>
      </c>
      <c r="F47" s="4" t="inlineStr">
        <is>
          <t xml:space="preserve"> </t>
        </is>
      </c>
    </row>
    <row r="48">
      <c r="A48" s="4" t="inlineStr">
        <is>
          <t>Retail sales</t>
        </is>
      </c>
      <c r="C48" s="5" t="n">
        <v>20864965</v>
      </c>
      <c r="D48" s="5" t="n">
        <v>20227135</v>
      </c>
      <c r="F48" s="5" t="n">
        <v>19755037</v>
      </c>
    </row>
    <row r="49">
      <c r="A49" s="4" t="inlineStr">
        <is>
          <t>Service revenue</t>
        </is>
      </c>
      <c r="C49" s="5" t="n">
        <v>927149</v>
      </c>
      <c r="D49" s="5" t="n">
        <v>819493</v>
      </c>
      <c r="E49" s="4" t="inlineStr">
        <is>
          <t>[2]</t>
        </is>
      </c>
      <c r="F49" s="5" t="n">
        <v>741246</v>
      </c>
    </row>
    <row r="50">
      <c r="A50" s="4" t="inlineStr">
        <is>
          <t>Other revenue</t>
        </is>
      </c>
      <c r="C50" s="5" t="n">
        <v>89031</v>
      </c>
      <c r="D50" s="5" t="n">
        <v>76514</v>
      </c>
      <c r="F50" s="5" t="n">
        <v>124623</v>
      </c>
    </row>
    <row r="51">
      <c r="A51" s="4" t="inlineStr">
        <is>
          <t>Gross profit</t>
        </is>
      </c>
      <c r="C51" s="5" t="n">
        <v>5533008</v>
      </c>
      <c r="D51" s="5" t="n">
        <v>5426043</v>
      </c>
      <c r="E51" s="4" t="inlineStr">
        <is>
          <t>[2]</t>
        </is>
      </c>
      <c r="F51" s="5" t="n">
        <v>5239276</v>
      </c>
    </row>
    <row r="52">
      <c r="A52" s="4" t="inlineStr">
        <is>
          <t>Operating profit</t>
        </is>
      </c>
      <c r="C52" s="5" t="n">
        <v>776126</v>
      </c>
      <c r="D52" s="5" t="n">
        <v>882781</v>
      </c>
      <c r="E52" s="4" t="inlineStr">
        <is>
          <t>[2]</t>
        </is>
      </c>
      <c r="F52" s="5" t="n">
        <v>989827</v>
      </c>
    </row>
    <row r="53">
      <c r="A53" s="4" t="inlineStr">
        <is>
          <t>Depreciation and amortization</t>
        </is>
      </c>
      <c r="C53" s="5" t="n">
        <v>705403</v>
      </c>
      <c r="D53" s="5" t="n">
        <v>660145</v>
      </c>
      <c r="E53" s="4" t="inlineStr">
        <is>
          <t>[2]</t>
        </is>
      </c>
      <c r="F53" s="5" t="n">
        <v>603328</v>
      </c>
    </row>
    <row r="54">
      <c r="A54" s="4" t="inlineStr">
        <is>
          <t>Net finance expenses</t>
        </is>
      </c>
      <c r="C54" s="5" t="n">
        <v>-411346</v>
      </c>
      <c r="D54" s="5" t="n">
        <v>-414290</v>
      </c>
      <c r="E54" s="4" t="inlineStr">
        <is>
          <t>[2]</t>
        </is>
      </c>
      <c r="F54" s="5" t="n">
        <v>-380167</v>
      </c>
    </row>
    <row r="55">
      <c r="A55" s="4" t="inlineStr">
        <is>
          <t>Profit before income tax from continuing operations</t>
        </is>
      </c>
      <c r="C55" s="5" t="n">
        <v>292908</v>
      </c>
      <c r="D55" s="5" t="n">
        <v>354072</v>
      </c>
      <c r="E55" s="4" t="inlineStr">
        <is>
          <t>[2]</t>
        </is>
      </c>
      <c r="F55" s="5" t="n">
        <v>574940</v>
      </c>
    </row>
    <row r="56">
      <c r="A56" s="4" t="inlineStr">
        <is>
          <t>Income tax</t>
        </is>
      </c>
      <c r="C56" s="5" t="n">
        <v>-55665</v>
      </c>
      <c r="D56" s="5" t="n">
        <v>-45898</v>
      </c>
      <c r="E56" s="4" t="inlineStr">
        <is>
          <t>[2]</t>
        </is>
      </c>
      <c r="F56" s="5" t="n">
        <v>-325702</v>
      </c>
    </row>
    <row r="57">
      <c r="A57" s="4" t="inlineStr">
        <is>
          <t>Eliminations [Member]</t>
        </is>
      </c>
      <c r="C57" s="4" t="inlineStr">
        <is>
          <t xml:space="preserve"> </t>
        </is>
      </c>
      <c r="D57" s="4" t="inlineStr">
        <is>
          <t xml:space="preserve"> </t>
        </is>
      </c>
      <c r="F57" s="4" t="inlineStr">
        <is>
          <t xml:space="preserve"> </t>
        </is>
      </c>
    </row>
    <row r="58">
      <c r="A58" s="3" t="inlineStr">
        <is>
          <t>Schedule of Operating Segment [Line Items]</t>
        </is>
      </c>
      <c r="C58" s="4" t="inlineStr">
        <is>
          <t xml:space="preserve"> </t>
        </is>
      </c>
      <c r="D58" s="4" t="inlineStr">
        <is>
          <t xml:space="preserve"> </t>
        </is>
      </c>
      <c r="F58" s="4" t="inlineStr">
        <is>
          <t xml:space="preserve"> </t>
        </is>
      </c>
    </row>
    <row r="59">
      <c r="A59" s="4" t="inlineStr">
        <is>
          <t>Retail sales</t>
        </is>
      </c>
      <c r="B59" s="4" t="inlineStr">
        <is>
          <t>[2]</t>
        </is>
      </c>
      <c r="C59" s="5" t="n">
        <v>-636</v>
      </c>
      <c r="D59" s="5" t="n">
        <v>-824</v>
      </c>
      <c r="F59" s="5" t="n">
        <v>-961</v>
      </c>
    </row>
    <row r="60">
      <c r="A60" s="4" t="inlineStr">
        <is>
          <t>Service revenue</t>
        </is>
      </c>
      <c r="B60" s="4" t="inlineStr">
        <is>
          <t>[2]</t>
        </is>
      </c>
      <c r="C60" s="4" t="inlineStr">
        <is>
          <t xml:space="preserve"> </t>
        </is>
      </c>
      <c r="D60" s="4" t="inlineStr">
        <is>
          <t xml:space="preserve"> </t>
        </is>
      </c>
      <c r="F60" s="4" t="inlineStr">
        <is>
          <t xml:space="preserve"> </t>
        </is>
      </c>
    </row>
    <row r="61">
      <c r="A61" s="4" t="inlineStr">
        <is>
          <t>Other revenue</t>
        </is>
      </c>
      <c r="B61" s="4" t="inlineStr">
        <is>
          <t>[2]</t>
        </is>
      </c>
      <c r="C61" s="4" t="inlineStr">
        <is>
          <t xml:space="preserve"> </t>
        </is>
      </c>
      <c r="D61" s="5" t="n">
        <v>-231</v>
      </c>
      <c r="F61" s="5" t="n">
        <v>-272</v>
      </c>
    </row>
    <row r="62">
      <c r="A62" s="4" t="inlineStr">
        <is>
          <t>Gross profit</t>
        </is>
      </c>
      <c r="B62" s="4" t="inlineStr">
        <is>
          <t>[2]</t>
        </is>
      </c>
      <c r="C62" s="4" t="inlineStr">
        <is>
          <t xml:space="preserve"> </t>
        </is>
      </c>
      <c r="D62" s="4" t="inlineStr">
        <is>
          <t xml:space="preserve"> </t>
        </is>
      </c>
      <c r="F62" s="5" t="n">
        <v>307</v>
      </c>
    </row>
    <row r="63">
      <c r="A63" s="4" t="inlineStr">
        <is>
          <t>Operating profit</t>
        </is>
      </c>
      <c r="B63" s="4" t="inlineStr">
        <is>
          <t>[2]</t>
        </is>
      </c>
      <c r="C63" s="4" t="inlineStr">
        <is>
          <t xml:space="preserve"> </t>
        </is>
      </c>
      <c r="D63" s="4" t="inlineStr">
        <is>
          <t xml:space="preserve"> </t>
        </is>
      </c>
      <c r="F63" s="5" t="n">
        <v>307</v>
      </c>
    </row>
    <row r="64">
      <c r="A64" s="4" t="inlineStr">
        <is>
          <t>Depreciation and amortization</t>
        </is>
      </c>
      <c r="B64" s="4" t="inlineStr">
        <is>
          <t>[2]</t>
        </is>
      </c>
      <c r="C64" s="4" t="inlineStr">
        <is>
          <t xml:space="preserve"> </t>
        </is>
      </c>
      <c r="D64" s="4" t="inlineStr">
        <is>
          <t xml:space="preserve"> </t>
        </is>
      </c>
      <c r="F64" s="4" t="inlineStr">
        <is>
          <t xml:space="preserve"> </t>
        </is>
      </c>
    </row>
    <row r="65">
      <c r="A65" s="4" t="inlineStr">
        <is>
          <t>Net finance expenses</t>
        </is>
      </c>
      <c r="B65" s="4" t="inlineStr">
        <is>
          <t>[2]</t>
        </is>
      </c>
      <c r="C65" s="4" t="inlineStr">
        <is>
          <t xml:space="preserve"> </t>
        </is>
      </c>
      <c r="D65" s="4" t="inlineStr">
        <is>
          <t xml:space="preserve"> </t>
        </is>
      </c>
      <c r="F65" s="5" t="n">
        <v>-307</v>
      </c>
    </row>
    <row r="66">
      <c r="A66" s="4" t="inlineStr">
        <is>
          <t>Profit before income tax from continuing operations</t>
        </is>
      </c>
      <c r="B66" s="4" t="inlineStr">
        <is>
          <t>[2]</t>
        </is>
      </c>
      <c r="C66" s="4" t="inlineStr">
        <is>
          <t xml:space="preserve"> </t>
        </is>
      </c>
      <c r="D66" s="4" t="inlineStr">
        <is>
          <t xml:space="preserve"> </t>
        </is>
      </c>
      <c r="F66" s="4" t="inlineStr">
        <is>
          <t xml:space="preserve"> </t>
        </is>
      </c>
    </row>
    <row r="67">
      <c r="A67" s="4" t="inlineStr">
        <is>
          <t>Income tax</t>
        </is>
      </c>
      <c r="B67" s="4" t="inlineStr">
        <is>
          <t>[2]</t>
        </is>
      </c>
      <c r="C67" s="4" t="inlineStr">
        <is>
          <t xml:space="preserve"> </t>
        </is>
      </c>
      <c r="D67" s="4" t="inlineStr">
        <is>
          <t xml:space="preserve"> </t>
        </is>
      </c>
      <c r="F67" s="4" t="inlineStr">
        <is>
          <t xml:space="preserve"> </t>
        </is>
      </c>
    </row>
    <row r="68"/>
    <row r="69">
      <c r="A69" s="4" t="inlineStr">
        <is>
          <t>[1]Non-operating companies (holding companies that hold interests
in the operating companies) are allocated by segments to the geographic area to which the operating companies belong. Should the holding
company hold interests in various operating companies, it is allocated to the most significant operating company.[2]Relates to the balances of transactions carried out between segments, which are eliminated in the process
of consolidation of financial statements.</t>
        </is>
      </c>
    </row>
  </sheetData>
  <mergeCells count="5">
    <mergeCell ref="A69:E69"/>
    <mergeCell ref="D2:E2"/>
    <mergeCell ref="A68:E68"/>
    <mergeCell ref="C1:F1"/>
    <mergeCell ref="A1:B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Assets Held for Sale (Details)</t>
        </is>
      </c>
      <c r="B1" s="2" t="inlineStr">
        <is>
          <t>Dec. 31, 2024</t>
        </is>
      </c>
    </row>
    <row r="2">
      <c r="A2" s="3" t="inlineStr">
        <is>
          <t>Assets Held for Sale [Abstract]</t>
        </is>
      </c>
      <c r="B2" s="4" t="inlineStr">
        <is>
          <t xml:space="preserve"> </t>
        </is>
      </c>
    </row>
    <row r="3">
      <c r="A3" s="4" t="inlineStr">
        <is>
          <t>Property percentage</t>
        </is>
      </c>
      <c r="B3" s="8" t="n">
        <v>0.5911999999999999</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Held for Sale - Schedule of Assets Held for Sale (Details) - COP ($) $ in Millions</t>
        </is>
      </c>
      <c r="C1" s="2" t="inlineStr">
        <is>
          <t>Dec. 31, 2024</t>
        </is>
      </c>
      <c r="D1" s="2" t="inlineStr">
        <is>
          <t>Dec. 31, 2023</t>
        </is>
      </c>
    </row>
    <row r="2">
      <c r="A2" s="3" t="inlineStr">
        <is>
          <t>Schedule of Assets Held for Sale [Abstract]</t>
        </is>
      </c>
      <c r="C2" s="4" t="inlineStr">
        <is>
          <t xml:space="preserve"> </t>
        </is>
      </c>
      <c r="D2" s="4" t="inlineStr">
        <is>
          <t xml:space="preserve"> </t>
        </is>
      </c>
    </row>
    <row r="3">
      <c r="A3" s="4" t="inlineStr">
        <is>
          <t>Investment property</t>
        </is>
      </c>
      <c r="B3" s="4" t="inlineStr">
        <is>
          <t>[1]</t>
        </is>
      </c>
      <c r="C3" s="6" t="n">
        <v>2645</v>
      </c>
      <c r="D3" s="6" t="n">
        <v>2645</v>
      </c>
    </row>
    <row r="4">
      <c r="A4" s="4" t="inlineStr">
        <is>
          <t>Property, plant, and equipment</t>
        </is>
      </c>
      <c r="B4" s="4" t="inlineStr">
        <is>
          <t>[2]</t>
        </is>
      </c>
      <c r="C4" s="4" t="inlineStr">
        <is>
          <t xml:space="preserve"> </t>
        </is>
      </c>
      <c r="D4" s="5" t="n">
        <v>9768</v>
      </c>
    </row>
    <row r="5">
      <c r="A5" s="4" t="inlineStr">
        <is>
          <t>Total</t>
        </is>
      </c>
      <c r="C5" s="6" t="n">
        <v>2645</v>
      </c>
      <c r="D5" s="6" t="n">
        <v>12413</v>
      </c>
    </row>
    <row r="6"/>
    <row r="7">
      <c r="A7" s="4" t="inlineStr">
        <is>
          <t>[1]It corresponds to La Secreta lot negotiated with the buyer during
2019. At December 31, 2024, 59.12% of the payment for the property has been delivered and received. The remainder of the asset will be
delivered in conjunction with the asset payments to be received in 2025. The deed of contribution to the trust was signed on December
1, 2020, and registered on December 30, 2020.[2]At December 31, 2023 corresponds to the Local Paraná of the Argentinian subsidiary.</t>
        </is>
      </c>
    </row>
  </sheetData>
  <mergeCells count="3">
    <mergeCell ref="A7:C7"/>
    <mergeCell ref="A6:C6"/>
    <mergeCell ref="A1:B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Note 18. Investments accounted for using the
equity method The balance of investments accounted for using
the equity method includes:
As at December 31,
Company Classification 2024 2023
Compañía de Financiamiento Tuya S.A. Joint venture 271,627 220,134
Puntos Colombia S.A.S. Joint venture 17,691 9,986
Sara ANV S.A. Joint venture 2,236 2,438
Total investments accounted for using the equity method 291,554 232,558 Note 18.1. Non-financial information Information regarding country of domicile, functional
currency, main economic activity, ownership percentage and shares held in investments accounted for using the equity method is shown below: Primary Ownership Number of shares Functional Economic As at December 31, Company Country Currency Activity 2024 2023 2024 2023 Compañía de Financiamiento Tuya S.A. Colombia Colombian peso Financial 50 % 50 % 26.031.576.916 15.483.189.879 Puntos Colombia S.A.S. Colombia Colombian peso Services 50 % 50 % 9.000.000 9.000.000 Sara ANV S.A. Colombia Colombian peso Services 50 % 50 % 2.286.00 2.270.00 The movement in the investments accounted for
using the equity method during the period presented is as follows:
Balance at December 31, 2021 289,391
Capital increases (reduction), net 45,349
Share of income (Note 18.5) (34,720 )
Share in equity movements 1
Balance at December 31, 2022 300,021
Capital increases (reduction), net 46,590
Share of income (Note 18.5) (114,419 )
Share in equity movements 366
Balance at December 31, 2023 232,558
Capital increases (reduction), net 131,049
Share of income (Note 18.5) (71,872 )
Share in equity movements (181 )
Balance at December 31, 2024 291,554 Note 18.2. Financial information Financial information regarding investments accounted
for using the equity method at December 31, 2024:
Companies Current assets Non-current assets Current liabilities Non-current liabilities Equity Revenue from ordinary activities Income from continuing Operations Other comprehensive income (*)
Compañía de Financiamiento Tuya S.A. 2,620,497 268,363 1,650,537 730,294 508,029 1,129,336 (155,514 ) -
Puntos Colombia S.A.S. 246,060 34,633 217,958 27,353 35,382 402,889 15,410 -
Sara ANV S.A. 1,229 3,695 453 - 4,471 158 (3,640 ) -
Companies Cash and cash equivalents Current financial liabilities Non-current financial liabilities Revenue from interest Interest expense Depreciation and amortization Income tax Expense
Compañía de Financiamiento Tuya S.A. 317,389 1,591,648 724,328 3,879 (9,940 ) (28,325 ) 53,567
Puntos Colombia S.A.S. 116,337 75,647 785 8,795 (228 ) (9,012 ) (8,788 )
Sara ANV S.A. 1,071 452 - 8 - (378 ) - Financial information regarding investments accounted
for using the equity method at December 31, 2023:
Companies Current assets Non-current assets Current liabilities Non-current liabilities Equity Revenue from ordinary activities Income from continuing Operations Other comprehensive income (*)
Compañía de Financiamiento Tuya S.A. 3,585,170 236,049 1,857,020 1,559,156 405,043 1,668,582 (225,047 ) -
Puntos Colombia S.A.S. 216,225 34,086 218,331 12,008 19,972 364,143 (3,055 ) -
Sara ANV S.A. 2,052 3,251 426 - 4,877 245 (733 ) -
Companies Cash and cash equivalents Current financial liabilities Non-current financial liabilities Revenue from Interest Interest expense Depreciation and amortization Income tax Expense
Compañía de Financiamiento Tuya S.A. 223,625 1,720,105 1,539,136 1,467 (17,075 ) (35,957 ) 133,831
Puntos Colombia S.A.S. 91,084 79,269 1,027 9,939 (176 ) (550 ) (3,724 )
Sara ANV S.A. 1,819 425 - 2 - (196 ) -
(*) There are no other comprehensive income figures proceeding from this companies. Note 18.3. Corporate purpose Compañía de Financiamiento Tuya
S.A. A joint venture and a joint control investment
which was acquired on October 31, 2016. It is a private entity, authorized by the Colombian Financial Superintendence, having its main
place of business in Medellín. Its main corporate purpose is to issue credit cards and grant consumer loans to low-income segments
that the traditional banking system does not serve, promoting financial access. Puntos Colombia S.A.S. A joint venture established on April 19, 2017
under Colombian law. Its main corporate purpose is operating It’s own loyalty program, pursuant to which its users earn points when
purchasing from its partners, as well as the buying and selling of points. These points are redeemable for products or services available
at the Puntos Colombia platform. Sara ANV S.A. Joint venture established on June 17, 2022. Its
main corporate purpose is the performance of all operations, businesses, acts, services, or activities that, by of the applicable financial
regulation, result from acquirer activities, whether carried out directly or through third parties. Its main address is in Envigado, Colombia. Note 18.4. Other information The reconciliation of summarized financial information
reported to the carrying amount of associates and joint ventures in the consolidated financial statements is shown below:
December 31, 2024
Companies Net assets Ownership percentage Proportionate share of net assets Carrying amount (1)
Compañía de Financiamiento Tuya S.A. 508,029 50 % 271,627 271,627
Puntos Colombia S.A.S. 35,382 50 % 17,691 17,691
Sara ANV S.A. 4,471 50 % 2,236 2,236
December 31, 2023
Companies Net assets Ownership percentage Proportionate share of net assets Carrying amount (1)
Compañía de Financiamiento Tuya S.A. 405,043 50 % 220,134 220,134
Puntos Colombia S.A.S. 19,972 50 % 9,986 9,986
Sara ANV S.A. 4,877 50 % 2,438 2,438
(1) Amount of investment and goodwill. No dividends were received from joint ventures
during the years ended December 31, 2024, and 2023. There are no restrictions on the capability of
joint ventures to transfer funds in the form of cash dividends, or loan repayments or advance payments. There are not contingent liabilities incurred
related to its participation therein. There are no constructive obligations acquired
on behalf of investments accounted for using the equity method arising from losses exceeding the interest held in them, except for mentioned
in Note 22. These investments have no restrictions or liens
that affect the interest held in them. Note 18.5. Share of profit in subsidiaries
and joint ventures The share of income in joint ventures that are
accounted for using the equity method is as follows:
Year ended December 31,
2024 2023 2022
Compañía de Financiamiento Tuya S.A. (77,757 ) (112,524 ) (36,633 )
Sara ANV S.A. (1,820 ) (367 ) -
Puntos Colombia S.A.S. 7,705 (1,528 ) 1,913
Total (71,872 ) (114,419 ) (34,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4</t>
        </is>
      </c>
    </row>
    <row r="3">
      <c r="A3" s="3" t="inlineStr">
        <is>
          <t>Non-Cash Transactions [Abstract]</t>
        </is>
      </c>
      <c r="B3" s="4" t="inlineStr">
        <is>
          <t xml:space="preserve"> </t>
        </is>
      </c>
    </row>
    <row r="4">
      <c r="A4" s="4" t="inlineStr">
        <is>
          <t>Non-cash transactions</t>
        </is>
      </c>
      <c r="B4" s="4" t="inlineStr">
        <is>
          <t>Note 19. Non-cash transactions During the annual periods ended December 31, 2024
and 2023, the Éxito Group had non-cash additions to property, plant and equipment, and to right of use assets, that were not included
in the statement of cash flow, presented in Note 13 and 1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Borrowing and Other Financial Liabilities</t>
        </is>
      </c>
      <c r="B1" s="2" t="inlineStr">
        <is>
          <t>12 Months Ended</t>
        </is>
      </c>
    </row>
    <row r="2">
      <c r="B2" s="2" t="inlineStr">
        <is>
          <t>Dec. 31, 2024</t>
        </is>
      </c>
    </row>
    <row r="3">
      <c r="A3" s="3" t="inlineStr">
        <is>
          <t>Loans, Borrowing and Other Financial Liabilities [Abstract]</t>
        </is>
      </c>
      <c r="B3" s="4" t="inlineStr">
        <is>
          <t xml:space="preserve"> </t>
        </is>
      </c>
    </row>
    <row r="4">
      <c r="A4" s="4" t="inlineStr">
        <is>
          <t>Loans, borrowing and other financial liabilities</t>
        </is>
      </c>
      <c r="B4" s="4" t="inlineStr">
        <is>
          <t>Note 20. Loans, borrowing and other financial
liabilities The balance of loans, borrowing and other financial
liability is shown below:
As at December 31,
2024 2023
Bank loans 1,895,118 815,674
Put option on non-controlling interests (1) 350,776 442,342
Letters of credit 12,555 8,189
Total loans, borrowing and other financial liabilities 2,258,449 1,266,205
Current 1,984,727 1,029,394
Non-current 273,722 236,811
(1) It represents the liability of the put option on a portion of the non-controlling interest in Grupo Disco
Uruguay S.A. Grupo Éxito holds a non-controlling interest of 23.35% in Grupo Disco Uruguay S.A. (30.85% as of December 31, 2023),
of which 15.66% (23.16% as of December 31, 2023) is subject to a put option held by non-controlling shareholders. This put option is exercisable
by the holders at any time until its expiration on June 30, 2025.The exercise price of the put option is determined as the highest of
the following three measures:(i) A fixed price in U.S. dollars as stated in the put option agreement, adjusted at an annual rate of 5%,
(ii) A multiple of 6 times the average EBITDA of the last two years, minus Grupo Disco Uruguay S.A.’s net debt at the exercise date, or
(iii) A multiple of 12 times the average net income of Grupo Disco Uruguay S.A. over the last two years as of December 31, 2024, the highest
of these three measures was the fixed price in U.S. dollars. During 2023, Grupo Casino negotiated
with the non-controlling interest of Grupo Disco Uruguay S.A. the transfer of this put option to Grupo Éxito. Once this transfer
was completed, making Grupo Éxito the direct holder of the put option liability, the put-call agreement between Grupo Éxito
and Grupo Casino was terminated. To ensure compliance with the obligation
assumed by Grupo Éxito in this transfer, a pledge without displacement was established over the Series B shares of Grupo Disco
Uruguay S.A., owned by Spice Investment Mercosur S.A. These shares are listed in share certificate number 1 and represent 25% of the voting
capital of Grupo Disco Uruguay S.A.This pledge does not transfer the right to vote or receive dividends associated with the pledged shares,
which remain under the ownership of Spice Investment Mercosur S.A. This pledge replaces the one previously granted in past years over
the same share certificate. The movement in loans and borrowing during the
reporting periods is shown below:
Balance at December 31, 2021 1,417,011
Proceeds from loans and borrowings 876,798
Changes in the fair value of the put option recognized in equity 142,028
Interest accrued 111,234
Translation difference 3,250
Repayments of loans and borrowings (995,865 )
Payments of interest on loans and borrowings (98,872 )
Balance at December 31, 2022 1,455,584
Proceeds from loans and borrowings 1,241,024
Changes in the fair value of the put option recognized in equity (209,557 )
Interest accrued 227,525
Increases from business combinations (Note 17.1) 235
Translation difference (2,146 )
Repayments of loans and borrowings (1,217,881 )
Payments of interest on loans and borrowings (228,579 )
Balance at December 31, 2023 (1) 1,266,205
Proceeds from loans and borrowings (2) 1,749,014
Changes in the fair value of the put option recognized in equity (91,566 )
Interest accrued 227,848
Translation difference 911
Repayments of loans and borrowings (3) (685,084 )
Payments of interest on loans and borrowings (208,879 )
Balance at December 31, 2024 2,258,449
(1) As of December 31, 2023, the balance corresponds to $108,969 from the bilateral loan agreement
signed on March 27, 2020, $136,727 from the bilateral credit agreement signed on June 3, 2020; the renewal of the bilateral credit with
three new bilateral loans for $202,663, $126,478, and $114,053 signed on March 26, 2021; as well as $101,280 and $25,348 from new bilateral
loans signed on August 28, 2023, by the parent company. A put option contract with Spice Investments
Mercosur S.A. for $442,341 with the non-controlling interest owners of the subsidiary Grupo Disco Uruguay S.A. From the subsidiary Spice Investments
Mercosur S.A. and its subsidiaries, credits of $157 and letters of credit for $8,189.
(2) The Company requested disbursements of $30,000, $70,000, and $230,000 from the bilateral revolving credit
agreement signed on February 18, 2022; a disbursement of $300,000 from the bilateral revolving credit agreement signed on October 10,
2022; and a disbursement of $200,000 from another bilateral revolving credit agreement signed on April 4, 2022. In February 2024, the Company requested
disbursements of $70,000 from the bilateral revolving credit agreement signed on February 18, 2022, and $100,000 from the bilateral credit
agreement signed on February 12, 2024. In August and September, the Company
requested disbursements of $132,515 from the bilateral credit agreement signed on August 9, 2024, and $65,000 from the bilateral credit
agreement signed on September 2, 2024. In October 2024, the Company requested
a disbursement of $200,000 from the bilateral revolving credit agreement signed on October 28, 2024. During the period ended December 31,
2024, the subsidiary Libertad S.A. requested disbursements of $67,929 During the period ended December 31,
2024, the subsidiary Spice Investments Mercosur S.A. and its subsidiaries requested disbursements of $158,484 and letters of credit for
$125,086.
(3) During the period ended December 31, 2024, the Company paid $50,000 related to the renewal of the bilateral
credit agreement signed on March 26, 2021; $51,192 related to two bilateral loans signed on March 26, 2021; $48,334 for the bilateral
loan signed on March 27, 2020; $100,000 for the bilateral revolving credit agreement signed on April 4, 2022; and $300,000 for the bilateral
revolving credit agreement signed on October 10, 2022 During the period ended December 31,
2024, the subsidiary Spice Investments Mercosur S.A. and its subsidiaries repaid loans of $13,536 and letters of credit for $122,022. These loans are measured at amortized cost using
the effective interest rate method; transaction costs are not included in the measurement, since they were not incurred during 2024 and
2023. The weighted rate of bank loans in nominal terms
as of December 31, 2024, is IBR (Bank Reference Rate) + 2%. As of December 31, 2024, Éxito Group has
available unused credit lines to minimize liquidity risks, as follows:
Bancolombia S.A. 400,000
Total 400,000 Below is a detail of maturities for non-current
loans and borrowings outstanding at December 31, 2024, discounted at present value (amortized cost):
Year Total
2026 210,937
2027 32,085
2028 14,244
&gt;2029 16,456
273,722
Covenants Under loans and borrowing contracts, Éxito
Group is subject to comply with the following financial covenants: as long as Almacenes Éxito S.A. has payment obligations arising
from the contracts executed on March 27, 2020 maintain a leverage financial ratio, defined as (adjusted recurring Ebitda to gross financial
liabilities) of less than 2.8x. Such ratio will be measured annually on April 30 or the following business day, based on the audited separate
financial statements of Almacenes Éxito S.A. for each annual period. As of December
31, 2024 and 2023, Éxito Group complied with its covenants. Additionally, from the same loans and borrowing
contracts Éxito Group is subject to comply with some non-financial covenant, which at December 31, 2024 and 2023 were compl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Note 21. Employee benefits The balance of employee benefits is shown below:
As at December 31,
2024 2023
Defined benefit plans 37,155 38,106
Long-term benefit plan 1,676 1,815
Total employee benefits 38,831 39,921
Current 4,055 4,703
Non-current 34,776 35,218 Note 21.1. Defined benefit plans Éxito Group has the following defined benefit
plans: Retirement pension plan and Retroactive severance pay plan During the years ended December 31, 2024, and
2023, there were no material changes in the methods or nature of assumptions applied when preparing the estimates and sensitivity analyses. Balances and movement: The following are balances and movement of defined
benefit plans:
Retirement pensions Retroactive severance pay Total
Balance at December 31, 2021 18,433 361 18,794
Cost of current service 16,419 11 16,430
Interest expense 2,655 26 2,681
Actuarial loss from changes in experience 118 40 158
Actuarial gain (losses) from financial assumptions (3,290 ) 18 (3,272 )
Benefits paid (2,401 ) (53 ) (2,454 )
Effect of exchange differences on translation 2,754 - 2,754
Balance at December 31, 2022 34,688 403 35,091
Cost of current service 1,839 11 1,850
Interest expense 1,939 51 1,990
Actuarial loss from changes in experience 1,386 21 1,407
Actuarial gain (losses) from financial assumptions 3,199 70 3,269
Benefits paid (1,347 ) (55 ) (1,402 )
Effect of exchange differences on translation (4,099 ) - (4,099 )
Balance at December 31, 2023 37,605 501 38,106
Cost of current service 2,471 14 2,485
Interest expense 1,937 53 1,990
Actuarial gain from changes in experience (592 ) (6 ) (598 )
Actuarial gain from financial assumptions (1,213 ) (3 ) (1,216 )
Benefits paid (4,196 ) (4 ) (4,200 )
Effect of exchange differences on translation 588 - 588
Balance at December 31, 2024 36,600 555 37,155 Actuarial assumptions used for calculation: Discount rates, salary increase rates, future
annuities rate, inflation rates and mortality rates are as follows:
As at December 31,
2024 2023
Retirement Retroactive Retirement Retroactive
Discount rate 12.30 % 10.80 % 11.00 % 10.50 %
Annual salary increase rate 5.5 % 5.5 % 5.5 % 5.5 %
Future annuities increase rate 4.5 % 0.00 % 4.5 % 0.00 %
Annual inflation rate 4.5 % 4.5 % 5.5 % 5.5 %
Mortality rate - men (years) 60-62 60-62 60-62 60-62
Mortality rate - women (years) 55-57 55-57 55-57 55-57
Mortality rate - men 0.001117% - 0.034032 % 0.001117% - 0.034032 % 0.001117% - 0.034032 % 0.001117% - 0.034032 %
Mortality rate - women 0.000627% - 0.019177 % 0.000627% - 0.019177 % 0.000627% - 0.019177 % 0.000627% - 0.019177 % Employee turnover, disability and early retirement
rates:
As at December 31,
Years of service 2024 2023
From 0 to less than 5 20.56 % 22.27 %
From 5 to less than 10 10.01 % 10.84 %
From 10 to less than 15 5.89 % 6.38 %
From 15 to less than 20 4.39 % 4.76 %
From 20 to less than 25 3.37 % 3.65 %
25 and more 2.54 % 2.76 % Sensitivity analysis: A quantitative sensitivity analysis regarding
a change in a relevant actuarial assumption, would affect in the following variation over defined benefit plans net liability:
As at December 31,
2024 2023
Variation expressed in basis points Retirement pensions Retroactive severance pay Retirement pensions Retroactive severance pay
Discount rate + 25 (215 ) (2 ) (257 ) (3 )
Discount rate – 25 220 2 264 3
Discount rate + 50 (424 ) (4 ) (506 ) (6 )
Discount rate – 50 447 5 535 6
Discount rate + 100 (827 ) (9 ) (985 ) (11 )
Discount rate – 100 918 9 1,102 12
Annual salary increase rate + 25 N/A 3 N/A 5
Annual salary increase rate - 25 N/A (3 ) N/A (5 )
Annual salary increase rate + 50 N/A 7 N/A 9
Annual salary increase rate - 50 N/A (7 ) N/A (9 )
Annual salary increase rate + 100 N/A 13 N/A 18
Annual salary increase rate - 100 N/A (13 ) N/A (18 ) Contributions for the next years funded with Éxito
Group’s own resources are foreseen as follows:
As at December 31,
2024 2023
Year Retirement pensions Retroactive severance Pay Retirement pensions Retroactive severance pay
2024 - - 2,654 5
2025 2,666 230 2,656 270
2026 2,657 133 2,624 84
2027 2,616 2 2,573 2
&gt;2028 37,426 319 36,673 302
Total 45,365 684 47,180 663 Other considerations: The average duration of the liability for defined
benefit plans at December 31, 2024 is 5.7 years (December 31, 2023 - 6.3 years). Éxito Group has no specific assets intended
for guaranteeing the defined benefit plans. The defined contribution plan expense at December
31, 2024 amounted to $140,484 (December 31, 2023 - $125,235). Note 21.2. Long-term benefit plans The long-term benefit plans involve a time-of-service
bonus associated to years of service payable to the employees of Almacenes Éxito S.A. and to the employees of subsidiaries Logística,
Transporte y Servicios Asociados S.A.S. Such benefit is estimated on an annual basis or
whenever there are material changes, using the projected credit unit. During the years ended December 31, 2024, and 2023, there were no
material changes in the methods or nature assumptions applied when preparing the estimates and sensitivity analyses. During 2015 Almacenes Éxito S.A. reached
agreement with several employees who voluntarily decided to replace the time-of-service bonus with a special single one-time bonus. Balances and movement: The following are balances and movement of the
long-term defined benefit plan:
Balance at December 31, 2021 1,584
Cost of current service 78
Past service cost (13 )
Interest expense 115
Actuarial loss from change in experience 200
Actuarial gain from financial assumptions (317 )
Benefits paid (93 )
Balance at December 31, 2022 1,554
Cost of current service 64
Past service cost (128 )
Interest expense 205
Actuarial loss from change in experience 87
Actuarial loss from financial assumptions 241
Benefits paid (208 )
Balance at December 31, 2023 1,815
Cost of current service 62
Past service cost -
Interest expense 175
Actuarial loss from change in experience 24
Actuarial gain from financial assumptions (53 )
Benefits paid (347 )
Balance at December 31, 2024 1,676 Actuarial assumptions used to make the calculations: Discount rates, salary increase rates, inflation
rates and mortality rates are as follows:
As at December 31,
2024 2023
Discount rate 11.80 % 10.80 %
Annual salary increase rate 5.5 % 5.5 %
Annual inflation rate 4.5 % 5.5 %
Mortality rate - men 0.001117% - 0.034032 % 0.001117% - 0.034032 %
Mortality rate - women 0.000627% - 0.019177 % 0.000627% - 0.019177 % Employee turnover, disability and early retirement
rates are as follows:
As at December 31,
Years of service 2024 2023
From 0 to less than 5 20.56 % 22.27 %
From 5 to less than 10 10.01 % 10.84 %
From 10 to less than 15 5.89 % 6.38 %
From 15 to less than 20 4.39 % 4.76 %
From 20 to less than 25 3.37 % 3.65 %
25 and more 2.54 % 2.76 % Sensitivity analysis: A quantitative sensitivity analysis regarding
a change in a relevant actuarial assumption, would affect in the following variation over long-term benefit plans net liability:
As at December 31,
Variation expressed in basis points 2024 2023
Discount rate + 25 (15 ) (18 )
Discount rate - 25 16 18
Discount rate + 50 (31 ) (35 )
Discount rate - 50 32 37
Discount rate + 100 (60 ) (70 )
Discount rate - 100 65 76
Annual salary increase rate + 25 17 19
Annual salary increase rate - 25 (17 ) (19 )
Annual salary increase rate + 50 34 39
Annual salary increase rate - 50 (33 ) (38 )
Annual salary increase rate + 100 69 79
Annual salary increase rate - 100 (64 ) (74 ) Contributions for the next years funded with Éxito
Group’s own resources are foreseen as follows:
As at December 31,
Year 2024 2023
2024 - 342
2025 454 433
2026 305 288
2027 185 167
&gt;2028 1,872 1,743
Total 2,816 2,973 Other considerations: The average duration of the liability for long-term
benefits at December 31, 2024 is 4.0 years (December 31, 2023 - 4.3 years). Éxito Group has not devoted specific assets
to guarantee payment of the time-of-service bonus. The effect on the statement of profit or loss
from the long-term benefit plan at December 31, 2024 was recognized as an income in the amount of $155 (December 31, 2023 was recognized
as an expense in the amount of $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Note 22. Provisions The balance of provisions is shown below:
As at December 31,
2024 2023
Restructuring (1) 28,955 5,180
Legal proceedings (2) 18,629 19,736
Taxes other than income tax 54 297
Other Provisions (3) 13,757 8,462
Total provisions 61,395 33,675
Current 47,327 22,045
Non-current 14,068 11,630 At December 31, 2024 and 2023, there are no provisions
for onerous contracts.
(1) The restructuring provision corresponds to the reorganization processes in stores, the corporate office,
and distribution centers of the Parent Company. The provision amount is calculated based on the necessary disbursements to be made, which
are directly associated with the restructuring plan.
(2) Provisions for legal proceedings are recognized to cover
estimated probable losses arising from lawsuits brought against Éxito Group, related to labor, civil, administrative and regulatory
matters, which are assessed based on the best estimation of cash outflows required to settle a liability on the date of preparation of
the financial statements. The balance is comprised of:
As at December 31,
2024 2023
Labor legal proceedings 14,153 10,211
Civil legal proceedings 4,476 7,250
Administrative and regulatory proceedings - 2,275
Total legal proceedings 18,629 19,736
(3) The balance of other provisions corresponds to:
As at December 31,
2024 2023
Store closures 10,036 61
Urban improvements 2,215 2,215
Shrinkage for VMI merchandise 1,018 296
rovision for the Montevideo real estate project - 3,500
Other minor provisions in the Colombian subsidiaries 220 2,227
Other minor provisions in Libertad S.A. 268 163
Total others 13,757 8,462 Balances and movement of provisions during the
reporting periods are as follows:
Legal proceedings Taxes other than income tax Restructuring Other Total
Balance at December 31, 2021 17,595 3,549 2,708 11,409 35,261
Increase 8,141 967 15,211 7,672 31,991
Uses (787 ) - - - (787 )
Payments (2,838 ) - (5,448 ) (9,483 ) (17,769 )
Reversals (not used) (3,462 ) - (920 ) (1,047 ) (5,429 )
Other reclassifications - - (485 ) - (485 )
Effect of exchange differences on the translation into presentation currency 452 (43 ) (549 ) (265 ) (405 )
Balance at December 31, 2022 19,101 4,473 10,517 8,286 42,377
Increase 9,693 - 30,451 7,356 47,500
Uses - (99 ) (474 ) - (573 )
Payments (2,598 ) - (33,575 ) (6,113 ) (42,286 )
Reversals (not used) (3,814 ) (3,336 ) (1,264 ) (427 ) (8,841 )
Other reclassifications 233 - (473 ) (58 ) (298 )
Effect of exchange differences on the translation into presentation currency (2,879 ) (741 ) (2 ) (582 ) (4,204 )
Balance at December 31, 2023 19,736 297 5,180 8,462 33,675
Increase 11,961 - 66,166 21,593 99,720
Uses (250 ) - (2,217 ) - (2,467 )
Payments (2,235 ) - (38,489 ) (11,351 ) (52,075 )
Reversals (not used) (9,926 ) (241 ) (1,685 ) (5,677 ) (17,529 )
Other reclassifications (745 ) - - 745 -
Effect of exchange differences on the translation into presentation currency 88 (2 ) - (15 ) 71
Balance at December 31, 2024 18,629 54 28,955 13,757 61,395 Note 22.1. Estimated payments of other provisions The estimated payments of the other provisions
that are in charge of Grupo Éxito as of December 31, 2024 are as follows:
Legal proceedings Taxes other Restructuring Other Total
Less than 12 months 4,613 - 28,955 13,757 47,325
From 1 to 5 years 14,016 54 - - 14,070
Total estimated payments 18,629 54 28,955 13,757 61,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COP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5710</v>
      </c>
      <c r="C3" s="6" t="n">
        <v>1508205</v>
      </c>
      <c r="D3" s="4" t="inlineStr">
        <is>
          <t>[1]</t>
        </is>
      </c>
    </row>
    <row r="4">
      <c r="A4" s="4" t="inlineStr">
        <is>
          <t>Trade receivables and other receivables</t>
        </is>
      </c>
      <c r="B4" s="5" t="n">
        <v>659699</v>
      </c>
      <c r="C4" s="5" t="n">
        <v>704931</v>
      </c>
    </row>
    <row r="5">
      <c r="A5" s="4" t="inlineStr">
        <is>
          <t>Prepayments</t>
        </is>
      </c>
      <c r="B5" s="5" t="n">
        <v>33654</v>
      </c>
      <c r="C5" s="5" t="n">
        <v>41515</v>
      </c>
    </row>
    <row r="6">
      <c r="A6" s="4" t="inlineStr">
        <is>
          <t>Receivables from related parties</t>
        </is>
      </c>
      <c r="B6" s="5" t="n">
        <v>37670</v>
      </c>
      <c r="C6" s="5" t="n">
        <v>52145</v>
      </c>
    </row>
    <row r="7">
      <c r="A7" s="4" t="inlineStr">
        <is>
          <t>Inventories, net</t>
        </is>
      </c>
      <c r="B7" s="5" t="n">
        <v>2818786</v>
      </c>
      <c r="C7" s="5" t="n">
        <v>2437403</v>
      </c>
    </row>
    <row r="8">
      <c r="A8" s="4" t="inlineStr">
        <is>
          <t>Financial assets</t>
        </is>
      </c>
      <c r="B8" s="5" t="n">
        <v>4525</v>
      </c>
      <c r="C8" s="5" t="n">
        <v>2452</v>
      </c>
    </row>
    <row r="9">
      <c r="A9" s="4" t="inlineStr">
        <is>
          <t>Tax assets</t>
        </is>
      </c>
      <c r="B9" s="5" t="n">
        <v>553916</v>
      </c>
      <c r="C9" s="5" t="n">
        <v>524027</v>
      </c>
    </row>
    <row r="10">
      <c r="A10" s="4" t="inlineStr">
        <is>
          <t>Assets held for sale</t>
        </is>
      </c>
      <c r="B10" s="5" t="n">
        <v>2645</v>
      </c>
      <c r="C10" s="5" t="n">
        <v>12413</v>
      </c>
    </row>
    <row r="11">
      <c r="A11" s="4" t="inlineStr">
        <is>
          <t>Total current assets</t>
        </is>
      </c>
      <c r="B11" s="5" t="n">
        <v>5456605</v>
      </c>
      <c r="C11" s="5" t="n">
        <v>5283091</v>
      </c>
    </row>
    <row r="12">
      <c r="A12" s="3" t="inlineStr">
        <is>
          <t>Non-current assets</t>
        </is>
      </c>
      <c r="B12" s="4" t="inlineStr">
        <is>
          <t xml:space="preserve"> </t>
        </is>
      </c>
      <c r="C12" s="4" t="inlineStr">
        <is>
          <t xml:space="preserve"> </t>
        </is>
      </c>
    </row>
    <row r="13">
      <c r="A13" s="4" t="inlineStr">
        <is>
          <t>Trade receivables and other receivables</t>
        </is>
      </c>
      <c r="B13" s="5" t="n">
        <v>10459</v>
      </c>
      <c r="C13" s="5" t="n">
        <v>12338</v>
      </c>
    </row>
    <row r="14">
      <c r="A14" s="4" t="inlineStr">
        <is>
          <t>Prepayments</t>
        </is>
      </c>
      <c r="B14" s="5" t="n">
        <v>11210</v>
      </c>
      <c r="C14" s="5" t="n">
        <v>4816</v>
      </c>
    </row>
    <row r="15">
      <c r="A15" s="4" t="inlineStr">
        <is>
          <t>Receivables from related parties</t>
        </is>
      </c>
      <c r="B15" s="4" t="inlineStr">
        <is>
          <t xml:space="preserve"> </t>
        </is>
      </c>
      <c r="C15" s="5" t="n">
        <v>52500</v>
      </c>
    </row>
    <row r="16">
      <c r="A16" s="4" t="inlineStr">
        <is>
          <t>Financial assets</t>
        </is>
      </c>
      <c r="B16" s="5" t="n">
        <v>15141</v>
      </c>
      <c r="C16" s="5" t="n">
        <v>25014</v>
      </c>
    </row>
    <row r="17">
      <c r="A17" s="4" t="inlineStr">
        <is>
          <t>Deferred tax assets</t>
        </is>
      </c>
      <c r="B17" s="5" t="n">
        <v>253085</v>
      </c>
      <c r="C17" s="5" t="n">
        <v>197692</v>
      </c>
    </row>
    <row r="18">
      <c r="A18" s="4" t="inlineStr">
        <is>
          <t>Property, plant and equipment, net</t>
        </is>
      </c>
      <c r="B18" s="5" t="n">
        <v>4261625</v>
      </c>
      <c r="C18" s="5" t="n">
        <v>4069765</v>
      </c>
    </row>
    <row r="19">
      <c r="A19" s="4" t="inlineStr">
        <is>
          <t>Investment property, net</t>
        </is>
      </c>
      <c r="B19" s="5" t="n">
        <v>1828326</v>
      </c>
      <c r="C19" s="5" t="n">
        <v>1653345</v>
      </c>
    </row>
    <row r="20">
      <c r="A20" s="4" t="inlineStr">
        <is>
          <t>Rights of use asset, net</t>
        </is>
      </c>
      <c r="B20" s="5" t="n">
        <v>1728352</v>
      </c>
      <c r="C20" s="5" t="n">
        <v>1361253</v>
      </c>
    </row>
    <row r="21">
      <c r="A21" s="4" t="inlineStr">
        <is>
          <t>Other intangible assets, net</t>
        </is>
      </c>
      <c r="B21" s="5" t="n">
        <v>400714</v>
      </c>
      <c r="C21" s="5" t="n">
        <v>366369</v>
      </c>
    </row>
    <row r="22">
      <c r="A22" s="4" t="inlineStr">
        <is>
          <t>Goodwill</t>
        </is>
      </c>
      <c r="B22" s="5" t="n">
        <v>3297086</v>
      </c>
      <c r="C22" s="5" t="n">
        <v>3080622</v>
      </c>
    </row>
    <row r="23">
      <c r="A23" s="4" t="inlineStr">
        <is>
          <t>Investments accounted for using the equity method</t>
        </is>
      </c>
      <c r="B23" s="5" t="n">
        <v>291554</v>
      </c>
      <c r="C23" s="5" t="n">
        <v>232558</v>
      </c>
    </row>
    <row r="24">
      <c r="A24" s="4" t="inlineStr">
        <is>
          <t>Other assets</t>
        </is>
      </c>
      <c r="B24" s="5" t="n">
        <v>398</v>
      </c>
      <c r="C24" s="5" t="n">
        <v>398</v>
      </c>
    </row>
    <row r="25">
      <c r="A25" s="4" t="inlineStr">
        <is>
          <t>Total non-current assets</t>
        </is>
      </c>
      <c r="B25" s="5" t="n">
        <v>12097950</v>
      </c>
      <c r="C25" s="5" t="n">
        <v>11056670</v>
      </c>
    </row>
    <row r="26">
      <c r="A26" s="4" t="inlineStr">
        <is>
          <t>Total assets</t>
        </is>
      </c>
      <c r="B26" s="5" t="n">
        <v>17554555</v>
      </c>
      <c r="C26" s="5" t="n">
        <v>16339761</v>
      </c>
    </row>
    <row r="27">
      <c r="A27" s="3" t="inlineStr">
        <is>
          <t>Current liabilities</t>
        </is>
      </c>
      <c r="B27" s="4" t="inlineStr">
        <is>
          <t xml:space="preserve"> </t>
        </is>
      </c>
      <c r="C27" s="4" t="inlineStr">
        <is>
          <t xml:space="preserve"> </t>
        </is>
      </c>
    </row>
    <row r="28">
      <c r="A28" s="4" t="inlineStr">
        <is>
          <t>Loans, borrowings, and other financial liability</t>
        </is>
      </c>
      <c r="B28" s="5" t="n">
        <v>1984727</v>
      </c>
      <c r="C28" s="5" t="n">
        <v>1029394</v>
      </c>
    </row>
    <row r="29">
      <c r="A29" s="4" t="inlineStr">
        <is>
          <t>Employee benefits</t>
        </is>
      </c>
      <c r="B29" s="5" t="n">
        <v>4055</v>
      </c>
      <c r="C29" s="5" t="n">
        <v>4703</v>
      </c>
    </row>
    <row r="30">
      <c r="A30" s="4" t="inlineStr">
        <is>
          <t>Provisions</t>
        </is>
      </c>
      <c r="B30" s="5" t="n">
        <v>47327</v>
      </c>
      <c r="C30" s="5" t="n">
        <v>22045</v>
      </c>
    </row>
    <row r="31">
      <c r="A31" s="4" t="inlineStr">
        <is>
          <t>Payables to related parties</t>
        </is>
      </c>
      <c r="B31" s="5" t="n">
        <v>43757</v>
      </c>
      <c r="C31" s="5" t="n">
        <v>55617</v>
      </c>
    </row>
    <row r="32">
      <c r="A32" s="4" t="inlineStr">
        <is>
          <t>Trade payables and other payable</t>
        </is>
      </c>
      <c r="B32" s="5" t="n">
        <v>4408479</v>
      </c>
      <c r="C32" s="5" t="n">
        <v>5248777</v>
      </c>
    </row>
    <row r="33">
      <c r="A33" s="4" t="inlineStr">
        <is>
          <t>Lease liabilities</t>
        </is>
      </c>
      <c r="B33" s="5" t="n">
        <v>299456</v>
      </c>
      <c r="C33" s="5" t="n">
        <v>282180</v>
      </c>
    </row>
    <row r="34">
      <c r="A34" s="4" t="inlineStr">
        <is>
          <t>Tax liabilities</t>
        </is>
      </c>
      <c r="B34" s="5" t="n">
        <v>119210</v>
      </c>
      <c r="C34" s="5" t="n">
        <v>107331</v>
      </c>
    </row>
    <row r="35">
      <c r="A35" s="4" t="inlineStr">
        <is>
          <t>Derivative instruments and collections on behalf of third parties</t>
        </is>
      </c>
      <c r="B35" s="5" t="n">
        <v>60481</v>
      </c>
      <c r="C35" s="5" t="n">
        <v>139810</v>
      </c>
    </row>
    <row r="36">
      <c r="A36" s="4" t="inlineStr">
        <is>
          <t>Other liabilities</t>
        </is>
      </c>
      <c r="B36" s="5" t="n">
        <v>230068</v>
      </c>
      <c r="C36" s="5" t="n">
        <v>254766</v>
      </c>
    </row>
    <row r="37">
      <c r="A37" s="4" t="inlineStr">
        <is>
          <t>Total current liabilities</t>
        </is>
      </c>
      <c r="B37" s="5" t="n">
        <v>7197560</v>
      </c>
      <c r="C37" s="5" t="n">
        <v>7144623</v>
      </c>
    </row>
    <row r="38">
      <c r="A38" s="3" t="inlineStr">
        <is>
          <t>Non-current liabilities</t>
        </is>
      </c>
      <c r="B38" s="4" t="inlineStr">
        <is>
          <t xml:space="preserve"> </t>
        </is>
      </c>
      <c r="C38" s="4" t="inlineStr">
        <is>
          <t xml:space="preserve"> </t>
        </is>
      </c>
    </row>
    <row r="39">
      <c r="A39" s="4" t="inlineStr">
        <is>
          <t>Loans, borrowings, and other financial liability</t>
        </is>
      </c>
      <c r="B39" s="5" t="n">
        <v>273722</v>
      </c>
      <c r="C39" s="5" t="n">
        <v>236811</v>
      </c>
    </row>
    <row r="40">
      <c r="A40" s="4" t="inlineStr">
        <is>
          <t>Employee benefits</t>
        </is>
      </c>
      <c r="B40" s="5" t="n">
        <v>34776</v>
      </c>
      <c r="C40" s="5" t="n">
        <v>35218</v>
      </c>
    </row>
    <row r="41">
      <c r="A41" s="4" t="inlineStr">
        <is>
          <t>Provisions</t>
        </is>
      </c>
      <c r="B41" s="5" t="n">
        <v>14068</v>
      </c>
      <c r="C41" s="5" t="n">
        <v>11630</v>
      </c>
    </row>
    <row r="42">
      <c r="A42" s="4" t="inlineStr">
        <is>
          <t>Trade payables and other payable</t>
        </is>
      </c>
      <c r="B42" s="5" t="n">
        <v>22195</v>
      </c>
      <c r="C42" s="5" t="n">
        <v>37349</v>
      </c>
    </row>
    <row r="43">
      <c r="A43" s="4" t="inlineStr">
        <is>
          <t>Lease liabilities</t>
        </is>
      </c>
      <c r="B43" s="5" t="n">
        <v>1684788</v>
      </c>
      <c r="C43" s="5" t="n">
        <v>1285779</v>
      </c>
    </row>
    <row r="44">
      <c r="A44" s="4" t="inlineStr">
        <is>
          <t>Deferred tax liabilities</t>
        </is>
      </c>
      <c r="B44" s="5" t="n">
        <v>304235</v>
      </c>
      <c r="C44" s="5" t="n">
        <v>156098</v>
      </c>
    </row>
    <row r="45">
      <c r="A45" s="4" t="inlineStr">
        <is>
          <t>Tax liabilities</t>
        </is>
      </c>
      <c r="B45" s="5" t="n">
        <v>7321</v>
      </c>
      <c r="C45" s="5" t="n">
        <v>8091</v>
      </c>
    </row>
    <row r="46">
      <c r="A46" s="4" t="inlineStr">
        <is>
          <t>Other liabilities</t>
        </is>
      </c>
      <c r="B46" s="5" t="n">
        <v>378</v>
      </c>
      <c r="C46" s="5" t="n">
        <v>2353</v>
      </c>
    </row>
    <row r="47">
      <c r="A47" s="4" t="inlineStr">
        <is>
          <t>Total non-current liabilities</t>
        </is>
      </c>
      <c r="B47" s="5" t="n">
        <v>2341483</v>
      </c>
      <c r="C47" s="5" t="n">
        <v>1773329</v>
      </c>
    </row>
    <row r="48">
      <c r="A48" s="4" t="inlineStr">
        <is>
          <t>Total liabilities</t>
        </is>
      </c>
      <c r="B48" s="5" t="n">
        <v>9539043</v>
      </c>
      <c r="C48" s="5" t="n">
        <v>8917952</v>
      </c>
    </row>
    <row r="49">
      <c r="A49" s="3" t="inlineStr">
        <is>
          <t>Equity</t>
        </is>
      </c>
      <c r="B49" s="4" t="inlineStr">
        <is>
          <t xml:space="preserve"> </t>
        </is>
      </c>
      <c r="C49" s="4" t="inlineStr">
        <is>
          <t xml:space="preserve"> </t>
        </is>
      </c>
    </row>
    <row r="50">
      <c r="A50" s="4" t="inlineStr">
        <is>
          <t>Issued share capital</t>
        </is>
      </c>
      <c r="B50" s="5" t="n">
        <v>4482</v>
      </c>
      <c r="C50" s="5" t="n">
        <v>4482</v>
      </c>
    </row>
    <row r="51">
      <c r="A51" s="4" t="inlineStr">
        <is>
          <t>Reserves</t>
        </is>
      </c>
      <c r="B51" s="5" t="n">
        <v>1491467</v>
      </c>
      <c r="C51" s="5" t="n">
        <v>1431125</v>
      </c>
    </row>
    <row r="52">
      <c r="A52" s="4" t="inlineStr">
        <is>
          <t>Other equity components</t>
        </is>
      </c>
      <c r="B52" s="5" t="n">
        <v>5192563</v>
      </c>
      <c r="C52" s="5" t="n">
        <v>4665070</v>
      </c>
    </row>
    <row r="53">
      <c r="A53" s="4" t="inlineStr">
        <is>
          <t>Equity attributable to non-controlling interest</t>
        </is>
      </c>
      <c r="B53" s="5" t="n">
        <v>1327000</v>
      </c>
      <c r="C53" s="5" t="n">
        <v>1321132</v>
      </c>
    </row>
    <row r="54">
      <c r="A54" s="4" t="inlineStr">
        <is>
          <t>Total equity</t>
        </is>
      </c>
      <c r="B54" s="5" t="n">
        <v>8015512</v>
      </c>
      <c r="C54" s="5" t="n">
        <v>7421809</v>
      </c>
    </row>
    <row r="55">
      <c r="A55" s="4" t="inlineStr">
        <is>
          <t>Total liabilities and equity</t>
        </is>
      </c>
      <c r="B55" s="6" t="n">
        <v>17554555</v>
      </c>
      <c r="C55" s="6" t="n">
        <v>16339761</v>
      </c>
    </row>
    <row r="56"/>
    <row r="57">
      <c r="A57" s="4" t="inlineStr">
        <is>
          <t>[1]Some figures in the December 2023 and 2022 financial statements
were disaggregated for comparative purposes (see Note 2).</t>
        </is>
      </c>
    </row>
  </sheetData>
  <mergeCells count="3">
    <mergeCell ref="C1:D1"/>
    <mergeCell ref="A56:D56"/>
    <mergeCell ref="A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Other Payable</t>
        </is>
      </c>
      <c r="B1" s="2" t="inlineStr">
        <is>
          <t>12 Months Ended</t>
        </is>
      </c>
    </row>
    <row r="2">
      <c r="B2" s="2" t="inlineStr">
        <is>
          <t>Dec. 31, 2024</t>
        </is>
      </c>
    </row>
    <row r="3">
      <c r="A3" s="3" t="inlineStr">
        <is>
          <t>Trade Payables and Other Payable [Abstract]</t>
        </is>
      </c>
      <c r="B3" s="4" t="inlineStr">
        <is>
          <t xml:space="preserve"> </t>
        </is>
      </c>
    </row>
    <row r="4">
      <c r="A4" s="4" t="inlineStr">
        <is>
          <t>Trade payables and other payable</t>
        </is>
      </c>
      <c r="B4" s="4" t="inlineStr">
        <is>
          <t>Note 23. Trade
payables and other payable
As at December 31,
2024 2023
Payables to suppliers of goods 3,056,293 2,725,532
Payables and other payable - agreements (1) 501,603 1,562,246
Payables to other suppliers 335,518 325,447
Labor liabilities 303,365 335,989
Withholding tax payable (2) 74,504 72,146
Tax payable 70,365 72,346
Purchase of assets (4) 53,405 121,554
Dividends payable (3) 9,249 32,691
Other 26,372 38,175
Total trade payables and other payable 4,430,674 5,286,126
Current 4,408,479 5,248,777
Non-current 22,195 37,349
(1) The detail of payables and other payable - agreements is shown below:
As at December 31,
2024 2023
Payables to suppliers of goods 447,726 1,429,006
Payables to other suppliers 53,877 133,240
Total payables and other payable - agreements 501,603 1,562,246 In Colombia, receivable anticipation transactions
are initiated by suppliers who, at their sole discretion, choose the banks that will advance financial resources before invoice due dates,
according to terms and conditions negotiated with Éxito Group. Éxito Group cannot direct a preferred or
financially related bank to the supplier or refuse to carry out transactions, as local legislation ensures the supplier’s right to freely
transfer the title/receivable to any bank through endorsement. Additionally, Éxito Group has entered into
agreements with some financial institutions in Colombia, that provide an additional payment period for these discounted supplier invoices.
The terms under such agreements are not unique to Éxito Group but are based on market practices in Colombia applicable to other
players in the market that legally do not change the nature of the business transaction.
(2) It corresponds to declarations of withholding taxes and other taxes that are pending payment, and which
will be offset with the balance in favor of the income tax return
for the year 2024.
(3) The decrease corresponds to the dividends paid in 2024.
(4) The reduction is primarily due to the payment of the third installment of $22,873 for the Clearpath contract
and $45,276 for other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24. Income tax Note 24.1. Tax regulations applicable to Almacenes
Éxito S.A. and to its Colombian subsidiaries Income tax rate applicable to Almacenes Éxito
S.A. and its Colombian subsidiaries
a. For taxable 2024 and 2023 the income tax rate for corporates is 35%. For taxable 2023, the minimum tax
rate calculated on financial profit may not be less than 15%, if so, it will increase by the percentage points required to reach the indicated
effective tax rate.
b. From taxable 2021, the base to assess the income tax under the presumptive income model is 0% of the net
equity held on the last day of the immediately preceding taxable period.
c. Inflation adjustments were eliminated for tax purposes as of 2007.
d. From 2007 the tax on occasional gains was reinstated, payable by legal entities on total occasional gains
obtained during the taxable year. From 2023 the rate is 15%.
e. A tax on dividends paid to individual residents in Colombia was established at a rate of 15%, triggered
when the amount distributed is higher than 1,090 UVT (equivalent to $51 in 2024) when such dividends have been taxed upon the distributing
companies and such profits have been generated from the 2017 tax year. For domestic companies, the tax rate is 10% when such dividends
have been taxed upon the distributing companies and such profits have been generated from the 2017 tax year. For individuals not residents
of Colombia and for foreign companies, the tax rate is 20% when such dividends have been taxed upon the distributing companies and such
profits have been generated from the 2017 tax year. When the earnings that give rise to dividends have not been taxed upon the distributing
company, the tax rate applicable to shareholders is 35% for 2024 and 2023.
f. The tax base adopted is the accounting according to the International Financial Reporting Standards (IFRS)
authorized by the International Accounting Standards Board (IASB) with certain exceptions regarding the realization of revenue, recognition
of costs and expenses and the merely accounting effects of the opening balance upon adoption of these standards.
g. The tax on financial transactions is a permanent tax. 50% of such tax is deductible, provided that the
tax paid is duly supported.
h. Taxes, levies, and contributions actually paid during the taxable year or period are 100% deductible as
long as they are related with proceeds of company’s economic activity accrued during the same taxable year or period, including affiliation
fees paid to business associations.
i. Regarding contributions to employee education, the payments that meet the following conditions are deductible:
(a) those devoted for scholarships and education forgivable loans to the benefit of employees, (b) payments to programs or care centers
for the children of employees and (c) payments to primary, secondary, technical, technological and higher education institutions.
j. VAT on the acquisition, formation, construction or import of productive real fixed assets may be discounted
from the income tax.
k. The income tax withholding rate on payments abroad is 0% for services such as consultancy, technical services
or technical assistance provided by third parties with physical residence in countries that have entered double-taxation and apply the
Most-Favored-Nation Clause and the 10% for those to whom the Most-Favored-Nation Clause does not apply.
l. The income withholding tax on payments abroad is 20% on consultancy services, technical services, technical
assistance, professional fees, royalties, leases and compensations and 35% for management or administration services.
m. Taxes paid abroad shall be deemed tax discounts during the taxable year of payment, or during any subsequent
taxable period. The withholding tax rate on income for payments abroad to third parties located in non-cooperating jurisdictions, with
low or no taxation, and preferential tax regimes is 35%.
n. Starting in 2024, the withholding tax rate on income for payments abroad to suppliers with Significant
Economic Presence (PES) who are subject to the withholding mechanism is 10%.
o. The taxes paid abroad will be treated as a tax credit in the tax year in which the payment was made or
in any of the following taxable periods
o. The annual adjustment applicable at December 31, 2024 to
the cost of furniture and real estate deemed fixed assets is 10.97%.
q. The Group reviewed the existence of uncertainties regarding the acceptance by the tax authority of certain
applied tax treatments. The mentioned evaluation has not resulted in any modifications. Tax credits of Almacenes Éxito S.A.
and its Colombian subsidiaries Pursuant to tax regulations in force as of 2017,
the time limit to offset tax losses is 12 years following the year in which the loss was incurred. Excess presumptive income over ordinary income
may be offset against ordinary net income assessed within the following five years. Company losses are not transferrable to shareholders.
In no event of tax losses arising from revenue other than income and occasional gains, and from costs and deductions not related with
the generation of taxable income, it will be offset against the taxpayer’s net income.
(a) Tax credits of Almacenes Éxito S.A. At December 31, 2024 Almacenes Éxito
S.A. has accrued $- (at December 31, 2023 - $61,415) excess presumptive income over net income. The movement of Almacenes Éxito
S.A’s. excess presumptive income over net income during the reporting period is shown below:
Balance at December 31, 2022 211,190
Offsetting of presumptive income against net income for the period (149,775 )
Balance at December 31, 2023 61,415
Offsetting of presumptive income against net income from the prior period (600 )
Offsetting of presumptive income against net income for the period (60,815 )
Balance at December 31, 2024 - At December 31, 2024, Almacenes Éxito
S.A. has accrued tax losses amounting to $704,357 (at December 31, 2023 - $740,337). The movement of tax losses at Almacenes
Éxito S.A. during the reporting year is shown below:
Balance at December 31, 2022 740,337
Adjustment to tax losses from prior periods -
Balance at December 31, 2023 740,337
Tax losses generated during the period (35,980 )
Balance at December 31, 2024 704,357
(b) Movement of tax losses for Colombian subsidiaries for the reporting periods is shown below
Balance at December 31, 2022 33,562
Marketplace Internacional Éxito y Servicios S.A.S 105
Transacciones Energéticas S.A.S. E.S.P. (i) 126
Depósitos y Soluciones Logísticas S.A.S. (24 )
Balance at December 31, 2023 33,769
Marketplace Internacional Éxito y Servicios S.A.S (i) 364
Transacciones Energéticas S.A.S. E.S.P. (1,446 )
Transacciones Energéticas S.A.S. E.S.P. (ii) (31 )
Balance at December 31, 2024 32,656
(i) No deferred tax has been calculated for these tax losses because of the uncertainty on the recoverability
with future taxable income.
(ii) It corresponds to the adjustment of tax losses from previous periods. Note 24.2. Tax rates applicable to foreign
subsidiaries Income tax rates applicable to foreign subsidiaries
are:
- Uruguay applies a 25% income tax rate in 2024 (25% in 2023);
- Argentina applies a 30% income tax rate in 2024 (30% in 2023). Note 24.3. Current tax assets and liabilities The balances of current tax assets and liabilities
recognized in the statement of financial position are: Current tax assets:
As at December 31,
2024 2023
Income tax credit receivable by Almacenes Éxito S.A. and its Colombian subsidiaries 250,872 267,236
Tax discounts applied by Almacenes Éxito S.A. and its Colombian subsidiaries 151,893 137,000
Current income tax assets of subsidiary Onper Investment 2015 S.L. 41,388 10,715
Tax discounts of Éxito from taxes paid abroad 5,562 17,258
Advance income tax payments from Colombian subsidiaries 2,611 -
Current income tax assets of subsidiary Spice Investments Mercosur S.A. 3 -
Total income tax asset 452,329 432,209
Industry and trade tax advances and withholdings of Almacenes Éxito S.A. and its 78,567 71,450
Other current tax assets of subsidiary Spice Investment Mercosur S.A. 22,982 20,339
Other current tax assets of subsidiary Onper Investment 2015 S.L. 38 29
Total asset for other taxes 101,587 91,818
Total current tax assets 553,916 524,027 Current tax liabilities
As at December 31,
2024 2023
Current income tax liabilities of subsidiary Spice Investments Mercosur S.A. - 47
Total income tax liability - 47
Industry and trade tax payable of Almacenes Éxito S.A. and its Colombian subsidiaries 105,467 98,391
Tax on real estate of Almacenes Éxito S.A. and its Colombian subsidiaries 7,832 3,621
Taxes of subsidiary Onper Investment 2015 S.L. other than income tax 5,558 4,979
Taxes of subsidiary Spice Investments Mercosur S.A. other than income tax 353 293
Total liability for other taxes 119,210 107,284
Total current tax liabilities 119,210 107,331 Note 24.4. Income tax
As at December 31,
2024 2023 2022
Profit before income tax 292,908 354,072 574,940
Plus
IFRS adjustments with no tax impact (1) 203,591 164,226 314,701
Non-deductible expenses 58,427 31,616 40,901
Others (2) 24,875 21,548 28,276
Reimbursement of fixed assets depreciation for income - producing upon sales of assets - 2,012 641
Minus
Effect of the accounting results of foreign subsidiaries (191,018 ) (221,871 ) (211,735 )
Non-taxable dividends received from subsidiaries (68,456 ) (12,620 ) (3,710 )
Others (2) (11,667 ) (41,512 ) (106,639 )
Additional 30% deduction for apprentice salaries (voluntary) (227 ) (258 ) (258 )
Net income 308,433 297,213 637,117
Exempt income (90,910 ) (65,090 ) (217,545 )
Net income before compensations 217,523 232,123 419,572
Compensations (98,241 ) (149,799 ) (135,616 )
Total Net income after compensations 119,282 82,324 283,956
Net (loss) of some Colombian subsidiaries (364 ) (231 ) (163 )
Taxable income of the parent company and some Colombian subsidiaries 119,646 82,555 284,119
Taxable net income 119,646 82,555 284,119
Income tax rate 35 % 35 % 35 %
Subtotal (expense) current income tax (41,876 ) (28,894 ) (99,442 )
(Expense) occasional income tax (70 ) (389 ) (15 )
Tax credits 3,945 2,226 16,887
Total (expense) current and occasional income tax (38,001 ) (27,057 ) (82,570 )
Adjustment with respect to current income tax from previous years (c) (1,777 ) 311 (9,164 )
(Expense) taxes paid abroad (1,101 ) (2,677 ) (15,228 )
Minor adjustments (6 ) - -
Unused ICA tax discount - - (5,292 )
Total (income and complementary tax expense) of the parent company and some Colombian subsidiaries (40,885 ) (29,423 ) (112,254 )
Total (current tax expense) of foreign subsidiaries (66,317 ) (76,686 ) (80,015 )
Total (income and complementary tax expense), current (107,202 ) (106,109 ) (192,269 )
(1) The IFRS adjustments with no tax impact correspond to:
As at December 31,
2024 2023 2022
Other accounting expenses with no tax impact (*) 466,302 421,408 349,234
Higher accounting depreciation over fiscal depreciation, net 168,103 209,793 -
Accounting provisions 125,842 90,668 34,402
Non-taxable dividends from subsidiaries 84,034 77,710 221,255
Net exchange differences 81,884 (53,190 ) 60,600
Taxable actuarial calculation 1,202 569 918
Taxable leases (282,896 ) (254,854 ) (224,645 )
Results under the equity method, net (189,726 ) (247,332 ) (134,235 )
Non-accounting fiscal costs, net (84,944 ) 3,889 (35,510 )
Recovery of provisions (75,760 ) (30,299 ) (16,726 )
Excess of fiscal personnel expenses over accounting expenses (75,417 ) (21,727 ) 40,005
Higher fiscal depreciation over accounting depreciation (7,027 ) (7,459 ) (53,410 )
Other non-taxable accounting (income) expenses, net (8,006 ) (24,924 ) 72,824
Non-deductible taxes - (26 ) (11 )
Total 203,591 164,226 314,701
(*) It corresponds to the differences associated with the tax treatment
of leases under IFRS 16
(2) The concept of others corresponds to:
As at December 31,
2024 2023 2022
Tax on financial transactions 9,850 8,742 8,752
Special deduction for donations to food banks and others 8,583 7,070 7,309
Accounting provision and write-offs of receivables 2,136 (1,993 ) 3,257
Fines, sanctions, and lawsuits 2,006 2,235 4,121
ICA tax deduction paid after the income tax filing 1,199 (162 ) (558 )
Taxes assumed and valuation 779 4,161 5,141
Taxable income - recovery of depreciation on sold fixed assets 322 1,495 254
Total 24,875 21,548 28,276
Profit from the sale of fixed assets declared as occasional income (4,934 ) (21,785 ) (79,248 )
Deduction for hiring personnel with disabilities (3,577 ) (2,599 ) (2,485 )
Recovery of costs and expenses (2,596 ) (16,772 ) (20,098 )
Non-deductible taxes (560 ) (356 ) (269 )
Tax deduction of commercial credit in addition to the accounting - - (4,539 )
Total (11,667 ) (41,512 ) (106,639 ) The reconciliation of average effective tax rate
to applicable tax rate is shown below:
Year ended December 31,
2024 Rate 2023 Rate 2022 Rate
Profit before income tax from continuing operations 292,908 354,072 574,940
Tax (expense) at enacted tax rate in Colombia (102,518 ) (35 )% (123,925 ) (35 )% (201,229 ) (35 )%
Equity method in joint venture domestic operations (25,154 ) (40,046 ) (12,152 )
Non-deductible/ nontaxable foreign operation (12,087 ) 15,449 (55,852 )
Adjustment to current taxes from prior periods (1,777 ) 311 (9,164 )
Non-deductible / nontaxable domestic operation 13,075 37,914 (27,410 )
Tax rates differences from foreign operations 24,492 33,547 22,362
Accounting effects of NCI domestic operations without tax impact 48,304 32,138 31,991
Tax impact of readjustment to carry forward losses - - 727
Changes in tax rates - - (78,382 )
Unrecognition deferred tax from prior periods - (1,286 ) 3,407
Total income tax expense (55,665 ) (19 )% (45,898 ) (13 )% (325,702 ) (57 )% The components of the income tax expense recognized
in the statement of profit or loss were:
Year ended December 31,
2024 2023 2022
Deferred tax gain (Note 24.6) 51,537 60,211 (55,051 )
Current income tax (expense) (105,355 ) (106,031 ) (183,090 )
Adjustment in respect of current income tax of prior periods (1,777 ) 311 (9,164 )
(Expense) Occasional income tax (70 ) (389 ) (15 )
Changes in tax rates - - (78,382 )
Total income tax (expense) (55,665 ) (45,898 ) (325,702 ) Note 24.5. Minimum Tax Rate With the entry into force of Law 2277 of 2022,
which in its Article 10 added Paragraph 6 to Article 240 of the Tax Statute, the minimum tax rate (TTD) regime is included in Colombia.
It is important to clarify that this regulation presents substantial differences compared to the minimum tax proposal of the Organisation
for Economic Co-operation and Development (OECD) under Pillar II. This calculation considers a tax and an adjusted profit, performed on
a consolidated basis for companies belonging to business groups. The Group performed the calculation as stipulated
in the mentioned article, which did not result in an additional adjustment to the taxes recorded by each company. As of December 31, 2024, the consolidated minimum
tax rate calculation for companies located in Colombia did not have any impact. Note 24.6. Deferred tax The breakdown of deferred tax assets and liabilities
for the three jurisdictions in which Éxito Group operates are grouped as follows:
As at December 31,
2024 2023
Deferred tax assets Deferred tax liabilities Deferred tax assets Deferred tax liabilities
Colombia 156,927 - 113,373 -
Uruguay 96,158 - 84,319 -
Argentina - (304,235 ) - (156,098 )
Total 253,085 (304,235 ) 197,692 (156,098 )
As at December 31,
2024 2023
Deferred tax assets Deferred tax liabilities Deferred tax assets Deferred tax liabilities
Tax losses 246,525 - 259,118 -
Tax credits 60,098 - 61,449 -
Other provisions 16,735 - 9,926 -
Inventories 13,082 -
Employee benefits provisions 9,812 -
Excess presumptive income - - 21,495 -
Investment property - (169,051 ) - (120,144 )
Goodwill - (217,715 ) - (217,687 )
Property, plant, and equipment 214,759 (268,924 ) 93,660 (221,364 )
Leases 633,397 (531,670 ) 634,180 (545,661 )
Other 43,645 (101,843 ) 100,045 (33,423 )
Total 1,238,053 (1,289,203 ) 1,179,873 (1,138,279 ) The reconciliation of the movement of net deferred
tax to the statement of profit or loss and the statement of comprehensive income is shown below:
As at December 31,
2024 2023 2022
Profit from deferred tax recognized in income 51,194 53,744 26,348
Deferred tax income on occasional gains 343 6,467 (81,399 )
Effect of the translation of the deferred tax recognized in other comprehensive income (1) (141,016 ) 107,547 (30,731 )
Adjustment related current income tax previous periods (1,777 ) 311 (9,164 )
(Expense) income from derivative financial instruments designated as hedging instruments and others (Other comprehensive income) (1,188 ) 7,139 (2,420 )
(Expense) income from measurements of defined benefit plans (Other comprehensive income) (300 ) 1,510 (925 )
Income from hedging net investments in foreign businesses - - 3,139
Changes in tax rates - - (78,382 )
Total movement of net deferred tax (92,744 ) 176,718 (173,534 )
(1) Such effect resulting from the translation at the closing rate
of deferred tax assets and liabilities of foreign subsidiaries is included in the line item “Exchange difference from translation”
in Other comprehensive income (Note 27). Temporary differences related to investments in
associates and joint ventures, for which no deferred tax liabilities have been recognized at December 31, 2024 amounted to $153,568 (at
December 31, 2023 - $ 81,773). Deferred tax items are not expected to be realized
within less than one year. Note 24.7. Effects of the distribution of dividends
on the income tax There are no income tax consequences attached
to the payment of dividends in either 2024 or 2023 by Éxito Group to its shareholders. Note 24.8. Non-Current tax liabilities The $7,321 balance at December 31, 2024 (at December
31, 2023 - $8,091) relates to taxes payable of subsidiary Libertad S.A. for federal taxes and incentive program by instal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Collections on Behalf of Third Parties</t>
        </is>
      </c>
      <c r="B1" s="2" t="inlineStr">
        <is>
          <t>12 Months Ended</t>
        </is>
      </c>
    </row>
    <row r="2">
      <c r="B2" s="2" t="inlineStr">
        <is>
          <t>Dec. 31, 2024</t>
        </is>
      </c>
    </row>
    <row r="3">
      <c r="A3" s="3" t="inlineStr">
        <is>
          <t>Derivative Instruments and Collections on Behalf of Third Parties [Abstract]</t>
        </is>
      </c>
      <c r="B3" s="4" t="inlineStr">
        <is>
          <t xml:space="preserve"> </t>
        </is>
      </c>
    </row>
    <row r="4">
      <c r="A4" s="4" t="inlineStr">
        <is>
          <t>Derivative Instruments and Collections on Behalf of Third Parties</t>
        </is>
      </c>
      <c r="B4" s="4" t="inlineStr">
        <is>
          <t>Note 25. Derivative instruments and collections
on behalf of third parties The balance of derivative instruments and collections
on behalf of third parties is shown below:
As at December 31,
2024 2023
Collections on behalf of third parties (1) 59,029 123,023
Derivative financial instruments (2) 1,174 11,299
Derivative financial instruments designated as hedge instruments (3) 278 5,488
Total derivative instruments and collections on behalf of third parties 60,481 139,810
(1) Collections on behalf of third parties includes amounts received
for services where Éxito Group acts as an agent, such as travel agency sales, and payments and banking services provided to customers.
Include $11,973 (December 31, 2023 - $26,515) with third parties (Note 10.5).
(2) As of December 31, 2024, it corresponds to the following transactions:: Nature of the covered risk Covered item Notional amount Fair value Forward Exchange rate Foreign currency liabilities MUSD / $16.600 1,174 The detail of
maturities of these instruments at December 31, 2024 is shown below:
Derivative Less than 3 months From 3 to 6 months From 6 to 12 months More than 12 months Total
Forward 922 252 - - 1,174 As of December 31, 2023, it corresponds
to the following transactions: Nature of the covered risk Covered item Notional amount Fair value Forward Exchange rate Foreign currency liabilities MUSD / $34.600 11,299 The detail of maturities of these instruments
at December 31, 2023 is shown below:
Derivative Less than 3 months From 3 to 6 months From 6 to 12 months More than 12 months Total
Forward 6,938 4,361 - - 11,299
(3) Derivative instruments designated as hedging instrument are
related to forward. The fair value of these instruments is determined based on valuation models. At December 31, 2024, relates to the
following transactions: Nature of risk hedged Hedged item Range of rates for hedged item Range of rates for hedge instruments Amount hedged Amounts recognized in other comprehensive income Amounts recognized in profit or loss Fair value Forward Exchange rate Trade accounts payable and other accounts payable – Purchase of assets (Note 23) USD/COP 1 USD / $4,466.19 5.2 MUSD 5,210 - 278 The detail of maturities of these hedge
instruments at December 31, 2024 is shown below:
Less than 1 month From 1 to 3 months From 3 to 6 months From 6 to 12 months More than 12 months Total
Forward 278 - - - - 278 At December 31, 2023, relates to the
following transactions: Nature of risk hedged Hedged item Range of rates for hedged item Range of rates for hedge instruments Amount hedged Amounts recognized in other comprehensive income Amounts recognized in profit or loss Fair value Forward Exchange rate Trade accounts payable and other accounts payable – Purchase of assets (Note 23) USD/COP 1 USD / $4,204.54 15.5 MUSD (5,488 ) - 5,488 The detail of maturities of these hedge
instruments at December 31, 2023 is shown below:
Less than 1 month From 1 to 3 months From 3 to 6 months From 6 to 12 months More than 12 months Total
Forward 2,621 2,867 - - - 5,488 Éxito Group has documented the
effectiveness testing of the hedge by assessing that:
- There is an economic relationship between the hedged item and the hedging instrument,
- The effect of credit risk does not predominate,
- The hedge ratio of the hedging relationship is the same as the ratio derived from the amount of the hedged
item that the entity actually hedges and the amount of the hedging instrument that the entity actually uses to hedge that amount of the
hedged ite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Note 26. Other liabilities The balance of other liabilities is shown below:
As at December 31,
2024 2023
Deferred revenues (1) 179,448 208,126
Customer loyalty programs 46,217 43,990
Advance payments under lease agreements and other projects (2) 3,689 4,604
Advance payments for fixed assets sold (3) 832 -
Instalments received under “plan resérvalo” 160 160
Repurchase coupon 100 239
Total other liabilities 230,446 257,119
Current 230,068 254,766
Non-current 378 2,353
(1) Mainly relates to payments received for the future sale of products
through means of payment, property leases and strategic alliances. Éxito Group considers Customer Loyalty
Programs and deferred revenues as contractual liabilities. The movement of deferred revenue and customer loyalty programs, and the related
revenue recognized during the reporting periods, is shown below:
Deferred Revenue Customer loyalty programs
Balance at December 31, 2021 154,265 56,165
Additions 3,637,936 14,320
Revenue recognized (3,577,850 ) (14,964 )
Effect of exchange difference from translation into presentation currency (6,225 ) (11,531 )
Balance at December 31, 2023 208,126 43,990
Additions 8,651,525 13,302
Revenue recognized (8,680,200 ) (12,404 )
Effect of exchange difference from translation into presentation currency (3 ) 1,329
Balance at December 31, 2024 179,448 46,217
(2) The variation corresponds to the payment received from the sale
of the López de Galarza building in Ibagué in November for $2,484.
(3) It corresponds to the advance payment for the sale of the La
Colina land for $8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27. Shareholders’ equity Capital and premium on placement of shares At December 31, 2024 and 2023, Almacenes Éxito’s
authorized capital is represented by 1,590,000,000 common shares with a nominal value of $3.3333 Colombian pesos. At December 31, 2024 and 2023 the number of subscribed
shares is 1,344,720,453 and the number of treasury shares is 46,856,094. The rights attached to the shares are speaking
and voting rights per each share. No privileges have been granted on the shares, nor are the shares restricted in any way. Further, there
are no option contracts on Almacenes Éxito’s shares. The premium on the issue of shares represents
the surplus paid over the par value of the shares. Pursuant to Colombian legal regulations, this balance may be distributed upon liquidation
of the company or capitalized. Capitalization means the transfer of a portion of such premium to a capital account as the result of a
distribution of dividends paid in shares of Almacenes Éxito. Reserves Reserves are appropriations made by Almacenes
Éxito’s S.A. General Meeting of Shareholders on the results of prior periods. In addition to the legal reserve, there is an occasional
reserve, a reserve for acquisition of treasury shares and a reserve for future dividend distribution.
- Legal reserve:
- Occasional reserve:
- Reserve for share repurchase:
- Reserve for future dividend payments: Other comprehensive income The tax effect on the components of other comprehensive
income is shown below:
As at December 31,
2024 2023
Gross value Tax effect Net value Gross value Tax effect Net value
Loss from financial instruments designated at fair value through other (17,531 ) - (17,531 ) (16,433 ) - (16,433 )
Remeasurement loss on defined benefit plans (3,483 ) 1,544 (1,939 ) (5,052 ) 1,844 (3,208 )
Translation exchange differences (2,324,746 ) - (2,324,745 ) (2,323,383 ) - (2,323,383 )
Gain from cash-flow hedge 12,150 1,423 13,573 8,757 2,610 11,367
(Loss) on hedge of net investment in foreign operations (18,977 ) - (18,977 ) (18,977 ) - (18,977 )
Total other comprehensive income (2,352,587 ) 2,967 (2,349,619 ) (2,355,088 ) 4,454 (2,350,634 )
Other comprehensive income of non - controlling interests (42,615 ) (46,588 )
Other comprehensive income of the parent (2,307,004 ) (2,304,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Note 28. Revenue from contracts with customers The amount of revenue from contracts with customers
is as shown:
Year ended December 31,
2024 2023 2022
Retail sales (1) (Note 40) 20,864,329 20,226,311 19,754,076
Service revenue (2) (Note 40) 927,149 819,493 741,246
Other revenue (3) (Note 40) 89,031 76,283 124,351
Total revenue from contracts with customers 21,880,509 21,122,087 20,619,673
(1) Retail sales represent the sale of goods and real estate projects
net of returns and sales rebates. This amount includes the following
items:
Year ended December 31,
2024 2023 2022
Retail sales, net of sales returns and rebates 20,841,145 20,176,915 19,725,311
Sale of real estate project inventories (a) 23,184 49,396 28,765
Total retail sales 20,864,329 20,226,311 19,754,076
(a) As of December 31, 2024, it corresponds to the sale of 14.04%
of the Éxito Occidente real estate project for $2,850, the sale of Montería Centro for $10,350, the sale of López
de Galarza for $2,484, and the sale of La Colina for $7,500. As of December 31, 2023, it corresponds to the sale of inventory from the
Galería la 33 real estate project for $29,208, the sale of the Carulla Calle 100 real estate project for $18,000, and the sale
of 20.43% of the La Secreta property for $2,188.
(2) Revenues from services and rental income comprise:
Year ended December 31,
2024 2023 2022
Leases and real estate related income 345,019 317,828 264,322
Lease of physical space 128,636 86,598 100,968
Advertising 92,272 99,224 94,802
Distributors 92,241 93,702 84,424
Commissions (a) 71,083 33,867 27,354
Administration of real estate 59,933 52,613 43,719
Telephone 48,428 40,973 34,811
Transport 43,625 37,035 29,837
Banking services 20,822 21,817 19,082
Money transfers 7,748 9,096 8,753
Other 17,342 26,740 33,174
Total service revenue 927,149 819,493 741,246
(a) The increase corresponds mainly to the payment received from
Tuya S.A. for discounts granted on the use of the card, amounting to $39,403.
(3) Other revenue relates to:
Year ended December 31,
2024 2023 2022
Marketing events 17,922 20,228 19,402
Collaboration agreements (a) 11,333 7,513 8,437
Asset utilizations 9,129 5,423 7,047
Financial Services 5,013 4,606 4,149
Real estate projects 4,565 2,592 34,263
Royalty revenue 3,836 3,783 3,530
Recovery of other liabilities 1,772 3,777 8,830
Use of parking spaces 1,215 1,889 1,667
Technical advisory 72 79 73
Other (b) 34,174 26,393 36,953
Total other revenue 89,031 76,283 124,351
(a) Represents revenue from the following collaboration agreements
which consist of contracts to carry out projects or activities:
Year ended December 31,
2024 2023 2022
Redeban S.A. 5,645 4,010 3,656
Éxito Media 3,091 2,907 1,153
Alianza Sura 1,343 481 3,588
Autos Éxito 1,234 - -
Moviired S.A.S. 20 115 40
Total collaboration agreement 11,333 7,513 8,437
(b) Corresponds mainly to the reimbursement of insurance for
claims amounting to $10,4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 Administrative and Selling Expenses</t>
        </is>
      </c>
      <c r="B1" s="2" t="inlineStr">
        <is>
          <t>12 Months Ended</t>
        </is>
      </c>
    </row>
    <row r="2">
      <c r="B2" s="2" t="inlineStr">
        <is>
          <t>Dec. 31, 2024</t>
        </is>
      </c>
    </row>
    <row r="3">
      <c r="A3" s="3" t="inlineStr">
        <is>
          <t>Distribution, Administrative and Selling Expenses [Abstract]</t>
        </is>
      </c>
      <c r="B3" s="4" t="inlineStr">
        <is>
          <t xml:space="preserve"> </t>
        </is>
      </c>
    </row>
    <row r="4">
      <c r="A4" s="4" t="inlineStr">
        <is>
          <t>Distribution, administrative and selling expenses</t>
        </is>
      </c>
      <c r="B4" s="4" t="inlineStr">
        <is>
          <t xml:space="preserve">Note 29. Distribution, administrative and selling
expenses. The amount of distribution, administrative and
selling expenses by nature is:
Year ended December 31,
2024 2023 2022
Employee benefits (Note 30) 1,687,211 1,680,016 1,577,911
Depreciation and amortization 595,003 554,771 505,068
Taxes other than income tax 406,374 355,937 343,794
Fuels and power 273,340 263,180 251,046
Repairs and maintenance 266,278 239,911 242,659
Advertising 163,643 158,591 165,589
Commissions on debit and credit cards 159,461 156,798 139,288
Security services 117,385 113,538 104,796
Services 112,795 107,188 110,614
Cleaning services 89,918 87,412 74,898
Professional fees 86,687 96,204 100,002
Leases 63,162 62,666 61,234
Transport 57,922 44,149 44,904
Administration of trade premises 54,648 49,710 43,382
Packaging and marking materials 52,659 57,611 55,874
Outsourced employees 50,959 43,767 55,336
Insurance 46,196 51,947 48,036
Credit loss expense (a) 40,953 25,208 34,812
Commissions 13,588 16,394 13,588
Other provision expenses 11,262 9,125 6,743
Cleaning and cafeteria 10,253 10,850 10,686
Other commissions 9,997 9,505 10,557
Legal expenses 8,420 8,964 10,514
Stationery, supplies and forms 7,798 6,529 5,738
Travel expenses 7,725 17,139 18,922
Expenses for provisions for legal proceedings 6,151 5,762 8,739
Ground transportation 3,979 4,529 4,240
Seguros Éxito collaboration agreement 1,824 6,537 -
Éxito Media collaboration agreement 1,753 - -
Autos Éxito collaboration agreement - 817 1,847
Other 275,789 238,238 181,070
Total distribution, administrative and selling expenses 4,683,133 4,482,993 4,231,887
Distribution expenses 2,637,171 2,428,475 2,253,239
Administrative and selling expenses 358,751 374,502 400,737
Employee benefit expenses 1,687,211 1,680,016 1,577,911
(a) This amount includes the following items:
Year ended December 31
2024 2023 2022
Allowance for expected credit losses (Note 8.1) 39,514 23,387 30,802
Hyperinflationary adjustments 725 667 1,325
Write-off of receivables 714 1,154 2,685
Total 40,953 25,208 34,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4</t>
        </is>
      </c>
    </row>
    <row r="3">
      <c r="A3" s="3" t="inlineStr">
        <is>
          <t>Employee Benefit Expenses [Abstract]</t>
        </is>
      </c>
      <c r="B3" s="4" t="inlineStr">
        <is>
          <t xml:space="preserve"> </t>
        </is>
      </c>
    </row>
    <row r="4">
      <c r="A4" s="4" t="inlineStr">
        <is>
          <t>Employee benefit expenses</t>
        </is>
      </c>
      <c r="B4" s="4" t="inlineStr">
        <is>
          <t>Note 30. Employee benefit expenses The amount of employee benefit expenses incurred
by each significant category is as follows:
Year ended December 31,
2024 2023 2022
Wages and salaries 1,393,206 1,396,589 1,284,582
Contributions to the social security system 50,010 47,820 45,453
Other short-term employee benefits 57,471 59,418 54,695
Total short-term employee benefit expenses 1,500,687 1,503,827 1,384,730
Post-employment benefit expenses, defined contribution plans 140,484 125,235 127,618
Post-employment benefit expenses, defined benefit plans 437 2,045 16,472
Total post-employment benefit expenses 140,921 127,280 144,090
Termination benefit expenses 14,425 13,349 14,506
Other personnel expenses 31,333 35,399 34,667
Other long-term employee benefits (155 ) 161 (82 )
Total employee benefit expenses 1,687,211 1,680,016 1,577,911 The cost of employee benefit include in cost of
sales is shown in Note 1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Operating Revenue (Expenses) and Other (Losses) Gain, Net</t>
        </is>
      </c>
      <c r="B1" s="2" t="inlineStr">
        <is>
          <t>12 Months Ended</t>
        </is>
      </c>
    </row>
    <row r="2">
      <c r="B2" s="2" t="inlineStr">
        <is>
          <t>Dec. 31, 2024</t>
        </is>
      </c>
    </row>
    <row r="3">
      <c r="A3" s="3" t="inlineStr">
        <is>
          <t>Other Operating Revenue (Expenses) and Other (Losses) Gain, Net [Abstract]</t>
        </is>
      </c>
      <c r="B3" s="4" t="inlineStr">
        <is>
          <t xml:space="preserve"> </t>
        </is>
      </c>
    </row>
    <row r="4">
      <c r="A4" s="4" t="inlineStr">
        <is>
          <t>Other operating revenue (expenses) and other (losses) gain, net</t>
        </is>
      </c>
      <c r="B4" s="4" t="inlineStr">
        <is>
          <t xml:space="preserve">Note 31. Other operating revenue (expenses)
and other (losses) gain, net Other operating revenue
Year ended December 31,
2024 2023 2022
Recovery allowance for expected credit losses (Note 8.1) 28,985 18,010 26,093
Recovery employee liabilities 16,945 27 -
Recovery of provisions for legal proceedings 9,227 3,246 3,070
Other indemnification (1) 5,469 1,979 16,564
Recovery of other provisions 3,756 427 1,307
Insurance indemnification 3,116 6,425 2,922
Recovery of costs and expenses from taxes other than income tax 2,052 2,179 2,053
Recovery of restructuring expenses 1,685 1,265 920
Recovery of provisions from taxes other than income tax 241 3,336 -
Total other operating revenue 71,476 36,894 52,929
(1) Corresponds to the compensation paid by Rappi S.A.S. for the
losses of the Turbo operation home delivery sales. Other operating expenses
Year ended December 31,
2024 2023 2022
Restructuring expenses (66,166 ) (30,451 ) (15,211 )
Other provisions (1) (13,521 ) (1,594 ) (928 )
Other (2) (39,672 ) (75,388 ) (64,013 )
Total other operating expenses (119,359 ) (107,433 ) (80,152 )
(1) Corresponds to the store and shop closure plan.
(2) Corresponds:
Year ended December 31,
2024 2023 2022
Tax on wealth (24,713 ) (22,719 ) (21,239 )
Fees for the registration process in the New York and Sao Paulo Stock Exchanges (12,952 ) (46,531 ) (34,527 )
Fees for projects for the implementation of norms and laws (1,157 ) (7,747 ) (9,355 )
Others (850 ) 1,609 1,108
Total others (39,672 ) (75,388 ) (64,013 ) Other net (losses) income
Year ended December 31,
2024 2023 2022
Gain from the early termination of lease contracts 3,022 3,544 5,809
Write-off of assets 856 1,187 5,235
Impairment loss on assets (15,999 ) (4,639 ) (7,436 )
(Loss) from write-off of property, plant and equipment, intangible, property investments and other assets (13,745 ) 10,178 6,053
Total other net (losses) income (25,866 ) 10,270 9,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and Cost</t>
        </is>
      </c>
      <c r="B1" s="2" t="inlineStr">
        <is>
          <t>12 Months Ended</t>
        </is>
      </c>
    </row>
    <row r="2">
      <c r="B2" s="2" t="inlineStr">
        <is>
          <t>Dec. 31, 2024</t>
        </is>
      </c>
    </row>
    <row r="3">
      <c r="A3" s="3" t="inlineStr">
        <is>
          <t>Financial Income and Cost [Abstract]</t>
        </is>
      </c>
      <c r="B3" s="4" t="inlineStr">
        <is>
          <t xml:space="preserve"> </t>
        </is>
      </c>
    </row>
    <row r="4">
      <c r="A4" s="4" t="inlineStr">
        <is>
          <t>Financial income and cost</t>
        </is>
      </c>
      <c r="B4" s="4" t="inlineStr">
        <is>
          <t>Note 32. Financial income and cost The amount of financial income and cost is as
follows:
Year ended December 31,
2024 2023 2022
Gain from foreign exchange differences 60,709 157,889 51,006
Interest income on cash and cash equivalents (Note 7) 30,799 45,852 27,040
Net monetary position results, effect of the statement of profit or loss (1) 28,234 29,456 21,993
Gain from liquidated derivative financial instruments 25,870 37,599 74,864
Gains from valuation of derivative financial instruments 14,769 71 28,824
Other financial income 7,955 13,223 16,182
Total financial income 168,336 284,090 219,909
Interest expense on loan and borrowings (203,592 ) (227,522 ) (111,234 )
Interest expense on lease liabilities (148,087 ) (126,169 ) (99,324 )
(Loss) from foreign exchange differences (140,253 ) (89,176 ) (181,719 )
Net monetary position expense, effect of the statement of financial position (29,901 ) (17,261 ) (111,754 )
Loss from liquidated derivative financial instruments (22,868 ) (73,643 ) (12,846 )
Factoring expenses (21,810 ) (114,577 ) (51,537 )
Commission expenses (5,669 ) (6,503 ) (5,134 )
Loss from fair value changes in derivative financial instruments (1,174 ) (33,808 ) (15,611 )
Other financial expenses (6,328 ) (9,721 ) (11,224 )
Total financial cost (579,682 ) (698,380 ) (600,383 )
Net financial result (411,346 ) (414,290 ) (380,474 )
(1) The indicator used to adjust for inflation in the financial
statements of Libertad S.A. is the Internal Wholesales Price Index (IPIM) published by the Instituto Nacional de Estadística y
Censos de la República Argentina (INDEC). The price index and corresponding changes are presented below:
Price index Change during the year
December 31, 2015 100.00 -
January 1, 2020 446.28 -
December 31, 2020 595.19 33.4 %
December 31, 2021 900.78 51.3 %
December 31, 2022 1,754.58 94.8 %
December 31, 2023 6,603.36 276.4 %
December 31, 2024 11,034.04 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Profit or Loss - COP ($) $ in Millions</t>
        </is>
      </c>
      <c r="C1" s="2" t="inlineStr">
        <is>
          <t>12 Months Ended</t>
        </is>
      </c>
    </row>
    <row r="2">
      <c r="C2" s="2" t="inlineStr">
        <is>
          <t>Dec. 31, 2024</t>
        </is>
      </c>
      <c r="D2" s="2" t="inlineStr">
        <is>
          <t>Dec. 31, 2023</t>
        </is>
      </c>
      <c r="F2" s="2" t="inlineStr">
        <is>
          <t>Dec. 31, 2022</t>
        </is>
      </c>
    </row>
    <row r="3">
      <c r="A3" s="3" t="inlineStr">
        <is>
          <t>Continuing operations</t>
        </is>
      </c>
      <c r="C3" s="4" t="inlineStr">
        <is>
          <t xml:space="preserve"> </t>
        </is>
      </c>
      <c r="D3" s="4" t="inlineStr">
        <is>
          <t xml:space="preserve"> </t>
        </is>
      </c>
      <c r="F3" s="4" t="inlineStr">
        <is>
          <t xml:space="preserve"> </t>
        </is>
      </c>
    </row>
    <row r="4">
      <c r="A4" s="4" t="inlineStr">
        <is>
          <t>Revenue from contracts with customers</t>
        </is>
      </c>
      <c r="C4" s="6" t="n">
        <v>21880509</v>
      </c>
      <c r="D4" s="6" t="n">
        <v>21122087</v>
      </c>
      <c r="F4" s="6" t="n">
        <v>20619673</v>
      </c>
    </row>
    <row r="5">
      <c r="A5" s="4" t="inlineStr">
        <is>
          <t>Cost of sales</t>
        </is>
      </c>
      <c r="C5" s="5" t="n">
        <v>-16347501</v>
      </c>
      <c r="D5" s="5" t="n">
        <v>-15696044</v>
      </c>
      <c r="F5" s="5" t="n">
        <v>-15380090</v>
      </c>
    </row>
    <row r="6">
      <c r="A6" s="4" t="inlineStr">
        <is>
          <t>Gross profit</t>
        </is>
      </c>
      <c r="C6" s="5" t="n">
        <v>5533008</v>
      </c>
      <c r="D6" s="5" t="n">
        <v>5426043</v>
      </c>
      <c r="F6" s="5" t="n">
        <v>5239583</v>
      </c>
    </row>
    <row r="7">
      <c r="A7" s="4" t="inlineStr">
        <is>
          <t>Distribution, administrative and selling expenses</t>
        </is>
      </c>
      <c r="C7" s="5" t="n">
        <v>-4683133</v>
      </c>
      <c r="D7" s="5" t="n">
        <v>-4482993</v>
      </c>
      <c r="F7" s="5" t="n">
        <v>-4231887</v>
      </c>
    </row>
    <row r="8">
      <c r="A8" s="4" t="inlineStr">
        <is>
          <t>Other operating revenue</t>
        </is>
      </c>
      <c r="C8" s="5" t="n">
        <v>71476</v>
      </c>
      <c r="D8" s="5" t="n">
        <v>36894</v>
      </c>
      <c r="F8" s="5" t="n">
        <v>52929</v>
      </c>
    </row>
    <row r="9">
      <c r="A9" s="4" t="inlineStr">
        <is>
          <t>Other operating expenses</t>
        </is>
      </c>
      <c r="C9" s="5" t="n">
        <v>-119359</v>
      </c>
      <c r="D9" s="5" t="n">
        <v>-107433</v>
      </c>
      <c r="F9" s="5" t="n">
        <v>-80152</v>
      </c>
    </row>
    <row r="10">
      <c r="A10" s="4" t="inlineStr">
        <is>
          <t>Other (losses) income, net</t>
        </is>
      </c>
      <c r="C10" s="5" t="n">
        <v>-25866</v>
      </c>
      <c r="D10" s="5" t="n">
        <v>10270</v>
      </c>
      <c r="F10" s="5" t="n">
        <v>9661</v>
      </c>
    </row>
    <row r="11">
      <c r="A11" s="4" t="inlineStr">
        <is>
          <t>Operating profit</t>
        </is>
      </c>
      <c r="C11" s="5" t="n">
        <v>776126</v>
      </c>
      <c r="D11" s="5" t="n">
        <v>882781</v>
      </c>
      <c r="F11" s="5" t="n">
        <v>990134</v>
      </c>
    </row>
    <row r="12">
      <c r="A12" s="4" t="inlineStr">
        <is>
          <t>Financial income</t>
        </is>
      </c>
      <c r="C12" s="5" t="n">
        <v>168336</v>
      </c>
      <c r="D12" s="5" t="n">
        <v>284090</v>
      </c>
      <c r="F12" s="5" t="n">
        <v>219909</v>
      </c>
    </row>
    <row r="13">
      <c r="A13" s="4" t="inlineStr">
        <is>
          <t>Financial cost</t>
        </is>
      </c>
      <c r="C13" s="5" t="n">
        <v>-579682</v>
      </c>
      <c r="D13" s="5" t="n">
        <v>-698380</v>
      </c>
      <c r="F13" s="5" t="n">
        <v>-600383</v>
      </c>
    </row>
    <row r="14">
      <c r="A14" s="4" t="inlineStr">
        <is>
          <t>Share of profit in associates and joint ventures</t>
        </is>
      </c>
      <c r="C14" s="5" t="n">
        <v>-71872</v>
      </c>
      <c r="D14" s="5" t="n">
        <v>-114419</v>
      </c>
      <c r="F14" s="5" t="n">
        <v>-34720</v>
      </c>
    </row>
    <row r="15">
      <c r="A15" s="4" t="inlineStr">
        <is>
          <t>Profit before income tax from continuing operations</t>
        </is>
      </c>
      <c r="C15" s="5" t="n">
        <v>292908</v>
      </c>
      <c r="D15" s="5" t="n">
        <v>354072</v>
      </c>
      <c r="F15" s="5" t="n">
        <v>574940</v>
      </c>
    </row>
    <row r="16">
      <c r="A16" s="4" t="inlineStr">
        <is>
          <t>Income tax (expense)</t>
        </is>
      </c>
      <c r="C16" s="5" t="n">
        <v>-55665</v>
      </c>
      <c r="D16" s="5" t="n">
        <v>-45898</v>
      </c>
      <c r="F16" s="5" t="n">
        <v>-325702</v>
      </c>
    </row>
    <row r="17">
      <c r="A17" s="4" t="inlineStr">
        <is>
          <t>Profit for the year</t>
        </is>
      </c>
      <c r="C17" s="5" t="n">
        <v>237243</v>
      </c>
      <c r="D17" s="5" t="n">
        <v>308174</v>
      </c>
      <c r="E17" s="4" t="inlineStr">
        <is>
          <t>[1]</t>
        </is>
      </c>
      <c r="F17" s="5" t="n">
        <v>249238</v>
      </c>
      <c r="G17" s="4" t="inlineStr">
        <is>
          <t>[1]</t>
        </is>
      </c>
    </row>
    <row r="18">
      <c r="A18" s="3" t="inlineStr">
        <is>
          <t>Net profit attributable to:</t>
        </is>
      </c>
      <c r="C18" s="4" t="inlineStr">
        <is>
          <t xml:space="preserve"> </t>
        </is>
      </c>
      <c r="D18" s="4" t="inlineStr">
        <is>
          <t xml:space="preserve"> </t>
        </is>
      </c>
      <c r="F18" s="4" t="inlineStr">
        <is>
          <t xml:space="preserve"> </t>
        </is>
      </c>
    </row>
    <row r="19">
      <c r="A19" s="4" t="inlineStr">
        <is>
          <t>Equity holders of the Parent</t>
        </is>
      </c>
      <c r="C19" s="5" t="n">
        <v>54786</v>
      </c>
      <c r="D19" s="5" t="n">
        <v>125998</v>
      </c>
      <c r="F19" s="5" t="n">
        <v>99072</v>
      </c>
    </row>
    <row r="20">
      <c r="A20" s="4" t="inlineStr">
        <is>
          <t>Non-controlling interests</t>
        </is>
      </c>
      <c r="C20" s="5" t="n">
        <v>182457</v>
      </c>
      <c r="D20" s="5" t="n">
        <v>182176</v>
      </c>
      <c r="F20" s="5" t="n">
        <v>150166</v>
      </c>
    </row>
    <row r="21">
      <c r="A21" s="4" t="inlineStr">
        <is>
          <t>Profit for the year</t>
        </is>
      </c>
      <c r="C21" s="6" t="n">
        <v>237243</v>
      </c>
      <c r="D21" s="6" t="n">
        <v>308174</v>
      </c>
      <c r="E21" s="4" t="inlineStr">
        <is>
          <t>[1]</t>
        </is>
      </c>
      <c r="F21" s="6" t="n">
        <v>249238</v>
      </c>
      <c r="G21" s="4" t="inlineStr">
        <is>
          <t>[1]</t>
        </is>
      </c>
    </row>
    <row r="22">
      <c r="A22" s="3" t="inlineStr">
        <is>
          <t>Basic earnings per share (*):</t>
        </is>
      </c>
      <c r="C22" s="4" t="inlineStr">
        <is>
          <t xml:space="preserve"> </t>
        </is>
      </c>
      <c r="D22" s="4" t="inlineStr">
        <is>
          <t xml:space="preserve"> </t>
        </is>
      </c>
      <c r="F22" s="4" t="inlineStr">
        <is>
          <t xml:space="preserve"> </t>
        </is>
      </c>
    </row>
    <row r="23">
      <c r="A23" s="4" t="inlineStr">
        <is>
          <t>Basic earnings per share from continuing operations attributable to the shareholders of the Parent (in Pesos per share)</t>
        </is>
      </c>
      <c r="B23" s="4" t="inlineStr">
        <is>
          <t>[2]</t>
        </is>
      </c>
      <c r="C23" s="7" t="n">
        <v>42.21</v>
      </c>
      <c r="D23" s="7" t="n">
        <v>97.08</v>
      </c>
      <c r="F23" s="7" t="n">
        <v>76.33</v>
      </c>
    </row>
    <row r="24">
      <c r="A24" s="4" t="inlineStr">
        <is>
          <t>Diluted earnings per share from continuing operations attributable to the shareholders of the Parent (in Pesos per share)</t>
        </is>
      </c>
      <c r="B24" s="4" t="inlineStr">
        <is>
          <t>[2]</t>
        </is>
      </c>
      <c r="C24" s="7" t="n">
        <v>42.21</v>
      </c>
      <c r="D24" s="7" t="n">
        <v>97.08</v>
      </c>
      <c r="F24" s="7" t="n">
        <v>76.33</v>
      </c>
    </row>
    <row r="25"/>
    <row r="26">
      <c r="A26" s="4" t="inlineStr">
        <is>
          <t>[1]Some figures in the December 2023 and 2022 financial statements
were disaggregated for comparative purposes (see Note 2).[2]Amounts expressed in Colombian pesos.</t>
        </is>
      </c>
    </row>
  </sheetData>
  <mergeCells count="6">
    <mergeCell ref="F2:G2"/>
    <mergeCell ref="D2:E2"/>
    <mergeCell ref="C1:G1"/>
    <mergeCell ref="A26:F26"/>
    <mergeCell ref="A1:B2"/>
    <mergeCell ref="A25:F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33. Earnings per share Basic earnings per share
are calculated based on the weighted average number of outstanding shares of each category during the year. There were no dilutive
potential ordinary shares outstanding at the years ended December 31, 2024 and 2023. The calculation of basic and diluted earnings
per share for all years presented is as follows: In profit for the years:
Year ended December 31,
2024 2023 2022
Net profit attributable to equity holders of the parent (basic) 54,786 125,998 99,072
Weighted average of the number of ordinary shares attributable to earnings per share (basic) 1,297,864,359 1,297,864,359 1,297,864,359
Basic earnings per share to equity holders of the parent (in Colombian pesos) 42.21 97.08 76.33 In continuing operations:
Year ended December 31,
2024 2023 2022
Net profit from continuing operations (Basic) 237,243 308,174 249,238
Less: net income from continuing operations attributable to non-controlling interests 182,457 182,176 150,166
Net profit from continuing operations attributable to the equity holders of the parent (basic) 54,786 125,998 99,072
Weighted average of the number of ordinary shares attributable to earnings per share (basic) 1,297,864,359 1,297,864,359 1,297,864,359
Basic earnings per share from continuing operations attributable to the equity holders of the parent (in Colombian pesos) 42.21 97.08 76.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4</t>
        </is>
      </c>
    </row>
    <row r="3">
      <c r="A3" s="3" t="inlineStr">
        <is>
          <t>Impairment of Assets [Abstract]</t>
        </is>
      </c>
      <c r="B3" s="4" t="inlineStr">
        <is>
          <t xml:space="preserve"> </t>
        </is>
      </c>
    </row>
    <row r="4">
      <c r="A4" s="4" t="inlineStr">
        <is>
          <t>Impairment of assets</t>
        </is>
      </c>
      <c r="B4" s="4" t="inlineStr">
        <is>
          <t>Note 34. Impairment of assets Note 34.1. Financial assets No impairment on financial assets were identified
at December 31, 2024 and at December 31, 2023, except on trade receivables and other account receivables (Note 8). Note 34.2. Non-financial assets December 31, 2024 Éxito Group has evolved in its operational
management, adopting a comprehensive view of the retail business instead of analyzing each brand separately. Now, cash flows, revenues,
and costs are managed in an integrated manner, prioritizing the overall performance of each business line, which has led to a change in
an accounting estimate. Management, aligned with the new controlling entity, has transitioned to performance reports based on business
lines such as retail and real estate, rather than extensive segmentations by brand or store. Projections and metrics have also been simplified,
focusing on profitability by country. As a result, the retail business will be consolidated into a single UGE that encompasses all brands. The carrying amount of the cash-generating units
is composed of the balances of goodwill, property, plant and equipment, investment properties, other intangible assets, and the equity
value of subsidiaries domiciled abroad, along with the balances of goodwill. For the purposes of the impairment test, goodwill
acquired through business combinations, brands, and exploitation rights of commercial premises with indefinite useful lives were allocated
to the cash-generating units of Colombia, Uruguay, and Argentina, which are also operating and actionable segments.
Groups of cash-generating units (*)
Colombia Otros (1) Uruguay Argentina Total
Surtimax Súper Ínter Taeq
Goodwill (Note 17) - - - 1,453,077 1,477,494 366,515 3,297,086
Trademarks with indefinite useful life (Note 16) 17,427 63,704 5,296 - 118,634 97,255 302,316
Rights with indefinite useful life (Note 16) - - - 20,491 - 6,980 27,471
(*) The groups of cash-generating units are based on the segments
indicated in Note 40
(1) The value of goodwill in Colombia (retail) includes the balances
of Super Inter and Surtimax and store conversions of Éxito, Carulla, and Surtimayorista. The Group conducted its annual impairment test
by comparing the carrying value of net assets, including the value of goodwill and rights assigned to the cash-generating units, with
their recoverable amount. The method used in the impairment test for the recoverable amount of goodwill and the cash-generating units
domiciled in Colombia, Uruguay, and Argentina was the value in use, due to the difficulty of finding an active market that would allow
for the determination of the fair value of these intangible assets. Recoverable amount
Cash-generating units (*)
Colombia Uruguay Argentina
Surtimax Super Inter Taeq Otros Disco Otros Libertad Otros
Amount 30,171 64,432 23,461 6,563,215 238,911 5,644,904 96,208 1,181,652
(*) The cash-generating units are based on the segments indicated
in Note 40. The methodology for calculating the recoverable
value for the cash-generating units, using the value in use approach, was based on income through discounted cash flows covering a period
of five years, which were estimated according to projections made by management in trend analyses based on historical results, growth
plans, strategic projects to increase sales, and optimization plans. The perpetuity growth rate used for the cash-generating
units and for calculating the recoverable amount of the brands is 3.5% for Colombia, 5.0% for Uruguay, and 3.7% for Argentina, corresponding
to the long-term inflation expectation for each country, except for Argentina, which aligns with the long-term inflation estimate for
the United States. For Grupo Éxito, this is a conservative approach that reflects the expected normal growth for the industry,
assuming no other unexpected factors that could impact growth. The tax rate included in the projection of cash
flows and royalty savings flows corresponds to the expected tax rate to be paid in the coming years. The rate included for the projection
of the cash-generating units and brands for Colombia is 35% for 2025 and beyond, the rates in effect in Colombia as of December 31, 2024.
For the Argentina and Uruguay segments, the tax rate used was 25%. The expected cash flows for the goodwill were
discounted at the weighted average cost of capital (WACC); for Colombia, using a market debt structure for the industry in which Grupo
Éxito operates, it was 11.4%, and the same was used in determining the book value of the cash-generating unit for Uruguay at 11%
in nominal terms UYU after taxes, and for Argentina, it was 13.8% in nominal terms USD after taxes. The royalty savings flows for the brands were
discounted at the weighted average cost of capital (WACC); for Super Inter and Surtimax, it was 12.8%, for Taeq it was 12.4%, and the
same was used in determining the recoverable amount for the Disco brand, which was 12% in nominal terms UYU after taxes, and for the Libertad
brand, it was 14.8% in nominal terms USD after taxes. The disposal cost is an estimate of 0.5% of the total value of the discounted royalty
savings flows calculated on the brands. The variables with the greatest impact on the
determination of the value in use of the cash-generating units are the discount rate, business growth rate and the perpetuity growth rate.
The definitions of these three variables are as follows:
(a) Perpetuity Growth Rate: The nominal perpetuity growth rates
are the long-term inflation expectations for the country in question, meaning a real growth rate of zero. A decrease in real growth rates
below zero is not considered reasonably possible, as it is expected that cash flows will increase at least in line with inflation and
potentially above the overall price growth in the economy.
(b) Discount Rate: The calculation of the discount rate is based
on a market debt analysis for the Group; a reasonable change would be if the discount rate were to increase, in which case, no impairment
of value would occur for any of the cash-generating units.
(c) Business growth rate: The growth rate
of revenues, costs, and expenses for the first 5 years of the projection, which include the most relevant variables of the projected statement
of financial position. As a result of this test, no impairment in the
book value of the cash-generating units is recognized. The impairment of property, plant, and equipment,
and right-of-use assets is the book value exceeding the recoverable amount; in turn, the recoverable amount is the higher of value in
use and fair value less costs to sell. The method used to calculate the recoverable amount was the income approach (value in use) due
to its adequate approximation of the recoverable value of these assets. The impairment recorded during the period amounted to: Asset Value $ Segment Rights of use asset 9,647 Uruguay Property, plant and equipment 6,534 Uruguay On the other hand, during the year, a recovery
in the value of property, plant, and equipment of the subsidiary in Uruguay was identified for an amount of $856. The impairment was properly accounted for with
a charge to the period’s results. The method used in the impairment test for investment
properties was the income approach due to its adequate approximation to the fair value of these assets. As a result of this test, no impairment
is recognized in the carrying amount of the investment properties. Sensitivity Analysis A sensitivity analysis has been performed to assess
the impact of reasonably possible changes in growth rates and discount rates used in the impairment test. Brands In particular, the effects of an increase and
decrease of 0.5 percentage points in the long-term growth rate and a royalty increase of 0.25 percentage points, as well as an increase
and decrease between 0.4 and 0.7 percentage points in the applied discount rate, were analyzed. The results of this analysis indicate that: An increase of 0.5 percentage points in the discount
rate or a decrease of 0.5 percentage points in the growth rate would lead to a reduction in the recoverable value of the Super Inter brand.
The same effect would occur with an increase of 0.7 percentage points in the discount rate and a decrease of 0.5 percentage points in
the growth rate for the Libertad brand, which could lead to impairment if the carrying amount exceeds the new recoverable value. Based on the results obtained, management considers
that, under the scenarios analyzed, no significant impairment indicators are identified, except in the case of a simultaneous combination
of an increase in the discount rate and a reduction in the growth rate, which could affect the recoverability of certain assets. Cash-Generating Units In particular, the effects of an increase and
decrease of 0.5 percentage points in the long-term growth rate, as well as an increase and decrease between 0.4 and 0.7 percentage points
in the discount rate applied, were analyzed. The results of this analysis indicate that: An increase of 0.7 percentage points in the discount
rate and a decrease of 0.5 percentage points in the growth rate would result in a reduction in the recoverable value of Libertad in the
Argentina segment, which could lead to impairment if the carrying amount exceeds the new recoverable value. Based on the results obtained, management considers
that, under the scenarios analyzed, no significant impairment indicators are identified, except in the case of a simultaneous combination
of an increase in the discount rate and a reduction in the growth rate, which could affect the recoverability of certain assets. December 31, 2023 The carrying amount of the groups of cash-generating
units is made of goodwill, property, plant and equipment, investment properties, other intangible assets and the value of the equity of
the subsidiaries domiciled in Colombia, Uruguay and Argentina, and its goodwill acquired through business combinations. For the purposes of impairment testing, the goodwill
obtained through business combinations, trademarks and the rights to exploit trade premises with indefinite useful lives were allocated
to the following groups of cash-generating units:
Groups of cash-generating units
Éxito Carulla Surtimax Súper Ínter Surtimayorista Taeq Uruguay Argentina Total
Goodwill (Note 17) 90,674 856,495 37,402 464,332 4,174 - 1,441,256 186,289 3,080,622
Trademarks with indefinite useful life (Note 16) - - 17,427 63,704 - 5,296 115,020 49,432 250,879
Rights with indefinite useful life (Note 16) 17,720 2,771 - - - - - 2,894 23,385 Although the commercial premises assigned to the
Surtimayorista cash generating unit do not have goodwill acquired through business combinations, this value assigned for purposes of the
impairment test is the result of the conversion of stores from the Surtimax format to this new format; the goodwill assigned to the commercial
premises of the Surtimax cash generating unit comes from the business combination carried out in 2007 as a result of the merger with Carulla
Vivero S.A. The method used in the impairment test was the
value in use due to the difficulty of finding an active market to establish the fair value of these intangible assets. The recoverable amount of the cash generating
units in Colombia and Uruguay was determined as their value in use. The value in use was estimated based on the expected
cash flows as forecasted by management over a five-year period, on the grounds of the price growth rate in Colombia and Uruguay (Consumer
Price Index - CPI), trend analyses based on past results, expansion plans, strategic projects to increase sales, and optimization plans. The perpetuity growth rate used is 3.6% for Colombia
and 5.4% for Uruguay corresponding to the long-term inflation expectation for each country. These dates suppose real growth rate of 0%
for cash flows beyond the five-year period. For the Éxito Group, this is a conservative approach that reflects the ordinary growth
expected for the industry in absence of unexpected factors that might have an effect on growth. The tax rate included in the forecast of cash
flows is the rate at which it expects to pay its taxes during the next years. The tax rate used in the projection of cash flows of the
Éxito, Carulla, Surtimax, Súper Ínter and Surtimayorista cash-generating units was 35% for 2024 onwards, which is
the enacted rate in Colombia as at December 31, 2023. For goodwill allocated to the Uruguayan cash-generating
unit, the tax rate used was 25%. Expected cash flows were discounted at the weighted
average cost of capital (WACC) using a market indebtedness structure for the type of industry where Éxito Group operates, which
was 13.2% for 2023, 10.7% for 2024, 9.7% for 2025, 9.0% for 2026, 8.1% for 2027 and 8.1% for 2028 onwards. The WACC used to discount the cash flows of the
Uruguayan cash-generating unit was 9.2% for 2023, 10.1% for 2024, 10.7% for 2025, 9.8% for 2026, 9.5% for 2027 and 9.5% for 2028 onwards. The budgeted average Ebitda growth rate for the
next five years is 10.3% for Colombia, 7.6% for Uruguay, and 94.6% for Argentina. The variables that have the greater impact on
the determination of the value in use of the cash-generating units are the discount rate and the perpetual growth rate. These variables
are defined as follows:
(a) Growth rate in perpetuity: Nominal growth rates in perpetuity
are the long-term inflation expectations for the relevant country, i.e. a real growth rate of zero. A decrease in real growth rates to
below zero is not considered reasonably possible given cash flows are expected to increase at least in line with inflation, and up to
1% above inflation.
(b) Discount rate: The estimation of the discount rate is based
on an analysis of the market indebtedness for Almacenes Éxito S.A.; a change is deemed reasonable if the discount rate would increase
by 1%, in which event no impairment in the value of the groups of cash-generating units would arise. Impairment of property, plant and equipment is
the carrying amount that exceeds the recoverable amount; in turn, the recoverable amount is the higher of value in use and fair value
less costs of sell. Assets are grouped into stores, which generate independent cash flows. The method used to calculate the recoverable
value was the income approach (value in use) due to its adequate approximation to the recoverable value of these. As a result of the test,
there was an impairment in the value of the property, plant and equipment from Uruguayan subsidiary in the amount of $2,903 and in the
right of use with the same subsidiary in the amount of $1,038. Additionally, there was a reversal of impairment of value in the property
of the Uruguayan subsidiary of $1,188. The impairment was properly accounted for and charged to income for the period. The method used in the impairment test for investment
properties was the income approach due to its adequate approximation to the fair value of these properties. As a result of the test, there
was an impairment in the value of the Viva Palmas property in the amount of $698. The impairment was properly accounted for and charged
to income for the period. The recoverable amount of the Argentina group
of cash generating units was determined as the fair value less costs of disposal of its retail estate portfolio. This was estimated based on the appraisals performed
by an independent appraiser on all the properties owned by the subsidiary in Argentina, minus the total liabilities, plus cash of Libertad
S.A. as of December 31, 2023, excluding non-monetary and intercompany items. The cost of disposal is an estimated brokerage commission
on the sale of real estate equivalent to 3% of the total amount of the property values. The main variables used in the appraisals are
the real estate index in Argentina and the exposure to foreign exchange (USD more specifically). A decrease of 45% in the fair value less
costs to sell would trigger an impairment charge. Except for the above, there is no impairment in
the carrying value of the cash generating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Note 35. Fair value measurement Below is a comparison, by class, of the carrying
amounts and fair values of investment property, property, plant and equipment and financial instruments, other than those with carrying
amounts that are a reasonable approximation of fair values.
December 31, 2024 December 31, 2023
Carrying amount Fair value Carrying amount Fair value
Financial assets
Trade receivables and other accounts receivable at amortized cost 10,107 9,618 12,629 11,085
Investments in private equity funds 402 402 472 472
Forward contracts measured at fair value through income (Note 12) 4,469 4,469 - -
Derivative swap contracts denominated as hedge instruments (Note 12) - - 2,378 2,378
Investment in bonds (Note 12) - - 578 578
Investment in bonds through other comprehensive income (Note 12) 13,302 13,302 13,288 13,288
Equity investments (Note 12) 1,437 1,437 10,676 10,676
Non-financial assets
Investment property (Note 14) 1,828,326 4,492,917 1,653,345 4,174,798
Property, plant and equipment, and investment property held for sale (Note 41) 2,645 4,378 10,676 10,676
Financial liabilities
Loans and borrowings (Note 20) 1,907,673 1,906,048 823,863 824,054
Put option (Note 20) 350,776 350,776 442,342 442,342
Forwards contracts denominated as hedge instruments (Note 25) 278 278 5,488 5,488
Forward contracts measured at fair value through income (Note 25) 1,174 1,174 11,299 11,299
Non-financial liabilities
Customer loyalty liability (Note 26) 46,217 46,217 43,990 43,990 The following methods and assumptions were used
to estimate the fair values: Hierarchy level Valuation technique Description of the valuation technique Significant input data Assets Loans at amortized cost Level 2 Discounted cash flows method Future cash flows are discounted at present value using the market rate for loans under similar conditions on the date of measurement in accordance with maturity days. Commercial rate of banking institutions for consumption receivables without credit card for similar term horizons. Commercial rate for housing loans for similar term horizons. Investments in private equity funds Level 2 Unit value The value of the fund unit is given by the preclosing value for the day, divided by the total number of fund units at the closing of operations for the day. The fund administrator appraises the assets daily. N/A Forward contrac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swap contracts denominated as hedge instruments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Investment in bonds Level 2 Discounted cash flows method Future cash flows are discounted at present value using the market rate for investments under similar conditions on the date of measurement in accordance with maturity days. CPI 12 months + Basis points negotiated Investment property Level 2 Comparison or market method This technique involves establishing the fair value of goods from a survey of recent offers or transactions for goods that are similar and comparable to those being appraised. N/A Hierarchy level Valuation technique Description of the valuation technique Significant input data Assets Investment property Level 3 Discounted cash flows method This technique provides the opportunity to identify the increase in revenue over a previously defined period of the investment. Property value is equivalent to the discounted value of future benefits. Such benefits represent annual cash flows (both, positive and negative) over a period, plus the net gain arising from the hypothetical sale of the property at the end of the investment period. Discount rate (11,25% – 19,49%) Vacancy rate (0% - 45,40%) Terminal capitalization rate (7,75% - 9,75%) Investment property Level 2 Realizable-value method This technique is used whenever the property is suitable for urban movement, applied from an estimation of total sales of a project under construction, pursuant to urban legal regulations in force and in accordance with the final saleable asset market. Realizable value Investment property Level 2 Replacement cost method The valuation method consists in calculating the value of a brand-new property, built at the date of the report, having the same quality and comforts as that under evaluation. Such value is called replacement value; then an analysis is made of property impairment arising from the passing of time and the careful or careless maintenance the property has received, which is called depreciation. Physical value of building and land. Non-current assets classified as held for trading Level 2 Realizable-value method This technique is used whenever the property is suitable for urban development, applied from an estimation of total sales of a project under construction, pursuant to urban legal regulations in force and in accordance with the final saleable asset market. Realizable Value Hierarchy level Valuation technique Description of the valuation technique Significant input data Liabilities Financial liabilities measured at amortized cost Level 2 Discounted cash flows method Future cash flows are discounted at present value using the market rate for loans under similar conditions on the date of measurement in accordance with maturity days. Reference Banking Index (RBI) + Negotiated basis points. LIBOR rate + Negotiated basis points.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instrumen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Derivative swap contracts denominated as hedge instruments Level 2 Discounted cash flows method The fair value is calculated based on forecasted future cash flows provided by the operation upon market curves and discounting them at present value, using swap market rates. Swap curves calculated by Forex Finance Market Representative Exchange Rate (TRM) Customer loyalty liability Level 3 Market value The customer loyalty liability is updated in accordance with the point average market value for the last 12 months and the effect of the expected redemption rate, determined on each customer transaction. Number of points redeemed, expired and issued. Point value. Expected redemption rate. Lease liabilities Level 2 Discounted cash flows method Future cash flows of lease contracts are discounted using the market rate for loans in similar conditions on contract start date in accordance with the non-cancellable minimum term. Reference Banking Index (RBI) + basis points in accordance with risk profile. Put option (refer to footnote 20) Level 3 Given formula Measured at fair value using a given formula under an agreement executed with non-controlling interests of Grupo Disco, using level 3 input data. Net income of Supermercados Disco del Uruguay S.A. at December 31, 2024 and 2023. US Dollar-Uruguayan peso exchange rate on the date of valuation US Dollar-Colombian peso exchange rate on the date of valuation Total shares Supermercados Disco del Uruguay S.A. Material non-observable input data and a valuation
sensitivity analysis on the valuation of the “put option contract” refer to: Material non-observable input data Range (weighted average) Sensitivity of the input data on the estimation of the fair value Put option Net income of Supermercados Disco del Uruguay S.A. at December 31, 2024. $ 188,763 The Put option value is defined as the greater of (i) the fixed price of the contract in US dollars updated at 5% per year, (ii) a multiple of EBITDA minus the net debt of Grupo Disco Uruguay S.A., or (iii) a multiple of the net income of Grupo Disco Uruguay S.A. Ebitda of Supermercados Disco del Uruguay S.A., consolidated Over 12 months $ 274,511 On December 31 2024, the value of the put option is recognized based on Times Average Net Result. Net financial debt of Supermercados Disco del Uruguay S.A., consolidated over 6 months $ (189,837 ) Grupo Disco Uruguay S.A.’s Ebitda should increase by approx. 28.45% to arrive at a value greater than the recognized value. Fixed contract price $ 350,776 The Fixed contract price should increase by approx. 2.38% to reach a value greater than the recognized value. US Dollar-Uruguayan peso exchange rate on the date of valuation $ 43.67 An exchange rate appreciation of 15% would increase the value of the put option by $52,616. US Dollar-Colombian peso exchange rate on the date of valuation $ 4,409.15 Total shares Supermercados Disco del Uruguay S.A. 232,710,093 Changes in hierarchies may occur if new information
is available, certain information used for valuation is no longer available, there are changes resulting in the improvement of valuation
techniques or changes in market conditions. There were no transfers between level 1 and level
2 hierarchies during the period ended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cies</t>
        </is>
      </c>
      <c r="B1" s="2" t="inlineStr">
        <is>
          <t>12 Months Ended</t>
        </is>
      </c>
    </row>
    <row r="2">
      <c r="B2" s="2" t="inlineStr">
        <is>
          <t>Dec. 31, 2024</t>
        </is>
      </c>
    </row>
    <row r="3">
      <c r="A3" s="3" t="inlineStr">
        <is>
          <t>General Information [Abstract]</t>
        </is>
      </c>
      <c r="B3" s="4" t="inlineStr">
        <is>
          <t xml:space="preserve"> </t>
        </is>
      </c>
    </row>
    <row r="4">
      <c r="A4" s="4" t="inlineStr">
        <is>
          <t>Contingencies</t>
        </is>
      </c>
      <c r="B4" s="4" t="inlineStr">
        <is>
          <t>Note 36. Contingencies Contingent assets Éxito Grupo has not material contingent
assets to disclose at December 31, 2024 and at December 31, 2023. Contingent liabilities Contingent liabilities at December 31, 2024 and
at December 31, 2023 are:
(a) The following processes are being carried out with the aim of
preventing Grupo Éxito from paying the amounts claimed by the plaintiff:
- Administrative discussion with the DIAN (National Customs
Directorate of Colombia) for $42,210 (December 31, 2023 - $40,780) related to the notification of special request 112382018000126 from
September 17, 2018, in which it was proposed to modify the 2015 income tax return. In September 2021, Almacenes Éxito S.A. received
a new notification from the DIAN confirming its proposal. However, external advisors consider the process a contingent liability.
- Nullification of Resolution No. 2024008001 of August 5, 2024,
which imposes a penalty for failure to declare the annual ICA tax for 2020 to 2022; the declarations were filed bimonthly, and Resolution
No. 0034 of November 8, 2024, for $4,175 (December 31, 2023 - $ -
- Nullification of the Official Review Liquidation GGI-FI-LR-50716-22
of November 22, 2022, through which the District of Barranquilla modifies the 2019 industry and commerce tax return, establishing a higher
tax amount and an inaccuracy penalty, and the nullification of Resolution GGI-DT-RS-282-2023 of October 27, 2023, resolving the reconsideration
request, for $3,790 (December 31, 2023 - $ -
- Nullification of Official Review Liquidation GGI-FI-LR-50712-22
of November 2, 2022, through which the 2018 industry and commerce tax return is modified, establishing a higher tax amount and an inaccuracy
penalty, and the nullification of Resolution GGI.DT-RS-282-2023 of October 27, 2023, resolving the reconsideration request, for $3,291
(December 31, 2023 - $ -
- Nullification of the sanction resolution of September 2020,
which ordered the reimbursement of the balance in favor calculated in the income tax for the taxable period 2015, for $2,734 (December
31, 2023 - $2,211).
- Nullification of Official Review Liquidation GGI-FI-LR-50720-22
of December 6, 2022, through which the 2020 industry and commerce tax return is modified, establishing a higher tax amount and an inaccuracy
penalty, and the nullification of Resolution GGI-DT-RS-329-2023 of December 4, 2023, resolving the reconsideration request, for $2,664
(December 31, 2023 - $-).
- Nullification of Official Aforo Liquidation 00019-TS-0019-2021
of February 24, 2021, through which the Atlantic Department liquidates the Security and Citizen Coexistence Rate for the taxable period
from February 2015 to November 2019, and the nullification of Resolution 5-3041-TS0019-2021 of November 10, 2021, resolving the reconsideration
request, for $1,226 (December 31, 2023 - $1,226). (b) Guarantees:
- Almacenes Éxito S.A. granted a bank guarantee valid
from June 20, 2024, to June 20, 2025, to the third party PriceSmart Colombia S.A.S., for guarantee the payment for the purchase of merchandise
(goods and supplies) in amount of $4,000.
- Almacenes Éxito S.A. granted its subsidiary Almacenes
Éxito Inversiones S.A.S. a guarantee to cover potential defaults on its obligations. As of December 31, 2024, the value amounts
to $3,967 (December 31, 2023: $3,967).
- Almacenes Éxito S.A. granted a bank guarantee valid
from December 20, 2024, to March 20, 2025, to the third party Taiwan Melamine Products Industrial CO., LTD., for guarantee the payment
for the purchase of merchandise (goods and supplies) in amount of $146.
- Almacenes Éxito S.A. granted a bank guarantee valid
from December 20, 2024, to March 20, 2025, to the third party Jia Wei Lifestyle, INC. 14f 4, no. 296, Sec. 4, Xinyi Rd, for guarantee
the payment for the purchase of merchandise (goods and supplies) in amount of $126.
- Almacenes Éxito S.A. granted a bank guarantee valid
from December 20, 2024, to March 20, 2025, to the third party Duy Thanh Art Export CO., LTD (artex d and t). RD, for guarantee the payment
for the purchase of merchandise (goods and supplies) in amount of $110.
- Almacenes Éxito S.A. granted a bank guarantee valid
from December 20, 2024, to March 20, 2025, to the third party Dandon Everlight Candle Industry CO., LTD., for guarantee the payment for
the purchase of merchandise (goods and supplies) in amount of $94.
- Almacenes Éxito S.A. granted a bank guarantee valid
from December 20, 2024, to March 20, 2025, to the third party Minhou Xingcheng Arts and Crafts CO., LTD for guarantee the payment for
the purchase of merchandise (goods and supplies) in amount of $61.
- The subsidiary Éxito Viajes y Turismo S.A.S. granted
a guarantee in favor of JetSmart Airlines S.A.S. for $400 to ensure the fulfillment of payments associated with the airline ticket sales
agreement (December 31, 2023: $-).
- The subsidiary Éxito Viajes y Turismo S.A.S. has a
consumer protection action, which is being defended under the provisions of Article 4 of Decree 557 of the Ministry of Commerce, Industry,
and Tourism, with scope from the state of emergency declared on March 12, 2020, for $1,208 corresponding to 269 processes.
- Almacenes Éxito S.A. granted its subsidiary Transacciones
Energéticas S.A.S. E.S.P. a financial guarantee for $ - (December 31, 2023: $3,000) to cover potential defaults on its obligations
for charges related to the use of local distribution systems and regional transmission before the market and the agents where the service
is provided.
- The subsidiary Transacciones Energéticas S.A.S. E.S.P.
granted guarantees to the following third parties with the aim of covering the payment of charges for the use of the regional transmission
system and local energy distribution system:
Company Value $
Enel Colombia S.A. E.S.P. 1,214
XM Compañía de Expertos en Mercados S.A. E.S.P. 602
Empresas Públicas de Medellin E.S.P. 501
Emcali S.A. E.S.P. 241
Central hidroelétrica de Caldas S.A. E.S.P. 119
Caribemar de la Costa S.A.S. E.S.P. 116
Empresa de energía del Quindio S.A. E.S.P. 96
AIR-E S.A. E.S.P. 71
Empresa de Energía de Pereira S.A. E.S.P. 40
Eletrificadora del Caquetá S.A. E.S.P. 34
Celsia Colombia S.A. E.S.P. 31
Empresa de energía de Boyacá S.A. E.S.P. 30
Electrificadora del Meta S.A. E.S.P. 26
Centrales elétricas del norte de Santander S.A E.S.P. 23
Electrificadora de Santander S.A. E.S.P. 17
Centrales eléctricas de Nariño S.A. E.S.P. 4
- As required by some insurance companies and as a requirement
for the issuance of compliance bonds, during 2024 some subsidiaries and Almacenes Éxito S.A., as joint and several debtors of
some of its subsidiaries, have granted certain guarantees to these third parties. Below a detail of guarantees granted: Type of guarantee Description and detail of the guarantee Insurance company Unlimited promissory note Compliance bond Éxito acts as joint and several debtors of Patrimonio Autónomo Viva Barranquilla Seguros Generales Suramericana S.A. Unlimited promissory note Compliance bond granted by Éxito Industrias S.A.S. Seguros Generales Suramericana S.A. Unlimited promissory note Compliance bond granted by Éxito Viajes y Turismo S.A. Berkley International Seguros Colombia S.A. Unlimited promissory note Compliance bond granted by Éxito Viajes y Turismo S.A. Seguros Generales Suramericana S.A. Unlimited promissory note Compliance bond granted by Transacciones Energéticas S.A.S. E.S.P. Seguros Generales Suramericana S.A. Unlimited promissory note Compliance bond granted by Logística, Transporte y Servicios Asociados S.A.S. Seguros Generales Suramericana S.A. These contingent liabilities, whose nature is that
of potential liabilities, are not recognized in the statement of financial position; instead, they are disclosed in the notes to the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Declared and Paid.</t>
        </is>
      </c>
      <c r="B1" s="2" t="inlineStr">
        <is>
          <t>12 Months Ended</t>
        </is>
      </c>
    </row>
    <row r="2">
      <c r="B2" s="2" t="inlineStr">
        <is>
          <t>Dec. 31, 2024</t>
        </is>
      </c>
    </row>
    <row r="3">
      <c r="A3" s="3" t="inlineStr">
        <is>
          <t>Dividends Declared and Paid [Abstract]</t>
        </is>
      </c>
      <c r="B3" s="4" t="inlineStr">
        <is>
          <t xml:space="preserve"> </t>
        </is>
      </c>
    </row>
    <row r="4">
      <c r="A4" s="4" t="inlineStr">
        <is>
          <t>Dividends declared and paid.</t>
        </is>
      </c>
      <c r="B4" s="4" t="inlineStr">
        <is>
          <t xml:space="preserve">Note 37. Dividends declared and paid. Almacenes Éxito S.A.’s General Meeting
of Shareholders held on March 21, 2024, declared a dividend of $65,529, equivalent to an annual dividend of $50.49 Colombian pesos per
share. During the year ended at December 31, 2024 the amount paid was $65,502. Dividends declared and paid to the owners of non-controlling
interests in subsidiaries during the year ended December 31, 2024 are as follows:
Dividends declared Dividends paid
Patrimonio Autónomo Viva Malls 121,977 144,979
Grupo Disco Uruguay S.A. 22,506 22,246
Patrimonio Autónomo Viva Villavicencio 11,739 11,817
Patrimonio Autónomo Centro Comercial 6,327 6,636
Éxito Viajes y Turismo S.A.S. 4,075 4,075
Patrimonio Autónomo Centro Comercial Viva Barranquilla 3,092 3,066
Patrimonio Autónomo Viva Laureles 3,003 2,980
Patrimonio Autónomo Viva Sincelejo 1,388 1,578
Éxito Industrias S.A.S. 1,136 1,136
Patrimonio Autónomo San Pedro Etapa I 818 413
Patrimonio Autónomo Viva Palmas 811 949
Total 176,872 199,875 Almacenes Éxito S.A.’s General Meeting
of Shareholders held on March 23, 2023, declared a dividend of $217,392, equivalent to an annual dividend of $167.50 Colombian pesos per
share. During the year ended at December 31, 2023 the amount paid was $217,293. Dividends declared and paid to the owners of non-controlling
interests in subsidiaries during the year ended December 31, 2023 are as follows:
Dividends declared Dividends paid
Patrimonio Autónomo Viva Malls 104,623 81,621
Grupo Disco Uruguay S.A. 27,544 31,108
Patrimonio Autónomo Viva Villavicencio 10,131 9,334
Patrimonio Autónomo Centro Comercial 4,906 4,827
Patrimonio Autónomo Centro Comercial Viva Barranquilla 2,830 2,684
Patrimonio Autónomo Viva Laureles 2,687 2,611
Éxito Viajes y Turismo S.A.S. 2,517 2,517
Patrimonio Autónomo San Pedro Etapa I 1,796 1,837
Patrimonio Autónomo Viva Sincelejo 1,476 2,081
Patrimonio Autónomo Viva Palmas 768 1,115
Total 159,278 139,7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asonality of Transactions</t>
        </is>
      </c>
      <c r="B1" s="2" t="inlineStr">
        <is>
          <t>12 Months Ended</t>
        </is>
      </c>
    </row>
    <row r="2">
      <c r="B2" s="2" t="inlineStr">
        <is>
          <t>Dec. 31, 2024</t>
        </is>
      </c>
    </row>
    <row r="3">
      <c r="A3" s="3" t="inlineStr">
        <is>
          <t>Seasonality of Transactions [Abstract]</t>
        </is>
      </c>
      <c r="B3" s="4" t="inlineStr">
        <is>
          <t xml:space="preserve"> </t>
        </is>
      </c>
    </row>
    <row r="4">
      <c r="A4" s="4" t="inlineStr">
        <is>
          <t>Seasonality of transactions</t>
        </is>
      </c>
      <c r="B4" s="4" t="inlineStr">
        <is>
          <t>Note 38. Seasonality of transactions The operating and cash flow cycles of Grupo Éxito
show some seasonality in both operational and financial results, as well as in the financial indicators related to liquidity and working
capital, with certain concentration during the first and last quarters of each year, mainly due to the Christmas and holiday bonus season
and the “Días de Precios Especiales” event, which is the second most important promotional event of the year. Management
monitors these indicators to ensure that risks do not materialize, and for those that could, action plans are implemented in a timely
manner. Additionally, the same indicators are monitored to ensure they remain within industry standar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Risk Management Policy</t>
        </is>
      </c>
      <c r="B1" s="2" t="inlineStr">
        <is>
          <t>12 Months Ended</t>
        </is>
      </c>
    </row>
    <row r="2">
      <c r="B2" s="2" t="inlineStr">
        <is>
          <t>Dec. 31, 2024</t>
        </is>
      </c>
    </row>
    <row r="3">
      <c r="A3" s="3" t="inlineStr">
        <is>
          <t>Financial Risk Management Policy [Abstract]</t>
        </is>
      </c>
      <c r="B3" s="4" t="inlineStr">
        <is>
          <t xml:space="preserve"> </t>
        </is>
      </c>
    </row>
    <row r="4">
      <c r="A4" s="4" t="inlineStr">
        <is>
          <t>Financial risk management policy</t>
        </is>
      </c>
      <c r="B4" s="4" t="inlineStr">
        <is>
          <t>Note 39. Financial risk management policy At December 31, 2024 and 2023 Éxito Group’s
financial instruments were comprised of:
As at December 31,
2024 2023
Financial assets
Cash and cash equivalents (Note 7) 1,345,710 1,508,205
Trade receivables and other receivables (Note 8) 670,158 717,269
Accounts receivables from related parties (Note 10) (3) 37,664 52,145
Financial assets (Note 12) 19,666 27,466
Total financial assets 2,073,198 2,305,085
Financial liabilities
Trade payables and other accounts payable (Note 23) 4,430,674 5,286,126
Loans and borrowings (Note 20) 2,258,449 1,266,205
Lease liabilities (Note 15) 1,984,244 1,567,959
Derivative instruments and collections on behalf of third parties (Note 25) 60,481 139,810
Accounts payable to related parties (Note 10) (4) 43,757 55,617
Total financial liabilities 8,777,605 8,315,717
Net (liability) exposure (6,704,407 ) (6,010,632 )
(1) Transactions with related parties refer to transactions between
Éxito Group. and its associates, joint ventures and other related parties, and are carried in accordance with market general prices,
terms and conditions. The financial health of the entity throughout
the year is not solely represented by the working capital indicator, as this indicator reflects the seasonality inherent to the business.
Therefore, it is evaluated together with financial indicators (current ratio, operating profitability, among others), corporate and industry
KPIs that reflect both inventory cycle efficiency, debt level stability, and covenant compliance, as well as the stabilized sales performance
and systematic control of expenses. Capital risk management Éxito Group manages its equity structure
and makes the required adjustments as a function of changes in economic conditions and requirements under financial clauses. To maintain
and adjust its capital structure, Éxito Group may also modify the payment of dividends to shareholders, reimburse capital contributions
or issue new shares. Financial risk management Besides derivative instruments, the most significant
of Éxito Group’s financial liabilities include debt, lease liabilities and interest-bearing loans, trade accounts payable and other
accounts payable. The main purpose of such liabilities is financing Éxito Group’s operations and maintaining proper levels of working
capital and net financial debt. The most significant of Éxito Group’s financial
assets include loans, trade debtors and other accounts receivable, cash and short-term placements directly resulting from day-to-day transactions.
The Éxito Group also has other investments classified as financial assets measured at fair value, which, according to the business
model, have effects in income for the period or in other comprehensive income. Further, other rights may arise from transactions with
derivative instruments and will be carried as financial assets. The Éxito Group is exposed to market, credit
and liquidity risks. Éxito Group management monitor the manner in which such risks are managed, through the relevant bodies of
the organization designed for such purpose. Financial risk management activities related to
all transactions with derivative instruments are carried out by teams of specialists with the required skills and experience, who are
supervised by the organizational structure. Pursuant to Éxito Group’s corporate policies, no transactions with derivative instruments
may be carried out solely for speculation. Even if hedge accounting models not always are applied, derivatives are negotiated based on
an underlying element that in fact requires such hedging in accordance with internal analyses. The Board of Directors reviews and agrees on the
policies applicable to manage each of these risks, which are summarized below:
a. Credit risk A credit risk is the risk that a counterparty
fails to comply with their obligations on a financial instrument or trade agreement, resulting in a financial loss. Éxito Group
is exposed to credit risk arising from their operating activities (particularly from trade debtors) and from their financial activities,
including deposits in banks and financial institutions and other financial instruments. Cash and cash equivalents The credit risk arising from balances
with banks and financial entities is managed pursuant to corporate policies defined for such purpose. Surplus funds are only invested
with counterparties approved by the Board of Directors and within previously established jurisdictions. On an ongoing basis, management
reviews the general financial conditions of counterparties, assessing the most significant financial ratios and market ratings. Management monitors the liquidity of
the group (which includes unused credit lines) and cash and cash equivalents (note 7) based on expected cash flows. This is generally
carried out both locally and internationally within the group’s operating companies, in accordance with practices and limits established
by the group. These limits vary by location to account for the liquidity of the market in which the Group operates. Additionally, the
group’s liquidity management policy involves projecting cash flows in major currencies and considering the level of liquid assets
required to meet them, monitoring liquidity ratios on the statement of financial position in relation to internal and external regulatory
requirements, and maintaining debt financing plans.
As at December 31,
2024 2023
Rating
BB+ 340,101 626,259
BB- 17,144 41,574
N/A (*) 795,812 809,535
Total cash at banks and on hand 1,153,057 1,477,368
(*) N/A: No available. Trade receivables and other receivables The credit risk associated with trade
receivables is low given that most of Éxito Group’s sales are cash sales (cash and credit cards) and financing activities
are conducted under trade agreements that reduce Éxito Group’s exposure to risk. In addition, there are administrative collections
departments that permanently monitor ratios, figures, payment behaviors and risk models by each third party. There are no trade receivables
that individually are equivalent to or exceed 5% of accounts receivable or sales, respectively. Additionally, the turnover of these accounts
receivable does not exceed 30 days. Collaterals Grupo
Éxito does not provide guarantees, sureties, or letters of credit, issue complete or blank securities, or create any lien or contingent
right in favor of third parties. Exceptionally Grupo Éxito may establish liens considering the relevance of the business, the amount
of the contingent obligation, and the benefit. Additionally, there are some promissory notes that are part of the ordinary course of business
operations with banks and treasury At December 31, 2024, Almacenes Éxito S.A. acted as guarantor
for its subsidiary Almacenes Éxito Inversiones S.A.S. for $3,967 to cover potential defaults on its obligations, acts as a joint
debtor of the subsidiary Patrimonio Autónomo Centro Comercial Viva Barranquilla at the request of some insurance companies and
as a requirement for the issuance of performance bonds, and also granted bank guarantees in favor of third parties to cover the payment
of merchandise purchases for $535. Éxito Viajes y Turismo S.A.S. granted a guarantee in favor of JetSmart Airlines S.A.S. for $400.The
subsidiaries Éxito Industrias S.A.S. and Éxito Viajes y Turismo S.A.S. provided guarantees to insurance companies and as
a requirement for the issuance of performance bonds. The subsidiary Transacciones Energéticas S.A.S. E.S.P. granted guarantees
to third parties for $6,135 to secure the payment of charges for the use of the regional transmission system and local energy distribution
system.
b. Market risk Market risk is the risk that changes
in market prices, namely changes in exchange rates, interest rates or stock prices, have a negative effect on Éxito Group’s revenue
or on the value of the financial instruments it holds. The purpose of market risk management is to manage and control exposure to this
risk within reasonable parameters while optimizing profitability. Interest rate risk Interest rate risk is the risk that
the fair value of financial assets and liabilities, or the future cash flows of financial instruments, fluctuate due to changes in market
interest rates. Éxito Group’s exposure to interest rate risk is mainly related to debt obligations incurred at variable interest
rates or indexed to an index beyond the control of Éxito Group. Although a portion of the company’s
financial obligations is indexed to variable market rates, 46% of the financial obligations were agreed upon with fixed-rate terms. Additionally,
the company analyzes and conducts financial swap transactions through interest rate derivatives with pre-approved financial entities,
in which it agrees to exchange, at specific intervals, the difference between fixed and variable interest rate amounts calculated on an
agreed nominal principal amount. This converts variable rates into fixed rates, making cash flows determinable. Currency risk Currency risk is the risk that the
fair value or future cash flows of financial instruments fluctuate due to changes in exchange rates. Éxito Group’s exposure to
exchange rate risk is attached to passive transactions in foreign currency associated with long-term debt liabilities and with Éxito
Group’s operating activities (whenever revenue and expenses are denominated in a currency other than the functional currency), as well
as with Éxito Group’s net investments abroad. Éxito Group manages its exchange
rate risk via derivative financial instruments (namely forwards and swaps) whenever such instruments are efficient to mitigate volatility. When exposed to unprotected currency
risk, Éxito Group’s policy is to contract derivative instruments that correlate with the terms of the underlying elements that
are unprotected. Not all financial derivatives are classified as hedging transactions; however, Éxito Group’s policy is not to
carry out transactions for speculation. At December 31, 2024 and 2023, Éxito
Group had hedged almost 100% of their purchases and liabilities in foreign currency.
c. Liquidity risk Liquidity risk is the risk that Éxito
Group faces difficulties to fulfil its obligations associated with financial liabilities, which are settled by delivery of cash or other
financial assets. Éxito Group’s approach to manage liquidity is to ensure, in as much as possible, that it will always have the
necessary liquidity to meet its obligations without incurring unacceptable losses or reputational risk. Éxito Group manages liquidity
risks by daily monitoring its cash flows and maturities of financial assets and liabilities, and by maintaining proper relations with
the relevant financial institutions. Éxito Group maintains a balance
between business continuity and the use of financing sources through short-term and long-term bank loans according to requirements, unused
credit lines available from financial institutions, among other mechanisms. At December 31, 2024 approximately 92% of Éxito Group’s
debt will mature in less than one year (December 31, 2023 - 71%) considering the carrying amount of borrowings included in the accompanying
financial statements. The Éxito Group’s liquidity
risk is considered to be low as there is no significant restriction for the payment of financial liabilities settling within twelve months
from the reporting date, December 31 2024. Access to financing sources is sufficiently secured. The following table shows a profile
of maturities of Éxito Group’s financial liabilities based on non-discounted contractual payments arising from the relevant agreements.
At December 31, 2024 Less than From 1 to More than Total
Lease liabilities 406,060 1,017,860 1,087,914 2,511,834
Other relevant contractual liabilities 1,655,488 303,007 8,974 1,967,469
Total 2,061,548 1,320,867 1,096,888 4,479,303
At December 31, 2023 Less than From 1 to More than Total
Lease liabilities 378,806 938,113 766,452 2,083,371
Other relevant contractual liabilities 619,150 303,912 29,137 952,199
Total 997,956 1,242,025 795,589 3,035,570 Sensitivity analysis for 2024 balances
Éxito Group assessed the potential
changes in interest rates of financial liabilities and other significant contract liabilities. Assuming complete normality and considering
10% variation in interest rates, three scenarios have been assessed:
− Scenario I: Latest interest rates known at the end of 2024.
− Scenario II: An increase of 0.896% was assumed for the Banking
Reference Rate. This increase was on the latest published interest rate.
− Scenario III: A decrease of 0.896% was assumed for the Banking
Reference Rate. This reduction was on the latest published interest rate. The sensitivity analysis did not result
in significant variance among the three scenarios. Potential changes are as follows: Operations Risk Balance at December 31, 2024 Market forecast Scenario I Scenario II Scenario III Borrowings Changes in interest rates 1,907,673 1,890,011 1,892,999 1,887,024
d. Derivative financial instruments Éxito Group uses derivative
financial instruments to hedge risk exposure, with the main purpose of hedging exposure to interest rate risk and exchange rate risk,
fixing the interest and exchange rates of the financial debt. As of December 31, 2024, the reference
value of these contracts amounted to $- Éxito Group has designed and
implemented internal controls to ensure that these transactions are carried out in compliance with its policies.
e. Fair value of derivative financial instruments The fair value of derivative financial
instruments is estimated under the operating cash flow forecast model, using government treasury security curves in each country and discounting
them at present value, using market rates for swaps as disclosed by the relevant authorities in such countries. Swap market values were obtained by
applying market exchange rates valid on the date of the financial information available, and the rates are forecasted by the market based
on currency discount curves. A convention of 365 consecutive days was used to calculate the coupon of foreign currency indexed positions.
f. Insurance policies At December 31, 2024, the parent company
and its colombian subsidiaries have acquired the following insurance policies to mitigate the risks associated with the entire operation: Insurance lines of coverage Coverage limits Coverage All risk, damages and loss of profits In accordance with replacement and reconstruction amounts, with a maximum limit of liability for each policy. Losses or sudden and unforeseen damage and incidental damage sustained by covered property, directly arising from any event not expressly excluded. Covers buildings, furniture and fixtures, machinery and equipment, goods, electronic equipment, facility improvements, loss of profits and other property of the insured party. Transport of goods and money In accordance with the statement of transported values and a maximum limit per dispatch. Differential limits and sub-limits apply by coverage. Property and goods owned by the insured that are in transit, including those on which it has an insurable interest. Extracontractual civil liability Differential limits and sublimits per coverage apply. Covers damages caused to third parties during the operation. Director’s and officers’ third party liability insurance Differential limits and sub-limits apply by coverage. Covers claims against directors and officers arising from error or omission while in office. Deception and financial risks Differential limits and sub-limits apply by coverage. Loss of money or securities in premises or in transit. Willful misconduct of employees that result in financial loss. Group life insurance and personal accident insurance The insured amount relates to the number of wages defined by the Company. Death and total and permanent disability arising from natural or accidental events. Vehicles There is a defined ceiling per each coverage Third party liability. Total and partial loss - Damages. Total and partial loss - Theft Earthquake Other coverages as described in the policy. Cyber risk Differential limits and sub-limits apply by coverage. Direct losses arising from malicious access to the network and indirect losses from third party liability whose personal data have been affected by an event covered by the polic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Note 40. Operating segments Éxito Group’s three reportable segments
all meet the definition of operating segments, are as follows: Colombia (a):
- Éxito: Revenues from retailing activities, with stores
under the banner Éxito.
- Carulla: Revenues from retailing activities, with stores under
the banner Carulla.
- Low cost and other: Revenues from retailing and other activities,
with stores under the banners Surtimax, Súper Inter, Surti Mayorista and B2B format.
(a) Éxito Group has evolved in its operational management,
adopting a comprehensive view of the retail business instead of analyzing each brand separately. As of December 31,2024, cash flows,
revenues, and costs are managed in an integrated manner, prioritizing the overall performance of each business line, which has led to
a change in an accounting estimate. Management, aligned with the new controlling entity, has transitioned to performance reports based
on business lines such as retail and real estate, rather than extensive segmentations by brand or store. As a result, the retail business
will be consolidated into a single UGE that encompasses all brands for Colombia. Argentina:
- Revenues and services from retailing activities in Argentina,
with stores under the banners Libertad and Mini Libertad. Uruguay:
- Revenues and services from retailing activities in Uruguay,
with stores under the banners Disco, Devoto and Géant. Retail sales by each of the segments are as follows:
Year ended December 31,
Operating segment Banner 2024 2023 2022
Éxito - 10,214,174 10,094,080
Carulla - 2,434,416 2,153,203
Low cost and other - 2,370,319 2,270,112
Total Colombia 15,350,761 15,018,909 14,517,395
Argentina 1,479,800 1,014,898 1,683,717
Uruguay 4,034,404 4,193,328 3,553,925
Total sales 20,864,965 20,227,135 19,755,037
Eliminations (636 ) (824 ) (961 )
Total consolidated sales 20,864,329 20,226,311 19,754,076 Below is additional information by operating segment:
For the year ended December 31, 2024
Colombia Argentina (1) Uruguay (1) Total Eliminations (2) Total
Retail sales 15,350,761 1,479,800 4,034,404 20,864,965 (636 ) 20,864,329
Service revenue 831,075 65,348 30,726 927,149 - 927,149
Other revenue 74,499 3 14,529 89,031 - 89,031
Gross profit 3,598,690 459,377 1,474,941 5,533,008 - 5,533,008
Operating profit 519,325 (74,505 ) 331,306 776,126 - 776,126
Depreciation and amortization 573,796 34,546 97,061 705,403 - 705,403
Net finance expenses (361,024 ) (2,431 ) (47,891 ) (411,346 ) - (411,346 )
Profit before income tax from continuing operations 86,429 (76,936 ) 283,415 292,908 - 292,908
Income tax 4,177 12,261 (72,103 ) (55,665 ) - (55,665 )
For the year ended December 31, 2023
Colombia Argentina (1) Uruguay (1) Total Eliminations (2) Total
Retail sales 15,018,909 1,014,898 4,193,328 20,227,135 (824 ) 20,226,311
Service revenue 753,071 37,893 28,529 819,493 - 819,493
Other revenue 63,014 15 13,485 76,514 (231 ) 76,283
Gross profit 3,558,757 360,632 1,506,654 5,426,043 - 5,426,043
Operating profit 512,588 28,918 341,275 882,781 - 882,781
Depreciation and amortization 556,669 19,301 84,175 660,145 - 660,145
Net finance expenses (386,112 ) (15,835 ) (12,343 ) (414,290 ) - (414,290 )
Profit before income tax from continuing operations 12,057 13,083 328,932 354,072 - 354,072
Income tax 31,134 (11,905 ) (65,127 ) (45,898 ) - (45,898 )
For the year ended December 31, 2022
Colombia Argentina (1) Uruguay (1) Total Eliminations (2) Total
Retail sales 14,517,395 1,683,717 3,553,925 19,755,037 (961 ) 19,754,076
Service revenue 648,806 66,657 25,783 741,246 - 741,246
Other revenue 113,467 341 10,815 124,623 (272 ) 124,351
Gross profit 3,385,817 604,403 1,249,056 5,239,276 307 5,239,583
Operating profit 663,984 68,703 257,140 989,827 307 990,134
Depreciation and amortization 506,716 24,427 72,185 603,328 - 603,328
Net finance expenses (263,785 ) (97,014 ) (19,368 ) (380,167 ) (307 ) (380,474 )
Profit before income tax from continuing operations 365,479 (28,311 ) 237,772 574,940 - 574,940
Income tax (218,901 ) (65,262 ) (41,539 ) (325,702 ) - (325,702 )
(1) Non-operating companies (holding companies that hold interests
in the operating companies) are allocated by segments to the geographic area to which the operating companies belong. Should the holding
company hold interests in various operating companies, it is allocated to the most significant operating company.
(2) Relates to the balances of transactions carried out between segments, which are eliminated in the process
of consolidation of financial statements. Total assets and liabilities by segment are not
reported internally for management purposes and consequently they are not disclos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Note 41. Assets held for sale Assets held for sale Éxito Group management started a plan to
sell certain property seeking to structure projects that allow using such real estate property, increase the potential future selling
price and generate resources to Éxito Group. Consequently, certain property, plant and equipment and certain investment property
were classified as assets held for sale. The balance of assets held for
sale, included in the statement of financial position, is shown below:
As at December 31,
2024 2023
Investment property (1) 2,645 2,645
Property, plant, and equipment (2) - 9,768
Total 2,645 12,413
(1) It corresponds to La Secreta lot negotiated with the buyer during
2019. At December 31, 2024, 59.12% of the payment for the property has been delivered and received. The remainder of the asset will be
delivered in conjunction with the asset payments to be received in 2025. The deed of contribution to the trust was signed on December
1, 2020, and registered on December 30, 2020.
(2) At December 31, 2023 corresponds to the Local Paraná of the Argentinian subsidiary. No accrued income or expenses have been recognized
in profit or loss or other comprehensive income in relation to the use of thes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42. Subsequent Events Discontinuation of the BDR program (forward-looking
statements) On February 14, 2025, the Company informed the
market and the holders of Level II sponsored American Depositary Receipts (ADRs), backed by issued shares (“BDRs”), that the
Board of Directors has approved the discontinuation of the BDR program. This decision aligns with the decision to terminate its American
Depositary Receipt program in the United States, aiming to concentrate the liquidity of its securities in Colombia and maximize returns
for its shareholders. The Company will take the necessary actions to proceed with the cancellation of its registration as a foreign issu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Other Comprehensive Income - COP ($) $ in Millions</t>
        </is>
      </c>
      <c r="C1" s="2" t="inlineStr">
        <is>
          <t>12 Months Ended</t>
        </is>
      </c>
    </row>
    <row r="2">
      <c r="C2" s="2" t="inlineStr">
        <is>
          <t>Dec. 31, 2024</t>
        </is>
      </c>
      <c r="D2" s="2" t="inlineStr">
        <is>
          <t>Dec. 31, 2023</t>
        </is>
      </c>
      <c r="F2" s="2" t="inlineStr">
        <is>
          <t>Dec. 31, 2022</t>
        </is>
      </c>
    </row>
    <row r="3">
      <c r="A3" s="3" t="inlineStr">
        <is>
          <t>Consolidated Statements of Other Comprehensive Income [Abstract]</t>
        </is>
      </c>
      <c r="C3" s="4" t="inlineStr">
        <is>
          <t xml:space="preserve"> </t>
        </is>
      </c>
      <c r="D3" s="4" t="inlineStr">
        <is>
          <t xml:space="preserve"> </t>
        </is>
      </c>
      <c r="F3" s="4" t="inlineStr">
        <is>
          <t xml:space="preserve"> </t>
        </is>
      </c>
    </row>
    <row r="4">
      <c r="A4" s="4" t="inlineStr">
        <is>
          <t>Profit for the year</t>
        </is>
      </c>
      <c r="C4" s="6" t="n">
        <v>237243</v>
      </c>
      <c r="D4" s="6" t="n">
        <v>308174</v>
      </c>
      <c r="E4" s="4" t="inlineStr">
        <is>
          <t>[1]</t>
        </is>
      </c>
      <c r="F4" s="6" t="n">
        <v>249238</v>
      </c>
      <c r="G4" s="4" t="inlineStr">
        <is>
          <t>[1]</t>
        </is>
      </c>
    </row>
    <row r="5">
      <c r="A5" s="3" t="inlineStr">
        <is>
          <t>Components of other comprehensive income that will not be reclassified to profit and loss, net of taxes</t>
        </is>
      </c>
      <c r="C5" s="4" t="inlineStr">
        <is>
          <t xml:space="preserve"> </t>
        </is>
      </c>
      <c r="D5" s="4" t="inlineStr">
        <is>
          <t xml:space="preserve"> </t>
        </is>
      </c>
      <c r="F5" s="4" t="inlineStr">
        <is>
          <t xml:space="preserve"> </t>
        </is>
      </c>
    </row>
    <row r="6">
      <c r="A6" s="4" t="inlineStr">
        <is>
          <t>Gain (loss) from new measurements of defined benefit plans</t>
        </is>
      </c>
      <c r="C6" s="5" t="n">
        <v>1269</v>
      </c>
      <c r="D6" s="5" t="n">
        <v>-3006</v>
      </c>
      <c r="F6" s="5" t="n">
        <v>2123</v>
      </c>
    </row>
    <row r="7">
      <c r="A7" s="4" t="inlineStr">
        <is>
          <t>(Loss) from financial instruments designated at fair value through other comprehensive Income</t>
        </is>
      </c>
      <c r="C7" s="5" t="n">
        <v>-1098</v>
      </c>
      <c r="D7" s="5" t="n">
        <v>-231</v>
      </c>
      <c r="F7" s="5" t="n">
        <v>-4003</v>
      </c>
    </row>
    <row r="8">
      <c r="A8" s="4" t="inlineStr">
        <is>
          <t>Total other comprehensive income that will not be reclassified to period results, net of taxes</t>
        </is>
      </c>
      <c r="C8" s="5" t="n">
        <v>171</v>
      </c>
      <c r="D8" s="5" t="n">
        <v>-3237</v>
      </c>
      <c r="F8" s="5" t="n">
        <v>-1880</v>
      </c>
    </row>
    <row r="9">
      <c r="A9" s="3" t="inlineStr">
        <is>
          <t>Components of other comprehensive income that may be reclassified to profit and loss, net of taxes</t>
        </is>
      </c>
      <c r="C9" s="4" t="inlineStr">
        <is>
          <t xml:space="preserve"> </t>
        </is>
      </c>
      <c r="D9" s="4" t="inlineStr">
        <is>
          <t xml:space="preserve"> </t>
        </is>
      </c>
      <c r="F9" s="4" t="inlineStr">
        <is>
          <t xml:space="preserve"> </t>
        </is>
      </c>
    </row>
    <row r="10">
      <c r="A10" s="4" t="inlineStr">
        <is>
          <t>Gain (loss) from translation exchange differences</t>
        </is>
      </c>
      <c r="B10" s="4" t="inlineStr">
        <is>
          <t>[2]</t>
        </is>
      </c>
      <c r="C10" s="5" t="n">
        <v>12824</v>
      </c>
      <c r="D10" s="5" t="n">
        <v>-1438514</v>
      </c>
      <c r="F10" s="5" t="n">
        <v>443638</v>
      </c>
    </row>
    <row r="11">
      <c r="A11" s="4" t="inlineStr">
        <is>
          <t>(Loss) gain from translation exchange differences to the put option</t>
        </is>
      </c>
      <c r="B11" s="4" t="inlineStr">
        <is>
          <t>[3]</t>
        </is>
      </c>
      <c r="C11" s="5" t="n">
        <v>-14186</v>
      </c>
      <c r="D11" s="5" t="n">
        <v>112576</v>
      </c>
      <c r="F11" s="5" t="n">
        <v>-176831</v>
      </c>
    </row>
    <row r="12">
      <c r="A12" s="4" t="inlineStr">
        <is>
          <t>Net gain on hedge of a net investment in a foreign operation</t>
        </is>
      </c>
      <c r="C12" s="4" t="inlineStr">
        <is>
          <t xml:space="preserve"> </t>
        </is>
      </c>
      <c r="D12" s="4" t="inlineStr">
        <is>
          <t xml:space="preserve"> </t>
        </is>
      </c>
      <c r="F12" s="5" t="n">
        <v>2473</v>
      </c>
    </row>
    <row r="13">
      <c r="A13" s="4" t="inlineStr">
        <is>
          <t>Gain from cash flow hedge</t>
        </is>
      </c>
      <c r="C13" s="5" t="n">
        <v>2206</v>
      </c>
      <c r="D13" s="5" t="n">
        <v>2957</v>
      </c>
      <c r="F13" s="5" t="n">
        <v>4495</v>
      </c>
    </row>
    <row r="14">
      <c r="A14" s="4" t="inlineStr">
        <is>
          <t>Total other comprehensive income that may be reclassified to profit or loss, net of taxes</t>
        </is>
      </c>
      <c r="C14" s="5" t="n">
        <v>844</v>
      </c>
      <c r="D14" s="5" t="n">
        <v>-1322981</v>
      </c>
      <c r="F14" s="5" t="n">
        <v>273775</v>
      </c>
    </row>
    <row r="15">
      <c r="A15" s="4" t="inlineStr">
        <is>
          <t>Total other comprehensive income</t>
        </is>
      </c>
      <c r="C15" s="5" t="n">
        <v>1015</v>
      </c>
      <c r="D15" s="5" t="n">
        <v>-1326218</v>
      </c>
      <c r="F15" s="5" t="n">
        <v>271895</v>
      </c>
    </row>
    <row r="16">
      <c r="A16" s="4" t="inlineStr">
        <is>
          <t>Total comprehensive income</t>
        </is>
      </c>
      <c r="C16" s="5" t="n">
        <v>238258</v>
      </c>
      <c r="D16" s="5" t="n">
        <v>-1018044</v>
      </c>
      <c r="F16" s="5" t="n">
        <v>521133</v>
      </c>
    </row>
    <row r="17">
      <c r="A17" s="3" t="inlineStr">
        <is>
          <t>Comprehensive income attributable to:</t>
        </is>
      </c>
      <c r="C17" s="4" t="inlineStr">
        <is>
          <t xml:space="preserve"> </t>
        </is>
      </c>
      <c r="D17" s="4" t="inlineStr">
        <is>
          <t xml:space="preserve"> </t>
        </is>
      </c>
      <c r="F17" s="4" t="inlineStr">
        <is>
          <t xml:space="preserve"> </t>
        </is>
      </c>
    </row>
    <row r="18">
      <c r="A18" s="4" t="inlineStr">
        <is>
          <t>Equity holders of the Parent</t>
        </is>
      </c>
      <c r="C18" s="5" t="n">
        <v>51828</v>
      </c>
      <c r="D18" s="5" t="n">
        <v>-1211146</v>
      </c>
      <c r="F18" s="5" t="n">
        <v>372327</v>
      </c>
    </row>
    <row r="19">
      <c r="A19" s="4" t="inlineStr">
        <is>
          <t>Non-controlling interests</t>
        </is>
      </c>
      <c r="C19" s="6" t="n">
        <v>186430</v>
      </c>
      <c r="D19" s="6" t="n">
        <v>193102</v>
      </c>
      <c r="F19" s="6" t="n">
        <v>148806</v>
      </c>
    </row>
    <row r="20"/>
    <row r="21">
      <c r="A21" s="4" t="inlineStr">
        <is>
          <t>[1]Some figures in the December 2023 and 2022 financial statements
were disaggregated for comparative purposes (see Note 2).[2]Represents exchange differences arising from the translation
of assets, liabilities, equity and results of foreign operations into the reporting currency.[3]Represent exchange differences arising from the translation
of put option on the subsidiary Grupo Disco Uruguay S.A. into the reporting currency.</t>
        </is>
      </c>
    </row>
  </sheetData>
  <mergeCells count="6">
    <mergeCell ref="F2:G2"/>
    <mergeCell ref="D2:E2"/>
    <mergeCell ref="C1:G1"/>
    <mergeCell ref="A1:B2"/>
    <mergeCell ref="A21:F21"/>
    <mergeCell ref="A20:F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Due to the proliferation
and sophistication of cyber-attacks in the world and especially in Retail and other industries, cybersecurity is a priority issue for
Grupo Éxito, since we could be cyber vulnerable, and this would have the potential to compromise key digital assets and thus affect
the continuity of operations and / or information security. In
this sense, we periodically analyze the environment and the panorama of cyber threats and carry out permanent monitoring of the behavior
and level of risk exposure, to define treatment measures to mitigate the probability of occurrence and negative impact for the company
and stakeholders, and to make significant investments to strengthen our cybersecurity strategy . Process for assessing, identifying, and managing cybersecurity risk. The company has designed
and implemented a governance and a set of key cybersecurity policies, manuals, procedures, and controls designed to mitigate the occurrence
and negative impacts arising from cyber threats. These action mechanisms are
established in the company to anticipate, prepare for, respond to and recover from a given event that affects corporate IT security, and
are extended to employees and suppliers. To strengthen our information
security and technology strategy, the organization adopted ISO 27001, NIST and PCI as international reference standards and best practices
in the field of information security. We have also instituted and implemented technical and operational controls to identify and manage
security risks within our current environment. Recognizing the importance of identifying and controlling vulnerabilities in information
components and systems, these elements are an integral part of our incident prevention efforts and form a fundamental aspect of our implemented
security plan. Grupo Éxito has a
process to identify, evaluate and manage cyber threats depending on their nature and the level of risk they may represent for the company. This process begins with
the collection and analysis of early warnings, as signals that indicate the possibility of materialization of risks, either own or emerging,
with or without the potential to generate a crisis, which allows Éxito to anticipate the possible impacts indicated by these signals.
The identification and monitoring of these signals are the responsibility of all areas, processes, and personnel of the Company. Once the warning signs have
been identified, the appropriate level or team should notify the following teams or committees:
● Specialized teams:
● IT Situational Committee:
● Crisis roundtable: The matters discussed at
the crisis roundtable are reported to the Board of Directors and/or the Audit and Risk Committee of Grupo Éxito. The crisis will only be considered
closed when all actions, including post-crisis actions, have been implemented and the results achieved are deemed satisfactory by our
crisis roundtable. In 2024 in Grupo Éxito
no cybersecurity incidents were identified that represent materiality for the company, nor were there any incidents associated with the
leakage or exposure of data, including personally identifiable data. In 2024, the company invested
approximately 8.7% of its total technology budget, which was over US$36 million in cybersecurity. This investment focused on improving
processes, capabilities and controls and strengthening the cybersecurity strategy, enabling it to reach an optimized maturity level. Grupo Éxito manages
cybersecurity risks associated with the provision of third party services through the execution of different actions: (i)Contractual agreements
that incorporate responsibility clauses and request for requirements regarding security and privacy of information for those services
and/or products that involve treatment of information under the responsibility of the company or access to the technological infrastructure
of the same,(ii) identification and analysis of exposed websites of those suppliers of high criticality for the organization, (iii) request
of supports that endorse the due diligence and experience in the management of information security within the organization for highly
critical suppliers, (iv) The Company’s Security team is an active part of the projects that involve technological components and information
processing to ensure from its definition the consideration of security aspects and regulatory compliance of third parties involved when
applicable.</t>
        </is>
      </c>
    </row>
    <row r="5">
      <c r="A5" s="4" t="inlineStr">
        <is>
          <t>Cybersecurity Risk Management Processes Integrated [Flag]</t>
        </is>
      </c>
      <c r="B5" s="4" t="inlineStr">
        <is>
          <t>true</t>
        </is>
      </c>
    </row>
    <row r="6">
      <c r="A6" s="4" t="inlineStr">
        <is>
          <t>Cybersecurity Risk Management Processes Integrated [Text Block]</t>
        </is>
      </c>
      <c r="B6" s="4" t="inlineStr">
        <is>
          <t>Crisis roundtable:</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In 2024 in Grupo Éxito
no cybersecurity incidents were identified that represent materiality for the company, nor were there any incidents associated with the
leakage or exposure of data, including personally identifiable data.</t>
        </is>
      </c>
    </row>
    <row r="10">
      <c r="A10" s="4" t="inlineStr">
        <is>
          <t>Cybersecurity Risk Board of Directors Oversight [Text Block]</t>
        </is>
      </c>
      <c r="B10" s="4" t="inlineStr">
        <is>
          <t>Oversight of the Board of Directors and/or its support committee
on cyber risk. The Board of Directors of
Grupo Éxito directly and/or through its Audit and Risk Committee; oversees the cybersecurity risk and its management strategy.
The Board of Directors and the Audit and Risk Committee receive periodic reports during the year from the IT security director (CISO)
and the company’s risk management team on the cyber landscape, identification of potential cyber threats, evaluation, and results of the
implementation of controls and management strategy to mitigate cyber risk. Additionally, there are training
and cybersecurity risk monitoring spaces with the members of the Board of Directors, in which external expert consultants are invited. Composition, Roles and Responsibilities of the Audit and Risk Committee
of the Board of Directors. The Board of Directors has
an Audit and Risk Committee that exercises oversight over cybersecurity risk. This Committee is composed of three independent members
of the Board of Directors, trained in cybersecurity. The Committee evaluates and
monitors the level of cybersecurity risk exposure and management strategies, is informed of cybersecurity incidents and reviews cybersecurity
policies. Senior management assessment and oversight of cybersecurity risk. Senior management is responsible
for assessing and monitoring cybersecurity risks on a regular basis, ensuring that measures are taken to strengthen the control environment,
allocating resources to implement the cybersecurity strategy, and promoting the organizational culture with respect to the information
security. The company also has the
IT security director who is the CISO of Grupo Éxito, and who reports to the Vice President of Services (as of 2024 he reports to
the Digital Vice President, due to a change in the name of the vice presidency). The Company’s CISO has the
necessary authority and resources to define the cybersecurity strategy, define and implement actions to mitigate cybersecurity risks to
which the company is exposed, define governance, policies, and procedures around cybersecurity, to support and enable the Company’s strategy. The CISO and its teams are
well trained and experienced professionals in information systems security. The cybersecurity strategy,
its progress and the projects involved are periodically presented to senior management at the Chairman’s Committee.</t>
        </is>
      </c>
    </row>
    <row r="11">
      <c r="A11" s="4" t="inlineStr">
        <is>
          <t>Cybersecurity Risk Board Committee or Subcommittee Responsible for Oversight [Text Block]</t>
        </is>
      </c>
      <c r="B11" s="4" t="inlineStr">
        <is>
          <t>The Board of Directors of
Grupo Éxito directly and/or through its Audit and Risk Committee; oversees the cybersecurity risk and its management strategy.</t>
        </is>
      </c>
    </row>
    <row r="12">
      <c r="A12" s="4" t="inlineStr">
        <is>
          <t>Cybersecurity Risk Role of Management [Text Block]</t>
        </is>
      </c>
      <c r="B12" s="4" t="inlineStr">
        <is>
          <t>The Board of Directors has
an Audit and Risk Committee that exercises oversight over cybersecurity risk. This Committee is composed of three independent members
of the Board of Directors, trained in cybersecurity. The Committee evaluates and
monitors the level of cybersecurity risk exposure and management strategies, is informed of cybersecurity incidents and reviews cybersecurity
polic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estimates, judgments and assumptions</t>
        </is>
      </c>
      <c r="B4" s="4" t="inlineStr">
        <is>
          <t>Accounting estimates, judgment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Estimates and relevant assumptions are reviewed
regularly, and their results are recorded in the period in which the estimate is reviewed and in subsequent periods. In the process of applying the Éxito Group’s
accounting policies, Management has made the following estimates, which have the most significant impact on the amounts recognized in
the consolidated financial statements:
- The assumptions used to estimate the fair value of financial instruments (Note 35),
- The estimation of expected credit losses on trade receivables (Note 8),
- The estimation of useful lives of property, plant and equipment, investment property and intangible assets
(Notes 13, 14 and 16),
- Assumptions used to assess the recoverable amount of financial and non-financial assets and define the
indicators of impairment of financial and non-financial assets (Note 34)
- Assumptions used to assess and determine inventory losses and obsolescence (Note 11),
- The estimation of the discount rate, fixed payments, lease terms, changes in indices or rates used to
measure lease liabilities (Note 15),
- Actuarial assumptions used to estimate retirement benefits and long-term employee benefit liabilities,
such as inflation rate, death rate, discount rate, and the possibility of future salary increases. (Note 21),
- The assumptions used to estimate customer loyalty programs, (Note 26),
- The estimation of the probability and amount of loss to recognize provisions related with lawsuits and
restructurings (Notes 22 and 36),
- The estimation of future taxable profits to recognize deferred tax assets (Note 24) and,
- Determination of control (Note 3) and joint control (Note 18) over investees (Note 17). These estimates have been made based on the best
available information regarding the facts analyzed as of the date of preparation of the consolidated financial statements. This information
may lead to future modifications due to possible situations that may occur and would require recognition on a prospective basis. This
would be treated as a change in an accounting estimate in the future financial statements.</t>
        </is>
      </c>
    </row>
    <row r="5">
      <c r="A5" s="4" t="inlineStr">
        <is>
          <t>Classification between current or non-current</t>
        </is>
      </c>
      <c r="B5" s="4" t="inlineStr">
        <is>
          <t>Classification between current or non-current
Éxito Group presents assets and liabilities
in the statement of financial position based on current and nom current classification. An asset is current when:
- It expects to realise the asset within twelve months after the reporting period,
- It expects to realise the asset, or intends to sell or consume it, in its normal operating cycle
- It holds the asset primarily for the purpose of trading,
- The asset is cash or a cash equivalent (as defined in IAS 7) unless the asset is restricted,
- All other assets are classified as non-current. A liability is current when:
- The liability is due to be settled within twelve months after the reporting period,
- It expects to settle the liability in its normal operating cycle,
- It holds the liability primarily for the purpose of trading,
- There is no unconditional right at the end of the reporting period to defer settlement of the liability
for at least twelve months after the reporting period,
- All other liabilities are classified as non-current. Deferred tax assets and
liabilities are classified as “non-current” and presented net when appropriate in accordance with the provisions of IAS 12
– Income Tax</t>
        </is>
      </c>
    </row>
    <row r="6">
      <c r="A6" s="4" t="inlineStr">
        <is>
          <t>Presentation of statement of profit or loss</t>
        </is>
      </c>
      <c r="B6" s="4" t="inlineStr">
        <is>
          <t>Presentation of statement of profit or loss Éxito Group’s consolidated financial
statements are disaggregated and classified expenses according to their function as part of cost of sales. The notes to the financial
statements disclose the nature of costs and expenses, as well as the details of depreciation and amortization expenses and employee benefits
expenses.</t>
        </is>
      </c>
    </row>
    <row r="7">
      <c r="A7" s="4" t="inlineStr">
        <is>
          <t>Presentation and functional currency</t>
        </is>
      </c>
      <c r="B7" s="4" t="inlineStr">
        <is>
          <t>Presentation and functional currency Éxito Group’s consolidated financial
statements are presented in millions of Colombian pesos, except otherwise stated, which is also Almacenes Éxito S.A.’s functional
currency. For each entity, Éxito Group determines the functional currency and items included in the financial statements of each
entity are measured using that functional currency.</t>
        </is>
      </c>
    </row>
    <row r="8">
      <c r="A8" s="4" t="inlineStr">
        <is>
          <t>Hyperinflation</t>
        </is>
      </c>
      <c r="B8" s="4" t="inlineStr">
        <is>
          <t>Hyperinflation Argentina’s accumulated inflation rate over
the past three years at December 31, 2024 calculated using different consumer price index combinations has exceeded 100%, and therefore
is considered to be hyperinflationary. Financial statements related to the subsidiary
in Argentina, have been adjusted for hyperinflation pursuant to IAS 29 - Financial Reporting in Hyperinflationary Economies. As such,
Libertad S.A.’s financial statements and the corresponding figures for previous periods have been restated for the changes in the
general purchasing power of the functional currency and, as a result, are stated in terms of the measuring unit current at the end of
the reporting periods. In applying the provisions of IAS 29, the Éxito Group has used the historical cost approach. The movement of the price index is reflected during
the current and previous period in a separate line within the variations of the main components of the statement of financial position.
Grupo Éxito considers the effects of restatement in equity in the variations due to hyperinflation and other components of equity.</t>
        </is>
      </c>
    </row>
    <row r="9">
      <c r="A9" s="4" t="inlineStr">
        <is>
          <t>Foreign operations</t>
        </is>
      </c>
      <c r="B9" s="4" t="inlineStr">
        <is>
          <t>Foreign operations The financial statements of subsidiaries that
are carried in a functional currency other than the Colombian peso have been translated into Colombian pesos. Transactions and balances
are translated as follows, except for subsidiaries located in hyperinflationary economies in which case all balances and transactions
are translated at closing rates:
- Assets and liabilities are translated into Colombian pesos at the period closing exchange rate,
- Income-related items are translated into Colombian pesos using the period’s average exchange rate,
- Equity transactions in foreign currency are translated into Colombian pesos at the exchange rate on the
date of each transaction. Exchange differences arising from the translation
are directly recognized in a separate component of equity and are reclassified to the statement of profit or loss upon loss of control
in the subsidiary.</t>
        </is>
      </c>
    </row>
    <row r="10">
      <c r="A10" s="4" t="inlineStr">
        <is>
          <t>Foreign currency transactions</t>
        </is>
      </c>
      <c r="B10" s="4" t="inlineStr">
        <is>
          <t>Foreign currency transactions Transactions in foreign currency are defined as
those denominated in a currency other than the functional currency. Exchange differences arising from the settlement of such transactions,
between the historical exchange rate when recognized and the exchange rate in force on the date of collection or payment, are recorded
as exchange gains or losses and presented as part of the net financial results in the statement of profit or loss. Monetary balances at reporting date expressed
in a currency other than the functional currency are updated based on the exchange rate at the end of the reporting period, and the resulting
exchange differences are recognized as part of the net financial results in the statement of profit or loss. For this purpose, monetary
balances are translated into the functional currency using the market spot rate (*). Non-monetary items are not translated at period
closing exchange rate but are measured at historical cost (at the exchange rates on the date of each transaction), except for non-monetary
items measured at fair value such as forward and swap financial instruments, which are translated using the exchange rates on the date
of measurement of the fair value thereof.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 Market Representative
Exchange Rate means the average of all market rates negotiated during the closing day (closing exchange rate), equivalent to the international
“spot rate”, as also defined by IAS 21 - Effects of Changes in Foreign Exchange Rates, as the spot exchange rate in force at
the closing of the reporting period.</t>
        </is>
      </c>
    </row>
    <row r="11">
      <c r="A11" s="4" t="inlineStr">
        <is>
          <t>Fair value measurement</t>
        </is>
      </c>
      <c r="B11" s="4" t="inlineStr">
        <is>
          <t>Fair value measurement The fair value is the price to be received upon
the sale of an asset or paid out upon transferring a liability under an orderly transaction carried out by market participants on the
date of measuremen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Éxito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Éxito Group determines whether transfers have occurred between
levels in the hierarchy by re-assessing categorization (based on the lowest level input that is significant to the fair value measurement
as a whole) at the end of each reporting period.</t>
        </is>
      </c>
    </row>
    <row r="12">
      <c r="A12" s="4" t="inlineStr">
        <is>
          <t>Investments in associates and joint arrangements</t>
        </is>
      </c>
      <c r="B12" s="4" t="inlineStr">
        <is>
          <t>Investments in associates and joint arrangements A joint arrangement is an agreement by means of
which two or more parties maintain joint control. Joint arrangements can be joint operations or joint ventures. There is joint control
only when decisions on significant activities require the unanimous consent of the parties that share control. Acquisitions of such arrangements
are recorded using the principles applicable to business combinations set out by IFRS 3. A joint venture is a joint arrangement by which
the parties having joint control over the arrangement are entitled to the net assets of the arrangement. Such parties are known as participants
in a joint venture. A joint operation is a joint arrangement by means
of which the parties having joint control over the arrangement are entitled to the assets and liability-related obligations associated
with the arrangement. Such parties are known as joint operators. Investments in joint ventures are accounted for
using the equity method. Under the equity method, investment in joint ventures
is recorded at cost upon initial recognition and subsequently the carrying amount of the investment is adjusted to recognize changes in
Éxito Group’s share of net assets of the joint venture since the acquisition date. Such changes are recognized in profit
or loss or in other comprehensive income, as appropriate. Dividends received from an investee are deducted from the carrying value of
the investment. The financial statements of the joint venture
are prepared for the same reporting period as Éxito Group. When necessary, adjustments are made to bring the accounting policies
in line with those of Éxito Group. Unrealized gains or losses from transactions between
Éxito Group and joint ventures are eliminated in the proportion of Éxito Group’s interest in such entities upon application
of the equity method. After application of
the equity method, Éxito Group determines whether it is necessary to recognize an impairment loss on its investment in its joint
venture. At each reporting date, Éxito Group determines whether there is objective evidence that the investment in the joint venture
is impaired. If there is such evidence, Éxito Group calculates the amount of impairment as the difference between the recoverable
amount of the joint venture and its carrying value, and then recognizes the loss within “Share of profit of a joint ventures”
in the statement of profit or loss. Transactions involving a loss of significant influence
over a joint venture are booked recognizing any ownership interest retained at its fair value, and the gain or loss arising from the transaction
is recognized in profit or loss including the relevant items of other comprehensive income. Regarding transactions not involving a significant
loss of influence over joint ventures, the equity method continues being applied and the portion of the gain or loss recognized in other
comprehensive income relevant to the decrease in the ownership interest on the property. Wherever the share of the losses of a joint venture
equal to or exceeds its interest therein, ceases to recognize its share of additional losses. A provision is recognized once the interest
comes to zero, only in as much as have incurred legal or constructive liabilities. Dividends are recognized when the right to receive
payment for investments classified as financial instruments arise; dividends received from joint ventures, that were measure using the
equity method, are recognized as a financial income against a decrease in the carrying amount of the investment in this joint ventures.</t>
        </is>
      </c>
    </row>
    <row r="13">
      <c r="A13" s="4" t="inlineStr">
        <is>
          <t>Goodwill</t>
        </is>
      </c>
      <c r="B13" s="4" t="inlineStr">
        <is>
          <t>Goodwill Goodwill is recognized as the excess of the fair
value of the consideration transferred over the fair value of net assets acquired. After initial recognition, goodwill is carried at cost
less any accumulated impairment losses. For purposes of impairment testing, from the date of the acquisition, goodwill is allocated to
the cash-generating unit or group of cash-generating units that are expected to benefit from the business combination. Impairment test is described on impairment of
assets note.</t>
        </is>
      </c>
    </row>
    <row r="14">
      <c r="A14" s="4" t="inlineStr">
        <is>
          <t>Put options on the holders of non-controlling interests</t>
        </is>
      </c>
      <c r="B14" s="4" t="inlineStr">
        <is>
          <t>Put options on the holders of non-controlling
interests Under current IFRS, it is not clear how to account
for put options that are granted to holders of non-controlling interests (“NCI”) at the date of acquiring control of a subsidiary.
There is a lack of explicit guidance in IFRS and potential contradictions between the requirements of IFRS 10 (in respect of accounting
for NCI and changes in ownership without loss of control) and IAS 32. As such Éxito Group has developed an accounting
policy, which has been consistently applied. Under such accounting policy, since the Éxito
Group does not have a present ownership interest in the shares subject to the put, the requirements of IFRS 10 take precedence over those
of IAS 32. While the NCI put remains unexercised, the accounting
at the end of each reporting period is as follows:
- Éxito Group determines the amount that would have been recognized for NCI, including the allocations
of profit or loss, allocations of changes in other comprehensive income and dividends declared for the reporting period, as required by
IFRS 10 paragraph B94;
- The NCI is de-recognized as if it were acquired at that date; and,
- A financial liability is recognized at the present value of the amount payable on exercise of the NCI
put in accordance with IFRS 9. Any difference between the financial liability
and the carrying amount of the NCI is considered an equity transaction between controlling shareholders and non-controlling interests
with no change in control and accounted for in equity (see Note 20). IASB is considering the accounting for written
puts on NCI as part of its ongoing project on Financial Instruments with Characteristics of Equity. There may be changes in the accounting
going forward pending resolution of the standard setting project.</t>
        </is>
      </c>
    </row>
    <row r="15">
      <c r="A15" s="4" t="inlineStr">
        <is>
          <t>Intangible assets</t>
        </is>
      </c>
      <c r="B15" s="4" t="inlineStr">
        <is>
          <t>Intangible assets Intangible assets acquired separately are initially
recognized at cost, subsequently they are measured at cost less accumulated depreciation and less accumulated impairment losses. Internally generated trademarks are not recognized
in the statement of financial position, the disbursements related to these brands are recognized directly in the results of the period. The cost of intangible assets includes acquisition
cost, import duties, indirect not-recoverable taxes and costs directly incurred to bring the asset to the place and use conditions foreseen
by Éxito Group’s management, after trade discounts and rebates, if any. Intangible assets having indefinite useful lives
are not amortized, but are subject to impairment testing, on an annual basis or whenever there is indication of impairment. Intangible assets having a defined useful life
are amortized using the straight-line method over their estimated useful lives. Estimated useful lives are:
Acquired software Between 3 and 5 years
ERP-like acquired software Between 5 and 8 years Amortization expense and impairment losses are
recognized in the statement of profit or loss. An intangible asset is derecognized upon disposal
or when no future economic benefit is expected from its use or disposal. The gain or loss from derecognition of an asset is calculated
as the difference between the net proceeds of sale and the carrying amount of the asset and is included in profit or loss. Useful lives and amortization methods are reviewed
at each reporting date and changes, if any, are applied prospectively.</t>
        </is>
      </c>
    </row>
    <row r="16">
      <c r="A16" s="4" t="inlineStr">
        <is>
          <t>Property, plant and equipment</t>
        </is>
      </c>
      <c r="B16" s="4" t="inlineStr">
        <is>
          <t>Property, plant and equipment Property, plant and equipment are initially measured
at cost; subsequently they are measured at cost less accumulated depreciation and less accumulated impairment losses. The cost of property, plant and equipment items
includes acquisition cost, import duties, non-recoverable indirect taxes, future dismantling costs, if any, borrowing costs directly attributable
to the acquisition of a qualifying asset and the costs directly attributable to place the asset in the site and usage conditions foreseen
by Éxito Group’s management, net of trade discounts and rebates. Costs incurred for expansion, modernization and
improvements that increase productivity, capacity or efficiency, or an increase in the useful lives thereof, are capitalized. Maintenance
and repair costs from which no future benefit is foreseen are expensed. Land and buildings are deemed to be individual
assets, whenever they are material and physical separation is feasible from a technical viewpoint, even if they have been jointly acquired. Assets under construction are transferred to operating
assets upon completion of the construction or commencement of operation and depreciated as of that moment. The useful life of land is unlimited and consequently
it is not depreciated. All other items of property, plant and equipment are depreciated using the straight-line method over their estimated
useful lives. The categories of property, plant and equipment
and relevant useful lives are as follows:
Computers 5 years
Machinery and equipment From 10 to 20 years
Furniture and office equipment From 10 to 12 years
Fleet and transportation equipment From 5 to 20 years
Other property, plant and equipment From 10 years
Buildings From 40 to 50 years
Improvements to third-party properties 40 years or the term of the lease agreement or the remaining of the lease term, whichever is less Residual values, useful lives and depreciation
methods are reviewed at the end of each year, and changes, if any, are applied prospectively. An item of property, plant and equipment is derecognized
(a) upon its sale or (b) whenever no future economic benefit is expected from use or it is disposed. The gain or loss from derecognition
of an asset is the difference between the net proceeds of sale and the carrying amount of the asset. Such effect is recognized in profit
or loss.</t>
        </is>
      </c>
    </row>
    <row r="17">
      <c r="A17" s="4" t="inlineStr">
        <is>
          <t>Investment property</t>
        </is>
      </c>
      <c r="B17" s="4" t="inlineStr">
        <is>
          <t>Investment property This category includes the shopping malls and
other property owned by Éxito Group. Investment properties are initially measured at
cost, including transaction costs. Following initial recognition, they are stated at historical cost less accumulated depreciation and
accumulated impairment losses. Investment property is depreciated using the straight-line
method over the estimated useful life. The useful life estimated to depreciate buildings classified as investment property is from 40
to 50 years. Transfers are made from investment properties
to other assets and from other assets to investment properties only whenever there is a change in the use of the asset. For transfers
from investment property to property, plant and equipment or to inventories, the cost taken into consideration for subsequent accounting
is the carrying amount on the date the use is changed. If a property, plant and equipment item would become investment property, it will
be recorded at carrying amount on the date it changes. Investment property is derecognized upon its sale
or whenever no future economic benefit is expected from the use or disposition thereof. The gain or loss from derecognition of investment
properties is the difference between the net proceeds of sale and the carrying amount of the asset and recognized in profit or loss. The fair values of investment property are updated
on an annual basis for the purposes of disclosure in the financial statements.</t>
        </is>
      </c>
    </row>
    <row r="18">
      <c r="A18" s="4" t="inlineStr">
        <is>
          <t>Leases</t>
        </is>
      </c>
      <c r="B18" s="4" t="inlineStr">
        <is>
          <t>Leases Éxito Group assesses at contract inception
whether a contract is, or contains, a lease. That is, if the contract conveys the right to control the use of an identified asset for
a period of time in exchange for consideration. Group as a lessee Éxito Group applies a single recognition
and measurement approach for all leases, except for short-term leases and leases of low-value assets. Éxito Group recognizes lease
liabilities to make lease payments and right-of-use assets representing the right to use the underlying assets. Right of use asset Éxit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impairment. Lease liabilities At the commencement date
of the lease, Éxit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Éxito Group and payments of penalties
for terminating the lease, if the lease term reflects Éxito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Éxito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period for calculating
the lease liability is the one agreed in the lease contract. Éxito Group
as a lessor Leases in which Éxito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Short term leases and leases of low value assets Éxito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less than
604 current legal monthly minimum wages or 14,590 UVT (Tax Value Unit), such as furniture and office equipment, computers, machinery and
equipment and intangibles. Lease payments on short-term leases and leases of low-value assets are recognized as expense on a straight-line
basis over the lease term.</t>
        </is>
      </c>
    </row>
    <row r="19">
      <c r="A19" s="4" t="inlineStr">
        <is>
          <t>Impairment of non-financial assets</t>
        </is>
      </c>
      <c r="B19" s="4" t="inlineStr">
        <is>
          <t>Impairment of non-financial assets Éxito Group assesses at each reporting
date, whether there is an indication that an asset may be impaired. If any indication exists, or when annual impairment testing for an
asset is required, Éxit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For the purposes of assessing impairment losses,
assets are grouped at the cash-generating unit level and their recoverable value is estimated. The recoverable amount is the higher of the fair
value less the costs of selling the cash-generating unit or groups of cash-generating units and its value in use. This recoverable amount
is determined for an individual asset, unless the asset does not generate cash flows that are largely independent of the cash flows from
other assets or groups of assets. When the carrying amount of an asset or CGU exceeds
its recoverable amount, the asset is considered impaired and is written down to its recoverable amount. To determine the fair value less the costs of
disposal, a pricing model is used in accordance with the cash-generating unit or groups of cash-generating units. To assess the value in use:
- Estimation is made of future cash flows of the cash-generating unit over a period not to exceed five years.
Cash flows beyond a 3-year period are estimated by applying a steady or declining growth rate.
- The terminal value is estimated by applying a perpetual growth rate, according to the forecasted cash
flow at the end of the five-year period.
- The cash flows and terminal value are discounted to present value, using a post-tax discount rate that reflects current market assessments
of the time value of money and the risks specific to the asset. For assets excluding
goodwill, an assessment is made at each reporting date to determine whether there is an indication that previously recognized impairment
losses no longer exist or have decreased. If such indication exists, Éxito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Impairment losses are accounted in profit or loss
in the amount of the excess of the carrying amount of the asset over recoverable amount thereof; first, reducing the carrying amount of
the goodwill allocated to the cash-generating unit or group of cash-generating units; and second, if there would be a remaining balance,
by reducing all other assets of the cash-generating unit or group of units as a function of the carrying amount of each asset until such
carrying amount reaches zero. Goodwill is tested for
impairment annually as at 31 December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31 December at the CGU level,
as appropriate, and when circumstances indicate that the carrying value may be impaired.</t>
        </is>
      </c>
    </row>
    <row r="20">
      <c r="A20" s="4" t="inlineStr">
        <is>
          <t>Inventories</t>
        </is>
      </c>
      <c r="B20" s="4" t="inlineStr">
        <is>
          <t>Inventories Inventories include goods acquired with the purpose
of being sold in the ordinary course of business, goods in process of manufacturing or construction with a view to such sale, and goods
to be consumed in the process of production or provision of services. Inventories in transit are recognized upon receipt
of all substantial risks and benefits attached to the asset, according to performance obligations satisfied by the seller, as appropriate
under procurement conditions. Inventories also include real estate property
where construction or development of a real estate project has been initiated with a view to future selling. Inventories purchased are recorded at cost, including
warehouse and handling costs, to the extent that these costs are necessary to bring inventories to their present location and condition,
that is to say, upon completion of the production process or receipt at the store. Inventories are measured using the weighted average
cost method. Logistics costs and supplier discounts are capitalized as part of the inventories and recognized in cost of goods sold upon
sale. Losses on inventory obsolescence and damages are presented as a reduction to inventories at each reporting date. Inventories are accounted
for at the lower of cost or net realizable value. Net realizable value is the selling price in the ordinary course of business, less the
estimated costs to sell. Rebates and discounts
received from suppliers are measured and recognized based upon executed contracts and agreements and recorded as cost of sales when the
corresponding inventories are sold. Inventories are adjusted
for obsolescence and damages, which are periodically reviewed and assessed.</t>
        </is>
      </c>
    </row>
    <row r="21">
      <c r="A21" s="4" t="inlineStr">
        <is>
          <t>Financial instruments</t>
        </is>
      </c>
      <c r="B21" s="4" t="inlineStr">
        <is>
          <t>Financial instruments A financial instrument
is any contract that gives rise to a financial asset of one entity and a financial liability or equity instrument of another entity. Financial assets Financial assets are recognized in the statement
of financial position when Éxito Group becomes party to the contractual provisions of the instrument. Financial assets are classified
at initial recognition, as subsequently measured at:
− Fair value through profit or loss,
− Amortized cost, and
− Fair value through other comprehensive income. The classification depends on the business model
used to manage financial assets and on the characteristics of the cash flows from the financial asset; such classification is defined
upon initial recognition. Financial assets are classified as current assets, if they mature in less than one year; otherwise they are
classified as non-current assets.
a. Financial assets measured at fair value through profit or loss Includes financial
assets incurred mainly seeking to manage liquidity through frequent sales of the instrument. These instruments carried in the statement
of financial position at fair value with net changes in fair value are recognized in the statement of profit or loss.
b. Financial assets measured at amortized cost These are non-derivative
financial assets with known payments and fixed maturity dates, for which there is an intention and capability of collecting the cash flows
from the instrument under a contract. These financial assets
at amortized cost are subsequently measured using the effective interest method and are subject to impairment. The amortized cost is estimated
by adding or deducting any premium or discount, revenue or incremental cost, during the remaining life of the instrument. Gains and losses
are recognized in the statement of profit or loss when the asset is derecognized, modified or impaired.
c. Financial assets at fair value through other comprehensive income They represent variable-income
investments not held for trading nor deemed an acquirer’s contingent consideration in a business combination. Éxito Group made
an irrevocable election at initial recognition for these investments that would otherwise be measured at fair value through profit or
loss to present subsequent changes in fair value in other comprehensive income. In case these assets
are derecognized, the gains and losses previously recognized in other comprehensive income are reclassified to retained earnings.
d. Loans and accounts receivable Loans and accounts
receivable are financial assets issued or acquired in exchange for cash, goods or services delivered to a debtor. Accounts receivable
from sales transactions are measured at invoice values less allowance for expected credit losses. These accounts receivable are recognized
when all risks and benefits have been transferred to a third party and all performance obligations agreed upon with the customer have
been met or are in the process of being met. Long-term loans (more
than one year of issuance date) are measured at amortized cost using the effective interest method. Expected credit losses are recognized
in the statement of profit or loss. These instruments
are included as current assets, except for those maturing after 12 months of the reporting date, which are classified as non-current assets.
Accounts receivable expected to be settled over a period of more than 12 months and include payments during the first 12 months, are shown
as non-current portion and current portion, respectively.
e. Effective interest method Is the method to
estimate the amortized cost of a financial asset and the allocation of interest revenue during the entire relevant period. The effective
interest rate is the rate that exactly discounts the estimated net future cash flows receivable (including all charges received that are
an integral part of the effective interest rate, transaction costs and other rewards or discounts), during the expected life of a financial
asset.
f. Impairment of financial assets Given that trade
accounts receivable and other accounts receivable are deemed to be short-term receivables of less than 12 months as of the date of issue
and do not contain a significant financial component, impairment thereof is estimated from initial recognition and on each presentation
date as the expected loss for the following 12 months. For financial assets
other than those measured at fair value, expected losses are measured over the life of the relevant asset. For this purpose, determination
is made of whether the credit risk arising from the asset assessed on an individual basis has significantly increased, by comparing the
risk of default on the date of presentation against that on the date of initial recognition; if so, an impairment loss is recognized in
profit or loss in the amount of the credit losses expected over the following 12 months.
g. Derecognition Financial assets
are derecognized when the contractual rights to the cash flows from the financial asset expire or the Éxito Group transfers the
contractual rights to receive the cash flows of the financial asset. Financial liabilities Financial liabilities are recognized in the statement
of financial position when Éxito Group becomes party pursuant to the instrument´s terms and conditions. Financial liabilities
are classified and subsequently measured at fair value through profit or loss or amortized cost.
a. Financial liabilities measured at fair value through profit or loss. Financial liabilities
are classified under this category when held for trading or when upon initial recognition they are designated at fair value through profit
or loss.
b. Financial liabilities measured at amortized cost. Include loans and
bonds issued, which are initially measured at the actual amount received net of transaction costs and subsequently measured at amortized
cost using the effective interest method.
c. Effective interest method The effective interest
method is the method to calculate the amortized cost of a financial liability and the allocation of interest expenses over the relevant
period. The effective interest rate is the rate that accurately discounts estimated future cash flows payable during the expected life
of a financial liability, or, as appropriate, a shorter period whenever a prepayment option is associated to the liability and it is likely
to be exercised.
d. Derecognition A financial liability
or a part thereof is derecognized upon settlement or expiry of the contractual obligation. Interest income Interest income is recognized using the effective
interest method.</t>
        </is>
      </c>
    </row>
    <row r="22">
      <c r="A22" s="4" t="inlineStr">
        <is>
          <t>Cash and cash equivalents</t>
        </is>
      </c>
      <c r="B22" s="4" t="inlineStr">
        <is>
          <t>Cash and cash
equivalents Include cash at hand and in banks, receivables
for sales made with debit and credit card and highly liquid investments. To be classified as cash equivalents, investments should meet
the following criteria:
- Short-term investments, in other words, with terms less than or equal to three months as of acquisition
date,
- Highly liquid investments,
- Readily convertible into a known amount of cash, and
- Subject to an insignificant risk of change in value. In the statement of financial position, overdraft
accounts with financial institutions are classified as financial liabilities. In the statement of cash flows such overdrafts are shown
as a component of cash and cash equivalents, provided they are an integral part of Éxito Group’s cash management system.</t>
        </is>
      </c>
    </row>
    <row r="23">
      <c r="A23" s="4" t="inlineStr">
        <is>
          <t>Derivative financial instruments</t>
        </is>
      </c>
      <c r="B23" s="4" t="inlineStr">
        <is>
          <t>Derivative financial instruments Éxito Group uses derivative financial instruments
to mitigate the exposure to variation in interest and exchange rates. These derivative financial instruments are initially recognized
at fair value on the date on which a derivative contract is entered into and are subsequently remeasured at fair value at the end of each
reporting period. They are presented as non-current assets or non-current liabilities whenever the remaining maturity of the hedged item
exceeds 12 months, otherwise they are presented as current assets and current liabilities. Gains or losses arising from changes in the fair
value of derivatives are recognized as financial income or expenses. Derivative financial instruments that meet hedge accounting requirements
are accounted for pursuant to the hedge accounting policy, described below. Hedge accounting Éxito Group uses hedge instruments to mitigate
the risks associated with changes in the exchange rates related to its investments in foreign operations and in the exchange and interest
rates related to its financial liabilitie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Éxito Group actually hedges and the quantity of the hedging instrument that Éxito Group actually uses to hedge
that quantity of hedged item. The documentation includes
identification of the hedging instrument, the hedged item, the nature of the risk being hedged and how Éxito Group will assess
whether the hedging relationship meets the hedge effectiveness requirements (including the analysis of sources of hedge ineffectiveness
and how the hedge ratio is determined). Hedges are classified and booked as follows, upon
compliance with hedge accounting criteria:
- Cash flow hedges include hedges covering the exposure to the variation in cash flows arising from a particular
risk associated to a recognized asset or liability or to a foreseen transaction whose occurrence is highly probable and may have an impact
on period results.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Éxito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profit or loss together with the hedged transaction,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Éxito Group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
- Fair-value hedges: this category includes hedges covering the exposure to changes in the fair value of
recognized assets or liabilities or unrecognized firm commitments. A change in the fair value of a
derivative that is a fair-value hedging instrument is recognized in the statement of profit or loss as financial expense or income. A
change in the fair value of a hedged item attributable to the hedged risk is booked as part of the carrying amount of the hedged item
and is also recognized in the statement of profit or loss as financial expense or revenue. Whenever an unrecognized firm commitment
is identified as a hedged item, the subsequent accrued change in the fair value of the firm commitment attributable to the hedged risk
will be recognized as an asset or liability and the relevant gain or loss will be recognized in profit or loss. For the years ended 2024
and 2023, Éxito Group has not designated any derivative financial instrument as fair value hedge.
- Net investment hedges in a foreign operation: this category includes hedges covering exposure to the variation
in exchange rates arising from the translation of foreign businesses to Almacenes Éxito S.A.’s reporting currency. The effective portion of the changes
in the fair value of derivative instruments defined as instruments to hedge a net investment in a foreign operation is recognized in other
comprehensive income. The gain or loss related to the non-effective portion is recognized in the statement of profit or loss. If Éxito Group would dispose
of a foreign business, in whole or in part, the accrued value of the effective portion recorded to other comprehensive income is reclassified
to the statement of profit or loss.</t>
        </is>
      </c>
    </row>
    <row r="24">
      <c r="A24" s="4" t="inlineStr">
        <is>
          <t>Employee benefits</t>
        </is>
      </c>
      <c r="B24" s="4" t="inlineStr">
        <is>
          <t>Employee benefits
a. Post-employment: defined contribution plans Post-employment benefit
plans under which there is an obligation to make certain predetermined contributions to a separate entity (a retirement fund or insurance
company) and there is no further legal or constructive obligation to pay additional contributions. Such contributions are recognized as
expenses in the statement of profit or loss, in as much as the relevant contributions are enforceable.
b. Post-employment: defined benefit plans Post-employment defined
benefit plans are those under which there is an obligation to directly provide retirement pension payments and retroactive severance pay,
pursuant to Colombian legal requirements. Éxito Group has no specific assets intended for guaranteeing the defined benefit plans. Retirement pension
plan: Under the plan, each employee will receive, upon retirement, a monthly pension payment, pension adjustments pursuant to legal regulations,
survivor’s pension, assistance with funeral expenses and June and December bonuses established by law. Such amount depends on factors
such as: employee age, time of service and salary. Éxito Group is responsible for
the payment of retirement pensions to employees who meet the following requirements: (a) employees who at January 1, 1967 had served more
than 20 years (full liability), and (b) employees and former employees who at January 1, 1967 had served more than 10 years but less than
20 years (partial liability). Retroactive severance
pay plan: Retroactivity of severance pay is estimated for those employees whom labor laws applicable are those prior to Law 50 of 1990,
and who did not move to the new severance pay system. Under the plan, will be paid employees upon retirement a retroactive amount as severance
pay, after deduction of advance payments. This social benefit is calculated over the entire time of service, based on the latest salary
earned. Such benefits are
estimated on an annual basis or whenever there are material changes, using the projected credit unit (present value). During the years ended December 31,
2024, and 2023 there were no material changes in the methods or nature of assumptions applied when preparing the estimates and sensitivity
analyses. Post-employment defined
benefit plan liabilities are estimated for each plan, with the support of independent third parties, applying the projected credit unit’s
actuarial valuation method, using actuarial assumptions on the date of the period reported, such as discount rate, salary increase expectations,
average time of employment, life expectancy and personnel turnover. Actuarial gains or losses are recognized in other comprehensive income.
Interest expense on post-employment benefits plans, as well as settlements and plan reductions, are recognized in profit or loss as financial
costs.
c. Long-term employee benefits These are
benefits not expected to be fully settled within twelve months following the reporting date regarding which employees render their services.
These benefits relate to time-of-service bonuses and similar benefits. Éxito Group has no specific assets intended for guaranteeing
long-term benefits. The liability
for long-term benefits is determined separately for each plan with the support of independent third parties, following the actuarial valuation
of the forecasted credit unit method, using actuarial assumptions on the date of the reporting period. The cost of current service, cost
of past service, cost for interest, actuarial gains and losses, as well as settlements or reductions in the plan are recognized in the
statement of profit or loss.
d. Short-term employee benefits These are benefits
expected to be fully settled within twelve months and after the reporting date regarding which the employees render their services. Such
benefits include a share of profits payable to employees based on performance. Short-term benefit liabilities are measured based on the
best estimation of disbursements required to settle the obligations on the reporting date.
e. Employee termination benefits Éxito Group
pays employees certain benefits upon termination, whenever decision is made to terminate a labor contract earlier than on the ordinary
retirement date, or whenever an employee accepts a benefit offer in exchange for termination of his labor contract. Termination benefits
are classified as short-term employee benefits and are recognized in profit or loss when they are expected to be fully settled within
12 months of the end of the reporting period; and are classified as long-term employee benefits when they are expected to be settled after
12 months of the end of the reporting period.</t>
        </is>
      </c>
    </row>
    <row r="25">
      <c r="A25" s="4" t="inlineStr">
        <is>
          <t>Provisions, contingent assets, and liabilities</t>
        </is>
      </c>
      <c r="B25" s="4" t="inlineStr">
        <is>
          <t>Provisions, contingent assets, and liabilities Éxito Group recognizes a provision for
all present obligations resulting from past events, for which it is probable that an outflow of resources embodying economic benefits
will be required to settle the obligation and can be reliably estimated. Provisions are recognized at the present value
of the best estimation of cash outflows required to settle the liability. In those cases where there is expectation that the provision
will be reimbursed, in full or in part, the reimbursement is recognized as a separate asset only if virtually certain. The provisions are revised periodically and estimated
based on the best information available on the reporting date. Provisions for onerous contracts are recognized
whenever unavoidable costs to be incurred in performing under the contract exceed the economic benefits expected to be received. A restructuring provision is recognized whenever
there is a constructive obligation to conduct a reorganization, when a formal and detailed restructuring plan has been prepared and has
raised a valid expectation in those affected and announced prior to the reporting date. Contingent liabilities are obligations arising
from past events, whose existence is subject to the occurrence or non-occurrence of future events not entirely under the control of Éxito
Group; or current obligations arising from past events, from which the amount of the obligation cannot be reliably measured, or it is
not probable that an outflow of resources will be required to settle the obligation. Contingent liabilities are not recognized; instead,
they are disclosed in notes to the financial statements, unless the possibility of any outflow is remote.</t>
        </is>
      </c>
    </row>
    <row r="26">
      <c r="A26" s="4" t="inlineStr">
        <is>
          <t>Taxes</t>
        </is>
      </c>
      <c r="B26" s="4" t="inlineStr">
        <is>
          <t>Taxes Taxes include the following: Colombia:
- Income tax,
- Real estate tax, and
- Industry and trade tax. Argentina:
- Income tax,
- Province taxes,
- Tax on personal property - substitute responsible party, and
- Municipal trade and industry tax. Uruguay:
- Income tax IRIC: ( Impuesto a las Rentas de Industria y Comercio,
- Tax on equity,
- Real property tax,
- Industry and trade tax,
- Tax on Control of Stock Corporations ICOSA ( Impuesto de Control a las Sociedades Anónimas
- National tax on wine production (INAVI), and
- Tax on the Disposal or Transfer of Agricultural and Livestock Assets IMEBA ( Impuesto a la Enajenación
de Bienes Agropecuarios Current income
tax Current income tax in Colombia is assessed on
the taxable net income at the official rate applicable annually on each closing of presentation of financial statements. For subsidiaries in Uruguay and Argentina, current
income tax is assessed at enacted tax rates. Éxito Group continuously evaluates the
positions assumed in the tax declarations with respect to situations in which certain interpretations may exist in the tax laws to adequately
record the amounts that are expected to be paid. Current tax assets and liabilities are offset
for presentation purposes if there is a legally enforceable right, they have been incurred with the same tax authority and the intention
is to settle them at net value or realize the asset and settle the liability simultaneously. Deferred tax Deferred tax is provided using the liability method
on temporary differences between the tax bases of assets and liabilities and their carrying amounts for financial reporting purposes at
the reporting date. Deferred tax arises from temporary differences
that give rise to differences between the accounting base and the taxable base of assets and liabilities. Deferred tax assets and liabilities
are measured at the tax rates that are expected to apply when the asset is realized or the liability is settled, based on the tax rates
(and tax laws) that have been enacted or substantively enacted at the reporting period. Deferred tax assets are only recognized if it
is probable that there will be future taxable income against which such deductible temporary differences may be offset. Deferred tax liabilities
are always recognized. The effects of the deferred tax are recognized
in income for the period or in other comprehensive income depending on where the originating profits or losses were booked, and they are
shown in the statement of financial position as non-current items. For presentation purposes, deferred tax assets
and liabilities are offset if there is a legally enforceable right and they have been incurred with the same tax authority. No deferred tax liabilities are carried for the
total of the differences that may arise between the accounting balances and the taxable balances of investments in associates and joint
ventures, since the exemption contained in IAS 12 is applied when recording such Deferred tax liabilities.</t>
        </is>
      </c>
    </row>
    <row r="27">
      <c r="A27" s="4" t="inlineStr">
        <is>
          <t>Revenue from contracts with customers</t>
        </is>
      </c>
      <c r="B27" s="4" t="inlineStr">
        <is>
          <t>Revenue from contracts with customers Revenue is measured at the fair value of the consideration
received or to be received, net of trade rebates, cash discounts and volume discounts; value added tax is excluded. Retail sales Revenue from retail sales is recognized at the
point in time when control of the asset is transferred to the customer, upon delivery of the goods and receipt of consideration.
- Loyalty programs Under their loyalty programs, certain
subsidiaries award customer points on purchases, which may be exchanged in future for benefits such as prizes or goods available at the
stores, means of payment or discounts, redemption with allies and continuity programs, among other. Points are measured at fair value,
which is the value of each point received by the customer, taking the various redemption strategies into consideration. The fair value
of each point is estimated at the end of each accounting period. The obligation of awarding such
points is recorded in the liability side as a deferred revenue that represents the portion of unredeemed benefits at fair value, considering
for such effect the redemption rate and the estimated portion of points expected not to be redeemed by the customers. Revenue from services Revenue from the provision of services is recognized
at a point in time, when the performance obligations agreed upon with the customer have been satisfied. Revenue from services recognized
over time is not material. Lease income Lease income on investment properties is recognized
on a straight-line basis over the term of the agreement. Other revenue Royalties are recognized upon fulfilment of the
conditions set out in the agreements. Principal or agent Contracts to provide goods or services to customers
on behalf of other parties are analyzed on the grounds of specific criteria to determine when Éxito Group acts as principal and
when as a commission agent. When another party is involved in providing goods
or services to a customer, Éxito Group determines whether the nature of its promise is a performance obligation to provide the
specified goods or services itself (principal) or to arrange for those goods or services to be provided by the other party (agent). Revenue
from contracts in which Éxito Group acts as an agent are immaterial.</t>
        </is>
      </c>
    </row>
    <row r="28">
      <c r="A28" s="4" t="inlineStr">
        <is>
          <t>Earnings per share</t>
        </is>
      </c>
      <c r="B28" s="4" t="inlineStr">
        <is>
          <t>Earnings per share Basic earnings per share are calculated by dividing
the profit for the period attributable to Éxito Group, by the weighted average of common shares outstanding during the year, excluding,
if any, common shares acquired by Éxito Group and held as treasury shares. There were no dilutive potential ordinary shares
outstanding at the end of the reporting period.</t>
        </is>
      </c>
    </row>
    <row r="29">
      <c r="A29" s="4" t="inlineStr">
        <is>
          <t>Operating Segments</t>
        </is>
      </c>
      <c r="B29" s="4" t="inlineStr">
        <is>
          <t>Operating Segments An operating segment is a component that engages
in business activities from which it may earn revenues and incur expenses, and whose operating results are regularly reviewed by the Company’s
chief operating decision maker, which is the Board of Directors, for the purpose of making decisions about resource allocation. Discrete
financial information is available for each segment. The Parent Company’s management evaluates the performance of these segments
based on revenue from ordinary activities arising from contracts with customers. Non-operating companies — holding companies
that maintain the investments in operating companies — are allocated, for segment reporting purposes, to the geographical area to
which the operating companies belong. In cases where the holding company holds investments in multiple operating companies, it is assigned
to the most significant operating company. Total assets and liabilities by segment are not
reported internally for management purposes and, therefore, are not disclosed in the segment reporting note. Segment information is prepared using the same
accounting policies as those applied in the consolidated financial statements. Éxito Group discloses segment information
in accordance with the requirements of IFRS 8 – Operating Segments. These segments are defined as components of the entity whose
operating results are regularly reviewed by the chief operating decision maker (the Board of Directors) for the purpose of making decisions
about resource allocation. For management purposes, the businesses are considered
by combining geographical areas and product typ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stract]</t>
        </is>
      </c>
      <c r="B3" s="4" t="inlineStr">
        <is>
          <t xml:space="preserve"> </t>
        </is>
      </c>
    </row>
    <row r="4">
      <c r="A4" s="4" t="inlineStr">
        <is>
          <t>Schedule of Stock Ownership in Subsidiaries</t>
        </is>
      </c>
      <c r="B4" s="4" t="inlineStr">
        <is>
          <t>Below is a detail of the stock
ownership in subsidiaries included in the consolidated financial statements at December 31, 2024 and 2023: Name Main activity Direct controlling entity Segment Country Stock ownership of direct controlling entity 2024 Stock ownership in the direct parent Total direct and indirect ownership Total Non-controlling interest Directly owned entities Almacenes Éxito Inversiones S.A.S. Incorporation of companies / Provision of telecommunications networks and services. Almacenes Éxito S.A. Colombia Colombia 100.00 % n/a 100.00 % 0.00 % Logística, Transporte y Servicios Asociados S.A.S. Provision of national and international cargo transportation services. Almacenes Éxito S.A. Colombia Colombia 100.00 % n/a 100.00 % 0.00 % Marketplace Internacional Éxito y Servicios S.A.S. Provision of platform access services / Electronic commerce. Almacenes Éxito S.A. Colombia Colombia 100.00 % n/a 100.00 % 0.00 % Depósitos y Soluciones Logísticas S.A.S. Storage of goods under customs control. Almacenes Éxito S.A. Colombia Colombia 100.00 % n/a 100.00 % 0.00 % Fideicomiso Lote Girardot Acquisition of ownership rights to the property in the name of the Company. Almacenes Éxito S.A. Colombia Colombia 100.00 % n/a 100.00 % 0.00 % Transacciones Energéticas S.A.S. E.S.P. Marketing of electrical energy. Almacenes Éxito S.A. Colombia Colombia 100.00 % n/a 100.00 % 0.00 % Éxito Industrias S.A.S. Activities with all kinds of textile goods / Operation of e-commerce platforms. Almacenes Éxito S.A. Colombia Colombia 97.95 % n/a 97.95 % 2.05 % Éxito Viajes y Turismo S.A.S. Exploitation of activities related to tourism. Almacenes Éxito S.A. Colombia Colombia 51.00 % n/a 51.00 % 49.00 % Gestión Logística S.A. Provision of general services, as well as purchase and sale of furniture and real estate. Almacenes Éxito S.A. Colombia Panama 100.00 % n/a 100.00 % 0.00 % Patrimonio Autónomo Viva Malls Direct or indirect acquisition of property rights over galleries and shopping centers. Almacenes Éxito S.A. Colombia Colombia 51.00 % n/a 51.00 % 49.00 % Spice Investment Mercosur S.A. Making general investments. Almacenes Éxito S.A. Uruguay Uruguay 100.00 % n/a 100.00 % 0.00 % Onper Investment 2015 S.L. Securities management and administration activities. Almacenes Éxito S.A. Argentina Spain 100.00 % n/a 100.00 % 0.00 % Patrimonio Autónomo Iwana Development of the operation of the Iwana Shopping Center. Almacenes Éxito S.A. Colombia Colombia 51.00 % n/a 51.00 % 49.00 % Indirectly owned entities Patrimonio Autónomo Centro Comercial Development and maintenance of the operation of the Viva Barranquilla Shopping Center. Patrimonio Autónomo Viva Malls Colombia Colombia 90.00 % 51.00 % 45.90 % 54.10 % Patrimonio Autónomo Viva Laureles Development of the operation of the Viva Laureles Shopping Center. Patrimonio Autónomo Viva Malls Colombia Colombia 80.00 % 51.00 % 40.80 % 59.20 % Patrimonio Autónomo Viva Sincelejo Development of the operation of the Viva Sincelejo Shopping Center. Patrimonio Autónomo Viva Malls Colombia Colombia 51.00 % 51.00 % 26.01 % 73.99 % Patrimonio Autónomo Viva Villavicencio Development of the operation of the Viva Villavicencio Shopping Center. Patrimonio Autónomo Viva Malls Colombia Colombia 51.00 % 51.00 % 26.01 % 73.99 % Patrimonio Autónomo San Pedro Etapa I Development of the operation of the San Pedro Plaza Shopping Center. Patrimonio Autónomo Viva Malls Colombia Colombia 51.00 % 51.00 % 26.01 % 73.99 % Patrimonio Autónomo Centro Comercial Development of the operation of the San Pedro Shopping Center Stage II. Patrimonio Autónomo Viva Malls Colombia Colombia 51.00 % 51.00 % 26.01 % 73.99 % Patrimonio Autónomo Viva Palmas Development, hosting and maintaining the operation of the Viva Palmas Shopping Center. Patrimonio Autónomo Viva Malls Colombia Colombia 51.00 % 51.00 % 26.01 % 73.99 % Geant Inversiones S.A. Investment holding company. Spice Investment Mercosur S.A. Uruguay Uruguay 100.00 % 100.00 % 100.00 % 0.00 % Larenco S.A. Investment holding company. Spice Investment Mercosur S.A. Uruguay Uruguay 100.00 % 100.00 % 100.00 % 0.00 % Lanin S.A. Investment holding company. Spice Investment Mercosur S.A. Uruguay Uruguay 100.00 % 100.00 % 100.00 % 0.00 %
Name Main activity Direct controlling entity Segment Country Stock ownership of direct controlling entity 2024 Stock ownership in the direct parent Total direct and indirect ownership Total Non-controlling interest Grupo Disco Uruguay S.A. (a) Investment holding company. Spice Investment Mercosur S.A. Uruguay Uruguay 76.65 % 100.00 % 76.65 % 23.35 % Devoto Hermanos S.A. Retail marketing through supermarket chains. Lanin S.A. Uruguay Uruguay 100.00 % 100.00 % 100.00 % 0.00 % Mercados Devoto S.A. Retail marketing through supermarket chains. Lanin S.A. Uruguay Uruguay 100.00 % 100.00 % 100.00 % 0.00 % Costa y Costa S.A. (b) Self-service supermarket. Lanin S.A. Uruguay Uruguay 100.00 % 100.00 % 100.00 % 0.00 % Modasian S.R.L. (b) Self-service supermarket. Lanin S.A. Uruguay Uruguay 100.00 % 100.00 % 100.00 % 0.00 % 5 Hermanos Ltda. Self-service food products. Mercados Devoto S.A. Uruguay Uruguay 100.00 % 100.00 % 100.00 % 0.00 % Sumelar S.A. Self-service food products. Mercados Devoto S.A. Uruguay Uruguay 100.00 % 100.00 % 100.00 % 0.00 % Tipsel S.A. Self-service food products. Mercados Devoto S.A. Uruguay Uruguay 100.00 % 100.00 % 100.00 % 0.00 % Tedocan S.A. Self-service food products. Mercados Devoto S.A. Uruguay Uruguay 100.00 % 100.00 % 100.00 % 0.00 % Ardal S.A. Self-service of various products. Mercados Devoto S.A. Uruguay Uruguay 100.00 % 100.00 % 100.00 % 0.00 % Hipervital S.A.S. (b) Self-service supermarket. Devoto Hermanos S.A. Uruguay Uruguay 100.00 % 100.00 % 100.00 % 0.00 % Lublo Self-service supermarket. Devoto Hermanos S.A. Uruguay Uruguay 100.00 % 100.00 % 100.00 % 0.00 % Supermercados Disco del Uruguay S.A. Retail marketing Grupo Disco Uruguay S.A. Uruguay Uruguay 100.00 % 76.65 % 76.65 % 23.35 % Ameluz S.A. Self-service supermarket. Grupo Disco Uruguay S.A. Uruguay Uruguay 100.00 % 76.65 % 76.65 % 23.35 % Fandale S.A. Investment holding company. Grupo Disco Uruguay S.A. Uruguay Uruguay 100.00 % 76.65 % 76.65 % 23.35 % Odaler S.A. Self-service supermarket. Grupo Disco Uruguay S.A. Uruguay Uruguay 100.00 % 76.65 % 76.65 % 23.35 % La Cabaña S.R.L. Self-service supermarket. Grupo Disco Uruguay S.A. Uruguay Uruguay 100.00 % 76.65 % 76.65 % 23.35 % Ludi S.A. Self-service supermarket. Grupo Disco Uruguay S.A. Uruguay Uruguay 100.00 % 76.65 % 76.65 % 23.35 % Hiper Ahorro S.R.L. Self-service supermarket. Grupo Disco Uruguay S.A. Uruguay Uruguay 100.00 % 76.65 % 69.15 % 23.35 % Maostar S.A. Self-service supermarket. Grupo Disco Uruguay S.A. Uruguay Uruguay 50.01 % 76.65 % 38.33 % 61.67 % Semin S.A. Self-service supermarket. Supermercados Disco del Uruguay S.A. Uruguay Uruguay 100.00 % 76.65 % 76.65 % 23.35 % Randicor S.A. Self-service supermarket. Supermercados Disco del Uruguay S.A. Uruguay Uruguay 100.00 % 76.65 % 76.65 % 23.35 % Ciudad del Ferrol S.C. Self-service supermarket. Supermercados Disco del Uruguay S.A. Uruguay Uruguay 98.00 % 76.65 % 75.12 % 24.88 % Setara S.A. Self-service supermarket. Odaler S.A. Uruguay Uruguay 100.00 % 76.65 % 76.65 % 23.35 % Mablicor S.A. Self-service supermarket. Fandale S.A. Uruguay Uruguay 51.00 % 76.65 % 39.09 % 60.91 % Vía Artika S. A. Investment holding company. Onper Investment 2015 S.L. Argentina Uruguay 100.00 % 100.00 % 100.00 % 0.00 % Gelase S. A. Investment holding company. Onper Investment 2015 S.L. Argentina Belgium 100.00 % 100.00 % 100.00 % 0.00 % Libertad S.A. Operation of supermarket and wholesale warehouses. Onper Investment 2015 S.L. Argentina Argentina 100.00 % 100.00 % 100.00 % 0.00 % Spice España de Valores Americanos S.L. Investment holding company. Vía Artika S.A. Argentina Spain 100.00 % 100.00 % 100.00 % 0.00 %
(a) At August and September, 2024, was acquired additional 7.5% of the subsidiaries equity. At December, 2023
stock ownership of direct controlling was 69.15%.
(b) Acquired 100.00% on August 15, 2023 (Hipervital S.A.S.) and September 01, 2023 (Modasian S.R.L y Costa
y Costa S.A. (Note 17.1).</t>
        </is>
      </c>
    </row>
    <row r="5">
      <c r="A5" s="4" t="inlineStr">
        <is>
          <t>Schedule of Subsidiaries have Material Non-Controlling Interests</t>
        </is>
      </c>
      <c r="B5" s="4" t="inlineStr">
        <is>
          <t>At December 31, 2024 and 2023 the following subsidiaries
have material non-controlling interests: Percentage of equity interest held by non-controlling interests Year ended December 31, Country 2024 2023 Patrimonio Autónomo Viva Palmas Colombia 73.99 % 73.99 % Patrimonio Autónomo Viva Sincelejo Colombia 73.99 % 73.99 % Patrimonio Autónomo Viva Villavicencio Colombia 73.99 % 73.99 % Patrimonio Autónomo San Pedro Etapa I Colombia 73.99 % 73.99 % Patrimonio Autónomo Centro Comercial Colombia 73.99 % 73.99 % Patrimonio Autónomo Viva Laureles Colombia 59.20 % 59.20 % Patrimonio Autónomo Centro Comercial Viva Barranquilla Colombia 54.10 % 54.10 % Patrimonio Autónomo Iwana Colombia 49.00 % 49.00 % Éxito Viajes y Turismo S.A.S. Colombia 49.00 % 49.00 % Patrimonio Autónomo Viva Malls Colombia 49.00 % 49.00 % Grupo Disco Uruguay S.A. (a) Uruguay 23.35 % 30.85 %
(a) In August and September 2024, an additional stake of 7.5% was acquired in this subsidiary. On December
31, 2023, the shareholding was 69.15%.</t>
        </is>
      </c>
    </row>
    <row r="6">
      <c r="A6" s="4" t="inlineStr">
        <is>
          <t>Schedule of Financial Information</t>
        </is>
      </c>
      <c r="B6" s="4" t="inlineStr">
        <is>
          <t>Below is a summary of financial information relevant
to the assets, liabilities, profit or loss and cash flows of subsidiaries, as reporting entities, that hold material non-controlling interests,
that have been included in the consolidated financial statements. Balances are shown before the eliminations required as part of the consolidation
process.
Statement of financial position Comprehensive income
Company Current Assets Non-current assets Current liabilities Non-current liabilities Equity Controlling interest Non-controlling interest Revenue from contracts with customers Income from continuing operations Total comprehensive income Comprehensive income attributable to equity holders of the Parent Comprehensive income attributable to non-controlling interest Profit or loss attributable to non-controlling interest
At December 31, 2024
Grupo Disco del Uruguay S.A. 631,230 1,048,577 612,093 85,521 982,193 1,793,438 (*) 150,741 (*) 2,541,118 189,865 217,362 143,722 (171,219 ) 46,143
Éxito Viajes y Turismo S.A.S. 35,236 2,636 24,561 1,350 11,961 6,134 (**) 5,860 27,643 7,213 7,213 3,647 3,534 3,534
Patrimonio Autónomo Viva Malls 48,055 1,803,134 26,250 - 1,824,939 1,007,236 (**) 894,220 271,366 214,594 214,594 113,781 105,151 105,151
Patrimonio Autónomo Viva Sincelejo 2,094 72,614 1,530 - 73,178 37,321 35,857 10,819 2,833 2,833 1,445 1,388 1,388
Patrimonio Autónomo Viva Villavicencio 10,173 212,948 7,594 - 215,527 107,460 (**) 105,608 37,815 23,958 23,958 12,302 11,739 11,739
Patrimonio Autónomo San Pedro Etapa I - - - - - - - 2,692 1,670 1,670 852 818 818
Patrimonio Autónomo Centro Comercial 3,070 127,364 3,482 - 126,952 64,005 (**) 62,206 19,393 12,912 12,912 6,610 6,327 6,327
Patrimonio Autónomo Iwana 43 5,223 364 - 4,902 2,659 (**) 2,402 399 (156 ) (156 ) (110 ) (76 ) (76 )
Patrimonio Autónomo Centro Comercial Viva Barranquilla 10,545 296,899 10,455 - 296,989 267,290 29,699 68,414 30,923 30,923 27,831 3,092 3,092
Patrimonio Autónomo Viva Laureles 2,720 98,794 3,794 - 97,720 78,176 19,544 22,795 15,013 15,013 12,011 3,003 3,003
Patrimonio Autónomo Viva Palmas 1,207 31,415 2,036 - 30,586 15,599 14,987 5,357 1,655 1,655 844 811 811
Eliminations and other NCI 5,876 221,862 527
Total 1,327,000 186,430 182.457
At
December 31, 2023
Grupo Disco del Uruguay S.A. 523,351 986,455 579,104 77,686 853,016 1,701,505 (*) 117,381 (*) 2,640,891 191,219 (5,481 ) 130,621 66,078 60,597
Éxito Viajes y Turismo S.A.S. 38,654 2,857 27,930 516 13,065 6,728 (**) 6,401 29,617 8,317 8,317 4,200 4,075 4,075
Patrimonio Autónomo Viva Malls 101,256 1,827,163 64,308 - 1,864,111 1,022,196 (**) 913,414 242,095 189,425 189,425 105,531 92,818 92,818
Patrimonio Autónomo Viva Sincelejo 2,792 74,919 1,563 - 76,148 38,835 37,313 10,450 3,013 3,013 1,537 1,476 1,476
Patrimonio Autónomo Viva Villavicencio 12,264 215,152 6,906 - 220,510 109,918 (**) 108,050 33,947 20,675 20,675 10,628 10,131 10,131
Patrimonio Autónomo San Pedro Etapa I 676 30,666 1,002 - 30,340 15,473 14,867 5,710 3,666 3,666 1,870 1,796 1,796
Patrimonio Autónomo Centro Comercial 1,699 100,760 2,517 - 99,942 50,205 (**) 48,972 15,569 10,012 10,012 5,132 4,906 4,906
Patrimonio Autónomo Iwana 17 5,371 242 - 5,146 2,814 (**) 2,522 364 (182 ) (182 ) (112 ) (89 ) (89 )
Patrimonio Autónomo Centro Comercial Viva Barranquilla 12,480 304,465 10,729 - 306,216 275,595 30,621 65,116 28,299 28,299 25,469 2,830 2,830
Patrimonio Autónomo Viva Laureles 3,202 100,763 3,368 - 100,597 80,478 20,119 21,273 13,434 13,434 10,747 2,687 2,687
Patrimonio Autónomo Viva Palmas 1,183 32,034 2,631 - 30,586 15,599 14,987 4,952 1,088 1,088 555 533 533
Eliminations and other NCI 6,485 5,861 416
Total 1,321,132 193.102 182.176
(*) The controlling interest presented for Grupo Disco Uruguay
S.A. includes goodwill. Additionally, the non-controlling interest presented does not include the amounts that are subject to the put
option (Note 20).
(**) Includes intercompany eliminations.</t>
        </is>
      </c>
    </row>
    <row r="7">
      <c r="A7" s="4" t="inlineStr">
        <is>
          <t>Schedule of Cash Flows</t>
        </is>
      </c>
      <c r="B7" s="4" t="inlineStr">
        <is>
          <t xml:space="preserve">Cash flows for the year ended December 31, 2024 Cash flows for the year ended December 31, 2023
Company Operating activities Investment activities Financing activities Net increase (decrease) in cash Operating activities Investment activities Financing activities Net increase (decrease) in cash
Grupo Disco del Uruguay S.A. 226,162 (76,522 ) (86,718 ) 62,922 252,169 (99,545 ) (90,701 ) 61,923
Éxito Viajes y Turismo S.A.S. 4,513 (43 ) (7,083 ) (2,613 ) (1,290 ) (112 ) (3,024 ) (4,426 )
Patrimonio Autónomo Viva Malls 184,832 50,208 (290,658 ) (55,618 ) 161,157 12,995 (157,050 ) 17,102
Patrimonio Autónomo Viva Sincelejo 6,099 (641 ) (6,098 ) (640 ) 5,740 (1,332 ) (5,265 ) (857 )
Patrimonio Autónomo Viva Villavicencio 33,542 (5,056 ) (28,953 ) (467 ) 22,130 (11,127 ) (8,971 ) 2,032
Patrimonio Autónomo San Pedro Etapa I 2,078 (1,609 ) (814 ) (345 ) 4,508 - (4,818 ) (310 )
Patrimonio Autónomo Centro Comercial 16,184 1,607 (16,695 ) 1,096 13,519 (17 ) (14,431 ) (929 )
Patrimonio Autónomo Iwana 92 - (84 ) 8 148 - (189 ) (41 )
Patrimonio Autónomo Centro Comercial Viva Barranquilla 39,088 (998 ) (39,040 ) (950 ) 37,094 (4,571 ) (32,301 ) 222
Patrimonio Autónomo Viva Laureles (4 ) - - (4 ) 16,081 (1,259 ) (14,706 ) 116
Patrimonio Autónomo Viva Palmas 2,494 (65 ) (2,244 ) 185 2,335 (593 ) (1,625 ) 1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for Consolidation (Tables)</t>
        </is>
      </c>
      <c r="B1" s="2" t="inlineStr">
        <is>
          <t>12 Months Ended</t>
        </is>
      </c>
    </row>
    <row r="2">
      <c r="B2" s="2" t="inlineStr">
        <is>
          <t>Dec. 31, 2024</t>
        </is>
      </c>
    </row>
    <row r="3">
      <c r="A3" s="3" t="inlineStr">
        <is>
          <t>Basis for Consolidation [Abstract]</t>
        </is>
      </c>
      <c r="B3" s="4" t="inlineStr">
        <is>
          <t xml:space="preserve"> </t>
        </is>
      </c>
    </row>
    <row r="4">
      <c r="A4" s="4" t="inlineStr">
        <is>
          <t>Schedule of Revenue and Expenses in Foreign Currency</t>
        </is>
      </c>
      <c r="B4" s="4" t="inlineStr">
        <is>
          <t>Subsidiaries’ assets and liabilities, revenue
and expenses, as well as Almacenes Éxito S.A’s. revenue and expenses in foreign currency have been translated into Colombian pesos
at observable market exchange rates on each reporting date and at period average, as follows:
Closing rates (*) Average rates (*)
Year ended December 31,
2024 2023 2024 2023
US Dollar 4,409.15 3,822.05 4,071.35 4,325.05
Uruguayan peso 100.98 97.90 101.25 111.36
Argentine peso 4.28 4.73 4.46 16.82
Euro 4,565.71 4,222.05 4,403.73 4,675.64
(*) Expressed in Colombian peso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ing Policie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Estimated Useful Lives</t>
        </is>
      </c>
      <c r="B4" s="4" t="inlineStr">
        <is>
          <t>Intangible assets having a defined useful life
are amortized using the straight-line method over their estimated useful lives. Estimated useful lives are:
Acquired software Between 3 and 5 years
ERP-like acquired software Between 5 and 8 years</t>
        </is>
      </c>
    </row>
    <row r="5">
      <c r="A5" s="4" t="inlineStr">
        <is>
          <t>Schedule of Property, Plant and Equipment</t>
        </is>
      </c>
      <c r="B5" s="4" t="inlineStr">
        <is>
          <t>The categories of property, plant and equipment
and relevant useful lives are as follows:
Computers 5 years
Machinery and equipment From 10 to 20 years
Furniture and office equipment From 10 to 12 years
Fleet and transportation equipment From 5 to 20 years
Other property, plant and equipment From 10 years
Buildings From 40 to 50 years
Improvements to third-party properties 40 years or the term of the lease agreement or the remaining of the lease term, whichever is le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hanges (Tables)</t>
        </is>
      </c>
      <c r="B1" s="2" t="inlineStr">
        <is>
          <t>12 Months Ended</t>
        </is>
      </c>
    </row>
    <row r="2">
      <c r="B2" s="2" t="inlineStr">
        <is>
          <t>Dec. 31, 2024</t>
        </is>
      </c>
    </row>
    <row r="3">
      <c r="A3" s="3" t="inlineStr">
        <is>
          <t>Regulatory Changes [Abstract]</t>
        </is>
      </c>
      <c r="B3" s="4" t="inlineStr">
        <is>
          <t xml:space="preserve"> </t>
        </is>
      </c>
    </row>
    <row r="4">
      <c r="A4" s="4" t="inlineStr">
        <is>
          <t>Schedule of Standards and interpretations issued by International Accounting Standards Board</t>
        </is>
      </c>
      <c r="B4" s="4" t="inlineStr">
        <is>
          <t xml:space="preserve"> S tandard Description Impact Amendment to IAS 1 – Non-current liabilities with agreed terms This Amendment, which amends IAS 1 – Presentation of Financial Statements, aims to improve the information that entities provide about long-term debt with covenants by enabling investors to understand the risk that exists about early repayment of the debt. IAS 1 requires an entity to classify debt as non-current only if the enterprise can avoid settling the debt within 12 months of the reporting date. However, an entity’s ability to do so is often subject to compliance with covenants. For example, an entity might have long-term debt that could be repayable within 12 months if the enterprise fails to comply with the covenants in that 12-month period. The amendment requires an entity to disclose information about these covenants in the notes to the financial statements. This amendment had no impact on the financial statements. Amendment to IFRS 16 – Sale and leaseback transactions. This Amendment, which amends IFRS 16 – Leases, addresses the subsequent measurement that an entity should apply when it sells an asset and subsequently leases that same asset to the new owner for a period. IFRS 16 includes requirements on how to account for a sale and leaseback transaction at the date the transaction takes place. However, this standard had not specified how to measure the transaction after that date. These amendments will not change the accounting for leases other than those arising in a sale and leaseback transaction. This amendment has no impact on the financial statements. Amendment to IAS 7 and IFRS 7 – Supplier financing arrangements. This Amendment, which amends IAS 7 – Statement of Cash Flows and IFRS 7 – Financial Instruments: Disclosures, aims to improve disclosures about supplier financing arrangements by enabling users of financial statements to assess the effects of such arrangements on the entity’s liabilities and cash flows and on the entity’s exposure to liquidity risk. The Amendment requires disclosure of the amount of liabilities that are part of the arrangements, a breakdown of the amounts for which suppliers have already received payment from the financing providers, and an indication of where the liabilities are located on the balance sheet; the terms and conditions; ranges of payment due dates; and liquidity risk information. Supplier financing arrangements are characterised by one or more financing providers offering to pay amounts owed by an entity to its suppliers in accordance with the terms and conditions agreed between the entity and its supplier. This amendment has no impact on the financial statements.</t>
        </is>
      </c>
    </row>
    <row r="5">
      <c r="A5" s="4" t="inlineStr">
        <is>
          <t>Schedule of New and Revised Standards and Interpretations Issued and Not Yet Effective</t>
        </is>
      </c>
      <c r="B5" s="4" t="inlineStr">
        <is>
          <t xml:space="preserve"> Standard Description Impact Amendment to IAS 21 – Lack of convertibility. This Amendment, which amends IAS 21 – Effects of Changes in Foreign Exchange Rates, aims to establish the accounting requirements for when one currency is not interchangeable with another currency, indicating the exchange rate to be used and the information to be disclosed in the financial statements. The Amendment will allow companies to provide more useful information in their financial statements and will help investors by addressing an issue not previously covered in the accounting requirements for the effects of changes in foreign exchange rates. It is estimated that there will be no significant impacts from the application of this amendment. IFRS 18 - Presentation and Disclosure in Financial Statements This standard replaces IAS 1 - Presentation of Financial Statements, transferring many of its requirements without any changes. It aims to help investors analyze companies’ financial performance by providing more transparent and comparable information to make better investment decisions. It introduces three sets of new requirements: a. Improving comparability of the income statement: There is currently no specific structure for the income statement. Companies choose the subtotals they want to include, reporting an operating result, but the way it is calculated varies from company to company, which reduces comparability. The standard introduces three defined categories of income and expenses (operating, investing and financing) to improve the structure of the income statement, and requires all companies to present new defined subtotals. b. Increased transparency of management-defined performance measures: Most companies do not provide enough information for investors to understand how performance measures are calculated and how they relate to subtotals on the income statement. The standard requires companies to disclose explanations for specific measures related to the income statement, called management-defined performance measures. c. More useful grouping of information in financial statements: Investors’ analysis of results is hampered if the information disclosed is too summarized or detailed. The standard provides more detailed guidance on how to organize the information and its inclusion in the main financial statements or in the notes. It is estimated that there will be no significant impact on the application of this IFRS. IFRS 19 - Subsidiaries without public accountability: Disclosures It simplifies reporting systems and processes for companies, reducing the costs of preparing financial statements for subsidiaries while maintaining the usefulness of those financial statements for their users. Subsidiaries that apply IFRS for SMEs or national accounting standards when preparing their financial statements often have two sets of accounting records because the requirements of these Standards differ from those of IFRS Accounting Standards. This standard will address these challenges by: - Allowing subsidiaries to have a single set of accounting records to meet the needs of both their parent and users of their financial statements. - Reducing disclosure requirements and tailoring them to the needs of users of their financial statements. A subsidiary applies IFRS 19 if and only if: a. It is not publicly accountable (generally speaking, it is not publicly traded and is not a financial institution); and b. The subsidiary’s intermediate or ultimate parent produces consolidated financial statements that are available for public use and that comply with IFRS Accounting Standards. It is estimated that there will be no significant impact on the application of this IFRS.
Standard Description Impact Amendment to IFRS 9 and IFRS 7 - Amendments to the Classification and Measurement of Financial Instruments This Amendment clarifies the classification of financial assets with environmental, social and corporate governance and similar characteristics. Based on the characteristics of contractual cash flows, there is confusion as to whether these assets are measured at amortized cost or fair value. With these amendments, the IASB has introduced additional disclosure requirements to improve transparency for investors regarding investments in equity instruments designated at fair value through other financial instruments and comprehensive income with contingent characteristics; for example, aspects linked to environmental, social and corporate governance issues. Additionally, these Amendments clarify the derecognition requirements for the settlement of financial assets or liabilities through electronic payment systems. The amendments clarify the date on which a financial asset or liability is derecognized. The IASB also developed an accounting policy that allows a financial liability to be derecognized before cash is delivered on the settlement date if the following criteria are met: (a) the entity does not have the ability to withdraw, stop or cancel payment instructions; (b) the entity does not have the ability to access the cash to be used for the payment instruction; and (c) there is no significant risk with the electronic payment system. It is estimated that there will be no significant impacts from the application of these amendments. Annual improvements to IFRS accounting standards This document issues several minor amendments to the following standards: IFRS 1 First-time Adoption, IFRS 7 Financial Instruments: Disclosures, IFRS 9 Financial Instruments, IFRS 10 Consolidated Financial Statements and IAS 7 Statement of Cash Flows. The amendments issued include clarifications, precisions regarding cross-referencing of standards and obsolete referencing, changes in normative exemplifications and changes in certain wordings of some paragraphs; the above is intended to improve the comprehensibility of said standards and avoid ambiguities in their interpretation. It is estimated that there will be no significant impacts from the application of these improvements. Amendment to IFRS 9 and IFRS 7 – Contracts that refer to nature-dependent electricity In this amendment, the IASB makes some changes to the disclosures that must be made by companies that use nature-dependent electricity contracts as hedging instruments. Among the most relevant aspects of this amendment are: - Clarifying the application of the own-use requirements. - Allowing hedge accounting when these contracts are used as hedging instruments. - Adding new disclosure requirements that allow investors to understand the effect of these contracts on a company’s financial performance and cash flows. It is estimated that there will be no significant impacts from the application of these amendments. IFRS S1 - General requirements for disclosure of financial information related to sustainability The objective of IFRS S1 – General requirements for sustainability-related financial reporting is to require an entity to disclose information about all sustainability-related risks and opportunities that could reasonably be expected to affect the entity’s cash flows, access to finance or cost of capital in the short, medium or long term. These risks and opportunities are collectively referred to as “sustainability-related risks and opportunities that could reasonably be expected to affect the entity’s prospects”. The information is expected to be useful to the primary users of general-purpose financial reporting when making decisions related to providing resources to the entity. Management is currently assessing the impacts of applying this IFRS. IFRS S2 - Climate-related disclosures The objective of IFRS S2 – Climate-related Disclosures is to require an entity to disclose information about all climate-related risks and opportunities that could reasonably be expected to affect the entity’s cash flows, access to finance or cost of capital in the short, medium or long term (collectively referred to as “climate information”). The information is expected to be useful to primary users of general-purpose financial reports when making decisions related to the provision of resources to the entity. Management is currently assessing the impacts of applying this IF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The balance of cash and cash equivalents is shown
below:
As at December 31,
2024 2023
Cash at banks and on hand 1,153,057 1,477,368
Term deposit certificates (1) 156,469 7,244
Bonds 17,784 -
High liquidity funds (2) 16,954 22,266
Funds 1,434 1,318
Other cash equivalents 12 9
Total cash and cash equivalents 1,345,710 1,508,205
(1) The balance corresponds to National Tax Refund bonds amounting $88,721, Fixed-term deposits $38,627, Treasury
bonds (TES) $15,480 and Investment in Certificates of Deposits (CDT) $13,641.
(2) The balance is as follows:</t>
        </is>
      </c>
    </row>
    <row r="5">
      <c r="A5" s="4" t="inlineStr">
        <is>
          <t>Schedule of the Balance</t>
        </is>
      </c>
      <c r="B5" s="4" t="inlineStr">
        <is>
          <t xml:space="preserve">The balance is as follows:
As at December 31,
2024 2023
Fiducolombia S.A. 13,820 18,549
Corredores Davivienda S.A. 1,984 172
Fondo de Inversión Colectiva Abierta Occirenta 604 167
BBVA Asset S.A. 233 165
Fiduciaria Bogota S.A. 188 2,600
Credicorp Capital 125 613
Total high liquidity funds 16,954 22,2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ccount Receivables (Tables)</t>
        </is>
      </c>
      <c r="B1" s="2" t="inlineStr">
        <is>
          <t>12 Months Ended</t>
        </is>
      </c>
    </row>
    <row r="2">
      <c r="B2" s="2" t="inlineStr">
        <is>
          <t>Dec. 31, 2024</t>
        </is>
      </c>
    </row>
    <row r="3">
      <c r="A3" s="3" t="inlineStr">
        <is>
          <t>Trade receivables and other account receivables [Abstract]</t>
        </is>
      </c>
      <c r="B3" s="4" t="inlineStr">
        <is>
          <t xml:space="preserve"> </t>
        </is>
      </c>
    </row>
    <row r="4">
      <c r="A4" s="4" t="inlineStr">
        <is>
          <t>Schedule of Trade Receivables and Other Account Receivables</t>
        </is>
      </c>
      <c r="B4" s="4" t="inlineStr">
        <is>
          <t xml:space="preserve">The balance of trade receivables and other account
receivables is shown below:
As at December 31,
2024 2023
Trade receivables (Note 8.1.) 467,400 466,087
Other account receivables (Note 8.2.) 202,758 251,182
Total trade receivables and other account receivables 670,158 717,269
Current 659,699 704,931
Non-Current 10,459 12,338 </t>
        </is>
      </c>
    </row>
    <row r="5">
      <c r="A5" s="4" t="inlineStr">
        <is>
          <t>Schedule of Trade Receivables</t>
        </is>
      </c>
      <c r="B5" s="4" t="inlineStr">
        <is>
          <t>The balance of trade receivables is shown below:
As at December 31,
2024 2023
Trade accounts 419,384 391,552
Rentals and dealers 42,741 41,122
Sale of real-estate project inventories (1) 10,800 39,277
Employee funds and lending 4,626 3,799
Allowance for expected credit loss (10,151 ) (9,663 )
Trade receivables 467,400 466,087
(1) The decrease corresponds to the sale of the Montevideo real estate project, which was paid for in October
by Constructora Bolivar and Crusezar.</t>
        </is>
      </c>
    </row>
    <row r="6">
      <c r="A6" s="4" t="inlineStr">
        <is>
          <t>Schedule of Movement in the Allowance for Expected Credit Losses</t>
        </is>
      </c>
      <c r="B6" s="4" t="inlineStr">
        <is>
          <t xml:space="preserve">The movement in the allowance for expected credit
losses during the periods was as follows:
Balance at December 31, 2021 25,268
Additions 30,802
Reversal of allowance for expected credit losses (Note 31) (26,093 )
Write-off of receivables (4,976 )
Effect of exchange difference from translation into presentation currency (2,119 )
Balance at December 31, 2022 22,882
Additions (Note 29) 23,387
Reversal of allowance for expected credit losses (Note 31) (18,010 )
Write-off of receivables (12,333 )
Effect of exchange difference from translation into presentation currency (6,263 )
Balance at December 31, 2023 9,663
Additions (Note 29) 39,514
Reversal of allowance for expected credit losses (Note 31) (28,985 )
Write-off of receivables (9,862 )
Effect of exchange difference from translation into presentation currency (179 )
Balance at December 31, 2024 10,151 </t>
        </is>
      </c>
    </row>
    <row r="7">
      <c r="A7" s="4" t="inlineStr">
        <is>
          <t>Schedule of Other Receivables</t>
        </is>
      </c>
      <c r="B7" s="4" t="inlineStr">
        <is>
          <t>The balance of other account receivables is shown
below:
As at December 31,
2024 2023
Business agreements (1) 77,190 123,932
Loans or advances to employees 34,894 33,142
Recoverable taxes (2) 29,294 51,340
Money remittances 8,857 18,892
Long-term receivable 3,405 3,598
Maintenance fees 2,711 2,649
Money transfer services 1,575 653
Sale of fixed assets, intangible assets and other assets 389 141
Other (3) 44,443 16,835
Total other account receivables 202,758 251,182
1) The variation is mainly due to a decrease in the account receivable from Caja de Compensación Familiar
Cafam related to family subsidies amounting to $19,887. Additionally, there was a reduction in the account receivable for agreements with
companies providing benefits to their members amounting to $9,663.
(2) The decrease corresponds mainly to compensation of a favorable balance in VAT.
(3) It mainly corresponds to accounts receivable for embargoes and administration fees for shopping centers.</t>
        </is>
      </c>
    </row>
    <row r="8">
      <c r="A8" s="4" t="inlineStr">
        <is>
          <t>Schedule of Detail by Age of Trade Receivables and Other Receivables, Without Considering Allowance for Expected Credit Losses</t>
        </is>
      </c>
      <c r="B8" s="4" t="inlineStr">
        <is>
          <t xml:space="preserve">The detail by age of trade receivables and other
receivables, without considering allowance for expected credit losses, is shown below:
Period Total Less than 30 days From 31 to 60 days From 61 to 90 days More than 90 days
December 31, 2024 680,309 630,243 4,105 2,255 43,706
December 31, 2023 726,932 686,325 7,665 2,138 30,8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The balance of the advance payments is as follows:
As at December 31,
2024 2023
Insurance 18,479 23,457
Lease payments (1) 12,441 6,705
Maintenance 7,040 2,739
Advertising 1,968 5,770
Other prepayments 4,936 7,660
Total prepayments 44,864 46,331
Current 33,654 41,515
Non-current 11,210 4,816
(1) Corresponds to the leases paid in advance of the following real estate:</t>
        </is>
      </c>
    </row>
    <row r="5">
      <c r="A5" s="4" t="inlineStr">
        <is>
          <t>Schedule of Corresponds to the Leases Paid in Advance</t>
        </is>
      </c>
      <c r="B5" s="4" t="inlineStr">
        <is>
          <t xml:space="preserve">Corresponds to the leases paid in advance of the following real estate:
As at December 31,
2024 2023
Almacén Carulla Castillo Grande 7,104 -
Almacén Éxito San Martín 2,856 3,583
Proyecto Arábica 36 36
Various shops 2,445 3,086
Total leases 12,441 6,7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21" customWidth="1" min="2" max="2"/>
    <col width="31" customWidth="1" min="3" max="3"/>
    <col width="16" customWidth="1" min="4" max="4"/>
    <col width="14" customWidth="1" min="5" max="5"/>
    <col width="19" customWidth="1" min="6" max="6"/>
    <col width="44" customWidth="1" min="7" max="7"/>
    <col width="42" customWidth="1" min="8" max="8"/>
    <col width="15" customWidth="1" min="9" max="9"/>
    <col width="15" customWidth="1" min="10" max="10"/>
    <col width="27" customWidth="1" min="11" max="11"/>
    <col width="18" customWidth="1" min="12" max="12"/>
    <col width="43" customWidth="1" min="13" max="13"/>
    <col width="13" customWidth="1" min="14" max="14"/>
    <col width="26" customWidth="1" min="15" max="15"/>
    <col width="13" customWidth="1" min="16" max="16"/>
    <col width="13" customWidth="1" min="17" max="17"/>
  </cols>
  <sheetData>
    <row r="1">
      <c r="A1" s="1" t="inlineStr">
        <is>
          <t>Consolidated Statement of Changes in Equity - COP ($) $ in Millions</t>
        </is>
      </c>
      <c r="B1" s="2" t="inlineStr">
        <is>
          <t>Issued share capital</t>
        </is>
      </c>
      <c r="C1" s="2" t="inlineStr">
        <is>
          <t>Premium on the issue of shares</t>
        </is>
      </c>
      <c r="D1" s="2" t="inlineStr">
        <is>
          <t>Treasury shares</t>
        </is>
      </c>
      <c r="E1" s="2" t="inlineStr">
        <is>
          <t>Legal reserve</t>
        </is>
      </c>
      <c r="F1" s="2" t="inlineStr">
        <is>
          <t>Occasional reserve</t>
        </is>
      </c>
      <c r="G1" s="2" t="inlineStr">
        <is>
          <t>Reserves for acquisition of treasury shares</t>
        </is>
      </c>
      <c r="H1" s="2" t="inlineStr">
        <is>
          <t>Reserve for future dividends distribution</t>
        </is>
      </c>
      <c r="I1" s="2" t="inlineStr">
        <is>
          <t>Other reserves</t>
        </is>
      </c>
      <c r="J1" s="2" t="inlineStr">
        <is>
          <t>Total reserves</t>
        </is>
      </c>
      <c r="K1" s="2" t="inlineStr">
        <is>
          <t>Other comprehensive income</t>
        </is>
      </c>
      <c r="L1" s="2" t="inlineStr">
        <is>
          <t>Retained earnings</t>
        </is>
      </c>
      <c r="M1" s="2" t="inlineStr">
        <is>
          <t>Hyperinflation and other equity components</t>
        </is>
      </c>
      <c r="N1" s="2" t="inlineStr">
        <is>
          <t>Total</t>
        </is>
      </c>
      <c r="O1" s="2" t="inlineStr">
        <is>
          <t>Non-controlling interests</t>
        </is>
      </c>
      <c r="P1" s="2" t="inlineStr">
        <is>
          <t>Total</t>
        </is>
      </c>
    </row>
    <row r="2">
      <c r="A2" s="4" t="inlineStr">
        <is>
          <t>Balance at Dec. 31, 2021</t>
        </is>
      </c>
      <c r="B2" s="6" t="n">
        <v>4482</v>
      </c>
      <c r="C2" s="4" t="inlineStr">
        <is>
          <t xml:space="preserve"> </t>
        </is>
      </c>
      <c r="D2" s="4" t="inlineStr">
        <is>
          <t xml:space="preserve"> </t>
        </is>
      </c>
      <c r="E2" s="6" t="n">
        <v>7857</v>
      </c>
      <c r="F2" s="6" t="n">
        <v>791647</v>
      </c>
      <c r="G2" s="4" t="inlineStr">
        <is>
          <t xml:space="preserve"> </t>
        </is>
      </c>
      <c r="H2" s="6" t="n">
        <v>155412</v>
      </c>
      <c r="I2" s="6" t="n">
        <v>329529</v>
      </c>
      <c r="J2" s="6" t="n">
        <v>1306445</v>
      </c>
      <c r="K2" s="6" t="n">
        <v>-1240157</v>
      </c>
      <c r="L2" s="6" t="n">
        <v>888645</v>
      </c>
      <c r="M2" s="6" t="n">
        <v>954867</v>
      </c>
      <c r="N2" s="6" t="n">
        <v>6755014</v>
      </c>
      <c r="O2" s="6" t="n">
        <v>1273463</v>
      </c>
      <c r="P2" s="6" t="n">
        <v>8028477</v>
      </c>
    </row>
    <row r="3">
      <c r="A3" s="4" t="inlineStr">
        <is>
          <t>Balance (in Shares) at Dec. 31, 2021</t>
        </is>
      </c>
      <c r="B3" s="4" t="inlineStr">
        <is>
          <t xml:space="preserve"> </t>
        </is>
      </c>
      <c r="C3" s="5" t="n">
        <v>4843466</v>
      </c>
      <c r="D3" s="5" t="n">
        <v>-2734</v>
      </c>
      <c r="E3" s="4" t="inlineStr">
        <is>
          <t xml:space="preserve"> </t>
        </is>
      </c>
      <c r="F3" s="4" t="inlineStr">
        <is>
          <t xml:space="preserve"> </t>
        </is>
      </c>
      <c r="G3" s="5" t="n">
        <v>22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dividend</t>
        </is>
      </c>
      <c r="B4" s="4" t="inlineStr">
        <is>
          <t xml:space="preserve"> </t>
        </is>
      </c>
      <c r="C4" s="4" t="inlineStr">
        <is>
          <t xml:space="preserve"> </t>
        </is>
      </c>
      <c r="D4" s="4" t="inlineStr">
        <is>
          <t xml:space="preserve"> </t>
        </is>
      </c>
      <c r="E4" s="4" t="inlineStr">
        <is>
          <t xml:space="preserve"> </t>
        </is>
      </c>
      <c r="F4" s="5" t="n">
        <v>-12330</v>
      </c>
      <c r="G4" s="4" t="inlineStr">
        <is>
          <t xml:space="preserve"> </t>
        </is>
      </c>
      <c r="H4" s="4" t="inlineStr">
        <is>
          <t xml:space="preserve"> </t>
        </is>
      </c>
      <c r="I4" s="4" t="inlineStr">
        <is>
          <t xml:space="preserve"> </t>
        </is>
      </c>
      <c r="J4" s="5" t="n">
        <v>-12330</v>
      </c>
      <c r="K4" s="4" t="inlineStr">
        <is>
          <t xml:space="preserve"> </t>
        </is>
      </c>
      <c r="L4" s="5" t="n">
        <v>-225348</v>
      </c>
      <c r="M4" s="4" t="inlineStr">
        <is>
          <t xml:space="preserve"> </t>
        </is>
      </c>
      <c r="N4" s="5" t="n">
        <v>-237678</v>
      </c>
      <c r="O4" s="5" t="n">
        <v>-156808</v>
      </c>
      <c r="P4" s="5" t="n">
        <v>-394486</v>
      </c>
    </row>
    <row r="5">
      <c r="A5" s="4" t="inlineStr">
        <is>
          <t>Profit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9072</v>
      </c>
      <c r="M5" s="4" t="inlineStr">
        <is>
          <t xml:space="preserve"> </t>
        </is>
      </c>
      <c r="N5" s="5" t="n">
        <v>99072</v>
      </c>
      <c r="O5" s="5" t="n">
        <v>150166</v>
      </c>
      <c r="P5" s="5" t="n">
        <v>249238</v>
      </c>
      <c r="Q5" s="4" t="inlineStr">
        <is>
          <t>[1]</t>
        </is>
      </c>
    </row>
    <row r="6">
      <c r="A6" s="4" t="inlineStr">
        <is>
          <t>Other comprehensive income (loss), excluding translation adjustments to the pu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0086</v>
      </c>
      <c r="L6" s="4" t="inlineStr">
        <is>
          <t xml:space="preserve"> </t>
        </is>
      </c>
      <c r="M6" s="4" t="inlineStr">
        <is>
          <t xml:space="preserve"> </t>
        </is>
      </c>
      <c r="N6" s="5" t="n">
        <v>450086</v>
      </c>
      <c r="O6" s="5" t="n">
        <v>-1360</v>
      </c>
      <c r="P6" s="5" t="n">
        <v>448726</v>
      </c>
    </row>
    <row r="7">
      <c r="A7" s="4" t="inlineStr">
        <is>
          <t>Acquisition of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16756</v>
      </c>
      <c r="O7" s="4" t="inlineStr">
        <is>
          <t xml:space="preserve"> </t>
        </is>
      </c>
      <c r="P7" s="5" t="n">
        <v>-316756</v>
      </c>
    </row>
    <row r="8">
      <c r="A8" s="4" t="inlineStr">
        <is>
          <t>Acquisition of treasury shares (in Shares)</t>
        </is>
      </c>
      <c r="B8" s="4" t="inlineStr">
        <is>
          <t xml:space="preserve"> </t>
        </is>
      </c>
      <c r="C8" s="4" t="inlineStr">
        <is>
          <t xml:space="preserve"> </t>
        </is>
      </c>
      <c r="D8" s="5" t="n">
        <v>-3167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ppropriation to reserves</t>
        </is>
      </c>
      <c r="B9" s="4" t="inlineStr">
        <is>
          <t xml:space="preserve"> </t>
        </is>
      </c>
      <c r="C9" s="4" t="inlineStr">
        <is>
          <t xml:space="preserve"> </t>
        </is>
      </c>
      <c r="D9" s="4" t="inlineStr">
        <is>
          <t xml:space="preserve"> </t>
        </is>
      </c>
      <c r="E9" s="4" t="inlineStr">
        <is>
          <t xml:space="preserve"> </t>
        </is>
      </c>
      <c r="F9" s="5" t="n">
        <v>-147108</v>
      </c>
      <c r="G9" s="4" t="inlineStr">
        <is>
          <t xml:space="preserve"> </t>
        </is>
      </c>
      <c r="H9" s="4" t="inlineStr">
        <is>
          <t xml:space="preserve"> </t>
        </is>
      </c>
      <c r="I9" s="4" t="inlineStr">
        <is>
          <t xml:space="preserve"> </t>
        </is>
      </c>
      <c r="J9" s="5" t="n">
        <v>249334</v>
      </c>
      <c r="K9" s="4" t="inlineStr">
        <is>
          <t xml:space="preserve"> </t>
        </is>
      </c>
      <c r="L9" s="5" t="n">
        <v>-249334</v>
      </c>
      <c r="M9" s="4" t="inlineStr">
        <is>
          <t xml:space="preserve"> </t>
        </is>
      </c>
      <c r="N9" s="4" t="inlineStr">
        <is>
          <t xml:space="preserve"> </t>
        </is>
      </c>
      <c r="O9" s="4" t="inlineStr">
        <is>
          <t xml:space="preserve"> </t>
        </is>
      </c>
      <c r="P9" s="4" t="inlineStr">
        <is>
          <t xml:space="preserve"> </t>
        </is>
      </c>
    </row>
    <row r="10">
      <c r="A10" s="4" t="inlineStr">
        <is>
          <t>Appropriation to reserv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964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hanges in interest in the ownership of subsidiaries that do not result in change of contro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4072</v>
      </c>
      <c r="N11" s="5" t="n">
        <v>-14072</v>
      </c>
      <c r="O11" s="5" t="n">
        <v>-6426</v>
      </c>
      <c r="P11" s="5" t="n">
        <v>-20498</v>
      </c>
    </row>
    <row r="12">
      <c r="A12" s="4" t="inlineStr">
        <is>
          <t>Equity impact on the inflationary effect of subsidiary Libertad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81478</v>
      </c>
      <c r="N12" s="5" t="n">
        <v>581478</v>
      </c>
      <c r="O12" s="4" t="inlineStr">
        <is>
          <t xml:space="preserve"> </t>
        </is>
      </c>
      <c r="P12" s="5" t="n">
        <v>581478</v>
      </c>
    </row>
    <row r="13">
      <c r="A13" s="4" t="inlineStr">
        <is>
          <t>Changes in the financial liability of the put option on non-controlling interests, and related translation adjustments (Note 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6831</v>
      </c>
      <c r="L13" s="4" t="inlineStr">
        <is>
          <t xml:space="preserve"> </t>
        </is>
      </c>
      <c r="M13" s="5" t="n">
        <v>-1620</v>
      </c>
      <c r="N13" s="5" t="n">
        <v>-178451</v>
      </c>
      <c r="O13" s="5" t="n">
        <v>36423</v>
      </c>
      <c r="P13" s="5" t="n">
        <v>-142028</v>
      </c>
    </row>
    <row r="14">
      <c r="A14" s="4" t="inlineStr">
        <is>
          <t>Other movements</t>
        </is>
      </c>
      <c r="B14" s="4" t="inlineStr">
        <is>
          <t xml:space="preserve"> </t>
        </is>
      </c>
      <c r="C14" s="4" t="inlineStr">
        <is>
          <t xml:space="preserve"> </t>
        </is>
      </c>
      <c r="D14" s="4" t="inlineStr">
        <is>
          <t xml:space="preserve"> </t>
        </is>
      </c>
      <c r="E14" s="4" t="inlineStr">
        <is>
          <t xml:space="preserve"> </t>
        </is>
      </c>
      <c r="F14" s="5" t="n">
        <v>-1863</v>
      </c>
      <c r="G14" s="4" t="inlineStr">
        <is>
          <t xml:space="preserve"> </t>
        </is>
      </c>
      <c r="H14" s="4" t="inlineStr">
        <is>
          <t xml:space="preserve"> </t>
        </is>
      </c>
      <c r="I14" s="4" t="inlineStr">
        <is>
          <t xml:space="preserve"> </t>
        </is>
      </c>
      <c r="J14" s="5" t="n">
        <v>-1863</v>
      </c>
      <c r="K14" s="4" t="inlineStr">
        <is>
          <t xml:space="preserve"> </t>
        </is>
      </c>
      <c r="L14" s="5" t="n">
        <v>2529</v>
      </c>
      <c r="M14" s="5" t="n">
        <v>-371</v>
      </c>
      <c r="N14" s="5" t="n">
        <v>295</v>
      </c>
      <c r="O14" s="4" t="inlineStr">
        <is>
          <t xml:space="preserve"> </t>
        </is>
      </c>
      <c r="P14" s="5" t="n">
        <v>295</v>
      </c>
    </row>
    <row r="15">
      <c r="A15" s="4" t="inlineStr">
        <is>
          <t>Balance at Dec. 31, 2022</t>
        </is>
      </c>
      <c r="B15" s="5" t="n">
        <v>4482</v>
      </c>
      <c r="C15" s="4" t="inlineStr">
        <is>
          <t xml:space="preserve"> </t>
        </is>
      </c>
      <c r="D15" s="4" t="inlineStr">
        <is>
          <t xml:space="preserve"> </t>
        </is>
      </c>
      <c r="E15" s="5" t="n">
        <v>7857</v>
      </c>
      <c r="F15" s="5" t="n">
        <v>630346</v>
      </c>
      <c r="G15" s="4" t="inlineStr">
        <is>
          <t xml:space="preserve"> </t>
        </is>
      </c>
      <c r="H15" s="5" t="n">
        <v>155412</v>
      </c>
      <c r="I15" s="5" t="n">
        <v>329529</v>
      </c>
      <c r="J15" s="5" t="n">
        <v>1541586</v>
      </c>
      <c r="K15" s="5" t="n">
        <v>-966902</v>
      </c>
      <c r="L15" s="5" t="n">
        <v>515564</v>
      </c>
      <c r="M15" s="5" t="n">
        <v>1520282</v>
      </c>
      <c r="N15" s="5" t="n">
        <v>7138988</v>
      </c>
      <c r="O15" s="5" t="n">
        <v>1295458</v>
      </c>
      <c r="P15" s="5" t="n">
        <v>8434446</v>
      </c>
    </row>
    <row r="16">
      <c r="A16" s="4" t="inlineStr">
        <is>
          <t>Balance (in Shares) at Dec. 31, 2022</t>
        </is>
      </c>
      <c r="B16" s="4" t="inlineStr">
        <is>
          <t xml:space="preserve"> </t>
        </is>
      </c>
      <c r="C16" s="5" t="n">
        <v>4843466</v>
      </c>
      <c r="D16" s="5" t="n">
        <v>-319490</v>
      </c>
      <c r="E16" s="4" t="inlineStr">
        <is>
          <t xml:space="preserve"> </t>
        </is>
      </c>
      <c r="F16" s="4" t="inlineStr">
        <is>
          <t xml:space="preserve"> </t>
        </is>
      </c>
      <c r="G16" s="5" t="n">
        <v>41844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clared dividend</t>
        </is>
      </c>
      <c r="B17" s="4" t="inlineStr">
        <is>
          <t xml:space="preserve"> </t>
        </is>
      </c>
      <c r="C17" s="4" t="inlineStr">
        <is>
          <t xml:space="preserve"> </t>
        </is>
      </c>
      <c r="D17" s="4" t="inlineStr">
        <is>
          <t xml:space="preserve"> </t>
        </is>
      </c>
      <c r="E17" s="4" t="inlineStr">
        <is>
          <t xml:space="preserve"> </t>
        </is>
      </c>
      <c r="F17" s="5" t="n">
        <v>-217392</v>
      </c>
      <c r="G17" s="4" t="inlineStr">
        <is>
          <t xml:space="preserve"> </t>
        </is>
      </c>
      <c r="H17" s="4" t="inlineStr">
        <is>
          <t xml:space="preserve"> </t>
        </is>
      </c>
      <c r="I17" s="4" t="inlineStr">
        <is>
          <t xml:space="preserve"> </t>
        </is>
      </c>
      <c r="J17" s="5" t="n">
        <v>-217392</v>
      </c>
      <c r="K17" s="4" t="inlineStr">
        <is>
          <t xml:space="preserve"> </t>
        </is>
      </c>
      <c r="L17" s="4" t="inlineStr">
        <is>
          <t xml:space="preserve"> </t>
        </is>
      </c>
      <c r="M17" s="4" t="inlineStr">
        <is>
          <t xml:space="preserve"> </t>
        </is>
      </c>
      <c r="N17" s="5" t="n">
        <v>-217392</v>
      </c>
      <c r="O17" s="5" t="n">
        <v>-159278</v>
      </c>
      <c r="P17" s="5" t="n">
        <v>-376670</v>
      </c>
    </row>
    <row r="18">
      <c r="A18" s="4" t="inlineStr">
        <is>
          <t>Profit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5998</v>
      </c>
      <c r="M18" s="4" t="inlineStr">
        <is>
          <t xml:space="preserve"> </t>
        </is>
      </c>
      <c r="N18" s="5" t="n">
        <v>125998</v>
      </c>
      <c r="O18" s="5" t="n">
        <v>182176</v>
      </c>
      <c r="P18" s="5" t="n">
        <v>308174</v>
      </c>
      <c r="Q18" s="4" t="inlineStr">
        <is>
          <t>[1]</t>
        </is>
      </c>
    </row>
    <row r="19">
      <c r="A19" s="4" t="inlineStr">
        <is>
          <t>Other comprehensive income (loss), excluding translation adjustments to the pu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49720</v>
      </c>
      <c r="L19" s="4" t="inlineStr">
        <is>
          <t xml:space="preserve"> </t>
        </is>
      </c>
      <c r="M19" s="4" t="inlineStr">
        <is>
          <t xml:space="preserve"> </t>
        </is>
      </c>
      <c r="N19" s="5" t="n">
        <v>-1449720</v>
      </c>
      <c r="O19" s="5" t="n">
        <v>10926</v>
      </c>
      <c r="P19" s="5" t="n">
        <v>-1438794</v>
      </c>
    </row>
    <row r="20">
      <c r="A20" s="4" t="inlineStr">
        <is>
          <t>Appropriation to reserves</t>
        </is>
      </c>
      <c r="B20" s="4" t="inlineStr">
        <is>
          <t xml:space="preserve"> </t>
        </is>
      </c>
      <c r="C20" s="4" t="inlineStr">
        <is>
          <t xml:space="preserve"> </t>
        </is>
      </c>
      <c r="D20" s="4" t="inlineStr">
        <is>
          <t xml:space="preserve"> </t>
        </is>
      </c>
      <c r="E20" s="4" t="inlineStr">
        <is>
          <t xml:space="preserve"> </t>
        </is>
      </c>
      <c r="F20" s="5" t="n">
        <v>99072</v>
      </c>
      <c r="G20" s="4" t="inlineStr">
        <is>
          <t xml:space="preserve"> </t>
        </is>
      </c>
      <c r="H20" s="4" t="inlineStr">
        <is>
          <t xml:space="preserve"> </t>
        </is>
      </c>
      <c r="I20" s="4" t="inlineStr">
        <is>
          <t xml:space="preserve"> </t>
        </is>
      </c>
      <c r="J20" s="5" t="n">
        <v>99072</v>
      </c>
      <c r="K20" s="4" t="inlineStr">
        <is>
          <t xml:space="preserve"> </t>
        </is>
      </c>
      <c r="L20" s="5" t="n">
        <v>-99072</v>
      </c>
      <c r="M20" s="4" t="inlineStr">
        <is>
          <t xml:space="preserve"> </t>
        </is>
      </c>
      <c r="N20" s="4" t="inlineStr">
        <is>
          <t xml:space="preserve"> </t>
        </is>
      </c>
      <c r="O20" s="4" t="inlineStr">
        <is>
          <t xml:space="preserve"> </t>
        </is>
      </c>
      <c r="P20" s="4" t="inlineStr">
        <is>
          <t xml:space="preserve"> </t>
        </is>
      </c>
    </row>
    <row r="21">
      <c r="A21" s="4" t="inlineStr">
        <is>
          <t>Changes in interest in the ownership of subsidiaries that do not result in change of contr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5690</v>
      </c>
      <c r="N21" s="5" t="n">
        <v>-65690</v>
      </c>
      <c r="O21" s="5" t="n">
        <v>-51823</v>
      </c>
      <c r="P21" s="5" t="n">
        <v>-117513</v>
      </c>
    </row>
    <row r="22">
      <c r="A22" s="4" t="inlineStr">
        <is>
          <t>Equity impact on the inflationary effect of subsidiary Libertad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11539</v>
      </c>
      <c r="N22" s="5" t="n">
        <v>411539</v>
      </c>
      <c r="O22" s="4" t="inlineStr">
        <is>
          <t xml:space="preserve"> </t>
        </is>
      </c>
      <c r="P22" s="5" t="n">
        <v>411539</v>
      </c>
    </row>
    <row r="23">
      <c r="A23" s="4" t="inlineStr">
        <is>
          <t>Changes in the financial liability of the put option on non-controlling interests, and related translation adjustments (Note 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2576</v>
      </c>
      <c r="L23" s="4" t="inlineStr">
        <is>
          <t xml:space="preserve"> </t>
        </is>
      </c>
      <c r="M23" s="5" t="n">
        <v>53308</v>
      </c>
      <c r="N23" s="5" t="n">
        <v>165884</v>
      </c>
      <c r="O23" s="5" t="n">
        <v>43673</v>
      </c>
      <c r="P23" s="5" t="n">
        <v>209557</v>
      </c>
    </row>
    <row r="24">
      <c r="A24" s="4" t="inlineStr">
        <is>
          <t>Other movements</t>
        </is>
      </c>
      <c r="B24" s="4" t="inlineStr">
        <is>
          <t xml:space="preserve"> </t>
        </is>
      </c>
      <c r="C24" s="4" t="inlineStr">
        <is>
          <t xml:space="preserve"> </t>
        </is>
      </c>
      <c r="D24" s="4" t="inlineStr">
        <is>
          <t xml:space="preserve"> </t>
        </is>
      </c>
      <c r="E24" s="4" t="inlineStr">
        <is>
          <t xml:space="preserve"> </t>
        </is>
      </c>
      <c r="F24" s="5" t="n">
        <v>-2108</v>
      </c>
      <c r="G24" s="4" t="inlineStr">
        <is>
          <t xml:space="preserve"> </t>
        </is>
      </c>
      <c r="H24" s="4" t="inlineStr">
        <is>
          <t xml:space="preserve"> </t>
        </is>
      </c>
      <c r="I24" s="5" t="n">
        <v>9967</v>
      </c>
      <c r="J24" s="5" t="n">
        <v>7859</v>
      </c>
      <c r="K24" s="4" t="inlineStr">
        <is>
          <t xml:space="preserve"> </t>
        </is>
      </c>
      <c r="L24" s="5" t="n">
        <v>-8157</v>
      </c>
      <c r="M24" s="5" t="n">
        <v>-8632</v>
      </c>
      <c r="N24" s="5" t="n">
        <v>-8930</v>
      </c>
      <c r="O24" s="4" t="inlineStr">
        <is>
          <t xml:space="preserve"> </t>
        </is>
      </c>
      <c r="P24" s="5" t="n">
        <v>-8930</v>
      </c>
    </row>
    <row r="25">
      <c r="A25" s="4" t="inlineStr">
        <is>
          <t>Balance at Dec. 31, 2023</t>
        </is>
      </c>
      <c r="B25" s="5" t="n">
        <v>4482</v>
      </c>
      <c r="C25" s="4" t="inlineStr">
        <is>
          <t xml:space="preserve"> </t>
        </is>
      </c>
      <c r="D25" s="4" t="inlineStr">
        <is>
          <t xml:space="preserve"> </t>
        </is>
      </c>
      <c r="E25" s="5" t="n">
        <v>7857</v>
      </c>
      <c r="F25" s="5" t="n">
        <v>509918</v>
      </c>
      <c r="G25" s="4" t="inlineStr">
        <is>
          <t xml:space="preserve"> </t>
        </is>
      </c>
      <c r="H25" s="5" t="n">
        <v>155412</v>
      </c>
      <c r="I25" s="5" t="n">
        <v>339496</v>
      </c>
      <c r="J25" s="5" t="n">
        <v>1431125</v>
      </c>
      <c r="K25" s="5" t="n">
        <v>-2304046</v>
      </c>
      <c r="L25" s="5" t="n">
        <v>534333</v>
      </c>
      <c r="M25" s="5" t="n">
        <v>1910807</v>
      </c>
      <c r="N25" s="5" t="n">
        <v>6100677</v>
      </c>
      <c r="O25" s="5" t="n">
        <v>1321132</v>
      </c>
      <c r="P25" s="5" t="n">
        <v>7421809</v>
      </c>
    </row>
    <row r="26">
      <c r="A26" s="4" t="inlineStr">
        <is>
          <t>Balance (in Shares) at Dec. 31, 2023</t>
        </is>
      </c>
      <c r="B26" s="4" t="inlineStr">
        <is>
          <t xml:space="preserve"> </t>
        </is>
      </c>
      <c r="C26" s="5" t="n">
        <v>4843466</v>
      </c>
      <c r="D26" s="5" t="n">
        <v>-319490</v>
      </c>
      <c r="E26" s="4" t="inlineStr">
        <is>
          <t xml:space="preserve"> </t>
        </is>
      </c>
      <c r="F26" s="4" t="inlineStr">
        <is>
          <t xml:space="preserve"> </t>
        </is>
      </c>
      <c r="G26" s="5" t="n">
        <v>41844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clared dividend</t>
        </is>
      </c>
      <c r="B27" s="4" t="inlineStr">
        <is>
          <t xml:space="preserve"> </t>
        </is>
      </c>
      <c r="C27" s="4" t="inlineStr">
        <is>
          <t xml:space="preserve"> </t>
        </is>
      </c>
      <c r="D27" s="4" t="inlineStr">
        <is>
          <t xml:space="preserve"> </t>
        </is>
      </c>
      <c r="E27" s="4" t="inlineStr">
        <is>
          <t xml:space="preserve"> </t>
        </is>
      </c>
      <c r="F27" s="5" t="n">
        <v>-65529</v>
      </c>
      <c r="G27" s="4" t="inlineStr">
        <is>
          <t xml:space="preserve"> </t>
        </is>
      </c>
      <c r="H27" s="4" t="inlineStr">
        <is>
          <t xml:space="preserve"> </t>
        </is>
      </c>
      <c r="I27" s="4" t="inlineStr">
        <is>
          <t xml:space="preserve"> </t>
        </is>
      </c>
      <c r="J27" s="5" t="n">
        <v>-65529</v>
      </c>
      <c r="K27" s="4" t="inlineStr">
        <is>
          <t xml:space="preserve"> </t>
        </is>
      </c>
      <c r="L27" s="4" t="inlineStr">
        <is>
          <t xml:space="preserve"> </t>
        </is>
      </c>
      <c r="M27" s="4" t="inlineStr">
        <is>
          <t xml:space="preserve"> </t>
        </is>
      </c>
      <c r="N27" s="5" t="n">
        <v>-65529</v>
      </c>
      <c r="O27" s="5" t="n">
        <v>-176872</v>
      </c>
      <c r="P27" s="5" t="n">
        <v>-242401</v>
      </c>
    </row>
    <row r="28">
      <c r="A28" s="4" t="inlineStr">
        <is>
          <t>Profit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4786</v>
      </c>
      <c r="M28" s="4" t="inlineStr">
        <is>
          <t xml:space="preserve"> </t>
        </is>
      </c>
      <c r="N28" s="5" t="n">
        <v>54786</v>
      </c>
      <c r="O28" s="5" t="n">
        <v>182457</v>
      </c>
      <c r="P28" s="5" t="n">
        <v>237243</v>
      </c>
    </row>
    <row r="29">
      <c r="A29" s="4" t="inlineStr">
        <is>
          <t>Other comprehensive income (loss), excluding translation adjustments to the pu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228</v>
      </c>
      <c r="L29" s="4" t="inlineStr">
        <is>
          <t xml:space="preserve"> </t>
        </is>
      </c>
      <c r="M29" s="4" t="inlineStr">
        <is>
          <t xml:space="preserve"> </t>
        </is>
      </c>
      <c r="N29" s="5" t="n">
        <v>11228</v>
      </c>
      <c r="O29" s="5" t="n">
        <v>3973</v>
      </c>
      <c r="P29" s="5" t="n">
        <v>15201</v>
      </c>
    </row>
    <row r="30">
      <c r="A30" s="4" t="inlineStr">
        <is>
          <t>Appropriation to reserves</t>
        </is>
      </c>
      <c r="B30" s="4" t="inlineStr">
        <is>
          <t xml:space="preserve"> </t>
        </is>
      </c>
      <c r="C30" s="4" t="inlineStr">
        <is>
          <t xml:space="preserve"> </t>
        </is>
      </c>
      <c r="D30" s="4" t="inlineStr">
        <is>
          <t xml:space="preserve"> </t>
        </is>
      </c>
      <c r="E30" s="4" t="inlineStr">
        <is>
          <t xml:space="preserve"> </t>
        </is>
      </c>
      <c r="F30" s="5" t="n">
        <v>141707</v>
      </c>
      <c r="G30" s="4" t="inlineStr">
        <is>
          <t xml:space="preserve"> </t>
        </is>
      </c>
      <c r="H30" s="4" t="inlineStr">
        <is>
          <t xml:space="preserve"> </t>
        </is>
      </c>
      <c r="I30" s="5" t="n">
        <v>-15709</v>
      </c>
      <c r="J30" s="5" t="n">
        <v>125998</v>
      </c>
      <c r="K30" s="4" t="inlineStr">
        <is>
          <t xml:space="preserve"> </t>
        </is>
      </c>
      <c r="L30" s="5" t="n">
        <v>-125998</v>
      </c>
      <c r="M30" s="4" t="inlineStr">
        <is>
          <t xml:space="preserve"> </t>
        </is>
      </c>
      <c r="N30" s="4" t="inlineStr">
        <is>
          <t xml:space="preserve"> </t>
        </is>
      </c>
      <c r="O30" s="4" t="inlineStr">
        <is>
          <t xml:space="preserve"> </t>
        </is>
      </c>
      <c r="P30" s="4" t="inlineStr">
        <is>
          <t xml:space="preserve"> </t>
        </is>
      </c>
    </row>
    <row r="31">
      <c r="A31" s="4" t="inlineStr">
        <is>
          <t>Changes in interest in the ownership of subsidiaries that do not result in change of contr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2294</v>
      </c>
      <c r="N31" s="5" t="n">
        <v>-82294</v>
      </c>
      <c r="O31" s="5" t="n">
        <v>-75117</v>
      </c>
      <c r="P31" s="5" t="n">
        <v>-157411</v>
      </c>
    </row>
    <row r="32">
      <c r="A32" s="4" t="inlineStr">
        <is>
          <t>Equity impact on the inflationary effect of subsidiary Libertad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48542</v>
      </c>
      <c r="N32" s="5" t="n">
        <v>648542</v>
      </c>
      <c r="O32" s="4" t="inlineStr">
        <is>
          <t xml:space="preserve"> </t>
        </is>
      </c>
      <c r="P32" s="5" t="n">
        <v>648542</v>
      </c>
    </row>
    <row r="33">
      <c r="A33" s="4" t="inlineStr">
        <is>
          <t>Changes in the financial liability of the put option on non-controlling interests, and related translation adjustments (Note 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4186</v>
      </c>
      <c r="L33" s="4" t="inlineStr">
        <is>
          <t xml:space="preserve"> </t>
        </is>
      </c>
      <c r="M33" s="5" t="n">
        <v>34325</v>
      </c>
      <c r="N33" s="5" t="n">
        <v>20139</v>
      </c>
      <c r="O33" s="5" t="n">
        <v>71427</v>
      </c>
      <c r="P33" s="5" t="n">
        <v>91566</v>
      </c>
    </row>
    <row r="34">
      <c r="A34" s="4" t="inlineStr">
        <is>
          <t>Other m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7</v>
      </c>
      <c r="J34" s="5" t="n">
        <v>-127</v>
      </c>
      <c r="K34" s="4" t="inlineStr">
        <is>
          <t xml:space="preserve"> </t>
        </is>
      </c>
      <c r="L34" s="5" t="n">
        <v>1090</v>
      </c>
      <c r="M34" s="4" t="inlineStr">
        <is>
          <t xml:space="preserve"> </t>
        </is>
      </c>
      <c r="N34" s="5" t="n">
        <v>963</v>
      </c>
      <c r="O34" s="4" t="inlineStr">
        <is>
          <t xml:space="preserve"> </t>
        </is>
      </c>
      <c r="P34" s="5" t="n">
        <v>963</v>
      </c>
    </row>
    <row r="35">
      <c r="A35" s="4" t="inlineStr">
        <is>
          <t>Balance at Dec. 31, 2024</t>
        </is>
      </c>
      <c r="B35" s="6" t="n">
        <v>4482</v>
      </c>
      <c r="C35" s="4" t="inlineStr">
        <is>
          <t xml:space="preserve"> </t>
        </is>
      </c>
      <c r="D35" s="4" t="inlineStr">
        <is>
          <t xml:space="preserve"> </t>
        </is>
      </c>
      <c r="E35" s="6" t="n">
        <v>7857</v>
      </c>
      <c r="F35" s="6" t="n">
        <v>586096</v>
      </c>
      <c r="G35" s="4" t="inlineStr">
        <is>
          <t xml:space="preserve"> </t>
        </is>
      </c>
      <c r="H35" s="6" t="n">
        <v>155412</v>
      </c>
      <c r="I35" s="6" t="n">
        <v>323660</v>
      </c>
      <c r="J35" s="6" t="n">
        <v>1491467</v>
      </c>
      <c r="K35" s="6" t="n">
        <v>-2307004</v>
      </c>
      <c r="L35" s="6" t="n">
        <v>464211</v>
      </c>
      <c r="M35" s="6" t="n">
        <v>2511380</v>
      </c>
      <c r="N35" s="6" t="n">
        <v>6688512</v>
      </c>
      <c r="O35" s="6" t="n">
        <v>1327000</v>
      </c>
      <c r="P35" s="6" t="n">
        <v>8015512</v>
      </c>
    </row>
    <row r="36">
      <c r="A36" s="4" t="inlineStr">
        <is>
          <t>Balance (in Shares) at Dec. 31, 2024</t>
        </is>
      </c>
      <c r="B36" s="4" t="inlineStr">
        <is>
          <t xml:space="preserve"> </t>
        </is>
      </c>
      <c r="C36" s="5" t="n">
        <v>4843466</v>
      </c>
      <c r="D36" s="5" t="n">
        <v>-319490</v>
      </c>
      <c r="E36" s="4" t="inlineStr">
        <is>
          <t xml:space="preserve"> </t>
        </is>
      </c>
      <c r="F36" s="4" t="inlineStr">
        <is>
          <t xml:space="preserve"> </t>
        </is>
      </c>
      <c r="G36" s="5" t="n">
        <v>41844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row r="38">
      <c r="A38" s="4" t="inlineStr">
        <is>
          <t>[1]Some figures in the December 2023 and 2022 financial statements
were disaggregated for comparative purposes (see Note 2).</t>
        </is>
      </c>
    </row>
  </sheetData>
  <mergeCells count="3">
    <mergeCell ref="A38:Q38"/>
    <mergeCell ref="P1:Q1"/>
    <mergeCell ref="A37:Q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Transactions with Related Parties</t>
        </is>
      </c>
      <c r="B4" s="4" t="inlineStr">
        <is>
          <t>The amount of revenue arising from transactions
with related parties is as follows:
Year ended December 31
2024 2023 2022
Joint ventures (1) 55,813 67,355 72,748
Other related parties 6 - -
Casino Group companies (2) - 4,604 4,606
Total 55,819 71,959 77,354
(1) The amount of revenue with each joint venture is as follows:
(2) Revenue mainly relates to the provision of services and rebates from suppliers.
Year ended December 31,
2024 2023 2022
Joint ventures (1) 120,770 117,430 110,665
Key management personnel (2) 81,602 86,617 98,396
Members of the Board 513 2,837 2,666
Controlling entity - 13,945 14,229
Casino Group companies (3) - 10,036 60,330
Total cost and expenses 202,885 230,865 286,286
(1) The amount of costs and expenses with each joint venture
is as follows:
(2) Transactions between Éxito Group and key management
personnel, including legal representatives and/or administrators, mainly relate to labor agreements executed by and between the parties.
(3) Costs and expenses accrued mainly arise from intermediation
in the import of goods, purchase of goods and consultancy services. The balance of receivables and other non-financial
assets with related parties is as follows:
Receivable Other non-financial assets
As at December 31, As at December 31,
2024 2023 2024 2023
Joint ventures (1) 37,664 44,634 - 52,500
Other related parties 6 - - -
Casino Group companies (2) - 5,945 - -
Controlling entity - 1,566 - -
Total 37,670 52,145 - 52,500
Current 37,670 52,145 - -
Non-current - - - 52,500
(1) The balance of receivables by each joint ventures and by
each concept:
(2) Receivable from Casino Group companies represents reimbursement
for payments to expats, supplier agreements and energy efficiency solutions. The balance of payables to related parties is
shown below:
As at December 31,
2024 2023
Joint ventures (1) 43,757 44,032
Controlling entity - 10,581
Casino Group companies (2) - 1,004
Total 43,757 55,617
(1) The balance of payables by each joint venture is as follows:
(2) Payables to Casino Group companies such as intermediation
in the import of goods, and consulting and technical assistance services. The balance of collections on behalf of third
parties with related parties is as follows:
As at December 31,
2024 2023
Joint ventures (1) 11,973 26,515
(1) Mainly represents collections received from customers related
to the Tarjeta Éxito cards owned by Compañía de Financiamiento Tuya S.A. (Note 25).</t>
        </is>
      </c>
    </row>
    <row r="5">
      <c r="A5" s="4" t="inlineStr">
        <is>
          <t>Schedule of Amount of Revenue with Joint Venture</t>
        </is>
      </c>
      <c r="B5" s="4" t="inlineStr">
        <is>
          <t>The amount of revenue with each joint venture is as follows:
Year ended December 31,
2024 2023 2022
Compañía de Financiamiento Tuya S.A.
Commercial activation recovery 39,382 50,298 53,398
Yield on bonus, coupons and energy 9,927 8,464 11,638
Lease of real estate 4,271 4,176 4,520
Services 629 1,370 1,837
Total 54,209 64,308 71,393
Puntos Colombia S.A.S.
Services 939 2,539 1,355
Sara ANV S.A.
Employee salary recovery 665 508 -
Total 55,813 67,355 72,748
Year ended December 31,
2024 2023 2022
Compañía de Financiamiento Tuya S.A.
Commissions on means of payment 11,090 13,667 10,364
Puntos Colombia S.A.S.
Cost of customer loyalty program 109,680 103,763 100,301
Total 120,770 117,430 110,665
As at December 31
2024 2023
Compañía de Financiamiento Tuya S.A.
Reimbursement of shared expenses, collection of coupons and other 3,350 4,697
Other services 1,301 1,784
Total 4,651 6,481
Puntos Colombia S.A.S.
Redemption of points 32,960 37,926
Sara ANV S.A.
Other services 53 227
Total 37,664 44,634
As at December 31,
2024 2023
Puntos Colombia S.A.S (a) 43,725 43,986
Compañía de Financiamiento Tuya S.A. 32 44
Sara ANV S.A. - 2
Total 43,757 44,032
(a) Represents the balance arising from points (accumulations)
issued.</t>
        </is>
      </c>
    </row>
    <row r="6">
      <c r="A6" s="4" t="inlineStr">
        <is>
          <t>Schedule of Revenue by Each Company</t>
        </is>
      </c>
      <c r="B6" s="4" t="inlineStr">
        <is>
          <t xml:space="preserve">Revenue by each company is as follows:
Year ended December 31,
2024 2023 2022
Relevanc Colombia S.A.S. - 3,204 701
International Retail Trade and Services IG - 922 295
Casino International - 392 1,175
Casino Services - 46 -
Distribution Casino France - 40 534
Greenyellow Energía de Colombia S.A.S. - - 1,901
Total - 4,604 4,606 Costs and expenses by each company
are as follows:
Year ended December 31,
2024 2023 2022
Distribution Casino France - 4,001 6,404
Euris - 1,814 -
International Retail and Trade Services IG. - 1,754 -
Casino Services - 1,263 229
Relevanc Colombia S.A.S. - 607 595
Companhia Brasileira de Distribuição S.A. - CBD - 586 12,248
Cdiscount S.A. - 11 13
Greenyellow Energía de Colombia S.A.S. - - 40,841
Total - 10,036 60,330
As at December 31,
2024 2023
Casino International - 3,224
Relevanc Colombia S.A.S. - 1,082
Companhia Brasileira de Distribuição S.A. – CBD - 822
International Retail and Trade Services - 810
Casino Services - 7
Total Casino Group companies - 5,945
As at December 31,
2024 2023
Casino Services - 885
International Retail and Trade Services IG - 91
Other - 28
Total - 1,004 </t>
        </is>
      </c>
    </row>
    <row r="7">
      <c r="A7" s="4" t="inlineStr">
        <is>
          <t>Schedule of Compensation of Key Management Personnel</t>
        </is>
      </c>
      <c r="B7" s="4" t="inlineStr">
        <is>
          <t xml:space="preserve">Compensation of key management personnel
is as follows:
As at December 31,
2024 2023 2022
Short-term employee benefits 80,522 83,147 96,078
Post-employment benefits 1,080 1,264 2,318
Termination benefits - 2,206 -
Total 81,602 86,617 98,3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ntories, Net and Cost of sales (Tables)</t>
        </is>
      </c>
      <c r="B1" s="2" t="inlineStr">
        <is>
          <t>12 Months Ended</t>
        </is>
      </c>
    </row>
    <row r="2">
      <c r="B2" s="2" t="inlineStr">
        <is>
          <t>Dec. 31, 2024</t>
        </is>
      </c>
    </row>
    <row r="3">
      <c r="A3" s="3" t="inlineStr">
        <is>
          <t>Inventories, Net and Cost of sales [Abstract]</t>
        </is>
      </c>
      <c r="B3" s="4" t="inlineStr">
        <is>
          <t xml:space="preserve"> </t>
        </is>
      </c>
    </row>
    <row r="4">
      <c r="A4" s="4" t="inlineStr">
        <is>
          <t>Schedule of Inventories, net</t>
        </is>
      </c>
      <c r="B4" s="4" t="inlineStr">
        <is>
          <t>As at December 31,
2024 2023
Inventories, net (1) 2,700,309 2,352,735
Inventories in transit 42,892 22,312
Raw materials 42,090 28,367
Real estate project inventories (2) 16,941 18,003
Materials, spares, accessories and consumable packaging 16,542 15,884
Production in process 12 102
Total inventories, net 2,818,786 2,437,403
(1) The movement of the losses on inventory obsolescence and
damages, included as lower value in inventories, during the reporting periods is shown below:
(2) For 2024, it corresponds to the López de Galarza real
estate project for $- (December 31, 2023 - $776), the Éxito Occidente real estate project for $14,809 (December 31, 2023 - $17,227),
and the Éxito La Colina real estate project for $2,132.</t>
        </is>
      </c>
    </row>
    <row r="5">
      <c r="A5" s="4" t="inlineStr">
        <is>
          <t>Schedule of Losses on Inventory Obsolescence and Damages</t>
        </is>
      </c>
      <c r="B5" s="4" t="inlineStr">
        <is>
          <t xml:space="preserve">The movement of the losses on inventory obsolescence and
damages, included as lower value in inventories, during the reporting periods is shown below:
Balance at December 31, 2021 12,359
Loss recognized during the period (Note 11.2.) 2,313
Loss reversal (Note 11.2.) (500 )
Effect of exchange difference from translation into presentation currency (1,022 )
Balance at December 31, 2022 13,150
Loss recognized during the period (Note 11.2.) 10,195
Loss reversal (Note 11.2.) (1,280 )
Effect of exchange difference from translation into presentation currency (2,482 )
Balance at December 31, 2023 19,583
Loss recognized during the period (Note 11.2.) 14,084
Loss reversal (Note 11.2.) (2,433 )
Effect of exchange difference from translation into presentation currency (120 )
Balance at December 31, 2024 31,114 </t>
        </is>
      </c>
    </row>
    <row r="6">
      <c r="A6" s="4" t="inlineStr">
        <is>
          <t>Schedule of Information Related with the Cost of Sales</t>
        </is>
      </c>
      <c r="B6" s="4" t="inlineStr">
        <is>
          <t>The following is the information related with
the cost of sales, allowance for losses on inventory obsolescence and damages, and allowance reversal on inventories:
Year ended December 31,
2024 2023 2022
Cost of goods sold (1) 18,391,858 17,578,059 17,086,294
Trade discounts and purchase rebates (3,008,622 ) (2,779,271 ) (2,490,381 )
Logistics costs (2) 671,567 625,289 579,791
Damage and loss 281,047 263,052 202,573
Allowance for inventory losses, net (Note 11.1) 11,651 8,915 1,813
Total cost of sales 16,347,501 15,696,044 15,380,090
(1) The annual period ended December 31, 2024 includes $29,713
of depreciation and amortization cost (December 31, 2023 - $29,095 and December 31, 2022 - $28,248).
(2) The detail is shown below:</t>
        </is>
      </c>
    </row>
    <row r="7">
      <c r="A7" s="4" t="inlineStr">
        <is>
          <t>Schedule of Depreciation and Amortization Cost</t>
        </is>
      </c>
      <c r="B7" s="4" t="inlineStr">
        <is>
          <t xml:space="preserve">Year ended December 31,
2024 2023 2022
Employee benefits 370,434 341,838 308,614
Services 192,491 180,924 177,396
Depreciations and amortizations 80,687 76,279 70,011
Upload and download operators 6,100 6,013 3,942
Maintenance and repair 6,011 6,513 6,341
Packaging and marking material 5,965 5,925 5,603
Leases 5,132 4,450 4,765
Fuels 3,123 1,737 1,685
Insurance 685 743 660
Other minors 939 867 774
Total logistic cost 671,567 625,289 579,7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ial Assets (Tables)</t>
        </is>
      </c>
      <c r="B1" s="2" t="inlineStr">
        <is>
          <t>12 Months Ended</t>
        </is>
      </c>
    </row>
    <row r="2">
      <c r="B2" s="2" t="inlineStr">
        <is>
          <t>Dec. 31, 2024</t>
        </is>
      </c>
    </row>
    <row r="3">
      <c r="A3" s="3" t="inlineStr">
        <is>
          <t>Financial Assets [Abstract]</t>
        </is>
      </c>
      <c r="B3" s="4" t="inlineStr">
        <is>
          <t xml:space="preserve"> </t>
        </is>
      </c>
    </row>
    <row r="4">
      <c r="A4" s="4" t="inlineStr">
        <is>
          <t>Schedule of Balance of Financial Assets</t>
        </is>
      </c>
      <c r="B4" s="4" t="inlineStr">
        <is>
          <t>The balance of financial assets is shown below:
As at December 31,
2024 2023
Financial assets measured at fair value through other comprehensive income (1) 14,739 23,964
Derivative financial instruments (2) 4,469 -
Financial assets measured at fair value through profit or loss 458 546
Financial assets measured at amortized cost (3) - 578
Derivative financial instruments designated as hedge instruments (4) - 2,378
Total financial assets 19,666 27,466
Current 4,525 2,452
Non-current 15,141 25,014
(1) Financial assets measured at fair value through other comprehensive
income are equity investments not held for sale. The detail of these investments is as follows:
(2) Relates to forward contracts used to hedge the variation
in the exchange rates. The fair value of these instruments is estimated based on valuation models who use variables other than quoted
prices.
(3) Financial assets measured at amortized cost represented:
(4) Derivative instruments designated as hedging instrument relates
to forward of exchange rate. The fair value of these instruments is determined based on valuation models used by market
participants.</t>
        </is>
      </c>
    </row>
    <row r="5">
      <c r="A5" s="4" t="inlineStr">
        <is>
          <t>Schedule of Financial Assets Measured at Amortized Cost</t>
        </is>
      </c>
      <c r="B5" s="4" t="inlineStr">
        <is>
          <t>Financial assets measured at fair value through other comprehensive
income are equity investments not held for sale. The detail of these investments is as follows:
December 31, 2024 December 31, 2023
Bond investments 13,302 13,288
Fideicomiso El Tesoro etapa 4A y 4C 448 1,206 1,206
Associated Grocers of Florida, Inc. 113 113
Central de abastos del Caribe S.A. 71 71
La Promotora S.A. 33 50
Sociedad de acueducto, alcantarillado y aseo de Barranquilla S.A. E.S.P. 14 14
Cnova N.V. (a) - 9,222
Total financial assets measured at fair value through other comprehensive income 14,739 23,964
(a) Minority shareholders in Cnova N.V. are required by court
order to transfer their shares to Casino at a non-significant price agreed by the Court, which results in a 100% impairment of the investment.</t>
        </is>
      </c>
    </row>
    <row r="6">
      <c r="A6" s="4" t="inlineStr">
        <is>
          <t>Schedule of Financial Asset Relates to Transactions</t>
        </is>
      </c>
      <c r="B6" s="4" t="inlineStr">
        <is>
          <t xml:space="preserve">At December 31, 2024, relates to the
following transactions: Nature of Hedged item Rateo f Average rates for Notional Fair value Forward Exchange rate Foreign currency USD / COP 1 USD / $4,409.15 MUSD / $30.477 4,469 liability EUR / COP 1 EUR / $4,580.67 MEUR / $0.900 At December 31, 2023, relates to the
following transactions: Nature of risk hedged Hedged item Range of hedged item Range of rates for hedge instruments Amount hedged Fair value Forward Interest rate Loans and borrowings IBR 3M 9.0120 % 120,916 2,378 </t>
        </is>
      </c>
    </row>
    <row r="7">
      <c r="A7" s="4" t="inlineStr">
        <is>
          <t>Schedule of Maturities of These Hedge Instruments</t>
        </is>
      </c>
      <c r="B7" s="4" t="inlineStr">
        <is>
          <t xml:space="preserve">The detail of maturities of these instruments
at December 31, 2024 was as follows:
Less than 1 month From 1 to 3 months From 3 to 6 months From 6 to 12 months More than 12 months Total
Forward 2,234 2,160 75 - - 4,469 The detail of maturities
of these hedge instruments at December 31, 2023 is shown below:
Less than 1 month From 1 to 3 months From 3 to 6 months From 6 to 12 months More than 12 months Total
Swap 998 - 871 509 - 2,378 </t>
        </is>
      </c>
    </row>
    <row r="8">
      <c r="A8" s="4" t="inlineStr">
        <is>
          <t>Schedule of Financial Assets Measured at Amortized Cost</t>
        </is>
      </c>
      <c r="B8" s="4" t="inlineStr">
        <is>
          <t xml:space="preserve">Financial assets measured at amortized cost represented:
As at December 31,
2024 2023
National Treasury bonds - 578
Term deposit - -
Total financial assets measured at amortized cost - 5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As at December 31,
2024 2023
Land 1,297,769 1,145,625
Buildings 2,356,882 2,149,905
Machinery and equipment 1,286,429 1,204,968
Furniture and fixtures 821,603 751,496
Assets under construction 52,703 48,456
Installations 221,036 183,485
Improvements to third-party properties 799,085 768,322
Vehicles 31,973 23,148
Computers 429,005 389,756
Other property, plant and equipment 289 289
Total property, plant and equipment, gross 7,296,774 6,665,450
Accumulated depreciation (3,024,319 ) (2,590,675 )
Impairment (10,830 ) (5,010 )
Total property, plant and equipment, net 4,261,625 4,069,765 </t>
        </is>
      </c>
    </row>
    <row r="5">
      <c r="A5" s="4" t="inlineStr">
        <is>
          <t>Schedule of Cost of Property, Plant and Equipment, Accumulated Depreciation and Impairment Loss</t>
        </is>
      </c>
      <c r="B5" s="4" t="inlineStr">
        <is>
          <t xml:space="preserve">The movement of the cost of property, plant and
equipment, accumulated depreciation and impairment loss during the reporting periods is shown below:
Cost Land Buildings Machinery and Equipment Furniture and fixtures Assets under construction Installations Improvements to third party Properties Vehicles Computers Other property, plant and equipment Total
Balance at December 31, 2022 1,278,822 2,348,627 1,176,246 789,622 50,305 197,097 776,293 28,712 404,938 16,050 7,066,712
Additions 50,214 21,262 115,439 42,183 93,990 3,407 28,693 602 30,198 - 385,988
Acquisitions through business combinations (Note 17.1) 1,752 22 471 224 - 2,558 1,102 79 294 - 6,502
Increase (Decrease) from movements between property, plant and equipment accounts - 24,387 6,781 (12,265 ) (81,069 ) 23,227 38,153 292 494 - -
(Decreases) by transfer (to) other balance sheet accounts – - - - - (345 ) - - - - - (345 )
Disposals and derecognition (1,752 ) (914 ) (28,871 ) (9,283 ) (2,827 ) (1,928 ) (5,718 ) (2,361 ) (6,672 ) (15,761 ) (76,087 )
Effect of exchange differences on translation into presentation (283,161 ) (377,852 ) (71,010 ) (73,422 ) (10,974 ) (40,876 ) (69,465 ) (11,218 ) (58,727 ) - (996,705 )
(Decrease) increase from transfers to (from) other balance sheet (4 ) 4,320 (14,374 ) (4,067 ) (564 ) - (736 ) 260 (3,091 ) - (18,256 )
(Decreases) by transfer (to) other balance sheet accounts – (2,464 ) (2,198 ) - - - - - - - - (4,662 )
Increases by transfer from other balance sheet accounts – intangibles - - 63 - - - - - 1,283 - 1,346
Hyperinflation adjustments 102,218 132,251 20,223 18,504 (60 ) - - 6,782 21,039 - 300,957
Balance at December 31, 2023 1,145,625 2,149,905 1,204,968 751,496 48,456 183,485 768,322 23,148 389,756 289 6,665,450
Additions 1,847 2,999 62,431 46,411 70,599 4,325 12,625 258 13,364 - 214,859
Increase (Decrease) from movements between property, plant - 6,017 18,715 6,268 (85,315 ) 28,995 25,170 - 150 - -
Disposals and derecognition (152 ) (48 ) (24,548 ) (6,685 ) (911 ) (1,447 ) (16,173 ) (307 ) (4,927 ) - (55,198 )
Effect of exchange differences on translation into presentation (6,199 ) (7,664 ) 1,331 2,052 1,000 5,678 9,587 (908 ) (1,251 ) - 3,626
(Decrease) by transfer from other balance sheet accounts – intangibles - - - - (858 ) - - - - - (858 )
Increase by transfer from other balance sheet accounts – - 12 - - - - - - - - 12
(Decreases) by transfer (to) other balance sheet accounts – (2,760 ) (6,267 ) (7 ) - - - - - - - (9,034 )
(Decrease) from transfers to (from) other balance sheet - - (6,920 ) (5,831 ) (142 ) - (446 ) - (901 ) - (14,240 )
Increase by transfer from Assets held for sale 70 102 - - - - - - - - 172
Hyperinflation adjustments 159,338 211,826 30,459 27,892 19,874 - - 9,782 32,814 - 491,985
Balance at December 31, 2024 1,297,769 2,356,882 1,286,429 821,603 52,703 221,036 799,085 31,973 429,005 289 7,296,774
Accumulated depreciation Land Buildings Machinery and equipment Furniture and fixtures Assets under construction Installations Improvements to third party Properties Vehicles Computers Other property, plant and equipment Total
Balance at December 31, 2021 480,074 565,845 443,602 78,509 308,308 17,977 212,008 5,585 2,111,908
Depreciation 51,704 88,988 58,975 9,933 36,580 2,097 34,328 788 283,393
Disposals and derecognition (669 ) (23,868 ) (9,317 ) (509 ) (16,858 ) (193 ) (9,562 ) - (60,976 )
Increase from transfers (to) investment property 526 - - - - - - - 526
(Decrease) assets by transfers to non current assets held for sale (436 ) (436 )
Effect of exchange differences on translation into presentation 5,988 18,227 32,472 29,690 34,381 (2,339 ) 3,806 - 122,225
Other 32 (7 ) - - - (333 ) 1,307 - 999
Hyperinflation adjustments 67,528 18,408 15,673 - - 5,585 23,163 - 130,357
Balance at December 31, 2022 604,747 667,593 541,405 117,623 362,411 22,794 265,050 6,373 2,587,996
Depreciation 52,150 93,592 63,005 11,766 39,744 1,776 37,523 591 300,147
Depreciation through business combinations (Note 17.1) 11 161 142 1,126 35 45 270 - 1,790
Disposals and derecognition (193 ) (21,564 ) (7,723 ) (1,064 ) (3,346 ) (2,232 ) (6,008 ) (6,960 ) (49,090 )
Effect of exchange differences on translation into presentation (135,310 ) (53,416 ) (58,064 ) (23,856 ) (25,847 ) (9,583 ) (52,714 ) - (358,790 )
(Decreases) by transfer (to) other balance sheet accounts – Inventories (660 ) - - - - - - - (660 )
Other 1,319 (21 ) - - - (192 ) 299 - 1,405
Hyperinflation adjustments 53,363 16,071 13,417 - - 5,312 19,714 - 107,877
Balance at December 31, 2023 575,427 702,416 552,182 105,595 372,997 17,920 264,134 4 2,590,675
Depreciation 52,480 91,606 56,348 12,315 40,269 1,257 37,833 - 292,108
Disposals and derecognition (44 ) (19,273 ) (4,864 ) (911 ) (11,375 ) (302 ) (4,913 ) - (41,682 )
Effect of exchange differences on translation into presentation (3,973 ) 657 2,273 3,287 3,492 (688 ) (1,217 ) - 3,831
(Decreases) by transfer (to) other balance sheet accounts – Inventories (1,977 ) (1 ) - - - - - - (1,978 )
Hyperinflation adjustments 91,693 26,036 22,175 - - 8,395 33,066 - 181,365
Balance at December 31, 2024 713,606 801,441 628,114 120,286 405,383 26,582 328,903 4 3,024,319
Impairment
Balance at December 31, 2021 - 127 - - - 4,612 - - - 4,739
Impairment losses - 241 - - - - 1,403 - - - 1,644
Reversal of Impairment losses - (17 ) - - - - (2,786 ) - - - (2,803 )
Impairment derecognition - (241 ) - - - - (239 ) - - - (480 )
Effect of exchange differences on translation into presentation - - - - - - 1,336 - - - 1,336
Balance at December 31, 2022 - 110 - - - - 4,326 - - - 4,436
Impairment losses - - - - - - 2,903 - - - 2,903
Reversal of Impairment losses - - - - - - (1,188 ) - - - (1,188 )
Impairment derecognition - (110 ) - - - - - - - - (110 )
Effect of exchange differences on translation into presentation - - - - - - (1,031 ) - - - (1,031 )
Balance at December 31, 2023 - - - - - - 5,010 - - - 5,010
Impairment losses - - - - - - 6,534 - - - 6,534
(Reversal) of Impairment losses - - - - - - (856 ) - - - (856 )
Impairment derecognition - - - - - - - - - - -
Effect of exchange differences on translation into presentation - - - - - - 142 - - - 142
Balance at December 31, 2024 - - - - - - 10,830 - - - 10,830 </t>
        </is>
      </c>
    </row>
    <row r="6">
      <c r="A6" s="4" t="inlineStr">
        <is>
          <t>Schedule of Additions to Property, Plant and Equipment for Cash Flow Presentation Purpose</t>
        </is>
      </c>
      <c r="B6" s="4" t="inlineStr">
        <is>
          <t xml:space="preserve">Additions to property, plant and
equipment for cash flow presentation purposes.
Year ended December 31,
2024 2023 2022
Additions 214,859 385,988 443,450
Additions to trade payables for deferred purchases of property, plant and equipment (302,960 ) (427,568 ) (546,817 )
Payments for deferred purchases of property, plant and equipment 372,770 474,297 484,182
Acquisition of property, plant and equipment in cash 284,669 432,717 380,8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 Property, Net (Tables)</t>
        </is>
      </c>
      <c r="B1" s="2" t="inlineStr">
        <is>
          <t>12 Months Ended</t>
        </is>
      </c>
    </row>
    <row r="2">
      <c r="B2" s="2" t="inlineStr">
        <is>
          <t>Dec. 31, 2024</t>
        </is>
      </c>
    </row>
    <row r="3">
      <c r="A3" s="3" t="inlineStr">
        <is>
          <t>Investment Property, Net [Abstract]</t>
        </is>
      </c>
      <c r="B3" s="4" t="inlineStr">
        <is>
          <t xml:space="preserve"> </t>
        </is>
      </c>
    </row>
    <row r="4">
      <c r="A4" s="4" t="inlineStr">
        <is>
          <t>Schedule of Net Balance of Investment Properties</t>
        </is>
      </c>
      <c r="B4" s="4" t="inlineStr">
        <is>
          <t xml:space="preserve">The net balance of investment properties is shown
below:
As at December 31,
2024 2023
Land 286,701 263,172
Buildings 1,952,221 1,671,190
Constructions in progress 18,012 22,613
Total cost of investment properties 2,256,934 1,956,975
Accumulated depreciation (420,651 ) (295,673 )
Impairment (7,957 ) (7,957 )
Total investment properties, net 1,828,326 1,653,345 </t>
        </is>
      </c>
    </row>
    <row r="5">
      <c r="A5" s="4" t="inlineStr">
        <is>
          <t>Schedule of Cost of Investment Properties and Accumulated Depreciation</t>
        </is>
      </c>
      <c r="B5" s="4" t="inlineStr">
        <is>
          <t>The movement of the cost of investment properties
and accumulated depreciation during the reporting periods is shown below:
Cost Land Buildings Constructions in progress Total
Balance at December 31, 2022 312,399 1,744,190 109,563 2,166,152
Additions - 16,280 40,408 56,688
Increase from transfers from property, plant and equipment - 16,184 (15,839 ) 345
Increase (decrease) from movements between investment properties accounts - 109,846 (109,846 ) -
Effect of exchange differences on the translation into presentation currency (47,548 ) (386,052 ) (972 ) (434,572 )
(Decrease) from transfers (to) other balance sheet accounts – inventories (1) (17,227 ) - - (17,227 )
Hyperinflation adjustments 15,553 175,278 446 191,277
Other (5 ) (4,536 ) (1,147 ) (5,688 )
Balance at December 31, 2023 263,172 1,671,190 22,613 1,956,975
Additions - 2,978 29,454 32,432
Disposals and derecognition (286 ) - (580 ) (866 )
(Decrease) from transfers (to) property, plant and equipment - - (12 ) (12 )
Increase (decrease) from movements between investment properties accounts - 34,085 (34,085 ) -
Effect of exchange differences on the translation into presentation currency (433 ) (22,781 ) (61 ) (23,275 )
Hyperinflation adjustments 24,248 266,749 683 291,680
Balance at December 31, 2024 286,701 1,952,221 18,012 2,256,934
Accumulated depreciation Buildings
Balance at December 31, 2021 241,348
Depreciation expenses 31,174
(Decrease) from transfers (to) property, plant and equipment (526 )
Disposals and derecognition (189 )
Effect of exchange differences on the translation into presentation currency (21,452 )
Increase from transfers to non-current assets held for sale 870
Hyperinflation adjustments 66,589
Other (149 )
Balance at December 31, 2022 317,665
Depreciation expenses 31,389
Effect of exchange differences on the translation into presentation currency (107,033 )
Hyperinflation adjustments 54,835
Other (1,183 )
Balance at December 31, 2023 295,673
Depreciation expenses 34,068
Effect of exchange differences on the translation into presentation currency (6,843 )
Hyperinflation adjustments 97,753
Balance at December 31, 2024 420,651
(1) Corresponds to the transfer of the Éxito Occidente investment property to inventory of real estate
projects (Note 11.1).</t>
        </is>
      </c>
    </row>
    <row r="6">
      <c r="A6" s="4" t="inlineStr">
        <is>
          <t>Schedule of Net Gain from Investment Property</t>
        </is>
      </c>
      <c r="B6" s="4" t="inlineStr">
        <is>
          <t xml:space="preserve">During the years ended December 31, 2024 and 2023
the results at the Éxito Group from the use of the investment property are as follows:
Year ended December 31,
2024 2023 2022
Lease rental income 434,700 375,832 340,746
Operating expense related to leased investment properties (7,168 ) (86,130 ) (75,031 )
Operating expense related to investment properties that are not leased (105,542 ) (41,857 ) (81,306 )
Net gain from investment property 321,990 247,845 184,40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 Net</t>
        </is>
      </c>
      <c r="B4" s="4" t="inlineStr">
        <is>
          <t xml:space="preserve">The net balance of right of use asset is shown
below:
As at December 31,
2024 2023
Right of use asset 3,626,895 2,980,106
Accumulated depreciation (1,883,078 ) (1,612,996 )
Impairment (15,465 ) (5,857 )
Total right of use asset, net 1,728,352 1,361,253 </t>
        </is>
      </c>
    </row>
    <row r="5">
      <c r="A5" s="4" t="inlineStr">
        <is>
          <t>Schedule of Movement of Right of Use Asset and Depreciation</t>
        </is>
      </c>
      <c r="B5" s="4" t="inlineStr">
        <is>
          <t>The movement of right of use asset, depreciation
and impairment loss thereof, during the reporting periods, is shown below:
Cost
Balance at December 31, 2022 2,826,607
Increase from new contracts 63,642
Increases from new contracts paid in advance 1,820
Remeasurements from existing contracts (1) 185,514
Derecognition, reversal and disposal (2) (43,423 )
Hyperinflation adjustments (693 )
Effect of exchange differences on the translation into presentation currency (98,456 )
Other changes 45,095
Balance at December 31, 2023 2,980,106
Increase from new contracts 86,295
Remeasurements from existing contracts (1) 598,087
Derecognition, reversal and disposal (2) (48,752 )
Hyperinflation adjustments (529 )
Effect of exchange differences on the translation into presentation currency 11,688
Balance at December 31, 2024 3,626,895
Accumulated depreciation
Balance at December 31, 2021 1,183,463
Depreciation 242,119
(Decreases) from new measurements (1,190 )
Derecognition and disposal (2) (105,459 )
Hyperinflation adjustments 517
Effect of exchange differences on the translation into presentation currency 57,579
Balance at December 31, 2022 1,377,029
Depreciation 280,239
Derecognition and disposal (2) (28,806 )
Hyperinflation adjustments (90 )
Effect of exchange differences on the translation into presentation currency (50,625 )
Other changes 35,249
Balance at December 31, 2023 1,612,996
Depreciation 312,854
(Decreases) from new measurements (663 )
Derecognition and disposal (2) (48,752 )
Hyperinflation adjustments (215 )
Effect of exchange differences on the translation into presentation currency 6,858
Balance at December 31, 2024 1,883,078
Impairment
Balance at December 31, 2021 -
Impairment loss 5,236
Effect of exchange differences on the translation into presentation currency 873
Balance at December 31, 2022 6,109
Impairment loss 1,038
Effect of exchange differences on the translation into presentation currency (1,290 )
Balance at December 31, 2023 5,857
Impairment loss 9,465
Derecognition and disposal (2) (15 )
Effect of exchange differences on the translation into presentation currency 158
Balance at December 31, 2024 15,465
(1) Mainly results from the extension of contract terms, indexation or lease modifications.
(2) Mainly results from the early termination of lease contracts.</t>
        </is>
      </c>
    </row>
    <row r="6">
      <c r="A6" s="4" t="inlineStr">
        <is>
          <t>Schedule of Cost of Right of Use Asset</t>
        </is>
      </c>
      <c r="B6" s="4" t="inlineStr">
        <is>
          <t xml:space="preserve">The cost of right of use asset by class of underlying
asset is shown below:
As at December 31,
2024 2023
Buildings 3,600,071 2,948,056
Vehicles 14,711 18,950
Lands 12,113 7,540
Equipment - 5,560
Total 3,626,895 2,980,106 </t>
        </is>
      </c>
    </row>
    <row r="7">
      <c r="A7" s="4" t="inlineStr">
        <is>
          <t>Schedule of Accumulated of Depreciation of Right of Use Assets</t>
        </is>
      </c>
      <c r="B7" s="4" t="inlineStr">
        <is>
          <t>Accumulated of depreciation of right of use assets
by class of underlying asset is shown below:
As at December 31,
2024 2023
Buildings 1,869,479 1,594,867
Vehicles 9,669 8,845
Lands 3,930 4,488
Equipment (a) - 4,796
Total accumulated depreciation 1,883,078 1,612,996
(a) Decrease by termination of the contracts.</t>
        </is>
      </c>
    </row>
    <row r="8">
      <c r="A8" s="4" t="inlineStr">
        <is>
          <t>Schedule of Depreciation Expense</t>
        </is>
      </c>
      <c r="B8" s="4" t="inlineStr">
        <is>
          <t xml:space="preserve">Depreciation expense by class of underlying asset
is shown below:
Year ended December 31,
2024 2023 2022
Buildings 307,553 273,146 234,907
Vehicles 3,918 4,487 4,876
Lands 841 728 631
Equipment 542 1,878 1,705
Total depreciation expense 312,854 280,239 242,119 </t>
        </is>
      </c>
    </row>
    <row r="9">
      <c r="A9" s="4" t="inlineStr">
        <is>
          <t>Schedule of Lease Liabilities</t>
        </is>
      </c>
      <c r="B9" s="4" t="inlineStr">
        <is>
          <t xml:space="preserve">Lease liabilities
As at December 31,
2024 2023
Lease liabilities 1,984,244 1,567,959
Current 299,456 282,180
Non-current 1,684,788 1,285,779 </t>
        </is>
      </c>
    </row>
    <row r="10">
      <c r="A10" s="4" t="inlineStr">
        <is>
          <t>Schedule of Movement in Lease Liabilities</t>
        </is>
      </c>
      <c r="B10" s="4" t="inlineStr">
        <is>
          <t xml:space="preserve">The movement in lease liabilities is as shown:
Balance at December 31, 2021 1,594,643
Additions 174,190
Accrued interest (Note 32) 99,324
Remeasurements 138,237
Terminations (66,937 )
Payment of lease liabilities (363,316 )
Effect of exchange differences on the translation into presentation currency 79,950
Others (136 )
Balance at December 31, 2022 1,655,955
Additions 63,642
Accrued interest (Note 32) 126,167
Remeasurements 185,514
Terminations (8,365 )
Payment of lease liabilities (272,688 )
Interest payments on lease liabilities (123,711 )
Effect of exchange differences on the translation into presentation currency (58,555 )
Balance at December 31, 2023 1,567,959
Additions 86,295
Accrued interest (Note 32) 148,087
Remeasurements 598,750
Terminations (3,008 )
Payment of lease liabilities (288,888 )
Interest payments on lease liabilities (147,512 )
Effect of exchange differences on the translation into presentation currency 22,561
Balance at December 31, 2024 1,984,244 </t>
        </is>
      </c>
    </row>
    <row r="11">
      <c r="A11" s="4" t="inlineStr">
        <is>
          <t>Schedule of Future Lease Liability Payments</t>
        </is>
      </c>
      <c r="B11" s="4" t="inlineStr">
        <is>
          <t>Below are the future lease liability payments
at December 31, 2024:
Up to one year (*) 406,060
From 1 to 5 years 1,017,860
More than 5 years 1,087,914
Minimum lease liability payments 2,511,834
Future financing (expenses) (527,590 )
Total minimum net lease liability payments 1,984,244
(*) This value includes principal and interest.</t>
        </is>
      </c>
    </row>
    <row r="12">
      <c r="A12" s="4" t="inlineStr">
        <is>
          <t>Schedule of Variable Lease Payments</t>
        </is>
      </c>
      <c r="B12" s="4" t="inlineStr">
        <is>
          <t xml:space="preserve">Variable lease payments apply to some of Éxito
Group’s property leases and are detailed below:
Year ended December 31,
2024 2023 2022
Variable lease payments 54,189 65,042 54,537
Short term leases 13,917 5,959 11,288
Low value leases 188 173 174
Total 68,294 71,174 65,999 </t>
        </is>
      </c>
    </row>
    <row r="13">
      <c r="A13" s="4" t="inlineStr">
        <is>
          <t>Schedule of Future Minimum Instalments Under Non-Cancellable Operating Lease</t>
        </is>
      </c>
      <c r="B13" s="4" t="inlineStr">
        <is>
          <t xml:space="preserve">Total future minimum instalments under non-cancellable operating lease agreements at the reporting
dates are:
Year ended December 31,
2024 2023 2022
Up to one year 318,130 265,057 227,423
From 1 to 5 years 385,769 317,010 270,281
More than 5 years 226,686 171,528 163,414
Total minimum instalments under non-cancellable operating leases 930,585 753,595 661,1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Dec. 31, 2024</t>
        </is>
      </c>
    </row>
    <row r="3">
      <c r="A3" s="3" t="inlineStr">
        <is>
          <t>Other Intangible Assets, Net [Abstract]</t>
        </is>
      </c>
      <c r="B3" s="4" t="inlineStr">
        <is>
          <t xml:space="preserve"> </t>
        </is>
      </c>
    </row>
    <row r="4">
      <c r="A4" s="4" t="inlineStr">
        <is>
          <t>Schedule of Balance of Other Intangible Assets, Net</t>
        </is>
      </c>
      <c r="B4" s="4" t="inlineStr">
        <is>
          <t xml:space="preserve">The net balance of other intangible assets, net
is shown below:
As at December 31,
2024 2023
Trademarks 302,322 250,879
Computer software 223,864 278,893
Rights 27,471 23,385
Other 156 90
Total cost of other intangible assets 553,813 553,247
Accumulated amortization (153,099 ) (186,878 )
Total other intangible assets, net 400,714 366,369 </t>
        </is>
      </c>
    </row>
    <row r="5">
      <c r="A5" s="4" t="inlineStr">
        <is>
          <t>Schedule of Movement of the Cost of Other Intangible Assets and of Accumulated Depreciation</t>
        </is>
      </c>
      <c r="B5" s="4" t="inlineStr">
        <is>
          <t>The movement of the cost of other intangible assets
and of accumulated depreciation is shown below:
Cost Trademarks (1) Computer software Rights Other Total
Balance at December 31, 2022 299,688 274,480 24,703 147 599,018
Additions 5,296 25,368 - 134 30,798
Acquisitions through business combinations (Note 17.1) 12,904 29 - - 12,933
Disposals and derecognition - (12,823 ) - - (12,823 )
Transfers to other balance sheet accounts – Property, plant, and equipment - (1,346 ) - - (1,346 )
Effect of exchange differences on the translation into presentation currency (100,696 ) (6,904 ) (3,479 ) (104 ) (111,183 )
Hyperinflation adjustments 33,687 - 2,161 47 35,895
Other minor movements - 89 - (134 ) (45 )
Balance at December 31, 2023 250,879 278,893 23,385 90 553,247
Additions 6 14,730 121 - 14,857
Transfers from other balance sheet accounts – Property, plant, and equipment - 858 - - 858
Disposals and derecognition - (71,572 ) - - (71,572 )
Effect of exchange differences on the translation into presentation currency (1,099 ) 955 (277 ) (7 ) (428 )
Hyperinflation adjustments 52,536 - 4,242 73 56,851
Balance at December 31, 2024 302,322 223,864 27,471 156 553,813
Accumulated amortization Computer software Rights Other Total
Balance at December 31, 2021 149,391 680 88 150,159
Amortization 26,737 - 479 27,216
Effect of exchange differences on the translation into presentation currency 6,692 (203 ) (26 ) 6,463
Hyperinflation adjustments - 1,105 63 1,168
Disposals and derecognition (10,190 ) - - (10,190 )
Other minor movements - - (478 ) (478 )
Balance at December 31, 2022 172,630 1,582 126 174,338
Amortization 30,602 - 146 30,748
Acquisitions through business combinations (Note 17.1) 29 - - 29
Effect of exchange differences on the translation into presentation currency (5,564 ) (1,306 ) (104 ) (6,974 )
Hyperinflation adjustments - 1,078 47 1,125
Disposals and derecognition (12,242 ) - - (12,242 )
Other minor movements - - (146 ) (146 )
Balance at December 31, 2023 185,455 1,354 69 186,878
Amortization 34,142 235 - 34,377
Effect of exchange differences on the translation into presentation currency 774 (129 ) (7 ) 638
Hyperinflation adjustments - 2,323 73 2,396
Disposals and derecognition (71,190 ) - - (71,190 )
Balance at December 31, 2024 149,181 3,783 135 153,099
(1) The balance of trademarks, is shown below:</t>
        </is>
      </c>
    </row>
    <row r="6">
      <c r="A6" s="4" t="inlineStr">
        <is>
          <t>Schedule of Indefinite Useful Life</t>
        </is>
      </c>
      <c r="B6" s="4" t="inlineStr">
        <is>
          <t xml:space="preserve"> As at December 31, Operating segment Brand Useful life 2024 2023 Uruguay (a) Miscellaneous Indefinite 118,634 115,020 Argentina Libertad Indefinite 97,255 49,432 Low cost and other (Colombia) Súper Ínter Indefinite 63,704 63,704 Low cost and other (Colombia) Surtimax Indefinite 17,427 17,427 Colombia Taeq Indefinite 5,296 5,296 Colombia Finlandek Indefinite 6 - 302,322 250,87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Balance of Goodwill</t>
        </is>
      </c>
      <c r="B4" s="4" t="inlineStr">
        <is>
          <t>The balance of goodwill is as follows:
As at December 31,
2024 2023
Spice Investment Mercosur S.A. 1,477,494 1,441,256
Retail trade(1) 1,454,094 -
Libertad S.A. 366,515 186,289
Carulla Vivero S.A.(1) - 827,420
Súper Ínter(1) - 453,649
Cafam(1) - 122,219
Other(1) - 50,806
Total goodwill 3,298,103 3,081,639
Impairment loss (1,017 ) (1,017 )
Total goodwill, net 3,297,086 3,080,622
(1) Éxito Group has evolved in its operational management, adopting a comprehensive view of the retail
business instead of analyzing each brand separately. As of December 31,2024, cash flows, revenues, and costs are managed in an integrated
manner, prioritizing the overall performance of each business line, which has led to a change in an accounting estimate. Management, aligned
with the new controlling entity, has transitioned to performance reports based on business lines such as retail and real estate, rather
than extensive segmentations by brand or store. As a result, the retail business will be consolidated into a single UGE that encompasses
all brands for Colombia.</t>
        </is>
      </c>
    </row>
    <row r="5">
      <c r="A5" s="4" t="inlineStr">
        <is>
          <t>Schedule of Movement in Goodwill</t>
        </is>
      </c>
      <c r="B5" s="4" t="inlineStr">
        <is>
          <t xml:space="preserve">The movement in goodwill are shown below:
Cost Impairment Net
Balance at December 31, 2022 3,485,320 (1,017 ) 3,484,303
Acquisitions through business combinations (Note 17.1.) 20,855 - 20,855
Effect of exchange differences on the translation into presentation currency (551,489 ) - (551,489 )
Hyperinflation adjustments 126,953 - 126,953
Balance at December 31, 2023 3,081,639 (1,017 ) 3,080,622
Effect of exchange differences on the translation into presentation currency 18,475 - 18,475
Hyperinflation adjustments 197,989 - 197,989
Balance at December 31, 2024 3,298,103 (1,017 ) 3,297,086 </t>
        </is>
      </c>
    </row>
    <row r="6">
      <c r="A6" s="4" t="inlineStr">
        <is>
          <t>Schedule of Assets and Liabilities from the Business Acquired at Acquisition Date</t>
        </is>
      </c>
      <c r="B6" s="4" t="inlineStr">
        <is>
          <t xml:space="preserve">The consideration transferred, the fair values of identifiable assets and liabilities from the business
acquired at acquisition date and the adjustments of measurement at closing period are as follows:
Fair values at the date of acquisition Measurement period adjustments Fair values at December 31,2024
Hipervital S.A.S. Costa y Costa S.A. Modasian S.R.L. Hipervital S.A.S. Costa y Costa S.A. Modasian S.R.L. Hipervital S.A.S. Costa y Costa S.A. Modasian S.R.L.
Cash - - - - 411 - - 411 -
Trade receivables - - - - 1,309 - - 1,309 -
Inventories 680 - - (17 ) 1,230 - 663 1,230 -
Tax assets - - - - 334 - - 334 -
Property, plant and equipment, net 2,614 92 1,758 (66 ) 314 - 2,548 406 1,758
Rights of use - 7,543 - - (7,543 ) - - - -
Brands - - - 12,904 - - 12,904 - -
Total identifiable assets 3,294 7,635 1,758 12,821 (3,945 ) - 16,115 3,690 1,758
Financial liabilities - - 235 - - - - - 235
Trade payables 689 110 846 (18 ) 2,099 - 671 2,209 846
Leases liabilities - 7,525 - - (7,525 ) - - - -
Total liabilities take on 689 7,635 1,081 (18 ) (5,426 ) - 671 2,209 1,081
Net
assets and liabilities measured at fair value 2,605 - 677 12,839 1,481 - 15,444 1,481 677
Consideration transferred 20,126 17,032 1,558 (865 ) 606 - 19,261 17,638 1,558
Goodwill from the acquisition 17,521 17,032 881 (13,704 ) (875 ) - 3,817 16,157 881 </t>
        </is>
      </c>
    </row>
    <row r="7">
      <c r="A7" s="4" t="inlineStr">
        <is>
          <t>Schedule of Goodwill and Variations from the Time of Acquisition</t>
        </is>
      </c>
      <c r="B7" s="4" t="inlineStr">
        <is>
          <t xml:space="preserve">T he goodwill and
variations from the time of acquisition to December 31, 2024, shown the following:
Hipervital S.A.S. Costa y Costa S.A. Modasian S.R.L. Total
Goodwill from the acquisition (Note 17) 3,817 16,157 881 20,855
Effect of exchange difference (462 ) (1,953 ) (106 ) (2,521 )
Goodwill at December 31, 2023 3,355 14,204 775 18,334
Effect of exchange difference 105 446 24 575
Goodwill at December 31, 2024 3,460 14,650 799 18,909 </t>
        </is>
      </c>
    </row>
    <row r="8">
      <c r="A8" s="4" t="inlineStr">
        <is>
          <t>Schedule of Revenue and Profit or Loss from the Time of Acquisition</t>
        </is>
      </c>
      <c r="B8" s="4" t="inlineStr">
        <is>
          <t>The revenues and profit or loss of this business
acquired, corresponding to the period ended at December 31, 2024, included in the consolidated statements of profit or loss at December
31, 2024, shown the following:
Hipervital S.A.S. Costa y Costa S.A. Modasian S.R.L.
Revenues 34,816 24,332 19
Profit (loss) for the period 815 628 (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Schedule of Balance of Investment Accounted for Using the Equity Method</t>
        </is>
      </c>
      <c r="B4" s="4" t="inlineStr">
        <is>
          <t xml:space="preserve">The balance of investments accounted for using
the equity method includes:
As at December 31,
Company Classification 2024 2023
Compañía de Financiamiento Tuya S.A. Joint venture 271,627 220,134
Puntos Colombia S.A.S. Joint venture 17,691 9,986
Sara ANV S.A. Joint venture 2,236 2,438
Total investments accounted for using the equity method 291,554 232,558 </t>
        </is>
      </c>
    </row>
    <row r="5">
      <c r="A5" s="4" t="inlineStr">
        <is>
          <t>Schedule of Information Shares Held in Investments Accounted</t>
        </is>
      </c>
      <c r="B5" s="4" t="inlineStr">
        <is>
          <t xml:space="preserve">Information regarding country of domicile, functional
currency, main economic activity, ownership percentage and shares held in investments accounted for using the equity method is shown below: Primary Ownership Number of shares Functional Economic As at December 31, Company Country Currency Activity 2024 2023 2024 2023 Compañía de Financiamiento Tuya S.A. Colombia Colombian peso Financial 50 % 50 % 26.031.576.916 15.483.189.879 Puntos Colombia S.A.S. Colombia Colombian peso Services 50 % 50 % 9.000.000 9.000.000 Sara ANV S.A. Colombia Colombian peso Services 50 % 50 % 2.286.00 2.270.00 </t>
        </is>
      </c>
    </row>
    <row r="6">
      <c r="A6" s="4" t="inlineStr">
        <is>
          <t>Schedule of Movement in the Investments Accounted for Using the Equity Method</t>
        </is>
      </c>
      <c r="B6" s="4" t="inlineStr">
        <is>
          <t xml:space="preserve">The movement in the investments accounted for
using the equity method during the period presented is as follows:
Balance at December 31, 2021 289,391
Capital increases (reduction), net 45,349
Share of income (Note 18.5) (34,720 )
Share in equity movements 1
Balance at December 31, 2022 300,021
Capital increases (reduction), net 46,590
Share of income (Note 18.5) (114,419 )
Share in equity movements 366
Balance at December 31, 2023 232,558
Capital increases (reduction), net 131,049
Share of income (Note 18.5) (71,872 )
Share in equity movements (181 )
Balance at December 31, 2024 291,554 </t>
        </is>
      </c>
    </row>
    <row r="7">
      <c r="A7" s="4" t="inlineStr">
        <is>
          <t>Schedule of Carrying Amount of Consolidated Financial Statements</t>
        </is>
      </c>
      <c r="B7" s="4" t="inlineStr">
        <is>
          <t>Financial information regarding investments accounted
for using the equity method at December 31, 2024:
Companies Current assets Non-current assets Current liabilities Non-current liabilities Equity Revenue from ordinary activities Income from continuing Operations Other comprehensive income (*)
Compañía de Financiamiento Tuya S.A. 2,620,497 268,363 1,650,537 730,294 508,029 1,129,336 (155,514 ) -
Puntos Colombia S.A.S. 246,060 34,633 217,958 27,353 35,382 402,889 15,410 -
Sara ANV S.A. 1,229 3,695 453 - 4,471 158 (3,640 ) -
Companies Cash and cash equivalents Current financial liabilities Non-current financial liabilities Revenue from interest Interest expense Depreciation and amortization Income tax Expense
Compañía de Financiamiento Tuya S.A. 317,389 1,591,648 724,328 3,879 (9,940 ) (28,325 ) 53,567
Puntos Colombia S.A.S. 116,337 75,647 785 8,795 (228 ) (9,012 ) (8,788 )
Sara ANV S.A. 1,071 452 - 8 - (378 ) - Financial information regarding investments accounted
for using the equity method at December 31, 2023:
Companies Current assets Non-current assets Current liabilities Non-current liabilities Equity Revenue from ordinary activities Income from continuing Operations Other comprehensive income (*)
Compañía de Financiamiento Tuya S.A. 3,585,170 236,049 1,857,020 1,559,156 405,043 1,668,582 (225,047 ) -
Puntos Colombia S.A.S. 216,225 34,086 218,331 12,008 19,972 364,143 (3,055 ) -
Sara ANV S.A. 2,052 3,251 426 - 4,877 245 (733 ) -
Companies Cash and cash equivalents Current financial liabilities Non-current financial liabilities Revenue from Interest Interest expense Depreciation and amortization Income tax Expense
Compañía de Financiamiento Tuya S.A. 223,625 1,720,105 1,539,136 1,467 (17,075 ) (35,957 ) 133,831
Puntos Colombia S.A.S. 91,084 79,269 1,027 9,939 (176 ) (550 ) (3,724 )
Sara ANV S.A. 1,819 425 - 2 - (196 ) -
(*) There are no other comprehensive income figures proceeding from this companies.</t>
        </is>
      </c>
    </row>
    <row r="8">
      <c r="A8" s="4" t="inlineStr">
        <is>
          <t>Schedule of Share of Profit in Subsidiaries and Joint Ventures</t>
        </is>
      </c>
      <c r="B8" s="4" t="inlineStr">
        <is>
          <t>The reconciliation of summarized financial information
reported to the carrying amount of associates and joint ventures in the consolidated financial statements is shown below:
December 31, 2024
Companies Net assets Ownership percentage Proportionate share of net assets Carrying amount (1)
Compañía de Financiamiento Tuya S.A. 508,029 50 % 271,627 271,627
Puntos Colombia S.A.S. 35,382 50 % 17,691 17,691
Sara ANV S.A. 4,471 50 % 2,236 2,236
December 31, 2023
Companies Net assets Ownership percentage Proportionate share of net assets Carrying amount (1)
Compañía de Financiamiento Tuya S.A. 405,043 50 % 220,134 220,134
Puntos Colombia S.A.S. 19,972 50 % 9,986 9,986
Sara ANV S.A. 4,877 50 % 2,438 2,438
(1) Amount of investment and goodwill.</t>
        </is>
      </c>
    </row>
    <row r="9">
      <c r="A9" s="4" t="inlineStr">
        <is>
          <t>Schedule of Share of Profit in Subsidiaries and Joint Ventures</t>
        </is>
      </c>
      <c r="B9" s="4" t="inlineStr">
        <is>
          <t>The share of income in joint ventures that are
accounted for using the equity method is as follows:
Year ended December 31,
2024 2023 2022
Compañía de Financiamiento Tuya S.A. (77,757 ) (112,524 ) (36,633 )
Sara ANV S.A. (1,820 ) (367 ) -
Puntos Colombia S.A.S. 7,705 (1,528 ) 1,913
Total (71,872 ) (114,419 ) (34,72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Borrowing and Other Financial Liabilities (Tables)</t>
        </is>
      </c>
      <c r="B1" s="2" t="inlineStr">
        <is>
          <t>12 Months Ended</t>
        </is>
      </c>
    </row>
    <row r="2">
      <c r="B2" s="2" t="inlineStr">
        <is>
          <t>Dec. 31, 2024</t>
        </is>
      </c>
    </row>
    <row r="3">
      <c r="A3" s="3" t="inlineStr">
        <is>
          <t>Loans, Borrowing and Other Financial Liabilities [Abstract]</t>
        </is>
      </c>
      <c r="B3" s="4" t="inlineStr">
        <is>
          <t xml:space="preserve"> </t>
        </is>
      </c>
    </row>
    <row r="4">
      <c r="A4" s="4" t="inlineStr">
        <is>
          <t>Schedule of Balance Loans Borrowing and Other Financial Liability</t>
        </is>
      </c>
      <c r="B4" s="4" t="inlineStr">
        <is>
          <t>The balance of loans, borrowing and other financial
liability is shown below:
As at December 31,
2024 2023
Bank loans 1,895,118 815,674
Put option on non-controlling interests (1) 350,776 442,342
Letters of credit 12,555 8,189
Total loans, borrowing and other financial liabilities 2,258,449 1,266,205
Current 1,984,727 1,029,394
Non-current 273,722 236,811
(1) It represents the liability of the put option on a portion of the non-controlling interest in Grupo Disco
Uruguay S.A. Grupo Éxito holds a non-controlling interest of 23.35% in Grupo Disco Uruguay S.A. (30.85% as of December 31, 2023),
of which 15.66% (23.16% as of December 31, 2023) is subject to a put option held by non-controlling shareholders. This put option is exercisable
by the holders at any time until its expiration on June 30, 2025.The exercise price of the put option is determined as the highest of
the following three measures:(i) A fixed price in U.S. dollars as stated in the put option agreement, adjusted at an annual rate of 5%,
(ii) A multiple of 6 times the average EBITDA of the last two years, minus Grupo Disco Uruguay S.A.’s net debt at the exercise date, or
(iii) A multiple of 12 times the average net income of Grupo Disco Uruguay S.A. over the last two years as of December 31, 2024, the highest
of these three measures was the fixed price in U.S. dollars. During 2023, Grupo Casino negotiated
with the non-controlling interest of Grupo Disco Uruguay S.A. the transfer of this put option to Grupo Éxito. Once this transfer
was completed, making Grupo Éxito the direct holder of the put option liability, the put-call agreement between Grupo Éxito
and Grupo Casino was terminated. To ensure compliance with the obligation
assumed by Grupo Éxito in this transfer, a pledge without displacement was established over the Series B shares of Grupo Disco
Uruguay S.A., owned by Spice Investment Mercosur S.A. These shares are listed in share certificate number 1 and represent 25% of the voting
capital of Grupo Disco Uruguay S.A.This pledge does not transfer the right to vote or receive dividends associated with the pledged shares,
which remain under the ownership of Spice Investment Mercosur S.A. This pledge replaces the one previously granted in past years over
the same share certificate.</t>
        </is>
      </c>
    </row>
    <row r="5">
      <c r="A5" s="4" t="inlineStr">
        <is>
          <t>Schedule of Movement in Loans and Borrowing During the Reporting Periods</t>
        </is>
      </c>
      <c r="B5" s="4" t="inlineStr">
        <is>
          <t>The movement in loans and borrowing during the
reporting periods is shown below:
Balance at December 31, 2021 1,417,011
Proceeds from loans and borrowings 876,798
Changes in the fair value of the put option recognized in equity 142,028
Interest accrued 111,234
Translation difference 3,250
Repayments of loans and borrowings (995,865 )
Payments of interest on loans and borrowings (98,872 )
Balance at December 31, 2022 1,455,584
Proceeds from loans and borrowings 1,241,024
Changes in the fair value of the put option recognized in equity (209,557 )
Interest accrued 227,525
Increases from business combinations (Note 17.1) 235
Translation difference (2,146 )
Repayments of loans and borrowings (1,217,881 )
Payments of interest on loans and borrowings (228,579 )
Balance at December 31, 2023 (1) 1,266,205
Proceeds from loans and borrowings (2) 1,749,014
Changes in the fair value of the put option recognized in equity (91,566 )
Interest accrued 227,848
Translation difference 911
Repayments of loans and borrowings (3) (685,084 )
Payments of interest on loans and borrowings (208,879 )
Balance at December 31, 2024 2,258,449
(1) As of December 31, 2023, the balance corresponds to $108,969 from the bilateral loan agreement
signed on March 27, 2020, $136,727 from the bilateral credit agreement signed on June 3, 2020; the renewal of the bilateral credit with
three new bilateral loans for $202,663, $126,478, and $114,053 signed on March 26, 2021; as well as $101,280 and $25,348 from new bilateral
loans signed on August 28, 2023, by the parent company. A put option contract with Spice Investments
Mercosur S.A. for $442,341 with the non-controlling interest owners of the subsidiary Grupo Disco Uruguay S.A. From the subsidiary Spice Investments
Mercosur S.A. and its subsidiaries, credits of $157 and letters of credit for $8,189.
(2) The Company requested disbursements of $30,000, $70,000, and $230,000 from the bilateral revolving credit
agreement signed on February 18, 2022; a disbursement of $300,000 from the bilateral revolving credit agreement signed on October 10,
2022; and a disbursement of $200,000 from another bilateral revolving credit agreement signed on April 4, 2022. In February 2024, the Company requested
disbursements of $70,000 from the bilateral revolving credit agreement signed on February 18, 2022, and $100,000 from the bilateral credit
agreement signed on February 12, 2024. In August and September, the Company
requested disbursements of $132,515 from the bilateral credit agreement signed on August 9, 2024, and $65,000 from the bilateral credit
agreement signed on September 2, 2024. In October 2024, the Company requested
a disbursement of $200,000 from the bilateral revolving credit agreement signed on October 28, 2024. During the period ended December 31,
2024, the subsidiary Libertad S.A. requested disbursements of $67,929 During the period ended December 31,
2024, the subsidiary Spice Investments Mercosur S.A. and its subsidiaries requested disbursements of $158,484 and letters of credit for
$125,086.
(3) During the period ended December 31, 2024, the Company paid $50,000 related to the renewal of the bilateral
credit agreement signed on March 26, 2021; $51,192 related to two bilateral loans signed on March 26, 2021; $48,334 for the bilateral
loan signed on March 27, 2020; $100,000 for the bilateral revolving credit agreement signed on April 4, 2022; and $300,000 for the bilateral
revolving credit agreement signed on October 10, 2022 During the period ended December 31,
2024, the subsidiary Spice Investments Mercosur S.A. and its subsidiaries repaid loans of $13,536 and letters of credit for $122,022.</t>
        </is>
      </c>
    </row>
    <row r="6">
      <c r="A6" s="4" t="inlineStr">
        <is>
          <t>Schedule of Unused Credit Lines to Minimize Liquidity Risks</t>
        </is>
      </c>
      <c r="B6" s="4" t="inlineStr">
        <is>
          <t xml:space="preserve">As of December 31, 2024, Éxito Group has
available unused credit lines to minimize liquidity risks, as follows:
Bancolombia S.A. 400,000
Total 400,000 </t>
        </is>
      </c>
    </row>
    <row r="7">
      <c r="A7" s="4" t="inlineStr">
        <is>
          <t>Schedule of Maturities for Non-Current Loans and Borrowings Outstanding</t>
        </is>
      </c>
      <c r="B7" s="4" t="inlineStr">
        <is>
          <t xml:space="preserve">Below is a detail of maturities for non-current
loans and borrowings outstanding at December 31, 2024, discounted at present value (amortized cost):
Year Total
2026 210,937
2027 32,085
2028 14,244
&gt;2029 16,456
273,7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COP ($) $ in Millions</t>
        </is>
      </c>
      <c r="C1" s="2" t="inlineStr">
        <is>
          <t>12 Months Ended</t>
        </is>
      </c>
    </row>
    <row r="2">
      <c r="C2" s="2" t="inlineStr">
        <is>
          <t>Dec. 31, 2024</t>
        </is>
      </c>
      <c r="D2" s="2" t="inlineStr">
        <is>
          <t>Dec. 31, 2023</t>
        </is>
      </c>
      <c r="F2" s="2" t="inlineStr">
        <is>
          <t>Dec. 31, 2022</t>
        </is>
      </c>
    </row>
    <row r="3">
      <c r="A3" s="3" t="inlineStr">
        <is>
          <t>Statement of cash flows [abstract]</t>
        </is>
      </c>
      <c r="C3" s="4" t="inlineStr">
        <is>
          <t xml:space="preserve"> </t>
        </is>
      </c>
      <c r="D3" s="4" t="inlineStr">
        <is>
          <t xml:space="preserve"> </t>
        </is>
      </c>
      <c r="F3" s="4" t="inlineStr">
        <is>
          <t xml:space="preserve"> </t>
        </is>
      </c>
    </row>
    <row r="4">
      <c r="A4" s="4" t="inlineStr">
        <is>
          <t>Profit for the year</t>
        </is>
      </c>
      <c r="C4" s="6" t="n">
        <v>237243</v>
      </c>
      <c r="D4" s="6" t="n">
        <v>308174</v>
      </c>
      <c r="E4" s="4" t="inlineStr">
        <is>
          <t>[1]</t>
        </is>
      </c>
      <c r="F4" s="6" t="n">
        <v>249238</v>
      </c>
      <c r="G4" s="4" t="inlineStr">
        <is>
          <t>[1]</t>
        </is>
      </c>
    </row>
    <row r="5">
      <c r="A5" s="3" t="inlineStr">
        <is>
          <t>Adjustments to reconcile profit for the year</t>
        </is>
      </c>
      <c r="C5" s="4" t="inlineStr">
        <is>
          <t xml:space="preserve"> </t>
        </is>
      </c>
      <c r="D5" s="4" t="inlineStr">
        <is>
          <t xml:space="preserve"> </t>
        </is>
      </c>
      <c r="F5" s="4" t="inlineStr">
        <is>
          <t xml:space="preserve"> </t>
        </is>
      </c>
    </row>
    <row r="6">
      <c r="A6" s="4" t="inlineStr">
        <is>
          <t>Current income tax</t>
        </is>
      </c>
      <c r="C6" s="5" t="n">
        <v>107202</v>
      </c>
      <c r="D6" s="5" t="n">
        <v>106109</v>
      </c>
      <c r="E6" s="4" t="inlineStr">
        <is>
          <t>[1]</t>
        </is>
      </c>
      <c r="F6" s="5" t="n">
        <v>192268</v>
      </c>
      <c r="G6" s="4" t="inlineStr">
        <is>
          <t>[1]</t>
        </is>
      </c>
    </row>
    <row r="7">
      <c r="A7" s="4" t="inlineStr">
        <is>
          <t>Deferred tax</t>
        </is>
      </c>
      <c r="C7" s="5" t="n">
        <v>-51537</v>
      </c>
      <c r="D7" s="5" t="n">
        <v>-60211</v>
      </c>
      <c r="E7" s="4" t="inlineStr">
        <is>
          <t>[1]</t>
        </is>
      </c>
      <c r="F7" s="5" t="n">
        <v>133434</v>
      </c>
      <c r="G7" s="4" t="inlineStr">
        <is>
          <t>[1]</t>
        </is>
      </c>
    </row>
    <row r="8">
      <c r="A8" s="4" t="inlineStr">
        <is>
          <t>Interest, loans and lease expenses</t>
        </is>
      </c>
      <c r="C8" s="5" t="n">
        <v>351679</v>
      </c>
      <c r="D8" s="5" t="n">
        <v>353691</v>
      </c>
      <c r="E8" s="4" t="inlineStr">
        <is>
          <t>[1]</t>
        </is>
      </c>
      <c r="F8" s="5" t="n">
        <v>210558</v>
      </c>
      <c r="G8" s="4" t="inlineStr">
        <is>
          <t>[1]</t>
        </is>
      </c>
    </row>
    <row r="9">
      <c r="A9" s="4" t="inlineStr">
        <is>
          <t>Losses (gain) due to difference in unrealized exchange</t>
        </is>
      </c>
      <c r="B9" s="4" t="inlineStr">
        <is>
          <t>[1]</t>
        </is>
      </c>
      <c r="C9" s="5" t="n">
        <v>40802</v>
      </c>
      <c r="D9" s="5" t="n">
        <v>-93984</v>
      </c>
      <c r="F9" s="5" t="n">
        <v>60277</v>
      </c>
    </row>
    <row r="10">
      <c r="A10" s="4" t="inlineStr">
        <is>
          <t>(Gain) loss from changes in fair value of derivative financial instruments</t>
        </is>
      </c>
      <c r="C10" s="5" t="n">
        <v>-13595</v>
      </c>
      <c r="D10" s="5" t="n">
        <v>33737</v>
      </c>
      <c r="E10" s="4" t="inlineStr">
        <is>
          <t>[1]</t>
        </is>
      </c>
      <c r="F10" s="5" t="n">
        <v>-13213</v>
      </c>
      <c r="G10" s="4" t="inlineStr">
        <is>
          <t>[1]</t>
        </is>
      </c>
    </row>
    <row r="11">
      <c r="A11" s="4" t="inlineStr">
        <is>
          <t>Expected credit loss, net</t>
        </is>
      </c>
      <c r="C11" s="5" t="n">
        <v>10529</v>
      </c>
      <c r="D11" s="5" t="n">
        <v>5377</v>
      </c>
      <c r="E11" s="4" t="inlineStr">
        <is>
          <t>[1]</t>
        </is>
      </c>
      <c r="F11" s="5" t="n">
        <v>4709</v>
      </c>
      <c r="G11" s="4" t="inlineStr">
        <is>
          <t>[1]</t>
        </is>
      </c>
    </row>
    <row r="12">
      <c r="A12" s="4" t="inlineStr">
        <is>
          <t>Impairment of inventories, net</t>
        </is>
      </c>
      <c r="C12" s="5" t="n">
        <v>11651</v>
      </c>
      <c r="D12" s="5" t="n">
        <v>8915</v>
      </c>
      <c r="E12" s="4" t="inlineStr">
        <is>
          <t>[1]</t>
        </is>
      </c>
      <c r="F12" s="5" t="n">
        <v>1813</v>
      </c>
      <c r="G12" s="4" t="inlineStr">
        <is>
          <t>[1]</t>
        </is>
      </c>
    </row>
    <row r="13">
      <c r="A13" s="4" t="inlineStr">
        <is>
          <t>Impairment of property, plant and equipment and investment property</t>
        </is>
      </c>
      <c r="C13" s="5" t="n">
        <v>15143</v>
      </c>
      <c r="D13" s="5" t="n">
        <v>3451</v>
      </c>
      <c r="E13" s="4" t="inlineStr">
        <is>
          <t>[1]</t>
        </is>
      </c>
      <c r="F13" s="5" t="n">
        <v>2201</v>
      </c>
      <c r="G13" s="4" t="inlineStr">
        <is>
          <t>[1]</t>
        </is>
      </c>
    </row>
    <row r="14">
      <c r="A14" s="4" t="inlineStr">
        <is>
          <t>Employee benefit provisions</t>
        </is>
      </c>
      <c r="C14" s="5" t="n">
        <v>4683</v>
      </c>
      <c r="D14" s="5" t="n">
        <v>4437</v>
      </c>
      <c r="E14" s="4" t="inlineStr">
        <is>
          <t>[1]</t>
        </is>
      </c>
      <c r="F14" s="5" t="n">
        <v>19411</v>
      </c>
      <c r="G14" s="4" t="inlineStr">
        <is>
          <t>[1]</t>
        </is>
      </c>
    </row>
    <row r="15">
      <c r="A15" s="4" t="inlineStr">
        <is>
          <t>Provisions and reversals</t>
        </is>
      </c>
      <c r="C15" s="5" t="n">
        <v>82191</v>
      </c>
      <c r="D15" s="5" t="n">
        <v>38658</v>
      </c>
      <c r="E15" s="4" t="inlineStr">
        <is>
          <t>[1]</t>
        </is>
      </c>
      <c r="F15" s="5" t="n">
        <v>26562</v>
      </c>
      <c r="G15" s="4" t="inlineStr">
        <is>
          <t>[1]</t>
        </is>
      </c>
    </row>
    <row r="16">
      <c r="A16" s="4" t="inlineStr">
        <is>
          <t>Depreciation of property, plant and equipment, right of use asset and investment property</t>
        </is>
      </c>
      <c r="C16" s="5" t="n">
        <v>639030</v>
      </c>
      <c r="D16" s="5" t="n">
        <v>611775</v>
      </c>
      <c r="E16" s="4" t="inlineStr">
        <is>
          <t>[1]</t>
        </is>
      </c>
      <c r="F16" s="5" t="n">
        <v>556686</v>
      </c>
      <c r="G16" s="4" t="inlineStr">
        <is>
          <t>[1]</t>
        </is>
      </c>
    </row>
    <row r="17">
      <c r="A17" s="4" t="inlineStr">
        <is>
          <t>Amortization of other intangible assets</t>
        </is>
      </c>
      <c r="C17" s="5" t="n">
        <v>34377</v>
      </c>
      <c r="D17" s="5" t="n">
        <v>30748</v>
      </c>
      <c r="E17" s="4" t="inlineStr">
        <is>
          <t>[1]</t>
        </is>
      </c>
      <c r="F17" s="5" t="n">
        <v>27216</v>
      </c>
      <c r="G17" s="4" t="inlineStr">
        <is>
          <t>[1]</t>
        </is>
      </c>
    </row>
    <row r="18">
      <c r="A18" s="4" t="inlineStr">
        <is>
          <t>Share of losses in associates and joint ventures accounted for using the equity method</t>
        </is>
      </c>
      <c r="C18" s="5" t="n">
        <v>71872</v>
      </c>
      <c r="D18" s="5" t="n">
        <v>114419</v>
      </c>
      <c r="E18" s="4" t="inlineStr">
        <is>
          <t>[1]</t>
        </is>
      </c>
      <c r="F18" s="5" t="n">
        <v>34720</v>
      </c>
      <c r="G18" s="4" t="inlineStr">
        <is>
          <t>[1]</t>
        </is>
      </c>
    </row>
    <row r="19">
      <c r="A19" s="4" t="inlineStr">
        <is>
          <t>Losses from the disposal of non-current assets</t>
        </is>
      </c>
      <c r="C19" s="5" t="n">
        <v>14069</v>
      </c>
      <c r="D19" s="5" t="n">
        <v>-12721</v>
      </c>
      <c r="E19" s="4" t="inlineStr">
        <is>
          <t>[1]</t>
        </is>
      </c>
      <c r="F19" s="5" t="n">
        <v>-11100</v>
      </c>
      <c r="G19" s="4" t="inlineStr">
        <is>
          <t>[1]</t>
        </is>
      </c>
    </row>
    <row r="20">
      <c r="A20" s="4" t="inlineStr">
        <is>
          <t>Loss from reclassification of non-current assets</t>
        </is>
      </c>
      <c r="C20" s="4" t="inlineStr">
        <is>
          <t xml:space="preserve"> </t>
        </is>
      </c>
      <c r="D20" s="4" t="inlineStr">
        <is>
          <t xml:space="preserve"> </t>
        </is>
      </c>
      <c r="E20" s="4" t="inlineStr">
        <is>
          <t>[1]</t>
        </is>
      </c>
      <c r="F20" s="5" t="n">
        <v>230</v>
      </c>
      <c r="G20" s="4" t="inlineStr">
        <is>
          <t>[1]</t>
        </is>
      </c>
    </row>
    <row r="21">
      <c r="A21" s="4" t="inlineStr">
        <is>
          <t>Interest income</t>
        </is>
      </c>
      <c r="C21" s="5" t="n">
        <v>-30799</v>
      </c>
      <c r="D21" s="5" t="n">
        <v>-45852</v>
      </c>
      <c r="E21" s="4" t="inlineStr">
        <is>
          <t>[1]</t>
        </is>
      </c>
      <c r="F21" s="5" t="n">
        <v>-27040</v>
      </c>
      <c r="G21" s="4" t="inlineStr">
        <is>
          <t>[1]</t>
        </is>
      </c>
    </row>
    <row r="22">
      <c r="A22" s="4" t="inlineStr">
        <is>
          <t>Other adjustments from items other than cash</t>
        </is>
      </c>
      <c r="C22" s="5" t="n">
        <v>50968</v>
      </c>
      <c r="D22" s="5" t="n">
        <v>2495</v>
      </c>
      <c r="E22" s="4" t="inlineStr">
        <is>
          <t>[1]</t>
        </is>
      </c>
      <c r="F22" s="5" t="n">
        <v>62326</v>
      </c>
      <c r="G22" s="4" t="inlineStr">
        <is>
          <t>[1]</t>
        </is>
      </c>
    </row>
    <row r="23">
      <c r="A23" s="4" t="inlineStr">
        <is>
          <t>Cash generated from operating activities before changes in working capital</t>
        </is>
      </c>
      <c r="C23" s="5" t="n">
        <v>1575508</v>
      </c>
      <c r="D23" s="5" t="n">
        <v>1409218</v>
      </c>
      <c r="E23" s="4" t="inlineStr">
        <is>
          <t>[1]</t>
        </is>
      </c>
      <c r="F23" s="5" t="n">
        <v>1530296</v>
      </c>
      <c r="G23" s="4" t="inlineStr">
        <is>
          <t>[1]</t>
        </is>
      </c>
    </row>
    <row r="24">
      <c r="A24" s="4" t="inlineStr">
        <is>
          <t>Decrease (increase) in trade receivables and other receivables</t>
        </is>
      </c>
      <c r="C24" s="5" t="n">
        <v>36562</v>
      </c>
      <c r="D24" s="5" t="n">
        <v>-5620</v>
      </c>
      <c r="E24" s="4" t="inlineStr">
        <is>
          <t>[1]</t>
        </is>
      </c>
      <c r="F24" s="5" t="n">
        <v>-118924</v>
      </c>
      <c r="G24" s="4" t="inlineStr">
        <is>
          <t>[1]</t>
        </is>
      </c>
    </row>
    <row r="25">
      <c r="A25" s="4" t="inlineStr">
        <is>
          <t>Decrease (Increase) in prepayments</t>
        </is>
      </c>
      <c r="C25" s="5" t="n">
        <v>1276</v>
      </c>
      <c r="D25" s="5" t="n">
        <v>-9212</v>
      </c>
      <c r="E25" s="4" t="inlineStr">
        <is>
          <t>[1]</t>
        </is>
      </c>
      <c r="F25" s="5" t="n">
        <v>849</v>
      </c>
      <c r="G25" s="4" t="inlineStr">
        <is>
          <t>[1]</t>
        </is>
      </c>
    </row>
    <row r="26">
      <c r="A26" s="4" t="inlineStr">
        <is>
          <t>Decrease (increase) in receivables from related parties</t>
        </is>
      </c>
      <c r="C26" s="5" t="n">
        <v>15883</v>
      </c>
      <c r="D26" s="5" t="n">
        <v>-8760</v>
      </c>
      <c r="E26" s="4" t="inlineStr">
        <is>
          <t>[1]</t>
        </is>
      </c>
      <c r="F26" s="5" t="n">
        <v>11465</v>
      </c>
      <c r="G26" s="4" t="inlineStr">
        <is>
          <t>[1]</t>
        </is>
      </c>
    </row>
    <row r="27">
      <c r="A27" s="4" t="inlineStr">
        <is>
          <t>(Increase)decrease in inventories</t>
        </is>
      </c>
      <c r="C27" s="5" t="n">
        <v>-351152</v>
      </c>
      <c r="D27" s="5" t="n">
        <v>86910</v>
      </c>
      <c r="E27" s="4" t="inlineStr">
        <is>
          <t>[1]</t>
        </is>
      </c>
      <c r="F27" s="5" t="n">
        <v>-586328</v>
      </c>
      <c r="G27" s="4" t="inlineStr">
        <is>
          <t>[1]</t>
        </is>
      </c>
    </row>
    <row r="28">
      <c r="A28" s="4" t="inlineStr">
        <is>
          <t>(Increase) in tax assets</t>
        </is>
      </c>
      <c r="C28" s="5" t="n">
        <v>-9137</v>
      </c>
      <c r="D28" s="5" t="n">
        <v>-14013</v>
      </c>
      <c r="E28" s="4" t="inlineStr">
        <is>
          <t>[1]</t>
        </is>
      </c>
      <c r="F28" s="5" t="n">
        <v>-6195</v>
      </c>
      <c r="G28" s="4" t="inlineStr">
        <is>
          <t>[1]</t>
        </is>
      </c>
    </row>
    <row r="29">
      <c r="A29" s="4" t="inlineStr">
        <is>
          <t>(Decrease) in employee benefits</t>
        </is>
      </c>
      <c r="C29" s="5" t="n">
        <v>-4547</v>
      </c>
      <c r="D29" s="5" t="n">
        <v>-1738</v>
      </c>
      <c r="E29" s="4" t="inlineStr">
        <is>
          <t>[1]</t>
        </is>
      </c>
      <c r="F29" s="5" t="n">
        <v>-2784</v>
      </c>
      <c r="G29" s="4" t="inlineStr">
        <is>
          <t>[1]</t>
        </is>
      </c>
    </row>
    <row r="30">
      <c r="A30" s="4" t="inlineStr">
        <is>
          <t>Payments and decease in other provisions</t>
        </is>
      </c>
      <c r="C30" s="5" t="n">
        <v>-54542</v>
      </c>
      <c r="D30" s="5" t="n">
        <v>-42859</v>
      </c>
      <c r="E30" s="4" t="inlineStr">
        <is>
          <t>[1]</t>
        </is>
      </c>
      <c r="F30" s="5" t="n">
        <v>-18556</v>
      </c>
      <c r="G30" s="4" t="inlineStr">
        <is>
          <t>[1]</t>
        </is>
      </c>
    </row>
    <row r="31">
      <c r="A31" s="4" t="inlineStr">
        <is>
          <t>(Decrease) increase in trade payables and other accounts payable</t>
        </is>
      </c>
      <c r="C31" s="5" t="n">
        <v>-796303</v>
      </c>
      <c r="D31" s="5" t="n">
        <v>156197</v>
      </c>
      <c r="E31" s="4" t="inlineStr">
        <is>
          <t>[1]</t>
        </is>
      </c>
      <c r="F31" s="5" t="n">
        <v>253050</v>
      </c>
      <c r="G31" s="4" t="inlineStr">
        <is>
          <t>[1]</t>
        </is>
      </c>
    </row>
    <row r="32">
      <c r="A32" s="4" t="inlineStr">
        <is>
          <t>(Decrease) in accounts payable to related parties</t>
        </is>
      </c>
      <c r="C32" s="5" t="n">
        <v>-8373</v>
      </c>
      <c r="D32" s="5" t="n">
        <v>-9099</v>
      </c>
      <c r="E32" s="4" t="inlineStr">
        <is>
          <t>[1]</t>
        </is>
      </c>
      <c r="F32" s="5" t="n">
        <v>21629</v>
      </c>
      <c r="G32" s="4" t="inlineStr">
        <is>
          <t>[1]</t>
        </is>
      </c>
    </row>
    <row r="33">
      <c r="A33" s="4" t="inlineStr">
        <is>
          <t>Increase in tax liabilities</t>
        </is>
      </c>
      <c r="C33" s="5" t="n">
        <v>12367</v>
      </c>
      <c r="D33" s="5" t="n">
        <v>20872</v>
      </c>
      <c r="E33" s="4" t="inlineStr">
        <is>
          <t>[1]</t>
        </is>
      </c>
      <c r="F33" s="5" t="n">
        <v>19099</v>
      </c>
      <c r="G33" s="4" t="inlineStr">
        <is>
          <t>[1]</t>
        </is>
      </c>
    </row>
    <row r="34">
      <c r="A34" s="4" t="inlineStr">
        <is>
          <t>(Decrease) increase in other liabilities</t>
        </is>
      </c>
      <c r="C34" s="5" t="n">
        <v>-28051</v>
      </c>
      <c r="D34" s="5" t="n">
        <v>44086</v>
      </c>
      <c r="E34" s="4" t="inlineStr">
        <is>
          <t>[1]</t>
        </is>
      </c>
      <c r="F34" s="5" t="n">
        <v>-368</v>
      </c>
      <c r="G34" s="4" t="inlineStr">
        <is>
          <t>[1]</t>
        </is>
      </c>
    </row>
    <row r="35">
      <c r="A35" s="4" t="inlineStr">
        <is>
          <t>Income tax, net</t>
        </is>
      </c>
      <c r="C35" s="5" t="n">
        <v>-114155</v>
      </c>
      <c r="D35" s="5" t="n">
        <v>-98915</v>
      </c>
      <c r="E35" s="4" t="inlineStr">
        <is>
          <t>[1]</t>
        </is>
      </c>
      <c r="F35" s="5" t="n">
        <v>-201804</v>
      </c>
      <c r="G35" s="4" t="inlineStr">
        <is>
          <t>[1]</t>
        </is>
      </c>
    </row>
    <row r="36">
      <c r="A36" s="4" t="inlineStr">
        <is>
          <t>Net cash flows provided by operating activities</t>
        </is>
      </c>
      <c r="C36" s="5" t="n">
        <v>275336</v>
      </c>
      <c r="D36" s="5" t="n">
        <v>1527067</v>
      </c>
      <c r="E36" s="4" t="inlineStr">
        <is>
          <t>[1]</t>
        </is>
      </c>
      <c r="F36" s="5" t="n">
        <v>901429</v>
      </c>
      <c r="G36" s="4" t="inlineStr">
        <is>
          <t>[1]</t>
        </is>
      </c>
    </row>
    <row r="37">
      <c r="A37" s="3" t="inlineStr">
        <is>
          <t>Investing activities</t>
        </is>
      </c>
      <c r="C37" s="4" t="inlineStr">
        <is>
          <t xml:space="preserve"> </t>
        </is>
      </c>
      <c r="D37" s="4" t="inlineStr">
        <is>
          <t xml:space="preserve"> </t>
        </is>
      </c>
      <c r="F37" s="4" t="inlineStr">
        <is>
          <t xml:space="preserve"> </t>
        </is>
      </c>
    </row>
    <row r="38">
      <c r="A38" s="4" t="inlineStr">
        <is>
          <t>Businesses combinations</t>
        </is>
      </c>
      <c r="C38" s="4" t="inlineStr">
        <is>
          <t xml:space="preserve"> </t>
        </is>
      </c>
      <c r="D38" s="5" t="n">
        <v>-38032</v>
      </c>
      <c r="E38" s="4" t="inlineStr">
        <is>
          <t>[1]</t>
        </is>
      </c>
      <c r="F38" s="4" t="inlineStr">
        <is>
          <t xml:space="preserve"> </t>
        </is>
      </c>
      <c r="G38" s="4" t="inlineStr">
        <is>
          <t>[1]</t>
        </is>
      </c>
    </row>
    <row r="39">
      <c r="A39" s="4" t="inlineStr">
        <is>
          <t>Advances to joint ventures</t>
        </is>
      </c>
      <c r="C39" s="5" t="n">
        <v>-78549</v>
      </c>
      <c r="D39" s="5" t="n">
        <v>-64090</v>
      </c>
      <c r="E39" s="4" t="inlineStr">
        <is>
          <t>[1]</t>
        </is>
      </c>
      <c r="F39" s="5" t="n">
        <v>-55850</v>
      </c>
      <c r="G39" s="4" t="inlineStr">
        <is>
          <t>[1]</t>
        </is>
      </c>
    </row>
    <row r="40">
      <c r="A40" s="4" t="inlineStr">
        <is>
          <t>Acquisition of property, plant and equipment</t>
        </is>
      </c>
      <c r="C40" s="5" t="n">
        <v>-284669</v>
      </c>
      <c r="D40" s="5" t="n">
        <v>-432717</v>
      </c>
      <c r="E40" s="4" t="inlineStr">
        <is>
          <t>[1]</t>
        </is>
      </c>
      <c r="F40" s="5" t="n">
        <v>-380815</v>
      </c>
      <c r="G40" s="4" t="inlineStr">
        <is>
          <t>[1]</t>
        </is>
      </c>
    </row>
    <row r="41">
      <c r="A41" s="4" t="inlineStr">
        <is>
          <t>Acquisition of other assets</t>
        </is>
      </c>
      <c r="C41" s="4" t="inlineStr">
        <is>
          <t xml:space="preserve"> </t>
        </is>
      </c>
      <c r="D41" s="5" t="n">
        <v>-1820</v>
      </c>
      <c r="E41" s="4" t="inlineStr">
        <is>
          <t>[1]</t>
        </is>
      </c>
      <c r="F41" s="5" t="n">
        <v>-7002</v>
      </c>
      <c r="G41" s="4" t="inlineStr">
        <is>
          <t>[1]</t>
        </is>
      </c>
    </row>
    <row r="42">
      <c r="A42" s="4" t="inlineStr">
        <is>
          <t>Acquisition of investment property</t>
        </is>
      </c>
      <c r="C42" s="5" t="n">
        <v>-32432</v>
      </c>
      <c r="D42" s="5" t="n">
        <v>-56688</v>
      </c>
      <c r="E42" s="4" t="inlineStr">
        <is>
          <t>[1]</t>
        </is>
      </c>
      <c r="F42" s="5" t="n">
        <v>-81838</v>
      </c>
      <c r="G42" s="4" t="inlineStr">
        <is>
          <t>[1]</t>
        </is>
      </c>
    </row>
    <row r="43">
      <c r="A43" s="4" t="inlineStr">
        <is>
          <t>Acquisition of other intangible assets</t>
        </is>
      </c>
      <c r="C43" s="5" t="n">
        <v>-14857</v>
      </c>
      <c r="D43" s="5" t="n">
        <v>-30798</v>
      </c>
      <c r="E43" s="4" t="inlineStr">
        <is>
          <t>[1]</t>
        </is>
      </c>
      <c r="F43" s="5" t="n">
        <v>-27519</v>
      </c>
      <c r="G43" s="4" t="inlineStr">
        <is>
          <t>[1]</t>
        </is>
      </c>
    </row>
    <row r="44">
      <c r="A44" s="4" t="inlineStr">
        <is>
          <t>Proceeds of the sale of property, plant and equipment and intangible assets</t>
        </is>
      </c>
      <c r="C44" s="5" t="n">
        <v>6912</v>
      </c>
      <c r="D44" s="5" t="n">
        <v>36642</v>
      </c>
      <c r="E44" s="4" t="inlineStr">
        <is>
          <t>[1]</t>
        </is>
      </c>
      <c r="F44" s="5" t="n">
        <v>23095</v>
      </c>
      <c r="G44" s="4" t="inlineStr">
        <is>
          <t>[1]</t>
        </is>
      </c>
    </row>
    <row r="45">
      <c r="A45" s="4" t="inlineStr">
        <is>
          <t>Net cash flows (used in) investing activities</t>
        </is>
      </c>
      <c r="C45" s="5" t="n">
        <v>-403595</v>
      </c>
      <c r="D45" s="5" t="n">
        <v>-587503</v>
      </c>
      <c r="E45" s="4" t="inlineStr">
        <is>
          <t>[1]</t>
        </is>
      </c>
      <c r="F45" s="5" t="n">
        <v>-529929</v>
      </c>
      <c r="G45" s="4" t="inlineStr">
        <is>
          <t>[1]</t>
        </is>
      </c>
    </row>
    <row r="46">
      <c r="A46" s="3" t="inlineStr">
        <is>
          <t>Financing activities</t>
        </is>
      </c>
      <c r="C46" s="4" t="inlineStr">
        <is>
          <t xml:space="preserve"> </t>
        </is>
      </c>
      <c r="D46" s="4" t="inlineStr">
        <is>
          <t xml:space="preserve"> </t>
        </is>
      </c>
      <c r="F46" s="4" t="inlineStr">
        <is>
          <t xml:space="preserve"> </t>
        </is>
      </c>
    </row>
    <row r="47">
      <c r="A47" s="4" t="inlineStr">
        <is>
          <t>Proceeds (payments of) financial assets</t>
        </is>
      </c>
      <c r="C47" s="5" t="n">
        <v>-12</v>
      </c>
      <c r="D47" s="5" t="n">
        <v>3087</v>
      </c>
      <c r="E47" s="4" t="inlineStr">
        <is>
          <t>[1]</t>
        </is>
      </c>
      <c r="F47" s="5" t="n">
        <v>3462</v>
      </c>
      <c r="G47" s="4" t="inlineStr">
        <is>
          <t>[1]</t>
        </is>
      </c>
    </row>
    <row r="48">
      <c r="A48" s="4" t="inlineStr">
        <is>
          <t>(Payments of) payments received from collections on behalf of third parties</t>
        </is>
      </c>
      <c r="C48" s="5" t="n">
        <v>-64789</v>
      </c>
      <c r="D48" s="5" t="n">
        <v>-7115</v>
      </c>
      <c r="E48" s="4" t="inlineStr">
        <is>
          <t>[1]</t>
        </is>
      </c>
      <c r="F48" s="5" t="n">
        <v>49242</v>
      </c>
      <c r="G48" s="4" t="inlineStr">
        <is>
          <t>[1]</t>
        </is>
      </c>
    </row>
    <row r="49">
      <c r="A49" s="4" t="inlineStr">
        <is>
          <t>Proceeds from loans and borrowings</t>
        </is>
      </c>
      <c r="C49" s="5" t="n">
        <v>1749014</v>
      </c>
      <c r="D49" s="5" t="n">
        <v>1241024</v>
      </c>
      <c r="E49" s="4" t="inlineStr">
        <is>
          <t>[1]</t>
        </is>
      </c>
      <c r="F49" s="5" t="n">
        <v>876798</v>
      </c>
      <c r="G49" s="4" t="inlineStr">
        <is>
          <t>[1]</t>
        </is>
      </c>
    </row>
    <row r="50">
      <c r="A50" s="4" t="inlineStr">
        <is>
          <t>Payments of loans and borrowings</t>
        </is>
      </c>
      <c r="C50" s="5" t="n">
        <v>-685084</v>
      </c>
      <c r="D50" s="5" t="n">
        <v>-1217881</v>
      </c>
      <c r="E50" s="4" t="inlineStr">
        <is>
          <t>[1]</t>
        </is>
      </c>
      <c r="F50" s="5" t="n">
        <v>-995865</v>
      </c>
      <c r="G50" s="4" t="inlineStr">
        <is>
          <t>[1]</t>
        </is>
      </c>
    </row>
    <row r="51">
      <c r="A51" s="4" t="inlineStr">
        <is>
          <t>Payments of interest of loans and borrowings</t>
        </is>
      </c>
      <c r="C51" s="5" t="n">
        <v>-208879</v>
      </c>
      <c r="D51" s="5" t="n">
        <v>-228579</v>
      </c>
      <c r="E51" s="4" t="inlineStr">
        <is>
          <t>[1]</t>
        </is>
      </c>
      <c r="F51" s="5" t="n">
        <v>-98872</v>
      </c>
      <c r="G51" s="4" t="inlineStr">
        <is>
          <t>[1]</t>
        </is>
      </c>
    </row>
    <row r="52">
      <c r="A52" s="4" t="inlineStr">
        <is>
          <t>Lease liabilities paid</t>
        </is>
      </c>
      <c r="C52" s="5" t="n">
        <v>-288888</v>
      </c>
      <c r="D52" s="5" t="n">
        <v>-272688</v>
      </c>
      <c r="E52" s="4" t="inlineStr">
        <is>
          <t>[1]</t>
        </is>
      </c>
      <c r="F52" s="5" t="n">
        <v>-266357</v>
      </c>
      <c r="G52" s="4" t="inlineStr">
        <is>
          <t>[1]</t>
        </is>
      </c>
    </row>
    <row r="53">
      <c r="A53" s="4" t="inlineStr">
        <is>
          <t>Interest on lease liabilities paid</t>
        </is>
      </c>
      <c r="C53" s="5" t="n">
        <v>-147512</v>
      </c>
      <c r="D53" s="5" t="n">
        <v>-123711</v>
      </c>
      <c r="E53" s="4" t="inlineStr">
        <is>
          <t>[1]</t>
        </is>
      </c>
      <c r="F53" s="5" t="n">
        <v>-96959</v>
      </c>
      <c r="G53" s="4" t="inlineStr">
        <is>
          <t>[1]</t>
        </is>
      </c>
    </row>
    <row r="54">
      <c r="A54" s="4" t="inlineStr">
        <is>
          <t>Dividends paid</t>
        </is>
      </c>
      <c r="C54" s="5" t="n">
        <v>-265377</v>
      </c>
      <c r="D54" s="5" t="n">
        <v>-357028</v>
      </c>
      <c r="E54" s="4" t="inlineStr">
        <is>
          <t>[1]</t>
        </is>
      </c>
      <c r="F54" s="5" t="n">
        <v>-397022</v>
      </c>
      <c r="G54" s="4" t="inlineStr">
        <is>
          <t>[1]</t>
        </is>
      </c>
    </row>
    <row r="55">
      <c r="A55" s="4" t="inlineStr">
        <is>
          <t>Interest received</t>
        </is>
      </c>
      <c r="C55" s="5" t="n">
        <v>30799</v>
      </c>
      <c r="D55" s="5" t="n">
        <v>45852</v>
      </c>
      <c r="E55" s="4" t="inlineStr">
        <is>
          <t>[1]</t>
        </is>
      </c>
      <c r="F55" s="5" t="n">
        <v>27040</v>
      </c>
      <c r="G55" s="4" t="inlineStr">
        <is>
          <t>[1]</t>
        </is>
      </c>
    </row>
    <row r="56">
      <c r="A56" s="4" t="inlineStr">
        <is>
          <t>Payments on the reacquisition of shares</t>
        </is>
      </c>
      <c r="C56" s="4" t="inlineStr">
        <is>
          <t xml:space="preserve"> </t>
        </is>
      </c>
      <c r="D56" s="4" t="inlineStr">
        <is>
          <t xml:space="preserve"> </t>
        </is>
      </c>
      <c r="E56" s="4" t="inlineStr">
        <is>
          <t>[1]</t>
        </is>
      </c>
      <c r="F56" s="5" t="n">
        <v>-316756</v>
      </c>
      <c r="G56" s="4" t="inlineStr">
        <is>
          <t>[1]</t>
        </is>
      </c>
    </row>
    <row r="57">
      <c r="A57" s="4" t="inlineStr">
        <is>
          <t>Payment to non-controlling interest</t>
        </is>
      </c>
      <c r="C57" s="5" t="n">
        <v>-157412</v>
      </c>
      <c r="D57" s="5" t="n">
        <v>-117351</v>
      </c>
      <c r="E57" s="4" t="inlineStr">
        <is>
          <t>[1]</t>
        </is>
      </c>
      <c r="F57" s="5" t="n">
        <v>-20532</v>
      </c>
      <c r="G57" s="4" t="inlineStr">
        <is>
          <t>[1]</t>
        </is>
      </c>
    </row>
    <row r="58">
      <c r="A58" s="4" t="inlineStr">
        <is>
          <t>Net cash flows (used in) financing activities</t>
        </is>
      </c>
      <c r="C58" s="5" t="n">
        <v>-38140</v>
      </c>
      <c r="D58" s="5" t="n">
        <v>-1034390</v>
      </c>
      <c r="E58" s="4" t="inlineStr">
        <is>
          <t>[1]</t>
        </is>
      </c>
      <c r="F58" s="5" t="n">
        <v>-1235821</v>
      </c>
      <c r="G58" s="4" t="inlineStr">
        <is>
          <t>[1]</t>
        </is>
      </c>
    </row>
    <row r="59">
      <c r="A59" s="4" t="inlineStr">
        <is>
          <t>Net decrease in cash and cash equivalents</t>
        </is>
      </c>
      <c r="C59" s="5" t="n">
        <v>-166399</v>
      </c>
      <c r="D59" s="5" t="n">
        <v>-94826</v>
      </c>
      <c r="E59" s="4" t="inlineStr">
        <is>
          <t>[1]</t>
        </is>
      </c>
      <c r="F59" s="5" t="n">
        <v>-864321</v>
      </c>
      <c r="G59" s="4" t="inlineStr">
        <is>
          <t>[1]</t>
        </is>
      </c>
    </row>
    <row r="60">
      <c r="A60" s="4" t="inlineStr">
        <is>
          <t>Effects of the variation in exchange rates</t>
        </is>
      </c>
      <c r="C60" s="5" t="n">
        <v>3904</v>
      </c>
      <c r="D60" s="5" t="n">
        <v>-130642</v>
      </c>
      <c r="E60" s="4" t="inlineStr">
        <is>
          <t>[1]</t>
        </is>
      </c>
      <c r="F60" s="5" t="n">
        <v>56415</v>
      </c>
      <c r="G60" s="4" t="inlineStr">
        <is>
          <t>[1]</t>
        </is>
      </c>
    </row>
    <row r="61">
      <c r="A61" s="4" t="inlineStr">
        <is>
          <t>Cash and cash equivalents at the beginning of year</t>
        </is>
      </c>
      <c r="B61" s="4" t="inlineStr">
        <is>
          <t>[1]</t>
        </is>
      </c>
      <c r="C61" s="5" t="n">
        <v>1508205</v>
      </c>
      <c r="D61" s="5" t="n">
        <v>1733673</v>
      </c>
      <c r="F61" s="5" t="n">
        <v>2541579</v>
      </c>
    </row>
    <row r="62">
      <c r="A62" s="4" t="inlineStr">
        <is>
          <t>Cash and cash equivalents at the end of year</t>
        </is>
      </c>
      <c r="C62" s="6" t="n">
        <v>1345710</v>
      </c>
      <c r="D62" s="6" t="n">
        <v>1508205</v>
      </c>
      <c r="E62" s="4" t="inlineStr">
        <is>
          <t>[1]</t>
        </is>
      </c>
      <c r="F62" s="6" t="n">
        <v>1733673</v>
      </c>
      <c r="G62" s="4" t="inlineStr">
        <is>
          <t>[1]</t>
        </is>
      </c>
    </row>
    <row r="63"/>
    <row r="64">
      <c r="A64" s="4" t="inlineStr">
        <is>
          <t>[1]Some figures in the December 2023 and 2022 financial statements
were disaggregated for comparative purposes (see Note 2).</t>
        </is>
      </c>
    </row>
  </sheetData>
  <mergeCells count="6">
    <mergeCell ref="F2:G2"/>
    <mergeCell ref="A63:F63"/>
    <mergeCell ref="D2:E2"/>
    <mergeCell ref="C1:G1"/>
    <mergeCell ref="A1:B2"/>
    <mergeCell ref="A64:F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the Balance of Employee Benefits</t>
        </is>
      </c>
      <c r="B4" s="4" t="inlineStr">
        <is>
          <t xml:space="preserve">The balance of employee benefits is shown below:
As at December 31,
2024 2023
Defined benefit plans 37,155 38,106
Long-term benefit plan 1,676 1,815
Total employee benefits 38,831 39,921
Current 4,055 4,703
Non-current 34,776 35,218 </t>
        </is>
      </c>
    </row>
    <row r="5">
      <c r="A5" s="4" t="inlineStr">
        <is>
          <t>Schedule of Balances and Movement of Defined Benefit Plans</t>
        </is>
      </c>
      <c r="B5" s="4" t="inlineStr">
        <is>
          <t xml:space="preserve">The following are balances and movement of defined
benefit plans:
Retirement pensions Retroactive severance pay Total
Balance at December 31, 2021 18,433 361 18,794
Cost of current service 16,419 11 16,430
Interest expense 2,655 26 2,681
Actuarial loss from changes in experience 118 40 158
Actuarial gain (losses) from financial assumptions (3,290 ) 18 (3,272 )
Benefits paid (2,401 ) (53 ) (2,454 )
Effect of exchange differences on translation 2,754 - 2,754
Balance at December 31, 2022 34,688 403 35,091
Cost of current service 1,839 11 1,850
Interest expense 1,939 51 1,990
Actuarial loss from changes in experience 1,386 21 1,407
Actuarial gain (losses) from financial assumptions 3,199 70 3,269
Benefits paid (1,347 ) (55 ) (1,402 )
Effect of exchange differences on translation (4,099 ) - (4,099 )
Balance at December 31, 2023 37,605 501 38,106
Cost of current service 2,471 14 2,485
Interest expense 1,937 53 1,990
Actuarial gain from changes in experience (592 ) (6 ) (598 )
Actuarial gain from financial assumptions (1,213 ) (3 ) (1,216 )
Benefits paid (4,196 ) (4 ) (4,200 )
Effect of exchange differences on translation 588 - 588
Balance at December 31, 2024 36,600 555 37,155 The following are balances and movement of the
long-term defined benefit plan:
Balance at December 31, 2021 1,584
Cost of current service 78
Past service cost (13 )
Interest expense 115
Actuarial loss from change in experience 200
Actuarial gain from financial assumptions (317 )
Benefits paid (93 )
Balance at December 31, 2022 1,554
Cost of current service 64
Past service cost (128 )
Interest expense 205
Actuarial loss from change in experience 87
Actuarial loss from financial assumptions 241
Benefits paid (208 )
Balance at December 31, 2023 1,815
Cost of current service 62
Past service cost -
Interest expense 175
Actuarial loss from change in experience 24
Actuarial gain from financial assumptions (53 )
Benefits paid (347 )
Balance at December 31, 2024 1,676 </t>
        </is>
      </c>
    </row>
    <row r="6">
      <c r="A6" s="4" t="inlineStr">
        <is>
          <t>Schedule of Discount Rates, Salary Increase Rates, Future Annuities Rate, Inflation Rates and Mortality Rates</t>
        </is>
      </c>
      <c r="B6" s="4" t="inlineStr">
        <is>
          <t>Discount rates, salary increase rates, future
annuities rate, inflation rates and mortality rates are as follows:
As at December 31,
2024 2023
Retirement Retroactive Retirement Retroactive
Discount rate 12.30 % 10.80 % 11.00 % 10.50 %
Annual salary increase rate 5.5 % 5.5 % 5.5 % 5.5 %
Future annuities increase rate 4.5 % 0.00 % 4.5 % 0.00 %
Annual inflation rate 4.5 % 4.5 % 5.5 % 5.5 %
Mortality rate - men (years) 60-62 60-62 60-62 60-62
Mortality rate - women (years) 55-57 55-57 55-57 55-57
Mortality rate - men 0.001117% - 0.034032 % 0.001117% - 0.034032 % 0.001117% - 0.034032 % 0.001117% - 0.034032 %
Mortality rate - women 0.000627% - 0.019177 % 0.000627% - 0.019177 % 0.000627% - 0.019177 % 0.000627% - 0.019177 %</t>
        </is>
      </c>
    </row>
    <row r="7">
      <c r="A7" s="4" t="inlineStr">
        <is>
          <t>Schedule of Employee Turnover, Disability and Early Retirement Rates</t>
        </is>
      </c>
      <c r="B7" s="4" t="inlineStr">
        <is>
          <t>Employee turnover, disability and early retirement
rates:
As at December 31,
Years of service 2024 2023
From 0 to less than 5 20.56 % 22.27 %
From 5 to less than 10 10.01 % 10.84 %
From 10 to less than 15 5.89 % 6.38 %
From 15 to less than 20 4.39 % 4.76 %
From 20 to less than 25 3.37 % 3.65 %
25 and more 2.54 % 2.76 % Employee turnover, disability and early retirement
rates are as follows:
As at December 31,
Years of service 2024 2023
From 0 to less than 5 20.56 % 22.27 %
From 5 to less than 10 10.01 % 10.84 %
From 10 to less than 15 5.89 % 6.38 %
From 15 to less than 20 4.39 % 4.76 %
From 20 to less than 25 3.37 % 3.65 %
25 and more 2.54 % 2.76 %</t>
        </is>
      </c>
    </row>
    <row r="8">
      <c r="A8" s="4" t="inlineStr">
        <is>
          <t>Schedule of Discount Rate and Annual Salary Increase Rate</t>
        </is>
      </c>
      <c r="B8" s="4" t="inlineStr">
        <is>
          <t>A quantitative sensitivity analysis regarding
a change in a relevant actuarial assumption, would affect in the following variation over defined benefit plans net liability:
As at December 31,
2024 2023
Variation expressed in basis points Retirement pensions Retroactive severance pay Retirement pensions Retroactive severance pay
Discount rate + 25 (215 ) (2 ) (257 ) (3 )
Discount rate – 25 220 2 264 3
Discount rate + 50 (424 ) (4 ) (506 ) (6 )
Discount rate – 50 447 5 535 6
Discount rate + 100 (827 ) (9 ) (985 ) (11 )
Discount rate – 100 918 9 1,102 12
Annual salary increase rate + 25 N/A 3 N/A 5
Annual salary increase rate - 25 N/A (3 ) N/A (5 )
Annual salary increase rate + 50 N/A 7 N/A 9
Annual salary increase rate - 50 N/A (7 ) N/A (9 )
Annual salary increase rate + 100 N/A 13 N/A 18
Annual salary increase rate - 100 N/A (13 ) N/A (18 )</t>
        </is>
      </c>
    </row>
    <row r="9">
      <c r="A9" s="4" t="inlineStr">
        <is>
          <t>Schedule of Contributions for the Next Years Funded</t>
        </is>
      </c>
      <c r="B9" s="4" t="inlineStr">
        <is>
          <t xml:space="preserve">Contributions for the next years funded with Éxito
Group’s own resources are foreseen as follows:
As at December 31,
2024 2023
Year Retirement pensions Retroactive severance Pay Retirement pensions Retroactive severance pay
2024 - - 2,654 5
2025 2,666 230 2,656 270
2026 2,657 133 2,624 84
2027 2,616 2 2,573 2
&gt;2028 37,426 319 36,673 302
Total 45,365 684 47,180 663 </t>
        </is>
      </c>
    </row>
    <row r="10">
      <c r="A10" s="4" t="inlineStr">
        <is>
          <t>Schedule of Discount Rates, Salary Increase Rates, Inflation Rates and Mortality Rates</t>
        </is>
      </c>
      <c r="B10" s="4" t="inlineStr">
        <is>
          <t>Discount rates, salary increase rates, inflation
rates and mortality rates are as follows:
As at December 31,
2024 2023
Discount rate 11.80 % 10.80 %
Annual salary increase rate 5.5 % 5.5 %
Annual inflation rate 4.5 % 5.5 %
Mortality rate - men 0.001117% - 0.034032 % 0.001117% - 0.034032 %
Mortality rate - women 0.000627% - 0.019177 % 0.000627% - 0.019177 %</t>
        </is>
      </c>
    </row>
    <row r="11">
      <c r="A11" s="4" t="inlineStr">
        <is>
          <t>Schedule of Quantitative Sensitivity Analysis Regarding a Change in a Relevant Actuarial Assumption</t>
        </is>
      </c>
      <c r="B11" s="4" t="inlineStr">
        <is>
          <t>A quantitative sensitivity analysis regarding
a change in a relevant actuarial assumption, would affect in the following variation over long-term benefit plans net liability:
As at December 31,
Variation expressed in basis points 2024 2023
Discount rate + 25 (15 ) (18 )
Discount rate - 25 16 18
Discount rate + 50 (31 ) (35 )
Discount rate - 50 32 37
Discount rate + 100 (60 ) (70 )
Discount rate - 100 65 76
Annual salary increase rate + 25 17 19
Annual salary increase rate - 25 (17 ) (19 )
Annual salary increase rate + 50 34 39
Annual salary increase rate - 50 (33 ) (38 )
Annual salary increase rate + 100 69 79
Annual salary increase rate - 100 (64 ) (74 )</t>
        </is>
      </c>
    </row>
    <row r="12">
      <c r="A12" s="4" t="inlineStr">
        <is>
          <t>Schedule of Contributions for the Next Years Funded with Éxito Group’s</t>
        </is>
      </c>
      <c r="B12" s="4" t="inlineStr">
        <is>
          <t xml:space="preserve">Contributions for the next years funded with Éxito
Group’s own resources are foreseen as follows:
As at December 31,
Year 2024 2023
2024 - 342
2025 454 433
2026 305 288
2027 185 167
&gt;2028 1,872 1,743
Total 2,816 2,9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Balance of Provisions</t>
        </is>
      </c>
      <c r="B4" s="4" t="inlineStr">
        <is>
          <t>The balance of provisions is shown below:
As at December 31,
2024 2023
Restructuring (1) 28,955 5,180
Legal proceedings (2) 18,629 19,736
Taxes other than income tax 54 297
Other Provisions (3) 13,757 8,462
Total provisions 61,395 33,675
Current 47,327 22,045
Non-current 14,068 11,630
(1) The restructuring provision corresponds to the reorganization processes in stores, the corporate office,
and distribution centers of the Parent Company. The provision amount is calculated based on the necessary disbursements to be made, which
are directly associated with the restructuring plan.
(2) Provisions for legal proceedings are recognized to cover
estimated probable losses arising from lawsuits brought against Éxito Group, related to labor, civil, administrative and regulatory
matters, which are assessed based on the best estimation of cash outflows required to settle a liability on the date of preparation of
the financial statements. The balance is comprised of:
(3) The balance of other provisions corresponds to:</t>
        </is>
      </c>
    </row>
    <row r="5">
      <c r="A5" s="4" t="inlineStr">
        <is>
          <t>Schedule of Legal Proceedings</t>
        </is>
      </c>
      <c r="B5" s="4" t="inlineStr">
        <is>
          <t xml:space="preserve">The balance is comprised of:
As at December 31,
2024 2023
Labor legal proceedings 14,153 10,211
Civil legal proceedings 4,476 7,250
Administrative and regulatory proceedings - 2,275
Total legal proceedings 18,629 19,736 </t>
        </is>
      </c>
    </row>
    <row r="6">
      <c r="A6" s="4" t="inlineStr">
        <is>
          <t>Schedule of Balance of Other Provisions</t>
        </is>
      </c>
      <c r="B6" s="4" t="inlineStr">
        <is>
          <t xml:space="preserve">The balance of other provisions corresponds to:
As at December 31,
2024 2023
Store closures 10,036 61
Urban improvements 2,215 2,215
Shrinkage for VMI merchandise 1,018 296
rovision for the Montevideo real estate project - 3,500
Other minor provisions in the Colombian subsidiaries 220 2,227
Other minor provisions in Libertad S.A. 268 163
Total others 13,757 8,462 </t>
        </is>
      </c>
    </row>
    <row r="7">
      <c r="A7" s="4" t="inlineStr">
        <is>
          <t>Schedule of Balances and Movement of Provisions</t>
        </is>
      </c>
      <c r="B7" s="4" t="inlineStr">
        <is>
          <t xml:space="preserve">Balances and movement of provisions during the
reporting periods are as follows:
Legal proceedings Taxes other than income tax Restructuring Other Total
Balance at December 31, 2021 17,595 3,549 2,708 11,409 35,261
Increase 8,141 967 15,211 7,672 31,991
Uses (787 ) - - - (787 )
Payments (2,838 ) - (5,448 ) (9,483 ) (17,769 )
Reversals (not used) (3,462 ) - (920 ) (1,047 ) (5,429 )
Other reclassifications - - (485 ) - (485 )
Effect of exchange differences on the translation into presentation currency 452 (43 ) (549 ) (265 ) (405 )
Balance at December 31, 2022 19,101 4,473 10,517 8,286 42,377
Increase 9,693 - 30,451 7,356 47,500
Uses - (99 ) (474 ) - (573 )
Payments (2,598 ) - (33,575 ) (6,113 ) (42,286 )
Reversals (not used) (3,814 ) (3,336 ) (1,264 ) (427 ) (8,841 )
Other reclassifications 233 - (473 ) (58 ) (298 )
Effect of exchange differences on the translation into presentation currency (2,879 ) (741 ) (2 ) (582 ) (4,204 )
Balance at December 31, 2023 19,736 297 5,180 8,462 33,675
Increase 11,961 - 66,166 21,593 99,720
Uses (250 ) - (2,217 ) - (2,467 )
Payments (2,235 ) - (38,489 ) (11,351 ) (52,075 )
Reversals (not used) (9,926 ) (241 ) (1,685 ) (5,677 ) (17,529 )
Other reclassifications (745 ) - - 745 -
Effect of exchange differences on the translation into presentation currency 88 (2 ) - (15 ) 71
Balance at December 31, 2024 18,629 54 28,955 13,757 61,395 </t>
        </is>
      </c>
    </row>
    <row r="8">
      <c r="A8" s="4" t="inlineStr">
        <is>
          <t>Schedule of Estimated Payments of the Other Provisions</t>
        </is>
      </c>
      <c r="B8" s="4" t="inlineStr">
        <is>
          <t xml:space="preserve">The estimated payments of the other provisions
that are in charge of Grupo Éxito as of December 31, 2024 are as follows:
Legal proceedings Taxes other Restructuring Other Total
Less than 12 months 4,613 - 28,955 13,757 47,325
From 1 to 5 years 14,016 54 - - 14,070
Total estimated payments 18,629 54 28,955 13,757 61,39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Payables and Other Payable (Tables)</t>
        </is>
      </c>
      <c r="B1" s="2" t="inlineStr">
        <is>
          <t>12 Months Ended</t>
        </is>
      </c>
    </row>
    <row r="2">
      <c r="B2" s="2" t="inlineStr">
        <is>
          <t>Dec. 31, 2024</t>
        </is>
      </c>
    </row>
    <row r="3">
      <c r="A3" s="3" t="inlineStr">
        <is>
          <t>Trade Payables and Other Payable [Abstract]</t>
        </is>
      </c>
      <c r="B3" s="4" t="inlineStr">
        <is>
          <t xml:space="preserve"> </t>
        </is>
      </c>
    </row>
    <row r="4">
      <c r="A4" s="4" t="inlineStr">
        <is>
          <t>Schedule of Trade Payables and Other Payable</t>
        </is>
      </c>
      <c r="B4" s="4" t="inlineStr">
        <is>
          <t>As at December 31,
2024 2023
Payables to suppliers of goods 3,056,293 2,725,532
Payables and other payable - agreements (1) 501,603 1,562,246
Payables to other suppliers 335,518 325,447
Labor liabilities 303,365 335,989
Withholding tax payable (2) 74,504 72,146
Tax payable 70,365 72,346
Purchase of assets (4) 53,405 121,554
Dividends payable (3) 9,249 32,691
Other 26,372 38,175
Total trade payables and other payable 4,430,674 5,286,126
Current 4,408,479 5,248,777
Non-current 22,195 37,349
(1) The detail of payables and other payable - agreements is shown below:
(2) It corresponds to declarations of withholding taxes and other taxes that are pending payment, and which
will be offset with the balance in favor of the income tax return
for the year 2024.
(3) The decrease corresponds to the dividends paid in 2024.
(4) The reduction is primarily due to the payment of the third installment of $22,873 for the Clearpath contract
and $45,276 for other contracts.</t>
        </is>
      </c>
    </row>
    <row r="5">
      <c r="A5" s="4" t="inlineStr">
        <is>
          <t>Schedule of Payables and Other Payable - Agreements</t>
        </is>
      </c>
      <c r="B5" s="4" t="inlineStr">
        <is>
          <t xml:space="preserve">The detail of payables and other payable - agreements is shown below:
As at December 31,
2024 2023
Payables to suppliers of goods 447,726 1,429,006
Payables to other suppliers 53,877 133,240
Total payables and other payable - agreements 501,603 1,562,2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Excess Presumptive Income Over Net Income</t>
        </is>
      </c>
      <c r="B4" s="4" t="inlineStr">
        <is>
          <t xml:space="preserve">The movement of Almacenes Éxito
S.A’s. excess presumptive income over net income during the reporting period is shown below:
Balance at December 31, 2022 211,190
Offsetting of presumptive income against net income for the period (149,775 )
Balance at December 31, 2023 61,415
Offsetting of presumptive income against net income from the prior period (600 )
Offsetting of presumptive income against net income for the period (60,815 )
Balance at December 31, 2024 - </t>
        </is>
      </c>
    </row>
    <row r="5">
      <c r="A5" s="4" t="inlineStr">
        <is>
          <t>Schedule of Tax Losses</t>
        </is>
      </c>
      <c r="B5" s="4" t="inlineStr">
        <is>
          <t>The movement of tax losses at Almacenes
Éxito S.A. during the reporting year is shown below:
Balance at December 31, 2022 740,337
Adjustment to tax losses from prior periods -
Balance at December 31, 2023 740,337
Tax losses generated during the period (35,980 )
Balance at December 31, 2024 704,357
Balance at December 31, 2022 33,562
Marketplace Internacional Éxito y Servicios S.A.S 105
Transacciones Energéticas S.A.S. E.S.P. (i) 126
Depósitos y Soluciones Logísticas S.A.S. (24 )
Balance at December 31, 2023 33,769
Marketplace Internacional Éxito y Servicios S.A.S (i) 364
Transacciones Energéticas S.A.S. E.S.P. (1,446 )
Transacciones Energéticas S.A.S. E.S.P. (ii) (31 )
Balance at December 31, 2024 32,656
(i) No deferred tax has been calculated for these tax losses because of the uncertainty on the recoverability
with future taxable income.
(ii) It corresponds to the adjustment of tax losses from previous periods.</t>
        </is>
      </c>
    </row>
    <row r="6">
      <c r="A6" s="4" t="inlineStr">
        <is>
          <t>Schedule of Current tax Assets and Liabilities</t>
        </is>
      </c>
      <c r="B6" s="4" t="inlineStr">
        <is>
          <t xml:space="preserve">The balances of current tax assets and liabilities
recognized in the statement of financial position are:
As at December 31,
2024 2023
Income tax credit receivable by Almacenes Éxito S.A. and its Colombian subsidiaries 250,872 267,236
Tax discounts applied by Almacenes Éxito S.A. and its Colombian subsidiaries 151,893 137,000
Current income tax assets of subsidiary Onper Investment 2015 S.L. 41,388 10,715
Tax discounts of Éxito from taxes paid abroad 5,562 17,258
Advance income tax payments from Colombian subsidiaries 2,611 -
Current income tax assets of subsidiary Spice Investments Mercosur S.A. 3 -
Total income tax asset 452,329 432,209
Industry and trade tax advances and withholdings of Almacenes Éxito S.A. and its 78,567 71,450
Other current tax assets of subsidiary Spice Investment Mercosur S.A. 22,982 20,339
Other current tax assets of subsidiary Onper Investment 2015 S.L. 38 29
Total asset for other taxes 101,587 91,818
Total current tax assets 553,916 524,027 Current tax liabilities
As at December 31,
2024 2023
Current income tax liabilities of subsidiary Spice Investments Mercosur S.A. - 47
Total income tax liability - 47
Industry and trade tax payable of Almacenes Éxito S.A. and its Colombian subsidiaries 105,467 98,391
Tax on real estate of Almacenes Éxito S.A. and its Colombian subsidiaries 7,832 3,621
Taxes of subsidiary Onper Investment 2015 S.L. other than income tax 5,558 4,979
Taxes of subsidiary Spice Investments Mercosur S.A. other than income tax 353 293
Total liability for other taxes 119,210 107,284
Total current tax liabilities 119,210 107,331 </t>
        </is>
      </c>
    </row>
    <row r="7">
      <c r="A7" s="4" t="inlineStr">
        <is>
          <t>Schedule of Effective Tax Rate</t>
        </is>
      </c>
      <c r="B7" s="4" t="inlineStr">
        <is>
          <t>As at December 31,
2024 2023 2022
Profit before income tax 292,908 354,072 574,940
Plus
IFRS adjustments with no tax impact (1) 203,591 164,226 314,701
Non-deductible expenses 58,427 31,616 40,901
Others (2) 24,875 21,548 28,276
Reimbursement of fixed assets depreciation for income - producing upon sales of assets - 2,012 641
Minus
Effect of the accounting results of foreign subsidiaries (191,018 ) (221,871 ) (211,735 )
Non-taxable dividends received from subsidiaries (68,456 ) (12,620 ) (3,710 )
Others (2) (11,667 ) (41,512 ) (106,639 )
Additional 30% deduction for apprentice salaries (voluntary) (227 ) (258 ) (258 )
Net income 308,433 297,213 637,117
Exempt income (90,910 ) (65,090 ) (217,545 )
Net income before compensations 217,523 232,123 419,572
Compensations (98,241 ) (149,799 ) (135,616 )
Total Net income after compensations 119,282 82,324 283,956
Net (loss) of some Colombian subsidiaries (364 ) (231 ) (163 )
Taxable income of the parent company and some Colombian subsidiaries 119,646 82,555 284,119
Taxable net income 119,646 82,555 284,119
Income tax rate 35 % 35 % 35 %
Subtotal (expense) current income tax (41,876 ) (28,894 ) (99,442 )
(Expense) occasional income tax (70 ) (389 ) (15 )
Tax credits 3,945 2,226 16,887
Total (expense) current and occasional income tax (38,001 ) (27,057 ) (82,570 )
Adjustment with respect to current income tax from previous years (c) (1,777 ) 311 (9,164 )
(Expense) taxes paid abroad (1,101 ) (2,677 ) (15,228 )
Minor adjustments (6 ) - -
Unused ICA tax discount - - (5,292 )
Total (income and complementary tax expense) of the parent company and some Colombian subsidiaries (40,885 ) (29,423 ) (112,254 )
Total (current tax expense) of foreign subsidiaries (66,317 ) (76,686 ) (80,015 )
Total (income and complementary tax expense), current (107,202 ) (106,109 ) (192,269 )
(1) The IFRS adjustments with no tax impact correspond to:
As at December 31,
2024 2023 2022
Other accounting expenses with no tax impact (*) 466,302 421,408 349,234
Higher accounting depreciation over fiscal depreciation, net 168,103 209,793 -
Accounting provisions 125,842 90,668 34,402
Non-taxable dividends from subsidiaries 84,034 77,710 221,255
Net exchange differences 81,884 (53,190 ) 60,600
Taxable actuarial calculation 1,202 569 918
Taxable leases (282,896 ) (254,854 ) (224,645 )
Results under the equity method, net (189,726 ) (247,332 ) (134,235 )
Non-accounting fiscal costs, net (84,944 ) 3,889 (35,510 )
Recovery of provisions (75,760 ) (30,299 ) (16,726 )
Excess of fiscal personnel expenses over accounting expenses (75,417 ) (21,727 ) 40,005
Higher fiscal depreciation over accounting depreciation (7,027 ) (7,459 ) (53,410 )
Other non-taxable accounting (income) expenses, net (8,006 ) (24,924 ) 72,824
Non-deductible taxes - (26 ) (11 )
Total 203,591 164,226 314,701
(*) It corresponds to the differences associated with the tax treatment
of leases under IFRS 16
(2) The concept of others corresponds to:</t>
        </is>
      </c>
    </row>
    <row r="8">
      <c r="A8" s="4" t="inlineStr">
        <is>
          <t>Schedule of Concept of Others Corresponds</t>
        </is>
      </c>
      <c r="B8" s="4" t="inlineStr">
        <is>
          <t>The concept of others corresponds to:
As at December 31,
2024 2023 2022
Tax on financial transactions 9,850 8,742 8,752
Special deduction for donations to food banks and others 8,583 7,070 7,309
Accounting provision and write-offs of receivables 2,136 (1,993 ) 3,257
Fines, sanctions, and lawsuits 2,006 2,235 4,121
ICA tax deduction paid after the income tax filing 1,199 (162 ) (558 )
Taxes assumed and valuation 779 4,161 5,141
Taxable income - recovery of depreciation on sold fixed assets 322 1,495 254
Total 24,875 21,548 28,276
Profit from the sale of fixed assets declared as occasional income (4,934 ) (21,785 ) (79,248 )
Deduction for hiring personnel with disabilities (3,577 ) (2,599 ) (2,485 )
Recovery of costs and expenses (2,596 ) (16,772 ) (20,098 )
Non-deductible taxes (560 ) (356 ) (269 )
Tax deduction of commercial credit in addition to the accounting - - (4,539 )
Total (11,667 ) (41,512 ) (106,639 )</t>
        </is>
      </c>
    </row>
    <row r="9">
      <c r="A9" s="4" t="inlineStr">
        <is>
          <t>Schedule of Reconciliation of Average Effective Tax Rate</t>
        </is>
      </c>
      <c r="B9" s="4" t="inlineStr">
        <is>
          <t>The reconciliation of average effective tax rate
to applicable tax rate is shown below:
Year ended December 31,
2024 Rate 2023 Rate 2022 Rate
Profit before income tax from continuing operations 292,908 354,072 574,940
Tax (expense) at enacted tax rate in Colombia (102,518 ) (35 )% (123,925 ) (35 )% (201,229 ) (35 )%
Equity method in joint venture domestic operations (25,154 ) (40,046 ) (12,152 )
Non-deductible/ nontaxable foreign operation (12,087 ) 15,449 (55,852 )
Adjustment to current taxes from prior periods (1,777 ) 311 (9,164 )
Non-deductible / nontaxable domestic operation 13,075 37,914 (27,410 )
Tax rates differences from foreign operations 24,492 33,547 22,362
Accounting effects of NCI domestic operations without tax impact 48,304 32,138 31,991
Tax impact of readjustment to carry forward losses - - 727
Changes in tax rates - - (78,382 )
Unrecognition deferred tax from prior periods - (1,286 ) 3,407
Total income tax expense (55,665 ) (19 )% (45,898 ) (13 )% (325,702 ) (57 )%</t>
        </is>
      </c>
    </row>
    <row r="10">
      <c r="A10" s="4" t="inlineStr">
        <is>
          <t>Schedule of Income Tax Expense Recognized in the Statement of Profit or Loss</t>
        </is>
      </c>
      <c r="B10" s="4" t="inlineStr">
        <is>
          <t>The components of the income tax expense recognized
in the statement of profit or loss were:
Year ended December 31,
2024 2023 2022
Deferred tax gain (Note 24.6) 51,537 60,211 (55,051 )
Current income tax (expense) (105,355 ) (106,031 ) (183,090 )
Adjustment in respect of current income tax of prior periods (1,777 ) 311 (9,164 )
(Expense) Occasional income tax (70 ) (389 ) (15 )
Changes in tax rates - - (78,382 )
Total income tax (expense) (55,665 ) (45,898 ) (325,702 )</t>
        </is>
      </c>
    </row>
    <row r="11">
      <c r="A11" s="4" t="inlineStr">
        <is>
          <t>Schedule of Deferred Tax Assets and Liabilities</t>
        </is>
      </c>
      <c r="B11" s="4" t="inlineStr">
        <is>
          <t>The breakdown of deferred tax assets and liabilities
for the three jurisdictions in which Éxito Group operates are grouped as follows:
As at December 31,
2024 2023
Deferred tax assets Deferred tax liabilities Deferred tax assets Deferred tax liabilities
Colombia 156,927 - 113,373 -
Uruguay 96,158 - 84,319 -
Argentina - (304,235 ) - (156,098 )
Total 253,085 (304,235 ) 197,692 (156,098 )</t>
        </is>
      </c>
    </row>
    <row r="12">
      <c r="A12" s="4" t="inlineStr">
        <is>
          <t>Schedule of Deferred Tax</t>
        </is>
      </c>
      <c r="B12" s="4" t="inlineStr">
        <is>
          <t>As at December 31,
2024 2023
Deferred tax assets Deferred tax liabilities Deferred tax assets Deferred tax liabilities
Tax losses 246,525 - 259,118 -
Tax credits 60,098 - 61,449 -
Other provisions 16,735 - 9,926 -
Inventories 13,082 -
Employee benefits provisions 9,812 -
Excess presumptive income - - 21,495 -
Investment property - (169,051 ) - (120,144 )
Goodwill - (217,715 ) - (217,687 )
Property, plant, and equipment 214,759 (268,924 ) 93,660 (221,364 )
Leases 633,397 (531,670 ) 634,180 (545,661 )
Other 43,645 (101,843 ) 100,045 (33,423 )
Total 1,238,053 (1,289,203 ) 1,179,873 (1,138,279 )</t>
        </is>
      </c>
    </row>
    <row r="13">
      <c r="A13" s="4" t="inlineStr">
        <is>
          <t>Statement of Profit or Loss and the Statement of Comprehensive Income</t>
        </is>
      </c>
      <c r="B13" s="4" t="inlineStr">
        <is>
          <t>The reconciliation of the movement of net deferred
tax to the statement of profit or loss and the statement of comprehensive income is shown below:
As at December 31,
2024 2023 2022
Profit from deferred tax recognized in income 51,194 53,744 26,348
Deferred tax income on occasional gains 343 6,467 (81,399 )
Effect of the translation of the deferred tax recognized in other comprehensive income (1) (141,016 ) 107,547 (30,731 )
Adjustment related current income tax previous periods (1,777 ) 311 (9,164 )
(Expense) income from derivative financial instruments designated as hedging instruments and others (Other comprehensive income) (1,188 ) 7,139 (2,420 )
(Expense) income from measurements of defined benefit plans (Other comprehensive income) (300 ) 1,510 (925 )
Income from hedging net investments in foreign businesses - - 3,139
Changes in tax rates - - (78,382 )
Total movement of net deferred tax (92,744 ) 176,718 (173,534 )
(1) Such effect resulting from the translation at the closing rate
of deferred tax assets and liabilities of foreign subsidiaries is included in the line item “Exchange difference from translation”
in Other comprehensive income (Note 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Collections on Behalf of Third Parties (Tables)</t>
        </is>
      </c>
      <c r="B1" s="2" t="inlineStr">
        <is>
          <t>12 Months Ended</t>
        </is>
      </c>
    </row>
    <row r="2">
      <c r="B2" s="2" t="inlineStr">
        <is>
          <t>Dec. 31, 2024</t>
        </is>
      </c>
    </row>
    <row r="3">
      <c r="A3" s="3" t="inlineStr">
        <is>
          <t>Derivative Instruments and Collections on Behalf of Third Parties [Abstract]</t>
        </is>
      </c>
      <c r="B3" s="4" t="inlineStr">
        <is>
          <t xml:space="preserve"> </t>
        </is>
      </c>
    </row>
    <row r="4">
      <c r="A4" s="4" t="inlineStr">
        <is>
          <t>Schedule of Derivative Instruments and Collections</t>
        </is>
      </c>
      <c r="B4" s="4" t="inlineStr">
        <is>
          <t>The balance of derivative instruments and collections
on behalf of third parties is shown below:
As at December 31,
2024 2023
Collections on behalf of third parties (1) 59,029 123,023
Derivative financial instruments (2) 1,174 11,299
Derivative financial instruments designated as hedge instruments (3) 278 5,488
Total derivative instruments and collections on behalf of third parties 60,481 139,810
(1) Collections on behalf of third parties includes amounts received
for services where Éxito Group acts as an agent, such as travel agency sales, and payments and banking services provided to customers.
Include $11,973 (December 31, 2023 - $26,515) with third parties (Note 10.5).
(2) As of December 31, 2024, it corresponds to the following transactions::
(3) Derivative instruments designated as hedging instrument are
related to forward. The fair value of these instruments is determined based on valuation models.</t>
        </is>
      </c>
    </row>
    <row r="5">
      <c r="A5" s="4" t="inlineStr">
        <is>
          <t>Schedule of Covered Risk Transactions</t>
        </is>
      </c>
      <c r="B5" s="4" t="inlineStr">
        <is>
          <t xml:space="preserve">As of December 31, 2024, it corresponds to the following transactions:: Nature of the covered risk Covered item Notional amount Fair value Forward Exchange rate Foreign currency liabilities MUSD / $16.600 1,174 As of December 31, 2023, it corresponds
to the following transactions: Nature of the covered risk Covered item Notional amount Fair value Forward Exchange rate Foreign currency liabilities MUSD / $34.600 11,299 </t>
        </is>
      </c>
    </row>
    <row r="6">
      <c r="A6" s="4" t="inlineStr">
        <is>
          <t>Schedule of Maturities of Instruments</t>
        </is>
      </c>
      <c r="B6" s="4" t="inlineStr">
        <is>
          <t xml:space="preserve">The detail of
maturities of these instruments at December 31, 2024 is shown below:
Derivative Less than 3 months From 3 to 6 months From 6 to 12 months More than 12 months Total
Forward 922 252 - - 1,174 The detail of maturities of these instruments
at December 31, 2023 is shown below:
Derivative Less than 3 months From 3 to 6 months From 6 to 12 months More than 12 months Total
Forward 6,938 4,361 - - 11,299 </t>
        </is>
      </c>
    </row>
    <row r="7">
      <c r="A7" s="4" t="inlineStr">
        <is>
          <t>Schedule of Hedging Transactions</t>
        </is>
      </c>
      <c r="B7" s="4" t="inlineStr">
        <is>
          <t xml:space="preserve">At December 31, 2024, relates to the
following transactions: Nature of risk hedged Hedged item Range of rates for hedged item Range of rates for hedge instruments Amount hedged Amounts recognized in other comprehensive income Amounts recognized in profit or loss Fair value Forward Exchange rate Trade accounts payable and other accounts payable – Purchase of assets (Note 23) USD/COP 1 USD / $4,466.19 5.2 MUSD 5,210 - 278 At December 31, 2023, relates to the
following transactions: Nature of risk hedged Hedged item Range of rates for hedged item Range of rates for hedge instruments Amount hedged Amounts recognized in other comprehensive income Amounts recognized in profit or loss Fair value Forward Exchange rate Trade accounts payable and other accounts payable – Purchase of assets (Note 23) USD/COP 1 USD / $4,204.54 15.5 MUSD (5,488 ) - 5,488 </t>
        </is>
      </c>
    </row>
    <row r="8">
      <c r="A8" s="4" t="inlineStr">
        <is>
          <t>Schedule of Maturities of Hedge Instruments</t>
        </is>
      </c>
      <c r="B8" s="4" t="inlineStr">
        <is>
          <t xml:space="preserve">The detail of maturities of these hedge
instruments at December 31, 2024 is shown below:
Less than 1 month From 1 to 3 months From 3 to 6 months From 6 to 12 months More than 12 months Total
Forward 278 - - - - 278 The detail of maturities of these hedge
instruments at December 31, 2023 is shown below:
Less than 1 month From 1 to 3 months From 3 to 6 months From 6 to 12 months More than 12 months Total
Forward 2,621 2,867 - - - 5,48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Balance of Other Liabilities</t>
        </is>
      </c>
      <c r="B4" s="4" t="inlineStr">
        <is>
          <t>The balance of other liabilities is shown below:
As at December 31,
2024 2023
Deferred revenues (1) 179,448 208,126
Customer loyalty programs 46,217 43,990
Advance payments under lease agreements and other projects (2) 3,689 4,604
Advance payments for fixed assets sold (3) 832 -
Instalments received under “plan resérvalo” 160 160
Repurchase coupon 100 239
Total other liabilities 230,446 257,119
Current 230,068 254,766
Non-current 378 2,353
(1) Mainly relates to payments received for the future sale of products
through means of payment, property leases and strategic alliances.
(2) The variation corresponds to the payment received from the sale
of the López de Galarza building in Ibagué in November for $2,484.
(3) It corresponds to the advance payment for the sale of the La
Colina land for $832.</t>
        </is>
      </c>
    </row>
    <row r="5">
      <c r="A5" s="4" t="inlineStr">
        <is>
          <t>Schedule of Deferred Revenue and Customer Loyalty Programs</t>
        </is>
      </c>
      <c r="B5" s="4" t="inlineStr">
        <is>
          <t xml:space="preserve">The movement of deferred revenue and customer loyalty programs, and the related
revenue recognized during the reporting periods, is shown below:
Deferred Revenue Customer loyalty programs
Balance at December 31, 2021 154,265 56,165
Additions 3,637,936 14,320
Revenue recognized (3,577,850 ) (14,964 )
Effect of exchange difference from translation into presentation currency (6,225 ) (11,531 )
Balance at December 31, 2023 208,126 43,990
Additions 8,651,525 13,302
Revenue recognized (8,680,200 ) (12,404 )
Effect of exchange difference from translation into presentation currency (3 ) 1,329
Balance at December 31, 2024 179,448 46,21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Tax Effect on the Components of Other Comprehensive Income</t>
        </is>
      </c>
      <c r="B4" s="4" t="inlineStr">
        <is>
          <t>The tax effect on the components of other comprehensive
income is shown below:
As at December 31,
2024 2023
Gross value Tax effect Net value Gross value Tax effect Net value
Loss from financial instruments designated at fair value through other (17,531 ) - (17,531 ) (16,433 ) - (16,433 )
Remeasurement loss on defined benefit plans (3,483 ) 1,544 (1,939 ) (5,052 ) 1,844 (3,208 )
Translation exchange differences (2,324,746 ) - (2,324,745 ) (2,323,383 ) - (2,323,383 )
Gain from cash-flow hedge 12,150 1,423 13,573 8,757 2,610 11,367
(Loss) on hedge of net investment in foreign operations (18,977 ) - (18,977 ) (18,977 ) - (18,977 )
Total other comprehensive income (2,352,587 ) 2,967 (2,349,619 ) (2,355,088 ) 4,454 (2,350,634 )
Other comprehensive income of non - controlling interests (42,615 ) (46,588 )
Other comprehensive income of the parent (2,307,004 ) (2,304,04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Revenue from Contract with Customers</t>
        </is>
      </c>
      <c r="B4" s="4" t="inlineStr">
        <is>
          <t>The amount of revenue from contracts with customers
is as shown:
Year ended December 31,
2024 2023 2022
Retail sales (1) (Note 40) 20,864,329 20,226,311 19,754,076
Service revenue (2) (Note 40) 927,149 819,493 741,246
Other revenue (3) (Note 40) 89,031 76,283 124,351
Total revenue from contracts with customers 21,880,509 21,122,087 20,619,673
(1) Retail sales represent the sale of goods and real estate projects
net of returns and sales rebates.
(2) Revenues from services and rental income comprise:
(3) Other revenue relates to:</t>
        </is>
      </c>
    </row>
    <row r="5">
      <c r="A5" s="4" t="inlineStr">
        <is>
          <t>Schedule of Retail Sales</t>
        </is>
      </c>
      <c r="B5" s="4" t="inlineStr">
        <is>
          <t>This amount includes the following
items:
Year ended December 31,
2024 2023 2022
Retail sales, net of sales returns and rebates 20,841,145 20,176,915 19,725,311
Sale of real estate project inventories (a) 23,184 49,396 28,765
Total retail sales 20,864,329 20,226,311 19,754,076
(a) As of December 31, 2024, it corresponds to the sale of 14.04%
of the Éxito Occidente real estate project for $2,850, the sale of Montería Centro for $10,350, the sale of López
de Galarza for $2,484, and the sale of La Colina for $7,500. As of December 31, 2023, it corresponds to the sale of inventory from the
Galería la 33 real estate project for $29,208, the sale of the Carulla Calle 100 real estate project for $18,000, and the sale
of 20.43% of the La Secreta property for $2,188.</t>
        </is>
      </c>
    </row>
    <row r="6">
      <c r="A6" s="4" t="inlineStr">
        <is>
          <t>Schedule of Revenue from Service and Rental Income Comprise</t>
        </is>
      </c>
      <c r="B6" s="4" t="inlineStr">
        <is>
          <t>Revenues from services and rental income comprise:
Year ended December 31,
2024 2023 2022
Leases and real estate related income 345,019 317,828 264,322
Lease of physical space 128,636 86,598 100,968
Advertising 92,272 99,224 94,802
Distributors 92,241 93,702 84,424
Commissions (a) 71,083 33,867 27,354
Administration of real estate 59,933 52,613 43,719
Telephone 48,428 40,973 34,811
Transport 43,625 37,035 29,837
Banking services 20,822 21,817 19,082
Money transfers 7,748 9,096 8,753
Other 17,342 26,740 33,174
Total service revenue 927,149 819,493 741,246
(a) The increase corresponds mainly to the payment received from
Tuya S.A. for discounts granted on the use of the card, amounting to $39,403.</t>
        </is>
      </c>
    </row>
    <row r="7">
      <c r="A7" s="4" t="inlineStr">
        <is>
          <t>Schedule of Other Revenue Relates</t>
        </is>
      </c>
      <c r="B7" s="4" t="inlineStr">
        <is>
          <t>Other revenue relates to:
Year ended December 31,
2024 2023 2022
Marketing events 17,922 20,228 19,402
Collaboration agreements (a) 11,333 7,513 8,437
Asset utilizations 9,129 5,423 7,047
Financial Services 5,013 4,606 4,149
Real estate projects 4,565 2,592 34,263
Royalty revenue 3,836 3,783 3,530
Recovery of other liabilities 1,772 3,777 8,830
Use of parking spaces 1,215 1,889 1,667
Technical advisory 72 79 73
Other (b) 34,174 26,393 36,953
Total other revenue 89,031 76,283 124,351
(a) Represents revenue from the following collaboration agreements
which consist of contracts to carry out projects or activities:
(b) Corresponds mainly to the reimbursement of insurance for
claims amounting to $10,492.</t>
        </is>
      </c>
    </row>
    <row r="8">
      <c r="A8" s="4" t="inlineStr">
        <is>
          <t>Schedule of Revenue from the Following Collaboration Agreements</t>
        </is>
      </c>
      <c r="B8" s="4" t="inlineStr">
        <is>
          <t xml:space="preserve">Year ended December 31,
2024 2023 2022
Redeban S.A. 5,645 4,010 3,656
Éxito Media 3,091 2,907 1,153
Alianza Sura 1,343 481 3,588
Autos Éxito 1,234 - -
Moviired S.A.S. 20 115 40
Total collaboration agreement 11,333 7,513 8,43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tribution, Administrative and Selling Expenses (Tables)</t>
        </is>
      </c>
      <c r="B1" s="2" t="inlineStr">
        <is>
          <t>12 Months Ended</t>
        </is>
      </c>
    </row>
    <row r="2">
      <c r="B2" s="2" t="inlineStr">
        <is>
          <t>Dec. 31, 2024</t>
        </is>
      </c>
    </row>
    <row r="3">
      <c r="A3" s="3" t="inlineStr">
        <is>
          <t>Distribution, Administrative and Selling Expenses [Abstract]</t>
        </is>
      </c>
      <c r="B3" s="4" t="inlineStr">
        <is>
          <t xml:space="preserve"> </t>
        </is>
      </c>
    </row>
    <row r="4">
      <c r="A4" s="4" t="inlineStr">
        <is>
          <t>Schedule of Administrative and Selling Expenses</t>
        </is>
      </c>
      <c r="B4" s="4" t="inlineStr">
        <is>
          <t>The amount of distribution, administrative and
selling expenses by nature is:
Year ended December 31,
2024 2023 2022
Employee benefits (Note 30) 1,687,211 1,680,016 1,577,911
Depreciation and amortization 595,003 554,771 505,068
Taxes other than income tax 406,374 355,937 343,794
Fuels and power 273,340 263,180 251,046
Repairs and maintenance 266,278 239,911 242,659
Advertising 163,643 158,591 165,589
Commissions on debit and credit cards 159,461 156,798 139,288
Security services 117,385 113,538 104,796
Services 112,795 107,188 110,614
Cleaning services 89,918 87,412 74,898
Professional fees 86,687 96,204 100,002
Leases 63,162 62,666 61,234
Transport 57,922 44,149 44,904
Administration of trade premises 54,648 49,710 43,382
Packaging and marking materials 52,659 57,611 55,874
Outsourced employees 50,959 43,767 55,336
Insurance 46,196 51,947 48,036
Credit loss expense (a) 40,953 25,208 34,812
Commissions 13,588 16,394 13,588
Other provision expenses 11,262 9,125 6,743
Cleaning and cafeteria 10,253 10,850 10,686
Other commissions 9,997 9,505 10,557
Legal expenses 8,420 8,964 10,514
Stationery, supplies and forms 7,798 6,529 5,738
Travel expenses 7,725 17,139 18,922
Expenses for provisions for legal proceedings 6,151 5,762 8,739
Ground transportation 3,979 4,529 4,240
Seguros Éxito collaboration agreement 1,824 6,537 -
Éxito Media collaboration agreement 1,753 - -
Autos Éxito collaboration agreement - 817 1,847
Other 275,789 238,238 181,070
Total distribution, administrative and selling expenses 4,683,133 4,482,993 4,231,887
Distribution expenses 2,637,171 2,428,475 2,253,239
Administrative and selling expenses 358,751 374,502 400,737
Employee benefit expenses 1,687,211 1,680,016 1,577,911
(a) This amount includes the following items:</t>
        </is>
      </c>
    </row>
    <row r="5">
      <c r="A5" s="4" t="inlineStr">
        <is>
          <t>Schedule of Credit Loss Expense</t>
        </is>
      </c>
      <c r="B5" s="4" t="inlineStr">
        <is>
          <t xml:space="preserve">This amount includes the following items:
Year ended December 31
2024 2023 2022
Allowance for expected credit losses (Note 8.1) 39,514 23,387 30,802
Hyperinflationary adjustments 725 667 1,325
Write-off of receivables 714 1,154 2,685
Total 40,953 25,208 34,81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4</t>
        </is>
      </c>
    </row>
    <row r="3">
      <c r="A3" s="3" t="inlineStr">
        <is>
          <t>Employee Benefit Expenses [Abstract]</t>
        </is>
      </c>
      <c r="B3" s="4" t="inlineStr">
        <is>
          <t xml:space="preserve"> </t>
        </is>
      </c>
    </row>
    <row r="4">
      <c r="A4" s="4" t="inlineStr">
        <is>
          <t>Schedule of Employee Benefit Expenses</t>
        </is>
      </c>
      <c r="B4" s="4" t="inlineStr">
        <is>
          <t xml:space="preserve">The amount of employee benefit expenses incurred
by each significant category is as follows:
Year ended December 31,
2024 2023 2022
Wages and salaries 1,393,206 1,396,589 1,284,582
Contributions to the social security system 50,010 47,820 45,453
Other short-term employee benefits 57,471 59,418 54,695
Total short-term employee benefit expenses 1,500,687 1,503,827 1,384,730
Post-employment benefit expenses, defined contribution plans 140,484 125,235 127,618
Post-employment benefit expenses, defined benefit plans 437 2,045 16,472
Total post-employment benefit expenses 140,921 127,280 144,090
Termination benefit expenses 14,425 13,349 14,506
Other personnel expenses 31,333 35,399 34,667
Other long-term employee benefits (155 ) 161 (82 )
Total employee benefit expenses 1,687,211 1,680,016 1,577,9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General information Almacenes Éxito S.A.
was incorporated pursuant to Colombian laws on March 24, 1950; its headquarter is located Carrera 48 No. 32B Sur - 139, Envigado, Colombia.
The life span of the Company goes to December 31, 2150. Here and after Almacenes Éxito S.A. and its subsidiaries are referred to
as the “Éxito Group”. Almacenes Éxito S.A.
is listed on the Colombia Stock Exchange (BVC) since 1994 and is under the supervision of the Financial Superintendence of Colombia. In
April, 2023, Almacenes Éxito S.A. obtained registration as a foreign issuer with the Brazilian Securities and Exchange Commission
(CVM). In August, 2023, Almacenes Éxito S.A. obtained registration as a foreign issuer with the U.S. Securities and Exchange Commission
(SEC). Consolidated financial statements for the year
ended December 31, 2024 were authorized for issue in accordance with resolution of directors of Almacenes Éxito S.A. on April 29,
2025. Éxito Group´s corporate purpose is
to:
- Acquire, store, transform and, in general, distribute and sell under any trading figure, including funding
thereof, all kinds of goods and products, produced either locally or abroad, on a wholesale or retail basis, physically or online.
- Provide ancillary services, namely grant credit facilities for the acquisition of goods, grant insurance
coverage, carry out money transfers and remittances, provide mobile phone services, trade tourist package trips and tickets, repair and
maintain furnishings, complete paperwork and energy trade.
- Give or receive in lease trade premises, receive or give, in lease or under occupancy, spaces or points
of sale or commerce within its trade establishments intended for the exploitation of businesses of distribution of goods or products,
and the provision of ancillary services.
- Incorporate, fund or promote with other individuals or legal entities, enterprises or businesses intended
for the manufacturing of objects, goods, articles or the provision of services related with the exploitation of trade establishments.
- Acquire property, build commercial premises intended for establishing stores, malls or other locations
suitable for the distribution of goods, without prejudice to the possibility of disposing of entire floors or commercial premises, give
them in lease or use them in any convenient manner with a rational exploitation of land approach, as well as invest in property, promote
and develop all kinds of real estate projects.
- Invest resources to acquire shares, bonds, trade papers and other securities of free movement in the market
to take advantage of tax incentives established by law, as well as make temporary investments in highly liquid securities with a purpose
of short-term productive exploitation; enter into firm factoring
- In the capacity as wholesaler and retailer, distribute oil-based liquid fuels through service stations,
alcohols, biofuels, natural gas for vehicles and any other fuels used in the automotive, industrial, fluvial, maritime and air transport
sectors, of all kinds. As of December 31, 2023, the
Company’s immediate parent was Casino Guichard-Perrachon S.A., which held a 47.29% (direct and indirect) interest in the Company’s
share capital and controlled the board of directors. Casino Guichard-Perrachon S.A. is controlled by Jean-Charles Henri Naouri. Starting from January 22, 2024
and at December 31, 2024 and as a consequence of mentioned in Note 6, the immediate holding company, or controlling entity of the Company
is Cama Commercial Group Corp., which owns 86.84% (directly) of its ordinary shares. Cama Commercial Group Corp. is controlled by Clarendon
Worldwide S.A., controlled by Fundación El Salvador del mundo, which is ultimately controlled by Mr. Francisco Javier Calleja Malaina. Almacenes Éxito S.A.
is registered in the Camara de Comercio Aburrá Sur. Note 1.1. Stock ownership
in subsidiaries included in the consolidated financial statements Below is a detail of the stock
ownership in subsidiaries included in the consolidated financial statements at December 31, 2024 and 2023: Name Main activity Direct controlling entity Segment Country Stock ownership of direct controlling entity 2024 Stock ownership in the direct parent Total direct and indirect ownership Total Non-controlling interest Directly owned entities Almacenes Éxito Inversiones S.A.S. Incorporation of companies / Provision of telecommunications networks and services. Almacenes Éxito S.A. Colombia Colombia 100.00 % n/a 100.00 % 0.00 % Logística, Transporte y Servicios Asociados S.A.S. Provision of national and international cargo transportation services. Almacenes Éxito S.A. Colombia Colombia 100.00 % n/a 100.00 % 0.00 % Marketplace Internacional Éxito y Servicios S.A.S. Provision of platform access services / Electronic commerce. Almacenes Éxito S.A. Colombia Colombia 100.00 % n/a 100.00 % 0.00 % Depósitos y Soluciones Logísticas S.A.S. Storage of goods under customs control. Almacenes Éxito S.A. Colombia Colombia 100.00 % n/a 100.00 % 0.00 % Fideicomiso Lote Girardot Acquisition of ownership rights to the property in the name of the Company. Almacenes Éxito S.A. Colombia Colombia 100.00 % n/a 100.00 % 0.00 % Transacciones Energéticas S.A.S. E.S.P. Marketing of electrical energy. Almacenes Éxito S.A. Colombia Colombia 100.00 % n/a 100.00 % 0.00 % Éxito Industrias S.A.S. Activities with all kinds of textile goods / Operation of e-commerce platforms. Almacenes Éxito S.A. Colombia Colombia 97.95 % n/a 97.95 % 2.05 % Éxito Viajes y Turismo S.A.S. Exploitation of activities related to tourism. Almacenes Éxito S.A. Colombia Colombia 51.00 % n/a 51.00 % 49.00 % Gestión Logística S.A. Provision of general services, as well as purchase and sale of furniture and real estate. Almacenes Éxito S.A. Colombia Panama 100.00 % n/a 100.00 % 0.00 % Patrimonio Autónomo Viva Malls Direct or indirect acquisition of property rights over galleries and shopping centers. Almacenes Éxito S.A. Colombia Colombia 51.00 % n/a 51.00 % 49.00 % Spice Investment Mercosur S.A. Making general investments. Almacenes Éxito S.A. Uruguay Uruguay 100.00 % n/a 100.00 % 0.00 % Onper Investment 2015 S.L. Securities management and administration activities. Almacenes Éxito S.A. Argentina Spain 100.00 % n/a 100.00 % 0.00 % Patrimonio Autónomo Iwana Development of the operation of the Iwana Shopping Center. Almacenes Éxito S.A. Colombia Colombia 51.00 % n/a 51.00 % 49.00 % Indirectly owned entities Patrimonio Autónomo Centro Comercial Development and maintenance of the operation of the Viva Barranquilla Shopping Center. Patrimonio Autónomo Viva Malls Colombia Colombia 90.00 % 51.00 % 45.90 % 54.10 % Patrimonio Autónomo Viva Laureles Development of the operation of the Viva Laureles Shopping Center. Patrimonio Autónomo Viva Malls Colombia Colombia 80.00 % 51.00 % 40.80 % 59.20 % Patrimonio Autónomo Viva Sincelejo Development of the operation of the Viva Sincelejo Shopping Center. Patrimonio Autónomo Viva Malls Colombia Colombia 51.00 % 51.00 % 26.01 % 73.99 % Patrimonio Autónomo Viva Villavicencio Development of the operation of the Viva Villavicencio Shopping Center. Patrimonio Autónomo Viva Malls Colombia Colombia 51.00 % 51.00 % 26.01 % 73.99 % Patrimonio Autónomo San Pedro Etapa I Development of the operation of the San Pedro Plaza Shopping Center. Patrimonio Autónomo Viva Malls Colombia Colombia 51.00 % 51.00 % 26.01 % 73.99 % Patrimonio Autónomo Centro Comercial Development of the operation of the San Pedro Shopping Center Stage II. Patrimonio Autónomo Viva Malls Colombia Colombia 51.00 % 51.00 % 26.01 % 73.99 % Patrimonio Autónomo Viva Palmas Development, hosting and maintaining the operation of the Viva Palmas Shopping Center. Patrimonio Autónomo Viva Malls Colombia Colombia 51.00 % 51.00 % 26.01 % 73.99 % Geant Inversiones S.A. Investment holding company. Spice Investment Mercosur S.A. Uruguay Uruguay 100.00 % 100.00 % 100.00 % 0.00 % Larenco S.A. Investment holding company. Spice Investment Mercosur S.A. Uruguay Uruguay 100.00 % 100.00 % 100.00 % 0.00 % Lanin S.A. Investment holding company. Spice Investment Mercosur S.A. Uruguay Uruguay 100.00 % 100.00 % 100.00 % 0.00 %
Name Main activity Direct controlling entity Segment Country Stock ownership of direct controlling entity 2024 Stock ownership in the direct parent Total direct and indirect ownership Total Non-controlling interest Grupo Disco Uruguay S.A. (a) Investment holding company. Spice Investment Mercosur S.A. Uruguay Uruguay 76.65 % 100.00 % 76.65 % 23.35 % Devoto Hermanos S.A. Retail marketing through supermarket chains. Lanin S.A. Uruguay Uruguay 100.00 % 100.00 % 100.00 % 0.00 % Mercados Devoto S.A. Retail marketing through supermarket chains. Lanin S.A. Uruguay Uruguay 100.00 % 100.00 % 100.00 % 0.00 % Costa y Costa S.A. (b) Self-service supermarket. Lanin S.A. Uruguay Uruguay 100.00 % 100.00 % 100.00 % 0.00 % Modasian S.R.L. (b) Self-service supermarket. Lanin S.A. Uruguay Uruguay 100.00 % 100.00 % 100.00 % 0.00 % 5 Hermanos Ltda. Self-service food products. Mercados Devoto S.A. Uruguay Uruguay 100.00 % 100.00 % 100.00 % 0.00 % Sumelar S.A. Self-service food products. Mercados Devoto S.A. Uruguay Uruguay 100.00 % 100.00 % 100.00 % 0.00 % Tipsel S.A. Self-service food products. Mercados Devoto S.A. Uruguay Uruguay 100.00 % 100.00 % 100.00 % 0.00 % Tedocan S.A. Self-service food products. Mercados Devoto S.A. Uruguay Uruguay 100.00 % 100.00 % 100.00 % 0.00 % Ardal S.A. Self-service of various products. Mercados Devoto S.A. Uruguay Uruguay 100.00 % 100.00 % 100.00 % 0.00 % Hipervital S.A.S. (b) Self-service supermarket. Devoto Hermanos S.A. Uruguay Uruguay 100.00 % 100.00 % 100.00 % 0.00 % Lublo Self-service supermarket. Devoto Hermanos S.A. Uruguay Uruguay 100.00 % 100.00 % 100.00 % 0.00 % Supermercados Disco del Uruguay S.A. Retail marketing Grupo Disco Uruguay S.A. Uruguay Uruguay 100.00 % 76.65 % 76.65 % 23.35 % Ameluz S.A. Self-service supermarket. Grupo Disco Uruguay S.A. Uruguay Uruguay 100.00 % 76.65 % 76.65 % 23.35 % Fandale S.A. Investment holding company. Grupo Disco Uruguay S.A. Uruguay Uruguay 100.00 % 76.65 % 76.65 % 23.35 % Odaler S.A. Self-service supermarket. Grupo Disco Uruguay S.A. Uruguay Uruguay 100.00 % 76.65 % 76.65 % 23.35 % La Cabaña S.R.L. Self-service supermarket. Grupo Disco Uruguay S.A. Uruguay Uruguay 100.00 % 76.65 % 76.65 % 23.35 % Ludi S.A. Self-service supermarket. Grupo Disco Uruguay S.A. Uruguay Uruguay 100.00 % 76.65 % 76.65 % 23.35 % Hiper Ahorro S.R.L. Self-service supermarket. Grupo Disco Uruguay S.A. Uruguay Uruguay 100.00 % 76.65 % 69.15 % 23.35 % Maostar S.A. Self-service supermarket. Grupo Disco Uruguay S.A. Uruguay Uruguay 50.01 % 76.65 % 38.33 % 61.67 % Semin S.A. Self-service supermarket. Supermercados Disco del Uruguay S.A. Uruguay Uruguay 100.00 % 76.65 % 76.65 % 23.35 % Randicor S.A. Self-service supermarket. Supermercados Disco del Uruguay S.A. Uruguay Uruguay 100.00 % 76.65 % 76.65 % 23.35 % Ciudad del Ferrol S.C. Self-service supermarket. Supermercados Disco del Uruguay S.A. Uruguay Uruguay 98.00 % 76.65 % 75.12 % 24.88 % Setara S.A. Self-service supermarket. Odaler S.A. Uruguay Uruguay 100.00 % 76.65 % 76.65 % 23.35 % Mablicor S.A. Self-service supermarket. Fandale S.A. Uruguay Uruguay 51.00 % 76.65 % 39.09 % 60.91 % Vía Artika S. A. Investment holding company. Onper Investment 2015 S.L. Argentina Uruguay 100.00 % 100.00 % 100.00 % 0.00 % Gelase S. A. Investment holding company. Onper Investment 2015 S.L. Argentina Belgium 100.00 % 100.00 % 100.00 % 0.00 % Libertad S.A. Operation of supermarket and wholesale warehouses. Onper Investment 2015 S.L. Argentina Argentina 100.00 % 100.00 % 100.00 % 0.00 % Spice España de Valores Americanos S.L. Investment holding company. Vía Artika S.A. Argentina Spain 100.00 % 100.00 % 100.00 % 0.00 %
(a) At August and September, 2024, was acquired additional 7.5% of the subsidiaries equity. At December, 2023
stock ownership of direct controlling was 69.15%.
(b) Acquired 100.00% on August 15, 2023 (Hipervital S.A.S.) and September 01, 2023 (Modasian S.R.L y Costa
y Costa S.A. (Note 17.1). Note 1.2. Subsidiaries with
material non-controlling interests At December 31, 2024 and 2023 the following subsidiaries
have material non-controlling interests: Percentage of equity interest held by non-controlling interests Year ended December 31, Country 2024 2023 Patrimonio Autónomo Viva Palmas Colombia 73.99 % 73.99 % Patrimonio Autónomo Viva Sincelejo Colombia 73.99 % 73.99 % Patrimonio Autónomo Viva Villavicencio Colombia 73.99 % 73.99 % Patrimonio Autónomo San Pedro Etapa I Colombia 73.99 % 73.99 % Patrimonio Autónomo Centro Comercial Colombia 73.99 % 73.99 % Patrimonio Autónomo Viva Laureles Colombia 59.20 % 59.20 % Patrimonio Autónomo Centro Comercial Viva Barranquilla Colombia 54.10 % 54.10 % Patrimonio Autónomo Iwana Colombia 49.00 % 49.00 % Éxito Viajes y Turismo S.A.S. Colombia 49.00 % 49.00 % Patrimonio Autónomo Viva Malls Colombia 49.00 % 49.00 % Grupo Disco Uruguay S.A. (a) Uruguay 23.35 % 30.85 %
(a) In August and September 2024, an additional stake of 7.5% was acquired in this subsidiary. On December
31, 2023, the shareholding was 69.15%. Below is a summary of financial information relevant
to the assets, liabilities, profit or loss and cash flows of subsidiaries, as reporting entities, that hold material non-controlling interests,
that have been included in the consolidated financial statements. Balances are shown before the eliminations required as part of the consolidation
process.
Statement of financial position Comprehensive income
Company Current Assets Non-current assets Current liabilities Non-current liabilities Equity Controlling interest Non-controlling interest Revenue from contracts with customers Income from continuing operations Total comprehensive income Comprehensive income attributable to equity holders of the Parent Comprehensive income attributable to non-controlling interest Profit or loss attributable to non-controlling interest
At December 31, 2024
Grupo Disco del Uruguay S.A. 631,230 1,048,577 612,093 85,521 982,193 1,793,438 (*) 150,741 (*) 2,541,118 189,865 217,362 143,722 (171,219 ) 46,143
Éxito Viajes y Turismo S.A.S. 35,236 2,636 24,561 1,350 11,961 6,134 (**) 5,860 27,643 7,213 7,213 3,647 3,534 3,534
Patrimonio Autónomo Viva Malls 48,055 1,803,134 26,250 - 1,824,939 1,007,236 (**) 894,220 271,366 214,594 214,594 113,781 105,151 105,151
Patrimonio Autónomo Viva Sincelejo 2,094 72,614 1,530 - 73,178 37,321 35,857 10,819 2,833 2,833 1,445 1,388 1,388
Patrimonio Autónomo Viva Villavicencio 10,173 212,948 7,594 - 215,527 107,460 (**) 105,608 37,815 23,958 23,958 12,302 11,739 11,739
Patrimonio Autónomo San Pedro Etapa I - - - - - - - 2,692 1,670 1,670 852 818 818
Patrimonio Autónomo Centro Comercial 3,070 127,364 3,482 - 126,952 64,005 (**) 62,206 19,393 12,912 12,912 6,610 6,327 6,327
Patrimonio Autónomo Iwana 43 5,223 364 - 4,902 2,659 (**) 2,402 399 (156 ) (156 ) (110 ) (76 ) (76 )
Patrimonio Autónomo Centro Comercial Viva Barranquilla 10,545 296,899 10,455 - 296,989 267,290 29,699 68,414 30,923 30,923 27,831 3,092 3,092
Patrimonio Autónomo Viva Laureles 2,720 98,794 3,794 - 97,720 78,176 19,544 22,795 15,013 15,013 12,011 3,003 3,003
Patrimonio Autónomo Viva Palmas 1,207 31,415 2,036 - 30,586 15,599 14,987 5,357 1,655 1,655 844 811 811
Eliminations and other NCI 5,876 221,862 527
Total 1,327,000 186,430 182.457
At
December 31, 2023
Grupo Disco del Uruguay S.A. 523,351 986,455 579,104 77,686 853,016 1,701,505 (*) 117,381 (*) 2,640,891 191,219 (5,481 ) 130,621 66,078 60,597
Éxito Viajes y Turismo S.A.S. 38,654 2,857 27,930 516 13,065 6,728 (**) 6,401 29,617 8,317 8,317 4,200 4,075 4,075
Patrimonio Autónomo Viva Malls 101,256 1,827,163 64,308 - 1,864,111 1,022,196 (**) 913,414 242,095 189,425 189,425 105,531 92,818 92,818
Patrimonio Autónomo Viva Sincelejo 2,792 74,919 1,563 - 76,148 38,835 37,313 10,450 3,013 3,013 1,537 1,476 1,476
Patrimonio Autónomo Viva Villavicencio 12,264 215,152 6,906 - 220,510 109,918 (**) 108,050 33,947 20,675 20,675 10,628 10,131 10,131
Patrimonio Autónomo San Pedro Etapa I 676 30,666 1,002 - 30,340 15,473 14,867 5,710 3,666 3,666 1,870 1,796 1,796
Patrimonio Autónomo Centro Comercial 1,699 100,760 2,517 - 99,942 50,205 (**) 48,972 15,569 10,012 10,012 5,132 4,906 4,906
Patrimonio Autónomo Iwana 17 5,371 242 - 5,146 2,814 (**) 2,522 364 (182 ) (182 ) (112 ) (89 ) (89 )
Patrimonio Autónomo Centro Comercial Viva Barranquilla 12,480 304,465 10,729 - 306,216 275,595 30,621 65,116 28,299 28,299 25,469 2,830 2,830
Patrimonio Autónomo Viva Laureles 3,202 100,763 3,368 - 100,597 80,478 20,119 21,273 13,434 13,434 10,747 2,687 2,687
Patrimonio Autónomo Viva Palmas 1,183 32,034 2,631 - 30,586 15,599 14,987 4,952 1,088 1,088 555 533 533
Eliminations and other NCI 6,485 5,861 416
Total 1,321,132 193.102 182.176
(*) The controlling interest presented for Grupo Disco Uruguay
S.A. includes goodwill. Additionally, the non-controlling interest presented does not include the amounts that are subject to the put
option (Note 20).
(**) Includes intercompany eliminations.
Cash flows for the year ended December 31, 2024 Cash flows for the year ended December 31, 2023
Company Operating activities Investment activities Financing activities Net increase (decrease) in cash Operating activities Investment activities Financing activities Net increase (decrease) in cash
Grupo Disco del Uruguay S.A. 226,162 (76,522 ) (86,718 ) 62,922 252,169 (99,545 ) (90,701 ) 61,923
Éxito Viajes y Turismo S.A.S. 4,513 (43 ) (7,083 ) (2,613 ) (1,290 ) (112 ) (3,024 ) (4,426 )
Patrimonio Autónomo Viva Malls 184,832 50,208 (290,658 ) (55,618 ) 161,157 12,995 (157,050 ) 17,102
Patrimonio Autónomo Viva Sincelejo 6,099 (641 ) (6,098 ) (640 ) 5,740 (1,332 ) (5,265 ) (857 )
Patrimonio Autónomo Viva Villavicencio 33,542 (5,056 ) (28,953 ) (467 ) 22,130 (11,127 ) (8,971 ) 2,032
Patrimonio Autónomo San Pedro Etapa I 2,078 (1,609 ) (814 ) (345 ) 4,508 - (4,818 ) (310 )
Patrimonio Autónomo Centro Comercial 16,184 1,607 (16,695 ) 1,096 13,519 (17 ) (14,431 ) (929 )
Patrimonio Autónomo Iwana 92 - (84 ) 8 148 - (189 ) (41 )
Patrimonio Autónomo Centro Comercial Viva Barranquilla 39,088 (998 ) (39,040 ) (950 ) 37,094 (4,571 ) (32,301 ) 222
Patrimonio Autónomo Viva Laureles (4 ) - - (4 ) 16,081 (1,259 ) (14,706 ) 116
Patrimonio Autónomo Viva Palmas 2,494 (65 ) (2,244 ) 185 2,335 (593 ) (1,625 ) 117 Note 1.3. Restrictions on
the transfer of funds At December 31, 2024 and 2023,
there are no restrictions on the ability of subsidiaries to transfer funds to Almacenes Éxito S.A. in the form of cash dividends,
or loan repayments or advance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Operating Revenue (Expenses) and Other (Losses) Gain, Net (Tables)</t>
        </is>
      </c>
      <c r="B1" s="2" t="inlineStr">
        <is>
          <t>12 Months Ended</t>
        </is>
      </c>
    </row>
    <row r="2">
      <c r="B2" s="2" t="inlineStr">
        <is>
          <t>Dec. 31, 2024</t>
        </is>
      </c>
    </row>
    <row r="3">
      <c r="A3" s="3" t="inlineStr">
        <is>
          <t>Other Operating Revenue (Expenses) and Other (Losses) Gain, Net [Abstract]</t>
        </is>
      </c>
      <c r="B3" s="4" t="inlineStr">
        <is>
          <t xml:space="preserve"> </t>
        </is>
      </c>
    </row>
    <row r="4">
      <c r="A4" s="4" t="inlineStr">
        <is>
          <t>Schedule of Other Operating Revenue</t>
        </is>
      </c>
      <c r="B4" s="4" t="inlineStr">
        <is>
          <t>Other operating revenue
Year ended December 31,
2024 2023 2022
Recovery allowance for expected credit losses (Note 8.1) 28,985 18,010 26,093
Recovery employee liabilities 16,945 27 -
Recovery of provisions for legal proceedings 9,227 3,246 3,070
Other indemnification (1) 5,469 1,979 16,564
Recovery of other provisions 3,756 427 1,307
Insurance indemnification 3,116 6,425 2,922
Recovery of costs and expenses from taxes other than income tax 2,052 2,179 2,053
Recovery of restructuring expenses 1,685 1,265 920
Recovery of provisions from taxes other than income tax 241 3,336 -
Total other operating revenue 71,476 36,894 52,929
(1) Corresponds to the compensation paid by Rappi S.A.S. for the
losses of the Turbo operation home delivery sales.</t>
        </is>
      </c>
    </row>
    <row r="5">
      <c r="A5" s="4" t="inlineStr">
        <is>
          <t>Schedule of Other Operating Expenses</t>
        </is>
      </c>
      <c r="B5" s="4" t="inlineStr">
        <is>
          <t>Other operating expenses
Year ended December 31,
2024 2023 2022
Restructuring expenses (66,166 ) (30,451 ) (15,211 )
Other provisions (1) (13,521 ) (1,594 ) (928 )
Other (2) (39,672 ) (75,388 ) (64,013 )
Total other operating expenses (119,359 ) (107,433 ) (80,152 )
(1) Corresponds to the store and shop closure plan.
(2) Corresponds:
Year ended December 31,
2024 2023 2022
Tax on wealth (24,713 ) (22,719 ) (21,239 )
Fees for the registration process in the New York and Sao Paulo Stock Exchanges (12,952 ) (46,531 ) (34,527 )
Fees for projects for the implementation of norms and laws (1,157 ) (7,747 ) (9,355 )
Others (850 ) 1,609 1,108
Total others (39,672 ) (75,388 ) (64,013 )</t>
        </is>
      </c>
    </row>
    <row r="6">
      <c r="A6" s="4" t="inlineStr">
        <is>
          <t>Schedule of Other Net Income (Losses)</t>
        </is>
      </c>
      <c r="B6" s="4" t="inlineStr">
        <is>
          <t xml:space="preserve">Other net (losses) income
Year ended December 31,
2024 2023 2022
Gain from the early termination of lease contracts 3,022 3,544 5,809
Write-off of assets 856 1,187 5,235
Impairment loss on assets (15,999 ) (4,639 ) (7,436 )
(Loss) from write-off of property, plant and equipment, intangible, property investments and other assets (13,745 ) 10,178 6,053
Total other net (losses) income (25,866 ) 10,270 9,66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come and Cost (Tables)</t>
        </is>
      </c>
      <c r="B1" s="2" t="inlineStr">
        <is>
          <t>12 Months Ended</t>
        </is>
      </c>
    </row>
    <row r="2">
      <c r="B2" s="2" t="inlineStr">
        <is>
          <t>Dec. 31, 2024</t>
        </is>
      </c>
    </row>
    <row r="3">
      <c r="A3" s="3" t="inlineStr">
        <is>
          <t>Financial Income and Cost [Abstract]</t>
        </is>
      </c>
      <c r="B3" s="4" t="inlineStr">
        <is>
          <t xml:space="preserve"> </t>
        </is>
      </c>
    </row>
    <row r="4">
      <c r="A4" s="4" t="inlineStr">
        <is>
          <t>Schedule of Financial Income and Cost</t>
        </is>
      </c>
      <c r="B4" s="4" t="inlineStr">
        <is>
          <t>The amount of financial income and cost is as
follows:
Year ended December 31,
2024 2023 2022
Gain from foreign exchange differences 60,709 157,889 51,006
Interest income on cash and cash equivalents (Note 7) 30,799 45,852 27,040
Net monetary position results, effect of the statement of profit or loss (1) 28,234 29,456 21,993
Gain from liquidated derivative financial instruments 25,870 37,599 74,864
Gains from valuation of derivative financial instruments 14,769 71 28,824
Other financial income 7,955 13,223 16,182
Total financial income 168,336 284,090 219,909
Interest expense on loan and borrowings (203,592 ) (227,522 ) (111,234 )
Interest expense on lease liabilities (148,087 ) (126,169 ) (99,324 )
(Loss) from foreign exchange differences (140,253 ) (89,176 ) (181,719 )
Net monetary position expense, effect of the statement of financial position (29,901 ) (17,261 ) (111,754 )
Loss from liquidated derivative financial instruments (22,868 ) (73,643 ) (12,846 )
Factoring expenses (21,810 ) (114,577 ) (51,537 )
Commission expenses (5,669 ) (6,503 ) (5,134 )
Loss from fair value changes in derivative financial instruments (1,174 ) (33,808 ) (15,611 )
Other financial expenses (6,328 ) (9,721 ) (11,224 )
Total financial cost (579,682 ) (698,380 ) (600,383 )
Net financial result (411,346 ) (414,290 ) (380,474 )
(1) The indicator used to adjust for inflation in the financial
statements of Libertad S.A. is the Internal Wholesales Price Index (IPIM) published by the Instituto Nacional de Estadística y
Censos de la República Argentina (INDEC). The price index and corresponding changes are presented below:</t>
        </is>
      </c>
    </row>
    <row r="5">
      <c r="A5" s="4" t="inlineStr">
        <is>
          <t>Schedule of Price Index and Changes</t>
        </is>
      </c>
      <c r="B5" s="4" t="inlineStr">
        <is>
          <t>The price index and corresponding changes are presented below:
Price index Change during the year
December 31, 2015 100.00 -
January 1, 2020 446.28 -
December 31, 2020 595.19 33.4 %
December 31, 2021 900.78 51.3 %
December 31, 2022 1,754.58 94.8 %
December 31, 2023 6,603.36 276.4 %
December 31, 2024 11,034.04 67.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 Profit for the Years</t>
        </is>
      </c>
      <c r="B4" s="4" t="inlineStr">
        <is>
          <t xml:space="preserve">In profit for the years:
Year ended December 31,
2024 2023 2022
Net profit attributable to equity holders of the parent (basic) 54,786 125,998 99,072
Weighted average of the number of ordinary shares attributable to earnings per share (basic) 1,297,864,359 1,297,864,359 1,297,864,359
Basic earnings per share to equity holders of the parent (in Colombian pesos) 42.21 97.08 76.33 </t>
        </is>
      </c>
    </row>
    <row r="5">
      <c r="A5" s="4" t="inlineStr">
        <is>
          <t>Schedule of Continuing Operations</t>
        </is>
      </c>
      <c r="B5" s="4" t="inlineStr">
        <is>
          <t xml:space="preserve">In continuing operations:
Year ended December 31,
2024 2023 2022
Net profit from continuing operations (Basic) 237,243 308,174 249,238
Less: net income from continuing operations attributable to non-controlling interests 182,457 182,176 150,166
Net profit from continuing operations attributable to the equity holders of the parent (basic) 54,786 125,998 99,072
Weighted average of the number of ordinary shares attributable to earnings per share (basic) 1,297,864,359 1,297,864,359 1,297,864,359
Basic earnings per share from continuing operations attributable to the equity holders of the parent (in Colombian pesos) 42.21 97.08 76.3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mpairment of Assets (Tables)</t>
        </is>
      </c>
      <c r="B1" s="2" t="inlineStr">
        <is>
          <t>12 Months Ended</t>
        </is>
      </c>
    </row>
    <row r="2">
      <c r="B2" s="2" t="inlineStr">
        <is>
          <t>Dec. 31, 2024</t>
        </is>
      </c>
    </row>
    <row r="3">
      <c r="A3" s="3" t="inlineStr">
        <is>
          <t>Impairment of Assets [Abstract]</t>
        </is>
      </c>
      <c r="B3" s="4" t="inlineStr">
        <is>
          <t xml:space="preserve"> </t>
        </is>
      </c>
    </row>
    <row r="4">
      <c r="A4" s="4" t="inlineStr">
        <is>
          <t>Schedule of Groups of Cash-Generating Units</t>
        </is>
      </c>
      <c r="B4" s="4" t="inlineStr">
        <is>
          <t xml:space="preserve">For the purposes of the impairment test, goodwill
acquired through business combinations, brands, and exploitation rights of commercial premises with indefinite useful lives were allocated
to the cash-generating units of Colombia, Uruguay, and Argentina, which are also operating and actionable segments.
Groups of cash-generating units (*)
Colombia Otros (1) Uruguay Argentina Total
Surtimax Súper Ínter Taeq
Goodwill (Note 17) - - - 1,453,077 1,477,494 366,515 3,297,086
Trademarks with indefinite useful life (Note 16) 17,427 63,704 5,296 - 118,634 97,255 302,316
Rights with indefinite useful life (Note 16) - - - 20,491 - 6,980 27,471
(*) The groups of cash-generating units are based on the segments
indicated in Note 40
(1) The value of goodwill in Colombia (retail) includes the balances
of Super Inter and Surtimax and store conversions of Éxito, Carulla, and Surtimayorista.
Groups of cash-generating units
Éxito Carulla Surtimax Súper Ínter Surtimayorista Taeq Uruguay Argentina Total
Goodwill (Note 17) 90,674 856,495 37,402 464,332 4,174 - 1,441,256 186,289 3,080,622
Trademarks with indefinite useful life (Note 16) - - 17,427 63,704 - 5,296 115,020 49,432 250,879
Rights with indefinite useful life (Note 16) 17,720 2,771 - - - - - 2,894 23,385 </t>
        </is>
      </c>
    </row>
    <row r="5">
      <c r="A5" s="4" t="inlineStr">
        <is>
          <t>Schedule of Recoverable Amount</t>
        </is>
      </c>
      <c r="B5" s="4" t="inlineStr">
        <is>
          <t>Cash-generating units (*)
Colombia Uruguay Argentina
Surtimax Super Inter Taeq Otros Disco Otros Libertad Otros
Amount 30,171 64,432 23,461 6,563,215 238,911 5,644,904 96,208 1,181,652
(*) The cash-generating units are based on the segments indicated
in Note 40.</t>
        </is>
      </c>
    </row>
    <row r="6">
      <c r="A6" s="4" t="inlineStr">
        <is>
          <t>Schedule of Impairment of Property Plant and Equipment</t>
        </is>
      </c>
      <c r="B6" s="4" t="inlineStr">
        <is>
          <t xml:space="preserve">The impairment recorded during the period amounted to: Asset Value $ Segment Rights of use asset 9,647 Uruguay Property, plant and equipment 6,534 Uruguay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Carrying Amounts and Fair Values</t>
        </is>
      </c>
      <c r="B4" s="4" t="inlineStr">
        <is>
          <t xml:space="preserve">Below is a comparison, by class, of the carrying
amounts and fair values of investment property, property, plant and equipment and financial instruments, other than those with carrying
amounts that are a reasonable approximation of fair values.
December 31, 2024 December 31, 2023
Carrying amount Fair value Carrying amount Fair value
Financial assets
Trade receivables and other accounts receivable at amortized cost 10,107 9,618 12,629 11,085
Investments in private equity funds 402 402 472 472
Forward contracts measured at fair value through income (Note 12) 4,469 4,469 - -
Derivative swap contracts denominated as hedge instruments (Note 12) - - 2,378 2,378
Investment in bonds (Note 12) - - 578 578
Investment in bonds through other comprehensive income (Note 12) 13,302 13,302 13,288 13,288
Equity investments (Note 12) 1,437 1,437 10,676 10,676
Non-financial assets
Investment property (Note 14) 1,828,326 4,492,917 1,653,345 4,174,798
Property, plant and equipment, and investment property held for sale (Note 41) 2,645 4,378 10,676 10,676
Financial liabilities
Loans and borrowings (Note 20) 1,907,673 1,906,048 823,863 824,054
Put option (Note 20) 350,776 350,776 442,342 442,342
Forwards contracts denominated as hedge instruments (Note 25) 278 278 5,488 5,488
Forward contracts measured at fair value through income (Note 25) 1,174 1,174 11,299 11,299
Non-financial liabilities
Customer loyalty liability (Note 26) 46,217 46,217 43,990 43,990 </t>
        </is>
      </c>
    </row>
    <row r="5">
      <c r="A5" s="4" t="inlineStr">
        <is>
          <t>Schedule of Methods and Assumptions were Used to Estimate the Fair Values</t>
        </is>
      </c>
      <c r="B5" s="4" t="inlineStr">
        <is>
          <t>The following methods and assumptions were used
to estimate the fair values: Hierarchy level Valuation technique Description of the valuation technique Significant input data Assets Loans at amortized cost Level 2 Discounted cash flows method Future cash flows are discounted at present value using the market rate for loans under similar conditions on the date of measurement in accordance with maturity days. Commercial rate of banking institutions for consumption receivables without credit card for similar term horizons. Commercial rate for housing loans for similar term horizons. Investments in private equity funds Level 2 Unit value The value of the fund unit is given by the preclosing value for the day, divided by the total number of fund units at the closing of operations for the day. The fund administrator appraises the assets daily. N/A Forward contrac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swap contracts denominated as hedge instruments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Investment in bonds Level 2 Discounted cash flows method Future cash flows are discounted at present value using the market rate for investments under similar conditions on the date of measurement in accordance with maturity days. CPI 12 months + Basis points negotiated Investment property Level 2 Comparison or market method This technique involves establishing the fair value of goods from a survey of recent offers or transactions for goods that are similar and comparable to those being appraised. N/A Hierarchy level Valuation technique Description of the valuation technique Significant input data Assets Investment property Level 3 Discounted cash flows method This technique provides the opportunity to identify the increase in revenue over a previously defined period of the investment. Property value is equivalent to the discounted value of future benefits. Such benefits represent annual cash flows (both, positive and negative) over a period, plus the net gain arising from the hypothetical sale of the property at the end of the investment period. Discount rate (11,25% – 19,49%) Vacancy rate (0% - 45,40%) Terminal capitalization rate (7,75% - 9,75%) Investment property Level 2 Realizable-value method This technique is used whenever the property is suitable for urban movement, applied from an estimation of total sales of a project under construction, pursuant to urban legal regulations in force and in accordance with the final saleable asset market. Realizable value Investment property Level 2 Replacement cost method The valuation method consists in calculating the value of a brand-new property, built at the date of the report, having the same quality and comforts as that under evaluation. Such value is called replacement value; then an analysis is made of property impairment arising from the passing of time and the careful or careless maintenance the property has received, which is called depreciation. Physical value of building and land. Non-current assets classified as held for trading Level 2 Realizable-value method This technique is used whenever the property is suitable for urban development, applied from an estimation of total sales of a project under construction, pursuant to urban legal regulations in force and in accordance with the final saleable asset market. Realizable Value Hierarchy level Valuation technique Description of the valuation technique Significant input data Liabilities Financial liabilities measured at amortized cost Level 2 Discounted cash flows method Future cash flows are discounted at present value using the market rate for loans under similar conditions on the date of measurement in accordance with maturity days. Reference Banking Index (RBI) + Negotiated basis points. LIBOR rate + Negotiated basis points. Swap contracts measured at fair value through income Level 2 Operating cash flows forecast model The method uses swap cash flows, forecasted using treasury security curves of the State that issues the currency in which each flow has been expressed, for further discount at present value, using swap market rates disclosed by the relevant authorities of each country. The difference between cash inflows and cash outflows represents the swap net value at the closing under analysis. Reference Banking Index Curve (RBI) 3 months. Zero-coupon curve. Swap LIBOR curve. Treasury Bond curve. 12-month CPI Derivative instruments measured at fair value through income Level 2 Colombian Peso-US Dollar forward The difference is measured between the forward agreed upon rate and the forward rate on the date of valuation relevant to the remaining term of the derivative financial instrument and discounted at present value using a zero-coupon interest rate. The forward rate is based on the average price quoted for the two-way closing price (“bid” and “ask”). Peso/US Dollar exchange rate set out in the forward contract. Market representative exchange rate on the date of valuation. Forward points of the Peso-US Dollar forward market on the date of valuation. Number of days between valuation date and maturity date. Zero-coupon interest rate. Derivative swap contracts denominated as hedge instruments Level 2 Discounted cash flows method The fair value is calculated based on forecasted future cash flows provided by the operation upon market curves and discounting them at present value, using swap market rates. Swap curves calculated by Forex Finance Market Representative Exchange Rate (TRM) Customer loyalty liability Level 3 Market value The customer loyalty liability is updated in accordance with the point average market value for the last 12 months and the effect of the expected redemption rate, determined on each customer transaction. Number of points redeemed, expired and issued. Point value. Expected redemption rate. Lease liabilities Level 2 Discounted cash flows method Future cash flows of lease contracts are discounted using the market rate for loans in similar conditions on contract start date in accordance with the non-cancellable minimum term. Reference Banking Index (RBI) + basis points in accordance with risk profile. Put option (refer to footnote 20) Level 3 Given formula Measured at fair value using a given formula under an agreement executed with non-controlling interests of Grupo Disco, using level 3 input data. Net income of Supermercados Disco del Uruguay S.A. at December 31, 2024 and 2023. US Dollar-Uruguayan peso exchange rate on the date of valuation US Dollar-Colombian peso exchange rate on the date of valuation Total shares Supermercados Disco del Uruguay S.A.</t>
        </is>
      </c>
    </row>
    <row r="6">
      <c r="A6" s="4" t="inlineStr">
        <is>
          <t>Schedule of Material Non-Observable Input Data and Valuation Sensitivity Analysis</t>
        </is>
      </c>
      <c r="B6" s="4" t="inlineStr">
        <is>
          <t xml:space="preserve">Material non-observable input data and a valuation
sensitivity analysis on the valuation of the “put option contract” refer to: Material non-observable input data Range (weighted average) Sensitivity of the input data on the estimation of the fair value Put option Net income of Supermercados Disco del Uruguay S.A. at December 31, 2024. $ 188,763 The Put option value is defined as the greater of (i) the fixed price of the contract in US dollars updated at 5% per year, (ii) a multiple of EBITDA minus the net debt of Grupo Disco Uruguay S.A., or (iii) a multiple of the net income of Grupo Disco Uruguay S.A. Ebitda of Supermercados Disco del Uruguay S.A., consolidated Over 12 months $ 274,511 On December 31 2024, the value of the put option is recognized based on Times Average Net Result. Net financial debt of Supermercados Disco del Uruguay S.A., consolidated over 6 months $ (189,837 ) Grupo Disco Uruguay S.A.’s Ebitda should increase by approx. 28.45% to arrive at a value greater than the recognized value. Fixed contract price $ 350,776 The Fixed contract price should increase by approx. 2.38% to reach a value greater than the recognized value. US Dollar-Uruguayan peso exchange rate on the date of valuation $ 43.67 An exchange rate appreciation of 15% would increase the value of the put option by $52,616. US Dollar-Colombian peso exchange rate on the date of valuation $ 4,409.15 Total shares Supermercados Disco del Uruguay S.A. 232,710,09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4</t>
        </is>
      </c>
    </row>
    <row r="3">
      <c r="A3" s="3" t="inlineStr">
        <is>
          <t>General Information [Abstract]</t>
        </is>
      </c>
      <c r="B3" s="4" t="inlineStr">
        <is>
          <t xml:space="preserve"> </t>
        </is>
      </c>
    </row>
    <row r="4">
      <c r="A4" s="4" t="inlineStr">
        <is>
          <t>Schedule of Transacciones Energéticas S.A.S. E.S.P. Granted Guarantees</t>
        </is>
      </c>
      <c r="B4" s="4" t="inlineStr">
        <is>
          <t xml:space="preserve">The subsidiary Transacciones Energéticas S.A.S. E.S.P.
granted guarantees to the following third parties with the aim of covering the payment of charges for the use of the regional transmission
system and local energy distribution system:
Company Value $
Enel Colombia S.A. E.S.P. 1,214
XM Compañía de Expertos en Mercados S.A. E.S.P. 602
Empresas Públicas de Medellin E.S.P. 501
Emcali S.A. E.S.P. 241
Central hidroelétrica de Caldas S.A. E.S.P. 119
Caribemar de la Costa S.A.S. E.S.P. 116
Empresa de energía del Quindio S.A. E.S.P. 96
AIR-E S.A. E.S.P. 71
Empresa de Energía de Pereira S.A. E.S.P. 40
Eletrificadora del Caquetá S.A. E.S.P. 34
Celsia Colombia S.A. E.S.P. 31
Empresa de energía de Boyacá S.A. E.S.P. 30
Electrificadora del Meta S.A. E.S.P. 26
Centrales elétricas del norte de Santander S.A E.S.P. 23
Electrificadora de Santander S.A. E.S.P. 17
Centrales eléctricas de Nariño S.A. E.S.P. 4 </t>
        </is>
      </c>
    </row>
    <row r="5">
      <c r="A5" s="4" t="inlineStr">
        <is>
          <t>Schedule of Subsidiaries, have Granted Certain Guarantees to these Third Parties</t>
        </is>
      </c>
      <c r="B5" s="4" t="inlineStr">
        <is>
          <t>Below a detail of guarantees granted: Type of guarantee Description and detail of the guarantee Insurance company Unlimited promissory note Compliance bond Éxito acts as joint and several debtors of Patrimonio Autónomo Viva Barranquilla Seguros Generales Suramericana S.A. Unlimited promissory note Compliance bond granted by Éxito Industrias S.A.S. Seguros Generales Suramericana S.A. Unlimited promissory note Compliance bond granted by Éxito Viajes y Turismo S.A. Berkley International Seguros Colombia S.A. Unlimited promissory note Compliance bond granted by Éxito Viajes y Turismo S.A. Seguros Generales Suramericana S.A. Unlimited promissory note Compliance bond granted by Transacciones Energéticas S.A.S. E.S.P. Seguros Generales Suramericana S.A. Unlimited promissory note Compliance bond granted by Logística, Transporte y Servicios Asociados S.A.S. Seguros Generales Suramericana S.A.</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Declared and Paid. (Tables)</t>
        </is>
      </c>
      <c r="B1" s="2" t="inlineStr">
        <is>
          <t>12 Months Ended</t>
        </is>
      </c>
    </row>
    <row r="2">
      <c r="B2" s="2" t="inlineStr">
        <is>
          <t>Dec. 31, 2024</t>
        </is>
      </c>
    </row>
    <row r="3">
      <c r="A3" s="3" t="inlineStr">
        <is>
          <t>Dividends Declared and Paid [Abstract]</t>
        </is>
      </c>
      <c r="B3" s="4" t="inlineStr">
        <is>
          <t xml:space="preserve"> </t>
        </is>
      </c>
    </row>
    <row r="4">
      <c r="A4" s="4" t="inlineStr">
        <is>
          <t>Schedule of Dividends Declared and Paid to the Owners of Non-Controlling Interests</t>
        </is>
      </c>
      <c r="B4" s="4" t="inlineStr">
        <is>
          <t xml:space="preserve">Dividends declared and paid to the owners of non-controlling
interests in subsidiaries during the year ended December 31, 2024 are as follows:
Dividends declared Dividends paid
Patrimonio Autónomo Viva Malls 121,977 144,979
Grupo Disco Uruguay S.A. 22,506 22,246
Patrimonio Autónomo Viva Villavicencio 11,739 11,817
Patrimonio Autónomo Centro Comercial 6,327 6,636
Éxito Viajes y Turismo S.A.S. 4,075 4,075
Patrimonio Autónomo Centro Comercial Viva Barranquilla 3,092 3,066
Patrimonio Autónomo Viva Laureles 3,003 2,980
Patrimonio Autónomo Viva Sincelejo 1,388 1,578
Éxito Industrias S.A.S. 1,136 1,136
Patrimonio Autónomo San Pedro Etapa I 818 413
Patrimonio Autónomo Viva Palmas 811 949
Total 176,872 199,875 Dividends declared and paid to the owners of non-controlling
interests in subsidiaries during the year ended December 31, 2023 are as follows:
Dividends declared Dividends paid
Patrimonio Autónomo Viva Malls 104,623 81,621
Grupo Disco Uruguay S.A. 27,544 31,108
Patrimonio Autónomo Viva Villavicencio 10,131 9,334
Patrimonio Autónomo Centro Comercial 4,906 4,827
Patrimonio Autónomo Centro Comercial Viva Barranquilla 2,830 2,684
Patrimonio Autónomo Viva Laureles 2,687 2,611
Éxito Viajes y Turismo S.A.S. 2,517 2,517
Patrimonio Autónomo San Pedro Etapa I 1,796 1,837
Patrimonio Autónomo Viva Sincelejo 1,476 2,081
Patrimonio Autónomo Viva Palmas 768 1,115
Total 159,278 139,735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Policy (Tables)</t>
        </is>
      </c>
      <c r="B1" s="2" t="inlineStr">
        <is>
          <t>12 Months Ended</t>
        </is>
      </c>
    </row>
    <row r="2">
      <c r="B2" s="2" t="inlineStr">
        <is>
          <t>Dec. 31, 2024</t>
        </is>
      </c>
    </row>
    <row r="3">
      <c r="A3" s="3" t="inlineStr">
        <is>
          <t>Financial Risk Management Policy [Abstract]</t>
        </is>
      </c>
      <c r="B3" s="4" t="inlineStr">
        <is>
          <t xml:space="preserve"> </t>
        </is>
      </c>
    </row>
    <row r="4">
      <c r="A4" s="4" t="inlineStr">
        <is>
          <t>Schedule of Éxito Group’s Financial Instruments</t>
        </is>
      </c>
      <c r="B4" s="4" t="inlineStr">
        <is>
          <t>At December 31, 2024 and 2023 Éxito Group’s
financial instruments were comprised of:
As at December 31,
2024 2023
Financial assets
Cash and cash equivalents (Note 7) 1,345,710 1,508,205
Trade receivables and other receivables (Note 8) 670,158 717,269
Accounts receivables from related parties (Note 10) (3) 37,664 52,145
Financial assets (Note 12) 19,666 27,466
Total financial assets 2,073,198 2,305,085
Financial liabilities
Trade payables and other accounts payable (Note 23) 4,430,674 5,286,126
Loans and borrowings (Note 20) 2,258,449 1,266,205
Lease liabilities (Note 15) 1,984,244 1,567,959
Derivative instruments and collections on behalf of third parties (Note 25) 60,481 139,810
Accounts payable to related parties (Note 10) (4) 43,757 55,617
Total financial liabilities 8,777,605 8,315,717
Net (liability) exposure (6,704,407 ) (6,010,632 )</t>
        </is>
      </c>
    </row>
    <row r="5">
      <c r="A5" s="4" t="inlineStr">
        <is>
          <t>Schedule of Statement of Financial Position in Relation to Internal and External Regulatory Requirements</t>
        </is>
      </c>
      <c r="B5" s="4" t="inlineStr">
        <is>
          <t>Additionally, the
group’s liquidity management policy involves projecting cash flows in major currencies and considering the level of liquid assets
required to meet them, monitoring liquidity ratios on the statement of financial position in relation to internal and external regulatory
requirements, and maintaining debt financing plans.
As at December 31,
2024 2023
Rating
BB+ 340,101 626,259
BB- 17,144 41,574
N/A (*) 795,812 809,535
Total cash at banks and on hand 1,153,057 1,477,368
(*) N/A: No available.</t>
        </is>
      </c>
    </row>
    <row r="6">
      <c r="A6" s="4" t="inlineStr">
        <is>
          <t>Schedule of Maturities Éxito Group’s Financial Liabilities</t>
        </is>
      </c>
      <c r="B6" s="4" t="inlineStr">
        <is>
          <t xml:space="preserve">The following table shows a profile
of maturities of Éxito Group’s financial liabilities based on non-discounted contractual payments arising from the relevant agreements.
At December 31, 2024 Less than From 1 to More than Total
Lease liabilities 406,060 1,017,860 1,087,914 2,511,834
Other relevant contractual liabilities 1,655,488 303,007 8,974 1,967,469
Total 2,061,548 1,320,867 1,096,888 4,479,303
At December 31, 2023 Less than From 1 to More than Total
Lease liabilities 378,806 938,113 766,452 2,083,371
Other relevant contractual liabilities 619,150 303,912 29,137 952,199
Total 997,956 1,242,025 795,589 3,035,570 </t>
        </is>
      </c>
    </row>
    <row r="7">
      <c r="A7" s="4" t="inlineStr">
        <is>
          <t>Schedule of Significant Variance Among the Three Scenarios</t>
        </is>
      </c>
      <c r="B7" s="4" t="inlineStr">
        <is>
          <t xml:space="preserve">The sensitivity analysis did not result
in significant variance among the three scenarios. Potential changes are as follows: Operations Risk Balance at December 31, 2024 Market forecast Scenario I Scenario II Scenario III Borrowings Changes in interest rates 1,907,673 1,890,011 1,892,999 1,887,024 </t>
        </is>
      </c>
    </row>
    <row r="8">
      <c r="A8" s="4" t="inlineStr">
        <is>
          <t>Schedule of the Parent Company and its Colombian Subsidiaries</t>
        </is>
      </c>
      <c r="B8" s="4" t="inlineStr">
        <is>
          <t>At December 31, 2024, the parent company
and its colombian subsidiaries have acquired the following insurance policies to mitigate the risks associated with the entire operation: Insurance lines of coverage Coverage limits Coverage All risk, damages and loss of profits In accordance with replacement and reconstruction amounts, with a maximum limit of liability for each policy. Losses or sudden and unforeseen damage and incidental damage sustained by covered property, directly arising from any event not expressly excluded. Covers buildings, furniture and fixtures, machinery and equipment, goods, electronic equipment, facility improvements, loss of profits and other property of the insured party. Transport of goods and money In accordance with the statement of transported values and a maximum limit per dispatch. Differential limits and sub-limits apply by coverage. Property and goods owned by the insured that are in transit, including those on which it has an insurable interest. Extracontractual civil liability Differential limits and sublimits per coverage apply. Covers damages caused to third parties during the operation. Director’s and officers’ third party liability insurance Differential limits and sub-limits apply by coverage. Covers claims against directors and officers arising from error or omission while in office. Deception and financial risks Differential limits and sub-limits apply by coverage. Loss of money or securities in premises or in transit. Willful misconduct of employees that result in financial loss. Group life insurance and personal accident insurance The insured amount relates to the number of wages defined by the Company. Death and total and permanent disability arising from natural or accidental events. Vehicles There is a defined ceiling per each coverage Third party liability. Total and partial loss - Damages. Total and partial loss - Theft Earthquake Other coverages as described in the policy. Cyber risk Differential limits and sub-limits apply by coverage. Direct losses arising from malicious access to the network and indirect losses from third party liability whose personal data have been affected by an event covered by the polic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Retail Sales by Each Segments</t>
        </is>
      </c>
      <c r="B4" s="4" t="inlineStr">
        <is>
          <t xml:space="preserve">Retail sales by each of the segments are as follows:
Year ended December 31,
Operating segment Banner 2024 2023 2022
Éxito - 10,214,174 10,094,080
Carulla - 2,434,416 2,153,203
Low cost and other - 2,370,319 2,270,112
Total Colombia 15,350,761 15,018,909 14,517,395
Argentina 1,479,800 1,014,898 1,683,717
Uruguay 4,034,404 4,193,328 3,553,925
Total sales 20,864,965 20,227,135 19,755,037
Eliminations (636 ) (824 ) (961 )
Total consolidated sales 20,864,329 20,226,311 19,754,076 </t>
        </is>
      </c>
    </row>
    <row r="5">
      <c r="A5" s="4" t="inlineStr">
        <is>
          <t>Schedule of Operating Segment</t>
        </is>
      </c>
      <c r="B5" s="4" t="inlineStr">
        <is>
          <t>Below is additional information by operating segment:
For the year ended December 31, 2024
Colombia Argentina (1) Uruguay (1) Total Eliminations (2) Total
Retail sales 15,350,761 1,479,800 4,034,404 20,864,965 (636 ) 20,864,329
Service revenue 831,075 65,348 30,726 927,149 - 927,149
Other revenue 74,499 3 14,529 89,031 - 89,031
Gross profit 3,598,690 459,377 1,474,941 5,533,008 - 5,533,008
Operating profit 519,325 (74,505 ) 331,306 776,126 - 776,126
Depreciation and amortization 573,796 34,546 97,061 705,403 - 705,403
Net finance expenses (361,024 ) (2,431 ) (47,891 ) (411,346 ) - (411,346 )
Profit before income tax from continuing operations 86,429 (76,936 ) 283,415 292,908 - 292,908
Income tax 4,177 12,261 (72,103 ) (55,665 ) - (55,665 )
For the year ended December 31, 2023
Colombia Argentina (1) Uruguay (1) Total Eliminations (2) Total
Retail sales 15,018,909 1,014,898 4,193,328 20,227,135 (824 ) 20,226,311
Service revenue 753,071 37,893 28,529 819,493 - 819,493
Other revenue 63,014 15 13,485 76,514 (231 ) 76,283
Gross profit 3,558,757 360,632 1,506,654 5,426,043 - 5,426,043
Operating profit 512,588 28,918 341,275 882,781 - 882,781
Depreciation and amortization 556,669 19,301 84,175 660,145 - 660,145
Net finance expenses (386,112 ) (15,835 ) (12,343 ) (414,290 ) - (414,290 )
Profit before income tax from continuing operations 12,057 13,083 328,932 354,072 - 354,072
Income tax 31,134 (11,905 ) (65,127 ) (45,898 ) - (45,898 )
For the year ended December 31, 2022
Colombia Argentina (1) Uruguay (1) Total Eliminations (2) Total
Retail sales 14,517,395 1,683,717 3,553,925 19,755,037 (961 ) 19,754,076
Service revenue 648,806 66,657 25,783 741,246 - 741,246
Other revenue 113,467 341 10,815 124,623 (272 ) 124,351
Gross profit 3,385,817 604,403 1,249,056 5,239,276 307 5,239,583
Operating profit 663,984 68,703 257,140 989,827 307 990,134
Depreciation and amortization 506,716 24,427 72,185 603,328 - 603,328
Net finance expenses (263,785 ) (97,014 ) (19,368 ) (380,167 ) (307 ) (380,474 )
Profit before income tax from continuing operations 365,479 (28,311 ) 237,772 574,940 - 574,940
Income tax (218,901 ) (65,262 ) (41,539 ) (325,702 ) - (325,702 )
(1) Non-operating companies (holding companies that hold interests
in the operating companies) are allocated by segments to the geographic area to which the operating companies belong. Should the holding
company hold interests in various operating companies, it is allocated to the most significant operating company.
(2) Relates to the balances of transactions carried out between segments, which are eliminated in the process
of consolidation of financial statemen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 [Abstract]</t>
        </is>
      </c>
      <c r="B3" s="4" t="inlineStr">
        <is>
          <t xml:space="preserve"> </t>
        </is>
      </c>
    </row>
    <row r="4">
      <c r="A4" s="4" t="inlineStr">
        <is>
          <t>Schedule of Assets Held for Sale</t>
        </is>
      </c>
      <c r="B4" s="4" t="inlineStr">
        <is>
          <t>The balance of assets held for
sale, included in the statement of financial position, is shown below:
As at December 31,
2024 2023
Investment property (1) 2,645 2,645
Property, plant, and equipment (2) - 9,768
Total 2,645 12,413
(1) It corresponds to La Secreta lot negotiated with the buyer during
2019. At December 31, 2024, 59.12% of the payment for the property has been delivered and received. The remainder of the asset will be
delivered in conjunction with the asset payments to be received in 2025. The deed of contribution to the trust was signed on December
1, 2020, and registered on December 30, 2020.
(2) At December 31, 2023 corresponds to the Local Paraná of the Argentinian subsidi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paration and Other Significant Accounting Policies</t>
        </is>
      </c>
      <c r="B1" s="2" t="inlineStr">
        <is>
          <t>12 Months Ended</t>
        </is>
      </c>
    </row>
    <row r="2">
      <c r="B2" s="2" t="inlineStr">
        <is>
          <t>Dec. 31, 2024</t>
        </is>
      </c>
    </row>
    <row r="3">
      <c r="A3" s="3" t="inlineStr">
        <is>
          <t>Basis of Preparation and Other Significant Accounting Policies [Abstract]</t>
        </is>
      </c>
      <c r="B3" s="4" t="inlineStr">
        <is>
          <t xml:space="preserve"> </t>
        </is>
      </c>
    </row>
    <row r="4">
      <c r="A4" s="4" t="inlineStr">
        <is>
          <t>Basis of preparation and other significant accounting policies</t>
        </is>
      </c>
      <c r="B4" s="4" t="inlineStr">
        <is>
          <t>Note 2. Basis of preparation
and other significant accounting policies The consolidated financial statements as of December
31, 2024, and 2023 and for the years ended December 31, 2024, 2023 and 2022 have been prepared in accordance with International Financial
Reporting Standards (IFRS) issued by the International Accounting Standards Board (IASB). The consolidated financial
statements have been prepared on a historical cost basis, except for derivative financial instruments and financial instruments measured
at fair value and for non-current assets and groups of assets held for disposal, measured at the lower of their carrying amount or their
fair value less costs to sell. The Éxito Group
has prepared the financial statements on the basis that it will continue to operate as a going concern. Certain figures included
in the statement of cash flows and in notes 15.2, 15.3, 23, 24, 28, 29, and 31 to the financial statements as of December 2023 and 2022
(for comparative purposes) were disaggregated, providing greater detail for us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General Information (Details)</t>
        </is>
      </c>
      <c r="B1" s="2" t="inlineStr">
        <is>
          <t>1 Months Ended</t>
        </is>
      </c>
      <c r="E1" s="2" t="inlineStr">
        <is>
          <t>11 Months Ended</t>
        </is>
      </c>
      <c r="F1" s="2" t="inlineStr">
        <is>
          <t>12 Months Ended</t>
        </is>
      </c>
    </row>
    <row r="2">
      <c r="B2" s="2" t="inlineStr">
        <is>
          <t>Sep. 30, 2024</t>
        </is>
      </c>
      <c r="C2" s="2" t="inlineStr">
        <is>
          <t>Aug. 31, 2024</t>
        </is>
      </c>
      <c r="D2" s="2" t="inlineStr">
        <is>
          <t>Dec. 31, 2023</t>
        </is>
      </c>
      <c r="E2" s="2" t="inlineStr">
        <is>
          <t>Dec. 31, 2024</t>
        </is>
      </c>
      <c r="F2" s="2" t="inlineStr">
        <is>
          <t>Dec. 31, 2023</t>
        </is>
      </c>
      <c r="G2" s="2" t="inlineStr">
        <is>
          <t>Sep. 01, 2023</t>
        </is>
      </c>
      <c r="H2" s="2" t="inlineStr">
        <is>
          <t>Aug. 15,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rdinary shares</t>
        </is>
      </c>
      <c r="B4" s="4" t="inlineStr">
        <is>
          <t xml:space="preserve"> </t>
        </is>
      </c>
      <c r="C4" s="4" t="inlineStr">
        <is>
          <t xml:space="preserve"> </t>
        </is>
      </c>
      <c r="D4" s="4" t="inlineStr">
        <is>
          <t xml:space="preserve"> </t>
        </is>
      </c>
      <c r="E4" s="8" t="n">
        <v>0.8683999999999999</v>
      </c>
      <c r="F4" s="8" t="n">
        <v>0.4729</v>
      </c>
      <c r="G4" s="4" t="inlineStr">
        <is>
          <t xml:space="preserve"> </t>
        </is>
      </c>
      <c r="H4" s="4" t="inlineStr">
        <is>
          <t xml:space="preserve"> </t>
        </is>
      </c>
    </row>
    <row r="5">
      <c r="A5" s="4" t="inlineStr">
        <is>
          <t>Percentage of subsidiaries equity</t>
        </is>
      </c>
      <c r="B5" s="8" t="n">
        <v>0.075</v>
      </c>
      <c r="C5" s="8" t="n">
        <v>0.0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stock ownership</t>
        </is>
      </c>
      <c r="B6" s="4" t="inlineStr">
        <is>
          <t xml:space="preserve"> </t>
        </is>
      </c>
      <c r="C6" s="4" t="inlineStr">
        <is>
          <t xml:space="preserve"> </t>
        </is>
      </c>
      <c r="D6" s="8" t="n">
        <v>0.6915</v>
      </c>
      <c r="E6" s="4" t="inlineStr">
        <is>
          <t xml:space="preserve"> </t>
        </is>
      </c>
      <c r="F6" s="4" t="inlineStr">
        <is>
          <t xml:space="preserve"> </t>
        </is>
      </c>
      <c r="G6" s="4" t="inlineStr">
        <is>
          <t xml:space="preserve"> </t>
        </is>
      </c>
      <c r="H6" s="4" t="inlineStr">
        <is>
          <t xml:space="preserve"> </t>
        </is>
      </c>
    </row>
    <row r="7">
      <c r="A7" s="4" t="inlineStr">
        <is>
          <t>Hipervital S.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v>
      </c>
    </row>
    <row r="10">
      <c r="A10" s="4" t="inlineStr">
        <is>
          <t>Modasian S.R.L y Costa y Costa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eneral Information - Schedule of Stock Ownership in Subsidiaries (Details)</t>
        </is>
      </c>
      <c r="B1" s="2" t="inlineStr">
        <is>
          <t>12 Months Ended</t>
        </is>
      </c>
    </row>
    <row r="2">
      <c r="B2" s="2" t="inlineStr">
        <is>
          <t>Dec. 31, 2024</t>
        </is>
      </c>
    </row>
    <row r="3">
      <c r="A3" s="4" t="inlineStr">
        <is>
          <t>Almacenes Éxito Inversiones S.A.S. [Member]</t>
        </is>
      </c>
      <c r="B3" s="4" t="inlineStr">
        <is>
          <t xml:space="preserve"> </t>
        </is>
      </c>
    </row>
    <row r="4">
      <c r="A4" s="3" t="inlineStr">
        <is>
          <t>Directly owned entities</t>
        </is>
      </c>
      <c r="B4" s="4" t="inlineStr">
        <is>
          <t xml:space="preserve"> </t>
        </is>
      </c>
    </row>
    <row r="5">
      <c r="A5" s="4" t="inlineStr">
        <is>
          <t>Main activity</t>
        </is>
      </c>
      <c r="B5" s="4" t="inlineStr">
        <is>
          <t>Incorporation of companies / Provision of telecommunications networks and services.</t>
        </is>
      </c>
    </row>
    <row r="6">
      <c r="A6" s="4" t="inlineStr">
        <is>
          <t>Direct controlling entity</t>
        </is>
      </c>
      <c r="B6" s="4" t="inlineStr">
        <is>
          <t>Almacenes Éxito S.A.</t>
        </is>
      </c>
    </row>
    <row r="7">
      <c r="A7" s="4" t="inlineStr">
        <is>
          <t>Segment</t>
        </is>
      </c>
      <c r="B7" s="4" t="inlineStr">
        <is>
          <t>Colombia</t>
        </is>
      </c>
    </row>
    <row r="8">
      <c r="A8" s="4" t="inlineStr">
        <is>
          <t>Country</t>
        </is>
      </c>
      <c r="B8" s="4" t="inlineStr">
        <is>
          <t>Colombia</t>
        </is>
      </c>
    </row>
    <row r="9">
      <c r="A9" s="4" t="inlineStr">
        <is>
          <t>Stock ownership of direct controlling entity 2024</t>
        </is>
      </c>
      <c r="B9" s="9" t="n">
        <v>1</v>
      </c>
    </row>
    <row r="10">
      <c r="A10" s="4" t="inlineStr">
        <is>
          <t>Stock ownership in the direct parent</t>
        </is>
      </c>
      <c r="B10" s="4" t="inlineStr">
        <is>
          <t xml:space="preserve"> </t>
        </is>
      </c>
    </row>
    <row r="11">
      <c r="A11" s="4" t="inlineStr">
        <is>
          <t>Total direct and indirect ownership</t>
        </is>
      </c>
      <c r="B11" s="9" t="n">
        <v>1</v>
      </c>
    </row>
    <row r="12">
      <c r="A12" s="4" t="inlineStr">
        <is>
          <t>Total Non-controlling interest</t>
        </is>
      </c>
      <c r="B12" s="9" t="n">
        <v>0</v>
      </c>
    </row>
    <row r="13">
      <c r="A13" s="4" t="inlineStr">
        <is>
          <t>Logística, Transporte y Servicios Asociados S.A.S. [Member]</t>
        </is>
      </c>
      <c r="B13" s="4" t="inlineStr">
        <is>
          <t xml:space="preserve"> </t>
        </is>
      </c>
    </row>
    <row r="14">
      <c r="A14" s="3" t="inlineStr">
        <is>
          <t>Directly owned entities</t>
        </is>
      </c>
      <c r="B14" s="4" t="inlineStr">
        <is>
          <t xml:space="preserve"> </t>
        </is>
      </c>
    </row>
    <row r="15">
      <c r="A15" s="4" t="inlineStr">
        <is>
          <t>Main activity</t>
        </is>
      </c>
      <c r="B15" s="4" t="inlineStr">
        <is>
          <t>Provision of national and international cargo transportation services.</t>
        </is>
      </c>
    </row>
    <row r="16">
      <c r="A16" s="4" t="inlineStr">
        <is>
          <t>Direct controlling entity</t>
        </is>
      </c>
      <c r="B16" s="4" t="inlineStr">
        <is>
          <t>Almacenes Éxito S.A.</t>
        </is>
      </c>
    </row>
    <row r="17">
      <c r="A17" s="4" t="inlineStr">
        <is>
          <t>Segment</t>
        </is>
      </c>
      <c r="B17" s="4" t="inlineStr">
        <is>
          <t>Colombia</t>
        </is>
      </c>
    </row>
    <row r="18">
      <c r="A18" s="4" t="inlineStr">
        <is>
          <t>Country</t>
        </is>
      </c>
      <c r="B18" s="4" t="inlineStr">
        <is>
          <t>Colombia</t>
        </is>
      </c>
    </row>
    <row r="19">
      <c r="A19" s="4" t="inlineStr">
        <is>
          <t>Stock ownership of direct controlling entity 2024</t>
        </is>
      </c>
      <c r="B19" s="9" t="n">
        <v>1</v>
      </c>
    </row>
    <row r="20">
      <c r="A20" s="4" t="inlineStr">
        <is>
          <t>Stock ownership in the direct parent</t>
        </is>
      </c>
      <c r="B20" s="4" t="inlineStr">
        <is>
          <t xml:space="preserve"> </t>
        </is>
      </c>
    </row>
    <row r="21">
      <c r="A21" s="4" t="inlineStr">
        <is>
          <t>Total direct and indirect ownership</t>
        </is>
      </c>
      <c r="B21" s="9" t="n">
        <v>1</v>
      </c>
    </row>
    <row r="22">
      <c r="A22" s="4" t="inlineStr">
        <is>
          <t>Total Non-controlling interest</t>
        </is>
      </c>
      <c r="B22" s="9" t="n">
        <v>0</v>
      </c>
    </row>
    <row r="23">
      <c r="A23" s="4" t="inlineStr">
        <is>
          <t>Marketplace Internacional Éxito y Servicios S.A.S. [Member]</t>
        </is>
      </c>
      <c r="B23" s="4" t="inlineStr">
        <is>
          <t xml:space="preserve"> </t>
        </is>
      </c>
    </row>
    <row r="24">
      <c r="A24" s="3" t="inlineStr">
        <is>
          <t>Directly owned entities</t>
        </is>
      </c>
      <c r="B24" s="4" t="inlineStr">
        <is>
          <t xml:space="preserve"> </t>
        </is>
      </c>
    </row>
    <row r="25">
      <c r="A25" s="4" t="inlineStr">
        <is>
          <t>Main activity</t>
        </is>
      </c>
      <c r="B25" s="4" t="inlineStr">
        <is>
          <t>Provision of platform access services / Electronic commerce.</t>
        </is>
      </c>
    </row>
    <row r="26">
      <c r="A26" s="4" t="inlineStr">
        <is>
          <t>Direct controlling entity</t>
        </is>
      </c>
      <c r="B26" s="4" t="inlineStr">
        <is>
          <t>Almacenes Éxito S.A.</t>
        </is>
      </c>
    </row>
    <row r="27">
      <c r="A27" s="4" t="inlineStr">
        <is>
          <t>Segment</t>
        </is>
      </c>
      <c r="B27" s="4" t="inlineStr">
        <is>
          <t>Colombia</t>
        </is>
      </c>
    </row>
    <row r="28">
      <c r="A28" s="4" t="inlineStr">
        <is>
          <t>Country</t>
        </is>
      </c>
      <c r="B28" s="4" t="inlineStr">
        <is>
          <t>Colombia</t>
        </is>
      </c>
    </row>
    <row r="29">
      <c r="A29" s="4" t="inlineStr">
        <is>
          <t>Stock ownership of direct controlling entity 2024</t>
        </is>
      </c>
      <c r="B29" s="9" t="n">
        <v>1</v>
      </c>
    </row>
    <row r="30">
      <c r="A30" s="4" t="inlineStr">
        <is>
          <t>Stock ownership in the direct parent</t>
        </is>
      </c>
      <c r="B30" s="4" t="inlineStr">
        <is>
          <t xml:space="preserve"> </t>
        </is>
      </c>
    </row>
    <row r="31">
      <c r="A31" s="4" t="inlineStr">
        <is>
          <t>Total direct and indirect ownership</t>
        </is>
      </c>
      <c r="B31" s="9" t="n">
        <v>1</v>
      </c>
    </row>
    <row r="32">
      <c r="A32" s="4" t="inlineStr">
        <is>
          <t>Total Non-controlling interest</t>
        </is>
      </c>
      <c r="B32" s="9" t="n">
        <v>0</v>
      </c>
    </row>
    <row r="33">
      <c r="A33" s="4" t="inlineStr">
        <is>
          <t>Depósitos y Soluciones Logísticas S.A.S. [Member]</t>
        </is>
      </c>
      <c r="B33" s="4" t="inlineStr">
        <is>
          <t xml:space="preserve"> </t>
        </is>
      </c>
    </row>
    <row r="34">
      <c r="A34" s="3" t="inlineStr">
        <is>
          <t>Directly owned entities</t>
        </is>
      </c>
      <c r="B34" s="4" t="inlineStr">
        <is>
          <t xml:space="preserve"> </t>
        </is>
      </c>
    </row>
    <row r="35">
      <c r="A35" s="4" t="inlineStr">
        <is>
          <t>Main activity</t>
        </is>
      </c>
      <c r="B35" s="4" t="inlineStr">
        <is>
          <t>Storage of goods under customs control.</t>
        </is>
      </c>
    </row>
    <row r="36">
      <c r="A36" s="4" t="inlineStr">
        <is>
          <t>Direct controlling entity</t>
        </is>
      </c>
      <c r="B36" s="4" t="inlineStr">
        <is>
          <t>Almacenes Éxito S.A.</t>
        </is>
      </c>
    </row>
    <row r="37">
      <c r="A37" s="4" t="inlineStr">
        <is>
          <t>Segment</t>
        </is>
      </c>
      <c r="B37" s="4" t="inlineStr">
        <is>
          <t>Colombia</t>
        </is>
      </c>
    </row>
    <row r="38">
      <c r="A38" s="4" t="inlineStr">
        <is>
          <t>Country</t>
        </is>
      </c>
      <c r="B38" s="4" t="inlineStr">
        <is>
          <t>Colombia</t>
        </is>
      </c>
    </row>
    <row r="39">
      <c r="A39" s="4" t="inlineStr">
        <is>
          <t>Stock ownership of direct controlling entity 2024</t>
        </is>
      </c>
      <c r="B39" s="9" t="n">
        <v>1</v>
      </c>
    </row>
    <row r="40">
      <c r="A40" s="4" t="inlineStr">
        <is>
          <t>Stock ownership in the direct parent</t>
        </is>
      </c>
      <c r="B40" s="4" t="inlineStr">
        <is>
          <t xml:space="preserve"> </t>
        </is>
      </c>
    </row>
    <row r="41">
      <c r="A41" s="4" t="inlineStr">
        <is>
          <t>Total direct and indirect ownership</t>
        </is>
      </c>
      <c r="B41" s="9" t="n">
        <v>1</v>
      </c>
    </row>
    <row r="42">
      <c r="A42" s="4" t="inlineStr">
        <is>
          <t>Total Non-controlling interest</t>
        </is>
      </c>
      <c r="B42" s="9" t="n">
        <v>0</v>
      </c>
    </row>
    <row r="43">
      <c r="A43" s="4" t="inlineStr">
        <is>
          <t>Fideicomiso Lote Girardot [Member]</t>
        </is>
      </c>
      <c r="B43" s="4" t="inlineStr">
        <is>
          <t xml:space="preserve"> </t>
        </is>
      </c>
    </row>
    <row r="44">
      <c r="A44" s="3" t="inlineStr">
        <is>
          <t>Directly owned entities</t>
        </is>
      </c>
      <c r="B44" s="4" t="inlineStr">
        <is>
          <t xml:space="preserve"> </t>
        </is>
      </c>
    </row>
    <row r="45">
      <c r="A45" s="4" t="inlineStr">
        <is>
          <t>Main activity</t>
        </is>
      </c>
      <c r="B45" s="4" t="inlineStr">
        <is>
          <t>Acquisition of ownership rights to the property in the name of the Company.</t>
        </is>
      </c>
    </row>
    <row r="46">
      <c r="A46" s="4" t="inlineStr">
        <is>
          <t>Direct controlling entity</t>
        </is>
      </c>
      <c r="B46" s="4" t="inlineStr">
        <is>
          <t>Almacenes Éxito S.A.</t>
        </is>
      </c>
    </row>
    <row r="47">
      <c r="A47" s="4" t="inlineStr">
        <is>
          <t>Segment</t>
        </is>
      </c>
      <c r="B47" s="4" t="inlineStr">
        <is>
          <t>Colombia</t>
        </is>
      </c>
    </row>
    <row r="48">
      <c r="A48" s="4" t="inlineStr">
        <is>
          <t>Country</t>
        </is>
      </c>
      <c r="B48" s="4" t="inlineStr">
        <is>
          <t>Colombia</t>
        </is>
      </c>
    </row>
    <row r="49">
      <c r="A49" s="4" t="inlineStr">
        <is>
          <t>Stock ownership of direct controlling entity 2024</t>
        </is>
      </c>
      <c r="B49" s="9" t="n">
        <v>1</v>
      </c>
    </row>
    <row r="50">
      <c r="A50" s="4" t="inlineStr">
        <is>
          <t>Stock ownership in the direct parent</t>
        </is>
      </c>
      <c r="B50" s="4" t="inlineStr">
        <is>
          <t xml:space="preserve"> </t>
        </is>
      </c>
    </row>
    <row r="51">
      <c r="A51" s="4" t="inlineStr">
        <is>
          <t>Total direct and indirect ownership</t>
        </is>
      </c>
      <c r="B51" s="9" t="n">
        <v>1</v>
      </c>
    </row>
    <row r="52">
      <c r="A52" s="4" t="inlineStr">
        <is>
          <t>Total Non-controlling interest</t>
        </is>
      </c>
      <c r="B52" s="9" t="n">
        <v>0</v>
      </c>
    </row>
    <row r="53">
      <c r="A53" s="4" t="inlineStr">
        <is>
          <t>Transacciones Energéticas S.A.S. E.S.P. [Member]</t>
        </is>
      </c>
      <c r="B53" s="4" t="inlineStr">
        <is>
          <t xml:space="preserve"> </t>
        </is>
      </c>
    </row>
    <row r="54">
      <c r="A54" s="3" t="inlineStr">
        <is>
          <t>Directly owned entities</t>
        </is>
      </c>
      <c r="B54" s="4" t="inlineStr">
        <is>
          <t xml:space="preserve"> </t>
        </is>
      </c>
    </row>
    <row r="55">
      <c r="A55" s="4" t="inlineStr">
        <is>
          <t>Main activity</t>
        </is>
      </c>
      <c r="B55" s="4" t="inlineStr">
        <is>
          <t>Marketing of electrical energy.</t>
        </is>
      </c>
    </row>
    <row r="56">
      <c r="A56" s="4" t="inlineStr">
        <is>
          <t>Direct controlling entity</t>
        </is>
      </c>
      <c r="B56" s="4" t="inlineStr">
        <is>
          <t>Almacenes Éxito S.A.</t>
        </is>
      </c>
    </row>
    <row r="57">
      <c r="A57" s="4" t="inlineStr">
        <is>
          <t>Segment</t>
        </is>
      </c>
      <c r="B57" s="4" t="inlineStr">
        <is>
          <t>Colombia</t>
        </is>
      </c>
    </row>
    <row r="58">
      <c r="A58" s="4" t="inlineStr">
        <is>
          <t>Country</t>
        </is>
      </c>
      <c r="B58" s="4" t="inlineStr">
        <is>
          <t>Colombia</t>
        </is>
      </c>
    </row>
    <row r="59">
      <c r="A59" s="4" t="inlineStr">
        <is>
          <t>Stock ownership of direct controlling entity 2024</t>
        </is>
      </c>
      <c r="B59" s="9" t="n">
        <v>1</v>
      </c>
    </row>
    <row r="60">
      <c r="A60" s="4" t="inlineStr">
        <is>
          <t>Stock ownership in the direct parent</t>
        </is>
      </c>
      <c r="B60" s="4" t="inlineStr">
        <is>
          <t xml:space="preserve"> </t>
        </is>
      </c>
    </row>
    <row r="61">
      <c r="A61" s="4" t="inlineStr">
        <is>
          <t>Total direct and indirect ownership</t>
        </is>
      </c>
      <c r="B61" s="9" t="n">
        <v>1</v>
      </c>
    </row>
    <row r="62">
      <c r="A62" s="4" t="inlineStr">
        <is>
          <t>Total Non-controlling interest</t>
        </is>
      </c>
      <c r="B62" s="9" t="n">
        <v>0</v>
      </c>
    </row>
    <row r="63">
      <c r="A63" s="4" t="inlineStr">
        <is>
          <t>Éxito Industrias S.A.S. [Member]</t>
        </is>
      </c>
      <c r="B63" s="4" t="inlineStr">
        <is>
          <t xml:space="preserve"> </t>
        </is>
      </c>
    </row>
    <row r="64">
      <c r="A64" s="3" t="inlineStr">
        <is>
          <t>Directly owned entities</t>
        </is>
      </c>
      <c r="B64" s="4" t="inlineStr">
        <is>
          <t xml:space="preserve"> </t>
        </is>
      </c>
    </row>
    <row r="65">
      <c r="A65" s="4" t="inlineStr">
        <is>
          <t>Main activity</t>
        </is>
      </c>
      <c r="B65" s="4" t="inlineStr">
        <is>
          <t>Activities with all kinds of textile goods / Operation of e-commerce platforms.</t>
        </is>
      </c>
    </row>
    <row r="66">
      <c r="A66" s="4" t="inlineStr">
        <is>
          <t>Direct controlling entity</t>
        </is>
      </c>
      <c r="B66" s="4" t="inlineStr">
        <is>
          <t>Almacenes Éxito S.A.</t>
        </is>
      </c>
    </row>
    <row r="67">
      <c r="A67" s="4" t="inlineStr">
        <is>
          <t>Segment</t>
        </is>
      </c>
      <c r="B67" s="4" t="inlineStr">
        <is>
          <t>Colombia</t>
        </is>
      </c>
    </row>
    <row r="68">
      <c r="A68" s="4" t="inlineStr">
        <is>
          <t>Country</t>
        </is>
      </c>
      <c r="B68" s="4" t="inlineStr">
        <is>
          <t>Colombia</t>
        </is>
      </c>
    </row>
    <row r="69">
      <c r="A69" s="4" t="inlineStr">
        <is>
          <t>Stock ownership of direct controlling entity 2024</t>
        </is>
      </c>
      <c r="B69" s="8" t="n">
        <v>0.9795</v>
      </c>
    </row>
    <row r="70">
      <c r="A70" s="4" t="inlineStr">
        <is>
          <t>Stock ownership in the direct parent</t>
        </is>
      </c>
      <c r="B70" s="4" t="inlineStr">
        <is>
          <t xml:space="preserve"> </t>
        </is>
      </c>
    </row>
    <row r="71">
      <c r="A71" s="4" t="inlineStr">
        <is>
          <t>Total direct and indirect ownership</t>
        </is>
      </c>
      <c r="B71" s="8" t="n">
        <v>0.9795</v>
      </c>
    </row>
    <row r="72">
      <c r="A72" s="4" t="inlineStr">
        <is>
          <t>Total Non-controlling interest</t>
        </is>
      </c>
      <c r="B72" s="8" t="n">
        <v>0.0205</v>
      </c>
    </row>
    <row r="73">
      <c r="A73" s="4" t="inlineStr">
        <is>
          <t>Éxito Viajes y Turismo S.A.S. [Member]</t>
        </is>
      </c>
      <c r="B73" s="4" t="inlineStr">
        <is>
          <t xml:space="preserve"> </t>
        </is>
      </c>
    </row>
    <row r="74">
      <c r="A74" s="3" t="inlineStr">
        <is>
          <t>Directly owned entities</t>
        </is>
      </c>
      <c r="B74" s="4" t="inlineStr">
        <is>
          <t xml:space="preserve"> </t>
        </is>
      </c>
    </row>
    <row r="75">
      <c r="A75" s="4" t="inlineStr">
        <is>
          <t>Main activity</t>
        </is>
      </c>
      <c r="B75" s="4" t="inlineStr">
        <is>
          <t>Exploitation of activities related to tourism.</t>
        </is>
      </c>
    </row>
    <row r="76">
      <c r="A76" s="4" t="inlineStr">
        <is>
          <t>Direct controlling entity</t>
        </is>
      </c>
      <c r="B76" s="4" t="inlineStr">
        <is>
          <t>Almacenes Éxito S.A.</t>
        </is>
      </c>
    </row>
    <row r="77">
      <c r="A77" s="4" t="inlineStr">
        <is>
          <t>Segment</t>
        </is>
      </c>
      <c r="B77" s="4" t="inlineStr">
        <is>
          <t>Colombia</t>
        </is>
      </c>
    </row>
    <row r="78">
      <c r="A78" s="4" t="inlineStr">
        <is>
          <t>Country</t>
        </is>
      </c>
      <c r="B78" s="4" t="inlineStr">
        <is>
          <t>Colombia</t>
        </is>
      </c>
    </row>
    <row r="79">
      <c r="A79" s="4" t="inlineStr">
        <is>
          <t>Stock ownership of direct controlling entity 2024</t>
        </is>
      </c>
      <c r="B79" s="9" t="n">
        <v>0.51</v>
      </c>
    </row>
    <row r="80">
      <c r="A80" s="4" t="inlineStr">
        <is>
          <t>Stock ownership in the direct parent</t>
        </is>
      </c>
      <c r="B80" s="4" t="inlineStr">
        <is>
          <t xml:space="preserve"> </t>
        </is>
      </c>
    </row>
    <row r="81">
      <c r="A81" s="4" t="inlineStr">
        <is>
          <t>Total direct and indirect ownership</t>
        </is>
      </c>
      <c r="B81" s="9" t="n">
        <v>0.51</v>
      </c>
    </row>
    <row r="82">
      <c r="A82" s="4" t="inlineStr">
        <is>
          <t>Total Non-controlling interest</t>
        </is>
      </c>
      <c r="B82" s="9" t="n">
        <v>0.49</v>
      </c>
    </row>
    <row r="83">
      <c r="A83" s="4" t="inlineStr">
        <is>
          <t>Gestión Logística S.A. [Member]</t>
        </is>
      </c>
      <c r="B83" s="4" t="inlineStr">
        <is>
          <t xml:space="preserve"> </t>
        </is>
      </c>
    </row>
    <row r="84">
      <c r="A84" s="3" t="inlineStr">
        <is>
          <t>Directly owned entities</t>
        </is>
      </c>
      <c r="B84" s="4" t="inlineStr">
        <is>
          <t xml:space="preserve"> </t>
        </is>
      </c>
    </row>
    <row r="85">
      <c r="A85" s="4" t="inlineStr">
        <is>
          <t>Main activity</t>
        </is>
      </c>
      <c r="B85" s="4" t="inlineStr">
        <is>
          <t>Provision of general services, as well as purchase and sale of furniture and real estate.</t>
        </is>
      </c>
    </row>
    <row r="86">
      <c r="A86" s="4" t="inlineStr">
        <is>
          <t>Direct controlling entity</t>
        </is>
      </c>
      <c r="B86" s="4" t="inlineStr">
        <is>
          <t>Almacenes Éxito S.A.</t>
        </is>
      </c>
    </row>
    <row r="87">
      <c r="A87" s="4" t="inlineStr">
        <is>
          <t>Segment</t>
        </is>
      </c>
      <c r="B87" s="4" t="inlineStr">
        <is>
          <t>Colombia</t>
        </is>
      </c>
    </row>
    <row r="88">
      <c r="A88" s="4" t="inlineStr">
        <is>
          <t>Country</t>
        </is>
      </c>
      <c r="B88" s="4" t="inlineStr">
        <is>
          <t>Panama</t>
        </is>
      </c>
    </row>
    <row r="89">
      <c r="A89" s="4" t="inlineStr">
        <is>
          <t>Stock ownership of direct controlling entity 2024</t>
        </is>
      </c>
      <c r="B89" s="9" t="n">
        <v>1</v>
      </c>
    </row>
    <row r="90">
      <c r="A90" s="4" t="inlineStr">
        <is>
          <t>Stock ownership in the direct parent</t>
        </is>
      </c>
      <c r="B90" s="4" t="inlineStr">
        <is>
          <t xml:space="preserve"> </t>
        </is>
      </c>
    </row>
    <row r="91">
      <c r="A91" s="4" t="inlineStr">
        <is>
          <t>Total direct and indirect ownership</t>
        </is>
      </c>
      <c r="B91" s="9" t="n">
        <v>1</v>
      </c>
    </row>
    <row r="92">
      <c r="A92" s="4" t="inlineStr">
        <is>
          <t>Total Non-controlling interest</t>
        </is>
      </c>
      <c r="B92" s="9" t="n">
        <v>0</v>
      </c>
    </row>
    <row r="93">
      <c r="A93" s="4" t="inlineStr">
        <is>
          <t>Patrimonio Autónomo Viva Malls [Member]</t>
        </is>
      </c>
      <c r="B93" s="4" t="inlineStr">
        <is>
          <t xml:space="preserve"> </t>
        </is>
      </c>
    </row>
    <row r="94">
      <c r="A94" s="3" t="inlineStr">
        <is>
          <t>Directly owned entities</t>
        </is>
      </c>
      <c r="B94" s="4" t="inlineStr">
        <is>
          <t xml:space="preserve"> </t>
        </is>
      </c>
    </row>
    <row r="95">
      <c r="A95" s="4" t="inlineStr">
        <is>
          <t>Main activity</t>
        </is>
      </c>
      <c r="B95" s="4" t="inlineStr">
        <is>
          <t>Direct or indirect acquisition of property rights over galleries and shopping centers.</t>
        </is>
      </c>
    </row>
    <row r="96">
      <c r="A96" s="4" t="inlineStr">
        <is>
          <t>Direct controlling entity</t>
        </is>
      </c>
      <c r="B96" s="4" t="inlineStr">
        <is>
          <t>Almacenes Éxito S.A.</t>
        </is>
      </c>
    </row>
    <row r="97">
      <c r="A97" s="4" t="inlineStr">
        <is>
          <t>Segment</t>
        </is>
      </c>
      <c r="B97" s="4" t="inlineStr">
        <is>
          <t>Colombia</t>
        </is>
      </c>
    </row>
    <row r="98">
      <c r="A98" s="4" t="inlineStr">
        <is>
          <t>Country</t>
        </is>
      </c>
      <c r="B98" s="4" t="inlineStr">
        <is>
          <t>Colombia</t>
        </is>
      </c>
    </row>
    <row r="99">
      <c r="A99" s="4" t="inlineStr">
        <is>
          <t>Stock ownership of direct controlling entity 2024</t>
        </is>
      </c>
      <c r="B99" s="9" t="n">
        <v>0.51</v>
      </c>
    </row>
    <row r="100">
      <c r="A100" s="4" t="inlineStr">
        <is>
          <t>Stock ownership in the direct parent</t>
        </is>
      </c>
      <c r="B100" s="4" t="inlineStr">
        <is>
          <t xml:space="preserve"> </t>
        </is>
      </c>
    </row>
    <row r="101">
      <c r="A101" s="4" t="inlineStr">
        <is>
          <t>Total direct and indirect ownership</t>
        </is>
      </c>
      <c r="B101" s="9" t="n">
        <v>0.51</v>
      </c>
    </row>
    <row r="102">
      <c r="A102" s="4" t="inlineStr">
        <is>
          <t>Total Non-controlling interest</t>
        </is>
      </c>
      <c r="B102" s="9" t="n">
        <v>0.49</v>
      </c>
    </row>
    <row r="103">
      <c r="A103" s="4" t="inlineStr">
        <is>
          <t>Spice Investment Mercosur S.A. [Member]</t>
        </is>
      </c>
      <c r="B103" s="4" t="inlineStr">
        <is>
          <t xml:space="preserve"> </t>
        </is>
      </c>
    </row>
    <row r="104">
      <c r="A104" s="3" t="inlineStr">
        <is>
          <t>Directly owned entities</t>
        </is>
      </c>
      <c r="B104" s="4" t="inlineStr">
        <is>
          <t xml:space="preserve"> </t>
        </is>
      </c>
    </row>
    <row r="105">
      <c r="A105" s="4" t="inlineStr">
        <is>
          <t>Main activity</t>
        </is>
      </c>
      <c r="B105" s="4" t="inlineStr">
        <is>
          <t>Making general investments.</t>
        </is>
      </c>
    </row>
    <row r="106">
      <c r="A106" s="4" t="inlineStr">
        <is>
          <t>Direct controlling entity</t>
        </is>
      </c>
      <c r="B106" s="4" t="inlineStr">
        <is>
          <t>Almacenes Éxito S.A.</t>
        </is>
      </c>
    </row>
    <row r="107">
      <c r="A107" s="4" t="inlineStr">
        <is>
          <t>Segment</t>
        </is>
      </c>
      <c r="B107" s="4" t="inlineStr">
        <is>
          <t>Uruguay</t>
        </is>
      </c>
    </row>
    <row r="108">
      <c r="A108" s="4" t="inlineStr">
        <is>
          <t>Country</t>
        </is>
      </c>
      <c r="B108" s="4" t="inlineStr">
        <is>
          <t>Uruguay</t>
        </is>
      </c>
    </row>
    <row r="109">
      <c r="A109" s="4" t="inlineStr">
        <is>
          <t>Stock ownership of direct controlling entity 2024</t>
        </is>
      </c>
      <c r="B109" s="9" t="n">
        <v>1</v>
      </c>
    </row>
    <row r="110">
      <c r="A110" s="4" t="inlineStr">
        <is>
          <t>Stock ownership in the direct parent</t>
        </is>
      </c>
      <c r="B110" s="4" t="inlineStr">
        <is>
          <t xml:space="preserve"> </t>
        </is>
      </c>
    </row>
    <row r="111">
      <c r="A111" s="4" t="inlineStr">
        <is>
          <t>Total direct and indirect ownership</t>
        </is>
      </c>
      <c r="B111" s="9" t="n">
        <v>1</v>
      </c>
    </row>
    <row r="112">
      <c r="A112" s="4" t="inlineStr">
        <is>
          <t>Total Non-controlling interest</t>
        </is>
      </c>
      <c r="B112" s="9" t="n">
        <v>0</v>
      </c>
    </row>
    <row r="113">
      <c r="A113" s="4" t="inlineStr">
        <is>
          <t>Onper Investment 2015 S.L. [Member]</t>
        </is>
      </c>
      <c r="B113" s="4" t="inlineStr">
        <is>
          <t xml:space="preserve"> </t>
        </is>
      </c>
    </row>
    <row r="114">
      <c r="A114" s="3" t="inlineStr">
        <is>
          <t>Directly owned entities</t>
        </is>
      </c>
      <c r="B114" s="4" t="inlineStr">
        <is>
          <t xml:space="preserve"> </t>
        </is>
      </c>
    </row>
    <row r="115">
      <c r="A115" s="4" t="inlineStr">
        <is>
          <t>Main activity</t>
        </is>
      </c>
      <c r="B115" s="4" t="inlineStr">
        <is>
          <t>Securities management and administration activities.</t>
        </is>
      </c>
    </row>
    <row r="116">
      <c r="A116" s="4" t="inlineStr">
        <is>
          <t>Direct controlling entity</t>
        </is>
      </c>
      <c r="B116" s="4" t="inlineStr">
        <is>
          <t>Almacenes Éxito S.A.</t>
        </is>
      </c>
    </row>
    <row r="117">
      <c r="A117" s="4" t="inlineStr">
        <is>
          <t>Segment</t>
        </is>
      </c>
      <c r="B117" s="4" t="inlineStr">
        <is>
          <t>Argentina</t>
        </is>
      </c>
    </row>
    <row r="118">
      <c r="A118" s="4" t="inlineStr">
        <is>
          <t>Country</t>
        </is>
      </c>
      <c r="B118" s="4" t="inlineStr">
        <is>
          <t>Spain</t>
        </is>
      </c>
    </row>
    <row r="119">
      <c r="A119" s="4" t="inlineStr">
        <is>
          <t>Stock ownership of direct controlling entity 2024</t>
        </is>
      </c>
      <c r="B119" s="9" t="n">
        <v>1</v>
      </c>
    </row>
    <row r="120">
      <c r="A120" s="4" t="inlineStr">
        <is>
          <t>Stock ownership in the direct parent</t>
        </is>
      </c>
      <c r="B120" s="4" t="inlineStr">
        <is>
          <t xml:space="preserve"> </t>
        </is>
      </c>
    </row>
    <row r="121">
      <c r="A121" s="4" t="inlineStr">
        <is>
          <t>Total direct and indirect ownership</t>
        </is>
      </c>
      <c r="B121" s="9" t="n">
        <v>1</v>
      </c>
    </row>
    <row r="122">
      <c r="A122" s="4" t="inlineStr">
        <is>
          <t>Total Non-controlling interest</t>
        </is>
      </c>
      <c r="B122" s="9" t="n">
        <v>0</v>
      </c>
    </row>
    <row r="123">
      <c r="A123" s="4" t="inlineStr">
        <is>
          <t>Patrimonio Autónomo Iwana [Member]</t>
        </is>
      </c>
      <c r="B123" s="4" t="inlineStr">
        <is>
          <t xml:space="preserve"> </t>
        </is>
      </c>
    </row>
    <row r="124">
      <c r="A124" s="3" t="inlineStr">
        <is>
          <t>Directly owned entities</t>
        </is>
      </c>
      <c r="B124" s="4" t="inlineStr">
        <is>
          <t xml:space="preserve"> </t>
        </is>
      </c>
    </row>
    <row r="125">
      <c r="A125" s="4" t="inlineStr">
        <is>
          <t>Main activity</t>
        </is>
      </c>
      <c r="B125" s="4" t="inlineStr">
        <is>
          <t>Development of the operation of the Iwana Shopping Center.</t>
        </is>
      </c>
    </row>
    <row r="126">
      <c r="A126" s="4" t="inlineStr">
        <is>
          <t>Direct controlling entity</t>
        </is>
      </c>
      <c r="B126" s="4" t="inlineStr">
        <is>
          <t>Almacenes Éxito S.A.</t>
        </is>
      </c>
    </row>
    <row r="127">
      <c r="A127" s="4" t="inlineStr">
        <is>
          <t>Segment</t>
        </is>
      </c>
      <c r="B127" s="4" t="inlineStr">
        <is>
          <t>Colombia</t>
        </is>
      </c>
    </row>
    <row r="128">
      <c r="A128" s="4" t="inlineStr">
        <is>
          <t>Country</t>
        </is>
      </c>
      <c r="B128" s="4" t="inlineStr">
        <is>
          <t>Colombia</t>
        </is>
      </c>
    </row>
    <row r="129">
      <c r="A129" s="4" t="inlineStr">
        <is>
          <t>Stock ownership of direct controlling entity 2024</t>
        </is>
      </c>
      <c r="B129" s="9" t="n">
        <v>0.51</v>
      </c>
    </row>
    <row r="130">
      <c r="A130" s="4" t="inlineStr">
        <is>
          <t>Stock ownership in the direct parent</t>
        </is>
      </c>
      <c r="B130" s="4" t="inlineStr">
        <is>
          <t xml:space="preserve"> </t>
        </is>
      </c>
    </row>
    <row r="131">
      <c r="A131" s="4" t="inlineStr">
        <is>
          <t>Total direct and indirect ownership</t>
        </is>
      </c>
      <c r="B131" s="9" t="n">
        <v>0.51</v>
      </c>
    </row>
    <row r="132">
      <c r="A132" s="4" t="inlineStr">
        <is>
          <t>Total Non-controlling interest</t>
        </is>
      </c>
      <c r="B132" s="9" t="n">
        <v>0.49</v>
      </c>
    </row>
    <row r="133">
      <c r="A133" s="4" t="inlineStr">
        <is>
          <t>Patrimonio Autónomo Centro Comercial Viva Barranquilla [Member]</t>
        </is>
      </c>
      <c r="B133" s="4" t="inlineStr">
        <is>
          <t xml:space="preserve"> </t>
        </is>
      </c>
    </row>
    <row r="134">
      <c r="A134" s="3" t="inlineStr">
        <is>
          <t>Directly owned entities</t>
        </is>
      </c>
      <c r="B134" s="4" t="inlineStr">
        <is>
          <t xml:space="preserve"> </t>
        </is>
      </c>
    </row>
    <row r="135">
      <c r="A135" s="4" t="inlineStr">
        <is>
          <t>Main activity</t>
        </is>
      </c>
      <c r="B135" s="4" t="inlineStr">
        <is>
          <t>Development and maintenance of the operation of the Viva Barranquilla Shopping Center.</t>
        </is>
      </c>
    </row>
    <row r="136">
      <c r="A136" s="4" t="inlineStr">
        <is>
          <t>Direct controlling entity</t>
        </is>
      </c>
      <c r="B136" s="4" t="inlineStr">
        <is>
          <t>Patrimonio Autónomo Viva Malls</t>
        </is>
      </c>
    </row>
    <row r="137">
      <c r="A137" s="4" t="inlineStr">
        <is>
          <t>Segment</t>
        </is>
      </c>
      <c r="B137" s="4" t="inlineStr">
        <is>
          <t>Colombia</t>
        </is>
      </c>
    </row>
    <row r="138">
      <c r="A138" s="4" t="inlineStr">
        <is>
          <t>Country</t>
        </is>
      </c>
      <c r="B138" s="4" t="inlineStr">
        <is>
          <t>Colombia</t>
        </is>
      </c>
    </row>
    <row r="139">
      <c r="A139" s="4" t="inlineStr">
        <is>
          <t>Stock ownership of direct controlling entity 2024</t>
        </is>
      </c>
      <c r="B139" s="9" t="n">
        <v>0.9</v>
      </c>
    </row>
    <row r="140">
      <c r="A140" s="4" t="inlineStr">
        <is>
          <t>Stock ownership in the direct parent</t>
        </is>
      </c>
      <c r="B140" s="9" t="n">
        <v>0.51</v>
      </c>
    </row>
    <row r="141">
      <c r="A141" s="4" t="inlineStr">
        <is>
          <t>Total direct and indirect ownership</t>
        </is>
      </c>
      <c r="B141" s="8" t="n">
        <v>0.459</v>
      </c>
    </row>
    <row r="142">
      <c r="A142" s="4" t="inlineStr">
        <is>
          <t>Total Non-controlling interest</t>
        </is>
      </c>
      <c r="B142" s="8" t="n">
        <v>0.541</v>
      </c>
    </row>
    <row r="143">
      <c r="A143" s="4" t="inlineStr">
        <is>
          <t>Patrimonio Autónomo Viva Laureles [Member]</t>
        </is>
      </c>
      <c r="B143" s="4" t="inlineStr">
        <is>
          <t xml:space="preserve"> </t>
        </is>
      </c>
    </row>
    <row r="144">
      <c r="A144" s="3" t="inlineStr">
        <is>
          <t>Directly owned entities</t>
        </is>
      </c>
      <c r="B144" s="4" t="inlineStr">
        <is>
          <t xml:space="preserve"> </t>
        </is>
      </c>
    </row>
    <row r="145">
      <c r="A145" s="4" t="inlineStr">
        <is>
          <t>Main activity</t>
        </is>
      </c>
      <c r="B145" s="4" t="inlineStr">
        <is>
          <t>Development of the operation of the Viva Laureles Shopping Center.</t>
        </is>
      </c>
    </row>
    <row r="146">
      <c r="A146" s="4" t="inlineStr">
        <is>
          <t>Direct controlling entity</t>
        </is>
      </c>
      <c r="B146" s="4" t="inlineStr">
        <is>
          <t>Patrimonio Autónomo Viva Malls</t>
        </is>
      </c>
    </row>
    <row r="147">
      <c r="A147" s="4" t="inlineStr">
        <is>
          <t>Segment</t>
        </is>
      </c>
      <c r="B147" s="4" t="inlineStr">
        <is>
          <t>Colombia</t>
        </is>
      </c>
    </row>
    <row r="148">
      <c r="A148" s="4" t="inlineStr">
        <is>
          <t>Country</t>
        </is>
      </c>
      <c r="B148" s="4" t="inlineStr">
        <is>
          <t>Colombia</t>
        </is>
      </c>
    </row>
    <row r="149">
      <c r="A149" s="4" t="inlineStr">
        <is>
          <t>Stock ownership of direct controlling entity 2024</t>
        </is>
      </c>
      <c r="B149" s="9" t="n">
        <v>0.8</v>
      </c>
    </row>
    <row r="150">
      <c r="A150" s="4" t="inlineStr">
        <is>
          <t>Stock ownership in the direct parent</t>
        </is>
      </c>
      <c r="B150" s="9" t="n">
        <v>0.51</v>
      </c>
    </row>
    <row r="151">
      <c r="A151" s="4" t="inlineStr">
        <is>
          <t>Total direct and indirect ownership</t>
        </is>
      </c>
      <c r="B151" s="8" t="n">
        <v>0.408</v>
      </c>
    </row>
    <row r="152">
      <c r="A152" s="4" t="inlineStr">
        <is>
          <t>Total Non-controlling interest</t>
        </is>
      </c>
      <c r="B152" s="8" t="n">
        <v>0.592</v>
      </c>
    </row>
    <row r="153">
      <c r="A153" s="4" t="inlineStr">
        <is>
          <t>Patrimonio Autónomo Viva Sincelejo [Member]</t>
        </is>
      </c>
      <c r="B153" s="4" t="inlineStr">
        <is>
          <t xml:space="preserve"> </t>
        </is>
      </c>
    </row>
    <row r="154">
      <c r="A154" s="3" t="inlineStr">
        <is>
          <t>Directly owned entities</t>
        </is>
      </c>
      <c r="B154" s="4" t="inlineStr">
        <is>
          <t xml:space="preserve"> </t>
        </is>
      </c>
    </row>
    <row r="155">
      <c r="A155" s="4" t="inlineStr">
        <is>
          <t>Main activity</t>
        </is>
      </c>
      <c r="B155" s="4" t="inlineStr">
        <is>
          <t>Development of the operation of the Viva Sincelejo Shopping Center.</t>
        </is>
      </c>
    </row>
    <row r="156">
      <c r="A156" s="4" t="inlineStr">
        <is>
          <t>Direct controlling entity</t>
        </is>
      </c>
      <c r="B156" s="4" t="inlineStr">
        <is>
          <t>Patrimonio Autónomo Viva Malls</t>
        </is>
      </c>
    </row>
    <row r="157">
      <c r="A157" s="4" t="inlineStr">
        <is>
          <t>Segment</t>
        </is>
      </c>
      <c r="B157" s="4" t="inlineStr">
        <is>
          <t>Colombia</t>
        </is>
      </c>
    </row>
    <row r="158">
      <c r="A158" s="4" t="inlineStr">
        <is>
          <t>Country</t>
        </is>
      </c>
      <c r="B158" s="4" t="inlineStr">
        <is>
          <t>Colombia</t>
        </is>
      </c>
    </row>
    <row r="159">
      <c r="A159" s="4" t="inlineStr">
        <is>
          <t>Stock ownership of direct controlling entity 2024</t>
        </is>
      </c>
      <c r="B159" s="9" t="n">
        <v>0.51</v>
      </c>
    </row>
    <row r="160">
      <c r="A160" s="4" t="inlineStr">
        <is>
          <t>Stock ownership in the direct parent</t>
        </is>
      </c>
      <c r="B160" s="9" t="n">
        <v>0.51</v>
      </c>
    </row>
    <row r="161">
      <c r="A161" s="4" t="inlineStr">
        <is>
          <t>Total direct and indirect ownership</t>
        </is>
      </c>
      <c r="B161" s="8" t="n">
        <v>0.2601</v>
      </c>
    </row>
    <row r="162">
      <c r="A162" s="4" t="inlineStr">
        <is>
          <t>Total Non-controlling interest</t>
        </is>
      </c>
      <c r="B162" s="8" t="n">
        <v>0.7399</v>
      </c>
    </row>
    <row r="163">
      <c r="A163" s="4" t="inlineStr">
        <is>
          <t>Patrimonio Autónomo Viva Villavicencio [Member]</t>
        </is>
      </c>
      <c r="B163" s="4" t="inlineStr">
        <is>
          <t xml:space="preserve"> </t>
        </is>
      </c>
    </row>
    <row r="164">
      <c r="A164" s="3" t="inlineStr">
        <is>
          <t>Directly owned entities</t>
        </is>
      </c>
      <c r="B164" s="4" t="inlineStr">
        <is>
          <t xml:space="preserve"> </t>
        </is>
      </c>
    </row>
    <row r="165">
      <c r="A165" s="4" t="inlineStr">
        <is>
          <t>Main activity</t>
        </is>
      </c>
      <c r="B165" s="4" t="inlineStr">
        <is>
          <t>Development of the operation of the Viva Villavicencio Shopping Center.</t>
        </is>
      </c>
    </row>
    <row r="166">
      <c r="A166" s="4" t="inlineStr">
        <is>
          <t>Direct controlling entity</t>
        </is>
      </c>
      <c r="B166" s="4" t="inlineStr">
        <is>
          <t>Patrimonio Autónomo Viva Malls</t>
        </is>
      </c>
    </row>
    <row r="167">
      <c r="A167" s="4" t="inlineStr">
        <is>
          <t>Segment</t>
        </is>
      </c>
      <c r="B167" s="4" t="inlineStr">
        <is>
          <t>Colombia</t>
        </is>
      </c>
    </row>
    <row r="168">
      <c r="A168" s="4" t="inlineStr">
        <is>
          <t>Country</t>
        </is>
      </c>
      <c r="B168" s="4" t="inlineStr">
        <is>
          <t>Colombia</t>
        </is>
      </c>
    </row>
    <row r="169">
      <c r="A169" s="4" t="inlineStr">
        <is>
          <t>Stock ownership of direct controlling entity 2024</t>
        </is>
      </c>
      <c r="B169" s="9" t="n">
        <v>0.51</v>
      </c>
    </row>
    <row r="170">
      <c r="A170" s="4" t="inlineStr">
        <is>
          <t>Stock ownership in the direct parent</t>
        </is>
      </c>
      <c r="B170" s="9" t="n">
        <v>0.51</v>
      </c>
    </row>
    <row r="171">
      <c r="A171" s="4" t="inlineStr">
        <is>
          <t>Total direct and indirect ownership</t>
        </is>
      </c>
      <c r="B171" s="8" t="n">
        <v>0.2601</v>
      </c>
    </row>
    <row r="172">
      <c r="A172" s="4" t="inlineStr">
        <is>
          <t>Total Non-controlling interest</t>
        </is>
      </c>
      <c r="B172" s="8" t="n">
        <v>0.7399</v>
      </c>
    </row>
    <row r="173">
      <c r="A173" s="4" t="inlineStr">
        <is>
          <t>Patrimonio Autónomo San Pedro Etapa I [Member]</t>
        </is>
      </c>
      <c r="B173" s="4" t="inlineStr">
        <is>
          <t xml:space="preserve"> </t>
        </is>
      </c>
    </row>
    <row r="174">
      <c r="A174" s="3" t="inlineStr">
        <is>
          <t>Directly owned entities</t>
        </is>
      </c>
      <c r="B174" s="4" t="inlineStr">
        <is>
          <t xml:space="preserve"> </t>
        </is>
      </c>
    </row>
    <row r="175">
      <c r="A175" s="4" t="inlineStr">
        <is>
          <t>Main activity</t>
        </is>
      </c>
      <c r="B175" s="4" t="inlineStr">
        <is>
          <t>Development of the operation of the San Pedro Plaza Shopping Center.</t>
        </is>
      </c>
    </row>
    <row r="176">
      <c r="A176" s="4" t="inlineStr">
        <is>
          <t>Direct controlling entity</t>
        </is>
      </c>
      <c r="B176" s="4" t="inlineStr">
        <is>
          <t>Patrimonio Autónomo Viva Malls</t>
        </is>
      </c>
    </row>
    <row r="177">
      <c r="A177" s="4" t="inlineStr">
        <is>
          <t>Segment</t>
        </is>
      </c>
      <c r="B177" s="4" t="inlineStr">
        <is>
          <t>Colombia</t>
        </is>
      </c>
    </row>
    <row r="178">
      <c r="A178" s="4" t="inlineStr">
        <is>
          <t>Country</t>
        </is>
      </c>
      <c r="B178" s="4" t="inlineStr">
        <is>
          <t>Colombia</t>
        </is>
      </c>
    </row>
    <row r="179">
      <c r="A179" s="4" t="inlineStr">
        <is>
          <t>Stock ownership of direct controlling entity 2024</t>
        </is>
      </c>
      <c r="B179" s="9" t="n">
        <v>0.51</v>
      </c>
    </row>
    <row r="180">
      <c r="A180" s="4" t="inlineStr">
        <is>
          <t>Stock ownership in the direct parent</t>
        </is>
      </c>
      <c r="B180" s="9" t="n">
        <v>0.51</v>
      </c>
    </row>
    <row r="181">
      <c r="A181" s="4" t="inlineStr">
        <is>
          <t>Total direct and indirect ownership</t>
        </is>
      </c>
      <c r="B181" s="8" t="n">
        <v>0.2601</v>
      </c>
    </row>
    <row r="182">
      <c r="A182" s="4" t="inlineStr">
        <is>
          <t>Total Non-controlling interest</t>
        </is>
      </c>
      <c r="B182" s="8" t="n">
        <v>0.7399</v>
      </c>
    </row>
    <row r="183">
      <c r="A183" s="4" t="inlineStr">
        <is>
          <t>Patrimonio Autónomo Centro Comercial [Member]</t>
        </is>
      </c>
      <c r="B183" s="4" t="inlineStr">
        <is>
          <t xml:space="preserve"> </t>
        </is>
      </c>
    </row>
    <row r="184">
      <c r="A184" s="3" t="inlineStr">
        <is>
          <t>Directly owned entities</t>
        </is>
      </c>
      <c r="B184" s="4" t="inlineStr">
        <is>
          <t xml:space="preserve"> </t>
        </is>
      </c>
    </row>
    <row r="185">
      <c r="A185" s="4" t="inlineStr">
        <is>
          <t>Main activity</t>
        </is>
      </c>
      <c r="B185" s="4" t="inlineStr">
        <is>
          <t>Development of the operation of the San Pedro Shopping Center Stage II.</t>
        </is>
      </c>
    </row>
    <row r="186">
      <c r="A186" s="4" t="inlineStr">
        <is>
          <t>Direct controlling entity</t>
        </is>
      </c>
      <c r="B186" s="4" t="inlineStr">
        <is>
          <t>Patrimonio Autónomo Viva Malls</t>
        </is>
      </c>
    </row>
    <row r="187">
      <c r="A187" s="4" t="inlineStr">
        <is>
          <t>Segment</t>
        </is>
      </c>
      <c r="B187" s="4" t="inlineStr">
        <is>
          <t>Colombia</t>
        </is>
      </c>
    </row>
    <row r="188">
      <c r="A188" s="4" t="inlineStr">
        <is>
          <t>Country</t>
        </is>
      </c>
      <c r="B188" s="4" t="inlineStr">
        <is>
          <t>Colombia</t>
        </is>
      </c>
    </row>
    <row r="189">
      <c r="A189" s="4" t="inlineStr">
        <is>
          <t>Stock ownership of direct controlling entity 2024</t>
        </is>
      </c>
      <c r="B189" s="9" t="n">
        <v>0.51</v>
      </c>
    </row>
    <row r="190">
      <c r="A190" s="4" t="inlineStr">
        <is>
          <t>Stock ownership in the direct parent</t>
        </is>
      </c>
      <c r="B190" s="9" t="n">
        <v>0.51</v>
      </c>
    </row>
    <row r="191">
      <c r="A191" s="4" t="inlineStr">
        <is>
          <t>Total direct and indirect ownership</t>
        </is>
      </c>
      <c r="B191" s="8" t="n">
        <v>0.2601</v>
      </c>
    </row>
    <row r="192">
      <c r="A192" s="4" t="inlineStr">
        <is>
          <t>Total Non-controlling interest</t>
        </is>
      </c>
      <c r="B192" s="8" t="n">
        <v>0.7399</v>
      </c>
    </row>
    <row r="193">
      <c r="A193" s="4" t="inlineStr">
        <is>
          <t>Patrimonio Autónomo Viva Palmas [Member]</t>
        </is>
      </c>
      <c r="B193" s="4" t="inlineStr">
        <is>
          <t xml:space="preserve"> </t>
        </is>
      </c>
    </row>
    <row r="194">
      <c r="A194" s="3" t="inlineStr">
        <is>
          <t>Directly owned entities</t>
        </is>
      </c>
      <c r="B194" s="4" t="inlineStr">
        <is>
          <t xml:space="preserve"> </t>
        </is>
      </c>
    </row>
    <row r="195">
      <c r="A195" s="4" t="inlineStr">
        <is>
          <t>Main activity</t>
        </is>
      </c>
      <c r="B195" s="4" t="inlineStr">
        <is>
          <t>Development, hosting and maintaining the operation of the Viva Palmas Shopping Center.</t>
        </is>
      </c>
    </row>
    <row r="196">
      <c r="A196" s="4" t="inlineStr">
        <is>
          <t>Direct controlling entity</t>
        </is>
      </c>
      <c r="B196" s="4" t="inlineStr">
        <is>
          <t>Patrimonio Autónomo Viva Malls</t>
        </is>
      </c>
    </row>
    <row r="197">
      <c r="A197" s="4" t="inlineStr">
        <is>
          <t>Segment</t>
        </is>
      </c>
      <c r="B197" s="4" t="inlineStr">
        <is>
          <t>Colombia</t>
        </is>
      </c>
    </row>
    <row r="198">
      <c r="A198" s="4" t="inlineStr">
        <is>
          <t>Country</t>
        </is>
      </c>
      <c r="B198" s="4" t="inlineStr">
        <is>
          <t>Colombia</t>
        </is>
      </c>
    </row>
    <row r="199">
      <c r="A199" s="4" t="inlineStr">
        <is>
          <t>Stock ownership of direct controlling entity 2024</t>
        </is>
      </c>
      <c r="B199" s="9" t="n">
        <v>0.51</v>
      </c>
    </row>
    <row r="200">
      <c r="A200" s="4" t="inlineStr">
        <is>
          <t>Stock ownership in the direct parent</t>
        </is>
      </c>
      <c r="B200" s="9" t="n">
        <v>0.51</v>
      </c>
    </row>
    <row r="201">
      <c r="A201" s="4" t="inlineStr">
        <is>
          <t>Total direct and indirect ownership</t>
        </is>
      </c>
      <c r="B201" s="8" t="n">
        <v>0.2601</v>
      </c>
    </row>
    <row r="202">
      <c r="A202" s="4" t="inlineStr">
        <is>
          <t>Total Non-controlling interest</t>
        </is>
      </c>
      <c r="B202" s="8" t="n">
        <v>0.7399</v>
      </c>
    </row>
    <row r="203">
      <c r="A203" s="4" t="inlineStr">
        <is>
          <t>Geant Inversiones S.A. [Member]</t>
        </is>
      </c>
      <c r="B203" s="4" t="inlineStr">
        <is>
          <t xml:space="preserve"> </t>
        </is>
      </c>
    </row>
    <row r="204">
      <c r="A204" s="3" t="inlineStr">
        <is>
          <t>Directly owned entities</t>
        </is>
      </c>
      <c r="B204" s="4" t="inlineStr">
        <is>
          <t xml:space="preserve"> </t>
        </is>
      </c>
    </row>
    <row r="205">
      <c r="A205" s="4" t="inlineStr">
        <is>
          <t>Main activity</t>
        </is>
      </c>
      <c r="B205" s="4" t="inlineStr">
        <is>
          <t>Investment holding company.</t>
        </is>
      </c>
    </row>
    <row r="206">
      <c r="A206" s="4" t="inlineStr">
        <is>
          <t>Direct controlling entity</t>
        </is>
      </c>
      <c r="B206" s="4" t="inlineStr">
        <is>
          <t>Spice Investment Mercosur S.A.</t>
        </is>
      </c>
    </row>
    <row r="207">
      <c r="A207" s="4" t="inlineStr">
        <is>
          <t>Segment</t>
        </is>
      </c>
      <c r="B207" s="4" t="inlineStr">
        <is>
          <t>Uruguay</t>
        </is>
      </c>
    </row>
    <row r="208">
      <c r="A208" s="4" t="inlineStr">
        <is>
          <t>Country</t>
        </is>
      </c>
      <c r="B208" s="4" t="inlineStr">
        <is>
          <t>Uruguay</t>
        </is>
      </c>
    </row>
    <row r="209">
      <c r="A209" s="4" t="inlineStr">
        <is>
          <t>Stock ownership of direct controlling entity 2024</t>
        </is>
      </c>
      <c r="B209" s="9" t="n">
        <v>1</v>
      </c>
    </row>
    <row r="210">
      <c r="A210" s="4" t="inlineStr">
        <is>
          <t>Stock ownership in the direct parent</t>
        </is>
      </c>
      <c r="B210" s="9" t="n">
        <v>1</v>
      </c>
    </row>
    <row r="211">
      <c r="A211" s="4" t="inlineStr">
        <is>
          <t>Total direct and indirect ownership</t>
        </is>
      </c>
      <c r="B211" s="9" t="n">
        <v>1</v>
      </c>
    </row>
    <row r="212">
      <c r="A212" s="4" t="inlineStr">
        <is>
          <t>Total Non-controlling interest</t>
        </is>
      </c>
      <c r="B212" s="9" t="n">
        <v>0</v>
      </c>
    </row>
    <row r="213">
      <c r="A213" s="4" t="inlineStr">
        <is>
          <t>Larenco S.A. [Member]</t>
        </is>
      </c>
      <c r="B213" s="4" t="inlineStr">
        <is>
          <t xml:space="preserve"> </t>
        </is>
      </c>
    </row>
    <row r="214">
      <c r="A214" s="3" t="inlineStr">
        <is>
          <t>Directly owned entities</t>
        </is>
      </c>
      <c r="B214" s="4" t="inlineStr">
        <is>
          <t xml:space="preserve"> </t>
        </is>
      </c>
    </row>
    <row r="215">
      <c r="A215" s="4" t="inlineStr">
        <is>
          <t>Main activity</t>
        </is>
      </c>
      <c r="B215" s="4" t="inlineStr">
        <is>
          <t>Investment holding company.</t>
        </is>
      </c>
    </row>
    <row r="216">
      <c r="A216" s="4" t="inlineStr">
        <is>
          <t>Direct controlling entity</t>
        </is>
      </c>
      <c r="B216" s="4" t="inlineStr">
        <is>
          <t>Spice Investment Mercosur S.A.</t>
        </is>
      </c>
    </row>
    <row r="217">
      <c r="A217" s="4" t="inlineStr">
        <is>
          <t>Segment</t>
        </is>
      </c>
      <c r="B217" s="4" t="inlineStr">
        <is>
          <t>Uruguay</t>
        </is>
      </c>
    </row>
    <row r="218">
      <c r="A218" s="4" t="inlineStr">
        <is>
          <t>Country</t>
        </is>
      </c>
      <c r="B218" s="4" t="inlineStr">
        <is>
          <t>Uruguay</t>
        </is>
      </c>
    </row>
    <row r="219">
      <c r="A219" s="4" t="inlineStr">
        <is>
          <t>Stock ownership of direct controlling entity 2024</t>
        </is>
      </c>
      <c r="B219" s="9" t="n">
        <v>1</v>
      </c>
    </row>
    <row r="220">
      <c r="A220" s="4" t="inlineStr">
        <is>
          <t>Stock ownership in the direct parent</t>
        </is>
      </c>
      <c r="B220" s="9" t="n">
        <v>1</v>
      </c>
    </row>
    <row r="221">
      <c r="A221" s="4" t="inlineStr">
        <is>
          <t>Total direct and indirect ownership</t>
        </is>
      </c>
      <c r="B221" s="9" t="n">
        <v>1</v>
      </c>
    </row>
    <row r="222">
      <c r="A222" s="4" t="inlineStr">
        <is>
          <t>Total Non-controlling interest</t>
        </is>
      </c>
      <c r="B222" s="9" t="n">
        <v>0</v>
      </c>
    </row>
    <row r="223">
      <c r="A223" s="4" t="inlineStr">
        <is>
          <t>Lanin S.A. [Member]</t>
        </is>
      </c>
      <c r="B223" s="4" t="inlineStr">
        <is>
          <t xml:space="preserve"> </t>
        </is>
      </c>
    </row>
    <row r="224">
      <c r="A224" s="3" t="inlineStr">
        <is>
          <t>Directly owned entities</t>
        </is>
      </c>
      <c r="B224" s="4" t="inlineStr">
        <is>
          <t xml:space="preserve"> </t>
        </is>
      </c>
    </row>
    <row r="225">
      <c r="A225" s="4" t="inlineStr">
        <is>
          <t>Main activity</t>
        </is>
      </c>
      <c r="B225" s="4" t="inlineStr">
        <is>
          <t>Investment holding company.</t>
        </is>
      </c>
    </row>
    <row r="226">
      <c r="A226" s="4" t="inlineStr">
        <is>
          <t>Direct controlling entity</t>
        </is>
      </c>
      <c r="B226" s="4" t="inlineStr">
        <is>
          <t>Spice Investment Mercosur S.A.</t>
        </is>
      </c>
    </row>
    <row r="227">
      <c r="A227" s="4" t="inlineStr">
        <is>
          <t>Segment</t>
        </is>
      </c>
      <c r="B227" s="4" t="inlineStr">
        <is>
          <t>Uruguay</t>
        </is>
      </c>
    </row>
    <row r="228">
      <c r="A228" s="4" t="inlineStr">
        <is>
          <t>Country</t>
        </is>
      </c>
      <c r="B228" s="4" t="inlineStr">
        <is>
          <t>Uruguay</t>
        </is>
      </c>
    </row>
    <row r="229">
      <c r="A229" s="4" t="inlineStr">
        <is>
          <t>Stock ownership of direct controlling entity 2024</t>
        </is>
      </c>
      <c r="B229" s="9" t="n">
        <v>1</v>
      </c>
    </row>
    <row r="230">
      <c r="A230" s="4" t="inlineStr">
        <is>
          <t>Stock ownership in the direct parent</t>
        </is>
      </c>
      <c r="B230" s="9" t="n">
        <v>1</v>
      </c>
    </row>
    <row r="231">
      <c r="A231" s="4" t="inlineStr">
        <is>
          <t>Total direct and indirect ownership</t>
        </is>
      </c>
      <c r="B231" s="9" t="n">
        <v>1</v>
      </c>
    </row>
    <row r="232">
      <c r="A232" s="4" t="inlineStr">
        <is>
          <t>Total Non-controlling interest</t>
        </is>
      </c>
      <c r="B232" s="9" t="n">
        <v>0</v>
      </c>
    </row>
    <row r="233">
      <c r="A233" s="4" t="inlineStr">
        <is>
          <t>Grupo Disco Uruguay S.A. [Member]</t>
        </is>
      </c>
      <c r="B233" s="4" t="inlineStr">
        <is>
          <t xml:space="preserve"> </t>
        </is>
      </c>
    </row>
    <row r="234">
      <c r="A234" s="3" t="inlineStr">
        <is>
          <t>Directly owned entities</t>
        </is>
      </c>
      <c r="B234" s="4" t="inlineStr">
        <is>
          <t xml:space="preserve"> </t>
        </is>
      </c>
    </row>
    <row r="235">
      <c r="A235" s="4" t="inlineStr">
        <is>
          <t>Main activity</t>
        </is>
      </c>
      <c r="B235" s="4" t="inlineStr">
        <is>
          <t>Investment holding company.</t>
        </is>
      </c>
      <c r="C235" s="4" t="inlineStr">
        <is>
          <t>[1]</t>
        </is>
      </c>
    </row>
    <row r="236">
      <c r="A236" s="4" t="inlineStr">
        <is>
          <t>Direct controlling entity</t>
        </is>
      </c>
      <c r="B236" s="4" t="inlineStr">
        <is>
          <t>Spice Investment Mercosur S.A.</t>
        </is>
      </c>
      <c r="C236" s="4" t="inlineStr">
        <is>
          <t>[1]</t>
        </is>
      </c>
    </row>
    <row r="237">
      <c r="A237" s="4" t="inlineStr">
        <is>
          <t>Segment</t>
        </is>
      </c>
      <c r="B237" s="4" t="inlineStr">
        <is>
          <t>Uruguay</t>
        </is>
      </c>
      <c r="C237" s="4" t="inlineStr">
        <is>
          <t>[1]</t>
        </is>
      </c>
    </row>
    <row r="238">
      <c r="A238" s="4" t="inlineStr">
        <is>
          <t>Country</t>
        </is>
      </c>
      <c r="B238" s="4" t="inlineStr">
        <is>
          <t>Uruguay</t>
        </is>
      </c>
      <c r="C238" s="4" t="inlineStr">
        <is>
          <t>[1]</t>
        </is>
      </c>
    </row>
    <row r="239">
      <c r="A239" s="4" t="inlineStr">
        <is>
          <t>Stock ownership of direct controlling entity 2024</t>
        </is>
      </c>
      <c r="B239" s="8" t="n">
        <v>0.7665</v>
      </c>
      <c r="C239" s="4" t="inlineStr">
        <is>
          <t>[1]</t>
        </is>
      </c>
    </row>
    <row r="240">
      <c r="A240" s="4" t="inlineStr">
        <is>
          <t>Stock ownership in the direct parent</t>
        </is>
      </c>
      <c r="B240" s="9" t="n">
        <v>1</v>
      </c>
      <c r="C240" s="4" t="inlineStr">
        <is>
          <t>[1]</t>
        </is>
      </c>
    </row>
    <row r="241">
      <c r="A241" s="4" t="inlineStr">
        <is>
          <t>Total direct and indirect ownership</t>
        </is>
      </c>
      <c r="B241" s="8" t="n">
        <v>0.7665</v>
      </c>
      <c r="C241" s="4" t="inlineStr">
        <is>
          <t>[1]</t>
        </is>
      </c>
    </row>
    <row r="242">
      <c r="A242" s="4" t="inlineStr">
        <is>
          <t>Total Non-controlling interest</t>
        </is>
      </c>
      <c r="B242" s="8" t="n">
        <v>0.2335</v>
      </c>
      <c r="C242" s="4" t="inlineStr">
        <is>
          <t>[1]</t>
        </is>
      </c>
    </row>
    <row r="243">
      <c r="A243" s="4" t="inlineStr">
        <is>
          <t>Devoto Hermanos S.A. [Member]</t>
        </is>
      </c>
      <c r="B243" s="4" t="inlineStr">
        <is>
          <t xml:space="preserve"> </t>
        </is>
      </c>
    </row>
    <row r="244">
      <c r="A244" s="3" t="inlineStr">
        <is>
          <t>Directly owned entities</t>
        </is>
      </c>
      <c r="B244" s="4" t="inlineStr">
        <is>
          <t xml:space="preserve"> </t>
        </is>
      </c>
    </row>
    <row r="245">
      <c r="A245" s="4" t="inlineStr">
        <is>
          <t>Main activity</t>
        </is>
      </c>
      <c r="B245" s="4" t="inlineStr">
        <is>
          <t>Retail marketing through supermarket chains.</t>
        </is>
      </c>
    </row>
    <row r="246">
      <c r="A246" s="4" t="inlineStr">
        <is>
          <t>Direct controlling entity</t>
        </is>
      </c>
      <c r="B246" s="4" t="inlineStr">
        <is>
          <t>Lanin S.A.</t>
        </is>
      </c>
    </row>
    <row r="247">
      <c r="A247" s="4" t="inlineStr">
        <is>
          <t>Segment</t>
        </is>
      </c>
      <c r="B247" s="4" t="inlineStr">
        <is>
          <t>Uruguay</t>
        </is>
      </c>
    </row>
    <row r="248">
      <c r="A248" s="4" t="inlineStr">
        <is>
          <t>Country</t>
        </is>
      </c>
      <c r="B248" s="4" t="inlineStr">
        <is>
          <t>Uruguay</t>
        </is>
      </c>
    </row>
    <row r="249">
      <c r="A249" s="4" t="inlineStr">
        <is>
          <t>Stock ownership of direct controlling entity 2024</t>
        </is>
      </c>
      <c r="B249" s="9" t="n">
        <v>1</v>
      </c>
    </row>
    <row r="250">
      <c r="A250" s="4" t="inlineStr">
        <is>
          <t>Stock ownership in the direct parent</t>
        </is>
      </c>
      <c r="B250" s="9" t="n">
        <v>1</v>
      </c>
    </row>
    <row r="251">
      <c r="A251" s="4" t="inlineStr">
        <is>
          <t>Total direct and indirect ownership</t>
        </is>
      </c>
      <c r="B251" s="9" t="n">
        <v>1</v>
      </c>
    </row>
    <row r="252">
      <c r="A252" s="4" t="inlineStr">
        <is>
          <t>Total Non-controlling interest</t>
        </is>
      </c>
      <c r="B252" s="9" t="n">
        <v>0</v>
      </c>
    </row>
    <row r="253">
      <c r="A253" s="4" t="inlineStr">
        <is>
          <t>Mercados Devoto S.A. [Member]</t>
        </is>
      </c>
      <c r="B253" s="4" t="inlineStr">
        <is>
          <t xml:space="preserve"> </t>
        </is>
      </c>
    </row>
    <row r="254">
      <c r="A254" s="3" t="inlineStr">
        <is>
          <t>Directly owned entities</t>
        </is>
      </c>
      <c r="B254" s="4" t="inlineStr">
        <is>
          <t xml:space="preserve"> </t>
        </is>
      </c>
    </row>
    <row r="255">
      <c r="A255" s="4" t="inlineStr">
        <is>
          <t>Main activity</t>
        </is>
      </c>
      <c r="B255" s="4" t="inlineStr">
        <is>
          <t>Retail marketing through supermarket chains.</t>
        </is>
      </c>
    </row>
    <row r="256">
      <c r="A256" s="4" t="inlineStr">
        <is>
          <t>Direct controlling entity</t>
        </is>
      </c>
      <c r="B256" s="4" t="inlineStr">
        <is>
          <t>Lanin S.A.</t>
        </is>
      </c>
    </row>
    <row r="257">
      <c r="A257" s="4" t="inlineStr">
        <is>
          <t>Segment</t>
        </is>
      </c>
      <c r="B257" s="4" t="inlineStr">
        <is>
          <t>Uruguay</t>
        </is>
      </c>
    </row>
    <row r="258">
      <c r="A258" s="4" t="inlineStr">
        <is>
          <t>Country</t>
        </is>
      </c>
      <c r="B258" s="4" t="inlineStr">
        <is>
          <t>Uruguay</t>
        </is>
      </c>
    </row>
    <row r="259">
      <c r="A259" s="4" t="inlineStr">
        <is>
          <t>Stock ownership of direct controlling entity 2024</t>
        </is>
      </c>
      <c r="B259" s="9" t="n">
        <v>1</v>
      </c>
    </row>
    <row r="260">
      <c r="A260" s="4" t="inlineStr">
        <is>
          <t>Stock ownership in the direct parent</t>
        </is>
      </c>
      <c r="B260" s="9" t="n">
        <v>1</v>
      </c>
    </row>
    <row r="261">
      <c r="A261" s="4" t="inlineStr">
        <is>
          <t>Total direct and indirect ownership</t>
        </is>
      </c>
      <c r="B261" s="9" t="n">
        <v>1</v>
      </c>
    </row>
    <row r="262">
      <c r="A262" s="4" t="inlineStr">
        <is>
          <t>Total Non-controlling interest</t>
        </is>
      </c>
      <c r="B262" s="9" t="n">
        <v>0</v>
      </c>
    </row>
    <row r="263">
      <c r="A263" s="4" t="inlineStr">
        <is>
          <t>Costa y Costa S.A. [Member]</t>
        </is>
      </c>
      <c r="B263" s="4" t="inlineStr">
        <is>
          <t xml:space="preserve"> </t>
        </is>
      </c>
    </row>
    <row r="264">
      <c r="A264" s="3" t="inlineStr">
        <is>
          <t>Directly owned entities</t>
        </is>
      </c>
      <c r="B264" s="4" t="inlineStr">
        <is>
          <t xml:space="preserve"> </t>
        </is>
      </c>
    </row>
    <row r="265">
      <c r="A265" s="4" t="inlineStr">
        <is>
          <t>Main activity</t>
        </is>
      </c>
      <c r="B265" s="4" t="inlineStr">
        <is>
          <t>Self-service supermarket.</t>
        </is>
      </c>
      <c r="C265" s="4" t="inlineStr">
        <is>
          <t>[2]</t>
        </is>
      </c>
    </row>
    <row r="266">
      <c r="A266" s="4" t="inlineStr">
        <is>
          <t>Direct controlling entity</t>
        </is>
      </c>
      <c r="B266" s="4" t="inlineStr">
        <is>
          <t>Lanin S.A.</t>
        </is>
      </c>
      <c r="C266" s="4" t="inlineStr">
        <is>
          <t>[2]</t>
        </is>
      </c>
    </row>
    <row r="267">
      <c r="A267" s="4" t="inlineStr">
        <is>
          <t>Segment</t>
        </is>
      </c>
      <c r="B267" s="4" t="inlineStr">
        <is>
          <t>Uruguay</t>
        </is>
      </c>
      <c r="C267" s="4" t="inlineStr">
        <is>
          <t>[2]</t>
        </is>
      </c>
    </row>
    <row r="268">
      <c r="A268" s="4" t="inlineStr">
        <is>
          <t>Country</t>
        </is>
      </c>
      <c r="B268" s="4" t="inlineStr">
        <is>
          <t>Uruguay</t>
        </is>
      </c>
      <c r="C268" s="4" t="inlineStr">
        <is>
          <t>[2]</t>
        </is>
      </c>
    </row>
    <row r="269">
      <c r="A269" s="4" t="inlineStr">
        <is>
          <t>Stock ownership of direct controlling entity 2024</t>
        </is>
      </c>
      <c r="B269" s="9" t="n">
        <v>1</v>
      </c>
      <c r="C269" s="4" t="inlineStr">
        <is>
          <t>[2]</t>
        </is>
      </c>
    </row>
    <row r="270">
      <c r="A270" s="4" t="inlineStr">
        <is>
          <t>Stock ownership in the direct parent</t>
        </is>
      </c>
      <c r="B270" s="9" t="n">
        <v>1</v>
      </c>
      <c r="C270" s="4" t="inlineStr">
        <is>
          <t>[2]</t>
        </is>
      </c>
    </row>
    <row r="271">
      <c r="A271" s="4" t="inlineStr">
        <is>
          <t>Total direct and indirect ownership</t>
        </is>
      </c>
      <c r="B271" s="9" t="n">
        <v>1</v>
      </c>
      <c r="C271" s="4" t="inlineStr">
        <is>
          <t>[2]</t>
        </is>
      </c>
    </row>
    <row r="272">
      <c r="A272" s="4" t="inlineStr">
        <is>
          <t>Total Non-controlling interest</t>
        </is>
      </c>
      <c r="B272" s="9" t="n">
        <v>0</v>
      </c>
      <c r="C272" s="4" t="inlineStr">
        <is>
          <t>[2]</t>
        </is>
      </c>
    </row>
    <row r="273">
      <c r="A273" s="4" t="inlineStr">
        <is>
          <t>Modasian S.R.L. [Member]</t>
        </is>
      </c>
      <c r="B273" s="4" t="inlineStr">
        <is>
          <t xml:space="preserve"> </t>
        </is>
      </c>
    </row>
    <row r="274">
      <c r="A274" s="3" t="inlineStr">
        <is>
          <t>Directly owned entities</t>
        </is>
      </c>
      <c r="B274" s="4" t="inlineStr">
        <is>
          <t xml:space="preserve"> </t>
        </is>
      </c>
    </row>
    <row r="275">
      <c r="A275" s="4" t="inlineStr">
        <is>
          <t>Main activity</t>
        </is>
      </c>
      <c r="B275" s="4" t="inlineStr">
        <is>
          <t>Self-service supermarket.</t>
        </is>
      </c>
      <c r="C275" s="4" t="inlineStr">
        <is>
          <t>[2]</t>
        </is>
      </c>
    </row>
    <row r="276">
      <c r="A276" s="4" t="inlineStr">
        <is>
          <t>Direct controlling entity</t>
        </is>
      </c>
      <c r="B276" s="4" t="inlineStr">
        <is>
          <t>Lanin S.A.</t>
        </is>
      </c>
      <c r="C276" s="4" t="inlineStr">
        <is>
          <t>[2]</t>
        </is>
      </c>
    </row>
    <row r="277">
      <c r="A277" s="4" t="inlineStr">
        <is>
          <t>Segment</t>
        </is>
      </c>
      <c r="B277" s="4" t="inlineStr">
        <is>
          <t>Uruguay</t>
        </is>
      </c>
      <c r="C277" s="4" t="inlineStr">
        <is>
          <t>[2]</t>
        </is>
      </c>
    </row>
    <row r="278">
      <c r="A278" s="4" t="inlineStr">
        <is>
          <t>Country</t>
        </is>
      </c>
      <c r="B278" s="4" t="inlineStr">
        <is>
          <t>Uruguay</t>
        </is>
      </c>
      <c r="C278" s="4" t="inlineStr">
        <is>
          <t>[2]</t>
        </is>
      </c>
    </row>
    <row r="279">
      <c r="A279" s="4" t="inlineStr">
        <is>
          <t>Stock ownership of direct controlling entity 2024</t>
        </is>
      </c>
      <c r="B279" s="9" t="n">
        <v>1</v>
      </c>
      <c r="C279" s="4" t="inlineStr">
        <is>
          <t>[2]</t>
        </is>
      </c>
    </row>
    <row r="280">
      <c r="A280" s="4" t="inlineStr">
        <is>
          <t>Stock ownership in the direct parent</t>
        </is>
      </c>
      <c r="B280" s="9" t="n">
        <v>1</v>
      </c>
      <c r="C280" s="4" t="inlineStr">
        <is>
          <t>[2]</t>
        </is>
      </c>
    </row>
    <row r="281">
      <c r="A281" s="4" t="inlineStr">
        <is>
          <t>Total direct and indirect ownership</t>
        </is>
      </c>
      <c r="B281" s="9" t="n">
        <v>1</v>
      </c>
      <c r="C281" s="4" t="inlineStr">
        <is>
          <t>[2]</t>
        </is>
      </c>
    </row>
    <row r="282">
      <c r="A282" s="4" t="inlineStr">
        <is>
          <t>Total Non-controlling interest</t>
        </is>
      </c>
      <c r="B282" s="9" t="n">
        <v>0</v>
      </c>
      <c r="C282" s="4" t="inlineStr">
        <is>
          <t>[2]</t>
        </is>
      </c>
    </row>
    <row r="283">
      <c r="A283" s="4" t="inlineStr">
        <is>
          <t>Five Hermanos Ltda. [Member]</t>
        </is>
      </c>
      <c r="B283" s="4" t="inlineStr">
        <is>
          <t xml:space="preserve"> </t>
        </is>
      </c>
    </row>
    <row r="284">
      <c r="A284" s="3" t="inlineStr">
        <is>
          <t>Directly owned entities</t>
        </is>
      </c>
      <c r="B284" s="4" t="inlineStr">
        <is>
          <t xml:space="preserve"> </t>
        </is>
      </c>
    </row>
    <row r="285">
      <c r="A285" s="4" t="inlineStr">
        <is>
          <t>Main activity</t>
        </is>
      </c>
      <c r="B285" s="4" t="inlineStr">
        <is>
          <t>Self-service food products.</t>
        </is>
      </c>
    </row>
    <row r="286">
      <c r="A286" s="4" t="inlineStr">
        <is>
          <t>Direct controlling entity</t>
        </is>
      </c>
      <c r="B286" s="4" t="inlineStr">
        <is>
          <t>Mercados Devoto S.A.</t>
        </is>
      </c>
    </row>
    <row r="287">
      <c r="A287" s="4" t="inlineStr">
        <is>
          <t>Segment</t>
        </is>
      </c>
      <c r="B287" s="4" t="inlineStr">
        <is>
          <t>Uruguay</t>
        </is>
      </c>
    </row>
    <row r="288">
      <c r="A288" s="4" t="inlineStr">
        <is>
          <t>Country</t>
        </is>
      </c>
      <c r="B288" s="4" t="inlineStr">
        <is>
          <t>Uruguay</t>
        </is>
      </c>
    </row>
    <row r="289">
      <c r="A289" s="4" t="inlineStr">
        <is>
          <t>Stock ownership of direct controlling entity 2024</t>
        </is>
      </c>
      <c r="B289" s="9" t="n">
        <v>1</v>
      </c>
    </row>
    <row r="290">
      <c r="A290" s="4" t="inlineStr">
        <is>
          <t>Stock ownership in the direct parent</t>
        </is>
      </c>
      <c r="B290" s="9" t="n">
        <v>1</v>
      </c>
    </row>
    <row r="291">
      <c r="A291" s="4" t="inlineStr">
        <is>
          <t>Total direct and indirect ownership</t>
        </is>
      </c>
      <c r="B291" s="9" t="n">
        <v>1</v>
      </c>
    </row>
    <row r="292">
      <c r="A292" s="4" t="inlineStr">
        <is>
          <t>Total Non-controlling interest</t>
        </is>
      </c>
      <c r="B292" s="9" t="n">
        <v>0</v>
      </c>
    </row>
    <row r="293">
      <c r="A293" s="4" t="inlineStr">
        <is>
          <t>Sumelar S.A. [Member]</t>
        </is>
      </c>
      <c r="B293" s="4" t="inlineStr">
        <is>
          <t xml:space="preserve"> </t>
        </is>
      </c>
    </row>
    <row r="294">
      <c r="A294" s="3" t="inlineStr">
        <is>
          <t>Directly owned entities</t>
        </is>
      </c>
      <c r="B294" s="4" t="inlineStr">
        <is>
          <t xml:space="preserve"> </t>
        </is>
      </c>
    </row>
    <row r="295">
      <c r="A295" s="4" t="inlineStr">
        <is>
          <t>Main activity</t>
        </is>
      </c>
      <c r="B295" s="4" t="inlineStr">
        <is>
          <t>Self-service food products.</t>
        </is>
      </c>
    </row>
    <row r="296">
      <c r="A296" s="4" t="inlineStr">
        <is>
          <t>Direct controlling entity</t>
        </is>
      </c>
      <c r="B296" s="4" t="inlineStr">
        <is>
          <t>Mercados Devoto S.A.</t>
        </is>
      </c>
    </row>
    <row r="297">
      <c r="A297" s="4" t="inlineStr">
        <is>
          <t>Segment</t>
        </is>
      </c>
      <c r="B297" s="4" t="inlineStr">
        <is>
          <t>Uruguay</t>
        </is>
      </c>
    </row>
    <row r="298">
      <c r="A298" s="4" t="inlineStr">
        <is>
          <t>Country</t>
        </is>
      </c>
      <c r="B298" s="4" t="inlineStr">
        <is>
          <t>Uruguay</t>
        </is>
      </c>
    </row>
    <row r="299">
      <c r="A299" s="4" t="inlineStr">
        <is>
          <t>Stock ownership of direct controlling entity 2024</t>
        </is>
      </c>
      <c r="B299" s="9" t="n">
        <v>1</v>
      </c>
    </row>
    <row r="300">
      <c r="A300" s="4" t="inlineStr">
        <is>
          <t>Stock ownership in the direct parent</t>
        </is>
      </c>
      <c r="B300" s="9" t="n">
        <v>1</v>
      </c>
    </row>
    <row r="301">
      <c r="A301" s="4" t="inlineStr">
        <is>
          <t>Total direct and indirect ownership</t>
        </is>
      </c>
      <c r="B301" s="9" t="n">
        <v>1</v>
      </c>
    </row>
    <row r="302">
      <c r="A302" s="4" t="inlineStr">
        <is>
          <t>Total Non-controlling interest</t>
        </is>
      </c>
      <c r="B302" s="9" t="n">
        <v>0</v>
      </c>
    </row>
    <row r="303">
      <c r="A303" s="4" t="inlineStr">
        <is>
          <t>Tipsel S.A. [Member]</t>
        </is>
      </c>
      <c r="B303" s="4" t="inlineStr">
        <is>
          <t xml:space="preserve"> </t>
        </is>
      </c>
    </row>
    <row r="304">
      <c r="A304" s="3" t="inlineStr">
        <is>
          <t>Directly owned entities</t>
        </is>
      </c>
      <c r="B304" s="4" t="inlineStr">
        <is>
          <t xml:space="preserve"> </t>
        </is>
      </c>
    </row>
    <row r="305">
      <c r="A305" s="4" t="inlineStr">
        <is>
          <t>Main activity</t>
        </is>
      </c>
      <c r="B305" s="4" t="inlineStr">
        <is>
          <t>Self-service food products.</t>
        </is>
      </c>
    </row>
    <row r="306">
      <c r="A306" s="4" t="inlineStr">
        <is>
          <t>Direct controlling entity</t>
        </is>
      </c>
      <c r="B306" s="4" t="inlineStr">
        <is>
          <t>Mercados Devoto S.A.</t>
        </is>
      </c>
    </row>
    <row r="307">
      <c r="A307" s="4" t="inlineStr">
        <is>
          <t>Segment</t>
        </is>
      </c>
      <c r="B307" s="4" t="inlineStr">
        <is>
          <t>Uruguay</t>
        </is>
      </c>
    </row>
    <row r="308">
      <c r="A308" s="4" t="inlineStr">
        <is>
          <t>Country</t>
        </is>
      </c>
      <c r="B308" s="4" t="inlineStr">
        <is>
          <t>Uruguay</t>
        </is>
      </c>
    </row>
    <row r="309">
      <c r="A309" s="4" t="inlineStr">
        <is>
          <t>Stock ownership of direct controlling entity 2024</t>
        </is>
      </c>
      <c r="B309" s="9" t="n">
        <v>1</v>
      </c>
    </row>
    <row r="310">
      <c r="A310" s="4" t="inlineStr">
        <is>
          <t>Stock ownership in the direct parent</t>
        </is>
      </c>
      <c r="B310" s="9" t="n">
        <v>1</v>
      </c>
    </row>
    <row r="311">
      <c r="A311" s="4" t="inlineStr">
        <is>
          <t>Total direct and indirect ownership</t>
        </is>
      </c>
      <c r="B311" s="9" t="n">
        <v>1</v>
      </c>
    </row>
    <row r="312">
      <c r="A312" s="4" t="inlineStr">
        <is>
          <t>Total Non-controlling interest</t>
        </is>
      </c>
      <c r="B312" s="9" t="n">
        <v>0</v>
      </c>
    </row>
    <row r="313">
      <c r="A313" s="4" t="inlineStr">
        <is>
          <t>Tedocan S.A. [Member]</t>
        </is>
      </c>
      <c r="B313" s="4" t="inlineStr">
        <is>
          <t xml:space="preserve"> </t>
        </is>
      </c>
    </row>
    <row r="314">
      <c r="A314" s="3" t="inlineStr">
        <is>
          <t>Directly owned entities</t>
        </is>
      </c>
      <c r="B314" s="4" t="inlineStr">
        <is>
          <t xml:space="preserve"> </t>
        </is>
      </c>
    </row>
    <row r="315">
      <c r="A315" s="4" t="inlineStr">
        <is>
          <t>Main activity</t>
        </is>
      </c>
      <c r="B315" s="4" t="inlineStr">
        <is>
          <t>Self-service food products.</t>
        </is>
      </c>
    </row>
    <row r="316">
      <c r="A316" s="4" t="inlineStr">
        <is>
          <t>Direct controlling entity</t>
        </is>
      </c>
      <c r="B316" s="4" t="inlineStr">
        <is>
          <t>Mercados Devoto S.A.</t>
        </is>
      </c>
    </row>
    <row r="317">
      <c r="A317" s="4" t="inlineStr">
        <is>
          <t>Segment</t>
        </is>
      </c>
      <c r="B317" s="4" t="inlineStr">
        <is>
          <t>Uruguay</t>
        </is>
      </c>
    </row>
    <row r="318">
      <c r="A318" s="4" t="inlineStr">
        <is>
          <t>Country</t>
        </is>
      </c>
      <c r="B318" s="4" t="inlineStr">
        <is>
          <t>Uruguay</t>
        </is>
      </c>
    </row>
    <row r="319">
      <c r="A319" s="4" t="inlineStr">
        <is>
          <t>Stock ownership of direct controlling entity 2024</t>
        </is>
      </c>
      <c r="B319" s="9" t="n">
        <v>1</v>
      </c>
    </row>
    <row r="320">
      <c r="A320" s="4" t="inlineStr">
        <is>
          <t>Stock ownership in the direct parent</t>
        </is>
      </c>
      <c r="B320" s="9" t="n">
        <v>1</v>
      </c>
    </row>
    <row r="321">
      <c r="A321" s="4" t="inlineStr">
        <is>
          <t>Total direct and indirect ownership</t>
        </is>
      </c>
      <c r="B321" s="9" t="n">
        <v>1</v>
      </c>
    </row>
    <row r="322">
      <c r="A322" s="4" t="inlineStr">
        <is>
          <t>Total Non-controlling interest</t>
        </is>
      </c>
      <c r="B322" s="9" t="n">
        <v>0</v>
      </c>
    </row>
    <row r="323">
      <c r="A323" s="4" t="inlineStr">
        <is>
          <t>Ardal S.A. [Member]</t>
        </is>
      </c>
      <c r="B323" s="4" t="inlineStr">
        <is>
          <t xml:space="preserve"> </t>
        </is>
      </c>
    </row>
    <row r="324">
      <c r="A324" s="3" t="inlineStr">
        <is>
          <t>Directly owned entities</t>
        </is>
      </c>
      <c r="B324" s="4" t="inlineStr">
        <is>
          <t xml:space="preserve"> </t>
        </is>
      </c>
    </row>
    <row r="325">
      <c r="A325" s="4" t="inlineStr">
        <is>
          <t>Main activity</t>
        </is>
      </c>
      <c r="B325" s="4" t="inlineStr">
        <is>
          <t>Self-service of various products.</t>
        </is>
      </c>
    </row>
    <row r="326">
      <c r="A326" s="4" t="inlineStr">
        <is>
          <t>Direct controlling entity</t>
        </is>
      </c>
      <c r="B326" s="4" t="inlineStr">
        <is>
          <t>Mercados Devoto S.A.</t>
        </is>
      </c>
    </row>
    <row r="327">
      <c r="A327" s="4" t="inlineStr">
        <is>
          <t>Segment</t>
        </is>
      </c>
      <c r="B327" s="4" t="inlineStr">
        <is>
          <t>Uruguay</t>
        </is>
      </c>
    </row>
    <row r="328">
      <c r="A328" s="4" t="inlineStr">
        <is>
          <t>Country</t>
        </is>
      </c>
      <c r="B328" s="4" t="inlineStr">
        <is>
          <t>Uruguay</t>
        </is>
      </c>
    </row>
    <row r="329">
      <c r="A329" s="4" t="inlineStr">
        <is>
          <t>Stock ownership of direct controlling entity 2024</t>
        </is>
      </c>
      <c r="B329" s="9" t="n">
        <v>1</v>
      </c>
    </row>
    <row r="330">
      <c r="A330" s="4" t="inlineStr">
        <is>
          <t>Stock ownership in the direct parent</t>
        </is>
      </c>
      <c r="B330" s="9" t="n">
        <v>1</v>
      </c>
    </row>
    <row r="331">
      <c r="A331" s="4" t="inlineStr">
        <is>
          <t>Total direct and indirect ownership</t>
        </is>
      </c>
      <c r="B331" s="9" t="n">
        <v>1</v>
      </c>
    </row>
    <row r="332">
      <c r="A332" s="4" t="inlineStr">
        <is>
          <t>Total Non-controlling interest</t>
        </is>
      </c>
      <c r="B332" s="9" t="n">
        <v>0</v>
      </c>
    </row>
    <row r="333">
      <c r="A333" s="4" t="inlineStr">
        <is>
          <t>Hipervital S.A.S. [Member]</t>
        </is>
      </c>
      <c r="B333" s="4" t="inlineStr">
        <is>
          <t xml:space="preserve"> </t>
        </is>
      </c>
    </row>
    <row r="334">
      <c r="A334" s="3" t="inlineStr">
        <is>
          <t>Directly owned entities</t>
        </is>
      </c>
      <c r="B334" s="4" t="inlineStr">
        <is>
          <t xml:space="preserve"> </t>
        </is>
      </c>
    </row>
    <row r="335">
      <c r="A335" s="4" t="inlineStr">
        <is>
          <t>Main activity</t>
        </is>
      </c>
      <c r="B335" s="4" t="inlineStr">
        <is>
          <t>Self-service supermarket.</t>
        </is>
      </c>
      <c r="C335" s="4" t="inlineStr">
        <is>
          <t>[2]</t>
        </is>
      </c>
    </row>
    <row r="336">
      <c r="A336" s="4" t="inlineStr">
        <is>
          <t>Direct controlling entity</t>
        </is>
      </c>
      <c r="B336" s="4" t="inlineStr">
        <is>
          <t>Devoto Hermanos S.A.</t>
        </is>
      </c>
      <c r="C336" s="4" t="inlineStr">
        <is>
          <t>[2]</t>
        </is>
      </c>
    </row>
    <row r="337">
      <c r="A337" s="4" t="inlineStr">
        <is>
          <t>Segment</t>
        </is>
      </c>
      <c r="B337" s="4" t="inlineStr">
        <is>
          <t>Uruguay</t>
        </is>
      </c>
      <c r="C337" s="4" t="inlineStr">
        <is>
          <t>[2]</t>
        </is>
      </c>
    </row>
    <row r="338">
      <c r="A338" s="4" t="inlineStr">
        <is>
          <t>Country</t>
        </is>
      </c>
      <c r="B338" s="4" t="inlineStr">
        <is>
          <t>Uruguay</t>
        </is>
      </c>
      <c r="C338" s="4" t="inlineStr">
        <is>
          <t>[2]</t>
        </is>
      </c>
    </row>
    <row r="339">
      <c r="A339" s="4" t="inlineStr">
        <is>
          <t>Stock ownership of direct controlling entity 2024</t>
        </is>
      </c>
      <c r="B339" s="9" t="n">
        <v>1</v>
      </c>
      <c r="C339" s="4" t="inlineStr">
        <is>
          <t>[2]</t>
        </is>
      </c>
    </row>
    <row r="340">
      <c r="A340" s="4" t="inlineStr">
        <is>
          <t>Stock ownership in the direct parent</t>
        </is>
      </c>
      <c r="B340" s="9" t="n">
        <v>1</v>
      </c>
      <c r="C340" s="4" t="inlineStr">
        <is>
          <t>[2]</t>
        </is>
      </c>
    </row>
    <row r="341">
      <c r="A341" s="4" t="inlineStr">
        <is>
          <t>Total direct and indirect ownership</t>
        </is>
      </c>
      <c r="B341" s="9" t="n">
        <v>1</v>
      </c>
      <c r="C341" s="4" t="inlineStr">
        <is>
          <t>[2]</t>
        </is>
      </c>
    </row>
    <row r="342">
      <c r="A342" s="4" t="inlineStr">
        <is>
          <t>Total Non-controlling interest</t>
        </is>
      </c>
      <c r="B342" s="9" t="n">
        <v>0</v>
      </c>
      <c r="C342" s="4" t="inlineStr">
        <is>
          <t>[2]</t>
        </is>
      </c>
    </row>
    <row r="343">
      <c r="A343" s="4" t="inlineStr">
        <is>
          <t>Lublo [Member]</t>
        </is>
      </c>
      <c r="B343" s="4" t="inlineStr">
        <is>
          <t xml:space="preserve"> </t>
        </is>
      </c>
    </row>
    <row r="344">
      <c r="A344" s="3" t="inlineStr">
        <is>
          <t>Directly owned entities</t>
        </is>
      </c>
      <c r="B344" s="4" t="inlineStr">
        <is>
          <t xml:space="preserve"> </t>
        </is>
      </c>
    </row>
    <row r="345">
      <c r="A345" s="4" t="inlineStr">
        <is>
          <t>Main activity</t>
        </is>
      </c>
      <c r="B345" s="4" t="inlineStr">
        <is>
          <t>Self-service supermarket.</t>
        </is>
      </c>
    </row>
    <row r="346">
      <c r="A346" s="4" t="inlineStr">
        <is>
          <t>Direct controlling entity</t>
        </is>
      </c>
      <c r="B346" s="4" t="inlineStr">
        <is>
          <t>Devoto Hermanos S.A.</t>
        </is>
      </c>
    </row>
    <row r="347">
      <c r="A347" s="4" t="inlineStr">
        <is>
          <t>Segment</t>
        </is>
      </c>
      <c r="B347" s="4" t="inlineStr">
        <is>
          <t>Uruguay</t>
        </is>
      </c>
    </row>
    <row r="348">
      <c r="A348" s="4" t="inlineStr">
        <is>
          <t>Country</t>
        </is>
      </c>
      <c r="B348" s="4" t="inlineStr">
        <is>
          <t>Uruguay</t>
        </is>
      </c>
    </row>
    <row r="349">
      <c r="A349" s="4" t="inlineStr">
        <is>
          <t>Stock ownership of direct controlling entity 2024</t>
        </is>
      </c>
      <c r="B349" s="9" t="n">
        <v>1</v>
      </c>
    </row>
    <row r="350">
      <c r="A350" s="4" t="inlineStr">
        <is>
          <t>Stock ownership in the direct parent</t>
        </is>
      </c>
      <c r="B350" s="9" t="n">
        <v>1</v>
      </c>
    </row>
    <row r="351">
      <c r="A351" s="4" t="inlineStr">
        <is>
          <t>Total direct and indirect ownership</t>
        </is>
      </c>
      <c r="B351" s="9" t="n">
        <v>1</v>
      </c>
    </row>
    <row r="352">
      <c r="A352" s="4" t="inlineStr">
        <is>
          <t>Total Non-controlling interest</t>
        </is>
      </c>
      <c r="B352" s="9" t="n">
        <v>0</v>
      </c>
    </row>
    <row r="353">
      <c r="A353" s="4" t="inlineStr">
        <is>
          <t>Supermercados Disco del Uruguay S.A. [Member]</t>
        </is>
      </c>
      <c r="B353" s="4" t="inlineStr">
        <is>
          <t xml:space="preserve"> </t>
        </is>
      </c>
    </row>
    <row r="354">
      <c r="A354" s="3" t="inlineStr">
        <is>
          <t>Directly owned entities</t>
        </is>
      </c>
      <c r="B354" s="4" t="inlineStr">
        <is>
          <t xml:space="preserve"> </t>
        </is>
      </c>
    </row>
    <row r="355">
      <c r="A355" s="4" t="inlineStr">
        <is>
          <t>Main activity</t>
        </is>
      </c>
      <c r="B355" s="4" t="inlineStr">
        <is>
          <t>Retail marketing</t>
        </is>
      </c>
    </row>
    <row r="356">
      <c r="A356" s="4" t="inlineStr">
        <is>
          <t>Direct controlling entity</t>
        </is>
      </c>
      <c r="B356" s="4" t="inlineStr">
        <is>
          <t>Grupo Disco Uruguay S.A.</t>
        </is>
      </c>
    </row>
    <row r="357">
      <c r="A357" s="4" t="inlineStr">
        <is>
          <t>Segment</t>
        </is>
      </c>
      <c r="B357" s="4" t="inlineStr">
        <is>
          <t>Uruguay</t>
        </is>
      </c>
    </row>
    <row r="358">
      <c r="A358" s="4" t="inlineStr">
        <is>
          <t>Country</t>
        </is>
      </c>
      <c r="B358" s="4" t="inlineStr">
        <is>
          <t>Uruguay</t>
        </is>
      </c>
    </row>
    <row r="359">
      <c r="A359" s="4" t="inlineStr">
        <is>
          <t>Stock ownership of direct controlling entity 2024</t>
        </is>
      </c>
      <c r="B359" s="9" t="n">
        <v>1</v>
      </c>
    </row>
    <row r="360">
      <c r="A360" s="4" t="inlineStr">
        <is>
          <t>Stock ownership in the direct parent</t>
        </is>
      </c>
      <c r="B360" s="8" t="n">
        <v>0.7665</v>
      </c>
    </row>
    <row r="361">
      <c r="A361" s="4" t="inlineStr">
        <is>
          <t>Total direct and indirect ownership</t>
        </is>
      </c>
      <c r="B361" s="8" t="n">
        <v>0.7665</v>
      </c>
    </row>
    <row r="362">
      <c r="A362" s="4" t="inlineStr">
        <is>
          <t>Total Non-controlling interest</t>
        </is>
      </c>
      <c r="B362" s="8" t="n">
        <v>0.2335</v>
      </c>
    </row>
    <row r="363">
      <c r="A363" s="4" t="inlineStr">
        <is>
          <t>Ameluz S.A. [Member]</t>
        </is>
      </c>
      <c r="B363" s="4" t="inlineStr">
        <is>
          <t xml:space="preserve"> </t>
        </is>
      </c>
    </row>
    <row r="364">
      <c r="A364" s="3" t="inlineStr">
        <is>
          <t>Directly owned entities</t>
        </is>
      </c>
      <c r="B364" s="4" t="inlineStr">
        <is>
          <t xml:space="preserve"> </t>
        </is>
      </c>
    </row>
    <row r="365">
      <c r="A365" s="4" t="inlineStr">
        <is>
          <t>Main activity</t>
        </is>
      </c>
      <c r="B365" s="4" t="inlineStr">
        <is>
          <t>Self-service supermarket.</t>
        </is>
      </c>
    </row>
    <row r="366">
      <c r="A366" s="4" t="inlineStr">
        <is>
          <t>Direct controlling entity</t>
        </is>
      </c>
      <c r="B366" s="4" t="inlineStr">
        <is>
          <t>Grupo Disco Uruguay S.A.</t>
        </is>
      </c>
    </row>
    <row r="367">
      <c r="A367" s="4" t="inlineStr">
        <is>
          <t>Segment</t>
        </is>
      </c>
      <c r="B367" s="4" t="inlineStr">
        <is>
          <t>Uruguay</t>
        </is>
      </c>
    </row>
    <row r="368">
      <c r="A368" s="4" t="inlineStr">
        <is>
          <t>Country</t>
        </is>
      </c>
      <c r="B368" s="4" t="inlineStr">
        <is>
          <t>Uruguay</t>
        </is>
      </c>
    </row>
    <row r="369">
      <c r="A369" s="4" t="inlineStr">
        <is>
          <t>Stock ownership of direct controlling entity 2024</t>
        </is>
      </c>
      <c r="B369" s="9" t="n">
        <v>1</v>
      </c>
    </row>
    <row r="370">
      <c r="A370" s="4" t="inlineStr">
        <is>
          <t>Stock ownership in the direct parent</t>
        </is>
      </c>
      <c r="B370" s="8" t="n">
        <v>0.7665</v>
      </c>
    </row>
    <row r="371">
      <c r="A371" s="4" t="inlineStr">
        <is>
          <t>Total direct and indirect ownership</t>
        </is>
      </c>
      <c r="B371" s="8" t="n">
        <v>0.7665</v>
      </c>
    </row>
    <row r="372">
      <c r="A372" s="4" t="inlineStr">
        <is>
          <t>Total Non-controlling interest</t>
        </is>
      </c>
      <c r="B372" s="8" t="n">
        <v>0.2335</v>
      </c>
    </row>
    <row r="373">
      <c r="A373" s="4" t="inlineStr">
        <is>
          <t>Fandale S.A. [Member]</t>
        </is>
      </c>
      <c r="B373" s="4" t="inlineStr">
        <is>
          <t xml:space="preserve"> </t>
        </is>
      </c>
    </row>
    <row r="374">
      <c r="A374" s="3" t="inlineStr">
        <is>
          <t>Directly owned entities</t>
        </is>
      </c>
      <c r="B374" s="4" t="inlineStr">
        <is>
          <t xml:space="preserve"> </t>
        </is>
      </c>
    </row>
    <row r="375">
      <c r="A375" s="4" t="inlineStr">
        <is>
          <t>Main activity</t>
        </is>
      </c>
      <c r="B375" s="4" t="inlineStr">
        <is>
          <t>Investment holding company.</t>
        </is>
      </c>
    </row>
    <row r="376">
      <c r="A376" s="4" t="inlineStr">
        <is>
          <t>Direct controlling entity</t>
        </is>
      </c>
      <c r="B376" s="4" t="inlineStr">
        <is>
          <t>Grupo Disco Uruguay S.A.</t>
        </is>
      </c>
    </row>
    <row r="377">
      <c r="A377" s="4" t="inlineStr">
        <is>
          <t>Segment</t>
        </is>
      </c>
      <c r="B377" s="4" t="inlineStr">
        <is>
          <t>Uruguay</t>
        </is>
      </c>
    </row>
    <row r="378">
      <c r="A378" s="4" t="inlineStr">
        <is>
          <t>Country</t>
        </is>
      </c>
      <c r="B378" s="4" t="inlineStr">
        <is>
          <t>Uruguay</t>
        </is>
      </c>
    </row>
    <row r="379">
      <c r="A379" s="4" t="inlineStr">
        <is>
          <t>Stock ownership of direct controlling entity 2024</t>
        </is>
      </c>
      <c r="B379" s="9" t="n">
        <v>1</v>
      </c>
    </row>
    <row r="380">
      <c r="A380" s="4" t="inlineStr">
        <is>
          <t>Stock ownership in the direct parent</t>
        </is>
      </c>
      <c r="B380" s="8" t="n">
        <v>0.7665</v>
      </c>
    </row>
    <row r="381">
      <c r="A381" s="4" t="inlineStr">
        <is>
          <t>Total direct and indirect ownership</t>
        </is>
      </c>
      <c r="B381" s="8" t="n">
        <v>0.7665</v>
      </c>
    </row>
    <row r="382">
      <c r="A382" s="4" t="inlineStr">
        <is>
          <t>Total Non-controlling interest</t>
        </is>
      </c>
      <c r="B382" s="8" t="n">
        <v>0.2335</v>
      </c>
    </row>
    <row r="383">
      <c r="A383" s="4" t="inlineStr">
        <is>
          <t>Odaler S.A. [Member]</t>
        </is>
      </c>
      <c r="B383" s="4" t="inlineStr">
        <is>
          <t xml:space="preserve"> </t>
        </is>
      </c>
    </row>
    <row r="384">
      <c r="A384" s="3" t="inlineStr">
        <is>
          <t>Directly owned entities</t>
        </is>
      </c>
      <c r="B384" s="4" t="inlineStr">
        <is>
          <t xml:space="preserve"> </t>
        </is>
      </c>
    </row>
    <row r="385">
      <c r="A385" s="4" t="inlineStr">
        <is>
          <t>Main activity</t>
        </is>
      </c>
      <c r="B385" s="4" t="inlineStr">
        <is>
          <t>Self-service supermarket.</t>
        </is>
      </c>
    </row>
    <row r="386">
      <c r="A386" s="4" t="inlineStr">
        <is>
          <t>Direct controlling entity</t>
        </is>
      </c>
      <c r="B386" s="4" t="inlineStr">
        <is>
          <t>Grupo Disco Uruguay S.A.</t>
        </is>
      </c>
    </row>
    <row r="387">
      <c r="A387" s="4" t="inlineStr">
        <is>
          <t>Segment</t>
        </is>
      </c>
      <c r="B387" s="4" t="inlineStr">
        <is>
          <t>Uruguay</t>
        </is>
      </c>
    </row>
    <row r="388">
      <c r="A388" s="4" t="inlineStr">
        <is>
          <t>Country</t>
        </is>
      </c>
      <c r="B388" s="4" t="inlineStr">
        <is>
          <t>Uruguay</t>
        </is>
      </c>
    </row>
    <row r="389">
      <c r="A389" s="4" t="inlineStr">
        <is>
          <t>Stock ownership of direct controlling entity 2024</t>
        </is>
      </c>
      <c r="B389" s="9" t="n">
        <v>1</v>
      </c>
    </row>
    <row r="390">
      <c r="A390" s="4" t="inlineStr">
        <is>
          <t>Stock ownership in the direct parent</t>
        </is>
      </c>
      <c r="B390" s="8" t="n">
        <v>0.7665</v>
      </c>
    </row>
    <row r="391">
      <c r="A391" s="4" t="inlineStr">
        <is>
          <t>Total direct and indirect ownership</t>
        </is>
      </c>
      <c r="B391" s="8" t="n">
        <v>0.7665</v>
      </c>
    </row>
    <row r="392">
      <c r="A392" s="4" t="inlineStr">
        <is>
          <t>Total Non-controlling interest</t>
        </is>
      </c>
      <c r="B392" s="8" t="n">
        <v>0.2335</v>
      </c>
    </row>
    <row r="393">
      <c r="A393" s="4" t="inlineStr">
        <is>
          <t>La Cabaña S.R.L. [Member]</t>
        </is>
      </c>
      <c r="B393" s="4" t="inlineStr">
        <is>
          <t xml:space="preserve"> </t>
        </is>
      </c>
    </row>
    <row r="394">
      <c r="A394" s="3" t="inlineStr">
        <is>
          <t>Directly owned entities</t>
        </is>
      </c>
      <c r="B394" s="4" t="inlineStr">
        <is>
          <t xml:space="preserve"> </t>
        </is>
      </c>
    </row>
    <row r="395">
      <c r="A395" s="4" t="inlineStr">
        <is>
          <t>Main activity</t>
        </is>
      </c>
      <c r="B395" s="4" t="inlineStr">
        <is>
          <t>Self-service supermarket.</t>
        </is>
      </c>
    </row>
    <row r="396">
      <c r="A396" s="4" t="inlineStr">
        <is>
          <t>Direct controlling entity</t>
        </is>
      </c>
      <c r="B396" s="4" t="inlineStr">
        <is>
          <t>Grupo Disco Uruguay S.A.</t>
        </is>
      </c>
    </row>
    <row r="397">
      <c r="A397" s="4" t="inlineStr">
        <is>
          <t>Segment</t>
        </is>
      </c>
      <c r="B397" s="4" t="inlineStr">
        <is>
          <t>Uruguay</t>
        </is>
      </c>
    </row>
    <row r="398">
      <c r="A398" s="4" t="inlineStr">
        <is>
          <t>Country</t>
        </is>
      </c>
      <c r="B398" s="4" t="inlineStr">
        <is>
          <t>Uruguay</t>
        </is>
      </c>
    </row>
    <row r="399">
      <c r="A399" s="4" t="inlineStr">
        <is>
          <t>Stock ownership of direct controlling entity 2024</t>
        </is>
      </c>
      <c r="B399" s="9" t="n">
        <v>1</v>
      </c>
    </row>
    <row r="400">
      <c r="A400" s="4" t="inlineStr">
        <is>
          <t>Stock ownership in the direct parent</t>
        </is>
      </c>
      <c r="B400" s="8" t="n">
        <v>0.7665</v>
      </c>
    </row>
    <row r="401">
      <c r="A401" s="4" t="inlineStr">
        <is>
          <t>Total direct and indirect ownership</t>
        </is>
      </c>
      <c r="B401" s="8" t="n">
        <v>0.7665</v>
      </c>
    </row>
    <row r="402">
      <c r="A402" s="4" t="inlineStr">
        <is>
          <t>Total Non-controlling interest</t>
        </is>
      </c>
      <c r="B402" s="8" t="n">
        <v>0.2335</v>
      </c>
    </row>
    <row r="403">
      <c r="A403" s="4" t="inlineStr">
        <is>
          <t>Ludi S.A. [Member]</t>
        </is>
      </c>
      <c r="B403" s="4" t="inlineStr">
        <is>
          <t xml:space="preserve"> </t>
        </is>
      </c>
    </row>
    <row r="404">
      <c r="A404" s="3" t="inlineStr">
        <is>
          <t>Directly owned entities</t>
        </is>
      </c>
      <c r="B404" s="4" t="inlineStr">
        <is>
          <t xml:space="preserve"> </t>
        </is>
      </c>
    </row>
    <row r="405">
      <c r="A405" s="4" t="inlineStr">
        <is>
          <t>Main activity</t>
        </is>
      </c>
      <c r="B405" s="4" t="inlineStr">
        <is>
          <t>Self-service supermarket.</t>
        </is>
      </c>
    </row>
    <row r="406">
      <c r="A406" s="4" t="inlineStr">
        <is>
          <t>Direct controlling entity</t>
        </is>
      </c>
      <c r="B406" s="4" t="inlineStr">
        <is>
          <t>Grupo Disco Uruguay S.A.</t>
        </is>
      </c>
    </row>
    <row r="407">
      <c r="A407" s="4" t="inlineStr">
        <is>
          <t>Segment</t>
        </is>
      </c>
      <c r="B407" s="4" t="inlineStr">
        <is>
          <t>Uruguay</t>
        </is>
      </c>
    </row>
    <row r="408">
      <c r="A408" s="4" t="inlineStr">
        <is>
          <t>Country</t>
        </is>
      </c>
      <c r="B408" s="4" t="inlineStr">
        <is>
          <t>Uruguay</t>
        </is>
      </c>
    </row>
    <row r="409">
      <c r="A409" s="4" t="inlineStr">
        <is>
          <t>Stock ownership of direct controlling entity 2024</t>
        </is>
      </c>
      <c r="B409" s="9" t="n">
        <v>1</v>
      </c>
    </row>
    <row r="410">
      <c r="A410" s="4" t="inlineStr">
        <is>
          <t>Stock ownership in the direct parent</t>
        </is>
      </c>
      <c r="B410" s="8" t="n">
        <v>0.7665</v>
      </c>
    </row>
    <row r="411">
      <c r="A411" s="4" t="inlineStr">
        <is>
          <t>Total direct and indirect ownership</t>
        </is>
      </c>
      <c r="B411" s="8" t="n">
        <v>0.7665</v>
      </c>
    </row>
    <row r="412">
      <c r="A412" s="4" t="inlineStr">
        <is>
          <t>Total Non-controlling interest</t>
        </is>
      </c>
      <c r="B412" s="8" t="n">
        <v>0.2335</v>
      </c>
    </row>
    <row r="413">
      <c r="A413" s="4" t="inlineStr">
        <is>
          <t>Hiper Ahorro S.R.L. [Member]</t>
        </is>
      </c>
      <c r="B413" s="4" t="inlineStr">
        <is>
          <t xml:space="preserve"> </t>
        </is>
      </c>
    </row>
    <row r="414">
      <c r="A414" s="3" t="inlineStr">
        <is>
          <t>Directly owned entities</t>
        </is>
      </c>
      <c r="B414" s="4" t="inlineStr">
        <is>
          <t xml:space="preserve"> </t>
        </is>
      </c>
    </row>
    <row r="415">
      <c r="A415" s="4" t="inlineStr">
        <is>
          <t>Main activity</t>
        </is>
      </c>
      <c r="B415" s="4" t="inlineStr">
        <is>
          <t>Self-service supermarket.</t>
        </is>
      </c>
    </row>
    <row r="416">
      <c r="A416" s="4" t="inlineStr">
        <is>
          <t>Direct controlling entity</t>
        </is>
      </c>
      <c r="B416" s="4" t="inlineStr">
        <is>
          <t>Grupo Disco Uruguay S.A.</t>
        </is>
      </c>
    </row>
    <row r="417">
      <c r="A417" s="4" t="inlineStr">
        <is>
          <t>Segment</t>
        </is>
      </c>
      <c r="B417" s="4" t="inlineStr">
        <is>
          <t>Uruguay</t>
        </is>
      </c>
    </row>
    <row r="418">
      <c r="A418" s="4" t="inlineStr">
        <is>
          <t>Country</t>
        </is>
      </c>
      <c r="B418" s="4" t="inlineStr">
        <is>
          <t>Uruguay</t>
        </is>
      </c>
    </row>
    <row r="419">
      <c r="A419" s="4" t="inlineStr">
        <is>
          <t>Stock ownership of direct controlling entity 2024</t>
        </is>
      </c>
      <c r="B419" s="9" t="n">
        <v>1</v>
      </c>
    </row>
    <row r="420">
      <c r="A420" s="4" t="inlineStr">
        <is>
          <t>Stock ownership in the direct parent</t>
        </is>
      </c>
      <c r="B420" s="8" t="n">
        <v>0.7665</v>
      </c>
    </row>
    <row r="421">
      <c r="A421" s="4" t="inlineStr">
        <is>
          <t>Total direct and indirect ownership</t>
        </is>
      </c>
      <c r="B421" s="8" t="n">
        <v>0.6915</v>
      </c>
    </row>
    <row r="422">
      <c r="A422" s="4" t="inlineStr">
        <is>
          <t>Total Non-controlling interest</t>
        </is>
      </c>
      <c r="B422" s="8" t="n">
        <v>0.2335</v>
      </c>
    </row>
    <row r="423">
      <c r="A423" s="4" t="inlineStr">
        <is>
          <t>Maostar S.A. [Member]</t>
        </is>
      </c>
      <c r="B423" s="4" t="inlineStr">
        <is>
          <t xml:space="preserve"> </t>
        </is>
      </c>
    </row>
    <row r="424">
      <c r="A424" s="3" t="inlineStr">
        <is>
          <t>Directly owned entities</t>
        </is>
      </c>
      <c r="B424" s="4" t="inlineStr">
        <is>
          <t xml:space="preserve"> </t>
        </is>
      </c>
    </row>
    <row r="425">
      <c r="A425" s="4" t="inlineStr">
        <is>
          <t>Main activity</t>
        </is>
      </c>
      <c r="B425" s="4" t="inlineStr">
        <is>
          <t>Self-service supermarket.</t>
        </is>
      </c>
    </row>
    <row r="426">
      <c r="A426" s="4" t="inlineStr">
        <is>
          <t>Direct controlling entity</t>
        </is>
      </c>
      <c r="B426" s="4" t="inlineStr">
        <is>
          <t>Grupo Disco Uruguay S.A.</t>
        </is>
      </c>
    </row>
    <row r="427">
      <c r="A427" s="4" t="inlineStr">
        <is>
          <t>Segment</t>
        </is>
      </c>
      <c r="B427" s="4" t="inlineStr">
        <is>
          <t>Uruguay</t>
        </is>
      </c>
    </row>
    <row r="428">
      <c r="A428" s="4" t="inlineStr">
        <is>
          <t>Country</t>
        </is>
      </c>
      <c r="B428" s="4" t="inlineStr">
        <is>
          <t>Uruguay</t>
        </is>
      </c>
    </row>
    <row r="429">
      <c r="A429" s="4" t="inlineStr">
        <is>
          <t>Stock ownership of direct controlling entity 2024</t>
        </is>
      </c>
      <c r="B429" s="8" t="n">
        <v>0.5001</v>
      </c>
    </row>
    <row r="430">
      <c r="A430" s="4" t="inlineStr">
        <is>
          <t>Stock ownership in the direct parent</t>
        </is>
      </c>
      <c r="B430" s="8" t="n">
        <v>0.7665</v>
      </c>
    </row>
    <row r="431">
      <c r="A431" s="4" t="inlineStr">
        <is>
          <t>Total direct and indirect ownership</t>
        </is>
      </c>
      <c r="B431" s="8" t="n">
        <v>0.3833</v>
      </c>
    </row>
    <row r="432">
      <c r="A432" s="4" t="inlineStr">
        <is>
          <t>Total Non-controlling interest</t>
        </is>
      </c>
      <c r="B432" s="8" t="n">
        <v>0.6167</v>
      </c>
    </row>
    <row r="433">
      <c r="A433" s="4" t="inlineStr">
        <is>
          <t>Semin S.A. [Member]</t>
        </is>
      </c>
      <c r="B433" s="4" t="inlineStr">
        <is>
          <t xml:space="preserve"> </t>
        </is>
      </c>
    </row>
    <row r="434">
      <c r="A434" s="3" t="inlineStr">
        <is>
          <t>Directly owned entities</t>
        </is>
      </c>
      <c r="B434" s="4" t="inlineStr">
        <is>
          <t xml:space="preserve"> </t>
        </is>
      </c>
    </row>
    <row r="435">
      <c r="A435" s="4" t="inlineStr">
        <is>
          <t>Main activity</t>
        </is>
      </c>
      <c r="B435" s="4" t="inlineStr">
        <is>
          <t>Self-service supermarket.</t>
        </is>
      </c>
    </row>
    <row r="436">
      <c r="A436" s="4" t="inlineStr">
        <is>
          <t>Direct controlling entity</t>
        </is>
      </c>
      <c r="B436" s="4" t="inlineStr">
        <is>
          <t>Supermercados Disco del Uruguay S.A.</t>
        </is>
      </c>
    </row>
    <row r="437">
      <c r="A437" s="4" t="inlineStr">
        <is>
          <t>Segment</t>
        </is>
      </c>
      <c r="B437" s="4" t="inlineStr">
        <is>
          <t>Uruguay</t>
        </is>
      </c>
    </row>
    <row r="438">
      <c r="A438" s="4" t="inlineStr">
        <is>
          <t>Country</t>
        </is>
      </c>
      <c r="B438" s="4" t="inlineStr">
        <is>
          <t>Uruguay</t>
        </is>
      </c>
    </row>
    <row r="439">
      <c r="A439" s="4" t="inlineStr">
        <is>
          <t>Stock ownership of direct controlling entity 2024</t>
        </is>
      </c>
      <c r="B439" s="9" t="n">
        <v>1</v>
      </c>
    </row>
    <row r="440">
      <c r="A440" s="4" t="inlineStr">
        <is>
          <t>Stock ownership in the direct parent</t>
        </is>
      </c>
      <c r="B440" s="8" t="n">
        <v>0.7665</v>
      </c>
    </row>
    <row r="441">
      <c r="A441" s="4" t="inlineStr">
        <is>
          <t>Total direct and indirect ownership</t>
        </is>
      </c>
      <c r="B441" s="8" t="n">
        <v>0.7665</v>
      </c>
    </row>
    <row r="442">
      <c r="A442" s="4" t="inlineStr">
        <is>
          <t>Total Non-controlling interest</t>
        </is>
      </c>
      <c r="B442" s="8" t="n">
        <v>0.2335</v>
      </c>
    </row>
    <row r="443">
      <c r="A443" s="4" t="inlineStr">
        <is>
          <t>Randicor S.A. [Member]</t>
        </is>
      </c>
      <c r="B443" s="4" t="inlineStr">
        <is>
          <t xml:space="preserve"> </t>
        </is>
      </c>
    </row>
    <row r="444">
      <c r="A444" s="3" t="inlineStr">
        <is>
          <t>Directly owned entities</t>
        </is>
      </c>
      <c r="B444" s="4" t="inlineStr">
        <is>
          <t xml:space="preserve"> </t>
        </is>
      </c>
    </row>
    <row r="445">
      <c r="A445" s="4" t="inlineStr">
        <is>
          <t>Main activity</t>
        </is>
      </c>
      <c r="B445" s="4" t="inlineStr">
        <is>
          <t>Self-service supermarket.</t>
        </is>
      </c>
    </row>
    <row r="446">
      <c r="A446" s="4" t="inlineStr">
        <is>
          <t>Direct controlling entity</t>
        </is>
      </c>
      <c r="B446" s="4" t="inlineStr">
        <is>
          <t>Supermercados Disco del Uruguay S.A.</t>
        </is>
      </c>
    </row>
    <row r="447">
      <c r="A447" s="4" t="inlineStr">
        <is>
          <t>Segment</t>
        </is>
      </c>
      <c r="B447" s="4" t="inlineStr">
        <is>
          <t>Uruguay</t>
        </is>
      </c>
    </row>
    <row r="448">
      <c r="A448" s="4" t="inlineStr">
        <is>
          <t>Country</t>
        </is>
      </c>
      <c r="B448" s="4" t="inlineStr">
        <is>
          <t>Uruguay</t>
        </is>
      </c>
    </row>
    <row r="449">
      <c r="A449" s="4" t="inlineStr">
        <is>
          <t>Stock ownership of direct controlling entity 2024</t>
        </is>
      </c>
      <c r="B449" s="9" t="n">
        <v>1</v>
      </c>
    </row>
    <row r="450">
      <c r="A450" s="4" t="inlineStr">
        <is>
          <t>Stock ownership in the direct parent</t>
        </is>
      </c>
      <c r="B450" s="8" t="n">
        <v>0.7665</v>
      </c>
    </row>
    <row r="451">
      <c r="A451" s="4" t="inlineStr">
        <is>
          <t>Total direct and indirect ownership</t>
        </is>
      </c>
      <c r="B451" s="8" t="n">
        <v>0.7665</v>
      </c>
    </row>
    <row r="452">
      <c r="A452" s="4" t="inlineStr">
        <is>
          <t>Total Non-controlling interest</t>
        </is>
      </c>
      <c r="B452" s="8" t="n">
        <v>0.2335</v>
      </c>
    </row>
    <row r="453">
      <c r="A453" s="4" t="inlineStr">
        <is>
          <t>Ciudad del Ferrol S.C. [Member]</t>
        </is>
      </c>
      <c r="B453" s="4" t="inlineStr">
        <is>
          <t xml:space="preserve"> </t>
        </is>
      </c>
    </row>
    <row r="454">
      <c r="A454" s="3" t="inlineStr">
        <is>
          <t>Directly owned entities</t>
        </is>
      </c>
      <c r="B454" s="4" t="inlineStr">
        <is>
          <t xml:space="preserve"> </t>
        </is>
      </c>
    </row>
    <row r="455">
      <c r="A455" s="4" t="inlineStr">
        <is>
          <t>Main activity</t>
        </is>
      </c>
      <c r="B455" s="4" t="inlineStr">
        <is>
          <t>Self-service supermarket.</t>
        </is>
      </c>
    </row>
    <row r="456">
      <c r="A456" s="4" t="inlineStr">
        <is>
          <t>Direct controlling entity</t>
        </is>
      </c>
      <c r="B456" s="4" t="inlineStr">
        <is>
          <t>Supermercados Disco del Uruguay S.A.</t>
        </is>
      </c>
    </row>
    <row r="457">
      <c r="A457" s="4" t="inlineStr">
        <is>
          <t>Segment</t>
        </is>
      </c>
      <c r="B457" s="4" t="inlineStr">
        <is>
          <t>Uruguay</t>
        </is>
      </c>
    </row>
    <row r="458">
      <c r="A458" s="4" t="inlineStr">
        <is>
          <t>Country</t>
        </is>
      </c>
      <c r="B458" s="4" t="inlineStr">
        <is>
          <t>Uruguay</t>
        </is>
      </c>
    </row>
    <row r="459">
      <c r="A459" s="4" t="inlineStr">
        <is>
          <t>Stock ownership of direct controlling entity 2024</t>
        </is>
      </c>
      <c r="B459" s="9" t="n">
        <v>0.98</v>
      </c>
    </row>
    <row r="460">
      <c r="A460" s="4" t="inlineStr">
        <is>
          <t>Stock ownership in the direct parent</t>
        </is>
      </c>
      <c r="B460" s="8" t="n">
        <v>0.7665</v>
      </c>
    </row>
    <row r="461">
      <c r="A461" s="4" t="inlineStr">
        <is>
          <t>Total direct and indirect ownership</t>
        </is>
      </c>
      <c r="B461" s="8" t="n">
        <v>0.7512</v>
      </c>
    </row>
    <row r="462">
      <c r="A462" s="4" t="inlineStr">
        <is>
          <t>Total Non-controlling interest</t>
        </is>
      </c>
      <c r="B462" s="8" t="n">
        <v>0.2488</v>
      </c>
    </row>
    <row r="463">
      <c r="A463" s="4" t="inlineStr">
        <is>
          <t>Setara S.A. [Member]</t>
        </is>
      </c>
      <c r="B463" s="4" t="inlineStr">
        <is>
          <t xml:space="preserve"> </t>
        </is>
      </c>
    </row>
    <row r="464">
      <c r="A464" s="3" t="inlineStr">
        <is>
          <t>Directly owned entities</t>
        </is>
      </c>
      <c r="B464" s="4" t="inlineStr">
        <is>
          <t xml:space="preserve"> </t>
        </is>
      </c>
    </row>
    <row r="465">
      <c r="A465" s="4" t="inlineStr">
        <is>
          <t>Main activity</t>
        </is>
      </c>
      <c r="B465" s="4" t="inlineStr">
        <is>
          <t>Self-service supermarket.</t>
        </is>
      </c>
    </row>
    <row r="466">
      <c r="A466" s="4" t="inlineStr">
        <is>
          <t>Direct controlling entity</t>
        </is>
      </c>
      <c r="B466" s="4" t="inlineStr">
        <is>
          <t>Odaler S.A.</t>
        </is>
      </c>
    </row>
    <row r="467">
      <c r="A467" s="4" t="inlineStr">
        <is>
          <t>Segment</t>
        </is>
      </c>
      <c r="B467" s="4" t="inlineStr">
        <is>
          <t>Uruguay</t>
        </is>
      </c>
    </row>
    <row r="468">
      <c r="A468" s="4" t="inlineStr">
        <is>
          <t>Country</t>
        </is>
      </c>
      <c r="B468" s="4" t="inlineStr">
        <is>
          <t>Uruguay</t>
        </is>
      </c>
    </row>
    <row r="469">
      <c r="A469" s="4" t="inlineStr">
        <is>
          <t>Stock ownership of direct controlling entity 2024</t>
        </is>
      </c>
      <c r="B469" s="9" t="n">
        <v>1</v>
      </c>
    </row>
    <row r="470">
      <c r="A470" s="4" t="inlineStr">
        <is>
          <t>Stock ownership in the direct parent</t>
        </is>
      </c>
      <c r="B470" s="8" t="n">
        <v>0.7665</v>
      </c>
    </row>
    <row r="471">
      <c r="A471" s="4" t="inlineStr">
        <is>
          <t>Total direct and indirect ownership</t>
        </is>
      </c>
      <c r="B471" s="8" t="n">
        <v>0.7665</v>
      </c>
    </row>
    <row r="472">
      <c r="A472" s="4" t="inlineStr">
        <is>
          <t>Total Non-controlling interest</t>
        </is>
      </c>
      <c r="B472" s="8" t="n">
        <v>0.2335</v>
      </c>
    </row>
    <row r="473">
      <c r="A473" s="4" t="inlineStr">
        <is>
          <t>Mablicor S.A. [Member]</t>
        </is>
      </c>
      <c r="B473" s="4" t="inlineStr">
        <is>
          <t xml:space="preserve"> </t>
        </is>
      </c>
    </row>
    <row r="474">
      <c r="A474" s="3" t="inlineStr">
        <is>
          <t>Directly owned entities</t>
        </is>
      </c>
      <c r="B474" s="4" t="inlineStr">
        <is>
          <t xml:space="preserve"> </t>
        </is>
      </c>
    </row>
    <row r="475">
      <c r="A475" s="4" t="inlineStr">
        <is>
          <t>Main activity</t>
        </is>
      </c>
      <c r="B475" s="4" t="inlineStr">
        <is>
          <t>Self-service supermarket.</t>
        </is>
      </c>
    </row>
    <row r="476">
      <c r="A476" s="4" t="inlineStr">
        <is>
          <t>Direct controlling entity</t>
        </is>
      </c>
      <c r="B476" s="4" t="inlineStr">
        <is>
          <t>Fandale S.A.</t>
        </is>
      </c>
    </row>
    <row r="477">
      <c r="A477" s="4" t="inlineStr">
        <is>
          <t>Segment</t>
        </is>
      </c>
      <c r="B477" s="4" t="inlineStr">
        <is>
          <t>Uruguay</t>
        </is>
      </c>
    </row>
    <row r="478">
      <c r="A478" s="4" t="inlineStr">
        <is>
          <t>Country</t>
        </is>
      </c>
      <c r="B478" s="4" t="inlineStr">
        <is>
          <t>Uruguay</t>
        </is>
      </c>
    </row>
    <row r="479">
      <c r="A479" s="4" t="inlineStr">
        <is>
          <t>Stock ownership of direct controlling entity 2024</t>
        </is>
      </c>
      <c r="B479" s="9" t="n">
        <v>0.51</v>
      </c>
    </row>
    <row r="480">
      <c r="A480" s="4" t="inlineStr">
        <is>
          <t>Stock ownership in the direct parent</t>
        </is>
      </c>
      <c r="B480" s="8" t="n">
        <v>0.7665</v>
      </c>
    </row>
    <row r="481">
      <c r="A481" s="4" t="inlineStr">
        <is>
          <t>Total direct and indirect ownership</t>
        </is>
      </c>
      <c r="B481" s="8" t="n">
        <v>0.3909</v>
      </c>
    </row>
    <row r="482">
      <c r="A482" s="4" t="inlineStr">
        <is>
          <t>Total Non-controlling interest</t>
        </is>
      </c>
      <c r="B482" s="8" t="n">
        <v>0.6091</v>
      </c>
    </row>
    <row r="483">
      <c r="A483" s="4" t="inlineStr">
        <is>
          <t>Vía Artika S. A. [Member]</t>
        </is>
      </c>
      <c r="B483" s="4" t="inlineStr">
        <is>
          <t xml:space="preserve"> </t>
        </is>
      </c>
    </row>
    <row r="484">
      <c r="A484" s="3" t="inlineStr">
        <is>
          <t>Directly owned entities</t>
        </is>
      </c>
      <c r="B484" s="4" t="inlineStr">
        <is>
          <t xml:space="preserve"> </t>
        </is>
      </c>
    </row>
    <row r="485">
      <c r="A485" s="4" t="inlineStr">
        <is>
          <t>Main activity</t>
        </is>
      </c>
      <c r="B485" s="4" t="inlineStr">
        <is>
          <t>Investment holding company.</t>
        </is>
      </c>
    </row>
    <row r="486">
      <c r="A486" s="4" t="inlineStr">
        <is>
          <t>Direct controlling entity</t>
        </is>
      </c>
      <c r="B486" s="4" t="inlineStr">
        <is>
          <t>Onper Investment 2015 S.L.</t>
        </is>
      </c>
    </row>
    <row r="487">
      <c r="A487" s="4" t="inlineStr">
        <is>
          <t>Segment</t>
        </is>
      </c>
      <c r="B487" s="4" t="inlineStr">
        <is>
          <t>Argentina</t>
        </is>
      </c>
    </row>
    <row r="488">
      <c r="A488" s="4" t="inlineStr">
        <is>
          <t>Country</t>
        </is>
      </c>
      <c r="B488" s="4" t="inlineStr">
        <is>
          <t>Uruguay</t>
        </is>
      </c>
    </row>
    <row r="489">
      <c r="A489" s="4" t="inlineStr">
        <is>
          <t>Stock ownership of direct controlling entity 2024</t>
        </is>
      </c>
      <c r="B489" s="9" t="n">
        <v>1</v>
      </c>
    </row>
    <row r="490">
      <c r="A490" s="4" t="inlineStr">
        <is>
          <t>Stock ownership in the direct parent</t>
        </is>
      </c>
      <c r="B490" s="9" t="n">
        <v>1</v>
      </c>
    </row>
    <row r="491">
      <c r="A491" s="4" t="inlineStr">
        <is>
          <t>Total direct and indirect ownership</t>
        </is>
      </c>
      <c r="B491" s="9" t="n">
        <v>1</v>
      </c>
    </row>
    <row r="492">
      <c r="A492" s="4" t="inlineStr">
        <is>
          <t>Total Non-controlling interest</t>
        </is>
      </c>
      <c r="B492" s="9" t="n">
        <v>0</v>
      </c>
    </row>
    <row r="493">
      <c r="A493" s="4" t="inlineStr">
        <is>
          <t>Gelase S. A. [Member]</t>
        </is>
      </c>
      <c r="B493" s="4" t="inlineStr">
        <is>
          <t xml:space="preserve"> </t>
        </is>
      </c>
    </row>
    <row r="494">
      <c r="A494" s="3" t="inlineStr">
        <is>
          <t>Directly owned entities</t>
        </is>
      </c>
      <c r="B494" s="4" t="inlineStr">
        <is>
          <t xml:space="preserve"> </t>
        </is>
      </c>
    </row>
    <row r="495">
      <c r="A495" s="4" t="inlineStr">
        <is>
          <t>Main activity</t>
        </is>
      </c>
      <c r="B495" s="4" t="inlineStr">
        <is>
          <t>Investment holding company.</t>
        </is>
      </c>
    </row>
    <row r="496">
      <c r="A496" s="4" t="inlineStr">
        <is>
          <t>Direct controlling entity</t>
        </is>
      </c>
      <c r="B496" s="4" t="inlineStr">
        <is>
          <t>Onper Investment 2015 S.L.</t>
        </is>
      </c>
    </row>
    <row r="497">
      <c r="A497" s="4" t="inlineStr">
        <is>
          <t>Segment</t>
        </is>
      </c>
      <c r="B497" s="4" t="inlineStr">
        <is>
          <t>Argentina</t>
        </is>
      </c>
    </row>
    <row r="498">
      <c r="A498" s="4" t="inlineStr">
        <is>
          <t>Country</t>
        </is>
      </c>
      <c r="B498" s="4" t="inlineStr">
        <is>
          <t>Belgium</t>
        </is>
      </c>
    </row>
    <row r="499">
      <c r="A499" s="4" t="inlineStr">
        <is>
          <t>Stock ownership of direct controlling entity 2024</t>
        </is>
      </c>
      <c r="B499" s="9" t="n">
        <v>1</v>
      </c>
    </row>
    <row r="500">
      <c r="A500" s="4" t="inlineStr">
        <is>
          <t>Stock ownership in the direct parent</t>
        </is>
      </c>
      <c r="B500" s="9" t="n">
        <v>1</v>
      </c>
    </row>
    <row r="501">
      <c r="A501" s="4" t="inlineStr">
        <is>
          <t>Total direct and indirect ownership</t>
        </is>
      </c>
      <c r="B501" s="9" t="n">
        <v>1</v>
      </c>
    </row>
    <row r="502">
      <c r="A502" s="4" t="inlineStr">
        <is>
          <t>Total Non-controlling interest</t>
        </is>
      </c>
      <c r="B502" s="9" t="n">
        <v>0</v>
      </c>
    </row>
    <row r="503">
      <c r="A503" s="4" t="inlineStr">
        <is>
          <t>Libertad S.A. [Member]</t>
        </is>
      </c>
      <c r="B503" s="4" t="inlineStr">
        <is>
          <t xml:space="preserve"> </t>
        </is>
      </c>
    </row>
    <row r="504">
      <c r="A504" s="3" t="inlineStr">
        <is>
          <t>Directly owned entities</t>
        </is>
      </c>
      <c r="B504" s="4" t="inlineStr">
        <is>
          <t xml:space="preserve"> </t>
        </is>
      </c>
    </row>
    <row r="505">
      <c r="A505" s="4" t="inlineStr">
        <is>
          <t>Main activity</t>
        </is>
      </c>
      <c r="B505" s="4" t="inlineStr">
        <is>
          <t>Operation of supermarket and wholesale warehouses.</t>
        </is>
      </c>
    </row>
    <row r="506">
      <c r="A506" s="4" t="inlineStr">
        <is>
          <t>Direct controlling entity</t>
        </is>
      </c>
      <c r="B506" s="4" t="inlineStr">
        <is>
          <t>Onper Investment 2015 S.L.</t>
        </is>
      </c>
    </row>
    <row r="507">
      <c r="A507" s="4" t="inlineStr">
        <is>
          <t>Segment</t>
        </is>
      </c>
      <c r="B507" s="4" t="inlineStr">
        <is>
          <t>Argentina</t>
        </is>
      </c>
    </row>
    <row r="508">
      <c r="A508" s="4" t="inlineStr">
        <is>
          <t>Country</t>
        </is>
      </c>
      <c r="B508" s="4" t="inlineStr">
        <is>
          <t>Argentina</t>
        </is>
      </c>
    </row>
    <row r="509">
      <c r="A509" s="4" t="inlineStr">
        <is>
          <t>Stock ownership of direct controlling entity 2024</t>
        </is>
      </c>
      <c r="B509" s="9" t="n">
        <v>1</v>
      </c>
    </row>
    <row r="510">
      <c r="A510" s="4" t="inlineStr">
        <is>
          <t>Stock ownership in the direct parent</t>
        </is>
      </c>
      <c r="B510" s="9" t="n">
        <v>1</v>
      </c>
    </row>
    <row r="511">
      <c r="A511" s="4" t="inlineStr">
        <is>
          <t>Total direct and indirect ownership</t>
        </is>
      </c>
      <c r="B511" s="9" t="n">
        <v>1</v>
      </c>
    </row>
    <row r="512">
      <c r="A512" s="4" t="inlineStr">
        <is>
          <t>Total Non-controlling interest</t>
        </is>
      </c>
      <c r="B512" s="9" t="n">
        <v>0</v>
      </c>
    </row>
    <row r="513">
      <c r="A513" s="4" t="inlineStr">
        <is>
          <t>Spice España de Valores Americanos S.L. [Member]</t>
        </is>
      </c>
      <c r="B513" s="4" t="inlineStr">
        <is>
          <t xml:space="preserve"> </t>
        </is>
      </c>
    </row>
    <row r="514">
      <c r="A514" s="3" t="inlineStr">
        <is>
          <t>Directly owned entities</t>
        </is>
      </c>
      <c r="B514" s="4" t="inlineStr">
        <is>
          <t xml:space="preserve"> </t>
        </is>
      </c>
    </row>
    <row r="515">
      <c r="A515" s="4" t="inlineStr">
        <is>
          <t>Main activity</t>
        </is>
      </c>
      <c r="B515" s="4" t="inlineStr">
        <is>
          <t>Investment holding company.</t>
        </is>
      </c>
    </row>
    <row r="516">
      <c r="A516" s="4" t="inlineStr">
        <is>
          <t>Direct controlling entity</t>
        </is>
      </c>
      <c r="B516" s="4" t="inlineStr">
        <is>
          <t>Vía Artika S.A.</t>
        </is>
      </c>
    </row>
    <row r="517">
      <c r="A517" s="4" t="inlineStr">
        <is>
          <t>Segment</t>
        </is>
      </c>
      <c r="B517" s="4" t="inlineStr">
        <is>
          <t>Argentina</t>
        </is>
      </c>
    </row>
    <row r="518">
      <c r="A518" s="4" t="inlineStr">
        <is>
          <t>Country</t>
        </is>
      </c>
      <c r="B518" s="4" t="inlineStr">
        <is>
          <t>Spain</t>
        </is>
      </c>
    </row>
    <row r="519">
      <c r="A519" s="4" t="inlineStr">
        <is>
          <t>Stock ownership of direct controlling entity 2024</t>
        </is>
      </c>
      <c r="B519" s="9" t="n">
        <v>1</v>
      </c>
    </row>
    <row r="520">
      <c r="A520" s="4" t="inlineStr">
        <is>
          <t>Stock ownership in the direct parent</t>
        </is>
      </c>
      <c r="B520" s="9" t="n">
        <v>1</v>
      </c>
    </row>
    <row r="521">
      <c r="A521" s="4" t="inlineStr">
        <is>
          <t>Total direct and indirect ownership</t>
        </is>
      </c>
      <c r="B521" s="9" t="n">
        <v>1</v>
      </c>
    </row>
    <row r="522">
      <c r="A522" s="4" t="inlineStr">
        <is>
          <t>Total Non-controlling interest</t>
        </is>
      </c>
      <c r="B522" s="9" t="n">
        <v>0</v>
      </c>
    </row>
    <row r="523"/>
    <row r="524">
      <c r="A524" s="4" t="inlineStr">
        <is>
          <t>[1]At August and September, 2024, was acquired additional 7.5% of the subsidiaries equity. At December, 2023
stock ownership of direct controlling was 69.15%.[2]Acquired 100.00% on August 15, 2023 (Hipervital S.A.S.) and September 01, 2023 (Modasian S.R.L y Costa
y Costa S.A. (Note 17.1).</t>
        </is>
      </c>
    </row>
  </sheetData>
  <mergeCells count="5">
    <mergeCell ref="A524:C524"/>
    <mergeCell ref="B2:C2"/>
    <mergeCell ref="A523:C523"/>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neral Information - Schedule of Subsidiaries have Material Non-Controlling Interests (Details)</t>
        </is>
      </c>
      <c r="C1" s="2" t="inlineStr">
        <is>
          <t>12 Months Ended</t>
        </is>
      </c>
    </row>
    <row r="2">
      <c r="C2" s="2" t="inlineStr">
        <is>
          <t>Dec. 31, 2024</t>
        </is>
      </c>
      <c r="D2" s="2" t="inlineStr">
        <is>
          <t>Dec. 31, 2023</t>
        </is>
      </c>
    </row>
    <row r="3">
      <c r="A3" s="4" t="inlineStr">
        <is>
          <t>Patrimonio Autónomo Viva Palmas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Country</t>
        </is>
      </c>
      <c r="C5" s="4" t="inlineStr">
        <is>
          <t>Colombia</t>
        </is>
      </c>
      <c r="D5" s="4" t="inlineStr">
        <is>
          <t xml:space="preserve"> </t>
        </is>
      </c>
    </row>
    <row r="6">
      <c r="A6" s="4" t="inlineStr">
        <is>
          <t>Percentage of equity interest held by non-controlling interests</t>
        </is>
      </c>
      <c r="C6" s="8" t="n">
        <v>0.7399</v>
      </c>
      <c r="D6" s="8" t="n">
        <v>0.7399</v>
      </c>
    </row>
    <row r="7">
      <c r="A7" s="4" t="inlineStr">
        <is>
          <t>Patrimonio Autónomo Viva Sincelejo [Member]</t>
        </is>
      </c>
      <c r="C7" s="4" t="inlineStr">
        <is>
          <t xml:space="preserve"> </t>
        </is>
      </c>
      <c r="D7" s="4" t="inlineStr">
        <is>
          <t xml:space="preserve"> </t>
        </is>
      </c>
    </row>
    <row r="8">
      <c r="A8" s="3" t="inlineStr">
        <is>
          <t>Disclosure of subsidiaries [line items]</t>
        </is>
      </c>
      <c r="C8" s="4" t="inlineStr">
        <is>
          <t xml:space="preserve"> </t>
        </is>
      </c>
      <c r="D8" s="4" t="inlineStr">
        <is>
          <t xml:space="preserve"> </t>
        </is>
      </c>
    </row>
    <row r="9">
      <c r="A9" s="4" t="inlineStr">
        <is>
          <t>Country</t>
        </is>
      </c>
      <c r="C9" s="4" t="inlineStr">
        <is>
          <t>Colombia</t>
        </is>
      </c>
      <c r="D9" s="4" t="inlineStr">
        <is>
          <t xml:space="preserve"> </t>
        </is>
      </c>
    </row>
    <row r="10">
      <c r="A10" s="4" t="inlineStr">
        <is>
          <t>Percentage of equity interest held by non-controlling interests</t>
        </is>
      </c>
      <c r="C10" s="8" t="n">
        <v>0.7399</v>
      </c>
      <c r="D10" s="8" t="n">
        <v>0.7399</v>
      </c>
    </row>
    <row r="11">
      <c r="A11" s="4" t="inlineStr">
        <is>
          <t>Patrimonio Autónomo Viva Villavicencio [Member]</t>
        </is>
      </c>
      <c r="C11" s="4" t="inlineStr">
        <is>
          <t xml:space="preserve"> </t>
        </is>
      </c>
      <c r="D11" s="4" t="inlineStr">
        <is>
          <t xml:space="preserve"> </t>
        </is>
      </c>
    </row>
    <row r="12">
      <c r="A12" s="3" t="inlineStr">
        <is>
          <t>Disclosure of subsidiaries [line items]</t>
        </is>
      </c>
      <c r="C12" s="4" t="inlineStr">
        <is>
          <t xml:space="preserve"> </t>
        </is>
      </c>
      <c r="D12" s="4" t="inlineStr">
        <is>
          <t xml:space="preserve"> </t>
        </is>
      </c>
    </row>
    <row r="13">
      <c r="A13" s="4" t="inlineStr">
        <is>
          <t>Country</t>
        </is>
      </c>
      <c r="C13" s="4" t="inlineStr">
        <is>
          <t>Colombia</t>
        </is>
      </c>
      <c r="D13" s="4" t="inlineStr">
        <is>
          <t xml:space="preserve"> </t>
        </is>
      </c>
    </row>
    <row r="14">
      <c r="A14" s="4" t="inlineStr">
        <is>
          <t>Percentage of equity interest held by non-controlling interests</t>
        </is>
      </c>
      <c r="C14" s="8" t="n">
        <v>0.7399</v>
      </c>
      <c r="D14" s="8" t="n">
        <v>0.7399</v>
      </c>
    </row>
    <row r="15">
      <c r="A15" s="4" t="inlineStr">
        <is>
          <t>Patrimonio Autónomo San Pedro Etapa I [Member]</t>
        </is>
      </c>
      <c r="C15" s="4" t="inlineStr">
        <is>
          <t xml:space="preserve"> </t>
        </is>
      </c>
      <c r="D15" s="4" t="inlineStr">
        <is>
          <t xml:space="preserve"> </t>
        </is>
      </c>
    </row>
    <row r="16">
      <c r="A16" s="3" t="inlineStr">
        <is>
          <t>Disclosure of subsidiaries [line items]</t>
        </is>
      </c>
      <c r="C16" s="4" t="inlineStr">
        <is>
          <t xml:space="preserve"> </t>
        </is>
      </c>
      <c r="D16" s="4" t="inlineStr">
        <is>
          <t xml:space="preserve"> </t>
        </is>
      </c>
    </row>
    <row r="17">
      <c r="A17" s="4" t="inlineStr">
        <is>
          <t>Country</t>
        </is>
      </c>
      <c r="C17" s="4" t="inlineStr">
        <is>
          <t>Colombia</t>
        </is>
      </c>
      <c r="D17" s="4" t="inlineStr">
        <is>
          <t xml:space="preserve"> </t>
        </is>
      </c>
    </row>
    <row r="18">
      <c r="A18" s="4" t="inlineStr">
        <is>
          <t>Percentage of equity interest held by non-controlling interests</t>
        </is>
      </c>
      <c r="C18" s="8" t="n">
        <v>0.7399</v>
      </c>
      <c r="D18" s="8" t="n">
        <v>0.7399</v>
      </c>
    </row>
    <row r="19">
      <c r="A19" s="4" t="inlineStr">
        <is>
          <t>Patrimonio Autónomo Centro Comercial [Member]</t>
        </is>
      </c>
      <c r="C19" s="4" t="inlineStr">
        <is>
          <t xml:space="preserve"> </t>
        </is>
      </c>
      <c r="D19" s="4" t="inlineStr">
        <is>
          <t xml:space="preserve"> </t>
        </is>
      </c>
    </row>
    <row r="20">
      <c r="A20" s="3" t="inlineStr">
        <is>
          <t>Disclosure of subsidiaries [line items]</t>
        </is>
      </c>
      <c r="C20" s="4" t="inlineStr">
        <is>
          <t xml:space="preserve"> </t>
        </is>
      </c>
      <c r="D20" s="4" t="inlineStr">
        <is>
          <t xml:space="preserve"> </t>
        </is>
      </c>
    </row>
    <row r="21">
      <c r="A21" s="4" t="inlineStr">
        <is>
          <t>Country</t>
        </is>
      </c>
      <c r="C21" s="4" t="inlineStr">
        <is>
          <t>Colombia</t>
        </is>
      </c>
      <c r="D21" s="4" t="inlineStr">
        <is>
          <t xml:space="preserve"> </t>
        </is>
      </c>
    </row>
    <row r="22">
      <c r="A22" s="4" t="inlineStr">
        <is>
          <t>Percentage of equity interest held by non-controlling interests</t>
        </is>
      </c>
      <c r="C22" s="8" t="n">
        <v>0.7399</v>
      </c>
      <c r="D22" s="8" t="n">
        <v>0.7399</v>
      </c>
    </row>
    <row r="23">
      <c r="A23" s="4" t="inlineStr">
        <is>
          <t>Patrimonio Autónomo Viva Laureles [Member]</t>
        </is>
      </c>
      <c r="C23" s="4" t="inlineStr">
        <is>
          <t xml:space="preserve"> </t>
        </is>
      </c>
      <c r="D23" s="4" t="inlineStr">
        <is>
          <t xml:space="preserve"> </t>
        </is>
      </c>
    </row>
    <row r="24">
      <c r="A24" s="3" t="inlineStr">
        <is>
          <t>Disclosure of subsidiaries [line items]</t>
        </is>
      </c>
      <c r="C24" s="4" t="inlineStr">
        <is>
          <t xml:space="preserve"> </t>
        </is>
      </c>
      <c r="D24" s="4" t="inlineStr">
        <is>
          <t xml:space="preserve"> </t>
        </is>
      </c>
    </row>
    <row r="25">
      <c r="A25" s="4" t="inlineStr">
        <is>
          <t>Country</t>
        </is>
      </c>
      <c r="C25" s="4" t="inlineStr">
        <is>
          <t>Colombia</t>
        </is>
      </c>
      <c r="D25" s="4" t="inlineStr">
        <is>
          <t xml:space="preserve"> </t>
        </is>
      </c>
    </row>
    <row r="26">
      <c r="A26" s="4" t="inlineStr">
        <is>
          <t>Percentage of equity interest held by non-controlling interests</t>
        </is>
      </c>
      <c r="C26" s="8" t="n">
        <v>0.592</v>
      </c>
      <c r="D26" s="8" t="n">
        <v>0.592</v>
      </c>
    </row>
    <row r="27">
      <c r="A27" s="4" t="inlineStr">
        <is>
          <t>Patrimonio Autónomo Centro Comercial Viva Barranquilla [Member]</t>
        </is>
      </c>
      <c r="C27" s="4" t="inlineStr">
        <is>
          <t xml:space="preserve"> </t>
        </is>
      </c>
      <c r="D27" s="4" t="inlineStr">
        <is>
          <t xml:space="preserve"> </t>
        </is>
      </c>
    </row>
    <row r="28">
      <c r="A28" s="3" t="inlineStr">
        <is>
          <t>Disclosure of subsidiaries [line items]</t>
        </is>
      </c>
      <c r="C28" s="4" t="inlineStr">
        <is>
          <t xml:space="preserve"> </t>
        </is>
      </c>
      <c r="D28" s="4" t="inlineStr">
        <is>
          <t xml:space="preserve"> </t>
        </is>
      </c>
    </row>
    <row r="29">
      <c r="A29" s="4" t="inlineStr">
        <is>
          <t>Country</t>
        </is>
      </c>
      <c r="C29" s="4" t="inlineStr">
        <is>
          <t>Colombia</t>
        </is>
      </c>
      <c r="D29" s="4" t="inlineStr">
        <is>
          <t xml:space="preserve"> </t>
        </is>
      </c>
    </row>
    <row r="30">
      <c r="A30" s="4" t="inlineStr">
        <is>
          <t>Percentage of equity interest held by non-controlling interests</t>
        </is>
      </c>
      <c r="C30" s="8" t="n">
        <v>0.541</v>
      </c>
      <c r="D30" s="8" t="n">
        <v>0.541</v>
      </c>
    </row>
    <row r="31">
      <c r="A31" s="4" t="inlineStr">
        <is>
          <t>Patrimonio Autónomo Iwana [Member]</t>
        </is>
      </c>
      <c r="C31" s="4" t="inlineStr">
        <is>
          <t xml:space="preserve"> </t>
        </is>
      </c>
      <c r="D31" s="4" t="inlineStr">
        <is>
          <t xml:space="preserve"> </t>
        </is>
      </c>
    </row>
    <row r="32">
      <c r="A32" s="3" t="inlineStr">
        <is>
          <t>Disclosure of subsidiaries [line items]</t>
        </is>
      </c>
      <c r="C32" s="4" t="inlineStr">
        <is>
          <t xml:space="preserve"> </t>
        </is>
      </c>
      <c r="D32" s="4" t="inlineStr">
        <is>
          <t xml:space="preserve"> </t>
        </is>
      </c>
    </row>
    <row r="33">
      <c r="A33" s="4" t="inlineStr">
        <is>
          <t>Country</t>
        </is>
      </c>
      <c r="C33" s="4" t="inlineStr">
        <is>
          <t>Colombia</t>
        </is>
      </c>
      <c r="D33" s="4" t="inlineStr">
        <is>
          <t xml:space="preserve"> </t>
        </is>
      </c>
    </row>
    <row r="34">
      <c r="A34" s="4" t="inlineStr">
        <is>
          <t>Percentage of equity interest held by non-controlling interests</t>
        </is>
      </c>
      <c r="C34" s="9" t="n">
        <v>0.49</v>
      </c>
      <c r="D34" s="9" t="n">
        <v>0.49</v>
      </c>
    </row>
    <row r="35">
      <c r="A35" s="4" t="inlineStr">
        <is>
          <t>Éxito Viajes y Turismo S.A.S. [Member]</t>
        </is>
      </c>
      <c r="C35" s="4" t="inlineStr">
        <is>
          <t xml:space="preserve"> </t>
        </is>
      </c>
      <c r="D35" s="4" t="inlineStr">
        <is>
          <t xml:space="preserve"> </t>
        </is>
      </c>
    </row>
    <row r="36">
      <c r="A36" s="3" t="inlineStr">
        <is>
          <t>Disclosure of subsidiaries [line items]</t>
        </is>
      </c>
      <c r="C36" s="4" t="inlineStr">
        <is>
          <t xml:space="preserve"> </t>
        </is>
      </c>
      <c r="D36" s="4" t="inlineStr">
        <is>
          <t xml:space="preserve"> </t>
        </is>
      </c>
    </row>
    <row r="37">
      <c r="A37" s="4" t="inlineStr">
        <is>
          <t>Country</t>
        </is>
      </c>
      <c r="C37" s="4" t="inlineStr">
        <is>
          <t>Colombia</t>
        </is>
      </c>
      <c r="D37" s="4" t="inlineStr">
        <is>
          <t xml:space="preserve"> </t>
        </is>
      </c>
    </row>
    <row r="38">
      <c r="A38" s="4" t="inlineStr">
        <is>
          <t>Percentage of equity interest held by non-controlling interests</t>
        </is>
      </c>
      <c r="C38" s="9" t="n">
        <v>0.49</v>
      </c>
      <c r="D38" s="9" t="n">
        <v>0.49</v>
      </c>
    </row>
    <row r="39">
      <c r="A39" s="4" t="inlineStr">
        <is>
          <t>Patrimonio Autónomo Viva Malls [Member]</t>
        </is>
      </c>
      <c r="C39" s="4" t="inlineStr">
        <is>
          <t xml:space="preserve"> </t>
        </is>
      </c>
      <c r="D39" s="4" t="inlineStr">
        <is>
          <t xml:space="preserve"> </t>
        </is>
      </c>
    </row>
    <row r="40">
      <c r="A40" s="3" t="inlineStr">
        <is>
          <t>Disclosure of subsidiaries [line items]</t>
        </is>
      </c>
      <c r="C40" s="4" t="inlineStr">
        <is>
          <t xml:space="preserve"> </t>
        </is>
      </c>
      <c r="D40" s="4" t="inlineStr">
        <is>
          <t xml:space="preserve"> </t>
        </is>
      </c>
    </row>
    <row r="41">
      <c r="A41" s="4" t="inlineStr">
        <is>
          <t>Country</t>
        </is>
      </c>
      <c r="C41" s="4" t="inlineStr">
        <is>
          <t>Colombia</t>
        </is>
      </c>
      <c r="D41" s="4" t="inlineStr">
        <is>
          <t xml:space="preserve"> </t>
        </is>
      </c>
    </row>
    <row r="42">
      <c r="A42" s="4" t="inlineStr">
        <is>
          <t>Percentage of equity interest held by non-controlling interests</t>
        </is>
      </c>
      <c r="C42" s="9" t="n">
        <v>0.49</v>
      </c>
      <c r="D42" s="9" t="n">
        <v>0.49</v>
      </c>
    </row>
    <row r="43">
      <c r="A43" s="4" t="inlineStr">
        <is>
          <t>Grupo Disco Uruguay S.A. [Member]</t>
        </is>
      </c>
      <c r="C43" s="4" t="inlineStr">
        <is>
          <t xml:space="preserve"> </t>
        </is>
      </c>
      <c r="D43" s="4" t="inlineStr">
        <is>
          <t xml:space="preserve"> </t>
        </is>
      </c>
    </row>
    <row r="44">
      <c r="A44" s="3" t="inlineStr">
        <is>
          <t>Disclosure of subsidiaries [line items]</t>
        </is>
      </c>
      <c r="C44" s="4" t="inlineStr">
        <is>
          <t xml:space="preserve"> </t>
        </is>
      </c>
      <c r="D44" s="4" t="inlineStr">
        <is>
          <t xml:space="preserve"> </t>
        </is>
      </c>
    </row>
    <row r="45">
      <c r="A45" s="4" t="inlineStr">
        <is>
          <t>Country</t>
        </is>
      </c>
      <c r="B45" s="4" t="inlineStr">
        <is>
          <t>[1]</t>
        </is>
      </c>
      <c r="C45" s="4" t="inlineStr">
        <is>
          <t>Uruguay</t>
        </is>
      </c>
      <c r="D45" s="4" t="inlineStr">
        <is>
          <t xml:space="preserve"> </t>
        </is>
      </c>
    </row>
    <row r="46">
      <c r="A46" s="4" t="inlineStr">
        <is>
          <t>Percentage of equity interest held by non-controlling interests</t>
        </is>
      </c>
      <c r="B46" s="4" t="inlineStr">
        <is>
          <t>[1]</t>
        </is>
      </c>
      <c r="C46" s="8" t="n">
        <v>0.2335</v>
      </c>
      <c r="D46" s="8" t="n">
        <v>0.3085</v>
      </c>
    </row>
    <row r="47"/>
    <row r="48">
      <c r="A48" s="4" t="inlineStr">
        <is>
          <t>[1]In August and September 2024, an additional stake of 7.5% was acquired in this subsidiary. On December
31, 2023, the shareholding was 69.15%.</t>
        </is>
      </c>
    </row>
  </sheetData>
  <mergeCells count="4">
    <mergeCell ref="A1:B2"/>
    <mergeCell ref="C1:D1"/>
    <mergeCell ref="A48:C48"/>
    <mergeCell ref="A47:C4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General Information - Schedule of Financial Information (Details) - COP ($) $ in Thousands</t>
        </is>
      </c>
      <c r="C1" s="2" t="inlineStr">
        <is>
          <t>12 Months Ended</t>
        </is>
      </c>
    </row>
    <row r="2">
      <c r="C2" s="2" t="inlineStr">
        <is>
          <t>Dec. 31, 2024</t>
        </is>
      </c>
      <c r="D2" s="2" t="inlineStr">
        <is>
          <t>Dec. 31, 2023</t>
        </is>
      </c>
    </row>
    <row r="3">
      <c r="A3" s="4" t="inlineStr">
        <is>
          <t>Statement of financial position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Non- controlling interest</t>
        </is>
      </c>
      <c r="C5" s="6" t="n">
        <v>1327000000</v>
      </c>
      <c r="D5" s="6" t="n">
        <v>1321132000</v>
      </c>
    </row>
    <row r="6">
      <c r="A6" s="4" t="inlineStr">
        <is>
          <t>Statement of financial position [Member] | Grupo Disco del Uruguay S.A. [Member]</t>
        </is>
      </c>
      <c r="C6" s="4" t="inlineStr">
        <is>
          <t xml:space="preserve"> </t>
        </is>
      </c>
      <c r="D6" s="4" t="inlineStr">
        <is>
          <t xml:space="preserve"> </t>
        </is>
      </c>
    </row>
    <row r="7">
      <c r="A7" s="3" t="inlineStr">
        <is>
          <t>Disclosure of subsidiaries [line items]</t>
        </is>
      </c>
      <c r="C7" s="4" t="inlineStr">
        <is>
          <t xml:space="preserve"> </t>
        </is>
      </c>
      <c r="D7" s="4" t="inlineStr">
        <is>
          <t xml:space="preserve"> </t>
        </is>
      </c>
    </row>
    <row r="8">
      <c r="A8" s="4" t="inlineStr">
        <is>
          <t>Current assets</t>
        </is>
      </c>
      <c r="C8" s="5" t="n">
        <v>631230000</v>
      </c>
      <c r="D8" s="5" t="n">
        <v>523351000</v>
      </c>
    </row>
    <row r="9">
      <c r="A9" s="4" t="inlineStr">
        <is>
          <t>Non- current assets</t>
        </is>
      </c>
      <c r="C9" s="5" t="n">
        <v>1048577000</v>
      </c>
      <c r="D9" s="5" t="n">
        <v>986455000</v>
      </c>
    </row>
    <row r="10">
      <c r="A10" s="4" t="inlineStr">
        <is>
          <t>Current liabilities</t>
        </is>
      </c>
      <c r="C10" s="5" t="n">
        <v>612093000</v>
      </c>
      <c r="D10" s="5" t="n">
        <v>579104000</v>
      </c>
    </row>
    <row r="11">
      <c r="A11" s="4" t="inlineStr">
        <is>
          <t>Non- current liabilities</t>
        </is>
      </c>
      <c r="C11" s="5" t="n">
        <v>85521000</v>
      </c>
      <c r="D11" s="5" t="n">
        <v>77686000</v>
      </c>
    </row>
    <row r="12">
      <c r="A12" s="4" t="inlineStr">
        <is>
          <t>Equity</t>
        </is>
      </c>
      <c r="C12" s="5" t="n">
        <v>982193000</v>
      </c>
      <c r="D12" s="5" t="n">
        <v>853016000</v>
      </c>
    </row>
    <row r="13">
      <c r="A13" s="4" t="inlineStr">
        <is>
          <t>Controlling interest</t>
        </is>
      </c>
      <c r="B13" s="4" t="inlineStr">
        <is>
          <t>[1]</t>
        </is>
      </c>
      <c r="C13" s="5" t="n">
        <v>1793438000</v>
      </c>
      <c r="D13" s="5" t="n">
        <v>1701505000</v>
      </c>
    </row>
    <row r="14">
      <c r="A14" s="4" t="inlineStr">
        <is>
          <t>Non- controlling interest</t>
        </is>
      </c>
      <c r="B14" s="4" t="inlineStr">
        <is>
          <t>[1]</t>
        </is>
      </c>
      <c r="C14" s="5" t="n">
        <v>150741000</v>
      </c>
      <c r="D14" s="5" t="n">
        <v>117381000</v>
      </c>
    </row>
    <row r="15">
      <c r="A15" s="4" t="inlineStr">
        <is>
          <t>Statement of financial position [Member] | Éxito Viajes y Turismo S.A.S. [Member]</t>
        </is>
      </c>
      <c r="C15" s="4" t="inlineStr">
        <is>
          <t xml:space="preserve"> </t>
        </is>
      </c>
      <c r="D15" s="4" t="inlineStr">
        <is>
          <t xml:space="preserve"> </t>
        </is>
      </c>
    </row>
    <row r="16">
      <c r="A16" s="3" t="inlineStr">
        <is>
          <t>Disclosure of subsidiaries [line items]</t>
        </is>
      </c>
      <c r="C16" s="4" t="inlineStr">
        <is>
          <t xml:space="preserve"> </t>
        </is>
      </c>
      <c r="D16" s="4" t="inlineStr">
        <is>
          <t xml:space="preserve"> </t>
        </is>
      </c>
    </row>
    <row r="17">
      <c r="A17" s="4" t="inlineStr">
        <is>
          <t>Current assets</t>
        </is>
      </c>
      <c r="C17" s="5" t="n">
        <v>35236000</v>
      </c>
      <c r="D17" s="5" t="n">
        <v>38654000</v>
      </c>
    </row>
    <row r="18">
      <c r="A18" s="4" t="inlineStr">
        <is>
          <t>Non- current assets</t>
        </is>
      </c>
      <c r="C18" s="5" t="n">
        <v>2636000</v>
      </c>
      <c r="D18" s="5" t="n">
        <v>2857000</v>
      </c>
    </row>
    <row r="19">
      <c r="A19" s="4" t="inlineStr">
        <is>
          <t>Current liabilities</t>
        </is>
      </c>
      <c r="C19" s="5" t="n">
        <v>24561000</v>
      </c>
      <c r="D19" s="5" t="n">
        <v>27930000</v>
      </c>
    </row>
    <row r="20">
      <c r="A20" s="4" t="inlineStr">
        <is>
          <t>Non- current liabilities</t>
        </is>
      </c>
      <c r="C20" s="5" t="n">
        <v>1350000</v>
      </c>
      <c r="D20" s="5" t="n">
        <v>516000</v>
      </c>
    </row>
    <row r="21">
      <c r="A21" s="4" t="inlineStr">
        <is>
          <t>Equity</t>
        </is>
      </c>
      <c r="C21" s="5" t="n">
        <v>11961000</v>
      </c>
      <c r="D21" s="5" t="n">
        <v>13065000</v>
      </c>
    </row>
    <row r="22">
      <c r="A22" s="4" t="inlineStr">
        <is>
          <t>Controlling interest</t>
        </is>
      </c>
      <c r="B22" s="4" t="inlineStr">
        <is>
          <t>[2]</t>
        </is>
      </c>
      <c r="C22" s="5" t="n">
        <v>6134000</v>
      </c>
      <c r="D22" s="5" t="n">
        <v>6728000</v>
      </c>
    </row>
    <row r="23">
      <c r="A23" s="4" t="inlineStr">
        <is>
          <t>Non- controlling interest</t>
        </is>
      </c>
      <c r="C23" s="5" t="n">
        <v>5860000</v>
      </c>
      <c r="D23" s="5" t="n">
        <v>6401000</v>
      </c>
    </row>
    <row r="24">
      <c r="A24" s="4" t="inlineStr">
        <is>
          <t>Statement of financial position [Member] | Patrimonio Autónomo Viva Malls [Member]</t>
        </is>
      </c>
      <c r="C24" s="4" t="inlineStr">
        <is>
          <t xml:space="preserve"> </t>
        </is>
      </c>
      <c r="D24" s="4" t="inlineStr">
        <is>
          <t xml:space="preserve"> </t>
        </is>
      </c>
    </row>
    <row r="25">
      <c r="A25" s="3" t="inlineStr">
        <is>
          <t>Disclosure of subsidiaries [line items]</t>
        </is>
      </c>
      <c r="C25" s="4" t="inlineStr">
        <is>
          <t xml:space="preserve"> </t>
        </is>
      </c>
      <c r="D25" s="4" t="inlineStr">
        <is>
          <t xml:space="preserve"> </t>
        </is>
      </c>
    </row>
    <row r="26">
      <c r="A26" s="4" t="inlineStr">
        <is>
          <t>Current assets</t>
        </is>
      </c>
      <c r="C26" s="5" t="n">
        <v>48055000</v>
      </c>
      <c r="D26" s="5" t="n">
        <v>101256000</v>
      </c>
    </row>
    <row r="27">
      <c r="A27" s="4" t="inlineStr">
        <is>
          <t>Non- current assets</t>
        </is>
      </c>
      <c r="C27" s="5" t="n">
        <v>1803134000</v>
      </c>
      <c r="D27" s="5" t="n">
        <v>1827163000</v>
      </c>
    </row>
    <row r="28">
      <c r="A28" s="4" t="inlineStr">
        <is>
          <t>Current liabilities</t>
        </is>
      </c>
      <c r="C28" s="5" t="n">
        <v>26250000</v>
      </c>
      <c r="D28" s="5" t="n">
        <v>64308000</v>
      </c>
    </row>
    <row r="29">
      <c r="A29" s="4" t="inlineStr">
        <is>
          <t>Non- current liabilities</t>
        </is>
      </c>
      <c r="C29" s="4" t="inlineStr">
        <is>
          <t xml:space="preserve"> </t>
        </is>
      </c>
      <c r="D29" s="4" t="inlineStr">
        <is>
          <t xml:space="preserve"> </t>
        </is>
      </c>
    </row>
    <row r="30">
      <c r="A30" s="4" t="inlineStr">
        <is>
          <t>Equity</t>
        </is>
      </c>
      <c r="C30" s="5" t="n">
        <v>1824939000</v>
      </c>
      <c r="D30" s="5" t="n">
        <v>1864111000</v>
      </c>
    </row>
    <row r="31">
      <c r="A31" s="4" t="inlineStr">
        <is>
          <t>Controlling interest</t>
        </is>
      </c>
      <c r="B31" s="4" t="inlineStr">
        <is>
          <t>[2]</t>
        </is>
      </c>
      <c r="C31" s="5" t="n">
        <v>1007236000</v>
      </c>
      <c r="D31" s="5" t="n">
        <v>1022196000</v>
      </c>
    </row>
    <row r="32">
      <c r="A32" s="4" t="inlineStr">
        <is>
          <t>Non- controlling interest</t>
        </is>
      </c>
      <c r="C32" s="5" t="n">
        <v>894220000</v>
      </c>
      <c r="D32" s="5" t="n">
        <v>913414000</v>
      </c>
    </row>
    <row r="33">
      <c r="A33" s="4" t="inlineStr">
        <is>
          <t>Statement of financial position [Member] | Patrimonio Autónomo Viva Sincelejo [Member]</t>
        </is>
      </c>
      <c r="C33" s="4" t="inlineStr">
        <is>
          <t xml:space="preserve"> </t>
        </is>
      </c>
      <c r="D33" s="4" t="inlineStr">
        <is>
          <t xml:space="preserve"> </t>
        </is>
      </c>
    </row>
    <row r="34">
      <c r="A34" s="3" t="inlineStr">
        <is>
          <t>Disclosure of subsidiaries [line items]</t>
        </is>
      </c>
      <c r="C34" s="4" t="inlineStr">
        <is>
          <t xml:space="preserve"> </t>
        </is>
      </c>
      <c r="D34" s="4" t="inlineStr">
        <is>
          <t xml:space="preserve"> </t>
        </is>
      </c>
    </row>
    <row r="35">
      <c r="A35" s="4" t="inlineStr">
        <is>
          <t>Current assets</t>
        </is>
      </c>
      <c r="C35" s="5" t="n">
        <v>2094000</v>
      </c>
      <c r="D35" s="5" t="n">
        <v>2792000</v>
      </c>
    </row>
    <row r="36">
      <c r="A36" s="4" t="inlineStr">
        <is>
          <t>Non- current assets</t>
        </is>
      </c>
      <c r="C36" s="5" t="n">
        <v>72614000</v>
      </c>
      <c r="D36" s="5" t="n">
        <v>74919000</v>
      </c>
    </row>
    <row r="37">
      <c r="A37" s="4" t="inlineStr">
        <is>
          <t>Current liabilities</t>
        </is>
      </c>
      <c r="C37" s="5" t="n">
        <v>1530000</v>
      </c>
      <c r="D37" s="5" t="n">
        <v>1563000</v>
      </c>
    </row>
    <row r="38">
      <c r="A38" s="4" t="inlineStr">
        <is>
          <t>Non- current liabilities</t>
        </is>
      </c>
      <c r="C38" s="4" t="inlineStr">
        <is>
          <t xml:space="preserve"> </t>
        </is>
      </c>
      <c r="D38" s="4" t="inlineStr">
        <is>
          <t xml:space="preserve"> </t>
        </is>
      </c>
    </row>
    <row r="39">
      <c r="A39" s="4" t="inlineStr">
        <is>
          <t>Equity</t>
        </is>
      </c>
      <c r="C39" s="5" t="n">
        <v>73178000</v>
      </c>
      <c r="D39" s="5" t="n">
        <v>76148000</v>
      </c>
    </row>
    <row r="40">
      <c r="A40" s="4" t="inlineStr">
        <is>
          <t>Controlling interest</t>
        </is>
      </c>
      <c r="C40" s="5" t="n">
        <v>37321000</v>
      </c>
      <c r="D40" s="5" t="n">
        <v>38835000</v>
      </c>
    </row>
    <row r="41">
      <c r="A41" s="4" t="inlineStr">
        <is>
          <t>Non- controlling interest</t>
        </is>
      </c>
      <c r="C41" s="5" t="n">
        <v>35857000</v>
      </c>
      <c r="D41" s="5" t="n">
        <v>37313000</v>
      </c>
    </row>
    <row r="42">
      <c r="A42" s="4" t="inlineStr">
        <is>
          <t>Statement of financial position [Member] | Patrimonio Autónomo Viva Villavicencio [Member]</t>
        </is>
      </c>
      <c r="C42" s="4" t="inlineStr">
        <is>
          <t xml:space="preserve"> </t>
        </is>
      </c>
      <c r="D42" s="4" t="inlineStr">
        <is>
          <t xml:space="preserve"> </t>
        </is>
      </c>
    </row>
    <row r="43">
      <c r="A43" s="3" t="inlineStr">
        <is>
          <t>Disclosure of subsidiaries [line items]</t>
        </is>
      </c>
      <c r="C43" s="4" t="inlineStr">
        <is>
          <t xml:space="preserve"> </t>
        </is>
      </c>
      <c r="D43" s="4" t="inlineStr">
        <is>
          <t xml:space="preserve"> </t>
        </is>
      </c>
    </row>
    <row r="44">
      <c r="A44" s="4" t="inlineStr">
        <is>
          <t>Current assets</t>
        </is>
      </c>
      <c r="C44" s="5" t="n">
        <v>10173000</v>
      </c>
      <c r="D44" s="5" t="n">
        <v>12264000</v>
      </c>
    </row>
    <row r="45">
      <c r="A45" s="4" t="inlineStr">
        <is>
          <t>Non- current assets</t>
        </is>
      </c>
      <c r="C45" s="5" t="n">
        <v>212948000</v>
      </c>
      <c r="D45" s="5" t="n">
        <v>215152000</v>
      </c>
    </row>
    <row r="46">
      <c r="A46" s="4" t="inlineStr">
        <is>
          <t>Current liabilities</t>
        </is>
      </c>
      <c r="C46" s="5" t="n">
        <v>7594000</v>
      </c>
      <c r="D46" s="5" t="n">
        <v>6906000</v>
      </c>
    </row>
    <row r="47">
      <c r="A47" s="4" t="inlineStr">
        <is>
          <t>Non- current liabilities</t>
        </is>
      </c>
      <c r="C47" s="4" t="inlineStr">
        <is>
          <t xml:space="preserve"> </t>
        </is>
      </c>
      <c r="D47" s="4" t="inlineStr">
        <is>
          <t xml:space="preserve"> </t>
        </is>
      </c>
    </row>
    <row r="48">
      <c r="A48" s="4" t="inlineStr">
        <is>
          <t>Equity</t>
        </is>
      </c>
      <c r="C48" s="5" t="n">
        <v>215527000</v>
      </c>
      <c r="D48" s="5" t="n">
        <v>220510000</v>
      </c>
    </row>
    <row r="49">
      <c r="A49" s="4" t="inlineStr">
        <is>
          <t>Controlling interest</t>
        </is>
      </c>
      <c r="B49" s="4" t="inlineStr">
        <is>
          <t>[2]</t>
        </is>
      </c>
      <c r="C49" s="5" t="n">
        <v>107460000</v>
      </c>
      <c r="D49" s="5" t="n">
        <v>109918000</v>
      </c>
    </row>
    <row r="50">
      <c r="A50" s="4" t="inlineStr">
        <is>
          <t>Non- controlling interest</t>
        </is>
      </c>
      <c r="C50" s="5" t="n">
        <v>105608000</v>
      </c>
      <c r="D50" s="5" t="n">
        <v>108050000</v>
      </c>
    </row>
    <row r="51">
      <c r="A51" s="4" t="inlineStr">
        <is>
          <t>Statement of financial position [Member] | Patrimonio Autónomo San Pedro Etapa I [Member]</t>
        </is>
      </c>
      <c r="C51" s="4" t="inlineStr">
        <is>
          <t xml:space="preserve"> </t>
        </is>
      </c>
      <c r="D51" s="4" t="inlineStr">
        <is>
          <t xml:space="preserve"> </t>
        </is>
      </c>
    </row>
    <row r="52">
      <c r="A52" s="3" t="inlineStr">
        <is>
          <t>Disclosure of subsidiaries [line items]</t>
        </is>
      </c>
      <c r="C52" s="4" t="inlineStr">
        <is>
          <t xml:space="preserve"> </t>
        </is>
      </c>
      <c r="D52" s="4" t="inlineStr">
        <is>
          <t xml:space="preserve"> </t>
        </is>
      </c>
    </row>
    <row r="53">
      <c r="A53" s="4" t="inlineStr">
        <is>
          <t>Current assets</t>
        </is>
      </c>
      <c r="C53" s="4" t="inlineStr">
        <is>
          <t xml:space="preserve"> </t>
        </is>
      </c>
      <c r="D53" s="5" t="n">
        <v>676000</v>
      </c>
    </row>
    <row r="54">
      <c r="A54" s="4" t="inlineStr">
        <is>
          <t>Non- current assets</t>
        </is>
      </c>
      <c r="C54" s="4" t="inlineStr">
        <is>
          <t xml:space="preserve"> </t>
        </is>
      </c>
      <c r="D54" s="5" t="n">
        <v>30666000</v>
      </c>
    </row>
    <row r="55">
      <c r="A55" s="4" t="inlineStr">
        <is>
          <t>Current liabilities</t>
        </is>
      </c>
      <c r="C55" s="4" t="inlineStr">
        <is>
          <t xml:space="preserve"> </t>
        </is>
      </c>
      <c r="D55" s="5" t="n">
        <v>1002000</v>
      </c>
    </row>
    <row r="56">
      <c r="A56" s="4" t="inlineStr">
        <is>
          <t>Non- current liabilities</t>
        </is>
      </c>
      <c r="C56" s="4" t="inlineStr">
        <is>
          <t xml:space="preserve"> </t>
        </is>
      </c>
      <c r="D56" s="4" t="inlineStr">
        <is>
          <t xml:space="preserve"> </t>
        </is>
      </c>
    </row>
    <row r="57">
      <c r="A57" s="4" t="inlineStr">
        <is>
          <t>Equity</t>
        </is>
      </c>
      <c r="C57" s="4" t="inlineStr">
        <is>
          <t xml:space="preserve"> </t>
        </is>
      </c>
      <c r="D57" s="5" t="n">
        <v>30340000</v>
      </c>
    </row>
    <row r="58">
      <c r="A58" s="4" t="inlineStr">
        <is>
          <t>Controlling interest</t>
        </is>
      </c>
      <c r="C58" s="4" t="inlineStr">
        <is>
          <t xml:space="preserve"> </t>
        </is>
      </c>
      <c r="D58" s="5" t="n">
        <v>15473000</v>
      </c>
    </row>
    <row r="59">
      <c r="A59" s="4" t="inlineStr">
        <is>
          <t>Non- controlling interest</t>
        </is>
      </c>
      <c r="C59" s="4" t="inlineStr">
        <is>
          <t xml:space="preserve"> </t>
        </is>
      </c>
      <c r="D59" s="5" t="n">
        <v>14867000</v>
      </c>
    </row>
    <row r="60">
      <c r="A60" s="4" t="inlineStr">
        <is>
          <t>Statement of financial position [Member] | Patrimonio Autónomo Centro Comercial [Member]</t>
        </is>
      </c>
      <c r="C60" s="4" t="inlineStr">
        <is>
          <t xml:space="preserve"> </t>
        </is>
      </c>
      <c r="D60" s="4" t="inlineStr">
        <is>
          <t xml:space="preserve"> </t>
        </is>
      </c>
    </row>
    <row r="61">
      <c r="A61" s="3" t="inlineStr">
        <is>
          <t>Disclosure of subsidiaries [line items]</t>
        </is>
      </c>
      <c r="C61" s="4" t="inlineStr">
        <is>
          <t xml:space="preserve"> </t>
        </is>
      </c>
      <c r="D61" s="4" t="inlineStr">
        <is>
          <t xml:space="preserve"> </t>
        </is>
      </c>
    </row>
    <row r="62">
      <c r="A62" s="4" t="inlineStr">
        <is>
          <t>Current assets</t>
        </is>
      </c>
      <c r="C62" s="5" t="n">
        <v>3070000</v>
      </c>
      <c r="D62" s="5" t="n">
        <v>1699000</v>
      </c>
    </row>
    <row r="63">
      <c r="A63" s="4" t="inlineStr">
        <is>
          <t>Non- current assets</t>
        </is>
      </c>
      <c r="C63" s="5" t="n">
        <v>127364000</v>
      </c>
      <c r="D63" s="5" t="n">
        <v>100760000</v>
      </c>
    </row>
    <row r="64">
      <c r="A64" s="4" t="inlineStr">
        <is>
          <t>Current liabilities</t>
        </is>
      </c>
      <c r="C64" s="5" t="n">
        <v>3482000</v>
      </c>
      <c r="D64" s="5" t="n">
        <v>2517000</v>
      </c>
    </row>
    <row r="65">
      <c r="A65" s="4" t="inlineStr">
        <is>
          <t>Non- current liabilities</t>
        </is>
      </c>
      <c r="C65" s="4" t="inlineStr">
        <is>
          <t xml:space="preserve"> </t>
        </is>
      </c>
      <c r="D65" s="4" t="inlineStr">
        <is>
          <t xml:space="preserve"> </t>
        </is>
      </c>
    </row>
    <row r="66">
      <c r="A66" s="4" t="inlineStr">
        <is>
          <t>Equity</t>
        </is>
      </c>
      <c r="C66" s="5" t="n">
        <v>126952000</v>
      </c>
      <c r="D66" s="5" t="n">
        <v>99942000</v>
      </c>
    </row>
    <row r="67">
      <c r="A67" s="4" t="inlineStr">
        <is>
          <t>Controlling interest</t>
        </is>
      </c>
      <c r="B67" s="4" t="inlineStr">
        <is>
          <t>[2]</t>
        </is>
      </c>
      <c r="C67" s="5" t="n">
        <v>64005000</v>
      </c>
      <c r="D67" s="5" t="n">
        <v>50205000</v>
      </c>
    </row>
    <row r="68">
      <c r="A68" s="4" t="inlineStr">
        <is>
          <t>Non- controlling interest</t>
        </is>
      </c>
      <c r="C68" s="5" t="n">
        <v>62206000</v>
      </c>
      <c r="D68" s="5" t="n">
        <v>48972000</v>
      </c>
    </row>
    <row r="69">
      <c r="A69" s="4" t="inlineStr">
        <is>
          <t>Statement of financial position [Member] | Patrimonio Autónomo Iwana [Member]</t>
        </is>
      </c>
      <c r="C69" s="4" t="inlineStr">
        <is>
          <t xml:space="preserve"> </t>
        </is>
      </c>
      <c r="D69" s="4" t="inlineStr">
        <is>
          <t xml:space="preserve"> </t>
        </is>
      </c>
    </row>
    <row r="70">
      <c r="A70" s="3" t="inlineStr">
        <is>
          <t>Disclosure of subsidiaries [line items]</t>
        </is>
      </c>
      <c r="C70" s="4" t="inlineStr">
        <is>
          <t xml:space="preserve"> </t>
        </is>
      </c>
      <c r="D70" s="4" t="inlineStr">
        <is>
          <t xml:space="preserve"> </t>
        </is>
      </c>
    </row>
    <row r="71">
      <c r="A71" s="4" t="inlineStr">
        <is>
          <t>Current assets</t>
        </is>
      </c>
      <c r="C71" s="5" t="n">
        <v>43000</v>
      </c>
      <c r="D71" s="5" t="n">
        <v>17000</v>
      </c>
    </row>
    <row r="72">
      <c r="A72" s="4" t="inlineStr">
        <is>
          <t>Non- current assets</t>
        </is>
      </c>
      <c r="C72" s="5" t="n">
        <v>5223000</v>
      </c>
      <c r="D72" s="5" t="n">
        <v>5371000</v>
      </c>
    </row>
    <row r="73">
      <c r="A73" s="4" t="inlineStr">
        <is>
          <t>Current liabilities</t>
        </is>
      </c>
      <c r="C73" s="5" t="n">
        <v>364000</v>
      </c>
      <c r="D73" s="5" t="n">
        <v>242000</v>
      </c>
    </row>
    <row r="74">
      <c r="A74" s="4" t="inlineStr">
        <is>
          <t>Non- current liabilities</t>
        </is>
      </c>
      <c r="C74" s="4" t="inlineStr">
        <is>
          <t xml:space="preserve"> </t>
        </is>
      </c>
      <c r="D74" s="4" t="inlineStr">
        <is>
          <t xml:space="preserve"> </t>
        </is>
      </c>
    </row>
    <row r="75">
      <c r="A75" s="4" t="inlineStr">
        <is>
          <t>Equity</t>
        </is>
      </c>
      <c r="C75" s="5" t="n">
        <v>4902000</v>
      </c>
      <c r="D75" s="5" t="n">
        <v>5146000</v>
      </c>
    </row>
    <row r="76">
      <c r="A76" s="4" t="inlineStr">
        <is>
          <t>Controlling interest</t>
        </is>
      </c>
      <c r="B76" s="4" t="inlineStr">
        <is>
          <t>[2]</t>
        </is>
      </c>
      <c r="C76" s="5" t="n">
        <v>2659000</v>
      </c>
      <c r="D76" s="5" t="n">
        <v>2814000</v>
      </c>
    </row>
    <row r="77">
      <c r="A77" s="4" t="inlineStr">
        <is>
          <t>Non- controlling interest</t>
        </is>
      </c>
      <c r="C77" s="5" t="n">
        <v>2402000</v>
      </c>
      <c r="D77" s="5" t="n">
        <v>2522000</v>
      </c>
    </row>
    <row r="78">
      <c r="A78" s="4" t="inlineStr">
        <is>
          <t>Statement of financial position [Member] | Patrimonio Autónomo Centro Comercial Viva Barranquilla [Member]</t>
        </is>
      </c>
      <c r="C78" s="4" t="inlineStr">
        <is>
          <t xml:space="preserve"> </t>
        </is>
      </c>
      <c r="D78" s="4" t="inlineStr">
        <is>
          <t xml:space="preserve"> </t>
        </is>
      </c>
    </row>
    <row r="79">
      <c r="A79" s="3" t="inlineStr">
        <is>
          <t>Disclosure of subsidiaries [line items]</t>
        </is>
      </c>
      <c r="C79" s="4" t="inlineStr">
        <is>
          <t xml:space="preserve"> </t>
        </is>
      </c>
      <c r="D79" s="4" t="inlineStr">
        <is>
          <t xml:space="preserve"> </t>
        </is>
      </c>
    </row>
    <row r="80">
      <c r="A80" s="4" t="inlineStr">
        <is>
          <t>Current assets</t>
        </is>
      </c>
      <c r="C80" s="5" t="n">
        <v>10545000</v>
      </c>
      <c r="D80" s="5" t="n">
        <v>12480000</v>
      </c>
    </row>
    <row r="81">
      <c r="A81" s="4" t="inlineStr">
        <is>
          <t>Non- current assets</t>
        </is>
      </c>
      <c r="C81" s="5" t="n">
        <v>296899000</v>
      </c>
      <c r="D81" s="5" t="n">
        <v>304465000</v>
      </c>
    </row>
    <row r="82">
      <c r="A82" s="4" t="inlineStr">
        <is>
          <t>Current liabilities</t>
        </is>
      </c>
      <c r="C82" s="5" t="n">
        <v>10455000</v>
      </c>
      <c r="D82" s="5" t="n">
        <v>10729000</v>
      </c>
    </row>
    <row r="83">
      <c r="A83" s="4" t="inlineStr">
        <is>
          <t>Non- current liabilities</t>
        </is>
      </c>
      <c r="C83" s="4" t="inlineStr">
        <is>
          <t xml:space="preserve"> </t>
        </is>
      </c>
      <c r="D83" s="4" t="inlineStr">
        <is>
          <t xml:space="preserve"> </t>
        </is>
      </c>
    </row>
    <row r="84">
      <c r="A84" s="4" t="inlineStr">
        <is>
          <t>Equity</t>
        </is>
      </c>
      <c r="C84" s="5" t="n">
        <v>296989000</v>
      </c>
      <c r="D84" s="5" t="n">
        <v>306216000</v>
      </c>
    </row>
    <row r="85">
      <c r="A85" s="4" t="inlineStr">
        <is>
          <t>Controlling interest</t>
        </is>
      </c>
      <c r="C85" s="5" t="n">
        <v>267290000</v>
      </c>
      <c r="D85" s="5" t="n">
        <v>275595000</v>
      </c>
    </row>
    <row r="86">
      <c r="A86" s="4" t="inlineStr">
        <is>
          <t>Non- controlling interest</t>
        </is>
      </c>
      <c r="C86" s="5" t="n">
        <v>29699000</v>
      </c>
      <c r="D86" s="5" t="n">
        <v>30621000</v>
      </c>
    </row>
    <row r="87">
      <c r="A87" s="4" t="inlineStr">
        <is>
          <t>Statement of financial position [Member] | Patrimonio Autónomo Viva Laureles [Member]</t>
        </is>
      </c>
      <c r="C87" s="4" t="inlineStr">
        <is>
          <t xml:space="preserve"> </t>
        </is>
      </c>
      <c r="D87" s="4" t="inlineStr">
        <is>
          <t xml:space="preserve"> </t>
        </is>
      </c>
    </row>
    <row r="88">
      <c r="A88" s="3" t="inlineStr">
        <is>
          <t>Disclosure of subsidiaries [line items]</t>
        </is>
      </c>
      <c r="C88" s="4" t="inlineStr">
        <is>
          <t xml:space="preserve"> </t>
        </is>
      </c>
      <c r="D88" s="4" t="inlineStr">
        <is>
          <t xml:space="preserve"> </t>
        </is>
      </c>
    </row>
    <row r="89">
      <c r="A89" s="4" t="inlineStr">
        <is>
          <t>Current assets</t>
        </is>
      </c>
      <c r="C89" s="5" t="n">
        <v>2720000</v>
      </c>
      <c r="D89" s="5" t="n">
        <v>3202000</v>
      </c>
    </row>
    <row r="90">
      <c r="A90" s="4" t="inlineStr">
        <is>
          <t>Non- current assets</t>
        </is>
      </c>
      <c r="C90" s="5" t="n">
        <v>98794000</v>
      </c>
      <c r="D90" s="5" t="n">
        <v>100763000</v>
      </c>
    </row>
    <row r="91">
      <c r="A91" s="4" t="inlineStr">
        <is>
          <t>Current liabilities</t>
        </is>
      </c>
      <c r="C91" s="5" t="n">
        <v>3794000</v>
      </c>
      <c r="D91" s="5" t="n">
        <v>3368000</v>
      </c>
    </row>
    <row r="92">
      <c r="A92" s="4" t="inlineStr">
        <is>
          <t>Non- current liabilities</t>
        </is>
      </c>
      <c r="C92" s="4" t="inlineStr">
        <is>
          <t xml:space="preserve"> </t>
        </is>
      </c>
      <c r="D92" s="4" t="inlineStr">
        <is>
          <t xml:space="preserve"> </t>
        </is>
      </c>
    </row>
    <row r="93">
      <c r="A93" s="4" t="inlineStr">
        <is>
          <t>Equity</t>
        </is>
      </c>
      <c r="C93" s="5" t="n">
        <v>97720000</v>
      </c>
      <c r="D93" s="5" t="n">
        <v>100597000</v>
      </c>
    </row>
    <row r="94">
      <c r="A94" s="4" t="inlineStr">
        <is>
          <t>Controlling interest</t>
        </is>
      </c>
      <c r="C94" s="5" t="n">
        <v>78176000</v>
      </c>
      <c r="D94" s="5" t="n">
        <v>80478000</v>
      </c>
    </row>
    <row r="95">
      <c r="A95" s="4" t="inlineStr">
        <is>
          <t>Non- controlling interest</t>
        </is>
      </c>
      <c r="C95" s="5" t="n">
        <v>19544000</v>
      </c>
      <c r="D95" s="5" t="n">
        <v>20119000</v>
      </c>
    </row>
    <row r="96">
      <c r="A96" s="4" t="inlineStr">
        <is>
          <t>Statement of financial position [Member] | Patrimonio Autónomo Viva Palmas [Member]</t>
        </is>
      </c>
      <c r="C96" s="4" t="inlineStr">
        <is>
          <t xml:space="preserve"> </t>
        </is>
      </c>
      <c r="D96" s="4" t="inlineStr">
        <is>
          <t xml:space="preserve"> </t>
        </is>
      </c>
    </row>
    <row r="97">
      <c r="A97" s="3" t="inlineStr">
        <is>
          <t>Disclosure of subsidiaries [line items]</t>
        </is>
      </c>
      <c r="C97" s="4" t="inlineStr">
        <is>
          <t xml:space="preserve"> </t>
        </is>
      </c>
      <c r="D97" s="4" t="inlineStr">
        <is>
          <t xml:space="preserve"> </t>
        </is>
      </c>
    </row>
    <row r="98">
      <c r="A98" s="4" t="inlineStr">
        <is>
          <t>Current assets</t>
        </is>
      </c>
      <c r="C98" s="5" t="n">
        <v>1207000</v>
      </c>
      <c r="D98" s="5" t="n">
        <v>1183000</v>
      </c>
    </row>
    <row r="99">
      <c r="A99" s="4" t="inlineStr">
        <is>
          <t>Non- current assets</t>
        </is>
      </c>
      <c r="C99" s="5" t="n">
        <v>31415000</v>
      </c>
      <c r="D99" s="5" t="n">
        <v>32034000</v>
      </c>
    </row>
    <row r="100">
      <c r="A100" s="4" t="inlineStr">
        <is>
          <t>Current liabilities</t>
        </is>
      </c>
      <c r="C100" s="5" t="n">
        <v>2036000</v>
      </c>
      <c r="D100" s="5" t="n">
        <v>2631000</v>
      </c>
    </row>
    <row r="101">
      <c r="A101" s="4" t="inlineStr">
        <is>
          <t>Non- current liabilities</t>
        </is>
      </c>
      <c r="C101" s="4" t="inlineStr">
        <is>
          <t xml:space="preserve"> </t>
        </is>
      </c>
      <c r="D101" s="4" t="inlineStr">
        <is>
          <t xml:space="preserve"> </t>
        </is>
      </c>
    </row>
    <row r="102">
      <c r="A102" s="4" t="inlineStr">
        <is>
          <t>Equity</t>
        </is>
      </c>
      <c r="C102" s="5" t="n">
        <v>30586000</v>
      </c>
      <c r="D102" s="5" t="n">
        <v>30586000</v>
      </c>
    </row>
    <row r="103">
      <c r="A103" s="4" t="inlineStr">
        <is>
          <t>Controlling interest</t>
        </is>
      </c>
      <c r="C103" s="5" t="n">
        <v>15599000</v>
      </c>
      <c r="D103" s="5" t="n">
        <v>15599000</v>
      </c>
    </row>
    <row r="104">
      <c r="A104" s="4" t="inlineStr">
        <is>
          <t>Non- controlling interest</t>
        </is>
      </c>
      <c r="C104" s="5" t="n">
        <v>14987000</v>
      </c>
      <c r="D104" s="5" t="n">
        <v>14987000</v>
      </c>
    </row>
    <row r="105">
      <c r="A105" s="4" t="inlineStr">
        <is>
          <t>Statement of financial position [Member] | Eliminations and other NCI [Member]</t>
        </is>
      </c>
      <c r="C105" s="4" t="inlineStr">
        <is>
          <t xml:space="preserve"> </t>
        </is>
      </c>
      <c r="D105" s="4" t="inlineStr">
        <is>
          <t xml:space="preserve"> </t>
        </is>
      </c>
    </row>
    <row r="106">
      <c r="A106" s="3" t="inlineStr">
        <is>
          <t>Disclosure of subsidiaries [line items]</t>
        </is>
      </c>
      <c r="C106" s="4" t="inlineStr">
        <is>
          <t xml:space="preserve"> </t>
        </is>
      </c>
      <c r="D106" s="4" t="inlineStr">
        <is>
          <t xml:space="preserve"> </t>
        </is>
      </c>
    </row>
    <row r="107">
      <c r="A107" s="4" t="inlineStr">
        <is>
          <t>Non- controlling interest</t>
        </is>
      </c>
      <c r="C107" s="5" t="n">
        <v>5876000</v>
      </c>
      <c r="D107" s="5" t="n">
        <v>6485000</v>
      </c>
    </row>
    <row r="108">
      <c r="A108" s="4" t="inlineStr">
        <is>
          <t>Comprehensive income [Member]</t>
        </is>
      </c>
      <c r="C108" s="4" t="inlineStr">
        <is>
          <t xml:space="preserve"> </t>
        </is>
      </c>
      <c r="D108" s="4" t="inlineStr">
        <is>
          <t xml:space="preserve"> </t>
        </is>
      </c>
    </row>
    <row r="109">
      <c r="A109" s="3" t="inlineStr">
        <is>
          <t>Disclosure of subsidiaries [line items]</t>
        </is>
      </c>
      <c r="C109" s="4" t="inlineStr">
        <is>
          <t xml:space="preserve"> </t>
        </is>
      </c>
      <c r="D109" s="4" t="inlineStr">
        <is>
          <t xml:space="preserve"> </t>
        </is>
      </c>
    </row>
    <row r="110">
      <c r="A110" s="4" t="inlineStr">
        <is>
          <t>Comprehensive income attributable to non-controlling interest</t>
        </is>
      </c>
      <c r="C110" s="5" t="n">
        <v>186430000</v>
      </c>
      <c r="D110" s="5" t="n">
        <v>193102</v>
      </c>
    </row>
    <row r="111">
      <c r="A111" s="4" t="inlineStr">
        <is>
          <t>Profit or loss attributable to non- controlling interest</t>
        </is>
      </c>
      <c r="C111" s="5" t="n">
        <v>182457</v>
      </c>
      <c r="D111" s="5" t="n">
        <v>182176</v>
      </c>
    </row>
    <row r="112">
      <c r="A112" s="4" t="inlineStr">
        <is>
          <t>Comprehensive income [Member] | Grupo Disco del Uruguay S.A. [Member]</t>
        </is>
      </c>
      <c r="C112" s="4" t="inlineStr">
        <is>
          <t xml:space="preserve"> </t>
        </is>
      </c>
      <c r="D112" s="4" t="inlineStr">
        <is>
          <t xml:space="preserve"> </t>
        </is>
      </c>
    </row>
    <row r="113">
      <c r="A113" s="3" t="inlineStr">
        <is>
          <t>Disclosure of subsidiaries [line items]</t>
        </is>
      </c>
      <c r="C113" s="4" t="inlineStr">
        <is>
          <t xml:space="preserve"> </t>
        </is>
      </c>
      <c r="D113" s="4" t="inlineStr">
        <is>
          <t xml:space="preserve"> </t>
        </is>
      </c>
    </row>
    <row r="114">
      <c r="A114" s="4" t="inlineStr">
        <is>
          <t>Revenue from contracts with customers</t>
        </is>
      </c>
      <c r="C114" s="5" t="n">
        <v>2541118000</v>
      </c>
      <c r="D114" s="5" t="n">
        <v>2640891000</v>
      </c>
    </row>
    <row r="115">
      <c r="A115" s="4" t="inlineStr">
        <is>
          <t>Income from continuing operations</t>
        </is>
      </c>
      <c r="C115" s="5" t="n">
        <v>189865000</v>
      </c>
      <c r="D115" s="5" t="n">
        <v>191219000</v>
      </c>
    </row>
    <row r="116">
      <c r="A116" s="4" t="inlineStr">
        <is>
          <t>Total comprehensive income</t>
        </is>
      </c>
      <c r="C116" s="5" t="n">
        <v>217362000</v>
      </c>
      <c r="D116" s="5" t="n">
        <v>-5481000</v>
      </c>
    </row>
    <row r="117">
      <c r="A117" s="4" t="inlineStr">
        <is>
          <t>Comprehensive income attributable to equity holders of the Parent</t>
        </is>
      </c>
      <c r="C117" s="5" t="n">
        <v>143722000</v>
      </c>
      <c r="D117" s="5" t="n">
        <v>130621000</v>
      </c>
    </row>
    <row r="118">
      <c r="A118" s="4" t="inlineStr">
        <is>
          <t>Comprehensive income attributable to non-controlling interest</t>
        </is>
      </c>
      <c r="C118" s="5" t="n">
        <v>-171219000</v>
      </c>
      <c r="D118" s="5" t="n">
        <v>66078000</v>
      </c>
    </row>
    <row r="119">
      <c r="A119" s="4" t="inlineStr">
        <is>
          <t>Profit or loss attributable to non- controlling interest</t>
        </is>
      </c>
      <c r="C119" s="5" t="n">
        <v>46143000</v>
      </c>
      <c r="D119" s="5" t="n">
        <v>60597000</v>
      </c>
    </row>
    <row r="120">
      <c r="A120" s="4" t="inlineStr">
        <is>
          <t>Comprehensive income [Member] | Éxito Viajes y Turismo S.A.S. [Member]</t>
        </is>
      </c>
      <c r="C120" s="4" t="inlineStr">
        <is>
          <t xml:space="preserve"> </t>
        </is>
      </c>
      <c r="D120" s="4" t="inlineStr">
        <is>
          <t xml:space="preserve"> </t>
        </is>
      </c>
    </row>
    <row r="121">
      <c r="A121" s="3" t="inlineStr">
        <is>
          <t>Disclosure of subsidiaries [line items]</t>
        </is>
      </c>
      <c r="C121" s="4" t="inlineStr">
        <is>
          <t xml:space="preserve"> </t>
        </is>
      </c>
      <c r="D121" s="4" t="inlineStr">
        <is>
          <t xml:space="preserve"> </t>
        </is>
      </c>
    </row>
    <row r="122">
      <c r="A122" s="4" t="inlineStr">
        <is>
          <t>Revenue from contracts with customers</t>
        </is>
      </c>
      <c r="C122" s="5" t="n">
        <v>27643000</v>
      </c>
      <c r="D122" s="5" t="n">
        <v>29617000</v>
      </c>
    </row>
    <row r="123">
      <c r="A123" s="4" t="inlineStr">
        <is>
          <t>Income from continuing operations</t>
        </is>
      </c>
      <c r="C123" s="5" t="n">
        <v>7213000</v>
      </c>
      <c r="D123" s="5" t="n">
        <v>8317000</v>
      </c>
    </row>
    <row r="124">
      <c r="A124" s="4" t="inlineStr">
        <is>
          <t>Total comprehensive income</t>
        </is>
      </c>
      <c r="C124" s="5" t="n">
        <v>7213000</v>
      </c>
      <c r="D124" s="5" t="n">
        <v>8317000</v>
      </c>
    </row>
    <row r="125">
      <c r="A125" s="4" t="inlineStr">
        <is>
          <t>Comprehensive income attributable to equity holders of the Parent</t>
        </is>
      </c>
      <c r="C125" s="5" t="n">
        <v>3647000</v>
      </c>
      <c r="D125" s="5" t="n">
        <v>4200000</v>
      </c>
    </row>
    <row r="126">
      <c r="A126" s="4" t="inlineStr">
        <is>
          <t>Comprehensive income attributable to non-controlling interest</t>
        </is>
      </c>
      <c r="C126" s="5" t="n">
        <v>3534000</v>
      </c>
      <c r="D126" s="5" t="n">
        <v>4075000</v>
      </c>
    </row>
    <row r="127">
      <c r="A127" s="4" t="inlineStr">
        <is>
          <t>Profit or loss attributable to non- controlling interest</t>
        </is>
      </c>
      <c r="C127" s="5" t="n">
        <v>3534000</v>
      </c>
      <c r="D127" s="5" t="n">
        <v>4075000</v>
      </c>
    </row>
    <row r="128">
      <c r="A128" s="4" t="inlineStr">
        <is>
          <t>Comprehensive income [Member] | Patrimonio Autónomo Viva Malls [Member]</t>
        </is>
      </c>
      <c r="C128" s="4" t="inlineStr">
        <is>
          <t xml:space="preserve"> </t>
        </is>
      </c>
      <c r="D128" s="4" t="inlineStr">
        <is>
          <t xml:space="preserve"> </t>
        </is>
      </c>
    </row>
    <row r="129">
      <c r="A129" s="3" t="inlineStr">
        <is>
          <t>Disclosure of subsidiaries [line items]</t>
        </is>
      </c>
      <c r="C129" s="4" t="inlineStr">
        <is>
          <t xml:space="preserve"> </t>
        </is>
      </c>
      <c r="D129" s="4" t="inlineStr">
        <is>
          <t xml:space="preserve"> </t>
        </is>
      </c>
    </row>
    <row r="130">
      <c r="A130" s="4" t="inlineStr">
        <is>
          <t>Revenue from contracts with customers</t>
        </is>
      </c>
      <c r="C130" s="5" t="n">
        <v>271366000</v>
      </c>
      <c r="D130" s="5" t="n">
        <v>242095000</v>
      </c>
    </row>
    <row r="131">
      <c r="A131" s="4" t="inlineStr">
        <is>
          <t>Income from continuing operations</t>
        </is>
      </c>
      <c r="C131" s="5" t="n">
        <v>214594000</v>
      </c>
      <c r="D131" s="5" t="n">
        <v>189425000</v>
      </c>
    </row>
    <row r="132">
      <c r="A132" s="4" t="inlineStr">
        <is>
          <t>Total comprehensive income</t>
        </is>
      </c>
      <c r="C132" s="5" t="n">
        <v>214594000</v>
      </c>
      <c r="D132" s="5" t="n">
        <v>189425000</v>
      </c>
    </row>
    <row r="133">
      <c r="A133" s="4" t="inlineStr">
        <is>
          <t>Comprehensive income attributable to equity holders of the Parent</t>
        </is>
      </c>
      <c r="C133" s="5" t="n">
        <v>113781000</v>
      </c>
      <c r="D133" s="5" t="n">
        <v>105531000</v>
      </c>
    </row>
    <row r="134">
      <c r="A134" s="4" t="inlineStr">
        <is>
          <t>Comprehensive income attributable to non-controlling interest</t>
        </is>
      </c>
      <c r="C134" s="5" t="n">
        <v>105151000</v>
      </c>
      <c r="D134" s="5" t="n">
        <v>92818000</v>
      </c>
    </row>
    <row r="135">
      <c r="A135" s="4" t="inlineStr">
        <is>
          <t>Profit or loss attributable to non- controlling interest</t>
        </is>
      </c>
      <c r="C135" s="5" t="n">
        <v>105151000</v>
      </c>
      <c r="D135" s="5" t="n">
        <v>92818000</v>
      </c>
    </row>
    <row r="136">
      <c r="A136" s="4" t="inlineStr">
        <is>
          <t>Comprehensive income [Member] | Patrimonio Autónomo Viva Sincelejo [Member]</t>
        </is>
      </c>
      <c r="C136" s="4" t="inlineStr">
        <is>
          <t xml:space="preserve"> </t>
        </is>
      </c>
      <c r="D136" s="4" t="inlineStr">
        <is>
          <t xml:space="preserve"> </t>
        </is>
      </c>
    </row>
    <row r="137">
      <c r="A137" s="3" t="inlineStr">
        <is>
          <t>Disclosure of subsidiaries [line items]</t>
        </is>
      </c>
      <c r="C137" s="4" t="inlineStr">
        <is>
          <t xml:space="preserve"> </t>
        </is>
      </c>
      <c r="D137" s="4" t="inlineStr">
        <is>
          <t xml:space="preserve"> </t>
        </is>
      </c>
    </row>
    <row r="138">
      <c r="A138" s="4" t="inlineStr">
        <is>
          <t>Revenue from contracts with customers</t>
        </is>
      </c>
      <c r="C138" s="5" t="n">
        <v>10819000</v>
      </c>
      <c r="D138" s="5" t="n">
        <v>10450000</v>
      </c>
    </row>
    <row r="139">
      <c r="A139" s="4" t="inlineStr">
        <is>
          <t>Income from continuing operations</t>
        </is>
      </c>
      <c r="C139" s="5" t="n">
        <v>2833000</v>
      </c>
      <c r="D139" s="5" t="n">
        <v>3013000</v>
      </c>
    </row>
    <row r="140">
      <c r="A140" s="4" t="inlineStr">
        <is>
          <t>Total comprehensive income</t>
        </is>
      </c>
      <c r="C140" s="5" t="n">
        <v>2833000</v>
      </c>
      <c r="D140" s="5" t="n">
        <v>3013000</v>
      </c>
    </row>
    <row r="141">
      <c r="A141" s="4" t="inlineStr">
        <is>
          <t>Comprehensive income attributable to equity holders of the Parent</t>
        </is>
      </c>
      <c r="C141" s="5" t="n">
        <v>1445000</v>
      </c>
      <c r="D141" s="5" t="n">
        <v>1537000</v>
      </c>
    </row>
    <row r="142">
      <c r="A142" s="4" t="inlineStr">
        <is>
          <t>Comprehensive income attributable to non-controlling interest</t>
        </is>
      </c>
      <c r="C142" s="5" t="n">
        <v>1388000</v>
      </c>
      <c r="D142" s="5" t="n">
        <v>1476000</v>
      </c>
    </row>
    <row r="143">
      <c r="A143" s="4" t="inlineStr">
        <is>
          <t>Profit or loss attributable to non- controlling interest</t>
        </is>
      </c>
      <c r="C143" s="5" t="n">
        <v>1388000</v>
      </c>
      <c r="D143" s="5" t="n">
        <v>1476000</v>
      </c>
    </row>
    <row r="144">
      <c r="A144" s="4" t="inlineStr">
        <is>
          <t>Comprehensive income [Member] | Patrimonio Autónomo Viva Villavicencio [Member]</t>
        </is>
      </c>
      <c r="C144" s="4" t="inlineStr">
        <is>
          <t xml:space="preserve"> </t>
        </is>
      </c>
      <c r="D144" s="4" t="inlineStr">
        <is>
          <t xml:space="preserve"> </t>
        </is>
      </c>
    </row>
    <row r="145">
      <c r="A145" s="3" t="inlineStr">
        <is>
          <t>Disclosure of subsidiaries [line items]</t>
        </is>
      </c>
      <c r="C145" s="4" t="inlineStr">
        <is>
          <t xml:space="preserve"> </t>
        </is>
      </c>
      <c r="D145" s="4" t="inlineStr">
        <is>
          <t xml:space="preserve"> </t>
        </is>
      </c>
    </row>
    <row r="146">
      <c r="A146" s="4" t="inlineStr">
        <is>
          <t>Revenue from contracts with customers</t>
        </is>
      </c>
      <c r="C146" s="5" t="n">
        <v>37815000</v>
      </c>
      <c r="D146" s="5" t="n">
        <v>33947000</v>
      </c>
    </row>
    <row r="147">
      <c r="A147" s="4" t="inlineStr">
        <is>
          <t>Income from continuing operations</t>
        </is>
      </c>
      <c r="C147" s="5" t="n">
        <v>23958000</v>
      </c>
      <c r="D147" s="5" t="n">
        <v>20675000</v>
      </c>
    </row>
    <row r="148">
      <c r="A148" s="4" t="inlineStr">
        <is>
          <t>Total comprehensive income</t>
        </is>
      </c>
      <c r="C148" s="5" t="n">
        <v>23958000</v>
      </c>
      <c r="D148" s="5" t="n">
        <v>20675000</v>
      </c>
    </row>
    <row r="149">
      <c r="A149" s="4" t="inlineStr">
        <is>
          <t>Comprehensive income attributable to equity holders of the Parent</t>
        </is>
      </c>
      <c r="C149" s="5" t="n">
        <v>12302000</v>
      </c>
      <c r="D149" s="5" t="n">
        <v>10628000</v>
      </c>
    </row>
    <row r="150">
      <c r="A150" s="4" t="inlineStr">
        <is>
          <t>Comprehensive income attributable to non-controlling interest</t>
        </is>
      </c>
      <c r="C150" s="5" t="n">
        <v>11739000</v>
      </c>
      <c r="D150" s="5" t="n">
        <v>10131000</v>
      </c>
    </row>
    <row r="151">
      <c r="A151" s="4" t="inlineStr">
        <is>
          <t>Profit or loss attributable to non- controlling interest</t>
        </is>
      </c>
      <c r="C151" s="5" t="n">
        <v>11739000</v>
      </c>
      <c r="D151" s="5" t="n">
        <v>10131000</v>
      </c>
    </row>
    <row r="152">
      <c r="A152" s="4" t="inlineStr">
        <is>
          <t>Comprehensive income [Member] | Patrimonio Autónomo San Pedro Etapa I [Member]</t>
        </is>
      </c>
      <c r="C152" s="4" t="inlineStr">
        <is>
          <t xml:space="preserve"> </t>
        </is>
      </c>
      <c r="D152" s="4" t="inlineStr">
        <is>
          <t xml:space="preserve"> </t>
        </is>
      </c>
    </row>
    <row r="153">
      <c r="A153" s="3" t="inlineStr">
        <is>
          <t>Disclosure of subsidiaries [line items]</t>
        </is>
      </c>
      <c r="C153" s="4" t="inlineStr">
        <is>
          <t xml:space="preserve"> </t>
        </is>
      </c>
      <c r="D153" s="4" t="inlineStr">
        <is>
          <t xml:space="preserve"> </t>
        </is>
      </c>
    </row>
    <row r="154">
      <c r="A154" s="4" t="inlineStr">
        <is>
          <t>Revenue from contracts with customers</t>
        </is>
      </c>
      <c r="C154" s="5" t="n">
        <v>2692000</v>
      </c>
      <c r="D154" s="5" t="n">
        <v>5710000</v>
      </c>
    </row>
    <row r="155">
      <c r="A155" s="4" t="inlineStr">
        <is>
          <t>Income from continuing operations</t>
        </is>
      </c>
      <c r="C155" s="5" t="n">
        <v>1670000</v>
      </c>
      <c r="D155" s="5" t="n">
        <v>3666000</v>
      </c>
    </row>
    <row r="156">
      <c r="A156" s="4" t="inlineStr">
        <is>
          <t>Total comprehensive income</t>
        </is>
      </c>
      <c r="C156" s="5" t="n">
        <v>1670000</v>
      </c>
      <c r="D156" s="5" t="n">
        <v>3666000</v>
      </c>
    </row>
    <row r="157">
      <c r="A157" s="4" t="inlineStr">
        <is>
          <t>Comprehensive income attributable to equity holders of the Parent</t>
        </is>
      </c>
      <c r="C157" s="5" t="n">
        <v>852000</v>
      </c>
      <c r="D157" s="5" t="n">
        <v>1870000</v>
      </c>
    </row>
    <row r="158">
      <c r="A158" s="4" t="inlineStr">
        <is>
          <t>Comprehensive income attributable to non-controlling interest</t>
        </is>
      </c>
      <c r="C158" s="5" t="n">
        <v>818000</v>
      </c>
      <c r="D158" s="5" t="n">
        <v>1796000</v>
      </c>
    </row>
    <row r="159">
      <c r="A159" s="4" t="inlineStr">
        <is>
          <t>Profit or loss attributable to non- controlling interest</t>
        </is>
      </c>
      <c r="C159" s="5" t="n">
        <v>818000</v>
      </c>
      <c r="D159" s="5" t="n">
        <v>1796000</v>
      </c>
    </row>
    <row r="160">
      <c r="A160" s="4" t="inlineStr">
        <is>
          <t>Comprehensive income [Member] | Patrimonio Autónomo Centro Comercial [Member]</t>
        </is>
      </c>
      <c r="C160" s="4" t="inlineStr">
        <is>
          <t xml:space="preserve"> </t>
        </is>
      </c>
      <c r="D160" s="4" t="inlineStr">
        <is>
          <t xml:space="preserve"> </t>
        </is>
      </c>
    </row>
    <row r="161">
      <c r="A161" s="3" t="inlineStr">
        <is>
          <t>Disclosure of subsidiaries [line items]</t>
        </is>
      </c>
      <c r="C161" s="4" t="inlineStr">
        <is>
          <t xml:space="preserve"> </t>
        </is>
      </c>
      <c r="D161" s="4" t="inlineStr">
        <is>
          <t xml:space="preserve"> </t>
        </is>
      </c>
    </row>
    <row r="162">
      <c r="A162" s="4" t="inlineStr">
        <is>
          <t>Revenue from contracts with customers</t>
        </is>
      </c>
      <c r="C162" s="5" t="n">
        <v>19393000</v>
      </c>
      <c r="D162" s="5" t="n">
        <v>15569000</v>
      </c>
    </row>
    <row r="163">
      <c r="A163" s="4" t="inlineStr">
        <is>
          <t>Income from continuing operations</t>
        </is>
      </c>
      <c r="C163" s="5" t="n">
        <v>12912000</v>
      </c>
      <c r="D163" s="5" t="n">
        <v>10012000</v>
      </c>
    </row>
    <row r="164">
      <c r="A164" s="4" t="inlineStr">
        <is>
          <t>Total comprehensive income</t>
        </is>
      </c>
      <c r="C164" s="5" t="n">
        <v>12912000</v>
      </c>
      <c r="D164" s="5" t="n">
        <v>10012000</v>
      </c>
    </row>
    <row r="165">
      <c r="A165" s="4" t="inlineStr">
        <is>
          <t>Comprehensive income attributable to equity holders of the Parent</t>
        </is>
      </c>
      <c r="C165" s="5" t="n">
        <v>6610000</v>
      </c>
      <c r="D165" s="5" t="n">
        <v>5132000</v>
      </c>
    </row>
    <row r="166">
      <c r="A166" s="4" t="inlineStr">
        <is>
          <t>Comprehensive income attributable to non-controlling interest</t>
        </is>
      </c>
      <c r="C166" s="5" t="n">
        <v>6327000</v>
      </c>
      <c r="D166" s="5" t="n">
        <v>4906000</v>
      </c>
    </row>
    <row r="167">
      <c r="A167" s="4" t="inlineStr">
        <is>
          <t>Profit or loss attributable to non- controlling interest</t>
        </is>
      </c>
      <c r="C167" s="5" t="n">
        <v>6327000</v>
      </c>
      <c r="D167" s="5" t="n">
        <v>4906000</v>
      </c>
    </row>
    <row r="168">
      <c r="A168" s="4" t="inlineStr">
        <is>
          <t>Comprehensive income [Member] | Patrimonio Autónomo Iwana [Member]</t>
        </is>
      </c>
      <c r="C168" s="4" t="inlineStr">
        <is>
          <t xml:space="preserve"> </t>
        </is>
      </c>
      <c r="D168" s="4" t="inlineStr">
        <is>
          <t xml:space="preserve"> </t>
        </is>
      </c>
    </row>
    <row r="169">
      <c r="A169" s="3" t="inlineStr">
        <is>
          <t>Disclosure of subsidiaries [line items]</t>
        </is>
      </c>
      <c r="C169" s="4" t="inlineStr">
        <is>
          <t xml:space="preserve"> </t>
        </is>
      </c>
      <c r="D169" s="4" t="inlineStr">
        <is>
          <t xml:space="preserve"> </t>
        </is>
      </c>
    </row>
    <row r="170">
      <c r="A170" s="4" t="inlineStr">
        <is>
          <t>Revenue from contracts with customers</t>
        </is>
      </c>
      <c r="C170" s="5" t="n">
        <v>399000</v>
      </c>
      <c r="D170" s="5" t="n">
        <v>364000</v>
      </c>
    </row>
    <row r="171">
      <c r="A171" s="4" t="inlineStr">
        <is>
          <t>Income from continuing operations</t>
        </is>
      </c>
      <c r="C171" s="5" t="n">
        <v>-156000</v>
      </c>
      <c r="D171" s="5" t="n">
        <v>-182000</v>
      </c>
    </row>
    <row r="172">
      <c r="A172" s="4" t="inlineStr">
        <is>
          <t>Total comprehensive income</t>
        </is>
      </c>
      <c r="C172" s="5" t="n">
        <v>-156000</v>
      </c>
      <c r="D172" s="5" t="n">
        <v>-182000</v>
      </c>
    </row>
    <row r="173">
      <c r="A173" s="4" t="inlineStr">
        <is>
          <t>Comprehensive income attributable to equity holders of the Parent</t>
        </is>
      </c>
      <c r="C173" s="5" t="n">
        <v>-110000</v>
      </c>
      <c r="D173" s="5" t="n">
        <v>-112000</v>
      </c>
    </row>
    <row r="174">
      <c r="A174" s="4" t="inlineStr">
        <is>
          <t>Comprehensive income attributable to non-controlling interest</t>
        </is>
      </c>
      <c r="C174" s="5" t="n">
        <v>-76000</v>
      </c>
      <c r="D174" s="5" t="n">
        <v>-89000</v>
      </c>
    </row>
    <row r="175">
      <c r="A175" s="4" t="inlineStr">
        <is>
          <t>Profit or loss attributable to non- controlling interest</t>
        </is>
      </c>
      <c r="C175" s="5" t="n">
        <v>-76000</v>
      </c>
      <c r="D175" s="5" t="n">
        <v>-89000</v>
      </c>
    </row>
    <row r="176">
      <c r="A176" s="4" t="inlineStr">
        <is>
          <t>Comprehensive income [Member] | Patrimonio Autónomo Centro Comercial Viva Barranquilla [Member]</t>
        </is>
      </c>
      <c r="C176" s="4" t="inlineStr">
        <is>
          <t xml:space="preserve"> </t>
        </is>
      </c>
      <c r="D176" s="4" t="inlineStr">
        <is>
          <t xml:space="preserve"> </t>
        </is>
      </c>
    </row>
    <row r="177">
      <c r="A177" s="3" t="inlineStr">
        <is>
          <t>Disclosure of subsidiaries [line items]</t>
        </is>
      </c>
      <c r="C177" s="4" t="inlineStr">
        <is>
          <t xml:space="preserve"> </t>
        </is>
      </c>
      <c r="D177" s="4" t="inlineStr">
        <is>
          <t xml:space="preserve"> </t>
        </is>
      </c>
    </row>
    <row r="178">
      <c r="A178" s="4" t="inlineStr">
        <is>
          <t>Revenue from contracts with customers</t>
        </is>
      </c>
      <c r="C178" s="5" t="n">
        <v>68414000</v>
      </c>
      <c r="D178" s="5" t="n">
        <v>65116000</v>
      </c>
    </row>
    <row r="179">
      <c r="A179" s="4" t="inlineStr">
        <is>
          <t>Income from continuing operations</t>
        </is>
      </c>
      <c r="C179" s="5" t="n">
        <v>30923000</v>
      </c>
      <c r="D179" s="5" t="n">
        <v>28299000</v>
      </c>
    </row>
    <row r="180">
      <c r="A180" s="4" t="inlineStr">
        <is>
          <t>Total comprehensive income</t>
        </is>
      </c>
      <c r="C180" s="5" t="n">
        <v>30923000</v>
      </c>
      <c r="D180" s="5" t="n">
        <v>28299000</v>
      </c>
    </row>
    <row r="181">
      <c r="A181" s="4" t="inlineStr">
        <is>
          <t>Comprehensive income attributable to equity holders of the Parent</t>
        </is>
      </c>
      <c r="C181" s="5" t="n">
        <v>27831000</v>
      </c>
      <c r="D181" s="5" t="n">
        <v>25469000</v>
      </c>
    </row>
    <row r="182">
      <c r="A182" s="4" t="inlineStr">
        <is>
          <t>Comprehensive income attributable to non-controlling interest</t>
        </is>
      </c>
      <c r="C182" s="5" t="n">
        <v>3092000</v>
      </c>
      <c r="D182" s="5" t="n">
        <v>2830000</v>
      </c>
    </row>
    <row r="183">
      <c r="A183" s="4" t="inlineStr">
        <is>
          <t>Profit or loss attributable to non- controlling interest</t>
        </is>
      </c>
      <c r="C183" s="5" t="n">
        <v>3092000</v>
      </c>
      <c r="D183" s="5" t="n">
        <v>2830000</v>
      </c>
    </row>
    <row r="184">
      <c r="A184" s="4" t="inlineStr">
        <is>
          <t>Comprehensive income [Member] | Patrimonio Autónomo Viva Laureles [Member]</t>
        </is>
      </c>
      <c r="C184" s="4" t="inlineStr">
        <is>
          <t xml:space="preserve"> </t>
        </is>
      </c>
      <c r="D184" s="4" t="inlineStr">
        <is>
          <t xml:space="preserve"> </t>
        </is>
      </c>
    </row>
    <row r="185">
      <c r="A185" s="3" t="inlineStr">
        <is>
          <t>Disclosure of subsidiaries [line items]</t>
        </is>
      </c>
      <c r="C185" s="4" t="inlineStr">
        <is>
          <t xml:space="preserve"> </t>
        </is>
      </c>
      <c r="D185" s="4" t="inlineStr">
        <is>
          <t xml:space="preserve"> </t>
        </is>
      </c>
    </row>
    <row r="186">
      <c r="A186" s="4" t="inlineStr">
        <is>
          <t>Revenue from contracts with customers</t>
        </is>
      </c>
      <c r="C186" s="5" t="n">
        <v>22795000</v>
      </c>
      <c r="D186" s="5" t="n">
        <v>21273000</v>
      </c>
    </row>
    <row r="187">
      <c r="A187" s="4" t="inlineStr">
        <is>
          <t>Income from continuing operations</t>
        </is>
      </c>
      <c r="C187" s="5" t="n">
        <v>15013000</v>
      </c>
      <c r="D187" s="5" t="n">
        <v>13434000</v>
      </c>
    </row>
    <row r="188">
      <c r="A188" s="4" t="inlineStr">
        <is>
          <t>Total comprehensive income</t>
        </is>
      </c>
      <c r="C188" s="5" t="n">
        <v>15013000</v>
      </c>
      <c r="D188" s="5" t="n">
        <v>13434000</v>
      </c>
    </row>
    <row r="189">
      <c r="A189" s="4" t="inlineStr">
        <is>
          <t>Comprehensive income attributable to equity holders of the Parent</t>
        </is>
      </c>
      <c r="C189" s="5" t="n">
        <v>12011000</v>
      </c>
      <c r="D189" s="5" t="n">
        <v>10747000</v>
      </c>
    </row>
    <row r="190">
      <c r="A190" s="4" t="inlineStr">
        <is>
          <t>Comprehensive income attributable to non-controlling interest</t>
        </is>
      </c>
      <c r="C190" s="5" t="n">
        <v>3003000</v>
      </c>
      <c r="D190" s="5" t="n">
        <v>2687000</v>
      </c>
    </row>
    <row r="191">
      <c r="A191" s="4" t="inlineStr">
        <is>
          <t>Profit or loss attributable to non- controlling interest</t>
        </is>
      </c>
      <c r="C191" s="5" t="n">
        <v>3003000</v>
      </c>
      <c r="D191" s="5" t="n">
        <v>2687000</v>
      </c>
    </row>
    <row r="192">
      <c r="A192" s="4" t="inlineStr">
        <is>
          <t>Comprehensive income [Member] | Patrimonio Autónomo Viva Palmas [Member]</t>
        </is>
      </c>
      <c r="C192" s="4" t="inlineStr">
        <is>
          <t xml:space="preserve"> </t>
        </is>
      </c>
      <c r="D192" s="4" t="inlineStr">
        <is>
          <t xml:space="preserve"> </t>
        </is>
      </c>
    </row>
    <row r="193">
      <c r="A193" s="3" t="inlineStr">
        <is>
          <t>Disclosure of subsidiaries [line items]</t>
        </is>
      </c>
      <c r="C193" s="4" t="inlineStr">
        <is>
          <t xml:space="preserve"> </t>
        </is>
      </c>
      <c r="D193" s="4" t="inlineStr">
        <is>
          <t xml:space="preserve"> </t>
        </is>
      </c>
    </row>
    <row r="194">
      <c r="A194" s="4" t="inlineStr">
        <is>
          <t>Revenue from contracts with customers</t>
        </is>
      </c>
      <c r="C194" s="5" t="n">
        <v>5357000</v>
      </c>
      <c r="D194" s="5" t="n">
        <v>4952000</v>
      </c>
    </row>
    <row r="195">
      <c r="A195" s="4" t="inlineStr">
        <is>
          <t>Income from continuing operations</t>
        </is>
      </c>
      <c r="C195" s="5" t="n">
        <v>1655000</v>
      </c>
      <c r="D195" s="5" t="n">
        <v>1088000</v>
      </c>
    </row>
    <row r="196">
      <c r="A196" s="4" t="inlineStr">
        <is>
          <t>Total comprehensive income</t>
        </is>
      </c>
      <c r="C196" s="5" t="n">
        <v>1655000</v>
      </c>
      <c r="D196" s="5" t="n">
        <v>1088000</v>
      </c>
    </row>
    <row r="197">
      <c r="A197" s="4" t="inlineStr">
        <is>
          <t>Comprehensive income attributable to equity holders of the Parent</t>
        </is>
      </c>
      <c r="C197" s="5" t="n">
        <v>844000</v>
      </c>
      <c r="D197" s="5" t="n">
        <v>555000</v>
      </c>
    </row>
    <row r="198">
      <c r="A198" s="4" t="inlineStr">
        <is>
          <t>Comprehensive income attributable to non-controlling interest</t>
        </is>
      </c>
      <c r="C198" s="5" t="n">
        <v>811000</v>
      </c>
      <c r="D198" s="5" t="n">
        <v>533000</v>
      </c>
    </row>
    <row r="199">
      <c r="A199" s="4" t="inlineStr">
        <is>
          <t>Profit or loss attributable to non- controlling interest</t>
        </is>
      </c>
      <c r="C199" s="5" t="n">
        <v>811000</v>
      </c>
      <c r="D199" s="5" t="n">
        <v>533000</v>
      </c>
    </row>
    <row r="200">
      <c r="A200" s="4" t="inlineStr">
        <is>
          <t>Comprehensive income [Member] | Eliminations and other NCI [Member]</t>
        </is>
      </c>
      <c r="C200" s="4" t="inlineStr">
        <is>
          <t xml:space="preserve"> </t>
        </is>
      </c>
      <c r="D200" s="4" t="inlineStr">
        <is>
          <t xml:space="preserve"> </t>
        </is>
      </c>
    </row>
    <row r="201">
      <c r="A201" s="3" t="inlineStr">
        <is>
          <t>Disclosure of subsidiaries [line items]</t>
        </is>
      </c>
      <c r="C201" s="4" t="inlineStr">
        <is>
          <t xml:space="preserve"> </t>
        </is>
      </c>
      <c r="D201" s="4" t="inlineStr">
        <is>
          <t xml:space="preserve"> </t>
        </is>
      </c>
    </row>
    <row r="202">
      <c r="A202" s="4" t="inlineStr">
        <is>
          <t>Comprehensive income attributable to non-controlling interest</t>
        </is>
      </c>
      <c r="C202" s="5" t="n">
        <v>221862000</v>
      </c>
      <c r="D202" s="5" t="n">
        <v>5861000</v>
      </c>
    </row>
    <row r="203">
      <c r="A203" s="4" t="inlineStr">
        <is>
          <t>Profit or loss attributable to non- controlling interest</t>
        </is>
      </c>
      <c r="C203" s="6" t="n">
        <v>527000</v>
      </c>
      <c r="D203" s="6" t="n">
        <v>416000</v>
      </c>
    </row>
    <row r="204"/>
    <row r="205">
      <c r="A205" s="4" t="inlineStr">
        <is>
          <t>[1]The controlling interest presented for Grupo Disco Uruguay
S.A. includes goodwill. Additionally, the non-controlling interest presented does not include the amounts that are subject to the put
option (Note 20).[2]Includes intercompany eliminations.</t>
        </is>
      </c>
    </row>
  </sheetData>
  <mergeCells count="4">
    <mergeCell ref="A1:B2"/>
    <mergeCell ref="C1:D1"/>
    <mergeCell ref="A204:C204"/>
    <mergeCell ref="A205:C20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eneral Information - Schedule of Cash Flows (Details) - COP ($) $ in Millions</t>
        </is>
      </c>
      <c r="B1" s="2" t="inlineStr">
        <is>
          <t>12 Months Ended</t>
        </is>
      </c>
    </row>
    <row r="2">
      <c r="B2" s="2" t="inlineStr">
        <is>
          <t>Dec. 31, 2024</t>
        </is>
      </c>
      <c r="C2" s="2" t="inlineStr">
        <is>
          <t>Dec. 31, 2023</t>
        </is>
      </c>
    </row>
    <row r="3">
      <c r="A3" s="4" t="inlineStr">
        <is>
          <t>Grupo Disco del Uruguay S.A. [Member]</t>
        </is>
      </c>
      <c r="B3" s="4" t="inlineStr">
        <is>
          <t xml:space="preserve"> </t>
        </is>
      </c>
      <c r="C3" s="4" t="inlineStr">
        <is>
          <t xml:space="preserve"> </t>
        </is>
      </c>
    </row>
    <row r="4">
      <c r="A4" s="3" t="inlineStr">
        <is>
          <t>General Information - Schedule of Cash Flows (Details) [Line Items]</t>
        </is>
      </c>
      <c r="B4" s="4" t="inlineStr">
        <is>
          <t xml:space="preserve"> </t>
        </is>
      </c>
      <c r="C4" s="4" t="inlineStr">
        <is>
          <t xml:space="preserve"> </t>
        </is>
      </c>
    </row>
    <row r="5">
      <c r="A5" s="4" t="inlineStr">
        <is>
          <t>Operating activities</t>
        </is>
      </c>
      <c r="B5" s="6" t="n">
        <v>226162</v>
      </c>
      <c r="C5" s="6" t="n">
        <v>252169</v>
      </c>
    </row>
    <row r="6">
      <c r="A6" s="4" t="inlineStr">
        <is>
          <t>Investment activities</t>
        </is>
      </c>
      <c r="B6" s="5" t="n">
        <v>-76522</v>
      </c>
      <c r="C6" s="5" t="n">
        <v>-99545</v>
      </c>
    </row>
    <row r="7">
      <c r="A7" s="4" t="inlineStr">
        <is>
          <t>Financing activities</t>
        </is>
      </c>
      <c r="B7" s="5" t="n">
        <v>-86718</v>
      </c>
      <c r="C7" s="5" t="n">
        <v>-90701</v>
      </c>
    </row>
    <row r="8">
      <c r="A8" s="4" t="inlineStr">
        <is>
          <t>Net increase (decrease) in cash</t>
        </is>
      </c>
      <c r="B8" s="5" t="n">
        <v>62922</v>
      </c>
      <c r="C8" s="5" t="n">
        <v>61923</v>
      </c>
    </row>
    <row r="9">
      <c r="A9" s="4" t="inlineStr">
        <is>
          <t>Éxito Viajes y Turismo S.A.S. [Member]</t>
        </is>
      </c>
      <c r="B9" s="4" t="inlineStr">
        <is>
          <t xml:space="preserve"> </t>
        </is>
      </c>
      <c r="C9" s="4" t="inlineStr">
        <is>
          <t xml:space="preserve"> </t>
        </is>
      </c>
    </row>
    <row r="10">
      <c r="A10" s="3" t="inlineStr">
        <is>
          <t>General Information - Schedule of Cash Flows (Details) [Line Items]</t>
        </is>
      </c>
      <c r="B10" s="4" t="inlineStr">
        <is>
          <t xml:space="preserve"> </t>
        </is>
      </c>
      <c r="C10" s="4" t="inlineStr">
        <is>
          <t xml:space="preserve"> </t>
        </is>
      </c>
    </row>
    <row r="11">
      <c r="A11" s="4" t="inlineStr">
        <is>
          <t>Operating activities</t>
        </is>
      </c>
      <c r="B11" s="5" t="n">
        <v>4513</v>
      </c>
      <c r="C11" s="5" t="n">
        <v>-1290</v>
      </c>
    </row>
    <row r="12">
      <c r="A12" s="4" t="inlineStr">
        <is>
          <t>Investment activities</t>
        </is>
      </c>
      <c r="B12" s="5" t="n">
        <v>-43</v>
      </c>
      <c r="C12" s="5" t="n">
        <v>-112</v>
      </c>
    </row>
    <row r="13">
      <c r="A13" s="4" t="inlineStr">
        <is>
          <t>Financing activities</t>
        </is>
      </c>
      <c r="B13" s="5" t="n">
        <v>-7083</v>
      </c>
      <c r="C13" s="5" t="n">
        <v>-3024</v>
      </c>
    </row>
    <row r="14">
      <c r="A14" s="4" t="inlineStr">
        <is>
          <t>Net increase (decrease) in cash</t>
        </is>
      </c>
      <c r="B14" s="5" t="n">
        <v>-2613</v>
      </c>
      <c r="C14" s="5" t="n">
        <v>-4426</v>
      </c>
    </row>
    <row r="15">
      <c r="A15" s="4" t="inlineStr">
        <is>
          <t>Patrimonio Autónomo Viva Malls [Member]</t>
        </is>
      </c>
      <c r="B15" s="4" t="inlineStr">
        <is>
          <t xml:space="preserve"> </t>
        </is>
      </c>
      <c r="C15" s="4" t="inlineStr">
        <is>
          <t xml:space="preserve"> </t>
        </is>
      </c>
    </row>
    <row r="16">
      <c r="A16" s="3" t="inlineStr">
        <is>
          <t>General Information - Schedule of Cash Flows (Details) [Line Items]</t>
        </is>
      </c>
      <c r="B16" s="4" t="inlineStr">
        <is>
          <t xml:space="preserve"> </t>
        </is>
      </c>
      <c r="C16" s="4" t="inlineStr">
        <is>
          <t xml:space="preserve"> </t>
        </is>
      </c>
    </row>
    <row r="17">
      <c r="A17" s="4" t="inlineStr">
        <is>
          <t>Operating activities</t>
        </is>
      </c>
      <c r="B17" s="5" t="n">
        <v>184832</v>
      </c>
      <c r="C17" s="5" t="n">
        <v>161157</v>
      </c>
    </row>
    <row r="18">
      <c r="A18" s="4" t="inlineStr">
        <is>
          <t>Investment activities</t>
        </is>
      </c>
      <c r="B18" s="5" t="n">
        <v>50208</v>
      </c>
      <c r="C18" s="5" t="n">
        <v>12995</v>
      </c>
    </row>
    <row r="19">
      <c r="A19" s="4" t="inlineStr">
        <is>
          <t>Financing activities</t>
        </is>
      </c>
      <c r="B19" s="5" t="n">
        <v>-290658</v>
      </c>
      <c r="C19" s="5" t="n">
        <v>-157050</v>
      </c>
    </row>
    <row r="20">
      <c r="A20" s="4" t="inlineStr">
        <is>
          <t>Net increase (decrease) in cash</t>
        </is>
      </c>
      <c r="B20" s="5" t="n">
        <v>-55618</v>
      </c>
      <c r="C20" s="5" t="n">
        <v>17102</v>
      </c>
    </row>
    <row r="21">
      <c r="A21" s="4" t="inlineStr">
        <is>
          <t>Patrimonio Autónomo Viva Sincelejo [Member]</t>
        </is>
      </c>
      <c r="B21" s="4" t="inlineStr">
        <is>
          <t xml:space="preserve"> </t>
        </is>
      </c>
      <c r="C21" s="4" t="inlineStr">
        <is>
          <t xml:space="preserve"> </t>
        </is>
      </c>
    </row>
    <row r="22">
      <c r="A22" s="3" t="inlineStr">
        <is>
          <t>General Information - Schedule of Cash Flows (Details) [Line Items]</t>
        </is>
      </c>
      <c r="B22" s="4" t="inlineStr">
        <is>
          <t xml:space="preserve"> </t>
        </is>
      </c>
      <c r="C22" s="4" t="inlineStr">
        <is>
          <t xml:space="preserve"> </t>
        </is>
      </c>
    </row>
    <row r="23">
      <c r="A23" s="4" t="inlineStr">
        <is>
          <t>Operating activities</t>
        </is>
      </c>
      <c r="B23" s="5" t="n">
        <v>6099</v>
      </c>
      <c r="C23" s="5" t="n">
        <v>5740</v>
      </c>
    </row>
    <row r="24">
      <c r="A24" s="4" t="inlineStr">
        <is>
          <t>Investment activities</t>
        </is>
      </c>
      <c r="B24" s="5" t="n">
        <v>-641</v>
      </c>
      <c r="C24" s="5" t="n">
        <v>-1332</v>
      </c>
    </row>
    <row r="25">
      <c r="A25" s="4" t="inlineStr">
        <is>
          <t>Financing activities</t>
        </is>
      </c>
      <c r="B25" s="5" t="n">
        <v>-6098</v>
      </c>
      <c r="C25" s="5" t="n">
        <v>-5265</v>
      </c>
    </row>
    <row r="26">
      <c r="A26" s="4" t="inlineStr">
        <is>
          <t>Net increase (decrease) in cash</t>
        </is>
      </c>
      <c r="B26" s="5" t="n">
        <v>-640</v>
      </c>
      <c r="C26" s="5" t="n">
        <v>-857</v>
      </c>
    </row>
    <row r="27">
      <c r="A27" s="4" t="inlineStr">
        <is>
          <t>Patrimonio Autónomo Viva Villavicencio [Member]</t>
        </is>
      </c>
      <c r="B27" s="4" t="inlineStr">
        <is>
          <t xml:space="preserve"> </t>
        </is>
      </c>
      <c r="C27" s="4" t="inlineStr">
        <is>
          <t xml:space="preserve"> </t>
        </is>
      </c>
    </row>
    <row r="28">
      <c r="A28" s="3" t="inlineStr">
        <is>
          <t>General Information - Schedule of Cash Flows (Details) [Line Items]</t>
        </is>
      </c>
      <c r="B28" s="4" t="inlineStr">
        <is>
          <t xml:space="preserve"> </t>
        </is>
      </c>
      <c r="C28" s="4" t="inlineStr">
        <is>
          <t xml:space="preserve"> </t>
        </is>
      </c>
    </row>
    <row r="29">
      <c r="A29" s="4" t="inlineStr">
        <is>
          <t>Operating activities</t>
        </is>
      </c>
      <c r="B29" s="5" t="n">
        <v>33542</v>
      </c>
      <c r="C29" s="5" t="n">
        <v>22130</v>
      </c>
    </row>
    <row r="30">
      <c r="A30" s="4" t="inlineStr">
        <is>
          <t>Investment activities</t>
        </is>
      </c>
      <c r="B30" s="5" t="n">
        <v>-5056</v>
      </c>
      <c r="C30" s="5" t="n">
        <v>-11127</v>
      </c>
    </row>
    <row r="31">
      <c r="A31" s="4" t="inlineStr">
        <is>
          <t>Financing activities</t>
        </is>
      </c>
      <c r="B31" s="5" t="n">
        <v>-28953</v>
      </c>
      <c r="C31" s="5" t="n">
        <v>-8971</v>
      </c>
    </row>
    <row r="32">
      <c r="A32" s="4" t="inlineStr">
        <is>
          <t>Net increase (decrease) in cash</t>
        </is>
      </c>
      <c r="B32" s="5" t="n">
        <v>-467</v>
      </c>
      <c r="C32" s="5" t="n">
        <v>2032</v>
      </c>
    </row>
    <row r="33">
      <c r="A33" s="4" t="inlineStr">
        <is>
          <t>Patrimonio Autónomo San Pedro Etapa I [Member]</t>
        </is>
      </c>
      <c r="B33" s="4" t="inlineStr">
        <is>
          <t xml:space="preserve"> </t>
        </is>
      </c>
      <c r="C33" s="4" t="inlineStr">
        <is>
          <t xml:space="preserve"> </t>
        </is>
      </c>
    </row>
    <row r="34">
      <c r="A34" s="3" t="inlineStr">
        <is>
          <t>General Information - Schedule of Cash Flows (Details) [Line Items]</t>
        </is>
      </c>
      <c r="B34" s="4" t="inlineStr">
        <is>
          <t xml:space="preserve"> </t>
        </is>
      </c>
      <c r="C34" s="4" t="inlineStr">
        <is>
          <t xml:space="preserve"> </t>
        </is>
      </c>
    </row>
    <row r="35">
      <c r="A35" s="4" t="inlineStr">
        <is>
          <t>Operating activities</t>
        </is>
      </c>
      <c r="B35" s="5" t="n">
        <v>2078</v>
      </c>
      <c r="C35" s="5" t="n">
        <v>4508</v>
      </c>
    </row>
    <row r="36">
      <c r="A36" s="4" t="inlineStr">
        <is>
          <t>Investment activities</t>
        </is>
      </c>
      <c r="B36" s="5" t="n">
        <v>-1609</v>
      </c>
      <c r="C36" s="4" t="inlineStr">
        <is>
          <t xml:space="preserve"> </t>
        </is>
      </c>
    </row>
    <row r="37">
      <c r="A37" s="4" t="inlineStr">
        <is>
          <t>Financing activities</t>
        </is>
      </c>
      <c r="B37" s="5" t="n">
        <v>-814</v>
      </c>
      <c r="C37" s="5" t="n">
        <v>-4818</v>
      </c>
    </row>
    <row r="38">
      <c r="A38" s="4" t="inlineStr">
        <is>
          <t>Net increase (decrease) in cash</t>
        </is>
      </c>
      <c r="B38" s="5" t="n">
        <v>-345</v>
      </c>
      <c r="C38" s="5" t="n">
        <v>-310</v>
      </c>
    </row>
    <row r="39">
      <c r="A39" s="4" t="inlineStr">
        <is>
          <t>Patrimonio Autónomo Centro Comercial [Member]</t>
        </is>
      </c>
      <c r="B39" s="4" t="inlineStr">
        <is>
          <t xml:space="preserve"> </t>
        </is>
      </c>
      <c r="C39" s="4" t="inlineStr">
        <is>
          <t xml:space="preserve"> </t>
        </is>
      </c>
    </row>
    <row r="40">
      <c r="A40" s="3" t="inlineStr">
        <is>
          <t>General Information - Schedule of Cash Flows (Details) [Line Items]</t>
        </is>
      </c>
      <c r="B40" s="4" t="inlineStr">
        <is>
          <t xml:space="preserve"> </t>
        </is>
      </c>
      <c r="C40" s="4" t="inlineStr">
        <is>
          <t xml:space="preserve"> </t>
        </is>
      </c>
    </row>
    <row r="41">
      <c r="A41" s="4" t="inlineStr">
        <is>
          <t>Operating activities</t>
        </is>
      </c>
      <c r="B41" s="5" t="n">
        <v>16184</v>
      </c>
      <c r="C41" s="5" t="n">
        <v>13519</v>
      </c>
    </row>
    <row r="42">
      <c r="A42" s="4" t="inlineStr">
        <is>
          <t>Investment activities</t>
        </is>
      </c>
      <c r="B42" s="5" t="n">
        <v>1607</v>
      </c>
      <c r="C42" s="5" t="n">
        <v>-17</v>
      </c>
    </row>
    <row r="43">
      <c r="A43" s="4" t="inlineStr">
        <is>
          <t>Financing activities</t>
        </is>
      </c>
      <c r="B43" s="5" t="n">
        <v>-16695</v>
      </c>
      <c r="C43" s="5" t="n">
        <v>-14431</v>
      </c>
    </row>
    <row r="44">
      <c r="A44" s="4" t="inlineStr">
        <is>
          <t>Net increase (decrease) in cash</t>
        </is>
      </c>
      <c r="B44" s="5" t="n">
        <v>1096</v>
      </c>
      <c r="C44" s="5" t="n">
        <v>-929</v>
      </c>
    </row>
    <row r="45">
      <c r="A45" s="4" t="inlineStr">
        <is>
          <t>Patrimonio Autónomo Iwana [Member]</t>
        </is>
      </c>
      <c r="B45" s="4" t="inlineStr">
        <is>
          <t xml:space="preserve"> </t>
        </is>
      </c>
      <c r="C45" s="4" t="inlineStr">
        <is>
          <t xml:space="preserve"> </t>
        </is>
      </c>
    </row>
    <row r="46">
      <c r="A46" s="3" t="inlineStr">
        <is>
          <t>General Information - Schedule of Cash Flows (Details) [Line Items]</t>
        </is>
      </c>
      <c r="B46" s="4" t="inlineStr">
        <is>
          <t xml:space="preserve"> </t>
        </is>
      </c>
      <c r="C46" s="4" t="inlineStr">
        <is>
          <t xml:space="preserve"> </t>
        </is>
      </c>
    </row>
    <row r="47">
      <c r="A47" s="4" t="inlineStr">
        <is>
          <t>Operating activities</t>
        </is>
      </c>
      <c r="B47" s="5" t="n">
        <v>92</v>
      </c>
      <c r="C47" s="5" t="n">
        <v>148</v>
      </c>
    </row>
    <row r="48">
      <c r="A48" s="4" t="inlineStr">
        <is>
          <t>Investment activities</t>
        </is>
      </c>
      <c r="B48" s="4" t="inlineStr">
        <is>
          <t xml:space="preserve"> </t>
        </is>
      </c>
      <c r="C48" s="4" t="inlineStr">
        <is>
          <t xml:space="preserve"> </t>
        </is>
      </c>
    </row>
    <row r="49">
      <c r="A49" s="4" t="inlineStr">
        <is>
          <t>Financing activities</t>
        </is>
      </c>
      <c r="B49" s="5" t="n">
        <v>-84</v>
      </c>
      <c r="C49" s="5" t="n">
        <v>-189</v>
      </c>
    </row>
    <row r="50">
      <c r="A50" s="4" t="inlineStr">
        <is>
          <t>Net increase (decrease) in cash</t>
        </is>
      </c>
      <c r="B50" s="5" t="n">
        <v>8</v>
      </c>
      <c r="C50" s="5" t="n">
        <v>-41</v>
      </c>
    </row>
    <row r="51">
      <c r="A51" s="4" t="inlineStr">
        <is>
          <t>Patrimonio Autónomo Centro Comercial Viva Barranquilla [Member]</t>
        </is>
      </c>
      <c r="B51" s="4" t="inlineStr">
        <is>
          <t xml:space="preserve"> </t>
        </is>
      </c>
      <c r="C51" s="4" t="inlineStr">
        <is>
          <t xml:space="preserve"> </t>
        </is>
      </c>
    </row>
    <row r="52">
      <c r="A52" s="3" t="inlineStr">
        <is>
          <t>General Information - Schedule of Cash Flows (Details) [Line Items]</t>
        </is>
      </c>
      <c r="B52" s="4" t="inlineStr">
        <is>
          <t xml:space="preserve"> </t>
        </is>
      </c>
      <c r="C52" s="4" t="inlineStr">
        <is>
          <t xml:space="preserve"> </t>
        </is>
      </c>
    </row>
    <row r="53">
      <c r="A53" s="4" t="inlineStr">
        <is>
          <t>Operating activities</t>
        </is>
      </c>
      <c r="B53" s="5" t="n">
        <v>39088</v>
      </c>
      <c r="C53" s="5" t="n">
        <v>37094</v>
      </c>
    </row>
    <row r="54">
      <c r="A54" s="4" t="inlineStr">
        <is>
          <t>Investment activities</t>
        </is>
      </c>
      <c r="B54" s="5" t="n">
        <v>-998</v>
      </c>
      <c r="C54" s="5" t="n">
        <v>-4571</v>
      </c>
    </row>
    <row r="55">
      <c r="A55" s="4" t="inlineStr">
        <is>
          <t>Financing activities</t>
        </is>
      </c>
      <c r="B55" s="5" t="n">
        <v>-39040</v>
      </c>
      <c r="C55" s="5" t="n">
        <v>-32301</v>
      </c>
    </row>
    <row r="56">
      <c r="A56" s="4" t="inlineStr">
        <is>
          <t>Net increase (decrease) in cash</t>
        </is>
      </c>
      <c r="B56" s="5" t="n">
        <v>-950</v>
      </c>
      <c r="C56" s="5" t="n">
        <v>222</v>
      </c>
    </row>
    <row r="57">
      <c r="A57" s="4" t="inlineStr">
        <is>
          <t>Patrimonio Autónomo Viva Laureles [Member]</t>
        </is>
      </c>
      <c r="B57" s="4" t="inlineStr">
        <is>
          <t xml:space="preserve"> </t>
        </is>
      </c>
      <c r="C57" s="4" t="inlineStr">
        <is>
          <t xml:space="preserve"> </t>
        </is>
      </c>
    </row>
    <row r="58">
      <c r="A58" s="3" t="inlineStr">
        <is>
          <t>General Information - Schedule of Cash Flows (Details) [Line Items]</t>
        </is>
      </c>
      <c r="B58" s="4" t="inlineStr">
        <is>
          <t xml:space="preserve"> </t>
        </is>
      </c>
      <c r="C58" s="4" t="inlineStr">
        <is>
          <t xml:space="preserve"> </t>
        </is>
      </c>
    </row>
    <row r="59">
      <c r="A59" s="4" t="inlineStr">
        <is>
          <t>Operating activities</t>
        </is>
      </c>
      <c r="B59" s="5" t="n">
        <v>-4</v>
      </c>
      <c r="C59" s="5" t="n">
        <v>16081</v>
      </c>
    </row>
    <row r="60">
      <c r="A60" s="4" t="inlineStr">
        <is>
          <t>Investment activities</t>
        </is>
      </c>
      <c r="B60" s="4" t="inlineStr">
        <is>
          <t xml:space="preserve"> </t>
        </is>
      </c>
      <c r="C60" s="5" t="n">
        <v>-1259</v>
      </c>
    </row>
    <row r="61">
      <c r="A61" s="4" t="inlineStr">
        <is>
          <t>Financing activities</t>
        </is>
      </c>
      <c r="B61" s="4" t="inlineStr">
        <is>
          <t xml:space="preserve"> </t>
        </is>
      </c>
      <c r="C61" s="5" t="n">
        <v>-14706</v>
      </c>
    </row>
    <row r="62">
      <c r="A62" s="4" t="inlineStr">
        <is>
          <t>Net increase (decrease) in cash</t>
        </is>
      </c>
      <c r="B62" s="5" t="n">
        <v>-4</v>
      </c>
      <c r="C62" s="5" t="n">
        <v>116</v>
      </c>
    </row>
    <row r="63">
      <c r="A63" s="4" t="inlineStr">
        <is>
          <t>Patrimonio Autónomo Viva Palmas [Member]</t>
        </is>
      </c>
      <c r="B63" s="4" t="inlineStr">
        <is>
          <t xml:space="preserve"> </t>
        </is>
      </c>
      <c r="C63" s="4" t="inlineStr">
        <is>
          <t xml:space="preserve"> </t>
        </is>
      </c>
    </row>
    <row r="64">
      <c r="A64" s="3" t="inlineStr">
        <is>
          <t>General Information - Schedule of Cash Flows (Details) [Line Items]</t>
        </is>
      </c>
      <c r="B64" s="4" t="inlineStr">
        <is>
          <t xml:space="preserve"> </t>
        </is>
      </c>
      <c r="C64" s="4" t="inlineStr">
        <is>
          <t xml:space="preserve"> </t>
        </is>
      </c>
    </row>
    <row r="65">
      <c r="A65" s="4" t="inlineStr">
        <is>
          <t>Operating activities</t>
        </is>
      </c>
      <c r="B65" s="5" t="n">
        <v>2494</v>
      </c>
      <c r="C65" s="5" t="n">
        <v>2335</v>
      </c>
    </row>
    <row r="66">
      <c r="A66" s="4" t="inlineStr">
        <is>
          <t>Investment activities</t>
        </is>
      </c>
      <c r="B66" s="5" t="n">
        <v>-65</v>
      </c>
      <c r="C66" s="5" t="n">
        <v>-593</v>
      </c>
    </row>
    <row r="67">
      <c r="A67" s="4" t="inlineStr">
        <is>
          <t>Financing activities</t>
        </is>
      </c>
      <c r="B67" s="5" t="n">
        <v>-2244</v>
      </c>
      <c r="C67" s="5" t="n">
        <v>-1625</v>
      </c>
    </row>
    <row r="68">
      <c r="A68" s="4" t="inlineStr">
        <is>
          <t>Net increase (decrease) in cash</t>
        </is>
      </c>
      <c r="B68" s="6" t="n">
        <v>185</v>
      </c>
      <c r="C68" s="6" t="n">
        <v>11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for Consolidation - Schedule of Revenue and Expenses in Foreign Currency (Details)</t>
        </is>
      </c>
      <c r="C1" s="2" t="inlineStr">
        <is>
          <t>12 Months Ended</t>
        </is>
      </c>
    </row>
    <row r="2">
      <c r="C2" s="2" t="inlineStr">
        <is>
          <t>Dec. 31, 2024</t>
        </is>
      </c>
      <c r="D2" s="2" t="inlineStr">
        <is>
          <t>Dec. 31, 2023</t>
        </is>
      </c>
    </row>
    <row r="3">
      <c r="A3" s="4" t="inlineStr">
        <is>
          <t>US Dollar [Member]</t>
        </is>
      </c>
      <c r="C3" s="4" t="inlineStr">
        <is>
          <t xml:space="preserve"> </t>
        </is>
      </c>
      <c r="D3" s="4" t="inlineStr">
        <is>
          <t xml:space="preserve"> </t>
        </is>
      </c>
    </row>
    <row r="4">
      <c r="A4" s="3" t="inlineStr">
        <is>
          <t>Schedule of Revenue and Expenses in Foreign Currency [Line Items]</t>
        </is>
      </c>
      <c r="C4" s="4" t="inlineStr">
        <is>
          <t xml:space="preserve"> </t>
        </is>
      </c>
      <c r="D4" s="4" t="inlineStr">
        <is>
          <t xml:space="preserve"> </t>
        </is>
      </c>
    </row>
    <row r="5">
      <c r="A5" s="4" t="inlineStr">
        <is>
          <t>Closing rates</t>
        </is>
      </c>
      <c r="B5" s="4" t="inlineStr">
        <is>
          <t>[1]</t>
        </is>
      </c>
      <c r="C5" s="10" t="n">
        <v>4409.15</v>
      </c>
      <c r="D5" s="10" t="n">
        <v>3822.05</v>
      </c>
    </row>
    <row r="6">
      <c r="A6" s="4" t="inlineStr">
        <is>
          <t>Average rates</t>
        </is>
      </c>
      <c r="B6" s="4" t="inlineStr">
        <is>
          <t>[1]</t>
        </is>
      </c>
      <c r="C6" s="10" t="n">
        <v>4071.35</v>
      </c>
      <c r="D6" s="10" t="n">
        <v>4325.05</v>
      </c>
    </row>
    <row r="7">
      <c r="A7" s="4" t="inlineStr">
        <is>
          <t>Uruguayan peso [Member]</t>
        </is>
      </c>
      <c r="C7" s="4" t="inlineStr">
        <is>
          <t xml:space="preserve"> </t>
        </is>
      </c>
      <c r="D7" s="4" t="inlineStr">
        <is>
          <t xml:space="preserve"> </t>
        </is>
      </c>
    </row>
    <row r="8">
      <c r="A8" s="3" t="inlineStr">
        <is>
          <t>Schedule of Revenue and Expenses in Foreign Currency [Line Items]</t>
        </is>
      </c>
      <c r="C8" s="4" t="inlineStr">
        <is>
          <t xml:space="preserve"> </t>
        </is>
      </c>
      <c r="D8" s="4" t="inlineStr">
        <is>
          <t xml:space="preserve"> </t>
        </is>
      </c>
    </row>
    <row r="9">
      <c r="A9" s="4" t="inlineStr">
        <is>
          <t>Closing rates</t>
        </is>
      </c>
      <c r="B9" s="4" t="inlineStr">
        <is>
          <t>[1]</t>
        </is>
      </c>
      <c r="C9" s="10" t="n">
        <v>100.98</v>
      </c>
      <c r="D9" s="11" t="n">
        <v>97.90000000000001</v>
      </c>
    </row>
    <row r="10">
      <c r="A10" s="4" t="inlineStr">
        <is>
          <t>Average rates</t>
        </is>
      </c>
      <c r="B10" s="4" t="inlineStr">
        <is>
          <t>[1]</t>
        </is>
      </c>
      <c r="C10" s="10" t="n">
        <v>101.25</v>
      </c>
      <c r="D10" s="10" t="n">
        <v>111.36</v>
      </c>
    </row>
    <row r="11">
      <c r="A11" s="4" t="inlineStr">
        <is>
          <t>Argentine peso [Member]</t>
        </is>
      </c>
      <c r="C11" s="4" t="inlineStr">
        <is>
          <t xml:space="preserve"> </t>
        </is>
      </c>
      <c r="D11" s="4" t="inlineStr">
        <is>
          <t xml:space="preserve"> </t>
        </is>
      </c>
    </row>
    <row r="12">
      <c r="A12" s="3" t="inlineStr">
        <is>
          <t>Schedule of Revenue and Expenses in Foreign Currency [Line Items]</t>
        </is>
      </c>
      <c r="C12" s="4" t="inlineStr">
        <is>
          <t xml:space="preserve"> </t>
        </is>
      </c>
      <c r="D12" s="4" t="inlineStr">
        <is>
          <t xml:space="preserve"> </t>
        </is>
      </c>
    </row>
    <row r="13">
      <c r="A13" s="4" t="inlineStr">
        <is>
          <t>Closing rates</t>
        </is>
      </c>
      <c r="B13" s="4" t="inlineStr">
        <is>
          <t>[1]</t>
        </is>
      </c>
      <c r="C13" s="10" t="n">
        <v>4.28</v>
      </c>
      <c r="D13" s="10" t="n">
        <v>4.73</v>
      </c>
    </row>
    <row r="14">
      <c r="A14" s="4" t="inlineStr">
        <is>
          <t>Average rates</t>
        </is>
      </c>
      <c r="B14" s="4" t="inlineStr">
        <is>
          <t>[1]</t>
        </is>
      </c>
      <c r="C14" s="10" t="n">
        <v>4.46</v>
      </c>
      <c r="D14" s="10" t="n">
        <v>16.82</v>
      </c>
    </row>
    <row r="15">
      <c r="A15" s="4" t="inlineStr">
        <is>
          <t>Euro [Member]</t>
        </is>
      </c>
      <c r="C15" s="4" t="inlineStr">
        <is>
          <t xml:space="preserve"> </t>
        </is>
      </c>
      <c r="D15" s="4" t="inlineStr">
        <is>
          <t xml:space="preserve"> </t>
        </is>
      </c>
    </row>
    <row r="16">
      <c r="A16" s="3" t="inlineStr">
        <is>
          <t>Schedule of Revenue and Expenses in Foreign Currency [Line Items]</t>
        </is>
      </c>
      <c r="C16" s="4" t="inlineStr">
        <is>
          <t xml:space="preserve"> </t>
        </is>
      </c>
      <c r="D16" s="4" t="inlineStr">
        <is>
          <t xml:space="preserve"> </t>
        </is>
      </c>
    </row>
    <row r="17">
      <c r="A17" s="4" t="inlineStr">
        <is>
          <t>Closing rates</t>
        </is>
      </c>
      <c r="B17" s="4" t="inlineStr">
        <is>
          <t>[1]</t>
        </is>
      </c>
      <c r="C17" s="10" t="n">
        <v>4565.71</v>
      </c>
      <c r="D17" s="10" t="n">
        <v>4222.05</v>
      </c>
    </row>
    <row r="18">
      <c r="A18" s="4" t="inlineStr">
        <is>
          <t>Average rates</t>
        </is>
      </c>
      <c r="B18" s="4" t="inlineStr">
        <is>
          <t>[1]</t>
        </is>
      </c>
      <c r="C18" s="10" t="n">
        <v>4403.73</v>
      </c>
      <c r="D18" s="10" t="n">
        <v>4675.64</v>
      </c>
    </row>
    <row r="19"/>
    <row r="20">
      <c r="A20" s="4" t="inlineStr">
        <is>
          <t>[1]Expressed in Colombian pesos.</t>
        </is>
      </c>
    </row>
  </sheetData>
  <mergeCells count="4">
    <mergeCell ref="A1:B2"/>
    <mergeCell ref="C1:D1"/>
    <mergeCell ref="A20:C20"/>
    <mergeCell ref="A19:C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6" customWidth="1" min="2" max="2"/>
  </cols>
  <sheetData>
    <row r="1">
      <c r="A1" s="1" t="inlineStr">
        <is>
          <t>Accounting Policies (Details)</t>
        </is>
      </c>
      <c r="B1" s="2" t="inlineStr">
        <is>
          <t>12 Months Ended</t>
        </is>
      </c>
    </row>
    <row r="2">
      <c r="B2" s="2" t="inlineStr">
        <is>
          <t>Dec. 31, 2024</t>
        </is>
      </c>
    </row>
    <row r="3">
      <c r="A3" s="3" t="inlineStr">
        <is>
          <t>Accounting Policies [Line Items]</t>
        </is>
      </c>
      <c r="B3" s="4" t="inlineStr">
        <is>
          <t xml:space="preserve"> </t>
        </is>
      </c>
    </row>
    <row r="4">
      <c r="A4" s="4" t="inlineStr">
        <is>
          <t>Consumer price, percentage</t>
        </is>
      </c>
      <c r="B4" s="9" t="n">
        <v>1</v>
      </c>
    </row>
    <row r="5">
      <c r="A5" s="4" t="inlineStr">
        <is>
          <t>Bottom of Range [Member]</t>
        </is>
      </c>
      <c r="B5" s="4" t="inlineStr">
        <is>
          <t xml:space="preserve"> </t>
        </is>
      </c>
    </row>
    <row r="6">
      <c r="A6" s="3" t="inlineStr">
        <is>
          <t>Accounting Policies [Line Items]</t>
        </is>
      </c>
      <c r="B6" s="4" t="inlineStr">
        <is>
          <t xml:space="preserve"> </t>
        </is>
      </c>
    </row>
    <row r="7">
      <c r="A7" s="4" t="inlineStr">
        <is>
          <t>Investment property depreciated</t>
        </is>
      </c>
      <c r="B7" s="4" t="inlineStr">
        <is>
          <t>40 years</t>
        </is>
      </c>
    </row>
    <row r="8">
      <c r="A8" s="4" t="inlineStr">
        <is>
          <t>Top of Range [Member]</t>
        </is>
      </c>
      <c r="B8" s="4" t="inlineStr">
        <is>
          <t xml:space="preserve"> </t>
        </is>
      </c>
    </row>
    <row r="9">
      <c r="A9" s="3" t="inlineStr">
        <is>
          <t>Accounting Policies [Line Items]</t>
        </is>
      </c>
      <c r="B9" s="4" t="inlineStr">
        <is>
          <t xml:space="preserve"> </t>
        </is>
      </c>
    </row>
    <row r="10">
      <c r="A10" s="4" t="inlineStr">
        <is>
          <t>Investment property depreciated</t>
        </is>
      </c>
      <c r="B10" s="4" t="inlineStr">
        <is>
          <t>5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Accounting Policies - Schedule of Estimated Useful Lives (Details)</t>
        </is>
      </c>
      <c r="B1" s="2" t="inlineStr">
        <is>
          <t>12 Months Ended</t>
        </is>
      </c>
    </row>
    <row r="2">
      <c r="B2" s="2" t="inlineStr">
        <is>
          <t>Dec. 31, 2024</t>
        </is>
      </c>
    </row>
    <row r="3">
      <c r="A3" s="4" t="inlineStr">
        <is>
          <t>Acquired software [Member] | Bottom of Range [Member]</t>
        </is>
      </c>
      <c r="B3" s="4" t="inlineStr">
        <is>
          <t xml:space="preserve"> </t>
        </is>
      </c>
    </row>
    <row r="4">
      <c r="A4" s="3" t="inlineStr">
        <is>
          <t>Schedule of Estimated Useful Lives [Line Items]</t>
        </is>
      </c>
      <c r="B4" s="4" t="inlineStr">
        <is>
          <t xml:space="preserve"> </t>
        </is>
      </c>
    </row>
    <row r="5">
      <c r="A5" s="4" t="inlineStr">
        <is>
          <t>Intangible assets estimated useful lives</t>
        </is>
      </c>
      <c r="B5" s="4" t="inlineStr">
        <is>
          <t>3 years</t>
        </is>
      </c>
    </row>
    <row r="6">
      <c r="A6" s="4" t="inlineStr">
        <is>
          <t>Acquired software [Member] | Top of Range [Member]</t>
        </is>
      </c>
      <c r="B6" s="4" t="inlineStr">
        <is>
          <t xml:space="preserve"> </t>
        </is>
      </c>
    </row>
    <row r="7">
      <c r="A7" s="3" t="inlineStr">
        <is>
          <t>Schedule of Estimated Useful Lives [Line Items]</t>
        </is>
      </c>
      <c r="B7" s="4" t="inlineStr">
        <is>
          <t xml:space="preserve"> </t>
        </is>
      </c>
    </row>
    <row r="8">
      <c r="A8" s="4" t="inlineStr">
        <is>
          <t>Intangible assets estimated useful lives</t>
        </is>
      </c>
      <c r="B8" s="4" t="inlineStr">
        <is>
          <t>5 years</t>
        </is>
      </c>
    </row>
    <row r="9">
      <c r="A9" s="4" t="inlineStr">
        <is>
          <t>ERP-like acquired software [Member] | Bottom of Range [Member]</t>
        </is>
      </c>
      <c r="B9" s="4" t="inlineStr">
        <is>
          <t xml:space="preserve"> </t>
        </is>
      </c>
    </row>
    <row r="10">
      <c r="A10" s="3" t="inlineStr">
        <is>
          <t>Schedule of Estimated Useful Lives [Line Items]</t>
        </is>
      </c>
      <c r="B10" s="4" t="inlineStr">
        <is>
          <t xml:space="preserve"> </t>
        </is>
      </c>
    </row>
    <row r="11">
      <c r="A11" s="4" t="inlineStr">
        <is>
          <t>Intangible assets estimated useful lives</t>
        </is>
      </c>
      <c r="B11" s="4" t="inlineStr">
        <is>
          <t>5 years</t>
        </is>
      </c>
    </row>
    <row r="12">
      <c r="A12" s="4" t="inlineStr">
        <is>
          <t>ERP-like acquired software [Member] | Top of Range [Member]</t>
        </is>
      </c>
      <c r="B12" s="4" t="inlineStr">
        <is>
          <t xml:space="preserve"> </t>
        </is>
      </c>
    </row>
    <row r="13">
      <c r="A13" s="3" t="inlineStr">
        <is>
          <t>Schedule of Estimated Useful Lives [Line Items]</t>
        </is>
      </c>
      <c r="B13" s="4" t="inlineStr">
        <is>
          <t xml:space="preserve"> </t>
        </is>
      </c>
    </row>
    <row r="14">
      <c r="A14" s="4" t="inlineStr">
        <is>
          <t>Intangible assets estimated useful lives</t>
        </is>
      </c>
      <c r="B14" s="4" t="inlineStr">
        <is>
          <t>8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Property, Plant and Equipment (Details)</t>
        </is>
      </c>
      <c r="B1" s="2" t="inlineStr">
        <is>
          <t>12 Months Ended</t>
        </is>
      </c>
    </row>
    <row r="2">
      <c r="B2" s="2" t="inlineStr">
        <is>
          <t>Dec. 31, 2024</t>
        </is>
      </c>
    </row>
    <row r="3">
      <c r="A3" s="4" t="inlineStr">
        <is>
          <t>Computers [Member]</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and relevant useful lives</t>
        </is>
      </c>
      <c r="B5" s="4" t="inlineStr">
        <is>
          <t>5 years</t>
        </is>
      </c>
    </row>
    <row r="6">
      <c r="A6" s="4" t="inlineStr">
        <is>
          <t>Machinery and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and relevant useful lives</t>
        </is>
      </c>
      <c r="B8" s="4" t="inlineStr">
        <is>
          <t>10 years</t>
        </is>
      </c>
    </row>
    <row r="9">
      <c r="A9" s="4" t="inlineStr">
        <is>
          <t>Machinery and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and relevant useful lives</t>
        </is>
      </c>
      <c r="B11" s="4" t="inlineStr">
        <is>
          <t>20 years</t>
        </is>
      </c>
    </row>
    <row r="12">
      <c r="A12" s="4" t="inlineStr">
        <is>
          <t>Furniture and office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and relevant useful lives</t>
        </is>
      </c>
      <c r="B14" s="4" t="inlineStr">
        <is>
          <t>10 years</t>
        </is>
      </c>
    </row>
    <row r="15">
      <c r="A15" s="4" t="inlineStr">
        <is>
          <t>Furniture and office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and relevant useful lives</t>
        </is>
      </c>
      <c r="B17" s="4" t="inlineStr">
        <is>
          <t>12 years</t>
        </is>
      </c>
    </row>
    <row r="18">
      <c r="A18" s="4" t="inlineStr">
        <is>
          <t>Fleet and transportation equipment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and relevant useful lives</t>
        </is>
      </c>
      <c r="B20" s="4" t="inlineStr">
        <is>
          <t>5 years</t>
        </is>
      </c>
    </row>
    <row r="21">
      <c r="A21" s="4" t="inlineStr">
        <is>
          <t>Fleet and transportation equipment [Member] | Top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Property, plant and equipment and relevant useful lives</t>
        </is>
      </c>
      <c r="B23" s="4" t="inlineStr">
        <is>
          <t>20 years</t>
        </is>
      </c>
    </row>
    <row r="24">
      <c r="A24" s="4" t="inlineStr">
        <is>
          <t>Other property, plant and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Property, plant and equipment and relevant useful lives</t>
        </is>
      </c>
      <c r="B26" s="4" t="inlineStr">
        <is>
          <t>10 years</t>
        </is>
      </c>
    </row>
    <row r="27">
      <c r="A27" s="4" t="inlineStr">
        <is>
          <t>Building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Property, plant and equipment and relevant useful lives</t>
        </is>
      </c>
      <c r="B29" s="4" t="inlineStr">
        <is>
          <t>40 years</t>
        </is>
      </c>
    </row>
    <row r="30">
      <c r="A30" s="4" t="inlineStr">
        <is>
          <t>Building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Property, plant and equipment and relevant useful lives</t>
        </is>
      </c>
      <c r="B32" s="4" t="inlineStr">
        <is>
          <t>50 years</t>
        </is>
      </c>
    </row>
    <row r="33">
      <c r="A33" s="4" t="inlineStr">
        <is>
          <t>Improvements to third-party properties [Member]</t>
        </is>
      </c>
      <c r="B33" s="4" t="inlineStr">
        <is>
          <t xml:space="preserve"> </t>
        </is>
      </c>
    </row>
    <row r="34">
      <c r="A34" s="3" t="inlineStr">
        <is>
          <t>Disclosure of detailed information about property, plant and equipment [line items]</t>
        </is>
      </c>
      <c r="B34" s="4" t="inlineStr">
        <is>
          <t xml:space="preserve"> </t>
        </is>
      </c>
    </row>
    <row r="35">
      <c r="A35" s="4" t="inlineStr">
        <is>
          <t>Property, plant and equipment and relevant useful lives</t>
        </is>
      </c>
      <c r="B35" s="4" t="inlineStr">
        <is>
          <t>4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gulatory Changes - Schedule of Standards and interpretations issued by International Accounting Standards Board (Details)</t>
        </is>
      </c>
      <c r="B1" s="2" t="inlineStr">
        <is>
          <t>12 Months Ended</t>
        </is>
      </c>
    </row>
    <row r="2">
      <c r="B2" s="2" t="inlineStr">
        <is>
          <t>Dec. 31, 2024</t>
        </is>
      </c>
    </row>
    <row r="3">
      <c r="A3" s="4" t="inlineStr">
        <is>
          <t>IAS 1 [Member]</t>
        </is>
      </c>
      <c r="B3" s="4" t="inlineStr">
        <is>
          <t xml:space="preserve"> </t>
        </is>
      </c>
    </row>
    <row r="4">
      <c r="A4" s="3" t="inlineStr">
        <is>
          <t>Regulatory Changes - Schedule of Standards and interpretations issued by International Accounting Standards Board (Details) [Line Items]</t>
        </is>
      </c>
      <c r="B4" s="4" t="inlineStr">
        <is>
          <t xml:space="preserve"> </t>
        </is>
      </c>
    </row>
    <row r="5">
      <c r="A5" s="4" t="inlineStr">
        <is>
          <t>Description of adopted</t>
        </is>
      </c>
      <c r="B5" s="4" t="inlineStr">
        <is>
          <t>This Amendment, which amends IAS 1 – Presentation of Financial Statements, aims to improve the information that entities provide about long-term debt with covenants by enabling investors to understand the risk that exists about early repayment of the debt.   IAS 1 requires an entity to classify debt as non-current only if the enterprise can avoid settling the debt within 12 months of the reporting date. However, an entity’s ability to do so is often subject to compliance with covenants. For example, an entity might have long-term debt that could be repayable within 12 months if the enterprise fails to comply with the covenants in that 12-month period. The amendment requires an entity to disclose information about these covenants in the notes to the financial statements.</t>
        </is>
      </c>
    </row>
    <row r="6">
      <c r="A6" s="4" t="inlineStr">
        <is>
          <t>Impact of adopted</t>
        </is>
      </c>
      <c r="B6" s="4" t="inlineStr">
        <is>
          <t>This amendment had no impact on the financial statements.</t>
        </is>
      </c>
    </row>
    <row r="7">
      <c r="A7" s="4" t="inlineStr">
        <is>
          <t>IFRS 16 [Member]</t>
        </is>
      </c>
      <c r="B7" s="4" t="inlineStr">
        <is>
          <t xml:space="preserve"> </t>
        </is>
      </c>
    </row>
    <row r="8">
      <c r="A8" s="3" t="inlineStr">
        <is>
          <t>Regulatory Changes - Schedule of Standards and interpretations issued by International Accounting Standards Board (Details) [Line Items]</t>
        </is>
      </c>
      <c r="B8" s="4" t="inlineStr">
        <is>
          <t xml:space="preserve"> </t>
        </is>
      </c>
    </row>
    <row r="9">
      <c r="A9" s="4" t="inlineStr">
        <is>
          <t>Description of adopted</t>
        </is>
      </c>
      <c r="B9" s="4" t="inlineStr">
        <is>
          <t>This Amendment, which amends IFRS 16 – Leases, addresses the subsequent measurement that an entity should apply when it sells an asset and subsequently leases that same asset to the new owner for a period.   IFRS 16 includes requirements on how to account for a sale and leaseback transaction at the date the transaction takes place. However, this standard had not specified how to measure the transaction after that date. These amendments will not change the accounting for leases other than those arising in a sale and leaseback transaction.</t>
        </is>
      </c>
    </row>
    <row r="10">
      <c r="A10" s="4" t="inlineStr">
        <is>
          <t>Impact of adopted</t>
        </is>
      </c>
      <c r="B10" s="4" t="inlineStr">
        <is>
          <t>This amendment has no impact on the financial statements.</t>
        </is>
      </c>
    </row>
    <row r="11">
      <c r="A11" s="4" t="inlineStr">
        <is>
          <t>IAS 7 and IFRS 7 [Member]</t>
        </is>
      </c>
      <c r="B11" s="4" t="inlineStr">
        <is>
          <t xml:space="preserve"> </t>
        </is>
      </c>
    </row>
    <row r="12">
      <c r="A12" s="3" t="inlineStr">
        <is>
          <t>Regulatory Changes - Schedule of Standards and interpretations issued by International Accounting Standards Board (Details) [Line Items]</t>
        </is>
      </c>
      <c r="B12" s="4" t="inlineStr">
        <is>
          <t xml:space="preserve"> </t>
        </is>
      </c>
    </row>
    <row r="13">
      <c r="A13" s="4" t="inlineStr">
        <is>
          <t>Description of adopted</t>
        </is>
      </c>
      <c r="B13" s="4" t="inlineStr">
        <is>
          <t>This Amendment, which amends IAS 7 – Statement of Cash Flows and IFRS 7 – Financial Instruments: Disclosures, aims to improve disclosures about supplier financing arrangements by enabling users of financial statements to assess the effects of such arrangements on the entity’s liabilities and cash flows and on the entity’s exposure to liquidity risk.   The Amendment requires disclosure of the amount of liabilities that are part of the arrangements, a breakdown of the amounts for which suppliers have already received payment from the financing providers, and an indication of where the liabilities are located on the balance sheet; the terms and conditions; ranges of payment due dates; and liquidity risk information.   Supplier financing arrangements are characterised by one or more financing providers offering to pay amounts owed by an entity to its suppliers in accordance with the terms and conditions agreed between the entity and its supplier.</t>
        </is>
      </c>
    </row>
    <row r="14">
      <c r="A14" s="4" t="inlineStr">
        <is>
          <t>Impact of adopted</t>
        </is>
      </c>
      <c r="B14" s="4" t="inlineStr">
        <is>
          <t>This amendment has no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38:10Z</dcterms:created>
  <dcterms:modified xmlns:dcterms="http://purl.org/dc/terms/" xmlns:xsi="http://www.w3.org/2001/XMLSchema-instance" xsi:type="dcterms:W3CDTF">2025-04-30T11:38:15Z</dcterms:modified>
</cp:coreProperties>
</file>